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59" r:id="rId6"/>
    <sheet name="CONDENSED_CONSOLIDATED_STATEME3" sheetId="7" r:id="rId7"/>
    <sheet name="THE_COMPANY" sheetId="60" r:id="rId8"/>
    <sheet name="BASIS_OF_PREPARATION" sheetId="61" r:id="rId9"/>
    <sheet name="ACCUMULATED_OTHER_COMPREHENSIV" sheetId="62" r:id="rId10"/>
    <sheet name="GOODWILL_AND_OTHER_INTANGIBLE_" sheetId="63" r:id="rId11"/>
    <sheet name="COMMON_STOCK" sheetId="64" r:id="rId12"/>
    <sheet name="LONGTERM_DEBT" sheetId="65" r:id="rId13"/>
    <sheet name="STOCKBASED_COMPENSATION" sheetId="66" r:id="rId14"/>
    <sheet name="EMPLOYEE_BENEFIT_PLANS" sheetId="67" r:id="rId15"/>
    <sheet name="INCOME_TAXES" sheetId="68" r:id="rId16"/>
    <sheet name="FAIR_VALUE_MEASUREMENTS" sheetId="69" r:id="rId17"/>
    <sheet name="EARNINGS_PER_SHARE" sheetId="70" r:id="rId18"/>
    <sheet name="OTHER_CURRENT_AND_LONGTERM_LIA" sheetId="71" r:id="rId19"/>
    <sheet name="COMMITMENTS_AND_CONTINGENCIES" sheetId="72" r:id="rId20"/>
    <sheet name="SEGMENT_INFORMATION" sheetId="73" r:id="rId21"/>
    <sheet name="FACILITY_CLOSURE" sheetId="74" r:id="rId22"/>
    <sheet name="RECENT_ACCOUNTING_PRONOUNCEMEN" sheetId="75" r:id="rId23"/>
    <sheet name="GUARANTOR_CONDENSED_CONSOLIDAT" sheetId="76" r:id="rId24"/>
    <sheet name="ACCUMULATED_OTHER_COMPREHENSIV1" sheetId="77" r:id="rId25"/>
    <sheet name="GOODWILL_AND_OTHER_INTANGIBLE_1" sheetId="78" r:id="rId26"/>
    <sheet name="LONGTERM_DEBT_Tables" sheetId="79" r:id="rId27"/>
    <sheet name="STOCKBASED_COMPENSATION_Tables" sheetId="80" r:id="rId28"/>
    <sheet name="EMPLOYEE_BENEFIT_PLANS_Tables" sheetId="81" r:id="rId29"/>
    <sheet name="FAIR_VALUE_MEASUREMENTS_FAIR_V" sheetId="82" r:id="rId30"/>
    <sheet name="EARNINGS_PER_SHARE_Tables" sheetId="83" r:id="rId31"/>
    <sheet name="OTHER_CURRENT_AND_LONGTERM_LIA1" sheetId="84" r:id="rId32"/>
    <sheet name="SEGMENT_INFORMATION_Tables" sheetId="85" r:id="rId33"/>
    <sheet name="FACILITY_CLOSURE_Tables" sheetId="86" r:id="rId34"/>
    <sheet name="GUARANTOR_CONDENSED_CONSOLIDAT1" sheetId="87" r:id="rId35"/>
    <sheet name="THE_COMPANY_Details" sheetId="88" r:id="rId36"/>
    <sheet name="ACCUMULATED_OTHER_COMPREHENSIV2" sheetId="89" r:id="rId37"/>
    <sheet name="GOODWILL_AND_OTHER_INTANGIBLE_2" sheetId="38" r:id="rId38"/>
    <sheet name="COMMON_STOCK_Share_Repurchases" sheetId="39" r:id="rId39"/>
    <sheet name="COMMON_STOCK_Accelerated_Stock" sheetId="40" r:id="rId40"/>
    <sheet name="LONGTERM_DEBT_Schedule_of_Long" sheetId="90" r:id="rId41"/>
    <sheet name="LONGTERM_DEBT_Details" sheetId="42" r:id="rId42"/>
    <sheet name="STOCKBASED_COMPENSATION_Detail" sheetId="43" r:id="rId43"/>
    <sheet name="EMPLOYEE_BENEFIT_PLANS_Details" sheetId="44" r:id="rId44"/>
    <sheet name="INCOME_TAXES_Details" sheetId="91" r:id="rId45"/>
    <sheet name="FAIR_VALUE_MEASUREMENTS_FAIR_V1" sheetId="92" r:id="rId46"/>
    <sheet name="FAIR_VALUE_MEASUREMENTS_FAIR_V2" sheetId="47" r:id="rId47"/>
    <sheet name="FAIR_VALUE_MEASUREMENTS_FAIR_V3" sheetId="93" r:id="rId48"/>
    <sheet name="EARNINGS_PER_SHARE_Details" sheetId="49" r:id="rId49"/>
    <sheet name="OTHER_CURRENT_AND_LONGTERM_LIA2" sheetId="94" r:id="rId50"/>
    <sheet name="OTHER_CURRENT_AND_LONGTERM_LIA3" sheetId="95" r:id="rId51"/>
    <sheet name="SEGMENT_INFORMATION_Details" sheetId="52" r:id="rId52"/>
    <sheet name="FACILITY_CLOSURE_Details" sheetId="53" r:id="rId53"/>
    <sheet name="GUARANTOR_CONDENSED_CONSOLIDAT2" sheetId="96" r:id="rId54"/>
    <sheet name="GUARANTOR_CONDENSED_CONSOLIDAT3" sheetId="55" r:id="rId55"/>
    <sheet name="GUARANTOR_CONDENSED_CONSOLIDAT4" sheetId="56" r:id="rId56"/>
    <sheet name="GUARANTOR_CONDENSED_CONSOLIDAT5" sheetId="57" r:id="rId57"/>
  </sheets>
  <calcPr calcId="0"/>
</workbook>
</file>

<file path=xl/sharedStrings.xml><?xml version="1.0" encoding="utf-8"?>
<sst xmlns="http://schemas.openxmlformats.org/spreadsheetml/2006/main" count="6517" uniqueCount="833">
  <si>
    <t>Document and Entity Information</t>
  </si>
  <si>
    <t>9 Months Ended</t>
  </si>
  <si>
    <t>Sep. 27, 2014</t>
  </si>
  <si>
    <t>Oct. 17, 2014</t>
  </si>
  <si>
    <t>Document Information [Abstract]</t>
  </si>
  <si>
    <t>'</t>
  </si>
  <si>
    <t>Entity Registrant Name</t>
  </si>
  <si>
    <t>'CARTERS INC</t>
  </si>
  <si>
    <t>Entity Central Index Key</t>
  </si>
  <si>
    <t>'0001060822</t>
  </si>
  <si>
    <t>Current Fiscal Year End Date</t>
  </si>
  <si>
    <t>'--01-03</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28, 2013</t>
  </si>
  <si>
    <t>Sep. 28, 2013</t>
  </si>
  <si>
    <t>Current assets:</t>
  </si>
  <si>
    <t>Cash and cash equivalents</t>
  </si>
  <si>
    <t>Accounts receivable, net</t>
  </si>
  <si>
    <t>Finished goods inventories, net</t>
  </si>
  <si>
    <t>Prepaid expenses and other current assets</t>
  </si>
  <si>
    <t>Deferred income taxes</t>
  </si>
  <si>
    <t>Total current assets</t>
  </si>
  <si>
    <t>Property, plant, and equipment, net</t>
  </si>
  <si>
    <t>Tradenames and other intangibles, net</t>
  </si>
  <si>
    <t>Goodwill</t>
  </si>
  <si>
    <t>Deferred debt issuance costs, net</t>
  </si>
  <si>
    <t>Other assets</t>
  </si>
  <si>
    <t>Total assets</t>
  </si>
  <si>
    <t>Current liabilities:</t>
  </si>
  <si>
    <t>Accounts payable</t>
  </si>
  <si>
    <t>Other current liabilities</t>
  </si>
  <si>
    <t>Total current liabilities</t>
  </si>
  <si>
    <t>Long-term debt</t>
  </si>
  <si>
    <t>Other long-term liabilities</t>
  </si>
  <si>
    <t>Total liabilities</t>
  </si>
  <si>
    <t>Commitments and contingencies</t>
  </si>
  <si>
    <t>'  </t>
  </si>
  <si>
    <t>Stockholders' equity:</t>
  </si>
  <si>
    <t>Preferred stock; par value $.01 per share; 100,000 shares authorized; none issued or outstanding at September 27, 2014, December 28, 2013, and September 28, 2013</t>
  </si>
  <si>
    <t>Common stock, voting; par value $.01 per share; 150,000,000 shares authorized; 52,977,519, 54,541,879 and 54,542,594 shares issued and outstanding at September 27, 2014, December 28, 2013 and September 28, 2013, respectively</t>
  </si>
  <si>
    <t>Additional paid-in capital</t>
  </si>
  <si>
    <t>Accumulated other comprehensive loss</t>
  </si>
  <si>
    <t>Retained earnings</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issued</t>
  </si>
  <si>
    <t>Preferred stock; outstanding</t>
  </si>
  <si>
    <t>Common stock, voting; par value</t>
  </si>
  <si>
    <t>Common stock, voting; shares authorized</t>
  </si>
  <si>
    <t>Common stock voting; shares issued</t>
  </si>
  <si>
    <t>Common stock voting; shares outstanding</t>
  </si>
  <si>
    <t>CONDENSED CONSOLIDATED STATEMENTS OF OPERATIONS (USD $)</t>
  </si>
  <si>
    <t>In Thousands, except Per Share data, unless otherwise specified</t>
  </si>
  <si>
    <t>3 Months Ended</t>
  </si>
  <si>
    <t>Income Statement [Abstract]</t>
  </si>
  <si>
    <t>Net sales</t>
  </si>
  <si>
    <t>Cost of goods sold</t>
  </si>
  <si>
    <t>Gross profit</t>
  </si>
  <si>
    <t>Selling, general, and administrative expenses</t>
  </si>
  <si>
    <t>Royalty income</t>
  </si>
  <si>
    <t>Operating income</t>
  </si>
  <si>
    <t>Interest expense</t>
  </si>
  <si>
    <t>Interest income</t>
  </si>
  <si>
    <t>Other expense (income), net</t>
  </si>
  <si>
    <t>Income before income taxes</t>
  </si>
  <si>
    <t>Provision for income taxes</t>
  </si>
  <si>
    <t>Net income</t>
  </si>
  <si>
    <t>Diluted net income per common share</t>
  </si>
  <si>
    <t>Dividend declared and paid per common share</t>
  </si>
  <si>
    <t>Dividend declared per common share</t>
  </si>
  <si>
    <t>Dividend paid per common share</t>
  </si>
  <si>
    <t>CONDENSED CONSOLIDATED STATEMENTS OF COMPREHENSIVE INCOME (USD $)</t>
  </si>
  <si>
    <t>Statement of Comprehensive Income [Abstract]</t>
  </si>
  <si>
    <t>Other comprehensive income (loss):</t>
  </si>
  <si>
    <t>Foreign currency translation adjustments</t>
  </si>
  <si>
    <t>Comprehensive income</t>
  </si>
  <si>
    <t>CONDENSED CONSOLIDATED STATEMENTS OF CHANGES IN STOCKHOLDERS' EQUITY (USD $)</t>
  </si>
  <si>
    <t>In Thousands, except Share data</t>
  </si>
  <si>
    <t>Total</t>
  </si>
  <si>
    <t>Common Stock [Member]</t>
  </si>
  <si>
    <t>Additional Paid-in Capital [Member]</t>
  </si>
  <si>
    <t>Accumulated Other Comprehensive (Loss) Income [Member]</t>
  </si>
  <si>
    <t>Retained Earnings [Member]</t>
  </si>
  <si>
    <t>Balance at Dec. 28, 2013</t>
  </si>
  <si>
    <t>Balance (in shares) at Dec. 28, 2013</t>
  </si>
  <si>
    <t>Income tax benefit from stock-based compensation</t>
  </si>
  <si>
    <t>Exercise of stock options</t>
  </si>
  <si>
    <t>Exercise of stock options (in shares)</t>
  </si>
  <si>
    <t>Withholdings from vesting of restricted stock</t>
  </si>
  <si>
    <t>Withholdings from vesting of restricted stock (in shares)</t>
  </si>
  <si>
    <t>Restricted stock activity</t>
  </si>
  <si>
    <t>Restricted stock activity (in shares)</t>
  </si>
  <si>
    <t>Stock-based compensation expense</t>
  </si>
  <si>
    <t>Issuance of common stock</t>
  </si>
  <si>
    <t>Issuance of common stock (in shares)</t>
  </si>
  <si>
    <t>Repurchase of common stock</t>
  </si>
  <si>
    <t>Repurchase of common stock (in shares)</t>
  </si>
  <si>
    <t>Cash dividends declared and paid</t>
  </si>
  <si>
    <t>Balance at Sep. 27, 2014</t>
  </si>
  <si>
    <t>Balance (in shares) at Sep. 27, 2014</t>
  </si>
  <si>
    <t>CONDENSED CONSOLIDATED STATEMENTS OF CASH FLOWS (USD $)</t>
  </si>
  <si>
    <t>Cash flows from operating activities:</t>
  </si>
  <si>
    <t>Adjustments to reconcile net income to net cash provided by operating activities:</t>
  </si>
  <si>
    <t>Depreciation and amortization</t>
  </si>
  <si>
    <t>Amortization of H.W. Carter and Sons tradenames</t>
  </si>
  <si>
    <t>Non-cash revaluation of contingent consideration</t>
  </si>
  <si>
    <t>Amortization of debt issuance costs</t>
  </si>
  <si>
    <t>Non-cash stock-based compensation expense</t>
  </si>
  <si>
    <t>Loss on disposal of property, plant, and equipment</t>
  </si>
  <si>
    <t>Effect of changes in operating assets and liabilities:</t>
  </si>
  <si>
    <t>Accounts receivable</t>
  </si>
  <si>
    <t>Inventories</t>
  </si>
  <si>
    <t>Prepaid expenses and other assets</t>
  </si>
  <si>
    <t>Accounts payable and other liabilities</t>
  </si>
  <si>
    <t>Net cash provided by operating activities</t>
  </si>
  <si>
    <t>Cash flows from investing activities:</t>
  </si>
  <si>
    <t>Capital expenditures</t>
  </si>
  <si>
    <t>Acquisitions</t>
  </si>
  <si>
    <t>Proceeds from sale of property, plant, and equipment</t>
  </si>
  <si>
    <t>Net cash used in investing activities</t>
  </si>
  <si>
    <t>Cash flows from financing activities:</t>
  </si>
  <si>
    <t>Proceeds from senior notes</t>
  </si>
  <si>
    <t>Payments of debt issuance costs</t>
  </si>
  <si>
    <t>Payment of contingent consideration</t>
  </si>
  <si>
    <t>Dividends paid</t>
  </si>
  <si>
    <t>Proceeds from exercise of stock options</t>
  </si>
  <si>
    <t>Net cash used in financing activities</t>
  </si>
  <si>
    <t>Effect of exchange rate changes on cash</t>
  </si>
  <si>
    <t>Net decrease in cash and cash equivalents</t>
  </si>
  <si>
    <t>Cash and cash equivalents, beginning of period</t>
  </si>
  <si>
    <t>Cash and cash equivalents, end of period</t>
  </si>
  <si>
    <t>THE COMPANY</t>
  </si>
  <si>
    <t>Organization, Consolidation and Presentation of Financial Statements [Abstract]</t>
  </si>
  <si>
    <t xml:space="preserve">THE COMPANY </t>
  </si>
  <si>
    <t>    </t>
  </si>
  <si>
    <r>
      <t xml:space="preserve">Carter’s, Inc. and its wholly owned subsidiaries (collectively, the “Company” and “its”) design, source, and market branded childrenswear under the </t>
    </r>
    <r>
      <rPr>
        <i/>
        <sz val="10"/>
        <color theme="1"/>
        <rFont val="Inherit"/>
      </rPr>
      <t>Carter’s, Child of</t>
    </r>
    <r>
      <rPr>
        <sz val="10"/>
        <color theme="1"/>
        <rFont val="Inherit"/>
      </rPr>
      <t xml:space="preserve"> </t>
    </r>
    <r>
      <rPr>
        <i/>
        <sz val="10"/>
        <color theme="1"/>
        <rFont val="Inherit"/>
      </rPr>
      <t>Mine, Just One You,</t>
    </r>
    <r>
      <rPr>
        <sz val="10"/>
        <color theme="1"/>
        <rFont val="Inherit"/>
      </rPr>
      <t xml:space="preserve"> </t>
    </r>
    <r>
      <rPr>
        <i/>
        <sz val="10"/>
        <color theme="1"/>
        <rFont val="Inherit"/>
      </rPr>
      <t>Precious Firsts</t>
    </r>
    <r>
      <rPr>
        <sz val="10"/>
        <color theme="1"/>
        <rFont val="Inherit"/>
      </rPr>
      <t xml:space="preserve">, </t>
    </r>
    <r>
      <rPr>
        <i/>
        <sz val="10"/>
        <color theme="1"/>
        <rFont val="Inherit"/>
      </rPr>
      <t>OshKosh</t>
    </r>
    <r>
      <rPr>
        <sz val="10"/>
        <color theme="1"/>
        <rFont val="Inherit"/>
      </rPr>
      <t>,</t>
    </r>
    <r>
      <rPr>
        <i/>
        <sz val="10"/>
        <color theme="1"/>
        <rFont val="Inherit"/>
      </rPr>
      <t xml:space="preserve"> </t>
    </r>
    <r>
      <rPr>
        <sz val="10"/>
        <color theme="1"/>
        <rFont val="Inherit"/>
      </rPr>
      <t xml:space="preserve">and other brands. The Company's products are sourced through contractual arrangements with manufacturers worldwide for wholesale distribution to major domestic and international retailers and for the Company's own retail stores and websites that market its brand name merchandise and other licensed products manufactured by other companies. As of </t>
    </r>
    <r>
      <rPr>
        <sz val="10"/>
        <color rgb="FF000000"/>
        <rFont val="Inherit"/>
      </rPr>
      <t>September 27, 2014</t>
    </r>
    <r>
      <rPr>
        <sz val="10"/>
        <color theme="1"/>
        <rFont val="Inherit"/>
      </rPr>
      <t>, the Company operated 525 Carter’s stores in the United States, 195 OshKosh stores in the United States, and 115 stores in Canada.</t>
    </r>
  </si>
  <si>
    <t>BASIS OF PREPARATION</t>
  </si>
  <si>
    <t xml:space="preserve">The accompanying unaudited condensed consolidated financial statements include the accounts of Carter's, Inc. and its wholly owned subsidiaries and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t>
  </si>
  <si>
    <t xml:space="preserve">In the opinion of management, the accompanying unaudited condensed consolidated financial statements contain all normal and recurring adjustments necessary to state fairly the consolidated financial condition, results of operations, comprehensive income, statement of stockholder’s equity, and cash flows of the Company for the interim periods presented. Except as otherwise disclosed, all such adjustments consist only of those of a normal recurring nature. Operating results for the fiscal quarter ended September 27, 2014 are not necessarily indicative of the results that may be expected for the fiscal year ending January 3, 2015. </t>
  </si>
  <si>
    <t>The accompanying condensed consolidated balance sheet as of December 28, 2013 i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The accounting policies the Company follows are set forth in the Annual Report on Form 10-K for the fiscal year ended December 28, 2013.</t>
  </si>
  <si>
    <t>Certain prior year amounts have been reclassified to facilitate comparability with current year presentation.</t>
  </si>
  <si>
    <t>The Company's fiscal year ends on the Saturday, in December or January, nearest the last day of December, resulting in an additional week of results every five or six years. As a result, fiscal 2014, ending on January 3, 2015, will be comprised of 53 weeks.</t>
  </si>
  <si>
    <t>ACCUMULATED OTHER COMPREHENSIVE LOSS</t>
  </si>
  <si>
    <t>Accumulated Other Comprehensive Income (Loss), Net of Tax [Abstract]</t>
  </si>
  <si>
    <t>The components of accumulated other comprehensive loss consisted of the following, net of income tax:</t>
  </si>
  <si>
    <t>(dollars in thousands)</t>
  </si>
  <si>
    <t>September 27, 2014</t>
  </si>
  <si>
    <t>December 28, 2013</t>
  </si>
  <si>
    <t>September 28, 2013</t>
  </si>
  <si>
    <t>Cumulative foreign currency translation adjustments</t>
  </si>
  <si>
    <t>$</t>
  </si>
  <si>
    <t>(11,097</t>
  </si>
  <si>
    <t>)</t>
  </si>
  <si>
    <t>(7,552</t>
  </si>
  <si>
    <t>(4,392</t>
  </si>
  <si>
    <t>Pension and post-retirement liability adjustment</t>
  </si>
  <si>
    <t>(2,530</t>
  </si>
  <si>
    <t>(9,139</t>
  </si>
  <si>
    <t>Total accumulated other comprehensive loss</t>
  </si>
  <si>
    <t>(13,627</t>
  </si>
  <si>
    <t>(10,082</t>
  </si>
  <si>
    <t>(13,531</t>
  </si>
  <si>
    <t>GOODWILL AND OTHER INTANGIBLE ASSETS</t>
  </si>
  <si>
    <t>Goodwill and Intangible Assets Disclosure [Abstract]</t>
  </si>
  <si>
    <t>The Company’s goodwill and other intangible assets were as follows:</t>
  </si>
  <si>
    <t>Weighted-average useful life</t>
  </si>
  <si>
    <t>Gross amount</t>
  </si>
  <si>
    <t>Accumulated amortization</t>
  </si>
  <si>
    <t>Net amount</t>
  </si>
  <si>
    <t>Carter’s goodwill</t>
  </si>
  <si>
    <t>Indefinite</t>
  </si>
  <si>
    <t>—</t>
  </si>
  <si>
    <t>Bonnie Togs goodwill     </t>
  </si>
  <si>
    <t>Total goodwill</t>
  </si>
  <si>
    <r>
      <t>Carter’s</t>
    </r>
    <r>
      <rPr>
        <sz val="9"/>
        <color theme="1"/>
        <rFont val="Inherit"/>
      </rPr>
      <t> tradename    </t>
    </r>
  </si>
  <si>
    <r>
      <t>OshKosh</t>
    </r>
    <r>
      <rPr>
        <sz val="9"/>
        <color theme="1"/>
        <rFont val="Inherit"/>
      </rPr>
      <t> tradename    </t>
    </r>
  </si>
  <si>
    <t> Other tradenames</t>
  </si>
  <si>
    <t>3 years</t>
  </si>
  <si>
    <r>
      <t xml:space="preserve"> Bonnie Togs </t>
    </r>
    <r>
      <rPr>
        <sz val="9"/>
        <color theme="1"/>
        <rFont val="Inherit"/>
      </rPr>
      <t xml:space="preserve">tradename </t>
    </r>
  </si>
  <si>
    <t>2 years</t>
  </si>
  <si>
    <t>Total tradenames</t>
  </si>
  <si>
    <t xml:space="preserve">Non-compete agreements </t>
  </si>
  <si>
    <t>4 years</t>
  </si>
  <si>
    <t>Total tradenames and other intangibles, net</t>
  </si>
  <si>
    <t xml:space="preserve">Carter’s goodwill </t>
  </si>
  <si>
    <t>Other tradenames</t>
  </si>
  <si>
    <r>
      <t xml:space="preserve"> Bonnie Togs </t>
    </r>
    <r>
      <rPr>
        <sz val="9"/>
        <color theme="1"/>
        <rFont val="Inherit"/>
      </rPr>
      <t>tradename    </t>
    </r>
  </si>
  <si>
    <t>The Company recorded approximately $2.3 million and $14.2 million of amortization expense for the fiscal quarter and three fiscal quarters ended September 27, 2014, respectively. The Company recorded approximately $6.3 million and $7.3 million of amortization expense for the fiscal quarter and three fiscal quarters ended September 28, 2013, respectively. The estimated future amortization expense for these assets is approximately $2.3 million for the remainder of fiscal 2014, $6.2 million for fiscal 2015, and $1.8 million for fiscal 2016.</t>
  </si>
  <si>
    <t>COMMON STOCK</t>
  </si>
  <si>
    <t>Stockholders' Equity Note [Abstract]</t>
  </si>
  <si>
    <t>COMMON STOCK:</t>
  </si>
  <si>
    <t>Pursuant to the previously announced share repurchase authorizations by the Board of Directors, during the fiscal quarter and three fiscal quarters ended September 27, 2014, the Company repurchased and retired shares in open market transactions in the following amounts:</t>
  </si>
  <si>
    <t>Fiscal quarter ended</t>
  </si>
  <si>
    <t>Three fiscal quarters ended</t>
  </si>
  <si>
    <t>September 27,</t>
  </si>
  <si>
    <t>September 28,</t>
  </si>
  <si>
    <t>Number of shares repurchased</t>
  </si>
  <si>
    <t>Aggregate cost of shares repurchased (in millions)</t>
  </si>
  <si>
    <t>Avg price per share</t>
  </si>
  <si>
    <t>The total remaining capacity under the repurchase authorizations as of September 27, 2014 was approximately $204.5 million. The authorizations have no expiration date.</t>
  </si>
  <si>
    <t>Accelerated Stock Repurchase Program</t>
  </si>
  <si>
    <t>On August 29, 2013, the Company entered into two fixed dollar accelerated stock repurchase (ASR) agreements totaling $400 million which were settled during January 2014 with approximately one million additional shares received by the Company with a fair market value, at trade date, of approximately $70.3 million. Under the ASR agreements, the Company has received and retired a total of approximately 5.6 million shares.</t>
  </si>
  <si>
    <t>LONG-TERM DEBT</t>
  </si>
  <si>
    <t>Debt Disclosure [Abstract]</t>
  </si>
  <si>
    <t xml:space="preserve">LONG-TERM DEBT </t>
  </si>
  <si>
    <t>Long-term debt consisted of the following:</t>
  </si>
  <si>
    <t>December 28,</t>
  </si>
  <si>
    <t>Senior notes</t>
  </si>
  <si>
    <t>Secured revolving credit facility</t>
  </si>
  <si>
    <t>Total long-term debt</t>
  </si>
  <si>
    <r>
      <t xml:space="preserve">As of </t>
    </r>
    <r>
      <rPr>
        <sz val="10"/>
        <color rgb="FF000000"/>
        <rFont val="Inherit"/>
      </rPr>
      <t>September 27, 2014</t>
    </r>
    <r>
      <rPr>
        <sz val="10"/>
        <color theme="1"/>
        <rFont val="Inherit"/>
      </rPr>
      <t xml:space="preserve">, the Company had approximately </t>
    </r>
    <r>
      <rPr>
        <sz val="10"/>
        <color rgb="FF000000"/>
        <rFont val="Inherit"/>
      </rPr>
      <t>$186.0 million</t>
    </r>
    <r>
      <rPr>
        <sz val="10"/>
        <color theme="1"/>
        <rFont val="Inherit"/>
      </rPr>
      <t xml:space="preserve"> in borrowings under its secured revolving credit facility, exclusive of $6.5 million of outstanding letters of credit. Amounts outstanding under the revolving credit facility currently accrue interest at a </t>
    </r>
    <r>
      <rPr>
        <sz val="10"/>
        <color rgb="FF000000"/>
        <rFont val="Inherit"/>
      </rPr>
      <t>LIBOR</t>
    </r>
    <r>
      <rPr>
        <sz val="10"/>
        <color theme="1"/>
        <rFont val="Inherit"/>
      </rPr>
      <t xml:space="preserve"> rate plus 2.00%, which, as of </t>
    </r>
    <r>
      <rPr>
        <sz val="10"/>
        <color rgb="FF000000"/>
        <rFont val="Inherit"/>
      </rPr>
      <t>September 27, 2014</t>
    </r>
    <r>
      <rPr>
        <sz val="10"/>
        <color theme="1"/>
        <rFont val="Inherit"/>
      </rPr>
      <t xml:space="preserve">, was 2.15%. As of </t>
    </r>
    <r>
      <rPr>
        <sz val="10"/>
        <color rgb="FF000000"/>
        <rFont val="Inherit"/>
      </rPr>
      <t>September 27, 2014</t>
    </r>
    <r>
      <rPr>
        <sz val="10"/>
        <color theme="1"/>
        <rFont val="Inherit"/>
      </rPr>
      <t xml:space="preserve">, there was approximately $182.5 million available for future borrowing. As of </t>
    </r>
    <r>
      <rPr>
        <sz val="10"/>
        <color rgb="FF000000"/>
        <rFont val="Inherit"/>
      </rPr>
      <t>September 27, 2014</t>
    </r>
    <r>
      <rPr>
        <sz val="10"/>
        <color theme="1"/>
        <rFont val="Inherit"/>
      </rPr>
      <t>, The William Carter Company ("TWCC"), a 100% owned subsidiary of Carter's Inc., had outstanding $400 million principal amount of senior notes bearing interest at a rate of 5.25% per annum and maturing on August 15, 2021. The senior notes are unsecured and are fully and unconditionally guaranteed by Carter's, Inc. and certain subsidiaries of TWCC.</t>
    </r>
  </si>
  <si>
    <r>
      <t xml:space="preserve">As of </t>
    </r>
    <r>
      <rPr>
        <sz val="10"/>
        <color rgb="FF000000"/>
        <rFont val="Inherit"/>
      </rPr>
      <t>September 27, 2014</t>
    </r>
    <r>
      <rPr>
        <sz val="10"/>
        <color theme="1"/>
        <rFont val="Inherit"/>
      </rPr>
      <t>, the Company was in compliance with the financial debt covenants under the secured revolving credit facility.</t>
    </r>
  </si>
  <si>
    <t>STOCK-BASED COMPENSATION</t>
  </si>
  <si>
    <t>Disclosure of Compensation Related Costs, Share-based Payments [Abstract]</t>
  </si>
  <si>
    <t>The Company recorded stock-based compensation cost as follows:</t>
  </si>
  <si>
    <t>Stock options</t>
  </si>
  <si>
    <t>Restricted stock:</t>
  </si>
  <si>
    <t>   Time-based awards</t>
  </si>
  <si>
    <t>   Performance-based awards</t>
  </si>
  <si>
    <t>   Stock awards</t>
  </si>
  <si>
    <t>All of the cost of stock-based compensation was reflected as a component of selling, general, and administrative expenses.</t>
  </si>
  <si>
    <t>EMPLOYEE BENEFIT PLANS</t>
  </si>
  <si>
    <t>Compensation and Retirement Disclosure [Abstract]</t>
  </si>
  <si>
    <t xml:space="preserve">EMPLOYEE BENEFIT PLANS </t>
  </si>
  <si>
    <t>OSHKOSH B'GOSH PENSION PLAN</t>
  </si>
  <si>
    <t>The net periodic pension (benefit) cost included in the statement of operations was comprised of:</t>
  </si>
  <si>
    <t>Interest cost</t>
  </si>
  <si>
    <t>Expected return on plan assets</t>
  </si>
  <si>
    <t>(798</t>
  </si>
  <si>
    <t>(764</t>
  </si>
  <si>
    <t>(2,394</t>
  </si>
  <si>
    <t>(2,292</t>
  </si>
  <si>
    <t>Recognized actuarial loss</t>
  </si>
  <si>
    <t xml:space="preserve">Net periodic pension (benefit) cost </t>
  </si>
  <si>
    <t>(155</t>
  </si>
  <si>
    <t>(465</t>
  </si>
  <si>
    <t>POST-RETIREMENT LIFE AND MEDICAL PLAN</t>
  </si>
  <si>
    <t>The components of post-retirement benefit expense charged to the statement of operations was as follows:</t>
  </si>
  <si>
    <t>Service cost – benefits attributed to service during the period</t>
  </si>
  <si>
    <t>Interest cost on accumulated post-retirement benefit obligation</t>
  </si>
  <si>
    <t>Amortization net actuarial gain</t>
  </si>
  <si>
    <t>(52</t>
  </si>
  <si>
    <t>(34</t>
  </si>
  <si>
    <t>(156</t>
  </si>
  <si>
    <t>(102</t>
  </si>
  <si>
    <t>Curtailment gain</t>
  </si>
  <si>
    <t>(22</t>
  </si>
  <si>
    <t>(66</t>
  </si>
  <si>
    <t>Total net periodic post-retirement benefit cost</t>
  </si>
  <si>
    <t>INCOME TAXES</t>
  </si>
  <si>
    <t>Income Tax Disclosure [Abstract]</t>
  </si>
  <si>
    <r>
      <t xml:space="preserve">As of </t>
    </r>
    <r>
      <rPr>
        <sz val="10"/>
        <color rgb="FF000000"/>
        <rFont val="Inherit"/>
      </rPr>
      <t>September 27, 2014</t>
    </r>
    <r>
      <rPr>
        <sz val="10"/>
        <color theme="1"/>
        <rFont val="Inherit"/>
      </rPr>
      <t>, the Company had gross unrecognized income tax benefits of approximately $12.0 million, of which $8.5 million, if ultimately recognized, will affect the Company’s effective tax rate in the periods settled.  The Company has recorded tax positions for which the ultimate deductibility is more likely than not, but for which there is uncertainty about the timing of such deductions.  </t>
    </r>
  </si>
  <si>
    <t xml:space="preserve">Included in the reserves for unrecognized tax benefits are approximately $1.3 million of reserves for which the statute of limitations is expected to expire within the next fiscal year.  If these tax benefits are ultimately recognized, such recognition, net of federal income taxes, may affect the annual effective tax rate for fiscal 2014 or fiscal 2015 and the effective tax rate in the quarter in which the benefits are recognized.  </t>
  </si>
  <si>
    <r>
      <t xml:space="preserve">The Company recognizes interest related to unrecognized tax benefits as a component of interest expense and recognizes penalties related to unrecognized tax benefits as a component of income tax expense.  During the fiscal quarter and three fiscal quarters ended </t>
    </r>
    <r>
      <rPr>
        <sz val="10"/>
        <color rgb="FF000000"/>
        <rFont val="Inherit"/>
      </rPr>
      <t>September 27, 2014</t>
    </r>
    <r>
      <rPr>
        <sz val="10"/>
        <color theme="1"/>
        <rFont val="Inherit"/>
      </rPr>
      <t xml:space="preserve"> and September 28, 2013, interest expense recorded on uncertain tax positions was not significant. The Company had approximately $0.9 million, $0.8 million, and $0.8 million of interest accrued on uncertain tax positions as of </t>
    </r>
    <r>
      <rPr>
        <sz val="10"/>
        <color rgb="FF000000"/>
        <rFont val="Inherit"/>
      </rPr>
      <t>September 27, 2014</t>
    </r>
    <r>
      <rPr>
        <sz val="10"/>
        <color theme="1"/>
        <rFont val="Inherit"/>
      </rPr>
      <t xml:space="preserve">, </t>
    </r>
    <r>
      <rPr>
        <sz val="10"/>
        <color rgb="FF000000"/>
        <rFont val="Inherit"/>
      </rPr>
      <t>December 28, 2013</t>
    </r>
    <r>
      <rPr>
        <sz val="10"/>
        <color theme="1"/>
        <rFont val="Inherit"/>
      </rPr>
      <t>, and September 28, 2013, respectively.</t>
    </r>
  </si>
  <si>
    <t>FAIR VALUE MEASUREMENTS</t>
  </si>
  <si>
    <t>Fair Value Disclosures [Abstract]</t>
  </si>
  <si>
    <t>INVESTMENTS</t>
  </si>
  <si>
    <r>
      <t xml:space="preserve">The Company invests in marketable securities, principally equity-based mutual funds, to mitigate the risk associated with the investment return on employee deferrals of compensation. The Company had approximately $6.9 million, $5.4 million, and $4.5 million of such Level 1 investments as of </t>
    </r>
    <r>
      <rPr>
        <sz val="10"/>
        <color rgb="FF000000"/>
        <rFont val="Inherit"/>
      </rPr>
      <t>September 27, 2014</t>
    </r>
    <r>
      <rPr>
        <sz val="10"/>
        <color theme="1"/>
        <rFont val="Inherit"/>
      </rPr>
      <t xml:space="preserve">, December 28, 2013, and September 28, 2013, respectively. </t>
    </r>
  </si>
  <si>
    <r>
      <t xml:space="preserve">During the third fiscal quarter and three fiscal quarters ended </t>
    </r>
    <r>
      <rPr>
        <sz val="10"/>
        <color rgb="FF000000"/>
        <rFont val="Inherit"/>
      </rPr>
      <t>September 27, 2014</t>
    </r>
    <r>
      <rPr>
        <sz val="10"/>
        <color theme="1"/>
        <rFont val="Inherit"/>
      </rPr>
      <t xml:space="preserve"> and September 28, 2013, gains on the investments in marketable securities were not significant.</t>
    </r>
  </si>
  <si>
    <t>CONTINGENT CONSIDERATION</t>
  </si>
  <si>
    <t>The following table summarizes the changes in the contingent consideration liability related to the Company's acquisition of Bonnie Togs on June 30, 2011:</t>
  </si>
  <si>
    <t>Balance at the beginning of period</t>
  </si>
  <si>
    <t>Payments made</t>
  </si>
  <si>
    <t>(8,901</t>
  </si>
  <si>
    <t>(14,721</t>
  </si>
  <si>
    <t>Accretion (income) expense</t>
  </si>
  <si>
    <t>Foreign currency translation adjustment</t>
  </si>
  <si>
    <t>(762</t>
  </si>
  <si>
    <t>(718</t>
  </si>
  <si>
    <t>(830</t>
  </si>
  <si>
    <t>Balance at the end of period</t>
  </si>
  <si>
    <t>                                                                                                                                                                                                                                                                                                                                                                                                                                                                                                                                                                            </t>
  </si>
  <si>
    <r>
      <t xml:space="preserve">The contingent consideration liability is a Level 3 fair value measurement. As of </t>
    </r>
    <r>
      <rPr>
        <sz val="10"/>
        <color rgb="FF000000"/>
        <rFont val="Inherit"/>
      </rPr>
      <t>September 27, 2014</t>
    </r>
    <r>
      <rPr>
        <sz val="10"/>
        <color theme="1"/>
        <rFont val="Inherit"/>
      </rPr>
      <t xml:space="preserve">, the Company determined the fair value of contingent consideration based upon a probability-weighted discounted cash flow analysis reflecting a high probability that the earnings targets will be met, and a discount rate of </t>
    </r>
    <r>
      <rPr>
        <sz val="10"/>
        <color rgb="FF000000"/>
        <rFont val="Inherit"/>
      </rPr>
      <t>18%</t>
    </r>
    <r>
      <rPr>
        <sz val="10"/>
        <color theme="1"/>
        <rFont val="Inherit"/>
      </rPr>
      <t xml:space="preserve">. </t>
    </r>
  </si>
  <si>
    <t>BORROWINGS</t>
  </si>
  <si>
    <r>
      <t xml:space="preserve">As of </t>
    </r>
    <r>
      <rPr>
        <sz val="10"/>
        <color rgb="FF000000"/>
        <rFont val="Inherit"/>
      </rPr>
      <t>September 27, 2014</t>
    </r>
    <r>
      <rPr>
        <sz val="10"/>
        <color theme="1"/>
        <rFont val="Inherit"/>
      </rPr>
      <t xml:space="preserve">, the Level 2 fair value of the Company's $186 million in borrowings under its secured revolving credit facility approximated carrying value. The Level 2 fair value of the Company's </t>
    </r>
    <r>
      <rPr>
        <sz val="10"/>
        <color rgb="FF000000"/>
        <rFont val="Times New Roman"/>
        <family val="1"/>
      </rPr>
      <t>$400 million</t>
    </r>
    <r>
      <rPr>
        <sz val="10"/>
        <color theme="1"/>
        <rFont val="Inherit"/>
      </rPr>
      <t xml:space="preserve"> in senior notes outstanding was approximately $410.0 million.</t>
    </r>
  </si>
  <si>
    <t>EARNINGS PER SHARE</t>
  </si>
  <si>
    <t>Earnings Per Share [Abstract]</t>
  </si>
  <si>
    <t>The following is a reconciliation of basic common shares outstanding to diluted common and common equivalent shares outstanding:</t>
  </si>
  <si>
    <t>Weighted-average number of common and common equivalent shares outstanding:</t>
  </si>
  <si>
    <t>Basic number of common shares outstanding</t>
  </si>
  <si>
    <t>Dilutive effect of equity awards</t>
  </si>
  <si>
    <t>Diluted number of common and common equivalent shares outstanding</t>
  </si>
  <si>
    <t>Basic net income per common share (in thousands, except per share data):</t>
  </si>
  <si>
    <t>Income allocated to participating securities</t>
  </si>
  <si>
    <t>(887</t>
  </si>
  <si>
    <t>(759</t>
  </si>
  <si>
    <t>(1,706</t>
  </si>
  <si>
    <t>(1,566</t>
  </si>
  <si>
    <t>Net income available to common shareholders</t>
  </si>
  <si>
    <t>Basic net income per common share</t>
  </si>
  <si>
    <t>Diluted net income per common share (in thousands, except per share data):</t>
  </si>
  <si>
    <t>(880</t>
  </si>
  <si>
    <t>(753</t>
  </si>
  <si>
    <t>(1,695</t>
  </si>
  <si>
    <t>(1,553</t>
  </si>
  <si>
    <t>Anti-dilutive shares excluded from dilutive earnings per share computation</t>
  </si>
  <si>
    <t>OTHER CURRENT AND LONG-TERM LIABILITIES</t>
  </si>
  <si>
    <t>Other Liabilities Disclosure [Abstract]</t>
  </si>
  <si>
    <t>Other current liabilities consisted of the following:</t>
  </si>
  <si>
    <t>Accrued bonuses and incentive compensation</t>
  </si>
  <si>
    <t>Contingent consideration</t>
  </si>
  <si>
    <t>Income taxes payable</t>
  </si>
  <si>
    <t>Accrued workers' compensation</t>
  </si>
  <si>
    <t>Accrued sales and use taxes</t>
  </si>
  <si>
    <t>Accrued salaries and wages</t>
  </si>
  <si>
    <t>Accrued gift certificates</t>
  </si>
  <si>
    <t>Accrued 401(k) contributions</t>
  </si>
  <si>
    <t>Accrued closure costs</t>
  </si>
  <si>
    <t>Other long-term liabilities consisted of the following:</t>
  </si>
  <si>
    <t>Deferred lease incentives</t>
  </si>
  <si>
    <t>Accrued rent</t>
  </si>
  <si>
    <t>OshKosh pension plan</t>
  </si>
  <si>
    <t>Unrecognized tax benefits</t>
  </si>
  <si>
    <t>Post-retirement medical plan</t>
  </si>
  <si>
    <t xml:space="preserve">Deferred compensation </t>
  </si>
  <si>
    <t>Other</t>
  </si>
  <si>
    <t>COMMITMENTS AND CONTINGENCIES</t>
  </si>
  <si>
    <t>Commitments and Contingencies Disclosure [Abstract]</t>
  </si>
  <si>
    <t>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t>
  </si>
  <si>
    <t>SEGMENT INFORMATION</t>
  </si>
  <si>
    <t>Segment Reporting [Abstract]</t>
  </si>
  <si>
    <t>The table below presents certain segment information for the periods indicated:</t>
  </si>
  <si>
    <t>% of</t>
  </si>
  <si>
    <r>
      <t>Net sales</t>
    </r>
    <r>
      <rPr>
        <b/>
        <sz val="9"/>
        <color theme="1"/>
        <rFont val="Inherit"/>
      </rPr>
      <t>:</t>
    </r>
  </si>
  <si>
    <t>Carter’s Wholesale</t>
  </si>
  <si>
    <t> %</t>
  </si>
  <si>
    <t>Carter’s Retail (a)    </t>
  </si>
  <si>
    <t>Total Carter’s</t>
  </si>
  <si>
    <t>OshKosh Retail (a)    </t>
  </si>
  <si>
    <t>OshKosh Wholesale</t>
  </si>
  <si>
    <t>Total OshKosh</t>
  </si>
  <si>
    <t>International (b)     </t>
  </si>
  <si>
    <t>Total net sales</t>
  </si>
  <si>
    <r>
      <t>Operating income</t>
    </r>
    <r>
      <rPr>
        <b/>
        <sz val="9"/>
        <color theme="1"/>
        <rFont val="Inherit"/>
      </rPr>
      <t>:</t>
    </r>
  </si>
  <si>
    <t>segment</t>
  </si>
  <si>
    <t>net sales</t>
  </si>
  <si>
    <t>(883</t>
  </si>
  <si>
    <t>(0.4</t>
  </si>
  <si>
    <t>)%</t>
  </si>
  <si>
    <t>(5,520</t>
  </si>
  <si>
    <t>(2.9</t>
  </si>
  <si>
    <t>International (b) (c)    </t>
  </si>
  <si>
    <t>Total segment operating income</t>
  </si>
  <si>
    <t>Corporate expenses (d) (e)     </t>
  </si>
  <si>
    <t>(23,242</t>
  </si>
  <si>
    <t>(38,451</t>
  </si>
  <si>
    <t>(5.1</t>
  </si>
  <si>
    <t>(83,094</t>
  </si>
  <si>
    <t>(4.1</t>
  </si>
  <si>
    <t>(97,957</t>
  </si>
  <si>
    <t>(5.2</t>
  </si>
  <si>
    <t>Total operating income</t>
  </si>
  <si>
    <t>(a)</t>
  </si>
  <si>
    <t>Includes eCommerce results.</t>
  </si>
  <si>
    <t>(b)</t>
  </si>
  <si>
    <t>Net sales include international retail, eCommerce, and wholesale sales. Operating income includes international licensing income.</t>
  </si>
  <si>
    <t>(c)</t>
  </si>
  <si>
    <t>Includes the following net charges:</t>
  </si>
  <si>
    <t>(dollars in millions)</t>
  </si>
  <si>
    <t>Revaluation of contingent consideration</t>
  </si>
  <si>
    <t>Exit from Japan retail operations</t>
  </si>
  <si>
    <t>(d)</t>
  </si>
  <si>
    <t xml:space="preserve">Corporate expenses include expenses related to incentive compensation, stock-based compensation, executive management, severance and relocation, finance, building occupancy, information technology, certain legal fees, consulting, and audit fees. </t>
  </si>
  <si>
    <t>(e)    Includes the following charges:</t>
  </si>
  <si>
    <r>
      <t xml:space="preserve">Closure of distribution facility in Hogansville, GA </t>
    </r>
    <r>
      <rPr>
        <sz val="8"/>
        <color theme="1"/>
        <rFont val="Inherit"/>
      </rPr>
      <t>(1)</t>
    </r>
  </si>
  <si>
    <t xml:space="preserve">Office consolidation costs </t>
  </si>
  <si>
    <t>(1) Continuing operating costs associated with the closure of the Company's distribution facility in Hogansville, Georgia.</t>
  </si>
  <si>
    <t>FACILITY CLOSURE</t>
  </si>
  <si>
    <t>Restructuring and Related Activities [Abstract]</t>
  </si>
  <si>
    <t>FACILITY CLOSURES</t>
  </si>
  <si>
    <t>HOGANSVILLE DISTRIBUTION FACILITY</t>
  </si>
  <si>
    <t xml:space="preserve">In connection with the plan to close the Hogansville, Georgia distribution facility, the Company recorded approximately $0.4 million and $1.0 million in closing-related charges in selling, general, and administrative expenses for the third fiscal quarter and three fiscal quarters ending September 28, 2013. There were no additional closing-related charges recorded for the third fiscal quarter and three fiscal quarters ending September 27, 2014. </t>
  </si>
  <si>
    <t xml:space="preserve">As of September 28, 2013, the restructuring reserves related to the closure of the Hogansville facility were approximately $2.6 million and were included in other current liabilities in the accompanying unaudited condensed consolidated balance sheet. There was no ending liability amount as of September 27, 2014. The salvage value of this facility is estimated to be $2.0 million and is held for sale as of September 27, 2014. </t>
  </si>
  <si>
    <t>   </t>
  </si>
  <si>
    <r>
      <t>OFFICE CONSOLIDATION</t>
    </r>
    <r>
      <rPr>
        <sz val="10"/>
        <color theme="1"/>
        <rFont val="Inherit"/>
      </rPr>
      <t>    </t>
    </r>
  </si>
  <si>
    <t>In connection with the Company's plan to consolidate into a new headquarters facility in Atlanta, Georgia, the Company recorded the following charges in selling, general, and administrative expenses:</t>
  </si>
  <si>
    <t>Other closure costs</t>
  </si>
  <si>
    <t>Severance and other benefits</t>
  </si>
  <si>
    <t>Accelerated depreciation</t>
  </si>
  <si>
    <r>
      <t xml:space="preserve">The following table summarizes the restructuring reserves related to the office consolidation as of </t>
    </r>
    <r>
      <rPr>
        <sz val="10"/>
        <color rgb="FF000000"/>
        <rFont val="Inherit"/>
      </rPr>
      <t>September 27, 2014</t>
    </r>
    <r>
      <rPr>
        <sz val="10"/>
        <color theme="1"/>
        <rFont val="Inherit"/>
      </rPr>
      <t xml:space="preserve">: </t>
    </r>
  </si>
  <si>
    <t>Severance</t>
  </si>
  <si>
    <t>Balance at December 28, 2013</t>
  </si>
  <si>
    <t>Provision</t>
  </si>
  <si>
    <t>Payments</t>
  </si>
  <si>
    <t>(4.3</t>
  </si>
  <si>
    <t>(4.9</t>
  </si>
  <si>
    <t>(9.2</t>
  </si>
  <si>
    <t>Balance at September 27, 2014</t>
  </si>
  <si>
    <t>The severance reserve is included in other current liabilities and other closure costs are included in other long-term liabilities in the accompanying unaudited condensed consolidated balance sheet.</t>
  </si>
  <si>
    <t xml:space="preserve">As of September 28, 2013, restructuring reserves were approximately $5.6 million. </t>
  </si>
  <si>
    <t xml:space="preserve">The Company has substantially completed its consolidation efforts, and the severance accrual is expected to be substantially paid by the end of fiscal 2014. The Company does not expect to incur any additional costs in fiscal 2014 in connection with the office consolidation. </t>
  </si>
  <si>
    <t>JAPAN RETAIL OPERATIONS</t>
  </si>
  <si>
    <t xml:space="preserve">In the fourth fiscal quarter of 2013, the Company made the decision to exit retail operations in Japan based on revised forecasts which did not meet the Company's investment objectives. The Company recorded the following charges in selling, general, and administrative expenses: </t>
  </si>
  <si>
    <t>(0.3</t>
  </si>
  <si>
    <t xml:space="preserve">The Company also recorded approximately $1.0 million in cost of goods sold related to a favorable recovery on inventory in the three fiscal quarters ended September 27, 2014. The Company does not expect to incur any additional costs in fiscal 2014 in connection with the exit of retail operations in Japan. </t>
  </si>
  <si>
    <t xml:space="preserve">There were no such exit costs related to Japan recorded in the third fiscal quarter and three fiscal quarters ended September 28, 2013. </t>
  </si>
  <si>
    <t>The following table summarizes the restructuring reserves related to the exit of retail operations in Japan, which are included in other current liabilities in the accompanying unaudited condensed consolidated balance sheet as of September 27, 2014:</t>
  </si>
  <si>
    <t>(1.8</t>
  </si>
  <si>
    <t>(1.7</t>
  </si>
  <si>
    <t>(3.5</t>
  </si>
  <si>
    <t>RECENT ACCOUNTING PRONOUNCEMENTS</t>
  </si>
  <si>
    <t>Accounting Policies [Abstract]</t>
  </si>
  <si>
    <t>In May 2014, an accounting standard update was issued that clarifies the principles for recognizing revenue. The guidance is applicable to all contracts with customers regardless of industry-specific or transaction-specific fact patterns. Further, the guidance requires improved disclosures to help users of financial statements better understand the nature, amount, timing, and uncertainty of revenue that is recognized. The standard is effective for the Company beginning in the first quarter of fiscal 2017, including interim periods within that fiscal year. Early application is not permitted. Upon becoming effective, the Company will apply the amendments in the updated standard either retrospectively to each prior reporting period presented, or retrospectively with the cumulative effect of initially applying the guidance recognized at the date of initial application. The Company is evaluating the impact of adopting this standard on its consolidated financial position, results of operations, and cash flows.</t>
  </si>
  <si>
    <t>GUARANTOR CONDENSED CONSOLIDATING FINANCIAL STATEMENTS</t>
  </si>
  <si>
    <t>Condensed Financial Information of Parent Company Only Disclosure [Abstract]</t>
  </si>
  <si>
    <t xml:space="preserve">The Company’s senior notes constitute debt obligations of TWCC (the “Issuer”), are unsecured and are fully and unconditionally guaranteed by Carter’s, Inc. (the “Parent”), by each of the Company’s current domestic subsidiaries, and, subject to certain exceptions, future restricted subsidiaries that guarantee the Company’s senior secured revolving credit facility or certain other debt of the Company or the subsidiary guarantors. </t>
  </si>
  <si>
    <t xml:space="preserve">The condensed consolidating financial information for the Parent, the Issuer and the guarantor and non-guarantor subsidiaries has been prepared from the books and records maintained by the Company. The accompanying condensed consolidating financial information has been prepared and presented pursuant to SEC Regulation S-X Rule 3-10. The financial information may not necessarily be indicative of the financial position, results of operations, comprehensive income, and cash flows, had the Parent, Issuer, guarantor or non-guarantor subsidiaries operated as independent entities. </t>
  </si>
  <si>
    <t>Intercompany revenues and expenses included in the subsidiary records are eliminated in consolidation. As a result of this activity, an amount due to/due from affiliates will exist at any time. The principal elimination entries relate to investments in subsidiaries and intercompany balances and transactions. The Company has accounted for investments in subsidiaries under the equity method. The guarantor subsidiaries are 100% owned directly or indirectly by the Parent and all guarantees are joint, several and unconditional.</t>
  </si>
  <si>
    <t>During the third quarter of fiscal 2014, the Company revised its Guarantor Condensed Consolidating Statements of Comprehensive Income to correct a presentation error related to certain other comprehensive income transactions within the Subsidiary Issuer and Guarantor Subsidiaries columns in the Company’s previously filed Form 10-Q for the first and second fiscal quarters of 2014, which includes the comparative periods, and for the fiscal years ended December 28, 2013 and December 29, 2012.   These presentation items had no effect on the Company’s Consolidated Financial Statements.  The Company concluded that these items were not material to the financial statements taken as a whole, but elected to revise previously reported amounts within this footnote for all periods presented.  Future filings will reflect these revisions.</t>
  </si>
  <si>
    <t>Condensed Consolidating Balance Sheets</t>
  </si>
  <si>
    <t>As of September 27, 2014</t>
  </si>
  <si>
    <t>Parent</t>
  </si>
  <si>
    <t>Subsidiary Issuer</t>
  </si>
  <si>
    <t>Guarantor Subsidiaries</t>
  </si>
  <si>
    <t>Non-Guarantor Subsidiaries</t>
  </si>
  <si>
    <t>Consolidating Adjustments</t>
  </si>
  <si>
    <t>Consolidated</t>
  </si>
  <si>
    <t>ASSETS</t>
  </si>
  <si>
    <t>Intercompany receivable</t>
  </si>
  <si>
    <t>(186,113</t>
  </si>
  <si>
    <t>Intercompany loan receivable</t>
  </si>
  <si>
    <t>(35,000</t>
  </si>
  <si>
    <t>(45,582</t>
  </si>
  <si>
    <t>(266,695</t>
  </si>
  <si>
    <t>Intercompany long term receivable</t>
  </si>
  <si>
    <t>(233,039</t>
  </si>
  <si>
    <t>Intercompany long term note receivable</t>
  </si>
  <si>
    <t>(100,000</t>
  </si>
  <si>
    <t>Investment in subsidiaries</t>
  </si>
  <si>
    <t>(1,341,275</t>
  </si>
  <si>
    <t>(1,941,009</t>
  </si>
  <si>
    <t>LIABILITIES AND STOCKHOLDERS' EQUITY</t>
  </si>
  <si>
    <t>Intercompany payables</t>
  </si>
  <si>
    <t>Intercompany loan payable</t>
  </si>
  <si>
    <t>(221,113</t>
  </si>
  <si>
    <t>Intercompany long term liability</t>
  </si>
  <si>
    <t>Intercompany long term note payable</t>
  </si>
  <si>
    <t xml:space="preserve">Stockholders' equity </t>
  </si>
  <si>
    <t>(1,386,857</t>
  </si>
  <si>
    <t>As of December 28, 2013</t>
  </si>
  <si>
    <t>(179,310</t>
  </si>
  <si>
    <t>(31,814</t>
  </si>
  <si>
    <t>(211,124</t>
  </si>
  <si>
    <t>(263,183</t>
  </si>
  <si>
    <t>(1,249,419</t>
  </si>
  <si>
    <t>(1,823,726</t>
  </si>
  <si>
    <t>Stockholders' equity</t>
  </si>
  <si>
    <t>(1,281,233</t>
  </si>
  <si>
    <t>As of September 28, 2013</t>
  </si>
  <si>
    <t>(148,491</t>
  </si>
  <si>
    <t>(46,319</t>
  </si>
  <si>
    <t>(194,810</t>
  </si>
  <si>
    <t>(158,777</t>
  </si>
  <si>
    <t>(1,218,905</t>
  </si>
  <si>
    <t>(1,572,492</t>
  </si>
  <si>
    <t>(1,265,224</t>
  </si>
  <si>
    <t xml:space="preserve">Condensed Consolidating Statements of Operations </t>
  </si>
  <si>
    <t xml:space="preserve">For the fiscal quarter ended September 27, 2014 </t>
  </si>
  <si>
    <t>(201,528</t>
  </si>
  <si>
    <t>(182,800</t>
  </si>
  <si>
    <t>(18,728</t>
  </si>
  <si>
    <t>(7,834</t>
  </si>
  <si>
    <t>(8,607</t>
  </si>
  <si>
    <t>(5,628</t>
  </si>
  <si>
    <t>(11,190</t>
  </si>
  <si>
    <t>(13,939</t>
  </si>
  <si>
    <t>(1,441</t>
  </si>
  <si>
    <t>(1,465</t>
  </si>
  <si>
    <t>(21</t>
  </si>
  <si>
    <t>(45</t>
  </si>
  <si>
    <t>(Income) loss in subsidiaries</t>
  </si>
  <si>
    <t>(65,886</t>
  </si>
  <si>
    <t>(5,451</t>
  </si>
  <si>
    <t>(3,256</t>
  </si>
  <si>
    <t>Other (income) expense, net</t>
  </si>
  <si>
    <t>(89</t>
  </si>
  <si>
    <t>Income (loss) before income taxes</t>
  </si>
  <si>
    <t>(88,532</t>
  </si>
  <si>
    <t>Net income (loss)</t>
  </si>
  <si>
    <t xml:space="preserve">For the fiscal quarter ended September 28, 2013 </t>
  </si>
  <si>
    <t>(192,839</t>
  </si>
  <si>
    <t>(156,356</t>
  </si>
  <si>
    <t>(36,483</t>
  </si>
  <si>
    <t>(32,419</t>
  </si>
  <si>
    <t>(8,066</t>
  </si>
  <si>
    <t>(5,246</t>
  </si>
  <si>
    <t>(10,691</t>
  </si>
  <si>
    <t>(6,685</t>
  </si>
  <si>
    <t>(133</t>
  </si>
  <si>
    <t>(8</t>
  </si>
  <si>
    <t>(138</t>
  </si>
  <si>
    <t>(56,571</t>
  </si>
  <si>
    <t>(1,917</t>
  </si>
  <si>
    <t>(24</t>
  </si>
  <si>
    <t>(51</t>
  </si>
  <si>
    <t>(55</t>
  </si>
  <si>
    <t>(59,204</t>
  </si>
  <si>
    <t>(8,444</t>
  </si>
  <si>
    <t xml:space="preserve">For the three fiscal quarters ended September 27, 2014 </t>
  </si>
  <si>
    <t>(467,247</t>
  </si>
  <si>
    <t>(436,228</t>
  </si>
  <si>
    <t>(31,019</t>
  </si>
  <si>
    <t>(24,390</t>
  </si>
  <si>
    <t>(22,584</t>
  </si>
  <si>
    <t>(13,823</t>
  </si>
  <si>
    <t>(29,276</t>
  </si>
  <si>
    <t>(7,271</t>
  </si>
  <si>
    <t>(13,760</t>
  </si>
  <si>
    <t>(4,095</t>
  </si>
  <si>
    <t>(4,386</t>
  </si>
  <si>
    <t>(26</t>
  </si>
  <si>
    <t>(317</t>
  </si>
  <si>
    <t>(126,079</t>
  </si>
  <si>
    <t>(10,034</t>
  </si>
  <si>
    <t>(224</t>
  </si>
  <si>
    <t>(1,354</t>
  </si>
  <si>
    <t>(124,529</t>
  </si>
  <si>
    <t>(16,923</t>
  </si>
  <si>
    <t xml:space="preserve">For the three fiscal quarters ended September 28, 2013 </t>
  </si>
  <si>
    <t>(488,485</t>
  </si>
  <si>
    <t>(390,980</t>
  </si>
  <si>
    <t>(97,505</t>
  </si>
  <si>
    <t>(93,320</t>
  </si>
  <si>
    <t>(20,687</t>
  </si>
  <si>
    <t>(12,741</t>
  </si>
  <si>
    <t>(27,440</t>
  </si>
  <si>
    <t>(14,973</t>
  </si>
  <si>
    <t>(10,173</t>
  </si>
  <si>
    <t>(395</t>
  </si>
  <si>
    <t>(128</t>
  </si>
  <si>
    <t>(523</t>
  </si>
  <si>
    <t>(117,659</t>
  </si>
  <si>
    <t>(3,314</t>
  </si>
  <si>
    <t>(141</t>
  </si>
  <si>
    <t>(11,821</t>
  </si>
  <si>
    <t>(109,947</t>
  </si>
  <si>
    <t>(24,302</t>
  </si>
  <si>
    <t>Condensed Consolidating Statements of Comprehensive Income</t>
  </si>
  <si>
    <t>For the fiscal quarter ended September 27, 2014</t>
  </si>
  <si>
    <t>(3,577</t>
  </si>
  <si>
    <t>(7</t>
  </si>
  <si>
    <t>Comprehensive income (loss)</t>
  </si>
  <si>
    <t>(81,371</t>
  </si>
  <si>
    <t>For the fiscal quarter ended September 28, 2013</t>
  </si>
  <si>
    <t>(3,379</t>
  </si>
  <si>
    <t>(8,417</t>
  </si>
  <si>
    <t>(62,583</t>
  </si>
  <si>
    <t>For the three fiscal quarters ended September 27, 2014</t>
  </si>
  <si>
    <t>(3,545</t>
  </si>
  <si>
    <t>(140</t>
  </si>
  <si>
    <t>(17,063</t>
  </si>
  <si>
    <t>(1,932</t>
  </si>
  <si>
    <t>(117,299</t>
  </si>
  <si>
    <t>For the three fiscal quarters ended September 28, 2013</t>
  </si>
  <si>
    <t>(2,326</t>
  </si>
  <si>
    <t>(24,071</t>
  </si>
  <si>
    <t>(105,526</t>
  </si>
  <si>
    <t>Condensed Consolidating Statements of Cash Flows</t>
  </si>
  <si>
    <t xml:space="preserve">(dollars in thousands) </t>
  </si>
  <si>
    <t>Cash flows provided by (used in) operating activities:</t>
  </si>
  <si>
    <t>(8,163</t>
  </si>
  <si>
    <t>(38,659</t>
  </si>
  <si>
    <t>(37,123</t>
  </si>
  <si>
    <t>(7,852</t>
  </si>
  <si>
    <t>(83,634</t>
  </si>
  <si>
    <t>Intercompany investing activity</t>
  </si>
  <si>
    <t>(2,502</t>
  </si>
  <si>
    <t>(93,220</t>
  </si>
  <si>
    <t>Issuance of intercompany loan</t>
  </si>
  <si>
    <t>Proceeds from sale of property, plant and equipment</t>
  </si>
  <si>
    <t>Net cash provided by (used in) investing activities</t>
  </si>
  <si>
    <t>(58,819</t>
  </si>
  <si>
    <t>(39,625</t>
  </si>
  <si>
    <t>(16,750</t>
  </si>
  <si>
    <t>(58,220</t>
  </si>
  <si>
    <t>(83,491</t>
  </si>
  <si>
    <t>Intercompany financing activity</t>
  </si>
  <si>
    <t>(129,182</t>
  </si>
  <si>
    <t>Proceeds from intercompany loan</t>
  </si>
  <si>
    <t>Payment on debt issuance costs</t>
  </si>
  <si>
    <t>(145</t>
  </si>
  <si>
    <t>(30,453</t>
  </si>
  <si>
    <t>(62,769</t>
  </si>
  <si>
    <t>(4,472</t>
  </si>
  <si>
    <t>Net cash (used in) provided by financing activities</t>
  </si>
  <si>
    <t>(89,923</t>
  </si>
  <si>
    <t>(136,374</t>
  </si>
  <si>
    <t>(94,613</t>
  </si>
  <si>
    <t>Net (decrease) increase in cash and cash equivalents</t>
  </si>
  <si>
    <t>(171,561</t>
  </si>
  <si>
    <t>(152,900</t>
  </si>
  <si>
    <t>(85,963</t>
  </si>
  <si>
    <t>(34,899</t>
  </si>
  <si>
    <t>(8,766</t>
  </si>
  <si>
    <t>(129,628</t>
  </si>
  <si>
    <t>Acquisition of tradenames</t>
  </si>
  <si>
    <t>(38,007</t>
  </si>
  <si>
    <t>(6,448</t>
  </si>
  <si>
    <t>(14,722</t>
  </si>
  <si>
    <t>(465,593</t>
  </si>
  <si>
    <t>(102,895</t>
  </si>
  <si>
    <t>(41,347</t>
  </si>
  <si>
    <t>(23,488</t>
  </si>
  <si>
    <t>(167,635</t>
  </si>
  <si>
    <t>(493,097</t>
  </si>
  <si>
    <t>Dividends Paid</t>
  </si>
  <si>
    <t>(18,988</t>
  </si>
  <si>
    <t>(6,487</t>
  </si>
  <si>
    <t>(454,133</t>
  </si>
  <si>
    <t>(4,991</t>
  </si>
  <si>
    <t>(465,688</t>
  </si>
  <si>
    <t>(107,450</t>
  </si>
  <si>
    <t>(76,121</t>
  </si>
  <si>
    <t>(127</t>
  </si>
  <si>
    <t>(171,077</t>
  </si>
  <si>
    <t>(10,101</t>
  </si>
  <si>
    <t>(180,417</t>
  </si>
  <si>
    <t>ACCUMULATED OTHER COMPREHENSIVE LOSS (Tables)</t>
  </si>
  <si>
    <t>Schedule of Accumulated Other Comprehensive Loss</t>
  </si>
  <si>
    <t>GOODWILL AND OTHER INTANGIBLE ASSETS (Tables)</t>
  </si>
  <si>
    <t>Intangible Assets Table</t>
  </si>
  <si>
    <t>LONG-TERM DEBT (Tables)</t>
  </si>
  <si>
    <t>Schedule of long-term debt</t>
  </si>
  <si>
    <t>STOCK-BASED COMPENSATION (Tables)</t>
  </si>
  <si>
    <t>Summary of recorded stock-based compensation cost</t>
  </si>
  <si>
    <t>EMPLOYEE BENEFIT PLANS (Tables)</t>
  </si>
  <si>
    <t>Components of pension expense and post-retirement benefit expense</t>
  </si>
  <si>
    <t>FAIR VALUE MEASUREMENTS FAIR VALUE MEASUREMENTS (Tables)</t>
  </si>
  <si>
    <t>Schedule of changes in contingent consideration</t>
  </si>
  <si>
    <t>EARNINGS PER SHARE (Tables)</t>
  </si>
  <si>
    <t>Reconciliation of basic common shares outstanding to diluted common and common equivalent shares outstanding</t>
  </si>
  <si>
    <t>OTHER CURRENT AND LONG-TERM LIABILITIES (Tables)</t>
  </si>
  <si>
    <t>Schedule of other current liabilities</t>
  </si>
  <si>
    <t>Schedule of other long-term liabilities</t>
  </si>
  <si>
    <t>SEGMENT INFORMATION (Tables)</t>
  </si>
  <si>
    <t>Schedule of segment information</t>
  </si>
  <si>
    <t>FACILITY CLOSURE (Tables)</t>
  </si>
  <si>
    <t>Schedule of restructuring and related costs</t>
  </si>
  <si>
    <t xml:space="preserve">The Company recorded the following charges in selling, general, and administrative expenses: </t>
  </si>
  <si>
    <t>Schedule of restructuring reserve</t>
  </si>
  <si>
    <t>GUARANTOR CONDENSED CONSOLIDATING FINANCIAL STATEMENTS (Tables)</t>
  </si>
  <si>
    <t>Condensed Consolidating Statements of Operations and Comprehensive Income</t>
  </si>
  <si>
    <t>THE COMPANY (Details)</t>
  </si>
  <si>
    <t>store</t>
  </si>
  <si>
    <t>United States [Member] | Carter's [Member]</t>
  </si>
  <si>
    <t>Segment Reporting Information [Line Items]</t>
  </si>
  <si>
    <t>Number of locations</t>
  </si>
  <si>
    <t>United States [Member] | OshKosh [Member]</t>
  </si>
  <si>
    <t>Canada [Member]</t>
  </si>
  <si>
    <t>Number of international retail stores</t>
  </si>
  <si>
    <t>ACCUMULATED OTHER COMPREHENSIVE LOSS (Details) (USD $)</t>
  </si>
  <si>
    <t>Accumulated Other Comprehensive Income (Loss) [Line Items]</t>
  </si>
  <si>
    <t>Cumulative Foreign Currency Translation Adjustments [Member]</t>
  </si>
  <si>
    <t>Pension and Post-retirement Liability Adjustment [Member]</t>
  </si>
  <si>
    <t>GOODWILL AND OTHER INTANGIBLE ASSETS (Details) (USD $)</t>
  </si>
  <si>
    <t>12 Months Ended</t>
  </si>
  <si>
    <t>Goodwill and Other Intangible Assets [Line Items]</t>
  </si>
  <si>
    <t>Amortization costs</t>
  </si>
  <si>
    <t>Goodwill, Gross amount</t>
  </si>
  <si>
    <t>Goodwill, Net amount</t>
  </si>
  <si>
    <t>Finite intangible assets, Accumulated amortization</t>
  </si>
  <si>
    <t>Total, Gross amount</t>
  </si>
  <si>
    <t>Total, Net amount</t>
  </si>
  <si>
    <t>Carter's Goodwill [Member]</t>
  </si>
  <si>
    <t>Bonnie Togs Goodwill [Member]</t>
  </si>
  <si>
    <t>Carter's Tradename [Member]</t>
  </si>
  <si>
    <t>Indefinite intangible assets</t>
  </si>
  <si>
    <t>Oshkosh Tradename [Member]</t>
  </si>
  <si>
    <t>Tradenames [Member]</t>
  </si>
  <si>
    <t>Intangible assets, Gross amount</t>
  </si>
  <si>
    <t>Indefinite-lived trademarks</t>
  </si>
  <si>
    <t>Other Tradenames [Member]</t>
  </si>
  <si>
    <t>Future amortization expense, remainder of fiscal year</t>
  </si>
  <si>
    <t>Future amortization expense, 2015</t>
  </si>
  <si>
    <t>Future amortization expense, 2016</t>
  </si>
  <si>
    <t>'3 years</t>
  </si>
  <si>
    <t>Finite intangible assets, Gross amount</t>
  </si>
  <si>
    <t>Finite intangible assets, Net amount</t>
  </si>
  <si>
    <t>Bonnie Togs Tradename [Member]</t>
  </si>
  <si>
    <t>'2 years</t>
  </si>
  <si>
    <t>Non-compete Agreements [Member]</t>
  </si>
  <si>
    <t>'4 years</t>
  </si>
  <si>
    <t>COMMON STOCK (Share Repurchases) (Details) (USD $)</t>
  </si>
  <si>
    <t>In Millions, except Share data, unless otherwise specified</t>
  </si>
  <si>
    <t>Number of shares repurchased and retired</t>
  </si>
  <si>
    <t>Cost of repurchased and retired shares</t>
  </si>
  <si>
    <t>Average price per share, repurchased and retired shares</t>
  </si>
  <si>
    <t>Remaining capacity under authorization</t>
  </si>
  <si>
    <t>COMMON STOCK (Accelerated Stock Repurchase Program) (Details) (USD $)</t>
  </si>
  <si>
    <t>In Millions, unless otherwise specified</t>
  </si>
  <si>
    <t>1 Months Ended</t>
  </si>
  <si>
    <t>Jan. 31, 2014</t>
  </si>
  <si>
    <t>Accelerated Share Repurchases [Line Items]</t>
  </si>
  <si>
    <t>Amount authorized under accelerated stock repurchase agreements</t>
  </si>
  <si>
    <t>Shares repurchased under accelerated stock repurchase program</t>
  </si>
  <si>
    <t>ASR Settlement [Member]</t>
  </si>
  <si>
    <t>Stock repurchased during the year (in dollars)</t>
  </si>
  <si>
    <t>LONG-TERM DEBT (Schedule of Long Term Debt) (Details) (USD $)</t>
  </si>
  <si>
    <t>Debt Instrument [Line Items]</t>
  </si>
  <si>
    <t>Senior Notes [Member]</t>
  </si>
  <si>
    <t>Secured revolving credit facility [Member]</t>
  </si>
  <si>
    <t>LONG-TERM DEBT (Details) (USD $)</t>
  </si>
  <si>
    <t>Outstanding letters of credit</t>
  </si>
  <si>
    <t>Principal amount</t>
  </si>
  <si>
    <t>Interest rate (as a percentage)</t>
  </si>
  <si>
    <t>Credit facility, amount outstanding</t>
  </si>
  <si>
    <t>Available for future borrowing</t>
  </si>
  <si>
    <t>Secured revolving credit facility [Member] | LIBOR [Member]</t>
  </si>
  <si>
    <t>Variable interest rate, index</t>
  </si>
  <si>
    <t>'LIBOR</t>
  </si>
  <si>
    <t>Variable interest rate, basis spread (as a percentage)</t>
  </si>
  <si>
    <t>Effective interest rate (as a percentage)</t>
  </si>
  <si>
    <t>STOCK-BASED COMPENSATION (Details) (USD $)</t>
  </si>
  <si>
    <t>Share-based Compensation Arrangement by Share-based Payment Award [Line Items]</t>
  </si>
  <si>
    <t>Stock-based compensation</t>
  </si>
  <si>
    <t>Stock Option [Member]</t>
  </si>
  <si>
    <t>Time-based Awards [Member]</t>
  </si>
  <si>
    <t>Performance Shares [Member]</t>
  </si>
  <si>
    <t>Stock Awards [Member]</t>
  </si>
  <si>
    <t>EMPLOYEE BENEFIT PLANS (Details) (USD $)</t>
  </si>
  <si>
    <t>Pension Plans [Member]</t>
  </si>
  <si>
    <t>Defined Benefit Plans and Other Postretirement Benefit Plans Table Text Block [Line Items]</t>
  </si>
  <si>
    <t>Interest cost on accumulated benefit obligation</t>
  </si>
  <si>
    <t>Amortization of net actuarial loss (gain)</t>
  </si>
  <si>
    <t>Net periodic pension (benefit) cost</t>
  </si>
  <si>
    <t>Post-retirement Benefit [Member]</t>
  </si>
  <si>
    <t>Service cost b_x0013_ benefits attributed to service during the period</t>
  </si>
  <si>
    <t>INCOME TAXES (Details) (USD $)</t>
  </si>
  <si>
    <t>Gross unrecognized tax benefits</t>
  </si>
  <si>
    <t>Unrecognized tax benefits that if recognized would impact effective tax rate</t>
  </si>
  <si>
    <t>Reserves for unrecognized tax benefits</t>
  </si>
  <si>
    <t>Interest accrued on uncertain tax positions</t>
  </si>
  <si>
    <t>FAIR VALUE MEASUREMENTS FAIR VALUE MEASUREMENTS (Investments) (Details) (Level 1 [Member], USD $)</t>
  </si>
  <si>
    <t>Level 1 [Member]</t>
  </si>
  <si>
    <t>Fair Value, Assets and Liabilities Measured on Recurring and Nonrecurring Basis [Line Items]</t>
  </si>
  <si>
    <t>Investments</t>
  </si>
  <si>
    <t>FAIR VALUE MEASUREMENTS FAIR VALUE MEASUREMENTS (Contingent Consideration) (Details) (USD $)</t>
  </si>
  <si>
    <t>Business Acquisition, Contingent Consideration [Line Items]</t>
  </si>
  <si>
    <t>Level 3 [Member]</t>
  </si>
  <si>
    <t>Balance at beginning of period</t>
  </si>
  <si>
    <t>Balance at end of period</t>
  </si>
  <si>
    <t>Discount rate</t>
  </si>
  <si>
    <t>FAIR VALUE MEASUREMENTS FAIR VALUE MEASUREMENTS (Borrowings) (Details) (USD $)</t>
  </si>
  <si>
    <t>Fair Value, Balance Sheet Grouping, Financial Statement Captions [Line Items]</t>
  </si>
  <si>
    <t>Fair Value [Member] | Level 2 [Member] | Senior Notes [Member]</t>
  </si>
  <si>
    <t>EARNINGS PER SHARE (Details) (USD $)</t>
  </si>
  <si>
    <t>In Thousands, except Share data, unless otherwise specified</t>
  </si>
  <si>
    <t>Anti-dilutive shares (in shares)</t>
  </si>
  <si>
    <t>OTHER CURRENT AND LONG-TERM LIABILITIES (Other Current Liabilities) (Details) (USD $)</t>
  </si>
  <si>
    <t>OTHER CURRENT AND LONG-TERM LIABILITIES (Other Long-Term Liabilities) (Details) (USD $)</t>
  </si>
  <si>
    <t>Deferred compensation</t>
  </si>
  <si>
    <t>SEGMENT INFORMATION (Details) (USD $)</t>
  </si>
  <si>
    <t>Operating income (loss)</t>
  </si>
  <si>
    <t>Operating income (loss) as percentage of segment net sales</t>
  </si>
  <si>
    <t>Charges for contingent consideration</t>
  </si>
  <si>
    <t>Japan Retail Operations [Member]</t>
  </si>
  <si>
    <t>Restructuring charge due to closure</t>
  </si>
  <si>
    <t>Hogansville Distribution Facility [Member]</t>
  </si>
  <si>
    <t>[1]</t>
  </si>
  <si>
    <t>Office Consolidation [Member]</t>
  </si>
  <si>
    <t>Operating Segments [Member]</t>
  </si>
  <si>
    <t>Percentage of total net sales</t>
  </si>
  <si>
    <t>Operating Segments [Member] | Carter's [Member]</t>
  </si>
  <si>
    <t>Operating Segments [Member] | OshKosh [Member]</t>
  </si>
  <si>
    <t>Operating Segments [Member] | Wholesale [Member] | Carter's [Member]</t>
  </si>
  <si>
    <t>Operating Segments [Member] | Wholesale [Member] | OshKosh [Member]</t>
  </si>
  <si>
    <t>Operating Segments [Member] | Retail [Member] | Carter's [Member]</t>
  </si>
  <si>
    <t>[2]</t>
  </si>
  <si>
    <t>Operating Segments [Member] | Retail [Member] | OshKosh [Member]</t>
  </si>
  <si>
    <t>Operating Segments [Member] | International [Member]</t>
  </si>
  <si>
    <t>[3]</t>
  </si>
  <si>
    <t>[3],[4]</t>
  </si>
  <si>
    <t>Operating Segments [Member] | International [Member] | Japan Retail Operations [Member]</t>
  </si>
  <si>
    <t>Corporate [Member]</t>
  </si>
  <si>
    <t>Corporate expenses</t>
  </si>
  <si>
    <t>[5],[6]</t>
  </si>
  <si>
    <t>Corporate expense as percentage of segment net sales</t>
  </si>
  <si>
    <t>Continuing operating costs associated with the closure of the Company's distribution facility in Hogansville, Georgia.</t>
  </si>
  <si>
    <t>[4]</t>
  </si>
  <si>
    <t>Includes the following net charges:Fiscal quarter endedThree fiscal quarters ended(dollars in millions)SeptemberB 27, 2014B SeptemberB 28, 2013SeptemberB 27, 2014B SeptemberB 28, 2013Revaluation of contingent consideration$0.4B $0.5$0.9B $2.3Exit from Japan retail operations$b_x0014_B $b_x0014_$0.5B $b_x0014_</t>
  </si>
  <si>
    <t>[5]</t>
  </si>
  <si>
    <t>Includes the following charges:B Fiscal quarter endedB Three fiscal quarters ended(dollars in millions)SeptemberB 27, 2014B SeptemberB 28, 2013B SeptemberB 27, 2014B SeptemberB 28, 2013Closure of distribution facility in Hogansville, GA (1)$0.2B $0.4B $0.9B $1.0Office consolidation costs $b_x0014_B $5.9B $6.6B $24.1Amortization of H.W. Carter and Sons tradenames$2.3B $6.3B $14.2B $7.3(1) Continuing operating costs associated with the closure of the Company's distribution facility in Hogansville, Georgia.</t>
  </si>
  <si>
    <t>[6]</t>
  </si>
  <si>
    <t>Corporate expenses include expenses related to incentive compensation, stock-based compensation, executive management, severance and relocation, finance, building occupancy, information technology, certain legal fees, consulting, and audit fees.</t>
  </si>
  <si>
    <t>FACILITY CLOSURE (Details) (USD $)</t>
  </si>
  <si>
    <t>Restructuring Reserve [Roll Forward]</t>
  </si>
  <si>
    <t>Restructuring Cost and Reserve [Line Items]</t>
  </si>
  <si>
    <t>Salvage value</t>
  </si>
  <si>
    <t>Restructuring reserve, ending balance</t>
  </si>
  <si>
    <t>Restructuring reserve, beginning balance</t>
  </si>
  <si>
    <t>Office Consolidation [Member] | Severance and Other Benefits [Member]</t>
  </si>
  <si>
    <t>Office Consolidation [Member] | Accelerated Depreciation [Member]</t>
  </si>
  <si>
    <t>Office Consolidation [Member] | Severance [Member]</t>
  </si>
  <si>
    <t>Office Consolidation [Member] | Other Closure Costs [Member]</t>
  </si>
  <si>
    <t>Japan Retail Operations [Member] | Severance and Other Benefits [Member]</t>
  </si>
  <si>
    <t>Japan Retail Operations [Member] | Accelerated Depreciation [Member]</t>
  </si>
  <si>
    <t>Japan Retail Operations [Member] | Severance [Member]</t>
  </si>
  <si>
    <t>Japan Retail Operations [Member] | Other Closure Costs [Member]</t>
  </si>
  <si>
    <t>Japan Retail Operations [Member] | Recovery on Inventory [Member] | Cost of Sales [Member]</t>
  </si>
  <si>
    <t>GUARANTOR CONDENSED CONSOLIDATING FINANCIAL STATEMENTS (Balance Sheets) (Details) (USD $)</t>
  </si>
  <si>
    <t>Dec. 29, 2012</t>
  </si>
  <si>
    <t>Intercompany loan payables</t>
  </si>
  <si>
    <t>Parent [Member]</t>
  </si>
  <si>
    <t>Subsidiary Issuer [Member]</t>
  </si>
  <si>
    <t>Guarantor Subsidiaries [Member]</t>
  </si>
  <si>
    <t>Non-Guarantors Subsidiaries [Member]</t>
  </si>
  <si>
    <t>Consolidating Adjustments [Member]</t>
  </si>
  <si>
    <t>GUARANTOR CONDENSED CONSOLIDATING FINANCIAL STATEMENTS (Income Statement) (Details) (USD $)</t>
  </si>
  <si>
    <t>Condensed Income Statements, Captions [Line Items]</t>
  </si>
  <si>
    <t>GUARANTOR CONDENSED CONSOLIDATING FINANCIAL STATEMENTS (Comprehensive Income) (Details) (USD $)</t>
  </si>
  <si>
    <t>Condensed Financial Statements, Captions [Line Items]</t>
  </si>
  <si>
    <t>Post-retirement benefit plans</t>
  </si>
  <si>
    <t>GUARANTOR CONDENSED CONSOLIDATING FINANCIAL STATEMENTS (Cash Flows) (Details) (USD $)</t>
  </si>
  <si>
    <t>Condensed Cash Flow Statements, Captions [Line Items]</t>
  </si>
  <si>
    <t>Repayment of intercompany loan</t>
  </si>
  <si>
    <t>Net 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b/>
      <sz val="9"/>
      <color theme="1"/>
      <name val="Inherit"/>
    </font>
    <font>
      <i/>
      <sz val="9"/>
      <color theme="1"/>
      <name val="Inherit"/>
    </font>
    <font>
      <u/>
      <sz val="10"/>
      <color theme="1"/>
      <name val="Inherit"/>
    </font>
    <font>
      <sz val="10"/>
      <color rgb="FF000000"/>
      <name val="Times New Roman"/>
      <family val="1"/>
    </font>
    <font>
      <b/>
      <u/>
      <sz val="9"/>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0"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0" fillId="33" borderId="0" xfId="0" applyFont="1" applyFill="1" applyAlignment="1">
      <alignment wrapText="1"/>
    </xf>
    <xf numFmtId="0" fontId="23" fillId="33" borderId="0" xfId="0" applyFont="1" applyFill="1" applyAlignment="1">
      <alignment horizontal="left" wrapText="1" indent="2"/>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right" wrapText="1"/>
    </xf>
    <xf numFmtId="0" fontId="23"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0" fillId="0" borderId="12" xfId="0" applyFont="1" applyBorder="1" applyAlignment="1">
      <alignment wrapText="1"/>
    </xf>
    <xf numFmtId="0" fontId="24" fillId="0" borderId="13" xfId="0" applyFont="1" applyBorder="1" applyAlignment="1">
      <alignment horizontal="center" wrapText="1"/>
    </xf>
    <xf numFmtId="0" fontId="24" fillId="0" borderId="0" xfId="0" applyFont="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3" fillId="33" borderId="0" xfId="0" applyFont="1" applyFill="1" applyAlignment="1">
      <alignment horizontal="left" wrapText="1" indent="1"/>
    </xf>
    <xf numFmtId="0" fontId="23" fillId="33" borderId="0" xfId="0" applyFont="1" applyFill="1" applyAlignment="1">
      <alignment horizontal="center" wrapText="1"/>
    </xf>
    <xf numFmtId="0" fontId="20"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xf>
    <xf numFmtId="0" fontId="23" fillId="0" borderId="0" xfId="0" applyFont="1" applyAlignment="1">
      <alignment horizontal="center"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3" fillId="33" borderId="12" xfId="0" applyFont="1" applyFill="1" applyBorder="1" applyAlignment="1">
      <alignment wrapText="1"/>
    </xf>
    <xf numFmtId="0" fontId="23" fillId="33" borderId="10" xfId="0" applyFont="1" applyFill="1" applyBorder="1" applyAlignment="1">
      <alignment wrapText="1"/>
    </xf>
    <xf numFmtId="0" fontId="23" fillId="0" borderId="12" xfId="0" applyFont="1" applyBorder="1" applyAlignment="1">
      <alignment horizontal="right" wrapText="1"/>
    </xf>
    <xf numFmtId="0" fontId="18" fillId="0" borderId="0" xfId="0" applyFont="1" applyAlignment="1">
      <alignment horizontal="left" wrapText="1"/>
    </xf>
    <xf numFmtId="0" fontId="20"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1"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4"/>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left" wrapText="1" indent="7"/>
    </xf>
    <xf numFmtId="0" fontId="26" fillId="0" borderId="0" xfId="0" applyFont="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9" fillId="0" borderId="13" xfId="0" applyFont="1" applyBorder="1" applyAlignment="1">
      <alignment horizontal="center"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4" xfId="0" applyFont="1" applyFill="1" applyBorder="1" applyAlignment="1">
      <alignment horizontal="right" wrapText="1"/>
    </xf>
    <xf numFmtId="0" fontId="20" fillId="0" borderId="0" xfId="0" applyFont="1" applyAlignment="1">
      <alignment horizontal="left" wrapText="1" indent="4"/>
    </xf>
    <xf numFmtId="0" fontId="20" fillId="0" borderId="0" xfId="0" applyFont="1" applyAlignment="1">
      <alignment horizontal="left" wrapText="1" indent="3"/>
    </xf>
    <xf numFmtId="15" fontId="19" fillId="0" borderId="13" xfId="0" applyNumberFormat="1"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wrapText="1" indent="4"/>
    </xf>
    <xf numFmtId="0" fontId="20" fillId="0" borderId="15" xfId="0" applyFont="1" applyBorder="1" applyAlignment="1">
      <alignment wrapText="1"/>
    </xf>
    <xf numFmtId="0" fontId="20" fillId="0" borderId="0" xfId="0" applyFont="1" applyAlignment="1">
      <alignment horizontal="left" vertical="top" wrapText="1" indent="2"/>
    </xf>
    <xf numFmtId="0" fontId="20" fillId="33" borderId="15" xfId="0" applyFont="1" applyFill="1" applyBorder="1" applyAlignment="1">
      <alignment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2"/>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3" fontId="25" fillId="33" borderId="0" xfId="0" applyNumberFormat="1" applyFont="1" applyFill="1" applyAlignment="1">
      <alignment horizontal="right" wrapText="1"/>
    </xf>
    <xf numFmtId="0" fontId="28" fillId="0" borderId="0" xfId="0" applyFont="1" applyAlignment="1">
      <alignment wrapText="1"/>
    </xf>
    <xf numFmtId="0" fontId="23" fillId="33" borderId="10" xfId="0" applyFont="1" applyFill="1" applyBorder="1" applyAlignment="1">
      <alignment horizontal="left" wrapText="1"/>
    </xf>
    <xf numFmtId="0" fontId="24" fillId="0" borderId="12" xfId="0" applyFont="1" applyBorder="1" applyAlignment="1">
      <alignment horizontal="center" wrapText="1"/>
    </xf>
    <xf numFmtId="0" fontId="23" fillId="0" borderId="10" xfId="0" applyFont="1" applyBorder="1" applyAlignment="1">
      <alignment horizontal="left" wrapTex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Border="1" applyAlignment="1">
      <alignment horizontal="right" wrapText="1"/>
    </xf>
    <xf numFmtId="0" fontId="23" fillId="0" borderId="12" xfId="0" applyFont="1" applyBorder="1" applyAlignment="1">
      <alignment horizontal="left" wrapText="1"/>
    </xf>
    <xf numFmtId="0" fontId="23" fillId="0" borderId="0" xfId="0" applyFont="1" applyBorder="1" applyAlignment="1">
      <alignment horizontal="lef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28" fillId="0" borderId="0" xfId="0" applyFont="1" applyAlignment="1">
      <alignment wrapText="1"/>
    </xf>
    <xf numFmtId="0" fontId="23" fillId="0" borderId="0" xfId="0" applyFont="1" applyAlignment="1">
      <alignment horizontal="left" wrapText="1" indent="1"/>
    </xf>
    <xf numFmtId="0" fontId="23" fillId="0" borderId="0" xfId="0" applyFont="1" applyAlignment="1">
      <alignment vertical="top" wrapText="1"/>
    </xf>
    <xf numFmtId="0" fontId="23" fillId="0" borderId="0" xfId="0" applyFont="1" applyAlignment="1">
      <alignment horizontal="left" vertical="top" wrapText="1"/>
    </xf>
    <xf numFmtId="0" fontId="23" fillId="0" borderId="0" xfId="0" applyFont="1" applyAlignment="1">
      <alignment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3" fillId="33" borderId="0" xfId="0" applyFont="1" applyFill="1" applyAlignment="1">
      <alignment wrapText="1"/>
    </xf>
    <xf numFmtId="0" fontId="23" fillId="0" borderId="0" xfId="0" applyFont="1" applyAlignment="1">
      <alignment horizontal="left" wrapText="1" indent="2"/>
    </xf>
    <xf numFmtId="0" fontId="29" fillId="0" borderId="0" xfId="0" applyFont="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3" fillId="33" borderId="0" xfId="0" applyFont="1" applyFill="1" applyAlignment="1">
      <alignment horizontal="left" wrapText="1" indent="3"/>
    </xf>
    <xf numFmtId="3" fontId="23" fillId="33" borderId="0" xfId="0" applyNumberFormat="1" applyFont="1" applyFill="1" applyBorder="1" applyAlignment="1">
      <alignment horizontal="right" wrapText="1"/>
    </xf>
    <xf numFmtId="0" fontId="23" fillId="0" borderId="0" xfId="0" applyFont="1" applyAlignment="1">
      <alignment horizontal="left" wrapText="1" indent="3"/>
    </xf>
    <xf numFmtId="0" fontId="24" fillId="33" borderId="0" xfId="0" applyFont="1" applyFill="1" applyAlignment="1">
      <alignment horizontal="lef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horizontal="right" wrapText="1"/>
    </xf>
    <xf numFmtId="0" fontId="23" fillId="33" borderId="0" xfId="0" applyFont="1" applyFill="1" applyAlignment="1">
      <alignment horizontal="left" wrapText="1" indent="2"/>
    </xf>
    <xf numFmtId="0" fontId="24" fillId="0" borderId="10" xfId="0" applyFont="1" applyBorder="1" applyAlignment="1">
      <alignment horizontal="center" vertical="top" wrapText="1"/>
    </xf>
    <xf numFmtId="0" fontId="23" fillId="33" borderId="0" xfId="0" applyFont="1" applyFill="1" applyAlignment="1">
      <alignment horizontal="left" vertical="top" wrapText="1"/>
    </xf>
    <xf numFmtId="0" fontId="23" fillId="33" borderId="12" xfId="0" applyFont="1" applyFill="1" applyBorder="1" applyAlignment="1">
      <alignment horizontal="left" vertical="top" wrapText="1"/>
    </xf>
    <xf numFmtId="3" fontId="23" fillId="33" borderId="0" xfId="0" applyNumberFormat="1" applyFont="1" applyFill="1" applyAlignment="1">
      <alignment horizontal="right" vertical="top" wrapText="1"/>
    </xf>
    <xf numFmtId="3" fontId="23" fillId="33" borderId="12" xfId="0" applyNumberFormat="1" applyFont="1" applyFill="1" applyBorder="1" applyAlignment="1">
      <alignment horizontal="right" vertical="top" wrapText="1"/>
    </xf>
    <xf numFmtId="0" fontId="23" fillId="33" borderId="0" xfId="0" applyFont="1" applyFill="1" applyAlignment="1">
      <alignment horizontal="right" vertical="top" wrapText="1"/>
    </xf>
    <xf numFmtId="0" fontId="23" fillId="33" borderId="12" xfId="0" applyFont="1" applyFill="1" applyBorder="1" applyAlignment="1">
      <alignment horizontal="righ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3" fillId="33" borderId="0" xfId="0" applyFont="1" applyFill="1" applyAlignment="1">
      <alignment horizontal="left" vertical="center" wrapText="1"/>
    </xf>
    <xf numFmtId="0" fontId="23" fillId="33" borderId="12" xfId="0" applyFont="1" applyFill="1" applyBorder="1" applyAlignment="1">
      <alignment horizontal="left" vertical="center" wrapText="1"/>
    </xf>
    <xf numFmtId="0" fontId="23" fillId="33" borderId="10" xfId="0" applyFont="1" applyFill="1" applyBorder="1" applyAlignment="1">
      <alignment horizontal="left" vertical="center" wrapText="1"/>
    </xf>
    <xf numFmtId="0" fontId="23" fillId="33" borderId="0" xfId="0" applyFont="1" applyFill="1" applyAlignment="1">
      <alignment horizontal="right" vertical="center" wrapText="1"/>
    </xf>
    <xf numFmtId="0" fontId="23" fillId="33" borderId="12" xfId="0" applyFont="1" applyFill="1" applyBorder="1" applyAlignment="1">
      <alignment horizontal="right" vertical="center" wrapText="1"/>
    </xf>
    <xf numFmtId="0" fontId="23" fillId="33" borderId="10" xfId="0" applyFont="1" applyFill="1" applyBorder="1" applyAlignment="1">
      <alignment horizontal="right" vertical="center" wrapText="1"/>
    </xf>
    <xf numFmtId="3" fontId="23" fillId="33" borderId="0" xfId="0" applyNumberFormat="1" applyFont="1" applyFill="1" applyAlignment="1">
      <alignment horizontal="right" vertical="center" wrapText="1"/>
    </xf>
    <xf numFmtId="3" fontId="23" fillId="33" borderId="12" xfId="0" applyNumberFormat="1" applyFont="1" applyFill="1" applyBorder="1" applyAlignment="1">
      <alignment horizontal="right" vertical="center" wrapText="1"/>
    </xf>
    <xf numFmtId="3" fontId="23" fillId="33" borderId="10" xfId="0" applyNumberFormat="1" applyFont="1" applyFill="1" applyBorder="1" applyAlignment="1">
      <alignment horizontal="right" vertical="center" wrapText="1"/>
    </xf>
    <xf numFmtId="0" fontId="23" fillId="0" borderId="0" xfId="0" applyFont="1" applyAlignment="1">
      <alignment horizontal="left" vertical="top" wrapText="1" indent="1"/>
    </xf>
    <xf numFmtId="0" fontId="23" fillId="0" borderId="0" xfId="0" applyFont="1" applyAlignment="1">
      <alignment horizontal="right" vertical="center" wrapText="1"/>
    </xf>
    <xf numFmtId="0" fontId="23" fillId="0" borderId="0" xfId="0" applyFont="1" applyAlignment="1">
      <alignment horizontal="left" vertical="center" wrapText="1"/>
    </xf>
    <xf numFmtId="0" fontId="23" fillId="33" borderId="0" xfId="0" applyFont="1" applyFill="1" applyAlignment="1">
      <alignment horizontal="left" vertical="top" wrapText="1" indent="1"/>
    </xf>
    <xf numFmtId="3" fontId="23" fillId="0" borderId="0" xfId="0" applyNumberFormat="1" applyFont="1" applyAlignment="1">
      <alignment horizontal="right" vertical="center" wrapText="1"/>
    </xf>
    <xf numFmtId="3" fontId="23" fillId="0" borderId="12" xfId="0" applyNumberFormat="1" applyFont="1" applyBorder="1" applyAlignment="1">
      <alignment horizontal="right" vertical="center" wrapText="1"/>
    </xf>
    <xf numFmtId="3" fontId="23" fillId="0" borderId="10" xfId="0" applyNumberFormat="1" applyFont="1" applyBorder="1" applyAlignment="1">
      <alignment horizontal="right" vertical="center" wrapText="1"/>
    </xf>
    <xf numFmtId="0" fontId="23" fillId="0" borderId="12" xfId="0" applyFont="1" applyBorder="1" applyAlignment="1">
      <alignment horizontal="right" vertical="center" wrapText="1"/>
    </xf>
    <xf numFmtId="0" fontId="23" fillId="0" borderId="10" xfId="0" applyFont="1" applyBorder="1" applyAlignment="1">
      <alignment horizontal="right" vertical="center" wrapText="1"/>
    </xf>
    <xf numFmtId="0" fontId="23" fillId="0" borderId="12" xfId="0" applyFont="1" applyBorder="1" applyAlignment="1">
      <alignment horizontal="left" vertical="center" wrapText="1"/>
    </xf>
    <xf numFmtId="0" fontId="23" fillId="0" borderId="10" xfId="0" applyFont="1" applyBorder="1" applyAlignment="1">
      <alignment horizontal="left" vertical="center" wrapText="1"/>
    </xf>
    <xf numFmtId="0" fontId="23" fillId="0" borderId="0" xfId="0" applyFont="1" applyAlignment="1">
      <alignment horizontal="left" vertical="top" wrapText="1"/>
    </xf>
    <xf numFmtId="0" fontId="23" fillId="33" borderId="14" xfId="0" applyFont="1" applyFill="1" applyBorder="1" applyAlignment="1">
      <alignment horizontal="left" vertical="center" wrapText="1"/>
    </xf>
    <xf numFmtId="0" fontId="23" fillId="33" borderId="14" xfId="0" applyFont="1" applyFill="1" applyBorder="1" applyAlignment="1">
      <alignment horizontal="right" vertical="center" wrapText="1"/>
    </xf>
    <xf numFmtId="3" fontId="23" fillId="33" borderId="14" xfId="0" applyNumberFormat="1" applyFont="1" applyFill="1" applyBorder="1" applyAlignment="1">
      <alignment horizontal="right" vertical="center" wrapText="1"/>
    </xf>
    <xf numFmtId="0" fontId="23" fillId="0" borderId="0" xfId="0" applyFont="1" applyBorder="1" applyAlignment="1">
      <alignment horizontal="right" vertical="center" wrapText="1"/>
    </xf>
    <xf numFmtId="0" fontId="23" fillId="0" borderId="0" xfId="0" applyFont="1" applyBorder="1" applyAlignment="1">
      <alignment horizontal="left" vertical="center" wrapText="1"/>
    </xf>
    <xf numFmtId="3" fontId="23" fillId="0" borderId="0" xfId="0" applyNumberFormat="1" applyFont="1" applyBorder="1" applyAlignment="1">
      <alignment horizontal="right" vertical="center" wrapText="1"/>
    </xf>
    <xf numFmtId="0" fontId="23" fillId="0" borderId="14" xfId="0" applyFont="1" applyBorder="1" applyAlignment="1">
      <alignment horizontal="left" vertical="center" wrapText="1"/>
    </xf>
    <xf numFmtId="0" fontId="23" fillId="0" borderId="14" xfId="0" applyFont="1" applyBorder="1" applyAlignment="1">
      <alignment horizontal="right" vertical="center" wrapText="1"/>
    </xf>
    <xf numFmtId="3" fontId="23" fillId="0" borderId="14" xfId="0" applyNumberFormat="1" applyFont="1" applyBorder="1" applyAlignment="1">
      <alignment horizontal="right" vertical="center" wrapText="1"/>
    </xf>
    <xf numFmtId="0" fontId="19"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0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29055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3.140625" customWidth="1"/>
    <col min="4" max="4" width="11.5703125" customWidth="1"/>
    <col min="5" max="5" width="2.42578125" customWidth="1"/>
    <col min="6" max="6" width="9.42578125" customWidth="1"/>
    <col min="7" max="7" width="3" customWidth="1"/>
    <col min="8" max="8" width="11.140625" customWidth="1"/>
    <col min="9" max="9" width="2.42578125" customWidth="1"/>
    <col min="10" max="10" width="9.42578125" customWidth="1"/>
    <col min="11" max="11" width="3.140625" customWidth="1"/>
    <col min="12" max="12" width="11.5703125" customWidth="1"/>
    <col min="13" max="13" width="2.42578125" customWidth="1"/>
  </cols>
  <sheetData>
    <row r="1" spans="1:13" ht="15" customHeight="1">
      <c r="A1" s="7" t="s">
        <v>1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0</v>
      </c>
      <c r="B3" s="27" t="s">
        <v>5</v>
      </c>
      <c r="C3" s="27"/>
      <c r="D3" s="27"/>
      <c r="E3" s="27"/>
      <c r="F3" s="27"/>
      <c r="G3" s="27"/>
      <c r="H3" s="27"/>
      <c r="I3" s="27"/>
      <c r="J3" s="27"/>
      <c r="K3" s="27"/>
      <c r="L3" s="27"/>
      <c r="M3" s="27"/>
    </row>
    <row r="4" spans="1:13" ht="15" customHeight="1">
      <c r="A4" s="12" t="s">
        <v>159</v>
      </c>
      <c r="B4" s="27" t="s">
        <v>5</v>
      </c>
      <c r="C4" s="27"/>
      <c r="D4" s="27"/>
      <c r="E4" s="27"/>
      <c r="F4" s="27"/>
      <c r="G4" s="27"/>
      <c r="H4" s="27"/>
      <c r="I4" s="27"/>
      <c r="J4" s="27"/>
      <c r="K4" s="27"/>
      <c r="L4" s="27"/>
      <c r="M4" s="27"/>
    </row>
    <row r="5" spans="1:13">
      <c r="A5" s="12"/>
      <c r="B5" s="28" t="s">
        <v>159</v>
      </c>
      <c r="C5" s="28"/>
      <c r="D5" s="28"/>
      <c r="E5" s="28"/>
      <c r="F5" s="28"/>
      <c r="G5" s="28"/>
      <c r="H5" s="28"/>
      <c r="I5" s="28"/>
      <c r="J5" s="28"/>
      <c r="K5" s="28"/>
      <c r="L5" s="28"/>
      <c r="M5" s="28"/>
    </row>
    <row r="6" spans="1:13">
      <c r="A6" s="12"/>
      <c r="B6" s="27"/>
      <c r="C6" s="27"/>
      <c r="D6" s="27"/>
      <c r="E6" s="27"/>
      <c r="F6" s="27"/>
      <c r="G6" s="27"/>
      <c r="H6" s="27"/>
      <c r="I6" s="27"/>
      <c r="J6" s="27"/>
      <c r="K6" s="27"/>
      <c r="L6" s="27"/>
      <c r="M6" s="27"/>
    </row>
    <row r="7" spans="1:13">
      <c r="A7" s="12"/>
      <c r="B7" s="29" t="s">
        <v>161</v>
      </c>
      <c r="C7" s="29"/>
      <c r="D7" s="29"/>
      <c r="E7" s="29"/>
      <c r="F7" s="29"/>
      <c r="G7" s="29"/>
      <c r="H7" s="29"/>
      <c r="I7" s="29"/>
      <c r="J7" s="29"/>
      <c r="K7" s="29"/>
      <c r="L7" s="29"/>
      <c r="M7" s="29"/>
    </row>
    <row r="8" spans="1:13">
      <c r="A8" s="12"/>
      <c r="B8" s="30"/>
      <c r="C8" s="30"/>
      <c r="D8" s="30"/>
      <c r="E8" s="30"/>
      <c r="F8" s="30"/>
      <c r="G8" s="30"/>
      <c r="H8" s="30"/>
      <c r="I8" s="30"/>
      <c r="J8" s="30"/>
      <c r="K8" s="30"/>
      <c r="L8" s="30"/>
      <c r="M8" s="30"/>
    </row>
    <row r="9" spans="1:13">
      <c r="A9" s="12"/>
      <c r="B9" s="23"/>
      <c r="C9" s="23"/>
      <c r="D9" s="23"/>
      <c r="E9" s="23"/>
      <c r="F9" s="23"/>
      <c r="G9" s="23"/>
      <c r="H9" s="23"/>
      <c r="I9" s="23"/>
      <c r="J9" s="23"/>
      <c r="K9" s="23"/>
      <c r="L9" s="23"/>
      <c r="M9" s="23"/>
    </row>
    <row r="10" spans="1:13">
      <c r="A10" s="12"/>
      <c r="B10" s="13"/>
      <c r="C10" s="13"/>
      <c r="D10" s="13"/>
      <c r="E10" s="13"/>
      <c r="F10" s="13"/>
      <c r="G10" s="13"/>
      <c r="H10" s="13"/>
      <c r="I10" s="13"/>
      <c r="J10" s="13"/>
      <c r="K10" s="13"/>
      <c r="L10" s="13"/>
      <c r="M10" s="13"/>
    </row>
    <row r="11" spans="1:13" ht="15.75" thickBot="1">
      <c r="A11" s="12"/>
      <c r="B11" s="14" t="s">
        <v>162</v>
      </c>
      <c r="C11" s="24" t="s">
        <v>163</v>
      </c>
      <c r="D11" s="24"/>
      <c r="E11" s="24"/>
      <c r="F11" s="16"/>
      <c r="G11" s="24" t="s">
        <v>164</v>
      </c>
      <c r="H11" s="24"/>
      <c r="I11" s="24"/>
      <c r="J11" s="16"/>
      <c r="K11" s="24" t="s">
        <v>165</v>
      </c>
      <c r="L11" s="24"/>
      <c r="M11" s="24"/>
    </row>
    <row r="12" spans="1:13" ht="24.75">
      <c r="A12" s="12"/>
      <c r="B12" s="17" t="s">
        <v>166</v>
      </c>
      <c r="C12" s="17" t="s">
        <v>167</v>
      </c>
      <c r="D12" s="18" t="s">
        <v>168</v>
      </c>
      <c r="E12" s="17" t="s">
        <v>169</v>
      </c>
      <c r="F12" s="19"/>
      <c r="G12" s="17" t="s">
        <v>167</v>
      </c>
      <c r="H12" s="18" t="s">
        <v>170</v>
      </c>
      <c r="I12" s="17" t="s">
        <v>169</v>
      </c>
      <c r="J12" s="19"/>
      <c r="K12" s="17" t="s">
        <v>167</v>
      </c>
      <c r="L12" s="18" t="s">
        <v>171</v>
      </c>
      <c r="M12" s="17" t="s">
        <v>169</v>
      </c>
    </row>
    <row r="13" spans="1:13" ht="25.5" thickBot="1">
      <c r="A13" s="12"/>
      <c r="B13" s="14" t="s">
        <v>172</v>
      </c>
      <c r="C13" s="26" t="s">
        <v>173</v>
      </c>
      <c r="D13" s="26"/>
      <c r="E13" s="14" t="s">
        <v>169</v>
      </c>
      <c r="F13" s="16"/>
      <c r="G13" s="26" t="s">
        <v>173</v>
      </c>
      <c r="H13" s="26"/>
      <c r="I13" s="14" t="s">
        <v>169</v>
      </c>
      <c r="J13" s="16"/>
      <c r="K13" s="26" t="s">
        <v>174</v>
      </c>
      <c r="L13" s="26"/>
      <c r="M13" s="14" t="s">
        <v>169</v>
      </c>
    </row>
    <row r="14" spans="1:13" ht="25.5" thickBot="1">
      <c r="A14" s="12"/>
      <c r="B14" s="20" t="s">
        <v>175</v>
      </c>
      <c r="C14" s="21" t="s">
        <v>167</v>
      </c>
      <c r="D14" s="22" t="s">
        <v>176</v>
      </c>
      <c r="E14" s="21" t="s">
        <v>169</v>
      </c>
      <c r="F14" s="19"/>
      <c r="G14" s="21" t="s">
        <v>167</v>
      </c>
      <c r="H14" s="22" t="s">
        <v>177</v>
      </c>
      <c r="I14" s="21" t="s">
        <v>169</v>
      </c>
      <c r="J14" s="19"/>
      <c r="K14" s="21" t="s">
        <v>167</v>
      </c>
      <c r="L14" s="22" t="s">
        <v>178</v>
      </c>
      <c r="M14" s="21" t="s">
        <v>169</v>
      </c>
    </row>
  </sheetData>
  <mergeCells count="17">
    <mergeCell ref="A1:A2"/>
    <mergeCell ref="B1:M1"/>
    <mergeCell ref="B2:M2"/>
    <mergeCell ref="B3:M3"/>
    <mergeCell ref="A4:A14"/>
    <mergeCell ref="B4:M4"/>
    <mergeCell ref="B5:M5"/>
    <mergeCell ref="B6:M6"/>
    <mergeCell ref="B7:M7"/>
    <mergeCell ref="B8:M8"/>
    <mergeCell ref="B9:M9"/>
    <mergeCell ref="C11:E11"/>
    <mergeCell ref="G11:I11"/>
    <mergeCell ref="K11:M11"/>
    <mergeCell ref="C13:D13"/>
    <mergeCell ref="G13:H13"/>
    <mergeCell ref="K13:L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2"/>
  <sheetViews>
    <sheetView showGridLines="0" workbookViewId="0"/>
  </sheetViews>
  <sheetFormatPr defaultRowHeight="15"/>
  <cols>
    <col min="1" max="1" width="36.5703125" bestFit="1" customWidth="1"/>
    <col min="2" max="3" width="36.5703125" customWidth="1"/>
    <col min="4" max="4" width="18.5703125" customWidth="1"/>
    <col min="5" max="5" width="4" customWidth="1"/>
    <col min="6" max="6" width="15.140625" customWidth="1"/>
    <col min="7" max="8" width="18.5703125" customWidth="1"/>
    <col min="9" max="9" width="4" customWidth="1"/>
    <col min="10" max="10" width="13.140625" customWidth="1"/>
    <col min="11" max="12" width="18.5703125" customWidth="1"/>
    <col min="13" max="13" width="4" customWidth="1"/>
    <col min="14" max="14" width="15.140625" customWidth="1"/>
    <col min="15" max="16" width="18.5703125" customWidth="1"/>
    <col min="17" max="17" width="4" customWidth="1"/>
    <col min="18" max="18" width="15.140625" customWidth="1"/>
    <col min="19" max="20" width="18.5703125" customWidth="1"/>
    <col min="21" max="21" width="4" customWidth="1"/>
    <col min="22" max="22" width="13.140625" customWidth="1"/>
    <col min="23" max="24" width="18.5703125" customWidth="1"/>
    <col min="25" max="25" width="4" customWidth="1"/>
    <col min="26" max="26" width="15.140625" customWidth="1"/>
    <col min="27" max="27" width="18.5703125" customWidth="1"/>
  </cols>
  <sheetData>
    <row r="1" spans="1:27" ht="15" customHeight="1">
      <c r="A1" s="7" t="s">
        <v>17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80</v>
      </c>
      <c r="B3" s="27" t="s">
        <v>5</v>
      </c>
      <c r="C3" s="27"/>
      <c r="D3" s="27"/>
      <c r="E3" s="27"/>
      <c r="F3" s="27"/>
      <c r="G3" s="27"/>
      <c r="H3" s="27"/>
      <c r="I3" s="27"/>
      <c r="J3" s="27"/>
      <c r="K3" s="27"/>
      <c r="L3" s="27"/>
      <c r="M3" s="27"/>
      <c r="N3" s="27"/>
      <c r="O3" s="27"/>
      <c r="P3" s="27"/>
      <c r="Q3" s="27"/>
      <c r="R3" s="27"/>
      <c r="S3" s="27"/>
      <c r="T3" s="27"/>
      <c r="U3" s="27"/>
      <c r="V3" s="27"/>
      <c r="W3" s="27"/>
      <c r="X3" s="27"/>
      <c r="Y3" s="27"/>
      <c r="Z3" s="27"/>
      <c r="AA3" s="27"/>
    </row>
    <row r="4" spans="1:27" ht="15" customHeight="1">
      <c r="A4" s="12" t="s">
        <v>179</v>
      </c>
      <c r="B4" s="27" t="s">
        <v>5</v>
      </c>
      <c r="C4" s="27"/>
      <c r="D4" s="27"/>
      <c r="E4" s="27"/>
      <c r="F4" s="27"/>
      <c r="G4" s="27"/>
      <c r="H4" s="27"/>
      <c r="I4" s="27"/>
      <c r="J4" s="27"/>
      <c r="K4" s="27"/>
      <c r="L4" s="27"/>
      <c r="M4" s="27"/>
      <c r="N4" s="27"/>
      <c r="O4" s="27"/>
      <c r="P4" s="27"/>
      <c r="Q4" s="27"/>
      <c r="R4" s="27"/>
      <c r="S4" s="27"/>
      <c r="T4" s="27"/>
      <c r="U4" s="27"/>
      <c r="V4" s="27"/>
      <c r="W4" s="27"/>
      <c r="X4" s="27"/>
      <c r="Y4" s="27"/>
      <c r="Z4" s="27"/>
      <c r="AA4" s="27"/>
    </row>
    <row r="5" spans="1:27">
      <c r="A5" s="12"/>
      <c r="B5" s="28" t="s">
        <v>179</v>
      </c>
      <c r="C5" s="28"/>
      <c r="D5" s="28"/>
      <c r="E5" s="28"/>
      <c r="F5" s="28"/>
      <c r="G5" s="28"/>
      <c r="H5" s="28"/>
      <c r="I5" s="28"/>
      <c r="J5" s="28"/>
      <c r="K5" s="28"/>
      <c r="L5" s="28"/>
      <c r="M5" s="28"/>
      <c r="N5" s="28"/>
      <c r="O5" s="28"/>
      <c r="P5" s="28"/>
      <c r="Q5" s="28"/>
      <c r="R5" s="28"/>
      <c r="S5" s="28"/>
      <c r="T5" s="28"/>
      <c r="U5" s="28"/>
      <c r="V5" s="28"/>
      <c r="W5" s="28"/>
      <c r="X5" s="28"/>
      <c r="Y5" s="28"/>
      <c r="Z5" s="28"/>
      <c r="AA5" s="28"/>
    </row>
    <row r="6" spans="1:27">
      <c r="A6" s="12"/>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2"/>
      <c r="B7" s="29" t="s">
        <v>181</v>
      </c>
      <c r="C7" s="29"/>
      <c r="D7" s="29"/>
      <c r="E7" s="29"/>
      <c r="F7" s="29"/>
      <c r="G7" s="29"/>
      <c r="H7" s="29"/>
      <c r="I7" s="29"/>
      <c r="J7" s="29"/>
      <c r="K7" s="29"/>
      <c r="L7" s="29"/>
      <c r="M7" s="29"/>
      <c r="N7" s="29"/>
      <c r="O7" s="29"/>
      <c r="P7" s="29"/>
      <c r="Q7" s="29"/>
      <c r="R7" s="29"/>
      <c r="S7" s="29"/>
      <c r="T7" s="29"/>
      <c r="U7" s="29"/>
      <c r="V7" s="29"/>
      <c r="W7" s="29"/>
      <c r="X7" s="29"/>
      <c r="Y7" s="29"/>
      <c r="Z7" s="29"/>
      <c r="AA7" s="29"/>
    </row>
    <row r="8" spans="1:27">
      <c r="A8" s="12"/>
      <c r="B8" s="23"/>
      <c r="C8" s="23"/>
      <c r="D8" s="23"/>
      <c r="E8" s="23"/>
      <c r="F8" s="23"/>
      <c r="G8" s="23"/>
      <c r="H8" s="23"/>
      <c r="I8" s="23"/>
      <c r="J8" s="23"/>
      <c r="K8" s="23"/>
      <c r="L8" s="23"/>
      <c r="M8" s="23"/>
      <c r="N8" s="23"/>
      <c r="O8" s="23"/>
      <c r="P8" s="23"/>
      <c r="Q8" s="23"/>
      <c r="R8" s="23"/>
      <c r="S8" s="23"/>
      <c r="T8" s="23"/>
      <c r="U8" s="23"/>
      <c r="V8" s="23"/>
      <c r="W8" s="23"/>
      <c r="X8" s="23"/>
      <c r="Y8" s="23"/>
      <c r="Z8" s="23"/>
      <c r="AA8" s="23"/>
    </row>
    <row r="9" spans="1:27">
      <c r="A9" s="12"/>
      <c r="B9" s="13"/>
      <c r="C9" s="13"/>
      <c r="D9" s="13"/>
      <c r="E9" s="13"/>
      <c r="F9" s="13"/>
      <c r="G9" s="13"/>
      <c r="H9" s="13"/>
      <c r="I9" s="13"/>
      <c r="J9" s="13"/>
      <c r="K9" s="13"/>
      <c r="L9" s="13"/>
      <c r="M9" s="13"/>
      <c r="N9" s="13"/>
      <c r="O9" s="13"/>
      <c r="P9" s="13"/>
      <c r="Q9" s="13"/>
      <c r="R9" s="13"/>
      <c r="S9" s="13"/>
      <c r="T9" s="13"/>
      <c r="U9" s="13"/>
      <c r="V9" s="13"/>
      <c r="W9" s="13"/>
      <c r="X9" s="13"/>
      <c r="Y9" s="13"/>
      <c r="Z9" s="13"/>
      <c r="AA9" s="13"/>
    </row>
    <row r="10" spans="1:27" ht="15.75" thickBot="1">
      <c r="A10" s="12"/>
      <c r="B10" s="16"/>
      <c r="C10" s="16"/>
      <c r="D10" s="16"/>
      <c r="E10" s="24" t="s">
        <v>163</v>
      </c>
      <c r="F10" s="24"/>
      <c r="G10" s="24"/>
      <c r="H10" s="24"/>
      <c r="I10" s="24"/>
      <c r="J10" s="24"/>
      <c r="K10" s="24"/>
      <c r="L10" s="24"/>
      <c r="M10" s="24"/>
      <c r="N10" s="24"/>
      <c r="O10" s="24"/>
      <c r="P10" s="16"/>
      <c r="Q10" s="24" t="s">
        <v>164</v>
      </c>
      <c r="R10" s="24"/>
      <c r="S10" s="24"/>
      <c r="T10" s="24"/>
      <c r="U10" s="24"/>
      <c r="V10" s="24"/>
      <c r="W10" s="24"/>
      <c r="X10" s="24"/>
      <c r="Y10" s="24"/>
      <c r="Z10" s="24"/>
      <c r="AA10" s="24"/>
    </row>
    <row r="11" spans="1:27" ht="15.75" thickBot="1">
      <c r="A11" s="12"/>
      <c r="B11" s="14" t="s">
        <v>162</v>
      </c>
      <c r="C11" s="15" t="s">
        <v>182</v>
      </c>
      <c r="D11" s="16"/>
      <c r="E11" s="32" t="s">
        <v>183</v>
      </c>
      <c r="F11" s="32"/>
      <c r="G11" s="32"/>
      <c r="H11" s="16"/>
      <c r="I11" s="32" t="s">
        <v>184</v>
      </c>
      <c r="J11" s="32"/>
      <c r="K11" s="32"/>
      <c r="L11" s="16"/>
      <c r="M11" s="32" t="s">
        <v>185</v>
      </c>
      <c r="N11" s="32"/>
      <c r="O11" s="32"/>
      <c r="P11" s="16"/>
      <c r="Q11" s="32" t="s">
        <v>183</v>
      </c>
      <c r="R11" s="32"/>
      <c r="S11" s="32"/>
      <c r="T11" s="16"/>
      <c r="U11" s="32" t="s">
        <v>184</v>
      </c>
      <c r="V11" s="32"/>
      <c r="W11" s="32"/>
      <c r="X11" s="16"/>
      <c r="Y11" s="32" t="s">
        <v>185</v>
      </c>
      <c r="Z11" s="32"/>
      <c r="AA11" s="32"/>
    </row>
    <row r="12" spans="1:27">
      <c r="A12" s="12"/>
      <c r="B12" s="16"/>
      <c r="C12" s="16"/>
      <c r="D12" s="16"/>
      <c r="E12" s="35"/>
      <c r="F12" s="35"/>
      <c r="G12" s="35"/>
      <c r="H12" s="16"/>
      <c r="I12" s="35"/>
      <c r="J12" s="35"/>
      <c r="K12" s="35"/>
      <c r="L12" s="16"/>
      <c r="M12" s="35"/>
      <c r="N12" s="35"/>
      <c r="O12" s="35"/>
      <c r="P12" s="34"/>
      <c r="Q12" s="34"/>
      <c r="R12" s="34"/>
      <c r="S12" s="34"/>
      <c r="T12" s="16"/>
      <c r="U12" s="35"/>
      <c r="V12" s="35"/>
      <c r="W12" s="35"/>
      <c r="X12" s="16"/>
      <c r="Y12" s="35"/>
      <c r="Z12" s="35"/>
      <c r="AA12" s="35"/>
    </row>
    <row r="13" spans="1:27">
      <c r="A13" s="12"/>
      <c r="B13" s="36" t="s">
        <v>186</v>
      </c>
      <c r="C13" s="37" t="s">
        <v>187</v>
      </c>
      <c r="D13" s="38"/>
      <c r="E13" s="39" t="s">
        <v>167</v>
      </c>
      <c r="F13" s="40">
        <v>136570</v>
      </c>
      <c r="G13" s="38"/>
      <c r="H13" s="38"/>
      <c r="I13" s="39" t="s">
        <v>167</v>
      </c>
      <c r="J13" s="41" t="s">
        <v>188</v>
      </c>
      <c r="K13" s="38"/>
      <c r="L13" s="38"/>
      <c r="M13" s="39" t="s">
        <v>167</v>
      </c>
      <c r="N13" s="40">
        <v>136570</v>
      </c>
      <c r="O13" s="38"/>
      <c r="P13" s="38"/>
      <c r="Q13" s="39" t="s">
        <v>167</v>
      </c>
      <c r="R13" s="40">
        <v>136570</v>
      </c>
      <c r="S13" s="38"/>
      <c r="T13" s="38"/>
      <c r="U13" s="39" t="s">
        <v>167</v>
      </c>
      <c r="V13" s="41" t="s">
        <v>188</v>
      </c>
      <c r="W13" s="38"/>
      <c r="X13" s="38"/>
      <c r="Y13" s="39" t="s">
        <v>167</v>
      </c>
      <c r="Z13" s="40">
        <v>136570</v>
      </c>
      <c r="AA13" s="38"/>
    </row>
    <row r="14" spans="1:27">
      <c r="A14" s="12"/>
      <c r="B14" s="36"/>
      <c r="C14" s="37"/>
      <c r="D14" s="38"/>
      <c r="E14" s="39"/>
      <c r="F14" s="40"/>
      <c r="G14" s="38"/>
      <c r="H14" s="38"/>
      <c r="I14" s="39"/>
      <c r="J14" s="41"/>
      <c r="K14" s="38"/>
      <c r="L14" s="38"/>
      <c r="M14" s="39"/>
      <c r="N14" s="40"/>
      <c r="O14" s="38"/>
      <c r="P14" s="38"/>
      <c r="Q14" s="39"/>
      <c r="R14" s="40"/>
      <c r="S14" s="38"/>
      <c r="T14" s="38"/>
      <c r="U14" s="39"/>
      <c r="V14" s="41"/>
      <c r="W14" s="38"/>
      <c r="X14" s="38"/>
      <c r="Y14" s="39"/>
      <c r="Z14" s="40"/>
      <c r="AA14" s="38"/>
    </row>
    <row r="15" spans="1:27">
      <c r="A15" s="12"/>
      <c r="B15" s="42" t="s">
        <v>189</v>
      </c>
      <c r="C15" s="43" t="s">
        <v>187</v>
      </c>
      <c r="D15" s="34"/>
      <c r="E15" s="44">
        <v>47626</v>
      </c>
      <c r="F15" s="44"/>
      <c r="G15" s="34"/>
      <c r="H15" s="34"/>
      <c r="I15" s="25" t="s">
        <v>188</v>
      </c>
      <c r="J15" s="25"/>
      <c r="K15" s="34"/>
      <c r="L15" s="34"/>
      <c r="M15" s="44">
        <v>47626</v>
      </c>
      <c r="N15" s="44"/>
      <c r="O15" s="34"/>
      <c r="P15" s="34"/>
      <c r="Q15" s="44">
        <v>49507</v>
      </c>
      <c r="R15" s="44"/>
      <c r="S15" s="34"/>
      <c r="T15" s="34"/>
      <c r="U15" s="25" t="s">
        <v>188</v>
      </c>
      <c r="V15" s="25"/>
      <c r="W15" s="34"/>
      <c r="X15" s="34"/>
      <c r="Y15" s="44">
        <v>49507</v>
      </c>
      <c r="Z15" s="44"/>
      <c r="AA15" s="34"/>
    </row>
    <row r="16" spans="1:27" ht="15.75" thickBot="1">
      <c r="A16" s="12"/>
      <c r="B16" s="42"/>
      <c r="C16" s="43"/>
      <c r="D16" s="34"/>
      <c r="E16" s="45"/>
      <c r="F16" s="45"/>
      <c r="G16" s="46"/>
      <c r="H16" s="34"/>
      <c r="I16" s="26"/>
      <c r="J16" s="26"/>
      <c r="K16" s="46"/>
      <c r="L16" s="34"/>
      <c r="M16" s="45"/>
      <c r="N16" s="45"/>
      <c r="O16" s="46"/>
      <c r="P16" s="34"/>
      <c r="Q16" s="45"/>
      <c r="R16" s="45"/>
      <c r="S16" s="46"/>
      <c r="T16" s="34"/>
      <c r="U16" s="26"/>
      <c r="V16" s="26"/>
      <c r="W16" s="46"/>
      <c r="X16" s="34"/>
      <c r="Y16" s="45"/>
      <c r="Z16" s="45"/>
      <c r="AA16" s="46"/>
    </row>
    <row r="17" spans="1:27">
      <c r="A17" s="12"/>
      <c r="B17" s="39" t="s">
        <v>190</v>
      </c>
      <c r="C17" s="38"/>
      <c r="D17" s="38"/>
      <c r="E17" s="47" t="s">
        <v>167</v>
      </c>
      <c r="F17" s="49">
        <v>184196</v>
      </c>
      <c r="G17" s="51"/>
      <c r="H17" s="38"/>
      <c r="I17" s="47" t="s">
        <v>167</v>
      </c>
      <c r="J17" s="53" t="s">
        <v>188</v>
      </c>
      <c r="K17" s="51"/>
      <c r="L17" s="38"/>
      <c r="M17" s="47" t="s">
        <v>167</v>
      </c>
      <c r="N17" s="49">
        <v>184196</v>
      </c>
      <c r="O17" s="51"/>
      <c r="P17" s="38"/>
      <c r="Q17" s="47" t="s">
        <v>167</v>
      </c>
      <c r="R17" s="49">
        <v>186077</v>
      </c>
      <c r="S17" s="51"/>
      <c r="T17" s="38"/>
      <c r="U17" s="47" t="s">
        <v>167</v>
      </c>
      <c r="V17" s="53" t="s">
        <v>188</v>
      </c>
      <c r="W17" s="51"/>
      <c r="X17" s="38"/>
      <c r="Y17" s="47" t="s">
        <v>167</v>
      </c>
      <c r="Z17" s="49">
        <v>186077</v>
      </c>
      <c r="AA17" s="51"/>
    </row>
    <row r="18" spans="1:27" ht="15.75" thickBot="1">
      <c r="A18" s="12"/>
      <c r="B18" s="39"/>
      <c r="C18" s="38"/>
      <c r="D18" s="38"/>
      <c r="E18" s="48"/>
      <c r="F18" s="50"/>
      <c r="G18" s="52"/>
      <c r="H18" s="38"/>
      <c r="I18" s="48"/>
      <c r="J18" s="54"/>
      <c r="K18" s="52"/>
      <c r="L18" s="38"/>
      <c r="M18" s="48"/>
      <c r="N18" s="50"/>
      <c r="O18" s="52"/>
      <c r="P18" s="38"/>
      <c r="Q18" s="48"/>
      <c r="R18" s="50"/>
      <c r="S18" s="52"/>
      <c r="T18" s="38"/>
      <c r="U18" s="48"/>
      <c r="V18" s="54"/>
      <c r="W18" s="52"/>
      <c r="X18" s="38"/>
      <c r="Y18" s="48"/>
      <c r="Z18" s="50"/>
      <c r="AA18" s="52"/>
    </row>
    <row r="19" spans="1:27">
      <c r="A19" s="12"/>
      <c r="B19" s="16"/>
      <c r="C19" s="16"/>
      <c r="D19" s="16"/>
      <c r="E19" s="35"/>
      <c r="F19" s="35"/>
      <c r="G19" s="35"/>
      <c r="H19" s="16"/>
      <c r="I19" s="35"/>
      <c r="J19" s="35"/>
      <c r="K19" s="35"/>
      <c r="L19" s="16"/>
      <c r="M19" s="35"/>
      <c r="N19" s="35"/>
      <c r="O19" s="35"/>
      <c r="P19" s="16"/>
      <c r="Q19" s="35"/>
      <c r="R19" s="35"/>
      <c r="S19" s="35"/>
      <c r="T19" s="16"/>
      <c r="U19" s="35"/>
      <c r="V19" s="35"/>
      <c r="W19" s="35"/>
      <c r="X19" s="16"/>
      <c r="Y19" s="35"/>
      <c r="Z19" s="35"/>
      <c r="AA19" s="35"/>
    </row>
    <row r="20" spans="1:27">
      <c r="A20" s="12"/>
      <c r="B20" s="55" t="s">
        <v>191</v>
      </c>
      <c r="C20" s="37" t="s">
        <v>187</v>
      </c>
      <c r="D20" s="38"/>
      <c r="E20" s="39" t="s">
        <v>167</v>
      </c>
      <c r="F20" s="40">
        <v>220233</v>
      </c>
      <c r="G20" s="38"/>
      <c r="H20" s="38"/>
      <c r="I20" s="39" t="s">
        <v>167</v>
      </c>
      <c r="J20" s="41" t="s">
        <v>188</v>
      </c>
      <c r="K20" s="38"/>
      <c r="L20" s="38"/>
      <c r="M20" s="39" t="s">
        <v>167</v>
      </c>
      <c r="N20" s="40">
        <v>220233</v>
      </c>
      <c r="O20" s="38"/>
      <c r="P20" s="38"/>
      <c r="Q20" s="39" t="s">
        <v>167</v>
      </c>
      <c r="R20" s="40">
        <v>220233</v>
      </c>
      <c r="S20" s="38"/>
      <c r="T20" s="38"/>
      <c r="U20" s="39" t="s">
        <v>167</v>
      </c>
      <c r="V20" s="41" t="s">
        <v>188</v>
      </c>
      <c r="W20" s="38"/>
      <c r="X20" s="38"/>
      <c r="Y20" s="39" t="s">
        <v>167</v>
      </c>
      <c r="Z20" s="40">
        <v>220233</v>
      </c>
      <c r="AA20" s="38"/>
    </row>
    <row r="21" spans="1:27">
      <c r="A21" s="12"/>
      <c r="B21" s="55"/>
      <c r="C21" s="37"/>
      <c r="D21" s="38"/>
      <c r="E21" s="39"/>
      <c r="F21" s="40"/>
      <c r="G21" s="38"/>
      <c r="H21" s="38"/>
      <c r="I21" s="39"/>
      <c r="J21" s="41"/>
      <c r="K21" s="38"/>
      <c r="L21" s="38"/>
      <c r="M21" s="39"/>
      <c r="N21" s="40"/>
      <c r="O21" s="38"/>
      <c r="P21" s="38"/>
      <c r="Q21" s="39"/>
      <c r="R21" s="40"/>
      <c r="S21" s="38"/>
      <c r="T21" s="38"/>
      <c r="U21" s="39"/>
      <c r="V21" s="41"/>
      <c r="W21" s="38"/>
      <c r="X21" s="38"/>
      <c r="Y21" s="39"/>
      <c r="Z21" s="40"/>
      <c r="AA21" s="38"/>
    </row>
    <row r="22" spans="1:27">
      <c r="A22" s="12"/>
      <c r="B22" s="56" t="s">
        <v>192</v>
      </c>
      <c r="C22" s="43" t="s">
        <v>187</v>
      </c>
      <c r="D22" s="34"/>
      <c r="E22" s="44">
        <v>85500</v>
      </c>
      <c r="F22" s="44"/>
      <c r="G22" s="34"/>
      <c r="H22" s="34"/>
      <c r="I22" s="25" t="s">
        <v>188</v>
      </c>
      <c r="J22" s="25"/>
      <c r="K22" s="34"/>
      <c r="L22" s="34"/>
      <c r="M22" s="44">
        <v>85500</v>
      </c>
      <c r="N22" s="44"/>
      <c r="O22" s="34"/>
      <c r="P22" s="34"/>
      <c r="Q22" s="44">
        <v>85500</v>
      </c>
      <c r="R22" s="44"/>
      <c r="S22" s="34"/>
      <c r="T22" s="34"/>
      <c r="U22" s="25" t="s">
        <v>188</v>
      </c>
      <c r="V22" s="25"/>
      <c r="W22" s="34"/>
      <c r="X22" s="34"/>
      <c r="Y22" s="44">
        <v>85500</v>
      </c>
      <c r="Z22" s="44"/>
      <c r="AA22" s="34"/>
    </row>
    <row r="23" spans="1:27">
      <c r="A23" s="12"/>
      <c r="B23" s="56"/>
      <c r="C23" s="43"/>
      <c r="D23" s="34"/>
      <c r="E23" s="44"/>
      <c r="F23" s="44"/>
      <c r="G23" s="34"/>
      <c r="H23" s="34"/>
      <c r="I23" s="25"/>
      <c r="J23" s="25"/>
      <c r="K23" s="34"/>
      <c r="L23" s="34"/>
      <c r="M23" s="44"/>
      <c r="N23" s="44"/>
      <c r="O23" s="34"/>
      <c r="P23" s="34"/>
      <c r="Q23" s="44"/>
      <c r="R23" s="44"/>
      <c r="S23" s="34"/>
      <c r="T23" s="34"/>
      <c r="U23" s="25"/>
      <c r="V23" s="25"/>
      <c r="W23" s="34"/>
      <c r="X23" s="34"/>
      <c r="Y23" s="44"/>
      <c r="Z23" s="44"/>
      <c r="AA23" s="34"/>
    </row>
    <row r="24" spans="1:27">
      <c r="A24" s="12"/>
      <c r="B24" s="39" t="s">
        <v>193</v>
      </c>
      <c r="C24" s="37" t="s">
        <v>194</v>
      </c>
      <c r="D24" s="38"/>
      <c r="E24" s="40">
        <v>38007</v>
      </c>
      <c r="F24" s="40"/>
      <c r="G24" s="38"/>
      <c r="H24" s="38"/>
      <c r="I24" s="40">
        <v>27745</v>
      </c>
      <c r="J24" s="40"/>
      <c r="K24" s="38"/>
      <c r="L24" s="38"/>
      <c r="M24" s="40">
        <v>10262</v>
      </c>
      <c r="N24" s="40"/>
      <c r="O24" s="38"/>
      <c r="P24" s="38"/>
      <c r="Q24" s="40">
        <v>38007</v>
      </c>
      <c r="R24" s="40"/>
      <c r="S24" s="38"/>
      <c r="T24" s="38"/>
      <c r="U24" s="40">
        <v>13588</v>
      </c>
      <c r="V24" s="40"/>
      <c r="W24" s="38"/>
      <c r="X24" s="38"/>
      <c r="Y24" s="40">
        <v>24419</v>
      </c>
      <c r="Z24" s="40"/>
      <c r="AA24" s="38"/>
    </row>
    <row r="25" spans="1:27">
      <c r="A25" s="12"/>
      <c r="B25" s="39"/>
      <c r="C25" s="37"/>
      <c r="D25" s="38"/>
      <c r="E25" s="40"/>
      <c r="F25" s="40"/>
      <c r="G25" s="38"/>
      <c r="H25" s="38"/>
      <c r="I25" s="40"/>
      <c r="J25" s="40"/>
      <c r="K25" s="38"/>
      <c r="L25" s="38"/>
      <c r="M25" s="40"/>
      <c r="N25" s="40"/>
      <c r="O25" s="38"/>
      <c r="P25" s="38"/>
      <c r="Q25" s="40"/>
      <c r="R25" s="40"/>
      <c r="S25" s="38"/>
      <c r="T25" s="38"/>
      <c r="U25" s="40"/>
      <c r="V25" s="40"/>
      <c r="W25" s="38"/>
      <c r="X25" s="38"/>
      <c r="Y25" s="40"/>
      <c r="Z25" s="40"/>
      <c r="AA25" s="38"/>
    </row>
    <row r="26" spans="1:27">
      <c r="A26" s="12"/>
      <c r="B26" s="56" t="s">
        <v>195</v>
      </c>
      <c r="C26" s="43" t="s">
        <v>196</v>
      </c>
      <c r="D26" s="34"/>
      <c r="E26" s="25">
        <v>541</v>
      </c>
      <c r="F26" s="25"/>
      <c r="G26" s="34"/>
      <c r="H26" s="34"/>
      <c r="I26" s="25">
        <v>541</v>
      </c>
      <c r="J26" s="25"/>
      <c r="K26" s="34"/>
      <c r="L26" s="34"/>
      <c r="M26" s="25" t="s">
        <v>188</v>
      </c>
      <c r="N26" s="25"/>
      <c r="O26" s="34"/>
      <c r="P26" s="34"/>
      <c r="Q26" s="25">
        <v>562</v>
      </c>
      <c r="R26" s="25"/>
      <c r="S26" s="34"/>
      <c r="T26" s="34"/>
      <c r="U26" s="25">
        <v>562</v>
      </c>
      <c r="V26" s="25"/>
      <c r="W26" s="34"/>
      <c r="X26" s="34"/>
      <c r="Y26" s="25" t="s">
        <v>188</v>
      </c>
      <c r="Z26" s="25"/>
      <c r="AA26" s="34"/>
    </row>
    <row r="27" spans="1:27" ht="15.75" thickBot="1">
      <c r="A27" s="12"/>
      <c r="B27" s="56"/>
      <c r="C27" s="43"/>
      <c r="D27" s="34"/>
      <c r="E27" s="26"/>
      <c r="F27" s="26"/>
      <c r="G27" s="46"/>
      <c r="H27" s="46"/>
      <c r="I27" s="26"/>
      <c r="J27" s="26"/>
      <c r="K27" s="46"/>
      <c r="L27" s="34"/>
      <c r="M27" s="26"/>
      <c r="N27" s="26"/>
      <c r="O27" s="46"/>
      <c r="P27" s="34"/>
      <c r="Q27" s="26"/>
      <c r="R27" s="26"/>
      <c r="S27" s="46"/>
      <c r="T27" s="34"/>
      <c r="U27" s="26"/>
      <c r="V27" s="26"/>
      <c r="W27" s="46"/>
      <c r="X27" s="34"/>
      <c r="Y27" s="26"/>
      <c r="Z27" s="26"/>
      <c r="AA27" s="46"/>
    </row>
    <row r="28" spans="1:27">
      <c r="A28" s="12"/>
      <c r="B28" s="39" t="s">
        <v>197</v>
      </c>
      <c r="C28" s="38"/>
      <c r="D28" s="38"/>
      <c r="E28" s="49">
        <v>344281</v>
      </c>
      <c r="F28" s="49"/>
      <c r="G28" s="51"/>
      <c r="H28" s="57"/>
      <c r="I28" s="49">
        <v>28286</v>
      </c>
      <c r="J28" s="49"/>
      <c r="K28" s="51"/>
      <c r="L28" s="38"/>
      <c r="M28" s="49">
        <v>315995</v>
      </c>
      <c r="N28" s="49"/>
      <c r="O28" s="51"/>
      <c r="P28" s="38"/>
      <c r="Q28" s="49">
        <v>344302</v>
      </c>
      <c r="R28" s="49"/>
      <c r="S28" s="51"/>
      <c r="T28" s="38"/>
      <c r="U28" s="49">
        <v>14150</v>
      </c>
      <c r="V28" s="49"/>
      <c r="W28" s="51"/>
      <c r="X28" s="38"/>
      <c r="Y28" s="49">
        <v>330152</v>
      </c>
      <c r="Z28" s="49"/>
      <c r="AA28" s="51"/>
    </row>
    <row r="29" spans="1:27" ht="15.75" thickBot="1">
      <c r="A29" s="12"/>
      <c r="B29" s="39"/>
      <c r="C29" s="38"/>
      <c r="D29" s="38"/>
      <c r="E29" s="50"/>
      <c r="F29" s="50"/>
      <c r="G29" s="52"/>
      <c r="H29" s="58"/>
      <c r="I29" s="50"/>
      <c r="J29" s="50"/>
      <c r="K29" s="52"/>
      <c r="L29" s="38"/>
      <c r="M29" s="50"/>
      <c r="N29" s="50"/>
      <c r="O29" s="52"/>
      <c r="P29" s="38"/>
      <c r="Q29" s="50"/>
      <c r="R29" s="50"/>
      <c r="S29" s="52"/>
      <c r="T29" s="38"/>
      <c r="U29" s="50"/>
      <c r="V29" s="50"/>
      <c r="W29" s="52"/>
      <c r="X29" s="38"/>
      <c r="Y29" s="50"/>
      <c r="Z29" s="50"/>
      <c r="AA29" s="52"/>
    </row>
    <row r="30" spans="1:27">
      <c r="A30" s="12"/>
      <c r="B30" s="42" t="s">
        <v>198</v>
      </c>
      <c r="C30" s="43" t="s">
        <v>199</v>
      </c>
      <c r="D30" s="34"/>
      <c r="E30" s="59">
        <v>270</v>
      </c>
      <c r="F30" s="59"/>
      <c r="G30" s="35"/>
      <c r="H30" s="35"/>
      <c r="I30" s="59">
        <v>219</v>
      </c>
      <c r="J30" s="59"/>
      <c r="K30" s="35"/>
      <c r="L30" s="34"/>
      <c r="M30" s="59">
        <v>51</v>
      </c>
      <c r="N30" s="59"/>
      <c r="O30" s="35"/>
      <c r="P30" s="34"/>
      <c r="Q30" s="59">
        <v>280</v>
      </c>
      <c r="R30" s="59"/>
      <c r="S30" s="35"/>
      <c r="T30" s="34"/>
      <c r="U30" s="59">
        <v>174</v>
      </c>
      <c r="V30" s="59"/>
      <c r="W30" s="35"/>
      <c r="X30" s="34"/>
      <c r="Y30" s="59">
        <v>106</v>
      </c>
      <c r="Z30" s="59"/>
      <c r="AA30" s="35"/>
    </row>
    <row r="31" spans="1:27" ht="15.75" thickBot="1">
      <c r="A31" s="12"/>
      <c r="B31" s="42"/>
      <c r="C31" s="43"/>
      <c r="D31" s="34"/>
      <c r="E31" s="26"/>
      <c r="F31" s="26"/>
      <c r="G31" s="46"/>
      <c r="H31" s="34"/>
      <c r="I31" s="26"/>
      <c r="J31" s="26"/>
      <c r="K31" s="46"/>
      <c r="L31" s="34"/>
      <c r="M31" s="26"/>
      <c r="N31" s="26"/>
      <c r="O31" s="46"/>
      <c r="P31" s="34"/>
      <c r="Q31" s="26"/>
      <c r="R31" s="26"/>
      <c r="S31" s="46"/>
      <c r="T31" s="34"/>
      <c r="U31" s="26"/>
      <c r="V31" s="26"/>
      <c r="W31" s="46"/>
      <c r="X31" s="34"/>
      <c r="Y31" s="26"/>
      <c r="Z31" s="26"/>
      <c r="AA31" s="46"/>
    </row>
    <row r="32" spans="1:27">
      <c r="A32" s="12"/>
      <c r="B32" s="39" t="s">
        <v>200</v>
      </c>
      <c r="C32" s="38"/>
      <c r="D32" s="38"/>
      <c r="E32" s="47" t="s">
        <v>167</v>
      </c>
      <c r="F32" s="49">
        <v>344551</v>
      </c>
      <c r="G32" s="51"/>
      <c r="H32" s="38"/>
      <c r="I32" s="47" t="s">
        <v>167</v>
      </c>
      <c r="J32" s="49">
        <v>28505</v>
      </c>
      <c r="K32" s="51"/>
      <c r="L32" s="38"/>
      <c r="M32" s="47" t="s">
        <v>167</v>
      </c>
      <c r="N32" s="49">
        <v>316046</v>
      </c>
      <c r="O32" s="51"/>
      <c r="P32" s="38"/>
      <c r="Q32" s="47" t="s">
        <v>167</v>
      </c>
      <c r="R32" s="49">
        <v>344582</v>
      </c>
      <c r="S32" s="51"/>
      <c r="T32" s="38"/>
      <c r="U32" s="47" t="s">
        <v>167</v>
      </c>
      <c r="V32" s="49">
        <v>14324</v>
      </c>
      <c r="W32" s="51"/>
      <c r="X32" s="38"/>
      <c r="Y32" s="47" t="s">
        <v>167</v>
      </c>
      <c r="Z32" s="49">
        <v>330258</v>
      </c>
      <c r="AA32" s="51"/>
    </row>
    <row r="33" spans="1:27" ht="15.75" thickBot="1">
      <c r="A33" s="12"/>
      <c r="B33" s="39"/>
      <c r="C33" s="38"/>
      <c r="D33" s="38"/>
      <c r="E33" s="48"/>
      <c r="F33" s="50"/>
      <c r="G33" s="52"/>
      <c r="H33" s="38"/>
      <c r="I33" s="48"/>
      <c r="J33" s="50"/>
      <c r="K33" s="52"/>
      <c r="L33" s="38"/>
      <c r="M33" s="48"/>
      <c r="N33" s="50"/>
      <c r="O33" s="52"/>
      <c r="P33" s="38"/>
      <c r="Q33" s="48"/>
      <c r="R33" s="50"/>
      <c r="S33" s="52"/>
      <c r="T33" s="38"/>
      <c r="U33" s="48"/>
      <c r="V33" s="50"/>
      <c r="W33" s="52"/>
      <c r="X33" s="38"/>
      <c r="Y33" s="48"/>
      <c r="Z33" s="50"/>
      <c r="AA33" s="52"/>
    </row>
    <row r="34" spans="1:27">
      <c r="A34" s="12"/>
      <c r="B34" s="60"/>
      <c r="C34" s="60"/>
      <c r="D34" s="60"/>
      <c r="E34" s="60"/>
      <c r="F34" s="60"/>
      <c r="G34" s="60"/>
      <c r="H34" s="60"/>
      <c r="I34" s="60"/>
      <c r="J34" s="60"/>
      <c r="K34" s="60"/>
      <c r="L34" s="60"/>
      <c r="M34" s="60"/>
      <c r="N34" s="60"/>
      <c r="O34" s="60"/>
      <c r="P34" s="60"/>
      <c r="Q34" s="60"/>
      <c r="R34" s="60"/>
      <c r="S34" s="60"/>
      <c r="T34" s="60"/>
      <c r="U34" s="60"/>
      <c r="V34" s="60"/>
      <c r="W34" s="60"/>
      <c r="X34" s="60"/>
      <c r="Y34" s="60"/>
      <c r="Z34" s="60"/>
      <c r="AA34" s="60"/>
    </row>
    <row r="35" spans="1:27">
      <c r="A35" s="12"/>
      <c r="B35" s="23"/>
      <c r="C35" s="23"/>
      <c r="D35" s="23"/>
      <c r="E35" s="23"/>
      <c r="F35" s="23"/>
      <c r="G35" s="23"/>
      <c r="H35" s="23"/>
      <c r="I35" s="23"/>
      <c r="J35" s="23"/>
      <c r="K35" s="23"/>
      <c r="L35" s="23"/>
      <c r="M35" s="23"/>
      <c r="N35" s="23"/>
      <c r="O35" s="23"/>
    </row>
    <row r="36" spans="1:27">
      <c r="A36" s="12"/>
      <c r="B36" s="13"/>
      <c r="C36" s="13"/>
      <c r="D36" s="13"/>
      <c r="E36" s="13"/>
      <c r="F36" s="13"/>
      <c r="G36" s="13"/>
      <c r="H36" s="13"/>
      <c r="I36" s="13"/>
      <c r="J36" s="13"/>
      <c r="K36" s="13"/>
      <c r="L36" s="13"/>
      <c r="M36" s="13"/>
      <c r="N36" s="13"/>
      <c r="O36" s="13"/>
    </row>
    <row r="37" spans="1:27" ht="15.75" thickBot="1">
      <c r="A37" s="12"/>
      <c r="B37" s="16"/>
      <c r="C37" s="16"/>
      <c r="D37" s="16"/>
      <c r="E37" s="24" t="s">
        <v>165</v>
      </c>
      <c r="F37" s="24"/>
      <c r="G37" s="24"/>
      <c r="H37" s="24"/>
      <c r="I37" s="24"/>
      <c r="J37" s="24"/>
      <c r="K37" s="24"/>
      <c r="L37" s="24"/>
      <c r="M37" s="24"/>
      <c r="N37" s="24"/>
      <c r="O37" s="24"/>
    </row>
    <row r="38" spans="1:27" ht="15.75" thickBot="1">
      <c r="A38" s="12"/>
      <c r="B38" s="14" t="s">
        <v>162</v>
      </c>
      <c r="C38" s="15" t="s">
        <v>182</v>
      </c>
      <c r="D38" s="16"/>
      <c r="E38" s="32" t="s">
        <v>183</v>
      </c>
      <c r="F38" s="32"/>
      <c r="G38" s="32"/>
      <c r="H38" s="16"/>
      <c r="I38" s="32" t="s">
        <v>184</v>
      </c>
      <c r="J38" s="32"/>
      <c r="K38" s="32"/>
      <c r="L38" s="16"/>
      <c r="M38" s="32" t="s">
        <v>185</v>
      </c>
      <c r="N38" s="32"/>
      <c r="O38" s="32"/>
    </row>
    <row r="39" spans="1:27">
      <c r="A39" s="12"/>
      <c r="B39" s="16"/>
      <c r="C39" s="16"/>
      <c r="D39" s="16"/>
      <c r="E39" s="35"/>
      <c r="F39" s="35"/>
      <c r="G39" s="35"/>
      <c r="H39" s="16"/>
      <c r="I39" s="35"/>
      <c r="J39" s="35"/>
      <c r="K39" s="35"/>
      <c r="L39" s="16"/>
      <c r="M39" s="35"/>
      <c r="N39" s="35"/>
      <c r="O39" s="35"/>
    </row>
    <row r="40" spans="1:27">
      <c r="A40" s="12"/>
      <c r="B40" s="36" t="s">
        <v>201</v>
      </c>
      <c r="C40" s="37" t="s">
        <v>187</v>
      </c>
      <c r="D40" s="38"/>
      <c r="E40" s="39" t="s">
        <v>167</v>
      </c>
      <c r="F40" s="40">
        <v>136570</v>
      </c>
      <c r="G40" s="38"/>
      <c r="H40" s="38"/>
      <c r="I40" s="39" t="s">
        <v>167</v>
      </c>
      <c r="J40" s="41" t="s">
        <v>188</v>
      </c>
      <c r="K40" s="38"/>
      <c r="L40" s="38"/>
      <c r="M40" s="39" t="s">
        <v>167</v>
      </c>
      <c r="N40" s="40">
        <v>136570</v>
      </c>
      <c r="O40" s="38"/>
    </row>
    <row r="41" spans="1:27">
      <c r="A41" s="12"/>
      <c r="B41" s="36"/>
      <c r="C41" s="37"/>
      <c r="D41" s="38"/>
      <c r="E41" s="39"/>
      <c r="F41" s="40"/>
      <c r="G41" s="38"/>
      <c r="H41" s="38"/>
      <c r="I41" s="39"/>
      <c r="J41" s="41"/>
      <c r="K41" s="38"/>
      <c r="L41" s="38"/>
      <c r="M41" s="39"/>
      <c r="N41" s="40"/>
      <c r="O41" s="38"/>
    </row>
    <row r="42" spans="1:27">
      <c r="A42" s="12"/>
      <c r="B42" s="42" t="s">
        <v>189</v>
      </c>
      <c r="C42" s="43" t="s">
        <v>187</v>
      </c>
      <c r="D42" s="34"/>
      <c r="E42" s="44">
        <v>51436</v>
      </c>
      <c r="F42" s="44"/>
      <c r="G42" s="34"/>
      <c r="H42" s="34"/>
      <c r="I42" s="25" t="s">
        <v>188</v>
      </c>
      <c r="J42" s="25"/>
      <c r="K42" s="34"/>
      <c r="L42" s="34"/>
      <c r="M42" s="44">
        <v>51436</v>
      </c>
      <c r="N42" s="44"/>
      <c r="O42" s="34"/>
    </row>
    <row r="43" spans="1:27" ht="15.75" thickBot="1">
      <c r="A43" s="12"/>
      <c r="B43" s="42"/>
      <c r="C43" s="43"/>
      <c r="D43" s="34"/>
      <c r="E43" s="45"/>
      <c r="F43" s="45"/>
      <c r="G43" s="46"/>
      <c r="H43" s="34"/>
      <c r="I43" s="26"/>
      <c r="J43" s="26"/>
      <c r="K43" s="46"/>
      <c r="L43" s="34"/>
      <c r="M43" s="45"/>
      <c r="N43" s="45"/>
      <c r="O43" s="46"/>
    </row>
    <row r="44" spans="1:27">
      <c r="A44" s="12"/>
      <c r="B44" s="39" t="s">
        <v>190</v>
      </c>
      <c r="C44" s="38"/>
      <c r="D44" s="38"/>
      <c r="E44" s="47" t="s">
        <v>167</v>
      </c>
      <c r="F44" s="49">
        <v>188006</v>
      </c>
      <c r="G44" s="51"/>
      <c r="H44" s="38"/>
      <c r="I44" s="47" t="s">
        <v>167</v>
      </c>
      <c r="J44" s="53" t="s">
        <v>188</v>
      </c>
      <c r="K44" s="51"/>
      <c r="L44" s="38"/>
      <c r="M44" s="47" t="s">
        <v>167</v>
      </c>
      <c r="N44" s="49">
        <v>188006</v>
      </c>
      <c r="O44" s="51"/>
    </row>
    <row r="45" spans="1:27" ht="15.75" thickBot="1">
      <c r="A45" s="12"/>
      <c r="B45" s="39"/>
      <c r="C45" s="38"/>
      <c r="D45" s="38"/>
      <c r="E45" s="48"/>
      <c r="F45" s="50"/>
      <c r="G45" s="52"/>
      <c r="H45" s="38"/>
      <c r="I45" s="48"/>
      <c r="J45" s="54"/>
      <c r="K45" s="52"/>
      <c r="L45" s="38"/>
      <c r="M45" s="48"/>
      <c r="N45" s="50"/>
      <c r="O45" s="52"/>
    </row>
    <row r="46" spans="1:27">
      <c r="A46" s="12"/>
      <c r="B46" s="16"/>
      <c r="C46" s="16"/>
      <c r="D46" s="16"/>
      <c r="E46" s="35"/>
      <c r="F46" s="35"/>
      <c r="G46" s="35"/>
      <c r="H46" s="16"/>
      <c r="I46" s="35"/>
      <c r="J46" s="35"/>
      <c r="K46" s="35"/>
      <c r="L46" s="16"/>
      <c r="M46" s="35"/>
      <c r="N46" s="35"/>
      <c r="O46" s="35"/>
    </row>
    <row r="47" spans="1:27">
      <c r="A47" s="12"/>
      <c r="B47" s="55" t="s">
        <v>191</v>
      </c>
      <c r="C47" s="37" t="s">
        <v>187</v>
      </c>
      <c r="D47" s="38"/>
      <c r="E47" s="39" t="s">
        <v>167</v>
      </c>
      <c r="F47" s="40">
        <v>220233</v>
      </c>
      <c r="G47" s="38"/>
      <c r="H47" s="38"/>
      <c r="I47" s="39" t="s">
        <v>167</v>
      </c>
      <c r="J47" s="41" t="s">
        <v>188</v>
      </c>
      <c r="K47" s="38"/>
      <c r="L47" s="38"/>
      <c r="M47" s="39" t="s">
        <v>167</v>
      </c>
      <c r="N47" s="40">
        <v>220233</v>
      </c>
      <c r="O47" s="38"/>
    </row>
    <row r="48" spans="1:27">
      <c r="A48" s="12"/>
      <c r="B48" s="55"/>
      <c r="C48" s="37"/>
      <c r="D48" s="38"/>
      <c r="E48" s="39"/>
      <c r="F48" s="40"/>
      <c r="G48" s="38"/>
      <c r="H48" s="38"/>
      <c r="I48" s="39"/>
      <c r="J48" s="41"/>
      <c r="K48" s="38"/>
      <c r="L48" s="38"/>
      <c r="M48" s="39"/>
      <c r="N48" s="40"/>
      <c r="O48" s="38"/>
    </row>
    <row r="49" spans="1:27">
      <c r="A49" s="12"/>
      <c r="B49" s="56" t="s">
        <v>192</v>
      </c>
      <c r="C49" s="43" t="s">
        <v>187</v>
      </c>
      <c r="D49" s="34"/>
      <c r="E49" s="44">
        <v>85500</v>
      </c>
      <c r="F49" s="44"/>
      <c r="G49" s="34"/>
      <c r="H49" s="34"/>
      <c r="I49" s="25" t="s">
        <v>188</v>
      </c>
      <c r="J49" s="25"/>
      <c r="K49" s="34"/>
      <c r="L49" s="34"/>
      <c r="M49" s="44">
        <v>85500</v>
      </c>
      <c r="N49" s="44"/>
      <c r="O49" s="34"/>
    </row>
    <row r="50" spans="1:27">
      <c r="A50" s="12"/>
      <c r="B50" s="56"/>
      <c r="C50" s="43"/>
      <c r="D50" s="34"/>
      <c r="E50" s="44"/>
      <c r="F50" s="44"/>
      <c r="G50" s="34"/>
      <c r="H50" s="34"/>
      <c r="I50" s="25"/>
      <c r="J50" s="25"/>
      <c r="K50" s="34"/>
      <c r="L50" s="34"/>
      <c r="M50" s="44"/>
      <c r="N50" s="44"/>
      <c r="O50" s="34"/>
    </row>
    <row r="51" spans="1:27">
      <c r="A51" s="12"/>
      <c r="B51" s="39" t="s">
        <v>202</v>
      </c>
      <c r="C51" s="37" t="s">
        <v>194</v>
      </c>
      <c r="D51" s="38"/>
      <c r="E51" s="40">
        <v>38007</v>
      </c>
      <c r="F51" s="40"/>
      <c r="G51" s="38"/>
      <c r="H51" s="38"/>
      <c r="I51" s="40">
        <v>7271</v>
      </c>
      <c r="J51" s="40"/>
      <c r="K51" s="38"/>
      <c r="L51" s="38"/>
      <c r="M51" s="40">
        <v>30736</v>
      </c>
      <c r="N51" s="40"/>
      <c r="O51" s="38"/>
    </row>
    <row r="52" spans="1:27">
      <c r="A52" s="12"/>
      <c r="B52" s="39"/>
      <c r="C52" s="37"/>
      <c r="D52" s="38"/>
      <c r="E52" s="40"/>
      <c r="F52" s="40"/>
      <c r="G52" s="38"/>
      <c r="H52" s="38"/>
      <c r="I52" s="40"/>
      <c r="J52" s="40"/>
      <c r="K52" s="38"/>
      <c r="L52" s="38"/>
      <c r="M52" s="40"/>
      <c r="N52" s="40"/>
      <c r="O52" s="38"/>
    </row>
    <row r="53" spans="1:27">
      <c r="A53" s="12"/>
      <c r="B53" s="56" t="s">
        <v>203</v>
      </c>
      <c r="C53" s="43" t="s">
        <v>196</v>
      </c>
      <c r="D53" s="34"/>
      <c r="E53" s="25">
        <v>584</v>
      </c>
      <c r="F53" s="25"/>
      <c r="G53" s="34"/>
      <c r="H53" s="34"/>
      <c r="I53" s="25">
        <v>584</v>
      </c>
      <c r="J53" s="25"/>
      <c r="K53" s="34"/>
      <c r="L53" s="34"/>
      <c r="M53" s="25" t="s">
        <v>188</v>
      </c>
      <c r="N53" s="25"/>
      <c r="O53" s="34"/>
    </row>
    <row r="54" spans="1:27" ht="15.75" thickBot="1">
      <c r="A54" s="12"/>
      <c r="B54" s="56"/>
      <c r="C54" s="43"/>
      <c r="D54" s="34"/>
      <c r="E54" s="26"/>
      <c r="F54" s="26"/>
      <c r="G54" s="46"/>
      <c r="H54" s="34"/>
      <c r="I54" s="26"/>
      <c r="J54" s="26"/>
      <c r="K54" s="46"/>
      <c r="L54" s="34"/>
      <c r="M54" s="26"/>
      <c r="N54" s="26"/>
      <c r="O54" s="46"/>
    </row>
    <row r="55" spans="1:27">
      <c r="A55" s="12"/>
      <c r="B55" s="39" t="s">
        <v>197</v>
      </c>
      <c r="C55" s="38"/>
      <c r="D55" s="38"/>
      <c r="E55" s="49">
        <v>344324</v>
      </c>
      <c r="F55" s="49"/>
      <c r="G55" s="51"/>
      <c r="H55" s="38"/>
      <c r="I55" s="49">
        <v>7855</v>
      </c>
      <c r="J55" s="49"/>
      <c r="K55" s="51"/>
      <c r="L55" s="38"/>
      <c r="M55" s="49">
        <v>336469</v>
      </c>
      <c r="N55" s="49"/>
      <c r="O55" s="51"/>
    </row>
    <row r="56" spans="1:27" ht="15.75" thickBot="1">
      <c r="A56" s="12"/>
      <c r="B56" s="39"/>
      <c r="C56" s="38"/>
      <c r="D56" s="38"/>
      <c r="E56" s="50"/>
      <c r="F56" s="50"/>
      <c r="G56" s="52"/>
      <c r="H56" s="38"/>
      <c r="I56" s="50"/>
      <c r="J56" s="50"/>
      <c r="K56" s="52"/>
      <c r="L56" s="38"/>
      <c r="M56" s="50"/>
      <c r="N56" s="50"/>
      <c r="O56" s="52"/>
    </row>
    <row r="57" spans="1:27">
      <c r="A57" s="12"/>
      <c r="B57" s="42" t="s">
        <v>198</v>
      </c>
      <c r="C57" s="43" t="s">
        <v>199</v>
      </c>
      <c r="D57" s="34"/>
      <c r="E57" s="59">
        <v>291</v>
      </c>
      <c r="F57" s="59"/>
      <c r="G57" s="35"/>
      <c r="H57" s="34"/>
      <c r="I57" s="59">
        <v>164</v>
      </c>
      <c r="J57" s="59"/>
      <c r="K57" s="35"/>
      <c r="L57" s="34"/>
      <c r="M57" s="59">
        <v>127</v>
      </c>
      <c r="N57" s="59"/>
      <c r="O57" s="35"/>
    </row>
    <row r="58" spans="1:27" ht="15.75" thickBot="1">
      <c r="A58" s="12"/>
      <c r="B58" s="42"/>
      <c r="C58" s="43"/>
      <c r="D58" s="34"/>
      <c r="E58" s="26"/>
      <c r="F58" s="26"/>
      <c r="G58" s="46"/>
      <c r="H58" s="34"/>
      <c r="I58" s="26"/>
      <c r="J58" s="26"/>
      <c r="K58" s="46"/>
      <c r="L58" s="34"/>
      <c r="M58" s="26"/>
      <c r="N58" s="26"/>
      <c r="O58" s="46"/>
    </row>
    <row r="59" spans="1:27">
      <c r="A59" s="12"/>
      <c r="B59" s="39" t="s">
        <v>200</v>
      </c>
      <c r="C59" s="38"/>
      <c r="D59" s="38"/>
      <c r="E59" s="47" t="s">
        <v>167</v>
      </c>
      <c r="F59" s="49">
        <v>344615</v>
      </c>
      <c r="G59" s="51"/>
      <c r="H59" s="38"/>
      <c r="I59" s="47" t="s">
        <v>167</v>
      </c>
      <c r="J59" s="49">
        <v>8019</v>
      </c>
      <c r="K59" s="51"/>
      <c r="L59" s="38"/>
      <c r="M59" s="47" t="s">
        <v>167</v>
      </c>
      <c r="N59" s="49">
        <v>336596</v>
      </c>
      <c r="O59" s="51"/>
    </row>
    <row r="60" spans="1:27" ht="15.75" thickBot="1">
      <c r="A60" s="12"/>
      <c r="B60" s="39"/>
      <c r="C60" s="38"/>
      <c r="D60" s="38"/>
      <c r="E60" s="48"/>
      <c r="F60" s="50"/>
      <c r="G60" s="52"/>
      <c r="H60" s="38"/>
      <c r="I60" s="48"/>
      <c r="J60" s="50"/>
      <c r="K60" s="52"/>
      <c r="L60" s="38"/>
      <c r="M60" s="48"/>
      <c r="N60" s="50"/>
      <c r="O60" s="52"/>
    </row>
    <row r="61" spans="1:27">
      <c r="A61" s="12"/>
      <c r="B61" s="27"/>
      <c r="C61" s="27"/>
      <c r="D61" s="27"/>
      <c r="E61" s="27"/>
      <c r="F61" s="27"/>
      <c r="G61" s="27"/>
      <c r="H61" s="27"/>
      <c r="I61" s="27"/>
      <c r="J61" s="27"/>
      <c r="K61" s="27"/>
      <c r="L61" s="27"/>
      <c r="M61" s="27"/>
      <c r="N61" s="27"/>
      <c r="O61" s="27"/>
      <c r="P61" s="27"/>
      <c r="Q61" s="27"/>
      <c r="R61" s="27"/>
      <c r="S61" s="27"/>
      <c r="T61" s="27"/>
      <c r="U61" s="27"/>
      <c r="V61" s="27"/>
      <c r="W61" s="27"/>
      <c r="X61" s="27"/>
      <c r="Y61" s="27"/>
      <c r="Z61" s="27"/>
      <c r="AA61" s="27"/>
    </row>
    <row r="62" spans="1:27" ht="25.5" customHeight="1">
      <c r="A62" s="12"/>
      <c r="B62" s="29" t="s">
        <v>204</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row>
  </sheetData>
  <mergeCells count="390">
    <mergeCell ref="B7:AA7"/>
    <mergeCell ref="B34:AA34"/>
    <mergeCell ref="B61:AA61"/>
    <mergeCell ref="B62:AA62"/>
    <mergeCell ref="N59:N60"/>
    <mergeCell ref="O59:O60"/>
    <mergeCell ref="A1:A2"/>
    <mergeCell ref="B1:AA1"/>
    <mergeCell ref="B2:AA2"/>
    <mergeCell ref="B3:AA3"/>
    <mergeCell ref="A4:A62"/>
    <mergeCell ref="B4:AA4"/>
    <mergeCell ref="B5:AA5"/>
    <mergeCell ref="B6:AA6"/>
    <mergeCell ref="H59:H60"/>
    <mergeCell ref="I59:I60"/>
    <mergeCell ref="J59:J60"/>
    <mergeCell ref="K59:K60"/>
    <mergeCell ref="L59:L60"/>
    <mergeCell ref="M59:M60"/>
    <mergeCell ref="B59:B60"/>
    <mergeCell ref="C59:C60"/>
    <mergeCell ref="D59:D60"/>
    <mergeCell ref="E59:E60"/>
    <mergeCell ref="F59:F60"/>
    <mergeCell ref="G59:G60"/>
    <mergeCell ref="H57:H58"/>
    <mergeCell ref="I57:J58"/>
    <mergeCell ref="K57:K58"/>
    <mergeCell ref="L57:L58"/>
    <mergeCell ref="M57:N58"/>
    <mergeCell ref="O57:O58"/>
    <mergeCell ref="I55:J56"/>
    <mergeCell ref="K55:K56"/>
    <mergeCell ref="L55:L56"/>
    <mergeCell ref="M55:N56"/>
    <mergeCell ref="O55:O56"/>
    <mergeCell ref="B57:B58"/>
    <mergeCell ref="C57:C58"/>
    <mergeCell ref="D57:D58"/>
    <mergeCell ref="E57:F58"/>
    <mergeCell ref="G57:G58"/>
    <mergeCell ref="K53:K54"/>
    <mergeCell ref="L53:L54"/>
    <mergeCell ref="M53:N54"/>
    <mergeCell ref="O53:O54"/>
    <mergeCell ref="B55:B56"/>
    <mergeCell ref="C55:C56"/>
    <mergeCell ref="D55:D56"/>
    <mergeCell ref="E55:F56"/>
    <mergeCell ref="G55:G56"/>
    <mergeCell ref="H55:H56"/>
    <mergeCell ref="L51:L52"/>
    <mergeCell ref="M51:N52"/>
    <mergeCell ref="O51:O52"/>
    <mergeCell ref="B53:B54"/>
    <mergeCell ref="C53:C54"/>
    <mergeCell ref="D53:D54"/>
    <mergeCell ref="E53:F54"/>
    <mergeCell ref="G53:G54"/>
    <mergeCell ref="H53:H54"/>
    <mergeCell ref="I53:J54"/>
    <mergeCell ref="M49:N50"/>
    <mergeCell ref="O49:O50"/>
    <mergeCell ref="B51:B52"/>
    <mergeCell ref="C51:C52"/>
    <mergeCell ref="D51:D52"/>
    <mergeCell ref="E51:F52"/>
    <mergeCell ref="G51:G52"/>
    <mergeCell ref="H51:H52"/>
    <mergeCell ref="I51:J52"/>
    <mergeCell ref="K51:K52"/>
    <mergeCell ref="O47:O48"/>
    <mergeCell ref="B49:B50"/>
    <mergeCell ref="C49:C50"/>
    <mergeCell ref="D49:D50"/>
    <mergeCell ref="E49:F50"/>
    <mergeCell ref="G49:G50"/>
    <mergeCell ref="H49:H50"/>
    <mergeCell ref="I49:J50"/>
    <mergeCell ref="K49:K50"/>
    <mergeCell ref="L49:L50"/>
    <mergeCell ref="I47:I48"/>
    <mergeCell ref="J47:J48"/>
    <mergeCell ref="K47:K48"/>
    <mergeCell ref="L47:L48"/>
    <mergeCell ref="M47:M48"/>
    <mergeCell ref="N47:N48"/>
    <mergeCell ref="E46:G46"/>
    <mergeCell ref="I46:K46"/>
    <mergeCell ref="M46:O46"/>
    <mergeCell ref="B47:B48"/>
    <mergeCell ref="C47:C48"/>
    <mergeCell ref="D47:D48"/>
    <mergeCell ref="E47:E48"/>
    <mergeCell ref="F47:F48"/>
    <mergeCell ref="G47:G48"/>
    <mergeCell ref="H47:H48"/>
    <mergeCell ref="J44:J45"/>
    <mergeCell ref="K44:K45"/>
    <mergeCell ref="L44:L45"/>
    <mergeCell ref="M44:M45"/>
    <mergeCell ref="N44:N45"/>
    <mergeCell ref="O44:O45"/>
    <mergeCell ref="M42:N43"/>
    <mergeCell ref="O42:O43"/>
    <mergeCell ref="B44:B45"/>
    <mergeCell ref="C44:C45"/>
    <mergeCell ref="D44:D45"/>
    <mergeCell ref="E44:E45"/>
    <mergeCell ref="F44:F45"/>
    <mergeCell ref="G44:G45"/>
    <mergeCell ref="H44:H45"/>
    <mergeCell ref="I44:I45"/>
    <mergeCell ref="O40:O41"/>
    <mergeCell ref="B42:B43"/>
    <mergeCell ref="C42:C43"/>
    <mergeCell ref="D42:D43"/>
    <mergeCell ref="E42:F43"/>
    <mergeCell ref="G42:G43"/>
    <mergeCell ref="H42:H43"/>
    <mergeCell ref="I42:J43"/>
    <mergeCell ref="K42:K43"/>
    <mergeCell ref="L42:L43"/>
    <mergeCell ref="I40:I41"/>
    <mergeCell ref="J40:J41"/>
    <mergeCell ref="K40:K41"/>
    <mergeCell ref="L40:L41"/>
    <mergeCell ref="M40:M41"/>
    <mergeCell ref="N40:N41"/>
    <mergeCell ref="E39:G39"/>
    <mergeCell ref="I39:K39"/>
    <mergeCell ref="M39:O39"/>
    <mergeCell ref="B40:B41"/>
    <mergeCell ref="C40:C41"/>
    <mergeCell ref="D40:D41"/>
    <mergeCell ref="E40:E41"/>
    <mergeCell ref="F40:F41"/>
    <mergeCell ref="G40:G41"/>
    <mergeCell ref="H40:H41"/>
    <mergeCell ref="Z32:Z33"/>
    <mergeCell ref="AA32:AA33"/>
    <mergeCell ref="B35:O35"/>
    <mergeCell ref="E37:O37"/>
    <mergeCell ref="E38:G38"/>
    <mergeCell ref="I38:K38"/>
    <mergeCell ref="M38:O3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V31"/>
    <mergeCell ref="W30:W31"/>
    <mergeCell ref="X30:X31"/>
    <mergeCell ref="Y30:Z31"/>
    <mergeCell ref="AA30:AA31"/>
    <mergeCell ref="L30:L31"/>
    <mergeCell ref="M30:N31"/>
    <mergeCell ref="O30:O31"/>
    <mergeCell ref="P30:P31"/>
    <mergeCell ref="Q30:R31"/>
    <mergeCell ref="S30:S31"/>
    <mergeCell ref="Y28:Z29"/>
    <mergeCell ref="AA28:AA29"/>
    <mergeCell ref="B30:B31"/>
    <mergeCell ref="C30:C31"/>
    <mergeCell ref="D30:D31"/>
    <mergeCell ref="E30:F31"/>
    <mergeCell ref="G30:G31"/>
    <mergeCell ref="H30:H31"/>
    <mergeCell ref="I30:J31"/>
    <mergeCell ref="K30:K31"/>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T26:T27"/>
    <mergeCell ref="U26:V27"/>
    <mergeCell ref="W26:W27"/>
    <mergeCell ref="X26:X27"/>
    <mergeCell ref="Y26:Z27"/>
    <mergeCell ref="AA26:AA27"/>
    <mergeCell ref="L26:L27"/>
    <mergeCell ref="M26:N27"/>
    <mergeCell ref="O26:O27"/>
    <mergeCell ref="P26:P27"/>
    <mergeCell ref="Q26:R27"/>
    <mergeCell ref="S26:S27"/>
    <mergeCell ref="Y24:Z25"/>
    <mergeCell ref="AA24:AA25"/>
    <mergeCell ref="B26:B27"/>
    <mergeCell ref="C26:C27"/>
    <mergeCell ref="D26:D27"/>
    <mergeCell ref="E26:F27"/>
    <mergeCell ref="G26:G27"/>
    <mergeCell ref="H26:H27"/>
    <mergeCell ref="I26:J27"/>
    <mergeCell ref="K26:K27"/>
    <mergeCell ref="Q24:R25"/>
    <mergeCell ref="S24:S25"/>
    <mergeCell ref="T24:T25"/>
    <mergeCell ref="U24:V25"/>
    <mergeCell ref="W24:W25"/>
    <mergeCell ref="X24:X25"/>
    <mergeCell ref="I24:J25"/>
    <mergeCell ref="K24:K25"/>
    <mergeCell ref="L24:L25"/>
    <mergeCell ref="M24:N25"/>
    <mergeCell ref="O24:O25"/>
    <mergeCell ref="P24:P25"/>
    <mergeCell ref="B24:B25"/>
    <mergeCell ref="C24:C25"/>
    <mergeCell ref="D24:D25"/>
    <mergeCell ref="E24:F25"/>
    <mergeCell ref="G24:G25"/>
    <mergeCell ref="H24:H25"/>
    <mergeCell ref="T22:T23"/>
    <mergeCell ref="U22:V23"/>
    <mergeCell ref="W22:W23"/>
    <mergeCell ref="X22:X23"/>
    <mergeCell ref="Y22:Z23"/>
    <mergeCell ref="AA22:AA23"/>
    <mergeCell ref="L22:L23"/>
    <mergeCell ref="M22:N23"/>
    <mergeCell ref="O22:O23"/>
    <mergeCell ref="P22:P23"/>
    <mergeCell ref="Q22:R23"/>
    <mergeCell ref="S22:S23"/>
    <mergeCell ref="Z20:Z21"/>
    <mergeCell ref="AA20:AA21"/>
    <mergeCell ref="B22:B23"/>
    <mergeCell ref="C22:C23"/>
    <mergeCell ref="D22:D23"/>
    <mergeCell ref="E22:F23"/>
    <mergeCell ref="G22:G23"/>
    <mergeCell ref="H22:H23"/>
    <mergeCell ref="I22:J23"/>
    <mergeCell ref="K22:K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7:Z18"/>
    <mergeCell ref="AA17:AA18"/>
    <mergeCell ref="E19:G19"/>
    <mergeCell ref="I19:K19"/>
    <mergeCell ref="M19:O19"/>
    <mergeCell ref="Q19:S19"/>
    <mergeCell ref="U19:W19"/>
    <mergeCell ref="Y19:AA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V16"/>
    <mergeCell ref="W15:W16"/>
    <mergeCell ref="X15:X16"/>
    <mergeCell ref="Y15:Z16"/>
    <mergeCell ref="AA15:AA16"/>
    <mergeCell ref="L15:L16"/>
    <mergeCell ref="M15:N16"/>
    <mergeCell ref="O15:O16"/>
    <mergeCell ref="P15:P16"/>
    <mergeCell ref="Q15:R16"/>
    <mergeCell ref="S15:S16"/>
    <mergeCell ref="Z13:Z14"/>
    <mergeCell ref="AA13:AA14"/>
    <mergeCell ref="B15:B16"/>
    <mergeCell ref="C15:C16"/>
    <mergeCell ref="D15:D16"/>
    <mergeCell ref="E15:F16"/>
    <mergeCell ref="G15:G16"/>
    <mergeCell ref="H15:H16"/>
    <mergeCell ref="I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2:G12"/>
    <mergeCell ref="I12:K12"/>
    <mergeCell ref="M12:O12"/>
    <mergeCell ref="P12:S12"/>
    <mergeCell ref="U12:W12"/>
    <mergeCell ref="Y12:AA12"/>
    <mergeCell ref="B8:AA8"/>
    <mergeCell ref="E10:O10"/>
    <mergeCell ref="Q10:AA10"/>
    <mergeCell ref="E11:G11"/>
    <mergeCell ref="I11:K11"/>
    <mergeCell ref="M11:O11"/>
    <mergeCell ref="Q11:S11"/>
    <mergeCell ref="U11:W11"/>
    <mergeCell ref="Y11:A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3.85546875" bestFit="1" customWidth="1"/>
    <col min="2" max="2" width="36.5703125" bestFit="1" customWidth="1"/>
    <col min="3" max="3" width="26.140625" customWidth="1"/>
    <col min="4" max="4" width="5.7109375" customWidth="1"/>
    <col min="5" max="5" width="17.140625" customWidth="1"/>
    <col min="6" max="7" width="26.140625" customWidth="1"/>
    <col min="8" max="8" width="5.7109375" customWidth="1"/>
    <col min="9" max="9" width="17.140625" customWidth="1"/>
    <col min="10" max="11" width="26.140625" customWidth="1"/>
    <col min="12" max="12" width="5.7109375" customWidth="1"/>
    <col min="13" max="13" width="17.140625" customWidth="1"/>
    <col min="14" max="15" width="26.140625" customWidth="1"/>
    <col min="16" max="16" width="5.7109375" customWidth="1"/>
    <col min="17" max="17" width="17.140625" customWidth="1"/>
    <col min="18" max="18" width="26.140625" customWidth="1"/>
  </cols>
  <sheetData>
    <row r="1" spans="1:18" ht="15" customHeight="1">
      <c r="A1" s="7" t="s">
        <v>2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6</v>
      </c>
      <c r="B3" s="27" t="s">
        <v>5</v>
      </c>
      <c r="C3" s="27"/>
      <c r="D3" s="27"/>
      <c r="E3" s="27"/>
      <c r="F3" s="27"/>
      <c r="G3" s="27"/>
      <c r="H3" s="27"/>
      <c r="I3" s="27"/>
      <c r="J3" s="27"/>
      <c r="K3" s="27"/>
      <c r="L3" s="27"/>
      <c r="M3" s="27"/>
      <c r="N3" s="27"/>
      <c r="O3" s="27"/>
      <c r="P3" s="27"/>
      <c r="Q3" s="27"/>
      <c r="R3" s="27"/>
    </row>
    <row r="4" spans="1:18" ht="15" customHeight="1">
      <c r="A4" s="12" t="s">
        <v>205</v>
      </c>
      <c r="B4" s="27" t="s">
        <v>5</v>
      </c>
      <c r="C4" s="27"/>
      <c r="D4" s="27"/>
      <c r="E4" s="27"/>
      <c r="F4" s="27"/>
      <c r="G4" s="27"/>
      <c r="H4" s="27"/>
      <c r="I4" s="27"/>
      <c r="J4" s="27"/>
      <c r="K4" s="27"/>
      <c r="L4" s="27"/>
      <c r="M4" s="27"/>
      <c r="N4" s="27"/>
      <c r="O4" s="27"/>
      <c r="P4" s="27"/>
      <c r="Q4" s="27"/>
      <c r="R4" s="27"/>
    </row>
    <row r="5" spans="1:18">
      <c r="A5" s="12"/>
      <c r="B5" s="28" t="s">
        <v>207</v>
      </c>
      <c r="C5" s="28"/>
      <c r="D5" s="28"/>
      <c r="E5" s="28"/>
      <c r="F5" s="28"/>
      <c r="G5" s="28"/>
      <c r="H5" s="28"/>
      <c r="I5" s="28"/>
      <c r="J5" s="28"/>
      <c r="K5" s="28"/>
      <c r="L5" s="28"/>
      <c r="M5" s="28"/>
      <c r="N5" s="28"/>
      <c r="O5" s="28"/>
      <c r="P5" s="28"/>
      <c r="Q5" s="28"/>
      <c r="R5" s="28"/>
    </row>
    <row r="6" spans="1:18">
      <c r="A6" s="12"/>
      <c r="B6" s="27"/>
      <c r="C6" s="27"/>
      <c r="D6" s="27"/>
      <c r="E6" s="27"/>
      <c r="F6" s="27"/>
      <c r="G6" s="27"/>
      <c r="H6" s="27"/>
      <c r="I6" s="27"/>
      <c r="J6" s="27"/>
      <c r="K6" s="27"/>
      <c r="L6" s="27"/>
      <c r="M6" s="27"/>
      <c r="N6" s="27"/>
      <c r="O6" s="27"/>
      <c r="P6" s="27"/>
      <c r="Q6" s="27"/>
      <c r="R6" s="27"/>
    </row>
    <row r="7" spans="1:18">
      <c r="A7" s="12"/>
      <c r="B7" s="29" t="s">
        <v>208</v>
      </c>
      <c r="C7" s="29"/>
      <c r="D7" s="29"/>
      <c r="E7" s="29"/>
      <c r="F7" s="29"/>
      <c r="G7" s="29"/>
      <c r="H7" s="29"/>
      <c r="I7" s="29"/>
      <c r="J7" s="29"/>
      <c r="K7" s="29"/>
      <c r="L7" s="29"/>
      <c r="M7" s="29"/>
      <c r="N7" s="29"/>
      <c r="O7" s="29"/>
      <c r="P7" s="29"/>
      <c r="Q7" s="29"/>
      <c r="R7" s="29"/>
    </row>
    <row r="8" spans="1:18">
      <c r="A8" s="12"/>
      <c r="B8" s="30"/>
      <c r="C8" s="30"/>
      <c r="D8" s="30"/>
      <c r="E8" s="30"/>
      <c r="F8" s="30"/>
      <c r="G8" s="30"/>
      <c r="H8" s="30"/>
      <c r="I8" s="30"/>
      <c r="J8" s="30"/>
      <c r="K8" s="30"/>
      <c r="L8" s="30"/>
      <c r="M8" s="30"/>
      <c r="N8" s="30"/>
      <c r="O8" s="30"/>
      <c r="P8" s="30"/>
      <c r="Q8" s="30"/>
      <c r="R8" s="30"/>
    </row>
    <row r="9" spans="1:18">
      <c r="A9" s="12"/>
      <c r="B9" s="23"/>
      <c r="C9" s="23"/>
      <c r="D9" s="23"/>
      <c r="E9" s="23"/>
      <c r="F9" s="23"/>
      <c r="G9" s="23"/>
      <c r="H9" s="23"/>
      <c r="I9" s="23"/>
      <c r="J9" s="23"/>
      <c r="K9" s="23"/>
      <c r="L9" s="23"/>
      <c r="M9" s="23"/>
      <c r="N9" s="23"/>
      <c r="O9" s="23"/>
      <c r="P9" s="23"/>
      <c r="Q9" s="23"/>
      <c r="R9" s="23"/>
    </row>
    <row r="10" spans="1:18">
      <c r="A10" s="12"/>
      <c r="B10" s="13"/>
      <c r="C10" s="13"/>
      <c r="D10" s="13"/>
      <c r="E10" s="13"/>
      <c r="F10" s="13"/>
      <c r="G10" s="13"/>
      <c r="H10" s="13"/>
      <c r="I10" s="13"/>
      <c r="J10" s="13"/>
      <c r="K10" s="13"/>
      <c r="L10" s="13"/>
      <c r="M10" s="13"/>
      <c r="N10" s="13"/>
      <c r="O10" s="13"/>
      <c r="P10" s="13"/>
      <c r="Q10" s="13"/>
      <c r="R10" s="13"/>
    </row>
    <row r="11" spans="1:18" ht="15.75" thickBot="1">
      <c r="A11" s="12"/>
      <c r="B11" s="16"/>
      <c r="C11" s="16"/>
      <c r="D11" s="63" t="s">
        <v>209</v>
      </c>
      <c r="E11" s="63"/>
      <c r="F11" s="63"/>
      <c r="G11" s="63"/>
      <c r="H11" s="63"/>
      <c r="I11" s="63"/>
      <c r="J11" s="63"/>
      <c r="K11" s="16"/>
      <c r="L11" s="63" t="s">
        <v>210</v>
      </c>
      <c r="M11" s="63"/>
      <c r="N11" s="63"/>
      <c r="O11" s="63"/>
      <c r="P11" s="63"/>
      <c r="Q11" s="63"/>
      <c r="R11" s="63"/>
    </row>
    <row r="12" spans="1:18">
      <c r="A12" s="12"/>
      <c r="B12" s="34"/>
      <c r="C12" s="34"/>
      <c r="D12" s="64" t="s">
        <v>211</v>
      </c>
      <c r="E12" s="64"/>
      <c r="F12" s="64"/>
      <c r="G12" s="35"/>
      <c r="H12" s="66" t="s">
        <v>212</v>
      </c>
      <c r="I12" s="66"/>
      <c r="J12" s="66"/>
      <c r="K12" s="34"/>
      <c r="L12" s="64" t="s">
        <v>211</v>
      </c>
      <c r="M12" s="64"/>
      <c r="N12" s="64"/>
      <c r="O12" s="35"/>
      <c r="P12" s="66" t="s">
        <v>212</v>
      </c>
      <c r="Q12" s="66"/>
      <c r="R12" s="66"/>
    </row>
    <row r="13" spans="1:18" ht="15.75" thickBot="1">
      <c r="A13" s="12"/>
      <c r="B13" s="34"/>
      <c r="C13" s="34"/>
      <c r="D13" s="65">
        <v>2014</v>
      </c>
      <c r="E13" s="65"/>
      <c r="F13" s="65"/>
      <c r="G13" s="46"/>
      <c r="H13" s="63">
        <v>2013</v>
      </c>
      <c r="I13" s="63"/>
      <c r="J13" s="63"/>
      <c r="K13" s="34"/>
      <c r="L13" s="65">
        <v>2014</v>
      </c>
      <c r="M13" s="65"/>
      <c r="N13" s="65"/>
      <c r="O13" s="46"/>
      <c r="P13" s="63">
        <v>2013</v>
      </c>
      <c r="Q13" s="63"/>
      <c r="R13" s="63"/>
    </row>
    <row r="14" spans="1:18">
      <c r="A14" s="12"/>
      <c r="B14" s="67" t="s">
        <v>213</v>
      </c>
      <c r="C14" s="38"/>
      <c r="D14" s="68">
        <v>367948</v>
      </c>
      <c r="E14" s="68"/>
      <c r="F14" s="51"/>
      <c r="G14" s="51"/>
      <c r="H14" s="68">
        <v>226400</v>
      </c>
      <c r="I14" s="68"/>
      <c r="J14" s="51"/>
      <c r="K14" s="38"/>
      <c r="L14" s="68">
        <v>867099</v>
      </c>
      <c r="M14" s="68"/>
      <c r="N14" s="51"/>
      <c r="O14" s="51"/>
      <c r="P14" s="68">
        <v>816402</v>
      </c>
      <c r="Q14" s="68"/>
      <c r="R14" s="51"/>
    </row>
    <row r="15" spans="1:18">
      <c r="A15" s="12"/>
      <c r="B15" s="67"/>
      <c r="C15" s="38"/>
      <c r="D15" s="69"/>
      <c r="E15" s="69"/>
      <c r="F15" s="70"/>
      <c r="G15" s="70"/>
      <c r="H15" s="69"/>
      <c r="I15" s="69"/>
      <c r="J15" s="70"/>
      <c r="K15" s="38"/>
      <c r="L15" s="69"/>
      <c r="M15" s="69"/>
      <c r="N15" s="70"/>
      <c r="O15" s="70"/>
      <c r="P15" s="69"/>
      <c r="Q15" s="69"/>
      <c r="R15" s="70"/>
    </row>
    <row r="16" spans="1:18">
      <c r="A16" s="12"/>
      <c r="B16" s="29" t="s">
        <v>214</v>
      </c>
      <c r="C16" s="34"/>
      <c r="D16" s="29" t="s">
        <v>167</v>
      </c>
      <c r="E16" s="71">
        <v>26.7</v>
      </c>
      <c r="F16" s="34"/>
      <c r="G16" s="34"/>
      <c r="H16" s="29" t="s">
        <v>167</v>
      </c>
      <c r="I16" s="71">
        <v>16.399999999999999</v>
      </c>
      <c r="J16" s="34"/>
      <c r="K16" s="34"/>
      <c r="L16" s="29" t="s">
        <v>167</v>
      </c>
      <c r="M16" s="71">
        <v>62.8</v>
      </c>
      <c r="N16" s="34"/>
      <c r="O16" s="34"/>
      <c r="P16" s="29" t="s">
        <v>167</v>
      </c>
      <c r="Q16" s="71">
        <v>54.1</v>
      </c>
      <c r="R16" s="34"/>
    </row>
    <row r="17" spans="1:18">
      <c r="A17" s="12"/>
      <c r="B17" s="29"/>
      <c r="C17" s="34"/>
      <c r="D17" s="29"/>
      <c r="E17" s="71"/>
      <c r="F17" s="34"/>
      <c r="G17" s="34"/>
      <c r="H17" s="29"/>
      <c r="I17" s="71"/>
      <c r="J17" s="34"/>
      <c r="K17" s="34"/>
      <c r="L17" s="29"/>
      <c r="M17" s="71"/>
      <c r="N17" s="34"/>
      <c r="O17" s="34"/>
      <c r="P17" s="29"/>
      <c r="Q17" s="71"/>
      <c r="R17" s="34"/>
    </row>
    <row r="18" spans="1:18">
      <c r="A18" s="12"/>
      <c r="B18" s="67" t="s">
        <v>215</v>
      </c>
      <c r="C18" s="38"/>
      <c r="D18" s="67" t="s">
        <v>167</v>
      </c>
      <c r="E18" s="72">
        <v>72.540000000000006</v>
      </c>
      <c r="F18" s="38"/>
      <c r="G18" s="38"/>
      <c r="H18" s="67" t="s">
        <v>167</v>
      </c>
      <c r="I18" s="72">
        <v>72.33</v>
      </c>
      <c r="J18" s="38"/>
      <c r="K18" s="38"/>
      <c r="L18" s="67" t="s">
        <v>167</v>
      </c>
      <c r="M18" s="72">
        <v>72.39</v>
      </c>
      <c r="N18" s="38"/>
      <c r="O18" s="38"/>
      <c r="P18" s="67" t="s">
        <v>167</v>
      </c>
      <c r="Q18" s="72">
        <v>66.31</v>
      </c>
      <c r="R18" s="38"/>
    </row>
    <row r="19" spans="1:18">
      <c r="A19" s="12"/>
      <c r="B19" s="67"/>
      <c r="C19" s="38"/>
      <c r="D19" s="67"/>
      <c r="E19" s="72"/>
      <c r="F19" s="38"/>
      <c r="G19" s="38"/>
      <c r="H19" s="67"/>
      <c r="I19" s="72"/>
      <c r="J19" s="38"/>
      <c r="K19" s="38"/>
      <c r="L19" s="67"/>
      <c r="M19" s="72"/>
      <c r="N19" s="38"/>
      <c r="O19" s="38"/>
      <c r="P19" s="67"/>
      <c r="Q19" s="72"/>
      <c r="R19" s="38"/>
    </row>
    <row r="20" spans="1:18">
      <c r="A20" s="12"/>
      <c r="B20" s="27"/>
      <c r="C20" s="27"/>
      <c r="D20" s="27"/>
      <c r="E20" s="27"/>
      <c r="F20" s="27"/>
      <c r="G20" s="27"/>
      <c r="H20" s="27"/>
      <c r="I20" s="27"/>
      <c r="J20" s="27"/>
      <c r="K20" s="27"/>
      <c r="L20" s="27"/>
      <c r="M20" s="27"/>
      <c r="N20" s="27"/>
      <c r="O20" s="27"/>
      <c r="P20" s="27"/>
      <c r="Q20" s="27"/>
      <c r="R20" s="27"/>
    </row>
    <row r="21" spans="1:18">
      <c r="A21" s="12"/>
      <c r="B21" s="29" t="s">
        <v>216</v>
      </c>
      <c r="C21" s="29"/>
      <c r="D21" s="29"/>
      <c r="E21" s="29"/>
      <c r="F21" s="29"/>
      <c r="G21" s="29"/>
      <c r="H21" s="29"/>
      <c r="I21" s="29"/>
      <c r="J21" s="29"/>
      <c r="K21" s="29"/>
      <c r="L21" s="29"/>
      <c r="M21" s="29"/>
      <c r="N21" s="29"/>
      <c r="O21" s="29"/>
      <c r="P21" s="29"/>
      <c r="Q21" s="29"/>
      <c r="R21" s="29"/>
    </row>
    <row r="22" spans="1:18">
      <c r="A22" s="12"/>
      <c r="B22" s="27"/>
      <c r="C22" s="27"/>
      <c r="D22" s="27"/>
      <c r="E22" s="27"/>
      <c r="F22" s="27"/>
      <c r="G22" s="27"/>
      <c r="H22" s="27"/>
      <c r="I22" s="27"/>
      <c r="J22" s="27"/>
      <c r="K22" s="27"/>
      <c r="L22" s="27"/>
      <c r="M22" s="27"/>
      <c r="N22" s="27"/>
      <c r="O22" s="27"/>
      <c r="P22" s="27"/>
      <c r="Q22" s="27"/>
      <c r="R22" s="27"/>
    </row>
    <row r="23" spans="1:18">
      <c r="A23" s="12"/>
      <c r="B23" s="73" t="s">
        <v>217</v>
      </c>
      <c r="C23" s="73"/>
      <c r="D23" s="73"/>
      <c r="E23" s="73"/>
      <c r="F23" s="73"/>
      <c r="G23" s="73"/>
      <c r="H23" s="73"/>
      <c r="I23" s="73"/>
      <c r="J23" s="73"/>
      <c r="K23" s="73"/>
      <c r="L23" s="73"/>
      <c r="M23" s="73"/>
      <c r="N23" s="73"/>
      <c r="O23" s="73"/>
      <c r="P23" s="73"/>
      <c r="Q23" s="73"/>
      <c r="R23" s="73"/>
    </row>
    <row r="24" spans="1:18">
      <c r="A24" s="12"/>
      <c r="B24" s="27"/>
      <c r="C24" s="27"/>
      <c r="D24" s="27"/>
      <c r="E24" s="27"/>
      <c r="F24" s="27"/>
      <c r="G24" s="27"/>
      <c r="H24" s="27"/>
      <c r="I24" s="27"/>
      <c r="J24" s="27"/>
      <c r="K24" s="27"/>
      <c r="L24" s="27"/>
      <c r="M24" s="27"/>
      <c r="N24" s="27"/>
      <c r="O24" s="27"/>
      <c r="P24" s="27"/>
      <c r="Q24" s="27"/>
      <c r="R24" s="27"/>
    </row>
    <row r="25" spans="1:18" ht="25.5" customHeight="1">
      <c r="A25" s="12"/>
      <c r="B25" s="29" t="s">
        <v>218</v>
      </c>
      <c r="C25" s="29"/>
      <c r="D25" s="29"/>
      <c r="E25" s="29"/>
      <c r="F25" s="29"/>
      <c r="G25" s="29"/>
      <c r="H25" s="29"/>
      <c r="I25" s="29"/>
      <c r="J25" s="29"/>
      <c r="K25" s="29"/>
      <c r="L25" s="29"/>
      <c r="M25" s="29"/>
      <c r="N25" s="29"/>
      <c r="O25" s="29"/>
      <c r="P25" s="29"/>
      <c r="Q25" s="29"/>
      <c r="R25" s="29"/>
    </row>
  </sheetData>
  <mergeCells count="79">
    <mergeCell ref="B23:R23"/>
    <mergeCell ref="B24:R24"/>
    <mergeCell ref="B25:R25"/>
    <mergeCell ref="B6:R6"/>
    <mergeCell ref="B7:R7"/>
    <mergeCell ref="B8:R8"/>
    <mergeCell ref="B20:R20"/>
    <mergeCell ref="B21:R21"/>
    <mergeCell ref="B22:R22"/>
    <mergeCell ref="P18:P19"/>
    <mergeCell ref="Q18:Q19"/>
    <mergeCell ref="R18:R19"/>
    <mergeCell ref="A1:A2"/>
    <mergeCell ref="B1:R1"/>
    <mergeCell ref="B2:R2"/>
    <mergeCell ref="B3:R3"/>
    <mergeCell ref="A4:A25"/>
    <mergeCell ref="B4:R4"/>
    <mergeCell ref="B5:R5"/>
    <mergeCell ref="J18:J19"/>
    <mergeCell ref="K18:K19"/>
    <mergeCell ref="L18:L19"/>
    <mergeCell ref="M18:M19"/>
    <mergeCell ref="N18:N19"/>
    <mergeCell ref="O18:O19"/>
    <mergeCell ref="Q16:Q17"/>
    <mergeCell ref="R16:R17"/>
    <mergeCell ref="B18:B19"/>
    <mergeCell ref="C18:C19"/>
    <mergeCell ref="D18:D19"/>
    <mergeCell ref="E18:E19"/>
    <mergeCell ref="F18:F19"/>
    <mergeCell ref="G18:G19"/>
    <mergeCell ref="H18:H19"/>
    <mergeCell ref="I18:I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4.42578125" bestFit="1" customWidth="1"/>
    <col min="2" max="2" width="36.5703125" customWidth="1"/>
    <col min="3" max="3" width="6.5703125" customWidth="1"/>
    <col min="4" max="4" width="25.140625" customWidth="1"/>
    <col min="5" max="6" width="30.42578125" customWidth="1"/>
    <col min="7" max="7" width="6.5703125" customWidth="1"/>
    <col min="8" max="8" width="25.140625" customWidth="1"/>
    <col min="9" max="10" width="30.42578125" customWidth="1"/>
    <col min="11" max="11" width="6.5703125" customWidth="1"/>
    <col min="12" max="12" width="25.140625" customWidth="1"/>
    <col min="13" max="13" width="30.42578125" customWidth="1"/>
  </cols>
  <sheetData>
    <row r="1" spans="1:13" ht="15" customHeight="1">
      <c r="A1" s="7" t="s">
        <v>2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0</v>
      </c>
      <c r="B3" s="27" t="s">
        <v>5</v>
      </c>
      <c r="C3" s="27"/>
      <c r="D3" s="27"/>
      <c r="E3" s="27"/>
      <c r="F3" s="27"/>
      <c r="G3" s="27"/>
      <c r="H3" s="27"/>
      <c r="I3" s="27"/>
      <c r="J3" s="27"/>
      <c r="K3" s="27"/>
      <c r="L3" s="27"/>
      <c r="M3" s="27"/>
    </row>
    <row r="4" spans="1:13" ht="15" customHeight="1">
      <c r="A4" s="12" t="s">
        <v>219</v>
      </c>
      <c r="B4" s="27" t="s">
        <v>5</v>
      </c>
      <c r="C4" s="27"/>
      <c r="D4" s="27"/>
      <c r="E4" s="27"/>
      <c r="F4" s="27"/>
      <c r="G4" s="27"/>
      <c r="H4" s="27"/>
      <c r="I4" s="27"/>
      <c r="J4" s="27"/>
      <c r="K4" s="27"/>
      <c r="L4" s="27"/>
      <c r="M4" s="27"/>
    </row>
    <row r="5" spans="1:13">
      <c r="A5" s="12"/>
      <c r="B5" s="85" t="s">
        <v>221</v>
      </c>
      <c r="C5" s="85"/>
      <c r="D5" s="85"/>
      <c r="E5" s="85"/>
      <c r="F5" s="85"/>
      <c r="G5" s="85"/>
      <c r="H5" s="85"/>
      <c r="I5" s="85"/>
      <c r="J5" s="85"/>
      <c r="K5" s="85"/>
      <c r="L5" s="85"/>
      <c r="M5" s="85"/>
    </row>
    <row r="6" spans="1:13">
      <c r="A6" s="12"/>
      <c r="B6" s="27"/>
      <c r="C6" s="27"/>
      <c r="D6" s="27"/>
      <c r="E6" s="27"/>
      <c r="F6" s="27"/>
      <c r="G6" s="27"/>
      <c r="H6" s="27"/>
      <c r="I6" s="27"/>
      <c r="J6" s="27"/>
      <c r="K6" s="27"/>
      <c r="L6" s="27"/>
      <c r="M6" s="27"/>
    </row>
    <row r="7" spans="1:13">
      <c r="A7" s="12"/>
      <c r="B7" s="29" t="s">
        <v>222</v>
      </c>
      <c r="C7" s="29"/>
      <c r="D7" s="29"/>
      <c r="E7" s="29"/>
      <c r="F7" s="29"/>
      <c r="G7" s="29"/>
      <c r="H7" s="29"/>
      <c r="I7" s="29"/>
      <c r="J7" s="29"/>
      <c r="K7" s="29"/>
      <c r="L7" s="29"/>
      <c r="M7" s="29"/>
    </row>
    <row r="8" spans="1:13">
      <c r="A8" s="12"/>
      <c r="B8" s="23"/>
      <c r="C8" s="23"/>
      <c r="D8" s="23"/>
      <c r="E8" s="23"/>
      <c r="F8" s="23"/>
      <c r="G8" s="23"/>
      <c r="H8" s="23"/>
      <c r="I8" s="23"/>
      <c r="J8" s="23"/>
      <c r="K8" s="23"/>
      <c r="L8" s="23"/>
      <c r="M8" s="23"/>
    </row>
    <row r="9" spans="1:13">
      <c r="A9" s="12"/>
      <c r="B9" s="13"/>
      <c r="C9" s="13"/>
      <c r="D9" s="13"/>
      <c r="E9" s="13"/>
      <c r="F9" s="13"/>
      <c r="G9" s="13"/>
      <c r="H9" s="13"/>
      <c r="I9" s="13"/>
      <c r="J9" s="13"/>
      <c r="K9" s="13"/>
      <c r="L9" s="13"/>
      <c r="M9" s="13"/>
    </row>
    <row r="10" spans="1:13">
      <c r="A10" s="12"/>
      <c r="B10" s="29" t="s">
        <v>162</v>
      </c>
      <c r="C10" s="62" t="s">
        <v>211</v>
      </c>
      <c r="D10" s="62"/>
      <c r="E10" s="62"/>
      <c r="F10" s="34"/>
      <c r="G10" s="62" t="s">
        <v>223</v>
      </c>
      <c r="H10" s="62"/>
      <c r="I10" s="62"/>
      <c r="J10" s="34"/>
      <c r="K10" s="62" t="s">
        <v>212</v>
      </c>
      <c r="L10" s="62"/>
      <c r="M10" s="62"/>
    </row>
    <row r="11" spans="1:13" ht="15.75" thickBot="1">
      <c r="A11" s="12"/>
      <c r="B11" s="29"/>
      <c r="C11" s="63">
        <v>2014</v>
      </c>
      <c r="D11" s="63"/>
      <c r="E11" s="63"/>
      <c r="F11" s="34"/>
      <c r="G11" s="63">
        <v>2013</v>
      </c>
      <c r="H11" s="63"/>
      <c r="I11" s="63"/>
      <c r="J11" s="34"/>
      <c r="K11" s="63">
        <v>2013</v>
      </c>
      <c r="L11" s="63"/>
      <c r="M11" s="63"/>
    </row>
    <row r="12" spans="1:13">
      <c r="A12" s="12"/>
      <c r="B12" s="75" t="s">
        <v>224</v>
      </c>
      <c r="C12" s="76" t="s">
        <v>167</v>
      </c>
      <c r="D12" s="68">
        <v>400000</v>
      </c>
      <c r="E12" s="51"/>
      <c r="F12" s="38"/>
      <c r="G12" s="76" t="s">
        <v>167</v>
      </c>
      <c r="H12" s="68">
        <v>400000</v>
      </c>
      <c r="I12" s="51"/>
      <c r="J12" s="38"/>
      <c r="K12" s="76" t="s">
        <v>167</v>
      </c>
      <c r="L12" s="68">
        <v>400000</v>
      </c>
      <c r="M12" s="51"/>
    </row>
    <row r="13" spans="1:13">
      <c r="A13" s="12"/>
      <c r="B13" s="75"/>
      <c r="C13" s="67"/>
      <c r="D13" s="77"/>
      <c r="E13" s="38"/>
      <c r="F13" s="38"/>
      <c r="G13" s="67"/>
      <c r="H13" s="77"/>
      <c r="I13" s="38"/>
      <c r="J13" s="38"/>
      <c r="K13" s="67"/>
      <c r="L13" s="77"/>
      <c r="M13" s="38"/>
    </row>
    <row r="14" spans="1:13">
      <c r="A14" s="12"/>
      <c r="B14" s="78" t="s">
        <v>225</v>
      </c>
      <c r="C14" s="79">
        <v>186000</v>
      </c>
      <c r="D14" s="79"/>
      <c r="E14" s="34"/>
      <c r="F14" s="34"/>
      <c r="G14" s="79">
        <v>186000</v>
      </c>
      <c r="H14" s="79"/>
      <c r="I14" s="34"/>
      <c r="J14" s="34"/>
      <c r="K14" s="79">
        <v>186000</v>
      </c>
      <c r="L14" s="79"/>
      <c r="M14" s="34"/>
    </row>
    <row r="15" spans="1:13" ht="15.75" thickBot="1">
      <c r="A15" s="12"/>
      <c r="B15" s="78"/>
      <c r="C15" s="80"/>
      <c r="D15" s="80"/>
      <c r="E15" s="46"/>
      <c r="F15" s="34"/>
      <c r="G15" s="80"/>
      <c r="H15" s="80"/>
      <c r="I15" s="46"/>
      <c r="J15" s="34"/>
      <c r="K15" s="80"/>
      <c r="L15" s="80"/>
      <c r="M15" s="46"/>
    </row>
    <row r="16" spans="1:13">
      <c r="A16" s="12"/>
      <c r="B16" s="81" t="s">
        <v>226</v>
      </c>
      <c r="C16" s="76" t="s">
        <v>167</v>
      </c>
      <c r="D16" s="68">
        <v>586000</v>
      </c>
      <c r="E16" s="51"/>
      <c r="F16" s="38"/>
      <c r="G16" s="76" t="s">
        <v>167</v>
      </c>
      <c r="H16" s="68">
        <v>586000</v>
      </c>
      <c r="I16" s="51"/>
      <c r="J16" s="38"/>
      <c r="K16" s="76" t="s">
        <v>167</v>
      </c>
      <c r="L16" s="68">
        <v>586000</v>
      </c>
      <c r="M16" s="51"/>
    </row>
    <row r="17" spans="1:13" ht="15.75" thickBot="1">
      <c r="A17" s="12"/>
      <c r="B17" s="81"/>
      <c r="C17" s="82"/>
      <c r="D17" s="83"/>
      <c r="E17" s="84"/>
      <c r="F17" s="38"/>
      <c r="G17" s="82"/>
      <c r="H17" s="83"/>
      <c r="I17" s="84"/>
      <c r="J17" s="38"/>
      <c r="K17" s="82"/>
      <c r="L17" s="83"/>
      <c r="M17" s="84"/>
    </row>
    <row r="18" spans="1:13" ht="15.75" thickTop="1">
      <c r="A18" s="12"/>
      <c r="B18" s="27"/>
      <c r="C18" s="27"/>
      <c r="D18" s="27"/>
      <c r="E18" s="27"/>
      <c r="F18" s="27"/>
      <c r="G18" s="27"/>
      <c r="H18" s="27"/>
      <c r="I18" s="27"/>
      <c r="J18" s="27"/>
      <c r="K18" s="27"/>
      <c r="L18" s="27"/>
      <c r="M18" s="27"/>
    </row>
    <row r="19" spans="1:13" ht="38.25" customHeight="1">
      <c r="A19" s="12"/>
      <c r="B19" s="29" t="s">
        <v>227</v>
      </c>
      <c r="C19" s="29"/>
      <c r="D19" s="29"/>
      <c r="E19" s="29"/>
      <c r="F19" s="29"/>
      <c r="G19" s="29"/>
      <c r="H19" s="29"/>
      <c r="I19" s="29"/>
      <c r="J19" s="29"/>
      <c r="K19" s="29"/>
      <c r="L19" s="29"/>
      <c r="M19" s="29"/>
    </row>
    <row r="20" spans="1:13">
      <c r="A20" s="12"/>
      <c r="B20" s="27"/>
      <c r="C20" s="27"/>
      <c r="D20" s="27"/>
      <c r="E20" s="27"/>
      <c r="F20" s="27"/>
      <c r="G20" s="27"/>
      <c r="H20" s="27"/>
      <c r="I20" s="27"/>
      <c r="J20" s="27"/>
      <c r="K20" s="27"/>
      <c r="L20" s="27"/>
      <c r="M20" s="27"/>
    </row>
    <row r="21" spans="1:13">
      <c r="A21" s="12"/>
      <c r="B21" s="29" t="s">
        <v>228</v>
      </c>
      <c r="C21" s="29"/>
      <c r="D21" s="29"/>
      <c r="E21" s="29"/>
      <c r="F21" s="29"/>
      <c r="G21" s="29"/>
      <c r="H21" s="29"/>
      <c r="I21" s="29"/>
      <c r="J21" s="29"/>
      <c r="K21" s="29"/>
      <c r="L21" s="29"/>
      <c r="M21" s="29"/>
    </row>
  </sheetData>
  <mergeCells count="56">
    <mergeCell ref="B20:M20"/>
    <mergeCell ref="B21:M21"/>
    <mergeCell ref="B4:M4"/>
    <mergeCell ref="B5:M5"/>
    <mergeCell ref="B6:M6"/>
    <mergeCell ref="B7:M7"/>
    <mergeCell ref="B18:M18"/>
    <mergeCell ref="B19:M19"/>
    <mergeCell ref="I16:I17"/>
    <mergeCell ref="J16:J17"/>
    <mergeCell ref="K16:K17"/>
    <mergeCell ref="L16:L17"/>
    <mergeCell ref="M16:M17"/>
    <mergeCell ref="A1:A2"/>
    <mergeCell ref="B1:M1"/>
    <mergeCell ref="B2:M2"/>
    <mergeCell ref="B3:M3"/>
    <mergeCell ref="A4:A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5.7109375"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2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0</v>
      </c>
      <c r="B3" s="27" t="s">
        <v>5</v>
      </c>
      <c r="C3" s="27"/>
      <c r="D3" s="27"/>
      <c r="E3" s="27"/>
      <c r="F3" s="27"/>
      <c r="G3" s="27"/>
      <c r="H3" s="27"/>
      <c r="I3" s="27"/>
      <c r="J3" s="27"/>
      <c r="K3" s="27"/>
      <c r="L3" s="27"/>
      <c r="M3" s="27"/>
      <c r="N3" s="27"/>
      <c r="O3" s="27"/>
      <c r="P3" s="27"/>
      <c r="Q3" s="27"/>
    </row>
    <row r="4" spans="1:17" ht="15" customHeight="1">
      <c r="A4" s="12" t="s">
        <v>229</v>
      </c>
      <c r="B4" s="27" t="s">
        <v>5</v>
      </c>
      <c r="C4" s="27"/>
      <c r="D4" s="27"/>
      <c r="E4" s="27"/>
      <c r="F4" s="27"/>
      <c r="G4" s="27"/>
      <c r="H4" s="27"/>
      <c r="I4" s="27"/>
      <c r="J4" s="27"/>
      <c r="K4" s="27"/>
      <c r="L4" s="27"/>
      <c r="M4" s="27"/>
      <c r="N4" s="27"/>
      <c r="O4" s="27"/>
      <c r="P4" s="27"/>
      <c r="Q4" s="27"/>
    </row>
    <row r="5" spans="1:17">
      <c r="A5" s="12"/>
      <c r="B5" s="28" t="s">
        <v>229</v>
      </c>
      <c r="C5" s="28"/>
      <c r="D5" s="28"/>
      <c r="E5" s="28"/>
      <c r="F5" s="28"/>
      <c r="G5" s="28"/>
      <c r="H5" s="28"/>
      <c r="I5" s="28"/>
      <c r="J5" s="28"/>
      <c r="K5" s="28"/>
      <c r="L5" s="28"/>
      <c r="M5" s="28"/>
      <c r="N5" s="28"/>
      <c r="O5" s="28"/>
      <c r="P5" s="28"/>
      <c r="Q5" s="28"/>
    </row>
    <row r="6" spans="1:17">
      <c r="A6" s="12"/>
      <c r="B6" s="29" t="s">
        <v>151</v>
      </c>
      <c r="C6" s="29"/>
      <c r="D6" s="29"/>
      <c r="E6" s="29"/>
      <c r="F6" s="29"/>
      <c r="G6" s="29"/>
      <c r="H6" s="29"/>
      <c r="I6" s="29"/>
      <c r="J6" s="29"/>
      <c r="K6" s="29"/>
      <c r="L6" s="29"/>
      <c r="M6" s="29"/>
      <c r="N6" s="29"/>
      <c r="O6" s="29"/>
      <c r="P6" s="29"/>
      <c r="Q6" s="29"/>
    </row>
    <row r="7" spans="1:17">
      <c r="A7" s="12"/>
      <c r="B7" s="29" t="s">
        <v>231</v>
      </c>
      <c r="C7" s="29"/>
      <c r="D7" s="29"/>
      <c r="E7" s="29"/>
      <c r="F7" s="29"/>
      <c r="G7" s="29"/>
      <c r="H7" s="29"/>
      <c r="I7" s="29"/>
      <c r="J7" s="29"/>
      <c r="K7" s="29"/>
      <c r="L7" s="29"/>
      <c r="M7" s="29"/>
      <c r="N7" s="29"/>
      <c r="O7" s="29"/>
      <c r="P7" s="29"/>
      <c r="Q7" s="29"/>
    </row>
    <row r="8" spans="1:17">
      <c r="A8" s="12"/>
      <c r="B8" s="23"/>
      <c r="C8" s="23"/>
      <c r="D8" s="23"/>
      <c r="E8" s="23"/>
      <c r="F8" s="23"/>
      <c r="G8" s="23"/>
      <c r="H8" s="23"/>
      <c r="I8" s="23"/>
      <c r="J8" s="23"/>
      <c r="K8" s="23"/>
      <c r="L8" s="23"/>
      <c r="M8" s="23"/>
      <c r="N8" s="23"/>
      <c r="O8" s="23"/>
      <c r="P8" s="23"/>
      <c r="Q8" s="23"/>
    </row>
    <row r="9" spans="1:17">
      <c r="A9" s="12"/>
      <c r="B9" s="13"/>
      <c r="C9" s="13"/>
      <c r="D9" s="13"/>
      <c r="E9" s="13"/>
      <c r="F9" s="13"/>
      <c r="G9" s="13"/>
      <c r="H9" s="13"/>
      <c r="I9" s="13"/>
      <c r="J9" s="13"/>
      <c r="K9" s="13"/>
      <c r="L9" s="13"/>
      <c r="M9" s="13"/>
      <c r="N9" s="13"/>
      <c r="O9" s="13"/>
      <c r="P9" s="13"/>
      <c r="Q9" s="13"/>
    </row>
    <row r="10" spans="1:17" ht="15.75" thickBot="1">
      <c r="A10" s="12"/>
      <c r="B10" s="16"/>
      <c r="C10" s="63" t="s">
        <v>209</v>
      </c>
      <c r="D10" s="63"/>
      <c r="E10" s="63"/>
      <c r="F10" s="63"/>
      <c r="G10" s="63"/>
      <c r="H10" s="63"/>
      <c r="I10" s="63"/>
      <c r="J10" s="16"/>
      <c r="K10" s="62" t="s">
        <v>210</v>
      </c>
      <c r="L10" s="62"/>
      <c r="M10" s="62"/>
      <c r="N10" s="62"/>
      <c r="O10" s="62"/>
      <c r="P10" s="62"/>
      <c r="Q10" s="62"/>
    </row>
    <row r="11" spans="1:17">
      <c r="A11" s="12"/>
      <c r="B11" s="29" t="s">
        <v>162</v>
      </c>
      <c r="C11" s="64" t="s">
        <v>211</v>
      </c>
      <c r="D11" s="64"/>
      <c r="E11" s="64"/>
      <c r="F11" s="35"/>
      <c r="G11" s="64" t="s">
        <v>212</v>
      </c>
      <c r="H11" s="64"/>
      <c r="I11" s="64"/>
      <c r="J11" s="34"/>
      <c r="K11" s="64" t="s">
        <v>211</v>
      </c>
      <c r="L11" s="64"/>
      <c r="M11" s="64"/>
      <c r="N11" s="34"/>
      <c r="O11" s="64" t="s">
        <v>212</v>
      </c>
      <c r="P11" s="64"/>
      <c r="Q11" s="64"/>
    </row>
    <row r="12" spans="1:17" ht="15.75" thickBot="1">
      <c r="A12" s="12"/>
      <c r="B12" s="29"/>
      <c r="C12" s="65">
        <v>2014</v>
      </c>
      <c r="D12" s="65"/>
      <c r="E12" s="65"/>
      <c r="F12" s="34"/>
      <c r="G12" s="65">
        <v>2013</v>
      </c>
      <c r="H12" s="65"/>
      <c r="I12" s="65"/>
      <c r="J12" s="34"/>
      <c r="K12" s="65">
        <v>2014</v>
      </c>
      <c r="L12" s="65"/>
      <c r="M12" s="65"/>
      <c r="N12" s="34"/>
      <c r="O12" s="65">
        <v>2013</v>
      </c>
      <c r="P12" s="65"/>
      <c r="Q12" s="65"/>
    </row>
    <row r="13" spans="1:17">
      <c r="A13" s="12"/>
      <c r="B13" s="67" t="s">
        <v>232</v>
      </c>
      <c r="C13" s="76" t="s">
        <v>167</v>
      </c>
      <c r="D13" s="68">
        <v>1039</v>
      </c>
      <c r="E13" s="51"/>
      <c r="F13" s="38"/>
      <c r="G13" s="76" t="s">
        <v>167</v>
      </c>
      <c r="H13" s="68">
        <v>1136</v>
      </c>
      <c r="I13" s="51"/>
      <c r="J13" s="38"/>
      <c r="K13" s="76" t="s">
        <v>167</v>
      </c>
      <c r="L13" s="68">
        <v>3498</v>
      </c>
      <c r="M13" s="51"/>
      <c r="N13" s="38"/>
      <c r="O13" s="76" t="s">
        <v>167</v>
      </c>
      <c r="P13" s="68">
        <v>3644</v>
      </c>
      <c r="Q13" s="51"/>
    </row>
    <row r="14" spans="1:17">
      <c r="A14" s="12"/>
      <c r="B14" s="67"/>
      <c r="C14" s="67"/>
      <c r="D14" s="77"/>
      <c r="E14" s="38"/>
      <c r="F14" s="38"/>
      <c r="G14" s="67"/>
      <c r="H14" s="77"/>
      <c r="I14" s="38"/>
      <c r="J14" s="38"/>
      <c r="K14" s="67"/>
      <c r="L14" s="77"/>
      <c r="M14" s="38"/>
      <c r="N14" s="38"/>
      <c r="O14" s="67"/>
      <c r="P14" s="77"/>
      <c r="Q14" s="38"/>
    </row>
    <row r="15" spans="1:17">
      <c r="A15" s="12"/>
      <c r="B15" s="86" t="s">
        <v>233</v>
      </c>
      <c r="C15" s="34"/>
      <c r="D15" s="34"/>
      <c r="E15" s="34"/>
      <c r="F15" s="16"/>
      <c r="G15" s="34"/>
      <c r="H15" s="34"/>
      <c r="I15" s="34"/>
      <c r="J15" s="16"/>
      <c r="K15" s="34"/>
      <c r="L15" s="34"/>
      <c r="M15" s="34"/>
      <c r="N15" s="16"/>
      <c r="O15" s="34"/>
      <c r="P15" s="34"/>
      <c r="Q15" s="34"/>
    </row>
    <row r="16" spans="1:17">
      <c r="A16" s="12"/>
      <c r="B16" s="67" t="s">
        <v>234</v>
      </c>
      <c r="C16" s="77">
        <v>1576</v>
      </c>
      <c r="D16" s="77"/>
      <c r="E16" s="38"/>
      <c r="F16" s="38"/>
      <c r="G16" s="77">
        <v>1666</v>
      </c>
      <c r="H16" s="77"/>
      <c r="I16" s="38"/>
      <c r="J16" s="38"/>
      <c r="K16" s="77">
        <v>5215</v>
      </c>
      <c r="L16" s="77"/>
      <c r="M16" s="38"/>
      <c r="N16" s="38"/>
      <c r="O16" s="77">
        <v>5148</v>
      </c>
      <c r="P16" s="77"/>
      <c r="Q16" s="38"/>
    </row>
    <row r="17" spans="1:17">
      <c r="A17" s="12"/>
      <c r="B17" s="67"/>
      <c r="C17" s="77"/>
      <c r="D17" s="77"/>
      <c r="E17" s="38"/>
      <c r="F17" s="38"/>
      <c r="G17" s="77"/>
      <c r="H17" s="77"/>
      <c r="I17" s="38"/>
      <c r="J17" s="38"/>
      <c r="K17" s="77"/>
      <c r="L17" s="77"/>
      <c r="M17" s="38"/>
      <c r="N17" s="38"/>
      <c r="O17" s="77"/>
      <c r="P17" s="77"/>
      <c r="Q17" s="38"/>
    </row>
    <row r="18" spans="1:17">
      <c r="A18" s="12"/>
      <c r="B18" s="29" t="s">
        <v>235</v>
      </c>
      <c r="C18" s="79">
        <v>1439</v>
      </c>
      <c r="D18" s="79"/>
      <c r="E18" s="34"/>
      <c r="F18" s="34"/>
      <c r="G18" s="79">
        <v>1129</v>
      </c>
      <c r="H18" s="79"/>
      <c r="I18" s="34"/>
      <c r="J18" s="34"/>
      <c r="K18" s="79">
        <v>4089</v>
      </c>
      <c r="L18" s="79"/>
      <c r="M18" s="34"/>
      <c r="N18" s="34"/>
      <c r="O18" s="79">
        <v>3111</v>
      </c>
      <c r="P18" s="79"/>
      <c r="Q18" s="34"/>
    </row>
    <row r="19" spans="1:17">
      <c r="A19" s="12"/>
      <c r="B19" s="29"/>
      <c r="C19" s="79"/>
      <c r="D19" s="79"/>
      <c r="E19" s="34"/>
      <c r="F19" s="34"/>
      <c r="G19" s="79"/>
      <c r="H19" s="79"/>
      <c r="I19" s="34"/>
      <c r="J19" s="34"/>
      <c r="K19" s="79"/>
      <c r="L19" s="79"/>
      <c r="M19" s="34"/>
      <c r="N19" s="34"/>
      <c r="O19" s="79"/>
      <c r="P19" s="79"/>
      <c r="Q19" s="34"/>
    </row>
    <row r="20" spans="1:17">
      <c r="A20" s="12"/>
      <c r="B20" s="67" t="s">
        <v>236</v>
      </c>
      <c r="C20" s="72" t="s">
        <v>188</v>
      </c>
      <c r="D20" s="72"/>
      <c r="E20" s="38"/>
      <c r="F20" s="38"/>
      <c r="G20" s="72" t="s">
        <v>188</v>
      </c>
      <c r="H20" s="72"/>
      <c r="I20" s="38"/>
      <c r="J20" s="38"/>
      <c r="K20" s="77">
        <v>1081</v>
      </c>
      <c r="L20" s="77"/>
      <c r="M20" s="38"/>
      <c r="N20" s="38"/>
      <c r="O20" s="72">
        <v>453</v>
      </c>
      <c r="P20" s="72"/>
      <c r="Q20" s="38"/>
    </row>
    <row r="21" spans="1:17" ht="15.75" thickBot="1">
      <c r="A21" s="12"/>
      <c r="B21" s="67"/>
      <c r="C21" s="87"/>
      <c r="D21" s="87"/>
      <c r="E21" s="52"/>
      <c r="F21" s="38"/>
      <c r="G21" s="87"/>
      <c r="H21" s="87"/>
      <c r="I21" s="52"/>
      <c r="J21" s="38"/>
      <c r="K21" s="88"/>
      <c r="L21" s="88"/>
      <c r="M21" s="52"/>
      <c r="N21" s="38"/>
      <c r="O21" s="87"/>
      <c r="P21" s="87"/>
      <c r="Q21" s="52"/>
    </row>
    <row r="22" spans="1:17">
      <c r="A22" s="12"/>
      <c r="B22" s="29" t="s">
        <v>95</v>
      </c>
      <c r="C22" s="89" t="s">
        <v>167</v>
      </c>
      <c r="D22" s="91">
        <v>4054</v>
      </c>
      <c r="E22" s="35"/>
      <c r="F22" s="34"/>
      <c r="G22" s="89" t="s">
        <v>167</v>
      </c>
      <c r="H22" s="91">
        <v>3931</v>
      </c>
      <c r="I22" s="35"/>
      <c r="J22" s="34"/>
      <c r="K22" s="89" t="s">
        <v>167</v>
      </c>
      <c r="L22" s="91">
        <v>13883</v>
      </c>
      <c r="M22" s="35"/>
      <c r="N22" s="34"/>
      <c r="O22" s="89" t="s">
        <v>167</v>
      </c>
      <c r="P22" s="91">
        <v>12356</v>
      </c>
      <c r="Q22" s="35"/>
    </row>
    <row r="23" spans="1:17" ht="15.75" thickBot="1">
      <c r="A23" s="12"/>
      <c r="B23" s="29"/>
      <c r="C23" s="90"/>
      <c r="D23" s="92"/>
      <c r="E23" s="93"/>
      <c r="F23" s="34"/>
      <c r="G23" s="90"/>
      <c r="H23" s="92"/>
      <c r="I23" s="93"/>
      <c r="J23" s="34"/>
      <c r="K23" s="90"/>
      <c r="L23" s="92"/>
      <c r="M23" s="93"/>
      <c r="N23" s="34"/>
      <c r="O23" s="90"/>
      <c r="P23" s="92"/>
      <c r="Q23" s="93"/>
    </row>
    <row r="24" spans="1:17" ht="15.75" thickTop="1">
      <c r="A24" s="12"/>
      <c r="B24" s="27"/>
      <c r="C24" s="27"/>
      <c r="D24" s="27"/>
      <c r="E24" s="27"/>
      <c r="F24" s="27"/>
      <c r="G24" s="27"/>
      <c r="H24" s="27"/>
      <c r="I24" s="27"/>
      <c r="J24" s="27"/>
      <c r="K24" s="27"/>
      <c r="L24" s="27"/>
      <c r="M24" s="27"/>
      <c r="N24" s="27"/>
      <c r="O24" s="27"/>
      <c r="P24" s="27"/>
      <c r="Q24" s="27"/>
    </row>
    <row r="25" spans="1:17">
      <c r="A25" s="12"/>
      <c r="B25" s="29" t="s">
        <v>237</v>
      </c>
      <c r="C25" s="29"/>
      <c r="D25" s="29"/>
      <c r="E25" s="29"/>
      <c r="F25" s="29"/>
      <c r="G25" s="29"/>
      <c r="H25" s="29"/>
      <c r="I25" s="29"/>
      <c r="J25" s="29"/>
      <c r="K25" s="29"/>
      <c r="L25" s="29"/>
      <c r="M25" s="29"/>
      <c r="N25" s="29"/>
      <c r="O25" s="29"/>
      <c r="P25" s="29"/>
      <c r="Q25" s="29"/>
    </row>
  </sheetData>
  <mergeCells count="98">
    <mergeCell ref="B5:Q5"/>
    <mergeCell ref="B6:Q6"/>
    <mergeCell ref="B7:Q7"/>
    <mergeCell ref="B24:Q24"/>
    <mergeCell ref="B25:Q2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4.5703125" customWidth="1"/>
    <col min="4" max="4" width="10.5703125" customWidth="1"/>
    <col min="5" max="5" width="3.5703125" customWidth="1"/>
    <col min="7" max="7" width="4.85546875" customWidth="1"/>
    <col min="8" max="8" width="10" customWidth="1"/>
    <col min="9" max="9" width="3.85546875" customWidth="1"/>
    <col min="11" max="11" width="4" customWidth="1"/>
    <col min="12" max="12" width="11.5703125" customWidth="1"/>
    <col min="13" max="13" width="3.140625" customWidth="1"/>
    <col min="15" max="15" width="4" customWidth="1"/>
    <col min="16" max="16" width="11.5703125" customWidth="1"/>
    <col min="17" max="17" width="3.140625" customWidth="1"/>
  </cols>
  <sheetData>
    <row r="1" spans="1:17" ht="15" customHeight="1">
      <c r="A1" s="7" t="s">
        <v>2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9</v>
      </c>
      <c r="B3" s="27" t="s">
        <v>5</v>
      </c>
      <c r="C3" s="27"/>
      <c r="D3" s="27"/>
      <c r="E3" s="27"/>
      <c r="F3" s="27"/>
      <c r="G3" s="27"/>
      <c r="H3" s="27"/>
      <c r="I3" s="27"/>
      <c r="J3" s="27"/>
      <c r="K3" s="27"/>
      <c r="L3" s="27"/>
      <c r="M3" s="27"/>
      <c r="N3" s="27"/>
      <c r="O3" s="27"/>
      <c r="P3" s="27"/>
      <c r="Q3" s="27"/>
    </row>
    <row r="4" spans="1:17" ht="15" customHeight="1">
      <c r="A4" s="12" t="s">
        <v>238</v>
      </c>
      <c r="B4" s="27" t="s">
        <v>5</v>
      </c>
      <c r="C4" s="27"/>
      <c r="D4" s="27"/>
      <c r="E4" s="27"/>
      <c r="F4" s="27"/>
      <c r="G4" s="27"/>
      <c r="H4" s="27"/>
      <c r="I4" s="27"/>
      <c r="J4" s="27"/>
      <c r="K4" s="27"/>
      <c r="L4" s="27"/>
      <c r="M4" s="27"/>
      <c r="N4" s="27"/>
      <c r="O4" s="27"/>
      <c r="P4" s="27"/>
      <c r="Q4" s="27"/>
    </row>
    <row r="5" spans="1:17">
      <c r="A5" s="12"/>
      <c r="B5" s="28" t="s">
        <v>240</v>
      </c>
      <c r="C5" s="28"/>
      <c r="D5" s="28"/>
      <c r="E5" s="28"/>
      <c r="F5" s="28"/>
      <c r="G5" s="28"/>
      <c r="H5" s="28"/>
      <c r="I5" s="28"/>
      <c r="J5" s="28"/>
      <c r="K5" s="28"/>
      <c r="L5" s="28"/>
      <c r="M5" s="28"/>
      <c r="N5" s="28"/>
      <c r="O5" s="28"/>
      <c r="P5" s="28"/>
      <c r="Q5" s="28"/>
    </row>
    <row r="6" spans="1:17">
      <c r="A6" s="12"/>
      <c r="B6" s="110" t="s">
        <v>151</v>
      </c>
      <c r="C6" s="110"/>
      <c r="D6" s="110"/>
      <c r="E6" s="110"/>
      <c r="F6" s="110"/>
      <c r="G6" s="110"/>
      <c r="H6" s="110"/>
      <c r="I6" s="110"/>
      <c r="J6" s="110"/>
      <c r="K6" s="110"/>
      <c r="L6" s="110"/>
      <c r="M6" s="110"/>
      <c r="N6" s="110"/>
      <c r="O6" s="110"/>
      <c r="P6" s="110"/>
      <c r="Q6" s="110"/>
    </row>
    <row r="7" spans="1:17">
      <c r="A7" s="12"/>
      <c r="B7" s="73" t="s">
        <v>241</v>
      </c>
      <c r="C7" s="73"/>
      <c r="D7" s="73"/>
      <c r="E7" s="73"/>
      <c r="F7" s="73"/>
      <c r="G7" s="73"/>
      <c r="H7" s="73"/>
      <c r="I7" s="73"/>
      <c r="J7" s="73"/>
      <c r="K7" s="73"/>
      <c r="L7" s="73"/>
      <c r="M7" s="73"/>
      <c r="N7" s="73"/>
      <c r="O7" s="73"/>
      <c r="P7" s="73"/>
      <c r="Q7" s="73"/>
    </row>
    <row r="8" spans="1:17">
      <c r="A8" s="12"/>
      <c r="B8" s="111" t="s">
        <v>151</v>
      </c>
      <c r="C8" s="111"/>
      <c r="D8" s="111"/>
      <c r="E8" s="111"/>
      <c r="F8" s="111"/>
      <c r="G8" s="111"/>
      <c r="H8" s="111"/>
      <c r="I8" s="111"/>
      <c r="J8" s="111"/>
      <c r="K8" s="111"/>
      <c r="L8" s="111"/>
      <c r="M8" s="111"/>
      <c r="N8" s="111"/>
      <c r="O8" s="111"/>
      <c r="P8" s="111"/>
      <c r="Q8" s="111"/>
    </row>
    <row r="9" spans="1:17">
      <c r="A9" s="12"/>
      <c r="B9" s="29" t="s">
        <v>242</v>
      </c>
      <c r="C9" s="29"/>
      <c r="D9" s="29"/>
      <c r="E9" s="29"/>
      <c r="F9" s="29"/>
      <c r="G9" s="29"/>
      <c r="H9" s="29"/>
      <c r="I9" s="29"/>
      <c r="J9" s="29"/>
      <c r="K9" s="29"/>
      <c r="L9" s="29"/>
      <c r="M9" s="29"/>
      <c r="N9" s="29"/>
      <c r="O9" s="29"/>
      <c r="P9" s="29"/>
      <c r="Q9" s="29"/>
    </row>
    <row r="10" spans="1:17">
      <c r="A10" s="12"/>
      <c r="B10" s="23"/>
      <c r="C10" s="23"/>
      <c r="D10" s="23"/>
      <c r="E10" s="23"/>
      <c r="F10" s="23"/>
      <c r="G10" s="23"/>
      <c r="H10" s="23"/>
      <c r="I10" s="23"/>
      <c r="J10" s="23"/>
      <c r="K10" s="23"/>
      <c r="L10" s="23"/>
      <c r="M10" s="23"/>
      <c r="N10" s="23"/>
      <c r="O10" s="23"/>
      <c r="P10" s="23"/>
      <c r="Q10" s="23"/>
    </row>
    <row r="11" spans="1:17">
      <c r="A11" s="12"/>
      <c r="B11" s="13"/>
      <c r="C11" s="13"/>
      <c r="D11" s="13"/>
      <c r="E11" s="13"/>
      <c r="F11" s="13"/>
      <c r="G11" s="13"/>
      <c r="H11" s="13"/>
      <c r="I11" s="13"/>
      <c r="J11" s="13"/>
      <c r="K11" s="13"/>
      <c r="L11" s="13"/>
      <c r="M11" s="13"/>
      <c r="N11" s="13"/>
      <c r="O11" s="13"/>
      <c r="P11" s="13"/>
      <c r="Q11" s="13"/>
    </row>
    <row r="12" spans="1:17" ht="15.75" thickBot="1">
      <c r="A12" s="12"/>
      <c r="B12" s="16"/>
      <c r="C12" s="62" t="s">
        <v>209</v>
      </c>
      <c r="D12" s="62"/>
      <c r="E12" s="62"/>
      <c r="F12" s="62"/>
      <c r="G12" s="62"/>
      <c r="H12" s="62"/>
      <c r="I12" s="62"/>
      <c r="J12" s="16"/>
      <c r="K12" s="62" t="s">
        <v>210</v>
      </c>
      <c r="L12" s="62"/>
      <c r="M12" s="62"/>
      <c r="N12" s="62"/>
      <c r="O12" s="62"/>
      <c r="P12" s="62"/>
      <c r="Q12" s="62"/>
    </row>
    <row r="13" spans="1:17" ht="15.75" thickBot="1">
      <c r="A13" s="12"/>
      <c r="B13" s="11" t="s">
        <v>162</v>
      </c>
      <c r="C13" s="94" t="s">
        <v>163</v>
      </c>
      <c r="D13" s="94"/>
      <c r="E13" s="94"/>
      <c r="F13" s="16"/>
      <c r="G13" s="94" t="s">
        <v>165</v>
      </c>
      <c r="H13" s="94"/>
      <c r="I13" s="94"/>
      <c r="J13" s="16"/>
      <c r="K13" s="94" t="s">
        <v>163</v>
      </c>
      <c r="L13" s="94"/>
      <c r="M13" s="94"/>
      <c r="N13" s="16"/>
      <c r="O13" s="94" t="s">
        <v>165</v>
      </c>
      <c r="P13" s="94"/>
      <c r="Q13" s="94"/>
    </row>
    <row r="14" spans="1:17">
      <c r="A14" s="12"/>
      <c r="B14" s="67" t="s">
        <v>243</v>
      </c>
      <c r="C14" s="76" t="s">
        <v>167</v>
      </c>
      <c r="D14" s="96">
        <v>622</v>
      </c>
      <c r="E14" s="51"/>
      <c r="F14" s="38"/>
      <c r="G14" s="76" t="s">
        <v>167</v>
      </c>
      <c r="H14" s="96">
        <v>584</v>
      </c>
      <c r="I14" s="51"/>
      <c r="J14" s="38"/>
      <c r="K14" s="76" t="s">
        <v>167</v>
      </c>
      <c r="L14" s="68">
        <v>1866</v>
      </c>
      <c r="M14" s="51"/>
      <c r="N14" s="38"/>
      <c r="O14" s="76" t="s">
        <v>167</v>
      </c>
      <c r="P14" s="68">
        <v>1752</v>
      </c>
      <c r="Q14" s="51"/>
    </row>
    <row r="15" spans="1:17">
      <c r="A15" s="12"/>
      <c r="B15" s="67"/>
      <c r="C15" s="95"/>
      <c r="D15" s="97"/>
      <c r="E15" s="70"/>
      <c r="F15" s="38"/>
      <c r="G15" s="95"/>
      <c r="H15" s="97"/>
      <c r="I15" s="70"/>
      <c r="J15" s="38"/>
      <c r="K15" s="95"/>
      <c r="L15" s="69"/>
      <c r="M15" s="70"/>
      <c r="N15" s="38"/>
      <c r="O15" s="95"/>
      <c r="P15" s="69"/>
      <c r="Q15" s="70"/>
    </row>
    <row r="16" spans="1:17">
      <c r="A16" s="12"/>
      <c r="B16" s="11" t="s">
        <v>244</v>
      </c>
      <c r="C16" s="71" t="s">
        <v>245</v>
      </c>
      <c r="D16" s="71"/>
      <c r="E16" s="11" t="s">
        <v>169</v>
      </c>
      <c r="F16" s="16"/>
      <c r="G16" s="71" t="s">
        <v>246</v>
      </c>
      <c r="H16" s="71"/>
      <c r="I16" s="11" t="s">
        <v>169</v>
      </c>
      <c r="J16" s="16"/>
      <c r="K16" s="71" t="s">
        <v>247</v>
      </c>
      <c r="L16" s="71"/>
      <c r="M16" s="11" t="s">
        <v>169</v>
      </c>
      <c r="N16" s="16"/>
      <c r="O16" s="71" t="s">
        <v>248</v>
      </c>
      <c r="P16" s="71"/>
      <c r="Q16" s="11" t="s">
        <v>169</v>
      </c>
    </row>
    <row r="17" spans="1:17">
      <c r="A17" s="12"/>
      <c r="B17" s="67" t="s">
        <v>249</v>
      </c>
      <c r="C17" s="72">
        <v>21</v>
      </c>
      <c r="D17" s="72"/>
      <c r="E17" s="38"/>
      <c r="F17" s="38"/>
      <c r="G17" s="72">
        <v>208</v>
      </c>
      <c r="H17" s="72"/>
      <c r="I17" s="38"/>
      <c r="J17" s="38"/>
      <c r="K17" s="72">
        <v>63</v>
      </c>
      <c r="L17" s="72"/>
      <c r="M17" s="38"/>
      <c r="N17" s="38"/>
      <c r="O17" s="72">
        <v>624</v>
      </c>
      <c r="P17" s="72"/>
      <c r="Q17" s="38"/>
    </row>
    <row r="18" spans="1:17" ht="15.75" thickBot="1">
      <c r="A18" s="12"/>
      <c r="B18" s="67"/>
      <c r="C18" s="87"/>
      <c r="D18" s="87"/>
      <c r="E18" s="52"/>
      <c r="F18" s="38"/>
      <c r="G18" s="87"/>
      <c r="H18" s="87"/>
      <c r="I18" s="52"/>
      <c r="J18" s="38"/>
      <c r="K18" s="87"/>
      <c r="L18" s="87"/>
      <c r="M18" s="52"/>
      <c r="N18" s="38"/>
      <c r="O18" s="87"/>
      <c r="P18" s="87"/>
      <c r="Q18" s="52"/>
    </row>
    <row r="19" spans="1:17">
      <c r="A19" s="12"/>
      <c r="B19" s="98" t="s">
        <v>250</v>
      </c>
      <c r="C19" s="89" t="s">
        <v>167</v>
      </c>
      <c r="D19" s="99" t="s">
        <v>251</v>
      </c>
      <c r="E19" s="89" t="s">
        <v>169</v>
      </c>
      <c r="F19" s="34"/>
      <c r="G19" s="89" t="s">
        <v>167</v>
      </c>
      <c r="H19" s="99">
        <v>28</v>
      </c>
      <c r="I19" s="35"/>
      <c r="J19" s="34"/>
      <c r="K19" s="89" t="s">
        <v>167</v>
      </c>
      <c r="L19" s="99" t="s">
        <v>252</v>
      </c>
      <c r="M19" s="89" t="s">
        <v>169</v>
      </c>
      <c r="N19" s="34"/>
      <c r="O19" s="89" t="s">
        <v>167</v>
      </c>
      <c r="P19" s="99">
        <v>84</v>
      </c>
      <c r="Q19" s="35"/>
    </row>
    <row r="20" spans="1:17" ht="15.75" thickBot="1">
      <c r="A20" s="12"/>
      <c r="B20" s="98"/>
      <c r="C20" s="90"/>
      <c r="D20" s="100"/>
      <c r="E20" s="90"/>
      <c r="F20" s="34"/>
      <c r="G20" s="90"/>
      <c r="H20" s="100"/>
      <c r="I20" s="93"/>
      <c r="J20" s="34"/>
      <c r="K20" s="90"/>
      <c r="L20" s="100"/>
      <c r="M20" s="90"/>
      <c r="N20" s="34"/>
      <c r="O20" s="90"/>
      <c r="P20" s="100"/>
      <c r="Q20" s="93"/>
    </row>
    <row r="21" spans="1:17" ht="15.75" thickTop="1">
      <c r="A21" s="12"/>
      <c r="B21" s="27"/>
      <c r="C21" s="27"/>
      <c r="D21" s="27"/>
      <c r="E21" s="27"/>
      <c r="F21" s="27"/>
      <c r="G21" s="27"/>
      <c r="H21" s="27"/>
      <c r="I21" s="27"/>
      <c r="J21" s="27"/>
      <c r="K21" s="27"/>
      <c r="L21" s="27"/>
      <c r="M21" s="27"/>
      <c r="N21" s="27"/>
      <c r="O21" s="27"/>
      <c r="P21" s="27"/>
      <c r="Q21" s="27"/>
    </row>
    <row r="22" spans="1:17">
      <c r="A22" s="12"/>
      <c r="B22" s="73" t="s">
        <v>253</v>
      </c>
      <c r="C22" s="73"/>
      <c r="D22" s="73"/>
      <c r="E22" s="73"/>
      <c r="F22" s="73"/>
      <c r="G22" s="73"/>
      <c r="H22" s="73"/>
      <c r="I22" s="73"/>
      <c r="J22" s="73"/>
      <c r="K22" s="73"/>
      <c r="L22" s="73"/>
      <c r="M22" s="73"/>
      <c r="N22" s="73"/>
      <c r="O22" s="73"/>
      <c r="P22" s="73"/>
      <c r="Q22" s="73"/>
    </row>
    <row r="23" spans="1:17">
      <c r="A23" s="12"/>
      <c r="B23" s="27"/>
      <c r="C23" s="27"/>
      <c r="D23" s="27"/>
      <c r="E23" s="27"/>
      <c r="F23" s="27"/>
      <c r="G23" s="27"/>
      <c r="H23" s="27"/>
      <c r="I23" s="27"/>
      <c r="J23" s="27"/>
      <c r="K23" s="27"/>
      <c r="L23" s="27"/>
      <c r="M23" s="27"/>
      <c r="N23" s="27"/>
      <c r="O23" s="27"/>
      <c r="P23" s="27"/>
      <c r="Q23" s="27"/>
    </row>
    <row r="24" spans="1:17">
      <c r="A24" s="12"/>
      <c r="B24" s="29" t="s">
        <v>254</v>
      </c>
      <c r="C24" s="29"/>
      <c r="D24" s="29"/>
      <c r="E24" s="29"/>
      <c r="F24" s="29"/>
      <c r="G24" s="29"/>
      <c r="H24" s="29"/>
      <c r="I24" s="29"/>
      <c r="J24" s="29"/>
      <c r="K24" s="29"/>
      <c r="L24" s="29"/>
      <c r="M24" s="29"/>
      <c r="N24" s="29"/>
      <c r="O24" s="29"/>
      <c r="P24" s="29"/>
      <c r="Q24" s="29"/>
    </row>
    <row r="25" spans="1:17">
      <c r="A25" s="12"/>
      <c r="B25" s="23"/>
      <c r="C25" s="23"/>
      <c r="D25" s="23"/>
      <c r="E25" s="23"/>
      <c r="F25" s="23"/>
      <c r="G25" s="23"/>
      <c r="H25" s="23"/>
      <c r="I25" s="23"/>
      <c r="J25" s="23"/>
      <c r="K25" s="23"/>
      <c r="L25" s="23"/>
      <c r="M25" s="23"/>
      <c r="N25" s="23"/>
      <c r="O25" s="23"/>
      <c r="P25" s="23"/>
      <c r="Q25" s="23"/>
    </row>
    <row r="26" spans="1:17">
      <c r="A26" s="12"/>
      <c r="B26" s="13"/>
      <c r="C26" s="13"/>
      <c r="D26" s="13"/>
      <c r="E26" s="13"/>
      <c r="F26" s="13"/>
      <c r="G26" s="13"/>
      <c r="H26" s="13"/>
      <c r="I26" s="13"/>
      <c r="J26" s="13"/>
      <c r="K26" s="13"/>
      <c r="L26" s="13"/>
      <c r="M26" s="13"/>
      <c r="N26" s="13"/>
      <c r="O26" s="13"/>
      <c r="P26" s="13"/>
      <c r="Q26" s="13"/>
    </row>
    <row r="27" spans="1:17" ht="15.75" thickBot="1">
      <c r="A27" s="12"/>
      <c r="B27" s="16"/>
      <c r="C27" s="63" t="s">
        <v>209</v>
      </c>
      <c r="D27" s="63"/>
      <c r="E27" s="63"/>
      <c r="F27" s="63"/>
      <c r="G27" s="63"/>
      <c r="H27" s="63"/>
      <c r="I27" s="63"/>
      <c r="J27" s="16"/>
      <c r="K27" s="63" t="s">
        <v>210</v>
      </c>
      <c r="L27" s="63"/>
      <c r="M27" s="63"/>
      <c r="N27" s="63"/>
      <c r="O27" s="63"/>
      <c r="P27" s="63"/>
      <c r="Q27" s="63"/>
    </row>
    <row r="28" spans="1:17" ht="15.75" thickBot="1">
      <c r="A28" s="12"/>
      <c r="B28" s="11" t="s">
        <v>162</v>
      </c>
      <c r="C28" s="94" t="s">
        <v>163</v>
      </c>
      <c r="D28" s="94"/>
      <c r="E28" s="94"/>
      <c r="F28" s="16"/>
      <c r="G28" s="94" t="s">
        <v>165</v>
      </c>
      <c r="H28" s="94"/>
      <c r="I28" s="94"/>
      <c r="J28" s="16"/>
      <c r="K28" s="94" t="s">
        <v>163</v>
      </c>
      <c r="L28" s="94"/>
      <c r="M28" s="94"/>
      <c r="N28" s="16"/>
      <c r="O28" s="94" t="s">
        <v>165</v>
      </c>
      <c r="P28" s="94"/>
      <c r="Q28" s="94"/>
    </row>
    <row r="29" spans="1:17">
      <c r="A29" s="12"/>
      <c r="B29" s="16"/>
      <c r="C29" s="35"/>
      <c r="D29" s="35"/>
      <c r="E29" s="35"/>
      <c r="F29" s="16"/>
      <c r="G29" s="35"/>
      <c r="H29" s="35"/>
      <c r="I29" s="35"/>
      <c r="J29" s="16"/>
      <c r="K29" s="35"/>
      <c r="L29" s="35"/>
      <c r="M29" s="35"/>
      <c r="N29" s="16"/>
      <c r="O29" s="35"/>
      <c r="P29" s="35"/>
      <c r="Q29" s="35"/>
    </row>
    <row r="30" spans="1:17">
      <c r="A30" s="12"/>
      <c r="B30" s="104" t="s">
        <v>255</v>
      </c>
      <c r="C30" s="67" t="s">
        <v>167</v>
      </c>
      <c r="D30" s="72">
        <v>28</v>
      </c>
      <c r="E30" s="38"/>
      <c r="F30" s="38"/>
      <c r="G30" s="67" t="s">
        <v>167</v>
      </c>
      <c r="H30" s="72">
        <v>40</v>
      </c>
      <c r="I30" s="38"/>
      <c r="J30" s="38"/>
      <c r="K30" s="67" t="s">
        <v>167</v>
      </c>
      <c r="L30" s="72">
        <v>84</v>
      </c>
      <c r="M30" s="38"/>
      <c r="N30" s="38"/>
      <c r="O30" s="67" t="s">
        <v>167</v>
      </c>
      <c r="P30" s="72">
        <v>120</v>
      </c>
      <c r="Q30" s="38"/>
    </row>
    <row r="31" spans="1:17">
      <c r="A31" s="12"/>
      <c r="B31" s="104"/>
      <c r="C31" s="67"/>
      <c r="D31" s="72"/>
      <c r="E31" s="38"/>
      <c r="F31" s="38"/>
      <c r="G31" s="67"/>
      <c r="H31" s="72"/>
      <c r="I31" s="38"/>
      <c r="J31" s="38"/>
      <c r="K31" s="67"/>
      <c r="L31" s="72"/>
      <c r="M31" s="38"/>
      <c r="N31" s="38"/>
      <c r="O31" s="67"/>
      <c r="P31" s="72"/>
      <c r="Q31" s="38"/>
    </row>
    <row r="32" spans="1:17">
      <c r="A32" s="12"/>
      <c r="B32" s="105" t="s">
        <v>256</v>
      </c>
      <c r="C32" s="71">
        <v>57</v>
      </c>
      <c r="D32" s="71"/>
      <c r="E32" s="34"/>
      <c r="F32" s="34"/>
      <c r="G32" s="71">
        <v>58</v>
      </c>
      <c r="H32" s="71"/>
      <c r="I32" s="34"/>
      <c r="J32" s="34"/>
      <c r="K32" s="71">
        <v>171</v>
      </c>
      <c r="L32" s="71"/>
      <c r="M32" s="34"/>
      <c r="N32" s="34"/>
      <c r="O32" s="71">
        <v>174</v>
      </c>
      <c r="P32" s="71"/>
      <c r="Q32" s="34"/>
    </row>
    <row r="33" spans="1:17">
      <c r="A33" s="12"/>
      <c r="B33" s="105"/>
      <c r="C33" s="71"/>
      <c r="D33" s="71"/>
      <c r="E33" s="34"/>
      <c r="F33" s="34"/>
      <c r="G33" s="71"/>
      <c r="H33" s="71"/>
      <c r="I33" s="34"/>
      <c r="J33" s="34"/>
      <c r="K33" s="71"/>
      <c r="L33" s="71"/>
      <c r="M33" s="34"/>
      <c r="N33" s="34"/>
      <c r="O33" s="71"/>
      <c r="P33" s="71"/>
      <c r="Q33" s="34"/>
    </row>
    <row r="34" spans="1:17">
      <c r="A34" s="12"/>
      <c r="B34" s="101" t="s">
        <v>257</v>
      </c>
      <c r="C34" s="72" t="s">
        <v>258</v>
      </c>
      <c r="D34" s="72"/>
      <c r="E34" s="61" t="s">
        <v>169</v>
      </c>
      <c r="F34" s="19"/>
      <c r="G34" s="72" t="s">
        <v>259</v>
      </c>
      <c r="H34" s="72"/>
      <c r="I34" s="61" t="s">
        <v>169</v>
      </c>
      <c r="J34" s="19"/>
      <c r="K34" s="72" t="s">
        <v>260</v>
      </c>
      <c r="L34" s="72"/>
      <c r="M34" s="61" t="s">
        <v>169</v>
      </c>
      <c r="N34" s="19"/>
      <c r="O34" s="72" t="s">
        <v>261</v>
      </c>
      <c r="P34" s="72"/>
      <c r="Q34" s="61" t="s">
        <v>169</v>
      </c>
    </row>
    <row r="35" spans="1:17">
      <c r="A35" s="12"/>
      <c r="B35" s="105" t="s">
        <v>262</v>
      </c>
      <c r="C35" s="71" t="s">
        <v>263</v>
      </c>
      <c r="D35" s="71"/>
      <c r="E35" s="29" t="s">
        <v>169</v>
      </c>
      <c r="F35" s="34"/>
      <c r="G35" s="71" t="s">
        <v>188</v>
      </c>
      <c r="H35" s="71"/>
      <c r="I35" s="34"/>
      <c r="J35" s="34"/>
      <c r="K35" s="71" t="s">
        <v>264</v>
      </c>
      <c r="L35" s="71"/>
      <c r="M35" s="29" t="s">
        <v>169</v>
      </c>
      <c r="N35" s="34"/>
      <c r="O35" s="71" t="s">
        <v>188</v>
      </c>
      <c r="P35" s="71"/>
      <c r="Q35" s="34"/>
    </row>
    <row r="36" spans="1:17" ht="15.75" thickBot="1">
      <c r="A36" s="12"/>
      <c r="B36" s="105"/>
      <c r="C36" s="106"/>
      <c r="D36" s="106"/>
      <c r="E36" s="107"/>
      <c r="F36" s="34"/>
      <c r="G36" s="106"/>
      <c r="H36" s="106"/>
      <c r="I36" s="46"/>
      <c r="J36" s="34"/>
      <c r="K36" s="106"/>
      <c r="L36" s="106"/>
      <c r="M36" s="107"/>
      <c r="N36" s="34"/>
      <c r="O36" s="106"/>
      <c r="P36" s="106"/>
      <c r="Q36" s="46"/>
    </row>
    <row r="37" spans="1:17">
      <c r="A37" s="12"/>
      <c r="B37" s="108" t="s">
        <v>265</v>
      </c>
      <c r="C37" s="76" t="s">
        <v>167</v>
      </c>
      <c r="D37" s="96">
        <v>11</v>
      </c>
      <c r="E37" s="51"/>
      <c r="F37" s="38"/>
      <c r="G37" s="76" t="s">
        <v>167</v>
      </c>
      <c r="H37" s="96">
        <v>64</v>
      </c>
      <c r="I37" s="51"/>
      <c r="J37" s="38"/>
      <c r="K37" s="76" t="s">
        <v>167</v>
      </c>
      <c r="L37" s="96">
        <v>33</v>
      </c>
      <c r="M37" s="51"/>
      <c r="N37" s="38"/>
      <c r="O37" s="76" t="s">
        <v>167</v>
      </c>
      <c r="P37" s="96">
        <v>192</v>
      </c>
      <c r="Q37" s="51"/>
    </row>
    <row r="38" spans="1:17" ht="15.75" thickBot="1">
      <c r="A38" s="12"/>
      <c r="B38" s="108"/>
      <c r="C38" s="82"/>
      <c r="D38" s="109"/>
      <c r="E38" s="84"/>
      <c r="F38" s="38"/>
      <c r="G38" s="82"/>
      <c r="H38" s="109"/>
      <c r="I38" s="84"/>
      <c r="J38" s="38"/>
      <c r="K38" s="82"/>
      <c r="L38" s="109"/>
      <c r="M38" s="84"/>
      <c r="N38" s="38"/>
      <c r="O38" s="82"/>
      <c r="P38" s="109"/>
      <c r="Q38" s="84"/>
    </row>
    <row r="39" spans="1:17" ht="15.75" thickTop="1"/>
  </sheetData>
  <mergeCells count="141">
    <mergeCell ref="B5:Q5"/>
    <mergeCell ref="B6:Q6"/>
    <mergeCell ref="B7:Q7"/>
    <mergeCell ref="B8:Q8"/>
    <mergeCell ref="B9:Q9"/>
    <mergeCell ref="B21:Q21"/>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19:N20"/>
    <mergeCell ref="O19:O20"/>
    <mergeCell ref="P19:P20"/>
    <mergeCell ref="Q19:Q20"/>
    <mergeCell ref="B25:Q25"/>
    <mergeCell ref="C27:I27"/>
    <mergeCell ref="K27:Q27"/>
    <mergeCell ref="B22:Q22"/>
    <mergeCell ref="B23:Q23"/>
    <mergeCell ref="B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66</v>
      </c>
      <c r="B1" s="1" t="s">
        <v>1</v>
      </c>
    </row>
    <row r="2" spans="1:2">
      <c r="A2" s="7"/>
      <c r="B2" s="1" t="s">
        <v>2</v>
      </c>
    </row>
    <row r="3" spans="1:2">
      <c r="A3" s="3" t="s">
        <v>267</v>
      </c>
      <c r="B3" s="4" t="s">
        <v>5</v>
      </c>
    </row>
    <row r="4" spans="1:2">
      <c r="A4" s="12" t="s">
        <v>266</v>
      </c>
      <c r="B4" s="4" t="s">
        <v>5</v>
      </c>
    </row>
    <row r="5" spans="1:2">
      <c r="A5" s="12"/>
      <c r="B5" s="10" t="s">
        <v>266</v>
      </c>
    </row>
    <row r="6" spans="1:2">
      <c r="A6" s="12"/>
      <c r="B6" s="4"/>
    </row>
    <row r="7" spans="1:2" ht="141">
      <c r="A7" s="12"/>
      <c r="B7" s="11" t="s">
        <v>268</v>
      </c>
    </row>
    <row r="8" spans="1:2">
      <c r="A8" s="12"/>
      <c r="B8" s="4"/>
    </row>
    <row r="9" spans="1:2" ht="141">
      <c r="A9" s="12"/>
      <c r="B9" s="11" t="s">
        <v>269</v>
      </c>
    </row>
    <row r="10" spans="1:2">
      <c r="A10" s="12"/>
      <c r="B10" s="4"/>
    </row>
    <row r="11" spans="1:2" ht="204.75">
      <c r="A11" s="12"/>
      <c r="B11" s="11" t="s">
        <v>27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0.140625" bestFit="1" customWidth="1"/>
    <col min="2" max="2" width="36.5703125" customWidth="1"/>
    <col min="3" max="3" width="34" customWidth="1"/>
    <col min="4" max="4" width="7.28515625" customWidth="1"/>
    <col min="5" max="5" width="24.42578125" customWidth="1"/>
    <col min="6" max="6" width="5.7109375" customWidth="1"/>
    <col min="7" max="7" width="34" customWidth="1"/>
    <col min="8" max="8" width="7.28515625" customWidth="1"/>
    <col min="9" max="9" width="24.42578125" customWidth="1"/>
    <col min="10" max="10" width="5.7109375" customWidth="1"/>
    <col min="11" max="11" width="34" customWidth="1"/>
    <col min="12" max="12" width="7.28515625" customWidth="1"/>
    <col min="13" max="13" width="20.5703125" customWidth="1"/>
    <col min="14" max="14" width="5.7109375" customWidth="1"/>
    <col min="15" max="15" width="34" customWidth="1"/>
    <col min="16" max="16" width="7.28515625" customWidth="1"/>
    <col min="17" max="17" width="24.42578125" customWidth="1"/>
    <col min="18" max="18" width="5.7109375" customWidth="1"/>
  </cols>
  <sheetData>
    <row r="1" spans="1:18" ht="15" customHeight="1">
      <c r="A1" s="7" t="s">
        <v>2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2</v>
      </c>
      <c r="B3" s="27" t="s">
        <v>5</v>
      </c>
      <c r="C3" s="27"/>
      <c r="D3" s="27"/>
      <c r="E3" s="27"/>
      <c r="F3" s="27"/>
      <c r="G3" s="27"/>
      <c r="H3" s="27"/>
      <c r="I3" s="27"/>
      <c r="J3" s="27"/>
      <c r="K3" s="27"/>
      <c r="L3" s="27"/>
      <c r="M3" s="27"/>
      <c r="N3" s="27"/>
      <c r="O3" s="27"/>
      <c r="P3" s="27"/>
      <c r="Q3" s="27"/>
      <c r="R3" s="27"/>
    </row>
    <row r="4" spans="1:18" ht="15" customHeight="1">
      <c r="A4" s="12" t="s">
        <v>271</v>
      </c>
      <c r="B4" s="27" t="s">
        <v>5</v>
      </c>
      <c r="C4" s="27"/>
      <c r="D4" s="27"/>
      <c r="E4" s="27"/>
      <c r="F4" s="27"/>
      <c r="G4" s="27"/>
      <c r="H4" s="27"/>
      <c r="I4" s="27"/>
      <c r="J4" s="27"/>
      <c r="K4" s="27"/>
      <c r="L4" s="27"/>
      <c r="M4" s="27"/>
      <c r="N4" s="27"/>
      <c r="O4" s="27"/>
      <c r="P4" s="27"/>
      <c r="Q4" s="27"/>
      <c r="R4" s="27"/>
    </row>
    <row r="5" spans="1:18">
      <c r="A5" s="12"/>
      <c r="B5" s="28" t="s">
        <v>271</v>
      </c>
      <c r="C5" s="28"/>
      <c r="D5" s="28"/>
      <c r="E5" s="28"/>
      <c r="F5" s="28"/>
      <c r="G5" s="28"/>
      <c r="H5" s="28"/>
      <c r="I5" s="28"/>
      <c r="J5" s="28"/>
      <c r="K5" s="28"/>
      <c r="L5" s="28"/>
      <c r="M5" s="28"/>
      <c r="N5" s="28"/>
      <c r="O5" s="28"/>
      <c r="P5" s="28"/>
      <c r="Q5" s="28"/>
      <c r="R5" s="28"/>
    </row>
    <row r="6" spans="1:18">
      <c r="A6" s="12"/>
      <c r="B6" s="27"/>
      <c r="C6" s="27"/>
      <c r="D6" s="27"/>
      <c r="E6" s="27"/>
      <c r="F6" s="27"/>
      <c r="G6" s="27"/>
      <c r="H6" s="27"/>
      <c r="I6" s="27"/>
      <c r="J6" s="27"/>
      <c r="K6" s="27"/>
      <c r="L6" s="27"/>
      <c r="M6" s="27"/>
      <c r="N6" s="27"/>
      <c r="O6" s="27"/>
      <c r="P6" s="27"/>
      <c r="Q6" s="27"/>
      <c r="R6" s="27"/>
    </row>
    <row r="7" spans="1:18">
      <c r="A7" s="12"/>
      <c r="B7" s="73" t="s">
        <v>273</v>
      </c>
      <c r="C7" s="73"/>
      <c r="D7" s="73"/>
      <c r="E7" s="73"/>
      <c r="F7" s="73"/>
      <c r="G7" s="73"/>
      <c r="H7" s="73"/>
      <c r="I7" s="73"/>
      <c r="J7" s="73"/>
      <c r="K7" s="73"/>
      <c r="L7" s="73"/>
      <c r="M7" s="73"/>
      <c r="N7" s="73"/>
      <c r="O7" s="73"/>
      <c r="P7" s="73"/>
      <c r="Q7" s="73"/>
      <c r="R7" s="73"/>
    </row>
    <row r="8" spans="1:18">
      <c r="A8" s="12"/>
      <c r="B8" s="27"/>
      <c r="C8" s="27"/>
      <c r="D8" s="27"/>
      <c r="E8" s="27"/>
      <c r="F8" s="27"/>
      <c r="G8" s="27"/>
      <c r="H8" s="27"/>
      <c r="I8" s="27"/>
      <c r="J8" s="27"/>
      <c r="K8" s="27"/>
      <c r="L8" s="27"/>
      <c r="M8" s="27"/>
      <c r="N8" s="27"/>
      <c r="O8" s="27"/>
      <c r="P8" s="27"/>
      <c r="Q8" s="27"/>
      <c r="R8" s="27"/>
    </row>
    <row r="9" spans="1:18">
      <c r="A9" s="12"/>
      <c r="B9" s="29" t="s">
        <v>274</v>
      </c>
      <c r="C9" s="29"/>
      <c r="D9" s="29"/>
      <c r="E9" s="29"/>
      <c r="F9" s="29"/>
      <c r="G9" s="29"/>
      <c r="H9" s="29"/>
      <c r="I9" s="29"/>
      <c r="J9" s="29"/>
      <c r="K9" s="29"/>
      <c r="L9" s="29"/>
      <c r="M9" s="29"/>
      <c r="N9" s="29"/>
      <c r="O9" s="29"/>
      <c r="P9" s="29"/>
      <c r="Q9" s="29"/>
      <c r="R9" s="29"/>
    </row>
    <row r="10" spans="1:18">
      <c r="A10" s="12"/>
      <c r="B10" s="27"/>
      <c r="C10" s="27"/>
      <c r="D10" s="27"/>
      <c r="E10" s="27"/>
      <c r="F10" s="27"/>
      <c r="G10" s="27"/>
      <c r="H10" s="27"/>
      <c r="I10" s="27"/>
      <c r="J10" s="27"/>
      <c r="K10" s="27"/>
      <c r="L10" s="27"/>
      <c r="M10" s="27"/>
      <c r="N10" s="27"/>
      <c r="O10" s="27"/>
      <c r="P10" s="27"/>
      <c r="Q10" s="27"/>
      <c r="R10" s="27"/>
    </row>
    <row r="11" spans="1:18">
      <c r="A11" s="12"/>
      <c r="B11" s="29" t="s">
        <v>275</v>
      </c>
      <c r="C11" s="29"/>
      <c r="D11" s="29"/>
      <c r="E11" s="29"/>
      <c r="F11" s="29"/>
      <c r="G11" s="29"/>
      <c r="H11" s="29"/>
      <c r="I11" s="29"/>
      <c r="J11" s="29"/>
      <c r="K11" s="29"/>
      <c r="L11" s="29"/>
      <c r="M11" s="29"/>
      <c r="N11" s="29"/>
      <c r="O11" s="29"/>
      <c r="P11" s="29"/>
      <c r="Q11" s="29"/>
      <c r="R11" s="29"/>
    </row>
    <row r="12" spans="1:18">
      <c r="A12" s="12"/>
      <c r="B12" s="27"/>
      <c r="C12" s="27"/>
      <c r="D12" s="27"/>
      <c r="E12" s="27"/>
      <c r="F12" s="27"/>
      <c r="G12" s="27"/>
      <c r="H12" s="27"/>
      <c r="I12" s="27"/>
      <c r="J12" s="27"/>
      <c r="K12" s="27"/>
      <c r="L12" s="27"/>
      <c r="M12" s="27"/>
      <c r="N12" s="27"/>
      <c r="O12" s="27"/>
      <c r="P12" s="27"/>
      <c r="Q12" s="27"/>
      <c r="R12" s="27"/>
    </row>
    <row r="13" spans="1:18">
      <c r="A13" s="12"/>
      <c r="B13" s="73" t="s">
        <v>276</v>
      </c>
      <c r="C13" s="73"/>
      <c r="D13" s="73"/>
      <c r="E13" s="73"/>
      <c r="F13" s="73"/>
      <c r="G13" s="73"/>
      <c r="H13" s="73"/>
      <c r="I13" s="73"/>
      <c r="J13" s="73"/>
      <c r="K13" s="73"/>
      <c r="L13" s="73"/>
      <c r="M13" s="73"/>
      <c r="N13" s="73"/>
      <c r="O13" s="73"/>
      <c r="P13" s="73"/>
      <c r="Q13" s="73"/>
      <c r="R13" s="73"/>
    </row>
    <row r="14" spans="1:18">
      <c r="A14" s="12"/>
      <c r="B14" s="27"/>
      <c r="C14" s="27"/>
      <c r="D14" s="27"/>
      <c r="E14" s="27"/>
      <c r="F14" s="27"/>
      <c r="G14" s="27"/>
      <c r="H14" s="27"/>
      <c r="I14" s="27"/>
      <c r="J14" s="27"/>
      <c r="K14" s="27"/>
      <c r="L14" s="27"/>
      <c r="M14" s="27"/>
      <c r="N14" s="27"/>
      <c r="O14" s="27"/>
      <c r="P14" s="27"/>
      <c r="Q14" s="27"/>
      <c r="R14" s="27"/>
    </row>
    <row r="15" spans="1:18">
      <c r="A15" s="12"/>
      <c r="B15" s="29" t="s">
        <v>277</v>
      </c>
      <c r="C15" s="29"/>
      <c r="D15" s="29"/>
      <c r="E15" s="29"/>
      <c r="F15" s="29"/>
      <c r="G15" s="29"/>
      <c r="H15" s="29"/>
      <c r="I15" s="29"/>
      <c r="J15" s="29"/>
      <c r="K15" s="29"/>
      <c r="L15" s="29"/>
      <c r="M15" s="29"/>
      <c r="N15" s="29"/>
      <c r="O15" s="29"/>
      <c r="P15" s="29"/>
      <c r="Q15" s="29"/>
      <c r="R15" s="29"/>
    </row>
    <row r="16" spans="1:18">
      <c r="A16" s="12"/>
      <c r="B16" s="23"/>
      <c r="C16" s="23"/>
      <c r="D16" s="23"/>
      <c r="E16" s="23"/>
      <c r="F16" s="23"/>
      <c r="G16" s="23"/>
      <c r="H16" s="23"/>
      <c r="I16" s="23"/>
      <c r="J16" s="23"/>
      <c r="K16" s="23"/>
      <c r="L16" s="23"/>
      <c r="M16" s="23"/>
      <c r="N16" s="23"/>
      <c r="O16" s="23"/>
      <c r="P16" s="23"/>
      <c r="Q16" s="23"/>
      <c r="R16" s="23"/>
    </row>
    <row r="17" spans="1:18">
      <c r="A17" s="12"/>
      <c r="B17" s="13"/>
      <c r="C17" s="13"/>
      <c r="D17" s="13"/>
      <c r="E17" s="13"/>
      <c r="F17" s="13"/>
      <c r="G17" s="13"/>
      <c r="H17" s="13"/>
      <c r="I17" s="13"/>
      <c r="J17" s="13"/>
      <c r="K17" s="13"/>
      <c r="L17" s="13"/>
      <c r="M17" s="13"/>
      <c r="N17" s="13"/>
      <c r="O17" s="13"/>
      <c r="P17" s="13"/>
      <c r="Q17" s="13"/>
      <c r="R17" s="13"/>
    </row>
    <row r="18" spans="1:18" ht="15.75" thickBot="1">
      <c r="A18" s="12"/>
      <c r="B18" s="16"/>
      <c r="C18" s="16"/>
      <c r="D18" s="63" t="s">
        <v>209</v>
      </c>
      <c r="E18" s="63"/>
      <c r="F18" s="63"/>
      <c r="G18" s="63"/>
      <c r="H18" s="63"/>
      <c r="I18" s="63"/>
      <c r="J18" s="63"/>
      <c r="K18" s="16"/>
      <c r="L18" s="63" t="s">
        <v>210</v>
      </c>
      <c r="M18" s="63"/>
      <c r="N18" s="63"/>
      <c r="O18" s="63"/>
      <c r="P18" s="63"/>
      <c r="Q18" s="63"/>
      <c r="R18" s="63"/>
    </row>
    <row r="19" spans="1:18" ht="15.75" thickBot="1">
      <c r="A19" s="12"/>
      <c r="B19" s="11" t="s">
        <v>162</v>
      </c>
      <c r="C19" s="16"/>
      <c r="D19" s="112">
        <v>41909</v>
      </c>
      <c r="E19" s="112"/>
      <c r="F19" s="112"/>
      <c r="G19" s="31"/>
      <c r="H19" s="112">
        <v>41545</v>
      </c>
      <c r="I19" s="112"/>
      <c r="J19" s="112"/>
      <c r="K19" s="16"/>
      <c r="L19" s="112">
        <v>41909</v>
      </c>
      <c r="M19" s="112"/>
      <c r="N19" s="112"/>
      <c r="O19" s="31"/>
      <c r="P19" s="112">
        <v>41545</v>
      </c>
      <c r="Q19" s="112"/>
      <c r="R19" s="112"/>
    </row>
    <row r="20" spans="1:18">
      <c r="A20" s="12"/>
      <c r="B20" s="113" t="s">
        <v>278</v>
      </c>
      <c r="C20" s="38"/>
      <c r="D20" s="76" t="s">
        <v>167</v>
      </c>
      <c r="E20" s="68">
        <v>16848</v>
      </c>
      <c r="F20" s="51"/>
      <c r="G20" s="38"/>
      <c r="H20" s="76" t="s">
        <v>167</v>
      </c>
      <c r="I20" s="68">
        <v>29950</v>
      </c>
      <c r="J20" s="51"/>
      <c r="K20" s="38"/>
      <c r="L20" s="68">
        <v>16348</v>
      </c>
      <c r="M20" s="68"/>
      <c r="N20" s="51"/>
      <c r="O20" s="38"/>
      <c r="P20" s="68">
        <v>29704</v>
      </c>
      <c r="Q20" s="68"/>
      <c r="R20" s="51"/>
    </row>
    <row r="21" spans="1:18">
      <c r="A21" s="12"/>
      <c r="B21" s="113"/>
      <c r="C21" s="38"/>
      <c r="D21" s="67"/>
      <c r="E21" s="77"/>
      <c r="F21" s="38"/>
      <c r="G21" s="38"/>
      <c r="H21" s="67"/>
      <c r="I21" s="77"/>
      <c r="J21" s="38"/>
      <c r="K21" s="38"/>
      <c r="L21" s="77"/>
      <c r="M21" s="77"/>
      <c r="N21" s="38"/>
      <c r="O21" s="38"/>
      <c r="P21" s="77"/>
      <c r="Q21" s="77"/>
      <c r="R21" s="38"/>
    </row>
    <row r="22" spans="1:18">
      <c r="A22" s="12"/>
      <c r="B22" s="11" t="s">
        <v>279</v>
      </c>
      <c r="C22" s="16"/>
      <c r="D22" s="71" t="s">
        <v>280</v>
      </c>
      <c r="E22" s="71"/>
      <c r="F22" s="11" t="s">
        <v>169</v>
      </c>
      <c r="G22" s="16"/>
      <c r="H22" s="71" t="s">
        <v>281</v>
      </c>
      <c r="I22" s="71"/>
      <c r="J22" s="11" t="s">
        <v>169</v>
      </c>
      <c r="K22" s="16"/>
      <c r="L22" s="71" t="s">
        <v>280</v>
      </c>
      <c r="M22" s="71"/>
      <c r="N22" s="11" t="s">
        <v>169</v>
      </c>
      <c r="O22" s="16"/>
      <c r="P22" s="71" t="s">
        <v>281</v>
      </c>
      <c r="Q22" s="71"/>
      <c r="R22" s="11" t="s">
        <v>169</v>
      </c>
    </row>
    <row r="23" spans="1:18">
      <c r="A23" s="12"/>
      <c r="B23" s="67" t="s">
        <v>282</v>
      </c>
      <c r="C23" s="38"/>
      <c r="D23" s="72">
        <v>444</v>
      </c>
      <c r="E23" s="72"/>
      <c r="F23" s="38"/>
      <c r="G23" s="38"/>
      <c r="H23" s="72">
        <v>480</v>
      </c>
      <c r="I23" s="72"/>
      <c r="J23" s="38"/>
      <c r="K23" s="38"/>
      <c r="L23" s="72">
        <v>900</v>
      </c>
      <c r="M23" s="72"/>
      <c r="N23" s="38"/>
      <c r="O23" s="38"/>
      <c r="P23" s="77">
        <v>2347</v>
      </c>
      <c r="Q23" s="77"/>
      <c r="R23" s="38"/>
    </row>
    <row r="24" spans="1:18">
      <c r="A24" s="12"/>
      <c r="B24" s="67"/>
      <c r="C24" s="38"/>
      <c r="D24" s="72"/>
      <c r="E24" s="72"/>
      <c r="F24" s="38"/>
      <c r="G24" s="38"/>
      <c r="H24" s="72"/>
      <c r="I24" s="72"/>
      <c r="J24" s="38"/>
      <c r="K24" s="38"/>
      <c r="L24" s="72"/>
      <c r="M24" s="72"/>
      <c r="N24" s="38"/>
      <c r="O24" s="38"/>
      <c r="P24" s="77"/>
      <c r="Q24" s="77"/>
      <c r="R24" s="38"/>
    </row>
    <row r="25" spans="1:18">
      <c r="A25" s="12"/>
      <c r="B25" s="29" t="s">
        <v>283</v>
      </c>
      <c r="C25" s="34"/>
      <c r="D25" s="71" t="s">
        <v>284</v>
      </c>
      <c r="E25" s="71"/>
      <c r="F25" s="29" t="s">
        <v>169</v>
      </c>
      <c r="G25" s="34"/>
      <c r="H25" s="71">
        <v>791</v>
      </c>
      <c r="I25" s="71"/>
      <c r="J25" s="34"/>
      <c r="K25" s="34"/>
      <c r="L25" s="71" t="s">
        <v>285</v>
      </c>
      <c r="M25" s="71"/>
      <c r="N25" s="29" t="s">
        <v>169</v>
      </c>
      <c r="O25" s="34"/>
      <c r="P25" s="71" t="s">
        <v>286</v>
      </c>
      <c r="Q25" s="71"/>
      <c r="R25" s="29" t="s">
        <v>169</v>
      </c>
    </row>
    <row r="26" spans="1:18" ht="15.75" thickBot="1">
      <c r="A26" s="12"/>
      <c r="B26" s="29"/>
      <c r="C26" s="34"/>
      <c r="D26" s="106"/>
      <c r="E26" s="106"/>
      <c r="F26" s="107"/>
      <c r="G26" s="34"/>
      <c r="H26" s="106"/>
      <c r="I26" s="106"/>
      <c r="J26" s="46"/>
      <c r="K26" s="34"/>
      <c r="L26" s="106"/>
      <c r="M26" s="106"/>
      <c r="N26" s="107"/>
      <c r="O26" s="34"/>
      <c r="P26" s="106"/>
      <c r="Q26" s="106"/>
      <c r="R26" s="107"/>
    </row>
    <row r="27" spans="1:18">
      <c r="A27" s="12"/>
      <c r="B27" s="113" t="s">
        <v>287</v>
      </c>
      <c r="C27" s="38"/>
      <c r="D27" s="76" t="s">
        <v>167</v>
      </c>
      <c r="E27" s="68">
        <v>7629</v>
      </c>
      <c r="F27" s="51"/>
      <c r="G27" s="38"/>
      <c r="H27" s="76" t="s">
        <v>167</v>
      </c>
      <c r="I27" s="68">
        <v>16500</v>
      </c>
      <c r="J27" s="51"/>
      <c r="K27" s="38"/>
      <c r="L27" s="76" t="s">
        <v>167</v>
      </c>
      <c r="M27" s="68">
        <v>7629</v>
      </c>
      <c r="N27" s="51"/>
      <c r="O27" s="38"/>
      <c r="P27" s="76" t="s">
        <v>167</v>
      </c>
      <c r="Q27" s="68">
        <v>16500</v>
      </c>
      <c r="R27" s="51"/>
    </row>
    <row r="28" spans="1:18" ht="15.75" thickBot="1">
      <c r="A28" s="12"/>
      <c r="B28" s="113"/>
      <c r="C28" s="38"/>
      <c r="D28" s="82"/>
      <c r="E28" s="83"/>
      <c r="F28" s="84"/>
      <c r="G28" s="38"/>
      <c r="H28" s="82"/>
      <c r="I28" s="83"/>
      <c r="J28" s="84"/>
      <c r="K28" s="38"/>
      <c r="L28" s="82"/>
      <c r="M28" s="83"/>
      <c r="N28" s="84"/>
      <c r="O28" s="38"/>
      <c r="P28" s="82"/>
      <c r="Q28" s="83"/>
      <c r="R28" s="84"/>
    </row>
    <row r="29" spans="1:18" ht="25.5" customHeight="1" thickTop="1">
      <c r="A29" s="12"/>
      <c r="B29" s="73" t="s">
        <v>288</v>
      </c>
      <c r="C29" s="73"/>
      <c r="D29" s="73"/>
      <c r="E29" s="73"/>
      <c r="F29" s="73"/>
      <c r="G29" s="73"/>
      <c r="H29" s="73"/>
      <c r="I29" s="73"/>
      <c r="J29" s="73"/>
      <c r="K29" s="73"/>
      <c r="L29" s="73"/>
      <c r="M29" s="73"/>
      <c r="N29" s="73"/>
      <c r="O29" s="73"/>
      <c r="P29" s="73"/>
      <c r="Q29" s="73"/>
      <c r="R29" s="73"/>
    </row>
    <row r="30" spans="1:18">
      <c r="A30" s="12"/>
      <c r="B30" s="29" t="s">
        <v>289</v>
      </c>
      <c r="C30" s="29"/>
      <c r="D30" s="29"/>
      <c r="E30" s="29"/>
      <c r="F30" s="29"/>
      <c r="G30" s="29"/>
      <c r="H30" s="29"/>
      <c r="I30" s="29"/>
      <c r="J30" s="29"/>
      <c r="K30" s="29"/>
      <c r="L30" s="29"/>
      <c r="M30" s="29"/>
      <c r="N30" s="29"/>
      <c r="O30" s="29"/>
      <c r="P30" s="29"/>
      <c r="Q30" s="29"/>
      <c r="R30" s="29"/>
    </row>
    <row r="31" spans="1:18">
      <c r="A31" s="12"/>
      <c r="B31" s="27"/>
      <c r="C31" s="27"/>
      <c r="D31" s="27"/>
      <c r="E31" s="27"/>
      <c r="F31" s="27"/>
      <c r="G31" s="27"/>
      <c r="H31" s="27"/>
      <c r="I31" s="27"/>
      <c r="J31" s="27"/>
      <c r="K31" s="27"/>
      <c r="L31" s="27"/>
      <c r="M31" s="27"/>
      <c r="N31" s="27"/>
      <c r="O31" s="27"/>
      <c r="P31" s="27"/>
      <c r="Q31" s="27"/>
      <c r="R31" s="27"/>
    </row>
    <row r="32" spans="1:18">
      <c r="A32" s="12"/>
      <c r="B32" s="73" t="s">
        <v>290</v>
      </c>
      <c r="C32" s="73"/>
      <c r="D32" s="73"/>
      <c r="E32" s="73"/>
      <c r="F32" s="73"/>
      <c r="G32" s="73"/>
      <c r="H32" s="73"/>
      <c r="I32" s="73"/>
      <c r="J32" s="73"/>
      <c r="K32" s="73"/>
      <c r="L32" s="73"/>
      <c r="M32" s="73"/>
      <c r="N32" s="73"/>
      <c r="O32" s="73"/>
      <c r="P32" s="73"/>
      <c r="Q32" s="73"/>
      <c r="R32" s="73"/>
    </row>
    <row r="33" spans="1:18">
      <c r="A33" s="12"/>
      <c r="B33" s="27"/>
      <c r="C33" s="27"/>
      <c r="D33" s="27"/>
      <c r="E33" s="27"/>
      <c r="F33" s="27"/>
      <c r="G33" s="27"/>
      <c r="H33" s="27"/>
      <c r="I33" s="27"/>
      <c r="J33" s="27"/>
      <c r="K33" s="27"/>
      <c r="L33" s="27"/>
      <c r="M33" s="27"/>
      <c r="N33" s="27"/>
      <c r="O33" s="27"/>
      <c r="P33" s="27"/>
      <c r="Q33" s="27"/>
      <c r="R33" s="27"/>
    </row>
    <row r="34" spans="1:18">
      <c r="A34" s="12"/>
      <c r="B34" s="29" t="s">
        <v>291</v>
      </c>
      <c r="C34" s="29"/>
      <c r="D34" s="29"/>
      <c r="E34" s="29"/>
      <c r="F34" s="29"/>
      <c r="G34" s="29"/>
      <c r="H34" s="29"/>
      <c r="I34" s="29"/>
      <c r="J34" s="29"/>
      <c r="K34" s="29"/>
      <c r="L34" s="29"/>
      <c r="M34" s="29"/>
      <c r="N34" s="29"/>
      <c r="O34" s="29"/>
      <c r="P34" s="29"/>
      <c r="Q34" s="29"/>
      <c r="R34" s="29"/>
    </row>
  </sheetData>
  <mergeCells count="92">
    <mergeCell ref="B29:R29"/>
    <mergeCell ref="B30:R30"/>
    <mergeCell ref="B31:R31"/>
    <mergeCell ref="B32:R32"/>
    <mergeCell ref="B33:R33"/>
    <mergeCell ref="B34:R34"/>
    <mergeCell ref="B10:R10"/>
    <mergeCell ref="B11:R11"/>
    <mergeCell ref="B12:R12"/>
    <mergeCell ref="B13:R13"/>
    <mergeCell ref="B14:R14"/>
    <mergeCell ref="B15:R15"/>
    <mergeCell ref="B4:R4"/>
    <mergeCell ref="B5:R5"/>
    <mergeCell ref="B6:R6"/>
    <mergeCell ref="B7:R7"/>
    <mergeCell ref="B8:R8"/>
    <mergeCell ref="B9:R9"/>
    <mergeCell ref="N27:N28"/>
    <mergeCell ref="O27:O28"/>
    <mergeCell ref="P27:P28"/>
    <mergeCell ref="Q27:Q28"/>
    <mergeCell ref="R27:R28"/>
    <mergeCell ref="A1:A2"/>
    <mergeCell ref="B1:R1"/>
    <mergeCell ref="B2:R2"/>
    <mergeCell ref="B3:R3"/>
    <mergeCell ref="A4:A34"/>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O20:O21"/>
    <mergeCell ref="P20:Q21"/>
    <mergeCell ref="R20:R21"/>
    <mergeCell ref="D22:E22"/>
    <mergeCell ref="H22:I22"/>
    <mergeCell ref="L22:M22"/>
    <mergeCell ref="P22:Q22"/>
    <mergeCell ref="H20:H21"/>
    <mergeCell ref="I20:I21"/>
    <mergeCell ref="J20:J21"/>
    <mergeCell ref="K20:K21"/>
    <mergeCell ref="L20:M21"/>
    <mergeCell ref="N20:N21"/>
    <mergeCell ref="B20:B21"/>
    <mergeCell ref="C20:C21"/>
    <mergeCell ref="D20:D21"/>
    <mergeCell ref="E20:E21"/>
    <mergeCell ref="F20:F21"/>
    <mergeCell ref="G20:G21"/>
    <mergeCell ref="B16:R16"/>
    <mergeCell ref="D18:J18"/>
    <mergeCell ref="L18:R18"/>
    <mergeCell ref="D19:F19"/>
    <mergeCell ref="H19:J19"/>
    <mergeCell ref="L19:N19"/>
    <mergeCell ref="P19:R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36.5703125" bestFit="1" customWidth="1"/>
    <col min="3" max="3" width="2.5703125" customWidth="1"/>
    <col min="4" max="4" width="9.28515625" customWidth="1"/>
    <col min="5" max="5" width="2" customWidth="1"/>
    <col min="6" max="6" width="9.7109375" customWidth="1"/>
    <col min="7" max="7" width="2.5703125" customWidth="1"/>
    <col min="8" max="8" width="9.28515625" customWidth="1"/>
    <col min="9" max="9" width="2" customWidth="1"/>
    <col min="10" max="10" width="9.7109375" customWidth="1"/>
    <col min="11" max="11" width="2.42578125" customWidth="1"/>
    <col min="12" max="12" width="9.7109375" customWidth="1"/>
    <col min="13" max="13" width="1.85546875" customWidth="1"/>
    <col min="14" max="14" width="9.7109375" customWidth="1"/>
    <col min="15" max="15" width="2.42578125" customWidth="1"/>
    <col min="16" max="16" width="9.7109375" customWidth="1"/>
    <col min="17" max="17" width="1.8554687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27" t="s">
        <v>5</v>
      </c>
      <c r="C3" s="27"/>
      <c r="D3" s="27"/>
      <c r="E3" s="27"/>
      <c r="F3" s="27"/>
      <c r="G3" s="27"/>
      <c r="H3" s="27"/>
      <c r="I3" s="27"/>
      <c r="J3" s="27"/>
      <c r="K3" s="27"/>
      <c r="L3" s="27"/>
      <c r="M3" s="27"/>
      <c r="N3" s="27"/>
      <c r="O3" s="27"/>
      <c r="P3" s="27"/>
      <c r="Q3" s="27"/>
    </row>
    <row r="4" spans="1:17" ht="15" customHeight="1">
      <c r="A4" s="12" t="s">
        <v>292</v>
      </c>
      <c r="B4" s="27" t="s">
        <v>5</v>
      </c>
      <c r="C4" s="27"/>
      <c r="D4" s="27"/>
      <c r="E4" s="27"/>
      <c r="F4" s="27"/>
      <c r="G4" s="27"/>
      <c r="H4" s="27"/>
      <c r="I4" s="27"/>
      <c r="J4" s="27"/>
      <c r="K4" s="27"/>
      <c r="L4" s="27"/>
      <c r="M4" s="27"/>
      <c r="N4" s="27"/>
      <c r="O4" s="27"/>
      <c r="P4" s="27"/>
      <c r="Q4" s="27"/>
    </row>
    <row r="5" spans="1:17">
      <c r="A5" s="12"/>
      <c r="B5" s="28" t="s">
        <v>292</v>
      </c>
      <c r="C5" s="28"/>
      <c r="D5" s="28"/>
      <c r="E5" s="28"/>
      <c r="F5" s="28"/>
      <c r="G5" s="28"/>
      <c r="H5" s="28"/>
      <c r="I5" s="28"/>
      <c r="J5" s="28"/>
      <c r="K5" s="28"/>
      <c r="L5" s="28"/>
      <c r="M5" s="28"/>
      <c r="N5" s="28"/>
      <c r="O5" s="28"/>
      <c r="P5" s="28"/>
      <c r="Q5" s="28"/>
    </row>
    <row r="6" spans="1:17">
      <c r="A6" s="12"/>
      <c r="B6" s="27"/>
      <c r="C6" s="27"/>
      <c r="D6" s="27"/>
      <c r="E6" s="27"/>
      <c r="F6" s="27"/>
      <c r="G6" s="27"/>
      <c r="H6" s="27"/>
      <c r="I6" s="27"/>
      <c r="J6" s="27"/>
      <c r="K6" s="27"/>
      <c r="L6" s="27"/>
      <c r="M6" s="27"/>
      <c r="N6" s="27"/>
      <c r="O6" s="27"/>
      <c r="P6" s="27"/>
      <c r="Q6" s="27"/>
    </row>
    <row r="7" spans="1:17">
      <c r="A7" s="12"/>
      <c r="B7" s="29" t="s">
        <v>294</v>
      </c>
      <c r="C7" s="29"/>
      <c r="D7" s="29"/>
      <c r="E7" s="29"/>
      <c r="F7" s="29"/>
      <c r="G7" s="29"/>
      <c r="H7" s="29"/>
      <c r="I7" s="29"/>
      <c r="J7" s="29"/>
      <c r="K7" s="29"/>
      <c r="L7" s="29"/>
      <c r="M7" s="29"/>
      <c r="N7" s="29"/>
      <c r="O7" s="29"/>
      <c r="P7" s="29"/>
      <c r="Q7" s="29"/>
    </row>
    <row r="8" spans="1:17">
      <c r="A8" s="12"/>
      <c r="B8" s="30"/>
      <c r="C8" s="30"/>
      <c r="D8" s="30"/>
      <c r="E8" s="30"/>
      <c r="F8" s="30"/>
      <c r="G8" s="30"/>
      <c r="H8" s="30"/>
      <c r="I8" s="30"/>
      <c r="J8" s="30"/>
      <c r="K8" s="30"/>
      <c r="L8" s="30"/>
      <c r="M8" s="30"/>
      <c r="N8" s="30"/>
      <c r="O8" s="30"/>
      <c r="P8" s="30"/>
      <c r="Q8" s="30"/>
    </row>
    <row r="9" spans="1:17">
      <c r="A9" s="12"/>
      <c r="B9" s="23"/>
      <c r="C9" s="23"/>
      <c r="D9" s="23"/>
      <c r="E9" s="23"/>
      <c r="F9" s="23"/>
      <c r="G9" s="23"/>
      <c r="H9" s="23"/>
      <c r="I9" s="23"/>
      <c r="J9" s="23"/>
      <c r="K9" s="23"/>
      <c r="L9" s="23"/>
      <c r="M9" s="23"/>
      <c r="N9" s="23"/>
      <c r="O9" s="23"/>
      <c r="P9" s="23"/>
      <c r="Q9" s="23"/>
    </row>
    <row r="10" spans="1:17">
      <c r="A10" s="12"/>
      <c r="B10" s="13"/>
      <c r="C10" s="13"/>
      <c r="D10" s="13"/>
      <c r="E10" s="13"/>
      <c r="F10" s="13"/>
      <c r="G10" s="13"/>
      <c r="H10" s="13"/>
      <c r="I10" s="13"/>
      <c r="J10" s="13"/>
      <c r="K10" s="13"/>
      <c r="L10" s="13"/>
      <c r="M10" s="13"/>
      <c r="N10" s="13"/>
      <c r="O10" s="13"/>
      <c r="P10" s="13"/>
      <c r="Q10" s="13"/>
    </row>
    <row r="11" spans="1:17" ht="15.75" thickBot="1">
      <c r="A11" s="12"/>
      <c r="B11" s="16"/>
      <c r="C11" s="65" t="s">
        <v>209</v>
      </c>
      <c r="D11" s="65"/>
      <c r="E11" s="65"/>
      <c r="F11" s="65"/>
      <c r="G11" s="65"/>
      <c r="H11" s="65"/>
      <c r="I11" s="65"/>
      <c r="J11" s="16"/>
      <c r="K11" s="63" t="s">
        <v>210</v>
      </c>
      <c r="L11" s="63"/>
      <c r="M11" s="63"/>
      <c r="N11" s="63"/>
      <c r="O11" s="63"/>
      <c r="P11" s="63"/>
      <c r="Q11" s="63"/>
    </row>
    <row r="12" spans="1:17">
      <c r="A12" s="12"/>
      <c r="B12" s="34"/>
      <c r="C12" s="66" t="s">
        <v>211</v>
      </c>
      <c r="D12" s="66"/>
      <c r="E12" s="66"/>
      <c r="F12" s="35"/>
      <c r="G12" s="66" t="s">
        <v>212</v>
      </c>
      <c r="H12" s="66"/>
      <c r="I12" s="66"/>
      <c r="J12" s="34"/>
      <c r="K12" s="66" t="s">
        <v>211</v>
      </c>
      <c r="L12" s="66"/>
      <c r="M12" s="66"/>
      <c r="N12" s="35"/>
      <c r="O12" s="66" t="s">
        <v>212</v>
      </c>
      <c r="P12" s="66"/>
      <c r="Q12" s="66"/>
    </row>
    <row r="13" spans="1:17" ht="15.75" thickBot="1">
      <c r="A13" s="12"/>
      <c r="B13" s="34"/>
      <c r="C13" s="63">
        <v>2014</v>
      </c>
      <c r="D13" s="63"/>
      <c r="E13" s="63"/>
      <c r="F13" s="34"/>
      <c r="G13" s="63">
        <v>2013</v>
      </c>
      <c r="H13" s="63"/>
      <c r="I13" s="63"/>
      <c r="J13" s="34"/>
      <c r="K13" s="63">
        <v>2014</v>
      </c>
      <c r="L13" s="63"/>
      <c r="M13" s="63"/>
      <c r="N13" s="46"/>
      <c r="O13" s="63">
        <v>2013</v>
      </c>
      <c r="P13" s="63"/>
      <c r="Q13" s="63"/>
    </row>
    <row r="14" spans="1:17">
      <c r="A14" s="12"/>
      <c r="B14" s="16"/>
      <c r="C14" s="35"/>
      <c r="D14" s="35"/>
      <c r="E14" s="35"/>
      <c r="F14" s="16"/>
      <c r="G14" s="35"/>
      <c r="H14" s="35"/>
      <c r="I14" s="35"/>
      <c r="J14" s="16"/>
      <c r="K14" s="35"/>
      <c r="L14" s="35"/>
      <c r="M14" s="35"/>
      <c r="N14" s="16"/>
      <c r="O14" s="35"/>
      <c r="P14" s="35"/>
      <c r="Q14" s="35"/>
    </row>
    <row r="15" spans="1:17" ht="38.25">
      <c r="A15" s="12"/>
      <c r="B15" s="102" t="s">
        <v>295</v>
      </c>
      <c r="C15" s="34"/>
      <c r="D15" s="34"/>
      <c r="E15" s="34"/>
      <c r="F15" s="16"/>
      <c r="G15" s="34"/>
      <c r="H15" s="34"/>
      <c r="I15" s="34"/>
      <c r="J15" s="16"/>
      <c r="K15" s="34"/>
      <c r="L15" s="34"/>
      <c r="M15" s="34"/>
      <c r="N15" s="16"/>
      <c r="O15" s="34"/>
      <c r="P15" s="34"/>
      <c r="Q15" s="34"/>
    </row>
    <row r="16" spans="1:17">
      <c r="A16" s="12"/>
      <c r="B16" s="81" t="s">
        <v>296</v>
      </c>
      <c r="C16" s="77">
        <v>52356122</v>
      </c>
      <c r="D16" s="77"/>
      <c r="E16" s="38"/>
      <c r="F16" s="38"/>
      <c r="G16" s="77">
        <v>56908631</v>
      </c>
      <c r="H16" s="77"/>
      <c r="I16" s="38"/>
      <c r="J16" s="38"/>
      <c r="K16" s="77">
        <v>52788217</v>
      </c>
      <c r="L16" s="77"/>
      <c r="M16" s="38"/>
      <c r="N16" s="38"/>
      <c r="O16" s="77">
        <v>57982401</v>
      </c>
      <c r="P16" s="77"/>
      <c r="Q16" s="38"/>
    </row>
    <row r="17" spans="1:17">
      <c r="A17" s="12"/>
      <c r="B17" s="81"/>
      <c r="C17" s="77"/>
      <c r="D17" s="77"/>
      <c r="E17" s="38"/>
      <c r="F17" s="38"/>
      <c r="G17" s="77"/>
      <c r="H17" s="77"/>
      <c r="I17" s="38"/>
      <c r="J17" s="38"/>
      <c r="K17" s="77"/>
      <c r="L17" s="77"/>
      <c r="M17" s="38"/>
      <c r="N17" s="38"/>
      <c r="O17" s="77"/>
      <c r="P17" s="77"/>
      <c r="Q17" s="38"/>
    </row>
    <row r="18" spans="1:17">
      <c r="A18" s="12"/>
      <c r="B18" s="110" t="s">
        <v>297</v>
      </c>
      <c r="C18" s="79">
        <v>470842</v>
      </c>
      <c r="D18" s="79"/>
      <c r="E18" s="34"/>
      <c r="F18" s="34"/>
      <c r="G18" s="79">
        <v>531514</v>
      </c>
      <c r="H18" s="79"/>
      <c r="I18" s="34"/>
      <c r="J18" s="34"/>
      <c r="K18" s="79">
        <v>476893</v>
      </c>
      <c r="L18" s="79"/>
      <c r="M18" s="34"/>
      <c r="N18" s="34"/>
      <c r="O18" s="79">
        <v>614045</v>
      </c>
      <c r="P18" s="79"/>
      <c r="Q18" s="34"/>
    </row>
    <row r="19" spans="1:17" ht="15.75" thickBot="1">
      <c r="A19" s="12"/>
      <c r="B19" s="110"/>
      <c r="C19" s="80"/>
      <c r="D19" s="80"/>
      <c r="E19" s="46"/>
      <c r="F19" s="34"/>
      <c r="G19" s="80"/>
      <c r="H19" s="80"/>
      <c r="I19" s="46"/>
      <c r="J19" s="34"/>
      <c r="K19" s="80"/>
      <c r="L19" s="80"/>
      <c r="M19" s="46"/>
      <c r="N19" s="34"/>
      <c r="O19" s="80"/>
      <c r="P19" s="80"/>
      <c r="Q19" s="46"/>
    </row>
    <row r="20" spans="1:17">
      <c r="A20" s="12"/>
      <c r="B20" s="116" t="s">
        <v>298</v>
      </c>
      <c r="C20" s="68">
        <v>52826964</v>
      </c>
      <c r="D20" s="68"/>
      <c r="E20" s="51"/>
      <c r="F20" s="38"/>
      <c r="G20" s="68">
        <v>57440145</v>
      </c>
      <c r="H20" s="68"/>
      <c r="I20" s="51"/>
      <c r="J20" s="38"/>
      <c r="K20" s="68">
        <v>53265110</v>
      </c>
      <c r="L20" s="68"/>
      <c r="M20" s="51"/>
      <c r="N20" s="38"/>
      <c r="O20" s="68">
        <v>58596446</v>
      </c>
      <c r="P20" s="68"/>
      <c r="Q20" s="51"/>
    </row>
    <row r="21" spans="1:17" ht="15.75" thickBot="1">
      <c r="A21" s="12"/>
      <c r="B21" s="116"/>
      <c r="C21" s="83"/>
      <c r="D21" s="83"/>
      <c r="E21" s="84"/>
      <c r="F21" s="38"/>
      <c r="G21" s="83"/>
      <c r="H21" s="83"/>
      <c r="I21" s="84"/>
      <c r="J21" s="38"/>
      <c r="K21" s="83"/>
      <c r="L21" s="83"/>
      <c r="M21" s="84"/>
      <c r="N21" s="38"/>
      <c r="O21" s="83"/>
      <c r="P21" s="83"/>
      <c r="Q21" s="84"/>
    </row>
    <row r="22" spans="1:17" ht="15.75" thickTop="1">
      <c r="A22" s="12"/>
      <c r="B22" s="16"/>
      <c r="C22" s="117"/>
      <c r="D22" s="117"/>
      <c r="E22" s="117"/>
      <c r="F22" s="16"/>
      <c r="G22" s="117"/>
      <c r="H22" s="117"/>
      <c r="I22" s="117"/>
      <c r="J22" s="16"/>
      <c r="K22" s="117"/>
      <c r="L22" s="117"/>
      <c r="M22" s="117"/>
      <c r="N22" s="16"/>
      <c r="O22" s="117"/>
      <c r="P22" s="117"/>
      <c r="Q22" s="117"/>
    </row>
    <row r="23" spans="1:17">
      <c r="A23" s="12"/>
      <c r="B23" s="16"/>
      <c r="C23" s="34"/>
      <c r="D23" s="34"/>
      <c r="E23" s="34"/>
      <c r="F23" s="16"/>
      <c r="G23" s="34"/>
      <c r="H23" s="34"/>
      <c r="I23" s="34"/>
      <c r="J23" s="16"/>
      <c r="K23" s="34"/>
      <c r="L23" s="34"/>
      <c r="M23" s="34"/>
      <c r="N23" s="16"/>
      <c r="O23" s="34"/>
      <c r="P23" s="34"/>
      <c r="Q23" s="34"/>
    </row>
    <row r="24" spans="1:17">
      <c r="A24" s="12"/>
      <c r="B24" s="16"/>
      <c r="C24" s="34"/>
      <c r="D24" s="34"/>
      <c r="E24" s="34"/>
      <c r="F24" s="16"/>
      <c r="G24" s="34"/>
      <c r="H24" s="34"/>
      <c r="I24" s="34"/>
      <c r="J24" s="16"/>
      <c r="K24" s="34"/>
      <c r="L24" s="34"/>
      <c r="M24" s="34"/>
      <c r="N24" s="16"/>
      <c r="O24" s="34"/>
      <c r="P24" s="34"/>
      <c r="Q24" s="34"/>
    </row>
    <row r="25" spans="1:17" ht="25.5">
      <c r="A25" s="12"/>
      <c r="B25" s="74" t="s">
        <v>299</v>
      </c>
      <c r="C25" s="38"/>
      <c r="D25" s="38"/>
      <c r="E25" s="38"/>
      <c r="F25" s="19"/>
      <c r="G25" s="38"/>
      <c r="H25" s="38"/>
      <c r="I25" s="38"/>
      <c r="J25" s="19"/>
      <c r="K25" s="38"/>
      <c r="L25" s="38"/>
      <c r="M25" s="38"/>
      <c r="N25" s="19"/>
      <c r="O25" s="38"/>
      <c r="P25" s="38"/>
      <c r="Q25" s="38"/>
    </row>
    <row r="26" spans="1:17">
      <c r="A26" s="12"/>
      <c r="B26" s="118" t="s">
        <v>83</v>
      </c>
      <c r="C26" s="29" t="s">
        <v>167</v>
      </c>
      <c r="D26" s="79">
        <v>65886</v>
      </c>
      <c r="E26" s="34"/>
      <c r="F26" s="34"/>
      <c r="G26" s="29" t="s">
        <v>167</v>
      </c>
      <c r="H26" s="79">
        <v>56571</v>
      </c>
      <c r="I26" s="34"/>
      <c r="J26" s="34"/>
      <c r="K26" s="29" t="s">
        <v>167</v>
      </c>
      <c r="L26" s="79">
        <v>126079</v>
      </c>
      <c r="M26" s="34"/>
      <c r="N26" s="34"/>
      <c r="O26" s="29" t="s">
        <v>167</v>
      </c>
      <c r="P26" s="79">
        <v>117659</v>
      </c>
      <c r="Q26" s="34"/>
    </row>
    <row r="27" spans="1:17">
      <c r="A27" s="12"/>
      <c r="B27" s="118"/>
      <c r="C27" s="29"/>
      <c r="D27" s="79"/>
      <c r="E27" s="34"/>
      <c r="F27" s="34"/>
      <c r="G27" s="29"/>
      <c r="H27" s="79"/>
      <c r="I27" s="34"/>
      <c r="J27" s="34"/>
      <c r="K27" s="29"/>
      <c r="L27" s="79"/>
      <c r="M27" s="34"/>
      <c r="N27" s="34"/>
      <c r="O27" s="29"/>
      <c r="P27" s="79"/>
      <c r="Q27" s="34"/>
    </row>
    <row r="28" spans="1:17" ht="27" thickBot="1">
      <c r="A28" s="12"/>
      <c r="B28" s="115" t="s">
        <v>300</v>
      </c>
      <c r="C28" s="87" t="s">
        <v>301</v>
      </c>
      <c r="D28" s="87"/>
      <c r="E28" s="61" t="s">
        <v>169</v>
      </c>
      <c r="F28" s="19"/>
      <c r="G28" s="87" t="s">
        <v>302</v>
      </c>
      <c r="H28" s="87"/>
      <c r="I28" s="61" t="s">
        <v>169</v>
      </c>
      <c r="J28" s="19"/>
      <c r="K28" s="87" t="s">
        <v>303</v>
      </c>
      <c r="L28" s="87"/>
      <c r="M28" s="61" t="s">
        <v>169</v>
      </c>
      <c r="N28" s="19"/>
      <c r="O28" s="87" t="s">
        <v>304</v>
      </c>
      <c r="P28" s="87"/>
      <c r="Q28" s="61" t="s">
        <v>169</v>
      </c>
    </row>
    <row r="29" spans="1:17">
      <c r="A29" s="12"/>
      <c r="B29" s="98" t="s">
        <v>305</v>
      </c>
      <c r="C29" s="89" t="s">
        <v>167</v>
      </c>
      <c r="D29" s="91">
        <v>64999</v>
      </c>
      <c r="E29" s="35"/>
      <c r="F29" s="34"/>
      <c r="G29" s="89" t="s">
        <v>167</v>
      </c>
      <c r="H29" s="91">
        <v>55812</v>
      </c>
      <c r="I29" s="35"/>
      <c r="J29" s="34"/>
      <c r="K29" s="89" t="s">
        <v>167</v>
      </c>
      <c r="L29" s="91">
        <v>124373</v>
      </c>
      <c r="M29" s="35"/>
      <c r="N29" s="34"/>
      <c r="O29" s="89" t="s">
        <v>167</v>
      </c>
      <c r="P29" s="91">
        <v>116093</v>
      </c>
      <c r="Q29" s="35"/>
    </row>
    <row r="30" spans="1:17" ht="15.75" thickBot="1">
      <c r="A30" s="12"/>
      <c r="B30" s="98"/>
      <c r="C30" s="90"/>
      <c r="D30" s="92"/>
      <c r="E30" s="93"/>
      <c r="F30" s="34"/>
      <c r="G30" s="90"/>
      <c r="H30" s="92"/>
      <c r="I30" s="93"/>
      <c r="J30" s="34"/>
      <c r="K30" s="90"/>
      <c r="L30" s="92"/>
      <c r="M30" s="93"/>
      <c r="N30" s="34"/>
      <c r="O30" s="90"/>
      <c r="P30" s="92"/>
      <c r="Q30" s="93"/>
    </row>
    <row r="31" spans="1:17" ht="15.75" thickTop="1">
      <c r="A31" s="12"/>
      <c r="B31" s="19"/>
      <c r="C31" s="119"/>
      <c r="D31" s="119"/>
      <c r="E31" s="119"/>
      <c r="F31" s="19"/>
      <c r="G31" s="119"/>
      <c r="H31" s="119"/>
      <c r="I31" s="119"/>
      <c r="J31" s="19"/>
      <c r="K31" s="119"/>
      <c r="L31" s="119"/>
      <c r="M31" s="119"/>
      <c r="N31" s="19"/>
      <c r="O31" s="119"/>
      <c r="P31" s="119"/>
      <c r="Q31" s="119"/>
    </row>
    <row r="32" spans="1:17">
      <c r="A32" s="12"/>
      <c r="B32" s="120" t="s">
        <v>306</v>
      </c>
      <c r="C32" s="29" t="s">
        <v>167</v>
      </c>
      <c r="D32" s="71">
        <v>1.24</v>
      </c>
      <c r="E32" s="34"/>
      <c r="F32" s="34"/>
      <c r="G32" s="29" t="s">
        <v>167</v>
      </c>
      <c r="H32" s="71">
        <v>0.98</v>
      </c>
      <c r="I32" s="34"/>
      <c r="J32" s="34"/>
      <c r="K32" s="29" t="s">
        <v>167</v>
      </c>
      <c r="L32" s="71">
        <v>2.36</v>
      </c>
      <c r="M32" s="34"/>
      <c r="N32" s="34"/>
      <c r="O32" s="29" t="s">
        <v>167</v>
      </c>
      <c r="P32" s="71">
        <v>2</v>
      </c>
      <c r="Q32" s="34"/>
    </row>
    <row r="33" spans="1:17">
      <c r="A33" s="12"/>
      <c r="B33" s="120"/>
      <c r="C33" s="29"/>
      <c r="D33" s="71"/>
      <c r="E33" s="34"/>
      <c r="F33" s="34"/>
      <c r="G33" s="29"/>
      <c r="H33" s="71"/>
      <c r="I33" s="34"/>
      <c r="J33" s="34"/>
      <c r="K33" s="29"/>
      <c r="L33" s="71"/>
      <c r="M33" s="34"/>
      <c r="N33" s="34"/>
      <c r="O33" s="29"/>
      <c r="P33" s="71"/>
      <c r="Q33" s="34"/>
    </row>
    <row r="34" spans="1:17">
      <c r="A34" s="12"/>
      <c r="B34" s="19"/>
      <c r="C34" s="38"/>
      <c r="D34" s="38"/>
      <c r="E34" s="38"/>
      <c r="F34" s="19"/>
      <c r="G34" s="38"/>
      <c r="H34" s="38"/>
      <c r="I34" s="38"/>
      <c r="J34" s="19"/>
      <c r="K34" s="38"/>
      <c r="L34" s="38"/>
      <c r="M34" s="38"/>
      <c r="N34" s="19"/>
      <c r="O34" s="38"/>
      <c r="P34" s="38"/>
      <c r="Q34" s="38"/>
    </row>
    <row r="35" spans="1:17">
      <c r="A35" s="12"/>
      <c r="B35" s="78" t="s">
        <v>307</v>
      </c>
      <c r="C35" s="34"/>
      <c r="D35" s="34"/>
      <c r="E35" s="34"/>
      <c r="F35" s="34"/>
      <c r="G35" s="34"/>
      <c r="H35" s="34"/>
      <c r="I35" s="34"/>
      <c r="J35" s="34"/>
      <c r="K35" s="34"/>
      <c r="L35" s="34"/>
      <c r="M35" s="34"/>
      <c r="N35" s="34"/>
      <c r="O35" s="34"/>
      <c r="P35" s="34"/>
      <c r="Q35" s="34"/>
    </row>
    <row r="36" spans="1:17">
      <c r="A36" s="12"/>
      <c r="B36" s="78"/>
      <c r="C36" s="34"/>
      <c r="D36" s="34"/>
      <c r="E36" s="34"/>
      <c r="F36" s="34"/>
      <c r="G36" s="34"/>
      <c r="H36" s="34"/>
      <c r="I36" s="34"/>
      <c r="J36" s="34"/>
      <c r="K36" s="34"/>
      <c r="L36" s="34"/>
      <c r="M36" s="34"/>
      <c r="N36" s="34"/>
      <c r="O36" s="34"/>
      <c r="P36" s="34"/>
      <c r="Q36" s="34"/>
    </row>
    <row r="37" spans="1:17">
      <c r="A37" s="12"/>
      <c r="B37" s="121" t="s">
        <v>83</v>
      </c>
      <c r="C37" s="67" t="s">
        <v>167</v>
      </c>
      <c r="D37" s="77">
        <v>65886</v>
      </c>
      <c r="E37" s="38"/>
      <c r="F37" s="38"/>
      <c r="G37" s="67" t="s">
        <v>167</v>
      </c>
      <c r="H37" s="77">
        <v>56571</v>
      </c>
      <c r="I37" s="38"/>
      <c r="J37" s="38"/>
      <c r="K37" s="67" t="s">
        <v>167</v>
      </c>
      <c r="L37" s="77">
        <v>126079</v>
      </c>
      <c r="M37" s="38"/>
      <c r="N37" s="38"/>
      <c r="O37" s="67" t="s">
        <v>167</v>
      </c>
      <c r="P37" s="77">
        <v>117659</v>
      </c>
      <c r="Q37" s="38"/>
    </row>
    <row r="38" spans="1:17">
      <c r="A38" s="12"/>
      <c r="B38" s="121"/>
      <c r="C38" s="67"/>
      <c r="D38" s="77"/>
      <c r="E38" s="38"/>
      <c r="F38" s="38"/>
      <c r="G38" s="67"/>
      <c r="H38" s="77"/>
      <c r="I38" s="38"/>
      <c r="J38" s="38"/>
      <c r="K38" s="67"/>
      <c r="L38" s="77"/>
      <c r="M38" s="38"/>
      <c r="N38" s="38"/>
      <c r="O38" s="67"/>
      <c r="P38" s="77"/>
      <c r="Q38" s="38"/>
    </row>
    <row r="39" spans="1:17" ht="27" thickBot="1">
      <c r="A39" s="12"/>
      <c r="B39" s="114" t="s">
        <v>300</v>
      </c>
      <c r="C39" s="106" t="s">
        <v>308</v>
      </c>
      <c r="D39" s="106"/>
      <c r="E39" s="11" t="s">
        <v>169</v>
      </c>
      <c r="F39" s="16"/>
      <c r="G39" s="106" t="s">
        <v>309</v>
      </c>
      <c r="H39" s="106"/>
      <c r="I39" s="11" t="s">
        <v>169</v>
      </c>
      <c r="J39" s="16"/>
      <c r="K39" s="106" t="s">
        <v>310</v>
      </c>
      <c r="L39" s="106"/>
      <c r="M39" s="11" t="s">
        <v>169</v>
      </c>
      <c r="N39" s="16"/>
      <c r="O39" s="106" t="s">
        <v>311</v>
      </c>
      <c r="P39" s="106"/>
      <c r="Q39" s="11" t="s">
        <v>169</v>
      </c>
    </row>
    <row r="40" spans="1:17">
      <c r="A40" s="12"/>
      <c r="B40" s="108" t="s">
        <v>305</v>
      </c>
      <c r="C40" s="76" t="s">
        <v>167</v>
      </c>
      <c r="D40" s="68">
        <v>65006</v>
      </c>
      <c r="E40" s="51"/>
      <c r="F40" s="38"/>
      <c r="G40" s="76" t="s">
        <v>167</v>
      </c>
      <c r="H40" s="68">
        <v>55818</v>
      </c>
      <c r="I40" s="51"/>
      <c r="J40" s="38"/>
      <c r="K40" s="76" t="s">
        <v>167</v>
      </c>
      <c r="L40" s="68">
        <v>124384</v>
      </c>
      <c r="M40" s="51"/>
      <c r="N40" s="38"/>
      <c r="O40" s="76" t="s">
        <v>167</v>
      </c>
      <c r="P40" s="68">
        <v>116106</v>
      </c>
      <c r="Q40" s="51"/>
    </row>
    <row r="41" spans="1:17" ht="15.75" thickBot="1">
      <c r="A41" s="12"/>
      <c r="B41" s="108"/>
      <c r="C41" s="82"/>
      <c r="D41" s="83"/>
      <c r="E41" s="84"/>
      <c r="F41" s="38"/>
      <c r="G41" s="82"/>
      <c r="H41" s="83"/>
      <c r="I41" s="84"/>
      <c r="J41" s="38"/>
      <c r="K41" s="82"/>
      <c r="L41" s="83"/>
      <c r="M41" s="84"/>
      <c r="N41" s="38"/>
      <c r="O41" s="82"/>
      <c r="P41" s="83"/>
      <c r="Q41" s="84"/>
    </row>
    <row r="42" spans="1:17" ht="15.75" thickTop="1">
      <c r="A42" s="12"/>
      <c r="B42" s="16"/>
      <c r="C42" s="117"/>
      <c r="D42" s="117"/>
      <c r="E42" s="117"/>
      <c r="F42" s="16"/>
      <c r="G42" s="117"/>
      <c r="H42" s="117"/>
      <c r="I42" s="117"/>
      <c r="J42" s="16"/>
      <c r="K42" s="117"/>
      <c r="L42" s="117"/>
      <c r="M42" s="117"/>
      <c r="N42" s="16"/>
      <c r="O42" s="117"/>
      <c r="P42" s="117"/>
      <c r="Q42" s="117"/>
    </row>
    <row r="43" spans="1:17">
      <c r="A43" s="12"/>
      <c r="B43" s="121" t="s">
        <v>84</v>
      </c>
      <c r="C43" s="67" t="s">
        <v>167</v>
      </c>
      <c r="D43" s="72">
        <v>1.23</v>
      </c>
      <c r="E43" s="38"/>
      <c r="F43" s="38"/>
      <c r="G43" s="67" t="s">
        <v>167</v>
      </c>
      <c r="H43" s="72">
        <v>0.97</v>
      </c>
      <c r="I43" s="38"/>
      <c r="J43" s="38"/>
      <c r="K43" s="67" t="s">
        <v>167</v>
      </c>
      <c r="L43" s="72">
        <v>2.34</v>
      </c>
      <c r="M43" s="38"/>
      <c r="N43" s="38"/>
      <c r="O43" s="67" t="s">
        <v>167</v>
      </c>
      <c r="P43" s="72">
        <v>1.98</v>
      </c>
      <c r="Q43" s="38"/>
    </row>
    <row r="44" spans="1:17">
      <c r="A44" s="12"/>
      <c r="B44" s="121"/>
      <c r="C44" s="67"/>
      <c r="D44" s="72"/>
      <c r="E44" s="38"/>
      <c r="F44" s="38"/>
      <c r="G44" s="67"/>
      <c r="H44" s="72"/>
      <c r="I44" s="38"/>
      <c r="J44" s="38"/>
      <c r="K44" s="67"/>
      <c r="L44" s="72"/>
      <c r="M44" s="38"/>
      <c r="N44" s="38"/>
      <c r="O44" s="67"/>
      <c r="P44" s="72"/>
      <c r="Q44" s="38"/>
    </row>
    <row r="45" spans="1:17" ht="15.75" thickBot="1">
      <c r="A45" s="12"/>
      <c r="B45" s="103"/>
      <c r="C45" s="46"/>
      <c r="D45" s="46"/>
      <c r="E45" s="46"/>
      <c r="F45" s="103"/>
      <c r="G45" s="46"/>
      <c r="H45" s="46"/>
      <c r="I45" s="46"/>
      <c r="J45" s="103"/>
      <c r="K45" s="46"/>
      <c r="L45" s="46"/>
      <c r="M45" s="46"/>
      <c r="N45" s="103"/>
      <c r="O45" s="46"/>
      <c r="P45" s="46"/>
      <c r="Q45" s="46"/>
    </row>
    <row r="46" spans="1:17">
      <c r="A46" s="12"/>
      <c r="B46" s="123" t="s">
        <v>312</v>
      </c>
      <c r="C46" s="124">
        <v>234700</v>
      </c>
      <c r="D46" s="124"/>
      <c r="E46" s="51"/>
      <c r="F46" s="51"/>
      <c r="G46" s="124">
        <v>339400</v>
      </c>
      <c r="H46" s="124"/>
      <c r="I46" s="51"/>
      <c r="J46" s="51"/>
      <c r="K46" s="124">
        <v>265000</v>
      </c>
      <c r="L46" s="124"/>
      <c r="M46" s="51"/>
      <c r="N46" s="51"/>
      <c r="O46" s="124">
        <v>355700</v>
      </c>
      <c r="P46" s="124"/>
      <c r="Q46" s="51"/>
    </row>
    <row r="47" spans="1:17">
      <c r="A47" s="12"/>
      <c r="B47" s="122"/>
      <c r="C47" s="125"/>
      <c r="D47" s="125"/>
      <c r="E47" s="70"/>
      <c r="F47" s="70"/>
      <c r="G47" s="125"/>
      <c r="H47" s="125"/>
      <c r="I47" s="70"/>
      <c r="J47" s="38"/>
      <c r="K47" s="126"/>
      <c r="L47" s="126"/>
      <c r="M47" s="38"/>
      <c r="N47" s="38"/>
      <c r="O47" s="126"/>
      <c r="P47" s="126"/>
      <c r="Q47" s="38"/>
    </row>
  </sheetData>
  <mergeCells count="225">
    <mergeCell ref="A1:A2"/>
    <mergeCell ref="B1:Q1"/>
    <mergeCell ref="B2:Q2"/>
    <mergeCell ref="B3:Q3"/>
    <mergeCell ref="A4:A47"/>
    <mergeCell ref="B4:Q4"/>
    <mergeCell ref="B5:Q5"/>
    <mergeCell ref="B6:Q6"/>
    <mergeCell ref="B7:Q7"/>
    <mergeCell ref="B8:Q8"/>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P37:P38"/>
    <mergeCell ref="Q37:Q38"/>
    <mergeCell ref="C39:D39"/>
    <mergeCell ref="G39:H39"/>
    <mergeCell ref="K39:L39"/>
    <mergeCell ref="O39:P39"/>
    <mergeCell ref="J37:J38"/>
    <mergeCell ref="K37:K38"/>
    <mergeCell ref="L37:L38"/>
    <mergeCell ref="M37:M38"/>
    <mergeCell ref="N37:N38"/>
    <mergeCell ref="O37:O38"/>
    <mergeCell ref="N35:N36"/>
    <mergeCell ref="O35:Q36"/>
    <mergeCell ref="B37:B38"/>
    <mergeCell ref="C37:C38"/>
    <mergeCell ref="D37:D38"/>
    <mergeCell ref="E37:E38"/>
    <mergeCell ref="F37:F38"/>
    <mergeCell ref="G37:G38"/>
    <mergeCell ref="H37:H38"/>
    <mergeCell ref="I37:I38"/>
    <mergeCell ref="B35:B36"/>
    <mergeCell ref="C35:E36"/>
    <mergeCell ref="F35:F36"/>
    <mergeCell ref="G35:I36"/>
    <mergeCell ref="J35:J36"/>
    <mergeCell ref="K35:M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3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4</v>
      </c>
      <c r="B3" s="27" t="s">
        <v>5</v>
      </c>
      <c r="C3" s="27"/>
      <c r="D3" s="27"/>
      <c r="E3" s="27"/>
      <c r="F3" s="27"/>
      <c r="G3" s="27"/>
      <c r="H3" s="27"/>
      <c r="I3" s="27"/>
      <c r="J3" s="27"/>
      <c r="K3" s="27"/>
      <c r="L3" s="27"/>
      <c r="M3" s="27"/>
    </row>
    <row r="4" spans="1:13" ht="15" customHeight="1">
      <c r="A4" s="12" t="s">
        <v>313</v>
      </c>
      <c r="B4" s="27" t="s">
        <v>5</v>
      </c>
      <c r="C4" s="27"/>
      <c r="D4" s="27"/>
      <c r="E4" s="27"/>
      <c r="F4" s="27"/>
      <c r="G4" s="27"/>
      <c r="H4" s="27"/>
      <c r="I4" s="27"/>
      <c r="J4" s="27"/>
      <c r="K4" s="27"/>
      <c r="L4" s="27"/>
      <c r="M4" s="27"/>
    </row>
    <row r="5" spans="1:13">
      <c r="A5" s="12"/>
      <c r="B5" s="28" t="s">
        <v>313</v>
      </c>
      <c r="C5" s="28"/>
      <c r="D5" s="28"/>
      <c r="E5" s="28"/>
      <c r="F5" s="28"/>
      <c r="G5" s="28"/>
      <c r="H5" s="28"/>
      <c r="I5" s="28"/>
      <c r="J5" s="28"/>
      <c r="K5" s="28"/>
      <c r="L5" s="28"/>
      <c r="M5" s="28"/>
    </row>
    <row r="6" spans="1:13">
      <c r="A6" s="12"/>
      <c r="B6" s="27"/>
      <c r="C6" s="27"/>
      <c r="D6" s="27"/>
      <c r="E6" s="27"/>
      <c r="F6" s="27"/>
      <c r="G6" s="27"/>
      <c r="H6" s="27"/>
      <c r="I6" s="27"/>
      <c r="J6" s="27"/>
      <c r="K6" s="27"/>
      <c r="L6" s="27"/>
      <c r="M6" s="27"/>
    </row>
    <row r="7" spans="1:13">
      <c r="A7" s="12"/>
      <c r="B7" s="29" t="s">
        <v>315</v>
      </c>
      <c r="C7" s="29"/>
      <c r="D7" s="29"/>
      <c r="E7" s="29"/>
      <c r="F7" s="29"/>
      <c r="G7" s="29"/>
      <c r="H7" s="29"/>
      <c r="I7" s="29"/>
      <c r="J7" s="29"/>
      <c r="K7" s="29"/>
      <c r="L7" s="29"/>
      <c r="M7" s="29"/>
    </row>
    <row r="8" spans="1:13">
      <c r="A8" s="12"/>
      <c r="B8" s="23"/>
      <c r="C8" s="23"/>
      <c r="D8" s="23"/>
      <c r="E8" s="23"/>
      <c r="F8" s="23"/>
      <c r="G8" s="23"/>
      <c r="H8" s="23"/>
      <c r="I8" s="23"/>
      <c r="J8" s="23"/>
      <c r="K8" s="23"/>
      <c r="L8" s="23"/>
      <c r="M8" s="23"/>
    </row>
    <row r="9" spans="1:13">
      <c r="A9" s="12"/>
      <c r="B9" s="13"/>
      <c r="C9" s="13"/>
      <c r="D9" s="13"/>
      <c r="E9" s="13"/>
      <c r="F9" s="13"/>
      <c r="G9" s="13"/>
      <c r="H9" s="13"/>
      <c r="I9" s="13"/>
      <c r="J9" s="13"/>
      <c r="K9" s="13"/>
      <c r="L9" s="13"/>
      <c r="M9" s="13"/>
    </row>
    <row r="10" spans="1:13">
      <c r="A10" s="12"/>
      <c r="B10" s="29" t="s">
        <v>162</v>
      </c>
      <c r="C10" s="62" t="s">
        <v>211</v>
      </c>
      <c r="D10" s="62"/>
      <c r="E10" s="62"/>
      <c r="F10" s="34"/>
      <c r="G10" s="62" t="s">
        <v>223</v>
      </c>
      <c r="H10" s="62"/>
      <c r="I10" s="62"/>
      <c r="J10" s="34"/>
      <c r="K10" s="62" t="s">
        <v>212</v>
      </c>
      <c r="L10" s="62"/>
      <c r="M10" s="62"/>
    </row>
    <row r="11" spans="1:13" ht="15.75" thickBot="1">
      <c r="A11" s="12"/>
      <c r="B11" s="29"/>
      <c r="C11" s="63">
        <v>2014</v>
      </c>
      <c r="D11" s="63"/>
      <c r="E11" s="63"/>
      <c r="F11" s="34"/>
      <c r="G11" s="63">
        <v>2013</v>
      </c>
      <c r="H11" s="63"/>
      <c r="I11" s="63"/>
      <c r="J11" s="34"/>
      <c r="K11" s="63">
        <v>2013</v>
      </c>
      <c r="L11" s="63"/>
      <c r="M11" s="63"/>
    </row>
    <row r="12" spans="1:13">
      <c r="A12" s="12"/>
      <c r="B12" s="67" t="s">
        <v>316</v>
      </c>
      <c r="C12" s="76" t="s">
        <v>167</v>
      </c>
      <c r="D12" s="68">
        <v>11793</v>
      </c>
      <c r="E12" s="51"/>
      <c r="F12" s="38"/>
      <c r="G12" s="76" t="s">
        <v>167</v>
      </c>
      <c r="H12" s="68">
        <v>19579</v>
      </c>
      <c r="I12" s="51"/>
      <c r="J12" s="38"/>
      <c r="K12" s="76" t="s">
        <v>167</v>
      </c>
      <c r="L12" s="68">
        <v>13799</v>
      </c>
      <c r="M12" s="51"/>
    </row>
    <row r="13" spans="1:13">
      <c r="A13" s="12"/>
      <c r="B13" s="67"/>
      <c r="C13" s="95"/>
      <c r="D13" s="69"/>
      <c r="E13" s="70"/>
      <c r="F13" s="38"/>
      <c r="G13" s="95"/>
      <c r="H13" s="69"/>
      <c r="I13" s="70"/>
      <c r="J13" s="38"/>
      <c r="K13" s="95"/>
      <c r="L13" s="69"/>
      <c r="M13" s="70"/>
    </row>
    <row r="14" spans="1:13">
      <c r="A14" s="12"/>
      <c r="B14" s="29" t="s">
        <v>317</v>
      </c>
      <c r="C14" s="79">
        <v>7629</v>
      </c>
      <c r="D14" s="79"/>
      <c r="E14" s="34"/>
      <c r="F14" s="34"/>
      <c r="G14" s="79">
        <v>8964</v>
      </c>
      <c r="H14" s="79"/>
      <c r="I14" s="34"/>
      <c r="J14" s="34"/>
      <c r="K14" s="79">
        <v>9706</v>
      </c>
      <c r="L14" s="79"/>
      <c r="M14" s="34"/>
    </row>
    <row r="15" spans="1:13">
      <c r="A15" s="12"/>
      <c r="B15" s="29"/>
      <c r="C15" s="79"/>
      <c r="D15" s="79"/>
      <c r="E15" s="34"/>
      <c r="F15" s="34"/>
      <c r="G15" s="79"/>
      <c r="H15" s="79"/>
      <c r="I15" s="34"/>
      <c r="J15" s="34"/>
      <c r="K15" s="79"/>
      <c r="L15" s="79"/>
      <c r="M15" s="34"/>
    </row>
    <row r="16" spans="1:13">
      <c r="A16" s="12"/>
      <c r="B16" s="67" t="s">
        <v>318</v>
      </c>
      <c r="C16" s="77">
        <v>19609</v>
      </c>
      <c r="D16" s="77"/>
      <c r="E16" s="38"/>
      <c r="F16" s="38"/>
      <c r="G16" s="72">
        <v>97</v>
      </c>
      <c r="H16" s="72"/>
      <c r="I16" s="38"/>
      <c r="J16" s="38"/>
      <c r="K16" s="77">
        <v>1600</v>
      </c>
      <c r="L16" s="77"/>
      <c r="M16" s="38"/>
    </row>
    <row r="17" spans="1:13">
      <c r="A17" s="12"/>
      <c r="B17" s="67"/>
      <c r="C17" s="77"/>
      <c r="D17" s="77"/>
      <c r="E17" s="38"/>
      <c r="F17" s="38"/>
      <c r="G17" s="72"/>
      <c r="H17" s="72"/>
      <c r="I17" s="38"/>
      <c r="J17" s="38"/>
      <c r="K17" s="77"/>
      <c r="L17" s="77"/>
      <c r="M17" s="38"/>
    </row>
    <row r="18" spans="1:13">
      <c r="A18" s="12"/>
      <c r="B18" s="29" t="s">
        <v>319</v>
      </c>
      <c r="C18" s="79">
        <v>2853</v>
      </c>
      <c r="D18" s="79"/>
      <c r="E18" s="34"/>
      <c r="F18" s="34"/>
      <c r="G18" s="79">
        <v>7236</v>
      </c>
      <c r="H18" s="79"/>
      <c r="I18" s="34"/>
      <c r="J18" s="34"/>
      <c r="K18" s="79">
        <v>6152</v>
      </c>
      <c r="L18" s="79"/>
      <c r="M18" s="34"/>
    </row>
    <row r="19" spans="1:13">
      <c r="A19" s="12"/>
      <c r="B19" s="29"/>
      <c r="C19" s="79"/>
      <c r="D19" s="79"/>
      <c r="E19" s="34"/>
      <c r="F19" s="34"/>
      <c r="G19" s="79"/>
      <c r="H19" s="79"/>
      <c r="I19" s="34"/>
      <c r="J19" s="34"/>
      <c r="K19" s="79"/>
      <c r="L19" s="79"/>
      <c r="M19" s="34"/>
    </row>
    <row r="20" spans="1:13">
      <c r="A20" s="12"/>
      <c r="B20" s="67" t="s">
        <v>320</v>
      </c>
      <c r="C20" s="77">
        <v>8037</v>
      </c>
      <c r="D20" s="77"/>
      <c r="E20" s="38"/>
      <c r="F20" s="38"/>
      <c r="G20" s="77">
        <v>8486</v>
      </c>
      <c r="H20" s="77"/>
      <c r="I20" s="38"/>
      <c r="J20" s="38"/>
      <c r="K20" s="77">
        <v>7256</v>
      </c>
      <c r="L20" s="77"/>
      <c r="M20" s="38"/>
    </row>
    <row r="21" spans="1:13">
      <c r="A21" s="12"/>
      <c r="B21" s="67"/>
      <c r="C21" s="77"/>
      <c r="D21" s="77"/>
      <c r="E21" s="38"/>
      <c r="F21" s="38"/>
      <c r="G21" s="77"/>
      <c r="H21" s="77"/>
      <c r="I21" s="38"/>
      <c r="J21" s="38"/>
      <c r="K21" s="77"/>
      <c r="L21" s="77"/>
      <c r="M21" s="38"/>
    </row>
    <row r="22" spans="1:13">
      <c r="A22" s="12"/>
      <c r="B22" s="29" t="s">
        <v>321</v>
      </c>
      <c r="C22" s="79">
        <v>2968</v>
      </c>
      <c r="D22" s="79"/>
      <c r="E22" s="34"/>
      <c r="F22" s="34"/>
      <c r="G22" s="79">
        <v>7609</v>
      </c>
      <c r="H22" s="79"/>
      <c r="I22" s="34"/>
      <c r="J22" s="34"/>
      <c r="K22" s="79">
        <v>6224</v>
      </c>
      <c r="L22" s="79"/>
      <c r="M22" s="34"/>
    </row>
    <row r="23" spans="1:13">
      <c r="A23" s="12"/>
      <c r="B23" s="29"/>
      <c r="C23" s="79"/>
      <c r="D23" s="79"/>
      <c r="E23" s="34"/>
      <c r="F23" s="34"/>
      <c r="G23" s="79"/>
      <c r="H23" s="79"/>
      <c r="I23" s="34"/>
      <c r="J23" s="34"/>
      <c r="K23" s="79"/>
      <c r="L23" s="79"/>
      <c r="M23" s="34"/>
    </row>
    <row r="24" spans="1:13">
      <c r="A24" s="12"/>
      <c r="B24" s="67" t="s">
        <v>322</v>
      </c>
      <c r="C24" s="77">
        <v>8863</v>
      </c>
      <c r="D24" s="77"/>
      <c r="E24" s="38"/>
      <c r="F24" s="38"/>
      <c r="G24" s="77">
        <v>7899</v>
      </c>
      <c r="H24" s="77"/>
      <c r="I24" s="38"/>
      <c r="J24" s="38"/>
      <c r="K24" s="77">
        <v>6409</v>
      </c>
      <c r="L24" s="77"/>
      <c r="M24" s="38"/>
    </row>
    <row r="25" spans="1:13">
      <c r="A25" s="12"/>
      <c r="B25" s="67"/>
      <c r="C25" s="77"/>
      <c r="D25" s="77"/>
      <c r="E25" s="38"/>
      <c r="F25" s="38"/>
      <c r="G25" s="77"/>
      <c r="H25" s="77"/>
      <c r="I25" s="38"/>
      <c r="J25" s="38"/>
      <c r="K25" s="77"/>
      <c r="L25" s="77"/>
      <c r="M25" s="38"/>
    </row>
    <row r="26" spans="1:13">
      <c r="A26" s="12"/>
      <c r="B26" s="29" t="s">
        <v>323</v>
      </c>
      <c r="C26" s="79">
        <v>3708</v>
      </c>
      <c r="D26" s="79"/>
      <c r="E26" s="34"/>
      <c r="F26" s="34"/>
      <c r="G26" s="79">
        <v>8775</v>
      </c>
      <c r="H26" s="79"/>
      <c r="I26" s="34"/>
      <c r="J26" s="34"/>
      <c r="K26" s="79">
        <v>5985</v>
      </c>
      <c r="L26" s="79"/>
      <c r="M26" s="34"/>
    </row>
    <row r="27" spans="1:13">
      <c r="A27" s="12"/>
      <c r="B27" s="29"/>
      <c r="C27" s="79"/>
      <c r="D27" s="79"/>
      <c r="E27" s="34"/>
      <c r="F27" s="34"/>
      <c r="G27" s="79"/>
      <c r="H27" s="79"/>
      <c r="I27" s="34"/>
      <c r="J27" s="34"/>
      <c r="K27" s="79"/>
      <c r="L27" s="79"/>
      <c r="M27" s="34"/>
    </row>
    <row r="28" spans="1:13">
      <c r="A28" s="12"/>
      <c r="B28" s="67" t="s">
        <v>324</v>
      </c>
      <c r="C28" s="77">
        <v>1337</v>
      </c>
      <c r="D28" s="77"/>
      <c r="E28" s="38"/>
      <c r="F28" s="38"/>
      <c r="G28" s="77">
        <v>9128</v>
      </c>
      <c r="H28" s="77"/>
      <c r="I28" s="38"/>
      <c r="J28" s="38"/>
      <c r="K28" s="77">
        <v>8210</v>
      </c>
      <c r="L28" s="77"/>
      <c r="M28" s="38"/>
    </row>
    <row r="29" spans="1:13">
      <c r="A29" s="12"/>
      <c r="B29" s="67"/>
      <c r="C29" s="77"/>
      <c r="D29" s="77"/>
      <c r="E29" s="38"/>
      <c r="F29" s="38"/>
      <c r="G29" s="77"/>
      <c r="H29" s="77"/>
      <c r="I29" s="38"/>
      <c r="J29" s="38"/>
      <c r="K29" s="77"/>
      <c r="L29" s="77"/>
      <c r="M29" s="38"/>
    </row>
    <row r="30" spans="1:13">
      <c r="A30" s="12"/>
      <c r="B30" s="29" t="s">
        <v>43</v>
      </c>
      <c r="C30" s="79">
        <v>33676</v>
      </c>
      <c r="D30" s="79"/>
      <c r="E30" s="34"/>
      <c r="F30" s="34"/>
      <c r="G30" s="79">
        <v>27356</v>
      </c>
      <c r="H30" s="79"/>
      <c r="I30" s="34"/>
      <c r="J30" s="34"/>
      <c r="K30" s="79">
        <v>19766</v>
      </c>
      <c r="L30" s="79"/>
      <c r="M30" s="34"/>
    </row>
    <row r="31" spans="1:13" ht="15.75" thickBot="1">
      <c r="A31" s="12"/>
      <c r="B31" s="29"/>
      <c r="C31" s="80"/>
      <c r="D31" s="80"/>
      <c r="E31" s="46"/>
      <c r="F31" s="34"/>
      <c r="G31" s="80"/>
      <c r="H31" s="80"/>
      <c r="I31" s="46"/>
      <c r="J31" s="34"/>
      <c r="K31" s="80"/>
      <c r="L31" s="80"/>
      <c r="M31" s="46"/>
    </row>
    <row r="32" spans="1:13">
      <c r="A32" s="12"/>
      <c r="B32" s="67" t="s">
        <v>95</v>
      </c>
      <c r="C32" s="76" t="s">
        <v>167</v>
      </c>
      <c r="D32" s="68">
        <v>100473</v>
      </c>
      <c r="E32" s="51"/>
      <c r="F32" s="38"/>
      <c r="G32" s="76" t="s">
        <v>167</v>
      </c>
      <c r="H32" s="68">
        <v>105129</v>
      </c>
      <c r="I32" s="51"/>
      <c r="J32" s="38"/>
      <c r="K32" s="76" t="s">
        <v>167</v>
      </c>
      <c r="L32" s="68">
        <v>85107</v>
      </c>
      <c r="M32" s="51"/>
    </row>
    <row r="33" spans="1:13" ht="15.75" thickBot="1">
      <c r="A33" s="12"/>
      <c r="B33" s="67"/>
      <c r="C33" s="82"/>
      <c r="D33" s="83"/>
      <c r="E33" s="84"/>
      <c r="F33" s="38"/>
      <c r="G33" s="82"/>
      <c r="H33" s="83"/>
      <c r="I33" s="84"/>
      <c r="J33" s="38"/>
      <c r="K33" s="82"/>
      <c r="L33" s="83"/>
      <c r="M33" s="84"/>
    </row>
    <row r="34" spans="1:13" ht="15.75" thickTop="1">
      <c r="A34" s="12"/>
      <c r="B34" s="34" t="s">
        <v>151</v>
      </c>
      <c r="C34" s="34"/>
      <c r="D34" s="34"/>
      <c r="E34" s="34"/>
      <c r="F34" s="34"/>
      <c r="G34" s="34"/>
      <c r="H34" s="34"/>
      <c r="I34" s="34"/>
      <c r="J34" s="34"/>
      <c r="K34" s="34"/>
      <c r="L34" s="34"/>
      <c r="M34" s="34"/>
    </row>
    <row r="35" spans="1:13">
      <c r="A35" s="12"/>
      <c r="B35" s="29" t="s">
        <v>325</v>
      </c>
      <c r="C35" s="29"/>
      <c r="D35" s="29"/>
      <c r="E35" s="29"/>
      <c r="F35" s="29"/>
      <c r="G35" s="29"/>
      <c r="H35" s="29"/>
      <c r="I35" s="29"/>
      <c r="J35" s="29"/>
      <c r="K35" s="29"/>
      <c r="L35" s="29"/>
      <c r="M35" s="29"/>
    </row>
    <row r="36" spans="1:13">
      <c r="A36" s="12"/>
      <c r="B36" s="23"/>
      <c r="C36" s="23"/>
      <c r="D36" s="23"/>
      <c r="E36" s="23"/>
      <c r="F36" s="23"/>
      <c r="G36" s="23"/>
      <c r="H36" s="23"/>
      <c r="I36" s="23"/>
      <c r="J36" s="23"/>
      <c r="K36" s="23"/>
      <c r="L36" s="23"/>
      <c r="M36" s="23"/>
    </row>
    <row r="37" spans="1:13">
      <c r="A37" s="12"/>
      <c r="B37" s="13"/>
      <c r="C37" s="13"/>
      <c r="D37" s="13"/>
      <c r="E37" s="13"/>
      <c r="F37" s="13"/>
      <c r="G37" s="13"/>
      <c r="H37" s="13"/>
      <c r="I37" s="13"/>
      <c r="J37" s="13"/>
      <c r="K37" s="13"/>
      <c r="L37" s="13"/>
      <c r="M37" s="13"/>
    </row>
    <row r="38" spans="1:13">
      <c r="A38" s="12"/>
      <c r="B38" s="29" t="s">
        <v>162</v>
      </c>
      <c r="C38" s="62" t="s">
        <v>211</v>
      </c>
      <c r="D38" s="62"/>
      <c r="E38" s="62"/>
      <c r="F38" s="34"/>
      <c r="G38" s="62" t="s">
        <v>223</v>
      </c>
      <c r="H38" s="62"/>
      <c r="I38" s="62"/>
      <c r="J38" s="34"/>
      <c r="K38" s="62" t="s">
        <v>212</v>
      </c>
      <c r="L38" s="62"/>
      <c r="M38" s="62"/>
    </row>
    <row r="39" spans="1:13" ht="15.75" thickBot="1">
      <c r="A39" s="12"/>
      <c r="B39" s="29"/>
      <c r="C39" s="63">
        <v>2014</v>
      </c>
      <c r="D39" s="63"/>
      <c r="E39" s="63"/>
      <c r="F39" s="34"/>
      <c r="G39" s="63">
        <v>2013</v>
      </c>
      <c r="H39" s="63"/>
      <c r="I39" s="63"/>
      <c r="J39" s="34"/>
      <c r="K39" s="63">
        <v>2013</v>
      </c>
      <c r="L39" s="63"/>
      <c r="M39" s="63"/>
    </row>
    <row r="40" spans="1:13">
      <c r="A40" s="12"/>
      <c r="B40" s="67" t="s">
        <v>326</v>
      </c>
      <c r="C40" s="68">
        <v>65731</v>
      </c>
      <c r="D40" s="68"/>
      <c r="E40" s="51"/>
      <c r="F40" s="38"/>
      <c r="G40" s="76" t="s">
        <v>167</v>
      </c>
      <c r="H40" s="68">
        <v>68876</v>
      </c>
      <c r="I40" s="51"/>
      <c r="J40" s="38"/>
      <c r="K40" s="76" t="s">
        <v>167</v>
      </c>
      <c r="L40" s="68">
        <v>67988</v>
      </c>
      <c r="M40" s="51"/>
    </row>
    <row r="41" spans="1:13">
      <c r="A41" s="12"/>
      <c r="B41" s="67"/>
      <c r="C41" s="77"/>
      <c r="D41" s="77"/>
      <c r="E41" s="38"/>
      <c r="F41" s="38"/>
      <c r="G41" s="95"/>
      <c r="H41" s="69"/>
      <c r="I41" s="70"/>
      <c r="J41" s="38"/>
      <c r="K41" s="95"/>
      <c r="L41" s="69"/>
      <c r="M41" s="70"/>
    </row>
    <row r="42" spans="1:13">
      <c r="A42" s="12"/>
      <c r="B42" s="29" t="s">
        <v>327</v>
      </c>
      <c r="C42" s="79">
        <v>38812</v>
      </c>
      <c r="D42" s="79"/>
      <c r="E42" s="34"/>
      <c r="F42" s="34"/>
      <c r="G42" s="79">
        <v>31821</v>
      </c>
      <c r="H42" s="79"/>
      <c r="I42" s="34"/>
      <c r="J42" s="34"/>
      <c r="K42" s="79">
        <v>26525</v>
      </c>
      <c r="L42" s="79"/>
      <c r="M42" s="34"/>
    </row>
    <row r="43" spans="1:13">
      <c r="A43" s="12"/>
      <c r="B43" s="29"/>
      <c r="C43" s="79"/>
      <c r="D43" s="79"/>
      <c r="E43" s="34"/>
      <c r="F43" s="34"/>
      <c r="G43" s="79"/>
      <c r="H43" s="79"/>
      <c r="I43" s="34"/>
      <c r="J43" s="34"/>
      <c r="K43" s="79"/>
      <c r="L43" s="79"/>
      <c r="M43" s="34"/>
    </row>
    <row r="44" spans="1:13">
      <c r="A44" s="12"/>
      <c r="B44" s="67" t="s">
        <v>317</v>
      </c>
      <c r="C44" s="72" t="s">
        <v>188</v>
      </c>
      <c r="D44" s="72"/>
      <c r="E44" s="38"/>
      <c r="F44" s="38"/>
      <c r="G44" s="77">
        <v>7384</v>
      </c>
      <c r="H44" s="77"/>
      <c r="I44" s="38"/>
      <c r="J44" s="38"/>
      <c r="K44" s="77">
        <v>6794</v>
      </c>
      <c r="L44" s="77"/>
      <c r="M44" s="38"/>
    </row>
    <row r="45" spans="1:13">
      <c r="A45" s="12"/>
      <c r="B45" s="67"/>
      <c r="C45" s="72"/>
      <c r="D45" s="72"/>
      <c r="E45" s="38"/>
      <c r="F45" s="38"/>
      <c r="G45" s="77"/>
      <c r="H45" s="77"/>
      <c r="I45" s="38"/>
      <c r="J45" s="38"/>
      <c r="K45" s="77"/>
      <c r="L45" s="77"/>
      <c r="M45" s="38"/>
    </row>
    <row r="46" spans="1:13">
      <c r="A46" s="12"/>
      <c r="B46" s="29" t="s">
        <v>319</v>
      </c>
      <c r="C46" s="79">
        <v>4270</v>
      </c>
      <c r="D46" s="79"/>
      <c r="E46" s="34"/>
      <c r="F46" s="34"/>
      <c r="G46" s="71" t="s">
        <v>188</v>
      </c>
      <c r="H46" s="71"/>
      <c r="I46" s="34"/>
      <c r="J46" s="34"/>
      <c r="K46" s="71" t="s">
        <v>188</v>
      </c>
      <c r="L46" s="71"/>
      <c r="M46" s="34"/>
    </row>
    <row r="47" spans="1:13">
      <c r="A47" s="12"/>
      <c r="B47" s="29"/>
      <c r="C47" s="79"/>
      <c r="D47" s="79"/>
      <c r="E47" s="34"/>
      <c r="F47" s="34"/>
      <c r="G47" s="71"/>
      <c r="H47" s="71"/>
      <c r="I47" s="34"/>
      <c r="J47" s="34"/>
      <c r="K47" s="71"/>
      <c r="L47" s="71"/>
      <c r="M47" s="34"/>
    </row>
    <row r="48" spans="1:13">
      <c r="A48" s="12"/>
      <c r="B48" s="67" t="s">
        <v>328</v>
      </c>
      <c r="C48" s="77">
        <v>3303</v>
      </c>
      <c r="D48" s="77"/>
      <c r="E48" s="38"/>
      <c r="F48" s="38"/>
      <c r="G48" s="77">
        <v>3768</v>
      </c>
      <c r="H48" s="77"/>
      <c r="I48" s="38"/>
      <c r="J48" s="38"/>
      <c r="K48" s="77">
        <v>13638</v>
      </c>
      <c r="L48" s="77"/>
      <c r="M48" s="38"/>
    </row>
    <row r="49" spans="1:13">
      <c r="A49" s="12"/>
      <c r="B49" s="67"/>
      <c r="C49" s="77"/>
      <c r="D49" s="77"/>
      <c r="E49" s="38"/>
      <c r="F49" s="38"/>
      <c r="G49" s="77"/>
      <c r="H49" s="77"/>
      <c r="I49" s="38"/>
      <c r="J49" s="38"/>
      <c r="K49" s="77"/>
      <c r="L49" s="77"/>
      <c r="M49" s="38"/>
    </row>
    <row r="50" spans="1:13">
      <c r="A50" s="12"/>
      <c r="B50" s="29" t="s">
        <v>329</v>
      </c>
      <c r="C50" s="79">
        <v>12928</v>
      </c>
      <c r="D50" s="79"/>
      <c r="E50" s="34"/>
      <c r="F50" s="34"/>
      <c r="G50" s="79">
        <v>11947</v>
      </c>
      <c r="H50" s="79"/>
      <c r="I50" s="34"/>
      <c r="J50" s="34"/>
      <c r="K50" s="79">
        <v>11468</v>
      </c>
      <c r="L50" s="79"/>
      <c r="M50" s="34"/>
    </row>
    <row r="51" spans="1:13">
      <c r="A51" s="12"/>
      <c r="B51" s="29"/>
      <c r="C51" s="79"/>
      <c r="D51" s="79"/>
      <c r="E51" s="34"/>
      <c r="F51" s="34"/>
      <c r="G51" s="79"/>
      <c r="H51" s="79"/>
      <c r="I51" s="34"/>
      <c r="J51" s="34"/>
      <c r="K51" s="79"/>
      <c r="L51" s="79"/>
      <c r="M51" s="34"/>
    </row>
    <row r="52" spans="1:13">
      <c r="A52" s="12"/>
      <c r="B52" s="67" t="s">
        <v>330</v>
      </c>
      <c r="C52" s="77">
        <v>5458</v>
      </c>
      <c r="D52" s="77"/>
      <c r="E52" s="38"/>
      <c r="F52" s="38"/>
      <c r="G52" s="77">
        <v>5055</v>
      </c>
      <c r="H52" s="77"/>
      <c r="I52" s="38"/>
      <c r="J52" s="38"/>
      <c r="K52" s="77">
        <v>6201</v>
      </c>
      <c r="L52" s="77"/>
      <c r="M52" s="38"/>
    </row>
    <row r="53" spans="1:13">
      <c r="A53" s="12"/>
      <c r="B53" s="67"/>
      <c r="C53" s="77"/>
      <c r="D53" s="77"/>
      <c r="E53" s="38"/>
      <c r="F53" s="38"/>
      <c r="G53" s="77"/>
      <c r="H53" s="77"/>
      <c r="I53" s="38"/>
      <c r="J53" s="38"/>
      <c r="K53" s="77"/>
      <c r="L53" s="77"/>
      <c r="M53" s="38"/>
    </row>
    <row r="54" spans="1:13">
      <c r="A54" s="12"/>
      <c r="B54" s="29" t="s">
        <v>331</v>
      </c>
      <c r="C54" s="79">
        <v>7578</v>
      </c>
      <c r="D54" s="79"/>
      <c r="E54" s="34"/>
      <c r="F54" s="34"/>
      <c r="G54" s="79">
        <v>6225</v>
      </c>
      <c r="H54" s="79"/>
      <c r="I54" s="34"/>
      <c r="J54" s="34"/>
      <c r="K54" s="79">
        <v>5445</v>
      </c>
      <c r="L54" s="79"/>
      <c r="M54" s="34"/>
    </row>
    <row r="55" spans="1:13">
      <c r="A55" s="12"/>
      <c r="B55" s="29"/>
      <c r="C55" s="79"/>
      <c r="D55" s="79"/>
      <c r="E55" s="34"/>
      <c r="F55" s="34"/>
      <c r="G55" s="79"/>
      <c r="H55" s="79"/>
      <c r="I55" s="34"/>
      <c r="J55" s="34"/>
      <c r="K55" s="79"/>
      <c r="L55" s="79"/>
      <c r="M55" s="34"/>
    </row>
    <row r="56" spans="1:13">
      <c r="A56" s="12"/>
      <c r="B56" s="67" t="s">
        <v>332</v>
      </c>
      <c r="C56" s="72">
        <v>105</v>
      </c>
      <c r="D56" s="72"/>
      <c r="E56" s="38"/>
      <c r="F56" s="38"/>
      <c r="G56" s="72">
        <v>104</v>
      </c>
      <c r="H56" s="72"/>
      <c r="I56" s="38"/>
      <c r="J56" s="38"/>
      <c r="K56" s="72">
        <v>160</v>
      </c>
      <c r="L56" s="72"/>
      <c r="M56" s="38"/>
    </row>
    <row r="57" spans="1:13" ht="15.75" thickBot="1">
      <c r="A57" s="12"/>
      <c r="B57" s="67"/>
      <c r="C57" s="87"/>
      <c r="D57" s="87"/>
      <c r="E57" s="52"/>
      <c r="F57" s="38"/>
      <c r="G57" s="87"/>
      <c r="H57" s="87"/>
      <c r="I57" s="52"/>
      <c r="J57" s="38"/>
      <c r="K57" s="87"/>
      <c r="L57" s="87"/>
      <c r="M57" s="52"/>
    </row>
    <row r="58" spans="1:13">
      <c r="A58" s="12"/>
      <c r="B58" s="29" t="s">
        <v>95</v>
      </c>
      <c r="C58" s="89" t="s">
        <v>167</v>
      </c>
      <c r="D58" s="91">
        <v>138185</v>
      </c>
      <c r="E58" s="35"/>
      <c r="F58" s="34"/>
      <c r="G58" s="89" t="s">
        <v>167</v>
      </c>
      <c r="H58" s="91">
        <v>135180</v>
      </c>
      <c r="I58" s="35"/>
      <c r="J58" s="34"/>
      <c r="K58" s="89" t="s">
        <v>167</v>
      </c>
      <c r="L58" s="91">
        <v>138219</v>
      </c>
      <c r="M58" s="35"/>
    </row>
    <row r="59" spans="1:13" ht="15.75" thickBot="1">
      <c r="A59" s="12"/>
      <c r="B59" s="29"/>
      <c r="C59" s="90"/>
      <c r="D59" s="92"/>
      <c r="E59" s="93"/>
      <c r="F59" s="34"/>
      <c r="G59" s="90"/>
      <c r="H59" s="92"/>
      <c r="I59" s="93"/>
      <c r="J59" s="34"/>
      <c r="K59" s="90"/>
      <c r="L59" s="92"/>
      <c r="M59" s="93"/>
    </row>
    <row r="60" spans="1:13" ht="15.75" thickTop="1"/>
  </sheetData>
  <mergeCells count="231">
    <mergeCell ref="A1:A2"/>
    <mergeCell ref="B1:M1"/>
    <mergeCell ref="B2:M2"/>
    <mergeCell ref="B3:M3"/>
    <mergeCell ref="A4:A59"/>
    <mergeCell ref="B4:M4"/>
    <mergeCell ref="B5:M5"/>
    <mergeCell ref="B6:M6"/>
    <mergeCell ref="B7:M7"/>
    <mergeCell ref="B34:M34"/>
    <mergeCell ref="H58:H59"/>
    <mergeCell ref="I58:I59"/>
    <mergeCell ref="J58:J59"/>
    <mergeCell ref="K58:K59"/>
    <mergeCell ref="L58:L59"/>
    <mergeCell ref="M58:M59"/>
    <mergeCell ref="B58:B59"/>
    <mergeCell ref="C58:C59"/>
    <mergeCell ref="D58:D59"/>
    <mergeCell ref="E58:E59"/>
    <mergeCell ref="F58:F59"/>
    <mergeCell ref="G58:G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J40:J41"/>
    <mergeCell ref="K40:K41"/>
    <mergeCell ref="L40:L41"/>
    <mergeCell ref="M40:M41"/>
    <mergeCell ref="B42:B43"/>
    <mergeCell ref="C42:D43"/>
    <mergeCell ref="E42:E43"/>
    <mergeCell ref="F42:F43"/>
    <mergeCell ref="G42:H43"/>
    <mergeCell ref="I42:I43"/>
    <mergeCell ref="J38:J39"/>
    <mergeCell ref="K38:M38"/>
    <mergeCell ref="K39:M39"/>
    <mergeCell ref="B40:B41"/>
    <mergeCell ref="C40:D41"/>
    <mergeCell ref="E40:E41"/>
    <mergeCell ref="F40:F41"/>
    <mergeCell ref="G40:G41"/>
    <mergeCell ref="H40:H41"/>
    <mergeCell ref="I40:I41"/>
    <mergeCell ref="B38:B39"/>
    <mergeCell ref="C38:E38"/>
    <mergeCell ref="C39:E39"/>
    <mergeCell ref="F38:F39"/>
    <mergeCell ref="G38:I38"/>
    <mergeCell ref="G39:I39"/>
    <mergeCell ref="I32:I33"/>
    <mergeCell ref="J32:J33"/>
    <mergeCell ref="K32:K33"/>
    <mergeCell ref="L32:L33"/>
    <mergeCell ref="M32:M33"/>
    <mergeCell ref="B36:M36"/>
    <mergeCell ref="B35:M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133646</v>
      </c>
      <c r="C4" s="8">
        <v>286546</v>
      </c>
      <c r="D4" s="8">
        <v>201819</v>
      </c>
    </row>
    <row r="5" spans="1:4">
      <c r="A5" s="2" t="s">
        <v>30</v>
      </c>
      <c r="B5" s="6">
        <v>232478</v>
      </c>
      <c r="C5" s="6">
        <v>193611</v>
      </c>
      <c r="D5" s="6">
        <v>245610</v>
      </c>
    </row>
    <row r="6" spans="1:4">
      <c r="A6" s="2" t="s">
        <v>31</v>
      </c>
      <c r="B6" s="6">
        <v>519416</v>
      </c>
      <c r="C6" s="6">
        <v>417754</v>
      </c>
      <c r="D6" s="6">
        <v>440446</v>
      </c>
    </row>
    <row r="7" spans="1:4" ht="30">
      <c r="A7" s="2" t="s">
        <v>32</v>
      </c>
      <c r="B7" s="6">
        <v>31258</v>
      </c>
      <c r="C7" s="6">
        <v>35157</v>
      </c>
      <c r="D7" s="6">
        <v>22872</v>
      </c>
    </row>
    <row r="8" spans="1:4">
      <c r="A8" s="2" t="s">
        <v>33</v>
      </c>
      <c r="B8" s="6">
        <v>38569</v>
      </c>
      <c r="C8" s="6">
        <v>37313</v>
      </c>
      <c r="D8" s="6">
        <v>33456</v>
      </c>
    </row>
    <row r="9" spans="1:4">
      <c r="A9" s="2" t="s">
        <v>34</v>
      </c>
      <c r="B9" s="6">
        <v>955367</v>
      </c>
      <c r="C9" s="6">
        <v>970381</v>
      </c>
      <c r="D9" s="6">
        <v>944203</v>
      </c>
    </row>
    <row r="10" spans="1:4">
      <c r="A10" s="2" t="s">
        <v>35</v>
      </c>
      <c r="B10" s="6">
        <v>332875</v>
      </c>
      <c r="C10" s="6">
        <v>307885</v>
      </c>
      <c r="D10" s="6">
        <v>256225</v>
      </c>
    </row>
    <row r="11" spans="1:4">
      <c r="A11" s="2" t="s">
        <v>36</v>
      </c>
      <c r="B11" s="6">
        <v>316046</v>
      </c>
      <c r="C11" s="6">
        <v>330258</v>
      </c>
      <c r="D11" s="6">
        <v>336596</v>
      </c>
    </row>
    <row r="12" spans="1:4">
      <c r="A12" s="2" t="s">
        <v>37</v>
      </c>
      <c r="B12" s="6">
        <v>184196</v>
      </c>
      <c r="C12" s="6">
        <v>186077</v>
      </c>
      <c r="D12" s="6">
        <v>188006</v>
      </c>
    </row>
    <row r="13" spans="1:4">
      <c r="A13" s="2" t="s">
        <v>38</v>
      </c>
      <c r="B13" s="6">
        <v>7043</v>
      </c>
      <c r="C13" s="6">
        <v>8088</v>
      </c>
      <c r="D13" s="6">
        <v>7961</v>
      </c>
    </row>
    <row r="14" spans="1:4">
      <c r="A14" s="2" t="s">
        <v>39</v>
      </c>
      <c r="B14" s="6">
        <v>11214</v>
      </c>
      <c r="C14" s="6">
        <v>9795</v>
      </c>
      <c r="D14" s="6">
        <v>4566</v>
      </c>
    </row>
    <row r="15" spans="1:4">
      <c r="A15" s="2" t="s">
        <v>40</v>
      </c>
      <c r="B15" s="6">
        <v>1806741</v>
      </c>
      <c r="C15" s="6">
        <v>1812484</v>
      </c>
      <c r="D15" s="6">
        <v>1737557</v>
      </c>
    </row>
    <row r="16" spans="1:4">
      <c r="A16" s="3" t="s">
        <v>41</v>
      </c>
      <c r="B16" s="4" t="s">
        <v>5</v>
      </c>
      <c r="C16" s="4" t="s">
        <v>5</v>
      </c>
      <c r="D16" s="4" t="s">
        <v>5</v>
      </c>
    </row>
    <row r="17" spans="1:4">
      <c r="A17" s="2" t="s">
        <v>42</v>
      </c>
      <c r="B17" s="6">
        <v>117329</v>
      </c>
      <c r="C17" s="6">
        <v>164010</v>
      </c>
      <c r="D17" s="6">
        <v>158600</v>
      </c>
    </row>
    <row r="18" spans="1:4">
      <c r="A18" s="2" t="s">
        <v>43</v>
      </c>
      <c r="B18" s="6">
        <v>100473</v>
      </c>
      <c r="C18" s="6">
        <v>105129</v>
      </c>
      <c r="D18" s="6">
        <v>85107</v>
      </c>
    </row>
    <row r="19" spans="1:4">
      <c r="A19" s="2" t="s">
        <v>44</v>
      </c>
      <c r="B19" s="6">
        <v>217802</v>
      </c>
      <c r="C19" s="6">
        <v>269139</v>
      </c>
      <c r="D19" s="6">
        <v>243707</v>
      </c>
    </row>
    <row r="20" spans="1:4">
      <c r="A20" s="2" t="s">
        <v>45</v>
      </c>
      <c r="B20" s="6">
        <v>586000</v>
      </c>
      <c r="C20" s="6">
        <v>586000</v>
      </c>
      <c r="D20" s="6">
        <v>586000</v>
      </c>
    </row>
    <row r="21" spans="1:4">
      <c r="A21" s="2" t="s">
        <v>33</v>
      </c>
      <c r="B21" s="6">
        <v>113173</v>
      </c>
      <c r="C21" s="6">
        <v>121434</v>
      </c>
      <c r="D21" s="6">
        <v>110708</v>
      </c>
    </row>
    <row r="22" spans="1:4">
      <c r="A22" s="2" t="s">
        <v>46</v>
      </c>
      <c r="B22" s="6">
        <v>138185</v>
      </c>
      <c r="C22" s="6">
        <v>135180</v>
      </c>
      <c r="D22" s="6">
        <v>138219</v>
      </c>
    </row>
    <row r="23" spans="1:4">
      <c r="A23" s="2" t="s">
        <v>47</v>
      </c>
      <c r="B23" s="6">
        <v>1055160</v>
      </c>
      <c r="C23" s="6">
        <v>1111753</v>
      </c>
      <c r="D23" s="6">
        <v>1078634</v>
      </c>
    </row>
    <row r="24" spans="1:4">
      <c r="A24" s="2" t="s">
        <v>48</v>
      </c>
      <c r="B24" s="4" t="s">
        <v>49</v>
      </c>
      <c r="C24" s="4" t="s">
        <v>49</v>
      </c>
      <c r="D24" s="4" t="s">
        <v>49</v>
      </c>
    </row>
    <row r="25" spans="1:4">
      <c r="A25" s="3" t="s">
        <v>50</v>
      </c>
      <c r="B25" s="4" t="s">
        <v>5</v>
      </c>
      <c r="C25" s="4" t="s">
        <v>5</v>
      </c>
      <c r="D25" s="4" t="s">
        <v>5</v>
      </c>
    </row>
    <row r="26" spans="1:4" ht="75">
      <c r="A26" s="2" t="s">
        <v>51</v>
      </c>
      <c r="B26" s="4">
        <v>0</v>
      </c>
      <c r="C26" s="4">
        <v>0</v>
      </c>
      <c r="D26" s="4">
        <v>0</v>
      </c>
    </row>
    <row r="27" spans="1:4" ht="105">
      <c r="A27" s="2" t="s">
        <v>52</v>
      </c>
      <c r="B27" s="4">
        <v>530</v>
      </c>
      <c r="C27" s="4">
        <v>545</v>
      </c>
      <c r="D27" s="4">
        <v>545</v>
      </c>
    </row>
    <row r="28" spans="1:4">
      <c r="A28" s="2" t="s">
        <v>53</v>
      </c>
      <c r="B28" s="4">
        <v>0</v>
      </c>
      <c r="C28" s="6">
        <v>4332</v>
      </c>
      <c r="D28" s="4">
        <v>0</v>
      </c>
    </row>
    <row r="29" spans="1:4" ht="30">
      <c r="A29" s="2" t="s">
        <v>54</v>
      </c>
      <c r="B29" s="6">
        <v>-13627</v>
      </c>
      <c r="C29" s="6">
        <v>-10082</v>
      </c>
      <c r="D29" s="6">
        <v>-13531</v>
      </c>
    </row>
    <row r="30" spans="1:4">
      <c r="A30" s="2" t="s">
        <v>55</v>
      </c>
      <c r="B30" s="6">
        <v>764678</v>
      </c>
      <c r="C30" s="6">
        <v>705936</v>
      </c>
      <c r="D30" s="6">
        <v>671909</v>
      </c>
    </row>
    <row r="31" spans="1:4">
      <c r="A31" s="2" t="s">
        <v>56</v>
      </c>
      <c r="B31" s="6">
        <v>751581</v>
      </c>
      <c r="C31" s="6">
        <v>700731</v>
      </c>
      <c r="D31" s="6">
        <v>658923</v>
      </c>
    </row>
    <row r="32" spans="1:4" ht="30">
      <c r="A32" s="2" t="s">
        <v>57</v>
      </c>
      <c r="B32" s="8">
        <v>1806741</v>
      </c>
      <c r="C32" s="8">
        <v>1812484</v>
      </c>
      <c r="D32" s="8">
        <v>173755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3</v>
      </c>
      <c r="B1" s="1" t="s">
        <v>1</v>
      </c>
    </row>
    <row r="2" spans="1:2">
      <c r="A2" s="7"/>
      <c r="B2" s="1" t="s">
        <v>2</v>
      </c>
    </row>
    <row r="3" spans="1:2" ht="30">
      <c r="A3" s="3" t="s">
        <v>334</v>
      </c>
      <c r="B3" s="4" t="s">
        <v>5</v>
      </c>
    </row>
    <row r="4" spans="1:2">
      <c r="A4" s="12" t="s">
        <v>333</v>
      </c>
      <c r="B4" s="4" t="s">
        <v>5</v>
      </c>
    </row>
    <row r="5" spans="1:2">
      <c r="A5" s="12"/>
      <c r="B5" s="10" t="s">
        <v>333</v>
      </c>
    </row>
    <row r="6" spans="1:2">
      <c r="A6" s="12"/>
      <c r="B6" s="4"/>
    </row>
    <row r="7" spans="1:2" ht="102.75">
      <c r="A7" s="12"/>
      <c r="B7" s="11" t="s">
        <v>33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cols>
    <col min="1" max="1" width="27.7109375" bestFit="1" customWidth="1"/>
    <col min="2" max="3" width="36.5703125" bestFit="1" customWidth="1"/>
    <col min="4" max="4" width="7.42578125" bestFit="1" customWidth="1"/>
    <col min="5" max="5" width="1.5703125" bestFit="1" customWidth="1"/>
    <col min="7" max="7" width="5" bestFit="1" customWidth="1"/>
    <col min="8" max="8" width="4" bestFit="1" customWidth="1"/>
    <col min="10" max="10" width="2.28515625" customWidth="1"/>
    <col min="11" max="11" width="8.85546875" customWidth="1"/>
    <col min="12" max="12" width="6" customWidth="1"/>
    <col min="14" max="14" width="6.140625" customWidth="1"/>
    <col min="15" max="15" width="6.42578125" customWidth="1"/>
    <col min="16" max="16" width="8.140625" customWidth="1"/>
    <col min="17" max="17" width="2.5703125" customWidth="1"/>
    <col min="18" max="18" width="9" customWidth="1"/>
    <col min="19" max="19" width="1.5703125" customWidth="1"/>
    <col min="21" max="21" width="5" customWidth="1"/>
    <col min="22" max="22" width="3.140625" customWidth="1"/>
    <col min="24" max="24" width="2" customWidth="1"/>
    <col min="25" max="25" width="9" customWidth="1"/>
    <col min="26" max="26" width="1.5703125" customWidth="1"/>
    <col min="28" max="28" width="5" customWidth="1"/>
    <col min="29" max="29" width="3.140625" customWidth="1"/>
  </cols>
  <sheetData>
    <row r="1" spans="1:29" ht="15" customHeight="1">
      <c r="A1" s="7" t="s">
        <v>33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37</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row>
    <row r="4" spans="1:29" ht="15" customHeight="1">
      <c r="A4" s="12" t="s">
        <v>336</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2"/>
      <c r="B5" s="28" t="s">
        <v>336</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2"/>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row>
    <row r="7" spans="1:29">
      <c r="A7" s="12"/>
      <c r="B7" s="29" t="s">
        <v>338</v>
      </c>
      <c r="C7" s="29"/>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c r="A8" s="12"/>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ht="15.75" thickBot="1">
      <c r="A10" s="12"/>
      <c r="B10" s="16"/>
      <c r="C10" s="24" t="s">
        <v>209</v>
      </c>
      <c r="D10" s="24"/>
      <c r="E10" s="24"/>
      <c r="F10" s="24"/>
      <c r="G10" s="24"/>
      <c r="H10" s="24"/>
      <c r="I10" s="24"/>
      <c r="J10" s="24"/>
      <c r="K10" s="24"/>
      <c r="L10" s="24"/>
      <c r="M10" s="24"/>
      <c r="N10" s="24"/>
      <c r="O10" s="24"/>
      <c r="P10" s="24"/>
      <c r="Q10" s="24" t="s">
        <v>210</v>
      </c>
      <c r="R10" s="24"/>
      <c r="S10" s="24"/>
      <c r="T10" s="24"/>
      <c r="U10" s="24"/>
      <c r="V10" s="24"/>
      <c r="W10" s="24"/>
      <c r="X10" s="24"/>
      <c r="Y10" s="24"/>
      <c r="Z10" s="24"/>
      <c r="AA10" s="24"/>
      <c r="AB10" s="24"/>
      <c r="AC10" s="24"/>
    </row>
    <row r="11" spans="1:29">
      <c r="A11" s="12"/>
      <c r="B11" s="42" t="s">
        <v>162</v>
      </c>
      <c r="C11" s="129" t="s">
        <v>211</v>
      </c>
      <c r="D11" s="129"/>
      <c r="E11" s="129"/>
      <c r="F11" s="35"/>
      <c r="G11" s="129" t="s">
        <v>339</v>
      </c>
      <c r="H11" s="129"/>
      <c r="I11" s="35"/>
      <c r="J11" s="129" t="s">
        <v>212</v>
      </c>
      <c r="K11" s="129"/>
      <c r="L11" s="129"/>
      <c r="M11" s="35"/>
      <c r="N11" s="129" t="s">
        <v>339</v>
      </c>
      <c r="O11" s="129"/>
      <c r="P11" s="35"/>
      <c r="Q11" s="129" t="s">
        <v>211</v>
      </c>
      <c r="R11" s="129"/>
      <c r="S11" s="129"/>
      <c r="T11" s="35"/>
      <c r="U11" s="129" t="s">
        <v>339</v>
      </c>
      <c r="V11" s="129"/>
      <c r="W11" s="35"/>
      <c r="X11" s="129" t="s">
        <v>212</v>
      </c>
      <c r="Y11" s="129"/>
      <c r="Z11" s="129"/>
      <c r="AA11" s="35"/>
      <c r="AB11" s="129" t="s">
        <v>339</v>
      </c>
      <c r="AC11" s="129"/>
    </row>
    <row r="12" spans="1:29" ht="15.75" thickBot="1">
      <c r="A12" s="12"/>
      <c r="B12" s="42"/>
      <c r="C12" s="24">
        <v>2014</v>
      </c>
      <c r="D12" s="24"/>
      <c r="E12" s="24"/>
      <c r="F12" s="34"/>
      <c r="G12" s="24" t="s">
        <v>95</v>
      </c>
      <c r="H12" s="24"/>
      <c r="I12" s="34"/>
      <c r="J12" s="24">
        <v>2013</v>
      </c>
      <c r="K12" s="24"/>
      <c r="L12" s="24"/>
      <c r="M12" s="34"/>
      <c r="N12" s="24" t="s">
        <v>95</v>
      </c>
      <c r="O12" s="24"/>
      <c r="P12" s="34"/>
      <c r="Q12" s="24">
        <v>2014</v>
      </c>
      <c r="R12" s="24"/>
      <c r="S12" s="24"/>
      <c r="T12" s="34"/>
      <c r="U12" s="24" t="s">
        <v>95</v>
      </c>
      <c r="V12" s="24"/>
      <c r="W12" s="34"/>
      <c r="X12" s="24">
        <v>2013</v>
      </c>
      <c r="Y12" s="24"/>
      <c r="Z12" s="24"/>
      <c r="AA12" s="34"/>
      <c r="AB12" s="24" t="s">
        <v>95</v>
      </c>
      <c r="AC12" s="24"/>
    </row>
    <row r="13" spans="1:29">
      <c r="A13" s="12"/>
      <c r="B13" s="127" t="s">
        <v>340</v>
      </c>
      <c r="C13" s="35"/>
      <c r="D13" s="35"/>
      <c r="E13" s="35"/>
      <c r="F13" s="16"/>
      <c r="G13" s="35"/>
      <c r="H13" s="35"/>
      <c r="I13" s="16"/>
      <c r="J13" s="35"/>
      <c r="K13" s="35"/>
      <c r="L13" s="35"/>
      <c r="M13" s="16"/>
      <c r="N13" s="35"/>
      <c r="O13" s="35"/>
      <c r="P13" s="16"/>
      <c r="Q13" s="35"/>
      <c r="R13" s="35"/>
      <c r="S13" s="35"/>
      <c r="T13" s="16"/>
      <c r="U13" s="35"/>
      <c r="V13" s="35"/>
      <c r="W13" s="16"/>
      <c r="X13" s="35"/>
      <c r="Y13" s="35"/>
      <c r="Z13" s="35"/>
      <c r="AA13" s="16"/>
      <c r="AB13" s="35"/>
      <c r="AC13" s="35"/>
    </row>
    <row r="14" spans="1:29">
      <c r="A14" s="12"/>
      <c r="B14" s="39" t="s">
        <v>341</v>
      </c>
      <c r="C14" s="39" t="s">
        <v>167</v>
      </c>
      <c r="D14" s="40">
        <v>309772</v>
      </c>
      <c r="E14" s="38"/>
      <c r="F14" s="38"/>
      <c r="G14" s="41">
        <v>38.799999999999997</v>
      </c>
      <c r="H14" s="39" t="s">
        <v>342</v>
      </c>
      <c r="I14" s="38"/>
      <c r="J14" s="39" t="s">
        <v>167</v>
      </c>
      <c r="K14" s="40">
        <v>318607</v>
      </c>
      <c r="L14" s="38"/>
      <c r="M14" s="38"/>
      <c r="N14" s="41">
        <v>41.9</v>
      </c>
      <c r="O14" s="39" t="s">
        <v>342</v>
      </c>
      <c r="P14" s="38"/>
      <c r="Q14" s="39" t="s">
        <v>167</v>
      </c>
      <c r="R14" s="40">
        <v>781460</v>
      </c>
      <c r="S14" s="38"/>
      <c r="T14" s="38"/>
      <c r="U14" s="41">
        <v>38.6</v>
      </c>
      <c r="V14" s="39" t="s">
        <v>342</v>
      </c>
      <c r="W14" s="38"/>
      <c r="X14" s="39" t="s">
        <v>167</v>
      </c>
      <c r="Y14" s="40">
        <v>763518</v>
      </c>
      <c r="Z14" s="38"/>
      <c r="AA14" s="38"/>
      <c r="AB14" s="41">
        <v>40.9</v>
      </c>
      <c r="AC14" s="39" t="s">
        <v>342</v>
      </c>
    </row>
    <row r="15" spans="1:29">
      <c r="A15" s="12"/>
      <c r="B15" s="39"/>
      <c r="C15" s="39"/>
      <c r="D15" s="40"/>
      <c r="E15" s="38"/>
      <c r="F15" s="38"/>
      <c r="G15" s="41"/>
      <c r="H15" s="39"/>
      <c r="I15" s="38"/>
      <c r="J15" s="39"/>
      <c r="K15" s="40"/>
      <c r="L15" s="38"/>
      <c r="M15" s="38"/>
      <c r="N15" s="41"/>
      <c r="O15" s="39"/>
      <c r="P15" s="38"/>
      <c r="Q15" s="39"/>
      <c r="R15" s="40"/>
      <c r="S15" s="38"/>
      <c r="T15" s="38"/>
      <c r="U15" s="41"/>
      <c r="V15" s="39"/>
      <c r="W15" s="38"/>
      <c r="X15" s="39"/>
      <c r="Y15" s="40"/>
      <c r="Z15" s="38"/>
      <c r="AA15" s="38"/>
      <c r="AB15" s="41"/>
      <c r="AC15" s="39"/>
    </row>
    <row r="16" spans="1:29">
      <c r="A16" s="12"/>
      <c r="B16" s="42" t="s">
        <v>343</v>
      </c>
      <c r="C16" s="44">
        <v>281455</v>
      </c>
      <c r="D16" s="44"/>
      <c r="E16" s="34"/>
      <c r="F16" s="34"/>
      <c r="G16" s="25">
        <v>35.200000000000003</v>
      </c>
      <c r="H16" s="42" t="s">
        <v>342</v>
      </c>
      <c r="I16" s="34"/>
      <c r="J16" s="44">
        <v>251028</v>
      </c>
      <c r="K16" s="44"/>
      <c r="L16" s="34"/>
      <c r="M16" s="34"/>
      <c r="N16" s="25">
        <v>33</v>
      </c>
      <c r="O16" s="42" t="s">
        <v>342</v>
      </c>
      <c r="P16" s="34"/>
      <c r="Q16" s="44">
        <v>745473</v>
      </c>
      <c r="R16" s="44"/>
      <c r="S16" s="34"/>
      <c r="T16" s="34"/>
      <c r="U16" s="25">
        <v>36.799999999999997</v>
      </c>
      <c r="V16" s="42" t="s">
        <v>342</v>
      </c>
      <c r="W16" s="34"/>
      <c r="X16" s="44">
        <v>658827</v>
      </c>
      <c r="Y16" s="44"/>
      <c r="Z16" s="34"/>
      <c r="AA16" s="34"/>
      <c r="AB16" s="25">
        <v>35.200000000000003</v>
      </c>
      <c r="AC16" s="42" t="s">
        <v>342</v>
      </c>
    </row>
    <row r="17" spans="1:29" ht="15.75" thickBot="1">
      <c r="A17" s="12"/>
      <c r="B17" s="42"/>
      <c r="C17" s="45"/>
      <c r="D17" s="45"/>
      <c r="E17" s="46"/>
      <c r="F17" s="34"/>
      <c r="G17" s="26"/>
      <c r="H17" s="130"/>
      <c r="I17" s="34"/>
      <c r="J17" s="45"/>
      <c r="K17" s="45"/>
      <c r="L17" s="46"/>
      <c r="M17" s="34"/>
      <c r="N17" s="26"/>
      <c r="O17" s="130"/>
      <c r="P17" s="34"/>
      <c r="Q17" s="45"/>
      <c r="R17" s="45"/>
      <c r="S17" s="46"/>
      <c r="T17" s="34"/>
      <c r="U17" s="26"/>
      <c r="V17" s="130"/>
      <c r="W17" s="34"/>
      <c r="X17" s="45"/>
      <c r="Y17" s="45"/>
      <c r="Z17" s="46"/>
      <c r="AA17" s="34"/>
      <c r="AB17" s="26"/>
      <c r="AC17" s="130"/>
    </row>
    <row r="18" spans="1:29">
      <c r="A18" s="12"/>
      <c r="B18" s="39" t="s">
        <v>344</v>
      </c>
      <c r="C18" s="49">
        <v>591227</v>
      </c>
      <c r="D18" s="49"/>
      <c r="E18" s="51"/>
      <c r="F18" s="38"/>
      <c r="G18" s="53">
        <v>74</v>
      </c>
      <c r="H18" s="47" t="s">
        <v>342</v>
      </c>
      <c r="I18" s="38"/>
      <c r="J18" s="49">
        <v>569635</v>
      </c>
      <c r="K18" s="49"/>
      <c r="L18" s="51"/>
      <c r="M18" s="38"/>
      <c r="N18" s="53">
        <v>74.900000000000006</v>
      </c>
      <c r="O18" s="47" t="s">
        <v>342</v>
      </c>
      <c r="P18" s="38"/>
      <c r="Q18" s="49">
        <v>1526933</v>
      </c>
      <c r="R18" s="49"/>
      <c r="S18" s="51"/>
      <c r="T18" s="38"/>
      <c r="U18" s="53">
        <v>75.400000000000006</v>
      </c>
      <c r="V18" s="47" t="s">
        <v>342</v>
      </c>
      <c r="W18" s="38"/>
      <c r="X18" s="49">
        <v>1422345</v>
      </c>
      <c r="Y18" s="49"/>
      <c r="Z18" s="51"/>
      <c r="AA18" s="38"/>
      <c r="AB18" s="53">
        <v>76.099999999999994</v>
      </c>
      <c r="AC18" s="47" t="s">
        <v>342</v>
      </c>
    </row>
    <row r="19" spans="1:29" ht="15.75" thickBot="1">
      <c r="A19" s="12"/>
      <c r="B19" s="39"/>
      <c r="C19" s="50"/>
      <c r="D19" s="50"/>
      <c r="E19" s="52"/>
      <c r="F19" s="38"/>
      <c r="G19" s="54"/>
      <c r="H19" s="48"/>
      <c r="I19" s="38"/>
      <c r="J19" s="50"/>
      <c r="K19" s="50"/>
      <c r="L19" s="52"/>
      <c r="M19" s="38"/>
      <c r="N19" s="54"/>
      <c r="O19" s="48"/>
      <c r="P19" s="38"/>
      <c r="Q19" s="50"/>
      <c r="R19" s="50"/>
      <c r="S19" s="52"/>
      <c r="T19" s="38"/>
      <c r="U19" s="54"/>
      <c r="V19" s="48"/>
      <c r="W19" s="38"/>
      <c r="X19" s="50"/>
      <c r="Y19" s="50"/>
      <c r="Z19" s="52"/>
      <c r="AA19" s="38"/>
      <c r="AB19" s="54"/>
      <c r="AC19" s="48"/>
    </row>
    <row r="20" spans="1:29">
      <c r="A20" s="12"/>
      <c r="B20" s="42" t="s">
        <v>345</v>
      </c>
      <c r="C20" s="131">
        <v>91427</v>
      </c>
      <c r="D20" s="131"/>
      <c r="E20" s="35"/>
      <c r="F20" s="34"/>
      <c r="G20" s="59">
        <v>11.4</v>
      </c>
      <c r="H20" s="135" t="s">
        <v>342</v>
      </c>
      <c r="I20" s="34"/>
      <c r="J20" s="131">
        <v>81894</v>
      </c>
      <c r="K20" s="131"/>
      <c r="L20" s="35"/>
      <c r="M20" s="34"/>
      <c r="N20" s="59">
        <v>10.8</v>
      </c>
      <c r="O20" s="135" t="s">
        <v>342</v>
      </c>
      <c r="P20" s="34"/>
      <c r="Q20" s="131">
        <v>222500</v>
      </c>
      <c r="R20" s="131"/>
      <c r="S20" s="35"/>
      <c r="T20" s="34"/>
      <c r="U20" s="59">
        <v>11</v>
      </c>
      <c r="V20" s="135" t="s">
        <v>342</v>
      </c>
      <c r="W20" s="34"/>
      <c r="X20" s="131">
        <v>193662</v>
      </c>
      <c r="Y20" s="131"/>
      <c r="Z20" s="35"/>
      <c r="AA20" s="34"/>
      <c r="AB20" s="59">
        <v>10.4</v>
      </c>
      <c r="AC20" s="135" t="s">
        <v>342</v>
      </c>
    </row>
    <row r="21" spans="1:29">
      <c r="A21" s="12"/>
      <c r="B21" s="42"/>
      <c r="C21" s="132"/>
      <c r="D21" s="132"/>
      <c r="E21" s="133"/>
      <c r="F21" s="34"/>
      <c r="G21" s="134"/>
      <c r="H21" s="136"/>
      <c r="I21" s="34"/>
      <c r="J21" s="44"/>
      <c r="K21" s="44"/>
      <c r="L21" s="34"/>
      <c r="M21" s="34"/>
      <c r="N21" s="25"/>
      <c r="O21" s="42"/>
      <c r="P21" s="34"/>
      <c r="Q21" s="44"/>
      <c r="R21" s="44"/>
      <c r="S21" s="34"/>
      <c r="T21" s="34"/>
      <c r="U21" s="25"/>
      <c r="V21" s="42"/>
      <c r="W21" s="34"/>
      <c r="X21" s="44"/>
      <c r="Y21" s="44"/>
      <c r="Z21" s="34"/>
      <c r="AA21" s="34"/>
      <c r="AB21" s="25"/>
      <c r="AC21" s="42"/>
    </row>
    <row r="22" spans="1:29">
      <c r="A22" s="12"/>
      <c r="B22" s="39" t="s">
        <v>346</v>
      </c>
      <c r="C22" s="40">
        <v>25107</v>
      </c>
      <c r="D22" s="40"/>
      <c r="E22" s="38"/>
      <c r="F22" s="38"/>
      <c r="G22" s="41">
        <v>3.1</v>
      </c>
      <c r="H22" s="39" t="s">
        <v>342</v>
      </c>
      <c r="I22" s="38"/>
      <c r="J22" s="40">
        <v>24583</v>
      </c>
      <c r="K22" s="40"/>
      <c r="L22" s="38"/>
      <c r="M22" s="38"/>
      <c r="N22" s="41">
        <v>3.2</v>
      </c>
      <c r="O22" s="39" t="s">
        <v>342</v>
      </c>
      <c r="P22" s="38"/>
      <c r="Q22" s="40">
        <v>52342</v>
      </c>
      <c r="R22" s="40"/>
      <c r="S22" s="38"/>
      <c r="T22" s="38"/>
      <c r="U22" s="41">
        <v>2.6</v>
      </c>
      <c r="V22" s="39" t="s">
        <v>342</v>
      </c>
      <c r="W22" s="38"/>
      <c r="X22" s="40">
        <v>54070</v>
      </c>
      <c r="Y22" s="40"/>
      <c r="Z22" s="38"/>
      <c r="AA22" s="38"/>
      <c r="AB22" s="41">
        <v>2.9</v>
      </c>
      <c r="AC22" s="39" t="s">
        <v>342</v>
      </c>
    </row>
    <row r="23" spans="1:29" ht="15.75" thickBot="1">
      <c r="A23" s="12"/>
      <c r="B23" s="39"/>
      <c r="C23" s="50"/>
      <c r="D23" s="50"/>
      <c r="E23" s="52"/>
      <c r="F23" s="38"/>
      <c r="G23" s="54"/>
      <c r="H23" s="48"/>
      <c r="I23" s="38"/>
      <c r="J23" s="50"/>
      <c r="K23" s="50"/>
      <c r="L23" s="52"/>
      <c r="M23" s="38"/>
      <c r="N23" s="54"/>
      <c r="O23" s="48"/>
      <c r="P23" s="38"/>
      <c r="Q23" s="50"/>
      <c r="R23" s="50"/>
      <c r="S23" s="52"/>
      <c r="T23" s="38"/>
      <c r="U23" s="54"/>
      <c r="V23" s="48"/>
      <c r="W23" s="38"/>
      <c r="X23" s="50"/>
      <c r="Y23" s="50"/>
      <c r="Z23" s="52"/>
      <c r="AA23" s="38"/>
      <c r="AB23" s="54"/>
      <c r="AC23" s="48"/>
    </row>
    <row r="24" spans="1:29">
      <c r="A24" s="12"/>
      <c r="B24" s="42" t="s">
        <v>347</v>
      </c>
      <c r="C24" s="131">
        <v>116534</v>
      </c>
      <c r="D24" s="131"/>
      <c r="E24" s="35"/>
      <c r="F24" s="34"/>
      <c r="G24" s="59">
        <v>14.5</v>
      </c>
      <c r="H24" s="135" t="s">
        <v>342</v>
      </c>
      <c r="I24" s="34"/>
      <c r="J24" s="131">
        <v>106477</v>
      </c>
      <c r="K24" s="131"/>
      <c r="L24" s="35"/>
      <c r="M24" s="34"/>
      <c r="N24" s="59">
        <v>14</v>
      </c>
      <c r="O24" s="135" t="s">
        <v>342</v>
      </c>
      <c r="P24" s="34"/>
      <c r="Q24" s="131">
        <v>274842</v>
      </c>
      <c r="R24" s="131"/>
      <c r="S24" s="35"/>
      <c r="T24" s="34"/>
      <c r="U24" s="59">
        <v>13.6</v>
      </c>
      <c r="V24" s="135" t="s">
        <v>342</v>
      </c>
      <c r="W24" s="34"/>
      <c r="X24" s="131">
        <v>247732</v>
      </c>
      <c r="Y24" s="131"/>
      <c r="Z24" s="35"/>
      <c r="AA24" s="34"/>
      <c r="AB24" s="59">
        <v>13.4</v>
      </c>
      <c r="AC24" s="135" t="s">
        <v>342</v>
      </c>
    </row>
    <row r="25" spans="1:29" ht="15.75" thickBot="1">
      <c r="A25" s="12"/>
      <c r="B25" s="42"/>
      <c r="C25" s="45"/>
      <c r="D25" s="45"/>
      <c r="E25" s="46"/>
      <c r="F25" s="34"/>
      <c r="G25" s="26"/>
      <c r="H25" s="130"/>
      <c r="I25" s="34"/>
      <c r="J25" s="45"/>
      <c r="K25" s="45"/>
      <c r="L25" s="46"/>
      <c r="M25" s="34"/>
      <c r="N25" s="26"/>
      <c r="O25" s="130"/>
      <c r="P25" s="34"/>
      <c r="Q25" s="45"/>
      <c r="R25" s="45"/>
      <c r="S25" s="46"/>
      <c r="T25" s="34"/>
      <c r="U25" s="26"/>
      <c r="V25" s="130"/>
      <c r="W25" s="34"/>
      <c r="X25" s="45"/>
      <c r="Y25" s="45"/>
      <c r="Z25" s="46"/>
      <c r="AA25" s="34"/>
      <c r="AB25" s="26"/>
      <c r="AC25" s="130"/>
    </row>
    <row r="26" spans="1:29">
      <c r="A26" s="12"/>
      <c r="B26" s="39" t="s">
        <v>348</v>
      </c>
      <c r="C26" s="49">
        <v>91175</v>
      </c>
      <c r="D26" s="49"/>
      <c r="E26" s="51"/>
      <c r="F26" s="38"/>
      <c r="G26" s="53">
        <v>11.5</v>
      </c>
      <c r="H26" s="47" t="s">
        <v>342</v>
      </c>
      <c r="I26" s="38"/>
      <c r="J26" s="49">
        <v>84061</v>
      </c>
      <c r="K26" s="49"/>
      <c r="L26" s="51"/>
      <c r="M26" s="38"/>
      <c r="N26" s="53">
        <v>11.1</v>
      </c>
      <c r="O26" s="47" t="s">
        <v>342</v>
      </c>
      <c r="P26" s="38"/>
      <c r="Q26" s="49">
        <v>222870</v>
      </c>
      <c r="R26" s="49"/>
      <c r="S26" s="51"/>
      <c r="T26" s="38"/>
      <c r="U26" s="53">
        <v>11</v>
      </c>
      <c r="V26" s="47" t="s">
        <v>342</v>
      </c>
      <c r="W26" s="38"/>
      <c r="X26" s="49">
        <v>198979</v>
      </c>
      <c r="Y26" s="49"/>
      <c r="Z26" s="51"/>
      <c r="AA26" s="38"/>
      <c r="AB26" s="53">
        <v>10.5</v>
      </c>
      <c r="AC26" s="47" t="s">
        <v>342</v>
      </c>
    </row>
    <row r="27" spans="1:29" ht="15.75" thickBot="1">
      <c r="A27" s="12"/>
      <c r="B27" s="39"/>
      <c r="C27" s="50"/>
      <c r="D27" s="50"/>
      <c r="E27" s="52"/>
      <c r="F27" s="38"/>
      <c r="G27" s="54"/>
      <c r="H27" s="48"/>
      <c r="I27" s="38"/>
      <c r="J27" s="50"/>
      <c r="K27" s="50"/>
      <c r="L27" s="52"/>
      <c r="M27" s="38"/>
      <c r="N27" s="54"/>
      <c r="O27" s="48"/>
      <c r="P27" s="38"/>
      <c r="Q27" s="50"/>
      <c r="R27" s="50"/>
      <c r="S27" s="52"/>
      <c r="T27" s="38"/>
      <c r="U27" s="54"/>
      <c r="V27" s="48"/>
      <c r="W27" s="38"/>
      <c r="X27" s="50"/>
      <c r="Y27" s="50"/>
      <c r="Z27" s="52"/>
      <c r="AA27" s="38"/>
      <c r="AB27" s="54"/>
      <c r="AC27" s="48"/>
    </row>
    <row r="28" spans="1:29">
      <c r="A28" s="12"/>
      <c r="B28" s="42" t="s">
        <v>349</v>
      </c>
      <c r="C28" s="135" t="s">
        <v>167</v>
      </c>
      <c r="D28" s="131">
        <v>798936</v>
      </c>
      <c r="E28" s="35"/>
      <c r="F28" s="34"/>
      <c r="G28" s="59">
        <v>100</v>
      </c>
      <c r="H28" s="135" t="s">
        <v>342</v>
      </c>
      <c r="I28" s="34"/>
      <c r="J28" s="135" t="s">
        <v>167</v>
      </c>
      <c r="K28" s="131">
        <v>760173</v>
      </c>
      <c r="L28" s="35"/>
      <c r="M28" s="34"/>
      <c r="N28" s="59">
        <v>100</v>
      </c>
      <c r="O28" s="135" t="s">
        <v>342</v>
      </c>
      <c r="P28" s="34"/>
      <c r="Q28" s="135" t="s">
        <v>167</v>
      </c>
      <c r="R28" s="131">
        <v>2024645</v>
      </c>
      <c r="S28" s="35"/>
      <c r="T28" s="34"/>
      <c r="U28" s="59">
        <v>100</v>
      </c>
      <c r="V28" s="135" t="s">
        <v>342</v>
      </c>
      <c r="W28" s="34"/>
      <c r="X28" s="135" t="s">
        <v>167</v>
      </c>
      <c r="Y28" s="131">
        <v>1869056</v>
      </c>
      <c r="Z28" s="35"/>
      <c r="AA28" s="34"/>
      <c r="AB28" s="59">
        <v>100</v>
      </c>
      <c r="AC28" s="135" t="s">
        <v>342</v>
      </c>
    </row>
    <row r="29" spans="1:29" ht="15.75" thickBot="1">
      <c r="A29" s="12"/>
      <c r="B29" s="42"/>
      <c r="C29" s="137"/>
      <c r="D29" s="138"/>
      <c r="E29" s="93"/>
      <c r="F29" s="34"/>
      <c r="G29" s="139"/>
      <c r="H29" s="137"/>
      <c r="I29" s="34"/>
      <c r="J29" s="137"/>
      <c r="K29" s="138"/>
      <c r="L29" s="93"/>
      <c r="M29" s="34"/>
      <c r="N29" s="139"/>
      <c r="O29" s="137"/>
      <c r="P29" s="34"/>
      <c r="Q29" s="137"/>
      <c r="R29" s="138"/>
      <c r="S29" s="93"/>
      <c r="T29" s="34"/>
      <c r="U29" s="139"/>
      <c r="V29" s="137"/>
      <c r="W29" s="34"/>
      <c r="X29" s="137"/>
      <c r="Y29" s="138"/>
      <c r="Z29" s="93"/>
      <c r="AA29" s="34"/>
      <c r="AB29" s="139"/>
      <c r="AC29" s="137"/>
    </row>
    <row r="30" spans="1:29" ht="15.75" thickTop="1">
      <c r="A30" s="12"/>
      <c r="B30" s="16"/>
      <c r="C30" s="117"/>
      <c r="D30" s="117"/>
      <c r="E30" s="117"/>
      <c r="F30" s="16"/>
      <c r="G30" s="117"/>
      <c r="H30" s="117"/>
      <c r="I30" s="16"/>
      <c r="J30" s="117"/>
      <c r="K30" s="117"/>
      <c r="L30" s="117"/>
      <c r="M30" s="16"/>
      <c r="N30" s="117"/>
      <c r="O30" s="117"/>
      <c r="P30" s="16"/>
      <c r="Q30" s="117"/>
      <c r="R30" s="117"/>
      <c r="S30" s="117"/>
      <c r="T30" s="16"/>
      <c r="U30" s="117"/>
      <c r="V30" s="117"/>
      <c r="W30" s="16"/>
      <c r="X30" s="117"/>
      <c r="Y30" s="117"/>
      <c r="Z30" s="117"/>
      <c r="AA30" s="16"/>
      <c r="AB30" s="117"/>
      <c r="AC30" s="117"/>
    </row>
    <row r="31" spans="1:29">
      <c r="A31" s="12"/>
      <c r="B31" s="140" t="s">
        <v>350</v>
      </c>
      <c r="C31" s="34"/>
      <c r="D31" s="34"/>
      <c r="E31" s="34"/>
      <c r="F31" s="34"/>
      <c r="G31" s="33" t="s">
        <v>339</v>
      </c>
      <c r="H31" s="33"/>
      <c r="I31" s="34"/>
      <c r="J31" s="34"/>
      <c r="K31" s="34"/>
      <c r="L31" s="34"/>
      <c r="M31" s="34"/>
      <c r="N31" s="33" t="s">
        <v>339</v>
      </c>
      <c r="O31" s="33"/>
      <c r="P31" s="34"/>
      <c r="Q31" s="34"/>
      <c r="R31" s="34"/>
      <c r="S31" s="34"/>
      <c r="T31" s="34"/>
      <c r="U31" s="33" t="s">
        <v>339</v>
      </c>
      <c r="V31" s="33"/>
      <c r="W31" s="34"/>
      <c r="X31" s="34"/>
      <c r="Y31" s="34"/>
      <c r="Z31" s="34"/>
      <c r="AA31" s="34"/>
      <c r="AB31" s="33" t="s">
        <v>339</v>
      </c>
      <c r="AC31" s="33"/>
    </row>
    <row r="32" spans="1:29">
      <c r="A32" s="12"/>
      <c r="B32" s="140"/>
      <c r="C32" s="34"/>
      <c r="D32" s="34"/>
      <c r="E32" s="34"/>
      <c r="F32" s="34"/>
      <c r="G32" s="33" t="s">
        <v>351</v>
      </c>
      <c r="H32" s="33"/>
      <c r="I32" s="34"/>
      <c r="J32" s="34"/>
      <c r="K32" s="34"/>
      <c r="L32" s="34"/>
      <c r="M32" s="34"/>
      <c r="N32" s="33" t="s">
        <v>351</v>
      </c>
      <c r="O32" s="33"/>
      <c r="P32" s="34"/>
      <c r="Q32" s="34"/>
      <c r="R32" s="34"/>
      <c r="S32" s="34"/>
      <c r="T32" s="34"/>
      <c r="U32" s="33" t="s">
        <v>351</v>
      </c>
      <c r="V32" s="33"/>
      <c r="W32" s="34"/>
      <c r="X32" s="34"/>
      <c r="Y32" s="34"/>
      <c r="Z32" s="34"/>
      <c r="AA32" s="34"/>
      <c r="AB32" s="33" t="s">
        <v>351</v>
      </c>
      <c r="AC32" s="33"/>
    </row>
    <row r="33" spans="1:29" ht="15.75" thickBot="1">
      <c r="A33" s="12"/>
      <c r="B33" s="140"/>
      <c r="C33" s="34"/>
      <c r="D33" s="34"/>
      <c r="E33" s="34"/>
      <c r="F33" s="34"/>
      <c r="G33" s="24" t="s">
        <v>352</v>
      </c>
      <c r="H33" s="24"/>
      <c r="I33" s="46"/>
      <c r="J33" s="34"/>
      <c r="K33" s="34"/>
      <c r="L33" s="34"/>
      <c r="M33" s="34"/>
      <c r="N33" s="24" t="s">
        <v>352</v>
      </c>
      <c r="O33" s="24"/>
      <c r="P33" s="34"/>
      <c r="Q33" s="34"/>
      <c r="R33" s="34"/>
      <c r="S33" s="34"/>
      <c r="T33" s="34"/>
      <c r="U33" s="24" t="s">
        <v>352</v>
      </c>
      <c r="V33" s="24"/>
      <c r="W33" s="34"/>
      <c r="X33" s="34"/>
      <c r="Y33" s="34"/>
      <c r="Z33" s="34"/>
      <c r="AA33" s="34"/>
      <c r="AB33" s="24" t="s">
        <v>352</v>
      </c>
      <c r="AC33" s="24"/>
    </row>
    <row r="34" spans="1:29">
      <c r="A34" s="12"/>
      <c r="B34" s="39" t="s">
        <v>341</v>
      </c>
      <c r="C34" s="39" t="s">
        <v>167</v>
      </c>
      <c r="D34" s="40">
        <v>55762</v>
      </c>
      <c r="E34" s="38"/>
      <c r="F34" s="38"/>
      <c r="G34" s="53">
        <v>18</v>
      </c>
      <c r="H34" s="47" t="s">
        <v>342</v>
      </c>
      <c r="I34" s="51"/>
      <c r="J34" s="39" t="s">
        <v>167</v>
      </c>
      <c r="K34" s="40">
        <v>56703</v>
      </c>
      <c r="L34" s="38"/>
      <c r="M34" s="38"/>
      <c r="N34" s="53">
        <v>17.8</v>
      </c>
      <c r="O34" s="47" t="s">
        <v>342</v>
      </c>
      <c r="P34" s="38"/>
      <c r="Q34" s="39" t="s">
        <v>167</v>
      </c>
      <c r="R34" s="40">
        <v>133489</v>
      </c>
      <c r="S34" s="38"/>
      <c r="T34" s="38"/>
      <c r="U34" s="53">
        <v>17.100000000000001</v>
      </c>
      <c r="V34" s="47" t="s">
        <v>342</v>
      </c>
      <c r="W34" s="38"/>
      <c r="X34" s="39" t="s">
        <v>167</v>
      </c>
      <c r="Y34" s="40">
        <v>138186</v>
      </c>
      <c r="Z34" s="38"/>
      <c r="AA34" s="38"/>
      <c r="AB34" s="53">
        <v>18.100000000000001</v>
      </c>
      <c r="AC34" s="47" t="s">
        <v>342</v>
      </c>
    </row>
    <row r="35" spans="1:29">
      <c r="A35" s="12"/>
      <c r="B35" s="39"/>
      <c r="C35" s="39"/>
      <c r="D35" s="40"/>
      <c r="E35" s="38"/>
      <c r="F35" s="38"/>
      <c r="G35" s="41"/>
      <c r="H35" s="39"/>
      <c r="I35" s="38"/>
      <c r="J35" s="39"/>
      <c r="K35" s="40"/>
      <c r="L35" s="38"/>
      <c r="M35" s="38"/>
      <c r="N35" s="41"/>
      <c r="O35" s="39"/>
      <c r="P35" s="38"/>
      <c r="Q35" s="39"/>
      <c r="R35" s="40"/>
      <c r="S35" s="38"/>
      <c r="T35" s="38"/>
      <c r="U35" s="41"/>
      <c r="V35" s="39"/>
      <c r="W35" s="38"/>
      <c r="X35" s="39"/>
      <c r="Y35" s="40"/>
      <c r="Z35" s="38"/>
      <c r="AA35" s="38"/>
      <c r="AB35" s="41"/>
      <c r="AC35" s="39"/>
    </row>
    <row r="36" spans="1:29">
      <c r="A36" s="12"/>
      <c r="B36" s="42" t="s">
        <v>343</v>
      </c>
      <c r="C36" s="44">
        <v>54501</v>
      </c>
      <c r="D36" s="44"/>
      <c r="E36" s="34"/>
      <c r="F36" s="34"/>
      <c r="G36" s="25">
        <v>19.399999999999999</v>
      </c>
      <c r="H36" s="42" t="s">
        <v>342</v>
      </c>
      <c r="I36" s="34"/>
      <c r="J36" s="44">
        <v>47601</v>
      </c>
      <c r="K36" s="44"/>
      <c r="L36" s="34"/>
      <c r="M36" s="34"/>
      <c r="N36" s="25">
        <v>19</v>
      </c>
      <c r="O36" s="42" t="s">
        <v>342</v>
      </c>
      <c r="P36" s="34"/>
      <c r="Q36" s="44">
        <v>137659</v>
      </c>
      <c r="R36" s="44"/>
      <c r="S36" s="34"/>
      <c r="T36" s="34"/>
      <c r="U36" s="25">
        <v>18.5</v>
      </c>
      <c r="V36" s="42" t="s">
        <v>342</v>
      </c>
      <c r="W36" s="34"/>
      <c r="X36" s="44">
        <v>120641</v>
      </c>
      <c r="Y36" s="44"/>
      <c r="Z36" s="34"/>
      <c r="AA36" s="34"/>
      <c r="AB36" s="25">
        <v>18.3</v>
      </c>
      <c r="AC36" s="42" t="s">
        <v>342</v>
      </c>
    </row>
    <row r="37" spans="1:29" ht="15.75" thickBot="1">
      <c r="A37" s="12"/>
      <c r="B37" s="42"/>
      <c r="C37" s="45"/>
      <c r="D37" s="45"/>
      <c r="E37" s="46"/>
      <c r="F37" s="34"/>
      <c r="G37" s="25"/>
      <c r="H37" s="42"/>
      <c r="I37" s="34"/>
      <c r="J37" s="45"/>
      <c r="K37" s="45"/>
      <c r="L37" s="46"/>
      <c r="M37" s="34"/>
      <c r="N37" s="25"/>
      <c r="O37" s="42"/>
      <c r="P37" s="34"/>
      <c r="Q37" s="45"/>
      <c r="R37" s="45"/>
      <c r="S37" s="46"/>
      <c r="T37" s="34"/>
      <c r="U37" s="25"/>
      <c r="V37" s="42"/>
      <c r="W37" s="34"/>
      <c r="X37" s="45"/>
      <c r="Y37" s="45"/>
      <c r="Z37" s="46"/>
      <c r="AA37" s="34"/>
      <c r="AB37" s="25"/>
      <c r="AC37" s="42"/>
    </row>
    <row r="38" spans="1:29">
      <c r="A38" s="12"/>
      <c r="B38" s="36" t="s">
        <v>344</v>
      </c>
      <c r="C38" s="49">
        <v>110263</v>
      </c>
      <c r="D38" s="49"/>
      <c r="E38" s="51"/>
      <c r="F38" s="38"/>
      <c r="G38" s="41">
        <v>18.600000000000001</v>
      </c>
      <c r="H38" s="39" t="s">
        <v>342</v>
      </c>
      <c r="I38" s="38"/>
      <c r="J38" s="49">
        <v>104304</v>
      </c>
      <c r="K38" s="49"/>
      <c r="L38" s="51"/>
      <c r="M38" s="38"/>
      <c r="N38" s="41">
        <v>18.3</v>
      </c>
      <c r="O38" s="39" t="s">
        <v>342</v>
      </c>
      <c r="P38" s="38"/>
      <c r="Q38" s="49">
        <v>271148</v>
      </c>
      <c r="R38" s="49"/>
      <c r="S38" s="51"/>
      <c r="T38" s="38"/>
      <c r="U38" s="41">
        <v>17.8</v>
      </c>
      <c r="V38" s="39" t="s">
        <v>342</v>
      </c>
      <c r="W38" s="38"/>
      <c r="X38" s="49">
        <v>258827</v>
      </c>
      <c r="Y38" s="49"/>
      <c r="Z38" s="51"/>
      <c r="AA38" s="38"/>
      <c r="AB38" s="41">
        <v>18.2</v>
      </c>
      <c r="AC38" s="39" t="s">
        <v>342</v>
      </c>
    </row>
    <row r="39" spans="1:29" ht="15.75" thickBot="1">
      <c r="A39" s="12"/>
      <c r="B39" s="36"/>
      <c r="C39" s="50"/>
      <c r="D39" s="50"/>
      <c r="E39" s="52"/>
      <c r="F39" s="38"/>
      <c r="G39" s="41"/>
      <c r="H39" s="39"/>
      <c r="I39" s="38"/>
      <c r="J39" s="50"/>
      <c r="K39" s="50"/>
      <c r="L39" s="52"/>
      <c r="M39" s="38"/>
      <c r="N39" s="41"/>
      <c r="O39" s="39"/>
      <c r="P39" s="38"/>
      <c r="Q39" s="50"/>
      <c r="R39" s="50"/>
      <c r="S39" s="52"/>
      <c r="T39" s="38"/>
      <c r="U39" s="41"/>
      <c r="V39" s="39"/>
      <c r="W39" s="38"/>
      <c r="X39" s="50"/>
      <c r="Y39" s="50"/>
      <c r="Z39" s="52"/>
      <c r="AA39" s="38"/>
      <c r="AB39" s="41"/>
      <c r="AC39" s="39"/>
    </row>
    <row r="40" spans="1:29">
      <c r="A40" s="12"/>
      <c r="B40" s="42" t="s">
        <v>345</v>
      </c>
      <c r="C40" s="131">
        <v>5300</v>
      </c>
      <c r="D40" s="131"/>
      <c r="E40" s="35"/>
      <c r="F40" s="34"/>
      <c r="G40" s="25">
        <v>5.8</v>
      </c>
      <c r="H40" s="42" t="s">
        <v>342</v>
      </c>
      <c r="I40" s="34"/>
      <c r="J40" s="131">
        <v>5649</v>
      </c>
      <c r="K40" s="131"/>
      <c r="L40" s="35"/>
      <c r="M40" s="34"/>
      <c r="N40" s="25">
        <v>6.9</v>
      </c>
      <c r="O40" s="42" t="s">
        <v>342</v>
      </c>
      <c r="P40" s="34"/>
      <c r="Q40" s="59" t="s">
        <v>353</v>
      </c>
      <c r="R40" s="59"/>
      <c r="S40" s="135" t="s">
        <v>169</v>
      </c>
      <c r="T40" s="34"/>
      <c r="U40" s="25" t="s">
        <v>354</v>
      </c>
      <c r="V40" s="42" t="s">
        <v>355</v>
      </c>
      <c r="W40" s="34"/>
      <c r="X40" s="59" t="s">
        <v>356</v>
      </c>
      <c r="Y40" s="59"/>
      <c r="Z40" s="135" t="s">
        <v>169</v>
      </c>
      <c r="AA40" s="34"/>
      <c r="AB40" s="25" t="s">
        <v>357</v>
      </c>
      <c r="AC40" s="42" t="s">
        <v>355</v>
      </c>
    </row>
    <row r="41" spans="1:29">
      <c r="A41" s="12"/>
      <c r="B41" s="42"/>
      <c r="C41" s="44"/>
      <c r="D41" s="44"/>
      <c r="E41" s="34"/>
      <c r="F41" s="34"/>
      <c r="G41" s="25"/>
      <c r="H41" s="42"/>
      <c r="I41" s="34"/>
      <c r="J41" s="44"/>
      <c r="K41" s="44"/>
      <c r="L41" s="34"/>
      <c r="M41" s="34"/>
      <c r="N41" s="25"/>
      <c r="O41" s="42"/>
      <c r="P41" s="34"/>
      <c r="Q41" s="25"/>
      <c r="R41" s="25"/>
      <c r="S41" s="42"/>
      <c r="T41" s="34"/>
      <c r="U41" s="25"/>
      <c r="V41" s="42"/>
      <c r="W41" s="34"/>
      <c r="X41" s="25"/>
      <c r="Y41" s="25"/>
      <c r="Z41" s="42"/>
      <c r="AA41" s="34"/>
      <c r="AB41" s="25"/>
      <c r="AC41" s="42"/>
    </row>
    <row r="42" spans="1:29">
      <c r="A42" s="12"/>
      <c r="B42" s="39" t="s">
        <v>346</v>
      </c>
      <c r="C42" s="40">
        <v>2240</v>
      </c>
      <c r="D42" s="40"/>
      <c r="E42" s="38"/>
      <c r="F42" s="38"/>
      <c r="G42" s="41">
        <v>8.9</v>
      </c>
      <c r="H42" s="39" t="s">
        <v>342</v>
      </c>
      <c r="I42" s="38"/>
      <c r="J42" s="40">
        <v>4445</v>
      </c>
      <c r="K42" s="40"/>
      <c r="L42" s="38"/>
      <c r="M42" s="38"/>
      <c r="N42" s="41">
        <v>18.100000000000001</v>
      </c>
      <c r="O42" s="39" t="s">
        <v>342</v>
      </c>
      <c r="P42" s="38"/>
      <c r="Q42" s="40">
        <v>5125</v>
      </c>
      <c r="R42" s="40"/>
      <c r="S42" s="38"/>
      <c r="T42" s="38"/>
      <c r="U42" s="41">
        <v>9.8000000000000007</v>
      </c>
      <c r="V42" s="39" t="s">
        <v>342</v>
      </c>
      <c r="W42" s="38"/>
      <c r="X42" s="40">
        <v>7929</v>
      </c>
      <c r="Y42" s="40"/>
      <c r="Z42" s="38"/>
      <c r="AA42" s="38"/>
      <c r="AB42" s="41">
        <v>14.7</v>
      </c>
      <c r="AC42" s="39" t="s">
        <v>342</v>
      </c>
    </row>
    <row r="43" spans="1:29" ht="15.75" thickBot="1">
      <c r="A43" s="12"/>
      <c r="B43" s="39"/>
      <c r="C43" s="50"/>
      <c r="D43" s="50"/>
      <c r="E43" s="52"/>
      <c r="F43" s="38"/>
      <c r="G43" s="41"/>
      <c r="H43" s="39"/>
      <c r="I43" s="38"/>
      <c r="J43" s="50"/>
      <c r="K43" s="50"/>
      <c r="L43" s="52"/>
      <c r="M43" s="38"/>
      <c r="N43" s="41"/>
      <c r="O43" s="39"/>
      <c r="P43" s="38"/>
      <c r="Q43" s="50"/>
      <c r="R43" s="50"/>
      <c r="S43" s="52"/>
      <c r="T43" s="38"/>
      <c r="U43" s="41"/>
      <c r="V43" s="39"/>
      <c r="W43" s="38"/>
      <c r="X43" s="50"/>
      <c r="Y43" s="50"/>
      <c r="Z43" s="52"/>
      <c r="AA43" s="38"/>
      <c r="AB43" s="41"/>
      <c r="AC43" s="39"/>
    </row>
    <row r="44" spans="1:29">
      <c r="A44" s="12"/>
      <c r="B44" s="141" t="s">
        <v>347</v>
      </c>
      <c r="C44" s="131">
        <v>7540</v>
      </c>
      <c r="D44" s="131"/>
      <c r="E44" s="35"/>
      <c r="F44" s="34"/>
      <c r="G44" s="25">
        <v>6.5</v>
      </c>
      <c r="H44" s="42" t="s">
        <v>342</v>
      </c>
      <c r="I44" s="34"/>
      <c r="J44" s="131">
        <v>10094</v>
      </c>
      <c r="K44" s="131"/>
      <c r="L44" s="35"/>
      <c r="M44" s="34"/>
      <c r="N44" s="25">
        <v>9.5</v>
      </c>
      <c r="O44" s="42" t="s">
        <v>342</v>
      </c>
      <c r="P44" s="34"/>
      <c r="Q44" s="131">
        <v>4242</v>
      </c>
      <c r="R44" s="131"/>
      <c r="S44" s="35"/>
      <c r="T44" s="34"/>
      <c r="U44" s="25">
        <v>1.5</v>
      </c>
      <c r="V44" s="42" t="s">
        <v>342</v>
      </c>
      <c r="W44" s="34"/>
      <c r="X44" s="131">
        <v>2409</v>
      </c>
      <c r="Y44" s="131"/>
      <c r="Z44" s="35"/>
      <c r="AA44" s="34"/>
      <c r="AB44" s="25">
        <v>1</v>
      </c>
      <c r="AC44" s="42" t="s">
        <v>342</v>
      </c>
    </row>
    <row r="45" spans="1:29" ht="15.75" thickBot="1">
      <c r="A45" s="12"/>
      <c r="B45" s="141"/>
      <c r="C45" s="45"/>
      <c r="D45" s="45"/>
      <c r="E45" s="46"/>
      <c r="F45" s="34"/>
      <c r="G45" s="25"/>
      <c r="H45" s="42"/>
      <c r="I45" s="34"/>
      <c r="J45" s="45"/>
      <c r="K45" s="45"/>
      <c r="L45" s="46"/>
      <c r="M45" s="34"/>
      <c r="N45" s="25"/>
      <c r="O45" s="42"/>
      <c r="P45" s="34"/>
      <c r="Q45" s="45"/>
      <c r="R45" s="45"/>
      <c r="S45" s="46"/>
      <c r="T45" s="34"/>
      <c r="U45" s="25"/>
      <c r="V45" s="42"/>
      <c r="W45" s="34"/>
      <c r="X45" s="45"/>
      <c r="Y45" s="45"/>
      <c r="Z45" s="46"/>
      <c r="AA45" s="34"/>
      <c r="AB45" s="25"/>
      <c r="AC45" s="42"/>
    </row>
    <row r="46" spans="1:29">
      <c r="A46" s="12"/>
      <c r="B46" s="39" t="s">
        <v>358</v>
      </c>
      <c r="C46" s="49">
        <v>15896</v>
      </c>
      <c r="D46" s="49"/>
      <c r="E46" s="51"/>
      <c r="F46" s="38"/>
      <c r="G46" s="41">
        <v>17.399999999999999</v>
      </c>
      <c r="H46" s="39" t="s">
        <v>342</v>
      </c>
      <c r="I46" s="38"/>
      <c r="J46" s="49">
        <v>15129</v>
      </c>
      <c r="K46" s="49"/>
      <c r="L46" s="51"/>
      <c r="M46" s="38"/>
      <c r="N46" s="41">
        <v>18</v>
      </c>
      <c r="O46" s="39" t="s">
        <v>342</v>
      </c>
      <c r="P46" s="38"/>
      <c r="Q46" s="49">
        <v>27039</v>
      </c>
      <c r="R46" s="49"/>
      <c r="S46" s="51"/>
      <c r="T46" s="38"/>
      <c r="U46" s="41">
        <v>12.1</v>
      </c>
      <c r="V46" s="39" t="s">
        <v>342</v>
      </c>
      <c r="W46" s="38"/>
      <c r="X46" s="49">
        <v>27478</v>
      </c>
      <c r="Y46" s="49"/>
      <c r="Z46" s="51"/>
      <c r="AA46" s="38"/>
      <c r="AB46" s="41">
        <v>13.8</v>
      </c>
      <c r="AC46" s="39" t="s">
        <v>342</v>
      </c>
    </row>
    <row r="47" spans="1:29" ht="15.75" thickBot="1">
      <c r="A47" s="12"/>
      <c r="B47" s="39"/>
      <c r="C47" s="50"/>
      <c r="D47" s="50"/>
      <c r="E47" s="52"/>
      <c r="F47" s="38"/>
      <c r="G47" s="41"/>
      <c r="H47" s="39"/>
      <c r="I47" s="38"/>
      <c r="J47" s="50"/>
      <c r="K47" s="50"/>
      <c r="L47" s="52"/>
      <c r="M47" s="38"/>
      <c r="N47" s="41"/>
      <c r="O47" s="39"/>
      <c r="P47" s="38"/>
      <c r="Q47" s="50"/>
      <c r="R47" s="50"/>
      <c r="S47" s="52"/>
      <c r="T47" s="38"/>
      <c r="U47" s="41"/>
      <c r="V47" s="39"/>
      <c r="W47" s="38"/>
      <c r="X47" s="50"/>
      <c r="Y47" s="50"/>
      <c r="Z47" s="52"/>
      <c r="AA47" s="38"/>
      <c r="AB47" s="41"/>
      <c r="AC47" s="39"/>
    </row>
    <row r="48" spans="1:29">
      <c r="A48" s="12"/>
      <c r="B48" s="43" t="s">
        <v>359</v>
      </c>
      <c r="C48" s="131">
        <v>133699</v>
      </c>
      <c r="D48" s="131"/>
      <c r="E48" s="35"/>
      <c r="F48" s="34"/>
      <c r="G48" s="25">
        <v>16.7</v>
      </c>
      <c r="H48" s="42" t="s">
        <v>342</v>
      </c>
      <c r="I48" s="34"/>
      <c r="J48" s="131">
        <v>129527</v>
      </c>
      <c r="K48" s="131"/>
      <c r="L48" s="35"/>
      <c r="M48" s="34"/>
      <c r="N48" s="25">
        <v>17</v>
      </c>
      <c r="O48" s="42" t="s">
        <v>342</v>
      </c>
      <c r="P48" s="34"/>
      <c r="Q48" s="131">
        <v>302429</v>
      </c>
      <c r="R48" s="131"/>
      <c r="S48" s="35"/>
      <c r="T48" s="34"/>
      <c r="U48" s="25">
        <v>14.9</v>
      </c>
      <c r="V48" s="42" t="s">
        <v>342</v>
      </c>
      <c r="W48" s="34"/>
      <c r="X48" s="131">
        <v>288714</v>
      </c>
      <c r="Y48" s="131"/>
      <c r="Z48" s="35"/>
      <c r="AA48" s="34"/>
      <c r="AB48" s="25">
        <v>15.4</v>
      </c>
      <c r="AC48" s="42" t="s">
        <v>342</v>
      </c>
    </row>
    <row r="49" spans="1:29">
      <c r="A49" s="12"/>
      <c r="B49" s="43"/>
      <c r="C49" s="44"/>
      <c r="D49" s="44"/>
      <c r="E49" s="34"/>
      <c r="F49" s="34"/>
      <c r="G49" s="25"/>
      <c r="H49" s="42"/>
      <c r="I49" s="34"/>
      <c r="J49" s="44"/>
      <c r="K49" s="44"/>
      <c r="L49" s="34"/>
      <c r="M49" s="34"/>
      <c r="N49" s="25"/>
      <c r="O49" s="42"/>
      <c r="P49" s="34"/>
      <c r="Q49" s="44"/>
      <c r="R49" s="44"/>
      <c r="S49" s="34"/>
      <c r="T49" s="34"/>
      <c r="U49" s="25"/>
      <c r="V49" s="42"/>
      <c r="W49" s="34"/>
      <c r="X49" s="44"/>
      <c r="Y49" s="44"/>
      <c r="Z49" s="34"/>
      <c r="AA49" s="34"/>
      <c r="AB49" s="25"/>
      <c r="AC49" s="42"/>
    </row>
    <row r="50" spans="1:29" ht="15.75" thickBot="1">
      <c r="A50" s="12"/>
      <c r="B50" s="17" t="s">
        <v>360</v>
      </c>
      <c r="C50" s="54" t="s">
        <v>361</v>
      </c>
      <c r="D50" s="54"/>
      <c r="E50" s="128" t="s">
        <v>169</v>
      </c>
      <c r="F50" s="19"/>
      <c r="G50" s="18" t="s">
        <v>357</v>
      </c>
      <c r="H50" s="17" t="s">
        <v>355</v>
      </c>
      <c r="I50" s="19"/>
      <c r="J50" s="54" t="s">
        <v>362</v>
      </c>
      <c r="K50" s="54"/>
      <c r="L50" s="128" t="s">
        <v>169</v>
      </c>
      <c r="M50" s="19"/>
      <c r="N50" s="18" t="s">
        <v>363</v>
      </c>
      <c r="O50" s="17" t="s">
        <v>355</v>
      </c>
      <c r="P50" s="19"/>
      <c r="Q50" s="54" t="s">
        <v>364</v>
      </c>
      <c r="R50" s="54"/>
      <c r="S50" s="128" t="s">
        <v>169</v>
      </c>
      <c r="T50" s="19"/>
      <c r="U50" s="18" t="s">
        <v>365</v>
      </c>
      <c r="V50" s="17" t="s">
        <v>355</v>
      </c>
      <c r="W50" s="19"/>
      <c r="X50" s="54" t="s">
        <v>366</v>
      </c>
      <c r="Y50" s="54"/>
      <c r="Z50" s="128" t="s">
        <v>169</v>
      </c>
      <c r="AA50" s="19"/>
      <c r="AB50" s="18" t="s">
        <v>367</v>
      </c>
      <c r="AC50" s="17" t="s">
        <v>355</v>
      </c>
    </row>
    <row r="51" spans="1:29">
      <c r="A51" s="12"/>
      <c r="B51" s="42" t="s">
        <v>368</v>
      </c>
      <c r="C51" s="135" t="s">
        <v>167</v>
      </c>
      <c r="D51" s="131">
        <v>110457</v>
      </c>
      <c r="E51" s="35"/>
      <c r="F51" s="34"/>
      <c r="G51" s="25">
        <v>13.8</v>
      </c>
      <c r="H51" s="42" t="s">
        <v>342</v>
      </c>
      <c r="I51" s="34"/>
      <c r="J51" s="135" t="s">
        <v>167</v>
      </c>
      <c r="K51" s="131">
        <v>91076</v>
      </c>
      <c r="L51" s="35"/>
      <c r="M51" s="34"/>
      <c r="N51" s="25">
        <v>12</v>
      </c>
      <c r="O51" s="42" t="s">
        <v>342</v>
      </c>
      <c r="P51" s="34"/>
      <c r="Q51" s="135" t="s">
        <v>167</v>
      </c>
      <c r="R51" s="131">
        <v>219335</v>
      </c>
      <c r="S51" s="35"/>
      <c r="T51" s="34"/>
      <c r="U51" s="25">
        <v>10.8</v>
      </c>
      <c r="V51" s="42" t="s">
        <v>342</v>
      </c>
      <c r="W51" s="34"/>
      <c r="X51" s="135" t="s">
        <v>167</v>
      </c>
      <c r="Y51" s="131">
        <v>190757</v>
      </c>
      <c r="Z51" s="35"/>
      <c r="AA51" s="34"/>
      <c r="AB51" s="25">
        <v>10.199999999999999</v>
      </c>
      <c r="AC51" s="42" t="s">
        <v>342</v>
      </c>
    </row>
    <row r="52" spans="1:29" ht="15.75" thickBot="1">
      <c r="A52" s="12"/>
      <c r="B52" s="42"/>
      <c r="C52" s="137"/>
      <c r="D52" s="138"/>
      <c r="E52" s="93"/>
      <c r="F52" s="34"/>
      <c r="G52" s="25"/>
      <c r="H52" s="42"/>
      <c r="I52" s="34"/>
      <c r="J52" s="137"/>
      <c r="K52" s="138"/>
      <c r="L52" s="93"/>
      <c r="M52" s="34"/>
      <c r="N52" s="25"/>
      <c r="O52" s="42"/>
      <c r="P52" s="34"/>
      <c r="Q52" s="137"/>
      <c r="R52" s="138"/>
      <c r="S52" s="93"/>
      <c r="T52" s="34"/>
      <c r="U52" s="25"/>
      <c r="V52" s="42"/>
      <c r="W52" s="34"/>
      <c r="X52" s="137"/>
      <c r="Y52" s="138"/>
      <c r="Z52" s="93"/>
      <c r="AA52" s="34"/>
      <c r="AB52" s="25"/>
      <c r="AC52" s="42"/>
    </row>
    <row r="53" spans="1:29" ht="15.75" thickTop="1">
      <c r="A53" s="12"/>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row>
    <row r="54" spans="1:29">
      <c r="A54" s="12"/>
      <c r="B54" s="13"/>
      <c r="C54" s="13"/>
    </row>
    <row r="55" spans="1:29">
      <c r="A55" s="12"/>
      <c r="B55" s="142" t="s">
        <v>369</v>
      </c>
      <c r="C55" s="143" t="s">
        <v>370</v>
      </c>
    </row>
    <row r="56" spans="1:29">
      <c r="A56" s="12"/>
      <c r="B56" s="13"/>
      <c r="C56" s="13"/>
    </row>
    <row r="57" spans="1:29" ht="48">
      <c r="A57" s="12"/>
      <c r="B57" s="142" t="s">
        <v>371</v>
      </c>
      <c r="C57" s="143" t="s">
        <v>372</v>
      </c>
    </row>
    <row r="58" spans="1:29">
      <c r="A58" s="12"/>
      <c r="B58" s="13"/>
      <c r="C58" s="13"/>
    </row>
    <row r="59" spans="1:29">
      <c r="A59" s="12"/>
      <c r="B59" s="142" t="s">
        <v>373</v>
      </c>
      <c r="C59" s="143" t="s">
        <v>374</v>
      </c>
    </row>
    <row r="60" spans="1:29">
      <c r="A60" s="12"/>
      <c r="B60" s="23"/>
      <c r="C60" s="23"/>
      <c r="D60" s="23"/>
      <c r="E60" s="23"/>
      <c r="F60" s="23"/>
      <c r="G60" s="23"/>
      <c r="H60" s="23"/>
      <c r="I60" s="23"/>
      <c r="J60" s="23"/>
      <c r="K60" s="23"/>
      <c r="L60" s="23"/>
      <c r="M60" s="23"/>
      <c r="N60" s="23"/>
      <c r="O60" s="23"/>
      <c r="P60" s="23"/>
    </row>
    <row r="61" spans="1:29">
      <c r="A61" s="12"/>
      <c r="B61" s="13"/>
      <c r="C61" s="13"/>
      <c r="D61" s="13"/>
      <c r="E61" s="13"/>
      <c r="F61" s="13"/>
      <c r="G61" s="13"/>
      <c r="H61" s="13"/>
      <c r="I61" s="13"/>
      <c r="J61" s="13"/>
      <c r="K61" s="13"/>
      <c r="L61" s="13"/>
      <c r="M61" s="13"/>
      <c r="N61" s="13"/>
      <c r="O61" s="13"/>
      <c r="P61" s="13"/>
    </row>
    <row r="62" spans="1:29">
      <c r="A62" s="12"/>
      <c r="B62" s="144"/>
      <c r="C62" s="33" t="s">
        <v>209</v>
      </c>
      <c r="D62" s="33"/>
      <c r="E62" s="33"/>
      <c r="F62" s="33"/>
      <c r="G62" s="33"/>
      <c r="H62" s="33"/>
      <c r="I62" s="33"/>
      <c r="J62" s="33" t="s">
        <v>210</v>
      </c>
      <c r="K62" s="33"/>
      <c r="L62" s="33"/>
      <c r="M62" s="33"/>
      <c r="N62" s="33"/>
      <c r="O62" s="33"/>
      <c r="P62" s="33"/>
    </row>
    <row r="63" spans="1:29" ht="15.75" thickBot="1">
      <c r="A63" s="12"/>
      <c r="B63" s="144"/>
      <c r="C63" s="24"/>
      <c r="D63" s="24"/>
      <c r="E63" s="24"/>
      <c r="F63" s="24"/>
      <c r="G63" s="24"/>
      <c r="H63" s="24"/>
      <c r="I63" s="24"/>
      <c r="J63" s="24"/>
      <c r="K63" s="24"/>
      <c r="L63" s="24"/>
      <c r="M63" s="24"/>
      <c r="N63" s="24"/>
      <c r="O63" s="24"/>
      <c r="P63" s="24"/>
    </row>
    <row r="64" spans="1:29" ht="15.75" thickBot="1">
      <c r="A64" s="12"/>
      <c r="B64" s="14" t="s">
        <v>375</v>
      </c>
      <c r="C64" s="32" t="s">
        <v>163</v>
      </c>
      <c r="D64" s="32"/>
      <c r="E64" s="32"/>
      <c r="F64" s="31"/>
      <c r="G64" s="32" t="s">
        <v>165</v>
      </c>
      <c r="H64" s="32"/>
      <c r="I64" s="32"/>
      <c r="J64" s="32" t="s">
        <v>163</v>
      </c>
      <c r="K64" s="32"/>
      <c r="L64" s="32"/>
      <c r="M64" s="31"/>
      <c r="N64" s="32" t="s">
        <v>165</v>
      </c>
      <c r="O64" s="32"/>
      <c r="P64" s="32"/>
    </row>
    <row r="65" spans="1:29">
      <c r="A65" s="12"/>
      <c r="B65" s="39" t="s">
        <v>376</v>
      </c>
      <c r="C65" s="47" t="s">
        <v>167</v>
      </c>
      <c r="D65" s="53">
        <v>0.4</v>
      </c>
      <c r="E65" s="51"/>
      <c r="F65" s="38"/>
      <c r="G65" s="47" t="s">
        <v>167</v>
      </c>
      <c r="H65" s="53">
        <v>0.5</v>
      </c>
      <c r="I65" s="51"/>
      <c r="J65" s="47" t="s">
        <v>167</v>
      </c>
      <c r="K65" s="53">
        <v>0.9</v>
      </c>
      <c r="L65" s="51"/>
      <c r="M65" s="38"/>
      <c r="N65" s="47" t="s">
        <v>167</v>
      </c>
      <c r="O65" s="53">
        <v>2.2999999999999998</v>
      </c>
      <c r="P65" s="51"/>
    </row>
    <row r="66" spans="1:29">
      <c r="A66" s="12"/>
      <c r="B66" s="39"/>
      <c r="C66" s="145"/>
      <c r="D66" s="146"/>
      <c r="E66" s="70"/>
      <c r="F66" s="38"/>
      <c r="G66" s="145"/>
      <c r="H66" s="146"/>
      <c r="I66" s="70"/>
      <c r="J66" s="145"/>
      <c r="K66" s="146"/>
      <c r="L66" s="70"/>
      <c r="M66" s="38"/>
      <c r="N66" s="39"/>
      <c r="O66" s="41"/>
      <c r="P66" s="38"/>
    </row>
    <row r="67" spans="1:29">
      <c r="A67" s="12"/>
      <c r="B67" s="42" t="s">
        <v>377</v>
      </c>
      <c r="C67" s="42" t="s">
        <v>167</v>
      </c>
      <c r="D67" s="25" t="s">
        <v>188</v>
      </c>
      <c r="E67" s="34"/>
      <c r="F67" s="34"/>
      <c r="G67" s="42" t="s">
        <v>167</v>
      </c>
      <c r="H67" s="25" t="s">
        <v>188</v>
      </c>
      <c r="I67" s="34"/>
      <c r="J67" s="42" t="s">
        <v>167</v>
      </c>
      <c r="K67" s="25">
        <v>0.5</v>
      </c>
      <c r="L67" s="34"/>
      <c r="M67" s="34"/>
      <c r="N67" s="42" t="s">
        <v>167</v>
      </c>
      <c r="O67" s="25" t="s">
        <v>188</v>
      </c>
      <c r="P67" s="34"/>
    </row>
    <row r="68" spans="1:29">
      <c r="A68" s="12"/>
      <c r="B68" s="42"/>
      <c r="C68" s="42"/>
      <c r="D68" s="25"/>
      <c r="E68" s="34"/>
      <c r="F68" s="34"/>
      <c r="G68" s="42"/>
      <c r="H68" s="25"/>
      <c r="I68" s="34"/>
      <c r="J68" s="42"/>
      <c r="K68" s="25"/>
      <c r="L68" s="34"/>
      <c r="M68" s="34"/>
      <c r="N68" s="42"/>
      <c r="O68" s="25"/>
      <c r="P68" s="34"/>
    </row>
    <row r="69" spans="1:29">
      <c r="A69" s="12"/>
      <c r="B69" s="144"/>
      <c r="C69" s="144"/>
      <c r="D69" s="144"/>
      <c r="E69" s="144"/>
      <c r="F69" s="144"/>
      <c r="G69" s="144"/>
      <c r="H69" s="144"/>
      <c r="I69" s="144"/>
      <c r="J69" s="144"/>
      <c r="K69" s="144"/>
      <c r="L69" s="144"/>
      <c r="M69" s="144"/>
      <c r="N69" s="144"/>
      <c r="O69" s="144"/>
      <c r="P69" s="144"/>
      <c r="Q69" s="144"/>
      <c r="R69" s="144"/>
      <c r="S69" s="144"/>
      <c r="T69" s="144"/>
      <c r="U69" s="144"/>
      <c r="V69" s="144"/>
      <c r="W69" s="144"/>
      <c r="X69" s="144"/>
      <c r="Y69" s="144"/>
      <c r="Z69" s="144"/>
      <c r="AA69" s="144"/>
      <c r="AB69" s="144"/>
      <c r="AC69" s="144"/>
    </row>
    <row r="70" spans="1:29">
      <c r="A70" s="12"/>
      <c r="B70" s="13"/>
      <c r="C70" s="13"/>
    </row>
    <row r="71" spans="1:29" ht="84">
      <c r="A71" s="12"/>
      <c r="B71" s="142" t="s">
        <v>378</v>
      </c>
      <c r="C71" s="143" t="s">
        <v>379</v>
      </c>
    </row>
    <row r="72" spans="1:29">
      <c r="A72" s="12"/>
      <c r="B72" s="148" t="s">
        <v>380</v>
      </c>
      <c r="C72" s="148"/>
      <c r="D72" s="148"/>
      <c r="E72" s="148"/>
      <c r="F72" s="148"/>
      <c r="G72" s="148"/>
      <c r="H72" s="148"/>
      <c r="I72" s="148"/>
      <c r="J72" s="148"/>
      <c r="K72" s="148"/>
      <c r="L72" s="148"/>
      <c r="M72" s="148"/>
      <c r="N72" s="148"/>
      <c r="O72" s="148"/>
      <c r="P72" s="148"/>
      <c r="Q72" s="148"/>
      <c r="R72" s="148"/>
      <c r="S72" s="148"/>
      <c r="T72" s="148"/>
      <c r="U72" s="148"/>
      <c r="V72" s="148"/>
      <c r="W72" s="148"/>
      <c r="X72" s="148"/>
      <c r="Y72" s="148"/>
      <c r="Z72" s="148"/>
      <c r="AA72" s="148"/>
      <c r="AB72" s="148"/>
      <c r="AC72" s="148"/>
    </row>
    <row r="73" spans="1:29">
      <c r="A73" s="12"/>
      <c r="B73" s="23"/>
      <c r="C73" s="23"/>
      <c r="D73" s="23"/>
      <c r="E73" s="23"/>
      <c r="F73" s="23"/>
      <c r="G73" s="23"/>
      <c r="H73" s="23"/>
      <c r="I73" s="23"/>
      <c r="J73" s="23"/>
      <c r="K73" s="23"/>
      <c r="L73" s="23"/>
      <c r="M73" s="23"/>
      <c r="N73" s="23"/>
      <c r="O73" s="23"/>
      <c r="P73" s="23"/>
      <c r="Q73" s="23"/>
    </row>
    <row r="74" spans="1:29">
      <c r="A74" s="12"/>
      <c r="B74" s="13"/>
      <c r="C74" s="13"/>
      <c r="D74" s="13"/>
      <c r="E74" s="13"/>
      <c r="F74" s="13"/>
      <c r="G74" s="13"/>
      <c r="H74" s="13"/>
      <c r="I74" s="13"/>
      <c r="J74" s="13"/>
      <c r="K74" s="13"/>
      <c r="L74" s="13"/>
      <c r="M74" s="13"/>
      <c r="N74" s="13"/>
      <c r="O74" s="13"/>
      <c r="P74" s="13"/>
      <c r="Q74" s="13"/>
    </row>
    <row r="75" spans="1:29" ht="15.75" thickBot="1">
      <c r="A75" s="12"/>
      <c r="B75" s="16"/>
      <c r="C75" s="24" t="s">
        <v>209</v>
      </c>
      <c r="D75" s="24"/>
      <c r="E75" s="24"/>
      <c r="F75" s="24"/>
      <c r="G75" s="24"/>
      <c r="H75" s="24"/>
      <c r="I75" s="24"/>
      <c r="J75" s="16"/>
      <c r="K75" s="24" t="s">
        <v>210</v>
      </c>
      <c r="L75" s="24"/>
      <c r="M75" s="24"/>
      <c r="N75" s="24"/>
      <c r="O75" s="24"/>
      <c r="P75" s="24"/>
      <c r="Q75" s="24"/>
    </row>
    <row r="76" spans="1:29" ht="15.75" thickBot="1">
      <c r="A76" s="12"/>
      <c r="B76" s="14" t="s">
        <v>375</v>
      </c>
      <c r="C76" s="32" t="s">
        <v>163</v>
      </c>
      <c r="D76" s="32"/>
      <c r="E76" s="32"/>
      <c r="F76" s="16"/>
      <c r="G76" s="32" t="s">
        <v>165</v>
      </c>
      <c r="H76" s="32"/>
      <c r="I76" s="32"/>
      <c r="J76" s="16"/>
      <c r="K76" s="32" t="s">
        <v>163</v>
      </c>
      <c r="L76" s="32"/>
      <c r="M76" s="32"/>
      <c r="N76" s="31"/>
      <c r="O76" s="32" t="s">
        <v>165</v>
      </c>
      <c r="P76" s="32"/>
      <c r="Q76" s="32"/>
    </row>
    <row r="77" spans="1:29">
      <c r="A77" s="12"/>
      <c r="B77" s="147" t="s">
        <v>381</v>
      </c>
      <c r="C77" s="47" t="s">
        <v>167</v>
      </c>
      <c r="D77" s="53">
        <v>0.2</v>
      </c>
      <c r="E77" s="51"/>
      <c r="F77" s="38"/>
      <c r="G77" s="47" t="s">
        <v>167</v>
      </c>
      <c r="H77" s="53">
        <v>0.4</v>
      </c>
      <c r="I77" s="51"/>
      <c r="J77" s="38"/>
      <c r="K77" s="47" t="s">
        <v>167</v>
      </c>
      <c r="L77" s="53">
        <v>0.9</v>
      </c>
      <c r="M77" s="51"/>
      <c r="N77" s="38"/>
      <c r="O77" s="47" t="s">
        <v>167</v>
      </c>
      <c r="P77" s="53">
        <v>1</v>
      </c>
      <c r="Q77" s="51"/>
    </row>
    <row r="78" spans="1:29">
      <c r="A78" s="12"/>
      <c r="B78" s="147"/>
      <c r="C78" s="39"/>
      <c r="D78" s="41"/>
      <c r="E78" s="38"/>
      <c r="F78" s="38"/>
      <c r="G78" s="145"/>
      <c r="H78" s="146"/>
      <c r="I78" s="70"/>
      <c r="J78" s="38"/>
      <c r="K78" s="39"/>
      <c r="L78" s="41"/>
      <c r="M78" s="38"/>
      <c r="N78" s="38"/>
      <c r="O78" s="39"/>
      <c r="P78" s="41"/>
      <c r="Q78" s="38"/>
    </row>
    <row r="79" spans="1:29">
      <c r="A79" s="12"/>
      <c r="B79" s="42" t="s">
        <v>382</v>
      </c>
      <c r="C79" s="42" t="s">
        <v>167</v>
      </c>
      <c r="D79" s="25" t="s">
        <v>188</v>
      </c>
      <c r="E79" s="34"/>
      <c r="F79" s="34"/>
      <c r="G79" s="42" t="s">
        <v>167</v>
      </c>
      <c r="H79" s="25">
        <v>5.9</v>
      </c>
      <c r="I79" s="34"/>
      <c r="J79" s="34"/>
      <c r="K79" s="42" t="s">
        <v>167</v>
      </c>
      <c r="L79" s="25">
        <v>6.6</v>
      </c>
      <c r="M79" s="34"/>
      <c r="N79" s="34"/>
      <c r="O79" s="42" t="s">
        <v>167</v>
      </c>
      <c r="P79" s="25">
        <v>24.1</v>
      </c>
      <c r="Q79" s="34"/>
    </row>
    <row r="80" spans="1:29">
      <c r="A80" s="12"/>
      <c r="B80" s="42"/>
      <c r="C80" s="42"/>
      <c r="D80" s="25"/>
      <c r="E80" s="34"/>
      <c r="F80" s="34"/>
      <c r="G80" s="42"/>
      <c r="H80" s="25"/>
      <c r="I80" s="34"/>
      <c r="J80" s="34"/>
      <c r="K80" s="42"/>
      <c r="L80" s="25"/>
      <c r="M80" s="34"/>
      <c r="N80" s="34"/>
      <c r="O80" s="42"/>
      <c r="P80" s="25"/>
      <c r="Q80" s="34"/>
    </row>
    <row r="81" spans="1:29">
      <c r="A81" s="12"/>
      <c r="B81" s="39" t="s">
        <v>121</v>
      </c>
      <c r="C81" s="39" t="s">
        <v>167</v>
      </c>
      <c r="D81" s="41">
        <v>2.2999999999999998</v>
      </c>
      <c r="E81" s="38"/>
      <c r="F81" s="38"/>
      <c r="G81" s="39" t="s">
        <v>167</v>
      </c>
      <c r="H81" s="41">
        <v>6.3</v>
      </c>
      <c r="I81" s="38"/>
      <c r="J81" s="38"/>
      <c r="K81" s="39" t="s">
        <v>167</v>
      </c>
      <c r="L81" s="41">
        <v>14.2</v>
      </c>
      <c r="M81" s="38"/>
      <c r="N81" s="38"/>
      <c r="O81" s="39" t="s">
        <v>167</v>
      </c>
      <c r="P81" s="41">
        <v>7.3</v>
      </c>
      <c r="Q81" s="38"/>
    </row>
    <row r="82" spans="1:29">
      <c r="A82" s="12"/>
      <c r="B82" s="39"/>
      <c r="C82" s="39"/>
      <c r="D82" s="41"/>
      <c r="E82" s="38"/>
      <c r="F82" s="38"/>
      <c r="G82" s="39"/>
      <c r="H82" s="41"/>
      <c r="I82" s="38"/>
      <c r="J82" s="38"/>
      <c r="K82" s="39"/>
      <c r="L82" s="41"/>
      <c r="M82" s="38"/>
      <c r="N82" s="38"/>
      <c r="O82" s="39"/>
      <c r="P82" s="41"/>
      <c r="Q82" s="38"/>
    </row>
    <row r="83" spans="1:29">
      <c r="A83" s="12"/>
      <c r="B83" s="27"/>
      <c r="C83" s="27"/>
      <c r="D83" s="27"/>
      <c r="E83" s="27"/>
      <c r="F83" s="27"/>
      <c r="G83" s="27"/>
      <c r="H83" s="27"/>
      <c r="I83" s="27"/>
      <c r="J83" s="27"/>
      <c r="K83" s="27"/>
      <c r="L83" s="27"/>
      <c r="M83" s="27"/>
      <c r="N83" s="27"/>
      <c r="O83" s="27"/>
      <c r="P83" s="27"/>
      <c r="Q83" s="27"/>
      <c r="R83" s="27"/>
      <c r="S83" s="27"/>
      <c r="T83" s="27"/>
      <c r="U83" s="27"/>
      <c r="V83" s="27"/>
      <c r="W83" s="27"/>
      <c r="X83" s="27"/>
      <c r="Y83" s="27"/>
      <c r="Z83" s="27"/>
      <c r="AA83" s="27"/>
      <c r="AB83" s="27"/>
      <c r="AC83" s="27"/>
    </row>
    <row r="84" spans="1:29">
      <c r="A84" s="12"/>
      <c r="B84" s="149" t="s">
        <v>383</v>
      </c>
      <c r="C84" s="149"/>
      <c r="D84" s="149"/>
      <c r="E84" s="149"/>
      <c r="F84" s="149"/>
      <c r="G84" s="149"/>
      <c r="H84" s="149"/>
      <c r="I84" s="149"/>
      <c r="J84" s="149"/>
      <c r="K84" s="149"/>
      <c r="L84" s="149"/>
      <c r="M84" s="149"/>
      <c r="N84" s="149"/>
      <c r="O84" s="149"/>
      <c r="P84" s="149"/>
      <c r="Q84" s="149"/>
      <c r="R84" s="149"/>
      <c r="S84" s="149"/>
      <c r="T84" s="149"/>
      <c r="U84" s="149"/>
      <c r="V84" s="149"/>
      <c r="W84" s="149"/>
      <c r="X84" s="149"/>
      <c r="Y84" s="149"/>
      <c r="Z84" s="149"/>
      <c r="AA84" s="149"/>
      <c r="AB84" s="149"/>
      <c r="AC84" s="149"/>
    </row>
  </sheetData>
  <mergeCells count="602">
    <mergeCell ref="B83:AC83"/>
    <mergeCell ref="B84:AC84"/>
    <mergeCell ref="B5:AC5"/>
    <mergeCell ref="B6:AC6"/>
    <mergeCell ref="B7:AC7"/>
    <mergeCell ref="B53:AC53"/>
    <mergeCell ref="B69:AC69"/>
    <mergeCell ref="B72:AC72"/>
    <mergeCell ref="N81:N82"/>
    <mergeCell ref="O81:O82"/>
    <mergeCell ref="P81:P82"/>
    <mergeCell ref="Q81:Q82"/>
    <mergeCell ref="A1:A2"/>
    <mergeCell ref="B1:AC1"/>
    <mergeCell ref="B2:AC2"/>
    <mergeCell ref="B3:AC3"/>
    <mergeCell ref="A4:A84"/>
    <mergeCell ref="B4:AC4"/>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O67:O68"/>
    <mergeCell ref="P67:P68"/>
    <mergeCell ref="B73:Q73"/>
    <mergeCell ref="C75:I75"/>
    <mergeCell ref="K75:Q75"/>
    <mergeCell ref="C76:E76"/>
    <mergeCell ref="G76:I76"/>
    <mergeCell ref="K76:M76"/>
    <mergeCell ref="O76:Q76"/>
    <mergeCell ref="I67:I68"/>
    <mergeCell ref="J67:J68"/>
    <mergeCell ref="K67:K68"/>
    <mergeCell ref="L67:L68"/>
    <mergeCell ref="M67:M68"/>
    <mergeCell ref="N67:N68"/>
    <mergeCell ref="N65:N66"/>
    <mergeCell ref="O65:O66"/>
    <mergeCell ref="P65:P66"/>
    <mergeCell ref="B67:B68"/>
    <mergeCell ref="C67:C68"/>
    <mergeCell ref="D67:D68"/>
    <mergeCell ref="E67:E68"/>
    <mergeCell ref="F67:F68"/>
    <mergeCell ref="G67:G68"/>
    <mergeCell ref="H67:H68"/>
    <mergeCell ref="H65:H66"/>
    <mergeCell ref="I65:I66"/>
    <mergeCell ref="J65:J66"/>
    <mergeCell ref="K65:K66"/>
    <mergeCell ref="L65:L66"/>
    <mergeCell ref="M65:M66"/>
    <mergeCell ref="C64:E64"/>
    <mergeCell ref="G64:I64"/>
    <mergeCell ref="J64:L64"/>
    <mergeCell ref="N64:P64"/>
    <mergeCell ref="B65:B66"/>
    <mergeCell ref="C65:C66"/>
    <mergeCell ref="D65:D66"/>
    <mergeCell ref="E65:E66"/>
    <mergeCell ref="F65:F66"/>
    <mergeCell ref="G65:G66"/>
    <mergeCell ref="Z51:Z52"/>
    <mergeCell ref="AA51:AA52"/>
    <mergeCell ref="AB51:AB52"/>
    <mergeCell ref="AC51:AC52"/>
    <mergeCell ref="B60:P60"/>
    <mergeCell ref="B62:B63"/>
    <mergeCell ref="C62:I63"/>
    <mergeCell ref="J62:P6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X48:Y49"/>
    <mergeCell ref="Z48:Z49"/>
    <mergeCell ref="AA48:AA49"/>
    <mergeCell ref="AB48:AB49"/>
    <mergeCell ref="AC48:AC49"/>
    <mergeCell ref="C50:D50"/>
    <mergeCell ref="J50:K50"/>
    <mergeCell ref="Q50:R50"/>
    <mergeCell ref="X50:Y50"/>
    <mergeCell ref="Q48:R49"/>
    <mergeCell ref="S48:S49"/>
    <mergeCell ref="T48:T49"/>
    <mergeCell ref="U48:U49"/>
    <mergeCell ref="V48:V49"/>
    <mergeCell ref="W48:W49"/>
    <mergeCell ref="J48:K49"/>
    <mergeCell ref="L48:L49"/>
    <mergeCell ref="M48:M49"/>
    <mergeCell ref="N48:N49"/>
    <mergeCell ref="O48:O49"/>
    <mergeCell ref="P48:P49"/>
    <mergeCell ref="AA46:AA47"/>
    <mergeCell ref="AB46:AB47"/>
    <mergeCell ref="AC46:AC47"/>
    <mergeCell ref="B48:B49"/>
    <mergeCell ref="C48:D49"/>
    <mergeCell ref="E48:E49"/>
    <mergeCell ref="F48:F49"/>
    <mergeCell ref="G48:G49"/>
    <mergeCell ref="H48:H49"/>
    <mergeCell ref="I48:I49"/>
    <mergeCell ref="T46:T47"/>
    <mergeCell ref="U46:U47"/>
    <mergeCell ref="V46:V47"/>
    <mergeCell ref="W46:W47"/>
    <mergeCell ref="X46:Y47"/>
    <mergeCell ref="Z46:Z47"/>
    <mergeCell ref="M46:M47"/>
    <mergeCell ref="N46:N47"/>
    <mergeCell ref="O46:O47"/>
    <mergeCell ref="P46:P47"/>
    <mergeCell ref="Q46:R47"/>
    <mergeCell ref="S46:S47"/>
    <mergeCell ref="AC44:AC45"/>
    <mergeCell ref="B46:B47"/>
    <mergeCell ref="C46:D47"/>
    <mergeCell ref="E46:E47"/>
    <mergeCell ref="F46:F47"/>
    <mergeCell ref="G46:G47"/>
    <mergeCell ref="H46:H47"/>
    <mergeCell ref="I46:I47"/>
    <mergeCell ref="J46:K47"/>
    <mergeCell ref="L46:L47"/>
    <mergeCell ref="V44:V45"/>
    <mergeCell ref="W44:W45"/>
    <mergeCell ref="X44:Y45"/>
    <mergeCell ref="Z44:Z45"/>
    <mergeCell ref="AA44:AA45"/>
    <mergeCell ref="AB44:AB45"/>
    <mergeCell ref="O44:O45"/>
    <mergeCell ref="P44:P45"/>
    <mergeCell ref="Q44:R45"/>
    <mergeCell ref="S44:S45"/>
    <mergeCell ref="T44:T45"/>
    <mergeCell ref="U44:U45"/>
    <mergeCell ref="H44:H45"/>
    <mergeCell ref="I44:I45"/>
    <mergeCell ref="J44:K45"/>
    <mergeCell ref="L44:L45"/>
    <mergeCell ref="M44:M45"/>
    <mergeCell ref="N44:N45"/>
    <mergeCell ref="X42:Y43"/>
    <mergeCell ref="Z42:Z43"/>
    <mergeCell ref="AA42:AA43"/>
    <mergeCell ref="AB42:AB43"/>
    <mergeCell ref="AC42:AC43"/>
    <mergeCell ref="B44:B45"/>
    <mergeCell ref="C44:D45"/>
    <mergeCell ref="E44:E45"/>
    <mergeCell ref="F44:F45"/>
    <mergeCell ref="G44:G45"/>
    <mergeCell ref="Q42:R43"/>
    <mergeCell ref="S42:S43"/>
    <mergeCell ref="T42:T43"/>
    <mergeCell ref="U42:U43"/>
    <mergeCell ref="V42:V43"/>
    <mergeCell ref="W42:W43"/>
    <mergeCell ref="J42:K43"/>
    <mergeCell ref="L42:L43"/>
    <mergeCell ref="M42:M43"/>
    <mergeCell ref="N42:N43"/>
    <mergeCell ref="O42:O43"/>
    <mergeCell ref="P42:P43"/>
    <mergeCell ref="AA40:AA41"/>
    <mergeCell ref="AB40:AB41"/>
    <mergeCell ref="AC40:AC41"/>
    <mergeCell ref="B42:B43"/>
    <mergeCell ref="C42:D43"/>
    <mergeCell ref="E42:E43"/>
    <mergeCell ref="F42:F43"/>
    <mergeCell ref="G42:G43"/>
    <mergeCell ref="H42:H43"/>
    <mergeCell ref="I42:I43"/>
    <mergeCell ref="T40:T41"/>
    <mergeCell ref="U40:U41"/>
    <mergeCell ref="V40:V41"/>
    <mergeCell ref="W40:W41"/>
    <mergeCell ref="X40:Y41"/>
    <mergeCell ref="Z40:Z41"/>
    <mergeCell ref="M40:M41"/>
    <mergeCell ref="N40:N41"/>
    <mergeCell ref="O40:O41"/>
    <mergeCell ref="P40:P41"/>
    <mergeCell ref="Q40:R41"/>
    <mergeCell ref="S40:S41"/>
    <mergeCell ref="AC38:AC39"/>
    <mergeCell ref="B40:B41"/>
    <mergeCell ref="C40:D41"/>
    <mergeCell ref="E40:E41"/>
    <mergeCell ref="F40:F41"/>
    <mergeCell ref="G40:G41"/>
    <mergeCell ref="H40:H41"/>
    <mergeCell ref="I40:I41"/>
    <mergeCell ref="J40:K41"/>
    <mergeCell ref="L40:L41"/>
    <mergeCell ref="V38:V39"/>
    <mergeCell ref="W38:W39"/>
    <mergeCell ref="X38:Y39"/>
    <mergeCell ref="Z38:Z39"/>
    <mergeCell ref="AA38:AA39"/>
    <mergeCell ref="AB38:AB39"/>
    <mergeCell ref="O38:O39"/>
    <mergeCell ref="P38:P39"/>
    <mergeCell ref="Q38:R39"/>
    <mergeCell ref="S38:S39"/>
    <mergeCell ref="T38:T39"/>
    <mergeCell ref="U38:U39"/>
    <mergeCell ref="H38:H39"/>
    <mergeCell ref="I38:I39"/>
    <mergeCell ref="J38:K39"/>
    <mergeCell ref="L38:L39"/>
    <mergeCell ref="M38:M39"/>
    <mergeCell ref="N38:N39"/>
    <mergeCell ref="X36:Y37"/>
    <mergeCell ref="Z36:Z37"/>
    <mergeCell ref="AA36:AA37"/>
    <mergeCell ref="AB36:AB37"/>
    <mergeCell ref="AC36:AC37"/>
    <mergeCell ref="B38:B39"/>
    <mergeCell ref="C38:D39"/>
    <mergeCell ref="E38:E39"/>
    <mergeCell ref="F38:F39"/>
    <mergeCell ref="G38:G39"/>
    <mergeCell ref="Q36:R37"/>
    <mergeCell ref="S36:S37"/>
    <mergeCell ref="T36:T37"/>
    <mergeCell ref="U36:U37"/>
    <mergeCell ref="V36:V37"/>
    <mergeCell ref="W36:W37"/>
    <mergeCell ref="J36:K37"/>
    <mergeCell ref="L36:L37"/>
    <mergeCell ref="M36:M37"/>
    <mergeCell ref="N36:N37"/>
    <mergeCell ref="O36:O37"/>
    <mergeCell ref="P36:P37"/>
    <mergeCell ref="AA34:AA35"/>
    <mergeCell ref="AB34:AB35"/>
    <mergeCell ref="AC34:AC35"/>
    <mergeCell ref="B36:B37"/>
    <mergeCell ref="C36:D37"/>
    <mergeCell ref="E36:E37"/>
    <mergeCell ref="F36:F37"/>
    <mergeCell ref="G36:G37"/>
    <mergeCell ref="H36:H37"/>
    <mergeCell ref="I36:I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B31:AC31"/>
    <mergeCell ref="AB32:AC32"/>
    <mergeCell ref="AB33:AC33"/>
    <mergeCell ref="B34:B35"/>
    <mergeCell ref="C34:C35"/>
    <mergeCell ref="D34:D35"/>
    <mergeCell ref="E34:E35"/>
    <mergeCell ref="F34:F35"/>
    <mergeCell ref="G34:G35"/>
    <mergeCell ref="H34:H35"/>
    <mergeCell ref="U31:V31"/>
    <mergeCell ref="U32:V32"/>
    <mergeCell ref="U33:V33"/>
    <mergeCell ref="W31:W33"/>
    <mergeCell ref="X31:Z33"/>
    <mergeCell ref="AA31:AA33"/>
    <mergeCell ref="N31:O31"/>
    <mergeCell ref="N32:O32"/>
    <mergeCell ref="N33:O33"/>
    <mergeCell ref="P31:P33"/>
    <mergeCell ref="Q31:S33"/>
    <mergeCell ref="T31:T33"/>
    <mergeCell ref="AB30:AC30"/>
    <mergeCell ref="B31:B33"/>
    <mergeCell ref="C31:E33"/>
    <mergeCell ref="F31:F33"/>
    <mergeCell ref="G31:H31"/>
    <mergeCell ref="G32:H32"/>
    <mergeCell ref="G33:H33"/>
    <mergeCell ref="I31:I33"/>
    <mergeCell ref="J31:L33"/>
    <mergeCell ref="M31:M33"/>
    <mergeCell ref="AA28:AA29"/>
    <mergeCell ref="AB28:AB29"/>
    <mergeCell ref="AC28:AC29"/>
    <mergeCell ref="C30:E30"/>
    <mergeCell ref="G30:H30"/>
    <mergeCell ref="J30:L30"/>
    <mergeCell ref="N30:O30"/>
    <mergeCell ref="Q30:S30"/>
    <mergeCell ref="U30:V30"/>
    <mergeCell ref="X30:Z30"/>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A26:AA27"/>
    <mergeCell ref="AB26:AB27"/>
    <mergeCell ref="AC26:AC27"/>
    <mergeCell ref="B28:B29"/>
    <mergeCell ref="C28:C29"/>
    <mergeCell ref="D28:D29"/>
    <mergeCell ref="E28:E29"/>
    <mergeCell ref="F28:F29"/>
    <mergeCell ref="G28:G29"/>
    <mergeCell ref="H28:H29"/>
    <mergeCell ref="T26:T27"/>
    <mergeCell ref="U26:U27"/>
    <mergeCell ref="V26:V27"/>
    <mergeCell ref="W26:W27"/>
    <mergeCell ref="X26:Y27"/>
    <mergeCell ref="Z26:Z27"/>
    <mergeCell ref="M26:M27"/>
    <mergeCell ref="N26:N27"/>
    <mergeCell ref="O26:O27"/>
    <mergeCell ref="P26:P27"/>
    <mergeCell ref="Q26:R27"/>
    <mergeCell ref="S26:S27"/>
    <mergeCell ref="AC24:AC25"/>
    <mergeCell ref="B26:B27"/>
    <mergeCell ref="C26:D27"/>
    <mergeCell ref="E26:E27"/>
    <mergeCell ref="F26:F27"/>
    <mergeCell ref="G26:G27"/>
    <mergeCell ref="H26:H27"/>
    <mergeCell ref="I26:I27"/>
    <mergeCell ref="J26:K27"/>
    <mergeCell ref="L26:L27"/>
    <mergeCell ref="V24:V25"/>
    <mergeCell ref="W24:W25"/>
    <mergeCell ref="X24:Y25"/>
    <mergeCell ref="Z24:Z25"/>
    <mergeCell ref="AA24:AA25"/>
    <mergeCell ref="AB24:AB25"/>
    <mergeCell ref="O24:O25"/>
    <mergeCell ref="P24:P25"/>
    <mergeCell ref="Q24:R25"/>
    <mergeCell ref="S24:S25"/>
    <mergeCell ref="T24:T25"/>
    <mergeCell ref="U24:U25"/>
    <mergeCell ref="H24:H25"/>
    <mergeCell ref="I24:I25"/>
    <mergeCell ref="J24:K25"/>
    <mergeCell ref="L24:L25"/>
    <mergeCell ref="M24:M25"/>
    <mergeCell ref="N24:N25"/>
    <mergeCell ref="X22:Y23"/>
    <mergeCell ref="Z22:Z23"/>
    <mergeCell ref="AA22:AA23"/>
    <mergeCell ref="AB22:AB23"/>
    <mergeCell ref="AC22:AC23"/>
    <mergeCell ref="B24:B25"/>
    <mergeCell ref="C24:D25"/>
    <mergeCell ref="E24:E25"/>
    <mergeCell ref="F24:F25"/>
    <mergeCell ref="G24:G25"/>
    <mergeCell ref="Q22:R23"/>
    <mergeCell ref="S22:S23"/>
    <mergeCell ref="T22:T23"/>
    <mergeCell ref="U22:U23"/>
    <mergeCell ref="V22:V23"/>
    <mergeCell ref="W22:W23"/>
    <mergeCell ref="J22:K23"/>
    <mergeCell ref="L22:L23"/>
    <mergeCell ref="M22:M23"/>
    <mergeCell ref="N22:N23"/>
    <mergeCell ref="O22:O23"/>
    <mergeCell ref="P22:P23"/>
    <mergeCell ref="AA20:AA21"/>
    <mergeCell ref="AB20:AB21"/>
    <mergeCell ref="AC20:AC21"/>
    <mergeCell ref="B22:B23"/>
    <mergeCell ref="C22:D23"/>
    <mergeCell ref="E22:E23"/>
    <mergeCell ref="F22:F23"/>
    <mergeCell ref="G22:G23"/>
    <mergeCell ref="H22:H23"/>
    <mergeCell ref="I22:I23"/>
    <mergeCell ref="T20:T21"/>
    <mergeCell ref="U20:U21"/>
    <mergeCell ref="V20:V21"/>
    <mergeCell ref="W20:W21"/>
    <mergeCell ref="X20:Y21"/>
    <mergeCell ref="Z20:Z21"/>
    <mergeCell ref="M20:M21"/>
    <mergeCell ref="N20:N21"/>
    <mergeCell ref="O20:O21"/>
    <mergeCell ref="P20:P21"/>
    <mergeCell ref="Q20:R21"/>
    <mergeCell ref="S20:S21"/>
    <mergeCell ref="AC18:AC19"/>
    <mergeCell ref="B20:B21"/>
    <mergeCell ref="C20:D21"/>
    <mergeCell ref="E20:E21"/>
    <mergeCell ref="F20:F21"/>
    <mergeCell ref="G20:G21"/>
    <mergeCell ref="H20:H21"/>
    <mergeCell ref="I20:I21"/>
    <mergeCell ref="J20:K21"/>
    <mergeCell ref="L20:L21"/>
    <mergeCell ref="V18:V19"/>
    <mergeCell ref="W18:W19"/>
    <mergeCell ref="X18:Y19"/>
    <mergeCell ref="Z18:Z19"/>
    <mergeCell ref="AA18:AA19"/>
    <mergeCell ref="AB18:AB19"/>
    <mergeCell ref="O18:O19"/>
    <mergeCell ref="P18:P19"/>
    <mergeCell ref="Q18:R19"/>
    <mergeCell ref="S18:S19"/>
    <mergeCell ref="T18:T19"/>
    <mergeCell ref="U18:U19"/>
    <mergeCell ref="H18:H19"/>
    <mergeCell ref="I18:I19"/>
    <mergeCell ref="J18:K19"/>
    <mergeCell ref="L18:L19"/>
    <mergeCell ref="M18:M19"/>
    <mergeCell ref="N18:N19"/>
    <mergeCell ref="X16:Y17"/>
    <mergeCell ref="Z16:Z17"/>
    <mergeCell ref="AA16:AA17"/>
    <mergeCell ref="AB16:AB17"/>
    <mergeCell ref="AC16:AC17"/>
    <mergeCell ref="B18:B19"/>
    <mergeCell ref="C18:D19"/>
    <mergeCell ref="E18:E19"/>
    <mergeCell ref="F18:F19"/>
    <mergeCell ref="G18:G19"/>
    <mergeCell ref="Q16:R17"/>
    <mergeCell ref="S16:S17"/>
    <mergeCell ref="T16:T17"/>
    <mergeCell ref="U16:U17"/>
    <mergeCell ref="V16:V17"/>
    <mergeCell ref="W16:W17"/>
    <mergeCell ref="J16:K17"/>
    <mergeCell ref="L16:L17"/>
    <mergeCell ref="M16:M17"/>
    <mergeCell ref="N16:N17"/>
    <mergeCell ref="O16:O17"/>
    <mergeCell ref="P16:P17"/>
    <mergeCell ref="AA14:AA15"/>
    <mergeCell ref="AB14:AB15"/>
    <mergeCell ref="AC14:AC15"/>
    <mergeCell ref="B16:B17"/>
    <mergeCell ref="C16:D17"/>
    <mergeCell ref="E16:E17"/>
    <mergeCell ref="F16:F17"/>
    <mergeCell ref="G16:G17"/>
    <mergeCell ref="H16:H17"/>
    <mergeCell ref="I16:I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U13:V13"/>
    <mergeCell ref="X13:Z13"/>
    <mergeCell ref="AB13:AC13"/>
    <mergeCell ref="B14:B15"/>
    <mergeCell ref="C14:C15"/>
    <mergeCell ref="D14:D15"/>
    <mergeCell ref="E14:E15"/>
    <mergeCell ref="F14:F15"/>
    <mergeCell ref="G14:G15"/>
    <mergeCell ref="H14:H15"/>
    <mergeCell ref="X11:Z11"/>
    <mergeCell ref="X12:Z12"/>
    <mergeCell ref="AA11:AA12"/>
    <mergeCell ref="AB11:AC11"/>
    <mergeCell ref="AB12:AC12"/>
    <mergeCell ref="C13:E13"/>
    <mergeCell ref="G13:H13"/>
    <mergeCell ref="J13:L13"/>
    <mergeCell ref="N13:O13"/>
    <mergeCell ref="Q13:S13"/>
    <mergeCell ref="Q11:S11"/>
    <mergeCell ref="Q12:S12"/>
    <mergeCell ref="T11:T12"/>
    <mergeCell ref="U11:V11"/>
    <mergeCell ref="U12:V12"/>
    <mergeCell ref="W11:W12"/>
    <mergeCell ref="J11:L11"/>
    <mergeCell ref="J12:L12"/>
    <mergeCell ref="M11:M12"/>
    <mergeCell ref="N11:O11"/>
    <mergeCell ref="N12:O12"/>
    <mergeCell ref="P11:P12"/>
    <mergeCell ref="B8:AC8"/>
    <mergeCell ref="C10:P10"/>
    <mergeCell ref="Q10:AC10"/>
    <mergeCell ref="B11:B12"/>
    <mergeCell ref="C11:E11"/>
    <mergeCell ref="C12:E12"/>
    <mergeCell ref="F11:F12"/>
    <mergeCell ref="G11:H11"/>
    <mergeCell ref="G12:H12"/>
    <mergeCell ref="I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6.5703125" customWidth="1"/>
    <col min="3" max="3" width="7.7109375" customWidth="1"/>
    <col min="4" max="4" width="15.5703125" customWidth="1"/>
    <col min="5" max="5" width="6" customWidth="1"/>
    <col min="6" max="6" width="35.5703125" customWidth="1"/>
    <col min="7" max="7" width="7.7109375" customWidth="1"/>
    <col min="8" max="8" width="16" customWidth="1"/>
    <col min="9" max="9" width="6" customWidth="1"/>
    <col min="10" max="10" width="35.5703125" customWidth="1"/>
    <col min="11" max="11" width="7.7109375" customWidth="1"/>
    <col min="12" max="12" width="15.5703125" customWidth="1"/>
    <col min="13" max="13" width="6" customWidth="1"/>
    <col min="14" max="14" width="35.5703125" customWidth="1"/>
    <col min="15" max="15" width="7.7109375" customWidth="1"/>
    <col min="16" max="16" width="19.42578125" customWidth="1"/>
    <col min="17" max="17" width="35.57031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5</v>
      </c>
      <c r="B3" s="27" t="s">
        <v>5</v>
      </c>
      <c r="C3" s="27"/>
      <c r="D3" s="27"/>
      <c r="E3" s="27"/>
      <c r="F3" s="27"/>
      <c r="G3" s="27"/>
      <c r="H3" s="27"/>
      <c r="I3" s="27"/>
      <c r="J3" s="27"/>
      <c r="K3" s="27"/>
      <c r="L3" s="27"/>
      <c r="M3" s="27"/>
      <c r="N3" s="27"/>
      <c r="O3" s="27"/>
      <c r="P3" s="27"/>
      <c r="Q3" s="27"/>
    </row>
    <row r="4" spans="1:17" ht="15" customHeight="1">
      <c r="A4" s="12" t="s">
        <v>384</v>
      </c>
      <c r="B4" s="27" t="s">
        <v>5</v>
      </c>
      <c r="C4" s="27"/>
      <c r="D4" s="27"/>
      <c r="E4" s="27"/>
      <c r="F4" s="27"/>
      <c r="G4" s="27"/>
      <c r="H4" s="27"/>
      <c r="I4" s="27"/>
      <c r="J4" s="27"/>
      <c r="K4" s="27"/>
      <c r="L4" s="27"/>
      <c r="M4" s="27"/>
      <c r="N4" s="27"/>
      <c r="O4" s="27"/>
      <c r="P4" s="27"/>
      <c r="Q4" s="27"/>
    </row>
    <row r="5" spans="1:17">
      <c r="A5" s="12"/>
      <c r="B5" s="28" t="s">
        <v>386</v>
      </c>
      <c r="C5" s="28"/>
      <c r="D5" s="28"/>
      <c r="E5" s="28"/>
      <c r="F5" s="28"/>
      <c r="G5" s="28"/>
      <c r="H5" s="28"/>
      <c r="I5" s="28"/>
      <c r="J5" s="28"/>
      <c r="K5" s="28"/>
      <c r="L5" s="28"/>
      <c r="M5" s="28"/>
      <c r="N5" s="28"/>
      <c r="O5" s="28"/>
      <c r="P5" s="28"/>
      <c r="Q5" s="28"/>
    </row>
    <row r="6" spans="1:17">
      <c r="A6" s="12"/>
      <c r="B6" s="27"/>
      <c r="C6" s="27"/>
      <c r="D6" s="27"/>
      <c r="E6" s="27"/>
      <c r="F6" s="27"/>
      <c r="G6" s="27"/>
      <c r="H6" s="27"/>
      <c r="I6" s="27"/>
      <c r="J6" s="27"/>
      <c r="K6" s="27"/>
      <c r="L6" s="27"/>
      <c r="M6" s="27"/>
      <c r="N6" s="27"/>
      <c r="O6" s="27"/>
      <c r="P6" s="27"/>
      <c r="Q6" s="27"/>
    </row>
    <row r="7" spans="1:17">
      <c r="A7" s="12"/>
      <c r="B7" s="152" t="s">
        <v>387</v>
      </c>
      <c r="C7" s="152"/>
      <c r="D7" s="152"/>
      <c r="E7" s="152"/>
      <c r="F7" s="152"/>
      <c r="G7" s="152"/>
      <c r="H7" s="152"/>
      <c r="I7" s="152"/>
      <c r="J7" s="152"/>
      <c r="K7" s="152"/>
      <c r="L7" s="152"/>
      <c r="M7" s="152"/>
      <c r="N7" s="152"/>
      <c r="O7" s="152"/>
      <c r="P7" s="152"/>
      <c r="Q7" s="152"/>
    </row>
    <row r="8" spans="1:17">
      <c r="A8" s="12"/>
      <c r="B8" s="29" t="s">
        <v>151</v>
      </c>
      <c r="C8" s="29"/>
      <c r="D8" s="29"/>
      <c r="E8" s="29"/>
      <c r="F8" s="29"/>
      <c r="G8" s="29"/>
      <c r="H8" s="29"/>
      <c r="I8" s="29"/>
      <c r="J8" s="29"/>
      <c r="K8" s="29"/>
      <c r="L8" s="29"/>
      <c r="M8" s="29"/>
      <c r="N8" s="29"/>
      <c r="O8" s="29"/>
      <c r="P8" s="29"/>
      <c r="Q8" s="29"/>
    </row>
    <row r="9" spans="1:17" ht="25.5" customHeight="1">
      <c r="A9" s="12"/>
      <c r="B9" s="29" t="s">
        <v>388</v>
      </c>
      <c r="C9" s="29"/>
      <c r="D9" s="29"/>
      <c r="E9" s="29"/>
      <c r="F9" s="29"/>
      <c r="G9" s="29"/>
      <c r="H9" s="29"/>
      <c r="I9" s="29"/>
      <c r="J9" s="29"/>
      <c r="K9" s="29"/>
      <c r="L9" s="29"/>
      <c r="M9" s="29"/>
      <c r="N9" s="29"/>
      <c r="O9" s="29"/>
      <c r="P9" s="29"/>
      <c r="Q9" s="29"/>
    </row>
    <row r="10" spans="1:17">
      <c r="A10" s="12"/>
      <c r="B10" s="27"/>
      <c r="C10" s="27"/>
      <c r="D10" s="27"/>
      <c r="E10" s="27"/>
      <c r="F10" s="27"/>
      <c r="G10" s="27"/>
      <c r="H10" s="27"/>
      <c r="I10" s="27"/>
      <c r="J10" s="27"/>
      <c r="K10" s="27"/>
      <c r="L10" s="27"/>
      <c r="M10" s="27"/>
      <c r="N10" s="27"/>
      <c r="O10" s="27"/>
      <c r="P10" s="27"/>
      <c r="Q10" s="27"/>
    </row>
    <row r="11" spans="1:17" ht="25.5" customHeight="1">
      <c r="A11" s="12"/>
      <c r="B11" s="29" t="s">
        <v>389</v>
      </c>
      <c r="C11" s="29"/>
      <c r="D11" s="29"/>
      <c r="E11" s="29"/>
      <c r="F11" s="29"/>
      <c r="G11" s="29"/>
      <c r="H11" s="29"/>
      <c r="I11" s="29"/>
      <c r="J11" s="29"/>
      <c r="K11" s="29"/>
      <c r="L11" s="29"/>
      <c r="M11" s="29"/>
      <c r="N11" s="29"/>
      <c r="O11" s="29"/>
      <c r="P11" s="29"/>
      <c r="Q11" s="29"/>
    </row>
    <row r="12" spans="1:17">
      <c r="A12" s="12"/>
      <c r="B12" s="73" t="s">
        <v>390</v>
      </c>
      <c r="C12" s="73"/>
      <c r="D12" s="73"/>
      <c r="E12" s="73"/>
      <c r="F12" s="73"/>
      <c r="G12" s="73"/>
      <c r="H12" s="73"/>
      <c r="I12" s="73"/>
      <c r="J12" s="73"/>
      <c r="K12" s="73"/>
      <c r="L12" s="73"/>
      <c r="M12" s="73"/>
      <c r="N12" s="73"/>
      <c r="O12" s="73"/>
      <c r="P12" s="73"/>
      <c r="Q12" s="73"/>
    </row>
    <row r="13" spans="1:17">
      <c r="A13" s="12"/>
      <c r="B13" s="73" t="s">
        <v>391</v>
      </c>
      <c r="C13" s="73"/>
      <c r="D13" s="73"/>
      <c r="E13" s="73"/>
      <c r="F13" s="73"/>
      <c r="G13" s="73"/>
      <c r="H13" s="73"/>
      <c r="I13" s="73"/>
      <c r="J13" s="73"/>
      <c r="K13" s="73"/>
      <c r="L13" s="73"/>
      <c r="M13" s="73"/>
      <c r="N13" s="73"/>
      <c r="O13" s="73"/>
      <c r="P13" s="73"/>
      <c r="Q13" s="73"/>
    </row>
    <row r="14" spans="1:17">
      <c r="A14" s="12"/>
      <c r="B14" s="27"/>
      <c r="C14" s="27"/>
      <c r="D14" s="27"/>
      <c r="E14" s="27"/>
      <c r="F14" s="27"/>
      <c r="G14" s="27"/>
      <c r="H14" s="27"/>
      <c r="I14" s="27"/>
      <c r="J14" s="27"/>
      <c r="K14" s="27"/>
      <c r="L14" s="27"/>
      <c r="M14" s="27"/>
      <c r="N14" s="27"/>
      <c r="O14" s="27"/>
      <c r="P14" s="27"/>
      <c r="Q14" s="27"/>
    </row>
    <row r="15" spans="1:17">
      <c r="A15" s="12"/>
      <c r="B15" s="29" t="s">
        <v>392</v>
      </c>
      <c r="C15" s="29"/>
      <c r="D15" s="29"/>
      <c r="E15" s="29"/>
      <c r="F15" s="29"/>
      <c r="G15" s="29"/>
      <c r="H15" s="29"/>
      <c r="I15" s="29"/>
      <c r="J15" s="29"/>
      <c r="K15" s="29"/>
      <c r="L15" s="29"/>
      <c r="M15" s="29"/>
      <c r="N15" s="29"/>
      <c r="O15" s="29"/>
      <c r="P15" s="29"/>
      <c r="Q15" s="29"/>
    </row>
    <row r="16" spans="1:17">
      <c r="A16" s="12"/>
      <c r="B16" s="23"/>
      <c r="C16" s="23"/>
      <c r="D16" s="23"/>
      <c r="E16" s="23"/>
      <c r="F16" s="23"/>
      <c r="G16" s="23"/>
      <c r="H16" s="23"/>
      <c r="I16" s="23"/>
      <c r="J16" s="23"/>
      <c r="K16" s="23"/>
      <c r="L16" s="23"/>
      <c r="M16" s="23"/>
      <c r="N16" s="23"/>
      <c r="O16" s="23"/>
      <c r="P16" s="23"/>
      <c r="Q16" s="23"/>
    </row>
    <row r="17" spans="1:17">
      <c r="A17" s="12"/>
      <c r="B17" s="13"/>
      <c r="C17" s="13"/>
      <c r="D17" s="13"/>
      <c r="E17" s="13"/>
      <c r="F17" s="13"/>
      <c r="G17" s="13"/>
      <c r="H17" s="13"/>
      <c r="I17" s="13"/>
      <c r="J17" s="13"/>
      <c r="K17" s="13"/>
      <c r="L17" s="13"/>
      <c r="M17" s="13"/>
      <c r="N17" s="13"/>
      <c r="O17" s="13"/>
      <c r="P17" s="13"/>
      <c r="Q17" s="13"/>
    </row>
    <row r="18" spans="1:17" ht="15.75" thickBot="1">
      <c r="A18" s="12"/>
      <c r="B18" s="16"/>
      <c r="C18" s="63" t="s">
        <v>209</v>
      </c>
      <c r="D18" s="63"/>
      <c r="E18" s="63"/>
      <c r="F18" s="63"/>
      <c r="G18" s="63"/>
      <c r="H18" s="63"/>
      <c r="I18" s="63"/>
      <c r="J18" s="103"/>
      <c r="K18" s="63" t="s">
        <v>210</v>
      </c>
      <c r="L18" s="63"/>
      <c r="M18" s="63"/>
      <c r="N18" s="63"/>
      <c r="O18" s="63"/>
      <c r="P18" s="63"/>
      <c r="Q18" s="63"/>
    </row>
    <row r="19" spans="1:17" ht="15.75" thickBot="1">
      <c r="A19" s="12"/>
      <c r="B19" s="11" t="s">
        <v>375</v>
      </c>
      <c r="C19" s="94" t="s">
        <v>163</v>
      </c>
      <c r="D19" s="94"/>
      <c r="E19" s="94"/>
      <c r="F19" s="31"/>
      <c r="G19" s="94" t="s">
        <v>165</v>
      </c>
      <c r="H19" s="94"/>
      <c r="I19" s="94"/>
      <c r="J19" s="31"/>
      <c r="K19" s="94" t="s">
        <v>163</v>
      </c>
      <c r="L19" s="94"/>
      <c r="M19" s="94"/>
      <c r="N19" s="31"/>
      <c r="O19" s="94" t="s">
        <v>165</v>
      </c>
      <c r="P19" s="94"/>
      <c r="Q19" s="94"/>
    </row>
    <row r="20" spans="1:17">
      <c r="A20" s="12"/>
      <c r="B20" s="67" t="s">
        <v>393</v>
      </c>
      <c r="C20" s="76" t="s">
        <v>167</v>
      </c>
      <c r="D20" s="96" t="s">
        <v>188</v>
      </c>
      <c r="E20" s="51"/>
      <c r="F20" s="38"/>
      <c r="G20" s="76" t="s">
        <v>167</v>
      </c>
      <c r="H20" s="96">
        <v>4.7</v>
      </c>
      <c r="I20" s="51"/>
      <c r="J20" s="38"/>
      <c r="K20" s="76" t="s">
        <v>167</v>
      </c>
      <c r="L20" s="96">
        <v>5.7</v>
      </c>
      <c r="M20" s="51"/>
      <c r="N20" s="38"/>
      <c r="O20" s="76" t="s">
        <v>167</v>
      </c>
      <c r="P20" s="96">
        <v>16.100000000000001</v>
      </c>
      <c r="Q20" s="51"/>
    </row>
    <row r="21" spans="1:17">
      <c r="A21" s="12"/>
      <c r="B21" s="67"/>
      <c r="C21" s="67"/>
      <c r="D21" s="72"/>
      <c r="E21" s="38"/>
      <c r="F21" s="38"/>
      <c r="G21" s="67"/>
      <c r="H21" s="72"/>
      <c r="I21" s="38"/>
      <c r="J21" s="38"/>
      <c r="K21" s="67"/>
      <c r="L21" s="72"/>
      <c r="M21" s="38"/>
      <c r="N21" s="38"/>
      <c r="O21" s="67"/>
      <c r="P21" s="72"/>
      <c r="Q21" s="38"/>
    </row>
    <row r="22" spans="1:17">
      <c r="A22" s="12"/>
      <c r="B22" s="29" t="s">
        <v>394</v>
      </c>
      <c r="C22" s="71" t="s">
        <v>188</v>
      </c>
      <c r="D22" s="71"/>
      <c r="E22" s="34"/>
      <c r="F22" s="34"/>
      <c r="G22" s="71">
        <v>0.6</v>
      </c>
      <c r="H22" s="71"/>
      <c r="I22" s="34"/>
      <c r="J22" s="34"/>
      <c r="K22" s="71">
        <v>0.9</v>
      </c>
      <c r="L22" s="71"/>
      <c r="M22" s="34"/>
      <c r="N22" s="34"/>
      <c r="O22" s="71">
        <v>4.7</v>
      </c>
      <c r="P22" s="71"/>
      <c r="Q22" s="34"/>
    </row>
    <row r="23" spans="1:17">
      <c r="A23" s="12"/>
      <c r="B23" s="29"/>
      <c r="C23" s="71"/>
      <c r="D23" s="71"/>
      <c r="E23" s="34"/>
      <c r="F23" s="34"/>
      <c r="G23" s="71"/>
      <c r="H23" s="71"/>
      <c r="I23" s="34"/>
      <c r="J23" s="34"/>
      <c r="K23" s="71"/>
      <c r="L23" s="71"/>
      <c r="M23" s="34"/>
      <c r="N23" s="34"/>
      <c r="O23" s="71"/>
      <c r="P23" s="71"/>
      <c r="Q23" s="34"/>
    </row>
    <row r="24" spans="1:17">
      <c r="A24" s="12"/>
      <c r="B24" s="67" t="s">
        <v>395</v>
      </c>
      <c r="C24" s="72" t="s">
        <v>188</v>
      </c>
      <c r="D24" s="72"/>
      <c r="E24" s="38"/>
      <c r="F24" s="38"/>
      <c r="G24" s="72">
        <v>0.6</v>
      </c>
      <c r="H24" s="72"/>
      <c r="I24" s="38"/>
      <c r="J24" s="38"/>
      <c r="K24" s="72" t="s">
        <v>188</v>
      </c>
      <c r="L24" s="72"/>
      <c r="M24" s="38"/>
      <c r="N24" s="38"/>
      <c r="O24" s="72">
        <v>3.2</v>
      </c>
      <c r="P24" s="72"/>
      <c r="Q24" s="38"/>
    </row>
    <row r="25" spans="1:17" ht="15.75" thickBot="1">
      <c r="A25" s="12"/>
      <c r="B25" s="67"/>
      <c r="C25" s="87"/>
      <c r="D25" s="87"/>
      <c r="E25" s="52"/>
      <c r="F25" s="38"/>
      <c r="G25" s="87"/>
      <c r="H25" s="87"/>
      <c r="I25" s="52"/>
      <c r="J25" s="38"/>
      <c r="K25" s="87"/>
      <c r="L25" s="87"/>
      <c r="M25" s="52"/>
      <c r="N25" s="52"/>
      <c r="O25" s="87"/>
      <c r="P25" s="87"/>
      <c r="Q25" s="52"/>
    </row>
    <row r="26" spans="1:17">
      <c r="A26" s="12"/>
      <c r="B26" s="29" t="s">
        <v>95</v>
      </c>
      <c r="C26" s="89" t="s">
        <v>167</v>
      </c>
      <c r="D26" s="99" t="s">
        <v>188</v>
      </c>
      <c r="E26" s="35"/>
      <c r="F26" s="34"/>
      <c r="G26" s="89" t="s">
        <v>167</v>
      </c>
      <c r="H26" s="99">
        <v>5.9</v>
      </c>
      <c r="I26" s="35"/>
      <c r="J26" s="34"/>
      <c r="K26" s="89" t="s">
        <v>167</v>
      </c>
      <c r="L26" s="99">
        <v>6.6</v>
      </c>
      <c r="M26" s="35"/>
      <c r="N26" s="35"/>
      <c r="O26" s="89" t="s">
        <v>167</v>
      </c>
      <c r="P26" s="99">
        <v>24.1</v>
      </c>
      <c r="Q26" s="35"/>
    </row>
    <row r="27" spans="1:17" ht="15.75" thickBot="1">
      <c r="A27" s="12"/>
      <c r="B27" s="29"/>
      <c r="C27" s="90"/>
      <c r="D27" s="100"/>
      <c r="E27" s="93"/>
      <c r="F27" s="34"/>
      <c r="G27" s="90"/>
      <c r="H27" s="100"/>
      <c r="I27" s="93"/>
      <c r="J27" s="34"/>
      <c r="K27" s="90"/>
      <c r="L27" s="100"/>
      <c r="M27" s="93"/>
      <c r="N27" s="93"/>
      <c r="O27" s="90"/>
      <c r="P27" s="100"/>
      <c r="Q27" s="93"/>
    </row>
    <row r="28" spans="1:17" ht="15.75" thickTop="1">
      <c r="A28" s="12"/>
      <c r="B28" s="27"/>
      <c r="C28" s="27"/>
      <c r="D28" s="27"/>
      <c r="E28" s="27"/>
      <c r="F28" s="27"/>
      <c r="G28" s="27"/>
      <c r="H28" s="27"/>
      <c r="I28" s="27"/>
      <c r="J28" s="27"/>
      <c r="K28" s="27"/>
      <c r="L28" s="27"/>
      <c r="M28" s="27"/>
      <c r="N28" s="27"/>
      <c r="O28" s="27"/>
      <c r="P28" s="27"/>
      <c r="Q28" s="27"/>
    </row>
    <row r="29" spans="1:17">
      <c r="A29" s="12"/>
      <c r="B29" s="29" t="s">
        <v>396</v>
      </c>
      <c r="C29" s="29"/>
      <c r="D29" s="29"/>
      <c r="E29" s="29"/>
      <c r="F29" s="29"/>
      <c r="G29" s="29"/>
      <c r="H29" s="29"/>
      <c r="I29" s="29"/>
      <c r="J29" s="29"/>
      <c r="K29" s="29"/>
      <c r="L29" s="29"/>
      <c r="M29" s="29"/>
      <c r="N29" s="29"/>
      <c r="O29" s="29"/>
      <c r="P29" s="29"/>
      <c r="Q29" s="29"/>
    </row>
    <row r="30" spans="1:17">
      <c r="A30" s="12"/>
      <c r="B30" s="23"/>
      <c r="C30" s="23"/>
      <c r="D30" s="23"/>
      <c r="E30" s="23"/>
      <c r="F30" s="23"/>
      <c r="G30" s="23"/>
      <c r="H30" s="23"/>
      <c r="I30" s="23"/>
      <c r="J30" s="23"/>
      <c r="K30" s="23"/>
      <c r="L30" s="23"/>
      <c r="M30" s="23"/>
    </row>
    <row r="31" spans="1:17">
      <c r="A31" s="12"/>
      <c r="B31" s="13"/>
      <c r="C31" s="13"/>
      <c r="D31" s="13"/>
      <c r="E31" s="13"/>
      <c r="F31" s="13"/>
      <c r="G31" s="13"/>
      <c r="H31" s="13"/>
      <c r="I31" s="13"/>
      <c r="J31" s="13"/>
      <c r="K31" s="13"/>
      <c r="L31" s="13"/>
      <c r="M31" s="13"/>
    </row>
    <row r="32" spans="1:17" ht="15.75" thickBot="1">
      <c r="A32" s="12"/>
      <c r="B32" s="11" t="s">
        <v>375</v>
      </c>
      <c r="C32" s="63" t="s">
        <v>397</v>
      </c>
      <c r="D32" s="63"/>
      <c r="E32" s="63"/>
      <c r="F32" s="16"/>
      <c r="G32" s="63" t="s">
        <v>393</v>
      </c>
      <c r="H32" s="63"/>
      <c r="I32" s="63"/>
      <c r="J32" s="16"/>
      <c r="K32" s="63" t="s">
        <v>95</v>
      </c>
      <c r="L32" s="63"/>
      <c r="M32" s="63"/>
    </row>
    <row r="33" spans="1:17">
      <c r="A33" s="12"/>
      <c r="B33" s="113" t="s">
        <v>398</v>
      </c>
      <c r="C33" s="76" t="s">
        <v>167</v>
      </c>
      <c r="D33" s="96">
        <v>4.7</v>
      </c>
      <c r="E33" s="51"/>
      <c r="F33" s="38"/>
      <c r="G33" s="76" t="s">
        <v>167</v>
      </c>
      <c r="H33" s="96">
        <v>1.7</v>
      </c>
      <c r="I33" s="51"/>
      <c r="J33" s="38"/>
      <c r="K33" s="76" t="s">
        <v>167</v>
      </c>
      <c r="L33" s="96">
        <v>6.4</v>
      </c>
      <c r="M33" s="51"/>
    </row>
    <row r="34" spans="1:17">
      <c r="A34" s="12"/>
      <c r="B34" s="113"/>
      <c r="C34" s="95"/>
      <c r="D34" s="97"/>
      <c r="E34" s="70"/>
      <c r="F34" s="38"/>
      <c r="G34" s="95"/>
      <c r="H34" s="97"/>
      <c r="I34" s="70"/>
      <c r="J34" s="38"/>
      <c r="K34" s="95"/>
      <c r="L34" s="97"/>
      <c r="M34" s="70"/>
    </row>
    <row r="35" spans="1:17">
      <c r="A35" s="12"/>
      <c r="B35" s="29" t="s">
        <v>399</v>
      </c>
      <c r="C35" s="71">
        <v>0.9</v>
      </c>
      <c r="D35" s="71"/>
      <c r="E35" s="34"/>
      <c r="F35" s="34"/>
      <c r="G35" s="71">
        <v>5.7</v>
      </c>
      <c r="H35" s="71"/>
      <c r="I35" s="34"/>
      <c r="J35" s="34"/>
      <c r="K35" s="71">
        <v>6.6</v>
      </c>
      <c r="L35" s="71"/>
      <c r="M35" s="34"/>
    </row>
    <row r="36" spans="1:17">
      <c r="A36" s="12"/>
      <c r="B36" s="29"/>
      <c r="C36" s="71"/>
      <c r="D36" s="71"/>
      <c r="E36" s="34"/>
      <c r="F36" s="34"/>
      <c r="G36" s="71"/>
      <c r="H36" s="71"/>
      <c r="I36" s="34"/>
      <c r="J36" s="34"/>
      <c r="K36" s="71"/>
      <c r="L36" s="71"/>
      <c r="M36" s="34"/>
    </row>
    <row r="37" spans="1:17">
      <c r="A37" s="12"/>
      <c r="B37" s="61" t="s">
        <v>400</v>
      </c>
      <c r="C37" s="72" t="s">
        <v>401</v>
      </c>
      <c r="D37" s="72"/>
      <c r="E37" s="61" t="s">
        <v>169</v>
      </c>
      <c r="F37" s="19"/>
      <c r="G37" s="72" t="s">
        <v>402</v>
      </c>
      <c r="H37" s="72"/>
      <c r="I37" s="61" t="s">
        <v>169</v>
      </c>
      <c r="J37" s="19"/>
      <c r="K37" s="72" t="s">
        <v>403</v>
      </c>
      <c r="L37" s="72"/>
      <c r="M37" s="61" t="s">
        <v>169</v>
      </c>
    </row>
    <row r="38" spans="1:17">
      <c r="A38" s="12"/>
      <c r="B38" s="29" t="s">
        <v>332</v>
      </c>
      <c r="C38" s="71" t="s">
        <v>188</v>
      </c>
      <c r="D38" s="71"/>
      <c r="E38" s="34"/>
      <c r="F38" s="34"/>
      <c r="G38" s="71">
        <v>0.5</v>
      </c>
      <c r="H38" s="71"/>
      <c r="I38" s="34"/>
      <c r="J38" s="34"/>
      <c r="K38" s="71">
        <v>0.5</v>
      </c>
      <c r="L38" s="71"/>
      <c r="M38" s="34"/>
    </row>
    <row r="39" spans="1:17" ht="15.75" thickBot="1">
      <c r="A39" s="12"/>
      <c r="B39" s="29"/>
      <c r="C39" s="106"/>
      <c r="D39" s="106"/>
      <c r="E39" s="46"/>
      <c r="F39" s="34"/>
      <c r="G39" s="106"/>
      <c r="H39" s="106"/>
      <c r="I39" s="46"/>
      <c r="J39" s="34"/>
      <c r="K39" s="106"/>
      <c r="L39" s="106"/>
      <c r="M39" s="46"/>
    </row>
    <row r="40" spans="1:17">
      <c r="A40" s="12"/>
      <c r="B40" s="113" t="s">
        <v>404</v>
      </c>
      <c r="C40" s="76" t="s">
        <v>167</v>
      </c>
      <c r="D40" s="96">
        <v>1.3</v>
      </c>
      <c r="E40" s="51"/>
      <c r="F40" s="38"/>
      <c r="G40" s="76" t="s">
        <v>167</v>
      </c>
      <c r="H40" s="96">
        <v>3</v>
      </c>
      <c r="I40" s="51"/>
      <c r="J40" s="38"/>
      <c r="K40" s="76" t="s">
        <v>167</v>
      </c>
      <c r="L40" s="96">
        <v>4.3</v>
      </c>
      <c r="M40" s="51"/>
    </row>
    <row r="41" spans="1:17" ht="15.75" thickBot="1">
      <c r="A41" s="12"/>
      <c r="B41" s="113"/>
      <c r="C41" s="150"/>
      <c r="D41" s="87"/>
      <c r="E41" s="52"/>
      <c r="F41" s="38"/>
      <c r="G41" s="150"/>
      <c r="H41" s="87"/>
      <c r="I41" s="52"/>
      <c r="J41" s="38"/>
      <c r="K41" s="150"/>
      <c r="L41" s="87"/>
      <c r="M41" s="52"/>
    </row>
    <row r="42" spans="1:17">
      <c r="A42" s="12"/>
      <c r="B42" s="27"/>
      <c r="C42" s="27"/>
      <c r="D42" s="27"/>
      <c r="E42" s="27"/>
      <c r="F42" s="27"/>
      <c r="G42" s="27"/>
      <c r="H42" s="27"/>
      <c r="I42" s="27"/>
      <c r="J42" s="27"/>
      <c r="K42" s="27"/>
      <c r="L42" s="27"/>
      <c r="M42" s="27"/>
      <c r="N42" s="27"/>
      <c r="O42" s="27"/>
      <c r="P42" s="27"/>
      <c r="Q42" s="27"/>
    </row>
    <row r="43" spans="1:17">
      <c r="A43" s="12"/>
      <c r="B43" s="29" t="s">
        <v>405</v>
      </c>
      <c r="C43" s="29"/>
      <c r="D43" s="29"/>
      <c r="E43" s="29"/>
      <c r="F43" s="29"/>
      <c r="G43" s="29"/>
      <c r="H43" s="29"/>
      <c r="I43" s="29"/>
      <c r="J43" s="29"/>
      <c r="K43" s="29"/>
      <c r="L43" s="29"/>
      <c r="M43" s="29"/>
      <c r="N43" s="29"/>
      <c r="O43" s="29"/>
      <c r="P43" s="29"/>
      <c r="Q43" s="29"/>
    </row>
    <row r="44" spans="1:17">
      <c r="A44" s="12"/>
      <c r="B44" s="27"/>
      <c r="C44" s="27"/>
      <c r="D44" s="27"/>
      <c r="E44" s="27"/>
      <c r="F44" s="27"/>
      <c r="G44" s="27"/>
      <c r="H44" s="27"/>
      <c r="I44" s="27"/>
      <c r="J44" s="27"/>
      <c r="K44" s="27"/>
      <c r="L44" s="27"/>
      <c r="M44" s="27"/>
      <c r="N44" s="27"/>
      <c r="O44" s="27"/>
      <c r="P44" s="27"/>
      <c r="Q44" s="27"/>
    </row>
    <row r="45" spans="1:17">
      <c r="A45" s="12"/>
      <c r="B45" s="29" t="s">
        <v>406</v>
      </c>
      <c r="C45" s="29"/>
      <c r="D45" s="29"/>
      <c r="E45" s="29"/>
      <c r="F45" s="29"/>
      <c r="G45" s="29"/>
      <c r="H45" s="29"/>
      <c r="I45" s="29"/>
      <c r="J45" s="29"/>
      <c r="K45" s="29"/>
      <c r="L45" s="29"/>
      <c r="M45" s="29"/>
      <c r="N45" s="29"/>
      <c r="O45" s="29"/>
      <c r="P45" s="29"/>
      <c r="Q45" s="29"/>
    </row>
    <row r="46" spans="1:17">
      <c r="A46" s="12"/>
      <c r="B46" s="27"/>
      <c r="C46" s="27"/>
      <c r="D46" s="27"/>
      <c r="E46" s="27"/>
      <c r="F46" s="27"/>
      <c r="G46" s="27"/>
      <c r="H46" s="27"/>
      <c r="I46" s="27"/>
      <c r="J46" s="27"/>
      <c r="K46" s="27"/>
      <c r="L46" s="27"/>
      <c r="M46" s="27"/>
      <c r="N46" s="27"/>
      <c r="O46" s="27"/>
      <c r="P46" s="27"/>
      <c r="Q46" s="27"/>
    </row>
    <row r="47" spans="1:17">
      <c r="A47" s="12"/>
      <c r="B47" s="29" t="s">
        <v>407</v>
      </c>
      <c r="C47" s="29"/>
      <c r="D47" s="29"/>
      <c r="E47" s="29"/>
      <c r="F47" s="29"/>
      <c r="G47" s="29"/>
      <c r="H47" s="29"/>
      <c r="I47" s="29"/>
      <c r="J47" s="29"/>
      <c r="K47" s="29"/>
      <c r="L47" s="29"/>
      <c r="M47" s="29"/>
      <c r="N47" s="29"/>
      <c r="O47" s="29"/>
      <c r="P47" s="29"/>
      <c r="Q47" s="29"/>
    </row>
    <row r="48" spans="1:17">
      <c r="A48" s="12"/>
      <c r="B48" s="27"/>
      <c r="C48" s="27"/>
      <c r="D48" s="27"/>
      <c r="E48" s="27"/>
      <c r="F48" s="27"/>
      <c r="G48" s="27"/>
      <c r="H48" s="27"/>
      <c r="I48" s="27"/>
      <c r="J48" s="27"/>
      <c r="K48" s="27"/>
      <c r="L48" s="27"/>
      <c r="M48" s="27"/>
      <c r="N48" s="27"/>
      <c r="O48" s="27"/>
      <c r="P48" s="27"/>
      <c r="Q48" s="27"/>
    </row>
    <row r="49" spans="1:17">
      <c r="A49" s="12"/>
      <c r="B49" s="73" t="s">
        <v>408</v>
      </c>
      <c r="C49" s="73"/>
      <c r="D49" s="73"/>
      <c r="E49" s="73"/>
      <c r="F49" s="73"/>
      <c r="G49" s="73"/>
      <c r="H49" s="73"/>
      <c r="I49" s="73"/>
      <c r="J49" s="73"/>
      <c r="K49" s="73"/>
      <c r="L49" s="73"/>
      <c r="M49" s="73"/>
      <c r="N49" s="73"/>
      <c r="O49" s="73"/>
      <c r="P49" s="73"/>
      <c r="Q49" s="73"/>
    </row>
    <row r="50" spans="1:17">
      <c r="A50" s="12"/>
      <c r="B50" s="27"/>
      <c r="C50" s="27"/>
      <c r="D50" s="27"/>
      <c r="E50" s="27"/>
      <c r="F50" s="27"/>
      <c r="G50" s="27"/>
      <c r="H50" s="27"/>
      <c r="I50" s="27"/>
      <c r="J50" s="27"/>
      <c r="K50" s="27"/>
      <c r="L50" s="27"/>
      <c r="M50" s="27"/>
      <c r="N50" s="27"/>
      <c r="O50" s="27"/>
      <c r="P50" s="27"/>
      <c r="Q50" s="27"/>
    </row>
    <row r="51" spans="1:17">
      <c r="A51" s="12"/>
      <c r="B51" s="29" t="s">
        <v>409</v>
      </c>
      <c r="C51" s="29"/>
      <c r="D51" s="29"/>
      <c r="E51" s="29"/>
      <c r="F51" s="29"/>
      <c r="G51" s="29"/>
      <c r="H51" s="29"/>
      <c r="I51" s="29"/>
      <c r="J51" s="29"/>
      <c r="K51" s="29"/>
      <c r="L51" s="29"/>
      <c r="M51" s="29"/>
      <c r="N51" s="29"/>
      <c r="O51" s="29"/>
      <c r="P51" s="29"/>
      <c r="Q51" s="29"/>
    </row>
    <row r="52" spans="1:17">
      <c r="A52" s="12"/>
      <c r="B52" s="23"/>
      <c r="C52" s="23"/>
      <c r="D52" s="23"/>
      <c r="E52" s="23"/>
      <c r="F52" s="23"/>
      <c r="G52" s="23"/>
      <c r="H52" s="23"/>
      <c r="I52" s="23"/>
    </row>
    <row r="53" spans="1:17">
      <c r="A53" s="12"/>
      <c r="B53" s="13"/>
      <c r="C53" s="13"/>
      <c r="D53" s="13"/>
      <c r="E53" s="13"/>
      <c r="F53" s="13"/>
      <c r="G53" s="13"/>
      <c r="H53" s="13"/>
      <c r="I53" s="13"/>
    </row>
    <row r="54" spans="1:17" ht="15.75" thickBot="1">
      <c r="A54" s="12"/>
      <c r="B54" s="16"/>
      <c r="C54" s="63" t="s">
        <v>209</v>
      </c>
      <c r="D54" s="63"/>
      <c r="E54" s="63"/>
      <c r="F54" s="16"/>
      <c r="G54" s="63" t="s">
        <v>210</v>
      </c>
      <c r="H54" s="63"/>
      <c r="I54" s="63"/>
    </row>
    <row r="55" spans="1:17" ht="15.75" thickBot="1">
      <c r="A55" s="12"/>
      <c r="B55" s="11" t="s">
        <v>375</v>
      </c>
      <c r="C55" s="112">
        <v>41909</v>
      </c>
      <c r="D55" s="112"/>
      <c r="E55" s="112"/>
      <c r="F55" s="16"/>
      <c r="G55" s="112">
        <v>41909</v>
      </c>
      <c r="H55" s="112"/>
      <c r="I55" s="112"/>
    </row>
    <row r="56" spans="1:17">
      <c r="A56" s="12"/>
      <c r="B56" s="67" t="s">
        <v>393</v>
      </c>
      <c r="C56" s="76" t="s">
        <v>167</v>
      </c>
      <c r="D56" s="96" t="s">
        <v>188</v>
      </c>
      <c r="E56" s="51"/>
      <c r="F56" s="38"/>
      <c r="G56" s="76" t="s">
        <v>167</v>
      </c>
      <c r="H56" s="96" t="s">
        <v>410</v>
      </c>
      <c r="I56" s="76" t="s">
        <v>169</v>
      </c>
    </row>
    <row r="57" spans="1:17">
      <c r="A57" s="12"/>
      <c r="B57" s="67"/>
      <c r="C57" s="95"/>
      <c r="D57" s="97"/>
      <c r="E57" s="70"/>
      <c r="F57" s="38"/>
      <c r="G57" s="95"/>
      <c r="H57" s="97"/>
      <c r="I57" s="95"/>
    </row>
    <row r="58" spans="1:17">
      <c r="A58" s="12"/>
      <c r="B58" s="29" t="s">
        <v>394</v>
      </c>
      <c r="C58" s="71" t="s">
        <v>188</v>
      </c>
      <c r="D58" s="71"/>
      <c r="E58" s="34"/>
      <c r="F58" s="34"/>
      <c r="G58" s="71">
        <v>0.9</v>
      </c>
      <c r="H58" s="71"/>
      <c r="I58" s="34"/>
    </row>
    <row r="59" spans="1:17">
      <c r="A59" s="12"/>
      <c r="B59" s="29"/>
      <c r="C59" s="71"/>
      <c r="D59" s="71"/>
      <c r="E59" s="34"/>
      <c r="F59" s="34"/>
      <c r="G59" s="71"/>
      <c r="H59" s="71"/>
      <c r="I59" s="34"/>
    </row>
    <row r="60" spans="1:17">
      <c r="A60" s="12"/>
      <c r="B60" s="67" t="s">
        <v>395</v>
      </c>
      <c r="C60" s="72" t="s">
        <v>188</v>
      </c>
      <c r="D60" s="72"/>
      <c r="E60" s="38"/>
      <c r="F60" s="38"/>
      <c r="G60" s="72">
        <v>0.9</v>
      </c>
      <c r="H60" s="72"/>
      <c r="I60" s="38"/>
    </row>
    <row r="61" spans="1:17" ht="15.75" thickBot="1">
      <c r="A61" s="12"/>
      <c r="B61" s="67"/>
      <c r="C61" s="87"/>
      <c r="D61" s="87"/>
      <c r="E61" s="52"/>
      <c r="F61" s="38"/>
      <c r="G61" s="87"/>
      <c r="H61" s="87"/>
      <c r="I61" s="52"/>
    </row>
    <row r="62" spans="1:17">
      <c r="A62" s="12"/>
      <c r="B62" s="29" t="s">
        <v>95</v>
      </c>
      <c r="C62" s="89" t="s">
        <v>167</v>
      </c>
      <c r="D62" s="99" t="s">
        <v>188</v>
      </c>
      <c r="E62" s="35"/>
      <c r="F62" s="34"/>
      <c r="G62" s="89" t="s">
        <v>167</v>
      </c>
      <c r="H62" s="99">
        <v>1.5</v>
      </c>
      <c r="I62" s="35"/>
    </row>
    <row r="63" spans="1:17" ht="15.75" thickBot="1">
      <c r="A63" s="12"/>
      <c r="B63" s="29"/>
      <c r="C63" s="90"/>
      <c r="D63" s="100"/>
      <c r="E63" s="93"/>
      <c r="F63" s="34"/>
      <c r="G63" s="90"/>
      <c r="H63" s="100"/>
      <c r="I63" s="93"/>
    </row>
    <row r="64" spans="1:17" ht="15.75" thickTop="1">
      <c r="A64" s="12"/>
      <c r="B64" s="27"/>
      <c r="C64" s="27"/>
      <c r="D64" s="27"/>
      <c r="E64" s="27"/>
      <c r="F64" s="27"/>
      <c r="G64" s="27"/>
      <c r="H64" s="27"/>
      <c r="I64" s="27"/>
      <c r="J64" s="27"/>
      <c r="K64" s="27"/>
      <c r="L64" s="27"/>
      <c r="M64" s="27"/>
      <c r="N64" s="27"/>
      <c r="O64" s="27"/>
      <c r="P64" s="27"/>
      <c r="Q64" s="27"/>
    </row>
    <row r="65" spans="1:17">
      <c r="A65" s="12"/>
      <c r="B65" s="29" t="s">
        <v>411</v>
      </c>
      <c r="C65" s="29"/>
      <c r="D65" s="29"/>
      <c r="E65" s="29"/>
      <c r="F65" s="29"/>
      <c r="G65" s="29"/>
      <c r="H65" s="29"/>
      <c r="I65" s="29"/>
      <c r="J65" s="29"/>
      <c r="K65" s="29"/>
      <c r="L65" s="29"/>
      <c r="M65" s="29"/>
      <c r="N65" s="29"/>
      <c r="O65" s="29"/>
      <c r="P65" s="29"/>
      <c r="Q65" s="29"/>
    </row>
    <row r="66" spans="1:17">
      <c r="A66" s="12"/>
      <c r="B66" s="27"/>
      <c r="C66" s="27"/>
      <c r="D66" s="27"/>
      <c r="E66" s="27"/>
      <c r="F66" s="27"/>
      <c r="G66" s="27"/>
      <c r="H66" s="27"/>
      <c r="I66" s="27"/>
      <c r="J66" s="27"/>
      <c r="K66" s="27"/>
      <c r="L66" s="27"/>
      <c r="M66" s="27"/>
      <c r="N66" s="27"/>
      <c r="O66" s="27"/>
      <c r="P66" s="27"/>
      <c r="Q66" s="27"/>
    </row>
    <row r="67" spans="1:17">
      <c r="A67" s="12"/>
      <c r="B67" s="29" t="s">
        <v>412</v>
      </c>
      <c r="C67" s="29"/>
      <c r="D67" s="29"/>
      <c r="E67" s="29"/>
      <c r="F67" s="29"/>
      <c r="G67" s="29"/>
      <c r="H67" s="29"/>
      <c r="I67" s="29"/>
      <c r="J67" s="29"/>
      <c r="K67" s="29"/>
      <c r="L67" s="29"/>
      <c r="M67" s="29"/>
      <c r="N67" s="29"/>
      <c r="O67" s="29"/>
      <c r="P67" s="29"/>
      <c r="Q67" s="29"/>
    </row>
    <row r="68" spans="1:17">
      <c r="A68" s="12"/>
      <c r="B68" s="27"/>
      <c r="C68" s="27"/>
      <c r="D68" s="27"/>
      <c r="E68" s="27"/>
      <c r="F68" s="27"/>
      <c r="G68" s="27"/>
      <c r="H68" s="27"/>
      <c r="I68" s="27"/>
      <c r="J68" s="27"/>
      <c r="K68" s="27"/>
      <c r="L68" s="27"/>
      <c r="M68" s="27"/>
      <c r="N68" s="27"/>
      <c r="O68" s="27"/>
      <c r="P68" s="27"/>
      <c r="Q68" s="27"/>
    </row>
    <row r="69" spans="1:17">
      <c r="A69" s="12"/>
      <c r="B69" s="29" t="s">
        <v>413</v>
      </c>
      <c r="C69" s="29"/>
      <c r="D69" s="29"/>
      <c r="E69" s="29"/>
      <c r="F69" s="29"/>
      <c r="G69" s="29"/>
      <c r="H69" s="29"/>
      <c r="I69" s="29"/>
      <c r="J69" s="29"/>
      <c r="K69" s="29"/>
      <c r="L69" s="29"/>
      <c r="M69" s="29"/>
      <c r="N69" s="29"/>
      <c r="O69" s="29"/>
      <c r="P69" s="29"/>
      <c r="Q69" s="29"/>
    </row>
    <row r="70" spans="1:17">
      <c r="A70" s="12"/>
      <c r="B70" s="30"/>
      <c r="C70" s="30"/>
      <c r="D70" s="30"/>
      <c r="E70" s="30"/>
      <c r="F70" s="30"/>
      <c r="G70" s="30"/>
      <c r="H70" s="30"/>
      <c r="I70" s="30"/>
      <c r="J70" s="30"/>
      <c r="K70" s="30"/>
      <c r="L70" s="30"/>
      <c r="M70" s="30"/>
      <c r="N70" s="30"/>
      <c r="O70" s="30"/>
      <c r="P70" s="30"/>
      <c r="Q70" s="30"/>
    </row>
    <row r="71" spans="1:17">
      <c r="A71" s="12"/>
      <c r="B71" s="23"/>
      <c r="C71" s="23"/>
      <c r="D71" s="23"/>
      <c r="E71" s="23"/>
      <c r="F71" s="23"/>
      <c r="G71" s="23"/>
      <c r="H71" s="23"/>
      <c r="I71" s="23"/>
      <c r="J71" s="23"/>
      <c r="K71" s="23"/>
      <c r="L71" s="23"/>
      <c r="M71" s="23"/>
    </row>
    <row r="72" spans="1:17">
      <c r="A72" s="12"/>
      <c r="B72" s="13"/>
      <c r="C72" s="13"/>
      <c r="D72" s="13"/>
      <c r="E72" s="13"/>
      <c r="F72" s="13"/>
      <c r="G72" s="13"/>
      <c r="H72" s="13"/>
      <c r="I72" s="13"/>
      <c r="J72" s="13"/>
      <c r="K72" s="13"/>
      <c r="L72" s="13"/>
      <c r="M72" s="13"/>
    </row>
    <row r="73" spans="1:17" ht="15.75" thickBot="1">
      <c r="A73" s="12"/>
      <c r="B73" s="11" t="s">
        <v>375</v>
      </c>
      <c r="C73" s="63" t="s">
        <v>397</v>
      </c>
      <c r="D73" s="63"/>
      <c r="E73" s="63"/>
      <c r="F73" s="16"/>
      <c r="G73" s="63" t="s">
        <v>393</v>
      </c>
      <c r="H73" s="63"/>
      <c r="I73" s="63"/>
      <c r="J73" s="16"/>
      <c r="K73" s="63" t="s">
        <v>95</v>
      </c>
      <c r="L73" s="63"/>
      <c r="M73" s="63"/>
    </row>
    <row r="74" spans="1:17">
      <c r="A74" s="12"/>
      <c r="B74" s="113" t="s">
        <v>398</v>
      </c>
      <c r="C74" s="76" t="s">
        <v>167</v>
      </c>
      <c r="D74" s="96">
        <v>0.9</v>
      </c>
      <c r="E74" s="51"/>
      <c r="F74" s="38"/>
      <c r="G74" s="76" t="s">
        <v>167</v>
      </c>
      <c r="H74" s="96">
        <v>2</v>
      </c>
      <c r="I74" s="51"/>
      <c r="J74" s="38"/>
      <c r="K74" s="76" t="s">
        <v>167</v>
      </c>
      <c r="L74" s="96">
        <v>2.9</v>
      </c>
      <c r="M74" s="51"/>
    </row>
    <row r="75" spans="1:17">
      <c r="A75" s="12"/>
      <c r="B75" s="113"/>
      <c r="C75" s="95"/>
      <c r="D75" s="97"/>
      <c r="E75" s="70"/>
      <c r="F75" s="38"/>
      <c r="G75" s="95"/>
      <c r="H75" s="97"/>
      <c r="I75" s="70"/>
      <c r="J75" s="38"/>
      <c r="K75" s="95"/>
      <c r="L75" s="97"/>
      <c r="M75" s="70"/>
    </row>
    <row r="76" spans="1:17">
      <c r="A76" s="12"/>
      <c r="B76" s="29" t="s">
        <v>399</v>
      </c>
      <c r="C76" s="71">
        <v>0.9</v>
      </c>
      <c r="D76" s="71"/>
      <c r="E76" s="34"/>
      <c r="F76" s="34"/>
      <c r="G76" s="71" t="s">
        <v>410</v>
      </c>
      <c r="H76" s="71"/>
      <c r="I76" s="29" t="s">
        <v>169</v>
      </c>
      <c r="J76" s="34"/>
      <c r="K76" s="71">
        <v>0.6</v>
      </c>
      <c r="L76" s="71"/>
      <c r="M76" s="34"/>
    </row>
    <row r="77" spans="1:17">
      <c r="A77" s="12"/>
      <c r="B77" s="29"/>
      <c r="C77" s="71"/>
      <c r="D77" s="71"/>
      <c r="E77" s="34"/>
      <c r="F77" s="34"/>
      <c r="G77" s="71"/>
      <c r="H77" s="71"/>
      <c r="I77" s="29"/>
      <c r="J77" s="34"/>
      <c r="K77" s="71"/>
      <c r="L77" s="71"/>
      <c r="M77" s="34"/>
    </row>
    <row r="78" spans="1:17" ht="15.75" thickBot="1">
      <c r="A78" s="12"/>
      <c r="B78" s="61" t="s">
        <v>400</v>
      </c>
      <c r="C78" s="87" t="s">
        <v>414</v>
      </c>
      <c r="D78" s="87"/>
      <c r="E78" s="61" t="s">
        <v>169</v>
      </c>
      <c r="F78" s="19"/>
      <c r="G78" s="87" t="s">
        <v>415</v>
      </c>
      <c r="H78" s="87"/>
      <c r="I78" s="61" t="s">
        <v>169</v>
      </c>
      <c r="J78" s="19"/>
      <c r="K78" s="87" t="s">
        <v>416</v>
      </c>
      <c r="L78" s="87"/>
      <c r="M78" s="151" t="s">
        <v>169</v>
      </c>
    </row>
    <row r="79" spans="1:17">
      <c r="A79" s="12"/>
      <c r="B79" s="28" t="s">
        <v>404</v>
      </c>
      <c r="C79" s="89" t="s">
        <v>167</v>
      </c>
      <c r="D79" s="99" t="s">
        <v>188</v>
      </c>
      <c r="E79" s="35"/>
      <c r="F79" s="34"/>
      <c r="G79" s="89" t="s">
        <v>167</v>
      </c>
      <c r="H79" s="99" t="s">
        <v>188</v>
      </c>
      <c r="I79" s="35"/>
      <c r="J79" s="34"/>
      <c r="K79" s="89" t="s">
        <v>167</v>
      </c>
      <c r="L79" s="99" t="s">
        <v>188</v>
      </c>
      <c r="M79" s="35"/>
    </row>
    <row r="80" spans="1:17" ht="15.75" thickBot="1">
      <c r="A80" s="12"/>
      <c r="B80" s="28"/>
      <c r="C80" s="107"/>
      <c r="D80" s="106"/>
      <c r="E80" s="46"/>
      <c r="F80" s="34"/>
      <c r="G80" s="107"/>
      <c r="H80" s="106"/>
      <c r="I80" s="46"/>
      <c r="J80" s="34"/>
      <c r="K80" s="107"/>
      <c r="L80" s="106"/>
      <c r="M80" s="46"/>
    </row>
  </sheetData>
  <mergeCells count="221">
    <mergeCell ref="B49:Q49"/>
    <mergeCell ref="B50:Q50"/>
    <mergeCell ref="B51:Q51"/>
    <mergeCell ref="B64:Q64"/>
    <mergeCell ref="B65:Q65"/>
    <mergeCell ref="B66:Q66"/>
    <mergeCell ref="B15:Q15"/>
    <mergeCell ref="B28:Q28"/>
    <mergeCell ref="B29:Q29"/>
    <mergeCell ref="B42:Q42"/>
    <mergeCell ref="B43:Q43"/>
    <mergeCell ref="B44:Q44"/>
    <mergeCell ref="B9:Q9"/>
    <mergeCell ref="B10:Q10"/>
    <mergeCell ref="B11:Q11"/>
    <mergeCell ref="B12:Q12"/>
    <mergeCell ref="B13:Q13"/>
    <mergeCell ref="B14:Q14"/>
    <mergeCell ref="A1:A2"/>
    <mergeCell ref="B1:Q1"/>
    <mergeCell ref="B2:Q2"/>
    <mergeCell ref="B3:Q3"/>
    <mergeCell ref="A4:A80"/>
    <mergeCell ref="B4:Q4"/>
    <mergeCell ref="B5:Q5"/>
    <mergeCell ref="B6:Q6"/>
    <mergeCell ref="B7:Q7"/>
    <mergeCell ref="B8:Q8"/>
    <mergeCell ref="H79:H80"/>
    <mergeCell ref="I79:I80"/>
    <mergeCell ref="J79:J80"/>
    <mergeCell ref="K79:K80"/>
    <mergeCell ref="L79:L80"/>
    <mergeCell ref="M79:M80"/>
    <mergeCell ref="B79:B80"/>
    <mergeCell ref="C79:C80"/>
    <mergeCell ref="D79:D80"/>
    <mergeCell ref="E79:E80"/>
    <mergeCell ref="F79:F80"/>
    <mergeCell ref="G79:G80"/>
    <mergeCell ref="J76:J77"/>
    <mergeCell ref="K76:L77"/>
    <mergeCell ref="M76:M77"/>
    <mergeCell ref="C78:D78"/>
    <mergeCell ref="G78:H78"/>
    <mergeCell ref="K78:L78"/>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H62:H63"/>
    <mergeCell ref="I62:I63"/>
    <mergeCell ref="B71:M71"/>
    <mergeCell ref="C73:E73"/>
    <mergeCell ref="G73:I73"/>
    <mergeCell ref="K73:M73"/>
    <mergeCell ref="B67:Q67"/>
    <mergeCell ref="B68:Q68"/>
    <mergeCell ref="B69:Q69"/>
    <mergeCell ref="B70:Q70"/>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C54:E54"/>
    <mergeCell ref="G54:I54"/>
    <mergeCell ref="C55:E55"/>
    <mergeCell ref="G55:I55"/>
    <mergeCell ref="B56:B57"/>
    <mergeCell ref="C56:C57"/>
    <mergeCell ref="D56:D57"/>
    <mergeCell ref="E56:E57"/>
    <mergeCell ref="F56:F57"/>
    <mergeCell ref="G56:G57"/>
    <mergeCell ref="I40:I41"/>
    <mergeCell ref="J40:J41"/>
    <mergeCell ref="K40:K41"/>
    <mergeCell ref="L40:L41"/>
    <mergeCell ref="M40:M41"/>
    <mergeCell ref="B52:I52"/>
    <mergeCell ref="B45:Q45"/>
    <mergeCell ref="B46:Q46"/>
    <mergeCell ref="B47:Q47"/>
    <mergeCell ref="B48:Q48"/>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26:N27"/>
    <mergeCell ref="O26:O27"/>
    <mergeCell ref="P26:P27"/>
    <mergeCell ref="Q26:Q27"/>
    <mergeCell ref="B30:M30"/>
    <mergeCell ref="C32:E32"/>
    <mergeCell ref="G32:I32"/>
    <mergeCell ref="K32:M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I18"/>
    <mergeCell ref="K18:Q18"/>
    <mergeCell ref="C19:E19"/>
    <mergeCell ref="G19:I19"/>
    <mergeCell ref="K19:M19"/>
    <mergeCell ref="O19:Q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17</v>
      </c>
      <c r="B1" s="1" t="s">
        <v>1</v>
      </c>
    </row>
    <row r="2" spans="1:2">
      <c r="A2" s="7"/>
      <c r="B2" s="1" t="s">
        <v>2</v>
      </c>
    </row>
    <row r="3" spans="1:2">
      <c r="A3" s="3" t="s">
        <v>418</v>
      </c>
      <c r="B3" s="4" t="s">
        <v>5</v>
      </c>
    </row>
    <row r="4" spans="1:2">
      <c r="A4" s="12" t="s">
        <v>417</v>
      </c>
      <c r="B4" s="4" t="s">
        <v>5</v>
      </c>
    </row>
    <row r="5" spans="1:2" ht="26.25">
      <c r="A5" s="12"/>
      <c r="B5" s="153" t="s">
        <v>417</v>
      </c>
    </row>
    <row r="6" spans="1:2" ht="332.25">
      <c r="A6" s="12"/>
      <c r="B6" s="11" t="s">
        <v>41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2"/>
  <sheetViews>
    <sheetView showGridLines="0" workbookViewId="0"/>
  </sheetViews>
  <sheetFormatPr defaultRowHeight="15"/>
  <cols>
    <col min="1" max="2" width="36.5703125" bestFit="1" customWidth="1"/>
    <col min="3" max="3" width="7.42578125" customWidth="1"/>
    <col min="4" max="4" width="28.28515625" customWidth="1"/>
    <col min="5" max="5" width="28.7109375" customWidth="1"/>
    <col min="6" max="6" width="5.85546875" customWidth="1"/>
    <col min="7" max="7" width="7.42578125" customWidth="1"/>
    <col min="8" max="8" width="33.5703125" customWidth="1"/>
    <col min="9" max="9" width="28.7109375" customWidth="1"/>
    <col min="10" max="10" width="5.85546875" customWidth="1"/>
    <col min="11" max="11" width="7.42578125" customWidth="1"/>
    <col min="12" max="12" width="33.5703125" customWidth="1"/>
    <col min="13" max="13" width="27.140625" customWidth="1"/>
    <col min="14" max="14" width="5.85546875" customWidth="1"/>
    <col min="15" max="15" width="7.42578125" customWidth="1"/>
    <col min="16" max="16" width="28.28515625" customWidth="1"/>
    <col min="17" max="17" width="24.42578125" customWidth="1"/>
    <col min="18" max="18" width="5.85546875" customWidth="1"/>
    <col min="19" max="19" width="7.42578125" customWidth="1"/>
    <col min="20" max="20" width="35.85546875" customWidth="1"/>
    <col min="21" max="21" width="31" customWidth="1"/>
    <col min="22" max="22" width="5.85546875" customWidth="1"/>
    <col min="23" max="23" width="7.42578125" customWidth="1"/>
    <col min="24" max="24" width="33.5703125" customWidth="1"/>
    <col min="25" max="25" width="28.7109375" customWidth="1"/>
    <col min="26" max="26" width="5.85546875" customWidth="1"/>
  </cols>
  <sheetData>
    <row r="1" spans="1:26" ht="30" customHeight="1">
      <c r="A1" s="7" t="s">
        <v>42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21</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c r="A4" s="12" t="s">
        <v>420</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c r="A5" s="12"/>
      <c r="B5" s="203" t="s">
        <v>420</v>
      </c>
      <c r="C5" s="203"/>
      <c r="D5" s="203"/>
      <c r="E5" s="203"/>
      <c r="F5" s="203"/>
      <c r="G5" s="203"/>
      <c r="H5" s="203"/>
      <c r="I5" s="203"/>
      <c r="J5" s="203"/>
      <c r="K5" s="203"/>
      <c r="L5" s="203"/>
      <c r="M5" s="203"/>
      <c r="N5" s="203"/>
      <c r="O5" s="203"/>
      <c r="P5" s="203"/>
      <c r="Q5" s="203"/>
      <c r="R5" s="203"/>
      <c r="S5" s="203"/>
      <c r="T5" s="203"/>
      <c r="U5" s="203"/>
      <c r="V5" s="203"/>
      <c r="W5" s="203"/>
      <c r="X5" s="203"/>
      <c r="Y5" s="203"/>
      <c r="Z5" s="203"/>
    </row>
    <row r="6" spans="1:26">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c r="A7" s="12"/>
      <c r="B7" s="29" t="s">
        <v>422</v>
      </c>
      <c r="C7" s="29"/>
      <c r="D7" s="29"/>
      <c r="E7" s="29"/>
      <c r="F7" s="29"/>
      <c r="G7" s="29"/>
      <c r="H7" s="29"/>
      <c r="I7" s="29"/>
      <c r="J7" s="29"/>
      <c r="K7" s="29"/>
      <c r="L7" s="29"/>
      <c r="M7" s="29"/>
      <c r="N7" s="29"/>
      <c r="O7" s="29"/>
      <c r="P7" s="29"/>
      <c r="Q7" s="29"/>
      <c r="R7" s="29"/>
      <c r="S7" s="29"/>
      <c r="T7" s="29"/>
      <c r="U7" s="29"/>
      <c r="V7" s="29"/>
      <c r="W7" s="29"/>
      <c r="X7" s="29"/>
      <c r="Y7" s="29"/>
      <c r="Z7" s="29"/>
    </row>
    <row r="8" spans="1:26" ht="25.5" customHeight="1">
      <c r="A8" s="12"/>
      <c r="B8" s="29" t="s">
        <v>423</v>
      </c>
      <c r="C8" s="29"/>
      <c r="D8" s="29"/>
      <c r="E8" s="29"/>
      <c r="F8" s="29"/>
      <c r="G8" s="29"/>
      <c r="H8" s="29"/>
      <c r="I8" s="29"/>
      <c r="J8" s="29"/>
      <c r="K8" s="29"/>
      <c r="L8" s="29"/>
      <c r="M8" s="29"/>
      <c r="N8" s="29"/>
      <c r="O8" s="29"/>
      <c r="P8" s="29"/>
      <c r="Q8" s="29"/>
      <c r="R8" s="29"/>
      <c r="S8" s="29"/>
      <c r="T8" s="29"/>
      <c r="U8" s="29"/>
      <c r="V8" s="29"/>
      <c r="W8" s="29"/>
      <c r="X8" s="29"/>
      <c r="Y8" s="29"/>
      <c r="Z8" s="29"/>
    </row>
    <row r="9" spans="1:26">
      <c r="A9" s="12"/>
      <c r="B9" s="29" t="s">
        <v>424</v>
      </c>
      <c r="C9" s="29"/>
      <c r="D9" s="29"/>
      <c r="E9" s="29"/>
      <c r="F9" s="29"/>
      <c r="G9" s="29"/>
      <c r="H9" s="29"/>
      <c r="I9" s="29"/>
      <c r="J9" s="29"/>
      <c r="K9" s="29"/>
      <c r="L9" s="29"/>
      <c r="M9" s="29"/>
      <c r="N9" s="29"/>
      <c r="O9" s="29"/>
      <c r="P9" s="29"/>
      <c r="Q9" s="29"/>
      <c r="R9" s="29"/>
      <c r="S9" s="29"/>
      <c r="T9" s="29"/>
      <c r="U9" s="29"/>
      <c r="V9" s="29"/>
      <c r="W9" s="29"/>
      <c r="X9" s="29"/>
      <c r="Y9" s="29"/>
      <c r="Z9" s="29"/>
    </row>
    <row r="10" spans="1:26" ht="25.5" customHeight="1">
      <c r="A10" s="12"/>
      <c r="B10" s="34" t="s">
        <v>425</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2"/>
      <c r="B11" s="28" t="s">
        <v>426</v>
      </c>
      <c r="C11" s="28"/>
      <c r="D11" s="28"/>
      <c r="E11" s="28"/>
      <c r="F11" s="28"/>
      <c r="G11" s="28"/>
      <c r="H11" s="28"/>
      <c r="I11" s="28"/>
      <c r="J11" s="28"/>
      <c r="K11" s="28"/>
      <c r="L11" s="28"/>
      <c r="M11" s="28"/>
      <c r="N11" s="28"/>
      <c r="O11" s="28"/>
      <c r="P11" s="28"/>
      <c r="Q11" s="28"/>
      <c r="R11" s="28"/>
      <c r="S11" s="28"/>
      <c r="T11" s="28"/>
      <c r="U11" s="28"/>
      <c r="V11" s="28"/>
      <c r="W11" s="28"/>
      <c r="X11" s="28"/>
      <c r="Y11" s="28"/>
      <c r="Z11" s="28"/>
    </row>
    <row r="12" spans="1:26">
      <c r="A12" s="12"/>
      <c r="B12" s="29" t="s">
        <v>427</v>
      </c>
      <c r="C12" s="29"/>
      <c r="D12" s="29"/>
      <c r="E12" s="29"/>
      <c r="F12" s="29"/>
      <c r="G12" s="29"/>
      <c r="H12" s="29"/>
      <c r="I12" s="29"/>
      <c r="J12" s="29"/>
      <c r="K12" s="29"/>
      <c r="L12" s="29"/>
      <c r="M12" s="29"/>
      <c r="N12" s="29"/>
      <c r="O12" s="29"/>
      <c r="P12" s="29"/>
      <c r="Q12" s="29"/>
      <c r="R12" s="29"/>
      <c r="S12" s="29"/>
      <c r="T12" s="29"/>
      <c r="U12" s="29"/>
      <c r="V12" s="29"/>
      <c r="W12" s="29"/>
      <c r="X12" s="29"/>
      <c r="Y12" s="29"/>
      <c r="Z12" s="29"/>
    </row>
    <row r="13" spans="1:26">
      <c r="A13" s="12"/>
      <c r="B13" s="29" t="s">
        <v>162</v>
      </c>
      <c r="C13" s="29"/>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12"/>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6">
      <c r="A15" s="12"/>
      <c r="B15" s="13"/>
      <c r="C15" s="13"/>
      <c r="D15" s="13"/>
      <c r="E15" s="13"/>
      <c r="F15" s="13"/>
      <c r="G15" s="13"/>
      <c r="H15" s="13"/>
      <c r="I15" s="13"/>
      <c r="J15" s="13"/>
      <c r="K15" s="13"/>
      <c r="L15" s="13"/>
      <c r="M15" s="13"/>
      <c r="N15" s="13"/>
      <c r="O15" s="13"/>
      <c r="P15" s="13"/>
      <c r="Q15" s="13"/>
      <c r="R15" s="13"/>
      <c r="S15" s="13"/>
      <c r="T15" s="13"/>
      <c r="U15" s="13"/>
      <c r="V15" s="13"/>
      <c r="W15" s="13"/>
      <c r="X15" s="13"/>
      <c r="Y15" s="13"/>
    </row>
    <row r="16" spans="1:26" ht="15.75" thickBot="1">
      <c r="A16" s="12"/>
      <c r="B16" s="16"/>
      <c r="C16" s="24" t="s">
        <v>428</v>
      </c>
      <c r="D16" s="24"/>
      <c r="E16" s="24"/>
      <c r="F16" s="16"/>
      <c r="G16" s="24" t="s">
        <v>429</v>
      </c>
      <c r="H16" s="24"/>
      <c r="I16" s="24"/>
      <c r="J16" s="16"/>
      <c r="K16" s="24" t="s">
        <v>430</v>
      </c>
      <c r="L16" s="24"/>
      <c r="M16" s="24"/>
      <c r="N16" s="16"/>
      <c r="O16" s="24" t="s">
        <v>431</v>
      </c>
      <c r="P16" s="24"/>
      <c r="Q16" s="24"/>
      <c r="R16" s="16"/>
      <c r="S16" s="24" t="s">
        <v>432</v>
      </c>
      <c r="T16" s="24"/>
      <c r="U16" s="24"/>
      <c r="V16" s="16"/>
      <c r="W16" s="24" t="s">
        <v>433</v>
      </c>
      <c r="X16" s="24"/>
      <c r="Y16" s="24"/>
    </row>
    <row r="17" spans="1:25">
      <c r="A17" s="12"/>
      <c r="B17" s="154" t="s">
        <v>434</v>
      </c>
      <c r="C17" s="35"/>
      <c r="D17" s="35"/>
      <c r="E17" s="35"/>
      <c r="F17" s="16"/>
      <c r="G17" s="35"/>
      <c r="H17" s="35"/>
      <c r="I17" s="35"/>
      <c r="J17" s="16"/>
      <c r="K17" s="35"/>
      <c r="L17" s="35"/>
      <c r="M17" s="35"/>
      <c r="N17" s="16"/>
      <c r="O17" s="35"/>
      <c r="P17" s="35"/>
      <c r="Q17" s="35"/>
      <c r="R17" s="16"/>
      <c r="S17" s="35"/>
      <c r="T17" s="35"/>
      <c r="U17" s="35"/>
      <c r="V17" s="16"/>
      <c r="W17" s="35"/>
      <c r="X17" s="35"/>
      <c r="Y17" s="35"/>
    </row>
    <row r="18" spans="1:25">
      <c r="A18" s="12"/>
      <c r="B18" s="17" t="s">
        <v>28</v>
      </c>
      <c r="C18" s="38"/>
      <c r="D18" s="38"/>
      <c r="E18" s="38"/>
      <c r="F18" s="19"/>
      <c r="G18" s="38"/>
      <c r="H18" s="38"/>
      <c r="I18" s="38"/>
      <c r="J18" s="19"/>
      <c r="K18" s="38"/>
      <c r="L18" s="38"/>
      <c r="M18" s="38"/>
      <c r="N18" s="19"/>
      <c r="O18" s="38"/>
      <c r="P18" s="38"/>
      <c r="Q18" s="38"/>
      <c r="R18" s="19"/>
      <c r="S18" s="38"/>
      <c r="T18" s="38"/>
      <c r="U18" s="38"/>
      <c r="V18" s="19"/>
      <c r="W18" s="38"/>
      <c r="X18" s="38"/>
      <c r="Y18" s="38"/>
    </row>
    <row r="19" spans="1:25">
      <c r="A19" s="12"/>
      <c r="B19" s="141" t="s">
        <v>29</v>
      </c>
      <c r="C19" s="42" t="s">
        <v>167</v>
      </c>
      <c r="D19" s="25" t="s">
        <v>188</v>
      </c>
      <c r="E19" s="34"/>
      <c r="F19" s="34"/>
      <c r="G19" s="42" t="s">
        <v>167</v>
      </c>
      <c r="H19" s="44">
        <v>106699</v>
      </c>
      <c r="I19" s="34"/>
      <c r="J19" s="34"/>
      <c r="K19" s="42" t="s">
        <v>167</v>
      </c>
      <c r="L19" s="44">
        <v>5708</v>
      </c>
      <c r="M19" s="34"/>
      <c r="N19" s="34"/>
      <c r="O19" s="42" t="s">
        <v>167</v>
      </c>
      <c r="P19" s="44">
        <v>21239</v>
      </c>
      <c r="Q19" s="34"/>
      <c r="R19" s="34"/>
      <c r="S19" s="42" t="s">
        <v>167</v>
      </c>
      <c r="T19" s="25" t="s">
        <v>188</v>
      </c>
      <c r="U19" s="34"/>
      <c r="V19" s="34"/>
      <c r="W19" s="42" t="s">
        <v>167</v>
      </c>
      <c r="X19" s="44">
        <v>133646</v>
      </c>
      <c r="Y19" s="34"/>
    </row>
    <row r="20" spans="1:25">
      <c r="A20" s="12"/>
      <c r="B20" s="141"/>
      <c r="C20" s="42"/>
      <c r="D20" s="25"/>
      <c r="E20" s="34"/>
      <c r="F20" s="34"/>
      <c r="G20" s="42"/>
      <c r="H20" s="44"/>
      <c r="I20" s="34"/>
      <c r="J20" s="34"/>
      <c r="K20" s="42"/>
      <c r="L20" s="44"/>
      <c r="M20" s="34"/>
      <c r="N20" s="34"/>
      <c r="O20" s="42"/>
      <c r="P20" s="44"/>
      <c r="Q20" s="34"/>
      <c r="R20" s="34"/>
      <c r="S20" s="42"/>
      <c r="T20" s="25"/>
      <c r="U20" s="34"/>
      <c r="V20" s="34"/>
      <c r="W20" s="42"/>
      <c r="X20" s="44"/>
      <c r="Y20" s="34"/>
    </row>
    <row r="21" spans="1:25">
      <c r="A21" s="12"/>
      <c r="B21" s="36" t="s">
        <v>30</v>
      </c>
      <c r="C21" s="41" t="s">
        <v>188</v>
      </c>
      <c r="D21" s="41"/>
      <c r="E21" s="38"/>
      <c r="F21" s="38"/>
      <c r="G21" s="40">
        <v>198339</v>
      </c>
      <c r="H21" s="40"/>
      <c r="I21" s="38"/>
      <c r="J21" s="38"/>
      <c r="K21" s="40">
        <v>25988</v>
      </c>
      <c r="L21" s="40"/>
      <c r="M21" s="38"/>
      <c r="N21" s="38"/>
      <c r="O21" s="40">
        <v>8151</v>
      </c>
      <c r="P21" s="40"/>
      <c r="Q21" s="38"/>
      <c r="R21" s="38"/>
      <c r="S21" s="41" t="s">
        <v>188</v>
      </c>
      <c r="T21" s="41"/>
      <c r="U21" s="38"/>
      <c r="V21" s="38"/>
      <c r="W21" s="40">
        <v>232478</v>
      </c>
      <c r="X21" s="40"/>
      <c r="Y21" s="38"/>
    </row>
    <row r="22" spans="1:25">
      <c r="A22" s="12"/>
      <c r="B22" s="36"/>
      <c r="C22" s="41"/>
      <c r="D22" s="41"/>
      <c r="E22" s="38"/>
      <c r="F22" s="38"/>
      <c r="G22" s="40"/>
      <c r="H22" s="40"/>
      <c r="I22" s="38"/>
      <c r="J22" s="38"/>
      <c r="K22" s="40"/>
      <c r="L22" s="40"/>
      <c r="M22" s="38"/>
      <c r="N22" s="38"/>
      <c r="O22" s="40"/>
      <c r="P22" s="40"/>
      <c r="Q22" s="38"/>
      <c r="R22" s="38"/>
      <c r="S22" s="41"/>
      <c r="T22" s="41"/>
      <c r="U22" s="38"/>
      <c r="V22" s="38"/>
      <c r="W22" s="40"/>
      <c r="X22" s="40"/>
      <c r="Y22" s="38"/>
    </row>
    <row r="23" spans="1:25">
      <c r="A23" s="12"/>
      <c r="B23" s="141" t="s">
        <v>435</v>
      </c>
      <c r="C23" s="25" t="s">
        <v>188</v>
      </c>
      <c r="D23" s="25"/>
      <c r="E23" s="34"/>
      <c r="F23" s="34"/>
      <c r="G23" s="44">
        <v>89704</v>
      </c>
      <c r="H23" s="44"/>
      <c r="I23" s="34"/>
      <c r="J23" s="34"/>
      <c r="K23" s="44">
        <v>86256</v>
      </c>
      <c r="L23" s="44"/>
      <c r="M23" s="34"/>
      <c r="N23" s="34"/>
      <c r="O23" s="44">
        <v>10153</v>
      </c>
      <c r="P23" s="44"/>
      <c r="Q23" s="34"/>
      <c r="R23" s="34"/>
      <c r="S23" s="25" t="s">
        <v>436</v>
      </c>
      <c r="T23" s="25"/>
      <c r="U23" s="42" t="s">
        <v>169</v>
      </c>
      <c r="V23" s="34"/>
      <c r="W23" s="25" t="s">
        <v>188</v>
      </c>
      <c r="X23" s="25"/>
      <c r="Y23" s="34"/>
    </row>
    <row r="24" spans="1:25">
      <c r="A24" s="12"/>
      <c r="B24" s="141"/>
      <c r="C24" s="25"/>
      <c r="D24" s="25"/>
      <c r="E24" s="34"/>
      <c r="F24" s="34"/>
      <c r="G24" s="44"/>
      <c r="H24" s="44"/>
      <c r="I24" s="34"/>
      <c r="J24" s="34"/>
      <c r="K24" s="44"/>
      <c r="L24" s="44"/>
      <c r="M24" s="34"/>
      <c r="N24" s="34"/>
      <c r="O24" s="44"/>
      <c r="P24" s="44"/>
      <c r="Q24" s="34"/>
      <c r="R24" s="34"/>
      <c r="S24" s="25"/>
      <c r="T24" s="25"/>
      <c r="U24" s="42"/>
      <c r="V24" s="34"/>
      <c r="W24" s="25"/>
      <c r="X24" s="25"/>
      <c r="Y24" s="34"/>
    </row>
    <row r="25" spans="1:25">
      <c r="A25" s="12"/>
      <c r="B25" s="36" t="s">
        <v>437</v>
      </c>
      <c r="C25" s="41" t="s">
        <v>188</v>
      </c>
      <c r="D25" s="41"/>
      <c r="E25" s="38"/>
      <c r="F25" s="38"/>
      <c r="G25" s="40">
        <v>35000</v>
      </c>
      <c r="H25" s="40"/>
      <c r="I25" s="38"/>
      <c r="J25" s="38"/>
      <c r="K25" s="41" t="s">
        <v>188</v>
      </c>
      <c r="L25" s="41"/>
      <c r="M25" s="38"/>
      <c r="N25" s="38"/>
      <c r="O25" s="41" t="s">
        <v>188</v>
      </c>
      <c r="P25" s="41"/>
      <c r="Q25" s="38"/>
      <c r="R25" s="38"/>
      <c r="S25" s="41" t="s">
        <v>438</v>
      </c>
      <c r="T25" s="41"/>
      <c r="U25" s="39" t="s">
        <v>169</v>
      </c>
      <c r="V25" s="38"/>
      <c r="W25" s="41" t="s">
        <v>188</v>
      </c>
      <c r="X25" s="41"/>
      <c r="Y25" s="38"/>
    </row>
    <row r="26" spans="1:25">
      <c r="A26" s="12"/>
      <c r="B26" s="36"/>
      <c r="C26" s="41"/>
      <c r="D26" s="41"/>
      <c r="E26" s="38"/>
      <c r="F26" s="38"/>
      <c r="G26" s="40"/>
      <c r="H26" s="40"/>
      <c r="I26" s="38"/>
      <c r="J26" s="38"/>
      <c r="K26" s="41"/>
      <c r="L26" s="41"/>
      <c r="M26" s="38"/>
      <c r="N26" s="38"/>
      <c r="O26" s="41"/>
      <c r="P26" s="41"/>
      <c r="Q26" s="38"/>
      <c r="R26" s="38"/>
      <c r="S26" s="41"/>
      <c r="T26" s="41"/>
      <c r="U26" s="39"/>
      <c r="V26" s="38"/>
      <c r="W26" s="41"/>
      <c r="X26" s="41"/>
      <c r="Y26" s="38"/>
    </row>
    <row r="27" spans="1:25">
      <c r="A27" s="12"/>
      <c r="B27" s="141" t="s">
        <v>31</v>
      </c>
      <c r="C27" s="25" t="s">
        <v>188</v>
      </c>
      <c r="D27" s="25"/>
      <c r="E27" s="34"/>
      <c r="F27" s="34"/>
      <c r="G27" s="44">
        <v>270504</v>
      </c>
      <c r="H27" s="44"/>
      <c r="I27" s="34"/>
      <c r="J27" s="34"/>
      <c r="K27" s="44">
        <v>236235</v>
      </c>
      <c r="L27" s="44"/>
      <c r="M27" s="34"/>
      <c r="N27" s="34"/>
      <c r="O27" s="44">
        <v>58259</v>
      </c>
      <c r="P27" s="44"/>
      <c r="Q27" s="34"/>
      <c r="R27" s="34"/>
      <c r="S27" s="25" t="s">
        <v>439</v>
      </c>
      <c r="T27" s="25"/>
      <c r="U27" s="42" t="s">
        <v>169</v>
      </c>
      <c r="V27" s="34"/>
      <c r="W27" s="44">
        <v>519416</v>
      </c>
      <c r="X27" s="44"/>
      <c r="Y27" s="34"/>
    </row>
    <row r="28" spans="1:25">
      <c r="A28" s="12"/>
      <c r="B28" s="141"/>
      <c r="C28" s="25"/>
      <c r="D28" s="25"/>
      <c r="E28" s="34"/>
      <c r="F28" s="34"/>
      <c r="G28" s="44"/>
      <c r="H28" s="44"/>
      <c r="I28" s="34"/>
      <c r="J28" s="34"/>
      <c r="K28" s="44"/>
      <c r="L28" s="44"/>
      <c r="M28" s="34"/>
      <c r="N28" s="34"/>
      <c r="O28" s="44"/>
      <c r="P28" s="44"/>
      <c r="Q28" s="34"/>
      <c r="R28" s="34"/>
      <c r="S28" s="25"/>
      <c r="T28" s="25"/>
      <c r="U28" s="42"/>
      <c r="V28" s="34"/>
      <c r="W28" s="44"/>
      <c r="X28" s="44"/>
      <c r="Y28" s="34"/>
    </row>
    <row r="29" spans="1:25">
      <c r="A29" s="12"/>
      <c r="B29" s="36" t="s">
        <v>32</v>
      </c>
      <c r="C29" s="41" t="s">
        <v>188</v>
      </c>
      <c r="D29" s="41"/>
      <c r="E29" s="38"/>
      <c r="F29" s="38"/>
      <c r="G29" s="40">
        <v>9151</v>
      </c>
      <c r="H29" s="40"/>
      <c r="I29" s="38"/>
      <c r="J29" s="38"/>
      <c r="K29" s="40">
        <v>15053</v>
      </c>
      <c r="L29" s="40"/>
      <c r="M29" s="38"/>
      <c r="N29" s="38"/>
      <c r="O29" s="40">
        <v>7054</v>
      </c>
      <c r="P29" s="40"/>
      <c r="Q29" s="38"/>
      <c r="R29" s="38"/>
      <c r="S29" s="41" t="s">
        <v>188</v>
      </c>
      <c r="T29" s="41"/>
      <c r="U29" s="38"/>
      <c r="V29" s="38"/>
      <c r="W29" s="40">
        <v>31258</v>
      </c>
      <c r="X29" s="40"/>
      <c r="Y29" s="38"/>
    </row>
    <row r="30" spans="1:25">
      <c r="A30" s="12"/>
      <c r="B30" s="36"/>
      <c r="C30" s="41"/>
      <c r="D30" s="41"/>
      <c r="E30" s="38"/>
      <c r="F30" s="38"/>
      <c r="G30" s="40"/>
      <c r="H30" s="40"/>
      <c r="I30" s="38"/>
      <c r="J30" s="38"/>
      <c r="K30" s="40"/>
      <c r="L30" s="40"/>
      <c r="M30" s="38"/>
      <c r="N30" s="38"/>
      <c r="O30" s="40"/>
      <c r="P30" s="40"/>
      <c r="Q30" s="38"/>
      <c r="R30" s="38"/>
      <c r="S30" s="41"/>
      <c r="T30" s="41"/>
      <c r="U30" s="38"/>
      <c r="V30" s="38"/>
      <c r="W30" s="40"/>
      <c r="X30" s="40"/>
      <c r="Y30" s="38"/>
    </row>
    <row r="31" spans="1:25">
      <c r="A31" s="12"/>
      <c r="B31" s="141" t="s">
        <v>33</v>
      </c>
      <c r="C31" s="25" t="s">
        <v>188</v>
      </c>
      <c r="D31" s="25"/>
      <c r="E31" s="34"/>
      <c r="F31" s="34"/>
      <c r="G31" s="44">
        <v>23860</v>
      </c>
      <c r="H31" s="44"/>
      <c r="I31" s="34"/>
      <c r="J31" s="34"/>
      <c r="K31" s="44">
        <v>13026</v>
      </c>
      <c r="L31" s="44"/>
      <c r="M31" s="34"/>
      <c r="N31" s="34"/>
      <c r="O31" s="44">
        <v>1683</v>
      </c>
      <c r="P31" s="44"/>
      <c r="Q31" s="34"/>
      <c r="R31" s="34"/>
      <c r="S31" s="25" t="s">
        <v>188</v>
      </c>
      <c r="T31" s="25"/>
      <c r="U31" s="34"/>
      <c r="V31" s="34"/>
      <c r="W31" s="44">
        <v>38569</v>
      </c>
      <c r="X31" s="44"/>
      <c r="Y31" s="34"/>
    </row>
    <row r="32" spans="1:25" ht="15.75" thickBot="1">
      <c r="A32" s="12"/>
      <c r="B32" s="141"/>
      <c r="C32" s="26"/>
      <c r="D32" s="26"/>
      <c r="E32" s="46"/>
      <c r="F32" s="34"/>
      <c r="G32" s="45"/>
      <c r="H32" s="45"/>
      <c r="I32" s="46"/>
      <c r="J32" s="34"/>
      <c r="K32" s="45"/>
      <c r="L32" s="45"/>
      <c r="M32" s="46"/>
      <c r="N32" s="34"/>
      <c r="O32" s="45"/>
      <c r="P32" s="45"/>
      <c r="Q32" s="46"/>
      <c r="R32" s="34"/>
      <c r="S32" s="26"/>
      <c r="T32" s="26"/>
      <c r="U32" s="46"/>
      <c r="V32" s="34"/>
      <c r="W32" s="45"/>
      <c r="X32" s="45"/>
      <c r="Y32" s="46"/>
    </row>
    <row r="33" spans="1:25">
      <c r="A33" s="12"/>
      <c r="B33" s="155" t="s">
        <v>34</v>
      </c>
      <c r="C33" s="53" t="s">
        <v>188</v>
      </c>
      <c r="D33" s="53"/>
      <c r="E33" s="51"/>
      <c r="F33" s="38"/>
      <c r="G33" s="49">
        <v>733257</v>
      </c>
      <c r="H33" s="49"/>
      <c r="I33" s="51"/>
      <c r="J33" s="38"/>
      <c r="K33" s="49">
        <v>382266</v>
      </c>
      <c r="L33" s="49"/>
      <c r="M33" s="51"/>
      <c r="N33" s="38"/>
      <c r="O33" s="49">
        <v>106539</v>
      </c>
      <c r="P33" s="49"/>
      <c r="Q33" s="51"/>
      <c r="R33" s="38"/>
      <c r="S33" s="53" t="s">
        <v>440</v>
      </c>
      <c r="T33" s="53"/>
      <c r="U33" s="47" t="s">
        <v>169</v>
      </c>
      <c r="V33" s="38"/>
      <c r="W33" s="49">
        <v>955367</v>
      </c>
      <c r="X33" s="49"/>
      <c r="Y33" s="51"/>
    </row>
    <row r="34" spans="1:25">
      <c r="A34" s="12"/>
      <c r="B34" s="155"/>
      <c r="C34" s="146"/>
      <c r="D34" s="146"/>
      <c r="E34" s="70"/>
      <c r="F34" s="38"/>
      <c r="G34" s="156"/>
      <c r="H34" s="156"/>
      <c r="I34" s="70"/>
      <c r="J34" s="38"/>
      <c r="K34" s="156"/>
      <c r="L34" s="156"/>
      <c r="M34" s="70"/>
      <c r="N34" s="38"/>
      <c r="O34" s="156"/>
      <c r="P34" s="156"/>
      <c r="Q34" s="70"/>
      <c r="R34" s="38"/>
      <c r="S34" s="146"/>
      <c r="T34" s="146"/>
      <c r="U34" s="145"/>
      <c r="V34" s="38"/>
      <c r="W34" s="156"/>
      <c r="X34" s="156"/>
      <c r="Y34" s="70"/>
    </row>
    <row r="35" spans="1:25">
      <c r="A35" s="12"/>
      <c r="B35" s="42" t="s">
        <v>35</v>
      </c>
      <c r="C35" s="25" t="s">
        <v>188</v>
      </c>
      <c r="D35" s="25"/>
      <c r="E35" s="34"/>
      <c r="F35" s="34"/>
      <c r="G35" s="44">
        <v>158401</v>
      </c>
      <c r="H35" s="44"/>
      <c r="I35" s="34"/>
      <c r="J35" s="34"/>
      <c r="K35" s="44">
        <v>146908</v>
      </c>
      <c r="L35" s="44"/>
      <c r="M35" s="34"/>
      <c r="N35" s="34"/>
      <c r="O35" s="44">
        <v>27566</v>
      </c>
      <c r="P35" s="44"/>
      <c r="Q35" s="34"/>
      <c r="R35" s="34"/>
      <c r="S35" s="25" t="s">
        <v>188</v>
      </c>
      <c r="T35" s="25"/>
      <c r="U35" s="34"/>
      <c r="V35" s="34"/>
      <c r="W35" s="44">
        <v>332875</v>
      </c>
      <c r="X35" s="44"/>
      <c r="Y35" s="34"/>
    </row>
    <row r="36" spans="1:25">
      <c r="A36" s="12"/>
      <c r="B36" s="42"/>
      <c r="C36" s="25"/>
      <c r="D36" s="25"/>
      <c r="E36" s="34"/>
      <c r="F36" s="34"/>
      <c r="G36" s="44"/>
      <c r="H36" s="44"/>
      <c r="I36" s="34"/>
      <c r="J36" s="34"/>
      <c r="K36" s="44"/>
      <c r="L36" s="44"/>
      <c r="M36" s="34"/>
      <c r="N36" s="34"/>
      <c r="O36" s="44"/>
      <c r="P36" s="44"/>
      <c r="Q36" s="34"/>
      <c r="R36" s="34"/>
      <c r="S36" s="25"/>
      <c r="T36" s="25"/>
      <c r="U36" s="34"/>
      <c r="V36" s="34"/>
      <c r="W36" s="44"/>
      <c r="X36" s="44"/>
      <c r="Y36" s="34"/>
    </row>
    <row r="37" spans="1:25">
      <c r="A37" s="12"/>
      <c r="B37" s="39" t="s">
        <v>37</v>
      </c>
      <c r="C37" s="41" t="s">
        <v>188</v>
      </c>
      <c r="D37" s="41"/>
      <c r="E37" s="38"/>
      <c r="F37" s="38"/>
      <c r="G37" s="40">
        <v>136570</v>
      </c>
      <c r="H37" s="40"/>
      <c r="I37" s="38"/>
      <c r="J37" s="38"/>
      <c r="K37" s="41" t="s">
        <v>188</v>
      </c>
      <c r="L37" s="41"/>
      <c r="M37" s="38"/>
      <c r="N37" s="38"/>
      <c r="O37" s="40">
        <v>47626</v>
      </c>
      <c r="P37" s="40"/>
      <c r="Q37" s="38"/>
      <c r="R37" s="38"/>
      <c r="S37" s="41" t="s">
        <v>188</v>
      </c>
      <c r="T37" s="41"/>
      <c r="U37" s="38"/>
      <c r="V37" s="38"/>
      <c r="W37" s="40">
        <v>184196</v>
      </c>
      <c r="X37" s="40"/>
      <c r="Y37" s="38"/>
    </row>
    <row r="38" spans="1:25">
      <c r="A38" s="12"/>
      <c r="B38" s="39"/>
      <c r="C38" s="41"/>
      <c r="D38" s="41"/>
      <c r="E38" s="38"/>
      <c r="F38" s="38"/>
      <c r="G38" s="40"/>
      <c r="H38" s="40"/>
      <c r="I38" s="38"/>
      <c r="J38" s="38"/>
      <c r="K38" s="41"/>
      <c r="L38" s="41"/>
      <c r="M38" s="38"/>
      <c r="N38" s="38"/>
      <c r="O38" s="40"/>
      <c r="P38" s="40"/>
      <c r="Q38" s="38"/>
      <c r="R38" s="38"/>
      <c r="S38" s="41"/>
      <c r="T38" s="41"/>
      <c r="U38" s="38"/>
      <c r="V38" s="38"/>
      <c r="W38" s="40"/>
      <c r="X38" s="40"/>
      <c r="Y38" s="38"/>
    </row>
    <row r="39" spans="1:25">
      <c r="A39" s="12"/>
      <c r="B39" s="42" t="s">
        <v>36</v>
      </c>
      <c r="C39" s="25" t="s">
        <v>188</v>
      </c>
      <c r="D39" s="25"/>
      <c r="E39" s="34"/>
      <c r="F39" s="34"/>
      <c r="G39" s="44">
        <v>230495</v>
      </c>
      <c r="H39" s="44"/>
      <c r="I39" s="34"/>
      <c r="J39" s="34"/>
      <c r="K39" s="44">
        <v>85500</v>
      </c>
      <c r="L39" s="44"/>
      <c r="M39" s="34"/>
      <c r="N39" s="34"/>
      <c r="O39" s="25">
        <v>51</v>
      </c>
      <c r="P39" s="25"/>
      <c r="Q39" s="34"/>
      <c r="R39" s="34"/>
      <c r="S39" s="25" t="s">
        <v>188</v>
      </c>
      <c r="T39" s="25"/>
      <c r="U39" s="34"/>
      <c r="V39" s="34"/>
      <c r="W39" s="44">
        <v>316046</v>
      </c>
      <c r="X39" s="44"/>
      <c r="Y39" s="34"/>
    </row>
    <row r="40" spans="1:25">
      <c r="A40" s="12"/>
      <c r="B40" s="42"/>
      <c r="C40" s="25"/>
      <c r="D40" s="25"/>
      <c r="E40" s="34"/>
      <c r="F40" s="34"/>
      <c r="G40" s="44"/>
      <c r="H40" s="44"/>
      <c r="I40" s="34"/>
      <c r="J40" s="34"/>
      <c r="K40" s="44"/>
      <c r="L40" s="44"/>
      <c r="M40" s="34"/>
      <c r="N40" s="34"/>
      <c r="O40" s="25"/>
      <c r="P40" s="25"/>
      <c r="Q40" s="34"/>
      <c r="R40" s="34"/>
      <c r="S40" s="25"/>
      <c r="T40" s="25"/>
      <c r="U40" s="34"/>
      <c r="V40" s="34"/>
      <c r="W40" s="44"/>
      <c r="X40" s="44"/>
      <c r="Y40" s="34"/>
    </row>
    <row r="41" spans="1:25">
      <c r="A41" s="12"/>
      <c r="B41" s="39" t="s">
        <v>38</v>
      </c>
      <c r="C41" s="41" t="s">
        <v>188</v>
      </c>
      <c r="D41" s="41"/>
      <c r="E41" s="38"/>
      <c r="F41" s="38"/>
      <c r="G41" s="40">
        <v>7043</v>
      </c>
      <c r="H41" s="40"/>
      <c r="I41" s="38"/>
      <c r="J41" s="38"/>
      <c r="K41" s="41" t="s">
        <v>188</v>
      </c>
      <c r="L41" s="41"/>
      <c r="M41" s="38"/>
      <c r="N41" s="38"/>
      <c r="O41" s="41" t="s">
        <v>188</v>
      </c>
      <c r="P41" s="41"/>
      <c r="Q41" s="38"/>
      <c r="R41" s="38"/>
      <c r="S41" s="41" t="s">
        <v>188</v>
      </c>
      <c r="T41" s="41"/>
      <c r="U41" s="38"/>
      <c r="V41" s="38"/>
      <c r="W41" s="40">
        <v>7043</v>
      </c>
      <c r="X41" s="40"/>
      <c r="Y41" s="38"/>
    </row>
    <row r="42" spans="1:25">
      <c r="A42" s="12"/>
      <c r="B42" s="39"/>
      <c r="C42" s="41"/>
      <c r="D42" s="41"/>
      <c r="E42" s="38"/>
      <c r="F42" s="38"/>
      <c r="G42" s="40"/>
      <c r="H42" s="40"/>
      <c r="I42" s="38"/>
      <c r="J42" s="38"/>
      <c r="K42" s="41"/>
      <c r="L42" s="41"/>
      <c r="M42" s="38"/>
      <c r="N42" s="38"/>
      <c r="O42" s="41"/>
      <c r="P42" s="41"/>
      <c r="Q42" s="38"/>
      <c r="R42" s="38"/>
      <c r="S42" s="41"/>
      <c r="T42" s="41"/>
      <c r="U42" s="38"/>
      <c r="V42" s="38"/>
      <c r="W42" s="40"/>
      <c r="X42" s="40"/>
      <c r="Y42" s="38"/>
    </row>
    <row r="43" spans="1:25">
      <c r="A43" s="12"/>
      <c r="B43" s="42" t="s">
        <v>39</v>
      </c>
      <c r="C43" s="25" t="s">
        <v>188</v>
      </c>
      <c r="D43" s="25"/>
      <c r="E43" s="34"/>
      <c r="F43" s="34"/>
      <c r="G43" s="44">
        <v>10685</v>
      </c>
      <c r="H43" s="44"/>
      <c r="I43" s="34"/>
      <c r="J43" s="34"/>
      <c r="K43" s="25">
        <v>529</v>
      </c>
      <c r="L43" s="25"/>
      <c r="M43" s="34"/>
      <c r="N43" s="34"/>
      <c r="O43" s="25" t="s">
        <v>188</v>
      </c>
      <c r="P43" s="25"/>
      <c r="Q43" s="34"/>
      <c r="R43" s="34"/>
      <c r="S43" s="25" t="s">
        <v>188</v>
      </c>
      <c r="T43" s="25"/>
      <c r="U43" s="34"/>
      <c r="V43" s="34"/>
      <c r="W43" s="44">
        <v>11214</v>
      </c>
      <c r="X43" s="44"/>
      <c r="Y43" s="34"/>
    </row>
    <row r="44" spans="1:25">
      <c r="A44" s="12"/>
      <c r="B44" s="42"/>
      <c r="C44" s="25"/>
      <c r="D44" s="25"/>
      <c r="E44" s="34"/>
      <c r="F44" s="34"/>
      <c r="G44" s="44"/>
      <c r="H44" s="44"/>
      <c r="I44" s="34"/>
      <c r="J44" s="34"/>
      <c r="K44" s="25"/>
      <c r="L44" s="25"/>
      <c r="M44" s="34"/>
      <c r="N44" s="34"/>
      <c r="O44" s="25"/>
      <c r="P44" s="25"/>
      <c r="Q44" s="34"/>
      <c r="R44" s="34"/>
      <c r="S44" s="25"/>
      <c r="T44" s="25"/>
      <c r="U44" s="34"/>
      <c r="V44" s="34"/>
      <c r="W44" s="44"/>
      <c r="X44" s="44"/>
      <c r="Y44" s="34"/>
    </row>
    <row r="45" spans="1:25">
      <c r="A45" s="12"/>
      <c r="B45" s="39" t="s">
        <v>441</v>
      </c>
      <c r="C45" s="41" t="s">
        <v>188</v>
      </c>
      <c r="D45" s="41"/>
      <c r="E45" s="38"/>
      <c r="F45" s="38"/>
      <c r="G45" s="41" t="s">
        <v>188</v>
      </c>
      <c r="H45" s="41"/>
      <c r="I45" s="38"/>
      <c r="J45" s="38"/>
      <c r="K45" s="40">
        <v>233039</v>
      </c>
      <c r="L45" s="40"/>
      <c r="M45" s="38"/>
      <c r="N45" s="38"/>
      <c r="O45" s="41" t="s">
        <v>188</v>
      </c>
      <c r="P45" s="41"/>
      <c r="Q45" s="38"/>
      <c r="R45" s="38"/>
      <c r="S45" s="41" t="s">
        <v>442</v>
      </c>
      <c r="T45" s="41"/>
      <c r="U45" s="39" t="s">
        <v>169</v>
      </c>
      <c r="V45" s="38"/>
      <c r="W45" s="41" t="s">
        <v>188</v>
      </c>
      <c r="X45" s="41"/>
      <c r="Y45" s="38"/>
    </row>
    <row r="46" spans="1:25">
      <c r="A46" s="12"/>
      <c r="B46" s="39"/>
      <c r="C46" s="41"/>
      <c r="D46" s="41"/>
      <c r="E46" s="38"/>
      <c r="F46" s="38"/>
      <c r="G46" s="41"/>
      <c r="H46" s="41"/>
      <c r="I46" s="38"/>
      <c r="J46" s="38"/>
      <c r="K46" s="40"/>
      <c r="L46" s="40"/>
      <c r="M46" s="38"/>
      <c r="N46" s="38"/>
      <c r="O46" s="41"/>
      <c r="P46" s="41"/>
      <c r="Q46" s="38"/>
      <c r="R46" s="38"/>
      <c r="S46" s="41"/>
      <c r="T46" s="41"/>
      <c r="U46" s="39"/>
      <c r="V46" s="38"/>
      <c r="W46" s="41"/>
      <c r="X46" s="41"/>
      <c r="Y46" s="38"/>
    </row>
    <row r="47" spans="1:25">
      <c r="A47" s="12"/>
      <c r="B47" s="42" t="s">
        <v>443</v>
      </c>
      <c r="C47" s="25" t="s">
        <v>188</v>
      </c>
      <c r="D47" s="25"/>
      <c r="E47" s="34"/>
      <c r="F47" s="34"/>
      <c r="G47" s="44">
        <v>100000</v>
      </c>
      <c r="H47" s="44"/>
      <c r="I47" s="34"/>
      <c r="J47" s="34"/>
      <c r="K47" s="25" t="s">
        <v>188</v>
      </c>
      <c r="L47" s="25"/>
      <c r="M47" s="34"/>
      <c r="N47" s="34"/>
      <c r="O47" s="25" t="s">
        <v>188</v>
      </c>
      <c r="P47" s="25"/>
      <c r="Q47" s="34"/>
      <c r="R47" s="34"/>
      <c r="S47" s="25" t="s">
        <v>444</v>
      </c>
      <c r="T47" s="25"/>
      <c r="U47" s="42" t="s">
        <v>169</v>
      </c>
      <c r="V47" s="34"/>
      <c r="W47" s="25" t="s">
        <v>188</v>
      </c>
      <c r="X47" s="25"/>
      <c r="Y47" s="34"/>
    </row>
    <row r="48" spans="1:25">
      <c r="A48" s="12"/>
      <c r="B48" s="42"/>
      <c r="C48" s="25"/>
      <c r="D48" s="25"/>
      <c r="E48" s="34"/>
      <c r="F48" s="34"/>
      <c r="G48" s="44"/>
      <c r="H48" s="44"/>
      <c r="I48" s="34"/>
      <c r="J48" s="34"/>
      <c r="K48" s="25"/>
      <c r="L48" s="25"/>
      <c r="M48" s="34"/>
      <c r="N48" s="34"/>
      <c r="O48" s="25"/>
      <c r="P48" s="25"/>
      <c r="Q48" s="34"/>
      <c r="R48" s="34"/>
      <c r="S48" s="25"/>
      <c r="T48" s="25"/>
      <c r="U48" s="42"/>
      <c r="V48" s="34"/>
      <c r="W48" s="25"/>
      <c r="X48" s="25"/>
      <c r="Y48" s="34"/>
    </row>
    <row r="49" spans="1:25">
      <c r="A49" s="12"/>
      <c r="B49" s="39" t="s">
        <v>445</v>
      </c>
      <c r="C49" s="40">
        <v>751581</v>
      </c>
      <c r="D49" s="40"/>
      <c r="E49" s="38"/>
      <c r="F49" s="38"/>
      <c r="G49" s="40">
        <v>581538</v>
      </c>
      <c r="H49" s="40"/>
      <c r="I49" s="38"/>
      <c r="J49" s="38"/>
      <c r="K49" s="40">
        <v>8156</v>
      </c>
      <c r="L49" s="40"/>
      <c r="M49" s="38"/>
      <c r="N49" s="38"/>
      <c r="O49" s="41" t="s">
        <v>188</v>
      </c>
      <c r="P49" s="41"/>
      <c r="Q49" s="38"/>
      <c r="R49" s="38"/>
      <c r="S49" s="41" t="s">
        <v>446</v>
      </c>
      <c r="T49" s="41"/>
      <c r="U49" s="39" t="s">
        <v>169</v>
      </c>
      <c r="V49" s="38"/>
      <c r="W49" s="41" t="s">
        <v>188</v>
      </c>
      <c r="X49" s="41"/>
      <c r="Y49" s="38"/>
    </row>
    <row r="50" spans="1:25" ht="15.75" thickBot="1">
      <c r="A50" s="12"/>
      <c r="B50" s="39"/>
      <c r="C50" s="50"/>
      <c r="D50" s="50"/>
      <c r="E50" s="52"/>
      <c r="F50" s="38"/>
      <c r="G50" s="50"/>
      <c r="H50" s="50"/>
      <c r="I50" s="52"/>
      <c r="J50" s="38"/>
      <c r="K50" s="50"/>
      <c r="L50" s="50"/>
      <c r="M50" s="52"/>
      <c r="N50" s="38"/>
      <c r="O50" s="54"/>
      <c r="P50" s="54"/>
      <c r="Q50" s="52"/>
      <c r="R50" s="38"/>
      <c r="S50" s="54"/>
      <c r="T50" s="54"/>
      <c r="U50" s="48"/>
      <c r="V50" s="38"/>
      <c r="W50" s="54"/>
      <c r="X50" s="54"/>
      <c r="Y50" s="52"/>
    </row>
    <row r="51" spans="1:25">
      <c r="A51" s="12"/>
      <c r="B51" s="157" t="s">
        <v>40</v>
      </c>
      <c r="C51" s="135" t="s">
        <v>167</v>
      </c>
      <c r="D51" s="131">
        <v>751581</v>
      </c>
      <c r="E51" s="35"/>
      <c r="F51" s="34"/>
      <c r="G51" s="135" t="s">
        <v>167</v>
      </c>
      <c r="H51" s="131">
        <v>1957989</v>
      </c>
      <c r="I51" s="35"/>
      <c r="J51" s="34"/>
      <c r="K51" s="135" t="s">
        <v>167</v>
      </c>
      <c r="L51" s="131">
        <v>856398</v>
      </c>
      <c r="M51" s="35"/>
      <c r="N51" s="34"/>
      <c r="O51" s="135" t="s">
        <v>167</v>
      </c>
      <c r="P51" s="131">
        <v>181782</v>
      </c>
      <c r="Q51" s="35"/>
      <c r="R51" s="34"/>
      <c r="S51" s="135" t="s">
        <v>167</v>
      </c>
      <c r="T51" s="59" t="s">
        <v>447</v>
      </c>
      <c r="U51" s="135" t="s">
        <v>169</v>
      </c>
      <c r="V51" s="34"/>
      <c r="W51" s="135" t="s">
        <v>167</v>
      </c>
      <c r="X51" s="131">
        <v>1806741</v>
      </c>
      <c r="Y51" s="35"/>
    </row>
    <row r="52" spans="1:25" ht="15.75" thickBot="1">
      <c r="A52" s="12"/>
      <c r="B52" s="157"/>
      <c r="C52" s="137"/>
      <c r="D52" s="138"/>
      <c r="E52" s="93"/>
      <c r="F52" s="34"/>
      <c r="G52" s="137"/>
      <c r="H52" s="138"/>
      <c r="I52" s="93"/>
      <c r="J52" s="34"/>
      <c r="K52" s="137"/>
      <c r="L52" s="138"/>
      <c r="M52" s="93"/>
      <c r="N52" s="34"/>
      <c r="O52" s="137"/>
      <c r="P52" s="138"/>
      <c r="Q52" s="93"/>
      <c r="R52" s="34"/>
      <c r="S52" s="137"/>
      <c r="T52" s="139"/>
      <c r="U52" s="137"/>
      <c r="V52" s="34"/>
      <c r="W52" s="137"/>
      <c r="X52" s="138"/>
      <c r="Y52" s="93"/>
    </row>
    <row r="53" spans="1:25" ht="15.75" thickTop="1">
      <c r="A53" s="12"/>
      <c r="B53" s="19"/>
      <c r="C53" s="119"/>
      <c r="D53" s="119"/>
      <c r="E53" s="119"/>
      <c r="F53" s="19"/>
      <c r="G53" s="119"/>
      <c r="H53" s="119"/>
      <c r="I53" s="119"/>
      <c r="J53" s="19"/>
      <c r="K53" s="119"/>
      <c r="L53" s="119"/>
      <c r="M53" s="119"/>
      <c r="N53" s="19"/>
      <c r="O53" s="119"/>
      <c r="P53" s="119"/>
      <c r="Q53" s="119"/>
      <c r="R53" s="19"/>
      <c r="S53" s="119"/>
      <c r="T53" s="119"/>
      <c r="U53" s="119"/>
      <c r="V53" s="19"/>
      <c r="W53" s="119"/>
      <c r="X53" s="119"/>
      <c r="Y53" s="119"/>
    </row>
    <row r="54" spans="1:25">
      <c r="A54" s="12"/>
      <c r="B54" s="154" t="s">
        <v>448</v>
      </c>
      <c r="C54" s="34"/>
      <c r="D54" s="34"/>
      <c r="E54" s="34"/>
      <c r="F54" s="16"/>
      <c r="G54" s="34"/>
      <c r="H54" s="34"/>
      <c r="I54" s="34"/>
      <c r="J54" s="16"/>
      <c r="K54" s="34"/>
      <c r="L54" s="34"/>
      <c r="M54" s="34"/>
      <c r="N54" s="16"/>
      <c r="O54" s="34"/>
      <c r="P54" s="34"/>
      <c r="Q54" s="34"/>
      <c r="R54" s="16"/>
      <c r="S54" s="34"/>
      <c r="T54" s="34"/>
      <c r="U54" s="34"/>
      <c r="V54" s="16"/>
      <c r="W54" s="34"/>
      <c r="X54" s="34"/>
      <c r="Y54" s="34"/>
    </row>
    <row r="55" spans="1:25">
      <c r="A55" s="12"/>
      <c r="B55" s="17" t="s">
        <v>41</v>
      </c>
      <c r="C55" s="38"/>
      <c r="D55" s="38"/>
      <c r="E55" s="38"/>
      <c r="F55" s="19"/>
      <c r="G55" s="38"/>
      <c r="H55" s="38"/>
      <c r="I55" s="38"/>
      <c r="J55" s="19"/>
      <c r="K55" s="38"/>
      <c r="L55" s="38"/>
      <c r="M55" s="38"/>
      <c r="N55" s="19"/>
      <c r="O55" s="38"/>
      <c r="P55" s="38"/>
      <c r="Q55" s="38"/>
      <c r="R55" s="19"/>
      <c r="S55" s="38"/>
      <c r="T55" s="38"/>
      <c r="U55" s="38"/>
      <c r="V55" s="19"/>
      <c r="W55" s="38"/>
      <c r="X55" s="38"/>
      <c r="Y55" s="38"/>
    </row>
    <row r="56" spans="1:25">
      <c r="A56" s="12"/>
      <c r="B56" s="141" t="s">
        <v>42</v>
      </c>
      <c r="C56" s="42" t="s">
        <v>167</v>
      </c>
      <c r="D56" s="25" t="s">
        <v>188</v>
      </c>
      <c r="E56" s="34"/>
      <c r="F56" s="34"/>
      <c r="G56" s="42" t="s">
        <v>167</v>
      </c>
      <c r="H56" s="44">
        <v>73951</v>
      </c>
      <c r="I56" s="34"/>
      <c r="J56" s="34"/>
      <c r="K56" s="42" t="s">
        <v>167</v>
      </c>
      <c r="L56" s="44">
        <v>32008</v>
      </c>
      <c r="M56" s="34"/>
      <c r="N56" s="34"/>
      <c r="O56" s="42" t="s">
        <v>167</v>
      </c>
      <c r="P56" s="44">
        <v>11370</v>
      </c>
      <c r="Q56" s="34"/>
      <c r="R56" s="34"/>
      <c r="S56" s="42" t="s">
        <v>167</v>
      </c>
      <c r="T56" s="25" t="s">
        <v>188</v>
      </c>
      <c r="U56" s="34"/>
      <c r="V56" s="34"/>
      <c r="W56" s="42" t="s">
        <v>167</v>
      </c>
      <c r="X56" s="44">
        <v>117329</v>
      </c>
      <c r="Y56" s="34"/>
    </row>
    <row r="57" spans="1:25">
      <c r="A57" s="12"/>
      <c r="B57" s="141"/>
      <c r="C57" s="42"/>
      <c r="D57" s="25"/>
      <c r="E57" s="34"/>
      <c r="F57" s="34"/>
      <c r="G57" s="42"/>
      <c r="H57" s="44"/>
      <c r="I57" s="34"/>
      <c r="J57" s="34"/>
      <c r="K57" s="42"/>
      <c r="L57" s="44"/>
      <c r="M57" s="34"/>
      <c r="N57" s="34"/>
      <c r="O57" s="42"/>
      <c r="P57" s="44"/>
      <c r="Q57" s="34"/>
      <c r="R57" s="34"/>
      <c r="S57" s="42"/>
      <c r="T57" s="25"/>
      <c r="U57" s="34"/>
      <c r="V57" s="34"/>
      <c r="W57" s="42"/>
      <c r="X57" s="44"/>
      <c r="Y57" s="34"/>
    </row>
    <row r="58" spans="1:25">
      <c r="A58" s="12"/>
      <c r="B58" s="36" t="s">
        <v>449</v>
      </c>
      <c r="C58" s="41" t="s">
        <v>188</v>
      </c>
      <c r="D58" s="41"/>
      <c r="E58" s="38"/>
      <c r="F58" s="38"/>
      <c r="G58" s="40">
        <v>88637</v>
      </c>
      <c r="H58" s="40"/>
      <c r="I58" s="38"/>
      <c r="J58" s="38"/>
      <c r="K58" s="40">
        <v>93747</v>
      </c>
      <c r="L58" s="40"/>
      <c r="M58" s="38"/>
      <c r="N58" s="38"/>
      <c r="O58" s="40">
        <v>3729</v>
      </c>
      <c r="P58" s="40"/>
      <c r="Q58" s="38"/>
      <c r="R58" s="38"/>
      <c r="S58" s="41" t="s">
        <v>436</v>
      </c>
      <c r="T58" s="41"/>
      <c r="U58" s="39" t="s">
        <v>169</v>
      </c>
      <c r="V58" s="38"/>
      <c r="W58" s="41" t="s">
        <v>188</v>
      </c>
      <c r="X58" s="41"/>
      <c r="Y58" s="38"/>
    </row>
    <row r="59" spans="1:25">
      <c r="A59" s="12"/>
      <c r="B59" s="36"/>
      <c r="C59" s="41"/>
      <c r="D59" s="41"/>
      <c r="E59" s="38"/>
      <c r="F59" s="38"/>
      <c r="G59" s="40"/>
      <c r="H59" s="40"/>
      <c r="I59" s="38"/>
      <c r="J59" s="38"/>
      <c r="K59" s="40"/>
      <c r="L59" s="40"/>
      <c r="M59" s="38"/>
      <c r="N59" s="38"/>
      <c r="O59" s="40"/>
      <c r="P59" s="40"/>
      <c r="Q59" s="38"/>
      <c r="R59" s="38"/>
      <c r="S59" s="41"/>
      <c r="T59" s="41"/>
      <c r="U59" s="39"/>
      <c r="V59" s="38"/>
      <c r="W59" s="41"/>
      <c r="X59" s="41"/>
      <c r="Y59" s="38"/>
    </row>
    <row r="60" spans="1:25">
      <c r="A60" s="12"/>
      <c r="B60" s="141" t="s">
        <v>450</v>
      </c>
      <c r="C60" s="71" t="s">
        <v>188</v>
      </c>
      <c r="D60" s="71"/>
      <c r="E60" s="34"/>
      <c r="F60" s="34"/>
      <c r="G60" s="71" t="s">
        <v>188</v>
      </c>
      <c r="H60" s="71"/>
      <c r="I60" s="34"/>
      <c r="J60" s="34"/>
      <c r="K60" s="71" t="s">
        <v>188</v>
      </c>
      <c r="L60" s="71"/>
      <c r="M60" s="34"/>
      <c r="N60" s="34"/>
      <c r="O60" s="79">
        <v>35000</v>
      </c>
      <c r="P60" s="79"/>
      <c r="Q60" s="34"/>
      <c r="R60" s="34"/>
      <c r="S60" s="71" t="s">
        <v>438</v>
      </c>
      <c r="T60" s="71"/>
      <c r="U60" s="29" t="s">
        <v>169</v>
      </c>
      <c r="V60" s="34"/>
      <c r="W60" s="71" t="s">
        <v>188</v>
      </c>
      <c r="X60" s="71"/>
      <c r="Y60" s="34"/>
    </row>
    <row r="61" spans="1:25">
      <c r="A61" s="12"/>
      <c r="B61" s="141"/>
      <c r="C61" s="71"/>
      <c r="D61" s="71"/>
      <c r="E61" s="34"/>
      <c r="F61" s="34"/>
      <c r="G61" s="71"/>
      <c r="H61" s="71"/>
      <c r="I61" s="34"/>
      <c r="J61" s="34"/>
      <c r="K61" s="71"/>
      <c r="L61" s="71"/>
      <c r="M61" s="34"/>
      <c r="N61" s="34"/>
      <c r="O61" s="79"/>
      <c r="P61" s="79"/>
      <c r="Q61" s="34"/>
      <c r="R61" s="34"/>
      <c r="S61" s="71"/>
      <c r="T61" s="71"/>
      <c r="U61" s="29"/>
      <c r="V61" s="34"/>
      <c r="W61" s="71"/>
      <c r="X61" s="71"/>
      <c r="Y61" s="34"/>
    </row>
    <row r="62" spans="1:25">
      <c r="A62" s="12"/>
      <c r="B62" s="36" t="s">
        <v>43</v>
      </c>
      <c r="C62" s="41" t="s">
        <v>188</v>
      </c>
      <c r="D62" s="41"/>
      <c r="E62" s="38"/>
      <c r="F62" s="38"/>
      <c r="G62" s="40">
        <v>39007</v>
      </c>
      <c r="H62" s="40"/>
      <c r="I62" s="38"/>
      <c r="J62" s="38"/>
      <c r="K62" s="40">
        <v>47401</v>
      </c>
      <c r="L62" s="40"/>
      <c r="M62" s="38"/>
      <c r="N62" s="38"/>
      <c r="O62" s="40">
        <v>14065</v>
      </c>
      <c r="P62" s="40"/>
      <c r="Q62" s="38"/>
      <c r="R62" s="38"/>
      <c r="S62" s="41" t="s">
        <v>188</v>
      </c>
      <c r="T62" s="41"/>
      <c r="U62" s="38"/>
      <c r="V62" s="38"/>
      <c r="W62" s="40">
        <v>100473</v>
      </c>
      <c r="X62" s="40"/>
      <c r="Y62" s="38"/>
    </row>
    <row r="63" spans="1:25" ht="15.75" thickBot="1">
      <c r="A63" s="12"/>
      <c r="B63" s="36"/>
      <c r="C63" s="54"/>
      <c r="D63" s="54"/>
      <c r="E63" s="52"/>
      <c r="F63" s="38"/>
      <c r="G63" s="50"/>
      <c r="H63" s="50"/>
      <c r="I63" s="52"/>
      <c r="J63" s="38"/>
      <c r="K63" s="50"/>
      <c r="L63" s="50"/>
      <c r="M63" s="52"/>
      <c r="N63" s="38"/>
      <c r="O63" s="50"/>
      <c r="P63" s="50"/>
      <c r="Q63" s="52"/>
      <c r="R63" s="38"/>
      <c r="S63" s="54"/>
      <c r="T63" s="54"/>
      <c r="U63" s="52"/>
      <c r="V63" s="38"/>
      <c r="W63" s="50"/>
      <c r="X63" s="50"/>
      <c r="Y63" s="52"/>
    </row>
    <row r="64" spans="1:25">
      <c r="A64" s="12"/>
      <c r="B64" s="157" t="s">
        <v>44</v>
      </c>
      <c r="C64" s="59" t="s">
        <v>188</v>
      </c>
      <c r="D64" s="59"/>
      <c r="E64" s="35"/>
      <c r="F64" s="34"/>
      <c r="G64" s="131">
        <v>201595</v>
      </c>
      <c r="H64" s="131"/>
      <c r="I64" s="35"/>
      <c r="J64" s="34"/>
      <c r="K64" s="131">
        <v>173156</v>
      </c>
      <c r="L64" s="131"/>
      <c r="M64" s="35"/>
      <c r="N64" s="34"/>
      <c r="O64" s="131">
        <v>64164</v>
      </c>
      <c r="P64" s="131"/>
      <c r="Q64" s="35"/>
      <c r="R64" s="34"/>
      <c r="S64" s="59" t="s">
        <v>451</v>
      </c>
      <c r="T64" s="59"/>
      <c r="U64" s="135" t="s">
        <v>169</v>
      </c>
      <c r="V64" s="34"/>
      <c r="W64" s="131">
        <v>217802</v>
      </c>
      <c r="X64" s="131"/>
      <c r="Y64" s="35"/>
    </row>
    <row r="65" spans="1:25">
      <c r="A65" s="12"/>
      <c r="B65" s="157"/>
      <c r="C65" s="134"/>
      <c r="D65" s="134"/>
      <c r="E65" s="133"/>
      <c r="F65" s="34"/>
      <c r="G65" s="132"/>
      <c r="H65" s="132"/>
      <c r="I65" s="133"/>
      <c r="J65" s="34"/>
      <c r="K65" s="132"/>
      <c r="L65" s="132"/>
      <c r="M65" s="133"/>
      <c r="N65" s="34"/>
      <c r="O65" s="132"/>
      <c r="P65" s="132"/>
      <c r="Q65" s="133"/>
      <c r="R65" s="34"/>
      <c r="S65" s="134"/>
      <c r="T65" s="134"/>
      <c r="U65" s="136"/>
      <c r="V65" s="34"/>
      <c r="W65" s="132"/>
      <c r="X65" s="132"/>
      <c r="Y65" s="133"/>
    </row>
    <row r="66" spans="1:25">
      <c r="A66" s="12"/>
      <c r="B66" s="19"/>
      <c r="C66" s="38"/>
      <c r="D66" s="38"/>
      <c r="E66" s="38"/>
      <c r="F66" s="19"/>
      <c r="G66" s="38"/>
      <c r="H66" s="38"/>
      <c r="I66" s="38"/>
      <c r="J66" s="19"/>
      <c r="K66" s="38"/>
      <c r="L66" s="38"/>
      <c r="M66" s="38"/>
      <c r="N66" s="19"/>
      <c r="O66" s="38"/>
      <c r="P66" s="38"/>
      <c r="Q66" s="38"/>
      <c r="R66" s="19"/>
      <c r="S66" s="38"/>
      <c r="T66" s="38"/>
      <c r="U66" s="38"/>
      <c r="V66" s="19"/>
      <c r="W66" s="38"/>
      <c r="X66" s="38"/>
      <c r="Y66" s="38"/>
    </row>
    <row r="67" spans="1:25">
      <c r="A67" s="12"/>
      <c r="B67" s="42" t="s">
        <v>45</v>
      </c>
      <c r="C67" s="25" t="s">
        <v>188</v>
      </c>
      <c r="D67" s="25"/>
      <c r="E67" s="34"/>
      <c r="F67" s="34"/>
      <c r="G67" s="44">
        <v>586000</v>
      </c>
      <c r="H67" s="44"/>
      <c r="I67" s="34"/>
      <c r="J67" s="34"/>
      <c r="K67" s="25" t="s">
        <v>188</v>
      </c>
      <c r="L67" s="25"/>
      <c r="M67" s="34"/>
      <c r="N67" s="34"/>
      <c r="O67" s="25" t="s">
        <v>188</v>
      </c>
      <c r="P67" s="25"/>
      <c r="Q67" s="34"/>
      <c r="R67" s="34"/>
      <c r="S67" s="25" t="s">
        <v>188</v>
      </c>
      <c r="T67" s="25"/>
      <c r="U67" s="34"/>
      <c r="V67" s="34"/>
      <c r="W67" s="44">
        <v>586000</v>
      </c>
      <c r="X67" s="44"/>
      <c r="Y67" s="34"/>
    </row>
    <row r="68" spans="1:25">
      <c r="A68" s="12"/>
      <c r="B68" s="42"/>
      <c r="C68" s="25"/>
      <c r="D68" s="25"/>
      <c r="E68" s="34"/>
      <c r="F68" s="34"/>
      <c r="G68" s="44"/>
      <c r="H68" s="44"/>
      <c r="I68" s="34"/>
      <c r="J68" s="34"/>
      <c r="K68" s="25"/>
      <c r="L68" s="25"/>
      <c r="M68" s="34"/>
      <c r="N68" s="34"/>
      <c r="O68" s="25"/>
      <c r="P68" s="25"/>
      <c r="Q68" s="34"/>
      <c r="R68" s="34"/>
      <c r="S68" s="25"/>
      <c r="T68" s="25"/>
      <c r="U68" s="34"/>
      <c r="V68" s="34"/>
      <c r="W68" s="44"/>
      <c r="X68" s="44"/>
      <c r="Y68" s="34"/>
    </row>
    <row r="69" spans="1:25">
      <c r="A69" s="12"/>
      <c r="B69" s="39" t="s">
        <v>33</v>
      </c>
      <c r="C69" s="41" t="s">
        <v>188</v>
      </c>
      <c r="D69" s="41"/>
      <c r="E69" s="38"/>
      <c r="F69" s="38"/>
      <c r="G69" s="40">
        <v>70230</v>
      </c>
      <c r="H69" s="40"/>
      <c r="I69" s="38"/>
      <c r="J69" s="38"/>
      <c r="K69" s="40">
        <v>42943</v>
      </c>
      <c r="L69" s="40"/>
      <c r="M69" s="38"/>
      <c r="N69" s="38"/>
      <c r="O69" s="41" t="s">
        <v>188</v>
      </c>
      <c r="P69" s="41"/>
      <c r="Q69" s="38"/>
      <c r="R69" s="38"/>
      <c r="S69" s="41" t="s">
        <v>188</v>
      </c>
      <c r="T69" s="41"/>
      <c r="U69" s="38"/>
      <c r="V69" s="38"/>
      <c r="W69" s="40">
        <v>113173</v>
      </c>
      <c r="X69" s="40"/>
      <c r="Y69" s="38"/>
    </row>
    <row r="70" spans="1:25">
      <c r="A70" s="12"/>
      <c r="B70" s="39"/>
      <c r="C70" s="41"/>
      <c r="D70" s="41"/>
      <c r="E70" s="38"/>
      <c r="F70" s="38"/>
      <c r="G70" s="40"/>
      <c r="H70" s="40"/>
      <c r="I70" s="38"/>
      <c r="J70" s="38"/>
      <c r="K70" s="40"/>
      <c r="L70" s="40"/>
      <c r="M70" s="38"/>
      <c r="N70" s="38"/>
      <c r="O70" s="41"/>
      <c r="P70" s="41"/>
      <c r="Q70" s="38"/>
      <c r="R70" s="38"/>
      <c r="S70" s="41"/>
      <c r="T70" s="41"/>
      <c r="U70" s="38"/>
      <c r="V70" s="38"/>
      <c r="W70" s="40"/>
      <c r="X70" s="40"/>
      <c r="Y70" s="38"/>
    </row>
    <row r="71" spans="1:25">
      <c r="A71" s="12"/>
      <c r="B71" s="42" t="s">
        <v>452</v>
      </c>
      <c r="C71" s="25" t="s">
        <v>188</v>
      </c>
      <c r="D71" s="25"/>
      <c r="E71" s="34"/>
      <c r="F71" s="34"/>
      <c r="G71" s="44">
        <v>233039</v>
      </c>
      <c r="H71" s="44"/>
      <c r="I71" s="34"/>
      <c r="J71" s="34"/>
      <c r="K71" s="25" t="s">
        <v>188</v>
      </c>
      <c r="L71" s="25"/>
      <c r="M71" s="34"/>
      <c r="N71" s="34"/>
      <c r="O71" s="25" t="s">
        <v>188</v>
      </c>
      <c r="P71" s="25"/>
      <c r="Q71" s="34"/>
      <c r="R71" s="34"/>
      <c r="S71" s="25" t="s">
        <v>442</v>
      </c>
      <c r="T71" s="25"/>
      <c r="U71" s="42" t="s">
        <v>169</v>
      </c>
      <c r="V71" s="34"/>
      <c r="W71" s="25" t="s">
        <v>188</v>
      </c>
      <c r="X71" s="25"/>
      <c r="Y71" s="34"/>
    </row>
    <row r="72" spans="1:25">
      <c r="A72" s="12"/>
      <c r="B72" s="42"/>
      <c r="C72" s="25"/>
      <c r="D72" s="25"/>
      <c r="E72" s="34"/>
      <c r="F72" s="34"/>
      <c r="G72" s="44"/>
      <c r="H72" s="44"/>
      <c r="I72" s="34"/>
      <c r="J72" s="34"/>
      <c r="K72" s="25"/>
      <c r="L72" s="25"/>
      <c r="M72" s="34"/>
      <c r="N72" s="34"/>
      <c r="O72" s="25"/>
      <c r="P72" s="25"/>
      <c r="Q72" s="34"/>
      <c r="R72" s="34"/>
      <c r="S72" s="25"/>
      <c r="T72" s="25"/>
      <c r="U72" s="42"/>
      <c r="V72" s="34"/>
      <c r="W72" s="25"/>
      <c r="X72" s="25"/>
      <c r="Y72" s="34"/>
    </row>
    <row r="73" spans="1:25">
      <c r="A73" s="12"/>
      <c r="B73" s="39" t="s">
        <v>453</v>
      </c>
      <c r="C73" s="41" t="s">
        <v>188</v>
      </c>
      <c r="D73" s="41"/>
      <c r="E73" s="38"/>
      <c r="F73" s="38"/>
      <c r="G73" s="41" t="s">
        <v>188</v>
      </c>
      <c r="H73" s="41"/>
      <c r="I73" s="38"/>
      <c r="J73" s="38"/>
      <c r="K73" s="40">
        <v>100000</v>
      </c>
      <c r="L73" s="40"/>
      <c r="M73" s="38"/>
      <c r="N73" s="38"/>
      <c r="O73" s="41" t="s">
        <v>188</v>
      </c>
      <c r="P73" s="41"/>
      <c r="Q73" s="38"/>
      <c r="R73" s="38"/>
      <c r="S73" s="41" t="s">
        <v>444</v>
      </c>
      <c r="T73" s="41"/>
      <c r="U73" s="39" t="s">
        <v>169</v>
      </c>
      <c r="V73" s="38"/>
      <c r="W73" s="41" t="s">
        <v>188</v>
      </c>
      <c r="X73" s="41"/>
      <c r="Y73" s="38"/>
    </row>
    <row r="74" spans="1:25">
      <c r="A74" s="12"/>
      <c r="B74" s="39"/>
      <c r="C74" s="41"/>
      <c r="D74" s="41"/>
      <c r="E74" s="38"/>
      <c r="F74" s="38"/>
      <c r="G74" s="41"/>
      <c r="H74" s="41"/>
      <c r="I74" s="38"/>
      <c r="J74" s="38"/>
      <c r="K74" s="40"/>
      <c r="L74" s="40"/>
      <c r="M74" s="38"/>
      <c r="N74" s="38"/>
      <c r="O74" s="41"/>
      <c r="P74" s="41"/>
      <c r="Q74" s="38"/>
      <c r="R74" s="38"/>
      <c r="S74" s="41"/>
      <c r="T74" s="41"/>
      <c r="U74" s="39"/>
      <c r="V74" s="38"/>
      <c r="W74" s="41"/>
      <c r="X74" s="41"/>
      <c r="Y74" s="38"/>
    </row>
    <row r="75" spans="1:25">
      <c r="A75" s="12"/>
      <c r="B75" s="42" t="s">
        <v>46</v>
      </c>
      <c r="C75" s="25" t="s">
        <v>188</v>
      </c>
      <c r="D75" s="25"/>
      <c r="E75" s="34"/>
      <c r="F75" s="34"/>
      <c r="G75" s="44">
        <v>69962</v>
      </c>
      <c r="H75" s="44"/>
      <c r="I75" s="34"/>
      <c r="J75" s="34"/>
      <c r="K75" s="44">
        <v>55844</v>
      </c>
      <c r="L75" s="44"/>
      <c r="M75" s="34"/>
      <c r="N75" s="34"/>
      <c r="O75" s="44">
        <v>12379</v>
      </c>
      <c r="P75" s="44"/>
      <c r="Q75" s="34"/>
      <c r="R75" s="34"/>
      <c r="S75" s="25" t="s">
        <v>188</v>
      </c>
      <c r="T75" s="25"/>
      <c r="U75" s="34"/>
      <c r="V75" s="34"/>
      <c r="W75" s="44">
        <v>138185</v>
      </c>
      <c r="X75" s="44"/>
      <c r="Y75" s="34"/>
    </row>
    <row r="76" spans="1:25">
      <c r="A76" s="12"/>
      <c r="B76" s="42"/>
      <c r="C76" s="25"/>
      <c r="D76" s="25"/>
      <c r="E76" s="34"/>
      <c r="F76" s="34"/>
      <c r="G76" s="44"/>
      <c r="H76" s="44"/>
      <c r="I76" s="34"/>
      <c r="J76" s="34"/>
      <c r="K76" s="44"/>
      <c r="L76" s="44"/>
      <c r="M76" s="34"/>
      <c r="N76" s="34"/>
      <c r="O76" s="44"/>
      <c r="P76" s="44"/>
      <c r="Q76" s="34"/>
      <c r="R76" s="34"/>
      <c r="S76" s="25"/>
      <c r="T76" s="25"/>
      <c r="U76" s="34"/>
      <c r="V76" s="34"/>
      <c r="W76" s="44"/>
      <c r="X76" s="44"/>
      <c r="Y76" s="34"/>
    </row>
    <row r="77" spans="1:25">
      <c r="A77" s="12"/>
      <c r="B77" s="39" t="s">
        <v>454</v>
      </c>
      <c r="C77" s="40">
        <v>751581</v>
      </c>
      <c r="D77" s="40"/>
      <c r="E77" s="38"/>
      <c r="F77" s="38"/>
      <c r="G77" s="40">
        <v>797163</v>
      </c>
      <c r="H77" s="40"/>
      <c r="I77" s="38"/>
      <c r="J77" s="38"/>
      <c r="K77" s="40">
        <v>484455</v>
      </c>
      <c r="L77" s="40"/>
      <c r="M77" s="38"/>
      <c r="N77" s="38"/>
      <c r="O77" s="40">
        <v>105239</v>
      </c>
      <c r="P77" s="40"/>
      <c r="Q77" s="38"/>
      <c r="R77" s="38"/>
      <c r="S77" s="41" t="s">
        <v>455</v>
      </c>
      <c r="T77" s="41"/>
      <c r="U77" s="39" t="s">
        <v>169</v>
      </c>
      <c r="V77" s="38"/>
      <c r="W77" s="40">
        <v>751581</v>
      </c>
      <c r="X77" s="40"/>
      <c r="Y77" s="38"/>
    </row>
    <row r="78" spans="1:25" ht="15.75" thickBot="1">
      <c r="A78" s="12"/>
      <c r="B78" s="39"/>
      <c r="C78" s="50"/>
      <c r="D78" s="50"/>
      <c r="E78" s="52"/>
      <c r="F78" s="38"/>
      <c r="G78" s="50"/>
      <c r="H78" s="50"/>
      <c r="I78" s="52"/>
      <c r="J78" s="38"/>
      <c r="K78" s="50"/>
      <c r="L78" s="50"/>
      <c r="M78" s="52"/>
      <c r="N78" s="38"/>
      <c r="O78" s="50"/>
      <c r="P78" s="50"/>
      <c r="Q78" s="52"/>
      <c r="R78" s="38"/>
      <c r="S78" s="54"/>
      <c r="T78" s="54"/>
      <c r="U78" s="48"/>
      <c r="V78" s="38"/>
      <c r="W78" s="50"/>
      <c r="X78" s="50"/>
      <c r="Y78" s="52"/>
    </row>
    <row r="79" spans="1:25">
      <c r="A79" s="12"/>
      <c r="B79" s="157" t="s">
        <v>57</v>
      </c>
      <c r="C79" s="135" t="s">
        <v>167</v>
      </c>
      <c r="D79" s="131">
        <v>751581</v>
      </c>
      <c r="E79" s="35"/>
      <c r="F79" s="34"/>
      <c r="G79" s="135" t="s">
        <v>167</v>
      </c>
      <c r="H79" s="131">
        <v>1957989</v>
      </c>
      <c r="I79" s="35"/>
      <c r="J79" s="34"/>
      <c r="K79" s="135" t="s">
        <v>167</v>
      </c>
      <c r="L79" s="131">
        <v>856398</v>
      </c>
      <c r="M79" s="35"/>
      <c r="N79" s="34"/>
      <c r="O79" s="135" t="s">
        <v>167</v>
      </c>
      <c r="P79" s="131">
        <v>181782</v>
      </c>
      <c r="Q79" s="35"/>
      <c r="R79" s="34"/>
      <c r="S79" s="135" t="s">
        <v>167</v>
      </c>
      <c r="T79" s="59" t="s">
        <v>447</v>
      </c>
      <c r="U79" s="135" t="s">
        <v>169</v>
      </c>
      <c r="V79" s="34"/>
      <c r="W79" s="135" t="s">
        <v>167</v>
      </c>
      <c r="X79" s="131">
        <v>1806741</v>
      </c>
      <c r="Y79" s="35"/>
    </row>
    <row r="80" spans="1:25" ht="15.75" thickBot="1">
      <c r="A80" s="12"/>
      <c r="B80" s="157"/>
      <c r="C80" s="137"/>
      <c r="D80" s="138"/>
      <c r="E80" s="93"/>
      <c r="F80" s="34"/>
      <c r="G80" s="137"/>
      <c r="H80" s="138"/>
      <c r="I80" s="93"/>
      <c r="J80" s="34"/>
      <c r="K80" s="137"/>
      <c r="L80" s="138"/>
      <c r="M80" s="93"/>
      <c r="N80" s="34"/>
      <c r="O80" s="137"/>
      <c r="P80" s="138"/>
      <c r="Q80" s="93"/>
      <c r="R80" s="34"/>
      <c r="S80" s="137"/>
      <c r="T80" s="139"/>
      <c r="U80" s="137"/>
      <c r="V80" s="34"/>
      <c r="W80" s="137"/>
      <c r="X80" s="138"/>
      <c r="Y80" s="93"/>
    </row>
    <row r="81" spans="1:26" ht="15.75" thickTop="1">
      <c r="A81" s="12"/>
      <c r="B81" s="27"/>
      <c r="C81" s="27"/>
      <c r="D81" s="27"/>
      <c r="E81" s="27"/>
      <c r="F81" s="27"/>
      <c r="G81" s="27"/>
      <c r="H81" s="27"/>
      <c r="I81" s="27"/>
      <c r="J81" s="27"/>
      <c r="K81" s="27"/>
      <c r="L81" s="27"/>
      <c r="M81" s="27"/>
      <c r="N81" s="27"/>
      <c r="O81" s="27"/>
      <c r="P81" s="27"/>
      <c r="Q81" s="27"/>
      <c r="R81" s="27"/>
      <c r="S81" s="27"/>
      <c r="T81" s="27"/>
      <c r="U81" s="27"/>
      <c r="V81" s="27"/>
      <c r="W81" s="27"/>
      <c r="X81" s="27"/>
      <c r="Y81" s="27"/>
      <c r="Z81" s="27"/>
    </row>
    <row r="82" spans="1:26">
      <c r="A82" s="12"/>
      <c r="B82" s="29" t="s">
        <v>456</v>
      </c>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c r="A83" s="12"/>
      <c r="B83" s="29" t="s">
        <v>162</v>
      </c>
      <c r="C83" s="29"/>
      <c r="D83" s="29"/>
      <c r="E83" s="29"/>
      <c r="F83" s="29"/>
      <c r="G83" s="29"/>
      <c r="H83" s="29"/>
      <c r="I83" s="29"/>
      <c r="J83" s="29"/>
      <c r="K83" s="29"/>
      <c r="L83" s="29"/>
      <c r="M83" s="29"/>
      <c r="N83" s="29"/>
      <c r="O83" s="29"/>
      <c r="P83" s="29"/>
      <c r="Q83" s="29"/>
      <c r="R83" s="29"/>
      <c r="S83" s="29"/>
      <c r="T83" s="29"/>
      <c r="U83" s="29"/>
      <c r="V83" s="29"/>
      <c r="W83" s="29"/>
      <c r="X83" s="29"/>
      <c r="Y83" s="29"/>
      <c r="Z83" s="29"/>
    </row>
    <row r="84" spans="1:26">
      <c r="A84" s="12"/>
      <c r="B84" s="23"/>
      <c r="C84" s="23"/>
      <c r="D84" s="23"/>
      <c r="E84" s="23"/>
      <c r="F84" s="23"/>
      <c r="G84" s="23"/>
      <c r="H84" s="23"/>
      <c r="I84" s="23"/>
      <c r="J84" s="23"/>
      <c r="K84" s="23"/>
      <c r="L84" s="23"/>
      <c r="M84" s="23"/>
      <c r="N84" s="23"/>
      <c r="O84" s="23"/>
      <c r="P84" s="23"/>
      <c r="Q84" s="23"/>
      <c r="R84" s="23"/>
      <c r="S84" s="23"/>
      <c r="T84" s="23"/>
      <c r="U84" s="23"/>
      <c r="V84" s="23"/>
      <c r="W84" s="23"/>
      <c r="X84" s="23"/>
      <c r="Y84" s="23"/>
    </row>
    <row r="85" spans="1:26">
      <c r="A85" s="12"/>
      <c r="B85" s="13"/>
      <c r="C85" s="13"/>
      <c r="D85" s="13"/>
      <c r="E85" s="13"/>
      <c r="F85" s="13"/>
      <c r="G85" s="13"/>
      <c r="H85" s="13"/>
      <c r="I85" s="13"/>
      <c r="J85" s="13"/>
      <c r="K85" s="13"/>
      <c r="L85" s="13"/>
      <c r="M85" s="13"/>
      <c r="N85" s="13"/>
      <c r="O85" s="13"/>
      <c r="P85" s="13"/>
      <c r="Q85" s="13"/>
      <c r="R85" s="13"/>
      <c r="S85" s="13"/>
      <c r="T85" s="13"/>
      <c r="U85" s="13"/>
      <c r="V85" s="13"/>
      <c r="W85" s="13"/>
      <c r="X85" s="13"/>
      <c r="Y85" s="13"/>
    </row>
    <row r="86" spans="1:26" ht="15.75" thickBot="1">
      <c r="A86" s="12"/>
      <c r="B86" s="16"/>
      <c r="C86" s="24" t="s">
        <v>428</v>
      </c>
      <c r="D86" s="24"/>
      <c r="E86" s="24"/>
      <c r="F86" s="16"/>
      <c r="G86" s="24" t="s">
        <v>429</v>
      </c>
      <c r="H86" s="24"/>
      <c r="I86" s="24"/>
      <c r="J86" s="16"/>
      <c r="K86" s="24" t="s">
        <v>430</v>
      </c>
      <c r="L86" s="24"/>
      <c r="M86" s="24"/>
      <c r="N86" s="16"/>
      <c r="O86" s="24" t="s">
        <v>431</v>
      </c>
      <c r="P86" s="24"/>
      <c r="Q86" s="24"/>
      <c r="R86" s="16"/>
      <c r="S86" s="24" t="s">
        <v>432</v>
      </c>
      <c r="T86" s="24"/>
      <c r="U86" s="24"/>
      <c r="V86" s="16"/>
      <c r="W86" s="24" t="s">
        <v>433</v>
      </c>
      <c r="X86" s="24"/>
      <c r="Y86" s="24"/>
    </row>
    <row r="87" spans="1:26">
      <c r="A87" s="12"/>
      <c r="B87" s="154" t="s">
        <v>434</v>
      </c>
      <c r="C87" s="35"/>
      <c r="D87" s="35"/>
      <c r="E87" s="35"/>
      <c r="F87" s="16"/>
      <c r="G87" s="35"/>
      <c r="H87" s="35"/>
      <c r="I87" s="35"/>
      <c r="J87" s="16"/>
      <c r="K87" s="35"/>
      <c r="L87" s="35"/>
      <c r="M87" s="35"/>
      <c r="N87" s="16"/>
      <c r="O87" s="35"/>
      <c r="P87" s="35"/>
      <c r="Q87" s="35"/>
      <c r="R87" s="16"/>
      <c r="S87" s="35"/>
      <c r="T87" s="35"/>
      <c r="U87" s="35"/>
      <c r="V87" s="16"/>
      <c r="W87" s="35"/>
      <c r="X87" s="35"/>
      <c r="Y87" s="35"/>
    </row>
    <row r="88" spans="1:26">
      <c r="A88" s="12"/>
      <c r="B88" s="17" t="s">
        <v>28</v>
      </c>
      <c r="C88" s="38"/>
      <c r="D88" s="38"/>
      <c r="E88" s="38"/>
      <c r="F88" s="19"/>
      <c r="G88" s="38"/>
      <c r="H88" s="38"/>
      <c r="I88" s="38"/>
      <c r="J88" s="19"/>
      <c r="K88" s="38"/>
      <c r="L88" s="38"/>
      <c r="M88" s="38"/>
      <c r="N88" s="19"/>
      <c r="O88" s="38"/>
      <c r="P88" s="38"/>
      <c r="Q88" s="38"/>
      <c r="R88" s="19"/>
      <c r="S88" s="38"/>
      <c r="T88" s="38"/>
      <c r="U88" s="38"/>
      <c r="V88" s="19"/>
      <c r="W88" s="38"/>
      <c r="X88" s="38"/>
      <c r="Y88" s="38"/>
    </row>
    <row r="89" spans="1:26">
      <c r="A89" s="12"/>
      <c r="B89" s="141" t="s">
        <v>29</v>
      </c>
      <c r="C89" s="42" t="s">
        <v>167</v>
      </c>
      <c r="D89" s="25" t="s">
        <v>188</v>
      </c>
      <c r="E89" s="34"/>
      <c r="F89" s="34"/>
      <c r="G89" s="42" t="s">
        <v>167</v>
      </c>
      <c r="H89" s="44">
        <v>278260</v>
      </c>
      <c r="I89" s="34"/>
      <c r="J89" s="34"/>
      <c r="K89" s="42" t="s">
        <v>167</v>
      </c>
      <c r="L89" s="25" t="s">
        <v>188</v>
      </c>
      <c r="M89" s="34"/>
      <c r="N89" s="34"/>
      <c r="O89" s="42" t="s">
        <v>167</v>
      </c>
      <c r="P89" s="44">
        <v>8286</v>
      </c>
      <c r="Q89" s="34"/>
      <c r="R89" s="34"/>
      <c r="S89" s="42" t="s">
        <v>167</v>
      </c>
      <c r="T89" s="25" t="s">
        <v>188</v>
      </c>
      <c r="U89" s="34"/>
      <c r="V89" s="34"/>
      <c r="W89" s="42" t="s">
        <v>167</v>
      </c>
      <c r="X89" s="44">
        <v>286546</v>
      </c>
      <c r="Y89" s="34"/>
    </row>
    <row r="90" spans="1:26">
      <c r="A90" s="12"/>
      <c r="B90" s="141"/>
      <c r="C90" s="42"/>
      <c r="D90" s="25"/>
      <c r="E90" s="34"/>
      <c r="F90" s="34"/>
      <c r="G90" s="42"/>
      <c r="H90" s="44"/>
      <c r="I90" s="34"/>
      <c r="J90" s="34"/>
      <c r="K90" s="42"/>
      <c r="L90" s="25"/>
      <c r="M90" s="34"/>
      <c r="N90" s="34"/>
      <c r="O90" s="42"/>
      <c r="P90" s="44"/>
      <c r="Q90" s="34"/>
      <c r="R90" s="34"/>
      <c r="S90" s="42"/>
      <c r="T90" s="25"/>
      <c r="U90" s="34"/>
      <c r="V90" s="34"/>
      <c r="W90" s="42"/>
      <c r="X90" s="44"/>
      <c r="Y90" s="34"/>
    </row>
    <row r="91" spans="1:26">
      <c r="A91" s="12"/>
      <c r="B91" s="36" t="s">
        <v>30</v>
      </c>
      <c r="C91" s="41" t="s">
        <v>188</v>
      </c>
      <c r="D91" s="41"/>
      <c r="E91" s="38"/>
      <c r="F91" s="38"/>
      <c r="G91" s="40">
        <v>163264</v>
      </c>
      <c r="H91" s="40"/>
      <c r="I91" s="38"/>
      <c r="J91" s="38"/>
      <c r="K91" s="40">
        <v>20365</v>
      </c>
      <c r="L91" s="40"/>
      <c r="M91" s="38"/>
      <c r="N91" s="38"/>
      <c r="O91" s="40">
        <v>9982</v>
      </c>
      <c r="P91" s="40"/>
      <c r="Q91" s="38"/>
      <c r="R91" s="38"/>
      <c r="S91" s="41" t="s">
        <v>188</v>
      </c>
      <c r="T91" s="41"/>
      <c r="U91" s="38"/>
      <c r="V91" s="38"/>
      <c r="W91" s="40">
        <v>193611</v>
      </c>
      <c r="X91" s="40"/>
      <c r="Y91" s="38"/>
    </row>
    <row r="92" spans="1:26">
      <c r="A92" s="12"/>
      <c r="B92" s="36"/>
      <c r="C92" s="41"/>
      <c r="D92" s="41"/>
      <c r="E92" s="38"/>
      <c r="F92" s="38"/>
      <c r="G92" s="40"/>
      <c r="H92" s="40"/>
      <c r="I92" s="38"/>
      <c r="J92" s="38"/>
      <c r="K92" s="40"/>
      <c r="L92" s="40"/>
      <c r="M92" s="38"/>
      <c r="N92" s="38"/>
      <c r="O92" s="40"/>
      <c r="P92" s="40"/>
      <c r="Q92" s="38"/>
      <c r="R92" s="38"/>
      <c r="S92" s="41"/>
      <c r="T92" s="41"/>
      <c r="U92" s="38"/>
      <c r="V92" s="38"/>
      <c r="W92" s="40"/>
      <c r="X92" s="40"/>
      <c r="Y92" s="38"/>
    </row>
    <row r="93" spans="1:26">
      <c r="A93" s="12"/>
      <c r="B93" s="141" t="s">
        <v>435</v>
      </c>
      <c r="C93" s="25" t="s">
        <v>188</v>
      </c>
      <c r="D93" s="25"/>
      <c r="E93" s="34"/>
      <c r="F93" s="34"/>
      <c r="G93" s="44">
        <v>62802</v>
      </c>
      <c r="H93" s="44"/>
      <c r="I93" s="34"/>
      <c r="J93" s="34"/>
      <c r="K93" s="44">
        <v>104123</v>
      </c>
      <c r="L93" s="44"/>
      <c r="M93" s="34"/>
      <c r="N93" s="34"/>
      <c r="O93" s="44">
        <v>12385</v>
      </c>
      <c r="P93" s="44"/>
      <c r="Q93" s="34"/>
      <c r="R93" s="34"/>
      <c r="S93" s="25" t="s">
        <v>457</v>
      </c>
      <c r="T93" s="25"/>
      <c r="U93" s="42" t="s">
        <v>169</v>
      </c>
      <c r="V93" s="34"/>
      <c r="W93" s="25" t="s">
        <v>188</v>
      </c>
      <c r="X93" s="25"/>
      <c r="Y93" s="34"/>
    </row>
    <row r="94" spans="1:26">
      <c r="A94" s="12"/>
      <c r="B94" s="141"/>
      <c r="C94" s="25"/>
      <c r="D94" s="25"/>
      <c r="E94" s="34"/>
      <c r="F94" s="34"/>
      <c r="G94" s="44"/>
      <c r="H94" s="44"/>
      <c r="I94" s="34"/>
      <c r="J94" s="34"/>
      <c r="K94" s="44"/>
      <c r="L94" s="44"/>
      <c r="M94" s="34"/>
      <c r="N94" s="34"/>
      <c r="O94" s="44"/>
      <c r="P94" s="44"/>
      <c r="Q94" s="34"/>
      <c r="R94" s="34"/>
      <c r="S94" s="25"/>
      <c r="T94" s="25"/>
      <c r="U94" s="42"/>
      <c r="V94" s="34"/>
      <c r="W94" s="25"/>
      <c r="X94" s="25"/>
      <c r="Y94" s="34"/>
    </row>
    <row r="95" spans="1:26">
      <c r="A95" s="12"/>
      <c r="B95" s="36" t="s">
        <v>31</v>
      </c>
      <c r="C95" s="41" t="s">
        <v>188</v>
      </c>
      <c r="D95" s="41"/>
      <c r="E95" s="38"/>
      <c r="F95" s="38"/>
      <c r="G95" s="40">
        <v>221462</v>
      </c>
      <c r="H95" s="40"/>
      <c r="I95" s="38"/>
      <c r="J95" s="38"/>
      <c r="K95" s="40">
        <v>181889</v>
      </c>
      <c r="L95" s="40"/>
      <c r="M95" s="38"/>
      <c r="N95" s="38"/>
      <c r="O95" s="40">
        <v>46217</v>
      </c>
      <c r="P95" s="40"/>
      <c r="Q95" s="38"/>
      <c r="R95" s="38"/>
      <c r="S95" s="41" t="s">
        <v>458</v>
      </c>
      <c r="T95" s="41"/>
      <c r="U95" s="39" t="s">
        <v>169</v>
      </c>
      <c r="V95" s="38"/>
      <c r="W95" s="40">
        <v>417754</v>
      </c>
      <c r="X95" s="40"/>
      <c r="Y95" s="38"/>
    </row>
    <row r="96" spans="1:26">
      <c r="A96" s="12"/>
      <c r="B96" s="36"/>
      <c r="C96" s="41"/>
      <c r="D96" s="41"/>
      <c r="E96" s="38"/>
      <c r="F96" s="38"/>
      <c r="G96" s="40"/>
      <c r="H96" s="40"/>
      <c r="I96" s="38"/>
      <c r="J96" s="38"/>
      <c r="K96" s="40"/>
      <c r="L96" s="40"/>
      <c r="M96" s="38"/>
      <c r="N96" s="38"/>
      <c r="O96" s="40"/>
      <c r="P96" s="40"/>
      <c r="Q96" s="38"/>
      <c r="R96" s="38"/>
      <c r="S96" s="41"/>
      <c r="T96" s="41"/>
      <c r="U96" s="39"/>
      <c r="V96" s="38"/>
      <c r="W96" s="40"/>
      <c r="X96" s="40"/>
      <c r="Y96" s="38"/>
    </row>
    <row r="97" spans="1:25">
      <c r="A97" s="12"/>
      <c r="B97" s="141" t="s">
        <v>32</v>
      </c>
      <c r="C97" s="25" t="s">
        <v>188</v>
      </c>
      <c r="D97" s="25"/>
      <c r="E97" s="34"/>
      <c r="F97" s="34"/>
      <c r="G97" s="44">
        <v>18475</v>
      </c>
      <c r="H97" s="44"/>
      <c r="I97" s="34"/>
      <c r="J97" s="34"/>
      <c r="K97" s="44">
        <v>11878</v>
      </c>
      <c r="L97" s="44"/>
      <c r="M97" s="34"/>
      <c r="N97" s="34"/>
      <c r="O97" s="44">
        <v>4804</v>
      </c>
      <c r="P97" s="44"/>
      <c r="Q97" s="34"/>
      <c r="R97" s="34"/>
      <c r="S97" s="25" t="s">
        <v>188</v>
      </c>
      <c r="T97" s="25"/>
      <c r="U97" s="34"/>
      <c r="V97" s="34"/>
      <c r="W97" s="44">
        <v>35157</v>
      </c>
      <c r="X97" s="44"/>
      <c r="Y97" s="34"/>
    </row>
    <row r="98" spans="1:25">
      <c r="A98" s="12"/>
      <c r="B98" s="141"/>
      <c r="C98" s="25"/>
      <c r="D98" s="25"/>
      <c r="E98" s="34"/>
      <c r="F98" s="34"/>
      <c r="G98" s="44"/>
      <c r="H98" s="44"/>
      <c r="I98" s="34"/>
      <c r="J98" s="34"/>
      <c r="K98" s="44"/>
      <c r="L98" s="44"/>
      <c r="M98" s="34"/>
      <c r="N98" s="34"/>
      <c r="O98" s="44"/>
      <c r="P98" s="44"/>
      <c r="Q98" s="34"/>
      <c r="R98" s="34"/>
      <c r="S98" s="25"/>
      <c r="T98" s="25"/>
      <c r="U98" s="34"/>
      <c r="V98" s="34"/>
      <c r="W98" s="44"/>
      <c r="X98" s="44"/>
      <c r="Y98" s="34"/>
    </row>
    <row r="99" spans="1:25">
      <c r="A99" s="12"/>
      <c r="B99" s="36" t="s">
        <v>33</v>
      </c>
      <c r="C99" s="41" t="s">
        <v>188</v>
      </c>
      <c r="D99" s="41"/>
      <c r="E99" s="38"/>
      <c r="F99" s="38"/>
      <c r="G99" s="40">
        <v>20594</v>
      </c>
      <c r="H99" s="40"/>
      <c r="I99" s="38"/>
      <c r="J99" s="38"/>
      <c r="K99" s="40">
        <v>15893</v>
      </c>
      <c r="L99" s="40"/>
      <c r="M99" s="38"/>
      <c r="N99" s="38"/>
      <c r="O99" s="41">
        <v>826</v>
      </c>
      <c r="P99" s="41"/>
      <c r="Q99" s="38"/>
      <c r="R99" s="38"/>
      <c r="S99" s="41" t="s">
        <v>188</v>
      </c>
      <c r="T99" s="41"/>
      <c r="U99" s="38"/>
      <c r="V99" s="38"/>
      <c r="W99" s="40">
        <v>37313</v>
      </c>
      <c r="X99" s="40"/>
      <c r="Y99" s="38"/>
    </row>
    <row r="100" spans="1:25" ht="15.75" thickBot="1">
      <c r="A100" s="12"/>
      <c r="B100" s="36"/>
      <c r="C100" s="54"/>
      <c r="D100" s="54"/>
      <c r="E100" s="52"/>
      <c r="F100" s="38"/>
      <c r="G100" s="50"/>
      <c r="H100" s="50"/>
      <c r="I100" s="52"/>
      <c r="J100" s="38"/>
      <c r="K100" s="50"/>
      <c r="L100" s="50"/>
      <c r="M100" s="52"/>
      <c r="N100" s="38"/>
      <c r="O100" s="54"/>
      <c r="P100" s="54"/>
      <c r="Q100" s="52"/>
      <c r="R100" s="38"/>
      <c r="S100" s="54"/>
      <c r="T100" s="54"/>
      <c r="U100" s="52"/>
      <c r="V100" s="38"/>
      <c r="W100" s="50"/>
      <c r="X100" s="50"/>
      <c r="Y100" s="52"/>
    </row>
    <row r="101" spans="1:25">
      <c r="A101" s="12"/>
      <c r="B101" s="148" t="s">
        <v>34</v>
      </c>
      <c r="C101" s="59" t="s">
        <v>188</v>
      </c>
      <c r="D101" s="59"/>
      <c r="E101" s="35"/>
      <c r="F101" s="34"/>
      <c r="G101" s="131">
        <v>764857</v>
      </c>
      <c r="H101" s="131"/>
      <c r="I101" s="35"/>
      <c r="J101" s="34"/>
      <c r="K101" s="131">
        <v>334148</v>
      </c>
      <c r="L101" s="131"/>
      <c r="M101" s="35"/>
      <c r="N101" s="34"/>
      <c r="O101" s="131">
        <v>82500</v>
      </c>
      <c r="P101" s="131"/>
      <c r="Q101" s="35"/>
      <c r="R101" s="34"/>
      <c r="S101" s="59" t="s">
        <v>459</v>
      </c>
      <c r="T101" s="59"/>
      <c r="U101" s="135" t="s">
        <v>169</v>
      </c>
      <c r="V101" s="34"/>
      <c r="W101" s="131">
        <v>970381</v>
      </c>
      <c r="X101" s="131"/>
      <c r="Y101" s="35"/>
    </row>
    <row r="102" spans="1:25">
      <c r="A102" s="12"/>
      <c r="B102" s="148"/>
      <c r="C102" s="134"/>
      <c r="D102" s="134"/>
      <c r="E102" s="133"/>
      <c r="F102" s="34"/>
      <c r="G102" s="132"/>
      <c r="H102" s="132"/>
      <c r="I102" s="133"/>
      <c r="J102" s="34"/>
      <c r="K102" s="132"/>
      <c r="L102" s="132"/>
      <c r="M102" s="133"/>
      <c r="N102" s="34"/>
      <c r="O102" s="132"/>
      <c r="P102" s="132"/>
      <c r="Q102" s="133"/>
      <c r="R102" s="34"/>
      <c r="S102" s="134"/>
      <c r="T102" s="134"/>
      <c r="U102" s="136"/>
      <c r="V102" s="34"/>
      <c r="W102" s="132"/>
      <c r="X102" s="132"/>
      <c r="Y102" s="133"/>
    </row>
    <row r="103" spans="1:25">
      <c r="A103" s="12"/>
      <c r="B103" s="39" t="s">
        <v>35</v>
      </c>
      <c r="C103" s="41" t="s">
        <v>188</v>
      </c>
      <c r="D103" s="41"/>
      <c r="E103" s="38"/>
      <c r="F103" s="38"/>
      <c r="G103" s="40">
        <v>148671</v>
      </c>
      <c r="H103" s="40"/>
      <c r="I103" s="38"/>
      <c r="J103" s="38"/>
      <c r="K103" s="40">
        <v>133846</v>
      </c>
      <c r="L103" s="40"/>
      <c r="M103" s="38"/>
      <c r="N103" s="38"/>
      <c r="O103" s="40">
        <v>25368</v>
      </c>
      <c r="P103" s="40"/>
      <c r="Q103" s="38"/>
      <c r="R103" s="38"/>
      <c r="S103" s="41" t="s">
        <v>188</v>
      </c>
      <c r="T103" s="41"/>
      <c r="U103" s="38"/>
      <c r="V103" s="38"/>
      <c r="W103" s="40">
        <v>307885</v>
      </c>
      <c r="X103" s="40"/>
      <c r="Y103" s="38"/>
    </row>
    <row r="104" spans="1:25">
      <c r="A104" s="12"/>
      <c r="B104" s="39"/>
      <c r="C104" s="41"/>
      <c r="D104" s="41"/>
      <c r="E104" s="38"/>
      <c r="F104" s="38"/>
      <c r="G104" s="40"/>
      <c r="H104" s="40"/>
      <c r="I104" s="38"/>
      <c r="J104" s="38"/>
      <c r="K104" s="40"/>
      <c r="L104" s="40"/>
      <c r="M104" s="38"/>
      <c r="N104" s="38"/>
      <c r="O104" s="40"/>
      <c r="P104" s="40"/>
      <c r="Q104" s="38"/>
      <c r="R104" s="38"/>
      <c r="S104" s="41"/>
      <c r="T104" s="41"/>
      <c r="U104" s="38"/>
      <c r="V104" s="38"/>
      <c r="W104" s="40"/>
      <c r="X104" s="40"/>
      <c r="Y104" s="38"/>
    </row>
    <row r="105" spans="1:25">
      <c r="A105" s="12"/>
      <c r="B105" s="42" t="s">
        <v>37</v>
      </c>
      <c r="C105" s="25" t="s">
        <v>188</v>
      </c>
      <c r="D105" s="25"/>
      <c r="E105" s="34"/>
      <c r="F105" s="34"/>
      <c r="G105" s="44">
        <v>136570</v>
      </c>
      <c r="H105" s="44"/>
      <c r="I105" s="34"/>
      <c r="J105" s="34"/>
      <c r="K105" s="25" t="s">
        <v>188</v>
      </c>
      <c r="L105" s="25"/>
      <c r="M105" s="34"/>
      <c r="N105" s="34"/>
      <c r="O105" s="44">
        <v>49507</v>
      </c>
      <c r="P105" s="44"/>
      <c r="Q105" s="34"/>
      <c r="R105" s="34"/>
      <c r="S105" s="25" t="s">
        <v>188</v>
      </c>
      <c r="T105" s="25"/>
      <c r="U105" s="34"/>
      <c r="V105" s="34"/>
      <c r="W105" s="44">
        <v>186077</v>
      </c>
      <c r="X105" s="44"/>
      <c r="Y105" s="34"/>
    </row>
    <row r="106" spans="1:25">
      <c r="A106" s="12"/>
      <c r="B106" s="42"/>
      <c r="C106" s="25"/>
      <c r="D106" s="25"/>
      <c r="E106" s="34"/>
      <c r="F106" s="34"/>
      <c r="G106" s="44"/>
      <c r="H106" s="44"/>
      <c r="I106" s="34"/>
      <c r="J106" s="34"/>
      <c r="K106" s="25"/>
      <c r="L106" s="25"/>
      <c r="M106" s="34"/>
      <c r="N106" s="34"/>
      <c r="O106" s="44"/>
      <c r="P106" s="44"/>
      <c r="Q106" s="34"/>
      <c r="R106" s="34"/>
      <c r="S106" s="25"/>
      <c r="T106" s="25"/>
      <c r="U106" s="34"/>
      <c r="V106" s="34"/>
      <c r="W106" s="44"/>
      <c r="X106" s="44"/>
      <c r="Y106" s="34"/>
    </row>
    <row r="107" spans="1:25">
      <c r="A107" s="12"/>
      <c r="B107" s="39" t="s">
        <v>36</v>
      </c>
      <c r="C107" s="41" t="s">
        <v>188</v>
      </c>
      <c r="D107" s="41"/>
      <c r="E107" s="38"/>
      <c r="F107" s="38"/>
      <c r="G107" s="40">
        <v>244653</v>
      </c>
      <c r="H107" s="40"/>
      <c r="I107" s="38"/>
      <c r="J107" s="38"/>
      <c r="K107" s="40">
        <v>85500</v>
      </c>
      <c r="L107" s="40"/>
      <c r="M107" s="38"/>
      <c r="N107" s="38"/>
      <c r="O107" s="41">
        <v>105</v>
      </c>
      <c r="P107" s="41"/>
      <c r="Q107" s="38"/>
      <c r="R107" s="38"/>
      <c r="S107" s="41" t="s">
        <v>188</v>
      </c>
      <c r="T107" s="41"/>
      <c r="U107" s="38"/>
      <c r="V107" s="38"/>
      <c r="W107" s="40">
        <v>330258</v>
      </c>
      <c r="X107" s="40"/>
      <c r="Y107" s="38"/>
    </row>
    <row r="108" spans="1:25">
      <c r="A108" s="12"/>
      <c r="B108" s="39"/>
      <c r="C108" s="41"/>
      <c r="D108" s="41"/>
      <c r="E108" s="38"/>
      <c r="F108" s="38"/>
      <c r="G108" s="40"/>
      <c r="H108" s="40"/>
      <c r="I108" s="38"/>
      <c r="J108" s="38"/>
      <c r="K108" s="40"/>
      <c r="L108" s="40"/>
      <c r="M108" s="38"/>
      <c r="N108" s="38"/>
      <c r="O108" s="41"/>
      <c r="P108" s="41"/>
      <c r="Q108" s="38"/>
      <c r="R108" s="38"/>
      <c r="S108" s="41"/>
      <c r="T108" s="41"/>
      <c r="U108" s="38"/>
      <c r="V108" s="38"/>
      <c r="W108" s="40"/>
      <c r="X108" s="40"/>
      <c r="Y108" s="38"/>
    </row>
    <row r="109" spans="1:25">
      <c r="A109" s="12"/>
      <c r="B109" s="42" t="s">
        <v>38</v>
      </c>
      <c r="C109" s="25" t="s">
        <v>188</v>
      </c>
      <c r="D109" s="25"/>
      <c r="E109" s="34"/>
      <c r="F109" s="34"/>
      <c r="G109" s="44">
        <v>8088</v>
      </c>
      <c r="H109" s="44"/>
      <c r="I109" s="34"/>
      <c r="J109" s="34"/>
      <c r="K109" s="25" t="s">
        <v>188</v>
      </c>
      <c r="L109" s="25"/>
      <c r="M109" s="34"/>
      <c r="N109" s="34"/>
      <c r="O109" s="25" t="s">
        <v>188</v>
      </c>
      <c r="P109" s="25"/>
      <c r="Q109" s="34"/>
      <c r="R109" s="34"/>
      <c r="S109" s="25" t="s">
        <v>188</v>
      </c>
      <c r="T109" s="25"/>
      <c r="U109" s="34"/>
      <c r="V109" s="34"/>
      <c r="W109" s="44">
        <v>8088</v>
      </c>
      <c r="X109" s="44"/>
      <c r="Y109" s="34"/>
    </row>
    <row r="110" spans="1:25">
      <c r="A110" s="12"/>
      <c r="B110" s="42"/>
      <c r="C110" s="25"/>
      <c r="D110" s="25"/>
      <c r="E110" s="34"/>
      <c r="F110" s="34"/>
      <c r="G110" s="44"/>
      <c r="H110" s="44"/>
      <c r="I110" s="34"/>
      <c r="J110" s="34"/>
      <c r="K110" s="25"/>
      <c r="L110" s="25"/>
      <c r="M110" s="34"/>
      <c r="N110" s="34"/>
      <c r="O110" s="25"/>
      <c r="P110" s="25"/>
      <c r="Q110" s="34"/>
      <c r="R110" s="34"/>
      <c r="S110" s="25"/>
      <c r="T110" s="25"/>
      <c r="U110" s="34"/>
      <c r="V110" s="34"/>
      <c r="W110" s="44"/>
      <c r="X110" s="44"/>
      <c r="Y110" s="34"/>
    </row>
    <row r="111" spans="1:25">
      <c r="A111" s="12"/>
      <c r="B111" s="39" t="s">
        <v>39</v>
      </c>
      <c r="C111" s="41" t="s">
        <v>188</v>
      </c>
      <c r="D111" s="41"/>
      <c r="E111" s="38"/>
      <c r="F111" s="38"/>
      <c r="G111" s="40">
        <v>9743</v>
      </c>
      <c r="H111" s="40"/>
      <c r="I111" s="38"/>
      <c r="J111" s="38"/>
      <c r="K111" s="41">
        <v>52</v>
      </c>
      <c r="L111" s="41"/>
      <c r="M111" s="38"/>
      <c r="N111" s="38"/>
      <c r="O111" s="41" t="s">
        <v>188</v>
      </c>
      <c r="P111" s="41"/>
      <c r="Q111" s="38"/>
      <c r="R111" s="38"/>
      <c r="S111" s="41" t="s">
        <v>188</v>
      </c>
      <c r="T111" s="41"/>
      <c r="U111" s="38"/>
      <c r="V111" s="38"/>
      <c r="W111" s="40">
        <v>9795</v>
      </c>
      <c r="X111" s="40"/>
      <c r="Y111" s="38"/>
    </row>
    <row r="112" spans="1:25">
      <c r="A112" s="12"/>
      <c r="B112" s="39"/>
      <c r="C112" s="41"/>
      <c r="D112" s="41"/>
      <c r="E112" s="38"/>
      <c r="F112" s="38"/>
      <c r="G112" s="40"/>
      <c r="H112" s="40"/>
      <c r="I112" s="38"/>
      <c r="J112" s="38"/>
      <c r="K112" s="41"/>
      <c r="L112" s="41"/>
      <c r="M112" s="38"/>
      <c r="N112" s="38"/>
      <c r="O112" s="41"/>
      <c r="P112" s="41"/>
      <c r="Q112" s="38"/>
      <c r="R112" s="38"/>
      <c r="S112" s="41"/>
      <c r="T112" s="41"/>
      <c r="U112" s="38"/>
      <c r="V112" s="38"/>
      <c r="W112" s="40"/>
      <c r="X112" s="40"/>
      <c r="Y112" s="38"/>
    </row>
    <row r="113" spans="1:25">
      <c r="A113" s="12"/>
      <c r="B113" s="42" t="s">
        <v>441</v>
      </c>
      <c r="C113" s="25" t="s">
        <v>188</v>
      </c>
      <c r="D113" s="25"/>
      <c r="E113" s="34"/>
      <c r="F113" s="34"/>
      <c r="G113" s="25" t="s">
        <v>188</v>
      </c>
      <c r="H113" s="25"/>
      <c r="I113" s="34"/>
      <c r="J113" s="34"/>
      <c r="K113" s="44">
        <v>263183</v>
      </c>
      <c r="L113" s="44"/>
      <c r="M113" s="34"/>
      <c r="N113" s="34"/>
      <c r="O113" s="25" t="s">
        <v>188</v>
      </c>
      <c r="P113" s="25"/>
      <c r="Q113" s="34"/>
      <c r="R113" s="34"/>
      <c r="S113" s="25" t="s">
        <v>460</v>
      </c>
      <c r="T113" s="25"/>
      <c r="U113" s="42" t="s">
        <v>169</v>
      </c>
      <c r="V113" s="34"/>
      <c r="W113" s="25" t="s">
        <v>188</v>
      </c>
      <c r="X113" s="25"/>
      <c r="Y113" s="34"/>
    </row>
    <row r="114" spans="1:25">
      <c r="A114" s="12"/>
      <c r="B114" s="42"/>
      <c r="C114" s="25"/>
      <c r="D114" s="25"/>
      <c r="E114" s="34"/>
      <c r="F114" s="34"/>
      <c r="G114" s="25"/>
      <c r="H114" s="25"/>
      <c r="I114" s="34"/>
      <c r="J114" s="34"/>
      <c r="K114" s="44"/>
      <c r="L114" s="44"/>
      <c r="M114" s="34"/>
      <c r="N114" s="34"/>
      <c r="O114" s="25"/>
      <c r="P114" s="25"/>
      <c r="Q114" s="34"/>
      <c r="R114" s="34"/>
      <c r="S114" s="25"/>
      <c r="T114" s="25"/>
      <c r="U114" s="42"/>
      <c r="V114" s="34"/>
      <c r="W114" s="25"/>
      <c r="X114" s="25"/>
      <c r="Y114" s="34"/>
    </row>
    <row r="115" spans="1:25">
      <c r="A115" s="12"/>
      <c r="B115" s="39" t="s">
        <v>443</v>
      </c>
      <c r="C115" s="41" t="s">
        <v>188</v>
      </c>
      <c r="D115" s="41"/>
      <c r="E115" s="38"/>
      <c r="F115" s="38"/>
      <c r="G115" s="40">
        <v>100000</v>
      </c>
      <c r="H115" s="40"/>
      <c r="I115" s="38"/>
      <c r="J115" s="38"/>
      <c r="K115" s="41" t="s">
        <v>188</v>
      </c>
      <c r="L115" s="41"/>
      <c r="M115" s="38"/>
      <c r="N115" s="38"/>
      <c r="O115" s="41" t="s">
        <v>188</v>
      </c>
      <c r="P115" s="41"/>
      <c r="Q115" s="38"/>
      <c r="R115" s="38"/>
      <c r="S115" s="41" t="s">
        <v>444</v>
      </c>
      <c r="T115" s="41"/>
      <c r="U115" s="39" t="s">
        <v>169</v>
      </c>
      <c r="V115" s="38"/>
      <c r="W115" s="41" t="s">
        <v>188</v>
      </c>
      <c r="X115" s="41"/>
      <c r="Y115" s="38"/>
    </row>
    <row r="116" spans="1:25">
      <c r="A116" s="12"/>
      <c r="B116" s="39"/>
      <c r="C116" s="41"/>
      <c r="D116" s="41"/>
      <c r="E116" s="38"/>
      <c r="F116" s="38"/>
      <c r="G116" s="40"/>
      <c r="H116" s="40"/>
      <c r="I116" s="38"/>
      <c r="J116" s="38"/>
      <c r="K116" s="41"/>
      <c r="L116" s="41"/>
      <c r="M116" s="38"/>
      <c r="N116" s="38"/>
      <c r="O116" s="41"/>
      <c r="P116" s="41"/>
      <c r="Q116" s="38"/>
      <c r="R116" s="38"/>
      <c r="S116" s="41"/>
      <c r="T116" s="41"/>
      <c r="U116" s="39"/>
      <c r="V116" s="38"/>
      <c r="W116" s="41"/>
      <c r="X116" s="41"/>
      <c r="Y116" s="38"/>
    </row>
    <row r="117" spans="1:25">
      <c r="A117" s="12"/>
      <c r="B117" s="42" t="s">
        <v>445</v>
      </c>
      <c r="C117" s="44">
        <v>700731</v>
      </c>
      <c r="D117" s="44"/>
      <c r="E117" s="34"/>
      <c r="F117" s="34"/>
      <c r="G117" s="44">
        <v>547186</v>
      </c>
      <c r="H117" s="44"/>
      <c r="I117" s="34"/>
      <c r="J117" s="34"/>
      <c r="K117" s="44">
        <v>1502</v>
      </c>
      <c r="L117" s="44"/>
      <c r="M117" s="34"/>
      <c r="N117" s="34"/>
      <c r="O117" s="25" t="s">
        <v>188</v>
      </c>
      <c r="P117" s="25"/>
      <c r="Q117" s="34"/>
      <c r="R117" s="34"/>
      <c r="S117" s="25" t="s">
        <v>461</v>
      </c>
      <c r="T117" s="25"/>
      <c r="U117" s="42" t="s">
        <v>169</v>
      </c>
      <c r="V117" s="34"/>
      <c r="W117" s="25" t="s">
        <v>188</v>
      </c>
      <c r="X117" s="25"/>
      <c r="Y117" s="34"/>
    </row>
    <row r="118" spans="1:25" ht="15.75" thickBot="1">
      <c r="A118" s="12"/>
      <c r="B118" s="42"/>
      <c r="C118" s="45"/>
      <c r="D118" s="45"/>
      <c r="E118" s="46"/>
      <c r="F118" s="34"/>
      <c r="G118" s="45"/>
      <c r="H118" s="45"/>
      <c r="I118" s="46"/>
      <c r="J118" s="34"/>
      <c r="K118" s="45"/>
      <c r="L118" s="45"/>
      <c r="M118" s="46"/>
      <c r="N118" s="34"/>
      <c r="O118" s="26"/>
      <c r="P118" s="26"/>
      <c r="Q118" s="46"/>
      <c r="R118" s="34"/>
      <c r="S118" s="26"/>
      <c r="T118" s="26"/>
      <c r="U118" s="130"/>
      <c r="V118" s="34"/>
      <c r="W118" s="26"/>
      <c r="X118" s="26"/>
      <c r="Y118" s="46"/>
    </row>
    <row r="119" spans="1:25">
      <c r="A119" s="12"/>
      <c r="B119" s="155" t="s">
        <v>40</v>
      </c>
      <c r="C119" s="47" t="s">
        <v>167</v>
      </c>
      <c r="D119" s="49">
        <v>700731</v>
      </c>
      <c r="E119" s="51"/>
      <c r="F119" s="38"/>
      <c r="G119" s="47" t="s">
        <v>167</v>
      </c>
      <c r="H119" s="49">
        <v>1959768</v>
      </c>
      <c r="I119" s="51"/>
      <c r="J119" s="38"/>
      <c r="K119" s="47" t="s">
        <v>167</v>
      </c>
      <c r="L119" s="49">
        <v>818231</v>
      </c>
      <c r="M119" s="51"/>
      <c r="N119" s="38"/>
      <c r="O119" s="47" t="s">
        <v>167</v>
      </c>
      <c r="P119" s="49">
        <v>157480</v>
      </c>
      <c r="Q119" s="51"/>
      <c r="R119" s="38"/>
      <c r="S119" s="47" t="s">
        <v>167</v>
      </c>
      <c r="T119" s="53" t="s">
        <v>462</v>
      </c>
      <c r="U119" s="47" t="s">
        <v>169</v>
      </c>
      <c r="V119" s="38"/>
      <c r="W119" s="47" t="s">
        <v>167</v>
      </c>
      <c r="X119" s="49">
        <v>1812484</v>
      </c>
      <c r="Y119" s="51"/>
    </row>
    <row r="120" spans="1:25" ht="15.75" thickBot="1">
      <c r="A120" s="12"/>
      <c r="B120" s="155"/>
      <c r="C120" s="159"/>
      <c r="D120" s="160"/>
      <c r="E120" s="84"/>
      <c r="F120" s="38"/>
      <c r="G120" s="159"/>
      <c r="H120" s="160"/>
      <c r="I120" s="84"/>
      <c r="J120" s="38"/>
      <c r="K120" s="159"/>
      <c r="L120" s="160"/>
      <c r="M120" s="84"/>
      <c r="N120" s="38"/>
      <c r="O120" s="159"/>
      <c r="P120" s="160"/>
      <c r="Q120" s="84"/>
      <c r="R120" s="38"/>
      <c r="S120" s="159"/>
      <c r="T120" s="161"/>
      <c r="U120" s="159"/>
      <c r="V120" s="38"/>
      <c r="W120" s="159"/>
      <c r="X120" s="160"/>
      <c r="Y120" s="84"/>
    </row>
    <row r="121" spans="1:25" ht="15.75" thickTop="1">
      <c r="A121" s="12"/>
      <c r="B121" s="16"/>
      <c r="C121" s="117"/>
      <c r="D121" s="117"/>
      <c r="E121" s="117"/>
      <c r="F121" s="16"/>
      <c r="G121" s="117"/>
      <c r="H121" s="117"/>
      <c r="I121" s="117"/>
      <c r="J121" s="16"/>
      <c r="K121" s="117"/>
      <c r="L121" s="117"/>
      <c r="M121" s="117"/>
      <c r="N121" s="16"/>
      <c r="O121" s="117"/>
      <c r="P121" s="117"/>
      <c r="Q121" s="117"/>
      <c r="R121" s="16"/>
      <c r="S121" s="117"/>
      <c r="T121" s="117"/>
      <c r="U121" s="117"/>
      <c r="V121" s="16"/>
      <c r="W121" s="117"/>
      <c r="X121" s="117"/>
      <c r="Y121" s="117"/>
    </row>
    <row r="122" spans="1:25">
      <c r="A122" s="12"/>
      <c r="B122" s="158" t="s">
        <v>448</v>
      </c>
      <c r="C122" s="38"/>
      <c r="D122" s="38"/>
      <c r="E122" s="38"/>
      <c r="F122" s="19"/>
      <c r="G122" s="38"/>
      <c r="H122" s="38"/>
      <c r="I122" s="38"/>
      <c r="J122" s="19"/>
      <c r="K122" s="38"/>
      <c r="L122" s="38"/>
      <c r="M122" s="38"/>
      <c r="N122" s="19"/>
      <c r="O122" s="38"/>
      <c r="P122" s="38"/>
      <c r="Q122" s="38"/>
      <c r="R122" s="19"/>
      <c r="S122" s="38"/>
      <c r="T122" s="38"/>
      <c r="U122" s="38"/>
      <c r="V122" s="19"/>
      <c r="W122" s="38"/>
      <c r="X122" s="38"/>
      <c r="Y122" s="38"/>
    </row>
    <row r="123" spans="1:25">
      <c r="A123" s="12"/>
      <c r="B123" s="14" t="s">
        <v>41</v>
      </c>
      <c r="C123" s="34"/>
      <c r="D123" s="34"/>
      <c r="E123" s="34"/>
      <c r="F123" s="16"/>
      <c r="G123" s="34"/>
      <c r="H123" s="34"/>
      <c r="I123" s="34"/>
      <c r="J123" s="16"/>
      <c r="K123" s="34"/>
      <c r="L123" s="34"/>
      <c r="M123" s="34"/>
      <c r="N123" s="16"/>
      <c r="O123" s="34"/>
      <c r="P123" s="34"/>
      <c r="Q123" s="34"/>
      <c r="R123" s="16"/>
      <c r="S123" s="34"/>
      <c r="T123" s="34"/>
      <c r="U123" s="34"/>
      <c r="V123" s="16"/>
      <c r="W123" s="34"/>
      <c r="X123" s="34"/>
      <c r="Y123" s="34"/>
    </row>
    <row r="124" spans="1:25">
      <c r="A124" s="12"/>
      <c r="B124" s="36" t="s">
        <v>42</v>
      </c>
      <c r="C124" s="39" t="s">
        <v>167</v>
      </c>
      <c r="D124" s="41" t="s">
        <v>188</v>
      </c>
      <c r="E124" s="38"/>
      <c r="F124" s="38"/>
      <c r="G124" s="39" t="s">
        <v>167</v>
      </c>
      <c r="H124" s="40">
        <v>108851</v>
      </c>
      <c r="I124" s="38"/>
      <c r="J124" s="38"/>
      <c r="K124" s="39" t="s">
        <v>167</v>
      </c>
      <c r="L124" s="40">
        <v>40825</v>
      </c>
      <c r="M124" s="38"/>
      <c r="N124" s="38"/>
      <c r="O124" s="39" t="s">
        <v>167</v>
      </c>
      <c r="P124" s="40">
        <v>14334</v>
      </c>
      <c r="Q124" s="38"/>
      <c r="R124" s="38"/>
      <c r="S124" s="39" t="s">
        <v>167</v>
      </c>
      <c r="T124" s="41" t="s">
        <v>188</v>
      </c>
      <c r="U124" s="38"/>
      <c r="V124" s="38"/>
      <c r="W124" s="39" t="s">
        <v>167</v>
      </c>
      <c r="X124" s="40">
        <v>164010</v>
      </c>
      <c r="Y124" s="38"/>
    </row>
    <row r="125" spans="1:25">
      <c r="A125" s="12"/>
      <c r="B125" s="36"/>
      <c r="C125" s="39"/>
      <c r="D125" s="41"/>
      <c r="E125" s="38"/>
      <c r="F125" s="38"/>
      <c r="G125" s="39"/>
      <c r="H125" s="40"/>
      <c r="I125" s="38"/>
      <c r="J125" s="38"/>
      <c r="K125" s="39"/>
      <c r="L125" s="40"/>
      <c r="M125" s="38"/>
      <c r="N125" s="38"/>
      <c r="O125" s="39"/>
      <c r="P125" s="40"/>
      <c r="Q125" s="38"/>
      <c r="R125" s="38"/>
      <c r="S125" s="39"/>
      <c r="T125" s="41"/>
      <c r="U125" s="38"/>
      <c r="V125" s="38"/>
      <c r="W125" s="39"/>
      <c r="X125" s="40"/>
      <c r="Y125" s="38"/>
    </row>
    <row r="126" spans="1:25">
      <c r="A126" s="12"/>
      <c r="B126" s="141" t="s">
        <v>449</v>
      </c>
      <c r="C126" s="25" t="s">
        <v>188</v>
      </c>
      <c r="D126" s="25"/>
      <c r="E126" s="34"/>
      <c r="F126" s="34"/>
      <c r="G126" s="44">
        <v>100804</v>
      </c>
      <c r="H126" s="44"/>
      <c r="I126" s="34"/>
      <c r="J126" s="34"/>
      <c r="K126" s="44">
        <v>70857</v>
      </c>
      <c r="L126" s="44"/>
      <c r="M126" s="34"/>
      <c r="N126" s="34"/>
      <c r="O126" s="44">
        <v>7649</v>
      </c>
      <c r="P126" s="44"/>
      <c r="Q126" s="34"/>
      <c r="R126" s="34"/>
      <c r="S126" s="25" t="s">
        <v>457</v>
      </c>
      <c r="T126" s="25"/>
      <c r="U126" s="42" t="s">
        <v>169</v>
      </c>
      <c r="V126" s="34"/>
      <c r="W126" s="25" t="s">
        <v>188</v>
      </c>
      <c r="X126" s="25"/>
      <c r="Y126" s="34"/>
    </row>
    <row r="127" spans="1:25">
      <c r="A127" s="12"/>
      <c r="B127" s="141"/>
      <c r="C127" s="25"/>
      <c r="D127" s="25"/>
      <c r="E127" s="34"/>
      <c r="F127" s="34"/>
      <c r="G127" s="44"/>
      <c r="H127" s="44"/>
      <c r="I127" s="34"/>
      <c r="J127" s="34"/>
      <c r="K127" s="44"/>
      <c r="L127" s="44"/>
      <c r="M127" s="34"/>
      <c r="N127" s="34"/>
      <c r="O127" s="44"/>
      <c r="P127" s="44"/>
      <c r="Q127" s="34"/>
      <c r="R127" s="34"/>
      <c r="S127" s="25"/>
      <c r="T127" s="25"/>
      <c r="U127" s="42"/>
      <c r="V127" s="34"/>
      <c r="W127" s="25"/>
      <c r="X127" s="25"/>
      <c r="Y127" s="34"/>
    </row>
    <row r="128" spans="1:25">
      <c r="A128" s="12"/>
      <c r="B128" s="36" t="s">
        <v>43</v>
      </c>
      <c r="C128" s="41" t="s">
        <v>188</v>
      </c>
      <c r="D128" s="41"/>
      <c r="E128" s="38"/>
      <c r="F128" s="38"/>
      <c r="G128" s="40">
        <v>29037</v>
      </c>
      <c r="H128" s="40"/>
      <c r="I128" s="38"/>
      <c r="J128" s="38"/>
      <c r="K128" s="40">
        <v>57610</v>
      </c>
      <c r="L128" s="40"/>
      <c r="M128" s="38"/>
      <c r="N128" s="38"/>
      <c r="O128" s="40">
        <v>18482</v>
      </c>
      <c r="P128" s="40"/>
      <c r="Q128" s="38"/>
      <c r="R128" s="38"/>
      <c r="S128" s="41" t="s">
        <v>188</v>
      </c>
      <c r="T128" s="41"/>
      <c r="U128" s="38"/>
      <c r="V128" s="38"/>
      <c r="W128" s="40">
        <v>105129</v>
      </c>
      <c r="X128" s="40"/>
      <c r="Y128" s="38"/>
    </row>
    <row r="129" spans="1:25" ht="15.75" thickBot="1">
      <c r="A129" s="12"/>
      <c r="B129" s="36"/>
      <c r="C129" s="54"/>
      <c r="D129" s="54"/>
      <c r="E129" s="52"/>
      <c r="F129" s="38"/>
      <c r="G129" s="50"/>
      <c r="H129" s="50"/>
      <c r="I129" s="52"/>
      <c r="J129" s="38"/>
      <c r="K129" s="50"/>
      <c r="L129" s="50"/>
      <c r="M129" s="52"/>
      <c r="N129" s="38"/>
      <c r="O129" s="50"/>
      <c r="P129" s="50"/>
      <c r="Q129" s="52"/>
      <c r="R129" s="38"/>
      <c r="S129" s="54"/>
      <c r="T129" s="54"/>
      <c r="U129" s="52"/>
      <c r="V129" s="38"/>
      <c r="W129" s="50"/>
      <c r="X129" s="50"/>
      <c r="Y129" s="52"/>
    </row>
    <row r="130" spans="1:25">
      <c r="A130" s="12"/>
      <c r="B130" s="148" t="s">
        <v>44</v>
      </c>
      <c r="C130" s="59" t="s">
        <v>188</v>
      </c>
      <c r="D130" s="59"/>
      <c r="E130" s="35"/>
      <c r="F130" s="34"/>
      <c r="G130" s="131">
        <v>238692</v>
      </c>
      <c r="H130" s="131"/>
      <c r="I130" s="35"/>
      <c r="J130" s="34"/>
      <c r="K130" s="131">
        <v>169292</v>
      </c>
      <c r="L130" s="131"/>
      <c r="M130" s="35"/>
      <c r="N130" s="34"/>
      <c r="O130" s="131">
        <v>40465</v>
      </c>
      <c r="P130" s="131"/>
      <c r="Q130" s="35"/>
      <c r="R130" s="34"/>
      <c r="S130" s="59" t="s">
        <v>457</v>
      </c>
      <c r="T130" s="59"/>
      <c r="U130" s="135" t="s">
        <v>169</v>
      </c>
      <c r="V130" s="34"/>
      <c r="W130" s="131">
        <v>269139</v>
      </c>
      <c r="X130" s="131"/>
      <c r="Y130" s="35"/>
    </row>
    <row r="131" spans="1:25">
      <c r="A131" s="12"/>
      <c r="B131" s="148"/>
      <c r="C131" s="134"/>
      <c r="D131" s="134"/>
      <c r="E131" s="133"/>
      <c r="F131" s="34"/>
      <c r="G131" s="132"/>
      <c r="H131" s="132"/>
      <c r="I131" s="133"/>
      <c r="J131" s="34"/>
      <c r="K131" s="132"/>
      <c r="L131" s="132"/>
      <c r="M131" s="133"/>
      <c r="N131" s="34"/>
      <c r="O131" s="132"/>
      <c r="P131" s="132"/>
      <c r="Q131" s="133"/>
      <c r="R131" s="34"/>
      <c r="S131" s="134"/>
      <c r="T131" s="134"/>
      <c r="U131" s="136"/>
      <c r="V131" s="34"/>
      <c r="W131" s="132"/>
      <c r="X131" s="132"/>
      <c r="Y131" s="133"/>
    </row>
    <row r="132" spans="1:25">
      <c r="A132" s="12"/>
      <c r="B132" s="19"/>
      <c r="C132" s="38"/>
      <c r="D132" s="38"/>
      <c r="E132" s="38"/>
      <c r="F132" s="19"/>
      <c r="G132" s="38"/>
      <c r="H132" s="38"/>
      <c r="I132" s="38"/>
      <c r="J132" s="19"/>
      <c r="K132" s="38"/>
      <c r="L132" s="38"/>
      <c r="M132" s="38"/>
      <c r="N132" s="19"/>
      <c r="O132" s="38"/>
      <c r="P132" s="38"/>
      <c r="Q132" s="38"/>
      <c r="R132" s="19"/>
      <c r="S132" s="38"/>
      <c r="T132" s="38"/>
      <c r="U132" s="38"/>
      <c r="V132" s="19"/>
      <c r="W132" s="38"/>
      <c r="X132" s="38"/>
      <c r="Y132" s="38"/>
    </row>
    <row r="133" spans="1:25">
      <c r="A133" s="12"/>
      <c r="B133" s="42" t="s">
        <v>45</v>
      </c>
      <c r="C133" s="25" t="s">
        <v>188</v>
      </c>
      <c r="D133" s="25"/>
      <c r="E133" s="34"/>
      <c r="F133" s="34"/>
      <c r="G133" s="44">
        <v>586000</v>
      </c>
      <c r="H133" s="44"/>
      <c r="I133" s="34"/>
      <c r="J133" s="34"/>
      <c r="K133" s="25" t="s">
        <v>188</v>
      </c>
      <c r="L133" s="25"/>
      <c r="M133" s="34"/>
      <c r="N133" s="34"/>
      <c r="O133" s="25" t="s">
        <v>188</v>
      </c>
      <c r="P133" s="25"/>
      <c r="Q133" s="34"/>
      <c r="R133" s="34"/>
      <c r="S133" s="25" t="s">
        <v>188</v>
      </c>
      <c r="T133" s="25"/>
      <c r="U133" s="34"/>
      <c r="V133" s="34"/>
      <c r="W133" s="44">
        <v>586000</v>
      </c>
      <c r="X133" s="44"/>
      <c r="Y133" s="34"/>
    </row>
    <row r="134" spans="1:25">
      <c r="A134" s="12"/>
      <c r="B134" s="42"/>
      <c r="C134" s="25"/>
      <c r="D134" s="25"/>
      <c r="E134" s="34"/>
      <c r="F134" s="34"/>
      <c r="G134" s="44"/>
      <c r="H134" s="44"/>
      <c r="I134" s="34"/>
      <c r="J134" s="34"/>
      <c r="K134" s="25"/>
      <c r="L134" s="25"/>
      <c r="M134" s="34"/>
      <c r="N134" s="34"/>
      <c r="O134" s="25"/>
      <c r="P134" s="25"/>
      <c r="Q134" s="34"/>
      <c r="R134" s="34"/>
      <c r="S134" s="25"/>
      <c r="T134" s="25"/>
      <c r="U134" s="34"/>
      <c r="V134" s="34"/>
      <c r="W134" s="44"/>
      <c r="X134" s="44"/>
      <c r="Y134" s="34"/>
    </row>
    <row r="135" spans="1:25">
      <c r="A135" s="12"/>
      <c r="B135" s="39" t="s">
        <v>33</v>
      </c>
      <c r="C135" s="41" t="s">
        <v>188</v>
      </c>
      <c r="D135" s="41"/>
      <c r="E135" s="38"/>
      <c r="F135" s="38"/>
      <c r="G135" s="40">
        <v>77798</v>
      </c>
      <c r="H135" s="40"/>
      <c r="I135" s="38"/>
      <c r="J135" s="38"/>
      <c r="K135" s="40">
        <v>43636</v>
      </c>
      <c r="L135" s="40"/>
      <c r="M135" s="38"/>
      <c r="N135" s="38"/>
      <c r="O135" s="41" t="s">
        <v>188</v>
      </c>
      <c r="P135" s="41"/>
      <c r="Q135" s="38"/>
      <c r="R135" s="38"/>
      <c r="S135" s="41" t="s">
        <v>188</v>
      </c>
      <c r="T135" s="41"/>
      <c r="U135" s="38"/>
      <c r="V135" s="38"/>
      <c r="W135" s="40">
        <v>121434</v>
      </c>
      <c r="X135" s="40"/>
      <c r="Y135" s="38"/>
    </row>
    <row r="136" spans="1:25">
      <c r="A136" s="12"/>
      <c r="B136" s="39"/>
      <c r="C136" s="41"/>
      <c r="D136" s="41"/>
      <c r="E136" s="38"/>
      <c r="F136" s="38"/>
      <c r="G136" s="40"/>
      <c r="H136" s="40"/>
      <c r="I136" s="38"/>
      <c r="J136" s="38"/>
      <c r="K136" s="40"/>
      <c r="L136" s="40"/>
      <c r="M136" s="38"/>
      <c r="N136" s="38"/>
      <c r="O136" s="41"/>
      <c r="P136" s="41"/>
      <c r="Q136" s="38"/>
      <c r="R136" s="38"/>
      <c r="S136" s="41"/>
      <c r="T136" s="41"/>
      <c r="U136" s="38"/>
      <c r="V136" s="38"/>
      <c r="W136" s="40"/>
      <c r="X136" s="40"/>
      <c r="Y136" s="38"/>
    </row>
    <row r="137" spans="1:25">
      <c r="A137" s="12"/>
      <c r="B137" s="42" t="s">
        <v>452</v>
      </c>
      <c r="C137" s="25" t="s">
        <v>188</v>
      </c>
      <c r="D137" s="25"/>
      <c r="E137" s="34"/>
      <c r="F137" s="34"/>
      <c r="G137" s="44">
        <v>263183</v>
      </c>
      <c r="H137" s="44"/>
      <c r="I137" s="34"/>
      <c r="J137" s="34"/>
      <c r="K137" s="25" t="s">
        <v>188</v>
      </c>
      <c r="L137" s="25"/>
      <c r="M137" s="34"/>
      <c r="N137" s="34"/>
      <c r="O137" s="25" t="s">
        <v>188</v>
      </c>
      <c r="P137" s="25"/>
      <c r="Q137" s="34"/>
      <c r="R137" s="34"/>
      <c r="S137" s="25" t="s">
        <v>460</v>
      </c>
      <c r="T137" s="25"/>
      <c r="U137" s="42" t="s">
        <v>169</v>
      </c>
      <c r="V137" s="34"/>
      <c r="W137" s="25" t="s">
        <v>188</v>
      </c>
      <c r="X137" s="25"/>
      <c r="Y137" s="34"/>
    </row>
    <row r="138" spans="1:25">
      <c r="A138" s="12"/>
      <c r="B138" s="42"/>
      <c r="C138" s="25"/>
      <c r="D138" s="25"/>
      <c r="E138" s="34"/>
      <c r="F138" s="34"/>
      <c r="G138" s="44"/>
      <c r="H138" s="44"/>
      <c r="I138" s="34"/>
      <c r="J138" s="34"/>
      <c r="K138" s="25"/>
      <c r="L138" s="25"/>
      <c r="M138" s="34"/>
      <c r="N138" s="34"/>
      <c r="O138" s="25"/>
      <c r="P138" s="25"/>
      <c r="Q138" s="34"/>
      <c r="R138" s="34"/>
      <c r="S138" s="25"/>
      <c r="T138" s="25"/>
      <c r="U138" s="42"/>
      <c r="V138" s="34"/>
      <c r="W138" s="25"/>
      <c r="X138" s="25"/>
      <c r="Y138" s="34"/>
    </row>
    <row r="139" spans="1:25">
      <c r="A139" s="12"/>
      <c r="B139" s="39" t="s">
        <v>453</v>
      </c>
      <c r="C139" s="41" t="s">
        <v>188</v>
      </c>
      <c r="D139" s="41"/>
      <c r="E139" s="38"/>
      <c r="F139" s="38"/>
      <c r="G139" s="41" t="s">
        <v>188</v>
      </c>
      <c r="H139" s="41"/>
      <c r="I139" s="38"/>
      <c r="J139" s="38"/>
      <c r="K139" s="40">
        <v>100000</v>
      </c>
      <c r="L139" s="40"/>
      <c r="M139" s="38"/>
      <c r="N139" s="38"/>
      <c r="O139" s="41" t="s">
        <v>188</v>
      </c>
      <c r="P139" s="41"/>
      <c r="Q139" s="38"/>
      <c r="R139" s="38"/>
      <c r="S139" s="41" t="s">
        <v>444</v>
      </c>
      <c r="T139" s="41"/>
      <c r="U139" s="39" t="s">
        <v>169</v>
      </c>
      <c r="V139" s="38"/>
      <c r="W139" s="41" t="s">
        <v>188</v>
      </c>
      <c r="X139" s="41"/>
      <c r="Y139" s="38"/>
    </row>
    <row r="140" spans="1:25">
      <c r="A140" s="12"/>
      <c r="B140" s="39"/>
      <c r="C140" s="41"/>
      <c r="D140" s="41"/>
      <c r="E140" s="38"/>
      <c r="F140" s="38"/>
      <c r="G140" s="41"/>
      <c r="H140" s="41"/>
      <c r="I140" s="38"/>
      <c r="J140" s="38"/>
      <c r="K140" s="40"/>
      <c r="L140" s="40"/>
      <c r="M140" s="38"/>
      <c r="N140" s="38"/>
      <c r="O140" s="41"/>
      <c r="P140" s="41"/>
      <c r="Q140" s="38"/>
      <c r="R140" s="38"/>
      <c r="S140" s="41"/>
      <c r="T140" s="41"/>
      <c r="U140" s="39"/>
      <c r="V140" s="38"/>
      <c r="W140" s="41"/>
      <c r="X140" s="41"/>
      <c r="Y140" s="38"/>
    </row>
    <row r="141" spans="1:25">
      <c r="A141" s="12"/>
      <c r="B141" s="42" t="s">
        <v>46</v>
      </c>
      <c r="C141" s="25" t="s">
        <v>188</v>
      </c>
      <c r="D141" s="25"/>
      <c r="E141" s="34"/>
      <c r="F141" s="34"/>
      <c r="G141" s="44">
        <v>61550</v>
      </c>
      <c r="H141" s="44"/>
      <c r="I141" s="34"/>
      <c r="J141" s="34"/>
      <c r="K141" s="44">
        <v>55175</v>
      </c>
      <c r="L141" s="44"/>
      <c r="M141" s="34"/>
      <c r="N141" s="34"/>
      <c r="O141" s="44">
        <v>18455</v>
      </c>
      <c r="P141" s="44"/>
      <c r="Q141" s="34"/>
      <c r="R141" s="34"/>
      <c r="S141" s="25" t="s">
        <v>188</v>
      </c>
      <c r="T141" s="25"/>
      <c r="U141" s="34"/>
      <c r="V141" s="34"/>
      <c r="W141" s="44">
        <v>135180</v>
      </c>
      <c r="X141" s="44"/>
      <c r="Y141" s="34"/>
    </row>
    <row r="142" spans="1:25">
      <c r="A142" s="12"/>
      <c r="B142" s="42"/>
      <c r="C142" s="25"/>
      <c r="D142" s="25"/>
      <c r="E142" s="34"/>
      <c r="F142" s="34"/>
      <c r="G142" s="44"/>
      <c r="H142" s="44"/>
      <c r="I142" s="34"/>
      <c r="J142" s="34"/>
      <c r="K142" s="44"/>
      <c r="L142" s="44"/>
      <c r="M142" s="34"/>
      <c r="N142" s="34"/>
      <c r="O142" s="44"/>
      <c r="P142" s="44"/>
      <c r="Q142" s="34"/>
      <c r="R142" s="34"/>
      <c r="S142" s="25"/>
      <c r="T142" s="25"/>
      <c r="U142" s="34"/>
      <c r="V142" s="34"/>
      <c r="W142" s="44"/>
      <c r="X142" s="44"/>
      <c r="Y142" s="34"/>
    </row>
    <row r="143" spans="1:25">
      <c r="A143" s="12"/>
      <c r="B143" s="39" t="s">
        <v>463</v>
      </c>
      <c r="C143" s="40">
        <v>700731</v>
      </c>
      <c r="D143" s="40"/>
      <c r="E143" s="38"/>
      <c r="F143" s="38"/>
      <c r="G143" s="40">
        <v>732545</v>
      </c>
      <c r="H143" s="40"/>
      <c r="I143" s="38"/>
      <c r="J143" s="38"/>
      <c r="K143" s="40">
        <v>450128</v>
      </c>
      <c r="L143" s="40"/>
      <c r="M143" s="38"/>
      <c r="N143" s="38"/>
      <c r="O143" s="40">
        <v>98560</v>
      </c>
      <c r="P143" s="40"/>
      <c r="Q143" s="38"/>
      <c r="R143" s="38"/>
      <c r="S143" s="41" t="s">
        <v>464</v>
      </c>
      <c r="T143" s="41"/>
      <c r="U143" s="39" t="s">
        <v>169</v>
      </c>
      <c r="V143" s="38"/>
      <c r="W143" s="40">
        <v>700731</v>
      </c>
      <c r="X143" s="40"/>
      <c r="Y143" s="38"/>
    </row>
    <row r="144" spans="1:25" ht="15.75" thickBot="1">
      <c r="A144" s="12"/>
      <c r="B144" s="39"/>
      <c r="C144" s="50"/>
      <c r="D144" s="50"/>
      <c r="E144" s="52"/>
      <c r="F144" s="38"/>
      <c r="G144" s="50"/>
      <c r="H144" s="50"/>
      <c r="I144" s="52"/>
      <c r="J144" s="38"/>
      <c r="K144" s="50"/>
      <c r="L144" s="50"/>
      <c r="M144" s="52"/>
      <c r="N144" s="38"/>
      <c r="O144" s="50"/>
      <c r="P144" s="50"/>
      <c r="Q144" s="52"/>
      <c r="R144" s="38"/>
      <c r="S144" s="54"/>
      <c r="T144" s="54"/>
      <c r="U144" s="48"/>
      <c r="V144" s="38"/>
      <c r="W144" s="50"/>
      <c r="X144" s="50"/>
      <c r="Y144" s="52"/>
    </row>
    <row r="145" spans="1:26">
      <c r="A145" s="12"/>
      <c r="B145" s="157" t="s">
        <v>57</v>
      </c>
      <c r="C145" s="135" t="s">
        <v>167</v>
      </c>
      <c r="D145" s="131">
        <v>700731</v>
      </c>
      <c r="E145" s="35"/>
      <c r="F145" s="34"/>
      <c r="G145" s="135" t="s">
        <v>167</v>
      </c>
      <c r="H145" s="131">
        <v>1959768</v>
      </c>
      <c r="I145" s="35"/>
      <c r="J145" s="34"/>
      <c r="K145" s="135" t="s">
        <v>167</v>
      </c>
      <c r="L145" s="131">
        <v>818231</v>
      </c>
      <c r="M145" s="35"/>
      <c r="N145" s="34"/>
      <c r="O145" s="135" t="s">
        <v>167</v>
      </c>
      <c r="P145" s="131">
        <v>157480</v>
      </c>
      <c r="Q145" s="35"/>
      <c r="R145" s="34"/>
      <c r="S145" s="135" t="s">
        <v>167</v>
      </c>
      <c r="T145" s="59" t="s">
        <v>462</v>
      </c>
      <c r="U145" s="135" t="s">
        <v>169</v>
      </c>
      <c r="V145" s="34"/>
      <c r="W145" s="135" t="s">
        <v>167</v>
      </c>
      <c r="X145" s="131">
        <v>1812484</v>
      </c>
      <c r="Y145" s="35"/>
    </row>
    <row r="146" spans="1:26" ht="15.75" thickBot="1">
      <c r="A146" s="12"/>
      <c r="B146" s="157"/>
      <c r="C146" s="137"/>
      <c r="D146" s="138"/>
      <c r="E146" s="93"/>
      <c r="F146" s="34"/>
      <c r="G146" s="137"/>
      <c r="H146" s="138"/>
      <c r="I146" s="93"/>
      <c r="J146" s="34"/>
      <c r="K146" s="137"/>
      <c r="L146" s="138"/>
      <c r="M146" s="93"/>
      <c r="N146" s="34"/>
      <c r="O146" s="137"/>
      <c r="P146" s="138"/>
      <c r="Q146" s="93"/>
      <c r="R146" s="34"/>
      <c r="S146" s="137"/>
      <c r="T146" s="139"/>
      <c r="U146" s="137"/>
      <c r="V146" s="34"/>
      <c r="W146" s="137"/>
      <c r="X146" s="138"/>
      <c r="Y146" s="93"/>
    </row>
    <row r="147" spans="1:26" ht="15.75" thickTop="1">
      <c r="A147" s="12"/>
      <c r="B147" s="27"/>
      <c r="C147" s="27"/>
      <c r="D147" s="27"/>
      <c r="E147" s="27"/>
      <c r="F147" s="27"/>
      <c r="G147" s="27"/>
      <c r="H147" s="27"/>
      <c r="I147" s="27"/>
      <c r="J147" s="27"/>
      <c r="K147" s="27"/>
      <c r="L147" s="27"/>
      <c r="M147" s="27"/>
      <c r="N147" s="27"/>
      <c r="O147" s="27"/>
      <c r="P147" s="27"/>
      <c r="Q147" s="27"/>
      <c r="R147" s="27"/>
      <c r="S147" s="27"/>
      <c r="T147" s="27"/>
      <c r="U147" s="27"/>
      <c r="V147" s="27"/>
      <c r="W147" s="27"/>
      <c r="X147" s="27"/>
      <c r="Y147" s="27"/>
      <c r="Z147" s="27"/>
    </row>
    <row r="148" spans="1:26">
      <c r="A148" s="12"/>
      <c r="B148" s="27"/>
      <c r="C148" s="27"/>
      <c r="D148" s="27"/>
      <c r="E148" s="27"/>
      <c r="F148" s="27"/>
      <c r="G148" s="27"/>
      <c r="H148" s="27"/>
      <c r="I148" s="27"/>
      <c r="J148" s="27"/>
      <c r="K148" s="27"/>
      <c r="L148" s="27"/>
      <c r="M148" s="27"/>
      <c r="N148" s="27"/>
      <c r="O148" s="27"/>
      <c r="P148" s="27"/>
      <c r="Q148" s="27"/>
      <c r="R148" s="27"/>
      <c r="S148" s="27"/>
      <c r="T148" s="27"/>
      <c r="U148" s="27"/>
      <c r="V148" s="27"/>
      <c r="W148" s="27"/>
      <c r="X148" s="27"/>
      <c r="Y148" s="27"/>
      <c r="Z148" s="27"/>
    </row>
    <row r="149" spans="1:26">
      <c r="A149" s="12"/>
      <c r="B149" s="27"/>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row>
    <row r="150" spans="1:26">
      <c r="A150" s="12"/>
      <c r="B150" s="27"/>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row>
    <row r="151" spans="1:26">
      <c r="A151" s="12"/>
      <c r="B151" s="29" t="s">
        <v>465</v>
      </c>
      <c r="C151" s="29"/>
      <c r="D151" s="29"/>
      <c r="E151" s="29"/>
      <c r="F151" s="29"/>
      <c r="G151" s="29"/>
      <c r="H151" s="29"/>
      <c r="I151" s="29"/>
      <c r="J151" s="29"/>
      <c r="K151" s="29"/>
      <c r="L151" s="29"/>
      <c r="M151" s="29"/>
      <c r="N151" s="29"/>
      <c r="O151" s="29"/>
      <c r="P151" s="29"/>
      <c r="Q151" s="29"/>
      <c r="R151" s="29"/>
      <c r="S151" s="29"/>
      <c r="T151" s="29"/>
      <c r="U151" s="29"/>
      <c r="V151" s="29"/>
      <c r="W151" s="29"/>
      <c r="X151" s="29"/>
      <c r="Y151" s="29"/>
      <c r="Z151" s="29"/>
    </row>
    <row r="152" spans="1:26">
      <c r="A152" s="12"/>
      <c r="B152" s="29" t="s">
        <v>162</v>
      </c>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row>
    <row r="153" spans="1:26">
      <c r="A153" s="12"/>
      <c r="B153" s="30"/>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row>
    <row r="154" spans="1:26">
      <c r="A154" s="12"/>
      <c r="B154" s="23"/>
      <c r="C154" s="23"/>
      <c r="D154" s="23"/>
      <c r="E154" s="23"/>
      <c r="F154" s="23"/>
      <c r="G154" s="23"/>
      <c r="H154" s="23"/>
      <c r="I154" s="23"/>
      <c r="J154" s="23"/>
      <c r="K154" s="23"/>
      <c r="L154" s="23"/>
      <c r="M154" s="23"/>
      <c r="N154" s="23"/>
      <c r="O154" s="23"/>
      <c r="P154" s="23"/>
      <c r="Q154" s="23"/>
      <c r="R154" s="23"/>
      <c r="S154" s="23"/>
      <c r="T154" s="23"/>
      <c r="U154" s="23"/>
      <c r="V154" s="23"/>
      <c r="W154" s="23"/>
      <c r="X154" s="23"/>
      <c r="Y154" s="23"/>
    </row>
    <row r="155" spans="1:26">
      <c r="A155" s="12"/>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row>
    <row r="156" spans="1:26" ht="15.75" thickBot="1">
      <c r="A156" s="12"/>
      <c r="B156" s="16"/>
      <c r="C156" s="24" t="s">
        <v>428</v>
      </c>
      <c r="D156" s="24"/>
      <c r="E156" s="24"/>
      <c r="F156" s="16"/>
      <c r="G156" s="24" t="s">
        <v>429</v>
      </c>
      <c r="H156" s="24"/>
      <c r="I156" s="24"/>
      <c r="J156" s="16"/>
      <c r="K156" s="24" t="s">
        <v>430</v>
      </c>
      <c r="L156" s="24"/>
      <c r="M156" s="24"/>
      <c r="N156" s="16"/>
      <c r="O156" s="24" t="s">
        <v>431</v>
      </c>
      <c r="P156" s="24"/>
      <c r="Q156" s="24"/>
      <c r="R156" s="16"/>
      <c r="S156" s="24" t="s">
        <v>432</v>
      </c>
      <c r="T156" s="24"/>
      <c r="U156" s="24"/>
      <c r="V156" s="16"/>
      <c r="W156" s="24" t="s">
        <v>433</v>
      </c>
      <c r="X156" s="24"/>
      <c r="Y156" s="24"/>
    </row>
    <row r="157" spans="1:26">
      <c r="A157" s="12"/>
      <c r="B157" s="154" t="s">
        <v>434</v>
      </c>
      <c r="C157" s="35"/>
      <c r="D157" s="35"/>
      <c r="E157" s="35"/>
      <c r="F157" s="16"/>
      <c r="G157" s="35"/>
      <c r="H157" s="35"/>
      <c r="I157" s="35"/>
      <c r="J157" s="16"/>
      <c r="K157" s="35"/>
      <c r="L157" s="35"/>
      <c r="M157" s="35"/>
      <c r="N157" s="16"/>
      <c r="O157" s="35"/>
      <c r="P157" s="35"/>
      <c r="Q157" s="35"/>
      <c r="R157" s="16"/>
      <c r="S157" s="35"/>
      <c r="T157" s="35"/>
      <c r="U157" s="35"/>
      <c r="V157" s="16"/>
      <c r="W157" s="35"/>
      <c r="X157" s="35"/>
      <c r="Y157" s="35"/>
    </row>
    <row r="158" spans="1:26">
      <c r="A158" s="12"/>
      <c r="B158" s="17" t="s">
        <v>28</v>
      </c>
      <c r="C158" s="38"/>
      <c r="D158" s="38"/>
      <c r="E158" s="38"/>
      <c r="F158" s="19"/>
      <c r="G158" s="38"/>
      <c r="H158" s="38"/>
      <c r="I158" s="38"/>
      <c r="J158" s="19"/>
      <c r="K158" s="38"/>
      <c r="L158" s="38"/>
      <c r="M158" s="38"/>
      <c r="N158" s="19"/>
      <c r="O158" s="38"/>
      <c r="P158" s="38"/>
      <c r="Q158" s="38"/>
      <c r="R158" s="19"/>
      <c r="S158" s="38"/>
      <c r="T158" s="38"/>
      <c r="U158" s="38"/>
      <c r="V158" s="19"/>
      <c r="W158" s="38"/>
      <c r="X158" s="38"/>
      <c r="Y158" s="38"/>
    </row>
    <row r="159" spans="1:26">
      <c r="A159" s="12"/>
      <c r="B159" s="141" t="s">
        <v>29</v>
      </c>
      <c r="C159" s="42" t="s">
        <v>167</v>
      </c>
      <c r="D159" s="25" t="s">
        <v>188</v>
      </c>
      <c r="E159" s="34"/>
      <c r="F159" s="34"/>
      <c r="G159" s="42" t="s">
        <v>167</v>
      </c>
      <c r="H159" s="44">
        <v>180781</v>
      </c>
      <c r="I159" s="34"/>
      <c r="J159" s="34"/>
      <c r="K159" s="42" t="s">
        <v>167</v>
      </c>
      <c r="L159" s="44">
        <v>7701</v>
      </c>
      <c r="M159" s="34"/>
      <c r="N159" s="34"/>
      <c r="O159" s="42" t="s">
        <v>167</v>
      </c>
      <c r="P159" s="44">
        <v>13337</v>
      </c>
      <c r="Q159" s="34"/>
      <c r="R159" s="34"/>
      <c r="S159" s="42" t="s">
        <v>167</v>
      </c>
      <c r="T159" s="25" t="s">
        <v>188</v>
      </c>
      <c r="U159" s="34"/>
      <c r="V159" s="34"/>
      <c r="W159" s="42" t="s">
        <v>167</v>
      </c>
      <c r="X159" s="44">
        <v>201819</v>
      </c>
      <c r="Y159" s="34"/>
    </row>
    <row r="160" spans="1:26">
      <c r="A160" s="12"/>
      <c r="B160" s="141"/>
      <c r="C160" s="42"/>
      <c r="D160" s="25"/>
      <c r="E160" s="34"/>
      <c r="F160" s="34"/>
      <c r="G160" s="42"/>
      <c r="H160" s="44"/>
      <c r="I160" s="34"/>
      <c r="J160" s="34"/>
      <c r="K160" s="42"/>
      <c r="L160" s="44"/>
      <c r="M160" s="34"/>
      <c r="N160" s="34"/>
      <c r="O160" s="42"/>
      <c r="P160" s="44"/>
      <c r="Q160" s="34"/>
      <c r="R160" s="34"/>
      <c r="S160" s="42"/>
      <c r="T160" s="25"/>
      <c r="U160" s="34"/>
      <c r="V160" s="34"/>
      <c r="W160" s="42"/>
      <c r="X160" s="44"/>
      <c r="Y160" s="34"/>
    </row>
    <row r="161" spans="1:25">
      <c r="A161" s="12"/>
      <c r="B161" s="36" t="s">
        <v>30</v>
      </c>
      <c r="C161" s="41" t="s">
        <v>188</v>
      </c>
      <c r="D161" s="41"/>
      <c r="E161" s="38"/>
      <c r="F161" s="38"/>
      <c r="G161" s="40">
        <v>215063</v>
      </c>
      <c r="H161" s="40"/>
      <c r="I161" s="38"/>
      <c r="J161" s="38"/>
      <c r="K161" s="40">
        <v>23252</v>
      </c>
      <c r="L161" s="40"/>
      <c r="M161" s="38"/>
      <c r="N161" s="38"/>
      <c r="O161" s="40">
        <v>7295</v>
      </c>
      <c r="P161" s="40"/>
      <c r="Q161" s="38"/>
      <c r="R161" s="38"/>
      <c r="S161" s="41" t="s">
        <v>188</v>
      </c>
      <c r="T161" s="41"/>
      <c r="U161" s="38"/>
      <c r="V161" s="38"/>
      <c r="W161" s="40">
        <v>245610</v>
      </c>
      <c r="X161" s="40"/>
      <c r="Y161" s="38"/>
    </row>
    <row r="162" spans="1:25">
      <c r="A162" s="12"/>
      <c r="B162" s="36"/>
      <c r="C162" s="41"/>
      <c r="D162" s="41"/>
      <c r="E162" s="38"/>
      <c r="F162" s="38"/>
      <c r="G162" s="40"/>
      <c r="H162" s="40"/>
      <c r="I162" s="38"/>
      <c r="J162" s="38"/>
      <c r="K162" s="40"/>
      <c r="L162" s="40"/>
      <c r="M162" s="38"/>
      <c r="N162" s="38"/>
      <c r="O162" s="40"/>
      <c r="P162" s="40"/>
      <c r="Q162" s="38"/>
      <c r="R162" s="38"/>
      <c r="S162" s="41"/>
      <c r="T162" s="41"/>
      <c r="U162" s="38"/>
      <c r="V162" s="38"/>
      <c r="W162" s="40"/>
      <c r="X162" s="40"/>
      <c r="Y162" s="38"/>
    </row>
    <row r="163" spans="1:25">
      <c r="A163" s="12"/>
      <c r="B163" s="141" t="s">
        <v>435</v>
      </c>
      <c r="C163" s="25" t="s">
        <v>188</v>
      </c>
      <c r="D163" s="25"/>
      <c r="E163" s="34"/>
      <c r="F163" s="34"/>
      <c r="G163" s="44">
        <v>75439</v>
      </c>
      <c r="H163" s="44"/>
      <c r="I163" s="34"/>
      <c r="J163" s="34"/>
      <c r="K163" s="44">
        <v>63413</v>
      </c>
      <c r="L163" s="44"/>
      <c r="M163" s="34"/>
      <c r="N163" s="34"/>
      <c r="O163" s="44">
        <v>9639</v>
      </c>
      <c r="P163" s="44"/>
      <c r="Q163" s="34"/>
      <c r="R163" s="34"/>
      <c r="S163" s="25" t="s">
        <v>466</v>
      </c>
      <c r="T163" s="25"/>
      <c r="U163" s="42" t="s">
        <v>169</v>
      </c>
      <c r="V163" s="34"/>
      <c r="W163" s="25" t="s">
        <v>188</v>
      </c>
      <c r="X163" s="25"/>
      <c r="Y163" s="34"/>
    </row>
    <row r="164" spans="1:25">
      <c r="A164" s="12"/>
      <c r="B164" s="141"/>
      <c r="C164" s="25"/>
      <c r="D164" s="25"/>
      <c r="E164" s="34"/>
      <c r="F164" s="34"/>
      <c r="G164" s="44"/>
      <c r="H164" s="44"/>
      <c r="I164" s="34"/>
      <c r="J164" s="34"/>
      <c r="K164" s="44"/>
      <c r="L164" s="44"/>
      <c r="M164" s="34"/>
      <c r="N164" s="34"/>
      <c r="O164" s="44"/>
      <c r="P164" s="44"/>
      <c r="Q164" s="34"/>
      <c r="R164" s="34"/>
      <c r="S164" s="25"/>
      <c r="T164" s="25"/>
      <c r="U164" s="42"/>
      <c r="V164" s="34"/>
      <c r="W164" s="25"/>
      <c r="X164" s="25"/>
      <c r="Y164" s="34"/>
    </row>
    <row r="165" spans="1:25">
      <c r="A165" s="12"/>
      <c r="B165" s="36" t="s">
        <v>31</v>
      </c>
      <c r="C165" s="41" t="s">
        <v>188</v>
      </c>
      <c r="D165" s="41"/>
      <c r="E165" s="38"/>
      <c r="F165" s="38"/>
      <c r="G165" s="40">
        <v>224245</v>
      </c>
      <c r="H165" s="40"/>
      <c r="I165" s="38"/>
      <c r="J165" s="38"/>
      <c r="K165" s="40">
        <v>219760</v>
      </c>
      <c r="L165" s="40"/>
      <c r="M165" s="38"/>
      <c r="N165" s="38"/>
      <c r="O165" s="40">
        <v>42760</v>
      </c>
      <c r="P165" s="40"/>
      <c r="Q165" s="38"/>
      <c r="R165" s="38"/>
      <c r="S165" s="41" t="s">
        <v>467</v>
      </c>
      <c r="T165" s="41"/>
      <c r="U165" s="39" t="s">
        <v>169</v>
      </c>
      <c r="V165" s="38"/>
      <c r="W165" s="40">
        <v>440446</v>
      </c>
      <c r="X165" s="40"/>
      <c r="Y165" s="38"/>
    </row>
    <row r="166" spans="1:25">
      <c r="A166" s="12"/>
      <c r="B166" s="36"/>
      <c r="C166" s="41"/>
      <c r="D166" s="41"/>
      <c r="E166" s="38"/>
      <c r="F166" s="38"/>
      <c r="G166" s="40"/>
      <c r="H166" s="40"/>
      <c r="I166" s="38"/>
      <c r="J166" s="38"/>
      <c r="K166" s="40"/>
      <c r="L166" s="40"/>
      <c r="M166" s="38"/>
      <c r="N166" s="38"/>
      <c r="O166" s="40"/>
      <c r="P166" s="40"/>
      <c r="Q166" s="38"/>
      <c r="R166" s="38"/>
      <c r="S166" s="41"/>
      <c r="T166" s="41"/>
      <c r="U166" s="39"/>
      <c r="V166" s="38"/>
      <c r="W166" s="40"/>
      <c r="X166" s="40"/>
      <c r="Y166" s="38"/>
    </row>
    <row r="167" spans="1:25">
      <c r="A167" s="12"/>
      <c r="B167" s="141" t="s">
        <v>32</v>
      </c>
      <c r="C167" s="25" t="s">
        <v>188</v>
      </c>
      <c r="D167" s="25"/>
      <c r="E167" s="34"/>
      <c r="F167" s="34"/>
      <c r="G167" s="44">
        <v>6148</v>
      </c>
      <c r="H167" s="44"/>
      <c r="I167" s="34"/>
      <c r="J167" s="34"/>
      <c r="K167" s="44">
        <v>13204</v>
      </c>
      <c r="L167" s="44"/>
      <c r="M167" s="34"/>
      <c r="N167" s="34"/>
      <c r="O167" s="44">
        <v>3520</v>
      </c>
      <c r="P167" s="44"/>
      <c r="Q167" s="34"/>
      <c r="R167" s="34"/>
      <c r="S167" s="25" t="s">
        <v>188</v>
      </c>
      <c r="T167" s="25"/>
      <c r="U167" s="34"/>
      <c r="V167" s="34"/>
      <c r="W167" s="44">
        <v>22872</v>
      </c>
      <c r="X167" s="44"/>
      <c r="Y167" s="34"/>
    </row>
    <row r="168" spans="1:25">
      <c r="A168" s="12"/>
      <c r="B168" s="141"/>
      <c r="C168" s="25"/>
      <c r="D168" s="25"/>
      <c r="E168" s="34"/>
      <c r="F168" s="34"/>
      <c r="G168" s="44"/>
      <c r="H168" s="44"/>
      <c r="I168" s="34"/>
      <c r="J168" s="34"/>
      <c r="K168" s="44"/>
      <c r="L168" s="44"/>
      <c r="M168" s="34"/>
      <c r="N168" s="34"/>
      <c r="O168" s="44"/>
      <c r="P168" s="44"/>
      <c r="Q168" s="34"/>
      <c r="R168" s="34"/>
      <c r="S168" s="25"/>
      <c r="T168" s="25"/>
      <c r="U168" s="34"/>
      <c r="V168" s="34"/>
      <c r="W168" s="44"/>
      <c r="X168" s="44"/>
      <c r="Y168" s="34"/>
    </row>
    <row r="169" spans="1:25">
      <c r="A169" s="12"/>
      <c r="B169" s="36" t="s">
        <v>33</v>
      </c>
      <c r="C169" s="41" t="s">
        <v>188</v>
      </c>
      <c r="D169" s="41"/>
      <c r="E169" s="38"/>
      <c r="F169" s="38"/>
      <c r="G169" s="40">
        <v>25044</v>
      </c>
      <c r="H169" s="40"/>
      <c r="I169" s="38"/>
      <c r="J169" s="38"/>
      <c r="K169" s="40">
        <v>7328</v>
      </c>
      <c r="L169" s="40"/>
      <c r="M169" s="38"/>
      <c r="N169" s="38"/>
      <c r="O169" s="40">
        <v>1084</v>
      </c>
      <c r="P169" s="40"/>
      <c r="Q169" s="38"/>
      <c r="R169" s="38"/>
      <c r="S169" s="41" t="s">
        <v>188</v>
      </c>
      <c r="T169" s="41"/>
      <c r="U169" s="38"/>
      <c r="V169" s="38"/>
      <c r="W169" s="40">
        <v>33456</v>
      </c>
      <c r="X169" s="40"/>
      <c r="Y169" s="38"/>
    </row>
    <row r="170" spans="1:25" ht="15.75" thickBot="1">
      <c r="A170" s="12"/>
      <c r="B170" s="36"/>
      <c r="C170" s="54"/>
      <c r="D170" s="54"/>
      <c r="E170" s="52"/>
      <c r="F170" s="38"/>
      <c r="G170" s="50"/>
      <c r="H170" s="50"/>
      <c r="I170" s="52"/>
      <c r="J170" s="38"/>
      <c r="K170" s="50"/>
      <c r="L170" s="50"/>
      <c r="M170" s="52"/>
      <c r="N170" s="38"/>
      <c r="O170" s="50"/>
      <c r="P170" s="50"/>
      <c r="Q170" s="52"/>
      <c r="R170" s="38"/>
      <c r="S170" s="54"/>
      <c r="T170" s="54"/>
      <c r="U170" s="52"/>
      <c r="V170" s="38"/>
      <c r="W170" s="50"/>
      <c r="X170" s="50"/>
      <c r="Y170" s="52"/>
    </row>
    <row r="171" spans="1:25">
      <c r="A171" s="12"/>
      <c r="B171" s="148" t="s">
        <v>34</v>
      </c>
      <c r="C171" s="59" t="s">
        <v>188</v>
      </c>
      <c r="D171" s="59"/>
      <c r="E171" s="35"/>
      <c r="F171" s="34"/>
      <c r="G171" s="131">
        <v>726720</v>
      </c>
      <c r="H171" s="131"/>
      <c r="I171" s="35"/>
      <c r="J171" s="34"/>
      <c r="K171" s="131">
        <v>334658</v>
      </c>
      <c r="L171" s="131"/>
      <c r="M171" s="35"/>
      <c r="N171" s="34"/>
      <c r="O171" s="131">
        <v>77635</v>
      </c>
      <c r="P171" s="131"/>
      <c r="Q171" s="35"/>
      <c r="R171" s="34"/>
      <c r="S171" s="59" t="s">
        <v>468</v>
      </c>
      <c r="T171" s="59"/>
      <c r="U171" s="135" t="s">
        <v>169</v>
      </c>
      <c r="V171" s="34"/>
      <c r="W171" s="131">
        <v>944203</v>
      </c>
      <c r="X171" s="131"/>
      <c r="Y171" s="35"/>
    </row>
    <row r="172" spans="1:25">
      <c r="A172" s="12"/>
      <c r="B172" s="148"/>
      <c r="C172" s="134"/>
      <c r="D172" s="134"/>
      <c r="E172" s="133"/>
      <c r="F172" s="34"/>
      <c r="G172" s="132"/>
      <c r="H172" s="132"/>
      <c r="I172" s="133"/>
      <c r="J172" s="34"/>
      <c r="K172" s="132"/>
      <c r="L172" s="132"/>
      <c r="M172" s="133"/>
      <c r="N172" s="34"/>
      <c r="O172" s="132"/>
      <c r="P172" s="132"/>
      <c r="Q172" s="133"/>
      <c r="R172" s="34"/>
      <c r="S172" s="134"/>
      <c r="T172" s="134"/>
      <c r="U172" s="136"/>
      <c r="V172" s="34"/>
      <c r="W172" s="132"/>
      <c r="X172" s="132"/>
      <c r="Y172" s="133"/>
    </row>
    <row r="173" spans="1:25">
      <c r="A173" s="12"/>
      <c r="B173" s="39" t="s">
        <v>35</v>
      </c>
      <c r="C173" s="41" t="s">
        <v>188</v>
      </c>
      <c r="D173" s="41"/>
      <c r="E173" s="38"/>
      <c r="F173" s="38"/>
      <c r="G173" s="40">
        <v>116964</v>
      </c>
      <c r="H173" s="40"/>
      <c r="I173" s="38"/>
      <c r="J173" s="38"/>
      <c r="K173" s="40">
        <v>113767</v>
      </c>
      <c r="L173" s="40"/>
      <c r="M173" s="38"/>
      <c r="N173" s="38"/>
      <c r="O173" s="40">
        <v>25494</v>
      </c>
      <c r="P173" s="40"/>
      <c r="Q173" s="38"/>
      <c r="R173" s="38"/>
      <c r="S173" s="41" t="s">
        <v>188</v>
      </c>
      <c r="T173" s="41"/>
      <c r="U173" s="38"/>
      <c r="V173" s="38"/>
      <c r="W173" s="40">
        <v>256225</v>
      </c>
      <c r="X173" s="40"/>
      <c r="Y173" s="38"/>
    </row>
    <row r="174" spans="1:25">
      <c r="A174" s="12"/>
      <c r="B174" s="39"/>
      <c r="C174" s="41"/>
      <c r="D174" s="41"/>
      <c r="E174" s="38"/>
      <c r="F174" s="38"/>
      <c r="G174" s="40"/>
      <c r="H174" s="40"/>
      <c r="I174" s="38"/>
      <c r="J174" s="38"/>
      <c r="K174" s="40"/>
      <c r="L174" s="40"/>
      <c r="M174" s="38"/>
      <c r="N174" s="38"/>
      <c r="O174" s="40"/>
      <c r="P174" s="40"/>
      <c r="Q174" s="38"/>
      <c r="R174" s="38"/>
      <c r="S174" s="41"/>
      <c r="T174" s="41"/>
      <c r="U174" s="38"/>
      <c r="V174" s="38"/>
      <c r="W174" s="40"/>
      <c r="X174" s="40"/>
      <c r="Y174" s="38"/>
    </row>
    <row r="175" spans="1:25">
      <c r="A175" s="12"/>
      <c r="B175" s="42" t="s">
        <v>37</v>
      </c>
      <c r="C175" s="25" t="s">
        <v>188</v>
      </c>
      <c r="D175" s="25"/>
      <c r="E175" s="34"/>
      <c r="F175" s="34"/>
      <c r="G175" s="44">
        <v>136570</v>
      </c>
      <c r="H175" s="44"/>
      <c r="I175" s="34"/>
      <c r="J175" s="34"/>
      <c r="K175" s="25" t="s">
        <v>188</v>
      </c>
      <c r="L175" s="25"/>
      <c r="M175" s="34"/>
      <c r="N175" s="34"/>
      <c r="O175" s="44">
        <v>51436</v>
      </c>
      <c r="P175" s="44"/>
      <c r="Q175" s="34"/>
      <c r="R175" s="34"/>
      <c r="S175" s="25" t="s">
        <v>188</v>
      </c>
      <c r="T175" s="25"/>
      <c r="U175" s="34"/>
      <c r="V175" s="34"/>
      <c r="W175" s="44">
        <v>188006</v>
      </c>
      <c r="X175" s="44"/>
      <c r="Y175" s="34"/>
    </row>
    <row r="176" spans="1:25">
      <c r="A176" s="12"/>
      <c r="B176" s="42"/>
      <c r="C176" s="25"/>
      <c r="D176" s="25"/>
      <c r="E176" s="34"/>
      <c r="F176" s="34"/>
      <c r="G176" s="44"/>
      <c r="H176" s="44"/>
      <c r="I176" s="34"/>
      <c r="J176" s="34"/>
      <c r="K176" s="25"/>
      <c r="L176" s="25"/>
      <c r="M176" s="34"/>
      <c r="N176" s="34"/>
      <c r="O176" s="44"/>
      <c r="P176" s="44"/>
      <c r="Q176" s="34"/>
      <c r="R176" s="34"/>
      <c r="S176" s="25"/>
      <c r="T176" s="25"/>
      <c r="U176" s="34"/>
      <c r="V176" s="34"/>
      <c r="W176" s="44"/>
      <c r="X176" s="44"/>
      <c r="Y176" s="34"/>
    </row>
    <row r="177" spans="1:25">
      <c r="A177" s="12"/>
      <c r="B177" s="39" t="s">
        <v>36</v>
      </c>
      <c r="C177" s="41" t="s">
        <v>188</v>
      </c>
      <c r="D177" s="41"/>
      <c r="E177" s="38"/>
      <c r="F177" s="38"/>
      <c r="G177" s="40">
        <v>250969</v>
      </c>
      <c r="H177" s="40"/>
      <c r="I177" s="38"/>
      <c r="J177" s="38"/>
      <c r="K177" s="40">
        <v>85500</v>
      </c>
      <c r="L177" s="40"/>
      <c r="M177" s="38"/>
      <c r="N177" s="38"/>
      <c r="O177" s="41">
        <v>127</v>
      </c>
      <c r="P177" s="41"/>
      <c r="Q177" s="38"/>
      <c r="R177" s="38"/>
      <c r="S177" s="41" t="s">
        <v>188</v>
      </c>
      <c r="T177" s="41"/>
      <c r="U177" s="38"/>
      <c r="V177" s="38"/>
      <c r="W177" s="40">
        <v>336596</v>
      </c>
      <c r="X177" s="40"/>
      <c r="Y177" s="38"/>
    </row>
    <row r="178" spans="1:25">
      <c r="A178" s="12"/>
      <c r="B178" s="39"/>
      <c r="C178" s="41"/>
      <c r="D178" s="41"/>
      <c r="E178" s="38"/>
      <c r="F178" s="38"/>
      <c r="G178" s="40"/>
      <c r="H178" s="40"/>
      <c r="I178" s="38"/>
      <c r="J178" s="38"/>
      <c r="K178" s="40"/>
      <c r="L178" s="40"/>
      <c r="M178" s="38"/>
      <c r="N178" s="38"/>
      <c r="O178" s="41"/>
      <c r="P178" s="41"/>
      <c r="Q178" s="38"/>
      <c r="R178" s="38"/>
      <c r="S178" s="41"/>
      <c r="T178" s="41"/>
      <c r="U178" s="38"/>
      <c r="V178" s="38"/>
      <c r="W178" s="40"/>
      <c r="X178" s="40"/>
      <c r="Y178" s="38"/>
    </row>
    <row r="179" spans="1:25">
      <c r="A179" s="12"/>
      <c r="B179" s="42" t="s">
        <v>38</v>
      </c>
      <c r="C179" s="25" t="s">
        <v>188</v>
      </c>
      <c r="D179" s="25"/>
      <c r="E179" s="34"/>
      <c r="F179" s="34"/>
      <c r="G179" s="44">
        <v>7961</v>
      </c>
      <c r="H179" s="44"/>
      <c r="I179" s="34"/>
      <c r="J179" s="34"/>
      <c r="K179" s="25" t="s">
        <v>188</v>
      </c>
      <c r="L179" s="25"/>
      <c r="M179" s="34"/>
      <c r="N179" s="34"/>
      <c r="O179" s="25" t="s">
        <v>188</v>
      </c>
      <c r="P179" s="25"/>
      <c r="Q179" s="34"/>
      <c r="R179" s="34"/>
      <c r="S179" s="25" t="s">
        <v>188</v>
      </c>
      <c r="T179" s="25"/>
      <c r="U179" s="34"/>
      <c r="V179" s="34"/>
      <c r="W179" s="44">
        <v>7961</v>
      </c>
      <c r="X179" s="44"/>
      <c r="Y179" s="34"/>
    </row>
    <row r="180" spans="1:25">
      <c r="A180" s="12"/>
      <c r="B180" s="42"/>
      <c r="C180" s="25"/>
      <c r="D180" s="25"/>
      <c r="E180" s="34"/>
      <c r="F180" s="34"/>
      <c r="G180" s="44"/>
      <c r="H180" s="44"/>
      <c r="I180" s="34"/>
      <c r="J180" s="34"/>
      <c r="K180" s="25"/>
      <c r="L180" s="25"/>
      <c r="M180" s="34"/>
      <c r="N180" s="34"/>
      <c r="O180" s="25"/>
      <c r="P180" s="25"/>
      <c r="Q180" s="34"/>
      <c r="R180" s="34"/>
      <c r="S180" s="25"/>
      <c r="T180" s="25"/>
      <c r="U180" s="34"/>
      <c r="V180" s="34"/>
      <c r="W180" s="44"/>
      <c r="X180" s="44"/>
      <c r="Y180" s="34"/>
    </row>
    <row r="181" spans="1:25">
      <c r="A181" s="12"/>
      <c r="B181" s="39" t="s">
        <v>39</v>
      </c>
      <c r="C181" s="41" t="s">
        <v>188</v>
      </c>
      <c r="D181" s="41"/>
      <c r="E181" s="38"/>
      <c r="F181" s="38"/>
      <c r="G181" s="40">
        <v>4513</v>
      </c>
      <c r="H181" s="40"/>
      <c r="I181" s="38"/>
      <c r="J181" s="38"/>
      <c r="K181" s="41">
        <v>53</v>
      </c>
      <c r="L181" s="41"/>
      <c r="M181" s="38"/>
      <c r="N181" s="38"/>
      <c r="O181" s="41" t="s">
        <v>188</v>
      </c>
      <c r="P181" s="41"/>
      <c r="Q181" s="38"/>
      <c r="R181" s="38"/>
      <c r="S181" s="41" t="s">
        <v>188</v>
      </c>
      <c r="T181" s="41"/>
      <c r="U181" s="38"/>
      <c r="V181" s="38"/>
      <c r="W181" s="40">
        <v>4566</v>
      </c>
      <c r="X181" s="40"/>
      <c r="Y181" s="38"/>
    </row>
    <row r="182" spans="1:25">
      <c r="A182" s="12"/>
      <c r="B182" s="39"/>
      <c r="C182" s="41"/>
      <c r="D182" s="41"/>
      <c r="E182" s="38"/>
      <c r="F182" s="38"/>
      <c r="G182" s="40"/>
      <c r="H182" s="40"/>
      <c r="I182" s="38"/>
      <c r="J182" s="38"/>
      <c r="K182" s="41"/>
      <c r="L182" s="41"/>
      <c r="M182" s="38"/>
      <c r="N182" s="38"/>
      <c r="O182" s="41"/>
      <c r="P182" s="41"/>
      <c r="Q182" s="38"/>
      <c r="R182" s="38"/>
      <c r="S182" s="41"/>
      <c r="T182" s="41"/>
      <c r="U182" s="38"/>
      <c r="V182" s="38"/>
      <c r="W182" s="40"/>
      <c r="X182" s="40"/>
      <c r="Y182" s="38"/>
    </row>
    <row r="183" spans="1:25">
      <c r="A183" s="12"/>
      <c r="B183" s="42" t="s">
        <v>441</v>
      </c>
      <c r="C183" s="25" t="s">
        <v>188</v>
      </c>
      <c r="D183" s="25"/>
      <c r="E183" s="34"/>
      <c r="F183" s="34"/>
      <c r="G183" s="25" t="s">
        <v>188</v>
      </c>
      <c r="H183" s="25"/>
      <c r="I183" s="34"/>
      <c r="J183" s="34"/>
      <c r="K183" s="44">
        <v>158777</v>
      </c>
      <c r="L183" s="44"/>
      <c r="M183" s="34"/>
      <c r="N183" s="34"/>
      <c r="O183" s="25" t="s">
        <v>188</v>
      </c>
      <c r="P183" s="25"/>
      <c r="Q183" s="34"/>
      <c r="R183" s="34"/>
      <c r="S183" s="25" t="s">
        <v>469</v>
      </c>
      <c r="T183" s="25"/>
      <c r="U183" s="42" t="s">
        <v>169</v>
      </c>
      <c r="V183" s="34"/>
      <c r="W183" s="25" t="s">
        <v>188</v>
      </c>
      <c r="X183" s="25"/>
      <c r="Y183" s="34"/>
    </row>
    <row r="184" spans="1:25">
      <c r="A184" s="12"/>
      <c r="B184" s="42"/>
      <c r="C184" s="25"/>
      <c r="D184" s="25"/>
      <c r="E184" s="34"/>
      <c r="F184" s="34"/>
      <c r="G184" s="25"/>
      <c r="H184" s="25"/>
      <c r="I184" s="34"/>
      <c r="J184" s="34"/>
      <c r="K184" s="44"/>
      <c r="L184" s="44"/>
      <c r="M184" s="34"/>
      <c r="N184" s="34"/>
      <c r="O184" s="25"/>
      <c r="P184" s="25"/>
      <c r="Q184" s="34"/>
      <c r="R184" s="34"/>
      <c r="S184" s="25"/>
      <c r="T184" s="25"/>
      <c r="U184" s="42"/>
      <c r="V184" s="34"/>
      <c r="W184" s="25"/>
      <c r="X184" s="25"/>
      <c r="Y184" s="34"/>
    </row>
    <row r="185" spans="1:25">
      <c r="A185" s="12"/>
      <c r="B185" s="39" t="s">
        <v>445</v>
      </c>
      <c r="C185" s="40">
        <v>658923</v>
      </c>
      <c r="D185" s="40"/>
      <c r="E185" s="38"/>
      <c r="F185" s="38"/>
      <c r="G185" s="40">
        <v>551277</v>
      </c>
      <c r="H185" s="40"/>
      <c r="I185" s="38"/>
      <c r="J185" s="38"/>
      <c r="K185" s="40">
        <v>8705</v>
      </c>
      <c r="L185" s="40"/>
      <c r="M185" s="38"/>
      <c r="N185" s="38"/>
      <c r="O185" s="41" t="s">
        <v>188</v>
      </c>
      <c r="P185" s="41"/>
      <c r="Q185" s="38"/>
      <c r="R185" s="38"/>
      <c r="S185" s="41" t="s">
        <v>470</v>
      </c>
      <c r="T185" s="41"/>
      <c r="U185" s="39" t="s">
        <v>169</v>
      </c>
      <c r="V185" s="38"/>
      <c r="W185" s="41" t="s">
        <v>188</v>
      </c>
      <c r="X185" s="41"/>
      <c r="Y185" s="38"/>
    </row>
    <row r="186" spans="1:25" ht="15.75" thickBot="1">
      <c r="A186" s="12"/>
      <c r="B186" s="39"/>
      <c r="C186" s="50"/>
      <c r="D186" s="50"/>
      <c r="E186" s="52"/>
      <c r="F186" s="38"/>
      <c r="G186" s="50"/>
      <c r="H186" s="50"/>
      <c r="I186" s="52"/>
      <c r="J186" s="38"/>
      <c r="K186" s="50"/>
      <c r="L186" s="50"/>
      <c r="M186" s="52"/>
      <c r="N186" s="38"/>
      <c r="O186" s="54"/>
      <c r="P186" s="54"/>
      <c r="Q186" s="52"/>
      <c r="R186" s="38"/>
      <c r="S186" s="54"/>
      <c r="T186" s="54"/>
      <c r="U186" s="48"/>
      <c r="V186" s="38"/>
      <c r="W186" s="54"/>
      <c r="X186" s="54"/>
      <c r="Y186" s="52"/>
    </row>
    <row r="187" spans="1:25">
      <c r="A187" s="12"/>
      <c r="B187" s="157" t="s">
        <v>40</v>
      </c>
      <c r="C187" s="135" t="s">
        <v>167</v>
      </c>
      <c r="D187" s="131">
        <v>658923</v>
      </c>
      <c r="E187" s="35"/>
      <c r="F187" s="34"/>
      <c r="G187" s="135" t="s">
        <v>167</v>
      </c>
      <c r="H187" s="131">
        <v>1794974</v>
      </c>
      <c r="I187" s="35"/>
      <c r="J187" s="34"/>
      <c r="K187" s="135" t="s">
        <v>167</v>
      </c>
      <c r="L187" s="131">
        <v>701460</v>
      </c>
      <c r="M187" s="35"/>
      <c r="N187" s="34"/>
      <c r="O187" s="135" t="s">
        <v>167</v>
      </c>
      <c r="P187" s="131">
        <v>154692</v>
      </c>
      <c r="Q187" s="35"/>
      <c r="R187" s="34"/>
      <c r="S187" s="135" t="s">
        <v>167</v>
      </c>
      <c r="T187" s="59" t="s">
        <v>471</v>
      </c>
      <c r="U187" s="135" t="s">
        <v>169</v>
      </c>
      <c r="V187" s="34"/>
      <c r="W187" s="135" t="s">
        <v>167</v>
      </c>
      <c r="X187" s="131">
        <v>1737557</v>
      </c>
      <c r="Y187" s="35"/>
    </row>
    <row r="188" spans="1:25" ht="15.75" thickBot="1">
      <c r="A188" s="12"/>
      <c r="B188" s="157"/>
      <c r="C188" s="137"/>
      <c r="D188" s="138"/>
      <c r="E188" s="93"/>
      <c r="F188" s="34"/>
      <c r="G188" s="137"/>
      <c r="H188" s="138"/>
      <c r="I188" s="93"/>
      <c r="J188" s="34"/>
      <c r="K188" s="137"/>
      <c r="L188" s="138"/>
      <c r="M188" s="93"/>
      <c r="N188" s="34"/>
      <c r="O188" s="137"/>
      <c r="P188" s="138"/>
      <c r="Q188" s="93"/>
      <c r="R188" s="34"/>
      <c r="S188" s="137"/>
      <c r="T188" s="139"/>
      <c r="U188" s="137"/>
      <c r="V188" s="34"/>
      <c r="W188" s="137"/>
      <c r="X188" s="138"/>
      <c r="Y188" s="93"/>
    </row>
    <row r="189" spans="1:25" ht="15.75" thickTop="1">
      <c r="A189" s="12"/>
      <c r="B189" s="19"/>
      <c r="C189" s="119"/>
      <c r="D189" s="119"/>
      <c r="E189" s="119"/>
      <c r="F189" s="19"/>
      <c r="G189" s="119"/>
      <c r="H189" s="119"/>
      <c r="I189" s="119"/>
      <c r="J189" s="19"/>
      <c r="K189" s="119"/>
      <c r="L189" s="119"/>
      <c r="M189" s="119"/>
      <c r="N189" s="19"/>
      <c r="O189" s="119"/>
      <c r="P189" s="119"/>
      <c r="Q189" s="119"/>
      <c r="R189" s="19"/>
      <c r="S189" s="119"/>
      <c r="T189" s="119"/>
      <c r="U189" s="119"/>
      <c r="V189" s="19"/>
      <c r="W189" s="119"/>
      <c r="X189" s="119"/>
      <c r="Y189" s="119"/>
    </row>
    <row r="190" spans="1:25">
      <c r="A190" s="12"/>
      <c r="B190" s="154" t="s">
        <v>448</v>
      </c>
      <c r="C190" s="34"/>
      <c r="D190" s="34"/>
      <c r="E190" s="34"/>
      <c r="F190" s="16"/>
      <c r="G190" s="34"/>
      <c r="H190" s="34"/>
      <c r="I190" s="34"/>
      <c r="J190" s="16"/>
      <c r="K190" s="34"/>
      <c r="L190" s="34"/>
      <c r="M190" s="34"/>
      <c r="N190" s="16"/>
      <c r="O190" s="34"/>
      <c r="P190" s="34"/>
      <c r="Q190" s="34"/>
      <c r="R190" s="16"/>
      <c r="S190" s="34"/>
      <c r="T190" s="34"/>
      <c r="U190" s="34"/>
      <c r="V190" s="16"/>
      <c r="W190" s="34"/>
      <c r="X190" s="34"/>
      <c r="Y190" s="34"/>
    </row>
    <row r="191" spans="1:25">
      <c r="A191" s="12"/>
      <c r="B191" s="17" t="s">
        <v>41</v>
      </c>
      <c r="C191" s="38"/>
      <c r="D191" s="38"/>
      <c r="E191" s="38"/>
      <c r="F191" s="19"/>
      <c r="G191" s="38"/>
      <c r="H191" s="38"/>
      <c r="I191" s="38"/>
      <c r="J191" s="19"/>
      <c r="K191" s="38"/>
      <c r="L191" s="38"/>
      <c r="M191" s="38"/>
      <c r="N191" s="19"/>
      <c r="O191" s="38"/>
      <c r="P191" s="38"/>
      <c r="Q191" s="38"/>
      <c r="R191" s="19"/>
      <c r="S191" s="38"/>
      <c r="T191" s="38"/>
      <c r="U191" s="38"/>
      <c r="V191" s="19"/>
      <c r="W191" s="38"/>
      <c r="X191" s="38"/>
      <c r="Y191" s="38"/>
    </row>
    <row r="192" spans="1:25">
      <c r="A192" s="12"/>
      <c r="B192" s="141" t="s">
        <v>42</v>
      </c>
      <c r="C192" s="42" t="s">
        <v>167</v>
      </c>
      <c r="D192" s="25" t="s">
        <v>188</v>
      </c>
      <c r="E192" s="34"/>
      <c r="F192" s="34"/>
      <c r="G192" s="42" t="s">
        <v>167</v>
      </c>
      <c r="H192" s="44">
        <v>119740</v>
      </c>
      <c r="I192" s="34"/>
      <c r="J192" s="34"/>
      <c r="K192" s="42" t="s">
        <v>167</v>
      </c>
      <c r="L192" s="44">
        <v>29238</v>
      </c>
      <c r="M192" s="34"/>
      <c r="N192" s="34"/>
      <c r="O192" s="42" t="s">
        <v>167</v>
      </c>
      <c r="P192" s="44">
        <v>9622</v>
      </c>
      <c r="Q192" s="34"/>
      <c r="R192" s="34"/>
      <c r="S192" s="42" t="s">
        <v>167</v>
      </c>
      <c r="T192" s="25" t="s">
        <v>188</v>
      </c>
      <c r="U192" s="34"/>
      <c r="V192" s="34"/>
      <c r="W192" s="42" t="s">
        <v>167</v>
      </c>
      <c r="X192" s="44">
        <v>158600</v>
      </c>
      <c r="Y192" s="34"/>
    </row>
    <row r="193" spans="1:25">
      <c r="A193" s="12"/>
      <c r="B193" s="141"/>
      <c r="C193" s="42"/>
      <c r="D193" s="25"/>
      <c r="E193" s="34"/>
      <c r="F193" s="34"/>
      <c r="G193" s="42"/>
      <c r="H193" s="44"/>
      <c r="I193" s="34"/>
      <c r="J193" s="34"/>
      <c r="K193" s="42"/>
      <c r="L193" s="44"/>
      <c r="M193" s="34"/>
      <c r="N193" s="34"/>
      <c r="O193" s="42"/>
      <c r="P193" s="44"/>
      <c r="Q193" s="34"/>
      <c r="R193" s="34"/>
      <c r="S193" s="42"/>
      <c r="T193" s="25"/>
      <c r="U193" s="34"/>
      <c r="V193" s="34"/>
      <c r="W193" s="42"/>
      <c r="X193" s="44"/>
      <c r="Y193" s="34"/>
    </row>
    <row r="194" spans="1:25">
      <c r="A194" s="12"/>
      <c r="B194" s="36" t="s">
        <v>449</v>
      </c>
      <c r="C194" s="41" t="s">
        <v>188</v>
      </c>
      <c r="D194" s="41"/>
      <c r="E194" s="38"/>
      <c r="F194" s="38"/>
      <c r="G194" s="40">
        <v>55051</v>
      </c>
      <c r="H194" s="40"/>
      <c r="I194" s="38"/>
      <c r="J194" s="38"/>
      <c r="K194" s="40">
        <v>75724</v>
      </c>
      <c r="L194" s="40"/>
      <c r="M194" s="38"/>
      <c r="N194" s="38"/>
      <c r="O194" s="40">
        <v>17716</v>
      </c>
      <c r="P194" s="40"/>
      <c r="Q194" s="38"/>
      <c r="R194" s="38"/>
      <c r="S194" s="41" t="s">
        <v>466</v>
      </c>
      <c r="T194" s="41"/>
      <c r="U194" s="39" t="s">
        <v>169</v>
      </c>
      <c r="V194" s="38"/>
      <c r="W194" s="41" t="s">
        <v>188</v>
      </c>
      <c r="X194" s="41"/>
      <c r="Y194" s="38"/>
    </row>
    <row r="195" spans="1:25">
      <c r="A195" s="12"/>
      <c r="B195" s="36"/>
      <c r="C195" s="41"/>
      <c r="D195" s="41"/>
      <c r="E195" s="38"/>
      <c r="F195" s="38"/>
      <c r="G195" s="40"/>
      <c r="H195" s="40"/>
      <c r="I195" s="38"/>
      <c r="J195" s="38"/>
      <c r="K195" s="40"/>
      <c r="L195" s="40"/>
      <c r="M195" s="38"/>
      <c r="N195" s="38"/>
      <c r="O195" s="40"/>
      <c r="P195" s="40"/>
      <c r="Q195" s="38"/>
      <c r="R195" s="38"/>
      <c r="S195" s="41"/>
      <c r="T195" s="41"/>
      <c r="U195" s="39"/>
      <c r="V195" s="38"/>
      <c r="W195" s="41"/>
      <c r="X195" s="41"/>
      <c r="Y195" s="38"/>
    </row>
    <row r="196" spans="1:25">
      <c r="A196" s="12"/>
      <c r="B196" s="141" t="s">
        <v>43</v>
      </c>
      <c r="C196" s="25" t="s">
        <v>188</v>
      </c>
      <c r="D196" s="25"/>
      <c r="E196" s="34"/>
      <c r="F196" s="34"/>
      <c r="G196" s="44">
        <v>38122</v>
      </c>
      <c r="H196" s="44"/>
      <c r="I196" s="34"/>
      <c r="J196" s="34"/>
      <c r="K196" s="44">
        <v>31922</v>
      </c>
      <c r="L196" s="44"/>
      <c r="M196" s="34"/>
      <c r="N196" s="34"/>
      <c r="O196" s="44">
        <v>15063</v>
      </c>
      <c r="P196" s="44"/>
      <c r="Q196" s="34"/>
      <c r="R196" s="34"/>
      <c r="S196" s="25" t="s">
        <v>188</v>
      </c>
      <c r="T196" s="25"/>
      <c r="U196" s="34"/>
      <c r="V196" s="34"/>
      <c r="W196" s="44">
        <v>85107</v>
      </c>
      <c r="X196" s="44"/>
      <c r="Y196" s="34"/>
    </row>
    <row r="197" spans="1:25" ht="15.75" thickBot="1">
      <c r="A197" s="12"/>
      <c r="B197" s="141"/>
      <c r="C197" s="26"/>
      <c r="D197" s="26"/>
      <c r="E197" s="46"/>
      <c r="F197" s="34"/>
      <c r="G197" s="45"/>
      <c r="H197" s="45"/>
      <c r="I197" s="46"/>
      <c r="J197" s="34"/>
      <c r="K197" s="45"/>
      <c r="L197" s="45"/>
      <c r="M197" s="46"/>
      <c r="N197" s="34"/>
      <c r="O197" s="45"/>
      <c r="P197" s="45"/>
      <c r="Q197" s="46"/>
      <c r="R197" s="34"/>
      <c r="S197" s="26"/>
      <c r="T197" s="26"/>
      <c r="U197" s="46"/>
      <c r="V197" s="34"/>
      <c r="W197" s="45"/>
      <c r="X197" s="45"/>
      <c r="Y197" s="46"/>
    </row>
    <row r="198" spans="1:25">
      <c r="A198" s="12"/>
      <c r="B198" s="162" t="s">
        <v>44</v>
      </c>
      <c r="C198" s="53" t="s">
        <v>188</v>
      </c>
      <c r="D198" s="53"/>
      <c r="E198" s="51"/>
      <c r="F198" s="38"/>
      <c r="G198" s="49">
        <v>212913</v>
      </c>
      <c r="H198" s="49"/>
      <c r="I198" s="51"/>
      <c r="J198" s="38"/>
      <c r="K198" s="49">
        <v>136884</v>
      </c>
      <c r="L198" s="49"/>
      <c r="M198" s="51"/>
      <c r="N198" s="38"/>
      <c r="O198" s="49">
        <v>42401</v>
      </c>
      <c r="P198" s="49"/>
      <c r="Q198" s="51"/>
      <c r="R198" s="38"/>
      <c r="S198" s="53" t="s">
        <v>466</v>
      </c>
      <c r="T198" s="53"/>
      <c r="U198" s="47" t="s">
        <v>169</v>
      </c>
      <c r="V198" s="38"/>
      <c r="W198" s="49">
        <v>243707</v>
      </c>
      <c r="X198" s="49"/>
      <c r="Y198" s="51"/>
    </row>
    <row r="199" spans="1:25">
      <c r="A199" s="12"/>
      <c r="B199" s="162"/>
      <c r="C199" s="41"/>
      <c r="D199" s="41"/>
      <c r="E199" s="38"/>
      <c r="F199" s="38"/>
      <c r="G199" s="40"/>
      <c r="H199" s="40"/>
      <c r="I199" s="38"/>
      <c r="J199" s="38"/>
      <c r="K199" s="40"/>
      <c r="L199" s="40"/>
      <c r="M199" s="38"/>
      <c r="N199" s="38"/>
      <c r="O199" s="40"/>
      <c r="P199" s="40"/>
      <c r="Q199" s="38"/>
      <c r="R199" s="38"/>
      <c r="S199" s="41"/>
      <c r="T199" s="41"/>
      <c r="U199" s="39"/>
      <c r="V199" s="38"/>
      <c r="W199" s="40"/>
      <c r="X199" s="40"/>
      <c r="Y199" s="38"/>
    </row>
    <row r="200" spans="1:25">
      <c r="A200" s="12"/>
      <c r="B200" s="42" t="s">
        <v>45</v>
      </c>
      <c r="C200" s="25" t="s">
        <v>188</v>
      </c>
      <c r="D200" s="25"/>
      <c r="E200" s="34"/>
      <c r="F200" s="34"/>
      <c r="G200" s="44">
        <v>586000</v>
      </c>
      <c r="H200" s="44"/>
      <c r="I200" s="34"/>
      <c r="J200" s="34"/>
      <c r="K200" s="25" t="s">
        <v>188</v>
      </c>
      <c r="L200" s="25"/>
      <c r="M200" s="34"/>
      <c r="N200" s="34"/>
      <c r="O200" s="25" t="s">
        <v>188</v>
      </c>
      <c r="P200" s="25"/>
      <c r="Q200" s="34"/>
      <c r="R200" s="34"/>
      <c r="S200" s="25" t="s">
        <v>188</v>
      </c>
      <c r="T200" s="25"/>
      <c r="U200" s="34"/>
      <c r="V200" s="34"/>
      <c r="W200" s="44">
        <v>586000</v>
      </c>
      <c r="X200" s="44"/>
      <c r="Y200" s="34"/>
    </row>
    <row r="201" spans="1:25">
      <c r="A201" s="12"/>
      <c r="B201" s="42"/>
      <c r="C201" s="25"/>
      <c r="D201" s="25"/>
      <c r="E201" s="34"/>
      <c r="F201" s="34"/>
      <c r="G201" s="44"/>
      <c r="H201" s="44"/>
      <c r="I201" s="34"/>
      <c r="J201" s="34"/>
      <c r="K201" s="25"/>
      <c r="L201" s="25"/>
      <c r="M201" s="34"/>
      <c r="N201" s="34"/>
      <c r="O201" s="25"/>
      <c r="P201" s="25"/>
      <c r="Q201" s="34"/>
      <c r="R201" s="34"/>
      <c r="S201" s="25"/>
      <c r="T201" s="25"/>
      <c r="U201" s="34"/>
      <c r="V201" s="34"/>
      <c r="W201" s="44"/>
      <c r="X201" s="44"/>
      <c r="Y201" s="34"/>
    </row>
    <row r="202" spans="1:25">
      <c r="A202" s="12"/>
      <c r="B202" s="39" t="s">
        <v>33</v>
      </c>
      <c r="C202" s="41" t="s">
        <v>188</v>
      </c>
      <c r="D202" s="41"/>
      <c r="E202" s="38"/>
      <c r="F202" s="38"/>
      <c r="G202" s="40">
        <v>74170</v>
      </c>
      <c r="H202" s="40"/>
      <c r="I202" s="38"/>
      <c r="J202" s="38"/>
      <c r="K202" s="40">
        <v>36538</v>
      </c>
      <c r="L202" s="40"/>
      <c r="M202" s="38"/>
      <c r="N202" s="38"/>
      <c r="O202" s="41" t="s">
        <v>188</v>
      </c>
      <c r="P202" s="41"/>
      <c r="Q202" s="38"/>
      <c r="R202" s="38"/>
      <c r="S202" s="41" t="s">
        <v>188</v>
      </c>
      <c r="T202" s="41"/>
      <c r="U202" s="38"/>
      <c r="V202" s="38"/>
      <c r="W202" s="40">
        <v>110708</v>
      </c>
      <c r="X202" s="40"/>
      <c r="Y202" s="38"/>
    </row>
    <row r="203" spans="1:25">
      <c r="A203" s="12"/>
      <c r="B203" s="39"/>
      <c r="C203" s="41"/>
      <c r="D203" s="41"/>
      <c r="E203" s="38"/>
      <c r="F203" s="38"/>
      <c r="G203" s="40"/>
      <c r="H203" s="40"/>
      <c r="I203" s="38"/>
      <c r="J203" s="38"/>
      <c r="K203" s="40"/>
      <c r="L203" s="40"/>
      <c r="M203" s="38"/>
      <c r="N203" s="38"/>
      <c r="O203" s="41"/>
      <c r="P203" s="41"/>
      <c r="Q203" s="38"/>
      <c r="R203" s="38"/>
      <c r="S203" s="41"/>
      <c r="T203" s="41"/>
      <c r="U203" s="38"/>
      <c r="V203" s="38"/>
      <c r="W203" s="40"/>
      <c r="X203" s="40"/>
      <c r="Y203" s="38"/>
    </row>
    <row r="204" spans="1:25">
      <c r="A204" s="12"/>
      <c r="B204" s="42" t="s">
        <v>452</v>
      </c>
      <c r="C204" s="25" t="s">
        <v>188</v>
      </c>
      <c r="D204" s="25"/>
      <c r="E204" s="34"/>
      <c r="F204" s="34"/>
      <c r="G204" s="44">
        <v>158777</v>
      </c>
      <c r="H204" s="44"/>
      <c r="I204" s="34"/>
      <c r="J204" s="34"/>
      <c r="K204" s="25" t="s">
        <v>188</v>
      </c>
      <c r="L204" s="25"/>
      <c r="M204" s="34"/>
      <c r="N204" s="34"/>
      <c r="O204" s="25" t="s">
        <v>188</v>
      </c>
      <c r="P204" s="25"/>
      <c r="Q204" s="34"/>
      <c r="R204" s="34"/>
      <c r="S204" s="25" t="s">
        <v>469</v>
      </c>
      <c r="T204" s="25"/>
      <c r="U204" s="42" t="s">
        <v>169</v>
      </c>
      <c r="V204" s="34"/>
      <c r="W204" s="25" t="s">
        <v>188</v>
      </c>
      <c r="X204" s="25"/>
      <c r="Y204" s="34"/>
    </row>
    <row r="205" spans="1:25">
      <c r="A205" s="12"/>
      <c r="B205" s="42"/>
      <c r="C205" s="25"/>
      <c r="D205" s="25"/>
      <c r="E205" s="34"/>
      <c r="F205" s="34"/>
      <c r="G205" s="44"/>
      <c r="H205" s="44"/>
      <c r="I205" s="34"/>
      <c r="J205" s="34"/>
      <c r="K205" s="25"/>
      <c r="L205" s="25"/>
      <c r="M205" s="34"/>
      <c r="N205" s="34"/>
      <c r="O205" s="25"/>
      <c r="P205" s="25"/>
      <c r="Q205" s="34"/>
      <c r="R205" s="34"/>
      <c r="S205" s="25"/>
      <c r="T205" s="25"/>
      <c r="U205" s="42"/>
      <c r="V205" s="34"/>
      <c r="W205" s="25"/>
      <c r="X205" s="25"/>
      <c r="Y205" s="34"/>
    </row>
    <row r="206" spans="1:25">
      <c r="A206" s="12"/>
      <c r="B206" s="39" t="s">
        <v>46</v>
      </c>
      <c r="C206" s="41" t="s">
        <v>188</v>
      </c>
      <c r="D206" s="41"/>
      <c r="E206" s="38"/>
      <c r="F206" s="38"/>
      <c r="G206" s="40">
        <v>57872</v>
      </c>
      <c r="H206" s="40"/>
      <c r="I206" s="38"/>
      <c r="J206" s="38"/>
      <c r="K206" s="40">
        <v>62566</v>
      </c>
      <c r="L206" s="40"/>
      <c r="M206" s="38"/>
      <c r="N206" s="38"/>
      <c r="O206" s="40">
        <v>17781</v>
      </c>
      <c r="P206" s="40"/>
      <c r="Q206" s="38"/>
      <c r="R206" s="38"/>
      <c r="S206" s="41" t="s">
        <v>188</v>
      </c>
      <c r="T206" s="41"/>
      <c r="U206" s="38"/>
      <c r="V206" s="38"/>
      <c r="W206" s="40">
        <v>138219</v>
      </c>
      <c r="X206" s="40"/>
      <c r="Y206" s="38"/>
    </row>
    <row r="207" spans="1:25">
      <c r="A207" s="12"/>
      <c r="B207" s="39"/>
      <c r="C207" s="41"/>
      <c r="D207" s="41"/>
      <c r="E207" s="38"/>
      <c r="F207" s="38"/>
      <c r="G207" s="40"/>
      <c r="H207" s="40"/>
      <c r="I207" s="38"/>
      <c r="J207" s="38"/>
      <c r="K207" s="40"/>
      <c r="L207" s="40"/>
      <c r="M207" s="38"/>
      <c r="N207" s="38"/>
      <c r="O207" s="40"/>
      <c r="P207" s="40"/>
      <c r="Q207" s="38"/>
      <c r="R207" s="38"/>
      <c r="S207" s="41"/>
      <c r="T207" s="41"/>
      <c r="U207" s="38"/>
      <c r="V207" s="38"/>
      <c r="W207" s="40"/>
      <c r="X207" s="40"/>
      <c r="Y207" s="38"/>
    </row>
    <row r="208" spans="1:25">
      <c r="A208" s="12"/>
      <c r="B208" s="42" t="s">
        <v>454</v>
      </c>
      <c r="C208" s="44">
        <v>658923</v>
      </c>
      <c r="D208" s="44"/>
      <c r="E208" s="34"/>
      <c r="F208" s="34"/>
      <c r="G208" s="44">
        <v>705242</v>
      </c>
      <c r="H208" s="44"/>
      <c r="I208" s="34"/>
      <c r="J208" s="34"/>
      <c r="K208" s="44">
        <v>465472</v>
      </c>
      <c r="L208" s="44"/>
      <c r="M208" s="34"/>
      <c r="N208" s="34"/>
      <c r="O208" s="44">
        <v>94510</v>
      </c>
      <c r="P208" s="44"/>
      <c r="Q208" s="34"/>
      <c r="R208" s="34"/>
      <c r="S208" s="25" t="s">
        <v>472</v>
      </c>
      <c r="T208" s="25"/>
      <c r="U208" s="42" t="s">
        <v>169</v>
      </c>
      <c r="V208" s="34"/>
      <c r="W208" s="44">
        <v>658923</v>
      </c>
      <c r="X208" s="44"/>
      <c r="Y208" s="34"/>
    </row>
    <row r="209" spans="1:26" ht="15.75" thickBot="1">
      <c r="A209" s="12"/>
      <c r="B209" s="42"/>
      <c r="C209" s="45"/>
      <c r="D209" s="45"/>
      <c r="E209" s="46"/>
      <c r="F209" s="34"/>
      <c r="G209" s="45"/>
      <c r="H209" s="45"/>
      <c r="I209" s="46"/>
      <c r="J209" s="34"/>
      <c r="K209" s="45"/>
      <c r="L209" s="45"/>
      <c r="M209" s="46"/>
      <c r="N209" s="34"/>
      <c r="O209" s="45"/>
      <c r="P209" s="45"/>
      <c r="Q209" s="46"/>
      <c r="R209" s="34"/>
      <c r="S209" s="26"/>
      <c r="T209" s="26"/>
      <c r="U209" s="130"/>
      <c r="V209" s="34"/>
      <c r="W209" s="45"/>
      <c r="X209" s="45"/>
      <c r="Y209" s="46"/>
    </row>
    <row r="210" spans="1:26">
      <c r="A210" s="12"/>
      <c r="B210" s="155" t="s">
        <v>57</v>
      </c>
      <c r="C210" s="47" t="s">
        <v>167</v>
      </c>
      <c r="D210" s="49">
        <v>658923</v>
      </c>
      <c r="E210" s="51"/>
      <c r="F210" s="38"/>
      <c r="G210" s="47" t="s">
        <v>167</v>
      </c>
      <c r="H210" s="49">
        <v>1794974</v>
      </c>
      <c r="I210" s="51"/>
      <c r="J210" s="38"/>
      <c r="K210" s="47" t="s">
        <v>167</v>
      </c>
      <c r="L210" s="49">
        <v>701460</v>
      </c>
      <c r="M210" s="51"/>
      <c r="N210" s="38"/>
      <c r="O210" s="47" t="s">
        <v>167</v>
      </c>
      <c r="P210" s="49">
        <v>154692</v>
      </c>
      <c r="Q210" s="51"/>
      <c r="R210" s="38"/>
      <c r="S210" s="47" t="s">
        <v>167</v>
      </c>
      <c r="T210" s="53" t="s">
        <v>471</v>
      </c>
      <c r="U210" s="47" t="s">
        <v>169</v>
      </c>
      <c r="V210" s="38"/>
      <c r="W210" s="47" t="s">
        <v>167</v>
      </c>
      <c r="X210" s="49">
        <v>1737557</v>
      </c>
      <c r="Y210" s="51"/>
    </row>
    <row r="211" spans="1:26" ht="15.75" thickBot="1">
      <c r="A211" s="12"/>
      <c r="B211" s="155"/>
      <c r="C211" s="159"/>
      <c r="D211" s="160"/>
      <c r="E211" s="84"/>
      <c r="F211" s="38"/>
      <c r="G211" s="159"/>
      <c r="H211" s="160"/>
      <c r="I211" s="84"/>
      <c r="J211" s="38"/>
      <c r="K211" s="159"/>
      <c r="L211" s="160"/>
      <c r="M211" s="84"/>
      <c r="N211" s="38"/>
      <c r="O211" s="159"/>
      <c r="P211" s="160"/>
      <c r="Q211" s="84"/>
      <c r="R211" s="38"/>
      <c r="S211" s="159"/>
      <c r="T211" s="161"/>
      <c r="U211" s="159"/>
      <c r="V211" s="38"/>
      <c r="W211" s="159"/>
      <c r="X211" s="160"/>
      <c r="Y211" s="84"/>
    </row>
    <row r="212" spans="1:26" ht="15.75" thickTop="1">
      <c r="A212" s="12"/>
      <c r="B212" s="28" t="s">
        <v>473</v>
      </c>
      <c r="C212" s="28"/>
      <c r="D212" s="28"/>
      <c r="E212" s="28"/>
      <c r="F212" s="28"/>
      <c r="G212" s="28"/>
      <c r="H212" s="28"/>
      <c r="I212" s="28"/>
      <c r="J212" s="28"/>
      <c r="K212" s="28"/>
      <c r="L212" s="28"/>
      <c r="M212" s="28"/>
      <c r="N212" s="28"/>
      <c r="O212" s="28"/>
      <c r="P212" s="28"/>
      <c r="Q212" s="28"/>
      <c r="R212" s="28"/>
      <c r="S212" s="28"/>
      <c r="T212" s="28"/>
      <c r="U212" s="28"/>
      <c r="V212" s="28"/>
      <c r="W212" s="28"/>
      <c r="X212" s="28"/>
      <c r="Y212" s="28"/>
      <c r="Z212" s="28"/>
    </row>
    <row r="213" spans="1:26">
      <c r="A213" s="12"/>
      <c r="B213" s="27"/>
      <c r="C213" s="27"/>
      <c r="D213" s="27"/>
      <c r="E213" s="27"/>
      <c r="F213" s="27"/>
      <c r="G213" s="27"/>
      <c r="H213" s="27"/>
      <c r="I213" s="27"/>
      <c r="J213" s="27"/>
      <c r="K213" s="27"/>
      <c r="L213" s="27"/>
      <c r="M213" s="27"/>
      <c r="N213" s="27"/>
      <c r="O213" s="27"/>
      <c r="P213" s="27"/>
      <c r="Q213" s="27"/>
      <c r="R213" s="27"/>
      <c r="S213" s="27"/>
      <c r="T213" s="27"/>
      <c r="U213" s="27"/>
      <c r="V213" s="27"/>
      <c r="W213" s="27"/>
      <c r="X213" s="27"/>
      <c r="Y213" s="27"/>
      <c r="Z213" s="27"/>
    </row>
    <row r="214" spans="1:26">
      <c r="A214" s="12"/>
      <c r="B214" s="29" t="s">
        <v>474</v>
      </c>
      <c r="C214" s="29"/>
      <c r="D214" s="29"/>
      <c r="E214" s="29"/>
      <c r="F214" s="29"/>
      <c r="G214" s="29"/>
      <c r="H214" s="29"/>
      <c r="I214" s="29"/>
      <c r="J214" s="29"/>
      <c r="K214" s="29"/>
      <c r="L214" s="29"/>
      <c r="M214" s="29"/>
      <c r="N214" s="29"/>
      <c r="O214" s="29"/>
      <c r="P214" s="29"/>
      <c r="Q214" s="29"/>
      <c r="R214" s="29"/>
      <c r="S214" s="29"/>
      <c r="T214" s="29"/>
      <c r="U214" s="29"/>
      <c r="V214" s="29"/>
      <c r="W214" s="29"/>
      <c r="X214" s="29"/>
      <c r="Y214" s="29"/>
      <c r="Z214" s="29"/>
    </row>
    <row r="215" spans="1:26">
      <c r="A215" s="12"/>
      <c r="B215" s="29" t="s">
        <v>162</v>
      </c>
      <c r="C215" s="29"/>
      <c r="D215" s="29"/>
      <c r="E215" s="29"/>
      <c r="F215" s="29"/>
      <c r="G215" s="29"/>
      <c r="H215" s="29"/>
      <c r="I215" s="29"/>
      <c r="J215" s="29"/>
      <c r="K215" s="29"/>
      <c r="L215" s="29"/>
      <c r="M215" s="29"/>
      <c r="N215" s="29"/>
      <c r="O215" s="29"/>
      <c r="P215" s="29"/>
      <c r="Q215" s="29"/>
      <c r="R215" s="29"/>
      <c r="S215" s="29"/>
      <c r="T215" s="29"/>
      <c r="U215" s="29"/>
      <c r="V215" s="29"/>
      <c r="W215" s="29"/>
      <c r="X215" s="29"/>
      <c r="Y215" s="29"/>
      <c r="Z215" s="29"/>
    </row>
    <row r="216" spans="1:26">
      <c r="A216" s="12"/>
      <c r="B216" s="30"/>
      <c r="C216" s="30"/>
      <c r="D216" s="30"/>
      <c r="E216" s="30"/>
      <c r="F216" s="30"/>
      <c r="G216" s="30"/>
      <c r="H216" s="30"/>
      <c r="I216" s="30"/>
      <c r="J216" s="30"/>
      <c r="K216" s="30"/>
      <c r="L216" s="30"/>
      <c r="M216" s="30"/>
      <c r="N216" s="30"/>
      <c r="O216" s="30"/>
      <c r="P216" s="30"/>
      <c r="Q216" s="30"/>
      <c r="R216" s="30"/>
      <c r="S216" s="30"/>
      <c r="T216" s="30"/>
      <c r="U216" s="30"/>
      <c r="V216" s="30"/>
      <c r="W216" s="30"/>
      <c r="X216" s="30"/>
      <c r="Y216" s="30"/>
      <c r="Z216" s="30"/>
    </row>
    <row r="217" spans="1:26">
      <c r="A217" s="12"/>
      <c r="B217" s="23"/>
      <c r="C217" s="23"/>
      <c r="D217" s="23"/>
      <c r="E217" s="23"/>
      <c r="F217" s="23"/>
      <c r="G217" s="23"/>
      <c r="H217" s="23"/>
      <c r="I217" s="23"/>
      <c r="J217" s="23"/>
      <c r="K217" s="23"/>
      <c r="L217" s="23"/>
      <c r="M217" s="23"/>
      <c r="N217" s="23"/>
      <c r="O217" s="23"/>
      <c r="P217" s="23"/>
      <c r="Q217" s="23"/>
      <c r="R217" s="23"/>
      <c r="S217" s="23"/>
      <c r="T217" s="23"/>
      <c r="U217" s="23"/>
      <c r="V217" s="23"/>
      <c r="W217" s="23"/>
      <c r="X217" s="23"/>
      <c r="Y217" s="23"/>
    </row>
    <row r="218" spans="1:26">
      <c r="A218" s="12"/>
      <c r="B218" s="13"/>
      <c r="C218" s="13"/>
      <c r="D218" s="13"/>
      <c r="E218" s="13"/>
      <c r="F218" s="13"/>
      <c r="G218" s="13"/>
      <c r="H218" s="13"/>
      <c r="I218" s="13"/>
      <c r="J218" s="13"/>
      <c r="K218" s="13"/>
      <c r="L218" s="13"/>
      <c r="M218" s="13"/>
      <c r="N218" s="13"/>
      <c r="O218" s="13"/>
      <c r="P218" s="13"/>
      <c r="Q218" s="13"/>
      <c r="R218" s="13"/>
      <c r="S218" s="13"/>
      <c r="T218" s="13"/>
      <c r="U218" s="13"/>
      <c r="V218" s="13"/>
      <c r="W218" s="13"/>
      <c r="X218" s="13"/>
      <c r="Y218" s="13"/>
    </row>
    <row r="219" spans="1:26" ht="15.75" thickBot="1">
      <c r="A219" s="12"/>
      <c r="B219" s="16"/>
      <c r="C219" s="24" t="s">
        <v>428</v>
      </c>
      <c r="D219" s="24"/>
      <c r="E219" s="24"/>
      <c r="F219" s="16"/>
      <c r="G219" s="24" t="s">
        <v>429</v>
      </c>
      <c r="H219" s="24"/>
      <c r="I219" s="24"/>
      <c r="J219" s="16"/>
      <c r="K219" s="24" t="s">
        <v>430</v>
      </c>
      <c r="L219" s="24"/>
      <c r="M219" s="24"/>
      <c r="N219" s="16"/>
      <c r="O219" s="24" t="s">
        <v>431</v>
      </c>
      <c r="P219" s="24"/>
      <c r="Q219" s="24"/>
      <c r="R219" s="16"/>
      <c r="S219" s="24" t="s">
        <v>432</v>
      </c>
      <c r="T219" s="24"/>
      <c r="U219" s="24"/>
      <c r="V219" s="16"/>
      <c r="W219" s="24" t="s">
        <v>433</v>
      </c>
      <c r="X219" s="24"/>
      <c r="Y219" s="24"/>
    </row>
    <row r="220" spans="1:26">
      <c r="A220" s="12"/>
      <c r="B220" s="39" t="s">
        <v>72</v>
      </c>
      <c r="C220" s="47" t="s">
        <v>167</v>
      </c>
      <c r="D220" s="53" t="s">
        <v>188</v>
      </c>
      <c r="E220" s="51"/>
      <c r="F220" s="38"/>
      <c r="G220" s="47" t="s">
        <v>167</v>
      </c>
      <c r="H220" s="49">
        <v>523572</v>
      </c>
      <c r="I220" s="51"/>
      <c r="J220" s="38"/>
      <c r="K220" s="47" t="s">
        <v>167</v>
      </c>
      <c r="L220" s="49">
        <v>410161</v>
      </c>
      <c r="M220" s="51"/>
      <c r="N220" s="38"/>
      <c r="O220" s="47" t="s">
        <v>167</v>
      </c>
      <c r="P220" s="49">
        <v>66731</v>
      </c>
      <c r="Q220" s="51"/>
      <c r="R220" s="38"/>
      <c r="S220" s="47" t="s">
        <v>167</v>
      </c>
      <c r="T220" s="53" t="s">
        <v>475</v>
      </c>
      <c r="U220" s="47" t="s">
        <v>169</v>
      </c>
      <c r="V220" s="38"/>
      <c r="W220" s="47" t="s">
        <v>167</v>
      </c>
      <c r="X220" s="49">
        <v>798936</v>
      </c>
      <c r="Y220" s="51"/>
    </row>
    <row r="221" spans="1:26">
      <c r="A221" s="12"/>
      <c r="B221" s="39"/>
      <c r="C221" s="145"/>
      <c r="D221" s="146"/>
      <c r="E221" s="70"/>
      <c r="F221" s="38"/>
      <c r="G221" s="145"/>
      <c r="H221" s="156"/>
      <c r="I221" s="70"/>
      <c r="J221" s="38"/>
      <c r="K221" s="145"/>
      <c r="L221" s="156"/>
      <c r="M221" s="70"/>
      <c r="N221" s="38"/>
      <c r="O221" s="145"/>
      <c r="P221" s="156"/>
      <c r="Q221" s="70"/>
      <c r="R221" s="38"/>
      <c r="S221" s="145"/>
      <c r="T221" s="146"/>
      <c r="U221" s="145"/>
      <c r="V221" s="38"/>
      <c r="W221" s="145"/>
      <c r="X221" s="156"/>
      <c r="Y221" s="70"/>
    </row>
    <row r="222" spans="1:26">
      <c r="A222" s="12"/>
      <c r="B222" s="42" t="s">
        <v>73</v>
      </c>
      <c r="C222" s="25" t="s">
        <v>188</v>
      </c>
      <c r="D222" s="25"/>
      <c r="E222" s="34"/>
      <c r="F222" s="34"/>
      <c r="G222" s="44">
        <v>372575</v>
      </c>
      <c r="H222" s="44"/>
      <c r="I222" s="34"/>
      <c r="J222" s="34"/>
      <c r="K222" s="44">
        <v>248442</v>
      </c>
      <c r="L222" s="44"/>
      <c r="M222" s="34"/>
      <c r="N222" s="34"/>
      <c r="O222" s="44">
        <v>39513</v>
      </c>
      <c r="P222" s="44"/>
      <c r="Q222" s="34"/>
      <c r="R222" s="34"/>
      <c r="S222" s="25" t="s">
        <v>476</v>
      </c>
      <c r="T222" s="25"/>
      <c r="U222" s="42" t="s">
        <v>169</v>
      </c>
      <c r="V222" s="34"/>
      <c r="W222" s="44">
        <v>477730</v>
      </c>
      <c r="X222" s="44"/>
      <c r="Y222" s="34"/>
    </row>
    <row r="223" spans="1:26" ht="15.75" thickBot="1">
      <c r="A223" s="12"/>
      <c r="B223" s="42"/>
      <c r="C223" s="26"/>
      <c r="D223" s="26"/>
      <c r="E223" s="46"/>
      <c r="F223" s="34"/>
      <c r="G223" s="45"/>
      <c r="H223" s="45"/>
      <c r="I223" s="46"/>
      <c r="J223" s="34"/>
      <c r="K223" s="45"/>
      <c r="L223" s="45"/>
      <c r="M223" s="46"/>
      <c r="N223" s="34"/>
      <c r="O223" s="45"/>
      <c r="P223" s="45"/>
      <c r="Q223" s="46"/>
      <c r="R223" s="34"/>
      <c r="S223" s="26"/>
      <c r="T223" s="26"/>
      <c r="U223" s="130"/>
      <c r="V223" s="34"/>
      <c r="W223" s="45"/>
      <c r="X223" s="45"/>
      <c r="Y223" s="46"/>
    </row>
    <row r="224" spans="1:26">
      <c r="A224" s="12"/>
      <c r="B224" s="39" t="s">
        <v>74</v>
      </c>
      <c r="C224" s="53" t="s">
        <v>188</v>
      </c>
      <c r="D224" s="53"/>
      <c r="E224" s="51"/>
      <c r="F224" s="38"/>
      <c r="G224" s="49">
        <v>150997</v>
      </c>
      <c r="H224" s="49"/>
      <c r="I224" s="51"/>
      <c r="J224" s="38"/>
      <c r="K224" s="49">
        <v>161719</v>
      </c>
      <c r="L224" s="49"/>
      <c r="M224" s="51"/>
      <c r="N224" s="38"/>
      <c r="O224" s="49">
        <v>27218</v>
      </c>
      <c r="P224" s="49"/>
      <c r="Q224" s="51"/>
      <c r="R224" s="38"/>
      <c r="S224" s="53" t="s">
        <v>477</v>
      </c>
      <c r="T224" s="53"/>
      <c r="U224" s="47" t="s">
        <v>169</v>
      </c>
      <c r="V224" s="38"/>
      <c r="W224" s="49">
        <v>321206</v>
      </c>
      <c r="X224" s="49"/>
      <c r="Y224" s="51"/>
    </row>
    <row r="225" spans="1:25">
      <c r="A225" s="12"/>
      <c r="B225" s="39"/>
      <c r="C225" s="41"/>
      <c r="D225" s="41"/>
      <c r="E225" s="38"/>
      <c r="F225" s="38"/>
      <c r="G225" s="40"/>
      <c r="H225" s="40"/>
      <c r="I225" s="38"/>
      <c r="J225" s="38"/>
      <c r="K225" s="40"/>
      <c r="L225" s="40"/>
      <c r="M225" s="38"/>
      <c r="N225" s="38"/>
      <c r="O225" s="40"/>
      <c r="P225" s="40"/>
      <c r="Q225" s="38"/>
      <c r="R225" s="38"/>
      <c r="S225" s="41"/>
      <c r="T225" s="41"/>
      <c r="U225" s="39"/>
      <c r="V225" s="38"/>
      <c r="W225" s="40"/>
      <c r="X225" s="40"/>
      <c r="Y225" s="38"/>
    </row>
    <row r="226" spans="1:25">
      <c r="A226" s="12"/>
      <c r="B226" s="42" t="s">
        <v>75</v>
      </c>
      <c r="C226" s="25" t="s">
        <v>188</v>
      </c>
      <c r="D226" s="25"/>
      <c r="E226" s="34"/>
      <c r="F226" s="34"/>
      <c r="G226" s="44">
        <v>54524</v>
      </c>
      <c r="H226" s="44"/>
      <c r="I226" s="34"/>
      <c r="J226" s="34"/>
      <c r="K226" s="44">
        <v>154631</v>
      </c>
      <c r="L226" s="44"/>
      <c r="M226" s="34"/>
      <c r="N226" s="34"/>
      <c r="O226" s="44">
        <v>20618</v>
      </c>
      <c r="P226" s="44"/>
      <c r="Q226" s="34"/>
      <c r="R226" s="34"/>
      <c r="S226" s="25" t="s">
        <v>478</v>
      </c>
      <c r="T226" s="25"/>
      <c r="U226" s="42" t="s">
        <v>169</v>
      </c>
      <c r="V226" s="34"/>
      <c r="W226" s="44">
        <v>221939</v>
      </c>
      <c r="X226" s="44"/>
      <c r="Y226" s="34"/>
    </row>
    <row r="227" spans="1:25">
      <c r="A227" s="12"/>
      <c r="B227" s="42"/>
      <c r="C227" s="25"/>
      <c r="D227" s="25"/>
      <c r="E227" s="34"/>
      <c r="F227" s="34"/>
      <c r="G227" s="44"/>
      <c r="H227" s="44"/>
      <c r="I227" s="34"/>
      <c r="J227" s="34"/>
      <c r="K227" s="44"/>
      <c r="L227" s="44"/>
      <c r="M227" s="34"/>
      <c r="N227" s="34"/>
      <c r="O227" s="44"/>
      <c r="P227" s="44"/>
      <c r="Q227" s="34"/>
      <c r="R227" s="34"/>
      <c r="S227" s="25"/>
      <c r="T227" s="25"/>
      <c r="U227" s="42"/>
      <c r="V227" s="34"/>
      <c r="W227" s="44"/>
      <c r="X227" s="44"/>
      <c r="Y227" s="34"/>
    </row>
    <row r="228" spans="1:25">
      <c r="A228" s="12"/>
      <c r="B228" s="39" t="s">
        <v>76</v>
      </c>
      <c r="C228" s="41" t="s">
        <v>188</v>
      </c>
      <c r="D228" s="41"/>
      <c r="E228" s="38"/>
      <c r="F228" s="38"/>
      <c r="G228" s="41" t="s">
        <v>479</v>
      </c>
      <c r="H228" s="41"/>
      <c r="I228" s="39" t="s">
        <v>169</v>
      </c>
      <c r="J228" s="38"/>
      <c r="K228" s="41" t="s">
        <v>480</v>
      </c>
      <c r="L228" s="41"/>
      <c r="M228" s="39" t="s">
        <v>169</v>
      </c>
      <c r="N228" s="38"/>
      <c r="O228" s="41" t="s">
        <v>188</v>
      </c>
      <c r="P228" s="41"/>
      <c r="Q228" s="38"/>
      <c r="R228" s="38"/>
      <c r="S228" s="40">
        <v>3045</v>
      </c>
      <c r="T228" s="40"/>
      <c r="U228" s="38"/>
      <c r="V228" s="38"/>
      <c r="W228" s="41" t="s">
        <v>481</v>
      </c>
      <c r="X228" s="41"/>
      <c r="Y228" s="39" t="s">
        <v>169</v>
      </c>
    </row>
    <row r="229" spans="1:25" ht="15.75" thickBot="1">
      <c r="A229" s="12"/>
      <c r="B229" s="39"/>
      <c r="C229" s="54"/>
      <c r="D229" s="54"/>
      <c r="E229" s="52"/>
      <c r="F229" s="38"/>
      <c r="G229" s="54"/>
      <c r="H229" s="54"/>
      <c r="I229" s="48"/>
      <c r="J229" s="38"/>
      <c r="K229" s="54"/>
      <c r="L229" s="54"/>
      <c r="M229" s="48"/>
      <c r="N229" s="38"/>
      <c r="O229" s="54"/>
      <c r="P229" s="54"/>
      <c r="Q229" s="52"/>
      <c r="R229" s="38"/>
      <c r="S229" s="50"/>
      <c r="T229" s="50"/>
      <c r="U229" s="52"/>
      <c r="V229" s="38"/>
      <c r="W229" s="54"/>
      <c r="X229" s="54"/>
      <c r="Y229" s="48"/>
    </row>
    <row r="230" spans="1:25">
      <c r="A230" s="12"/>
      <c r="B230" s="42" t="s">
        <v>77</v>
      </c>
      <c r="C230" s="59" t="s">
        <v>188</v>
      </c>
      <c r="D230" s="59"/>
      <c r="E230" s="35"/>
      <c r="F230" s="34"/>
      <c r="G230" s="131">
        <v>105080</v>
      </c>
      <c r="H230" s="131"/>
      <c r="I230" s="35"/>
      <c r="J230" s="34"/>
      <c r="K230" s="131">
        <v>12716</v>
      </c>
      <c r="L230" s="131"/>
      <c r="M230" s="35"/>
      <c r="N230" s="34"/>
      <c r="O230" s="131">
        <v>6600</v>
      </c>
      <c r="P230" s="131"/>
      <c r="Q230" s="35"/>
      <c r="R230" s="34"/>
      <c r="S230" s="59" t="s">
        <v>482</v>
      </c>
      <c r="T230" s="59"/>
      <c r="U230" s="135" t="s">
        <v>169</v>
      </c>
      <c r="V230" s="34"/>
      <c r="W230" s="131">
        <v>110457</v>
      </c>
      <c r="X230" s="131"/>
      <c r="Y230" s="35"/>
    </row>
    <row r="231" spans="1:25">
      <c r="A231" s="12"/>
      <c r="B231" s="42"/>
      <c r="C231" s="134"/>
      <c r="D231" s="134"/>
      <c r="E231" s="133"/>
      <c r="F231" s="34"/>
      <c r="G231" s="132"/>
      <c r="H231" s="132"/>
      <c r="I231" s="133"/>
      <c r="J231" s="34"/>
      <c r="K231" s="132"/>
      <c r="L231" s="132"/>
      <c r="M231" s="133"/>
      <c r="N231" s="34"/>
      <c r="O231" s="132"/>
      <c r="P231" s="132"/>
      <c r="Q231" s="133"/>
      <c r="R231" s="34"/>
      <c r="S231" s="134"/>
      <c r="T231" s="134"/>
      <c r="U231" s="136"/>
      <c r="V231" s="34"/>
      <c r="W231" s="132"/>
      <c r="X231" s="132"/>
      <c r="Y231" s="133"/>
    </row>
    <row r="232" spans="1:25">
      <c r="A232" s="12"/>
      <c r="B232" s="39" t="s">
        <v>78</v>
      </c>
      <c r="C232" s="41" t="s">
        <v>188</v>
      </c>
      <c r="D232" s="41"/>
      <c r="E232" s="38"/>
      <c r="F232" s="38"/>
      <c r="G232" s="40">
        <v>6841</v>
      </c>
      <c r="H232" s="40"/>
      <c r="I232" s="38"/>
      <c r="J232" s="38"/>
      <c r="K232" s="40">
        <v>1298</v>
      </c>
      <c r="L232" s="40"/>
      <c r="M232" s="38"/>
      <c r="N232" s="38"/>
      <c r="O232" s="41">
        <v>145</v>
      </c>
      <c r="P232" s="41"/>
      <c r="Q232" s="38"/>
      <c r="R232" s="38"/>
      <c r="S232" s="41" t="s">
        <v>483</v>
      </c>
      <c r="T232" s="41"/>
      <c r="U232" s="39" t="s">
        <v>169</v>
      </c>
      <c r="V232" s="38"/>
      <c r="W232" s="40">
        <v>6843</v>
      </c>
      <c r="X232" s="40"/>
      <c r="Y232" s="38"/>
    </row>
    <row r="233" spans="1:25">
      <c r="A233" s="12"/>
      <c r="B233" s="39"/>
      <c r="C233" s="41"/>
      <c r="D233" s="41"/>
      <c r="E233" s="38"/>
      <c r="F233" s="38"/>
      <c r="G233" s="40"/>
      <c r="H233" s="40"/>
      <c r="I233" s="38"/>
      <c r="J233" s="38"/>
      <c r="K233" s="40"/>
      <c r="L233" s="40"/>
      <c r="M233" s="38"/>
      <c r="N233" s="38"/>
      <c r="O233" s="41"/>
      <c r="P233" s="41"/>
      <c r="Q233" s="38"/>
      <c r="R233" s="38"/>
      <c r="S233" s="41"/>
      <c r="T233" s="41"/>
      <c r="U233" s="39"/>
      <c r="V233" s="38"/>
      <c r="W233" s="40"/>
      <c r="X233" s="40"/>
      <c r="Y233" s="38"/>
    </row>
    <row r="234" spans="1:25">
      <c r="A234" s="12"/>
      <c r="B234" s="42" t="s">
        <v>79</v>
      </c>
      <c r="C234" s="25" t="s">
        <v>188</v>
      </c>
      <c r="D234" s="25"/>
      <c r="E234" s="34"/>
      <c r="F234" s="34"/>
      <c r="G234" s="25" t="s">
        <v>484</v>
      </c>
      <c r="H234" s="25"/>
      <c r="I234" s="42" t="s">
        <v>169</v>
      </c>
      <c r="J234" s="34"/>
      <c r="K234" s="25" t="s">
        <v>188</v>
      </c>
      <c r="L234" s="25"/>
      <c r="M234" s="34"/>
      <c r="N234" s="34"/>
      <c r="O234" s="25" t="s">
        <v>485</v>
      </c>
      <c r="P234" s="25"/>
      <c r="Q234" s="42" t="s">
        <v>169</v>
      </c>
      <c r="R234" s="34"/>
      <c r="S234" s="44">
        <v>1441</v>
      </c>
      <c r="T234" s="44"/>
      <c r="U234" s="34"/>
      <c r="V234" s="34"/>
      <c r="W234" s="25" t="s">
        <v>486</v>
      </c>
      <c r="X234" s="25"/>
      <c r="Y234" s="42" t="s">
        <v>169</v>
      </c>
    </row>
    <row r="235" spans="1:25">
      <c r="A235" s="12"/>
      <c r="B235" s="42"/>
      <c r="C235" s="25"/>
      <c r="D235" s="25"/>
      <c r="E235" s="34"/>
      <c r="F235" s="34"/>
      <c r="G235" s="25"/>
      <c r="H235" s="25"/>
      <c r="I235" s="42"/>
      <c r="J235" s="34"/>
      <c r="K235" s="25"/>
      <c r="L235" s="25"/>
      <c r="M235" s="34"/>
      <c r="N235" s="34"/>
      <c r="O235" s="25"/>
      <c r="P235" s="25"/>
      <c r="Q235" s="42"/>
      <c r="R235" s="34"/>
      <c r="S235" s="44"/>
      <c r="T235" s="44"/>
      <c r="U235" s="34"/>
      <c r="V235" s="34"/>
      <c r="W235" s="25"/>
      <c r="X235" s="25"/>
      <c r="Y235" s="42"/>
    </row>
    <row r="236" spans="1:25">
      <c r="A236" s="12"/>
      <c r="B236" s="39" t="s">
        <v>487</v>
      </c>
      <c r="C236" s="41" t="s">
        <v>488</v>
      </c>
      <c r="D236" s="41"/>
      <c r="E236" s="39" t="s">
        <v>169</v>
      </c>
      <c r="F236" s="38"/>
      <c r="G236" s="41" t="s">
        <v>489</v>
      </c>
      <c r="H236" s="41"/>
      <c r="I236" s="39" t="s">
        <v>169</v>
      </c>
      <c r="J236" s="38"/>
      <c r="K236" s="41" t="s">
        <v>490</v>
      </c>
      <c r="L236" s="41"/>
      <c r="M236" s="39" t="s">
        <v>169</v>
      </c>
      <c r="N236" s="38"/>
      <c r="O236" s="41" t="s">
        <v>188</v>
      </c>
      <c r="P236" s="41"/>
      <c r="Q236" s="38"/>
      <c r="R236" s="38"/>
      <c r="S236" s="40">
        <v>74593</v>
      </c>
      <c r="T236" s="40"/>
      <c r="U236" s="38"/>
      <c r="V236" s="38"/>
      <c r="W236" s="41" t="s">
        <v>188</v>
      </c>
      <c r="X236" s="41"/>
      <c r="Y236" s="38"/>
    </row>
    <row r="237" spans="1:25">
      <c r="A237" s="12"/>
      <c r="B237" s="39"/>
      <c r="C237" s="41"/>
      <c r="D237" s="41"/>
      <c r="E237" s="39"/>
      <c r="F237" s="38"/>
      <c r="G237" s="41"/>
      <c r="H237" s="41"/>
      <c r="I237" s="39"/>
      <c r="J237" s="38"/>
      <c r="K237" s="41"/>
      <c r="L237" s="41"/>
      <c r="M237" s="39"/>
      <c r="N237" s="38"/>
      <c r="O237" s="41"/>
      <c r="P237" s="41"/>
      <c r="Q237" s="38"/>
      <c r="R237" s="38"/>
      <c r="S237" s="40"/>
      <c r="T237" s="40"/>
      <c r="U237" s="38"/>
      <c r="V237" s="38"/>
      <c r="W237" s="41"/>
      <c r="X237" s="41"/>
      <c r="Y237" s="38"/>
    </row>
    <row r="238" spans="1:25">
      <c r="A238" s="12"/>
      <c r="B238" s="42" t="s">
        <v>491</v>
      </c>
      <c r="C238" s="25" t="s">
        <v>188</v>
      </c>
      <c r="D238" s="25"/>
      <c r="E238" s="34"/>
      <c r="F238" s="34"/>
      <c r="G238" s="25" t="s">
        <v>492</v>
      </c>
      <c r="H238" s="25"/>
      <c r="I238" s="42" t="s">
        <v>169</v>
      </c>
      <c r="J238" s="34"/>
      <c r="K238" s="25">
        <v>93</v>
      </c>
      <c r="L238" s="25"/>
      <c r="M238" s="34"/>
      <c r="N238" s="34"/>
      <c r="O238" s="44">
        <v>1307</v>
      </c>
      <c r="P238" s="44"/>
      <c r="Q238" s="34"/>
      <c r="R238" s="34"/>
      <c r="S238" s="25" t="s">
        <v>188</v>
      </c>
      <c r="T238" s="25"/>
      <c r="U238" s="34"/>
      <c r="V238" s="34"/>
      <c r="W238" s="44">
        <v>1311</v>
      </c>
      <c r="X238" s="44"/>
      <c r="Y238" s="34"/>
    </row>
    <row r="239" spans="1:25" ht="15.75" thickBot="1">
      <c r="A239" s="12"/>
      <c r="B239" s="42"/>
      <c r="C239" s="26"/>
      <c r="D239" s="26"/>
      <c r="E239" s="46"/>
      <c r="F239" s="34"/>
      <c r="G239" s="26"/>
      <c r="H239" s="26"/>
      <c r="I239" s="130"/>
      <c r="J239" s="34"/>
      <c r="K239" s="26"/>
      <c r="L239" s="26"/>
      <c r="M239" s="46"/>
      <c r="N239" s="34"/>
      <c r="O239" s="45"/>
      <c r="P239" s="45"/>
      <c r="Q239" s="46"/>
      <c r="R239" s="34"/>
      <c r="S239" s="26"/>
      <c r="T239" s="26"/>
      <c r="U239" s="46"/>
      <c r="V239" s="34"/>
      <c r="W239" s="45"/>
      <c r="X239" s="45"/>
      <c r="Y239" s="46"/>
    </row>
    <row r="240" spans="1:25">
      <c r="A240" s="12"/>
      <c r="B240" s="39" t="s">
        <v>493</v>
      </c>
      <c r="C240" s="49">
        <v>65886</v>
      </c>
      <c r="D240" s="49"/>
      <c r="E240" s="51"/>
      <c r="F240" s="38"/>
      <c r="G240" s="49">
        <v>105244</v>
      </c>
      <c r="H240" s="49"/>
      <c r="I240" s="51"/>
      <c r="J240" s="38"/>
      <c r="K240" s="49">
        <v>14581</v>
      </c>
      <c r="L240" s="49"/>
      <c r="M240" s="51"/>
      <c r="N240" s="38"/>
      <c r="O240" s="49">
        <v>5169</v>
      </c>
      <c r="P240" s="49"/>
      <c r="Q240" s="51"/>
      <c r="R240" s="38"/>
      <c r="S240" s="53" t="s">
        <v>494</v>
      </c>
      <c r="T240" s="53"/>
      <c r="U240" s="47" t="s">
        <v>169</v>
      </c>
      <c r="V240" s="38"/>
      <c r="W240" s="49">
        <v>102348</v>
      </c>
      <c r="X240" s="49"/>
      <c r="Y240" s="51"/>
    </row>
    <row r="241" spans="1:26">
      <c r="A241" s="12"/>
      <c r="B241" s="39"/>
      <c r="C241" s="156"/>
      <c r="D241" s="156"/>
      <c r="E241" s="70"/>
      <c r="F241" s="38"/>
      <c r="G241" s="156"/>
      <c r="H241" s="156"/>
      <c r="I241" s="70"/>
      <c r="J241" s="38"/>
      <c r="K241" s="156"/>
      <c r="L241" s="156"/>
      <c r="M241" s="70"/>
      <c r="N241" s="38"/>
      <c r="O241" s="156"/>
      <c r="P241" s="156"/>
      <c r="Q241" s="70"/>
      <c r="R241" s="38"/>
      <c r="S241" s="146"/>
      <c r="T241" s="146"/>
      <c r="U241" s="145"/>
      <c r="V241" s="38"/>
      <c r="W241" s="156"/>
      <c r="X241" s="156"/>
      <c r="Y241" s="70"/>
    </row>
    <row r="242" spans="1:26">
      <c r="A242" s="12"/>
      <c r="B242" s="42" t="s">
        <v>82</v>
      </c>
      <c r="C242" s="25" t="s">
        <v>188</v>
      </c>
      <c r="D242" s="25"/>
      <c r="E242" s="34"/>
      <c r="F242" s="34"/>
      <c r="G242" s="44">
        <v>25419</v>
      </c>
      <c r="H242" s="44"/>
      <c r="I242" s="34"/>
      <c r="J242" s="34"/>
      <c r="K242" s="44">
        <v>9648</v>
      </c>
      <c r="L242" s="44"/>
      <c r="M242" s="34"/>
      <c r="N242" s="34"/>
      <c r="O242" s="44">
        <v>1395</v>
      </c>
      <c r="P242" s="44"/>
      <c r="Q242" s="34"/>
      <c r="R242" s="34"/>
      <c r="S242" s="25" t="s">
        <v>188</v>
      </c>
      <c r="T242" s="25"/>
      <c r="U242" s="34"/>
      <c r="V242" s="34"/>
      <c r="W242" s="44">
        <v>36462</v>
      </c>
      <c r="X242" s="44"/>
      <c r="Y242" s="34"/>
    </row>
    <row r="243" spans="1:26" ht="15.75" thickBot="1">
      <c r="A243" s="12"/>
      <c r="B243" s="42"/>
      <c r="C243" s="26"/>
      <c r="D243" s="26"/>
      <c r="E243" s="46"/>
      <c r="F243" s="34"/>
      <c r="G243" s="45"/>
      <c r="H243" s="45"/>
      <c r="I243" s="46"/>
      <c r="J243" s="34"/>
      <c r="K243" s="45"/>
      <c r="L243" s="45"/>
      <c r="M243" s="46"/>
      <c r="N243" s="34"/>
      <c r="O243" s="45"/>
      <c r="P243" s="45"/>
      <c r="Q243" s="46"/>
      <c r="R243" s="34"/>
      <c r="S243" s="26"/>
      <c r="T243" s="26"/>
      <c r="U243" s="46"/>
      <c r="V243" s="34"/>
      <c r="W243" s="45"/>
      <c r="X243" s="45"/>
      <c r="Y243" s="46"/>
    </row>
    <row r="244" spans="1:26">
      <c r="A244" s="12"/>
      <c r="B244" s="39" t="s">
        <v>495</v>
      </c>
      <c r="C244" s="47" t="s">
        <v>167</v>
      </c>
      <c r="D244" s="49">
        <v>65886</v>
      </c>
      <c r="E244" s="51"/>
      <c r="F244" s="38"/>
      <c r="G244" s="47" t="s">
        <v>167</v>
      </c>
      <c r="H244" s="49">
        <v>79825</v>
      </c>
      <c r="I244" s="51"/>
      <c r="J244" s="38"/>
      <c r="K244" s="47" t="s">
        <v>167</v>
      </c>
      <c r="L244" s="49">
        <v>4933</v>
      </c>
      <c r="M244" s="51"/>
      <c r="N244" s="38"/>
      <c r="O244" s="47" t="s">
        <v>167</v>
      </c>
      <c r="P244" s="49">
        <v>3774</v>
      </c>
      <c r="Q244" s="51"/>
      <c r="R244" s="38"/>
      <c r="S244" s="47" t="s">
        <v>167</v>
      </c>
      <c r="T244" s="53" t="s">
        <v>494</v>
      </c>
      <c r="U244" s="47" t="s">
        <v>169</v>
      </c>
      <c r="V244" s="38"/>
      <c r="W244" s="47" t="s">
        <v>167</v>
      </c>
      <c r="X244" s="49">
        <v>65886</v>
      </c>
      <c r="Y244" s="51"/>
    </row>
    <row r="245" spans="1:26" ht="15.75" thickBot="1">
      <c r="A245" s="12"/>
      <c r="B245" s="39"/>
      <c r="C245" s="159"/>
      <c r="D245" s="160"/>
      <c r="E245" s="84"/>
      <c r="F245" s="38"/>
      <c r="G245" s="159"/>
      <c r="H245" s="160"/>
      <c r="I245" s="84"/>
      <c r="J245" s="38"/>
      <c r="K245" s="159"/>
      <c r="L245" s="160"/>
      <c r="M245" s="84"/>
      <c r="N245" s="38"/>
      <c r="O245" s="159"/>
      <c r="P245" s="160"/>
      <c r="Q245" s="84"/>
      <c r="R245" s="38"/>
      <c r="S245" s="159"/>
      <c r="T245" s="161"/>
      <c r="U245" s="159"/>
      <c r="V245" s="38"/>
      <c r="W245" s="159"/>
      <c r="X245" s="160"/>
      <c r="Y245" s="84"/>
    </row>
    <row r="246" spans="1:26" ht="15.75" thickTop="1">
      <c r="A246" s="12"/>
      <c r="B246" s="27"/>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row>
    <row r="247" spans="1:26">
      <c r="A247" s="12"/>
      <c r="B247" s="27"/>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row>
    <row r="248" spans="1:26">
      <c r="A248" s="12"/>
      <c r="B248" s="27"/>
      <c r="C248" s="27"/>
      <c r="D248" s="27"/>
      <c r="E248" s="27"/>
      <c r="F248" s="27"/>
      <c r="G248" s="27"/>
      <c r="H248" s="27"/>
      <c r="I248" s="27"/>
      <c r="J248" s="27"/>
      <c r="K248" s="27"/>
      <c r="L248" s="27"/>
      <c r="M248" s="27"/>
      <c r="N248" s="27"/>
      <c r="O248" s="27"/>
      <c r="P248" s="27"/>
      <c r="Q248" s="27"/>
      <c r="R248" s="27"/>
      <c r="S248" s="27"/>
      <c r="T248" s="27"/>
      <c r="U248" s="27"/>
      <c r="V248" s="27"/>
      <c r="W248" s="27"/>
      <c r="X248" s="27"/>
      <c r="Y248" s="27"/>
      <c r="Z248" s="27"/>
    </row>
    <row r="249" spans="1:26">
      <c r="A249" s="12"/>
      <c r="B249" s="27"/>
      <c r="C249" s="27"/>
      <c r="D249" s="27"/>
      <c r="E249" s="27"/>
      <c r="F249" s="27"/>
      <c r="G249" s="27"/>
      <c r="H249" s="27"/>
      <c r="I249" s="27"/>
      <c r="J249" s="27"/>
      <c r="K249" s="27"/>
      <c r="L249" s="27"/>
      <c r="M249" s="27"/>
      <c r="N249" s="27"/>
      <c r="O249" s="27"/>
      <c r="P249" s="27"/>
      <c r="Q249" s="27"/>
      <c r="R249" s="27"/>
      <c r="S249" s="27"/>
      <c r="T249" s="27"/>
      <c r="U249" s="27"/>
      <c r="V249" s="27"/>
      <c r="W249" s="27"/>
      <c r="X249" s="27"/>
      <c r="Y249" s="27"/>
      <c r="Z249" s="27"/>
    </row>
    <row r="250" spans="1:26">
      <c r="A250" s="12"/>
      <c r="B250" s="27"/>
      <c r="C250" s="27"/>
      <c r="D250" s="27"/>
      <c r="E250" s="27"/>
      <c r="F250" s="27"/>
      <c r="G250" s="27"/>
      <c r="H250" s="27"/>
      <c r="I250" s="27"/>
      <c r="J250" s="27"/>
      <c r="K250" s="27"/>
      <c r="L250" s="27"/>
      <c r="M250" s="27"/>
      <c r="N250" s="27"/>
      <c r="O250" s="27"/>
      <c r="P250" s="27"/>
      <c r="Q250" s="27"/>
      <c r="R250" s="27"/>
      <c r="S250" s="27"/>
      <c r="T250" s="27"/>
      <c r="U250" s="27"/>
      <c r="V250" s="27"/>
      <c r="W250" s="27"/>
      <c r="X250" s="27"/>
      <c r="Y250" s="27"/>
      <c r="Z250" s="27"/>
    </row>
    <row r="251" spans="1:26">
      <c r="A251" s="12"/>
      <c r="B251" s="27"/>
      <c r="C251" s="27"/>
      <c r="D251" s="27"/>
      <c r="E251" s="27"/>
      <c r="F251" s="27"/>
      <c r="G251" s="27"/>
      <c r="H251" s="27"/>
      <c r="I251" s="27"/>
      <c r="J251" s="27"/>
      <c r="K251" s="27"/>
      <c r="L251" s="27"/>
      <c r="M251" s="27"/>
      <c r="N251" s="27"/>
      <c r="O251" s="27"/>
      <c r="P251" s="27"/>
      <c r="Q251" s="27"/>
      <c r="R251" s="27"/>
      <c r="S251" s="27"/>
      <c r="T251" s="27"/>
      <c r="U251" s="27"/>
      <c r="V251" s="27"/>
      <c r="W251" s="27"/>
      <c r="X251" s="27"/>
      <c r="Y251" s="27"/>
      <c r="Z251" s="27"/>
    </row>
    <row r="252" spans="1:26">
      <c r="A252" s="12"/>
      <c r="B252" s="27"/>
      <c r="C252" s="27"/>
      <c r="D252" s="27"/>
      <c r="E252" s="27"/>
      <c r="F252" s="27"/>
      <c r="G252" s="27"/>
      <c r="H252" s="27"/>
      <c r="I252" s="27"/>
      <c r="J252" s="27"/>
      <c r="K252" s="27"/>
      <c r="L252" s="27"/>
      <c r="M252" s="27"/>
      <c r="N252" s="27"/>
      <c r="O252" s="27"/>
      <c r="P252" s="27"/>
      <c r="Q252" s="27"/>
      <c r="R252" s="27"/>
      <c r="S252" s="27"/>
      <c r="T252" s="27"/>
      <c r="U252" s="27"/>
      <c r="V252" s="27"/>
      <c r="W252" s="27"/>
      <c r="X252" s="27"/>
      <c r="Y252" s="27"/>
      <c r="Z252" s="27"/>
    </row>
    <row r="253" spans="1:26">
      <c r="A253" s="12"/>
      <c r="B253" s="27"/>
      <c r="C253" s="27"/>
      <c r="D253" s="27"/>
      <c r="E253" s="27"/>
      <c r="F253" s="27"/>
      <c r="G253" s="27"/>
      <c r="H253" s="27"/>
      <c r="I253" s="27"/>
      <c r="J253" s="27"/>
      <c r="K253" s="27"/>
      <c r="L253" s="27"/>
      <c r="M253" s="27"/>
      <c r="N253" s="27"/>
      <c r="O253" s="27"/>
      <c r="P253" s="27"/>
      <c r="Q253" s="27"/>
      <c r="R253" s="27"/>
      <c r="S253" s="27"/>
      <c r="T253" s="27"/>
      <c r="U253" s="27"/>
      <c r="V253" s="27"/>
      <c r="W253" s="27"/>
      <c r="X253" s="27"/>
      <c r="Y253" s="27"/>
      <c r="Z253" s="27"/>
    </row>
    <row r="254" spans="1:26">
      <c r="A254" s="12"/>
      <c r="B254" s="27"/>
      <c r="C254" s="27"/>
      <c r="D254" s="27"/>
      <c r="E254" s="27"/>
      <c r="F254" s="27"/>
      <c r="G254" s="27"/>
      <c r="H254" s="27"/>
      <c r="I254" s="27"/>
      <c r="J254" s="27"/>
      <c r="K254" s="27"/>
      <c r="L254" s="27"/>
      <c r="M254" s="27"/>
      <c r="N254" s="27"/>
      <c r="O254" s="27"/>
      <c r="P254" s="27"/>
      <c r="Q254" s="27"/>
      <c r="R254" s="27"/>
      <c r="S254" s="27"/>
      <c r="T254" s="27"/>
      <c r="U254" s="27"/>
      <c r="V254" s="27"/>
      <c r="W254" s="27"/>
      <c r="X254" s="27"/>
      <c r="Y254" s="27"/>
      <c r="Z254" s="27"/>
    </row>
    <row r="255" spans="1:26">
      <c r="A255" s="12"/>
      <c r="B255" s="27"/>
      <c r="C255" s="27"/>
      <c r="D255" s="27"/>
      <c r="E255" s="27"/>
      <c r="F255" s="27"/>
      <c r="G255" s="27"/>
      <c r="H255" s="27"/>
      <c r="I255" s="27"/>
      <c r="J255" s="27"/>
      <c r="K255" s="27"/>
      <c r="L255" s="27"/>
      <c r="M255" s="27"/>
      <c r="N255" s="27"/>
      <c r="O255" s="27"/>
      <c r="P255" s="27"/>
      <c r="Q255" s="27"/>
      <c r="R255" s="27"/>
      <c r="S255" s="27"/>
      <c r="T255" s="27"/>
      <c r="U255" s="27"/>
      <c r="V255" s="27"/>
      <c r="W255" s="27"/>
      <c r="X255" s="27"/>
      <c r="Y255" s="27"/>
      <c r="Z255" s="27"/>
    </row>
    <row r="256" spans="1:26">
      <c r="A256" s="12"/>
      <c r="B256" s="27"/>
      <c r="C256" s="27"/>
      <c r="D256" s="27"/>
      <c r="E256" s="27"/>
      <c r="F256" s="27"/>
      <c r="G256" s="27"/>
      <c r="H256" s="27"/>
      <c r="I256" s="27"/>
      <c r="J256" s="27"/>
      <c r="K256" s="27"/>
      <c r="L256" s="27"/>
      <c r="M256" s="27"/>
      <c r="N256" s="27"/>
      <c r="O256" s="27"/>
      <c r="P256" s="27"/>
      <c r="Q256" s="27"/>
      <c r="R256" s="27"/>
      <c r="S256" s="27"/>
      <c r="T256" s="27"/>
      <c r="U256" s="27"/>
      <c r="V256" s="27"/>
      <c r="W256" s="27"/>
      <c r="X256" s="27"/>
      <c r="Y256" s="27"/>
      <c r="Z256" s="27"/>
    </row>
    <row r="257" spans="1:26">
      <c r="A257" s="12"/>
      <c r="B257" s="27"/>
      <c r="C257" s="27"/>
      <c r="D257" s="27"/>
      <c r="E257" s="27"/>
      <c r="F257" s="27"/>
      <c r="G257" s="27"/>
      <c r="H257" s="27"/>
      <c r="I257" s="27"/>
      <c r="J257" s="27"/>
      <c r="K257" s="27"/>
      <c r="L257" s="27"/>
      <c r="M257" s="27"/>
      <c r="N257" s="27"/>
      <c r="O257" s="27"/>
      <c r="P257" s="27"/>
      <c r="Q257" s="27"/>
      <c r="R257" s="27"/>
      <c r="S257" s="27"/>
      <c r="T257" s="27"/>
      <c r="U257" s="27"/>
      <c r="V257" s="27"/>
      <c r="W257" s="27"/>
      <c r="X257" s="27"/>
      <c r="Y257" s="27"/>
      <c r="Z257" s="27"/>
    </row>
    <row r="258" spans="1:26">
      <c r="A258" s="12"/>
      <c r="B258" s="27"/>
      <c r="C258" s="27"/>
      <c r="D258" s="27"/>
      <c r="E258" s="27"/>
      <c r="F258" s="27"/>
      <c r="G258" s="27"/>
      <c r="H258" s="27"/>
      <c r="I258" s="27"/>
      <c r="J258" s="27"/>
      <c r="K258" s="27"/>
      <c r="L258" s="27"/>
      <c r="M258" s="27"/>
      <c r="N258" s="27"/>
      <c r="O258" s="27"/>
      <c r="P258" s="27"/>
      <c r="Q258" s="27"/>
      <c r="R258" s="27"/>
      <c r="S258" s="27"/>
      <c r="T258" s="27"/>
      <c r="U258" s="27"/>
      <c r="V258" s="27"/>
      <c r="W258" s="27"/>
      <c r="X258" s="27"/>
      <c r="Y258" s="27"/>
      <c r="Z258" s="27"/>
    </row>
    <row r="259" spans="1:26">
      <c r="A259" s="12"/>
      <c r="B259" s="27"/>
      <c r="C259" s="27"/>
      <c r="D259" s="27"/>
      <c r="E259" s="27"/>
      <c r="F259" s="27"/>
      <c r="G259" s="27"/>
      <c r="H259" s="27"/>
      <c r="I259" s="27"/>
      <c r="J259" s="27"/>
      <c r="K259" s="27"/>
      <c r="L259" s="27"/>
      <c r="M259" s="27"/>
      <c r="N259" s="27"/>
      <c r="O259" s="27"/>
      <c r="P259" s="27"/>
      <c r="Q259" s="27"/>
      <c r="R259" s="27"/>
      <c r="S259" s="27"/>
      <c r="T259" s="27"/>
      <c r="U259" s="27"/>
      <c r="V259" s="27"/>
      <c r="W259" s="27"/>
      <c r="X259" s="27"/>
      <c r="Y259" s="27"/>
      <c r="Z259" s="27"/>
    </row>
    <row r="260" spans="1:26">
      <c r="A260" s="12"/>
      <c r="B260" s="27"/>
      <c r="C260" s="27"/>
      <c r="D260" s="27"/>
      <c r="E260" s="27"/>
      <c r="F260" s="27"/>
      <c r="G260" s="27"/>
      <c r="H260" s="27"/>
      <c r="I260" s="27"/>
      <c r="J260" s="27"/>
      <c r="K260" s="27"/>
      <c r="L260" s="27"/>
      <c r="M260" s="27"/>
      <c r="N260" s="27"/>
      <c r="O260" s="27"/>
      <c r="P260" s="27"/>
      <c r="Q260" s="27"/>
      <c r="R260" s="27"/>
      <c r="S260" s="27"/>
      <c r="T260" s="27"/>
      <c r="U260" s="27"/>
      <c r="V260" s="27"/>
      <c r="W260" s="27"/>
      <c r="X260" s="27"/>
      <c r="Y260" s="27"/>
      <c r="Z260" s="27"/>
    </row>
    <row r="261" spans="1:26">
      <c r="A261" s="12"/>
      <c r="B261" s="27"/>
      <c r="C261" s="27"/>
      <c r="D261" s="27"/>
      <c r="E261" s="27"/>
      <c r="F261" s="27"/>
      <c r="G261" s="27"/>
      <c r="H261" s="27"/>
      <c r="I261" s="27"/>
      <c r="J261" s="27"/>
      <c r="K261" s="27"/>
      <c r="L261" s="27"/>
      <c r="M261" s="27"/>
      <c r="N261" s="27"/>
      <c r="O261" s="27"/>
      <c r="P261" s="27"/>
      <c r="Q261" s="27"/>
      <c r="R261" s="27"/>
      <c r="S261" s="27"/>
      <c r="T261" s="27"/>
      <c r="U261" s="27"/>
      <c r="V261" s="27"/>
      <c r="W261" s="27"/>
      <c r="X261" s="27"/>
      <c r="Y261" s="27"/>
      <c r="Z261" s="27"/>
    </row>
    <row r="262" spans="1:26">
      <c r="A262" s="12"/>
      <c r="B262" s="29" t="s">
        <v>496</v>
      </c>
      <c r="C262" s="29"/>
      <c r="D262" s="29"/>
      <c r="E262" s="29"/>
      <c r="F262" s="29"/>
      <c r="G262" s="29"/>
      <c r="H262" s="29"/>
      <c r="I262" s="29"/>
      <c r="J262" s="29"/>
      <c r="K262" s="29"/>
      <c r="L262" s="29"/>
      <c r="M262" s="29"/>
      <c r="N262" s="29"/>
      <c r="O262" s="29"/>
      <c r="P262" s="29"/>
      <c r="Q262" s="29"/>
      <c r="R262" s="29"/>
      <c r="S262" s="29"/>
      <c r="T262" s="29"/>
      <c r="U262" s="29"/>
      <c r="V262" s="29"/>
      <c r="W262" s="29"/>
      <c r="X262" s="29"/>
      <c r="Y262" s="29"/>
      <c r="Z262" s="29"/>
    </row>
    <row r="263" spans="1:26">
      <c r="A263" s="12"/>
      <c r="B263" s="29" t="s">
        <v>162</v>
      </c>
      <c r="C263" s="29"/>
      <c r="D263" s="29"/>
      <c r="E263" s="29"/>
      <c r="F263" s="29"/>
      <c r="G263" s="29"/>
      <c r="H263" s="29"/>
      <c r="I263" s="29"/>
      <c r="J263" s="29"/>
      <c r="K263" s="29"/>
      <c r="L263" s="29"/>
      <c r="M263" s="29"/>
      <c r="N263" s="29"/>
      <c r="O263" s="29"/>
      <c r="P263" s="29"/>
      <c r="Q263" s="29"/>
      <c r="R263" s="29"/>
      <c r="S263" s="29"/>
      <c r="T263" s="29"/>
      <c r="U263" s="29"/>
      <c r="V263" s="29"/>
      <c r="W263" s="29"/>
      <c r="X263" s="29"/>
      <c r="Y263" s="29"/>
      <c r="Z263" s="29"/>
    </row>
    <row r="264" spans="1:26">
      <c r="A264" s="12"/>
      <c r="B264" s="30"/>
      <c r="C264" s="30"/>
      <c r="D264" s="30"/>
      <c r="E264" s="30"/>
      <c r="F264" s="30"/>
      <c r="G264" s="30"/>
      <c r="H264" s="30"/>
      <c r="I264" s="30"/>
      <c r="J264" s="30"/>
      <c r="K264" s="30"/>
      <c r="L264" s="30"/>
      <c r="M264" s="30"/>
      <c r="N264" s="30"/>
      <c r="O264" s="30"/>
      <c r="P264" s="30"/>
      <c r="Q264" s="30"/>
      <c r="R264" s="30"/>
      <c r="S264" s="30"/>
      <c r="T264" s="30"/>
      <c r="U264" s="30"/>
      <c r="V264" s="30"/>
      <c r="W264" s="30"/>
      <c r="X264" s="30"/>
      <c r="Y264" s="30"/>
      <c r="Z264" s="30"/>
    </row>
    <row r="265" spans="1:26">
      <c r="A265" s="12"/>
      <c r="B265" s="30"/>
      <c r="C265" s="30"/>
      <c r="D265" s="30"/>
      <c r="E265" s="30"/>
      <c r="F265" s="30"/>
      <c r="G265" s="30"/>
      <c r="H265" s="30"/>
      <c r="I265" s="30"/>
      <c r="J265" s="30"/>
      <c r="K265" s="30"/>
      <c r="L265" s="30"/>
      <c r="M265" s="30"/>
      <c r="N265" s="30"/>
      <c r="O265" s="30"/>
      <c r="P265" s="30"/>
      <c r="Q265" s="30"/>
      <c r="R265" s="30"/>
      <c r="S265" s="30"/>
      <c r="T265" s="30"/>
      <c r="U265" s="30"/>
      <c r="V265" s="30"/>
      <c r="W265" s="30"/>
      <c r="X265" s="30"/>
      <c r="Y265" s="30"/>
      <c r="Z265" s="30"/>
    </row>
    <row r="266" spans="1:26">
      <c r="A266" s="12"/>
      <c r="B266" s="23"/>
      <c r="C266" s="23"/>
      <c r="D266" s="23"/>
      <c r="E266" s="23"/>
      <c r="F266" s="23"/>
      <c r="G266" s="23"/>
      <c r="H266" s="23"/>
      <c r="I266" s="23"/>
      <c r="J266" s="23"/>
      <c r="K266" s="23"/>
      <c r="L266" s="23"/>
      <c r="M266" s="23"/>
      <c r="N266" s="23"/>
      <c r="O266" s="23"/>
      <c r="P266" s="23"/>
      <c r="Q266" s="23"/>
      <c r="R266" s="23"/>
      <c r="S266" s="23"/>
      <c r="T266" s="23"/>
      <c r="U266" s="23"/>
      <c r="V266" s="23"/>
      <c r="W266" s="23"/>
      <c r="X266" s="23"/>
      <c r="Y266" s="23"/>
    </row>
    <row r="267" spans="1:26">
      <c r="A267" s="12"/>
      <c r="B267" s="13"/>
      <c r="C267" s="13"/>
      <c r="D267" s="13"/>
      <c r="E267" s="13"/>
      <c r="F267" s="13"/>
      <c r="G267" s="13"/>
      <c r="H267" s="13"/>
      <c r="I267" s="13"/>
      <c r="J267" s="13"/>
      <c r="K267" s="13"/>
      <c r="L267" s="13"/>
      <c r="M267" s="13"/>
      <c r="N267" s="13"/>
      <c r="O267" s="13"/>
      <c r="P267" s="13"/>
      <c r="Q267" s="13"/>
      <c r="R267" s="13"/>
      <c r="S267" s="13"/>
      <c r="T267" s="13"/>
      <c r="U267" s="13"/>
      <c r="V267" s="13"/>
      <c r="W267" s="13"/>
      <c r="X267" s="13"/>
      <c r="Y267" s="13"/>
    </row>
    <row r="268" spans="1:26" ht="15.75" thickBot="1">
      <c r="A268" s="12"/>
      <c r="B268" s="16"/>
      <c r="C268" s="24" t="s">
        <v>428</v>
      </c>
      <c r="D268" s="24"/>
      <c r="E268" s="24"/>
      <c r="F268" s="16"/>
      <c r="G268" s="24" t="s">
        <v>429</v>
      </c>
      <c r="H268" s="24"/>
      <c r="I268" s="24"/>
      <c r="J268" s="16"/>
      <c r="K268" s="24" t="s">
        <v>430</v>
      </c>
      <c r="L268" s="24"/>
      <c r="M268" s="24"/>
      <c r="N268" s="16"/>
      <c r="O268" s="24" t="s">
        <v>431</v>
      </c>
      <c r="P268" s="24"/>
      <c r="Q268" s="24"/>
      <c r="R268" s="16"/>
      <c r="S268" s="24" t="s">
        <v>432</v>
      </c>
      <c r="T268" s="24"/>
      <c r="U268" s="24"/>
      <c r="V268" s="16"/>
      <c r="W268" s="24" t="s">
        <v>433</v>
      </c>
      <c r="X268" s="24"/>
      <c r="Y268" s="24"/>
    </row>
    <row r="269" spans="1:26">
      <c r="A269" s="12"/>
      <c r="B269" s="39" t="s">
        <v>72</v>
      </c>
      <c r="C269" s="47" t="s">
        <v>167</v>
      </c>
      <c r="D269" s="53" t="s">
        <v>188</v>
      </c>
      <c r="E269" s="51"/>
      <c r="F269" s="38"/>
      <c r="G269" s="47" t="s">
        <v>167</v>
      </c>
      <c r="H269" s="49">
        <v>498079</v>
      </c>
      <c r="I269" s="51"/>
      <c r="J269" s="38"/>
      <c r="K269" s="47" t="s">
        <v>167</v>
      </c>
      <c r="L269" s="49">
        <v>391706</v>
      </c>
      <c r="M269" s="51"/>
      <c r="N269" s="38"/>
      <c r="O269" s="47" t="s">
        <v>167</v>
      </c>
      <c r="P269" s="49">
        <v>63227</v>
      </c>
      <c r="Q269" s="51"/>
      <c r="R269" s="38"/>
      <c r="S269" s="47" t="s">
        <v>167</v>
      </c>
      <c r="T269" s="53" t="s">
        <v>497</v>
      </c>
      <c r="U269" s="47" t="s">
        <v>169</v>
      </c>
      <c r="V269" s="38"/>
      <c r="W269" s="47" t="s">
        <v>167</v>
      </c>
      <c r="X269" s="49">
        <v>760173</v>
      </c>
      <c r="Y269" s="51"/>
    </row>
    <row r="270" spans="1:26">
      <c r="A270" s="12"/>
      <c r="B270" s="39"/>
      <c r="C270" s="145"/>
      <c r="D270" s="146"/>
      <c r="E270" s="70"/>
      <c r="F270" s="38"/>
      <c r="G270" s="145"/>
      <c r="H270" s="156"/>
      <c r="I270" s="70"/>
      <c r="J270" s="38"/>
      <c r="K270" s="145"/>
      <c r="L270" s="156"/>
      <c r="M270" s="70"/>
      <c r="N270" s="38"/>
      <c r="O270" s="145"/>
      <c r="P270" s="156"/>
      <c r="Q270" s="70"/>
      <c r="R270" s="38"/>
      <c r="S270" s="145"/>
      <c r="T270" s="146"/>
      <c r="U270" s="145"/>
      <c r="V270" s="38"/>
      <c r="W270" s="145"/>
      <c r="X270" s="156"/>
      <c r="Y270" s="70"/>
    </row>
    <row r="271" spans="1:26">
      <c r="A271" s="12"/>
      <c r="B271" s="42" t="s">
        <v>73</v>
      </c>
      <c r="C271" s="25" t="s">
        <v>188</v>
      </c>
      <c r="D271" s="25"/>
      <c r="E271" s="34"/>
      <c r="F271" s="34"/>
      <c r="G271" s="44">
        <v>360223</v>
      </c>
      <c r="H271" s="44"/>
      <c r="I271" s="34"/>
      <c r="J271" s="34"/>
      <c r="K271" s="44">
        <v>214701</v>
      </c>
      <c r="L271" s="44"/>
      <c r="M271" s="34"/>
      <c r="N271" s="34"/>
      <c r="O271" s="44">
        <v>31956</v>
      </c>
      <c r="P271" s="44"/>
      <c r="Q271" s="34"/>
      <c r="R271" s="34"/>
      <c r="S271" s="25" t="s">
        <v>498</v>
      </c>
      <c r="T271" s="25"/>
      <c r="U271" s="42" t="s">
        <v>169</v>
      </c>
      <c r="V271" s="34"/>
      <c r="W271" s="44">
        <v>450524</v>
      </c>
      <c r="X271" s="44"/>
      <c r="Y271" s="34"/>
    </row>
    <row r="272" spans="1:26" ht="15.75" thickBot="1">
      <c r="A272" s="12"/>
      <c r="B272" s="42"/>
      <c r="C272" s="26"/>
      <c r="D272" s="26"/>
      <c r="E272" s="46"/>
      <c r="F272" s="34"/>
      <c r="G272" s="45"/>
      <c r="H272" s="45"/>
      <c r="I272" s="46"/>
      <c r="J272" s="34"/>
      <c r="K272" s="45"/>
      <c r="L272" s="45"/>
      <c r="M272" s="46"/>
      <c r="N272" s="34"/>
      <c r="O272" s="45"/>
      <c r="P272" s="45"/>
      <c r="Q272" s="46"/>
      <c r="R272" s="34"/>
      <c r="S272" s="26"/>
      <c r="T272" s="26"/>
      <c r="U272" s="130"/>
      <c r="V272" s="34"/>
      <c r="W272" s="45"/>
      <c r="X272" s="45"/>
      <c r="Y272" s="46"/>
    </row>
    <row r="273" spans="1:25">
      <c r="A273" s="12"/>
      <c r="B273" s="39" t="s">
        <v>74</v>
      </c>
      <c r="C273" s="53" t="s">
        <v>188</v>
      </c>
      <c r="D273" s="53"/>
      <c r="E273" s="51"/>
      <c r="F273" s="38"/>
      <c r="G273" s="49">
        <v>137856</v>
      </c>
      <c r="H273" s="49"/>
      <c r="I273" s="51"/>
      <c r="J273" s="38"/>
      <c r="K273" s="49">
        <v>177005</v>
      </c>
      <c r="L273" s="49"/>
      <c r="M273" s="51"/>
      <c r="N273" s="38"/>
      <c r="O273" s="49">
        <v>31271</v>
      </c>
      <c r="P273" s="49"/>
      <c r="Q273" s="51"/>
      <c r="R273" s="38"/>
      <c r="S273" s="53" t="s">
        <v>499</v>
      </c>
      <c r="T273" s="53"/>
      <c r="U273" s="47" t="s">
        <v>169</v>
      </c>
      <c r="V273" s="38"/>
      <c r="W273" s="49">
        <v>309649</v>
      </c>
      <c r="X273" s="49"/>
      <c r="Y273" s="51"/>
    </row>
    <row r="274" spans="1:25">
      <c r="A274" s="12"/>
      <c r="B274" s="39"/>
      <c r="C274" s="41"/>
      <c r="D274" s="41"/>
      <c r="E274" s="38"/>
      <c r="F274" s="38"/>
      <c r="G274" s="40"/>
      <c r="H274" s="40"/>
      <c r="I274" s="38"/>
      <c r="J274" s="38"/>
      <c r="K274" s="40"/>
      <c r="L274" s="40"/>
      <c r="M274" s="38"/>
      <c r="N274" s="38"/>
      <c r="O274" s="40"/>
      <c r="P274" s="40"/>
      <c r="Q274" s="38"/>
      <c r="R274" s="38"/>
      <c r="S274" s="41"/>
      <c r="T274" s="41"/>
      <c r="U274" s="39"/>
      <c r="V274" s="38"/>
      <c r="W274" s="40"/>
      <c r="X274" s="40"/>
      <c r="Y274" s="38"/>
    </row>
    <row r="275" spans="1:25">
      <c r="A275" s="12"/>
      <c r="B275" s="42" t="s">
        <v>75</v>
      </c>
      <c r="C275" s="25" t="s">
        <v>188</v>
      </c>
      <c r="D275" s="25"/>
      <c r="E275" s="34"/>
      <c r="F275" s="34"/>
      <c r="G275" s="44">
        <v>58050</v>
      </c>
      <c r="H275" s="44"/>
      <c r="I275" s="34"/>
      <c r="J275" s="34"/>
      <c r="K275" s="44">
        <v>179231</v>
      </c>
      <c r="L275" s="44"/>
      <c r="M275" s="34"/>
      <c r="N275" s="34"/>
      <c r="O275" s="44">
        <v>24402</v>
      </c>
      <c r="P275" s="44"/>
      <c r="Q275" s="34"/>
      <c r="R275" s="34"/>
      <c r="S275" s="25" t="s">
        <v>500</v>
      </c>
      <c r="T275" s="25"/>
      <c r="U275" s="42" t="s">
        <v>169</v>
      </c>
      <c r="V275" s="34"/>
      <c r="W275" s="44">
        <v>229264</v>
      </c>
      <c r="X275" s="44"/>
      <c r="Y275" s="34"/>
    </row>
    <row r="276" spans="1:25">
      <c r="A276" s="12"/>
      <c r="B276" s="42"/>
      <c r="C276" s="25"/>
      <c r="D276" s="25"/>
      <c r="E276" s="34"/>
      <c r="F276" s="34"/>
      <c r="G276" s="44"/>
      <c r="H276" s="44"/>
      <c r="I276" s="34"/>
      <c r="J276" s="34"/>
      <c r="K276" s="44"/>
      <c r="L276" s="44"/>
      <c r="M276" s="34"/>
      <c r="N276" s="34"/>
      <c r="O276" s="44"/>
      <c r="P276" s="44"/>
      <c r="Q276" s="34"/>
      <c r="R276" s="34"/>
      <c r="S276" s="25"/>
      <c r="T276" s="25"/>
      <c r="U276" s="42"/>
      <c r="V276" s="34"/>
      <c r="W276" s="44"/>
      <c r="X276" s="44"/>
      <c r="Y276" s="34"/>
    </row>
    <row r="277" spans="1:25">
      <c r="A277" s="12"/>
      <c r="B277" s="39" t="s">
        <v>76</v>
      </c>
      <c r="C277" s="41" t="s">
        <v>188</v>
      </c>
      <c r="D277" s="41"/>
      <c r="E277" s="38"/>
      <c r="F277" s="38"/>
      <c r="G277" s="41" t="s">
        <v>501</v>
      </c>
      <c r="H277" s="41"/>
      <c r="I277" s="39" t="s">
        <v>169</v>
      </c>
      <c r="J277" s="38"/>
      <c r="K277" s="41" t="s">
        <v>502</v>
      </c>
      <c r="L277" s="41"/>
      <c r="M277" s="39" t="s">
        <v>169</v>
      </c>
      <c r="N277" s="38"/>
      <c r="O277" s="41" t="s">
        <v>188</v>
      </c>
      <c r="P277" s="41"/>
      <c r="Q277" s="38"/>
      <c r="R277" s="38"/>
      <c r="S277" s="40">
        <v>2621</v>
      </c>
      <c r="T277" s="40"/>
      <c r="U277" s="38"/>
      <c r="V277" s="38"/>
      <c r="W277" s="41" t="s">
        <v>503</v>
      </c>
      <c r="X277" s="41"/>
      <c r="Y277" s="39" t="s">
        <v>169</v>
      </c>
    </row>
    <row r="278" spans="1:25" ht="15.75" thickBot="1">
      <c r="A278" s="12"/>
      <c r="B278" s="39"/>
      <c r="C278" s="54"/>
      <c r="D278" s="54"/>
      <c r="E278" s="52"/>
      <c r="F278" s="38"/>
      <c r="G278" s="54"/>
      <c r="H278" s="54"/>
      <c r="I278" s="48"/>
      <c r="J278" s="38"/>
      <c r="K278" s="54"/>
      <c r="L278" s="54"/>
      <c r="M278" s="48"/>
      <c r="N278" s="38"/>
      <c r="O278" s="54"/>
      <c r="P278" s="54"/>
      <c r="Q278" s="52"/>
      <c r="R278" s="38"/>
      <c r="S278" s="50"/>
      <c r="T278" s="50"/>
      <c r="U278" s="52"/>
      <c r="V278" s="38"/>
      <c r="W278" s="54"/>
      <c r="X278" s="54"/>
      <c r="Y278" s="48"/>
    </row>
    <row r="279" spans="1:25">
      <c r="A279" s="12"/>
      <c r="B279" s="42" t="s">
        <v>77</v>
      </c>
      <c r="C279" s="59" t="s">
        <v>188</v>
      </c>
      <c r="D279" s="59"/>
      <c r="E279" s="35"/>
      <c r="F279" s="34"/>
      <c r="G279" s="131">
        <v>87872</v>
      </c>
      <c r="H279" s="131"/>
      <c r="I279" s="35"/>
      <c r="J279" s="34"/>
      <c r="K279" s="131">
        <v>3020</v>
      </c>
      <c r="L279" s="131"/>
      <c r="M279" s="35"/>
      <c r="N279" s="34"/>
      <c r="O279" s="131">
        <v>6869</v>
      </c>
      <c r="P279" s="131"/>
      <c r="Q279" s="35"/>
      <c r="R279" s="34"/>
      <c r="S279" s="59" t="s">
        <v>504</v>
      </c>
      <c r="T279" s="59"/>
      <c r="U279" s="135" t="s">
        <v>169</v>
      </c>
      <c r="V279" s="34"/>
      <c r="W279" s="131">
        <v>91076</v>
      </c>
      <c r="X279" s="131"/>
      <c r="Y279" s="35"/>
    </row>
    <row r="280" spans="1:25">
      <c r="A280" s="12"/>
      <c r="B280" s="42"/>
      <c r="C280" s="134"/>
      <c r="D280" s="134"/>
      <c r="E280" s="133"/>
      <c r="F280" s="34"/>
      <c r="G280" s="132"/>
      <c r="H280" s="132"/>
      <c r="I280" s="133"/>
      <c r="J280" s="34"/>
      <c r="K280" s="132"/>
      <c r="L280" s="132"/>
      <c r="M280" s="133"/>
      <c r="N280" s="34"/>
      <c r="O280" s="132"/>
      <c r="P280" s="132"/>
      <c r="Q280" s="133"/>
      <c r="R280" s="34"/>
      <c r="S280" s="134"/>
      <c r="T280" s="134"/>
      <c r="U280" s="136"/>
      <c r="V280" s="34"/>
      <c r="W280" s="132"/>
      <c r="X280" s="132"/>
      <c r="Y280" s="133"/>
    </row>
    <row r="281" spans="1:25">
      <c r="A281" s="12"/>
      <c r="B281" s="39" t="s">
        <v>78</v>
      </c>
      <c r="C281" s="41" t="s">
        <v>188</v>
      </c>
      <c r="D281" s="41"/>
      <c r="E281" s="38"/>
      <c r="F281" s="38"/>
      <c r="G281" s="40">
        <v>4106</v>
      </c>
      <c r="H281" s="40"/>
      <c r="I281" s="38"/>
      <c r="J281" s="38"/>
      <c r="K281" s="41" t="s">
        <v>188</v>
      </c>
      <c r="L281" s="41"/>
      <c r="M281" s="38"/>
      <c r="N281" s="38"/>
      <c r="O281" s="41">
        <v>27</v>
      </c>
      <c r="P281" s="41"/>
      <c r="Q281" s="38"/>
      <c r="R281" s="38"/>
      <c r="S281" s="41" t="s">
        <v>188</v>
      </c>
      <c r="T281" s="41"/>
      <c r="U281" s="38"/>
      <c r="V281" s="38"/>
      <c r="W281" s="40">
        <v>4133</v>
      </c>
      <c r="X281" s="40"/>
      <c r="Y281" s="38"/>
    </row>
    <row r="282" spans="1:25">
      <c r="A282" s="12"/>
      <c r="B282" s="39"/>
      <c r="C282" s="41"/>
      <c r="D282" s="41"/>
      <c r="E282" s="38"/>
      <c r="F282" s="38"/>
      <c r="G282" s="40"/>
      <c r="H282" s="40"/>
      <c r="I282" s="38"/>
      <c r="J282" s="38"/>
      <c r="K282" s="41"/>
      <c r="L282" s="41"/>
      <c r="M282" s="38"/>
      <c r="N282" s="38"/>
      <c r="O282" s="41"/>
      <c r="P282" s="41"/>
      <c r="Q282" s="38"/>
      <c r="R282" s="38"/>
      <c r="S282" s="41"/>
      <c r="T282" s="41"/>
      <c r="U282" s="38"/>
      <c r="V282" s="38"/>
      <c r="W282" s="40"/>
      <c r="X282" s="40"/>
      <c r="Y282" s="38"/>
    </row>
    <row r="283" spans="1:25">
      <c r="A283" s="12"/>
      <c r="B283" s="42" t="s">
        <v>79</v>
      </c>
      <c r="C283" s="25" t="s">
        <v>188</v>
      </c>
      <c r="D283" s="25"/>
      <c r="E283" s="34"/>
      <c r="F283" s="34"/>
      <c r="G283" s="25" t="s">
        <v>505</v>
      </c>
      <c r="H283" s="25"/>
      <c r="I283" s="42" t="s">
        <v>169</v>
      </c>
      <c r="J283" s="34"/>
      <c r="K283" s="25">
        <v>3</v>
      </c>
      <c r="L283" s="25"/>
      <c r="M283" s="34"/>
      <c r="N283" s="34"/>
      <c r="O283" s="25" t="s">
        <v>506</v>
      </c>
      <c r="P283" s="25"/>
      <c r="Q283" s="42" t="s">
        <v>169</v>
      </c>
      <c r="R283" s="34"/>
      <c r="S283" s="25" t="s">
        <v>188</v>
      </c>
      <c r="T283" s="25"/>
      <c r="U283" s="34"/>
      <c r="V283" s="34"/>
      <c r="W283" s="25" t="s">
        <v>507</v>
      </c>
      <c r="X283" s="25"/>
      <c r="Y283" s="42" t="s">
        <v>169</v>
      </c>
    </row>
    <row r="284" spans="1:25">
      <c r="A284" s="12"/>
      <c r="B284" s="42"/>
      <c r="C284" s="25"/>
      <c r="D284" s="25"/>
      <c r="E284" s="34"/>
      <c r="F284" s="34"/>
      <c r="G284" s="25"/>
      <c r="H284" s="25"/>
      <c r="I284" s="42"/>
      <c r="J284" s="34"/>
      <c r="K284" s="25"/>
      <c r="L284" s="25"/>
      <c r="M284" s="34"/>
      <c r="N284" s="34"/>
      <c r="O284" s="25"/>
      <c r="P284" s="25"/>
      <c r="Q284" s="42"/>
      <c r="R284" s="34"/>
      <c r="S284" s="25"/>
      <c r="T284" s="25"/>
      <c r="U284" s="34"/>
      <c r="V284" s="34"/>
      <c r="W284" s="25"/>
      <c r="X284" s="25"/>
      <c r="Y284" s="42"/>
    </row>
    <row r="285" spans="1:25">
      <c r="A285" s="12"/>
      <c r="B285" s="39" t="s">
        <v>487</v>
      </c>
      <c r="C285" s="41" t="s">
        <v>508</v>
      </c>
      <c r="D285" s="41"/>
      <c r="E285" s="39" t="s">
        <v>169</v>
      </c>
      <c r="F285" s="38"/>
      <c r="G285" s="40">
        <v>5969</v>
      </c>
      <c r="H285" s="40"/>
      <c r="I285" s="38"/>
      <c r="J285" s="38"/>
      <c r="K285" s="41" t="s">
        <v>509</v>
      </c>
      <c r="L285" s="41"/>
      <c r="M285" s="39" t="s">
        <v>169</v>
      </c>
      <c r="N285" s="38"/>
      <c r="O285" s="41" t="s">
        <v>188</v>
      </c>
      <c r="P285" s="41"/>
      <c r="Q285" s="38"/>
      <c r="R285" s="38"/>
      <c r="S285" s="40">
        <v>52519</v>
      </c>
      <c r="T285" s="40"/>
      <c r="U285" s="38"/>
      <c r="V285" s="38"/>
      <c r="W285" s="41" t="s">
        <v>188</v>
      </c>
      <c r="X285" s="41"/>
      <c r="Y285" s="38"/>
    </row>
    <row r="286" spans="1:25">
      <c r="A286" s="12"/>
      <c r="B286" s="39"/>
      <c r="C286" s="41"/>
      <c r="D286" s="41"/>
      <c r="E286" s="39"/>
      <c r="F286" s="38"/>
      <c r="G286" s="40"/>
      <c r="H286" s="40"/>
      <c r="I286" s="38"/>
      <c r="J286" s="38"/>
      <c r="K286" s="41"/>
      <c r="L286" s="41"/>
      <c r="M286" s="39"/>
      <c r="N286" s="38"/>
      <c r="O286" s="41"/>
      <c r="P286" s="41"/>
      <c r="Q286" s="38"/>
      <c r="R286" s="38"/>
      <c r="S286" s="40"/>
      <c r="T286" s="40"/>
      <c r="U286" s="38"/>
      <c r="V286" s="38"/>
      <c r="W286" s="41"/>
      <c r="X286" s="41"/>
      <c r="Y286" s="38"/>
    </row>
    <row r="287" spans="1:25">
      <c r="A287" s="12"/>
      <c r="B287" s="42" t="s">
        <v>80</v>
      </c>
      <c r="C287" s="25" t="s">
        <v>188</v>
      </c>
      <c r="D287" s="25"/>
      <c r="E287" s="34"/>
      <c r="F287" s="34"/>
      <c r="G287" s="25">
        <v>20</v>
      </c>
      <c r="H287" s="25"/>
      <c r="I287" s="34"/>
      <c r="J287" s="34"/>
      <c r="K287" s="25" t="s">
        <v>510</v>
      </c>
      <c r="L287" s="25"/>
      <c r="M287" s="42" t="s">
        <v>169</v>
      </c>
      <c r="N287" s="34"/>
      <c r="O287" s="25" t="s">
        <v>511</v>
      </c>
      <c r="P287" s="25"/>
      <c r="Q287" s="42" t="s">
        <v>169</v>
      </c>
      <c r="R287" s="34"/>
      <c r="S287" s="25" t="s">
        <v>188</v>
      </c>
      <c r="T287" s="25"/>
      <c r="U287" s="34"/>
      <c r="V287" s="34"/>
      <c r="W287" s="25" t="s">
        <v>512</v>
      </c>
      <c r="X287" s="25"/>
      <c r="Y287" s="42" t="s">
        <v>169</v>
      </c>
    </row>
    <row r="288" spans="1:25" ht="15.75" thickBot="1">
      <c r="A288" s="12"/>
      <c r="B288" s="42"/>
      <c r="C288" s="26"/>
      <c r="D288" s="26"/>
      <c r="E288" s="46"/>
      <c r="F288" s="34"/>
      <c r="G288" s="26"/>
      <c r="H288" s="26"/>
      <c r="I288" s="46"/>
      <c r="J288" s="34"/>
      <c r="K288" s="26"/>
      <c r="L288" s="26"/>
      <c r="M288" s="130"/>
      <c r="N288" s="34"/>
      <c r="O288" s="26"/>
      <c r="P288" s="26"/>
      <c r="Q288" s="130"/>
      <c r="R288" s="34"/>
      <c r="S288" s="26"/>
      <c r="T288" s="26"/>
      <c r="U288" s="46"/>
      <c r="V288" s="34"/>
      <c r="W288" s="26"/>
      <c r="X288" s="26"/>
      <c r="Y288" s="130"/>
    </row>
    <row r="289" spans="1:26">
      <c r="A289" s="12"/>
      <c r="B289" s="39" t="s">
        <v>493</v>
      </c>
      <c r="C289" s="49">
        <v>56571</v>
      </c>
      <c r="D289" s="49"/>
      <c r="E289" s="51"/>
      <c r="F289" s="38"/>
      <c r="G289" s="49">
        <v>77910</v>
      </c>
      <c r="H289" s="49"/>
      <c r="I289" s="51"/>
      <c r="J289" s="38"/>
      <c r="K289" s="49">
        <v>4958</v>
      </c>
      <c r="L289" s="49"/>
      <c r="M289" s="51"/>
      <c r="N289" s="38"/>
      <c r="O289" s="49">
        <v>6901</v>
      </c>
      <c r="P289" s="49"/>
      <c r="Q289" s="51"/>
      <c r="R289" s="38"/>
      <c r="S289" s="53" t="s">
        <v>513</v>
      </c>
      <c r="T289" s="53"/>
      <c r="U289" s="47" t="s">
        <v>169</v>
      </c>
      <c r="V289" s="38"/>
      <c r="W289" s="49">
        <v>87136</v>
      </c>
      <c r="X289" s="49"/>
      <c r="Y289" s="51"/>
    </row>
    <row r="290" spans="1:26">
      <c r="A290" s="12"/>
      <c r="B290" s="39"/>
      <c r="C290" s="156"/>
      <c r="D290" s="156"/>
      <c r="E290" s="70"/>
      <c r="F290" s="38"/>
      <c r="G290" s="156"/>
      <c r="H290" s="156"/>
      <c r="I290" s="70"/>
      <c r="J290" s="38"/>
      <c r="K290" s="156"/>
      <c r="L290" s="156"/>
      <c r="M290" s="70"/>
      <c r="N290" s="38"/>
      <c r="O290" s="156"/>
      <c r="P290" s="156"/>
      <c r="Q290" s="70"/>
      <c r="R290" s="38"/>
      <c r="S290" s="146"/>
      <c r="T290" s="146"/>
      <c r="U290" s="145"/>
      <c r="V290" s="38"/>
      <c r="W290" s="156"/>
      <c r="X290" s="156"/>
      <c r="Y290" s="70"/>
    </row>
    <row r="291" spans="1:26">
      <c r="A291" s="12"/>
      <c r="B291" s="42" t="s">
        <v>82</v>
      </c>
      <c r="C291" s="25" t="s">
        <v>188</v>
      </c>
      <c r="D291" s="25"/>
      <c r="E291" s="34"/>
      <c r="F291" s="34"/>
      <c r="G291" s="44">
        <v>14654</v>
      </c>
      <c r="H291" s="44"/>
      <c r="I291" s="34"/>
      <c r="J291" s="34"/>
      <c r="K291" s="44">
        <v>13402</v>
      </c>
      <c r="L291" s="44"/>
      <c r="M291" s="34"/>
      <c r="N291" s="34"/>
      <c r="O291" s="44">
        <v>2509</v>
      </c>
      <c r="P291" s="44"/>
      <c r="Q291" s="34"/>
      <c r="R291" s="34"/>
      <c r="S291" s="25" t="s">
        <v>188</v>
      </c>
      <c r="T291" s="25"/>
      <c r="U291" s="34"/>
      <c r="V291" s="34"/>
      <c r="W291" s="44">
        <v>30565</v>
      </c>
      <c r="X291" s="44"/>
      <c r="Y291" s="34"/>
    </row>
    <row r="292" spans="1:26" ht="15.75" thickBot="1">
      <c r="A292" s="12"/>
      <c r="B292" s="42"/>
      <c r="C292" s="26"/>
      <c r="D292" s="26"/>
      <c r="E292" s="46"/>
      <c r="F292" s="34"/>
      <c r="G292" s="45"/>
      <c r="H292" s="45"/>
      <c r="I292" s="46"/>
      <c r="J292" s="34"/>
      <c r="K292" s="45"/>
      <c r="L292" s="45"/>
      <c r="M292" s="46"/>
      <c r="N292" s="34"/>
      <c r="O292" s="45"/>
      <c r="P292" s="45"/>
      <c r="Q292" s="46"/>
      <c r="R292" s="34"/>
      <c r="S292" s="26"/>
      <c r="T292" s="26"/>
      <c r="U292" s="46"/>
      <c r="V292" s="34"/>
      <c r="W292" s="45"/>
      <c r="X292" s="45"/>
      <c r="Y292" s="46"/>
    </row>
    <row r="293" spans="1:26">
      <c r="A293" s="12"/>
      <c r="B293" s="39" t="s">
        <v>495</v>
      </c>
      <c r="C293" s="47" t="s">
        <v>167</v>
      </c>
      <c r="D293" s="49">
        <v>56571</v>
      </c>
      <c r="E293" s="51"/>
      <c r="F293" s="38"/>
      <c r="G293" s="47" t="s">
        <v>167</v>
      </c>
      <c r="H293" s="49">
        <v>63256</v>
      </c>
      <c r="I293" s="51"/>
      <c r="J293" s="38"/>
      <c r="K293" s="47" t="s">
        <v>167</v>
      </c>
      <c r="L293" s="53" t="s">
        <v>514</v>
      </c>
      <c r="M293" s="47" t="s">
        <v>169</v>
      </c>
      <c r="N293" s="38"/>
      <c r="O293" s="47" t="s">
        <v>167</v>
      </c>
      <c r="P293" s="49">
        <v>4392</v>
      </c>
      <c r="Q293" s="51"/>
      <c r="R293" s="38"/>
      <c r="S293" s="47" t="s">
        <v>167</v>
      </c>
      <c r="T293" s="53" t="s">
        <v>513</v>
      </c>
      <c r="U293" s="47" t="s">
        <v>169</v>
      </c>
      <c r="V293" s="38"/>
      <c r="W293" s="47" t="s">
        <v>167</v>
      </c>
      <c r="X293" s="49">
        <v>56571</v>
      </c>
      <c r="Y293" s="51"/>
    </row>
    <row r="294" spans="1:26" ht="15.75" thickBot="1">
      <c r="A294" s="12"/>
      <c r="B294" s="39"/>
      <c r="C294" s="159"/>
      <c r="D294" s="160"/>
      <c r="E294" s="84"/>
      <c r="F294" s="38"/>
      <c r="G294" s="159"/>
      <c r="H294" s="160"/>
      <c r="I294" s="84"/>
      <c r="J294" s="38"/>
      <c r="K294" s="159"/>
      <c r="L294" s="161"/>
      <c r="M294" s="159"/>
      <c r="N294" s="38"/>
      <c r="O294" s="159"/>
      <c r="P294" s="160"/>
      <c r="Q294" s="84"/>
      <c r="R294" s="38"/>
      <c r="S294" s="159"/>
      <c r="T294" s="161"/>
      <c r="U294" s="159"/>
      <c r="V294" s="38"/>
      <c r="W294" s="159"/>
      <c r="X294" s="160"/>
      <c r="Y294" s="84"/>
    </row>
    <row r="295" spans="1:26" ht="15.75" thickTop="1">
      <c r="A295" s="12"/>
      <c r="B295" s="27"/>
      <c r="C295" s="27"/>
      <c r="D295" s="27"/>
      <c r="E295" s="27"/>
      <c r="F295" s="27"/>
      <c r="G295" s="27"/>
      <c r="H295" s="27"/>
      <c r="I295" s="27"/>
      <c r="J295" s="27"/>
      <c r="K295" s="27"/>
      <c r="L295" s="27"/>
      <c r="M295" s="27"/>
      <c r="N295" s="27"/>
      <c r="O295" s="27"/>
      <c r="P295" s="27"/>
      <c r="Q295" s="27"/>
      <c r="R295" s="27"/>
      <c r="S295" s="27"/>
      <c r="T295" s="27"/>
      <c r="U295" s="27"/>
      <c r="V295" s="27"/>
      <c r="W295" s="27"/>
      <c r="X295" s="27"/>
      <c r="Y295" s="27"/>
      <c r="Z295" s="27"/>
    </row>
    <row r="296" spans="1:26">
      <c r="A296" s="12"/>
      <c r="B296" s="27"/>
      <c r="C296" s="27"/>
      <c r="D296" s="27"/>
      <c r="E296" s="27"/>
      <c r="F296" s="27"/>
      <c r="G296" s="27"/>
      <c r="H296" s="27"/>
      <c r="I296" s="27"/>
      <c r="J296" s="27"/>
      <c r="K296" s="27"/>
      <c r="L296" s="27"/>
      <c r="M296" s="27"/>
      <c r="N296" s="27"/>
      <c r="O296" s="27"/>
      <c r="P296" s="27"/>
      <c r="Q296" s="27"/>
      <c r="R296" s="27"/>
      <c r="S296" s="27"/>
      <c r="T296" s="27"/>
      <c r="U296" s="27"/>
      <c r="V296" s="27"/>
      <c r="W296" s="27"/>
      <c r="X296" s="27"/>
      <c r="Y296" s="27"/>
      <c r="Z296" s="27"/>
    </row>
    <row r="297" spans="1:26">
      <c r="A297" s="12"/>
      <c r="B297" s="27"/>
      <c r="C297" s="27"/>
      <c r="D297" s="27"/>
      <c r="E297" s="27"/>
      <c r="F297" s="27"/>
      <c r="G297" s="27"/>
      <c r="H297" s="27"/>
      <c r="I297" s="27"/>
      <c r="J297" s="27"/>
      <c r="K297" s="27"/>
      <c r="L297" s="27"/>
      <c r="M297" s="27"/>
      <c r="N297" s="27"/>
      <c r="O297" s="27"/>
      <c r="P297" s="27"/>
      <c r="Q297" s="27"/>
      <c r="R297" s="27"/>
      <c r="S297" s="27"/>
      <c r="T297" s="27"/>
      <c r="U297" s="27"/>
      <c r="V297" s="27"/>
      <c r="W297" s="27"/>
      <c r="X297" s="27"/>
      <c r="Y297" s="27"/>
      <c r="Z297" s="27"/>
    </row>
    <row r="298" spans="1:26">
      <c r="A298" s="12"/>
      <c r="B298" s="27"/>
      <c r="C298" s="27"/>
      <c r="D298" s="27"/>
      <c r="E298" s="27"/>
      <c r="F298" s="27"/>
      <c r="G298" s="27"/>
      <c r="H298" s="27"/>
      <c r="I298" s="27"/>
      <c r="J298" s="27"/>
      <c r="K298" s="27"/>
      <c r="L298" s="27"/>
      <c r="M298" s="27"/>
      <c r="N298" s="27"/>
      <c r="O298" s="27"/>
      <c r="P298" s="27"/>
      <c r="Q298" s="27"/>
      <c r="R298" s="27"/>
      <c r="S298" s="27"/>
      <c r="T298" s="27"/>
      <c r="U298" s="27"/>
      <c r="V298" s="27"/>
      <c r="W298" s="27"/>
      <c r="X298" s="27"/>
      <c r="Y298" s="27"/>
      <c r="Z298" s="27"/>
    </row>
    <row r="299" spans="1:26">
      <c r="A299" s="12"/>
      <c r="B299" s="27"/>
      <c r="C299" s="27"/>
      <c r="D299" s="27"/>
      <c r="E299" s="27"/>
      <c r="F299" s="27"/>
      <c r="G299" s="27"/>
      <c r="H299" s="27"/>
      <c r="I299" s="27"/>
      <c r="J299" s="27"/>
      <c r="K299" s="27"/>
      <c r="L299" s="27"/>
      <c r="M299" s="27"/>
      <c r="N299" s="27"/>
      <c r="O299" s="27"/>
      <c r="P299" s="27"/>
      <c r="Q299" s="27"/>
      <c r="R299" s="27"/>
      <c r="S299" s="27"/>
      <c r="T299" s="27"/>
      <c r="U299" s="27"/>
      <c r="V299" s="27"/>
      <c r="W299" s="27"/>
      <c r="X299" s="27"/>
      <c r="Y299" s="27"/>
      <c r="Z299" s="27"/>
    </row>
    <row r="300" spans="1:26">
      <c r="A300" s="12"/>
      <c r="B300" s="27"/>
      <c r="C300" s="27"/>
      <c r="D300" s="27"/>
      <c r="E300" s="27"/>
      <c r="F300" s="27"/>
      <c r="G300" s="27"/>
      <c r="H300" s="27"/>
      <c r="I300" s="27"/>
      <c r="J300" s="27"/>
      <c r="K300" s="27"/>
      <c r="L300" s="27"/>
      <c r="M300" s="27"/>
      <c r="N300" s="27"/>
      <c r="O300" s="27"/>
      <c r="P300" s="27"/>
      <c r="Q300" s="27"/>
      <c r="R300" s="27"/>
      <c r="S300" s="27"/>
      <c r="T300" s="27"/>
      <c r="U300" s="27"/>
      <c r="V300" s="27"/>
      <c r="W300" s="27"/>
      <c r="X300" s="27"/>
      <c r="Y300" s="27"/>
      <c r="Z300" s="27"/>
    </row>
    <row r="301" spans="1:26">
      <c r="A301" s="12"/>
      <c r="B301" s="27"/>
      <c r="C301" s="27"/>
      <c r="D301" s="27"/>
      <c r="E301" s="27"/>
      <c r="F301" s="27"/>
      <c r="G301" s="27"/>
      <c r="H301" s="27"/>
      <c r="I301" s="27"/>
      <c r="J301" s="27"/>
      <c r="K301" s="27"/>
      <c r="L301" s="27"/>
      <c r="M301" s="27"/>
      <c r="N301" s="27"/>
      <c r="O301" s="27"/>
      <c r="P301" s="27"/>
      <c r="Q301" s="27"/>
      <c r="R301" s="27"/>
      <c r="S301" s="27"/>
      <c r="T301" s="27"/>
      <c r="U301" s="27"/>
      <c r="V301" s="27"/>
      <c r="W301" s="27"/>
      <c r="X301" s="27"/>
      <c r="Y301" s="27"/>
      <c r="Z301" s="27"/>
    </row>
    <row r="302" spans="1:26">
      <c r="A302" s="12"/>
      <c r="B302" s="27"/>
      <c r="C302" s="27"/>
      <c r="D302" s="27"/>
      <c r="E302" s="27"/>
      <c r="F302" s="27"/>
      <c r="G302" s="27"/>
      <c r="H302" s="27"/>
      <c r="I302" s="27"/>
      <c r="J302" s="27"/>
      <c r="K302" s="27"/>
      <c r="L302" s="27"/>
      <c r="M302" s="27"/>
      <c r="N302" s="27"/>
      <c r="O302" s="27"/>
      <c r="P302" s="27"/>
      <c r="Q302" s="27"/>
      <c r="R302" s="27"/>
      <c r="S302" s="27"/>
      <c r="T302" s="27"/>
      <c r="U302" s="27"/>
      <c r="V302" s="27"/>
      <c r="W302" s="27"/>
      <c r="X302" s="27"/>
      <c r="Y302" s="27"/>
      <c r="Z302" s="27"/>
    </row>
    <row r="303" spans="1:26">
      <c r="A303" s="12"/>
      <c r="B303" s="27"/>
      <c r="C303" s="27"/>
      <c r="D303" s="27"/>
      <c r="E303" s="27"/>
      <c r="F303" s="27"/>
      <c r="G303" s="27"/>
      <c r="H303" s="27"/>
      <c r="I303" s="27"/>
      <c r="J303" s="27"/>
      <c r="K303" s="27"/>
      <c r="L303" s="27"/>
      <c r="M303" s="27"/>
      <c r="N303" s="27"/>
      <c r="O303" s="27"/>
      <c r="P303" s="27"/>
      <c r="Q303" s="27"/>
      <c r="R303" s="27"/>
      <c r="S303" s="27"/>
      <c r="T303" s="27"/>
      <c r="U303" s="27"/>
      <c r="V303" s="27"/>
      <c r="W303" s="27"/>
      <c r="X303" s="27"/>
      <c r="Y303" s="27"/>
      <c r="Z303" s="27"/>
    </row>
    <row r="304" spans="1:26">
      <c r="A304" s="12"/>
      <c r="B304" s="27"/>
      <c r="C304" s="27"/>
      <c r="D304" s="27"/>
      <c r="E304" s="27"/>
      <c r="F304" s="27"/>
      <c r="G304" s="27"/>
      <c r="H304" s="27"/>
      <c r="I304" s="27"/>
      <c r="J304" s="27"/>
      <c r="K304" s="27"/>
      <c r="L304" s="27"/>
      <c r="M304" s="27"/>
      <c r="N304" s="27"/>
      <c r="O304" s="27"/>
      <c r="P304" s="27"/>
      <c r="Q304" s="27"/>
      <c r="R304" s="27"/>
      <c r="S304" s="27"/>
      <c r="T304" s="27"/>
      <c r="U304" s="27"/>
      <c r="V304" s="27"/>
      <c r="W304" s="27"/>
      <c r="X304" s="27"/>
      <c r="Y304" s="27"/>
      <c r="Z304" s="27"/>
    </row>
    <row r="305" spans="1:26">
      <c r="A305" s="12"/>
      <c r="B305" s="27"/>
      <c r="C305" s="27"/>
      <c r="D305" s="27"/>
      <c r="E305" s="27"/>
      <c r="F305" s="27"/>
      <c r="G305" s="27"/>
      <c r="H305" s="27"/>
      <c r="I305" s="27"/>
      <c r="J305" s="27"/>
      <c r="K305" s="27"/>
      <c r="L305" s="27"/>
      <c r="M305" s="27"/>
      <c r="N305" s="27"/>
      <c r="O305" s="27"/>
      <c r="P305" s="27"/>
      <c r="Q305" s="27"/>
      <c r="R305" s="27"/>
      <c r="S305" s="27"/>
      <c r="T305" s="27"/>
      <c r="U305" s="27"/>
      <c r="V305" s="27"/>
      <c r="W305" s="27"/>
      <c r="X305" s="27"/>
      <c r="Y305" s="27"/>
      <c r="Z305" s="27"/>
    </row>
    <row r="306" spans="1:26">
      <c r="A306" s="12"/>
      <c r="B306" s="27"/>
      <c r="C306" s="27"/>
      <c r="D306" s="27"/>
      <c r="E306" s="27"/>
      <c r="F306" s="27"/>
      <c r="G306" s="27"/>
      <c r="H306" s="27"/>
      <c r="I306" s="27"/>
      <c r="J306" s="27"/>
      <c r="K306" s="27"/>
      <c r="L306" s="27"/>
      <c r="M306" s="27"/>
      <c r="N306" s="27"/>
      <c r="O306" s="27"/>
      <c r="P306" s="27"/>
      <c r="Q306" s="27"/>
      <c r="R306" s="27"/>
      <c r="S306" s="27"/>
      <c r="T306" s="27"/>
      <c r="U306" s="27"/>
      <c r="V306" s="27"/>
      <c r="W306" s="27"/>
      <c r="X306" s="27"/>
      <c r="Y306" s="27"/>
      <c r="Z306" s="27"/>
    </row>
    <row r="307" spans="1:26">
      <c r="A307" s="12"/>
      <c r="B307" s="27"/>
      <c r="C307" s="27"/>
      <c r="D307" s="27"/>
      <c r="E307" s="27"/>
      <c r="F307" s="27"/>
      <c r="G307" s="27"/>
      <c r="H307" s="27"/>
      <c r="I307" s="27"/>
      <c r="J307" s="27"/>
      <c r="K307" s="27"/>
      <c r="L307" s="27"/>
      <c r="M307" s="27"/>
      <c r="N307" s="27"/>
      <c r="O307" s="27"/>
      <c r="P307" s="27"/>
      <c r="Q307" s="27"/>
      <c r="R307" s="27"/>
      <c r="S307" s="27"/>
      <c r="T307" s="27"/>
      <c r="U307" s="27"/>
      <c r="V307" s="27"/>
      <c r="W307" s="27"/>
      <c r="X307" s="27"/>
      <c r="Y307" s="27"/>
      <c r="Z307" s="27"/>
    </row>
    <row r="308" spans="1:26">
      <c r="A308" s="12"/>
      <c r="B308" s="27"/>
      <c r="C308" s="27"/>
      <c r="D308" s="27"/>
      <c r="E308" s="27"/>
      <c r="F308" s="27"/>
      <c r="G308" s="27"/>
      <c r="H308" s="27"/>
      <c r="I308" s="27"/>
      <c r="J308" s="27"/>
      <c r="K308" s="27"/>
      <c r="L308" s="27"/>
      <c r="M308" s="27"/>
      <c r="N308" s="27"/>
      <c r="O308" s="27"/>
      <c r="P308" s="27"/>
      <c r="Q308" s="27"/>
      <c r="R308" s="27"/>
      <c r="S308" s="27"/>
      <c r="T308" s="27"/>
      <c r="U308" s="27"/>
      <c r="V308" s="27"/>
      <c r="W308" s="27"/>
      <c r="X308" s="27"/>
      <c r="Y308" s="27"/>
      <c r="Z308" s="27"/>
    </row>
    <row r="309" spans="1:26">
      <c r="A309" s="12"/>
      <c r="B309" s="27"/>
      <c r="C309" s="27"/>
      <c r="D309" s="27"/>
      <c r="E309" s="27"/>
      <c r="F309" s="27"/>
      <c r="G309" s="27"/>
      <c r="H309" s="27"/>
      <c r="I309" s="27"/>
      <c r="J309" s="27"/>
      <c r="K309" s="27"/>
      <c r="L309" s="27"/>
      <c r="M309" s="27"/>
      <c r="N309" s="27"/>
      <c r="O309" s="27"/>
      <c r="P309" s="27"/>
      <c r="Q309" s="27"/>
      <c r="R309" s="27"/>
      <c r="S309" s="27"/>
      <c r="T309" s="27"/>
      <c r="U309" s="27"/>
      <c r="V309" s="27"/>
      <c r="W309" s="27"/>
      <c r="X309" s="27"/>
      <c r="Y309" s="27"/>
      <c r="Z309" s="27"/>
    </row>
    <row r="310" spans="1:26">
      <c r="A310" s="12"/>
      <c r="B310" s="27"/>
      <c r="C310" s="27"/>
      <c r="D310" s="27"/>
      <c r="E310" s="27"/>
      <c r="F310" s="27"/>
      <c r="G310" s="27"/>
      <c r="H310" s="27"/>
      <c r="I310" s="27"/>
      <c r="J310" s="27"/>
      <c r="K310" s="27"/>
      <c r="L310" s="27"/>
      <c r="M310" s="27"/>
      <c r="N310" s="27"/>
      <c r="O310" s="27"/>
      <c r="P310" s="27"/>
      <c r="Q310" s="27"/>
      <c r="R310" s="27"/>
      <c r="S310" s="27"/>
      <c r="T310" s="27"/>
      <c r="U310" s="27"/>
      <c r="V310" s="27"/>
      <c r="W310" s="27"/>
      <c r="X310" s="27"/>
      <c r="Y310" s="27"/>
      <c r="Z310" s="27"/>
    </row>
    <row r="311" spans="1:26">
      <c r="A311" s="12"/>
      <c r="B311" s="27"/>
      <c r="C311" s="27"/>
      <c r="D311" s="27"/>
      <c r="E311" s="27"/>
      <c r="F311" s="27"/>
      <c r="G311" s="27"/>
      <c r="H311" s="27"/>
      <c r="I311" s="27"/>
      <c r="J311" s="27"/>
      <c r="K311" s="27"/>
      <c r="L311" s="27"/>
      <c r="M311" s="27"/>
      <c r="N311" s="27"/>
      <c r="O311" s="27"/>
      <c r="P311" s="27"/>
      <c r="Q311" s="27"/>
      <c r="R311" s="27"/>
      <c r="S311" s="27"/>
      <c r="T311" s="27"/>
      <c r="U311" s="27"/>
      <c r="V311" s="27"/>
      <c r="W311" s="27"/>
      <c r="X311" s="27"/>
      <c r="Y311" s="27"/>
      <c r="Z311" s="27"/>
    </row>
    <row r="312" spans="1:26">
      <c r="A312" s="12"/>
      <c r="B312" s="27"/>
      <c r="C312" s="27"/>
      <c r="D312" s="27"/>
      <c r="E312" s="27"/>
      <c r="F312" s="27"/>
      <c r="G312" s="27"/>
      <c r="H312" s="27"/>
      <c r="I312" s="27"/>
      <c r="J312" s="27"/>
      <c r="K312" s="27"/>
      <c r="L312" s="27"/>
      <c r="M312" s="27"/>
      <c r="N312" s="27"/>
      <c r="O312" s="27"/>
      <c r="P312" s="27"/>
      <c r="Q312" s="27"/>
      <c r="R312" s="27"/>
      <c r="S312" s="27"/>
      <c r="T312" s="27"/>
      <c r="U312" s="27"/>
      <c r="V312" s="27"/>
      <c r="W312" s="27"/>
      <c r="X312" s="27"/>
      <c r="Y312" s="27"/>
      <c r="Z312" s="27"/>
    </row>
    <row r="313" spans="1:26">
      <c r="A313" s="12"/>
      <c r="B313" s="27"/>
      <c r="C313" s="27"/>
      <c r="D313" s="27"/>
      <c r="E313" s="27"/>
      <c r="F313" s="27"/>
      <c r="G313" s="27"/>
      <c r="H313" s="27"/>
      <c r="I313" s="27"/>
      <c r="J313" s="27"/>
      <c r="K313" s="27"/>
      <c r="L313" s="27"/>
      <c r="M313" s="27"/>
      <c r="N313" s="27"/>
      <c r="O313" s="27"/>
      <c r="P313" s="27"/>
      <c r="Q313" s="27"/>
      <c r="R313" s="27"/>
      <c r="S313" s="27"/>
      <c r="T313" s="27"/>
      <c r="U313" s="27"/>
      <c r="V313" s="27"/>
      <c r="W313" s="27"/>
      <c r="X313" s="27"/>
      <c r="Y313" s="27"/>
      <c r="Z313" s="27"/>
    </row>
    <row r="314" spans="1:26">
      <c r="A314" s="12"/>
      <c r="B314" s="27"/>
      <c r="C314" s="27"/>
      <c r="D314" s="27"/>
      <c r="E314" s="27"/>
      <c r="F314" s="27"/>
      <c r="G314" s="27"/>
      <c r="H314" s="27"/>
      <c r="I314" s="27"/>
      <c r="J314" s="27"/>
      <c r="K314" s="27"/>
      <c r="L314" s="27"/>
      <c r="M314" s="27"/>
      <c r="N314" s="27"/>
      <c r="O314" s="27"/>
      <c r="P314" s="27"/>
      <c r="Q314" s="27"/>
      <c r="R314" s="27"/>
      <c r="S314" s="27"/>
      <c r="T314" s="27"/>
      <c r="U314" s="27"/>
      <c r="V314" s="27"/>
      <c r="W314" s="27"/>
      <c r="X314" s="27"/>
      <c r="Y314" s="27"/>
      <c r="Z314" s="27"/>
    </row>
    <row r="315" spans="1:26">
      <c r="A315" s="12"/>
      <c r="B315" s="27"/>
      <c r="C315" s="27"/>
      <c r="D315" s="27"/>
      <c r="E315" s="27"/>
      <c r="F315" s="27"/>
      <c r="G315" s="27"/>
      <c r="H315" s="27"/>
      <c r="I315" s="27"/>
      <c r="J315" s="27"/>
      <c r="K315" s="27"/>
      <c r="L315" s="27"/>
      <c r="M315" s="27"/>
      <c r="N315" s="27"/>
      <c r="O315" s="27"/>
      <c r="P315" s="27"/>
      <c r="Q315" s="27"/>
      <c r="R315" s="27"/>
      <c r="S315" s="27"/>
      <c r="T315" s="27"/>
      <c r="U315" s="27"/>
      <c r="V315" s="27"/>
      <c r="W315" s="27"/>
      <c r="X315" s="27"/>
      <c r="Y315" s="27"/>
      <c r="Z315" s="27"/>
    </row>
    <row r="316" spans="1:26">
      <c r="A316" s="12"/>
      <c r="B316" s="27"/>
      <c r="C316" s="27"/>
      <c r="D316" s="27"/>
      <c r="E316" s="27"/>
      <c r="F316" s="27"/>
      <c r="G316" s="27"/>
      <c r="H316" s="27"/>
      <c r="I316" s="27"/>
      <c r="J316" s="27"/>
      <c r="K316" s="27"/>
      <c r="L316" s="27"/>
      <c r="M316" s="27"/>
      <c r="N316" s="27"/>
      <c r="O316" s="27"/>
      <c r="P316" s="27"/>
      <c r="Q316" s="27"/>
      <c r="R316" s="27"/>
      <c r="S316" s="27"/>
      <c r="T316" s="27"/>
      <c r="U316" s="27"/>
      <c r="V316" s="27"/>
      <c r="W316" s="27"/>
      <c r="X316" s="27"/>
      <c r="Y316" s="27"/>
      <c r="Z316" s="27"/>
    </row>
    <row r="317" spans="1:26">
      <c r="A317" s="12"/>
      <c r="B317" s="27"/>
      <c r="C317" s="27"/>
      <c r="D317" s="27"/>
      <c r="E317" s="27"/>
      <c r="F317" s="27"/>
      <c r="G317" s="27"/>
      <c r="H317" s="27"/>
      <c r="I317" s="27"/>
      <c r="J317" s="27"/>
      <c r="K317" s="27"/>
      <c r="L317" s="27"/>
      <c r="M317" s="27"/>
      <c r="N317" s="27"/>
      <c r="O317" s="27"/>
      <c r="P317" s="27"/>
      <c r="Q317" s="27"/>
      <c r="R317" s="27"/>
      <c r="S317" s="27"/>
      <c r="T317" s="27"/>
      <c r="U317" s="27"/>
      <c r="V317" s="27"/>
      <c r="W317" s="27"/>
      <c r="X317" s="27"/>
      <c r="Y317" s="27"/>
      <c r="Z317" s="27"/>
    </row>
    <row r="318" spans="1:26">
      <c r="A318" s="12"/>
      <c r="B318" s="27"/>
      <c r="C318" s="27"/>
      <c r="D318" s="27"/>
      <c r="E318" s="27"/>
      <c r="F318" s="27"/>
      <c r="G318" s="27"/>
      <c r="H318" s="27"/>
      <c r="I318" s="27"/>
      <c r="J318" s="27"/>
      <c r="K318" s="27"/>
      <c r="L318" s="27"/>
      <c r="M318" s="27"/>
      <c r="N318" s="27"/>
      <c r="O318" s="27"/>
      <c r="P318" s="27"/>
      <c r="Q318" s="27"/>
      <c r="R318" s="27"/>
      <c r="S318" s="27"/>
      <c r="T318" s="27"/>
      <c r="U318" s="27"/>
      <c r="V318" s="27"/>
      <c r="W318" s="27"/>
      <c r="X318" s="27"/>
      <c r="Y318" s="27"/>
      <c r="Z318" s="27"/>
    </row>
    <row r="319" spans="1:26">
      <c r="A319" s="12"/>
      <c r="B319" s="27"/>
      <c r="C319" s="27"/>
      <c r="D319" s="27"/>
      <c r="E319" s="27"/>
      <c r="F319" s="27"/>
      <c r="G319" s="27"/>
      <c r="H319" s="27"/>
      <c r="I319" s="27"/>
      <c r="J319" s="27"/>
      <c r="K319" s="27"/>
      <c r="L319" s="27"/>
      <c r="M319" s="27"/>
      <c r="N319" s="27"/>
      <c r="O319" s="27"/>
      <c r="P319" s="27"/>
      <c r="Q319" s="27"/>
      <c r="R319" s="27"/>
      <c r="S319" s="27"/>
      <c r="T319" s="27"/>
      <c r="U319" s="27"/>
      <c r="V319" s="27"/>
      <c r="W319" s="27"/>
      <c r="X319" s="27"/>
      <c r="Y319" s="27"/>
      <c r="Z319" s="27"/>
    </row>
    <row r="320" spans="1:26">
      <c r="A320" s="12"/>
      <c r="B320" s="27"/>
      <c r="C320" s="27"/>
      <c r="D320" s="27"/>
      <c r="E320" s="27"/>
      <c r="F320" s="27"/>
      <c r="G320" s="27"/>
      <c r="H320" s="27"/>
      <c r="I320" s="27"/>
      <c r="J320" s="27"/>
      <c r="K320" s="27"/>
      <c r="L320" s="27"/>
      <c r="M320" s="27"/>
      <c r="N320" s="27"/>
      <c r="O320" s="27"/>
      <c r="P320" s="27"/>
      <c r="Q320" s="27"/>
      <c r="R320" s="27"/>
      <c r="S320" s="27"/>
      <c r="T320" s="27"/>
      <c r="U320" s="27"/>
      <c r="V320" s="27"/>
      <c r="W320" s="27"/>
      <c r="X320" s="27"/>
      <c r="Y320" s="27"/>
      <c r="Z320" s="27"/>
    </row>
    <row r="321" spans="1:26">
      <c r="A321" s="12"/>
      <c r="B321" s="27"/>
      <c r="C321" s="27"/>
      <c r="D321" s="27"/>
      <c r="E321" s="27"/>
      <c r="F321" s="27"/>
      <c r="G321" s="27"/>
      <c r="H321" s="27"/>
      <c r="I321" s="27"/>
      <c r="J321" s="27"/>
      <c r="K321" s="27"/>
      <c r="L321" s="27"/>
      <c r="M321" s="27"/>
      <c r="N321" s="27"/>
      <c r="O321" s="27"/>
      <c r="P321" s="27"/>
      <c r="Q321" s="27"/>
      <c r="R321" s="27"/>
      <c r="S321" s="27"/>
      <c r="T321" s="27"/>
      <c r="U321" s="27"/>
      <c r="V321" s="27"/>
      <c r="W321" s="27"/>
      <c r="X321" s="27"/>
      <c r="Y321" s="27"/>
      <c r="Z321" s="27"/>
    </row>
    <row r="322" spans="1:26">
      <c r="A322" s="12"/>
      <c r="B322" s="27"/>
      <c r="C322" s="27"/>
      <c r="D322" s="27"/>
      <c r="E322" s="27"/>
      <c r="F322" s="27"/>
      <c r="G322" s="27"/>
      <c r="H322" s="27"/>
      <c r="I322" s="27"/>
      <c r="J322" s="27"/>
      <c r="K322" s="27"/>
      <c r="L322" s="27"/>
      <c r="M322" s="27"/>
      <c r="N322" s="27"/>
      <c r="O322" s="27"/>
      <c r="P322" s="27"/>
      <c r="Q322" s="27"/>
      <c r="R322" s="27"/>
      <c r="S322" s="27"/>
      <c r="T322" s="27"/>
      <c r="U322" s="27"/>
      <c r="V322" s="27"/>
      <c r="W322" s="27"/>
      <c r="X322" s="27"/>
      <c r="Y322" s="27"/>
      <c r="Z322" s="27"/>
    </row>
    <row r="323" spans="1:26">
      <c r="A323" s="12"/>
      <c r="B323" s="27"/>
      <c r="C323" s="27"/>
      <c r="D323" s="27"/>
      <c r="E323" s="27"/>
      <c r="F323" s="27"/>
      <c r="G323" s="27"/>
      <c r="H323" s="27"/>
      <c r="I323" s="27"/>
      <c r="J323" s="27"/>
      <c r="K323" s="27"/>
      <c r="L323" s="27"/>
      <c r="M323" s="27"/>
      <c r="N323" s="27"/>
      <c r="O323" s="27"/>
      <c r="P323" s="27"/>
      <c r="Q323" s="27"/>
      <c r="R323" s="27"/>
      <c r="S323" s="27"/>
      <c r="T323" s="27"/>
      <c r="U323" s="27"/>
      <c r="V323" s="27"/>
      <c r="W323" s="27"/>
      <c r="X323" s="27"/>
      <c r="Y323" s="27"/>
      <c r="Z323" s="27"/>
    </row>
    <row r="324" spans="1:26">
      <c r="A324" s="12"/>
      <c r="B324" s="27"/>
      <c r="C324" s="27"/>
      <c r="D324" s="27"/>
      <c r="E324" s="27"/>
      <c r="F324" s="27"/>
      <c r="G324" s="27"/>
      <c r="H324" s="27"/>
      <c r="I324" s="27"/>
      <c r="J324" s="27"/>
      <c r="K324" s="27"/>
      <c r="L324" s="27"/>
      <c r="M324" s="27"/>
      <c r="N324" s="27"/>
      <c r="O324" s="27"/>
      <c r="P324" s="27"/>
      <c r="Q324" s="27"/>
      <c r="R324" s="27"/>
      <c r="S324" s="27"/>
      <c r="T324" s="27"/>
      <c r="U324" s="27"/>
      <c r="V324" s="27"/>
      <c r="W324" s="27"/>
      <c r="X324" s="27"/>
      <c r="Y324" s="27"/>
      <c r="Z324" s="27"/>
    </row>
    <row r="325" spans="1:26">
      <c r="A325" s="12"/>
      <c r="B325" s="29" t="s">
        <v>515</v>
      </c>
      <c r="C325" s="29"/>
      <c r="D325" s="29"/>
      <c r="E325" s="29"/>
      <c r="F325" s="29"/>
      <c r="G325" s="29"/>
      <c r="H325" s="29"/>
      <c r="I325" s="29"/>
      <c r="J325" s="29"/>
      <c r="K325" s="29"/>
      <c r="L325" s="29"/>
      <c r="M325" s="29"/>
      <c r="N325" s="29"/>
      <c r="O325" s="29"/>
      <c r="P325" s="29"/>
      <c r="Q325" s="29"/>
      <c r="R325" s="29"/>
      <c r="S325" s="29"/>
      <c r="T325" s="29"/>
      <c r="U325" s="29"/>
      <c r="V325" s="29"/>
      <c r="W325" s="29"/>
      <c r="X325" s="29"/>
      <c r="Y325" s="29"/>
      <c r="Z325" s="29"/>
    </row>
    <row r="326" spans="1:26">
      <c r="A326" s="12"/>
      <c r="B326" s="29" t="s">
        <v>162</v>
      </c>
      <c r="C326" s="29"/>
      <c r="D326" s="29"/>
      <c r="E326" s="29"/>
      <c r="F326" s="29"/>
      <c r="G326" s="29"/>
      <c r="H326" s="29"/>
      <c r="I326" s="29"/>
      <c r="J326" s="29"/>
      <c r="K326" s="29"/>
      <c r="L326" s="29"/>
      <c r="M326" s="29"/>
      <c r="N326" s="29"/>
      <c r="O326" s="29"/>
      <c r="P326" s="29"/>
      <c r="Q326" s="29"/>
      <c r="R326" s="29"/>
      <c r="S326" s="29"/>
      <c r="T326" s="29"/>
      <c r="U326" s="29"/>
      <c r="V326" s="29"/>
      <c r="W326" s="29"/>
      <c r="X326" s="29"/>
      <c r="Y326" s="29"/>
      <c r="Z326" s="29"/>
    </row>
    <row r="327" spans="1:26">
      <c r="A327" s="12"/>
      <c r="B327" s="30"/>
      <c r="C327" s="30"/>
      <c r="D327" s="30"/>
      <c r="E327" s="30"/>
      <c r="F327" s="30"/>
      <c r="G327" s="30"/>
      <c r="H327" s="30"/>
      <c r="I327" s="30"/>
      <c r="J327" s="30"/>
      <c r="K327" s="30"/>
      <c r="L327" s="30"/>
      <c r="M327" s="30"/>
      <c r="N327" s="30"/>
      <c r="O327" s="30"/>
      <c r="P327" s="30"/>
      <c r="Q327" s="30"/>
      <c r="R327" s="30"/>
      <c r="S327" s="30"/>
      <c r="T327" s="30"/>
      <c r="U327" s="30"/>
      <c r="V327" s="30"/>
      <c r="W327" s="30"/>
      <c r="X327" s="30"/>
      <c r="Y327" s="30"/>
      <c r="Z327" s="30"/>
    </row>
    <row r="328" spans="1:26">
      <c r="A328" s="12"/>
      <c r="B328" s="30"/>
      <c r="C328" s="30"/>
      <c r="D328" s="30"/>
      <c r="E328" s="30"/>
      <c r="F328" s="30"/>
      <c r="G328" s="30"/>
      <c r="H328" s="30"/>
      <c r="I328" s="30"/>
      <c r="J328" s="30"/>
      <c r="K328" s="30"/>
      <c r="L328" s="30"/>
      <c r="M328" s="30"/>
      <c r="N328" s="30"/>
      <c r="O328" s="30"/>
      <c r="P328" s="30"/>
      <c r="Q328" s="30"/>
      <c r="R328" s="30"/>
      <c r="S328" s="30"/>
      <c r="T328" s="30"/>
      <c r="U328" s="30"/>
      <c r="V328" s="30"/>
      <c r="W328" s="30"/>
      <c r="X328" s="30"/>
      <c r="Y328" s="30"/>
      <c r="Z328" s="30"/>
    </row>
    <row r="329" spans="1:26">
      <c r="A329" s="12"/>
      <c r="B329" s="23"/>
      <c r="C329" s="23"/>
      <c r="D329" s="23"/>
      <c r="E329" s="23"/>
      <c r="F329" s="23"/>
      <c r="G329" s="23"/>
      <c r="H329" s="23"/>
      <c r="I329" s="23"/>
      <c r="J329" s="23"/>
      <c r="K329" s="23"/>
      <c r="L329" s="23"/>
      <c r="M329" s="23"/>
      <c r="N329" s="23"/>
      <c r="O329" s="23"/>
      <c r="P329" s="23"/>
      <c r="Q329" s="23"/>
      <c r="R329" s="23"/>
      <c r="S329" s="23"/>
      <c r="T329" s="23"/>
      <c r="U329" s="23"/>
      <c r="V329" s="23"/>
      <c r="W329" s="23"/>
      <c r="X329" s="23"/>
      <c r="Y329" s="23"/>
    </row>
    <row r="330" spans="1:26">
      <c r="A330" s="12"/>
      <c r="B330" s="13"/>
      <c r="C330" s="13"/>
      <c r="D330" s="13"/>
      <c r="E330" s="13"/>
      <c r="F330" s="13"/>
      <c r="G330" s="13"/>
      <c r="H330" s="13"/>
      <c r="I330" s="13"/>
      <c r="J330" s="13"/>
      <c r="K330" s="13"/>
      <c r="L330" s="13"/>
      <c r="M330" s="13"/>
      <c r="N330" s="13"/>
      <c r="O330" s="13"/>
      <c r="P330" s="13"/>
      <c r="Q330" s="13"/>
      <c r="R330" s="13"/>
      <c r="S330" s="13"/>
      <c r="T330" s="13"/>
      <c r="U330" s="13"/>
      <c r="V330" s="13"/>
      <c r="W330" s="13"/>
      <c r="X330" s="13"/>
      <c r="Y330" s="13"/>
    </row>
    <row r="331" spans="1:26" ht="15.75" thickBot="1">
      <c r="A331" s="12"/>
      <c r="B331" s="16"/>
      <c r="C331" s="24" t="s">
        <v>428</v>
      </c>
      <c r="D331" s="24"/>
      <c r="E331" s="24"/>
      <c r="F331" s="16"/>
      <c r="G331" s="24" t="s">
        <v>429</v>
      </c>
      <c r="H331" s="24"/>
      <c r="I331" s="24"/>
      <c r="J331" s="16"/>
      <c r="K331" s="24" t="s">
        <v>430</v>
      </c>
      <c r="L331" s="24"/>
      <c r="M331" s="24"/>
      <c r="N331" s="16"/>
      <c r="O331" s="24" t="s">
        <v>431</v>
      </c>
      <c r="P331" s="24"/>
      <c r="Q331" s="24"/>
      <c r="R331" s="16"/>
      <c r="S331" s="24" t="s">
        <v>432</v>
      </c>
      <c r="T331" s="24"/>
      <c r="U331" s="24"/>
      <c r="V331" s="16"/>
      <c r="W331" s="24" t="s">
        <v>433</v>
      </c>
      <c r="X331" s="24"/>
      <c r="Y331" s="24"/>
    </row>
    <row r="332" spans="1:26">
      <c r="A332" s="12"/>
      <c r="B332" s="39" t="s">
        <v>72</v>
      </c>
      <c r="C332" s="47" t="s">
        <v>167</v>
      </c>
      <c r="D332" s="53" t="s">
        <v>188</v>
      </c>
      <c r="E332" s="51"/>
      <c r="F332" s="38"/>
      <c r="G332" s="47" t="s">
        <v>167</v>
      </c>
      <c r="H332" s="49">
        <v>1269456</v>
      </c>
      <c r="I332" s="51"/>
      <c r="J332" s="38"/>
      <c r="K332" s="47" t="s">
        <v>167</v>
      </c>
      <c r="L332" s="49">
        <v>1057542</v>
      </c>
      <c r="M332" s="51"/>
      <c r="N332" s="38"/>
      <c r="O332" s="47" t="s">
        <v>167</v>
      </c>
      <c r="P332" s="49">
        <v>164894</v>
      </c>
      <c r="Q332" s="51"/>
      <c r="R332" s="38"/>
      <c r="S332" s="47" t="s">
        <v>167</v>
      </c>
      <c r="T332" s="53" t="s">
        <v>516</v>
      </c>
      <c r="U332" s="47" t="s">
        <v>169</v>
      </c>
      <c r="V332" s="38"/>
      <c r="W332" s="47" t="s">
        <v>167</v>
      </c>
      <c r="X332" s="49">
        <v>2024645</v>
      </c>
      <c r="Y332" s="51"/>
    </row>
    <row r="333" spans="1:26">
      <c r="A333" s="12"/>
      <c r="B333" s="39"/>
      <c r="C333" s="145"/>
      <c r="D333" s="146"/>
      <c r="E333" s="70"/>
      <c r="F333" s="38"/>
      <c r="G333" s="145"/>
      <c r="H333" s="156"/>
      <c r="I333" s="70"/>
      <c r="J333" s="38"/>
      <c r="K333" s="145"/>
      <c r="L333" s="156"/>
      <c r="M333" s="70"/>
      <c r="N333" s="38"/>
      <c r="O333" s="145"/>
      <c r="P333" s="156"/>
      <c r="Q333" s="70"/>
      <c r="R333" s="38"/>
      <c r="S333" s="145"/>
      <c r="T333" s="146"/>
      <c r="U333" s="145"/>
      <c r="V333" s="38"/>
      <c r="W333" s="145"/>
      <c r="X333" s="156"/>
      <c r="Y333" s="70"/>
    </row>
    <row r="334" spans="1:26">
      <c r="A334" s="12"/>
      <c r="B334" s="42" t="s">
        <v>73</v>
      </c>
      <c r="C334" s="25" t="s">
        <v>188</v>
      </c>
      <c r="D334" s="25"/>
      <c r="E334" s="34"/>
      <c r="F334" s="34"/>
      <c r="G334" s="44">
        <v>913112</v>
      </c>
      <c r="H334" s="44"/>
      <c r="I334" s="34"/>
      <c r="J334" s="34"/>
      <c r="K334" s="44">
        <v>624036</v>
      </c>
      <c r="L334" s="44"/>
      <c r="M334" s="34"/>
      <c r="N334" s="34"/>
      <c r="O334" s="44">
        <v>95317</v>
      </c>
      <c r="P334" s="44"/>
      <c r="Q334" s="34"/>
      <c r="R334" s="34"/>
      <c r="S334" s="25" t="s">
        <v>517</v>
      </c>
      <c r="T334" s="25"/>
      <c r="U334" s="42" t="s">
        <v>169</v>
      </c>
      <c r="V334" s="34"/>
      <c r="W334" s="44">
        <v>1196237</v>
      </c>
      <c r="X334" s="44"/>
      <c r="Y334" s="34"/>
    </row>
    <row r="335" spans="1:26" ht="15.75" thickBot="1">
      <c r="A335" s="12"/>
      <c r="B335" s="42"/>
      <c r="C335" s="26"/>
      <c r="D335" s="26"/>
      <c r="E335" s="46"/>
      <c r="F335" s="34"/>
      <c r="G335" s="45"/>
      <c r="H335" s="45"/>
      <c r="I335" s="46"/>
      <c r="J335" s="34"/>
      <c r="K335" s="45"/>
      <c r="L335" s="45"/>
      <c r="M335" s="46"/>
      <c r="N335" s="34"/>
      <c r="O335" s="45"/>
      <c r="P335" s="45"/>
      <c r="Q335" s="46"/>
      <c r="R335" s="34"/>
      <c r="S335" s="26"/>
      <c r="T335" s="26"/>
      <c r="U335" s="130"/>
      <c r="V335" s="34"/>
      <c r="W335" s="45"/>
      <c r="X335" s="45"/>
      <c r="Y335" s="46"/>
    </row>
    <row r="336" spans="1:26">
      <c r="A336" s="12"/>
      <c r="B336" s="39" t="s">
        <v>74</v>
      </c>
      <c r="C336" s="53" t="s">
        <v>188</v>
      </c>
      <c r="D336" s="53"/>
      <c r="E336" s="51"/>
      <c r="F336" s="38"/>
      <c r="G336" s="49">
        <v>356344</v>
      </c>
      <c r="H336" s="49"/>
      <c r="I336" s="51"/>
      <c r="J336" s="38"/>
      <c r="K336" s="49">
        <v>433506</v>
      </c>
      <c r="L336" s="49"/>
      <c r="M336" s="51"/>
      <c r="N336" s="38"/>
      <c r="O336" s="49">
        <v>69577</v>
      </c>
      <c r="P336" s="49"/>
      <c r="Q336" s="51"/>
      <c r="R336" s="38"/>
      <c r="S336" s="53" t="s">
        <v>518</v>
      </c>
      <c r="T336" s="53"/>
      <c r="U336" s="47" t="s">
        <v>169</v>
      </c>
      <c r="V336" s="38"/>
      <c r="W336" s="49">
        <v>828408</v>
      </c>
      <c r="X336" s="49"/>
      <c r="Y336" s="51"/>
    </row>
    <row r="337" spans="1:25">
      <c r="A337" s="12"/>
      <c r="B337" s="39"/>
      <c r="C337" s="146"/>
      <c r="D337" s="146"/>
      <c r="E337" s="70"/>
      <c r="F337" s="38"/>
      <c r="G337" s="156"/>
      <c r="H337" s="156"/>
      <c r="I337" s="70"/>
      <c r="J337" s="38"/>
      <c r="K337" s="156"/>
      <c r="L337" s="156"/>
      <c r="M337" s="70"/>
      <c r="N337" s="38"/>
      <c r="O337" s="156"/>
      <c r="P337" s="156"/>
      <c r="Q337" s="70"/>
      <c r="R337" s="38"/>
      <c r="S337" s="146"/>
      <c r="T337" s="146"/>
      <c r="U337" s="145"/>
      <c r="V337" s="38"/>
      <c r="W337" s="156"/>
      <c r="X337" s="156"/>
      <c r="Y337" s="70"/>
    </row>
    <row r="338" spans="1:25">
      <c r="A338" s="12"/>
      <c r="B338" s="42" t="s">
        <v>75</v>
      </c>
      <c r="C338" s="25" t="s">
        <v>188</v>
      </c>
      <c r="D338" s="25"/>
      <c r="E338" s="34"/>
      <c r="F338" s="34"/>
      <c r="G338" s="44">
        <v>144119</v>
      </c>
      <c r="H338" s="44"/>
      <c r="I338" s="34"/>
      <c r="J338" s="34"/>
      <c r="K338" s="44">
        <v>454600</v>
      </c>
      <c r="L338" s="44"/>
      <c r="M338" s="34"/>
      <c r="N338" s="34"/>
      <c r="O338" s="44">
        <v>64020</v>
      </c>
      <c r="P338" s="44"/>
      <c r="Q338" s="34"/>
      <c r="R338" s="34"/>
      <c r="S338" s="25" t="s">
        <v>519</v>
      </c>
      <c r="T338" s="25"/>
      <c r="U338" s="42" t="s">
        <v>169</v>
      </c>
      <c r="V338" s="34"/>
      <c r="W338" s="44">
        <v>638349</v>
      </c>
      <c r="X338" s="44"/>
      <c r="Y338" s="34"/>
    </row>
    <row r="339" spans="1:25">
      <c r="A339" s="12"/>
      <c r="B339" s="42"/>
      <c r="C339" s="25"/>
      <c r="D339" s="25"/>
      <c r="E339" s="34"/>
      <c r="F339" s="34"/>
      <c r="G339" s="44"/>
      <c r="H339" s="44"/>
      <c r="I339" s="34"/>
      <c r="J339" s="34"/>
      <c r="K339" s="44"/>
      <c r="L339" s="44"/>
      <c r="M339" s="34"/>
      <c r="N339" s="34"/>
      <c r="O339" s="44"/>
      <c r="P339" s="44"/>
      <c r="Q339" s="34"/>
      <c r="R339" s="34"/>
      <c r="S339" s="25"/>
      <c r="T339" s="25"/>
      <c r="U339" s="42"/>
      <c r="V339" s="34"/>
      <c r="W339" s="44"/>
      <c r="X339" s="44"/>
      <c r="Y339" s="34"/>
    </row>
    <row r="340" spans="1:25">
      <c r="A340" s="12"/>
      <c r="B340" s="39" t="s">
        <v>76</v>
      </c>
      <c r="C340" s="41" t="s">
        <v>188</v>
      </c>
      <c r="D340" s="41"/>
      <c r="E340" s="38"/>
      <c r="F340" s="38"/>
      <c r="G340" s="41" t="s">
        <v>520</v>
      </c>
      <c r="H340" s="41"/>
      <c r="I340" s="39" t="s">
        <v>169</v>
      </c>
      <c r="J340" s="38"/>
      <c r="K340" s="41" t="s">
        <v>521</v>
      </c>
      <c r="L340" s="41"/>
      <c r="M340" s="39" t="s">
        <v>169</v>
      </c>
      <c r="N340" s="38"/>
      <c r="O340" s="41" t="s">
        <v>188</v>
      </c>
      <c r="P340" s="41"/>
      <c r="Q340" s="38"/>
      <c r="R340" s="38"/>
      <c r="S340" s="40">
        <v>7131</v>
      </c>
      <c r="T340" s="40"/>
      <c r="U340" s="38"/>
      <c r="V340" s="38"/>
      <c r="W340" s="41" t="s">
        <v>522</v>
      </c>
      <c r="X340" s="41"/>
      <c r="Y340" s="39" t="s">
        <v>169</v>
      </c>
    </row>
    <row r="341" spans="1:25" ht="15.75" thickBot="1">
      <c r="A341" s="12"/>
      <c r="B341" s="39"/>
      <c r="C341" s="54"/>
      <c r="D341" s="54"/>
      <c r="E341" s="52"/>
      <c r="F341" s="38"/>
      <c r="G341" s="54"/>
      <c r="H341" s="54"/>
      <c r="I341" s="48"/>
      <c r="J341" s="38"/>
      <c r="K341" s="54"/>
      <c r="L341" s="54"/>
      <c r="M341" s="48"/>
      <c r="N341" s="38"/>
      <c r="O341" s="54"/>
      <c r="P341" s="54"/>
      <c r="Q341" s="52"/>
      <c r="R341" s="38"/>
      <c r="S341" s="50"/>
      <c r="T341" s="50"/>
      <c r="U341" s="52"/>
      <c r="V341" s="38"/>
      <c r="W341" s="54"/>
      <c r="X341" s="54"/>
      <c r="Y341" s="48"/>
    </row>
    <row r="342" spans="1:25">
      <c r="A342" s="12"/>
      <c r="B342" s="42" t="s">
        <v>77</v>
      </c>
      <c r="C342" s="59" t="s">
        <v>188</v>
      </c>
      <c r="D342" s="59"/>
      <c r="E342" s="35"/>
      <c r="F342" s="34"/>
      <c r="G342" s="131">
        <v>234809</v>
      </c>
      <c r="H342" s="131"/>
      <c r="I342" s="35"/>
      <c r="J342" s="34"/>
      <c r="K342" s="59" t="s">
        <v>523</v>
      </c>
      <c r="L342" s="59"/>
      <c r="M342" s="135" t="s">
        <v>169</v>
      </c>
      <c r="N342" s="34"/>
      <c r="O342" s="131">
        <v>5557</v>
      </c>
      <c r="P342" s="131"/>
      <c r="Q342" s="35"/>
      <c r="R342" s="34"/>
      <c r="S342" s="59" t="s">
        <v>524</v>
      </c>
      <c r="T342" s="59"/>
      <c r="U342" s="135" t="s">
        <v>169</v>
      </c>
      <c r="V342" s="34"/>
      <c r="W342" s="131">
        <v>219335</v>
      </c>
      <c r="X342" s="131"/>
      <c r="Y342" s="35"/>
    </row>
    <row r="343" spans="1:25">
      <c r="A343" s="12"/>
      <c r="B343" s="42"/>
      <c r="C343" s="134"/>
      <c r="D343" s="134"/>
      <c r="E343" s="133"/>
      <c r="F343" s="34"/>
      <c r="G343" s="132"/>
      <c r="H343" s="132"/>
      <c r="I343" s="133"/>
      <c r="J343" s="34"/>
      <c r="K343" s="134"/>
      <c r="L343" s="134"/>
      <c r="M343" s="136"/>
      <c r="N343" s="34"/>
      <c r="O343" s="132"/>
      <c r="P343" s="132"/>
      <c r="Q343" s="133"/>
      <c r="R343" s="34"/>
      <c r="S343" s="134"/>
      <c r="T343" s="134"/>
      <c r="U343" s="136"/>
      <c r="V343" s="34"/>
      <c r="W343" s="132"/>
      <c r="X343" s="132"/>
      <c r="Y343" s="133"/>
    </row>
    <row r="344" spans="1:25">
      <c r="A344" s="12"/>
      <c r="B344" s="39" t="s">
        <v>78</v>
      </c>
      <c r="C344" s="41" t="s">
        <v>188</v>
      </c>
      <c r="D344" s="41"/>
      <c r="E344" s="38"/>
      <c r="F344" s="38"/>
      <c r="G344" s="40">
        <v>20620</v>
      </c>
      <c r="H344" s="40"/>
      <c r="I344" s="38"/>
      <c r="J344" s="38"/>
      <c r="K344" s="40">
        <v>3909</v>
      </c>
      <c r="L344" s="40"/>
      <c r="M344" s="38"/>
      <c r="N344" s="38"/>
      <c r="O344" s="41">
        <v>189</v>
      </c>
      <c r="P344" s="41"/>
      <c r="Q344" s="38"/>
      <c r="R344" s="38"/>
      <c r="S344" s="41" t="s">
        <v>525</v>
      </c>
      <c r="T344" s="41"/>
      <c r="U344" s="39" t="s">
        <v>169</v>
      </c>
      <c r="V344" s="38"/>
      <c r="W344" s="40">
        <v>20623</v>
      </c>
      <c r="X344" s="40"/>
      <c r="Y344" s="38"/>
    </row>
    <row r="345" spans="1:25">
      <c r="A345" s="12"/>
      <c r="B345" s="39"/>
      <c r="C345" s="41"/>
      <c r="D345" s="41"/>
      <c r="E345" s="38"/>
      <c r="F345" s="38"/>
      <c r="G345" s="40"/>
      <c r="H345" s="40"/>
      <c r="I345" s="38"/>
      <c r="J345" s="38"/>
      <c r="K345" s="40"/>
      <c r="L345" s="40"/>
      <c r="M345" s="38"/>
      <c r="N345" s="38"/>
      <c r="O345" s="41"/>
      <c r="P345" s="41"/>
      <c r="Q345" s="38"/>
      <c r="R345" s="38"/>
      <c r="S345" s="41"/>
      <c r="T345" s="41"/>
      <c r="U345" s="39"/>
      <c r="V345" s="38"/>
      <c r="W345" s="40"/>
      <c r="X345" s="40"/>
      <c r="Y345" s="38"/>
    </row>
    <row r="346" spans="1:25">
      <c r="A346" s="12"/>
      <c r="B346" s="42" t="s">
        <v>79</v>
      </c>
      <c r="C346" s="25" t="s">
        <v>188</v>
      </c>
      <c r="D346" s="25"/>
      <c r="E346" s="34"/>
      <c r="F346" s="34"/>
      <c r="G346" s="25" t="s">
        <v>526</v>
      </c>
      <c r="H346" s="25"/>
      <c r="I346" s="42" t="s">
        <v>169</v>
      </c>
      <c r="J346" s="34"/>
      <c r="K346" s="25" t="s">
        <v>188</v>
      </c>
      <c r="L346" s="25"/>
      <c r="M346" s="34"/>
      <c r="N346" s="34"/>
      <c r="O346" s="25" t="s">
        <v>527</v>
      </c>
      <c r="P346" s="25"/>
      <c r="Q346" s="42" t="s">
        <v>169</v>
      </c>
      <c r="R346" s="34"/>
      <c r="S346" s="44">
        <v>4095</v>
      </c>
      <c r="T346" s="44"/>
      <c r="U346" s="34"/>
      <c r="V346" s="34"/>
      <c r="W346" s="25" t="s">
        <v>528</v>
      </c>
      <c r="X346" s="25"/>
      <c r="Y346" s="42" t="s">
        <v>169</v>
      </c>
    </row>
    <row r="347" spans="1:25">
      <c r="A347" s="12"/>
      <c r="B347" s="42"/>
      <c r="C347" s="25"/>
      <c r="D347" s="25"/>
      <c r="E347" s="34"/>
      <c r="F347" s="34"/>
      <c r="G347" s="25"/>
      <c r="H347" s="25"/>
      <c r="I347" s="42"/>
      <c r="J347" s="34"/>
      <c r="K347" s="25"/>
      <c r="L347" s="25"/>
      <c r="M347" s="34"/>
      <c r="N347" s="34"/>
      <c r="O347" s="25"/>
      <c r="P347" s="25"/>
      <c r="Q347" s="42"/>
      <c r="R347" s="34"/>
      <c r="S347" s="44"/>
      <c r="T347" s="44"/>
      <c r="U347" s="34"/>
      <c r="V347" s="34"/>
      <c r="W347" s="25"/>
      <c r="X347" s="25"/>
      <c r="Y347" s="42"/>
    </row>
    <row r="348" spans="1:25">
      <c r="A348" s="12"/>
      <c r="B348" s="39" t="s">
        <v>487</v>
      </c>
      <c r="C348" s="41" t="s">
        <v>529</v>
      </c>
      <c r="D348" s="41"/>
      <c r="E348" s="39" t="s">
        <v>169</v>
      </c>
      <c r="F348" s="38"/>
      <c r="G348" s="40">
        <v>25344</v>
      </c>
      <c r="H348" s="40"/>
      <c r="I348" s="38"/>
      <c r="J348" s="38"/>
      <c r="K348" s="41" t="s">
        <v>530</v>
      </c>
      <c r="L348" s="41"/>
      <c r="M348" s="39" t="s">
        <v>169</v>
      </c>
      <c r="N348" s="38"/>
      <c r="O348" s="41" t="s">
        <v>188</v>
      </c>
      <c r="P348" s="41"/>
      <c r="Q348" s="38"/>
      <c r="R348" s="38"/>
      <c r="S348" s="40">
        <v>110769</v>
      </c>
      <c r="T348" s="40"/>
      <c r="U348" s="38"/>
      <c r="V348" s="38"/>
      <c r="W348" s="41" t="s">
        <v>188</v>
      </c>
      <c r="X348" s="41"/>
      <c r="Y348" s="38"/>
    </row>
    <row r="349" spans="1:25">
      <c r="A349" s="12"/>
      <c r="B349" s="39"/>
      <c r="C349" s="41"/>
      <c r="D349" s="41"/>
      <c r="E349" s="39"/>
      <c r="F349" s="38"/>
      <c r="G349" s="40"/>
      <c r="H349" s="40"/>
      <c r="I349" s="38"/>
      <c r="J349" s="38"/>
      <c r="K349" s="41"/>
      <c r="L349" s="41"/>
      <c r="M349" s="39"/>
      <c r="N349" s="38"/>
      <c r="O349" s="41"/>
      <c r="P349" s="41"/>
      <c r="Q349" s="38"/>
      <c r="R349" s="38"/>
      <c r="S349" s="40"/>
      <c r="T349" s="40"/>
      <c r="U349" s="38"/>
      <c r="V349" s="38"/>
      <c r="W349" s="41"/>
      <c r="X349" s="41"/>
      <c r="Y349" s="38"/>
    </row>
    <row r="350" spans="1:25">
      <c r="A350" s="12"/>
      <c r="B350" s="42" t="s">
        <v>491</v>
      </c>
      <c r="C350" s="25" t="s">
        <v>188</v>
      </c>
      <c r="D350" s="25"/>
      <c r="E350" s="34"/>
      <c r="F350" s="34"/>
      <c r="G350" s="25" t="s">
        <v>531</v>
      </c>
      <c r="H350" s="25"/>
      <c r="I350" s="42" t="s">
        <v>169</v>
      </c>
      <c r="J350" s="34"/>
      <c r="K350" s="25">
        <v>208</v>
      </c>
      <c r="L350" s="25"/>
      <c r="M350" s="34"/>
      <c r="N350" s="34"/>
      <c r="O350" s="44">
        <v>1734</v>
      </c>
      <c r="P350" s="44"/>
      <c r="Q350" s="34"/>
      <c r="R350" s="34"/>
      <c r="S350" s="25" t="s">
        <v>188</v>
      </c>
      <c r="T350" s="25"/>
      <c r="U350" s="34"/>
      <c r="V350" s="34"/>
      <c r="W350" s="44">
        <v>1718</v>
      </c>
      <c r="X350" s="44"/>
      <c r="Y350" s="34"/>
    </row>
    <row r="351" spans="1:25" ht="15.75" thickBot="1">
      <c r="A351" s="12"/>
      <c r="B351" s="42"/>
      <c r="C351" s="26"/>
      <c r="D351" s="26"/>
      <c r="E351" s="46"/>
      <c r="F351" s="34"/>
      <c r="G351" s="26"/>
      <c r="H351" s="26"/>
      <c r="I351" s="130"/>
      <c r="J351" s="34"/>
      <c r="K351" s="26"/>
      <c r="L351" s="26"/>
      <c r="M351" s="46"/>
      <c r="N351" s="34"/>
      <c r="O351" s="45"/>
      <c r="P351" s="45"/>
      <c r="Q351" s="46"/>
      <c r="R351" s="34"/>
      <c r="S351" s="26"/>
      <c r="T351" s="26"/>
      <c r="U351" s="46"/>
      <c r="V351" s="34"/>
      <c r="W351" s="45"/>
      <c r="X351" s="45"/>
      <c r="Y351" s="46"/>
    </row>
    <row r="352" spans="1:25">
      <c r="A352" s="12"/>
      <c r="B352" s="39" t="s">
        <v>493</v>
      </c>
      <c r="C352" s="49">
        <v>126079</v>
      </c>
      <c r="D352" s="49"/>
      <c r="E352" s="51"/>
      <c r="F352" s="38"/>
      <c r="G352" s="49">
        <v>193455</v>
      </c>
      <c r="H352" s="49"/>
      <c r="I352" s="51"/>
      <c r="J352" s="38"/>
      <c r="K352" s="53" t="s">
        <v>532</v>
      </c>
      <c r="L352" s="53"/>
      <c r="M352" s="47" t="s">
        <v>169</v>
      </c>
      <c r="N352" s="38"/>
      <c r="O352" s="49">
        <v>3660</v>
      </c>
      <c r="P352" s="49"/>
      <c r="Q352" s="51"/>
      <c r="R352" s="38"/>
      <c r="S352" s="53" t="s">
        <v>533</v>
      </c>
      <c r="T352" s="53"/>
      <c r="U352" s="47" t="s">
        <v>169</v>
      </c>
      <c r="V352" s="38"/>
      <c r="W352" s="49">
        <v>197311</v>
      </c>
      <c r="X352" s="49"/>
      <c r="Y352" s="51"/>
    </row>
    <row r="353" spans="1:26">
      <c r="A353" s="12"/>
      <c r="B353" s="39"/>
      <c r="C353" s="156"/>
      <c r="D353" s="156"/>
      <c r="E353" s="70"/>
      <c r="F353" s="38"/>
      <c r="G353" s="156"/>
      <c r="H353" s="156"/>
      <c r="I353" s="70"/>
      <c r="J353" s="38"/>
      <c r="K353" s="146"/>
      <c r="L353" s="146"/>
      <c r="M353" s="145"/>
      <c r="N353" s="38"/>
      <c r="O353" s="156"/>
      <c r="P353" s="156"/>
      <c r="Q353" s="70"/>
      <c r="R353" s="38"/>
      <c r="S353" s="146"/>
      <c r="T353" s="146"/>
      <c r="U353" s="145"/>
      <c r="V353" s="38"/>
      <c r="W353" s="156"/>
      <c r="X353" s="156"/>
      <c r="Y353" s="70"/>
    </row>
    <row r="354" spans="1:26">
      <c r="A354" s="12"/>
      <c r="B354" s="42" t="s">
        <v>82</v>
      </c>
      <c r="C354" s="25" t="s">
        <v>188</v>
      </c>
      <c r="D354" s="25"/>
      <c r="E354" s="34"/>
      <c r="F354" s="34"/>
      <c r="G354" s="44">
        <v>53616</v>
      </c>
      <c r="H354" s="44"/>
      <c r="I354" s="34"/>
      <c r="J354" s="34"/>
      <c r="K354" s="44">
        <v>15569</v>
      </c>
      <c r="L354" s="44"/>
      <c r="M354" s="34"/>
      <c r="N354" s="34"/>
      <c r="O354" s="44">
        <v>2047</v>
      </c>
      <c r="P354" s="44"/>
      <c r="Q354" s="34"/>
      <c r="R354" s="34"/>
      <c r="S354" s="25" t="s">
        <v>188</v>
      </c>
      <c r="T354" s="25"/>
      <c r="U354" s="34"/>
      <c r="V354" s="34"/>
      <c r="W354" s="44">
        <v>71232</v>
      </c>
      <c r="X354" s="44"/>
      <c r="Y354" s="34"/>
    </row>
    <row r="355" spans="1:26" ht="15.75" thickBot="1">
      <c r="A355" s="12"/>
      <c r="B355" s="42"/>
      <c r="C355" s="26"/>
      <c r="D355" s="26"/>
      <c r="E355" s="46"/>
      <c r="F355" s="34"/>
      <c r="G355" s="45"/>
      <c r="H355" s="45"/>
      <c r="I355" s="46"/>
      <c r="J355" s="34"/>
      <c r="K355" s="45"/>
      <c r="L355" s="45"/>
      <c r="M355" s="46"/>
      <c r="N355" s="34"/>
      <c r="O355" s="45"/>
      <c r="P355" s="45"/>
      <c r="Q355" s="46"/>
      <c r="R355" s="34"/>
      <c r="S355" s="26"/>
      <c r="T355" s="26"/>
      <c r="U355" s="46"/>
      <c r="V355" s="34"/>
      <c r="W355" s="45"/>
      <c r="X355" s="45"/>
      <c r="Y355" s="46"/>
    </row>
    <row r="356" spans="1:26">
      <c r="A356" s="12"/>
      <c r="B356" s="39" t="s">
        <v>495</v>
      </c>
      <c r="C356" s="47" t="s">
        <v>167</v>
      </c>
      <c r="D356" s="49">
        <v>126079</v>
      </c>
      <c r="E356" s="51"/>
      <c r="F356" s="38"/>
      <c r="G356" s="47" t="s">
        <v>167</v>
      </c>
      <c r="H356" s="49">
        <v>139839</v>
      </c>
      <c r="I356" s="51"/>
      <c r="J356" s="38"/>
      <c r="K356" s="47" t="s">
        <v>167</v>
      </c>
      <c r="L356" s="53" t="s">
        <v>534</v>
      </c>
      <c r="M356" s="47" t="s">
        <v>169</v>
      </c>
      <c r="N356" s="38"/>
      <c r="O356" s="47" t="s">
        <v>167</v>
      </c>
      <c r="P356" s="49">
        <v>1613</v>
      </c>
      <c r="Q356" s="51"/>
      <c r="R356" s="38"/>
      <c r="S356" s="47" t="s">
        <v>167</v>
      </c>
      <c r="T356" s="53" t="s">
        <v>533</v>
      </c>
      <c r="U356" s="47" t="s">
        <v>169</v>
      </c>
      <c r="V356" s="38"/>
      <c r="W356" s="47" t="s">
        <v>167</v>
      </c>
      <c r="X356" s="49">
        <v>126079</v>
      </c>
      <c r="Y356" s="51"/>
    </row>
    <row r="357" spans="1:26" ht="15.75" thickBot="1">
      <c r="A357" s="12"/>
      <c r="B357" s="39"/>
      <c r="C357" s="159"/>
      <c r="D357" s="160"/>
      <c r="E357" s="84"/>
      <c r="F357" s="38"/>
      <c r="G357" s="159"/>
      <c r="H357" s="160"/>
      <c r="I357" s="84"/>
      <c r="J357" s="38"/>
      <c r="K357" s="159"/>
      <c r="L357" s="161"/>
      <c r="M357" s="159"/>
      <c r="N357" s="38"/>
      <c r="O357" s="159"/>
      <c r="P357" s="160"/>
      <c r="Q357" s="84"/>
      <c r="R357" s="38"/>
      <c r="S357" s="159"/>
      <c r="T357" s="161"/>
      <c r="U357" s="159"/>
      <c r="V357" s="38"/>
      <c r="W357" s="159"/>
      <c r="X357" s="160"/>
      <c r="Y357" s="84"/>
    </row>
    <row r="358" spans="1:26" ht="15.75" thickTop="1">
      <c r="A358" s="12"/>
      <c r="B358" s="27"/>
      <c r="C358" s="27"/>
      <c r="D358" s="27"/>
      <c r="E358" s="27"/>
      <c r="F358" s="27"/>
      <c r="G358" s="27"/>
      <c r="H358" s="27"/>
      <c r="I358" s="27"/>
      <c r="J358" s="27"/>
      <c r="K358" s="27"/>
      <c r="L358" s="27"/>
      <c r="M358" s="27"/>
      <c r="N358" s="27"/>
      <c r="O358" s="27"/>
      <c r="P358" s="27"/>
      <c r="Q358" s="27"/>
      <c r="R358" s="27"/>
      <c r="S358" s="27"/>
      <c r="T358" s="27"/>
      <c r="U358" s="27"/>
      <c r="V358" s="27"/>
      <c r="W358" s="27"/>
      <c r="X358" s="27"/>
      <c r="Y358" s="27"/>
      <c r="Z358" s="27"/>
    </row>
    <row r="359" spans="1:26">
      <c r="A359" s="12"/>
      <c r="B359" s="27"/>
      <c r="C359" s="27"/>
      <c r="D359" s="27"/>
      <c r="E359" s="27"/>
      <c r="F359" s="27"/>
      <c r="G359" s="27"/>
      <c r="H359" s="27"/>
      <c r="I359" s="27"/>
      <c r="J359" s="27"/>
      <c r="K359" s="27"/>
      <c r="L359" s="27"/>
      <c r="M359" s="27"/>
      <c r="N359" s="27"/>
      <c r="O359" s="27"/>
      <c r="P359" s="27"/>
      <c r="Q359" s="27"/>
      <c r="R359" s="27"/>
      <c r="S359" s="27"/>
      <c r="T359" s="27"/>
      <c r="U359" s="27"/>
      <c r="V359" s="27"/>
      <c r="W359" s="27"/>
      <c r="X359" s="27"/>
      <c r="Y359" s="27"/>
      <c r="Z359" s="27"/>
    </row>
    <row r="360" spans="1:26">
      <c r="A360" s="12"/>
      <c r="B360" s="27"/>
      <c r="C360" s="27"/>
      <c r="D360" s="27"/>
      <c r="E360" s="27"/>
      <c r="F360" s="27"/>
      <c r="G360" s="27"/>
      <c r="H360" s="27"/>
      <c r="I360" s="27"/>
      <c r="J360" s="27"/>
      <c r="K360" s="27"/>
      <c r="L360" s="27"/>
      <c r="M360" s="27"/>
      <c r="N360" s="27"/>
      <c r="O360" s="27"/>
      <c r="P360" s="27"/>
      <c r="Q360" s="27"/>
      <c r="R360" s="27"/>
      <c r="S360" s="27"/>
      <c r="T360" s="27"/>
      <c r="U360" s="27"/>
      <c r="V360" s="27"/>
      <c r="W360" s="27"/>
      <c r="X360" s="27"/>
      <c r="Y360" s="27"/>
      <c r="Z360" s="27"/>
    </row>
    <row r="361" spans="1:26">
      <c r="A361" s="12"/>
      <c r="B361" s="27"/>
      <c r="C361" s="27"/>
      <c r="D361" s="27"/>
      <c r="E361" s="27"/>
      <c r="F361" s="27"/>
      <c r="G361" s="27"/>
      <c r="H361" s="27"/>
      <c r="I361" s="27"/>
      <c r="J361" s="27"/>
      <c r="K361" s="27"/>
      <c r="L361" s="27"/>
      <c r="M361" s="27"/>
      <c r="N361" s="27"/>
      <c r="O361" s="27"/>
      <c r="P361" s="27"/>
      <c r="Q361" s="27"/>
      <c r="R361" s="27"/>
      <c r="S361" s="27"/>
      <c r="T361" s="27"/>
      <c r="U361" s="27"/>
      <c r="V361" s="27"/>
      <c r="W361" s="27"/>
      <c r="X361" s="27"/>
      <c r="Y361" s="27"/>
      <c r="Z361" s="27"/>
    </row>
    <row r="362" spans="1:26">
      <c r="A362" s="12"/>
      <c r="B362" s="27"/>
      <c r="C362" s="27"/>
      <c r="D362" s="27"/>
      <c r="E362" s="27"/>
      <c r="F362" s="27"/>
      <c r="G362" s="27"/>
      <c r="H362" s="27"/>
      <c r="I362" s="27"/>
      <c r="J362" s="27"/>
      <c r="K362" s="27"/>
      <c r="L362" s="27"/>
      <c r="M362" s="27"/>
      <c r="N362" s="27"/>
      <c r="O362" s="27"/>
      <c r="P362" s="27"/>
      <c r="Q362" s="27"/>
      <c r="R362" s="27"/>
      <c r="S362" s="27"/>
      <c r="T362" s="27"/>
      <c r="U362" s="27"/>
      <c r="V362" s="27"/>
      <c r="W362" s="27"/>
      <c r="X362" s="27"/>
      <c r="Y362" s="27"/>
      <c r="Z362" s="27"/>
    </row>
    <row r="363" spans="1:26">
      <c r="A363" s="12"/>
      <c r="B363" s="27"/>
      <c r="C363" s="27"/>
      <c r="D363" s="27"/>
      <c r="E363" s="27"/>
      <c r="F363" s="27"/>
      <c r="G363" s="27"/>
      <c r="H363" s="27"/>
      <c r="I363" s="27"/>
      <c r="J363" s="27"/>
      <c r="K363" s="27"/>
      <c r="L363" s="27"/>
      <c r="M363" s="27"/>
      <c r="N363" s="27"/>
      <c r="O363" s="27"/>
      <c r="P363" s="27"/>
      <c r="Q363" s="27"/>
      <c r="R363" s="27"/>
      <c r="S363" s="27"/>
      <c r="T363" s="27"/>
      <c r="U363" s="27"/>
      <c r="V363" s="27"/>
      <c r="W363" s="27"/>
      <c r="X363" s="27"/>
      <c r="Y363" s="27"/>
      <c r="Z363" s="27"/>
    </row>
    <row r="364" spans="1:26">
      <c r="A364" s="12"/>
      <c r="B364" s="27"/>
      <c r="C364" s="27"/>
      <c r="D364" s="27"/>
      <c r="E364" s="27"/>
      <c r="F364" s="27"/>
      <c r="G364" s="27"/>
      <c r="H364" s="27"/>
      <c r="I364" s="27"/>
      <c r="J364" s="27"/>
      <c r="K364" s="27"/>
      <c r="L364" s="27"/>
      <c r="M364" s="27"/>
      <c r="N364" s="27"/>
      <c r="O364" s="27"/>
      <c r="P364" s="27"/>
      <c r="Q364" s="27"/>
      <c r="R364" s="27"/>
      <c r="S364" s="27"/>
      <c r="T364" s="27"/>
      <c r="U364" s="27"/>
      <c r="V364" s="27"/>
      <c r="W364" s="27"/>
      <c r="X364" s="27"/>
      <c r="Y364" s="27"/>
      <c r="Z364" s="27"/>
    </row>
    <row r="365" spans="1:26">
      <c r="A365" s="12"/>
      <c r="B365" s="27"/>
      <c r="C365" s="27"/>
      <c r="D365" s="27"/>
      <c r="E365" s="27"/>
      <c r="F365" s="27"/>
      <c r="G365" s="27"/>
      <c r="H365" s="27"/>
      <c r="I365" s="27"/>
      <c r="J365" s="27"/>
      <c r="K365" s="27"/>
      <c r="L365" s="27"/>
      <c r="M365" s="27"/>
      <c r="N365" s="27"/>
      <c r="O365" s="27"/>
      <c r="P365" s="27"/>
      <c r="Q365" s="27"/>
      <c r="R365" s="27"/>
      <c r="S365" s="27"/>
      <c r="T365" s="27"/>
      <c r="U365" s="27"/>
      <c r="V365" s="27"/>
      <c r="W365" s="27"/>
      <c r="X365" s="27"/>
      <c r="Y365" s="27"/>
      <c r="Z365" s="27"/>
    </row>
    <row r="366" spans="1:26">
      <c r="A366" s="12"/>
      <c r="B366" s="27"/>
      <c r="C366" s="27"/>
      <c r="D366" s="27"/>
      <c r="E366" s="27"/>
      <c r="F366" s="27"/>
      <c r="G366" s="27"/>
      <c r="H366" s="27"/>
      <c r="I366" s="27"/>
      <c r="J366" s="27"/>
      <c r="K366" s="27"/>
      <c r="L366" s="27"/>
      <c r="M366" s="27"/>
      <c r="N366" s="27"/>
      <c r="O366" s="27"/>
      <c r="P366" s="27"/>
      <c r="Q366" s="27"/>
      <c r="R366" s="27"/>
      <c r="S366" s="27"/>
      <c r="T366" s="27"/>
      <c r="U366" s="27"/>
      <c r="V366" s="27"/>
      <c r="W366" s="27"/>
      <c r="X366" s="27"/>
      <c r="Y366" s="27"/>
      <c r="Z366" s="27"/>
    </row>
    <row r="367" spans="1:26">
      <c r="A367" s="12"/>
      <c r="B367" s="27"/>
      <c r="C367" s="27"/>
      <c r="D367" s="27"/>
      <c r="E367" s="27"/>
      <c r="F367" s="27"/>
      <c r="G367" s="27"/>
      <c r="H367" s="27"/>
      <c r="I367" s="27"/>
      <c r="J367" s="27"/>
      <c r="K367" s="27"/>
      <c r="L367" s="27"/>
      <c r="M367" s="27"/>
      <c r="N367" s="27"/>
      <c r="O367" s="27"/>
      <c r="P367" s="27"/>
      <c r="Q367" s="27"/>
      <c r="R367" s="27"/>
      <c r="S367" s="27"/>
      <c r="T367" s="27"/>
      <c r="U367" s="27"/>
      <c r="V367" s="27"/>
      <c r="W367" s="27"/>
      <c r="X367" s="27"/>
      <c r="Y367" s="27"/>
      <c r="Z367" s="27"/>
    </row>
    <row r="368" spans="1:26">
      <c r="A368" s="12"/>
      <c r="B368" s="27"/>
      <c r="C368" s="27"/>
      <c r="D368" s="27"/>
      <c r="E368" s="27"/>
      <c r="F368" s="27"/>
      <c r="G368" s="27"/>
      <c r="H368" s="27"/>
      <c r="I368" s="27"/>
      <c r="J368" s="27"/>
      <c r="K368" s="27"/>
      <c r="L368" s="27"/>
      <c r="M368" s="27"/>
      <c r="N368" s="27"/>
      <c r="O368" s="27"/>
      <c r="P368" s="27"/>
      <c r="Q368" s="27"/>
      <c r="R368" s="27"/>
      <c r="S368" s="27"/>
      <c r="T368" s="27"/>
      <c r="U368" s="27"/>
      <c r="V368" s="27"/>
      <c r="W368" s="27"/>
      <c r="X368" s="27"/>
      <c r="Y368" s="27"/>
      <c r="Z368" s="27"/>
    </row>
    <row r="369" spans="1:26">
      <c r="A369" s="12"/>
      <c r="B369" s="27"/>
      <c r="C369" s="27"/>
      <c r="D369" s="27"/>
      <c r="E369" s="27"/>
      <c r="F369" s="27"/>
      <c r="G369" s="27"/>
      <c r="H369" s="27"/>
      <c r="I369" s="27"/>
      <c r="J369" s="27"/>
      <c r="K369" s="27"/>
      <c r="L369" s="27"/>
      <c r="M369" s="27"/>
      <c r="N369" s="27"/>
      <c r="O369" s="27"/>
      <c r="P369" s="27"/>
      <c r="Q369" s="27"/>
      <c r="R369" s="27"/>
      <c r="S369" s="27"/>
      <c r="T369" s="27"/>
      <c r="U369" s="27"/>
      <c r="V369" s="27"/>
      <c r="W369" s="27"/>
      <c r="X369" s="27"/>
      <c r="Y369" s="27"/>
      <c r="Z369" s="27"/>
    </row>
    <row r="370" spans="1:26">
      <c r="A370" s="12"/>
      <c r="B370" s="27"/>
      <c r="C370" s="27"/>
      <c r="D370" s="27"/>
      <c r="E370" s="27"/>
      <c r="F370" s="27"/>
      <c r="G370" s="27"/>
      <c r="H370" s="27"/>
      <c r="I370" s="27"/>
      <c r="J370" s="27"/>
      <c r="K370" s="27"/>
      <c r="L370" s="27"/>
      <c r="M370" s="27"/>
      <c r="N370" s="27"/>
      <c r="O370" s="27"/>
      <c r="P370" s="27"/>
      <c r="Q370" s="27"/>
      <c r="R370" s="27"/>
      <c r="S370" s="27"/>
      <c r="T370" s="27"/>
      <c r="U370" s="27"/>
      <c r="V370" s="27"/>
      <c r="W370" s="27"/>
      <c r="X370" s="27"/>
      <c r="Y370" s="27"/>
      <c r="Z370" s="27"/>
    </row>
    <row r="371" spans="1:26">
      <c r="A371" s="12"/>
      <c r="B371" s="27"/>
      <c r="C371" s="27"/>
      <c r="D371" s="27"/>
      <c r="E371" s="27"/>
      <c r="F371" s="27"/>
      <c r="G371" s="27"/>
      <c r="H371" s="27"/>
      <c r="I371" s="27"/>
      <c r="J371" s="27"/>
      <c r="K371" s="27"/>
      <c r="L371" s="27"/>
      <c r="M371" s="27"/>
      <c r="N371" s="27"/>
      <c r="O371" s="27"/>
      <c r="P371" s="27"/>
      <c r="Q371" s="27"/>
      <c r="R371" s="27"/>
      <c r="S371" s="27"/>
      <c r="T371" s="27"/>
      <c r="U371" s="27"/>
      <c r="V371" s="27"/>
      <c r="W371" s="27"/>
      <c r="X371" s="27"/>
      <c r="Y371" s="27"/>
      <c r="Z371" s="27"/>
    </row>
    <row r="372" spans="1:26">
      <c r="A372" s="12"/>
      <c r="B372" s="27"/>
      <c r="C372" s="27"/>
      <c r="D372" s="27"/>
      <c r="E372" s="27"/>
      <c r="F372" s="27"/>
      <c r="G372" s="27"/>
      <c r="H372" s="27"/>
      <c r="I372" s="27"/>
      <c r="J372" s="27"/>
      <c r="K372" s="27"/>
      <c r="L372" s="27"/>
      <c r="M372" s="27"/>
      <c r="N372" s="27"/>
      <c r="O372" s="27"/>
      <c r="P372" s="27"/>
      <c r="Q372" s="27"/>
      <c r="R372" s="27"/>
      <c r="S372" s="27"/>
      <c r="T372" s="27"/>
      <c r="U372" s="27"/>
      <c r="V372" s="27"/>
      <c r="W372" s="27"/>
      <c r="X372" s="27"/>
      <c r="Y372" s="27"/>
      <c r="Z372" s="27"/>
    </row>
    <row r="373" spans="1:26">
      <c r="A373" s="12"/>
      <c r="B373" s="27"/>
      <c r="C373" s="27"/>
      <c r="D373" s="27"/>
      <c r="E373" s="27"/>
      <c r="F373" s="27"/>
      <c r="G373" s="27"/>
      <c r="H373" s="27"/>
      <c r="I373" s="27"/>
      <c r="J373" s="27"/>
      <c r="K373" s="27"/>
      <c r="L373" s="27"/>
      <c r="M373" s="27"/>
      <c r="N373" s="27"/>
      <c r="O373" s="27"/>
      <c r="P373" s="27"/>
      <c r="Q373" s="27"/>
      <c r="R373" s="27"/>
      <c r="S373" s="27"/>
      <c r="T373" s="27"/>
      <c r="U373" s="27"/>
      <c r="V373" s="27"/>
      <c r="W373" s="27"/>
      <c r="X373" s="27"/>
      <c r="Y373" s="27"/>
      <c r="Z373" s="27"/>
    </row>
    <row r="374" spans="1:26">
      <c r="A374" s="12"/>
      <c r="B374" s="27"/>
      <c r="C374" s="27"/>
      <c r="D374" s="27"/>
      <c r="E374" s="27"/>
      <c r="F374" s="27"/>
      <c r="G374" s="27"/>
      <c r="H374" s="27"/>
      <c r="I374" s="27"/>
      <c r="J374" s="27"/>
      <c r="K374" s="27"/>
      <c r="L374" s="27"/>
      <c r="M374" s="27"/>
      <c r="N374" s="27"/>
      <c r="O374" s="27"/>
      <c r="P374" s="27"/>
      <c r="Q374" s="27"/>
      <c r="R374" s="27"/>
      <c r="S374" s="27"/>
      <c r="T374" s="27"/>
      <c r="U374" s="27"/>
      <c r="V374" s="27"/>
      <c r="W374" s="27"/>
      <c r="X374" s="27"/>
      <c r="Y374" s="27"/>
      <c r="Z374" s="27"/>
    </row>
    <row r="375" spans="1:26">
      <c r="A375" s="12"/>
      <c r="B375" s="27"/>
      <c r="C375" s="27"/>
      <c r="D375" s="27"/>
      <c r="E375" s="27"/>
      <c r="F375" s="27"/>
      <c r="G375" s="27"/>
      <c r="H375" s="27"/>
      <c r="I375" s="27"/>
      <c r="J375" s="27"/>
      <c r="K375" s="27"/>
      <c r="L375" s="27"/>
      <c r="M375" s="27"/>
      <c r="N375" s="27"/>
      <c r="O375" s="27"/>
      <c r="P375" s="27"/>
      <c r="Q375" s="27"/>
      <c r="R375" s="27"/>
      <c r="S375" s="27"/>
      <c r="T375" s="27"/>
      <c r="U375" s="27"/>
      <c r="V375" s="27"/>
      <c r="W375" s="27"/>
      <c r="X375" s="27"/>
      <c r="Y375" s="27"/>
      <c r="Z375" s="27"/>
    </row>
    <row r="376" spans="1:26">
      <c r="A376" s="12"/>
      <c r="B376" s="27"/>
      <c r="C376" s="27"/>
      <c r="D376" s="27"/>
      <c r="E376" s="27"/>
      <c r="F376" s="27"/>
      <c r="G376" s="27"/>
      <c r="H376" s="27"/>
      <c r="I376" s="27"/>
      <c r="J376" s="27"/>
      <c r="K376" s="27"/>
      <c r="L376" s="27"/>
      <c r="M376" s="27"/>
      <c r="N376" s="27"/>
      <c r="O376" s="27"/>
      <c r="P376" s="27"/>
      <c r="Q376" s="27"/>
      <c r="R376" s="27"/>
      <c r="S376" s="27"/>
      <c r="T376" s="27"/>
      <c r="U376" s="27"/>
      <c r="V376" s="27"/>
      <c r="W376" s="27"/>
      <c r="X376" s="27"/>
      <c r="Y376" s="27"/>
      <c r="Z376" s="27"/>
    </row>
    <row r="377" spans="1:26">
      <c r="A377" s="12"/>
      <c r="B377" s="27"/>
      <c r="C377" s="27"/>
      <c r="D377" s="27"/>
      <c r="E377" s="27"/>
      <c r="F377" s="27"/>
      <c r="G377" s="27"/>
      <c r="H377" s="27"/>
      <c r="I377" s="27"/>
      <c r="J377" s="27"/>
      <c r="K377" s="27"/>
      <c r="L377" s="27"/>
      <c r="M377" s="27"/>
      <c r="N377" s="27"/>
      <c r="O377" s="27"/>
      <c r="P377" s="27"/>
      <c r="Q377" s="27"/>
      <c r="R377" s="27"/>
      <c r="S377" s="27"/>
      <c r="T377" s="27"/>
      <c r="U377" s="27"/>
      <c r="V377" s="27"/>
      <c r="W377" s="27"/>
      <c r="X377" s="27"/>
      <c r="Y377" s="27"/>
      <c r="Z377" s="27"/>
    </row>
    <row r="378" spans="1:26">
      <c r="A378" s="12"/>
      <c r="B378" s="27"/>
      <c r="C378" s="27"/>
      <c r="D378" s="27"/>
      <c r="E378" s="27"/>
      <c r="F378" s="27"/>
      <c r="G378" s="27"/>
      <c r="H378" s="27"/>
      <c r="I378" s="27"/>
      <c r="J378" s="27"/>
      <c r="K378" s="27"/>
      <c r="L378" s="27"/>
      <c r="M378" s="27"/>
      <c r="N378" s="27"/>
      <c r="O378" s="27"/>
      <c r="P378" s="27"/>
      <c r="Q378" s="27"/>
      <c r="R378" s="27"/>
      <c r="S378" s="27"/>
      <c r="T378" s="27"/>
      <c r="U378" s="27"/>
      <c r="V378" s="27"/>
      <c r="W378" s="27"/>
      <c r="X378" s="27"/>
      <c r="Y378" s="27"/>
      <c r="Z378" s="27"/>
    </row>
    <row r="379" spans="1:26">
      <c r="A379" s="12"/>
      <c r="B379" s="27"/>
      <c r="C379" s="27"/>
      <c r="D379" s="27"/>
      <c r="E379" s="27"/>
      <c r="F379" s="27"/>
      <c r="G379" s="27"/>
      <c r="H379" s="27"/>
      <c r="I379" s="27"/>
      <c r="J379" s="27"/>
      <c r="K379" s="27"/>
      <c r="L379" s="27"/>
      <c r="M379" s="27"/>
      <c r="N379" s="27"/>
      <c r="O379" s="27"/>
      <c r="P379" s="27"/>
      <c r="Q379" s="27"/>
      <c r="R379" s="27"/>
      <c r="S379" s="27"/>
      <c r="T379" s="27"/>
      <c r="U379" s="27"/>
      <c r="V379" s="27"/>
      <c r="W379" s="27"/>
      <c r="X379" s="27"/>
      <c r="Y379" s="27"/>
      <c r="Z379" s="27"/>
    </row>
    <row r="380" spans="1:26">
      <c r="A380" s="12"/>
      <c r="B380" s="27"/>
      <c r="C380" s="27"/>
      <c r="D380" s="27"/>
      <c r="E380" s="27"/>
      <c r="F380" s="27"/>
      <c r="G380" s="27"/>
      <c r="H380" s="27"/>
      <c r="I380" s="27"/>
      <c r="J380" s="27"/>
      <c r="K380" s="27"/>
      <c r="L380" s="27"/>
      <c r="M380" s="27"/>
      <c r="N380" s="27"/>
      <c r="O380" s="27"/>
      <c r="P380" s="27"/>
      <c r="Q380" s="27"/>
      <c r="R380" s="27"/>
      <c r="S380" s="27"/>
      <c r="T380" s="27"/>
      <c r="U380" s="27"/>
      <c r="V380" s="27"/>
      <c r="W380" s="27"/>
      <c r="X380" s="27"/>
      <c r="Y380" s="27"/>
      <c r="Z380" s="27"/>
    </row>
    <row r="381" spans="1:26">
      <c r="A381" s="12"/>
      <c r="B381" s="27"/>
      <c r="C381" s="27"/>
      <c r="D381" s="27"/>
      <c r="E381" s="27"/>
      <c r="F381" s="27"/>
      <c r="G381" s="27"/>
      <c r="H381" s="27"/>
      <c r="I381" s="27"/>
      <c r="J381" s="27"/>
      <c r="K381" s="27"/>
      <c r="L381" s="27"/>
      <c r="M381" s="27"/>
      <c r="N381" s="27"/>
      <c r="O381" s="27"/>
      <c r="P381" s="27"/>
      <c r="Q381" s="27"/>
      <c r="R381" s="27"/>
      <c r="S381" s="27"/>
      <c r="T381" s="27"/>
      <c r="U381" s="27"/>
      <c r="V381" s="27"/>
      <c r="W381" s="27"/>
      <c r="X381" s="27"/>
      <c r="Y381" s="27"/>
      <c r="Z381" s="27"/>
    </row>
    <row r="382" spans="1:26">
      <c r="A382" s="12"/>
      <c r="B382" s="27"/>
      <c r="C382" s="27"/>
      <c r="D382" s="27"/>
      <c r="E382" s="27"/>
      <c r="F382" s="27"/>
      <c r="G382" s="27"/>
      <c r="H382" s="27"/>
      <c r="I382" s="27"/>
      <c r="J382" s="27"/>
      <c r="K382" s="27"/>
      <c r="L382" s="27"/>
      <c r="M382" s="27"/>
      <c r="N382" s="27"/>
      <c r="O382" s="27"/>
      <c r="P382" s="27"/>
      <c r="Q382" s="27"/>
      <c r="R382" s="27"/>
      <c r="S382" s="27"/>
      <c r="T382" s="27"/>
      <c r="U382" s="27"/>
      <c r="V382" s="27"/>
      <c r="W382" s="27"/>
      <c r="X382" s="27"/>
      <c r="Y382" s="27"/>
      <c r="Z382" s="27"/>
    </row>
    <row r="383" spans="1:26">
      <c r="A383" s="12"/>
      <c r="B383" s="27"/>
      <c r="C383" s="27"/>
      <c r="D383" s="27"/>
      <c r="E383" s="27"/>
      <c r="F383" s="27"/>
      <c r="G383" s="27"/>
      <c r="H383" s="27"/>
      <c r="I383" s="27"/>
      <c r="J383" s="27"/>
      <c r="K383" s="27"/>
      <c r="L383" s="27"/>
      <c r="M383" s="27"/>
      <c r="N383" s="27"/>
      <c r="O383" s="27"/>
      <c r="P383" s="27"/>
      <c r="Q383" s="27"/>
      <c r="R383" s="27"/>
      <c r="S383" s="27"/>
      <c r="T383" s="27"/>
      <c r="U383" s="27"/>
      <c r="V383" s="27"/>
      <c r="W383" s="27"/>
      <c r="X383" s="27"/>
      <c r="Y383" s="27"/>
      <c r="Z383" s="27"/>
    </row>
    <row r="384" spans="1:26">
      <c r="A384" s="12"/>
      <c r="B384" s="27"/>
      <c r="C384" s="27"/>
      <c r="D384" s="27"/>
      <c r="E384" s="27"/>
      <c r="F384" s="27"/>
      <c r="G384" s="27"/>
      <c r="H384" s="27"/>
      <c r="I384" s="27"/>
      <c r="J384" s="27"/>
      <c r="K384" s="27"/>
      <c r="L384" s="27"/>
      <c r="M384" s="27"/>
      <c r="N384" s="27"/>
      <c r="O384" s="27"/>
      <c r="P384" s="27"/>
      <c r="Q384" s="27"/>
      <c r="R384" s="27"/>
      <c r="S384" s="27"/>
      <c r="T384" s="27"/>
      <c r="U384" s="27"/>
      <c r="V384" s="27"/>
      <c r="W384" s="27"/>
      <c r="X384" s="27"/>
      <c r="Y384" s="27"/>
      <c r="Z384" s="27"/>
    </row>
    <row r="385" spans="1:26">
      <c r="A385" s="12"/>
      <c r="B385" s="27"/>
      <c r="C385" s="27"/>
      <c r="D385" s="27"/>
      <c r="E385" s="27"/>
      <c r="F385" s="27"/>
      <c r="G385" s="27"/>
      <c r="H385" s="27"/>
      <c r="I385" s="27"/>
      <c r="J385" s="27"/>
      <c r="K385" s="27"/>
      <c r="L385" s="27"/>
      <c r="M385" s="27"/>
      <c r="N385" s="27"/>
      <c r="O385" s="27"/>
      <c r="P385" s="27"/>
      <c r="Q385" s="27"/>
      <c r="R385" s="27"/>
      <c r="S385" s="27"/>
      <c r="T385" s="27"/>
      <c r="U385" s="27"/>
      <c r="V385" s="27"/>
      <c r="W385" s="27"/>
      <c r="X385" s="27"/>
      <c r="Y385" s="27"/>
      <c r="Z385" s="27"/>
    </row>
    <row r="386" spans="1:26">
      <c r="A386" s="12"/>
      <c r="B386" s="27"/>
      <c r="C386" s="27"/>
      <c r="D386" s="27"/>
      <c r="E386" s="27"/>
      <c r="F386" s="27"/>
      <c r="G386" s="27"/>
      <c r="H386" s="27"/>
      <c r="I386" s="27"/>
      <c r="J386" s="27"/>
      <c r="K386" s="27"/>
      <c r="L386" s="27"/>
      <c r="M386" s="27"/>
      <c r="N386" s="27"/>
      <c r="O386" s="27"/>
      <c r="P386" s="27"/>
      <c r="Q386" s="27"/>
      <c r="R386" s="27"/>
      <c r="S386" s="27"/>
      <c r="T386" s="27"/>
      <c r="U386" s="27"/>
      <c r="V386" s="27"/>
      <c r="W386" s="27"/>
      <c r="X386" s="27"/>
      <c r="Y386" s="27"/>
      <c r="Z386" s="27"/>
    </row>
    <row r="387" spans="1:26">
      <c r="A387" s="12"/>
      <c r="B387" s="27"/>
      <c r="C387" s="27"/>
      <c r="D387" s="27"/>
      <c r="E387" s="27"/>
      <c r="F387" s="27"/>
      <c r="G387" s="27"/>
      <c r="H387" s="27"/>
      <c r="I387" s="27"/>
      <c r="J387" s="27"/>
      <c r="K387" s="27"/>
      <c r="L387" s="27"/>
      <c r="M387" s="27"/>
      <c r="N387" s="27"/>
      <c r="O387" s="27"/>
      <c r="P387" s="27"/>
      <c r="Q387" s="27"/>
      <c r="R387" s="27"/>
      <c r="S387" s="27"/>
      <c r="T387" s="27"/>
      <c r="U387" s="27"/>
      <c r="V387" s="27"/>
      <c r="W387" s="27"/>
      <c r="X387" s="27"/>
      <c r="Y387" s="27"/>
      <c r="Z387" s="27"/>
    </row>
    <row r="388" spans="1:26">
      <c r="A388" s="12"/>
      <c r="B388" s="27"/>
      <c r="C388" s="27"/>
      <c r="D388" s="27"/>
      <c r="E388" s="27"/>
      <c r="F388" s="27"/>
      <c r="G388" s="27"/>
      <c r="H388" s="27"/>
      <c r="I388" s="27"/>
      <c r="J388" s="27"/>
      <c r="K388" s="27"/>
      <c r="L388" s="27"/>
      <c r="M388" s="27"/>
      <c r="N388" s="27"/>
      <c r="O388" s="27"/>
      <c r="P388" s="27"/>
      <c r="Q388" s="27"/>
      <c r="R388" s="27"/>
      <c r="S388" s="27"/>
      <c r="T388" s="27"/>
      <c r="U388" s="27"/>
      <c r="V388" s="27"/>
      <c r="W388" s="27"/>
      <c r="X388" s="27"/>
      <c r="Y388" s="27"/>
      <c r="Z388" s="27"/>
    </row>
    <row r="389" spans="1:26">
      <c r="A389" s="12"/>
      <c r="B389" s="27"/>
      <c r="C389" s="27"/>
      <c r="D389" s="27"/>
      <c r="E389" s="27"/>
      <c r="F389" s="27"/>
      <c r="G389" s="27"/>
      <c r="H389" s="27"/>
      <c r="I389" s="27"/>
      <c r="J389" s="27"/>
      <c r="K389" s="27"/>
      <c r="L389" s="27"/>
      <c r="M389" s="27"/>
      <c r="N389" s="27"/>
      <c r="O389" s="27"/>
      <c r="P389" s="27"/>
      <c r="Q389" s="27"/>
      <c r="R389" s="27"/>
      <c r="S389" s="27"/>
      <c r="T389" s="27"/>
      <c r="U389" s="27"/>
      <c r="V389" s="27"/>
      <c r="W389" s="27"/>
      <c r="X389" s="27"/>
      <c r="Y389" s="27"/>
      <c r="Z389" s="27"/>
    </row>
    <row r="390" spans="1:26">
      <c r="A390" s="12"/>
      <c r="B390" s="29" t="s">
        <v>535</v>
      </c>
      <c r="C390" s="29"/>
      <c r="D390" s="29"/>
      <c r="E390" s="29"/>
      <c r="F390" s="29"/>
      <c r="G390" s="29"/>
      <c r="H390" s="29"/>
      <c r="I390" s="29"/>
      <c r="J390" s="29"/>
      <c r="K390" s="29"/>
      <c r="L390" s="29"/>
      <c r="M390" s="29"/>
      <c r="N390" s="29"/>
      <c r="O390" s="29"/>
      <c r="P390" s="29"/>
      <c r="Q390" s="29"/>
      <c r="R390" s="29"/>
      <c r="S390" s="29"/>
      <c r="T390" s="29"/>
      <c r="U390" s="29"/>
      <c r="V390" s="29"/>
      <c r="W390" s="29"/>
      <c r="X390" s="29"/>
      <c r="Y390" s="29"/>
      <c r="Z390" s="29"/>
    </row>
    <row r="391" spans="1:26">
      <c r="A391" s="12"/>
      <c r="B391" s="29" t="s">
        <v>162</v>
      </c>
      <c r="C391" s="29"/>
      <c r="D391" s="29"/>
      <c r="E391" s="29"/>
      <c r="F391" s="29"/>
      <c r="G391" s="29"/>
      <c r="H391" s="29"/>
      <c r="I391" s="29"/>
      <c r="J391" s="29"/>
      <c r="K391" s="29"/>
      <c r="L391" s="29"/>
      <c r="M391" s="29"/>
      <c r="N391" s="29"/>
      <c r="O391" s="29"/>
      <c r="P391" s="29"/>
      <c r="Q391" s="29"/>
      <c r="R391" s="29"/>
      <c r="S391" s="29"/>
      <c r="T391" s="29"/>
      <c r="U391" s="29"/>
      <c r="V391" s="29"/>
      <c r="W391" s="29"/>
      <c r="X391" s="29"/>
      <c r="Y391" s="29"/>
      <c r="Z391" s="29"/>
    </row>
    <row r="392" spans="1:26">
      <c r="A392" s="12"/>
      <c r="B392" s="30"/>
      <c r="C392" s="30"/>
      <c r="D392" s="30"/>
      <c r="E392" s="30"/>
      <c r="F392" s="30"/>
      <c r="G392" s="30"/>
      <c r="H392" s="30"/>
      <c r="I392" s="30"/>
      <c r="J392" s="30"/>
      <c r="K392" s="30"/>
      <c r="L392" s="30"/>
      <c r="M392" s="30"/>
      <c r="N392" s="30"/>
      <c r="O392" s="30"/>
      <c r="P392" s="30"/>
      <c r="Q392" s="30"/>
      <c r="R392" s="30"/>
      <c r="S392" s="30"/>
      <c r="T392" s="30"/>
      <c r="U392" s="30"/>
      <c r="V392" s="30"/>
      <c r="W392" s="30"/>
      <c r="X392" s="30"/>
      <c r="Y392" s="30"/>
      <c r="Z392" s="30"/>
    </row>
    <row r="393" spans="1:26">
      <c r="A393" s="12"/>
      <c r="B393" s="23"/>
      <c r="C393" s="23"/>
      <c r="D393" s="23"/>
      <c r="E393" s="23"/>
      <c r="F393" s="23"/>
      <c r="G393" s="23"/>
      <c r="H393" s="23"/>
      <c r="I393" s="23"/>
      <c r="J393" s="23"/>
      <c r="K393" s="23"/>
      <c r="L393" s="23"/>
      <c r="M393" s="23"/>
      <c r="N393" s="23"/>
      <c r="O393" s="23"/>
      <c r="P393" s="23"/>
      <c r="Q393" s="23"/>
      <c r="R393" s="23"/>
      <c r="S393" s="23"/>
      <c r="T393" s="23"/>
      <c r="U393" s="23"/>
      <c r="V393" s="23"/>
      <c r="W393" s="23"/>
      <c r="X393" s="23"/>
      <c r="Y393" s="23"/>
    </row>
    <row r="394" spans="1:26">
      <c r="A394" s="12"/>
      <c r="B394" s="13"/>
      <c r="C394" s="13"/>
      <c r="D394" s="13"/>
      <c r="E394" s="13"/>
      <c r="F394" s="13"/>
      <c r="G394" s="13"/>
      <c r="H394" s="13"/>
      <c r="I394" s="13"/>
      <c r="J394" s="13"/>
      <c r="K394" s="13"/>
      <c r="L394" s="13"/>
      <c r="M394" s="13"/>
      <c r="N394" s="13"/>
      <c r="O394" s="13"/>
      <c r="P394" s="13"/>
      <c r="Q394" s="13"/>
      <c r="R394" s="13"/>
      <c r="S394" s="13"/>
      <c r="T394" s="13"/>
      <c r="U394" s="13"/>
      <c r="V394" s="13"/>
      <c r="W394" s="13"/>
      <c r="X394" s="13"/>
      <c r="Y394" s="13"/>
    </row>
    <row r="395" spans="1:26" ht="15.75" thickBot="1">
      <c r="A395" s="12"/>
      <c r="B395" s="16"/>
      <c r="C395" s="24" t="s">
        <v>428</v>
      </c>
      <c r="D395" s="24"/>
      <c r="E395" s="24"/>
      <c r="F395" s="16"/>
      <c r="G395" s="24" t="s">
        <v>429</v>
      </c>
      <c r="H395" s="24"/>
      <c r="I395" s="24"/>
      <c r="J395" s="16"/>
      <c r="K395" s="24" t="s">
        <v>430</v>
      </c>
      <c r="L395" s="24"/>
      <c r="M395" s="24"/>
      <c r="N395" s="16"/>
      <c r="O395" s="24" t="s">
        <v>431</v>
      </c>
      <c r="P395" s="24"/>
      <c r="Q395" s="24"/>
      <c r="R395" s="16"/>
      <c r="S395" s="24" t="s">
        <v>432</v>
      </c>
      <c r="T395" s="24"/>
      <c r="U395" s="24"/>
      <c r="V395" s="16"/>
      <c r="W395" s="24" t="s">
        <v>433</v>
      </c>
      <c r="X395" s="24"/>
      <c r="Y395" s="24"/>
    </row>
    <row r="396" spans="1:26">
      <c r="A396" s="12"/>
      <c r="B396" s="39" t="s">
        <v>72</v>
      </c>
      <c r="C396" s="47" t="s">
        <v>167</v>
      </c>
      <c r="D396" s="53" t="s">
        <v>188</v>
      </c>
      <c r="E396" s="51"/>
      <c r="F396" s="38"/>
      <c r="G396" s="47" t="s">
        <v>167</v>
      </c>
      <c r="H396" s="49">
        <v>1200956</v>
      </c>
      <c r="I396" s="51"/>
      <c r="J396" s="38"/>
      <c r="K396" s="47" t="s">
        <v>167</v>
      </c>
      <c r="L396" s="49">
        <v>1005936</v>
      </c>
      <c r="M396" s="51"/>
      <c r="N396" s="38"/>
      <c r="O396" s="47" t="s">
        <v>167</v>
      </c>
      <c r="P396" s="49">
        <v>150649</v>
      </c>
      <c r="Q396" s="51"/>
      <c r="R396" s="38"/>
      <c r="S396" s="47" t="s">
        <v>167</v>
      </c>
      <c r="T396" s="53" t="s">
        <v>536</v>
      </c>
      <c r="U396" s="47" t="s">
        <v>169</v>
      </c>
      <c r="V396" s="38"/>
      <c r="W396" s="47" t="s">
        <v>167</v>
      </c>
      <c r="X396" s="49">
        <v>1869056</v>
      </c>
      <c r="Y396" s="51"/>
    </row>
    <row r="397" spans="1:26">
      <c r="A397" s="12"/>
      <c r="B397" s="39"/>
      <c r="C397" s="145"/>
      <c r="D397" s="146"/>
      <c r="E397" s="70"/>
      <c r="F397" s="38"/>
      <c r="G397" s="145"/>
      <c r="H397" s="156"/>
      <c r="I397" s="70"/>
      <c r="J397" s="38"/>
      <c r="K397" s="145"/>
      <c r="L397" s="156"/>
      <c r="M397" s="70"/>
      <c r="N397" s="38"/>
      <c r="O397" s="145"/>
      <c r="P397" s="156"/>
      <c r="Q397" s="70"/>
      <c r="R397" s="38"/>
      <c r="S397" s="145"/>
      <c r="T397" s="146"/>
      <c r="U397" s="145"/>
      <c r="V397" s="38"/>
      <c r="W397" s="145"/>
      <c r="X397" s="156"/>
      <c r="Y397" s="70"/>
    </row>
    <row r="398" spans="1:26">
      <c r="A398" s="12"/>
      <c r="B398" s="42" t="s">
        <v>73</v>
      </c>
      <c r="C398" s="25" t="s">
        <v>188</v>
      </c>
      <c r="D398" s="25"/>
      <c r="E398" s="34"/>
      <c r="F398" s="34"/>
      <c r="G398" s="44">
        <v>855876</v>
      </c>
      <c r="H398" s="44"/>
      <c r="I398" s="34"/>
      <c r="J398" s="34"/>
      <c r="K398" s="44">
        <v>557699</v>
      </c>
      <c r="L398" s="44"/>
      <c r="M398" s="34"/>
      <c r="N398" s="34"/>
      <c r="O398" s="44">
        <v>73505</v>
      </c>
      <c r="P398" s="44"/>
      <c r="Q398" s="34"/>
      <c r="R398" s="34"/>
      <c r="S398" s="25" t="s">
        <v>537</v>
      </c>
      <c r="T398" s="25"/>
      <c r="U398" s="42" t="s">
        <v>169</v>
      </c>
      <c r="V398" s="34"/>
      <c r="W398" s="44">
        <v>1096100</v>
      </c>
      <c r="X398" s="44"/>
      <c r="Y398" s="34"/>
    </row>
    <row r="399" spans="1:26" ht="15.75" thickBot="1">
      <c r="A399" s="12"/>
      <c r="B399" s="42"/>
      <c r="C399" s="26"/>
      <c r="D399" s="26"/>
      <c r="E399" s="46"/>
      <c r="F399" s="34"/>
      <c r="G399" s="45"/>
      <c r="H399" s="45"/>
      <c r="I399" s="46"/>
      <c r="J399" s="34"/>
      <c r="K399" s="45"/>
      <c r="L399" s="45"/>
      <c r="M399" s="46"/>
      <c r="N399" s="34"/>
      <c r="O399" s="45"/>
      <c r="P399" s="45"/>
      <c r="Q399" s="46"/>
      <c r="R399" s="34"/>
      <c r="S399" s="26"/>
      <c r="T399" s="26"/>
      <c r="U399" s="130"/>
      <c r="V399" s="34"/>
      <c r="W399" s="45"/>
      <c r="X399" s="45"/>
      <c r="Y399" s="46"/>
    </row>
    <row r="400" spans="1:26">
      <c r="A400" s="12"/>
      <c r="B400" s="39" t="s">
        <v>74</v>
      </c>
      <c r="C400" s="53" t="s">
        <v>188</v>
      </c>
      <c r="D400" s="53"/>
      <c r="E400" s="51"/>
      <c r="F400" s="38"/>
      <c r="G400" s="49">
        <v>345080</v>
      </c>
      <c r="H400" s="49"/>
      <c r="I400" s="51"/>
      <c r="J400" s="38"/>
      <c r="K400" s="49">
        <v>448237</v>
      </c>
      <c r="L400" s="49"/>
      <c r="M400" s="51"/>
      <c r="N400" s="38"/>
      <c r="O400" s="49">
        <v>77144</v>
      </c>
      <c r="P400" s="49"/>
      <c r="Q400" s="51"/>
      <c r="R400" s="38"/>
      <c r="S400" s="53" t="s">
        <v>538</v>
      </c>
      <c r="T400" s="53"/>
      <c r="U400" s="47" t="s">
        <v>169</v>
      </c>
      <c r="V400" s="38"/>
      <c r="W400" s="49">
        <v>772956</v>
      </c>
      <c r="X400" s="49"/>
      <c r="Y400" s="51"/>
    </row>
    <row r="401" spans="1:25">
      <c r="A401" s="12"/>
      <c r="B401" s="39"/>
      <c r="C401" s="146"/>
      <c r="D401" s="146"/>
      <c r="E401" s="70"/>
      <c r="F401" s="38"/>
      <c r="G401" s="156"/>
      <c r="H401" s="156"/>
      <c r="I401" s="70"/>
      <c r="J401" s="38"/>
      <c r="K401" s="156"/>
      <c r="L401" s="156"/>
      <c r="M401" s="70"/>
      <c r="N401" s="38"/>
      <c r="O401" s="156"/>
      <c r="P401" s="156"/>
      <c r="Q401" s="70"/>
      <c r="R401" s="38"/>
      <c r="S401" s="146"/>
      <c r="T401" s="146"/>
      <c r="U401" s="145"/>
      <c r="V401" s="38"/>
      <c r="W401" s="156"/>
      <c r="X401" s="156"/>
      <c r="Y401" s="70"/>
    </row>
    <row r="402" spans="1:25">
      <c r="A402" s="12"/>
      <c r="B402" s="42" t="s">
        <v>75</v>
      </c>
      <c r="C402" s="25" t="s">
        <v>188</v>
      </c>
      <c r="D402" s="25"/>
      <c r="E402" s="34"/>
      <c r="F402" s="34"/>
      <c r="G402" s="44">
        <v>161348</v>
      </c>
      <c r="H402" s="44"/>
      <c r="I402" s="34"/>
      <c r="J402" s="34"/>
      <c r="K402" s="44">
        <v>475951</v>
      </c>
      <c r="L402" s="44"/>
      <c r="M402" s="34"/>
      <c r="N402" s="34"/>
      <c r="O402" s="44">
        <v>65660</v>
      </c>
      <c r="P402" s="44"/>
      <c r="Q402" s="34"/>
      <c r="R402" s="34"/>
      <c r="S402" s="25" t="s">
        <v>539</v>
      </c>
      <c r="T402" s="25"/>
      <c r="U402" s="42" t="s">
        <v>169</v>
      </c>
      <c r="V402" s="34"/>
      <c r="W402" s="44">
        <v>609639</v>
      </c>
      <c r="X402" s="44"/>
      <c r="Y402" s="34"/>
    </row>
    <row r="403" spans="1:25">
      <c r="A403" s="12"/>
      <c r="B403" s="42"/>
      <c r="C403" s="25"/>
      <c r="D403" s="25"/>
      <c r="E403" s="34"/>
      <c r="F403" s="34"/>
      <c r="G403" s="44"/>
      <c r="H403" s="44"/>
      <c r="I403" s="34"/>
      <c r="J403" s="34"/>
      <c r="K403" s="44"/>
      <c r="L403" s="44"/>
      <c r="M403" s="34"/>
      <c r="N403" s="34"/>
      <c r="O403" s="44"/>
      <c r="P403" s="44"/>
      <c r="Q403" s="34"/>
      <c r="R403" s="34"/>
      <c r="S403" s="25"/>
      <c r="T403" s="25"/>
      <c r="U403" s="42"/>
      <c r="V403" s="34"/>
      <c r="W403" s="44"/>
      <c r="X403" s="44"/>
      <c r="Y403" s="34"/>
    </row>
    <row r="404" spans="1:25">
      <c r="A404" s="12"/>
      <c r="B404" s="39" t="s">
        <v>76</v>
      </c>
      <c r="C404" s="41" t="s">
        <v>188</v>
      </c>
      <c r="D404" s="41"/>
      <c r="E404" s="38"/>
      <c r="F404" s="38"/>
      <c r="G404" s="41" t="s">
        <v>540</v>
      </c>
      <c r="H404" s="41"/>
      <c r="I404" s="39" t="s">
        <v>169</v>
      </c>
      <c r="J404" s="38"/>
      <c r="K404" s="41" t="s">
        <v>541</v>
      </c>
      <c r="L404" s="41"/>
      <c r="M404" s="39" t="s">
        <v>169</v>
      </c>
      <c r="N404" s="38"/>
      <c r="O404" s="41" t="s">
        <v>188</v>
      </c>
      <c r="P404" s="41"/>
      <c r="Q404" s="38"/>
      <c r="R404" s="38"/>
      <c r="S404" s="40">
        <v>5988</v>
      </c>
      <c r="T404" s="40"/>
      <c r="U404" s="38"/>
      <c r="V404" s="38"/>
      <c r="W404" s="41" t="s">
        <v>542</v>
      </c>
      <c r="X404" s="41"/>
      <c r="Y404" s="39" t="s">
        <v>169</v>
      </c>
    </row>
    <row r="405" spans="1:25" ht="15.75" thickBot="1">
      <c r="A405" s="12"/>
      <c r="B405" s="39"/>
      <c r="C405" s="54"/>
      <c r="D405" s="54"/>
      <c r="E405" s="52"/>
      <c r="F405" s="38"/>
      <c r="G405" s="54"/>
      <c r="H405" s="54"/>
      <c r="I405" s="48"/>
      <c r="J405" s="38"/>
      <c r="K405" s="54"/>
      <c r="L405" s="54"/>
      <c r="M405" s="48"/>
      <c r="N405" s="38"/>
      <c r="O405" s="54"/>
      <c r="P405" s="54"/>
      <c r="Q405" s="52"/>
      <c r="R405" s="38"/>
      <c r="S405" s="50"/>
      <c r="T405" s="50"/>
      <c r="U405" s="52"/>
      <c r="V405" s="38"/>
      <c r="W405" s="54"/>
      <c r="X405" s="54"/>
      <c r="Y405" s="48"/>
    </row>
    <row r="406" spans="1:25">
      <c r="A406" s="12"/>
      <c r="B406" s="42" t="s">
        <v>77</v>
      </c>
      <c r="C406" s="59" t="s">
        <v>188</v>
      </c>
      <c r="D406" s="59"/>
      <c r="E406" s="35"/>
      <c r="F406" s="34"/>
      <c r="G406" s="131">
        <v>204419</v>
      </c>
      <c r="H406" s="131"/>
      <c r="I406" s="35"/>
      <c r="J406" s="34"/>
      <c r="K406" s="59" t="s">
        <v>543</v>
      </c>
      <c r="L406" s="59"/>
      <c r="M406" s="135" t="s">
        <v>169</v>
      </c>
      <c r="N406" s="34"/>
      <c r="O406" s="131">
        <v>11484</v>
      </c>
      <c r="P406" s="131"/>
      <c r="Q406" s="35"/>
      <c r="R406" s="34"/>
      <c r="S406" s="59" t="s">
        <v>544</v>
      </c>
      <c r="T406" s="59"/>
      <c r="U406" s="135" t="s">
        <v>169</v>
      </c>
      <c r="V406" s="34"/>
      <c r="W406" s="131">
        <v>190757</v>
      </c>
      <c r="X406" s="131"/>
      <c r="Y406" s="35"/>
    </row>
    <row r="407" spans="1:25">
      <c r="A407" s="12"/>
      <c r="B407" s="42"/>
      <c r="C407" s="134"/>
      <c r="D407" s="134"/>
      <c r="E407" s="133"/>
      <c r="F407" s="34"/>
      <c r="G407" s="132"/>
      <c r="H407" s="132"/>
      <c r="I407" s="133"/>
      <c r="J407" s="34"/>
      <c r="K407" s="134"/>
      <c r="L407" s="134"/>
      <c r="M407" s="136"/>
      <c r="N407" s="34"/>
      <c r="O407" s="132"/>
      <c r="P407" s="132"/>
      <c r="Q407" s="133"/>
      <c r="R407" s="34"/>
      <c r="S407" s="134"/>
      <c r="T407" s="134"/>
      <c r="U407" s="136"/>
      <c r="V407" s="34"/>
      <c r="W407" s="132"/>
      <c r="X407" s="132"/>
      <c r="Y407" s="133"/>
    </row>
    <row r="408" spans="1:25">
      <c r="A408" s="12"/>
      <c r="B408" s="39" t="s">
        <v>78</v>
      </c>
      <c r="C408" s="41" t="s">
        <v>188</v>
      </c>
      <c r="D408" s="41"/>
      <c r="E408" s="38"/>
      <c r="F408" s="38"/>
      <c r="G408" s="40">
        <v>6654</v>
      </c>
      <c r="H408" s="40"/>
      <c r="I408" s="38"/>
      <c r="J408" s="38"/>
      <c r="K408" s="41" t="s">
        <v>188</v>
      </c>
      <c r="L408" s="41"/>
      <c r="M408" s="38"/>
      <c r="N408" s="38"/>
      <c r="O408" s="41">
        <v>27</v>
      </c>
      <c r="P408" s="41"/>
      <c r="Q408" s="38"/>
      <c r="R408" s="38"/>
      <c r="S408" s="41" t="s">
        <v>188</v>
      </c>
      <c r="T408" s="41"/>
      <c r="U408" s="38"/>
      <c r="V408" s="38"/>
      <c r="W408" s="40">
        <v>6681</v>
      </c>
      <c r="X408" s="40"/>
      <c r="Y408" s="38"/>
    </row>
    <row r="409" spans="1:25">
      <c r="A409" s="12"/>
      <c r="B409" s="39"/>
      <c r="C409" s="41"/>
      <c r="D409" s="41"/>
      <c r="E409" s="38"/>
      <c r="F409" s="38"/>
      <c r="G409" s="40"/>
      <c r="H409" s="40"/>
      <c r="I409" s="38"/>
      <c r="J409" s="38"/>
      <c r="K409" s="41"/>
      <c r="L409" s="41"/>
      <c r="M409" s="38"/>
      <c r="N409" s="38"/>
      <c r="O409" s="41"/>
      <c r="P409" s="41"/>
      <c r="Q409" s="38"/>
      <c r="R409" s="38"/>
      <c r="S409" s="41"/>
      <c r="T409" s="41"/>
      <c r="U409" s="38"/>
      <c r="V409" s="38"/>
      <c r="W409" s="40"/>
      <c r="X409" s="40"/>
      <c r="Y409" s="38"/>
    </row>
    <row r="410" spans="1:25">
      <c r="A410" s="12"/>
      <c r="B410" s="42" t="s">
        <v>79</v>
      </c>
      <c r="C410" s="25" t="s">
        <v>188</v>
      </c>
      <c r="D410" s="25"/>
      <c r="E410" s="34"/>
      <c r="F410" s="34"/>
      <c r="G410" s="25" t="s">
        <v>545</v>
      </c>
      <c r="H410" s="25"/>
      <c r="I410" s="42" t="s">
        <v>169</v>
      </c>
      <c r="J410" s="34"/>
      <c r="K410" s="25" t="s">
        <v>188</v>
      </c>
      <c r="L410" s="25"/>
      <c r="M410" s="34"/>
      <c r="N410" s="34"/>
      <c r="O410" s="25" t="s">
        <v>546</v>
      </c>
      <c r="P410" s="25"/>
      <c r="Q410" s="42" t="s">
        <v>169</v>
      </c>
      <c r="R410" s="34"/>
      <c r="S410" s="25" t="s">
        <v>188</v>
      </c>
      <c r="T410" s="25"/>
      <c r="U410" s="34"/>
      <c r="V410" s="34"/>
      <c r="W410" s="25" t="s">
        <v>547</v>
      </c>
      <c r="X410" s="25"/>
      <c r="Y410" s="42" t="s">
        <v>169</v>
      </c>
    </row>
    <row r="411" spans="1:25">
      <c r="A411" s="12"/>
      <c r="B411" s="42"/>
      <c r="C411" s="25"/>
      <c r="D411" s="25"/>
      <c r="E411" s="34"/>
      <c r="F411" s="34"/>
      <c r="G411" s="25"/>
      <c r="H411" s="25"/>
      <c r="I411" s="42"/>
      <c r="J411" s="34"/>
      <c r="K411" s="25"/>
      <c r="L411" s="25"/>
      <c r="M411" s="34"/>
      <c r="N411" s="34"/>
      <c r="O411" s="25"/>
      <c r="P411" s="25"/>
      <c r="Q411" s="42"/>
      <c r="R411" s="34"/>
      <c r="S411" s="25"/>
      <c r="T411" s="25"/>
      <c r="U411" s="34"/>
      <c r="V411" s="34"/>
      <c r="W411" s="25"/>
      <c r="X411" s="25"/>
      <c r="Y411" s="42"/>
    </row>
    <row r="412" spans="1:25">
      <c r="A412" s="12"/>
      <c r="B412" s="39" t="s">
        <v>487</v>
      </c>
      <c r="C412" s="41" t="s">
        <v>548</v>
      </c>
      <c r="D412" s="41"/>
      <c r="E412" s="39" t="s">
        <v>169</v>
      </c>
      <c r="F412" s="38"/>
      <c r="G412" s="40">
        <v>21199</v>
      </c>
      <c r="H412" s="40"/>
      <c r="I412" s="38"/>
      <c r="J412" s="38"/>
      <c r="K412" s="41" t="s">
        <v>549</v>
      </c>
      <c r="L412" s="41"/>
      <c r="M412" s="39" t="s">
        <v>169</v>
      </c>
      <c r="N412" s="38"/>
      <c r="O412" s="41" t="s">
        <v>188</v>
      </c>
      <c r="P412" s="41"/>
      <c r="Q412" s="38"/>
      <c r="R412" s="38"/>
      <c r="S412" s="40">
        <v>99774</v>
      </c>
      <c r="T412" s="40"/>
      <c r="U412" s="38"/>
      <c r="V412" s="38"/>
      <c r="W412" s="41" t="s">
        <v>188</v>
      </c>
      <c r="X412" s="41"/>
      <c r="Y412" s="38"/>
    </row>
    <row r="413" spans="1:25">
      <c r="A413" s="12"/>
      <c r="B413" s="39"/>
      <c r="C413" s="41"/>
      <c r="D413" s="41"/>
      <c r="E413" s="39"/>
      <c r="F413" s="38"/>
      <c r="G413" s="40"/>
      <c r="H413" s="40"/>
      <c r="I413" s="38"/>
      <c r="J413" s="38"/>
      <c r="K413" s="41"/>
      <c r="L413" s="41"/>
      <c r="M413" s="39"/>
      <c r="N413" s="38"/>
      <c r="O413" s="41"/>
      <c r="P413" s="41"/>
      <c r="Q413" s="38"/>
      <c r="R413" s="38"/>
      <c r="S413" s="40"/>
      <c r="T413" s="40"/>
      <c r="U413" s="38"/>
      <c r="V413" s="38"/>
      <c r="W413" s="41"/>
      <c r="X413" s="41"/>
      <c r="Y413" s="38"/>
    </row>
    <row r="414" spans="1:25">
      <c r="A414" s="12"/>
      <c r="B414" s="42" t="s">
        <v>491</v>
      </c>
      <c r="C414" s="25" t="s">
        <v>188</v>
      </c>
      <c r="D414" s="25"/>
      <c r="E414" s="34"/>
      <c r="F414" s="34"/>
      <c r="G414" s="25" t="s">
        <v>550</v>
      </c>
      <c r="H414" s="25"/>
      <c r="I414" s="42" t="s">
        <v>169</v>
      </c>
      <c r="J414" s="34"/>
      <c r="K414" s="25">
        <v>162</v>
      </c>
      <c r="L414" s="25"/>
      <c r="M414" s="34"/>
      <c r="N414" s="34"/>
      <c r="O414" s="44">
        <v>1028</v>
      </c>
      <c r="P414" s="44"/>
      <c r="Q414" s="34"/>
      <c r="R414" s="34"/>
      <c r="S414" s="25" t="s">
        <v>188</v>
      </c>
      <c r="T414" s="25"/>
      <c r="U414" s="34"/>
      <c r="V414" s="34"/>
      <c r="W414" s="44">
        <v>1049</v>
      </c>
      <c r="X414" s="44"/>
      <c r="Y414" s="34"/>
    </row>
    <row r="415" spans="1:25" ht="15.75" thickBot="1">
      <c r="A415" s="12"/>
      <c r="B415" s="42"/>
      <c r="C415" s="26"/>
      <c r="D415" s="26"/>
      <c r="E415" s="46"/>
      <c r="F415" s="34"/>
      <c r="G415" s="26"/>
      <c r="H415" s="26"/>
      <c r="I415" s="130"/>
      <c r="J415" s="34"/>
      <c r="K415" s="26"/>
      <c r="L415" s="26"/>
      <c r="M415" s="46"/>
      <c r="N415" s="34"/>
      <c r="O415" s="45"/>
      <c r="P415" s="45"/>
      <c r="Q415" s="46"/>
      <c r="R415" s="34"/>
      <c r="S415" s="26"/>
      <c r="T415" s="26"/>
      <c r="U415" s="46"/>
      <c r="V415" s="34"/>
      <c r="W415" s="45"/>
      <c r="X415" s="45"/>
      <c r="Y415" s="46"/>
    </row>
    <row r="416" spans="1:25">
      <c r="A416" s="12"/>
      <c r="B416" s="39" t="s">
        <v>493</v>
      </c>
      <c r="C416" s="49">
        <v>117659</v>
      </c>
      <c r="D416" s="49"/>
      <c r="E416" s="51"/>
      <c r="F416" s="38"/>
      <c r="G416" s="49">
        <v>177102</v>
      </c>
      <c r="H416" s="49"/>
      <c r="I416" s="51"/>
      <c r="J416" s="38"/>
      <c r="K416" s="53" t="s">
        <v>551</v>
      </c>
      <c r="L416" s="53"/>
      <c r="M416" s="47" t="s">
        <v>169</v>
      </c>
      <c r="N416" s="38"/>
      <c r="O416" s="49">
        <v>10557</v>
      </c>
      <c r="P416" s="49"/>
      <c r="Q416" s="51"/>
      <c r="R416" s="38"/>
      <c r="S416" s="53" t="s">
        <v>552</v>
      </c>
      <c r="T416" s="53"/>
      <c r="U416" s="47" t="s">
        <v>169</v>
      </c>
      <c r="V416" s="38"/>
      <c r="W416" s="49">
        <v>183550</v>
      </c>
      <c r="X416" s="49"/>
      <c r="Y416" s="51"/>
    </row>
    <row r="417" spans="1:26">
      <c r="A417" s="12"/>
      <c r="B417" s="39"/>
      <c r="C417" s="156"/>
      <c r="D417" s="156"/>
      <c r="E417" s="70"/>
      <c r="F417" s="38"/>
      <c r="G417" s="156"/>
      <c r="H417" s="156"/>
      <c r="I417" s="70"/>
      <c r="J417" s="38"/>
      <c r="K417" s="146"/>
      <c r="L417" s="146"/>
      <c r="M417" s="145"/>
      <c r="N417" s="38"/>
      <c r="O417" s="156"/>
      <c r="P417" s="156"/>
      <c r="Q417" s="70"/>
      <c r="R417" s="38"/>
      <c r="S417" s="146"/>
      <c r="T417" s="146"/>
      <c r="U417" s="145"/>
      <c r="V417" s="38"/>
      <c r="W417" s="156"/>
      <c r="X417" s="156"/>
      <c r="Y417" s="70"/>
    </row>
    <row r="418" spans="1:26">
      <c r="A418" s="12"/>
      <c r="B418" s="42" t="s">
        <v>82</v>
      </c>
      <c r="C418" s="25" t="s">
        <v>188</v>
      </c>
      <c r="D418" s="25"/>
      <c r="E418" s="34"/>
      <c r="F418" s="34"/>
      <c r="G418" s="44">
        <v>49270</v>
      </c>
      <c r="H418" s="44"/>
      <c r="I418" s="34"/>
      <c r="J418" s="34"/>
      <c r="K418" s="44">
        <v>12481</v>
      </c>
      <c r="L418" s="44"/>
      <c r="M418" s="34"/>
      <c r="N418" s="34"/>
      <c r="O418" s="44">
        <v>4140</v>
      </c>
      <c r="P418" s="44"/>
      <c r="Q418" s="34"/>
      <c r="R418" s="34"/>
      <c r="S418" s="25" t="s">
        <v>188</v>
      </c>
      <c r="T418" s="25"/>
      <c r="U418" s="34"/>
      <c r="V418" s="34"/>
      <c r="W418" s="44">
        <v>65891</v>
      </c>
      <c r="X418" s="44"/>
      <c r="Y418" s="34"/>
    </row>
    <row r="419" spans="1:26" ht="15.75" thickBot="1">
      <c r="A419" s="12"/>
      <c r="B419" s="42"/>
      <c r="C419" s="26"/>
      <c r="D419" s="26"/>
      <c r="E419" s="46"/>
      <c r="F419" s="34"/>
      <c r="G419" s="45"/>
      <c r="H419" s="45"/>
      <c r="I419" s="46"/>
      <c r="J419" s="34"/>
      <c r="K419" s="45"/>
      <c r="L419" s="45"/>
      <c r="M419" s="46"/>
      <c r="N419" s="34"/>
      <c r="O419" s="45"/>
      <c r="P419" s="45"/>
      <c r="Q419" s="46"/>
      <c r="R419" s="34"/>
      <c r="S419" s="26"/>
      <c r="T419" s="26"/>
      <c r="U419" s="46"/>
      <c r="V419" s="34"/>
      <c r="W419" s="45"/>
      <c r="X419" s="45"/>
      <c r="Y419" s="46"/>
    </row>
    <row r="420" spans="1:26">
      <c r="A420" s="12"/>
      <c r="B420" s="39" t="s">
        <v>495</v>
      </c>
      <c r="C420" s="47" t="s">
        <v>167</v>
      </c>
      <c r="D420" s="49">
        <v>117659</v>
      </c>
      <c r="E420" s="51"/>
      <c r="F420" s="38"/>
      <c r="G420" s="47" t="s">
        <v>167</v>
      </c>
      <c r="H420" s="49">
        <v>127832</v>
      </c>
      <c r="I420" s="51"/>
      <c r="J420" s="38"/>
      <c r="K420" s="47" t="s">
        <v>167</v>
      </c>
      <c r="L420" s="53" t="s">
        <v>553</v>
      </c>
      <c r="M420" s="47" t="s">
        <v>169</v>
      </c>
      <c r="N420" s="38"/>
      <c r="O420" s="47" t="s">
        <v>167</v>
      </c>
      <c r="P420" s="49">
        <v>6417</v>
      </c>
      <c r="Q420" s="51"/>
      <c r="R420" s="38"/>
      <c r="S420" s="47" t="s">
        <v>167</v>
      </c>
      <c r="T420" s="53" t="s">
        <v>552</v>
      </c>
      <c r="U420" s="47" t="s">
        <v>169</v>
      </c>
      <c r="V420" s="38"/>
      <c r="W420" s="47" t="s">
        <v>167</v>
      </c>
      <c r="X420" s="49">
        <v>117659</v>
      </c>
      <c r="Y420" s="51"/>
    </row>
    <row r="421" spans="1:26" ht="15.75" thickBot="1">
      <c r="A421" s="12"/>
      <c r="B421" s="39"/>
      <c r="C421" s="159"/>
      <c r="D421" s="160"/>
      <c r="E421" s="84"/>
      <c r="F421" s="38"/>
      <c r="G421" s="159"/>
      <c r="H421" s="160"/>
      <c r="I421" s="84"/>
      <c r="J421" s="38"/>
      <c r="K421" s="159"/>
      <c r="L421" s="161"/>
      <c r="M421" s="159"/>
      <c r="N421" s="38"/>
      <c r="O421" s="159"/>
      <c r="P421" s="160"/>
      <c r="Q421" s="84"/>
      <c r="R421" s="38"/>
      <c r="S421" s="159"/>
      <c r="T421" s="161"/>
      <c r="U421" s="159"/>
      <c r="V421" s="38"/>
      <c r="W421" s="159"/>
      <c r="X421" s="160"/>
      <c r="Y421" s="84"/>
    </row>
    <row r="422" spans="1:26" ht="15.75" thickTop="1">
      <c r="A422" s="12"/>
      <c r="B422" s="28" t="s">
        <v>554</v>
      </c>
      <c r="C422" s="28"/>
      <c r="D422" s="28"/>
      <c r="E422" s="28"/>
      <c r="F422" s="28"/>
      <c r="G422" s="28"/>
      <c r="H422" s="28"/>
      <c r="I422" s="28"/>
      <c r="J422" s="28"/>
      <c r="K422" s="28"/>
      <c r="L422" s="28"/>
      <c r="M422" s="28"/>
      <c r="N422" s="28"/>
      <c r="O422" s="28"/>
      <c r="P422" s="28"/>
      <c r="Q422" s="28"/>
      <c r="R422" s="28"/>
      <c r="S422" s="28"/>
      <c r="T422" s="28"/>
      <c r="U422" s="28"/>
      <c r="V422" s="28"/>
      <c r="W422" s="28"/>
      <c r="X422" s="28"/>
      <c r="Y422" s="28"/>
      <c r="Z422" s="28"/>
    </row>
    <row r="423" spans="1:26">
      <c r="A423" s="12"/>
      <c r="B423" s="27"/>
      <c r="C423" s="27"/>
      <c r="D423" s="27"/>
      <c r="E423" s="27"/>
      <c r="F423" s="27"/>
      <c r="G423" s="27"/>
      <c r="H423" s="27"/>
      <c r="I423" s="27"/>
      <c r="J423" s="27"/>
      <c r="K423" s="27"/>
      <c r="L423" s="27"/>
      <c r="M423" s="27"/>
      <c r="N423" s="27"/>
      <c r="O423" s="27"/>
      <c r="P423" s="27"/>
      <c r="Q423" s="27"/>
      <c r="R423" s="27"/>
      <c r="S423" s="27"/>
      <c r="T423" s="27"/>
      <c r="U423" s="27"/>
      <c r="V423" s="27"/>
      <c r="W423" s="27"/>
      <c r="X423" s="27"/>
      <c r="Y423" s="27"/>
      <c r="Z423" s="27"/>
    </row>
    <row r="424" spans="1:26">
      <c r="A424" s="12"/>
      <c r="B424" s="29" t="s">
        <v>555</v>
      </c>
      <c r="C424" s="29"/>
      <c r="D424" s="29"/>
      <c r="E424" s="29"/>
      <c r="F424" s="29"/>
      <c r="G424" s="29"/>
      <c r="H424" s="29"/>
      <c r="I424" s="29"/>
      <c r="J424" s="29"/>
      <c r="K424" s="29"/>
      <c r="L424" s="29"/>
      <c r="M424" s="29"/>
      <c r="N424" s="29"/>
      <c r="O424" s="29"/>
      <c r="P424" s="29"/>
      <c r="Q424" s="29"/>
      <c r="R424" s="29"/>
      <c r="S424" s="29"/>
      <c r="T424" s="29"/>
      <c r="U424" s="29"/>
      <c r="V424" s="29"/>
      <c r="W424" s="29"/>
      <c r="X424" s="29"/>
      <c r="Y424" s="29"/>
      <c r="Z424" s="29"/>
    </row>
    <row r="425" spans="1:26">
      <c r="A425" s="12"/>
      <c r="B425" s="29" t="s">
        <v>162</v>
      </c>
      <c r="C425" s="29"/>
      <c r="D425" s="29"/>
      <c r="E425" s="29"/>
      <c r="F425" s="29"/>
      <c r="G425" s="29"/>
      <c r="H425" s="29"/>
      <c r="I425" s="29"/>
      <c r="J425" s="29"/>
      <c r="K425" s="29"/>
      <c r="L425" s="29"/>
      <c r="M425" s="29"/>
      <c r="N425" s="29"/>
      <c r="O425" s="29"/>
      <c r="P425" s="29"/>
      <c r="Q425" s="29"/>
      <c r="R425" s="29"/>
      <c r="S425" s="29"/>
      <c r="T425" s="29"/>
      <c r="U425" s="29"/>
      <c r="V425" s="29"/>
      <c r="W425" s="29"/>
      <c r="X425" s="29"/>
      <c r="Y425" s="29"/>
      <c r="Z425" s="29"/>
    </row>
    <row r="426" spans="1:26">
      <c r="A426" s="12"/>
      <c r="B426" s="30"/>
      <c r="C426" s="30"/>
      <c r="D426" s="30"/>
      <c r="E426" s="30"/>
      <c r="F426" s="30"/>
      <c r="G426" s="30"/>
      <c r="H426" s="30"/>
      <c r="I426" s="30"/>
      <c r="J426" s="30"/>
      <c r="K426" s="30"/>
      <c r="L426" s="30"/>
      <c r="M426" s="30"/>
      <c r="N426" s="30"/>
      <c r="O426" s="30"/>
      <c r="P426" s="30"/>
      <c r="Q426" s="30"/>
      <c r="R426" s="30"/>
      <c r="S426" s="30"/>
      <c r="T426" s="30"/>
      <c r="U426" s="30"/>
      <c r="V426" s="30"/>
      <c r="W426" s="30"/>
      <c r="X426" s="30"/>
      <c r="Y426" s="30"/>
      <c r="Z426" s="30"/>
    </row>
    <row r="427" spans="1:26">
      <c r="A427" s="12"/>
      <c r="B427" s="23"/>
      <c r="C427" s="23"/>
      <c r="D427" s="23"/>
      <c r="E427" s="23"/>
      <c r="F427" s="23"/>
      <c r="G427" s="23"/>
      <c r="H427" s="23"/>
      <c r="I427" s="23"/>
      <c r="J427" s="23"/>
      <c r="K427" s="23"/>
      <c r="L427" s="23"/>
      <c r="M427" s="23"/>
      <c r="N427" s="23"/>
      <c r="O427" s="23"/>
      <c r="P427" s="23"/>
      <c r="Q427" s="23"/>
      <c r="R427" s="23"/>
      <c r="S427" s="23"/>
      <c r="T427" s="23"/>
      <c r="U427" s="23"/>
      <c r="V427" s="23"/>
      <c r="W427" s="23"/>
      <c r="X427" s="23"/>
      <c r="Y427" s="23"/>
      <c r="Z427" s="23"/>
    </row>
    <row r="428" spans="1:26">
      <c r="A428" s="12"/>
      <c r="B428" s="13"/>
      <c r="C428" s="13"/>
      <c r="D428" s="13"/>
      <c r="E428" s="13"/>
      <c r="F428" s="13"/>
      <c r="G428" s="13"/>
      <c r="H428" s="13"/>
      <c r="I428" s="13"/>
      <c r="J428" s="13"/>
      <c r="K428" s="13"/>
      <c r="L428" s="13"/>
      <c r="M428" s="13"/>
      <c r="N428" s="13"/>
      <c r="O428" s="13"/>
      <c r="P428" s="13"/>
      <c r="Q428" s="13"/>
      <c r="R428" s="13"/>
      <c r="S428" s="13"/>
      <c r="T428" s="13"/>
      <c r="U428" s="13"/>
      <c r="V428" s="13"/>
      <c r="W428" s="13"/>
      <c r="X428" s="13"/>
      <c r="Y428" s="13"/>
      <c r="Z428" s="13"/>
    </row>
    <row r="429" spans="1:26" ht="15.75" thickBot="1">
      <c r="A429" s="12"/>
      <c r="B429" s="16"/>
      <c r="C429" s="16"/>
      <c r="D429" s="163" t="s">
        <v>428</v>
      </c>
      <c r="E429" s="163"/>
      <c r="F429" s="163"/>
      <c r="G429" s="16"/>
      <c r="H429" s="163" t="s">
        <v>429</v>
      </c>
      <c r="I429" s="163"/>
      <c r="J429" s="163"/>
      <c r="K429" s="16"/>
      <c r="L429" s="163" t="s">
        <v>430</v>
      </c>
      <c r="M429" s="163"/>
      <c r="N429" s="163"/>
      <c r="O429" s="16"/>
      <c r="P429" s="163" t="s">
        <v>431</v>
      </c>
      <c r="Q429" s="163"/>
      <c r="R429" s="163"/>
      <c r="S429" s="16"/>
      <c r="T429" s="163" t="s">
        <v>432</v>
      </c>
      <c r="U429" s="163"/>
      <c r="V429" s="163"/>
      <c r="W429" s="16"/>
      <c r="X429" s="163" t="s">
        <v>433</v>
      </c>
      <c r="Y429" s="163"/>
      <c r="Z429" s="163"/>
    </row>
    <row r="430" spans="1:26">
      <c r="A430" s="12"/>
      <c r="B430" s="67" t="s">
        <v>495</v>
      </c>
      <c r="C430" s="38"/>
      <c r="D430" s="165" t="s">
        <v>167</v>
      </c>
      <c r="E430" s="167">
        <v>65886</v>
      </c>
      <c r="F430" s="51"/>
      <c r="G430" s="38"/>
      <c r="H430" s="165" t="s">
        <v>167</v>
      </c>
      <c r="I430" s="167">
        <v>79825</v>
      </c>
      <c r="J430" s="51"/>
      <c r="K430" s="38"/>
      <c r="L430" s="165" t="s">
        <v>167</v>
      </c>
      <c r="M430" s="167">
        <v>4933</v>
      </c>
      <c r="N430" s="51"/>
      <c r="O430" s="38"/>
      <c r="P430" s="165" t="s">
        <v>167</v>
      </c>
      <c r="Q430" s="167">
        <v>3774</v>
      </c>
      <c r="R430" s="51"/>
      <c r="S430" s="38"/>
      <c r="T430" s="165" t="s">
        <v>167</v>
      </c>
      <c r="U430" s="169" t="s">
        <v>494</v>
      </c>
      <c r="V430" s="165" t="s">
        <v>169</v>
      </c>
      <c r="W430" s="38"/>
      <c r="X430" s="165" t="s">
        <v>167</v>
      </c>
      <c r="Y430" s="167">
        <v>65886</v>
      </c>
      <c r="Z430" s="51"/>
    </row>
    <row r="431" spans="1:26">
      <c r="A431" s="12"/>
      <c r="B431" s="67"/>
      <c r="C431" s="38"/>
      <c r="D431" s="164"/>
      <c r="E431" s="166"/>
      <c r="F431" s="38"/>
      <c r="G431" s="38"/>
      <c r="H431" s="164"/>
      <c r="I431" s="166"/>
      <c r="J431" s="38"/>
      <c r="K431" s="38"/>
      <c r="L431" s="164"/>
      <c r="M431" s="166"/>
      <c r="N431" s="38"/>
      <c r="O431" s="38"/>
      <c r="P431" s="164"/>
      <c r="Q431" s="166"/>
      <c r="R431" s="38"/>
      <c r="S431" s="38"/>
      <c r="T431" s="164"/>
      <c r="U431" s="168"/>
      <c r="V431" s="164"/>
      <c r="W431" s="38"/>
      <c r="X431" s="164"/>
      <c r="Y431" s="166"/>
      <c r="Z431" s="38"/>
    </row>
    <row r="432" spans="1:26">
      <c r="A432" s="12"/>
      <c r="B432" s="29" t="s">
        <v>91</v>
      </c>
      <c r="C432" s="34"/>
      <c r="D432" s="71" t="s">
        <v>556</v>
      </c>
      <c r="E432" s="71"/>
      <c r="F432" s="29" t="s">
        <v>169</v>
      </c>
      <c r="G432" s="34"/>
      <c r="H432" s="71" t="s">
        <v>556</v>
      </c>
      <c r="I432" s="71"/>
      <c r="J432" s="29" t="s">
        <v>169</v>
      </c>
      <c r="K432" s="34"/>
      <c r="L432" s="71" t="s">
        <v>557</v>
      </c>
      <c r="M432" s="71"/>
      <c r="N432" s="29" t="s">
        <v>169</v>
      </c>
      <c r="O432" s="34"/>
      <c r="P432" s="71" t="s">
        <v>556</v>
      </c>
      <c r="Q432" s="71"/>
      <c r="R432" s="29" t="s">
        <v>169</v>
      </c>
      <c r="S432" s="34"/>
      <c r="T432" s="79">
        <v>7161</v>
      </c>
      <c r="U432" s="79"/>
      <c r="V432" s="34"/>
      <c r="W432" s="34"/>
      <c r="X432" s="71" t="s">
        <v>556</v>
      </c>
      <c r="Y432" s="71"/>
      <c r="Z432" s="29" t="s">
        <v>169</v>
      </c>
    </row>
    <row r="433" spans="1:26" ht="15.75" thickBot="1">
      <c r="A433" s="12"/>
      <c r="B433" s="29"/>
      <c r="C433" s="34"/>
      <c r="D433" s="106"/>
      <c r="E433" s="106"/>
      <c r="F433" s="107"/>
      <c r="G433" s="34"/>
      <c r="H433" s="106"/>
      <c r="I433" s="106"/>
      <c r="J433" s="107"/>
      <c r="K433" s="34"/>
      <c r="L433" s="106"/>
      <c r="M433" s="106"/>
      <c r="N433" s="107"/>
      <c r="O433" s="34"/>
      <c r="P433" s="106"/>
      <c r="Q433" s="106"/>
      <c r="R433" s="107"/>
      <c r="S433" s="34"/>
      <c r="T433" s="80"/>
      <c r="U433" s="80"/>
      <c r="V433" s="46"/>
      <c r="W433" s="34"/>
      <c r="X433" s="106"/>
      <c r="Y433" s="106"/>
      <c r="Z433" s="107"/>
    </row>
    <row r="434" spans="1:26">
      <c r="A434" s="12"/>
      <c r="B434" s="67" t="s">
        <v>558</v>
      </c>
      <c r="C434" s="38"/>
      <c r="D434" s="76" t="s">
        <v>167</v>
      </c>
      <c r="E434" s="68">
        <v>62309</v>
      </c>
      <c r="F434" s="51"/>
      <c r="G434" s="38"/>
      <c r="H434" s="76" t="s">
        <v>167</v>
      </c>
      <c r="I434" s="68">
        <v>76248</v>
      </c>
      <c r="J434" s="51"/>
      <c r="K434" s="38"/>
      <c r="L434" s="76" t="s">
        <v>167</v>
      </c>
      <c r="M434" s="68">
        <v>4926</v>
      </c>
      <c r="N434" s="51"/>
      <c r="O434" s="38"/>
      <c r="P434" s="76" t="s">
        <v>167</v>
      </c>
      <c r="Q434" s="96">
        <v>197</v>
      </c>
      <c r="R434" s="51"/>
      <c r="S434" s="38"/>
      <c r="T434" s="76" t="s">
        <v>167</v>
      </c>
      <c r="U434" s="96" t="s">
        <v>559</v>
      </c>
      <c r="V434" s="76" t="s">
        <v>169</v>
      </c>
      <c r="W434" s="38"/>
      <c r="X434" s="76" t="s">
        <v>167</v>
      </c>
      <c r="Y434" s="68">
        <v>62309</v>
      </c>
      <c r="Z434" s="51"/>
    </row>
    <row r="435" spans="1:26" ht="15.75" thickBot="1">
      <c r="A435" s="12"/>
      <c r="B435" s="67"/>
      <c r="C435" s="38"/>
      <c r="D435" s="82"/>
      <c r="E435" s="83"/>
      <c r="F435" s="84"/>
      <c r="G435" s="38"/>
      <c r="H435" s="82"/>
      <c r="I435" s="83"/>
      <c r="J435" s="84"/>
      <c r="K435" s="38"/>
      <c r="L435" s="82"/>
      <c r="M435" s="83"/>
      <c r="N435" s="84"/>
      <c r="O435" s="38"/>
      <c r="P435" s="82"/>
      <c r="Q435" s="109"/>
      <c r="R435" s="84"/>
      <c r="S435" s="38"/>
      <c r="T435" s="82"/>
      <c r="U435" s="109"/>
      <c r="V435" s="82"/>
      <c r="W435" s="38"/>
      <c r="X435" s="82"/>
      <c r="Y435" s="83"/>
      <c r="Z435" s="84"/>
    </row>
    <row r="436" spans="1:26" ht="15.75" thickTop="1">
      <c r="A436" s="12"/>
      <c r="B436" s="27"/>
      <c r="C436" s="27"/>
      <c r="D436" s="27"/>
      <c r="E436" s="27"/>
      <c r="F436" s="27"/>
      <c r="G436" s="27"/>
      <c r="H436" s="27"/>
      <c r="I436" s="27"/>
      <c r="J436" s="27"/>
      <c r="K436" s="27"/>
      <c r="L436" s="27"/>
      <c r="M436" s="27"/>
      <c r="N436" s="27"/>
      <c r="O436" s="27"/>
      <c r="P436" s="27"/>
      <c r="Q436" s="27"/>
      <c r="R436" s="27"/>
      <c r="S436" s="27"/>
      <c r="T436" s="27"/>
      <c r="U436" s="27"/>
      <c r="V436" s="27"/>
      <c r="W436" s="27"/>
      <c r="X436" s="27"/>
      <c r="Y436" s="27"/>
      <c r="Z436" s="27"/>
    </row>
    <row r="437" spans="1:26">
      <c r="A437" s="12"/>
      <c r="B437" s="27"/>
      <c r="C437" s="27"/>
      <c r="D437" s="27"/>
      <c r="E437" s="27"/>
      <c r="F437" s="27"/>
      <c r="G437" s="27"/>
      <c r="H437" s="27"/>
      <c r="I437" s="27"/>
      <c r="J437" s="27"/>
      <c r="K437" s="27"/>
      <c r="L437" s="27"/>
      <c r="M437" s="27"/>
      <c r="N437" s="27"/>
      <c r="O437" s="27"/>
      <c r="P437" s="27"/>
      <c r="Q437" s="27"/>
      <c r="R437" s="27"/>
      <c r="S437" s="27"/>
      <c r="T437" s="27"/>
      <c r="U437" s="27"/>
      <c r="V437" s="27"/>
      <c r="W437" s="27"/>
      <c r="X437" s="27"/>
      <c r="Y437" s="27"/>
      <c r="Z437" s="27"/>
    </row>
    <row r="438" spans="1:26">
      <c r="A438" s="12"/>
      <c r="B438" s="27"/>
      <c r="C438" s="27"/>
      <c r="D438" s="27"/>
      <c r="E438" s="27"/>
      <c r="F438" s="27"/>
      <c r="G438" s="27"/>
      <c r="H438" s="27"/>
      <c r="I438" s="27"/>
      <c r="J438" s="27"/>
      <c r="K438" s="27"/>
      <c r="L438" s="27"/>
      <c r="M438" s="27"/>
      <c r="N438" s="27"/>
      <c r="O438" s="27"/>
      <c r="P438" s="27"/>
      <c r="Q438" s="27"/>
      <c r="R438" s="27"/>
      <c r="S438" s="27"/>
      <c r="T438" s="27"/>
      <c r="U438" s="27"/>
      <c r="V438" s="27"/>
      <c r="W438" s="27"/>
      <c r="X438" s="27"/>
      <c r="Y438" s="27"/>
      <c r="Z438" s="27"/>
    </row>
    <row r="439" spans="1:26">
      <c r="A439" s="12"/>
      <c r="B439" s="27"/>
      <c r="C439" s="27"/>
      <c r="D439" s="27"/>
      <c r="E439" s="27"/>
      <c r="F439" s="27"/>
      <c r="G439" s="27"/>
      <c r="H439" s="27"/>
      <c r="I439" s="27"/>
      <c r="J439" s="27"/>
      <c r="K439" s="27"/>
      <c r="L439" s="27"/>
      <c r="M439" s="27"/>
      <c r="N439" s="27"/>
      <c r="O439" s="27"/>
      <c r="P439" s="27"/>
      <c r="Q439" s="27"/>
      <c r="R439" s="27"/>
      <c r="S439" s="27"/>
      <c r="T439" s="27"/>
      <c r="U439" s="27"/>
      <c r="V439" s="27"/>
      <c r="W439" s="27"/>
      <c r="X439" s="27"/>
      <c r="Y439" s="27"/>
      <c r="Z439" s="27"/>
    </row>
    <row r="440" spans="1:26">
      <c r="A440" s="12"/>
      <c r="B440" s="27"/>
      <c r="C440" s="27"/>
      <c r="D440" s="27"/>
      <c r="E440" s="27"/>
      <c r="F440" s="27"/>
      <c r="G440" s="27"/>
      <c r="H440" s="27"/>
      <c r="I440" s="27"/>
      <c r="J440" s="27"/>
      <c r="K440" s="27"/>
      <c r="L440" s="27"/>
      <c r="M440" s="27"/>
      <c r="N440" s="27"/>
      <c r="O440" s="27"/>
      <c r="P440" s="27"/>
      <c r="Q440" s="27"/>
      <c r="R440" s="27"/>
      <c r="S440" s="27"/>
      <c r="T440" s="27"/>
      <c r="U440" s="27"/>
      <c r="V440" s="27"/>
      <c r="W440" s="27"/>
      <c r="X440" s="27"/>
      <c r="Y440" s="27"/>
      <c r="Z440" s="27"/>
    </row>
    <row r="441" spans="1:26">
      <c r="A441" s="12"/>
      <c r="B441" s="29" t="s">
        <v>560</v>
      </c>
      <c r="C441" s="29"/>
      <c r="D441" s="29"/>
      <c r="E441" s="29"/>
      <c r="F441" s="29"/>
      <c r="G441" s="29"/>
      <c r="H441" s="29"/>
      <c r="I441" s="29"/>
      <c r="J441" s="29"/>
      <c r="K441" s="29"/>
      <c r="L441" s="29"/>
      <c r="M441" s="29"/>
      <c r="N441" s="29"/>
      <c r="O441" s="29"/>
      <c r="P441" s="29"/>
      <c r="Q441" s="29"/>
      <c r="R441" s="29"/>
      <c r="S441" s="29"/>
      <c r="T441" s="29"/>
      <c r="U441" s="29"/>
      <c r="V441" s="29"/>
      <c r="W441" s="29"/>
      <c r="X441" s="29"/>
      <c r="Y441" s="29"/>
      <c r="Z441" s="29"/>
    </row>
    <row r="442" spans="1:26">
      <c r="A442" s="12"/>
      <c r="B442" s="29" t="s">
        <v>162</v>
      </c>
      <c r="C442" s="29"/>
      <c r="D442" s="29"/>
      <c r="E442" s="29"/>
      <c r="F442" s="29"/>
      <c r="G442" s="29"/>
      <c r="H442" s="29"/>
      <c r="I442" s="29"/>
      <c r="J442" s="29"/>
      <c r="K442" s="29"/>
      <c r="L442" s="29"/>
      <c r="M442" s="29"/>
      <c r="N442" s="29"/>
      <c r="O442" s="29"/>
      <c r="P442" s="29"/>
      <c r="Q442" s="29"/>
      <c r="R442" s="29"/>
      <c r="S442" s="29"/>
      <c r="T442" s="29"/>
      <c r="U442" s="29"/>
      <c r="V442" s="29"/>
      <c r="W442" s="29"/>
      <c r="X442" s="29"/>
      <c r="Y442" s="29"/>
      <c r="Z442" s="29"/>
    </row>
    <row r="443" spans="1:26">
      <c r="A443" s="12"/>
      <c r="B443" s="30"/>
      <c r="C443" s="30"/>
      <c r="D443" s="30"/>
      <c r="E443" s="30"/>
      <c r="F443" s="30"/>
      <c r="G443" s="30"/>
      <c r="H443" s="30"/>
      <c r="I443" s="30"/>
      <c r="J443" s="30"/>
      <c r="K443" s="30"/>
      <c r="L443" s="30"/>
      <c r="M443" s="30"/>
      <c r="N443" s="30"/>
      <c r="O443" s="30"/>
      <c r="P443" s="30"/>
      <c r="Q443" s="30"/>
      <c r="R443" s="30"/>
      <c r="S443" s="30"/>
      <c r="T443" s="30"/>
      <c r="U443" s="30"/>
      <c r="V443" s="30"/>
      <c r="W443" s="30"/>
      <c r="X443" s="30"/>
      <c r="Y443" s="30"/>
      <c r="Z443" s="30"/>
    </row>
    <row r="444" spans="1:26">
      <c r="A444" s="12"/>
      <c r="B444" s="23"/>
      <c r="C444" s="23"/>
      <c r="D444" s="23"/>
      <c r="E444" s="23"/>
      <c r="F444" s="23"/>
      <c r="G444" s="23"/>
      <c r="H444" s="23"/>
      <c r="I444" s="23"/>
      <c r="J444" s="23"/>
      <c r="K444" s="23"/>
      <c r="L444" s="23"/>
      <c r="M444" s="23"/>
      <c r="N444" s="23"/>
      <c r="O444" s="23"/>
      <c r="P444" s="23"/>
      <c r="Q444" s="23"/>
      <c r="R444" s="23"/>
      <c r="S444" s="23"/>
      <c r="T444" s="23"/>
      <c r="U444" s="23"/>
      <c r="V444" s="23"/>
      <c r="W444" s="23"/>
      <c r="X444" s="23"/>
      <c r="Y444" s="23"/>
      <c r="Z444" s="23"/>
    </row>
    <row r="445" spans="1:26">
      <c r="A445" s="12"/>
      <c r="B445" s="13"/>
      <c r="C445" s="13"/>
      <c r="D445" s="13"/>
      <c r="E445" s="13"/>
      <c r="F445" s="13"/>
      <c r="G445" s="13"/>
      <c r="H445" s="13"/>
      <c r="I445" s="13"/>
      <c r="J445" s="13"/>
      <c r="K445" s="13"/>
      <c r="L445" s="13"/>
      <c r="M445" s="13"/>
      <c r="N445" s="13"/>
      <c r="O445" s="13"/>
      <c r="P445" s="13"/>
      <c r="Q445" s="13"/>
      <c r="R445" s="13"/>
      <c r="S445" s="13"/>
      <c r="T445" s="13"/>
      <c r="U445" s="13"/>
      <c r="V445" s="13"/>
      <c r="W445" s="13"/>
      <c r="X445" s="13"/>
      <c r="Y445" s="13"/>
      <c r="Z445" s="13"/>
    </row>
    <row r="446" spans="1:26" ht="15.75" thickBot="1">
      <c r="A446" s="12"/>
      <c r="B446" s="16"/>
      <c r="C446" s="16"/>
      <c r="D446" s="163" t="s">
        <v>428</v>
      </c>
      <c r="E446" s="163"/>
      <c r="F446" s="163"/>
      <c r="G446" s="16"/>
      <c r="H446" s="163" t="s">
        <v>429</v>
      </c>
      <c r="I446" s="163"/>
      <c r="J446" s="163"/>
      <c r="K446" s="16"/>
      <c r="L446" s="163" t="s">
        <v>430</v>
      </c>
      <c r="M446" s="163"/>
      <c r="N446" s="163"/>
      <c r="O446" s="16"/>
      <c r="P446" s="163" t="s">
        <v>431</v>
      </c>
      <c r="Q446" s="163"/>
      <c r="R446" s="163"/>
      <c r="S446" s="16"/>
      <c r="T446" s="163" t="s">
        <v>432</v>
      </c>
      <c r="U446" s="163"/>
      <c r="V446" s="163"/>
      <c r="W446" s="16"/>
      <c r="X446" s="163" t="s">
        <v>433</v>
      </c>
      <c r="Y446" s="163"/>
      <c r="Z446" s="163"/>
    </row>
    <row r="447" spans="1:26">
      <c r="A447" s="12"/>
      <c r="B447" s="67" t="s">
        <v>495</v>
      </c>
      <c r="C447" s="38"/>
      <c r="D447" s="165" t="s">
        <v>167</v>
      </c>
      <c r="E447" s="167">
        <v>56571</v>
      </c>
      <c r="F447" s="51"/>
      <c r="G447" s="38"/>
      <c r="H447" s="165" t="s">
        <v>167</v>
      </c>
      <c r="I447" s="167">
        <v>63256</v>
      </c>
      <c r="J447" s="51"/>
      <c r="K447" s="38"/>
      <c r="L447" s="165" t="s">
        <v>167</v>
      </c>
      <c r="M447" s="169" t="s">
        <v>514</v>
      </c>
      <c r="N447" s="165" t="s">
        <v>169</v>
      </c>
      <c r="O447" s="38"/>
      <c r="P447" s="165" t="s">
        <v>167</v>
      </c>
      <c r="Q447" s="167">
        <v>4392</v>
      </c>
      <c r="R447" s="51"/>
      <c r="S447" s="38"/>
      <c r="T447" s="165" t="s">
        <v>167</v>
      </c>
      <c r="U447" s="169" t="s">
        <v>513</v>
      </c>
      <c r="V447" s="165" t="s">
        <v>169</v>
      </c>
      <c r="W447" s="38"/>
      <c r="X447" s="165" t="s">
        <v>167</v>
      </c>
      <c r="Y447" s="167">
        <v>56571</v>
      </c>
      <c r="Z447" s="51"/>
    </row>
    <row r="448" spans="1:26">
      <c r="A448" s="12"/>
      <c r="B448" s="67"/>
      <c r="C448" s="38"/>
      <c r="D448" s="164"/>
      <c r="E448" s="166"/>
      <c r="F448" s="38"/>
      <c r="G448" s="38"/>
      <c r="H448" s="164"/>
      <c r="I448" s="166"/>
      <c r="J448" s="38"/>
      <c r="K448" s="38"/>
      <c r="L448" s="164"/>
      <c r="M448" s="168"/>
      <c r="N448" s="164"/>
      <c r="O448" s="38"/>
      <c r="P448" s="164"/>
      <c r="Q448" s="166"/>
      <c r="R448" s="38"/>
      <c r="S448" s="38"/>
      <c r="T448" s="164"/>
      <c r="U448" s="168"/>
      <c r="V448" s="164"/>
      <c r="W448" s="38"/>
      <c r="X448" s="164"/>
      <c r="Y448" s="166"/>
      <c r="Z448" s="38"/>
    </row>
    <row r="449" spans="1:26">
      <c r="A449" s="12"/>
      <c r="B449" s="29" t="s">
        <v>91</v>
      </c>
      <c r="C449" s="34"/>
      <c r="D449" s="79">
        <v>1676</v>
      </c>
      <c r="E449" s="79"/>
      <c r="F449" s="34"/>
      <c r="G449" s="34"/>
      <c r="H449" s="79">
        <v>1676</v>
      </c>
      <c r="I449" s="79"/>
      <c r="J449" s="34"/>
      <c r="K449" s="34"/>
      <c r="L449" s="71">
        <v>27</v>
      </c>
      <c r="M449" s="71"/>
      <c r="N449" s="34"/>
      <c r="O449" s="34"/>
      <c r="P449" s="79">
        <v>1676</v>
      </c>
      <c r="Q449" s="79"/>
      <c r="R449" s="34"/>
      <c r="S449" s="34"/>
      <c r="T449" s="71" t="s">
        <v>561</v>
      </c>
      <c r="U449" s="71"/>
      <c r="V449" s="29" t="s">
        <v>169</v>
      </c>
      <c r="W449" s="34"/>
      <c r="X449" s="79">
        <v>1676</v>
      </c>
      <c r="Y449" s="79"/>
      <c r="Z449" s="34"/>
    </row>
    <row r="450" spans="1:26" ht="15.75" thickBot="1">
      <c r="A450" s="12"/>
      <c r="B450" s="29"/>
      <c r="C450" s="34"/>
      <c r="D450" s="80"/>
      <c r="E450" s="80"/>
      <c r="F450" s="46"/>
      <c r="G450" s="34"/>
      <c r="H450" s="80"/>
      <c r="I450" s="80"/>
      <c r="J450" s="46"/>
      <c r="K450" s="34"/>
      <c r="L450" s="106"/>
      <c r="M450" s="106"/>
      <c r="N450" s="46"/>
      <c r="O450" s="34"/>
      <c r="P450" s="80"/>
      <c r="Q450" s="80"/>
      <c r="R450" s="46"/>
      <c r="S450" s="34"/>
      <c r="T450" s="106"/>
      <c r="U450" s="106"/>
      <c r="V450" s="107"/>
      <c r="W450" s="34"/>
      <c r="X450" s="80"/>
      <c r="Y450" s="80"/>
      <c r="Z450" s="46"/>
    </row>
    <row r="451" spans="1:26">
      <c r="A451" s="12"/>
      <c r="B451" s="67" t="s">
        <v>558</v>
      </c>
      <c r="C451" s="38"/>
      <c r="D451" s="76" t="s">
        <v>167</v>
      </c>
      <c r="E451" s="68">
        <v>58247</v>
      </c>
      <c r="F451" s="51"/>
      <c r="G451" s="38"/>
      <c r="H451" s="76" t="s">
        <v>167</v>
      </c>
      <c r="I451" s="68">
        <v>64932</v>
      </c>
      <c r="J451" s="51"/>
      <c r="K451" s="38"/>
      <c r="L451" s="76" t="s">
        <v>167</v>
      </c>
      <c r="M451" s="96" t="s">
        <v>562</v>
      </c>
      <c r="N451" s="76" t="s">
        <v>169</v>
      </c>
      <c r="O451" s="38"/>
      <c r="P451" s="76" t="s">
        <v>167</v>
      </c>
      <c r="Q451" s="68">
        <v>6068</v>
      </c>
      <c r="R451" s="51"/>
      <c r="S451" s="38"/>
      <c r="T451" s="76" t="s">
        <v>167</v>
      </c>
      <c r="U451" s="96" t="s">
        <v>563</v>
      </c>
      <c r="V451" s="76" t="s">
        <v>169</v>
      </c>
      <c r="W451" s="38"/>
      <c r="X451" s="76" t="s">
        <v>167</v>
      </c>
      <c r="Y451" s="68">
        <v>58247</v>
      </c>
      <c r="Z451" s="51"/>
    </row>
    <row r="452" spans="1:26" ht="15.75" thickBot="1">
      <c r="A452" s="12"/>
      <c r="B452" s="67"/>
      <c r="C452" s="38"/>
      <c r="D452" s="82"/>
      <c r="E452" s="83"/>
      <c r="F452" s="84"/>
      <c r="G452" s="38"/>
      <c r="H452" s="82"/>
      <c r="I452" s="83"/>
      <c r="J452" s="84"/>
      <c r="K452" s="38"/>
      <c r="L452" s="82"/>
      <c r="M452" s="109"/>
      <c r="N452" s="82"/>
      <c r="O452" s="38"/>
      <c r="P452" s="82"/>
      <c r="Q452" s="83"/>
      <c r="R452" s="84"/>
      <c r="S452" s="38"/>
      <c r="T452" s="82"/>
      <c r="U452" s="109"/>
      <c r="V452" s="82"/>
      <c r="W452" s="38"/>
      <c r="X452" s="82"/>
      <c r="Y452" s="83"/>
      <c r="Z452" s="84"/>
    </row>
    <row r="453" spans="1:26" ht="15.75" thickTop="1">
      <c r="A453" s="12"/>
      <c r="B453" s="27"/>
      <c r="C453" s="27"/>
      <c r="D453" s="27"/>
      <c r="E453" s="27"/>
      <c r="F453" s="27"/>
      <c r="G453" s="27"/>
      <c r="H453" s="27"/>
      <c r="I453" s="27"/>
      <c r="J453" s="27"/>
      <c r="K453" s="27"/>
      <c r="L453" s="27"/>
      <c r="M453" s="27"/>
      <c r="N453" s="27"/>
      <c r="O453" s="27"/>
      <c r="P453" s="27"/>
      <c r="Q453" s="27"/>
      <c r="R453" s="27"/>
      <c r="S453" s="27"/>
      <c r="T453" s="27"/>
      <c r="U453" s="27"/>
      <c r="V453" s="27"/>
      <c r="W453" s="27"/>
      <c r="X453" s="27"/>
      <c r="Y453" s="27"/>
      <c r="Z453" s="27"/>
    </row>
    <row r="454" spans="1:26">
      <c r="A454" s="12"/>
      <c r="B454" s="27"/>
      <c r="C454" s="27"/>
      <c r="D454" s="27"/>
      <c r="E454" s="27"/>
      <c r="F454" s="27"/>
      <c r="G454" s="27"/>
      <c r="H454" s="27"/>
      <c r="I454" s="27"/>
      <c r="J454" s="27"/>
      <c r="K454" s="27"/>
      <c r="L454" s="27"/>
      <c r="M454" s="27"/>
      <c r="N454" s="27"/>
      <c r="O454" s="27"/>
      <c r="P454" s="27"/>
      <c r="Q454" s="27"/>
      <c r="R454" s="27"/>
      <c r="S454" s="27"/>
      <c r="T454" s="27"/>
      <c r="U454" s="27"/>
      <c r="V454" s="27"/>
      <c r="W454" s="27"/>
      <c r="X454" s="27"/>
      <c r="Y454" s="27"/>
      <c r="Z454" s="27"/>
    </row>
    <row r="455" spans="1:26">
      <c r="A455" s="12"/>
      <c r="B455" s="27"/>
      <c r="C455" s="27"/>
      <c r="D455" s="27"/>
      <c r="E455" s="27"/>
      <c r="F455" s="27"/>
      <c r="G455" s="27"/>
      <c r="H455" s="27"/>
      <c r="I455" s="27"/>
      <c r="J455" s="27"/>
      <c r="K455" s="27"/>
      <c r="L455" s="27"/>
      <c r="M455" s="27"/>
      <c r="N455" s="27"/>
      <c r="O455" s="27"/>
      <c r="P455" s="27"/>
      <c r="Q455" s="27"/>
      <c r="R455" s="27"/>
      <c r="S455" s="27"/>
      <c r="T455" s="27"/>
      <c r="U455" s="27"/>
      <c r="V455" s="27"/>
      <c r="W455" s="27"/>
      <c r="X455" s="27"/>
      <c r="Y455" s="27"/>
      <c r="Z455" s="27"/>
    </row>
    <row r="456" spans="1:26">
      <c r="A456" s="12"/>
      <c r="B456" s="27"/>
      <c r="C456" s="27"/>
      <c r="D456" s="27"/>
      <c r="E456" s="27"/>
      <c r="F456" s="27"/>
      <c r="G456" s="27"/>
      <c r="H456" s="27"/>
      <c r="I456" s="27"/>
      <c r="J456" s="27"/>
      <c r="K456" s="27"/>
      <c r="L456" s="27"/>
      <c r="M456" s="27"/>
      <c r="N456" s="27"/>
      <c r="O456" s="27"/>
      <c r="P456" s="27"/>
      <c r="Q456" s="27"/>
      <c r="R456" s="27"/>
      <c r="S456" s="27"/>
      <c r="T456" s="27"/>
      <c r="U456" s="27"/>
      <c r="V456" s="27"/>
      <c r="W456" s="27"/>
      <c r="X456" s="27"/>
      <c r="Y456" s="27"/>
      <c r="Z456" s="27"/>
    </row>
    <row r="457" spans="1:26">
      <c r="A457" s="12"/>
      <c r="B457" s="27"/>
      <c r="C457" s="27"/>
      <c r="D457" s="27"/>
      <c r="E457" s="27"/>
      <c r="F457" s="27"/>
      <c r="G457" s="27"/>
      <c r="H457" s="27"/>
      <c r="I457" s="27"/>
      <c r="J457" s="27"/>
      <c r="K457" s="27"/>
      <c r="L457" s="27"/>
      <c r="M457" s="27"/>
      <c r="N457" s="27"/>
      <c r="O457" s="27"/>
      <c r="P457" s="27"/>
      <c r="Q457" s="27"/>
      <c r="R457" s="27"/>
      <c r="S457" s="27"/>
      <c r="T457" s="27"/>
      <c r="U457" s="27"/>
      <c r="V457" s="27"/>
      <c r="W457" s="27"/>
      <c r="X457" s="27"/>
      <c r="Y457" s="27"/>
      <c r="Z457" s="27"/>
    </row>
    <row r="458" spans="1:26">
      <c r="A458" s="12"/>
      <c r="B458" s="27"/>
      <c r="C458" s="27"/>
      <c r="D458" s="27"/>
      <c r="E458" s="27"/>
      <c r="F458" s="27"/>
      <c r="G458" s="27"/>
      <c r="H458" s="27"/>
      <c r="I458" s="27"/>
      <c r="J458" s="27"/>
      <c r="K458" s="27"/>
      <c r="L458" s="27"/>
      <c r="M458" s="27"/>
      <c r="N458" s="27"/>
      <c r="O458" s="27"/>
      <c r="P458" s="27"/>
      <c r="Q458" s="27"/>
      <c r="R458" s="27"/>
      <c r="S458" s="27"/>
      <c r="T458" s="27"/>
      <c r="U458" s="27"/>
      <c r="V458" s="27"/>
      <c r="W458" s="27"/>
      <c r="X458" s="27"/>
      <c r="Y458" s="27"/>
      <c r="Z458" s="27"/>
    </row>
    <row r="459" spans="1:26">
      <c r="A459" s="12"/>
      <c r="B459" s="27"/>
      <c r="C459" s="27"/>
      <c r="D459" s="27"/>
      <c r="E459" s="27"/>
      <c r="F459" s="27"/>
      <c r="G459" s="27"/>
      <c r="H459" s="27"/>
      <c r="I459" s="27"/>
      <c r="J459" s="27"/>
      <c r="K459" s="27"/>
      <c r="L459" s="27"/>
      <c r="M459" s="27"/>
      <c r="N459" s="27"/>
      <c r="O459" s="27"/>
      <c r="P459" s="27"/>
      <c r="Q459" s="27"/>
      <c r="R459" s="27"/>
      <c r="S459" s="27"/>
      <c r="T459" s="27"/>
      <c r="U459" s="27"/>
      <c r="V459" s="27"/>
      <c r="W459" s="27"/>
      <c r="X459" s="27"/>
      <c r="Y459" s="27"/>
      <c r="Z459" s="27"/>
    </row>
    <row r="460" spans="1:26">
      <c r="A460" s="12"/>
      <c r="B460" s="27"/>
      <c r="C460" s="27"/>
      <c r="D460" s="27"/>
      <c r="E460" s="27"/>
      <c r="F460" s="27"/>
      <c r="G460" s="27"/>
      <c r="H460" s="27"/>
      <c r="I460" s="27"/>
      <c r="J460" s="27"/>
      <c r="K460" s="27"/>
      <c r="L460" s="27"/>
      <c r="M460" s="27"/>
      <c r="N460" s="27"/>
      <c r="O460" s="27"/>
      <c r="P460" s="27"/>
      <c r="Q460" s="27"/>
      <c r="R460" s="27"/>
      <c r="S460" s="27"/>
      <c r="T460" s="27"/>
      <c r="U460" s="27"/>
      <c r="V460" s="27"/>
      <c r="W460" s="27"/>
      <c r="X460" s="27"/>
      <c r="Y460" s="27"/>
      <c r="Z460" s="27"/>
    </row>
    <row r="461" spans="1:26">
      <c r="A461" s="12"/>
      <c r="B461" s="27"/>
      <c r="C461" s="27"/>
      <c r="D461" s="27"/>
      <c r="E461" s="27"/>
      <c r="F461" s="27"/>
      <c r="G461" s="27"/>
      <c r="H461" s="27"/>
      <c r="I461" s="27"/>
      <c r="J461" s="27"/>
      <c r="K461" s="27"/>
      <c r="L461" s="27"/>
      <c r="M461" s="27"/>
      <c r="N461" s="27"/>
      <c r="O461" s="27"/>
      <c r="P461" s="27"/>
      <c r="Q461" s="27"/>
      <c r="R461" s="27"/>
      <c r="S461" s="27"/>
      <c r="T461" s="27"/>
      <c r="U461" s="27"/>
      <c r="V461" s="27"/>
      <c r="W461" s="27"/>
      <c r="X461" s="27"/>
      <c r="Y461" s="27"/>
      <c r="Z461" s="27"/>
    </row>
    <row r="462" spans="1:26">
      <c r="A462" s="12"/>
      <c r="B462" s="27"/>
      <c r="C462" s="27"/>
      <c r="D462" s="27"/>
      <c r="E462" s="27"/>
      <c r="F462" s="27"/>
      <c r="G462" s="27"/>
      <c r="H462" s="27"/>
      <c r="I462" s="27"/>
      <c r="J462" s="27"/>
      <c r="K462" s="27"/>
      <c r="L462" s="27"/>
      <c r="M462" s="27"/>
      <c r="N462" s="27"/>
      <c r="O462" s="27"/>
      <c r="P462" s="27"/>
      <c r="Q462" s="27"/>
      <c r="R462" s="27"/>
      <c r="S462" s="27"/>
      <c r="T462" s="27"/>
      <c r="U462" s="27"/>
      <c r="V462" s="27"/>
      <c r="W462" s="27"/>
      <c r="X462" s="27"/>
      <c r="Y462" s="27"/>
      <c r="Z462" s="27"/>
    </row>
    <row r="463" spans="1:26">
      <c r="A463" s="12"/>
      <c r="B463" s="27"/>
      <c r="C463" s="27"/>
      <c r="D463" s="27"/>
      <c r="E463" s="27"/>
      <c r="F463" s="27"/>
      <c r="G463" s="27"/>
      <c r="H463" s="27"/>
      <c r="I463" s="27"/>
      <c r="J463" s="27"/>
      <c r="K463" s="27"/>
      <c r="L463" s="27"/>
      <c r="M463" s="27"/>
      <c r="N463" s="27"/>
      <c r="O463" s="27"/>
      <c r="P463" s="27"/>
      <c r="Q463" s="27"/>
      <c r="R463" s="27"/>
      <c r="S463" s="27"/>
      <c r="T463" s="27"/>
      <c r="U463" s="27"/>
      <c r="V463" s="27"/>
      <c r="W463" s="27"/>
      <c r="X463" s="27"/>
      <c r="Y463" s="27"/>
      <c r="Z463" s="27"/>
    </row>
    <row r="464" spans="1:26">
      <c r="A464" s="12"/>
      <c r="B464" s="27"/>
      <c r="C464" s="27"/>
      <c r="D464" s="27"/>
      <c r="E464" s="27"/>
      <c r="F464" s="27"/>
      <c r="G464" s="27"/>
      <c r="H464" s="27"/>
      <c r="I464" s="27"/>
      <c r="J464" s="27"/>
      <c r="K464" s="27"/>
      <c r="L464" s="27"/>
      <c r="M464" s="27"/>
      <c r="N464" s="27"/>
      <c r="O464" s="27"/>
      <c r="P464" s="27"/>
      <c r="Q464" s="27"/>
      <c r="R464" s="27"/>
      <c r="S464" s="27"/>
      <c r="T464" s="27"/>
      <c r="U464" s="27"/>
      <c r="V464" s="27"/>
      <c r="W464" s="27"/>
      <c r="X464" s="27"/>
      <c r="Y464" s="27"/>
      <c r="Z464" s="27"/>
    </row>
    <row r="465" spans="1:26">
      <c r="A465" s="12"/>
      <c r="B465" s="27"/>
      <c r="C465" s="27"/>
      <c r="D465" s="27"/>
      <c r="E465" s="27"/>
      <c r="F465" s="27"/>
      <c r="G465" s="27"/>
      <c r="H465" s="27"/>
      <c r="I465" s="27"/>
      <c r="J465" s="27"/>
      <c r="K465" s="27"/>
      <c r="L465" s="27"/>
      <c r="M465" s="27"/>
      <c r="N465" s="27"/>
      <c r="O465" s="27"/>
      <c r="P465" s="27"/>
      <c r="Q465" s="27"/>
      <c r="R465" s="27"/>
      <c r="S465" s="27"/>
      <c r="T465" s="27"/>
      <c r="U465" s="27"/>
      <c r="V465" s="27"/>
      <c r="W465" s="27"/>
      <c r="X465" s="27"/>
      <c r="Y465" s="27"/>
      <c r="Z465" s="27"/>
    </row>
    <row r="466" spans="1:26">
      <c r="A466" s="12"/>
      <c r="B466" s="27"/>
      <c r="C466" s="27"/>
      <c r="D466" s="27"/>
      <c r="E466" s="27"/>
      <c r="F466" s="27"/>
      <c r="G466" s="27"/>
      <c r="H466" s="27"/>
      <c r="I466" s="27"/>
      <c r="J466" s="27"/>
      <c r="K466" s="27"/>
      <c r="L466" s="27"/>
      <c r="M466" s="27"/>
      <c r="N466" s="27"/>
      <c r="O466" s="27"/>
      <c r="P466" s="27"/>
      <c r="Q466" s="27"/>
      <c r="R466" s="27"/>
      <c r="S466" s="27"/>
      <c r="T466" s="27"/>
      <c r="U466" s="27"/>
      <c r="V466" s="27"/>
      <c r="W466" s="27"/>
      <c r="X466" s="27"/>
      <c r="Y466" s="27"/>
      <c r="Z466" s="27"/>
    </row>
    <row r="467" spans="1:26">
      <c r="A467" s="12"/>
      <c r="B467" s="27"/>
      <c r="C467" s="27"/>
      <c r="D467" s="27"/>
      <c r="E467" s="27"/>
      <c r="F467" s="27"/>
      <c r="G467" s="27"/>
      <c r="H467" s="27"/>
      <c r="I467" s="27"/>
      <c r="J467" s="27"/>
      <c r="K467" s="27"/>
      <c r="L467" s="27"/>
      <c r="M467" s="27"/>
      <c r="N467" s="27"/>
      <c r="O467" s="27"/>
      <c r="P467" s="27"/>
      <c r="Q467" s="27"/>
      <c r="R467" s="27"/>
      <c r="S467" s="27"/>
      <c r="T467" s="27"/>
      <c r="U467" s="27"/>
      <c r="V467" s="27"/>
      <c r="W467" s="27"/>
      <c r="X467" s="27"/>
      <c r="Y467" s="27"/>
      <c r="Z467" s="27"/>
    </row>
    <row r="468" spans="1:26">
      <c r="A468" s="12"/>
      <c r="B468" s="27"/>
      <c r="C468" s="27"/>
      <c r="D468" s="27"/>
      <c r="E468" s="27"/>
      <c r="F468" s="27"/>
      <c r="G468" s="27"/>
      <c r="H468" s="27"/>
      <c r="I468" s="27"/>
      <c r="J468" s="27"/>
      <c r="K468" s="27"/>
      <c r="L468" s="27"/>
      <c r="M468" s="27"/>
      <c r="N468" s="27"/>
      <c r="O468" s="27"/>
      <c r="P468" s="27"/>
      <c r="Q468" s="27"/>
      <c r="R468" s="27"/>
      <c r="S468" s="27"/>
      <c r="T468" s="27"/>
      <c r="U468" s="27"/>
      <c r="V468" s="27"/>
      <c r="W468" s="27"/>
      <c r="X468" s="27"/>
      <c r="Y468" s="27"/>
      <c r="Z468" s="27"/>
    </row>
    <row r="469" spans="1:26">
      <c r="A469" s="12"/>
      <c r="B469" s="27"/>
      <c r="C469" s="27"/>
      <c r="D469" s="27"/>
      <c r="E469" s="27"/>
      <c r="F469" s="27"/>
      <c r="G469" s="27"/>
      <c r="H469" s="27"/>
      <c r="I469" s="27"/>
      <c r="J469" s="27"/>
      <c r="K469" s="27"/>
      <c r="L469" s="27"/>
      <c r="M469" s="27"/>
      <c r="N469" s="27"/>
      <c r="O469" s="27"/>
      <c r="P469" s="27"/>
      <c r="Q469" s="27"/>
      <c r="R469" s="27"/>
      <c r="S469" s="27"/>
      <c r="T469" s="27"/>
      <c r="U469" s="27"/>
      <c r="V469" s="27"/>
      <c r="W469" s="27"/>
      <c r="X469" s="27"/>
      <c r="Y469" s="27"/>
      <c r="Z469" s="27"/>
    </row>
    <row r="470" spans="1:26">
      <c r="A470" s="12"/>
      <c r="B470" s="27"/>
      <c r="C470" s="27"/>
      <c r="D470" s="27"/>
      <c r="E470" s="27"/>
      <c r="F470" s="27"/>
      <c r="G470" s="27"/>
      <c r="H470" s="27"/>
      <c r="I470" s="27"/>
      <c r="J470" s="27"/>
      <c r="K470" s="27"/>
      <c r="L470" s="27"/>
      <c r="M470" s="27"/>
      <c r="N470" s="27"/>
      <c r="O470" s="27"/>
      <c r="P470" s="27"/>
      <c r="Q470" s="27"/>
      <c r="R470" s="27"/>
      <c r="S470" s="27"/>
      <c r="T470" s="27"/>
      <c r="U470" s="27"/>
      <c r="V470" s="27"/>
      <c r="W470" s="27"/>
      <c r="X470" s="27"/>
      <c r="Y470" s="27"/>
      <c r="Z470" s="27"/>
    </row>
    <row r="471" spans="1:26">
      <c r="A471" s="12"/>
      <c r="B471" s="27"/>
      <c r="C471" s="27"/>
      <c r="D471" s="27"/>
      <c r="E471" s="27"/>
      <c r="F471" s="27"/>
      <c r="G471" s="27"/>
      <c r="H471" s="27"/>
      <c r="I471" s="27"/>
      <c r="J471" s="27"/>
      <c r="K471" s="27"/>
      <c r="L471" s="27"/>
      <c r="M471" s="27"/>
      <c r="N471" s="27"/>
      <c r="O471" s="27"/>
      <c r="P471" s="27"/>
      <c r="Q471" s="27"/>
      <c r="R471" s="27"/>
      <c r="S471" s="27"/>
      <c r="T471" s="27"/>
      <c r="U471" s="27"/>
      <c r="V471" s="27"/>
      <c r="W471" s="27"/>
      <c r="X471" s="27"/>
      <c r="Y471" s="27"/>
      <c r="Z471" s="27"/>
    </row>
    <row r="472" spans="1:26">
      <c r="A472" s="12"/>
      <c r="B472" s="27"/>
      <c r="C472" s="27"/>
      <c r="D472" s="27"/>
      <c r="E472" s="27"/>
      <c r="F472" s="27"/>
      <c r="G472" s="27"/>
      <c r="H472" s="27"/>
      <c r="I472" s="27"/>
      <c r="J472" s="27"/>
      <c r="K472" s="27"/>
      <c r="L472" s="27"/>
      <c r="M472" s="27"/>
      <c r="N472" s="27"/>
      <c r="O472" s="27"/>
      <c r="P472" s="27"/>
      <c r="Q472" s="27"/>
      <c r="R472" s="27"/>
      <c r="S472" s="27"/>
      <c r="T472" s="27"/>
      <c r="U472" s="27"/>
      <c r="V472" s="27"/>
      <c r="W472" s="27"/>
      <c r="X472" s="27"/>
      <c r="Y472" s="27"/>
      <c r="Z472" s="27"/>
    </row>
    <row r="473" spans="1:26">
      <c r="A473" s="12"/>
      <c r="B473" s="27"/>
      <c r="C473" s="27"/>
      <c r="D473" s="27"/>
      <c r="E473" s="27"/>
      <c r="F473" s="27"/>
      <c r="G473" s="27"/>
      <c r="H473" s="27"/>
      <c r="I473" s="27"/>
      <c r="J473" s="27"/>
      <c r="K473" s="27"/>
      <c r="L473" s="27"/>
      <c r="M473" s="27"/>
      <c r="N473" s="27"/>
      <c r="O473" s="27"/>
      <c r="P473" s="27"/>
      <c r="Q473" s="27"/>
      <c r="R473" s="27"/>
      <c r="S473" s="27"/>
      <c r="T473" s="27"/>
      <c r="U473" s="27"/>
      <c r="V473" s="27"/>
      <c r="W473" s="27"/>
      <c r="X473" s="27"/>
      <c r="Y473" s="27"/>
      <c r="Z473" s="27"/>
    </row>
    <row r="474" spans="1:26">
      <c r="A474" s="12"/>
      <c r="B474" s="27"/>
      <c r="C474" s="27"/>
      <c r="D474" s="27"/>
      <c r="E474" s="27"/>
      <c r="F474" s="27"/>
      <c r="G474" s="27"/>
      <c r="H474" s="27"/>
      <c r="I474" s="27"/>
      <c r="J474" s="27"/>
      <c r="K474" s="27"/>
      <c r="L474" s="27"/>
      <c r="M474" s="27"/>
      <c r="N474" s="27"/>
      <c r="O474" s="27"/>
      <c r="P474" s="27"/>
      <c r="Q474" s="27"/>
      <c r="R474" s="27"/>
      <c r="S474" s="27"/>
      <c r="T474" s="27"/>
      <c r="U474" s="27"/>
      <c r="V474" s="27"/>
      <c r="W474" s="27"/>
      <c r="X474" s="27"/>
      <c r="Y474" s="27"/>
      <c r="Z474" s="27"/>
    </row>
    <row r="475" spans="1:26">
      <c r="A475" s="12"/>
      <c r="B475" s="27"/>
      <c r="C475" s="27"/>
      <c r="D475" s="27"/>
      <c r="E475" s="27"/>
      <c r="F475" s="27"/>
      <c r="G475" s="27"/>
      <c r="H475" s="27"/>
      <c r="I475" s="27"/>
      <c r="J475" s="27"/>
      <c r="K475" s="27"/>
      <c r="L475" s="27"/>
      <c r="M475" s="27"/>
      <c r="N475" s="27"/>
      <c r="O475" s="27"/>
      <c r="P475" s="27"/>
      <c r="Q475" s="27"/>
      <c r="R475" s="27"/>
      <c r="S475" s="27"/>
      <c r="T475" s="27"/>
      <c r="U475" s="27"/>
      <c r="V475" s="27"/>
      <c r="W475" s="27"/>
      <c r="X475" s="27"/>
      <c r="Y475" s="27"/>
      <c r="Z475" s="27"/>
    </row>
    <row r="476" spans="1:26">
      <c r="A476" s="12"/>
      <c r="B476" s="27"/>
      <c r="C476" s="27"/>
      <c r="D476" s="27"/>
      <c r="E476" s="27"/>
      <c r="F476" s="27"/>
      <c r="G476" s="27"/>
      <c r="H476" s="27"/>
      <c r="I476" s="27"/>
      <c r="J476" s="27"/>
      <c r="K476" s="27"/>
      <c r="L476" s="27"/>
      <c r="M476" s="27"/>
      <c r="N476" s="27"/>
      <c r="O476" s="27"/>
      <c r="P476" s="27"/>
      <c r="Q476" s="27"/>
      <c r="R476" s="27"/>
      <c r="S476" s="27"/>
      <c r="T476" s="27"/>
      <c r="U476" s="27"/>
      <c r="V476" s="27"/>
      <c r="W476" s="27"/>
      <c r="X476" s="27"/>
      <c r="Y476" s="27"/>
      <c r="Z476" s="27"/>
    </row>
    <row r="477" spans="1:26">
      <c r="A477" s="12"/>
      <c r="B477" s="29" t="s">
        <v>564</v>
      </c>
      <c r="C477" s="29"/>
      <c r="D477" s="29"/>
      <c r="E477" s="29"/>
      <c r="F477" s="29"/>
      <c r="G477" s="29"/>
      <c r="H477" s="29"/>
      <c r="I477" s="29"/>
      <c r="J477" s="29"/>
      <c r="K477" s="29"/>
      <c r="L477" s="29"/>
      <c r="M477" s="29"/>
      <c r="N477" s="29"/>
      <c r="O477" s="29"/>
      <c r="P477" s="29"/>
      <c r="Q477" s="29"/>
      <c r="R477" s="29"/>
      <c r="S477" s="29"/>
      <c r="T477" s="29"/>
      <c r="U477" s="29"/>
      <c r="V477" s="29"/>
      <c r="W477" s="29"/>
      <c r="X477" s="29"/>
      <c r="Y477" s="29"/>
      <c r="Z477" s="29"/>
    </row>
    <row r="478" spans="1:26">
      <c r="A478" s="12"/>
      <c r="B478" s="29" t="s">
        <v>162</v>
      </c>
      <c r="C478" s="29"/>
      <c r="D478" s="29"/>
      <c r="E478" s="29"/>
      <c r="F478" s="29"/>
      <c r="G478" s="29"/>
      <c r="H478" s="29"/>
      <c r="I478" s="29"/>
      <c r="J478" s="29"/>
      <c r="K478" s="29"/>
      <c r="L478" s="29"/>
      <c r="M478" s="29"/>
      <c r="N478" s="29"/>
      <c r="O478" s="29"/>
      <c r="P478" s="29"/>
      <c r="Q478" s="29"/>
      <c r="R478" s="29"/>
      <c r="S478" s="29"/>
      <c r="T478" s="29"/>
      <c r="U478" s="29"/>
      <c r="V478" s="29"/>
      <c r="W478" s="29"/>
      <c r="X478" s="29"/>
      <c r="Y478" s="29"/>
      <c r="Z478" s="29"/>
    </row>
    <row r="479" spans="1:26">
      <c r="A479" s="12"/>
      <c r="B479" s="30"/>
      <c r="C479" s="30"/>
      <c r="D479" s="30"/>
      <c r="E479" s="30"/>
      <c r="F479" s="30"/>
      <c r="G479" s="30"/>
      <c r="H479" s="30"/>
      <c r="I479" s="30"/>
      <c r="J479" s="30"/>
      <c r="K479" s="30"/>
      <c r="L479" s="30"/>
      <c r="M479" s="30"/>
      <c r="N479" s="30"/>
      <c r="O479" s="30"/>
      <c r="P479" s="30"/>
      <c r="Q479" s="30"/>
      <c r="R479" s="30"/>
      <c r="S479" s="30"/>
      <c r="T479" s="30"/>
      <c r="U479" s="30"/>
      <c r="V479" s="30"/>
      <c r="W479" s="30"/>
      <c r="X479" s="30"/>
      <c r="Y479" s="30"/>
      <c r="Z479" s="30"/>
    </row>
    <row r="480" spans="1:26">
      <c r="A480" s="12"/>
      <c r="B480" s="23"/>
      <c r="C480" s="23"/>
      <c r="D480" s="23"/>
      <c r="E480" s="23"/>
      <c r="F480" s="23"/>
      <c r="G480" s="23"/>
      <c r="H480" s="23"/>
      <c r="I480" s="23"/>
      <c r="J480" s="23"/>
      <c r="K480" s="23"/>
      <c r="L480" s="23"/>
      <c r="M480" s="23"/>
      <c r="N480" s="23"/>
      <c r="O480" s="23"/>
      <c r="P480" s="23"/>
      <c r="Q480" s="23"/>
      <c r="R480" s="23"/>
      <c r="S480" s="23"/>
      <c r="T480" s="23"/>
      <c r="U480" s="23"/>
      <c r="V480" s="23"/>
      <c r="W480" s="23"/>
      <c r="X480" s="23"/>
      <c r="Y480" s="23"/>
      <c r="Z480" s="23"/>
    </row>
    <row r="481" spans="1:26">
      <c r="A481" s="12"/>
      <c r="B481" s="13"/>
      <c r="C481" s="13"/>
      <c r="D481" s="13"/>
      <c r="E481" s="13"/>
      <c r="F481" s="13"/>
      <c r="G481" s="13"/>
      <c r="H481" s="13"/>
      <c r="I481" s="13"/>
      <c r="J481" s="13"/>
      <c r="K481" s="13"/>
      <c r="L481" s="13"/>
      <c r="M481" s="13"/>
      <c r="N481" s="13"/>
      <c r="O481" s="13"/>
      <c r="P481" s="13"/>
      <c r="Q481" s="13"/>
      <c r="R481" s="13"/>
      <c r="S481" s="13"/>
      <c r="T481" s="13"/>
      <c r="U481" s="13"/>
      <c r="V481" s="13"/>
      <c r="W481" s="13"/>
      <c r="X481" s="13"/>
      <c r="Y481" s="13"/>
      <c r="Z481" s="13"/>
    </row>
    <row r="482" spans="1:26" ht="15.75" thickBot="1">
      <c r="A482" s="12"/>
      <c r="B482" s="16"/>
      <c r="C482" s="16"/>
      <c r="D482" s="163" t="s">
        <v>428</v>
      </c>
      <c r="E482" s="163"/>
      <c r="F482" s="163"/>
      <c r="G482" s="16"/>
      <c r="H482" s="163" t="s">
        <v>429</v>
      </c>
      <c r="I482" s="163"/>
      <c r="J482" s="163"/>
      <c r="K482" s="16"/>
      <c r="L482" s="163" t="s">
        <v>430</v>
      </c>
      <c r="M482" s="163"/>
      <c r="N482" s="163"/>
      <c r="O482" s="16"/>
      <c r="P482" s="163" t="s">
        <v>431</v>
      </c>
      <c r="Q482" s="163"/>
      <c r="R482" s="163"/>
      <c r="S482" s="16"/>
      <c r="T482" s="163" t="s">
        <v>432</v>
      </c>
      <c r="U482" s="163"/>
      <c r="V482" s="163"/>
      <c r="W482" s="16"/>
      <c r="X482" s="163" t="s">
        <v>433</v>
      </c>
      <c r="Y482" s="163"/>
      <c r="Z482" s="163"/>
    </row>
    <row r="483" spans="1:26">
      <c r="A483" s="12"/>
      <c r="B483" s="67" t="s">
        <v>495</v>
      </c>
      <c r="C483" s="38"/>
      <c r="D483" s="165" t="s">
        <v>167</v>
      </c>
      <c r="E483" s="167">
        <v>126079</v>
      </c>
      <c r="F483" s="51"/>
      <c r="G483" s="38"/>
      <c r="H483" s="165" t="s">
        <v>167</v>
      </c>
      <c r="I483" s="167">
        <v>139839</v>
      </c>
      <c r="J483" s="51"/>
      <c r="K483" s="38"/>
      <c r="L483" s="165" t="s">
        <v>167</v>
      </c>
      <c r="M483" s="169" t="s">
        <v>534</v>
      </c>
      <c r="N483" s="165" t="s">
        <v>169</v>
      </c>
      <c r="O483" s="38"/>
      <c r="P483" s="165" t="s">
        <v>167</v>
      </c>
      <c r="Q483" s="167">
        <v>1613</v>
      </c>
      <c r="R483" s="51"/>
      <c r="S483" s="38"/>
      <c r="T483" s="165" t="s">
        <v>167</v>
      </c>
      <c r="U483" s="169" t="s">
        <v>533</v>
      </c>
      <c r="V483" s="165" t="s">
        <v>169</v>
      </c>
      <c r="W483" s="38"/>
      <c r="X483" s="165" t="s">
        <v>167</v>
      </c>
      <c r="Y483" s="167">
        <v>126079</v>
      </c>
      <c r="Z483" s="51"/>
    </row>
    <row r="484" spans="1:26">
      <c r="A484" s="12"/>
      <c r="B484" s="67"/>
      <c r="C484" s="38"/>
      <c r="D484" s="164"/>
      <c r="E484" s="166"/>
      <c r="F484" s="38"/>
      <c r="G484" s="38"/>
      <c r="H484" s="164"/>
      <c r="I484" s="166"/>
      <c r="J484" s="38"/>
      <c r="K484" s="38"/>
      <c r="L484" s="164"/>
      <c r="M484" s="168"/>
      <c r="N484" s="164"/>
      <c r="O484" s="38"/>
      <c r="P484" s="164"/>
      <c r="Q484" s="166"/>
      <c r="R484" s="38"/>
      <c r="S484" s="38"/>
      <c r="T484" s="164"/>
      <c r="U484" s="168"/>
      <c r="V484" s="164"/>
      <c r="W484" s="38"/>
      <c r="X484" s="164"/>
      <c r="Y484" s="166"/>
      <c r="Z484" s="38"/>
    </row>
    <row r="485" spans="1:26">
      <c r="A485" s="12"/>
      <c r="B485" s="29" t="s">
        <v>91</v>
      </c>
      <c r="C485" s="34"/>
      <c r="D485" s="71" t="s">
        <v>565</v>
      </c>
      <c r="E485" s="71"/>
      <c r="F485" s="29" t="s">
        <v>169</v>
      </c>
      <c r="G485" s="34"/>
      <c r="H485" s="71" t="s">
        <v>565</v>
      </c>
      <c r="I485" s="71"/>
      <c r="J485" s="29" t="s">
        <v>169</v>
      </c>
      <c r="K485" s="34"/>
      <c r="L485" s="71" t="s">
        <v>566</v>
      </c>
      <c r="M485" s="71"/>
      <c r="N485" s="29" t="s">
        <v>169</v>
      </c>
      <c r="O485" s="34"/>
      <c r="P485" s="71" t="s">
        <v>565</v>
      </c>
      <c r="Q485" s="71"/>
      <c r="R485" s="29" t="s">
        <v>169</v>
      </c>
      <c r="S485" s="34"/>
      <c r="T485" s="79">
        <v>7230</v>
      </c>
      <c r="U485" s="79"/>
      <c r="V485" s="34"/>
      <c r="W485" s="34"/>
      <c r="X485" s="71" t="s">
        <v>565</v>
      </c>
      <c r="Y485" s="71"/>
      <c r="Z485" s="29" t="s">
        <v>169</v>
      </c>
    </row>
    <row r="486" spans="1:26" ht="15.75" thickBot="1">
      <c r="A486" s="12"/>
      <c r="B486" s="29"/>
      <c r="C486" s="34"/>
      <c r="D486" s="106"/>
      <c r="E486" s="106"/>
      <c r="F486" s="107"/>
      <c r="G486" s="34"/>
      <c r="H486" s="106"/>
      <c r="I486" s="106"/>
      <c r="J486" s="107"/>
      <c r="K486" s="34"/>
      <c r="L486" s="106"/>
      <c r="M486" s="106"/>
      <c r="N486" s="107"/>
      <c r="O486" s="34"/>
      <c r="P486" s="106"/>
      <c r="Q486" s="106"/>
      <c r="R486" s="107"/>
      <c r="S486" s="34"/>
      <c r="T486" s="80"/>
      <c r="U486" s="80"/>
      <c r="V486" s="46"/>
      <c r="W486" s="34"/>
      <c r="X486" s="106"/>
      <c r="Y486" s="106"/>
      <c r="Z486" s="107"/>
    </row>
    <row r="487" spans="1:26">
      <c r="A487" s="12"/>
      <c r="B487" s="67" t="s">
        <v>558</v>
      </c>
      <c r="C487" s="38"/>
      <c r="D487" s="76" t="s">
        <v>167</v>
      </c>
      <c r="E487" s="68">
        <v>122534</v>
      </c>
      <c r="F487" s="51"/>
      <c r="G487" s="38"/>
      <c r="H487" s="76" t="s">
        <v>167</v>
      </c>
      <c r="I487" s="68">
        <v>136294</v>
      </c>
      <c r="J487" s="51"/>
      <c r="K487" s="38"/>
      <c r="L487" s="76" t="s">
        <v>167</v>
      </c>
      <c r="M487" s="96" t="s">
        <v>567</v>
      </c>
      <c r="N487" s="76" t="s">
        <v>169</v>
      </c>
      <c r="O487" s="38"/>
      <c r="P487" s="76" t="s">
        <v>167</v>
      </c>
      <c r="Q487" s="96" t="s">
        <v>568</v>
      </c>
      <c r="R487" s="76" t="s">
        <v>169</v>
      </c>
      <c r="S487" s="38"/>
      <c r="T487" s="76" t="s">
        <v>167</v>
      </c>
      <c r="U487" s="96" t="s">
        <v>569</v>
      </c>
      <c r="V487" s="76" t="s">
        <v>169</v>
      </c>
      <c r="W487" s="38"/>
      <c r="X487" s="76" t="s">
        <v>167</v>
      </c>
      <c r="Y487" s="68">
        <v>122534</v>
      </c>
      <c r="Z487" s="51"/>
    </row>
    <row r="488" spans="1:26" ht="15.75" thickBot="1">
      <c r="A488" s="12"/>
      <c r="B488" s="67"/>
      <c r="C488" s="38"/>
      <c r="D488" s="82"/>
      <c r="E488" s="83"/>
      <c r="F488" s="84"/>
      <c r="G488" s="38"/>
      <c r="H488" s="82"/>
      <c r="I488" s="83"/>
      <c r="J488" s="84"/>
      <c r="K488" s="38"/>
      <c r="L488" s="82"/>
      <c r="M488" s="109"/>
      <c r="N488" s="82"/>
      <c r="O488" s="38"/>
      <c r="P488" s="82"/>
      <c r="Q488" s="109"/>
      <c r="R488" s="82"/>
      <c r="S488" s="38"/>
      <c r="T488" s="82"/>
      <c r="U488" s="109"/>
      <c r="V488" s="82"/>
      <c r="W488" s="38"/>
      <c r="X488" s="82"/>
      <c r="Y488" s="83"/>
      <c r="Z488" s="84"/>
    </row>
    <row r="489" spans="1:26" ht="15.75" thickTop="1">
      <c r="A489" s="12"/>
      <c r="B489" s="27"/>
      <c r="C489" s="27"/>
      <c r="D489" s="27"/>
      <c r="E489" s="27"/>
      <c r="F489" s="27"/>
      <c r="G489" s="27"/>
      <c r="H489" s="27"/>
      <c r="I489" s="27"/>
      <c r="J489" s="27"/>
      <c r="K489" s="27"/>
      <c r="L489" s="27"/>
      <c r="M489" s="27"/>
      <c r="N489" s="27"/>
      <c r="O489" s="27"/>
      <c r="P489" s="27"/>
      <c r="Q489" s="27"/>
      <c r="R489" s="27"/>
      <c r="S489" s="27"/>
      <c r="T489" s="27"/>
      <c r="U489" s="27"/>
      <c r="V489" s="27"/>
      <c r="W489" s="27"/>
      <c r="X489" s="27"/>
      <c r="Y489" s="27"/>
      <c r="Z489" s="27"/>
    </row>
    <row r="490" spans="1:26">
      <c r="A490" s="12"/>
      <c r="B490" s="27"/>
      <c r="C490" s="27"/>
      <c r="D490" s="27"/>
      <c r="E490" s="27"/>
      <c r="F490" s="27"/>
      <c r="G490" s="27"/>
      <c r="H490" s="27"/>
      <c r="I490" s="27"/>
      <c r="J490" s="27"/>
      <c r="K490" s="27"/>
      <c r="L490" s="27"/>
      <c r="M490" s="27"/>
      <c r="N490" s="27"/>
      <c r="O490" s="27"/>
      <c r="P490" s="27"/>
      <c r="Q490" s="27"/>
      <c r="R490" s="27"/>
      <c r="S490" s="27"/>
      <c r="T490" s="27"/>
      <c r="U490" s="27"/>
      <c r="V490" s="27"/>
      <c r="W490" s="27"/>
      <c r="X490" s="27"/>
      <c r="Y490" s="27"/>
      <c r="Z490" s="27"/>
    </row>
    <row r="491" spans="1:26">
      <c r="A491" s="12"/>
      <c r="B491" s="27"/>
      <c r="C491" s="27"/>
      <c r="D491" s="27"/>
      <c r="E491" s="27"/>
      <c r="F491" s="27"/>
      <c r="G491" s="27"/>
      <c r="H491" s="27"/>
      <c r="I491" s="27"/>
      <c r="J491" s="27"/>
      <c r="K491" s="27"/>
      <c r="L491" s="27"/>
      <c r="M491" s="27"/>
      <c r="N491" s="27"/>
      <c r="O491" s="27"/>
      <c r="P491" s="27"/>
      <c r="Q491" s="27"/>
      <c r="R491" s="27"/>
      <c r="S491" s="27"/>
      <c r="T491" s="27"/>
      <c r="U491" s="27"/>
      <c r="V491" s="27"/>
      <c r="W491" s="27"/>
      <c r="X491" s="27"/>
      <c r="Y491" s="27"/>
      <c r="Z491" s="27"/>
    </row>
    <row r="492" spans="1:26">
      <c r="A492" s="12"/>
      <c r="B492" s="27"/>
      <c r="C492" s="27"/>
      <c r="D492" s="27"/>
      <c r="E492" s="27"/>
      <c r="F492" s="27"/>
      <c r="G492" s="27"/>
      <c r="H492" s="27"/>
      <c r="I492" s="27"/>
      <c r="J492" s="27"/>
      <c r="K492" s="27"/>
      <c r="L492" s="27"/>
      <c r="M492" s="27"/>
      <c r="N492" s="27"/>
      <c r="O492" s="27"/>
      <c r="P492" s="27"/>
      <c r="Q492" s="27"/>
      <c r="R492" s="27"/>
      <c r="S492" s="27"/>
      <c r="T492" s="27"/>
      <c r="U492" s="27"/>
      <c r="V492" s="27"/>
      <c r="W492" s="27"/>
      <c r="X492" s="27"/>
      <c r="Y492" s="27"/>
      <c r="Z492" s="27"/>
    </row>
    <row r="493" spans="1:26">
      <c r="A493" s="12"/>
      <c r="B493" s="29" t="s">
        <v>570</v>
      </c>
      <c r="C493" s="29"/>
      <c r="D493" s="29"/>
      <c r="E493" s="29"/>
      <c r="F493" s="29"/>
      <c r="G493" s="29"/>
      <c r="H493" s="29"/>
      <c r="I493" s="29"/>
      <c r="J493" s="29"/>
      <c r="K493" s="29"/>
      <c r="L493" s="29"/>
      <c r="M493" s="29"/>
      <c r="N493" s="29"/>
      <c r="O493" s="29"/>
      <c r="P493" s="29"/>
      <c r="Q493" s="29"/>
      <c r="R493" s="29"/>
      <c r="S493" s="29"/>
      <c r="T493" s="29"/>
      <c r="U493" s="29"/>
      <c r="V493" s="29"/>
      <c r="W493" s="29"/>
      <c r="X493" s="29"/>
      <c r="Y493" s="29"/>
      <c r="Z493" s="29"/>
    </row>
    <row r="494" spans="1:26">
      <c r="A494" s="12"/>
      <c r="B494" s="29" t="s">
        <v>162</v>
      </c>
      <c r="C494" s="29"/>
      <c r="D494" s="29"/>
      <c r="E494" s="29"/>
      <c r="F494" s="29"/>
      <c r="G494" s="29"/>
      <c r="H494" s="29"/>
      <c r="I494" s="29"/>
      <c r="J494" s="29"/>
      <c r="K494" s="29"/>
      <c r="L494" s="29"/>
      <c r="M494" s="29"/>
      <c r="N494" s="29"/>
      <c r="O494" s="29"/>
      <c r="P494" s="29"/>
      <c r="Q494" s="29"/>
      <c r="R494" s="29"/>
      <c r="S494" s="29"/>
      <c r="T494" s="29"/>
      <c r="U494" s="29"/>
      <c r="V494" s="29"/>
      <c r="W494" s="29"/>
      <c r="X494" s="29"/>
      <c r="Y494" s="29"/>
      <c r="Z494" s="29"/>
    </row>
    <row r="495" spans="1:26">
      <c r="A495" s="12"/>
      <c r="B495" s="30"/>
      <c r="C495" s="30"/>
      <c r="D495" s="30"/>
      <c r="E495" s="30"/>
      <c r="F495" s="30"/>
      <c r="G495" s="30"/>
      <c r="H495" s="30"/>
      <c r="I495" s="30"/>
      <c r="J495" s="30"/>
      <c r="K495" s="30"/>
      <c r="L495" s="30"/>
      <c r="M495" s="30"/>
      <c r="N495" s="30"/>
      <c r="O495" s="30"/>
      <c r="P495" s="30"/>
      <c r="Q495" s="30"/>
      <c r="R495" s="30"/>
      <c r="S495" s="30"/>
      <c r="T495" s="30"/>
      <c r="U495" s="30"/>
      <c r="V495" s="30"/>
      <c r="W495" s="30"/>
      <c r="X495" s="30"/>
      <c r="Y495" s="30"/>
      <c r="Z495" s="30"/>
    </row>
    <row r="496" spans="1:26">
      <c r="A496" s="12"/>
      <c r="B496" s="23"/>
      <c r="C496" s="23"/>
      <c r="D496" s="23"/>
      <c r="E496" s="23"/>
      <c r="F496" s="23"/>
      <c r="G496" s="23"/>
      <c r="H496" s="23"/>
      <c r="I496" s="23"/>
      <c r="J496" s="23"/>
      <c r="K496" s="23"/>
      <c r="L496" s="23"/>
      <c r="M496" s="23"/>
      <c r="N496" s="23"/>
      <c r="O496" s="23"/>
      <c r="P496" s="23"/>
      <c r="Q496" s="23"/>
      <c r="R496" s="23"/>
      <c r="S496" s="23"/>
      <c r="T496" s="23"/>
      <c r="U496" s="23"/>
      <c r="V496" s="23"/>
      <c r="W496" s="23"/>
      <c r="X496" s="23"/>
      <c r="Y496" s="23"/>
      <c r="Z496" s="23"/>
    </row>
    <row r="497" spans="1:26">
      <c r="A497" s="12"/>
      <c r="B497" s="13"/>
      <c r="C497" s="13"/>
      <c r="D497" s="13"/>
      <c r="E497" s="13"/>
      <c r="F497" s="13"/>
      <c r="G497" s="13"/>
      <c r="H497" s="13"/>
      <c r="I497" s="13"/>
      <c r="J497" s="13"/>
      <c r="K497" s="13"/>
      <c r="L497" s="13"/>
      <c r="M497" s="13"/>
      <c r="N497" s="13"/>
      <c r="O497" s="13"/>
      <c r="P497" s="13"/>
      <c r="Q497" s="13"/>
      <c r="R497" s="13"/>
      <c r="S497" s="13"/>
      <c r="T497" s="13"/>
      <c r="U497" s="13"/>
      <c r="V497" s="13"/>
      <c r="W497" s="13"/>
      <c r="X497" s="13"/>
      <c r="Y497" s="13"/>
      <c r="Z497" s="13"/>
    </row>
    <row r="498" spans="1:26" ht="15.75" thickBot="1">
      <c r="A498" s="12"/>
      <c r="B498" s="16"/>
      <c r="C498" s="16"/>
      <c r="D498" s="163" t="s">
        <v>428</v>
      </c>
      <c r="E498" s="163"/>
      <c r="F498" s="163"/>
      <c r="G498" s="16"/>
      <c r="H498" s="163" t="s">
        <v>429</v>
      </c>
      <c r="I498" s="163"/>
      <c r="J498" s="163"/>
      <c r="K498" s="16"/>
      <c r="L498" s="163" t="s">
        <v>430</v>
      </c>
      <c r="M498" s="163"/>
      <c r="N498" s="163"/>
      <c r="O498" s="16"/>
      <c r="P498" s="163" t="s">
        <v>431</v>
      </c>
      <c r="Q498" s="163"/>
      <c r="R498" s="163"/>
      <c r="S498" s="16"/>
      <c r="T498" s="163" t="s">
        <v>432</v>
      </c>
      <c r="U498" s="163"/>
      <c r="V498" s="163"/>
      <c r="W498" s="16"/>
      <c r="X498" s="163" t="s">
        <v>433</v>
      </c>
      <c r="Y498" s="163"/>
      <c r="Z498" s="163"/>
    </row>
    <row r="499" spans="1:26">
      <c r="A499" s="12"/>
      <c r="B499" s="67" t="s">
        <v>495</v>
      </c>
      <c r="C499" s="38"/>
      <c r="D499" s="165" t="s">
        <v>167</v>
      </c>
      <c r="E499" s="167">
        <v>117659</v>
      </c>
      <c r="F499" s="51"/>
      <c r="G499" s="38"/>
      <c r="H499" s="165" t="s">
        <v>167</v>
      </c>
      <c r="I499" s="167">
        <v>127832</v>
      </c>
      <c r="J499" s="51"/>
      <c r="K499" s="38"/>
      <c r="L499" s="165" t="s">
        <v>167</v>
      </c>
      <c r="M499" s="169" t="s">
        <v>553</v>
      </c>
      <c r="N499" s="165" t="s">
        <v>169</v>
      </c>
      <c r="O499" s="38"/>
      <c r="P499" s="165" t="s">
        <v>167</v>
      </c>
      <c r="Q499" s="167">
        <v>6417</v>
      </c>
      <c r="R499" s="51"/>
      <c r="S499" s="38"/>
      <c r="T499" s="165" t="s">
        <v>167</v>
      </c>
      <c r="U499" s="169" t="s">
        <v>552</v>
      </c>
      <c r="V499" s="165" t="s">
        <v>169</v>
      </c>
      <c r="W499" s="51"/>
      <c r="X499" s="165" t="s">
        <v>167</v>
      </c>
      <c r="Y499" s="167">
        <v>117659</v>
      </c>
      <c r="Z499" s="51"/>
    </row>
    <row r="500" spans="1:26">
      <c r="A500" s="12"/>
      <c r="B500" s="67"/>
      <c r="C500" s="38"/>
      <c r="D500" s="164"/>
      <c r="E500" s="166"/>
      <c r="F500" s="38"/>
      <c r="G500" s="38"/>
      <c r="H500" s="164"/>
      <c r="I500" s="166"/>
      <c r="J500" s="38"/>
      <c r="K500" s="38"/>
      <c r="L500" s="164"/>
      <c r="M500" s="168"/>
      <c r="N500" s="164"/>
      <c r="O500" s="38"/>
      <c r="P500" s="164"/>
      <c r="Q500" s="166"/>
      <c r="R500" s="38"/>
      <c r="S500" s="38"/>
      <c r="T500" s="164"/>
      <c r="U500" s="168"/>
      <c r="V500" s="164"/>
      <c r="W500" s="70"/>
      <c r="X500" s="164"/>
      <c r="Y500" s="166"/>
      <c r="Z500" s="38"/>
    </row>
    <row r="501" spans="1:26">
      <c r="A501" s="12"/>
      <c r="B501" s="29" t="s">
        <v>91</v>
      </c>
      <c r="C501" s="34"/>
      <c r="D501" s="71" t="s">
        <v>571</v>
      </c>
      <c r="E501" s="71"/>
      <c r="F501" s="29" t="s">
        <v>169</v>
      </c>
      <c r="G501" s="34"/>
      <c r="H501" s="71" t="s">
        <v>571</v>
      </c>
      <c r="I501" s="71"/>
      <c r="J501" s="29" t="s">
        <v>169</v>
      </c>
      <c r="K501" s="34"/>
      <c r="L501" s="71">
        <v>231</v>
      </c>
      <c r="M501" s="71"/>
      <c r="N501" s="34"/>
      <c r="O501" s="34"/>
      <c r="P501" s="71" t="s">
        <v>571</v>
      </c>
      <c r="Q501" s="71"/>
      <c r="R501" s="29" t="s">
        <v>169</v>
      </c>
      <c r="S501" s="34"/>
      <c r="T501" s="79">
        <v>4421</v>
      </c>
      <c r="U501" s="79"/>
      <c r="V501" s="34"/>
      <c r="W501" s="34"/>
      <c r="X501" s="71" t="s">
        <v>571</v>
      </c>
      <c r="Y501" s="71"/>
      <c r="Z501" s="29" t="s">
        <v>169</v>
      </c>
    </row>
    <row r="502" spans="1:26" ht="15.75" thickBot="1">
      <c r="A502" s="12"/>
      <c r="B502" s="29"/>
      <c r="C502" s="34"/>
      <c r="D502" s="106"/>
      <c r="E502" s="106"/>
      <c r="F502" s="107"/>
      <c r="G502" s="34"/>
      <c r="H502" s="106"/>
      <c r="I502" s="106"/>
      <c r="J502" s="107"/>
      <c r="K502" s="34"/>
      <c r="L502" s="106"/>
      <c r="M502" s="106"/>
      <c r="N502" s="46"/>
      <c r="O502" s="34"/>
      <c r="P502" s="106"/>
      <c r="Q502" s="106"/>
      <c r="R502" s="107"/>
      <c r="S502" s="34"/>
      <c r="T502" s="80"/>
      <c r="U502" s="80"/>
      <c r="V502" s="46"/>
      <c r="W502" s="34"/>
      <c r="X502" s="106"/>
      <c r="Y502" s="106"/>
      <c r="Z502" s="107"/>
    </row>
    <row r="503" spans="1:26">
      <c r="A503" s="12"/>
      <c r="B503" s="67" t="s">
        <v>558</v>
      </c>
      <c r="C503" s="38"/>
      <c r="D503" s="76" t="s">
        <v>167</v>
      </c>
      <c r="E503" s="68">
        <v>115333</v>
      </c>
      <c r="F503" s="51"/>
      <c r="G503" s="38"/>
      <c r="H503" s="76" t="s">
        <v>167</v>
      </c>
      <c r="I503" s="68">
        <v>125506</v>
      </c>
      <c r="J503" s="51"/>
      <c r="K503" s="38"/>
      <c r="L503" s="76" t="s">
        <v>167</v>
      </c>
      <c r="M503" s="96" t="s">
        <v>572</v>
      </c>
      <c r="N503" s="76" t="s">
        <v>169</v>
      </c>
      <c r="O503" s="38"/>
      <c r="P503" s="76" t="s">
        <v>167</v>
      </c>
      <c r="Q503" s="68">
        <v>4091</v>
      </c>
      <c r="R503" s="51"/>
      <c r="S503" s="38"/>
      <c r="T503" s="76" t="s">
        <v>167</v>
      </c>
      <c r="U503" s="96" t="s">
        <v>573</v>
      </c>
      <c r="V503" s="76" t="s">
        <v>169</v>
      </c>
      <c r="W503" s="38"/>
      <c r="X503" s="76" t="s">
        <v>167</v>
      </c>
      <c r="Y503" s="68">
        <v>115333</v>
      </c>
      <c r="Z503" s="51"/>
    </row>
    <row r="504" spans="1:26" ht="15.75" thickBot="1">
      <c r="A504" s="12"/>
      <c r="B504" s="67"/>
      <c r="C504" s="38"/>
      <c r="D504" s="82"/>
      <c r="E504" s="83"/>
      <c r="F504" s="84"/>
      <c r="G504" s="38"/>
      <c r="H504" s="82"/>
      <c r="I504" s="83"/>
      <c r="J504" s="84"/>
      <c r="K504" s="38"/>
      <c r="L504" s="82"/>
      <c r="M504" s="109"/>
      <c r="N504" s="82"/>
      <c r="O504" s="38"/>
      <c r="P504" s="82"/>
      <c r="Q504" s="83"/>
      <c r="R504" s="84"/>
      <c r="S504" s="38"/>
      <c r="T504" s="82"/>
      <c r="U504" s="109"/>
      <c r="V504" s="82"/>
      <c r="W504" s="38"/>
      <c r="X504" s="82"/>
      <c r="Y504" s="83"/>
      <c r="Z504" s="84"/>
    </row>
    <row r="505" spans="1:26" ht="15.75" thickTop="1">
      <c r="A505" s="12"/>
      <c r="B505" s="203" t="s">
        <v>574</v>
      </c>
      <c r="C505" s="203"/>
      <c r="D505" s="203"/>
      <c r="E505" s="203"/>
      <c r="F505" s="203"/>
      <c r="G505" s="203"/>
      <c r="H505" s="203"/>
      <c r="I505" s="203"/>
      <c r="J505" s="203"/>
      <c r="K505" s="203"/>
      <c r="L505" s="203"/>
      <c r="M505" s="203"/>
      <c r="N505" s="203"/>
      <c r="O505" s="203"/>
      <c r="P505" s="203"/>
      <c r="Q505" s="203"/>
      <c r="R505" s="203"/>
      <c r="S505" s="203"/>
      <c r="T505" s="203"/>
      <c r="U505" s="203"/>
      <c r="V505" s="203"/>
      <c r="W505" s="203"/>
      <c r="X505" s="203"/>
      <c r="Y505" s="203"/>
      <c r="Z505" s="203"/>
    </row>
    <row r="506" spans="1:26">
      <c r="A506" s="12"/>
      <c r="B506" s="27"/>
      <c r="C506" s="27"/>
      <c r="D506" s="27"/>
      <c r="E506" s="27"/>
      <c r="F506" s="27"/>
      <c r="G506" s="27"/>
      <c r="H506" s="27"/>
      <c r="I506" s="27"/>
      <c r="J506" s="27"/>
      <c r="K506" s="27"/>
      <c r="L506" s="27"/>
      <c r="M506" s="27"/>
      <c r="N506" s="27"/>
      <c r="O506" s="27"/>
      <c r="P506" s="27"/>
      <c r="Q506" s="27"/>
      <c r="R506" s="27"/>
      <c r="S506" s="27"/>
      <c r="T506" s="27"/>
      <c r="U506" s="27"/>
      <c r="V506" s="27"/>
      <c r="W506" s="27"/>
      <c r="X506" s="27"/>
      <c r="Y506" s="27"/>
      <c r="Z506" s="27"/>
    </row>
    <row r="507" spans="1:26">
      <c r="A507" s="12"/>
      <c r="B507" s="29" t="s">
        <v>564</v>
      </c>
      <c r="C507" s="29"/>
      <c r="D507" s="29"/>
      <c r="E507" s="29"/>
      <c r="F507" s="29"/>
      <c r="G507" s="29"/>
      <c r="H507" s="29"/>
      <c r="I507" s="29"/>
      <c r="J507" s="29"/>
      <c r="K507" s="29"/>
      <c r="L507" s="29"/>
      <c r="M507" s="29"/>
      <c r="N507" s="29"/>
      <c r="O507" s="29"/>
      <c r="P507" s="29"/>
      <c r="Q507" s="29"/>
      <c r="R507" s="29"/>
      <c r="S507" s="29"/>
      <c r="T507" s="29"/>
      <c r="U507" s="29"/>
      <c r="V507" s="29"/>
      <c r="W507" s="29"/>
      <c r="X507" s="29"/>
      <c r="Y507" s="29"/>
      <c r="Z507" s="29"/>
    </row>
    <row r="508" spans="1:26">
      <c r="A508" s="12"/>
      <c r="B508" s="29" t="s">
        <v>575</v>
      </c>
      <c r="C508" s="29"/>
      <c r="D508" s="29"/>
      <c r="E508" s="29"/>
      <c r="F508" s="29"/>
      <c r="G508" s="29"/>
      <c r="H508" s="29"/>
      <c r="I508" s="29"/>
      <c r="J508" s="29"/>
      <c r="K508" s="29"/>
      <c r="L508" s="29"/>
      <c r="M508" s="29"/>
      <c r="N508" s="29"/>
      <c r="O508" s="29"/>
      <c r="P508" s="29"/>
      <c r="Q508" s="29"/>
      <c r="R508" s="29"/>
      <c r="S508" s="29"/>
      <c r="T508" s="29"/>
      <c r="U508" s="29"/>
      <c r="V508" s="29"/>
      <c r="W508" s="29"/>
      <c r="X508" s="29"/>
      <c r="Y508" s="29"/>
      <c r="Z508" s="29"/>
    </row>
    <row r="509" spans="1:26">
      <c r="A509" s="12"/>
      <c r="B509" s="23"/>
      <c r="C509" s="23"/>
      <c r="D509" s="23"/>
      <c r="E509" s="23"/>
      <c r="F509" s="23"/>
      <c r="G509" s="23"/>
      <c r="H509" s="23"/>
      <c r="I509" s="23"/>
      <c r="J509" s="23"/>
      <c r="K509" s="23"/>
      <c r="L509" s="23"/>
      <c r="M509" s="23"/>
      <c r="N509" s="23"/>
      <c r="O509" s="23"/>
      <c r="P509" s="23"/>
      <c r="Q509" s="23"/>
      <c r="R509" s="23"/>
      <c r="S509" s="23"/>
      <c r="T509" s="23"/>
      <c r="U509" s="23"/>
      <c r="V509" s="23"/>
      <c r="W509" s="23"/>
      <c r="X509" s="23"/>
      <c r="Y509" s="23"/>
      <c r="Z509" s="23"/>
    </row>
    <row r="510" spans="1:26">
      <c r="A510" s="12"/>
      <c r="B510" s="13"/>
      <c r="C510" s="13"/>
      <c r="D510" s="13"/>
      <c r="E510" s="13"/>
      <c r="F510" s="13"/>
      <c r="G510" s="13"/>
      <c r="H510" s="13"/>
      <c r="I510" s="13"/>
      <c r="J510" s="13"/>
      <c r="K510" s="13"/>
      <c r="L510" s="13"/>
      <c r="M510" s="13"/>
      <c r="N510" s="13"/>
      <c r="O510" s="13"/>
      <c r="P510" s="13"/>
      <c r="Q510" s="13"/>
      <c r="R510" s="13"/>
      <c r="S510" s="13"/>
      <c r="T510" s="13"/>
      <c r="U510" s="13"/>
      <c r="V510" s="13"/>
      <c r="W510" s="13"/>
      <c r="X510" s="13"/>
      <c r="Y510" s="13"/>
      <c r="Z510" s="13"/>
    </row>
    <row r="511" spans="1:26" ht="15.75" thickBot="1">
      <c r="A511" s="12"/>
      <c r="B511" s="16"/>
      <c r="C511" s="16"/>
      <c r="D511" s="163" t="s">
        <v>428</v>
      </c>
      <c r="E511" s="163"/>
      <c r="F511" s="163"/>
      <c r="G511" s="16"/>
      <c r="H511" s="163" t="s">
        <v>429</v>
      </c>
      <c r="I511" s="163"/>
      <c r="J511" s="163"/>
      <c r="K511" s="16"/>
      <c r="L511" s="163" t="s">
        <v>430</v>
      </c>
      <c r="M511" s="163"/>
      <c r="N511" s="163"/>
      <c r="O511" s="16"/>
      <c r="P511" s="163" t="s">
        <v>431</v>
      </c>
      <c r="Q511" s="163"/>
      <c r="R511" s="163"/>
      <c r="S511" s="16"/>
      <c r="T511" s="163" t="s">
        <v>432</v>
      </c>
      <c r="U511" s="163"/>
      <c r="V511" s="163"/>
      <c r="W511" s="16"/>
      <c r="X511" s="163" t="s">
        <v>433</v>
      </c>
      <c r="Y511" s="163"/>
      <c r="Z511" s="163"/>
    </row>
    <row r="512" spans="1:26">
      <c r="A512" s="12"/>
      <c r="B512" s="172" t="s">
        <v>576</v>
      </c>
      <c r="C512" s="38"/>
      <c r="D512" s="174" t="s">
        <v>167</v>
      </c>
      <c r="E512" s="177" t="s">
        <v>188</v>
      </c>
      <c r="F512" s="51"/>
      <c r="G512" s="38"/>
      <c r="H512" s="174" t="s">
        <v>167</v>
      </c>
      <c r="I512" s="180">
        <v>23632</v>
      </c>
      <c r="J512" s="51"/>
      <c r="K512" s="38"/>
      <c r="L512" s="174" t="s">
        <v>167</v>
      </c>
      <c r="M512" s="180">
        <v>9458</v>
      </c>
      <c r="N512" s="51"/>
      <c r="O512" s="38"/>
      <c r="P512" s="174" t="s">
        <v>167</v>
      </c>
      <c r="Q512" s="177" t="s">
        <v>577</v>
      </c>
      <c r="R512" s="174" t="s">
        <v>169</v>
      </c>
      <c r="S512" s="38"/>
      <c r="T512" s="174" t="s">
        <v>167</v>
      </c>
      <c r="U512" s="177" t="s">
        <v>188</v>
      </c>
      <c r="V512" s="51"/>
      <c r="W512" s="38"/>
      <c r="X512" s="174" t="s">
        <v>167</v>
      </c>
      <c r="Y512" s="180">
        <v>24927</v>
      </c>
      <c r="Z512" s="51"/>
    </row>
    <row r="513" spans="1:26" ht="15.75" thickBot="1">
      <c r="A513" s="12"/>
      <c r="B513" s="172"/>
      <c r="C513" s="38"/>
      <c r="D513" s="175"/>
      <c r="E513" s="178"/>
      <c r="F513" s="52"/>
      <c r="G513" s="38"/>
      <c r="H513" s="175"/>
      <c r="I513" s="181"/>
      <c r="J513" s="52"/>
      <c r="K513" s="38"/>
      <c r="L513" s="175"/>
      <c r="M513" s="181"/>
      <c r="N513" s="52"/>
      <c r="O513" s="38"/>
      <c r="P513" s="175"/>
      <c r="Q513" s="178"/>
      <c r="R513" s="175"/>
      <c r="S513" s="38"/>
      <c r="T513" s="175"/>
      <c r="U513" s="178"/>
      <c r="V513" s="52"/>
      <c r="W513" s="38"/>
      <c r="X513" s="175"/>
      <c r="Y513" s="181"/>
      <c r="Z513" s="52"/>
    </row>
    <row r="514" spans="1:26">
      <c r="A514" s="12"/>
      <c r="B514" s="16"/>
      <c r="C514" s="16"/>
      <c r="D514" s="35"/>
      <c r="E514" s="35"/>
      <c r="F514" s="35"/>
      <c r="G514" s="16"/>
      <c r="H514" s="35"/>
      <c r="I514" s="35"/>
      <c r="J514" s="35"/>
      <c r="K514" s="16"/>
      <c r="L514" s="35"/>
      <c r="M514" s="35"/>
      <c r="N514" s="35"/>
      <c r="O514" s="16"/>
      <c r="P514" s="35"/>
      <c r="Q514" s="35"/>
      <c r="R514" s="35"/>
      <c r="S514" s="16"/>
      <c r="T514" s="35"/>
      <c r="U514" s="35"/>
      <c r="V514" s="35"/>
      <c r="W514" s="16"/>
      <c r="X514" s="35"/>
      <c r="Y514" s="35"/>
      <c r="Z514" s="35"/>
    </row>
    <row r="515" spans="1:26">
      <c r="A515" s="12"/>
      <c r="B515" s="170" t="s">
        <v>132</v>
      </c>
      <c r="C515" s="19"/>
      <c r="D515" s="38"/>
      <c r="E515" s="38"/>
      <c r="F515" s="38"/>
      <c r="G515" s="19"/>
      <c r="H515" s="38"/>
      <c r="I515" s="38"/>
      <c r="J515" s="38"/>
      <c r="K515" s="19"/>
      <c r="L515" s="38"/>
      <c r="M515" s="38"/>
      <c r="N515" s="38"/>
      <c r="O515" s="19"/>
      <c r="P515" s="38"/>
      <c r="Q515" s="38"/>
      <c r="R515" s="38"/>
      <c r="S515" s="19"/>
      <c r="T515" s="38"/>
      <c r="U515" s="38"/>
      <c r="V515" s="38"/>
      <c r="W515" s="19"/>
      <c r="X515" s="38"/>
      <c r="Y515" s="38"/>
      <c r="Z515" s="38"/>
    </row>
    <row r="516" spans="1:26">
      <c r="A516" s="12"/>
      <c r="B516" s="182" t="s">
        <v>133</v>
      </c>
      <c r="C516" s="34"/>
      <c r="D516" s="183" t="s">
        <v>188</v>
      </c>
      <c r="E516" s="183"/>
      <c r="F516" s="34"/>
      <c r="G516" s="34"/>
      <c r="H516" s="183" t="s">
        <v>578</v>
      </c>
      <c r="I516" s="183"/>
      <c r="J516" s="184" t="s">
        <v>169</v>
      </c>
      <c r="K516" s="34"/>
      <c r="L516" s="183" t="s">
        <v>579</v>
      </c>
      <c r="M516" s="183"/>
      <c r="N516" s="184" t="s">
        <v>169</v>
      </c>
      <c r="O516" s="34"/>
      <c r="P516" s="183" t="s">
        <v>580</v>
      </c>
      <c r="Q516" s="183"/>
      <c r="R516" s="184" t="s">
        <v>169</v>
      </c>
      <c r="S516" s="34"/>
      <c r="T516" s="183" t="s">
        <v>188</v>
      </c>
      <c r="U516" s="183"/>
      <c r="V516" s="34"/>
      <c r="W516" s="34"/>
      <c r="X516" s="183" t="s">
        <v>581</v>
      </c>
      <c r="Y516" s="183"/>
      <c r="Z516" s="184" t="s">
        <v>169</v>
      </c>
    </row>
    <row r="517" spans="1:26">
      <c r="A517" s="12"/>
      <c r="B517" s="182"/>
      <c r="C517" s="34"/>
      <c r="D517" s="183"/>
      <c r="E517" s="183"/>
      <c r="F517" s="34"/>
      <c r="G517" s="34"/>
      <c r="H517" s="183"/>
      <c r="I517" s="183"/>
      <c r="J517" s="184"/>
      <c r="K517" s="34"/>
      <c r="L517" s="183"/>
      <c r="M517" s="183"/>
      <c r="N517" s="184"/>
      <c r="O517" s="34"/>
      <c r="P517" s="183"/>
      <c r="Q517" s="183"/>
      <c r="R517" s="184"/>
      <c r="S517" s="34"/>
      <c r="T517" s="183"/>
      <c r="U517" s="183"/>
      <c r="V517" s="34"/>
      <c r="W517" s="34"/>
      <c r="X517" s="183"/>
      <c r="Y517" s="183"/>
      <c r="Z517" s="184"/>
    </row>
    <row r="518" spans="1:26">
      <c r="A518" s="12"/>
      <c r="B518" s="185" t="s">
        <v>582</v>
      </c>
      <c r="C518" s="38"/>
      <c r="D518" s="179">
        <v>89923</v>
      </c>
      <c r="E518" s="179"/>
      <c r="F518" s="38"/>
      <c r="G518" s="38"/>
      <c r="H518" s="179">
        <v>14700</v>
      </c>
      <c r="I518" s="179"/>
      <c r="J518" s="38"/>
      <c r="K518" s="38"/>
      <c r="L518" s="176" t="s">
        <v>583</v>
      </c>
      <c r="M518" s="176"/>
      <c r="N518" s="173" t="s">
        <v>169</v>
      </c>
      <c r="O518" s="38"/>
      <c r="P518" s="176" t="s">
        <v>280</v>
      </c>
      <c r="Q518" s="176"/>
      <c r="R518" s="173" t="s">
        <v>169</v>
      </c>
      <c r="S518" s="38"/>
      <c r="T518" s="176" t="s">
        <v>584</v>
      </c>
      <c r="U518" s="176"/>
      <c r="V518" s="173" t="s">
        <v>169</v>
      </c>
      <c r="W518" s="38"/>
      <c r="X518" s="176" t="s">
        <v>188</v>
      </c>
      <c r="Y518" s="176"/>
      <c r="Z518" s="38"/>
    </row>
    <row r="519" spans="1:26">
      <c r="A519" s="12"/>
      <c r="B519" s="185"/>
      <c r="C519" s="38"/>
      <c r="D519" s="179"/>
      <c r="E519" s="179"/>
      <c r="F519" s="38"/>
      <c r="G519" s="38"/>
      <c r="H519" s="179"/>
      <c r="I519" s="179"/>
      <c r="J519" s="38"/>
      <c r="K519" s="38"/>
      <c r="L519" s="176"/>
      <c r="M519" s="176"/>
      <c r="N519" s="173"/>
      <c r="O519" s="38"/>
      <c r="P519" s="176"/>
      <c r="Q519" s="176"/>
      <c r="R519" s="173"/>
      <c r="S519" s="38"/>
      <c r="T519" s="176"/>
      <c r="U519" s="176"/>
      <c r="V519" s="173"/>
      <c r="W519" s="38"/>
      <c r="X519" s="176"/>
      <c r="Y519" s="176"/>
      <c r="Z519" s="38"/>
    </row>
    <row r="520" spans="1:26">
      <c r="A520" s="12"/>
      <c r="B520" s="182" t="s">
        <v>585</v>
      </c>
      <c r="C520" s="34"/>
      <c r="D520" s="183" t="s">
        <v>188</v>
      </c>
      <c r="E520" s="183"/>
      <c r="F520" s="34"/>
      <c r="G520" s="34"/>
      <c r="H520" s="183" t="s">
        <v>438</v>
      </c>
      <c r="I520" s="183"/>
      <c r="J520" s="184" t="s">
        <v>169</v>
      </c>
      <c r="K520" s="34"/>
      <c r="L520" s="183" t="s">
        <v>188</v>
      </c>
      <c r="M520" s="183"/>
      <c r="N520" s="34"/>
      <c r="O520" s="34"/>
      <c r="P520" s="183" t="s">
        <v>188</v>
      </c>
      <c r="Q520" s="183"/>
      <c r="R520" s="34"/>
      <c r="S520" s="34"/>
      <c r="T520" s="186">
        <v>35000</v>
      </c>
      <c r="U520" s="186"/>
      <c r="V520" s="34"/>
      <c r="W520" s="34"/>
      <c r="X520" s="183" t="s">
        <v>188</v>
      </c>
      <c r="Y520" s="183"/>
      <c r="Z520" s="34"/>
    </row>
    <row r="521" spans="1:26">
      <c r="A521" s="12"/>
      <c r="B521" s="182"/>
      <c r="C521" s="34"/>
      <c r="D521" s="183"/>
      <c r="E521" s="183"/>
      <c r="F521" s="34"/>
      <c r="G521" s="34"/>
      <c r="H521" s="183"/>
      <c r="I521" s="183"/>
      <c r="J521" s="184"/>
      <c r="K521" s="34"/>
      <c r="L521" s="183"/>
      <c r="M521" s="183"/>
      <c r="N521" s="34"/>
      <c r="O521" s="34"/>
      <c r="P521" s="183"/>
      <c r="Q521" s="183"/>
      <c r="R521" s="34"/>
      <c r="S521" s="34"/>
      <c r="T521" s="186"/>
      <c r="U521" s="186"/>
      <c r="V521" s="34"/>
      <c r="W521" s="34"/>
      <c r="X521" s="183"/>
      <c r="Y521" s="183"/>
      <c r="Z521" s="34"/>
    </row>
    <row r="522" spans="1:26">
      <c r="A522" s="12"/>
      <c r="B522" s="185" t="s">
        <v>586</v>
      </c>
      <c r="C522" s="38"/>
      <c r="D522" s="176" t="s">
        <v>188</v>
      </c>
      <c r="E522" s="176"/>
      <c r="F522" s="38"/>
      <c r="G522" s="38"/>
      <c r="H522" s="176">
        <v>140</v>
      </c>
      <c r="I522" s="176"/>
      <c r="J522" s="38"/>
      <c r="K522" s="38"/>
      <c r="L522" s="176" t="s">
        <v>188</v>
      </c>
      <c r="M522" s="176"/>
      <c r="N522" s="38"/>
      <c r="O522" s="38"/>
      <c r="P522" s="176">
        <v>3</v>
      </c>
      <c r="Q522" s="176"/>
      <c r="R522" s="38"/>
      <c r="S522" s="38"/>
      <c r="T522" s="176" t="s">
        <v>188</v>
      </c>
      <c r="U522" s="176"/>
      <c r="V522" s="38"/>
      <c r="W522" s="38"/>
      <c r="X522" s="176">
        <v>143</v>
      </c>
      <c r="Y522" s="176"/>
      <c r="Z522" s="38"/>
    </row>
    <row r="523" spans="1:26" ht="15.75" thickBot="1">
      <c r="A523" s="12"/>
      <c r="B523" s="185"/>
      <c r="C523" s="38"/>
      <c r="D523" s="178"/>
      <c r="E523" s="178"/>
      <c r="F523" s="52"/>
      <c r="G523" s="38"/>
      <c r="H523" s="178"/>
      <c r="I523" s="178"/>
      <c r="J523" s="52"/>
      <c r="K523" s="38"/>
      <c r="L523" s="178"/>
      <c r="M523" s="178"/>
      <c r="N523" s="52"/>
      <c r="O523" s="38"/>
      <c r="P523" s="178"/>
      <c r="Q523" s="178"/>
      <c r="R523" s="52"/>
      <c r="S523" s="38"/>
      <c r="T523" s="178"/>
      <c r="U523" s="178"/>
      <c r="V523" s="52"/>
      <c r="W523" s="38"/>
      <c r="X523" s="178"/>
      <c r="Y523" s="178"/>
      <c r="Z523" s="52"/>
    </row>
    <row r="524" spans="1:26">
      <c r="A524" s="12"/>
      <c r="B524" s="182" t="s">
        <v>587</v>
      </c>
      <c r="C524" s="34"/>
      <c r="D524" s="187">
        <v>89923</v>
      </c>
      <c r="E524" s="187"/>
      <c r="F524" s="35"/>
      <c r="G524" s="34"/>
      <c r="H524" s="189" t="s">
        <v>588</v>
      </c>
      <c r="I524" s="189"/>
      <c r="J524" s="191" t="s">
        <v>169</v>
      </c>
      <c r="K524" s="34"/>
      <c r="L524" s="189" t="s">
        <v>589</v>
      </c>
      <c r="M524" s="189"/>
      <c r="N524" s="191" t="s">
        <v>169</v>
      </c>
      <c r="O524" s="34"/>
      <c r="P524" s="189" t="s">
        <v>590</v>
      </c>
      <c r="Q524" s="189"/>
      <c r="R524" s="191" t="s">
        <v>169</v>
      </c>
      <c r="S524" s="34"/>
      <c r="T524" s="189" t="s">
        <v>591</v>
      </c>
      <c r="U524" s="189"/>
      <c r="V524" s="191" t="s">
        <v>169</v>
      </c>
      <c r="W524" s="34"/>
      <c r="X524" s="189" t="s">
        <v>592</v>
      </c>
      <c r="Y524" s="189"/>
      <c r="Z524" s="191" t="s">
        <v>169</v>
      </c>
    </row>
    <row r="525" spans="1:26" ht="15.75" thickBot="1">
      <c r="A525" s="12"/>
      <c r="B525" s="182"/>
      <c r="C525" s="34"/>
      <c r="D525" s="188"/>
      <c r="E525" s="188"/>
      <c r="F525" s="46"/>
      <c r="G525" s="34"/>
      <c r="H525" s="190"/>
      <c r="I525" s="190"/>
      <c r="J525" s="192"/>
      <c r="K525" s="34"/>
      <c r="L525" s="190"/>
      <c r="M525" s="190"/>
      <c r="N525" s="192"/>
      <c r="O525" s="34"/>
      <c r="P525" s="190"/>
      <c r="Q525" s="190"/>
      <c r="R525" s="192"/>
      <c r="S525" s="34"/>
      <c r="T525" s="190"/>
      <c r="U525" s="190"/>
      <c r="V525" s="192"/>
      <c r="W525" s="34"/>
      <c r="X525" s="190"/>
      <c r="Y525" s="190"/>
      <c r="Z525" s="192"/>
    </row>
    <row r="526" spans="1:26">
      <c r="A526" s="12"/>
      <c r="B526" s="16"/>
      <c r="C526" s="16"/>
      <c r="D526" s="35"/>
      <c r="E526" s="35"/>
      <c r="F526" s="35"/>
      <c r="G526" s="16"/>
      <c r="H526" s="35"/>
      <c r="I526" s="35"/>
      <c r="J526" s="35"/>
      <c r="K526" s="16"/>
      <c r="L526" s="35"/>
      <c r="M526" s="35"/>
      <c r="N526" s="35"/>
      <c r="O526" s="16"/>
      <c r="P526" s="35"/>
      <c r="Q526" s="35"/>
      <c r="R526" s="35"/>
      <c r="S526" s="16"/>
      <c r="T526" s="35"/>
      <c r="U526" s="35"/>
      <c r="V526" s="35"/>
      <c r="W526" s="16"/>
      <c r="X526" s="35"/>
      <c r="Y526" s="35"/>
      <c r="Z526" s="35"/>
    </row>
    <row r="527" spans="1:26">
      <c r="A527" s="12"/>
      <c r="B527" s="171" t="s">
        <v>137</v>
      </c>
      <c r="C527" s="16"/>
      <c r="D527" s="34"/>
      <c r="E527" s="34"/>
      <c r="F527" s="34"/>
      <c r="G527" s="16"/>
      <c r="H527" s="34"/>
      <c r="I527" s="34"/>
      <c r="J527" s="34"/>
      <c r="K527" s="16"/>
      <c r="L527" s="34"/>
      <c r="M527" s="34"/>
      <c r="N527" s="34"/>
      <c r="O527" s="16"/>
      <c r="P527" s="34"/>
      <c r="Q527" s="34"/>
      <c r="R527" s="34"/>
      <c r="S527" s="16"/>
      <c r="T527" s="34"/>
      <c r="U527" s="34"/>
      <c r="V527" s="34"/>
      <c r="W527" s="16"/>
      <c r="X527" s="34"/>
      <c r="Y527" s="34"/>
      <c r="Z527" s="34"/>
    </row>
    <row r="528" spans="1:26">
      <c r="A528" s="12"/>
      <c r="B528" s="182" t="s">
        <v>593</v>
      </c>
      <c r="C528" s="34"/>
      <c r="D528" s="183" t="s">
        <v>188</v>
      </c>
      <c r="E528" s="183"/>
      <c r="F528" s="34"/>
      <c r="G528" s="34"/>
      <c r="H528" s="183" t="s">
        <v>594</v>
      </c>
      <c r="I528" s="183"/>
      <c r="J528" s="184" t="s">
        <v>169</v>
      </c>
      <c r="K528" s="34"/>
      <c r="L528" s="186">
        <v>33373</v>
      </c>
      <c r="M528" s="186"/>
      <c r="N528" s="34"/>
      <c r="O528" s="34"/>
      <c r="P528" s="186">
        <v>2589</v>
      </c>
      <c r="Q528" s="186"/>
      <c r="R528" s="34"/>
      <c r="S528" s="34"/>
      <c r="T528" s="186">
        <v>93220</v>
      </c>
      <c r="U528" s="186"/>
      <c r="V528" s="34"/>
      <c r="W528" s="34"/>
      <c r="X528" s="183" t="s">
        <v>188</v>
      </c>
      <c r="Y528" s="183"/>
      <c r="Z528" s="34"/>
    </row>
    <row r="529" spans="1:26">
      <c r="A529" s="12"/>
      <c r="B529" s="182"/>
      <c r="C529" s="34"/>
      <c r="D529" s="183"/>
      <c r="E529" s="183"/>
      <c r="F529" s="34"/>
      <c r="G529" s="34"/>
      <c r="H529" s="183"/>
      <c r="I529" s="183"/>
      <c r="J529" s="184"/>
      <c r="K529" s="34"/>
      <c r="L529" s="186"/>
      <c r="M529" s="186"/>
      <c r="N529" s="34"/>
      <c r="O529" s="34"/>
      <c r="P529" s="186"/>
      <c r="Q529" s="186"/>
      <c r="R529" s="34"/>
      <c r="S529" s="34"/>
      <c r="T529" s="186"/>
      <c r="U529" s="186"/>
      <c r="V529" s="34"/>
      <c r="W529" s="34"/>
      <c r="X529" s="183"/>
      <c r="Y529" s="183"/>
      <c r="Z529" s="34"/>
    </row>
    <row r="530" spans="1:26">
      <c r="A530" s="12"/>
      <c r="B530" s="185" t="s">
        <v>595</v>
      </c>
      <c r="C530" s="38"/>
      <c r="D530" s="176" t="s">
        <v>188</v>
      </c>
      <c r="E530" s="176"/>
      <c r="F530" s="38"/>
      <c r="G530" s="38"/>
      <c r="H530" s="176" t="s">
        <v>188</v>
      </c>
      <c r="I530" s="176"/>
      <c r="J530" s="38"/>
      <c r="K530" s="38"/>
      <c r="L530" s="176" t="s">
        <v>188</v>
      </c>
      <c r="M530" s="176"/>
      <c r="N530" s="38"/>
      <c r="O530" s="38"/>
      <c r="P530" s="179">
        <v>35000</v>
      </c>
      <c r="Q530" s="179"/>
      <c r="R530" s="38"/>
      <c r="S530" s="38"/>
      <c r="T530" s="176" t="s">
        <v>438</v>
      </c>
      <c r="U530" s="176"/>
      <c r="V530" s="173" t="s">
        <v>169</v>
      </c>
      <c r="W530" s="38"/>
      <c r="X530" s="176" t="s">
        <v>188</v>
      </c>
      <c r="Y530" s="176"/>
      <c r="Z530" s="38"/>
    </row>
    <row r="531" spans="1:26">
      <c r="A531" s="12"/>
      <c r="B531" s="185"/>
      <c r="C531" s="38"/>
      <c r="D531" s="176"/>
      <c r="E531" s="176"/>
      <c r="F531" s="38"/>
      <c r="G531" s="38"/>
      <c r="H531" s="176"/>
      <c r="I531" s="176"/>
      <c r="J531" s="38"/>
      <c r="K531" s="38"/>
      <c r="L531" s="176"/>
      <c r="M531" s="176"/>
      <c r="N531" s="38"/>
      <c r="O531" s="38"/>
      <c r="P531" s="179"/>
      <c r="Q531" s="179"/>
      <c r="R531" s="38"/>
      <c r="S531" s="38"/>
      <c r="T531" s="176"/>
      <c r="U531" s="176"/>
      <c r="V531" s="173"/>
      <c r="W531" s="38"/>
      <c r="X531" s="176"/>
      <c r="Y531" s="176"/>
      <c r="Z531" s="38"/>
    </row>
    <row r="532" spans="1:26">
      <c r="A532" s="12"/>
      <c r="B532" s="182" t="s">
        <v>596</v>
      </c>
      <c r="C532" s="34"/>
      <c r="D532" s="183" t="s">
        <v>188</v>
      </c>
      <c r="E532" s="183"/>
      <c r="F532" s="34"/>
      <c r="G532" s="34"/>
      <c r="H532" s="183" t="s">
        <v>597</v>
      </c>
      <c r="I532" s="183"/>
      <c r="J532" s="184" t="s">
        <v>169</v>
      </c>
      <c r="K532" s="34"/>
      <c r="L532" s="183" t="s">
        <v>188</v>
      </c>
      <c r="M532" s="183"/>
      <c r="N532" s="34"/>
      <c r="O532" s="34"/>
      <c r="P532" s="183" t="s">
        <v>188</v>
      </c>
      <c r="Q532" s="183"/>
      <c r="R532" s="34"/>
      <c r="S532" s="34"/>
      <c r="T532" s="183" t="s">
        <v>188</v>
      </c>
      <c r="U532" s="183"/>
      <c r="V532" s="34"/>
      <c r="W532" s="34"/>
      <c r="X532" s="183" t="s">
        <v>597</v>
      </c>
      <c r="Y532" s="183"/>
      <c r="Z532" s="184" t="s">
        <v>169</v>
      </c>
    </row>
    <row r="533" spans="1:26">
      <c r="A533" s="12"/>
      <c r="B533" s="182"/>
      <c r="C533" s="34"/>
      <c r="D533" s="183"/>
      <c r="E533" s="183"/>
      <c r="F533" s="34"/>
      <c r="G533" s="34"/>
      <c r="H533" s="183"/>
      <c r="I533" s="183"/>
      <c r="J533" s="184"/>
      <c r="K533" s="34"/>
      <c r="L533" s="183"/>
      <c r="M533" s="183"/>
      <c r="N533" s="34"/>
      <c r="O533" s="34"/>
      <c r="P533" s="183"/>
      <c r="Q533" s="183"/>
      <c r="R533" s="34"/>
      <c r="S533" s="34"/>
      <c r="T533" s="183"/>
      <c r="U533" s="183"/>
      <c r="V533" s="34"/>
      <c r="W533" s="34"/>
      <c r="X533" s="183"/>
      <c r="Y533" s="183"/>
      <c r="Z533" s="184"/>
    </row>
    <row r="534" spans="1:26">
      <c r="A534" s="12"/>
      <c r="B534" s="185" t="s">
        <v>140</v>
      </c>
      <c r="C534" s="38"/>
      <c r="D534" s="176" t="s">
        <v>188</v>
      </c>
      <c r="E534" s="176"/>
      <c r="F534" s="38"/>
      <c r="G534" s="38"/>
      <c r="H534" s="176" t="s">
        <v>280</v>
      </c>
      <c r="I534" s="176"/>
      <c r="J534" s="173" t="s">
        <v>169</v>
      </c>
      <c r="K534" s="38"/>
      <c r="L534" s="176" t="s">
        <v>188</v>
      </c>
      <c r="M534" s="176"/>
      <c r="N534" s="38"/>
      <c r="O534" s="38"/>
      <c r="P534" s="176" t="s">
        <v>188</v>
      </c>
      <c r="Q534" s="176"/>
      <c r="R534" s="38"/>
      <c r="S534" s="38"/>
      <c r="T534" s="176" t="s">
        <v>188</v>
      </c>
      <c r="U534" s="176"/>
      <c r="V534" s="38"/>
      <c r="W534" s="38"/>
      <c r="X534" s="176" t="s">
        <v>280</v>
      </c>
      <c r="Y534" s="176"/>
      <c r="Z534" s="173" t="s">
        <v>169</v>
      </c>
    </row>
    <row r="535" spans="1:26">
      <c r="A535" s="12"/>
      <c r="B535" s="185"/>
      <c r="C535" s="38"/>
      <c r="D535" s="176"/>
      <c r="E535" s="176"/>
      <c r="F535" s="38"/>
      <c r="G535" s="38"/>
      <c r="H535" s="176"/>
      <c r="I535" s="176"/>
      <c r="J535" s="173"/>
      <c r="K535" s="38"/>
      <c r="L535" s="176"/>
      <c r="M535" s="176"/>
      <c r="N535" s="38"/>
      <c r="O535" s="38"/>
      <c r="P535" s="176"/>
      <c r="Q535" s="176"/>
      <c r="R535" s="38"/>
      <c r="S535" s="38"/>
      <c r="T535" s="176"/>
      <c r="U535" s="176"/>
      <c r="V535" s="38"/>
      <c r="W535" s="38"/>
      <c r="X535" s="176"/>
      <c r="Y535" s="176"/>
      <c r="Z535" s="173"/>
    </row>
    <row r="536" spans="1:26">
      <c r="A536" s="12"/>
      <c r="B536" s="182" t="s">
        <v>141</v>
      </c>
      <c r="C536" s="34"/>
      <c r="D536" s="183" t="s">
        <v>598</v>
      </c>
      <c r="E536" s="183"/>
      <c r="F536" s="184" t="s">
        <v>169</v>
      </c>
      <c r="G536" s="34"/>
      <c r="H536" s="183" t="s">
        <v>188</v>
      </c>
      <c r="I536" s="183"/>
      <c r="J536" s="34"/>
      <c r="K536" s="34"/>
      <c r="L536" s="183" t="s">
        <v>188</v>
      </c>
      <c r="M536" s="183"/>
      <c r="N536" s="34"/>
      <c r="O536" s="34"/>
      <c r="P536" s="183" t="s">
        <v>188</v>
      </c>
      <c r="Q536" s="183"/>
      <c r="R536" s="34"/>
      <c r="S536" s="34"/>
      <c r="T536" s="183" t="s">
        <v>188</v>
      </c>
      <c r="U536" s="183"/>
      <c r="V536" s="34"/>
      <c r="W536" s="34"/>
      <c r="X536" s="183" t="s">
        <v>598</v>
      </c>
      <c r="Y536" s="183"/>
      <c r="Z536" s="184" t="s">
        <v>169</v>
      </c>
    </row>
    <row r="537" spans="1:26">
      <c r="A537" s="12"/>
      <c r="B537" s="182"/>
      <c r="C537" s="34"/>
      <c r="D537" s="183"/>
      <c r="E537" s="183"/>
      <c r="F537" s="184"/>
      <c r="G537" s="34"/>
      <c r="H537" s="183"/>
      <c r="I537" s="183"/>
      <c r="J537" s="34"/>
      <c r="K537" s="34"/>
      <c r="L537" s="183"/>
      <c r="M537" s="183"/>
      <c r="N537" s="34"/>
      <c r="O537" s="34"/>
      <c r="P537" s="183"/>
      <c r="Q537" s="183"/>
      <c r="R537" s="34"/>
      <c r="S537" s="34"/>
      <c r="T537" s="183"/>
      <c r="U537" s="183"/>
      <c r="V537" s="34"/>
      <c r="W537" s="34"/>
      <c r="X537" s="183"/>
      <c r="Y537" s="183"/>
      <c r="Z537" s="184"/>
    </row>
    <row r="538" spans="1:26">
      <c r="A538" s="12"/>
      <c r="B538" s="185" t="s">
        <v>112</v>
      </c>
      <c r="C538" s="38"/>
      <c r="D538" s="176" t="s">
        <v>599</v>
      </c>
      <c r="E538" s="176"/>
      <c r="F538" s="173" t="s">
        <v>169</v>
      </c>
      <c r="G538" s="38"/>
      <c r="H538" s="176" t="s">
        <v>188</v>
      </c>
      <c r="I538" s="176"/>
      <c r="J538" s="38"/>
      <c r="K538" s="38"/>
      <c r="L538" s="176" t="s">
        <v>188</v>
      </c>
      <c r="M538" s="176"/>
      <c r="N538" s="38"/>
      <c r="O538" s="38"/>
      <c r="P538" s="176" t="s">
        <v>188</v>
      </c>
      <c r="Q538" s="176"/>
      <c r="R538" s="38"/>
      <c r="S538" s="38"/>
      <c r="T538" s="176" t="s">
        <v>188</v>
      </c>
      <c r="U538" s="176"/>
      <c r="V538" s="38"/>
      <c r="W538" s="38"/>
      <c r="X538" s="176" t="s">
        <v>599</v>
      </c>
      <c r="Y538" s="176"/>
      <c r="Z538" s="173" t="s">
        <v>169</v>
      </c>
    </row>
    <row r="539" spans="1:26">
      <c r="A539" s="12"/>
      <c r="B539" s="185"/>
      <c r="C539" s="38"/>
      <c r="D539" s="176"/>
      <c r="E539" s="176"/>
      <c r="F539" s="173"/>
      <c r="G539" s="38"/>
      <c r="H539" s="176"/>
      <c r="I539" s="176"/>
      <c r="J539" s="38"/>
      <c r="K539" s="38"/>
      <c r="L539" s="176"/>
      <c r="M539" s="176"/>
      <c r="N539" s="38"/>
      <c r="O539" s="38"/>
      <c r="P539" s="176"/>
      <c r="Q539" s="176"/>
      <c r="R539" s="38"/>
      <c r="S539" s="38"/>
      <c r="T539" s="176"/>
      <c r="U539" s="176"/>
      <c r="V539" s="38"/>
      <c r="W539" s="38"/>
      <c r="X539" s="176"/>
      <c r="Y539" s="176"/>
      <c r="Z539" s="173"/>
    </row>
    <row r="540" spans="1:26">
      <c r="A540" s="12"/>
      <c r="B540" s="182" t="s">
        <v>102</v>
      </c>
      <c r="C540" s="34"/>
      <c r="D540" s="183" t="s">
        <v>188</v>
      </c>
      <c r="E540" s="183"/>
      <c r="F540" s="34"/>
      <c r="G540" s="34"/>
      <c r="H540" s="186">
        <v>1854</v>
      </c>
      <c r="I540" s="186"/>
      <c r="J540" s="34"/>
      <c r="K540" s="34"/>
      <c r="L540" s="186">
        <v>2502</v>
      </c>
      <c r="M540" s="186"/>
      <c r="N540" s="34"/>
      <c r="O540" s="34"/>
      <c r="P540" s="183" t="s">
        <v>188</v>
      </c>
      <c r="Q540" s="183"/>
      <c r="R540" s="34"/>
      <c r="S540" s="34"/>
      <c r="T540" s="183" t="s">
        <v>188</v>
      </c>
      <c r="U540" s="183"/>
      <c r="V540" s="34"/>
      <c r="W540" s="34"/>
      <c r="X540" s="186">
        <v>4356</v>
      </c>
      <c r="Y540" s="186"/>
      <c r="Z540" s="34"/>
    </row>
    <row r="541" spans="1:26">
      <c r="A541" s="12"/>
      <c r="B541" s="182"/>
      <c r="C541" s="34"/>
      <c r="D541" s="183"/>
      <c r="E541" s="183"/>
      <c r="F541" s="34"/>
      <c r="G541" s="34"/>
      <c r="H541" s="186"/>
      <c r="I541" s="186"/>
      <c r="J541" s="34"/>
      <c r="K541" s="34"/>
      <c r="L541" s="186"/>
      <c r="M541" s="186"/>
      <c r="N541" s="34"/>
      <c r="O541" s="34"/>
      <c r="P541" s="183"/>
      <c r="Q541" s="183"/>
      <c r="R541" s="34"/>
      <c r="S541" s="34"/>
      <c r="T541" s="183"/>
      <c r="U541" s="183"/>
      <c r="V541" s="34"/>
      <c r="W541" s="34"/>
      <c r="X541" s="186"/>
      <c r="Y541" s="186"/>
      <c r="Z541" s="34"/>
    </row>
    <row r="542" spans="1:26">
      <c r="A542" s="12"/>
      <c r="B542" s="185" t="s">
        <v>105</v>
      </c>
      <c r="C542" s="38"/>
      <c r="D542" s="176" t="s">
        <v>600</v>
      </c>
      <c r="E542" s="176"/>
      <c r="F542" s="173" t="s">
        <v>169</v>
      </c>
      <c r="G542" s="38"/>
      <c r="H542" s="176" t="s">
        <v>188</v>
      </c>
      <c r="I542" s="176"/>
      <c r="J542" s="38"/>
      <c r="K542" s="38"/>
      <c r="L542" s="176" t="s">
        <v>188</v>
      </c>
      <c r="M542" s="176"/>
      <c r="N542" s="38"/>
      <c r="O542" s="38"/>
      <c r="P542" s="176" t="s">
        <v>188</v>
      </c>
      <c r="Q542" s="176"/>
      <c r="R542" s="38"/>
      <c r="S542" s="38"/>
      <c r="T542" s="176" t="s">
        <v>188</v>
      </c>
      <c r="U542" s="176"/>
      <c r="V542" s="38"/>
      <c r="W542" s="38"/>
      <c r="X542" s="176" t="s">
        <v>600</v>
      </c>
      <c r="Y542" s="176"/>
      <c r="Z542" s="173" t="s">
        <v>169</v>
      </c>
    </row>
    <row r="543" spans="1:26">
      <c r="A543" s="12"/>
      <c r="B543" s="185"/>
      <c r="C543" s="38"/>
      <c r="D543" s="176"/>
      <c r="E543" s="176"/>
      <c r="F543" s="173"/>
      <c r="G543" s="38"/>
      <c r="H543" s="176"/>
      <c r="I543" s="176"/>
      <c r="J543" s="38"/>
      <c r="K543" s="38"/>
      <c r="L543" s="176"/>
      <c r="M543" s="176"/>
      <c r="N543" s="38"/>
      <c r="O543" s="38"/>
      <c r="P543" s="176"/>
      <c r="Q543" s="176"/>
      <c r="R543" s="38"/>
      <c r="S543" s="38"/>
      <c r="T543" s="176"/>
      <c r="U543" s="176"/>
      <c r="V543" s="38"/>
      <c r="W543" s="38"/>
      <c r="X543" s="176"/>
      <c r="Y543" s="176"/>
      <c r="Z543" s="173"/>
    </row>
    <row r="544" spans="1:26">
      <c r="A544" s="12"/>
      <c r="B544" s="182" t="s">
        <v>142</v>
      </c>
      <c r="C544" s="34"/>
      <c r="D544" s="186">
        <v>7771</v>
      </c>
      <c r="E544" s="186"/>
      <c r="F544" s="34"/>
      <c r="G544" s="34"/>
      <c r="H544" s="183" t="s">
        <v>188</v>
      </c>
      <c r="I544" s="183"/>
      <c r="J544" s="34"/>
      <c r="K544" s="34"/>
      <c r="L544" s="183" t="s">
        <v>188</v>
      </c>
      <c r="M544" s="183"/>
      <c r="N544" s="34"/>
      <c r="O544" s="34"/>
      <c r="P544" s="183" t="s">
        <v>188</v>
      </c>
      <c r="Q544" s="183"/>
      <c r="R544" s="34"/>
      <c r="S544" s="34"/>
      <c r="T544" s="183" t="s">
        <v>188</v>
      </c>
      <c r="U544" s="183"/>
      <c r="V544" s="34"/>
      <c r="W544" s="34"/>
      <c r="X544" s="186">
        <v>7771</v>
      </c>
      <c r="Y544" s="186"/>
      <c r="Z544" s="34"/>
    </row>
    <row r="545" spans="1:26" ht="15.75" thickBot="1">
      <c r="A545" s="12"/>
      <c r="B545" s="182"/>
      <c r="C545" s="34"/>
      <c r="D545" s="188"/>
      <c r="E545" s="188"/>
      <c r="F545" s="46"/>
      <c r="G545" s="34"/>
      <c r="H545" s="190"/>
      <c r="I545" s="190"/>
      <c r="J545" s="46"/>
      <c r="K545" s="34"/>
      <c r="L545" s="190"/>
      <c r="M545" s="190"/>
      <c r="N545" s="46"/>
      <c r="O545" s="34"/>
      <c r="P545" s="190"/>
      <c r="Q545" s="190"/>
      <c r="R545" s="46"/>
      <c r="S545" s="34"/>
      <c r="T545" s="190"/>
      <c r="U545" s="190"/>
      <c r="V545" s="46"/>
      <c r="W545" s="34"/>
      <c r="X545" s="188"/>
      <c r="Y545" s="188"/>
      <c r="Z545" s="46"/>
    </row>
    <row r="546" spans="1:26">
      <c r="A546" s="12"/>
      <c r="B546" s="185" t="s">
        <v>601</v>
      </c>
      <c r="C546" s="38"/>
      <c r="D546" s="177" t="s">
        <v>602</v>
      </c>
      <c r="E546" s="177"/>
      <c r="F546" s="174" t="s">
        <v>169</v>
      </c>
      <c r="G546" s="38"/>
      <c r="H546" s="177" t="s">
        <v>603</v>
      </c>
      <c r="I546" s="177"/>
      <c r="J546" s="174" t="s">
        <v>169</v>
      </c>
      <c r="K546" s="38"/>
      <c r="L546" s="180">
        <v>35875</v>
      </c>
      <c r="M546" s="180"/>
      <c r="N546" s="51"/>
      <c r="O546" s="38"/>
      <c r="P546" s="180">
        <v>37589</v>
      </c>
      <c r="Q546" s="180"/>
      <c r="R546" s="51"/>
      <c r="S546" s="38"/>
      <c r="T546" s="180">
        <v>58220</v>
      </c>
      <c r="U546" s="180"/>
      <c r="V546" s="51"/>
      <c r="W546" s="38"/>
      <c r="X546" s="177" t="s">
        <v>604</v>
      </c>
      <c r="Y546" s="177"/>
      <c r="Z546" s="174" t="s">
        <v>169</v>
      </c>
    </row>
    <row r="547" spans="1:26" ht="15.75" thickBot="1">
      <c r="A547" s="12"/>
      <c r="B547" s="185"/>
      <c r="C547" s="38"/>
      <c r="D547" s="178"/>
      <c r="E547" s="178"/>
      <c r="F547" s="175"/>
      <c r="G547" s="38"/>
      <c r="H547" s="178"/>
      <c r="I547" s="178"/>
      <c r="J547" s="175"/>
      <c r="K547" s="38"/>
      <c r="L547" s="181"/>
      <c r="M547" s="181"/>
      <c r="N547" s="52"/>
      <c r="O547" s="38"/>
      <c r="P547" s="181"/>
      <c r="Q547" s="181"/>
      <c r="R547" s="52"/>
      <c r="S547" s="38"/>
      <c r="T547" s="181"/>
      <c r="U547" s="181"/>
      <c r="V547" s="52"/>
      <c r="W547" s="38"/>
      <c r="X547" s="178"/>
      <c r="Y547" s="178"/>
      <c r="Z547" s="175"/>
    </row>
    <row r="548" spans="1:26">
      <c r="A548" s="12"/>
      <c r="B548" s="193" t="s">
        <v>144</v>
      </c>
      <c r="C548" s="34"/>
      <c r="D548" s="189" t="s">
        <v>188</v>
      </c>
      <c r="E548" s="189"/>
      <c r="F548" s="35"/>
      <c r="G548" s="34"/>
      <c r="H548" s="189" t="s">
        <v>188</v>
      </c>
      <c r="I548" s="189"/>
      <c r="J548" s="35"/>
      <c r="K548" s="34"/>
      <c r="L548" s="189" t="s">
        <v>188</v>
      </c>
      <c r="M548" s="189"/>
      <c r="N548" s="35"/>
      <c r="O548" s="34"/>
      <c r="P548" s="189">
        <v>277</v>
      </c>
      <c r="Q548" s="189"/>
      <c r="R548" s="35"/>
      <c r="S548" s="34"/>
      <c r="T548" s="189" t="s">
        <v>188</v>
      </c>
      <c r="U548" s="189"/>
      <c r="V548" s="35"/>
      <c r="W548" s="34"/>
      <c r="X548" s="189">
        <v>277</v>
      </c>
      <c r="Y548" s="189"/>
      <c r="Z548" s="35"/>
    </row>
    <row r="549" spans="1:26">
      <c r="A549" s="12"/>
      <c r="B549" s="193"/>
      <c r="C549" s="34"/>
      <c r="D549" s="183"/>
      <c r="E549" s="183"/>
      <c r="F549" s="34"/>
      <c r="G549" s="34"/>
      <c r="H549" s="183"/>
      <c r="I549" s="183"/>
      <c r="J549" s="34"/>
      <c r="K549" s="34"/>
      <c r="L549" s="183"/>
      <c r="M549" s="183"/>
      <c r="N549" s="34"/>
      <c r="O549" s="34"/>
      <c r="P549" s="183"/>
      <c r="Q549" s="183"/>
      <c r="R549" s="34"/>
      <c r="S549" s="34"/>
      <c r="T549" s="183"/>
      <c r="U549" s="183"/>
      <c r="V549" s="34"/>
      <c r="W549" s="34"/>
      <c r="X549" s="183"/>
      <c r="Y549" s="183"/>
      <c r="Z549" s="34"/>
    </row>
    <row r="550" spans="1:26">
      <c r="A550" s="12"/>
      <c r="B550" s="164" t="s">
        <v>605</v>
      </c>
      <c r="C550" s="38"/>
      <c r="D550" s="176" t="s">
        <v>188</v>
      </c>
      <c r="E550" s="176"/>
      <c r="F550" s="38"/>
      <c r="G550" s="38"/>
      <c r="H550" s="176" t="s">
        <v>606</v>
      </c>
      <c r="I550" s="176"/>
      <c r="J550" s="173" t="s">
        <v>169</v>
      </c>
      <c r="K550" s="38"/>
      <c r="L550" s="179">
        <v>5708</v>
      </c>
      <c r="M550" s="179"/>
      <c r="N550" s="38"/>
      <c r="O550" s="38"/>
      <c r="P550" s="179">
        <v>12953</v>
      </c>
      <c r="Q550" s="179"/>
      <c r="R550" s="38"/>
      <c r="S550" s="38"/>
      <c r="T550" s="176" t="s">
        <v>188</v>
      </c>
      <c r="U550" s="176"/>
      <c r="V550" s="38"/>
      <c r="W550" s="38"/>
      <c r="X550" s="176" t="s">
        <v>607</v>
      </c>
      <c r="Y550" s="176"/>
      <c r="Z550" s="173" t="s">
        <v>169</v>
      </c>
    </row>
    <row r="551" spans="1:26">
      <c r="A551" s="12"/>
      <c r="B551" s="164"/>
      <c r="C551" s="38"/>
      <c r="D551" s="176"/>
      <c r="E551" s="176"/>
      <c r="F551" s="38"/>
      <c r="G551" s="38"/>
      <c r="H551" s="176"/>
      <c r="I551" s="176"/>
      <c r="J551" s="173"/>
      <c r="K551" s="38"/>
      <c r="L551" s="179"/>
      <c r="M551" s="179"/>
      <c r="N551" s="38"/>
      <c r="O551" s="38"/>
      <c r="P551" s="179"/>
      <c r="Q551" s="179"/>
      <c r="R551" s="38"/>
      <c r="S551" s="38"/>
      <c r="T551" s="176"/>
      <c r="U551" s="176"/>
      <c r="V551" s="38"/>
      <c r="W551" s="38"/>
      <c r="X551" s="176"/>
      <c r="Y551" s="176"/>
      <c r="Z551" s="173"/>
    </row>
    <row r="552" spans="1:26">
      <c r="A552" s="12"/>
      <c r="B552" s="193" t="s">
        <v>146</v>
      </c>
      <c r="C552" s="34"/>
      <c r="D552" s="183" t="s">
        <v>188</v>
      </c>
      <c r="E552" s="183"/>
      <c r="F552" s="34"/>
      <c r="G552" s="34"/>
      <c r="H552" s="186">
        <v>278260</v>
      </c>
      <c r="I552" s="186"/>
      <c r="J552" s="34"/>
      <c r="K552" s="34"/>
      <c r="L552" s="183" t="s">
        <v>188</v>
      </c>
      <c r="M552" s="183"/>
      <c r="N552" s="34"/>
      <c r="O552" s="34"/>
      <c r="P552" s="186">
        <v>8286</v>
      </c>
      <c r="Q552" s="186"/>
      <c r="R552" s="34"/>
      <c r="S552" s="34"/>
      <c r="T552" s="183" t="s">
        <v>188</v>
      </c>
      <c r="U552" s="183"/>
      <c r="V552" s="34"/>
      <c r="W552" s="34"/>
      <c r="X552" s="186">
        <v>286546</v>
      </c>
      <c r="Y552" s="186"/>
      <c r="Z552" s="34"/>
    </row>
    <row r="553" spans="1:26" ht="15.75" thickBot="1">
      <c r="A553" s="12"/>
      <c r="B553" s="193"/>
      <c r="C553" s="34"/>
      <c r="D553" s="190"/>
      <c r="E553" s="190"/>
      <c r="F553" s="46"/>
      <c r="G553" s="34"/>
      <c r="H553" s="188"/>
      <c r="I553" s="188"/>
      <c r="J553" s="46"/>
      <c r="K553" s="34"/>
      <c r="L553" s="190"/>
      <c r="M553" s="190"/>
      <c r="N553" s="46"/>
      <c r="O553" s="34"/>
      <c r="P553" s="188"/>
      <c r="Q553" s="188"/>
      <c r="R553" s="46"/>
      <c r="S553" s="34"/>
      <c r="T553" s="190"/>
      <c r="U553" s="190"/>
      <c r="V553" s="46"/>
      <c r="W553" s="34"/>
      <c r="X553" s="188"/>
      <c r="Y553" s="188"/>
      <c r="Z553" s="46"/>
    </row>
    <row r="554" spans="1:26">
      <c r="A554" s="12"/>
      <c r="B554" s="164" t="s">
        <v>147</v>
      </c>
      <c r="C554" s="38"/>
      <c r="D554" s="174" t="s">
        <v>167</v>
      </c>
      <c r="E554" s="177" t="s">
        <v>188</v>
      </c>
      <c r="F554" s="51"/>
      <c r="G554" s="38"/>
      <c r="H554" s="174" t="s">
        <v>167</v>
      </c>
      <c r="I554" s="180">
        <v>106699</v>
      </c>
      <c r="J554" s="51"/>
      <c r="K554" s="38"/>
      <c r="L554" s="174" t="s">
        <v>167</v>
      </c>
      <c r="M554" s="180">
        <v>5708</v>
      </c>
      <c r="N554" s="51"/>
      <c r="O554" s="38"/>
      <c r="P554" s="174" t="s">
        <v>167</v>
      </c>
      <c r="Q554" s="180">
        <v>21239</v>
      </c>
      <c r="R554" s="51"/>
      <c r="S554" s="38"/>
      <c r="T554" s="174" t="s">
        <v>167</v>
      </c>
      <c r="U554" s="177" t="s">
        <v>188</v>
      </c>
      <c r="V554" s="51"/>
      <c r="W554" s="38"/>
      <c r="X554" s="174" t="s">
        <v>167</v>
      </c>
      <c r="Y554" s="180">
        <v>133646</v>
      </c>
      <c r="Z554" s="51"/>
    </row>
    <row r="555" spans="1:26" ht="15.75" thickBot="1">
      <c r="A555" s="12"/>
      <c r="B555" s="164"/>
      <c r="C555" s="38"/>
      <c r="D555" s="194"/>
      <c r="E555" s="195"/>
      <c r="F555" s="84"/>
      <c r="G555" s="38"/>
      <c r="H555" s="194"/>
      <c r="I555" s="196"/>
      <c r="J555" s="84"/>
      <c r="K555" s="38"/>
      <c r="L555" s="194"/>
      <c r="M555" s="196"/>
      <c r="N555" s="84"/>
      <c r="O555" s="38"/>
      <c r="P555" s="194"/>
      <c r="Q555" s="196"/>
      <c r="R555" s="84"/>
      <c r="S555" s="38"/>
      <c r="T555" s="194"/>
      <c r="U555" s="195"/>
      <c r="V555" s="84"/>
      <c r="W555" s="38"/>
      <c r="X555" s="194"/>
      <c r="Y555" s="196"/>
      <c r="Z555" s="84"/>
    </row>
    <row r="556" spans="1:26" ht="15.75" thickTop="1">
      <c r="A556" s="12"/>
      <c r="B556" s="27"/>
      <c r="C556" s="27"/>
      <c r="D556" s="27"/>
      <c r="E556" s="27"/>
      <c r="F556" s="27"/>
      <c r="G556" s="27"/>
      <c r="H556" s="27"/>
      <c r="I556" s="27"/>
      <c r="J556" s="27"/>
      <c r="K556" s="27"/>
      <c r="L556" s="27"/>
      <c r="M556" s="27"/>
      <c r="N556" s="27"/>
      <c r="O556" s="27"/>
      <c r="P556" s="27"/>
      <c r="Q556" s="27"/>
      <c r="R556" s="27"/>
      <c r="S556" s="27"/>
      <c r="T556" s="27"/>
      <c r="U556" s="27"/>
      <c r="V556" s="27"/>
      <c r="W556" s="27"/>
      <c r="X556" s="27"/>
      <c r="Y556" s="27"/>
      <c r="Z556" s="27"/>
    </row>
    <row r="557" spans="1:26">
      <c r="A557" s="12"/>
      <c r="B557" s="27"/>
      <c r="C557" s="27"/>
      <c r="D557" s="27"/>
      <c r="E557" s="27"/>
      <c r="F557" s="27"/>
      <c r="G557" s="27"/>
      <c r="H557" s="27"/>
      <c r="I557" s="27"/>
      <c r="J557" s="27"/>
      <c r="K557" s="27"/>
      <c r="L557" s="27"/>
      <c r="M557" s="27"/>
      <c r="N557" s="27"/>
      <c r="O557" s="27"/>
      <c r="P557" s="27"/>
      <c r="Q557" s="27"/>
      <c r="R557" s="27"/>
      <c r="S557" s="27"/>
      <c r="T557" s="27"/>
      <c r="U557" s="27"/>
      <c r="V557" s="27"/>
      <c r="W557" s="27"/>
      <c r="X557" s="27"/>
      <c r="Y557" s="27"/>
      <c r="Z557" s="27"/>
    </row>
    <row r="558" spans="1:26">
      <c r="A558" s="12"/>
      <c r="B558" s="27"/>
      <c r="C558" s="27"/>
      <c r="D558" s="27"/>
      <c r="E558" s="27"/>
      <c r="F558" s="27"/>
      <c r="G558" s="27"/>
      <c r="H558" s="27"/>
      <c r="I558" s="27"/>
      <c r="J558" s="27"/>
      <c r="K558" s="27"/>
      <c r="L558" s="27"/>
      <c r="M558" s="27"/>
      <c r="N558" s="27"/>
      <c r="O558" s="27"/>
      <c r="P558" s="27"/>
      <c r="Q558" s="27"/>
      <c r="R558" s="27"/>
      <c r="S558" s="27"/>
      <c r="T558" s="27"/>
      <c r="U558" s="27"/>
      <c r="V558" s="27"/>
      <c r="W558" s="27"/>
      <c r="X558" s="27"/>
      <c r="Y558" s="27"/>
      <c r="Z558" s="27"/>
    </row>
    <row r="559" spans="1:26">
      <c r="A559" s="12"/>
      <c r="B559" s="27"/>
      <c r="C559" s="27"/>
      <c r="D559" s="27"/>
      <c r="E559" s="27"/>
      <c r="F559" s="27"/>
      <c r="G559" s="27"/>
      <c r="H559" s="27"/>
      <c r="I559" s="27"/>
      <c r="J559" s="27"/>
      <c r="K559" s="27"/>
      <c r="L559" s="27"/>
      <c r="M559" s="27"/>
      <c r="N559" s="27"/>
      <c r="O559" s="27"/>
      <c r="P559" s="27"/>
      <c r="Q559" s="27"/>
      <c r="R559" s="27"/>
      <c r="S559" s="27"/>
      <c r="T559" s="27"/>
      <c r="U559" s="27"/>
      <c r="V559" s="27"/>
      <c r="W559" s="27"/>
      <c r="X559" s="27"/>
      <c r="Y559" s="27"/>
      <c r="Z559" s="27"/>
    </row>
    <row r="560" spans="1:26">
      <c r="A560" s="12"/>
      <c r="B560" s="27"/>
      <c r="C560" s="27"/>
      <c r="D560" s="27"/>
      <c r="E560" s="27"/>
      <c r="F560" s="27"/>
      <c r="G560" s="27"/>
      <c r="H560" s="27"/>
      <c r="I560" s="27"/>
      <c r="J560" s="27"/>
      <c r="K560" s="27"/>
      <c r="L560" s="27"/>
      <c r="M560" s="27"/>
      <c r="N560" s="27"/>
      <c r="O560" s="27"/>
      <c r="P560" s="27"/>
      <c r="Q560" s="27"/>
      <c r="R560" s="27"/>
      <c r="S560" s="27"/>
      <c r="T560" s="27"/>
      <c r="U560" s="27"/>
      <c r="V560" s="27"/>
      <c r="W560" s="27"/>
      <c r="X560" s="27"/>
      <c r="Y560" s="27"/>
      <c r="Z560" s="27"/>
    </row>
    <row r="561" spans="1:26">
      <c r="A561" s="12"/>
      <c r="B561" s="27"/>
      <c r="C561" s="27"/>
      <c r="D561" s="27"/>
      <c r="E561" s="27"/>
      <c r="F561" s="27"/>
      <c r="G561" s="27"/>
      <c r="H561" s="27"/>
      <c r="I561" s="27"/>
      <c r="J561" s="27"/>
      <c r="K561" s="27"/>
      <c r="L561" s="27"/>
      <c r="M561" s="27"/>
      <c r="N561" s="27"/>
      <c r="O561" s="27"/>
      <c r="P561" s="27"/>
      <c r="Q561" s="27"/>
      <c r="R561" s="27"/>
      <c r="S561" s="27"/>
      <c r="T561" s="27"/>
      <c r="U561" s="27"/>
      <c r="V561" s="27"/>
      <c r="W561" s="27"/>
      <c r="X561" s="27"/>
      <c r="Y561" s="27"/>
      <c r="Z561" s="27"/>
    </row>
    <row r="562" spans="1:26">
      <c r="A562" s="12"/>
      <c r="B562" s="27"/>
      <c r="C562" s="27"/>
      <c r="D562" s="27"/>
      <c r="E562" s="27"/>
      <c r="F562" s="27"/>
      <c r="G562" s="27"/>
      <c r="H562" s="27"/>
      <c r="I562" s="27"/>
      <c r="J562" s="27"/>
      <c r="K562" s="27"/>
      <c r="L562" s="27"/>
      <c r="M562" s="27"/>
      <c r="N562" s="27"/>
      <c r="O562" s="27"/>
      <c r="P562" s="27"/>
      <c r="Q562" s="27"/>
      <c r="R562" s="27"/>
      <c r="S562" s="27"/>
      <c r="T562" s="27"/>
      <c r="U562" s="27"/>
      <c r="V562" s="27"/>
      <c r="W562" s="27"/>
      <c r="X562" s="27"/>
      <c r="Y562" s="27"/>
      <c r="Z562" s="27"/>
    </row>
    <row r="563" spans="1:26">
      <c r="A563" s="12"/>
      <c r="B563" s="27"/>
      <c r="C563" s="27"/>
      <c r="D563" s="27"/>
      <c r="E563" s="27"/>
      <c r="F563" s="27"/>
      <c r="G563" s="27"/>
      <c r="H563" s="27"/>
      <c r="I563" s="27"/>
      <c r="J563" s="27"/>
      <c r="K563" s="27"/>
      <c r="L563" s="27"/>
      <c r="M563" s="27"/>
      <c r="N563" s="27"/>
      <c r="O563" s="27"/>
      <c r="P563" s="27"/>
      <c r="Q563" s="27"/>
      <c r="R563" s="27"/>
      <c r="S563" s="27"/>
      <c r="T563" s="27"/>
      <c r="U563" s="27"/>
      <c r="V563" s="27"/>
      <c r="W563" s="27"/>
      <c r="X563" s="27"/>
      <c r="Y563" s="27"/>
      <c r="Z563" s="27"/>
    </row>
    <row r="564" spans="1:26">
      <c r="A564" s="12"/>
      <c r="B564" s="29" t="s">
        <v>570</v>
      </c>
      <c r="C564" s="29"/>
      <c r="D564" s="29"/>
      <c r="E564" s="29"/>
      <c r="F564" s="29"/>
      <c r="G564" s="29"/>
      <c r="H564" s="29"/>
      <c r="I564" s="29"/>
      <c r="J564" s="29"/>
      <c r="K564" s="29"/>
      <c r="L564" s="29"/>
      <c r="M564" s="29"/>
      <c r="N564" s="29"/>
      <c r="O564" s="29"/>
      <c r="P564" s="29"/>
      <c r="Q564" s="29"/>
      <c r="R564" s="29"/>
      <c r="S564" s="29"/>
      <c r="T564" s="29"/>
      <c r="U564" s="29"/>
      <c r="V564" s="29"/>
      <c r="W564" s="29"/>
      <c r="X564" s="29"/>
      <c r="Y564" s="29"/>
      <c r="Z564" s="29"/>
    </row>
    <row r="565" spans="1:26">
      <c r="A565" s="12"/>
      <c r="B565" s="29" t="s">
        <v>575</v>
      </c>
      <c r="C565" s="29"/>
      <c r="D565" s="29"/>
      <c r="E565" s="29"/>
      <c r="F565" s="29"/>
      <c r="G565" s="29"/>
      <c r="H565" s="29"/>
      <c r="I565" s="29"/>
      <c r="J565" s="29"/>
      <c r="K565" s="29"/>
      <c r="L565" s="29"/>
      <c r="M565" s="29"/>
      <c r="N565" s="29"/>
      <c r="O565" s="29"/>
      <c r="P565" s="29"/>
      <c r="Q565" s="29"/>
      <c r="R565" s="29"/>
      <c r="S565" s="29"/>
      <c r="T565" s="29"/>
      <c r="U565" s="29"/>
      <c r="V565" s="29"/>
      <c r="W565" s="29"/>
      <c r="X565" s="29"/>
      <c r="Y565" s="29"/>
      <c r="Z565" s="29"/>
    </row>
    <row r="566" spans="1:26">
      <c r="A566" s="12"/>
      <c r="B566" s="30"/>
      <c r="C566" s="30"/>
      <c r="D566" s="30"/>
      <c r="E566" s="30"/>
      <c r="F566" s="30"/>
      <c r="G566" s="30"/>
      <c r="H566" s="30"/>
      <c r="I566" s="30"/>
      <c r="J566" s="30"/>
      <c r="K566" s="30"/>
      <c r="L566" s="30"/>
      <c r="M566" s="30"/>
      <c r="N566" s="30"/>
      <c r="O566" s="30"/>
      <c r="P566" s="30"/>
      <c r="Q566" s="30"/>
      <c r="R566" s="30"/>
      <c r="S566" s="30"/>
      <c r="T566" s="30"/>
      <c r="U566" s="30"/>
      <c r="V566" s="30"/>
      <c r="W566" s="30"/>
      <c r="X566" s="30"/>
      <c r="Y566" s="30"/>
      <c r="Z566" s="30"/>
    </row>
    <row r="567" spans="1:26">
      <c r="A567" s="12"/>
      <c r="B567" s="23"/>
      <c r="C567" s="23"/>
      <c r="D567" s="23"/>
      <c r="E567" s="23"/>
      <c r="F567" s="23"/>
      <c r="G567" s="23"/>
      <c r="H567" s="23"/>
      <c r="I567" s="23"/>
      <c r="J567" s="23"/>
      <c r="K567" s="23"/>
      <c r="L567" s="23"/>
      <c r="M567" s="23"/>
      <c r="N567" s="23"/>
      <c r="O567" s="23"/>
      <c r="P567" s="23"/>
      <c r="Q567" s="23"/>
      <c r="R567" s="23"/>
      <c r="S567" s="23"/>
      <c r="T567" s="23"/>
      <c r="U567" s="23"/>
      <c r="V567" s="23"/>
      <c r="W567" s="23"/>
      <c r="X567" s="23"/>
      <c r="Y567" s="23"/>
      <c r="Z567" s="23"/>
    </row>
    <row r="568" spans="1:26">
      <c r="A568" s="12"/>
      <c r="B568" s="13"/>
      <c r="C568" s="13"/>
      <c r="D568" s="13"/>
      <c r="E568" s="13"/>
      <c r="F568" s="13"/>
      <c r="G568" s="13"/>
      <c r="H568" s="13"/>
      <c r="I568" s="13"/>
      <c r="J568" s="13"/>
      <c r="K568" s="13"/>
      <c r="L568" s="13"/>
      <c r="M568" s="13"/>
      <c r="N568" s="13"/>
      <c r="O568" s="13"/>
      <c r="P568" s="13"/>
      <c r="Q568" s="13"/>
      <c r="R568" s="13"/>
      <c r="S568" s="13"/>
      <c r="T568" s="13"/>
      <c r="U568" s="13"/>
      <c r="V568" s="13"/>
      <c r="W568" s="13"/>
      <c r="X568" s="13"/>
      <c r="Y568" s="13"/>
      <c r="Z568" s="13"/>
    </row>
    <row r="569" spans="1:26" ht="15.75" thickBot="1">
      <c r="A569" s="12"/>
      <c r="B569" s="16"/>
      <c r="C569" s="16"/>
      <c r="D569" s="163" t="s">
        <v>428</v>
      </c>
      <c r="E569" s="163"/>
      <c r="F569" s="163"/>
      <c r="G569" s="16"/>
      <c r="H569" s="163" t="s">
        <v>429</v>
      </c>
      <c r="I569" s="163"/>
      <c r="J569" s="163"/>
      <c r="K569" s="16"/>
      <c r="L569" s="163" t="s">
        <v>430</v>
      </c>
      <c r="M569" s="163"/>
      <c r="N569" s="163"/>
      <c r="O569" s="16"/>
      <c r="P569" s="163" t="s">
        <v>431</v>
      </c>
      <c r="Q569" s="163"/>
      <c r="R569" s="163"/>
      <c r="S569" s="16"/>
      <c r="T569" s="163" t="s">
        <v>432</v>
      </c>
      <c r="U569" s="163"/>
      <c r="V569" s="163"/>
      <c r="W569" s="16"/>
      <c r="X569" s="163" t="s">
        <v>433</v>
      </c>
      <c r="Y569" s="163"/>
      <c r="Z569" s="163"/>
    </row>
    <row r="570" spans="1:26">
      <c r="A570" s="12"/>
      <c r="B570" s="172" t="s">
        <v>576</v>
      </c>
      <c r="C570" s="38"/>
      <c r="D570" s="174" t="s">
        <v>167</v>
      </c>
      <c r="E570" s="177" t="s">
        <v>188</v>
      </c>
      <c r="F570" s="51"/>
      <c r="G570" s="38"/>
      <c r="H570" s="174" t="s">
        <v>167</v>
      </c>
      <c r="I570" s="180">
        <v>39268</v>
      </c>
      <c r="J570" s="51"/>
      <c r="K570" s="38"/>
      <c r="L570" s="174" t="s">
        <v>167</v>
      </c>
      <c r="M570" s="180">
        <v>16290</v>
      </c>
      <c r="N570" s="51"/>
      <c r="O570" s="38"/>
      <c r="P570" s="174" t="s">
        <v>167</v>
      </c>
      <c r="Q570" s="180">
        <v>7908</v>
      </c>
      <c r="R570" s="51"/>
      <c r="S570" s="38"/>
      <c r="T570" s="174" t="s">
        <v>167</v>
      </c>
      <c r="U570" s="177" t="s">
        <v>188</v>
      </c>
      <c r="V570" s="51"/>
      <c r="W570" s="38"/>
      <c r="X570" s="174" t="s">
        <v>167</v>
      </c>
      <c r="Y570" s="180">
        <v>63466</v>
      </c>
      <c r="Z570" s="51"/>
    </row>
    <row r="571" spans="1:26" ht="15.75" thickBot="1">
      <c r="A571" s="12"/>
      <c r="B571" s="172"/>
      <c r="C571" s="38"/>
      <c r="D571" s="175"/>
      <c r="E571" s="178"/>
      <c r="F571" s="52"/>
      <c r="G571" s="38"/>
      <c r="H571" s="175"/>
      <c r="I571" s="181"/>
      <c r="J571" s="52"/>
      <c r="K571" s="38"/>
      <c r="L571" s="175"/>
      <c r="M571" s="181"/>
      <c r="N571" s="52"/>
      <c r="O571" s="38"/>
      <c r="P571" s="175"/>
      <c r="Q571" s="181"/>
      <c r="R571" s="52"/>
      <c r="S571" s="38"/>
      <c r="T571" s="175"/>
      <c r="U571" s="178"/>
      <c r="V571" s="52"/>
      <c r="W571" s="38"/>
      <c r="X571" s="175"/>
      <c r="Y571" s="181"/>
      <c r="Z571" s="52"/>
    </row>
    <row r="572" spans="1:26">
      <c r="A572" s="12"/>
      <c r="B572" s="16"/>
      <c r="C572" s="16"/>
      <c r="D572" s="35"/>
      <c r="E572" s="35"/>
      <c r="F572" s="35"/>
      <c r="G572" s="16"/>
      <c r="H572" s="35"/>
      <c r="I572" s="35"/>
      <c r="J572" s="35"/>
      <c r="K572" s="16"/>
      <c r="L572" s="35"/>
      <c r="M572" s="35"/>
      <c r="N572" s="35"/>
      <c r="O572" s="16"/>
      <c r="P572" s="35"/>
      <c r="Q572" s="35"/>
      <c r="R572" s="35"/>
      <c r="S572" s="16"/>
      <c r="T572" s="35"/>
      <c r="U572" s="35"/>
      <c r="V572" s="35"/>
      <c r="W572" s="16"/>
      <c r="X572" s="35"/>
      <c r="Y572" s="35"/>
      <c r="Z572" s="35"/>
    </row>
    <row r="573" spans="1:26">
      <c r="A573" s="12"/>
      <c r="B573" s="170" t="s">
        <v>132</v>
      </c>
      <c r="C573" s="19"/>
      <c r="D573" s="38"/>
      <c r="E573" s="38"/>
      <c r="F573" s="38"/>
      <c r="G573" s="19"/>
      <c r="H573" s="38"/>
      <c r="I573" s="38"/>
      <c r="J573" s="38"/>
      <c r="K573" s="19"/>
      <c r="L573" s="38"/>
      <c r="M573" s="38"/>
      <c r="N573" s="38"/>
      <c r="O573" s="19"/>
      <c r="P573" s="38"/>
      <c r="Q573" s="38"/>
      <c r="R573" s="38"/>
      <c r="S573" s="19"/>
      <c r="T573" s="38"/>
      <c r="U573" s="38"/>
      <c r="V573" s="38"/>
      <c r="W573" s="19"/>
      <c r="X573" s="38"/>
      <c r="Y573" s="38"/>
      <c r="Z573" s="38"/>
    </row>
    <row r="574" spans="1:26">
      <c r="A574" s="12"/>
      <c r="B574" s="182" t="s">
        <v>133</v>
      </c>
      <c r="C574" s="34"/>
      <c r="D574" s="183" t="s">
        <v>188</v>
      </c>
      <c r="E574" s="183"/>
      <c r="F574" s="34"/>
      <c r="G574" s="34"/>
      <c r="H574" s="183" t="s">
        <v>608</v>
      </c>
      <c r="I574" s="183"/>
      <c r="J574" s="184" t="s">
        <v>169</v>
      </c>
      <c r="K574" s="34"/>
      <c r="L574" s="183" t="s">
        <v>609</v>
      </c>
      <c r="M574" s="183"/>
      <c r="N574" s="184" t="s">
        <v>169</v>
      </c>
      <c r="O574" s="34"/>
      <c r="P574" s="183" t="s">
        <v>610</v>
      </c>
      <c r="Q574" s="183"/>
      <c r="R574" s="184" t="s">
        <v>169</v>
      </c>
      <c r="S574" s="34"/>
      <c r="T574" s="183" t="s">
        <v>188</v>
      </c>
      <c r="U574" s="183"/>
      <c r="V574" s="34"/>
      <c r="W574" s="34"/>
      <c r="X574" s="183" t="s">
        <v>611</v>
      </c>
      <c r="Y574" s="183"/>
      <c r="Z574" s="184" t="s">
        <v>169</v>
      </c>
    </row>
    <row r="575" spans="1:26">
      <c r="A575" s="12"/>
      <c r="B575" s="182"/>
      <c r="C575" s="34"/>
      <c r="D575" s="183"/>
      <c r="E575" s="183"/>
      <c r="F575" s="34"/>
      <c r="G575" s="34"/>
      <c r="H575" s="183"/>
      <c r="I575" s="183"/>
      <c r="J575" s="184"/>
      <c r="K575" s="34"/>
      <c r="L575" s="183"/>
      <c r="M575" s="183"/>
      <c r="N575" s="184"/>
      <c r="O575" s="34"/>
      <c r="P575" s="183"/>
      <c r="Q575" s="183"/>
      <c r="R575" s="184"/>
      <c r="S575" s="34"/>
      <c r="T575" s="183"/>
      <c r="U575" s="183"/>
      <c r="V575" s="34"/>
      <c r="W575" s="34"/>
      <c r="X575" s="183"/>
      <c r="Y575" s="183"/>
      <c r="Z575" s="184"/>
    </row>
    <row r="576" spans="1:26">
      <c r="A576" s="12"/>
      <c r="B576" s="185" t="s">
        <v>612</v>
      </c>
      <c r="C576" s="38"/>
      <c r="D576" s="176" t="s">
        <v>188</v>
      </c>
      <c r="E576" s="176"/>
      <c r="F576" s="38"/>
      <c r="G576" s="38"/>
      <c r="H576" s="176" t="s">
        <v>613</v>
      </c>
      <c r="I576" s="176"/>
      <c r="J576" s="173" t="s">
        <v>169</v>
      </c>
      <c r="K576" s="38"/>
      <c r="L576" s="176" t="s">
        <v>188</v>
      </c>
      <c r="M576" s="176"/>
      <c r="N576" s="38"/>
      <c r="O576" s="38"/>
      <c r="P576" s="176" t="s">
        <v>188</v>
      </c>
      <c r="Q576" s="176"/>
      <c r="R576" s="38"/>
      <c r="S576" s="38"/>
      <c r="T576" s="176" t="s">
        <v>188</v>
      </c>
      <c r="U576" s="176"/>
      <c r="V576" s="38"/>
      <c r="W576" s="38"/>
      <c r="X576" s="176" t="s">
        <v>613</v>
      </c>
      <c r="Y576" s="176"/>
      <c r="Z576" s="173" t="s">
        <v>169</v>
      </c>
    </row>
    <row r="577" spans="1:26">
      <c r="A577" s="12"/>
      <c r="B577" s="185"/>
      <c r="C577" s="38"/>
      <c r="D577" s="176"/>
      <c r="E577" s="176"/>
      <c r="F577" s="38"/>
      <c r="G577" s="38"/>
      <c r="H577" s="176"/>
      <c r="I577" s="176"/>
      <c r="J577" s="173"/>
      <c r="K577" s="38"/>
      <c r="L577" s="176"/>
      <c r="M577" s="176"/>
      <c r="N577" s="38"/>
      <c r="O577" s="38"/>
      <c r="P577" s="176"/>
      <c r="Q577" s="176"/>
      <c r="R577" s="38"/>
      <c r="S577" s="38"/>
      <c r="T577" s="176"/>
      <c r="U577" s="176"/>
      <c r="V577" s="38"/>
      <c r="W577" s="38"/>
      <c r="X577" s="176"/>
      <c r="Y577" s="176"/>
      <c r="Z577" s="173"/>
    </row>
    <row r="578" spans="1:26">
      <c r="A578" s="12"/>
      <c r="B578" s="182" t="s">
        <v>582</v>
      </c>
      <c r="C578" s="34"/>
      <c r="D578" s="186">
        <v>465688</v>
      </c>
      <c r="E578" s="186"/>
      <c r="F578" s="34"/>
      <c r="G578" s="34"/>
      <c r="H578" s="186">
        <v>21075</v>
      </c>
      <c r="I578" s="186"/>
      <c r="J578" s="34"/>
      <c r="K578" s="34"/>
      <c r="L578" s="183" t="s">
        <v>614</v>
      </c>
      <c r="M578" s="183"/>
      <c r="N578" s="184" t="s">
        <v>169</v>
      </c>
      <c r="O578" s="34"/>
      <c r="P578" s="183" t="s">
        <v>615</v>
      </c>
      <c r="Q578" s="183"/>
      <c r="R578" s="184" t="s">
        <v>169</v>
      </c>
      <c r="S578" s="34"/>
      <c r="T578" s="183" t="s">
        <v>616</v>
      </c>
      <c r="U578" s="183"/>
      <c r="V578" s="184" t="s">
        <v>169</v>
      </c>
      <c r="W578" s="34"/>
      <c r="X578" s="183" t="s">
        <v>188</v>
      </c>
      <c r="Y578" s="183"/>
      <c r="Z578" s="34"/>
    </row>
    <row r="579" spans="1:26" ht="15.75" thickBot="1">
      <c r="A579" s="12"/>
      <c r="B579" s="182"/>
      <c r="C579" s="34"/>
      <c r="D579" s="188"/>
      <c r="E579" s="188"/>
      <c r="F579" s="46"/>
      <c r="G579" s="34"/>
      <c r="H579" s="188"/>
      <c r="I579" s="188"/>
      <c r="J579" s="46"/>
      <c r="K579" s="34"/>
      <c r="L579" s="190"/>
      <c r="M579" s="190"/>
      <c r="N579" s="192"/>
      <c r="O579" s="34"/>
      <c r="P579" s="190"/>
      <c r="Q579" s="190"/>
      <c r="R579" s="192"/>
      <c r="S579" s="34"/>
      <c r="T579" s="190"/>
      <c r="U579" s="190"/>
      <c r="V579" s="192"/>
      <c r="W579" s="34"/>
      <c r="X579" s="190"/>
      <c r="Y579" s="190"/>
      <c r="Z579" s="46"/>
    </row>
    <row r="580" spans="1:26">
      <c r="A580" s="12"/>
      <c r="B580" s="185" t="s">
        <v>587</v>
      </c>
      <c r="C580" s="38"/>
      <c r="D580" s="180">
        <v>465688</v>
      </c>
      <c r="E580" s="180"/>
      <c r="F580" s="51"/>
      <c r="G580" s="38"/>
      <c r="H580" s="177" t="s">
        <v>617</v>
      </c>
      <c r="I580" s="177"/>
      <c r="J580" s="174" t="s">
        <v>169</v>
      </c>
      <c r="K580" s="38"/>
      <c r="L580" s="177" t="s">
        <v>618</v>
      </c>
      <c r="M580" s="177"/>
      <c r="N580" s="174" t="s">
        <v>169</v>
      </c>
      <c r="O580" s="38"/>
      <c r="P580" s="177" t="s">
        <v>619</v>
      </c>
      <c r="Q580" s="177"/>
      <c r="R580" s="174" t="s">
        <v>169</v>
      </c>
      <c r="S580" s="38"/>
      <c r="T580" s="177" t="s">
        <v>616</v>
      </c>
      <c r="U580" s="177"/>
      <c r="V580" s="174" t="s">
        <v>169</v>
      </c>
      <c r="W580" s="38"/>
      <c r="X580" s="177" t="s">
        <v>620</v>
      </c>
      <c r="Y580" s="177"/>
      <c r="Z580" s="174" t="s">
        <v>169</v>
      </c>
    </row>
    <row r="581" spans="1:26" ht="15.75" thickBot="1">
      <c r="A581" s="12"/>
      <c r="B581" s="185"/>
      <c r="C581" s="38"/>
      <c r="D581" s="181"/>
      <c r="E581" s="181"/>
      <c r="F581" s="52"/>
      <c r="G581" s="38"/>
      <c r="H581" s="178"/>
      <c r="I581" s="178"/>
      <c r="J581" s="175"/>
      <c r="K581" s="38"/>
      <c r="L581" s="178"/>
      <c r="M581" s="178"/>
      <c r="N581" s="175"/>
      <c r="O581" s="38"/>
      <c r="P581" s="178"/>
      <c r="Q581" s="178"/>
      <c r="R581" s="175"/>
      <c r="S581" s="38"/>
      <c r="T581" s="178"/>
      <c r="U581" s="178"/>
      <c r="V581" s="175"/>
      <c r="W581" s="38"/>
      <c r="X581" s="178"/>
      <c r="Y581" s="178"/>
      <c r="Z581" s="175"/>
    </row>
    <row r="582" spans="1:26">
      <c r="A582" s="12"/>
      <c r="B582" s="16"/>
      <c r="C582" s="16"/>
      <c r="D582" s="35"/>
      <c r="E582" s="35"/>
      <c r="F582" s="35"/>
      <c r="G582" s="16"/>
      <c r="H582" s="35"/>
      <c r="I582" s="35"/>
      <c r="J582" s="35"/>
      <c r="K582" s="16"/>
      <c r="L582" s="35"/>
      <c r="M582" s="35"/>
      <c r="N582" s="35"/>
      <c r="O582" s="16"/>
      <c r="P582" s="35"/>
      <c r="Q582" s="35"/>
      <c r="R582" s="35"/>
      <c r="S582" s="16"/>
      <c r="T582" s="35"/>
      <c r="U582" s="35"/>
      <c r="V582" s="35"/>
      <c r="W582" s="16"/>
      <c r="X582" s="35"/>
      <c r="Y582" s="35"/>
      <c r="Z582" s="35"/>
    </row>
    <row r="583" spans="1:26">
      <c r="A583" s="12"/>
      <c r="B583" s="171" t="s">
        <v>137</v>
      </c>
      <c r="C583" s="16"/>
      <c r="D583" s="34"/>
      <c r="E583" s="34"/>
      <c r="F583" s="34"/>
      <c r="G583" s="16"/>
      <c r="H583" s="34"/>
      <c r="I583" s="34"/>
      <c r="J583" s="34"/>
      <c r="K583" s="16"/>
      <c r="L583" s="34"/>
      <c r="M583" s="34"/>
      <c r="N583" s="34"/>
      <c r="O583" s="16"/>
      <c r="P583" s="34"/>
      <c r="Q583" s="34"/>
      <c r="R583" s="34"/>
      <c r="S583" s="16"/>
      <c r="T583" s="34"/>
      <c r="U583" s="34"/>
      <c r="V583" s="34"/>
      <c r="W583" s="16"/>
      <c r="X583" s="34"/>
      <c r="Y583" s="34"/>
      <c r="Z583" s="34"/>
    </row>
    <row r="584" spans="1:26">
      <c r="A584" s="12"/>
      <c r="B584" s="185" t="s">
        <v>138</v>
      </c>
      <c r="C584" s="38"/>
      <c r="D584" s="176" t="s">
        <v>188</v>
      </c>
      <c r="E584" s="176"/>
      <c r="F584" s="38"/>
      <c r="G584" s="38"/>
      <c r="H584" s="179">
        <v>400000</v>
      </c>
      <c r="I584" s="179"/>
      <c r="J584" s="38"/>
      <c r="K584" s="38"/>
      <c r="L584" s="176" t="s">
        <v>188</v>
      </c>
      <c r="M584" s="176"/>
      <c r="N584" s="38"/>
      <c r="O584" s="38"/>
      <c r="P584" s="176" t="s">
        <v>188</v>
      </c>
      <c r="Q584" s="176"/>
      <c r="R584" s="38"/>
      <c r="S584" s="38"/>
      <c r="T584" s="176" t="s">
        <v>188</v>
      </c>
      <c r="U584" s="176"/>
      <c r="V584" s="38"/>
      <c r="W584" s="38"/>
      <c r="X584" s="179">
        <v>400000</v>
      </c>
      <c r="Y584" s="179"/>
      <c r="Z584" s="38"/>
    </row>
    <row r="585" spans="1:26">
      <c r="A585" s="12"/>
      <c r="B585" s="185"/>
      <c r="C585" s="38"/>
      <c r="D585" s="176"/>
      <c r="E585" s="176"/>
      <c r="F585" s="38"/>
      <c r="G585" s="38"/>
      <c r="H585" s="179"/>
      <c r="I585" s="179"/>
      <c r="J585" s="38"/>
      <c r="K585" s="38"/>
      <c r="L585" s="176"/>
      <c r="M585" s="176"/>
      <c r="N585" s="38"/>
      <c r="O585" s="38"/>
      <c r="P585" s="176"/>
      <c r="Q585" s="176"/>
      <c r="R585" s="38"/>
      <c r="S585" s="38"/>
      <c r="T585" s="176"/>
      <c r="U585" s="176"/>
      <c r="V585" s="38"/>
      <c r="W585" s="38"/>
      <c r="X585" s="179"/>
      <c r="Y585" s="179"/>
      <c r="Z585" s="38"/>
    </row>
    <row r="586" spans="1:26">
      <c r="A586" s="12"/>
      <c r="B586" s="182" t="s">
        <v>593</v>
      </c>
      <c r="C586" s="34"/>
      <c r="D586" s="183" t="s">
        <v>188</v>
      </c>
      <c r="E586" s="183"/>
      <c r="F586" s="34"/>
      <c r="G586" s="34"/>
      <c r="H586" s="183" t="s">
        <v>621</v>
      </c>
      <c r="I586" s="183"/>
      <c r="J586" s="184" t="s">
        <v>169</v>
      </c>
      <c r="K586" s="34"/>
      <c r="L586" s="186">
        <v>21898</v>
      </c>
      <c r="M586" s="186"/>
      <c r="N586" s="34"/>
      <c r="O586" s="34"/>
      <c r="P586" s="186">
        <v>5606</v>
      </c>
      <c r="Q586" s="186"/>
      <c r="R586" s="34"/>
      <c r="S586" s="34"/>
      <c r="T586" s="186">
        <v>465593</v>
      </c>
      <c r="U586" s="186"/>
      <c r="V586" s="34"/>
      <c r="W586" s="34"/>
      <c r="X586" s="183" t="s">
        <v>188</v>
      </c>
      <c r="Y586" s="183"/>
      <c r="Z586" s="34"/>
    </row>
    <row r="587" spans="1:26">
      <c r="A587" s="12"/>
      <c r="B587" s="182"/>
      <c r="C587" s="34"/>
      <c r="D587" s="183"/>
      <c r="E587" s="183"/>
      <c r="F587" s="34"/>
      <c r="G587" s="34"/>
      <c r="H587" s="183"/>
      <c r="I587" s="183"/>
      <c r="J587" s="184"/>
      <c r="K587" s="34"/>
      <c r="L587" s="186"/>
      <c r="M587" s="186"/>
      <c r="N587" s="34"/>
      <c r="O587" s="34"/>
      <c r="P587" s="186"/>
      <c r="Q587" s="186"/>
      <c r="R587" s="34"/>
      <c r="S587" s="34"/>
      <c r="T587" s="186"/>
      <c r="U587" s="186"/>
      <c r="V587" s="34"/>
      <c r="W587" s="34"/>
      <c r="X587" s="183"/>
      <c r="Y587" s="183"/>
      <c r="Z587" s="34"/>
    </row>
    <row r="588" spans="1:26">
      <c r="A588" s="12"/>
      <c r="B588" s="185" t="s">
        <v>622</v>
      </c>
      <c r="C588" s="38"/>
      <c r="D588" s="176" t="s">
        <v>623</v>
      </c>
      <c r="E588" s="176"/>
      <c r="F588" s="173" t="s">
        <v>169</v>
      </c>
      <c r="G588" s="38"/>
      <c r="H588" s="176" t="s">
        <v>188</v>
      </c>
      <c r="I588" s="176"/>
      <c r="J588" s="38"/>
      <c r="K588" s="38"/>
      <c r="L588" s="176" t="s">
        <v>188</v>
      </c>
      <c r="M588" s="176"/>
      <c r="N588" s="38"/>
      <c r="O588" s="38"/>
      <c r="P588" s="176" t="s">
        <v>188</v>
      </c>
      <c r="Q588" s="176"/>
      <c r="R588" s="38"/>
      <c r="S588" s="38"/>
      <c r="T588" s="176" t="s">
        <v>188</v>
      </c>
      <c r="U588" s="176"/>
      <c r="V588" s="38"/>
      <c r="W588" s="38"/>
      <c r="X588" s="176" t="s">
        <v>623</v>
      </c>
      <c r="Y588" s="176"/>
      <c r="Z588" s="173" t="s">
        <v>169</v>
      </c>
    </row>
    <row r="589" spans="1:26">
      <c r="A589" s="12"/>
      <c r="B589" s="185"/>
      <c r="C589" s="38"/>
      <c r="D589" s="176"/>
      <c r="E589" s="176"/>
      <c r="F589" s="173"/>
      <c r="G589" s="38"/>
      <c r="H589" s="176"/>
      <c r="I589" s="176"/>
      <c r="J589" s="38"/>
      <c r="K589" s="38"/>
      <c r="L589" s="176"/>
      <c r="M589" s="176"/>
      <c r="N589" s="38"/>
      <c r="O589" s="38"/>
      <c r="P589" s="176"/>
      <c r="Q589" s="176"/>
      <c r="R589" s="38"/>
      <c r="S589" s="38"/>
      <c r="T589" s="176"/>
      <c r="U589" s="176"/>
      <c r="V589" s="38"/>
      <c r="W589" s="38"/>
      <c r="X589" s="176"/>
      <c r="Y589" s="176"/>
      <c r="Z589" s="173"/>
    </row>
    <row r="590" spans="1:26">
      <c r="A590" s="12"/>
      <c r="B590" s="182" t="s">
        <v>596</v>
      </c>
      <c r="C590" s="34"/>
      <c r="D590" s="183" t="s">
        <v>188</v>
      </c>
      <c r="E590" s="183"/>
      <c r="F590" s="34"/>
      <c r="G590" s="34"/>
      <c r="H590" s="183" t="s">
        <v>624</v>
      </c>
      <c r="I590" s="183"/>
      <c r="J590" s="184" t="s">
        <v>169</v>
      </c>
      <c r="K590" s="34"/>
      <c r="L590" s="183" t="s">
        <v>188</v>
      </c>
      <c r="M590" s="183"/>
      <c r="N590" s="34"/>
      <c r="O590" s="34"/>
      <c r="P590" s="183" t="s">
        <v>188</v>
      </c>
      <c r="Q590" s="183"/>
      <c r="R590" s="34"/>
      <c r="S590" s="34"/>
      <c r="T590" s="183" t="s">
        <v>188</v>
      </c>
      <c r="U590" s="183"/>
      <c r="V590" s="34"/>
      <c r="W590" s="34"/>
      <c r="X590" s="183" t="s">
        <v>624</v>
      </c>
      <c r="Y590" s="183"/>
      <c r="Z590" s="184" t="s">
        <v>169</v>
      </c>
    </row>
    <row r="591" spans="1:26">
      <c r="A591" s="12"/>
      <c r="B591" s="182"/>
      <c r="C591" s="34"/>
      <c r="D591" s="183"/>
      <c r="E591" s="183"/>
      <c r="F591" s="34"/>
      <c r="G591" s="34"/>
      <c r="H591" s="183"/>
      <c r="I591" s="183"/>
      <c r="J591" s="184"/>
      <c r="K591" s="34"/>
      <c r="L591" s="183"/>
      <c r="M591" s="183"/>
      <c r="N591" s="34"/>
      <c r="O591" s="34"/>
      <c r="P591" s="183"/>
      <c r="Q591" s="183"/>
      <c r="R591" s="34"/>
      <c r="S591" s="34"/>
      <c r="T591" s="183"/>
      <c r="U591" s="183"/>
      <c r="V591" s="34"/>
      <c r="W591" s="34"/>
      <c r="X591" s="183"/>
      <c r="Y591" s="183"/>
      <c r="Z591" s="184"/>
    </row>
    <row r="592" spans="1:26">
      <c r="A592" s="12"/>
      <c r="B592" s="185" t="s">
        <v>140</v>
      </c>
      <c r="C592" s="38"/>
      <c r="D592" s="176" t="s">
        <v>188</v>
      </c>
      <c r="E592" s="176"/>
      <c r="F592" s="38"/>
      <c r="G592" s="38"/>
      <c r="H592" s="176" t="s">
        <v>281</v>
      </c>
      <c r="I592" s="176"/>
      <c r="J592" s="173" t="s">
        <v>169</v>
      </c>
      <c r="K592" s="38"/>
      <c r="L592" s="176" t="s">
        <v>188</v>
      </c>
      <c r="M592" s="176"/>
      <c r="N592" s="38"/>
      <c r="O592" s="38"/>
      <c r="P592" s="176" t="s">
        <v>188</v>
      </c>
      <c r="Q592" s="176"/>
      <c r="R592" s="38"/>
      <c r="S592" s="38"/>
      <c r="T592" s="176" t="s">
        <v>188</v>
      </c>
      <c r="U592" s="176"/>
      <c r="V592" s="38"/>
      <c r="W592" s="38"/>
      <c r="X592" s="176" t="s">
        <v>281</v>
      </c>
      <c r="Y592" s="176"/>
      <c r="Z592" s="173" t="s">
        <v>169</v>
      </c>
    </row>
    <row r="593" spans="1:26">
      <c r="A593" s="12"/>
      <c r="B593" s="185"/>
      <c r="C593" s="38"/>
      <c r="D593" s="176"/>
      <c r="E593" s="176"/>
      <c r="F593" s="38"/>
      <c r="G593" s="38"/>
      <c r="H593" s="176"/>
      <c r="I593" s="176"/>
      <c r="J593" s="173"/>
      <c r="K593" s="38"/>
      <c r="L593" s="176"/>
      <c r="M593" s="176"/>
      <c r="N593" s="38"/>
      <c r="O593" s="38"/>
      <c r="P593" s="176"/>
      <c r="Q593" s="176"/>
      <c r="R593" s="38"/>
      <c r="S593" s="38"/>
      <c r="T593" s="176"/>
      <c r="U593" s="176"/>
      <c r="V593" s="38"/>
      <c r="W593" s="38"/>
      <c r="X593" s="176"/>
      <c r="Y593" s="176"/>
      <c r="Z593" s="173"/>
    </row>
    <row r="594" spans="1:26">
      <c r="A594" s="12"/>
      <c r="B594" s="182" t="s">
        <v>102</v>
      </c>
      <c r="C594" s="34"/>
      <c r="D594" s="183" t="s">
        <v>188</v>
      </c>
      <c r="E594" s="183"/>
      <c r="F594" s="34"/>
      <c r="G594" s="34"/>
      <c r="H594" s="186">
        <v>6855</v>
      </c>
      <c r="I594" s="186"/>
      <c r="J594" s="34"/>
      <c r="K594" s="34"/>
      <c r="L594" s="186">
        <v>3920</v>
      </c>
      <c r="M594" s="186"/>
      <c r="N594" s="34"/>
      <c r="O594" s="34"/>
      <c r="P594" s="183" t="s">
        <v>188</v>
      </c>
      <c r="Q594" s="183"/>
      <c r="R594" s="34"/>
      <c r="S594" s="34"/>
      <c r="T594" s="183" t="s">
        <v>188</v>
      </c>
      <c r="U594" s="183"/>
      <c r="V594" s="34"/>
      <c r="W594" s="34"/>
      <c r="X594" s="186">
        <v>10775</v>
      </c>
      <c r="Y594" s="186"/>
      <c r="Z594" s="34"/>
    </row>
    <row r="595" spans="1:26">
      <c r="A595" s="12"/>
      <c r="B595" s="182"/>
      <c r="C595" s="34"/>
      <c r="D595" s="183"/>
      <c r="E595" s="183"/>
      <c r="F595" s="34"/>
      <c r="G595" s="34"/>
      <c r="H595" s="186"/>
      <c r="I595" s="186"/>
      <c r="J595" s="34"/>
      <c r="K595" s="34"/>
      <c r="L595" s="186"/>
      <c r="M595" s="186"/>
      <c r="N595" s="34"/>
      <c r="O595" s="34"/>
      <c r="P595" s="183"/>
      <c r="Q595" s="183"/>
      <c r="R595" s="34"/>
      <c r="S595" s="34"/>
      <c r="T595" s="183"/>
      <c r="U595" s="183"/>
      <c r="V595" s="34"/>
      <c r="W595" s="34"/>
      <c r="X595" s="186"/>
      <c r="Y595" s="186"/>
      <c r="Z595" s="34"/>
    </row>
    <row r="596" spans="1:26">
      <c r="A596" s="12"/>
      <c r="B596" s="185" t="s">
        <v>112</v>
      </c>
      <c r="C596" s="38"/>
      <c r="D596" s="176" t="s">
        <v>625</v>
      </c>
      <c r="E596" s="176"/>
      <c r="F596" s="173" t="s">
        <v>169</v>
      </c>
      <c r="G596" s="38"/>
      <c r="H596" s="176" t="s">
        <v>188</v>
      </c>
      <c r="I596" s="176"/>
      <c r="J596" s="38"/>
      <c r="K596" s="38"/>
      <c r="L596" s="176" t="s">
        <v>188</v>
      </c>
      <c r="M596" s="176"/>
      <c r="N596" s="38"/>
      <c r="O596" s="38"/>
      <c r="P596" s="176" t="s">
        <v>188</v>
      </c>
      <c r="Q596" s="176"/>
      <c r="R596" s="38"/>
      <c r="S596" s="38"/>
      <c r="T596" s="176" t="s">
        <v>188</v>
      </c>
      <c r="U596" s="176"/>
      <c r="V596" s="38"/>
      <c r="W596" s="38"/>
      <c r="X596" s="176" t="s">
        <v>625</v>
      </c>
      <c r="Y596" s="176"/>
      <c r="Z596" s="173" t="s">
        <v>169</v>
      </c>
    </row>
    <row r="597" spans="1:26">
      <c r="A597" s="12"/>
      <c r="B597" s="185"/>
      <c r="C597" s="38"/>
      <c r="D597" s="176"/>
      <c r="E597" s="176"/>
      <c r="F597" s="173"/>
      <c r="G597" s="38"/>
      <c r="H597" s="176"/>
      <c r="I597" s="176"/>
      <c r="J597" s="38"/>
      <c r="K597" s="38"/>
      <c r="L597" s="176"/>
      <c r="M597" s="176"/>
      <c r="N597" s="38"/>
      <c r="O597" s="38"/>
      <c r="P597" s="176"/>
      <c r="Q597" s="176"/>
      <c r="R597" s="38"/>
      <c r="S597" s="38"/>
      <c r="T597" s="176"/>
      <c r="U597" s="176"/>
      <c r="V597" s="38"/>
      <c r="W597" s="38"/>
      <c r="X597" s="176"/>
      <c r="Y597" s="176"/>
      <c r="Z597" s="173"/>
    </row>
    <row r="598" spans="1:26">
      <c r="A598" s="12"/>
      <c r="B598" s="182" t="s">
        <v>105</v>
      </c>
      <c r="C598" s="34"/>
      <c r="D598" s="183" t="s">
        <v>626</v>
      </c>
      <c r="E598" s="183"/>
      <c r="F598" s="184" t="s">
        <v>169</v>
      </c>
      <c r="G598" s="34"/>
      <c r="H598" s="183" t="s">
        <v>188</v>
      </c>
      <c r="I598" s="183"/>
      <c r="J598" s="34"/>
      <c r="K598" s="34"/>
      <c r="L598" s="183" t="s">
        <v>188</v>
      </c>
      <c r="M598" s="183"/>
      <c r="N598" s="34"/>
      <c r="O598" s="34"/>
      <c r="P598" s="183" t="s">
        <v>188</v>
      </c>
      <c r="Q598" s="183"/>
      <c r="R598" s="34"/>
      <c r="S598" s="34"/>
      <c r="T598" s="183" t="s">
        <v>188</v>
      </c>
      <c r="U598" s="183"/>
      <c r="V598" s="34"/>
      <c r="W598" s="34"/>
      <c r="X598" s="183" t="s">
        <v>626</v>
      </c>
      <c r="Y598" s="183"/>
      <c r="Z598" s="184" t="s">
        <v>169</v>
      </c>
    </row>
    <row r="599" spans="1:26">
      <c r="A599" s="12"/>
      <c r="B599" s="182"/>
      <c r="C599" s="34"/>
      <c r="D599" s="183"/>
      <c r="E599" s="183"/>
      <c r="F599" s="184"/>
      <c r="G599" s="34"/>
      <c r="H599" s="183"/>
      <c r="I599" s="183"/>
      <c r="J599" s="34"/>
      <c r="K599" s="34"/>
      <c r="L599" s="183"/>
      <c r="M599" s="183"/>
      <c r="N599" s="34"/>
      <c r="O599" s="34"/>
      <c r="P599" s="183"/>
      <c r="Q599" s="183"/>
      <c r="R599" s="34"/>
      <c r="S599" s="34"/>
      <c r="T599" s="183"/>
      <c r="U599" s="183"/>
      <c r="V599" s="34"/>
      <c r="W599" s="34"/>
      <c r="X599" s="183"/>
      <c r="Y599" s="183"/>
      <c r="Z599" s="184"/>
    </row>
    <row r="600" spans="1:26">
      <c r="A600" s="12"/>
      <c r="B600" s="185" t="s">
        <v>142</v>
      </c>
      <c r="C600" s="38"/>
      <c r="D600" s="179">
        <v>12424</v>
      </c>
      <c r="E600" s="179"/>
      <c r="F600" s="38"/>
      <c r="G600" s="38"/>
      <c r="H600" s="176" t="s">
        <v>188</v>
      </c>
      <c r="I600" s="176"/>
      <c r="J600" s="38"/>
      <c r="K600" s="38"/>
      <c r="L600" s="176" t="s">
        <v>188</v>
      </c>
      <c r="M600" s="176"/>
      <c r="N600" s="38"/>
      <c r="O600" s="38"/>
      <c r="P600" s="176" t="s">
        <v>188</v>
      </c>
      <c r="Q600" s="176"/>
      <c r="R600" s="38"/>
      <c r="S600" s="38"/>
      <c r="T600" s="176" t="s">
        <v>188</v>
      </c>
      <c r="U600" s="176"/>
      <c r="V600" s="38"/>
      <c r="W600" s="38"/>
      <c r="X600" s="179">
        <v>12424</v>
      </c>
      <c r="Y600" s="179"/>
      <c r="Z600" s="38"/>
    </row>
    <row r="601" spans="1:26" ht="15.75" thickBot="1">
      <c r="A601" s="12"/>
      <c r="B601" s="185"/>
      <c r="C601" s="38"/>
      <c r="D601" s="181"/>
      <c r="E601" s="181"/>
      <c r="F601" s="52"/>
      <c r="G601" s="38"/>
      <c r="H601" s="178"/>
      <c r="I601" s="178"/>
      <c r="J601" s="52"/>
      <c r="K601" s="38"/>
      <c r="L601" s="178"/>
      <c r="M601" s="178"/>
      <c r="N601" s="52"/>
      <c r="O601" s="38"/>
      <c r="P601" s="178"/>
      <c r="Q601" s="178"/>
      <c r="R601" s="52"/>
      <c r="S601" s="38"/>
      <c r="T601" s="178"/>
      <c r="U601" s="178"/>
      <c r="V601" s="52"/>
      <c r="W601" s="38"/>
      <c r="X601" s="181"/>
      <c r="Y601" s="181"/>
      <c r="Z601" s="52"/>
    </row>
    <row r="602" spans="1:26">
      <c r="A602" s="12"/>
      <c r="B602" s="182" t="s">
        <v>601</v>
      </c>
      <c r="C602" s="34"/>
      <c r="D602" s="189" t="s">
        <v>627</v>
      </c>
      <c r="E602" s="189"/>
      <c r="F602" s="191" t="s">
        <v>169</v>
      </c>
      <c r="G602" s="34"/>
      <c r="H602" s="189" t="s">
        <v>628</v>
      </c>
      <c r="I602" s="189"/>
      <c r="J602" s="191" t="s">
        <v>169</v>
      </c>
      <c r="K602" s="34"/>
      <c r="L602" s="187">
        <v>25818</v>
      </c>
      <c r="M602" s="187"/>
      <c r="N602" s="35"/>
      <c r="O602" s="34"/>
      <c r="P602" s="187">
        <v>5606</v>
      </c>
      <c r="Q602" s="187"/>
      <c r="R602" s="35"/>
      <c r="S602" s="34"/>
      <c r="T602" s="187">
        <v>465593</v>
      </c>
      <c r="U602" s="187"/>
      <c r="V602" s="35"/>
      <c r="W602" s="34"/>
      <c r="X602" s="189" t="s">
        <v>629</v>
      </c>
      <c r="Y602" s="189"/>
      <c r="Z602" s="191" t="s">
        <v>169</v>
      </c>
    </row>
    <row r="603" spans="1:26">
      <c r="A603" s="12"/>
      <c r="B603" s="182"/>
      <c r="C603" s="34"/>
      <c r="D603" s="197"/>
      <c r="E603" s="197"/>
      <c r="F603" s="198"/>
      <c r="G603" s="34"/>
      <c r="H603" s="197"/>
      <c r="I603" s="197"/>
      <c r="J603" s="198"/>
      <c r="K603" s="34"/>
      <c r="L603" s="199"/>
      <c r="M603" s="199"/>
      <c r="N603" s="133"/>
      <c r="O603" s="34"/>
      <c r="P603" s="199"/>
      <c r="Q603" s="199"/>
      <c r="R603" s="133"/>
      <c r="S603" s="34"/>
      <c r="T603" s="199"/>
      <c r="U603" s="199"/>
      <c r="V603" s="133"/>
      <c r="W603" s="34"/>
      <c r="X603" s="197"/>
      <c r="Y603" s="197"/>
      <c r="Z603" s="198"/>
    </row>
    <row r="604" spans="1:26">
      <c r="A604" s="12"/>
      <c r="B604" s="164" t="s">
        <v>144</v>
      </c>
      <c r="C604" s="38"/>
      <c r="D604" s="176" t="s">
        <v>188</v>
      </c>
      <c r="E604" s="176"/>
      <c r="F604" s="38"/>
      <c r="G604" s="38"/>
      <c r="H604" s="176" t="s">
        <v>188</v>
      </c>
      <c r="I604" s="176"/>
      <c r="J604" s="38"/>
      <c r="K604" s="38"/>
      <c r="L604" s="176" t="s">
        <v>188</v>
      </c>
      <c r="M604" s="176"/>
      <c r="N604" s="38"/>
      <c r="O604" s="38"/>
      <c r="P604" s="176" t="s">
        <v>630</v>
      </c>
      <c r="Q604" s="176"/>
      <c r="R604" s="173" t="s">
        <v>169</v>
      </c>
      <c r="S604" s="38"/>
      <c r="T604" s="176" t="s">
        <v>188</v>
      </c>
      <c r="U604" s="176"/>
      <c r="V604" s="38"/>
      <c r="W604" s="38"/>
      <c r="X604" s="176" t="s">
        <v>630</v>
      </c>
      <c r="Y604" s="176"/>
      <c r="Z604" s="173" t="s">
        <v>169</v>
      </c>
    </row>
    <row r="605" spans="1:26">
      <c r="A605" s="12"/>
      <c r="B605" s="164"/>
      <c r="C605" s="38"/>
      <c r="D605" s="176"/>
      <c r="E605" s="176"/>
      <c r="F605" s="38"/>
      <c r="G605" s="38"/>
      <c r="H605" s="176"/>
      <c r="I605" s="176"/>
      <c r="J605" s="38"/>
      <c r="K605" s="38"/>
      <c r="L605" s="176"/>
      <c r="M605" s="176"/>
      <c r="N605" s="38"/>
      <c r="O605" s="38"/>
      <c r="P605" s="176"/>
      <c r="Q605" s="176"/>
      <c r="R605" s="173"/>
      <c r="S605" s="38"/>
      <c r="T605" s="176"/>
      <c r="U605" s="176"/>
      <c r="V605" s="38"/>
      <c r="W605" s="38"/>
      <c r="X605" s="176"/>
      <c r="Y605" s="176"/>
      <c r="Z605" s="173"/>
    </row>
    <row r="606" spans="1:26">
      <c r="A606" s="12"/>
      <c r="B606" s="193" t="s">
        <v>605</v>
      </c>
      <c r="C606" s="34"/>
      <c r="D606" s="183" t="s">
        <v>188</v>
      </c>
      <c r="E606" s="183"/>
      <c r="F606" s="34"/>
      <c r="G606" s="34"/>
      <c r="H606" s="183" t="s">
        <v>631</v>
      </c>
      <c r="I606" s="183"/>
      <c r="J606" s="184" t="s">
        <v>169</v>
      </c>
      <c r="K606" s="34"/>
      <c r="L606" s="183">
        <v>761</v>
      </c>
      <c r="M606" s="183"/>
      <c r="N606" s="34"/>
      <c r="O606" s="34"/>
      <c r="P606" s="183" t="s">
        <v>632</v>
      </c>
      <c r="Q606" s="183"/>
      <c r="R606" s="184" t="s">
        <v>169</v>
      </c>
      <c r="S606" s="34"/>
      <c r="T606" s="183" t="s">
        <v>188</v>
      </c>
      <c r="U606" s="183"/>
      <c r="V606" s="34"/>
      <c r="W606" s="34"/>
      <c r="X606" s="183" t="s">
        <v>633</v>
      </c>
      <c r="Y606" s="183"/>
      <c r="Z606" s="184" t="s">
        <v>169</v>
      </c>
    </row>
    <row r="607" spans="1:26">
      <c r="A607" s="12"/>
      <c r="B607" s="193"/>
      <c r="C607" s="34"/>
      <c r="D607" s="183"/>
      <c r="E607" s="183"/>
      <c r="F607" s="34"/>
      <c r="G607" s="34"/>
      <c r="H607" s="183"/>
      <c r="I607" s="183"/>
      <c r="J607" s="184"/>
      <c r="K607" s="34"/>
      <c r="L607" s="183"/>
      <c r="M607" s="183"/>
      <c r="N607" s="34"/>
      <c r="O607" s="34"/>
      <c r="P607" s="183"/>
      <c r="Q607" s="183"/>
      <c r="R607" s="184"/>
      <c r="S607" s="34"/>
      <c r="T607" s="183"/>
      <c r="U607" s="183"/>
      <c r="V607" s="34"/>
      <c r="W607" s="34"/>
      <c r="X607" s="183"/>
      <c r="Y607" s="183"/>
      <c r="Z607" s="184"/>
    </row>
    <row r="608" spans="1:26">
      <c r="A608" s="12"/>
      <c r="B608" s="164" t="s">
        <v>146</v>
      </c>
      <c r="C608" s="38"/>
      <c r="D608" s="176" t="s">
        <v>188</v>
      </c>
      <c r="E608" s="176"/>
      <c r="F608" s="38"/>
      <c r="G608" s="38"/>
      <c r="H608" s="179">
        <v>351858</v>
      </c>
      <c r="I608" s="179"/>
      <c r="J608" s="38"/>
      <c r="K608" s="38"/>
      <c r="L608" s="179">
        <v>6940</v>
      </c>
      <c r="M608" s="179"/>
      <c r="N608" s="38"/>
      <c r="O608" s="38"/>
      <c r="P608" s="179">
        <v>23438</v>
      </c>
      <c r="Q608" s="179"/>
      <c r="R608" s="38"/>
      <c r="S608" s="38"/>
      <c r="T608" s="176" t="s">
        <v>188</v>
      </c>
      <c r="U608" s="176"/>
      <c r="V608" s="38"/>
      <c r="W608" s="38"/>
      <c r="X608" s="179">
        <v>382236</v>
      </c>
      <c r="Y608" s="179"/>
      <c r="Z608" s="38"/>
    </row>
    <row r="609" spans="1:26" ht="15.75" thickBot="1">
      <c r="A609" s="12"/>
      <c r="B609" s="164"/>
      <c r="C609" s="38"/>
      <c r="D609" s="178"/>
      <c r="E609" s="178"/>
      <c r="F609" s="52"/>
      <c r="G609" s="38"/>
      <c r="H609" s="181"/>
      <c r="I609" s="181"/>
      <c r="J609" s="52"/>
      <c r="K609" s="38"/>
      <c r="L609" s="181"/>
      <c r="M609" s="181"/>
      <c r="N609" s="52"/>
      <c r="O609" s="38"/>
      <c r="P609" s="181"/>
      <c r="Q609" s="181"/>
      <c r="R609" s="52"/>
      <c r="S609" s="38"/>
      <c r="T609" s="178"/>
      <c r="U609" s="178"/>
      <c r="V609" s="52"/>
      <c r="W609" s="38"/>
      <c r="X609" s="181"/>
      <c r="Y609" s="181"/>
      <c r="Z609" s="52"/>
    </row>
    <row r="610" spans="1:26">
      <c r="A610" s="12"/>
      <c r="B610" s="193" t="s">
        <v>147</v>
      </c>
      <c r="C610" s="34"/>
      <c r="D610" s="191" t="s">
        <v>167</v>
      </c>
      <c r="E610" s="189" t="s">
        <v>188</v>
      </c>
      <c r="F610" s="35"/>
      <c r="G610" s="34"/>
      <c r="H610" s="191" t="s">
        <v>167</v>
      </c>
      <c r="I610" s="187">
        <v>180781</v>
      </c>
      <c r="J610" s="35"/>
      <c r="K610" s="34"/>
      <c r="L610" s="191" t="s">
        <v>167</v>
      </c>
      <c r="M610" s="187">
        <v>7701</v>
      </c>
      <c r="N610" s="35"/>
      <c r="O610" s="34"/>
      <c r="P610" s="191" t="s">
        <v>167</v>
      </c>
      <c r="Q610" s="187">
        <v>13337</v>
      </c>
      <c r="R610" s="35"/>
      <c r="S610" s="34"/>
      <c r="T610" s="191" t="s">
        <v>167</v>
      </c>
      <c r="U610" s="189" t="s">
        <v>188</v>
      </c>
      <c r="V610" s="35"/>
      <c r="W610" s="34"/>
      <c r="X610" s="191" t="s">
        <v>167</v>
      </c>
      <c r="Y610" s="187">
        <v>201819</v>
      </c>
      <c r="Z610" s="35"/>
    </row>
    <row r="611" spans="1:26" ht="15.75" thickBot="1">
      <c r="A611" s="12"/>
      <c r="B611" s="193"/>
      <c r="C611" s="34"/>
      <c r="D611" s="200"/>
      <c r="E611" s="201"/>
      <c r="F611" s="93"/>
      <c r="G611" s="34"/>
      <c r="H611" s="200"/>
      <c r="I611" s="202"/>
      <c r="J611" s="93"/>
      <c r="K611" s="34"/>
      <c r="L611" s="200"/>
      <c r="M611" s="202"/>
      <c r="N611" s="93"/>
      <c r="O611" s="34"/>
      <c r="P611" s="200"/>
      <c r="Q611" s="202"/>
      <c r="R611" s="93"/>
      <c r="S611" s="34"/>
      <c r="T611" s="200"/>
      <c r="U611" s="201"/>
      <c r="V611" s="93"/>
      <c r="W611" s="34"/>
      <c r="X611" s="200"/>
      <c r="Y611" s="202"/>
      <c r="Z611" s="93"/>
    </row>
    <row r="612" spans="1:26" ht="15.75" thickTop="1"/>
  </sheetData>
  <mergeCells count="3977">
    <mergeCell ref="B562:Z562"/>
    <mergeCell ref="B563:Z563"/>
    <mergeCell ref="B564:Z564"/>
    <mergeCell ref="B565:Z565"/>
    <mergeCell ref="B566:Z566"/>
    <mergeCell ref="B556:Z556"/>
    <mergeCell ref="B557:Z557"/>
    <mergeCell ref="B558:Z558"/>
    <mergeCell ref="B559:Z559"/>
    <mergeCell ref="B560:Z560"/>
    <mergeCell ref="B561:Z561"/>
    <mergeCell ref="B492:Z492"/>
    <mergeCell ref="B493:Z493"/>
    <mergeCell ref="B494:Z494"/>
    <mergeCell ref="B495:Z495"/>
    <mergeCell ref="B505:Z505"/>
    <mergeCell ref="B506:Z506"/>
    <mergeCell ref="B475:Z475"/>
    <mergeCell ref="B476:Z476"/>
    <mergeCell ref="B477:Z477"/>
    <mergeCell ref="B478:Z478"/>
    <mergeCell ref="B479:Z479"/>
    <mergeCell ref="B489:Z489"/>
    <mergeCell ref="B469:Z469"/>
    <mergeCell ref="B470:Z470"/>
    <mergeCell ref="B471:Z471"/>
    <mergeCell ref="B472:Z472"/>
    <mergeCell ref="B473:Z473"/>
    <mergeCell ref="B474:Z474"/>
    <mergeCell ref="B463:Z463"/>
    <mergeCell ref="B464:Z464"/>
    <mergeCell ref="B465:Z465"/>
    <mergeCell ref="B466:Z466"/>
    <mergeCell ref="B467:Z467"/>
    <mergeCell ref="B468:Z468"/>
    <mergeCell ref="B457:Z457"/>
    <mergeCell ref="B458:Z458"/>
    <mergeCell ref="B459:Z459"/>
    <mergeCell ref="B460:Z460"/>
    <mergeCell ref="B461:Z461"/>
    <mergeCell ref="B462:Z462"/>
    <mergeCell ref="B440:Z440"/>
    <mergeCell ref="B441:Z441"/>
    <mergeCell ref="B442:Z442"/>
    <mergeCell ref="B443:Z443"/>
    <mergeCell ref="B453:Z453"/>
    <mergeCell ref="B454:Z454"/>
    <mergeCell ref="B423:Z423"/>
    <mergeCell ref="B424:Z424"/>
    <mergeCell ref="B425:Z425"/>
    <mergeCell ref="B426:Z426"/>
    <mergeCell ref="B436:Z436"/>
    <mergeCell ref="B437:Z437"/>
    <mergeCell ref="B388:Z388"/>
    <mergeCell ref="B389:Z389"/>
    <mergeCell ref="B390:Z390"/>
    <mergeCell ref="B391:Z391"/>
    <mergeCell ref="B392:Z392"/>
    <mergeCell ref="B422:Z422"/>
    <mergeCell ref="B382:Z382"/>
    <mergeCell ref="B383:Z383"/>
    <mergeCell ref="B384:Z384"/>
    <mergeCell ref="B385:Z385"/>
    <mergeCell ref="B386:Z386"/>
    <mergeCell ref="B387:Z387"/>
    <mergeCell ref="B376:Z376"/>
    <mergeCell ref="B377:Z377"/>
    <mergeCell ref="B378:Z378"/>
    <mergeCell ref="B379:Z379"/>
    <mergeCell ref="B380:Z380"/>
    <mergeCell ref="B381:Z381"/>
    <mergeCell ref="B370:Z370"/>
    <mergeCell ref="B371:Z371"/>
    <mergeCell ref="B372:Z372"/>
    <mergeCell ref="B373:Z373"/>
    <mergeCell ref="B374:Z374"/>
    <mergeCell ref="B375:Z375"/>
    <mergeCell ref="B364:Z364"/>
    <mergeCell ref="B365:Z365"/>
    <mergeCell ref="B366:Z366"/>
    <mergeCell ref="B367:Z367"/>
    <mergeCell ref="B368:Z368"/>
    <mergeCell ref="B369:Z369"/>
    <mergeCell ref="B358:Z358"/>
    <mergeCell ref="B359:Z359"/>
    <mergeCell ref="B360:Z360"/>
    <mergeCell ref="B361:Z361"/>
    <mergeCell ref="B362:Z362"/>
    <mergeCell ref="B363:Z363"/>
    <mergeCell ref="B323:Z323"/>
    <mergeCell ref="B324:Z324"/>
    <mergeCell ref="B325:Z325"/>
    <mergeCell ref="B326:Z326"/>
    <mergeCell ref="B327:Z327"/>
    <mergeCell ref="B328:Z328"/>
    <mergeCell ref="B317:Z317"/>
    <mergeCell ref="B318:Z318"/>
    <mergeCell ref="B319:Z319"/>
    <mergeCell ref="B320:Z320"/>
    <mergeCell ref="B321:Z321"/>
    <mergeCell ref="B322:Z322"/>
    <mergeCell ref="B311:Z311"/>
    <mergeCell ref="B312:Z312"/>
    <mergeCell ref="B313:Z313"/>
    <mergeCell ref="B314:Z314"/>
    <mergeCell ref="B315:Z315"/>
    <mergeCell ref="B316:Z316"/>
    <mergeCell ref="B305:Z305"/>
    <mergeCell ref="B306:Z306"/>
    <mergeCell ref="B307:Z307"/>
    <mergeCell ref="B308:Z308"/>
    <mergeCell ref="B309:Z309"/>
    <mergeCell ref="B310:Z310"/>
    <mergeCell ref="B299:Z299"/>
    <mergeCell ref="B300:Z300"/>
    <mergeCell ref="B301:Z301"/>
    <mergeCell ref="B302:Z302"/>
    <mergeCell ref="B303:Z303"/>
    <mergeCell ref="B304:Z304"/>
    <mergeCell ref="B264:Z264"/>
    <mergeCell ref="B265:Z265"/>
    <mergeCell ref="B295:Z295"/>
    <mergeCell ref="B296:Z296"/>
    <mergeCell ref="B297:Z297"/>
    <mergeCell ref="B298:Z298"/>
    <mergeCell ref="B258:Z258"/>
    <mergeCell ref="B259:Z259"/>
    <mergeCell ref="B260:Z260"/>
    <mergeCell ref="B261:Z261"/>
    <mergeCell ref="B262:Z262"/>
    <mergeCell ref="B263:Z263"/>
    <mergeCell ref="B252:Z252"/>
    <mergeCell ref="B253:Z253"/>
    <mergeCell ref="B254:Z254"/>
    <mergeCell ref="B255:Z255"/>
    <mergeCell ref="B256:Z256"/>
    <mergeCell ref="B257:Z257"/>
    <mergeCell ref="B246:Z246"/>
    <mergeCell ref="B247:Z247"/>
    <mergeCell ref="B248:Z248"/>
    <mergeCell ref="B249:Z249"/>
    <mergeCell ref="B250:Z250"/>
    <mergeCell ref="B251:Z251"/>
    <mergeCell ref="B153:Z153"/>
    <mergeCell ref="B212:Z212"/>
    <mergeCell ref="B213:Z213"/>
    <mergeCell ref="B214:Z214"/>
    <mergeCell ref="B215:Z215"/>
    <mergeCell ref="B216:Z216"/>
    <mergeCell ref="B147:Z147"/>
    <mergeCell ref="B148:Z148"/>
    <mergeCell ref="B149:Z149"/>
    <mergeCell ref="B150:Z150"/>
    <mergeCell ref="B151:Z151"/>
    <mergeCell ref="B152:Z152"/>
    <mergeCell ref="B11:Z11"/>
    <mergeCell ref="B12:Z12"/>
    <mergeCell ref="B13:Z13"/>
    <mergeCell ref="B81:Z81"/>
    <mergeCell ref="B82:Z82"/>
    <mergeCell ref="B83:Z83"/>
    <mergeCell ref="B5:Z5"/>
    <mergeCell ref="B6:Z6"/>
    <mergeCell ref="B7:Z7"/>
    <mergeCell ref="B8:Z8"/>
    <mergeCell ref="B9:Z9"/>
    <mergeCell ref="B10:Z10"/>
    <mergeCell ref="W610:W611"/>
    <mergeCell ref="X610:X611"/>
    <mergeCell ref="Y610:Y611"/>
    <mergeCell ref="Z610:Z611"/>
    <mergeCell ref="A1:A2"/>
    <mergeCell ref="B1:Z1"/>
    <mergeCell ref="B2:Z2"/>
    <mergeCell ref="B3:Z3"/>
    <mergeCell ref="A4:A611"/>
    <mergeCell ref="B4:Z4"/>
    <mergeCell ref="Q610:Q611"/>
    <mergeCell ref="R610:R611"/>
    <mergeCell ref="S610:S611"/>
    <mergeCell ref="T610:T611"/>
    <mergeCell ref="U610:U611"/>
    <mergeCell ref="V610:V611"/>
    <mergeCell ref="K610:K611"/>
    <mergeCell ref="L610:L611"/>
    <mergeCell ref="M610:M611"/>
    <mergeCell ref="N610:N611"/>
    <mergeCell ref="O610:O611"/>
    <mergeCell ref="P610:P611"/>
    <mergeCell ref="Z608:Z609"/>
    <mergeCell ref="B610:B611"/>
    <mergeCell ref="C610:C611"/>
    <mergeCell ref="D610:D611"/>
    <mergeCell ref="E610:E611"/>
    <mergeCell ref="F610:F611"/>
    <mergeCell ref="G610:G611"/>
    <mergeCell ref="H610:H611"/>
    <mergeCell ref="I610:I611"/>
    <mergeCell ref="J610:J611"/>
    <mergeCell ref="R608:R609"/>
    <mergeCell ref="S608:S609"/>
    <mergeCell ref="T608:U609"/>
    <mergeCell ref="V608:V609"/>
    <mergeCell ref="W608:W609"/>
    <mergeCell ref="X608:Y609"/>
    <mergeCell ref="J608:J609"/>
    <mergeCell ref="K608:K609"/>
    <mergeCell ref="L608:M609"/>
    <mergeCell ref="N608:N609"/>
    <mergeCell ref="O608:O609"/>
    <mergeCell ref="P608:Q609"/>
    <mergeCell ref="V606:V607"/>
    <mergeCell ref="W606:W607"/>
    <mergeCell ref="X606:Y607"/>
    <mergeCell ref="Z606:Z607"/>
    <mergeCell ref="B608:B609"/>
    <mergeCell ref="C608:C609"/>
    <mergeCell ref="D608:E609"/>
    <mergeCell ref="F608:F609"/>
    <mergeCell ref="G608:G609"/>
    <mergeCell ref="H608:I609"/>
    <mergeCell ref="N606:N607"/>
    <mergeCell ref="O606:O607"/>
    <mergeCell ref="P606:Q607"/>
    <mergeCell ref="R606:R607"/>
    <mergeCell ref="S606:S607"/>
    <mergeCell ref="T606:U607"/>
    <mergeCell ref="Z604:Z605"/>
    <mergeCell ref="B606:B607"/>
    <mergeCell ref="C606:C607"/>
    <mergeCell ref="D606:E607"/>
    <mergeCell ref="F606:F607"/>
    <mergeCell ref="G606:G607"/>
    <mergeCell ref="H606:I607"/>
    <mergeCell ref="J606:J607"/>
    <mergeCell ref="K606:K607"/>
    <mergeCell ref="L606:M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V602:V603"/>
    <mergeCell ref="W602:W603"/>
    <mergeCell ref="X602:Y603"/>
    <mergeCell ref="Z602:Z603"/>
    <mergeCell ref="B604:B605"/>
    <mergeCell ref="C604:C605"/>
    <mergeCell ref="D604:E605"/>
    <mergeCell ref="F604:F605"/>
    <mergeCell ref="G604:G605"/>
    <mergeCell ref="H604:I605"/>
    <mergeCell ref="N602:N603"/>
    <mergeCell ref="O602:O603"/>
    <mergeCell ref="P602:Q603"/>
    <mergeCell ref="R602:R603"/>
    <mergeCell ref="S602:S603"/>
    <mergeCell ref="T602:U603"/>
    <mergeCell ref="Z600:Z601"/>
    <mergeCell ref="B602:B603"/>
    <mergeCell ref="C602:C603"/>
    <mergeCell ref="D602:E603"/>
    <mergeCell ref="F602:F603"/>
    <mergeCell ref="G602:G603"/>
    <mergeCell ref="H602:I603"/>
    <mergeCell ref="J602:J603"/>
    <mergeCell ref="K602:K603"/>
    <mergeCell ref="L602:M603"/>
    <mergeCell ref="R600:R601"/>
    <mergeCell ref="S600:S601"/>
    <mergeCell ref="T600:U601"/>
    <mergeCell ref="V600:V601"/>
    <mergeCell ref="W600:W601"/>
    <mergeCell ref="X600:Y601"/>
    <mergeCell ref="J600:J601"/>
    <mergeCell ref="K600:K601"/>
    <mergeCell ref="L600:M601"/>
    <mergeCell ref="N600:N601"/>
    <mergeCell ref="O600:O601"/>
    <mergeCell ref="P600:Q601"/>
    <mergeCell ref="V598:V599"/>
    <mergeCell ref="W598:W599"/>
    <mergeCell ref="X598:Y599"/>
    <mergeCell ref="Z598:Z599"/>
    <mergeCell ref="B600:B601"/>
    <mergeCell ref="C600:C601"/>
    <mergeCell ref="D600:E601"/>
    <mergeCell ref="F600:F601"/>
    <mergeCell ref="G600:G601"/>
    <mergeCell ref="H600:I601"/>
    <mergeCell ref="N598:N599"/>
    <mergeCell ref="O598:O599"/>
    <mergeCell ref="P598:Q599"/>
    <mergeCell ref="R598:R599"/>
    <mergeCell ref="S598:S599"/>
    <mergeCell ref="T598:U599"/>
    <mergeCell ref="Z596:Z597"/>
    <mergeCell ref="B598:B599"/>
    <mergeCell ref="C598:C599"/>
    <mergeCell ref="D598:E599"/>
    <mergeCell ref="F598:F599"/>
    <mergeCell ref="G598:G599"/>
    <mergeCell ref="H598:I599"/>
    <mergeCell ref="J598:J599"/>
    <mergeCell ref="K598:K599"/>
    <mergeCell ref="L598:M599"/>
    <mergeCell ref="R596:R597"/>
    <mergeCell ref="S596:S597"/>
    <mergeCell ref="T596:U597"/>
    <mergeCell ref="V596:V597"/>
    <mergeCell ref="W596:W597"/>
    <mergeCell ref="X596:Y597"/>
    <mergeCell ref="J596:J597"/>
    <mergeCell ref="K596:K597"/>
    <mergeCell ref="L596:M597"/>
    <mergeCell ref="N596:N597"/>
    <mergeCell ref="O596:O597"/>
    <mergeCell ref="P596:Q597"/>
    <mergeCell ref="V594:V595"/>
    <mergeCell ref="W594:W595"/>
    <mergeCell ref="X594:Y595"/>
    <mergeCell ref="Z594:Z595"/>
    <mergeCell ref="B596:B597"/>
    <mergeCell ref="C596:C597"/>
    <mergeCell ref="D596:E597"/>
    <mergeCell ref="F596:F597"/>
    <mergeCell ref="G596:G597"/>
    <mergeCell ref="H596:I597"/>
    <mergeCell ref="N594:N595"/>
    <mergeCell ref="O594:O595"/>
    <mergeCell ref="P594:Q595"/>
    <mergeCell ref="R594:R595"/>
    <mergeCell ref="S594:S595"/>
    <mergeCell ref="T594:U595"/>
    <mergeCell ref="Z592:Z593"/>
    <mergeCell ref="B594:B595"/>
    <mergeCell ref="C594:C595"/>
    <mergeCell ref="D594:E595"/>
    <mergeCell ref="F594:F595"/>
    <mergeCell ref="G594:G595"/>
    <mergeCell ref="H594:I595"/>
    <mergeCell ref="J594:J595"/>
    <mergeCell ref="K594:K595"/>
    <mergeCell ref="L594:M595"/>
    <mergeCell ref="R592:R593"/>
    <mergeCell ref="S592:S593"/>
    <mergeCell ref="T592:U593"/>
    <mergeCell ref="V592:V593"/>
    <mergeCell ref="W592:W593"/>
    <mergeCell ref="X592:Y593"/>
    <mergeCell ref="J592:J593"/>
    <mergeCell ref="K592:K593"/>
    <mergeCell ref="L592:M593"/>
    <mergeCell ref="N592:N593"/>
    <mergeCell ref="O592:O593"/>
    <mergeCell ref="P592:Q593"/>
    <mergeCell ref="V590:V591"/>
    <mergeCell ref="W590:W591"/>
    <mergeCell ref="X590:Y591"/>
    <mergeCell ref="Z590:Z591"/>
    <mergeCell ref="B592:B593"/>
    <mergeCell ref="C592:C593"/>
    <mergeCell ref="D592:E593"/>
    <mergeCell ref="F592:F593"/>
    <mergeCell ref="G592:G593"/>
    <mergeCell ref="H592:I593"/>
    <mergeCell ref="N590:N591"/>
    <mergeCell ref="O590:O591"/>
    <mergeCell ref="P590:Q591"/>
    <mergeCell ref="R590:R591"/>
    <mergeCell ref="S590:S591"/>
    <mergeCell ref="T590:U591"/>
    <mergeCell ref="Z588:Z589"/>
    <mergeCell ref="B590:B591"/>
    <mergeCell ref="C590:C591"/>
    <mergeCell ref="D590:E591"/>
    <mergeCell ref="F590:F591"/>
    <mergeCell ref="G590:G591"/>
    <mergeCell ref="H590:I591"/>
    <mergeCell ref="J590:J591"/>
    <mergeCell ref="K590:K591"/>
    <mergeCell ref="L590:M591"/>
    <mergeCell ref="R588:R589"/>
    <mergeCell ref="S588:S589"/>
    <mergeCell ref="T588:U589"/>
    <mergeCell ref="V588:V589"/>
    <mergeCell ref="W588:W589"/>
    <mergeCell ref="X588:Y589"/>
    <mergeCell ref="J588:J589"/>
    <mergeCell ref="K588:K589"/>
    <mergeCell ref="L588:M589"/>
    <mergeCell ref="N588:N589"/>
    <mergeCell ref="O588:O589"/>
    <mergeCell ref="P588:Q589"/>
    <mergeCell ref="V586:V587"/>
    <mergeCell ref="W586:W587"/>
    <mergeCell ref="X586:Y587"/>
    <mergeCell ref="Z586:Z587"/>
    <mergeCell ref="B588:B589"/>
    <mergeCell ref="C588:C589"/>
    <mergeCell ref="D588:E589"/>
    <mergeCell ref="F588:F589"/>
    <mergeCell ref="G588:G589"/>
    <mergeCell ref="H588:I589"/>
    <mergeCell ref="N586:N587"/>
    <mergeCell ref="O586:O587"/>
    <mergeCell ref="P586:Q587"/>
    <mergeCell ref="R586:R587"/>
    <mergeCell ref="S586:S587"/>
    <mergeCell ref="T586:U587"/>
    <mergeCell ref="Z584:Z585"/>
    <mergeCell ref="B586:B587"/>
    <mergeCell ref="C586:C587"/>
    <mergeCell ref="D586:E587"/>
    <mergeCell ref="F586:F587"/>
    <mergeCell ref="G586:G587"/>
    <mergeCell ref="H586:I587"/>
    <mergeCell ref="J586:J587"/>
    <mergeCell ref="K586:K587"/>
    <mergeCell ref="L586:M587"/>
    <mergeCell ref="R584:R585"/>
    <mergeCell ref="S584:S585"/>
    <mergeCell ref="T584:U585"/>
    <mergeCell ref="V584:V585"/>
    <mergeCell ref="W584:W585"/>
    <mergeCell ref="X584:Y585"/>
    <mergeCell ref="J584:J585"/>
    <mergeCell ref="K584:K585"/>
    <mergeCell ref="L584:M585"/>
    <mergeCell ref="N584:N585"/>
    <mergeCell ref="O584:O585"/>
    <mergeCell ref="P584:Q585"/>
    <mergeCell ref="B584:B585"/>
    <mergeCell ref="C584:C585"/>
    <mergeCell ref="D584:E585"/>
    <mergeCell ref="F584:F585"/>
    <mergeCell ref="G584:G585"/>
    <mergeCell ref="H584:I585"/>
    <mergeCell ref="D583:F583"/>
    <mergeCell ref="H583:J583"/>
    <mergeCell ref="L583:N583"/>
    <mergeCell ref="P583:R583"/>
    <mergeCell ref="T583:V583"/>
    <mergeCell ref="X583:Z583"/>
    <mergeCell ref="V580:V581"/>
    <mergeCell ref="W580:W581"/>
    <mergeCell ref="X580:Y581"/>
    <mergeCell ref="Z580:Z581"/>
    <mergeCell ref="D582:F582"/>
    <mergeCell ref="H582:J582"/>
    <mergeCell ref="L582:N582"/>
    <mergeCell ref="P582:R582"/>
    <mergeCell ref="T582:V582"/>
    <mergeCell ref="X582:Z582"/>
    <mergeCell ref="N580:N581"/>
    <mergeCell ref="O580:O581"/>
    <mergeCell ref="P580:Q581"/>
    <mergeCell ref="R580:R581"/>
    <mergeCell ref="S580:S581"/>
    <mergeCell ref="T580:U581"/>
    <mergeCell ref="Z578:Z579"/>
    <mergeCell ref="B580:B581"/>
    <mergeCell ref="C580:C581"/>
    <mergeCell ref="D580:E581"/>
    <mergeCell ref="F580:F581"/>
    <mergeCell ref="G580:G581"/>
    <mergeCell ref="H580:I581"/>
    <mergeCell ref="J580:J581"/>
    <mergeCell ref="K580:K581"/>
    <mergeCell ref="L580:M581"/>
    <mergeCell ref="R578:R579"/>
    <mergeCell ref="S578:S579"/>
    <mergeCell ref="T578:U579"/>
    <mergeCell ref="V578:V579"/>
    <mergeCell ref="W578:W579"/>
    <mergeCell ref="X578:Y579"/>
    <mergeCell ref="J578:J579"/>
    <mergeCell ref="K578:K579"/>
    <mergeCell ref="L578:M579"/>
    <mergeCell ref="N578:N579"/>
    <mergeCell ref="O578:O579"/>
    <mergeCell ref="P578:Q579"/>
    <mergeCell ref="V576:V577"/>
    <mergeCell ref="W576:W577"/>
    <mergeCell ref="X576:Y577"/>
    <mergeCell ref="Z576:Z577"/>
    <mergeCell ref="B578:B579"/>
    <mergeCell ref="C578:C579"/>
    <mergeCell ref="D578:E579"/>
    <mergeCell ref="F578:F579"/>
    <mergeCell ref="G578:G579"/>
    <mergeCell ref="H578:I579"/>
    <mergeCell ref="N576:N577"/>
    <mergeCell ref="O576:O577"/>
    <mergeCell ref="P576:Q577"/>
    <mergeCell ref="R576:R577"/>
    <mergeCell ref="S576:S577"/>
    <mergeCell ref="T576:U577"/>
    <mergeCell ref="Z574:Z575"/>
    <mergeCell ref="B576:B577"/>
    <mergeCell ref="C576:C577"/>
    <mergeCell ref="D576:E577"/>
    <mergeCell ref="F576:F577"/>
    <mergeCell ref="G576:G577"/>
    <mergeCell ref="H576:I577"/>
    <mergeCell ref="J576:J577"/>
    <mergeCell ref="K576:K577"/>
    <mergeCell ref="L576:M577"/>
    <mergeCell ref="R574:R575"/>
    <mergeCell ref="S574:S575"/>
    <mergeCell ref="T574:U575"/>
    <mergeCell ref="V574:V575"/>
    <mergeCell ref="W574:W575"/>
    <mergeCell ref="X574:Y575"/>
    <mergeCell ref="J574:J575"/>
    <mergeCell ref="K574:K575"/>
    <mergeCell ref="L574:M575"/>
    <mergeCell ref="N574:N575"/>
    <mergeCell ref="O574:O575"/>
    <mergeCell ref="P574:Q575"/>
    <mergeCell ref="B574:B575"/>
    <mergeCell ref="C574:C575"/>
    <mergeCell ref="D574:E575"/>
    <mergeCell ref="F574:F575"/>
    <mergeCell ref="G574:G575"/>
    <mergeCell ref="H574:I575"/>
    <mergeCell ref="D573:F573"/>
    <mergeCell ref="H573:J573"/>
    <mergeCell ref="L573:N573"/>
    <mergeCell ref="P573:R573"/>
    <mergeCell ref="T573:V573"/>
    <mergeCell ref="X573:Z573"/>
    <mergeCell ref="W570:W571"/>
    <mergeCell ref="X570:X571"/>
    <mergeCell ref="Y570:Y571"/>
    <mergeCell ref="Z570:Z571"/>
    <mergeCell ref="D572:F572"/>
    <mergeCell ref="H572:J572"/>
    <mergeCell ref="L572:N572"/>
    <mergeCell ref="P572:R572"/>
    <mergeCell ref="T572:V572"/>
    <mergeCell ref="X572:Z572"/>
    <mergeCell ref="Q570:Q571"/>
    <mergeCell ref="R570:R571"/>
    <mergeCell ref="S570:S571"/>
    <mergeCell ref="T570:T571"/>
    <mergeCell ref="U570:U571"/>
    <mergeCell ref="V570:V571"/>
    <mergeCell ref="K570:K571"/>
    <mergeCell ref="L570:L571"/>
    <mergeCell ref="M570:M571"/>
    <mergeCell ref="N570:N571"/>
    <mergeCell ref="O570:O571"/>
    <mergeCell ref="P570:P571"/>
    <mergeCell ref="X569:Z569"/>
    <mergeCell ref="B570:B571"/>
    <mergeCell ref="C570:C571"/>
    <mergeCell ref="D570:D571"/>
    <mergeCell ref="E570:E571"/>
    <mergeCell ref="F570:F571"/>
    <mergeCell ref="G570:G571"/>
    <mergeCell ref="H570:H571"/>
    <mergeCell ref="I570:I571"/>
    <mergeCell ref="J570:J571"/>
    <mergeCell ref="W554:W555"/>
    <mergeCell ref="X554:X555"/>
    <mergeCell ref="Y554:Y555"/>
    <mergeCell ref="Z554:Z555"/>
    <mergeCell ref="B567:Z567"/>
    <mergeCell ref="D569:F569"/>
    <mergeCell ref="H569:J569"/>
    <mergeCell ref="L569:N569"/>
    <mergeCell ref="P569:R569"/>
    <mergeCell ref="T569:V569"/>
    <mergeCell ref="Q554:Q555"/>
    <mergeCell ref="R554:R555"/>
    <mergeCell ref="S554:S555"/>
    <mergeCell ref="T554:T555"/>
    <mergeCell ref="U554:U555"/>
    <mergeCell ref="V554:V555"/>
    <mergeCell ref="K554:K555"/>
    <mergeCell ref="L554:L555"/>
    <mergeCell ref="M554:M555"/>
    <mergeCell ref="N554:N555"/>
    <mergeCell ref="O554:O555"/>
    <mergeCell ref="P554:P555"/>
    <mergeCell ref="Z552:Z553"/>
    <mergeCell ref="B554:B555"/>
    <mergeCell ref="C554:C555"/>
    <mergeCell ref="D554:D555"/>
    <mergeCell ref="E554:E555"/>
    <mergeCell ref="F554:F555"/>
    <mergeCell ref="G554:G555"/>
    <mergeCell ref="H554:H555"/>
    <mergeCell ref="I554:I555"/>
    <mergeCell ref="J554:J555"/>
    <mergeCell ref="R552:R553"/>
    <mergeCell ref="S552:S553"/>
    <mergeCell ref="T552:U553"/>
    <mergeCell ref="V552:V553"/>
    <mergeCell ref="W552:W553"/>
    <mergeCell ref="X552:Y553"/>
    <mergeCell ref="J552:J553"/>
    <mergeCell ref="K552:K553"/>
    <mergeCell ref="L552:M553"/>
    <mergeCell ref="N552:N553"/>
    <mergeCell ref="O552:O553"/>
    <mergeCell ref="P552:Q553"/>
    <mergeCell ref="V550:V551"/>
    <mergeCell ref="W550:W551"/>
    <mergeCell ref="X550:Y551"/>
    <mergeCell ref="Z550:Z551"/>
    <mergeCell ref="B552:B553"/>
    <mergeCell ref="C552:C553"/>
    <mergeCell ref="D552:E553"/>
    <mergeCell ref="F552:F553"/>
    <mergeCell ref="G552:G553"/>
    <mergeCell ref="H552:I553"/>
    <mergeCell ref="N550:N551"/>
    <mergeCell ref="O550:O551"/>
    <mergeCell ref="P550:Q551"/>
    <mergeCell ref="R550:R551"/>
    <mergeCell ref="S550:S551"/>
    <mergeCell ref="T550:U551"/>
    <mergeCell ref="Z548:Z549"/>
    <mergeCell ref="B550:B551"/>
    <mergeCell ref="C550:C551"/>
    <mergeCell ref="D550:E551"/>
    <mergeCell ref="F550:F551"/>
    <mergeCell ref="G550:G551"/>
    <mergeCell ref="H550:I551"/>
    <mergeCell ref="J550:J551"/>
    <mergeCell ref="K550:K551"/>
    <mergeCell ref="L550:M551"/>
    <mergeCell ref="R548:R549"/>
    <mergeCell ref="S548:S549"/>
    <mergeCell ref="T548:U549"/>
    <mergeCell ref="V548:V549"/>
    <mergeCell ref="W548:W549"/>
    <mergeCell ref="X548:Y549"/>
    <mergeCell ref="J548:J549"/>
    <mergeCell ref="K548:K549"/>
    <mergeCell ref="L548:M549"/>
    <mergeCell ref="N548:N549"/>
    <mergeCell ref="O548:O549"/>
    <mergeCell ref="P548:Q549"/>
    <mergeCell ref="V546:V547"/>
    <mergeCell ref="W546:W547"/>
    <mergeCell ref="X546:Y547"/>
    <mergeCell ref="Z546:Z547"/>
    <mergeCell ref="B548:B549"/>
    <mergeCell ref="C548:C549"/>
    <mergeCell ref="D548:E549"/>
    <mergeCell ref="F548:F549"/>
    <mergeCell ref="G548:G549"/>
    <mergeCell ref="H548:I549"/>
    <mergeCell ref="N546:N547"/>
    <mergeCell ref="O546:O547"/>
    <mergeCell ref="P546:Q547"/>
    <mergeCell ref="R546:R547"/>
    <mergeCell ref="S546:S547"/>
    <mergeCell ref="T546:U547"/>
    <mergeCell ref="Z544:Z545"/>
    <mergeCell ref="B546:B547"/>
    <mergeCell ref="C546:C547"/>
    <mergeCell ref="D546:E547"/>
    <mergeCell ref="F546:F547"/>
    <mergeCell ref="G546:G547"/>
    <mergeCell ref="H546:I547"/>
    <mergeCell ref="J546:J547"/>
    <mergeCell ref="K546:K547"/>
    <mergeCell ref="L546:M547"/>
    <mergeCell ref="R544:R545"/>
    <mergeCell ref="S544:S545"/>
    <mergeCell ref="T544:U545"/>
    <mergeCell ref="V544:V545"/>
    <mergeCell ref="W544:W545"/>
    <mergeCell ref="X544:Y545"/>
    <mergeCell ref="J544:J545"/>
    <mergeCell ref="K544:K545"/>
    <mergeCell ref="L544:M545"/>
    <mergeCell ref="N544:N545"/>
    <mergeCell ref="O544:O545"/>
    <mergeCell ref="P544:Q545"/>
    <mergeCell ref="V542:V543"/>
    <mergeCell ref="W542:W543"/>
    <mergeCell ref="X542:Y543"/>
    <mergeCell ref="Z542:Z543"/>
    <mergeCell ref="B544:B545"/>
    <mergeCell ref="C544:C545"/>
    <mergeCell ref="D544:E545"/>
    <mergeCell ref="F544:F545"/>
    <mergeCell ref="G544:G545"/>
    <mergeCell ref="H544:I545"/>
    <mergeCell ref="N542:N543"/>
    <mergeCell ref="O542:O543"/>
    <mergeCell ref="P542:Q543"/>
    <mergeCell ref="R542:R543"/>
    <mergeCell ref="S542:S543"/>
    <mergeCell ref="T542:U543"/>
    <mergeCell ref="Z540:Z541"/>
    <mergeCell ref="B542:B543"/>
    <mergeCell ref="C542:C543"/>
    <mergeCell ref="D542:E543"/>
    <mergeCell ref="F542:F543"/>
    <mergeCell ref="G542:G543"/>
    <mergeCell ref="H542:I543"/>
    <mergeCell ref="J542:J543"/>
    <mergeCell ref="K542:K543"/>
    <mergeCell ref="L542:M543"/>
    <mergeCell ref="R540:R541"/>
    <mergeCell ref="S540:S541"/>
    <mergeCell ref="T540:U541"/>
    <mergeCell ref="V540:V541"/>
    <mergeCell ref="W540:W541"/>
    <mergeCell ref="X540:Y541"/>
    <mergeCell ref="J540:J541"/>
    <mergeCell ref="K540:K541"/>
    <mergeCell ref="L540:M541"/>
    <mergeCell ref="N540:N541"/>
    <mergeCell ref="O540:O541"/>
    <mergeCell ref="P540:Q541"/>
    <mergeCell ref="V538:V539"/>
    <mergeCell ref="W538:W539"/>
    <mergeCell ref="X538:Y539"/>
    <mergeCell ref="Z538:Z539"/>
    <mergeCell ref="B540:B541"/>
    <mergeCell ref="C540:C541"/>
    <mergeCell ref="D540:E541"/>
    <mergeCell ref="F540:F541"/>
    <mergeCell ref="G540:G541"/>
    <mergeCell ref="H540:I541"/>
    <mergeCell ref="N538:N539"/>
    <mergeCell ref="O538:O539"/>
    <mergeCell ref="P538:Q539"/>
    <mergeCell ref="R538:R539"/>
    <mergeCell ref="S538:S539"/>
    <mergeCell ref="T538:U539"/>
    <mergeCell ref="Z536:Z537"/>
    <mergeCell ref="B538:B539"/>
    <mergeCell ref="C538:C539"/>
    <mergeCell ref="D538:E539"/>
    <mergeCell ref="F538:F539"/>
    <mergeCell ref="G538:G539"/>
    <mergeCell ref="H538:I539"/>
    <mergeCell ref="J538:J539"/>
    <mergeCell ref="K538:K539"/>
    <mergeCell ref="L538:M539"/>
    <mergeCell ref="R536:R537"/>
    <mergeCell ref="S536:S537"/>
    <mergeCell ref="T536:U537"/>
    <mergeCell ref="V536:V537"/>
    <mergeCell ref="W536:W537"/>
    <mergeCell ref="X536:Y537"/>
    <mergeCell ref="J536:J537"/>
    <mergeCell ref="K536:K537"/>
    <mergeCell ref="L536:M537"/>
    <mergeCell ref="N536:N537"/>
    <mergeCell ref="O536:O537"/>
    <mergeCell ref="P536:Q537"/>
    <mergeCell ref="V534:V535"/>
    <mergeCell ref="W534:W535"/>
    <mergeCell ref="X534:Y535"/>
    <mergeCell ref="Z534:Z535"/>
    <mergeCell ref="B536:B537"/>
    <mergeCell ref="C536:C537"/>
    <mergeCell ref="D536:E537"/>
    <mergeCell ref="F536:F537"/>
    <mergeCell ref="G536:G537"/>
    <mergeCell ref="H536:I537"/>
    <mergeCell ref="N534:N535"/>
    <mergeCell ref="O534:O535"/>
    <mergeCell ref="P534:Q535"/>
    <mergeCell ref="R534:R535"/>
    <mergeCell ref="S534:S535"/>
    <mergeCell ref="T534:U535"/>
    <mergeCell ref="Z532:Z533"/>
    <mergeCell ref="B534:B535"/>
    <mergeCell ref="C534:C535"/>
    <mergeCell ref="D534:E535"/>
    <mergeCell ref="F534:F535"/>
    <mergeCell ref="G534:G535"/>
    <mergeCell ref="H534:I535"/>
    <mergeCell ref="J534:J535"/>
    <mergeCell ref="K534:K535"/>
    <mergeCell ref="L534:M535"/>
    <mergeCell ref="R532:R533"/>
    <mergeCell ref="S532:S533"/>
    <mergeCell ref="T532:U533"/>
    <mergeCell ref="V532:V533"/>
    <mergeCell ref="W532:W533"/>
    <mergeCell ref="X532:Y533"/>
    <mergeCell ref="J532:J533"/>
    <mergeCell ref="K532:K533"/>
    <mergeCell ref="L532:M533"/>
    <mergeCell ref="N532:N533"/>
    <mergeCell ref="O532:O533"/>
    <mergeCell ref="P532:Q533"/>
    <mergeCell ref="V530:V531"/>
    <mergeCell ref="W530:W531"/>
    <mergeCell ref="X530:Y531"/>
    <mergeCell ref="Z530:Z531"/>
    <mergeCell ref="B532:B533"/>
    <mergeCell ref="C532:C533"/>
    <mergeCell ref="D532:E533"/>
    <mergeCell ref="F532:F533"/>
    <mergeCell ref="G532:G533"/>
    <mergeCell ref="H532:I533"/>
    <mergeCell ref="N530:N531"/>
    <mergeCell ref="O530:O531"/>
    <mergeCell ref="P530:Q531"/>
    <mergeCell ref="R530:R531"/>
    <mergeCell ref="S530:S531"/>
    <mergeCell ref="T530:U531"/>
    <mergeCell ref="Z528:Z529"/>
    <mergeCell ref="B530:B531"/>
    <mergeCell ref="C530:C531"/>
    <mergeCell ref="D530:E531"/>
    <mergeCell ref="F530:F531"/>
    <mergeCell ref="G530:G531"/>
    <mergeCell ref="H530:I531"/>
    <mergeCell ref="J530:J531"/>
    <mergeCell ref="K530:K531"/>
    <mergeCell ref="L530:M531"/>
    <mergeCell ref="R528:R529"/>
    <mergeCell ref="S528:S529"/>
    <mergeCell ref="T528:U529"/>
    <mergeCell ref="V528:V529"/>
    <mergeCell ref="W528:W529"/>
    <mergeCell ref="X528:Y529"/>
    <mergeCell ref="J528:J529"/>
    <mergeCell ref="K528:K529"/>
    <mergeCell ref="L528:M529"/>
    <mergeCell ref="N528:N529"/>
    <mergeCell ref="O528:O529"/>
    <mergeCell ref="P528:Q529"/>
    <mergeCell ref="B528:B529"/>
    <mergeCell ref="C528:C529"/>
    <mergeCell ref="D528:E529"/>
    <mergeCell ref="F528:F529"/>
    <mergeCell ref="G528:G529"/>
    <mergeCell ref="H528:I529"/>
    <mergeCell ref="D527:F527"/>
    <mergeCell ref="H527:J527"/>
    <mergeCell ref="L527:N527"/>
    <mergeCell ref="P527:R527"/>
    <mergeCell ref="T527:V527"/>
    <mergeCell ref="X527:Z527"/>
    <mergeCell ref="Z524:Z525"/>
    <mergeCell ref="D526:F526"/>
    <mergeCell ref="H526:J526"/>
    <mergeCell ref="L526:N526"/>
    <mergeCell ref="P526:R526"/>
    <mergeCell ref="T526:V526"/>
    <mergeCell ref="X526:Z526"/>
    <mergeCell ref="R524:R525"/>
    <mergeCell ref="S524:S525"/>
    <mergeCell ref="T524:U525"/>
    <mergeCell ref="V524:V525"/>
    <mergeCell ref="W524:W525"/>
    <mergeCell ref="X524:Y525"/>
    <mergeCell ref="J524:J525"/>
    <mergeCell ref="K524:K525"/>
    <mergeCell ref="L524:M525"/>
    <mergeCell ref="N524:N525"/>
    <mergeCell ref="O524:O525"/>
    <mergeCell ref="P524:Q525"/>
    <mergeCell ref="V522:V523"/>
    <mergeCell ref="W522:W523"/>
    <mergeCell ref="X522:Y523"/>
    <mergeCell ref="Z522:Z523"/>
    <mergeCell ref="B524:B525"/>
    <mergeCell ref="C524:C525"/>
    <mergeCell ref="D524:E525"/>
    <mergeCell ref="F524:F525"/>
    <mergeCell ref="G524:G525"/>
    <mergeCell ref="H524:I525"/>
    <mergeCell ref="N522:N523"/>
    <mergeCell ref="O522:O523"/>
    <mergeCell ref="P522:Q523"/>
    <mergeCell ref="R522:R523"/>
    <mergeCell ref="S522:S523"/>
    <mergeCell ref="T522:U523"/>
    <mergeCell ref="Z520:Z521"/>
    <mergeCell ref="B522:B523"/>
    <mergeCell ref="C522:C523"/>
    <mergeCell ref="D522:E523"/>
    <mergeCell ref="F522:F523"/>
    <mergeCell ref="G522:G523"/>
    <mergeCell ref="H522:I523"/>
    <mergeCell ref="J522:J523"/>
    <mergeCell ref="K522:K523"/>
    <mergeCell ref="L522:M523"/>
    <mergeCell ref="R520:R521"/>
    <mergeCell ref="S520:S521"/>
    <mergeCell ref="T520:U521"/>
    <mergeCell ref="V520:V521"/>
    <mergeCell ref="W520:W521"/>
    <mergeCell ref="X520:Y521"/>
    <mergeCell ref="J520:J521"/>
    <mergeCell ref="K520:K521"/>
    <mergeCell ref="L520:M521"/>
    <mergeCell ref="N520:N521"/>
    <mergeCell ref="O520:O521"/>
    <mergeCell ref="P520:Q521"/>
    <mergeCell ref="V518:V519"/>
    <mergeCell ref="W518:W519"/>
    <mergeCell ref="X518:Y519"/>
    <mergeCell ref="Z518:Z519"/>
    <mergeCell ref="B520:B521"/>
    <mergeCell ref="C520:C521"/>
    <mergeCell ref="D520:E521"/>
    <mergeCell ref="F520:F521"/>
    <mergeCell ref="G520:G521"/>
    <mergeCell ref="H520:I521"/>
    <mergeCell ref="N518:N519"/>
    <mergeCell ref="O518:O519"/>
    <mergeCell ref="P518:Q519"/>
    <mergeCell ref="R518:R519"/>
    <mergeCell ref="S518:S519"/>
    <mergeCell ref="T518:U519"/>
    <mergeCell ref="Z516:Z517"/>
    <mergeCell ref="B518:B519"/>
    <mergeCell ref="C518:C519"/>
    <mergeCell ref="D518:E519"/>
    <mergeCell ref="F518:F519"/>
    <mergeCell ref="G518:G519"/>
    <mergeCell ref="H518:I519"/>
    <mergeCell ref="J518:J519"/>
    <mergeCell ref="K518:K519"/>
    <mergeCell ref="L518:M519"/>
    <mergeCell ref="R516:R517"/>
    <mergeCell ref="S516:S517"/>
    <mergeCell ref="T516:U517"/>
    <mergeCell ref="V516:V517"/>
    <mergeCell ref="W516:W517"/>
    <mergeCell ref="X516:Y517"/>
    <mergeCell ref="J516:J517"/>
    <mergeCell ref="K516:K517"/>
    <mergeCell ref="L516:M517"/>
    <mergeCell ref="N516:N517"/>
    <mergeCell ref="O516:O517"/>
    <mergeCell ref="P516:Q517"/>
    <mergeCell ref="B516:B517"/>
    <mergeCell ref="C516:C517"/>
    <mergeCell ref="D516:E517"/>
    <mergeCell ref="F516:F517"/>
    <mergeCell ref="G516:G517"/>
    <mergeCell ref="H516:I517"/>
    <mergeCell ref="D515:F515"/>
    <mergeCell ref="H515:J515"/>
    <mergeCell ref="L515:N515"/>
    <mergeCell ref="P515:R515"/>
    <mergeCell ref="T515:V515"/>
    <mergeCell ref="X515:Z515"/>
    <mergeCell ref="Z512:Z513"/>
    <mergeCell ref="D514:F514"/>
    <mergeCell ref="H514:J514"/>
    <mergeCell ref="L514:N514"/>
    <mergeCell ref="P514:R514"/>
    <mergeCell ref="T514:V514"/>
    <mergeCell ref="X514:Z514"/>
    <mergeCell ref="T512:T513"/>
    <mergeCell ref="U512:U513"/>
    <mergeCell ref="V512:V513"/>
    <mergeCell ref="W512:W513"/>
    <mergeCell ref="X512:X513"/>
    <mergeCell ref="Y512:Y513"/>
    <mergeCell ref="N512:N513"/>
    <mergeCell ref="O512:O513"/>
    <mergeCell ref="P512:P513"/>
    <mergeCell ref="Q512:Q513"/>
    <mergeCell ref="R512:R513"/>
    <mergeCell ref="S512:S513"/>
    <mergeCell ref="H512:H513"/>
    <mergeCell ref="I512:I513"/>
    <mergeCell ref="J512:J513"/>
    <mergeCell ref="K512:K513"/>
    <mergeCell ref="L512:L513"/>
    <mergeCell ref="M512:M513"/>
    <mergeCell ref="B512:B513"/>
    <mergeCell ref="C512:C513"/>
    <mergeCell ref="D512:D513"/>
    <mergeCell ref="E512:E513"/>
    <mergeCell ref="F512:F513"/>
    <mergeCell ref="G512:G513"/>
    <mergeCell ref="Z503:Z504"/>
    <mergeCell ref="B509:Z509"/>
    <mergeCell ref="D511:F511"/>
    <mergeCell ref="H511:J511"/>
    <mergeCell ref="L511:N511"/>
    <mergeCell ref="P511:R511"/>
    <mergeCell ref="T511:V511"/>
    <mergeCell ref="X511:Z511"/>
    <mergeCell ref="B507:Z507"/>
    <mergeCell ref="B508:Z508"/>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V501:V502"/>
    <mergeCell ref="W501:W502"/>
    <mergeCell ref="X501:Y502"/>
    <mergeCell ref="Z501:Z502"/>
    <mergeCell ref="B503:B504"/>
    <mergeCell ref="C503:C504"/>
    <mergeCell ref="D503:D504"/>
    <mergeCell ref="E503:E504"/>
    <mergeCell ref="F503:F504"/>
    <mergeCell ref="G503:G504"/>
    <mergeCell ref="N501:N502"/>
    <mergeCell ref="O501:O502"/>
    <mergeCell ref="P501:Q502"/>
    <mergeCell ref="R501:R502"/>
    <mergeCell ref="S501:S502"/>
    <mergeCell ref="T501:U502"/>
    <mergeCell ref="Z499:Z500"/>
    <mergeCell ref="B501:B502"/>
    <mergeCell ref="C501:C502"/>
    <mergeCell ref="D501:E502"/>
    <mergeCell ref="F501:F502"/>
    <mergeCell ref="G501:G502"/>
    <mergeCell ref="H501:I502"/>
    <mergeCell ref="J501:J502"/>
    <mergeCell ref="K501:K502"/>
    <mergeCell ref="L501:M502"/>
    <mergeCell ref="T499:T500"/>
    <mergeCell ref="U499:U500"/>
    <mergeCell ref="V499:V500"/>
    <mergeCell ref="W499:W500"/>
    <mergeCell ref="X499:X500"/>
    <mergeCell ref="Y499:Y500"/>
    <mergeCell ref="N499:N500"/>
    <mergeCell ref="O499:O500"/>
    <mergeCell ref="P499:P500"/>
    <mergeCell ref="Q499:Q500"/>
    <mergeCell ref="R499:R500"/>
    <mergeCell ref="S499:S500"/>
    <mergeCell ref="H499:H500"/>
    <mergeCell ref="I499:I500"/>
    <mergeCell ref="J499:J500"/>
    <mergeCell ref="K499:K500"/>
    <mergeCell ref="L499:L500"/>
    <mergeCell ref="M499:M500"/>
    <mergeCell ref="B499:B500"/>
    <mergeCell ref="C499:C500"/>
    <mergeCell ref="D499:D500"/>
    <mergeCell ref="E499:E500"/>
    <mergeCell ref="F499:F500"/>
    <mergeCell ref="G499:G500"/>
    <mergeCell ref="Z487:Z488"/>
    <mergeCell ref="B496:Z496"/>
    <mergeCell ref="D498:F498"/>
    <mergeCell ref="H498:J498"/>
    <mergeCell ref="L498:N498"/>
    <mergeCell ref="P498:R498"/>
    <mergeCell ref="T498:V498"/>
    <mergeCell ref="X498:Z498"/>
    <mergeCell ref="B490:Z490"/>
    <mergeCell ref="B491:Z491"/>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V485:V486"/>
    <mergeCell ref="W485:W486"/>
    <mergeCell ref="X485:Y486"/>
    <mergeCell ref="Z485:Z486"/>
    <mergeCell ref="B487:B488"/>
    <mergeCell ref="C487:C488"/>
    <mergeCell ref="D487:D488"/>
    <mergeCell ref="E487:E488"/>
    <mergeCell ref="F487:F488"/>
    <mergeCell ref="G487:G488"/>
    <mergeCell ref="N485:N486"/>
    <mergeCell ref="O485:O486"/>
    <mergeCell ref="P485:Q486"/>
    <mergeCell ref="R485:R486"/>
    <mergeCell ref="S485:S486"/>
    <mergeCell ref="T485:U486"/>
    <mergeCell ref="Z483:Z484"/>
    <mergeCell ref="B485:B486"/>
    <mergeCell ref="C485:C486"/>
    <mergeCell ref="D485:E486"/>
    <mergeCell ref="F485:F486"/>
    <mergeCell ref="G485:G486"/>
    <mergeCell ref="H485:I486"/>
    <mergeCell ref="J485:J486"/>
    <mergeCell ref="K485:K486"/>
    <mergeCell ref="L485:M486"/>
    <mergeCell ref="T483:T484"/>
    <mergeCell ref="U483:U484"/>
    <mergeCell ref="V483:V484"/>
    <mergeCell ref="W483:W484"/>
    <mergeCell ref="X483:X484"/>
    <mergeCell ref="Y483:Y484"/>
    <mergeCell ref="N483:N484"/>
    <mergeCell ref="O483:O484"/>
    <mergeCell ref="P483:P484"/>
    <mergeCell ref="Q483:Q484"/>
    <mergeCell ref="R483:R484"/>
    <mergeCell ref="S483:S484"/>
    <mergeCell ref="H483:H484"/>
    <mergeCell ref="I483:I484"/>
    <mergeCell ref="J483:J484"/>
    <mergeCell ref="K483:K484"/>
    <mergeCell ref="L483:L484"/>
    <mergeCell ref="M483:M484"/>
    <mergeCell ref="B483:B484"/>
    <mergeCell ref="C483:C484"/>
    <mergeCell ref="D483:D484"/>
    <mergeCell ref="E483:E484"/>
    <mergeCell ref="F483:F484"/>
    <mergeCell ref="G483:G484"/>
    <mergeCell ref="Z451:Z452"/>
    <mergeCell ref="B480:Z480"/>
    <mergeCell ref="D482:F482"/>
    <mergeCell ref="H482:J482"/>
    <mergeCell ref="L482:N482"/>
    <mergeCell ref="P482:R482"/>
    <mergeCell ref="T482:V482"/>
    <mergeCell ref="X482:Z482"/>
    <mergeCell ref="B455:Z455"/>
    <mergeCell ref="B456:Z456"/>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V449:V450"/>
    <mergeCell ref="W449:W450"/>
    <mergeCell ref="X449:Y450"/>
    <mergeCell ref="Z449:Z450"/>
    <mergeCell ref="B451:B452"/>
    <mergeCell ref="C451:C452"/>
    <mergeCell ref="D451:D452"/>
    <mergeCell ref="E451:E452"/>
    <mergeCell ref="F451:F452"/>
    <mergeCell ref="G451:G452"/>
    <mergeCell ref="N449:N450"/>
    <mergeCell ref="O449:O450"/>
    <mergeCell ref="P449:Q450"/>
    <mergeCell ref="R449:R450"/>
    <mergeCell ref="S449:S450"/>
    <mergeCell ref="T449:U450"/>
    <mergeCell ref="Z447:Z448"/>
    <mergeCell ref="B449:B450"/>
    <mergeCell ref="C449:C450"/>
    <mergeCell ref="D449:E450"/>
    <mergeCell ref="F449:F450"/>
    <mergeCell ref="G449:G450"/>
    <mergeCell ref="H449:I450"/>
    <mergeCell ref="J449:J450"/>
    <mergeCell ref="K449:K450"/>
    <mergeCell ref="L449:M450"/>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Z434:Z435"/>
    <mergeCell ref="B444:Z444"/>
    <mergeCell ref="D446:F446"/>
    <mergeCell ref="H446:J446"/>
    <mergeCell ref="L446:N446"/>
    <mergeCell ref="P446:R446"/>
    <mergeCell ref="T446:V446"/>
    <mergeCell ref="X446:Z446"/>
    <mergeCell ref="B438:Z438"/>
    <mergeCell ref="B439:Z439"/>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V432:V433"/>
    <mergeCell ref="W432:W433"/>
    <mergeCell ref="X432:Y433"/>
    <mergeCell ref="Z432:Z433"/>
    <mergeCell ref="B434:B435"/>
    <mergeCell ref="C434:C435"/>
    <mergeCell ref="D434:D435"/>
    <mergeCell ref="E434:E435"/>
    <mergeCell ref="F434:F435"/>
    <mergeCell ref="G434:G435"/>
    <mergeCell ref="N432:N433"/>
    <mergeCell ref="O432:O433"/>
    <mergeCell ref="P432:Q433"/>
    <mergeCell ref="R432:R433"/>
    <mergeCell ref="S432:S433"/>
    <mergeCell ref="T432:U433"/>
    <mergeCell ref="Z430:Z431"/>
    <mergeCell ref="B432:B433"/>
    <mergeCell ref="C432:C433"/>
    <mergeCell ref="D432:E433"/>
    <mergeCell ref="F432:F433"/>
    <mergeCell ref="G432:G433"/>
    <mergeCell ref="H432:I433"/>
    <mergeCell ref="J432:J433"/>
    <mergeCell ref="K432:K433"/>
    <mergeCell ref="L432:M433"/>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B427:Z427"/>
    <mergeCell ref="D429:F429"/>
    <mergeCell ref="H429:J429"/>
    <mergeCell ref="L429:N429"/>
    <mergeCell ref="P429:R429"/>
    <mergeCell ref="T429:V429"/>
    <mergeCell ref="X429:Z429"/>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B393:Y393"/>
    <mergeCell ref="C395:E395"/>
    <mergeCell ref="G395:I395"/>
    <mergeCell ref="K395:M395"/>
    <mergeCell ref="O395:Q395"/>
    <mergeCell ref="S395:U395"/>
    <mergeCell ref="W395:Y395"/>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B329:Y329"/>
    <mergeCell ref="C331:E331"/>
    <mergeCell ref="G331:I331"/>
    <mergeCell ref="K331:M331"/>
    <mergeCell ref="O331:Q331"/>
    <mergeCell ref="S331:U331"/>
    <mergeCell ref="W331:Y331"/>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B266:Y266"/>
    <mergeCell ref="C268:E268"/>
    <mergeCell ref="G268:I268"/>
    <mergeCell ref="K268:M268"/>
    <mergeCell ref="O268:Q268"/>
    <mergeCell ref="S268:U268"/>
    <mergeCell ref="W268:Y268"/>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B217:Y217"/>
    <mergeCell ref="C219:E219"/>
    <mergeCell ref="G219:I219"/>
    <mergeCell ref="K219:M219"/>
    <mergeCell ref="O219:Q219"/>
    <mergeCell ref="S219:U219"/>
    <mergeCell ref="W219:Y219"/>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1:E191"/>
    <mergeCell ref="G191:I191"/>
    <mergeCell ref="K191:M191"/>
    <mergeCell ref="O191:Q191"/>
    <mergeCell ref="S191:U191"/>
    <mergeCell ref="W191:Y191"/>
    <mergeCell ref="C190:E190"/>
    <mergeCell ref="G190:I190"/>
    <mergeCell ref="K190:M190"/>
    <mergeCell ref="O190:Q190"/>
    <mergeCell ref="S190:U190"/>
    <mergeCell ref="W190:Y190"/>
    <mergeCell ref="C189:E189"/>
    <mergeCell ref="G189:I189"/>
    <mergeCell ref="K189:M189"/>
    <mergeCell ref="O189:Q189"/>
    <mergeCell ref="S189:U189"/>
    <mergeCell ref="W189:Y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8:E158"/>
    <mergeCell ref="G158:I158"/>
    <mergeCell ref="K158:M158"/>
    <mergeCell ref="O158:Q158"/>
    <mergeCell ref="S158:U158"/>
    <mergeCell ref="W158:Y158"/>
    <mergeCell ref="C157:E157"/>
    <mergeCell ref="G157:I157"/>
    <mergeCell ref="K157:M157"/>
    <mergeCell ref="O157:Q157"/>
    <mergeCell ref="S157:U157"/>
    <mergeCell ref="W157:Y157"/>
    <mergeCell ref="B154:Y154"/>
    <mergeCell ref="C156:E156"/>
    <mergeCell ref="G156:I156"/>
    <mergeCell ref="K156:M156"/>
    <mergeCell ref="O156:Q156"/>
    <mergeCell ref="S156:U156"/>
    <mergeCell ref="W156:Y15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3:E123"/>
    <mergeCell ref="G123:I123"/>
    <mergeCell ref="K123:M123"/>
    <mergeCell ref="O123:Q123"/>
    <mergeCell ref="S123:U123"/>
    <mergeCell ref="W123:Y123"/>
    <mergeCell ref="C122:E122"/>
    <mergeCell ref="G122:I122"/>
    <mergeCell ref="K122:M122"/>
    <mergeCell ref="O122:Q122"/>
    <mergeCell ref="S122:U122"/>
    <mergeCell ref="W122:Y122"/>
    <mergeCell ref="C121:E121"/>
    <mergeCell ref="G121:I121"/>
    <mergeCell ref="K121:M121"/>
    <mergeCell ref="O121:Q121"/>
    <mergeCell ref="S121:U121"/>
    <mergeCell ref="W121:Y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C87:E87"/>
    <mergeCell ref="G87:I87"/>
    <mergeCell ref="K87:M87"/>
    <mergeCell ref="O87:Q87"/>
    <mergeCell ref="S87:U87"/>
    <mergeCell ref="W87:Y87"/>
    <mergeCell ref="B84:Y84"/>
    <mergeCell ref="C86:E86"/>
    <mergeCell ref="G86:I86"/>
    <mergeCell ref="K86:M86"/>
    <mergeCell ref="O86:Q86"/>
    <mergeCell ref="S86:U86"/>
    <mergeCell ref="W86:Y86"/>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C54:E54"/>
    <mergeCell ref="G54:I54"/>
    <mergeCell ref="K54:M54"/>
    <mergeCell ref="O54:Q54"/>
    <mergeCell ref="S54:U54"/>
    <mergeCell ref="W54:Y54"/>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B14:Y14"/>
    <mergeCell ref="C16:E16"/>
    <mergeCell ref="G16:I16"/>
    <mergeCell ref="K16:M16"/>
    <mergeCell ref="O16:Q16"/>
    <mergeCell ref="S16:U16"/>
    <mergeCell ref="W16:Y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2" width="36.5703125" bestFit="1" customWidth="1"/>
    <col min="3" max="3" width="3.140625" customWidth="1"/>
    <col min="4" max="4" width="11.5703125" customWidth="1"/>
    <col min="5" max="5" width="2.42578125" customWidth="1"/>
    <col min="6" max="6" width="9.42578125" customWidth="1"/>
    <col min="7" max="7" width="3" customWidth="1"/>
    <col min="8" max="8" width="11.140625" customWidth="1"/>
    <col min="9" max="9" width="2.42578125" customWidth="1"/>
    <col min="10" max="10" width="9.42578125" customWidth="1"/>
    <col min="11" max="11" width="3.140625" customWidth="1"/>
    <col min="12" max="12" width="11.5703125" customWidth="1"/>
    <col min="13" max="13" width="2.42578125" customWidth="1"/>
  </cols>
  <sheetData>
    <row r="1" spans="1:13" ht="15" customHeight="1">
      <c r="A1" s="7" t="s">
        <v>6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0</v>
      </c>
      <c r="B3" s="27" t="s">
        <v>5</v>
      </c>
      <c r="C3" s="27"/>
      <c r="D3" s="27"/>
      <c r="E3" s="27"/>
      <c r="F3" s="27"/>
      <c r="G3" s="27"/>
      <c r="H3" s="27"/>
      <c r="I3" s="27"/>
      <c r="J3" s="27"/>
      <c r="K3" s="27"/>
      <c r="L3" s="27"/>
      <c r="M3" s="27"/>
    </row>
    <row r="4" spans="1:13" ht="15" customHeight="1">
      <c r="A4" s="12" t="s">
        <v>635</v>
      </c>
      <c r="B4" s="27" t="s">
        <v>5</v>
      </c>
      <c r="C4" s="27"/>
      <c r="D4" s="27"/>
      <c r="E4" s="27"/>
      <c r="F4" s="27"/>
      <c r="G4" s="27"/>
      <c r="H4" s="27"/>
      <c r="I4" s="27"/>
      <c r="J4" s="27"/>
      <c r="K4" s="27"/>
      <c r="L4" s="27"/>
      <c r="M4" s="27"/>
    </row>
    <row r="5" spans="1:13">
      <c r="A5" s="12"/>
      <c r="B5" s="29" t="s">
        <v>161</v>
      </c>
      <c r="C5" s="29"/>
      <c r="D5" s="29"/>
      <c r="E5" s="29"/>
      <c r="F5" s="29"/>
      <c r="G5" s="29"/>
      <c r="H5" s="29"/>
      <c r="I5" s="29"/>
      <c r="J5" s="29"/>
      <c r="K5" s="29"/>
      <c r="L5" s="29"/>
      <c r="M5" s="29"/>
    </row>
    <row r="6" spans="1:13">
      <c r="A6" s="12"/>
      <c r="B6" s="30"/>
      <c r="C6" s="30"/>
      <c r="D6" s="30"/>
      <c r="E6" s="30"/>
      <c r="F6" s="30"/>
      <c r="G6" s="30"/>
      <c r="H6" s="30"/>
      <c r="I6" s="30"/>
      <c r="J6" s="30"/>
      <c r="K6" s="30"/>
      <c r="L6" s="30"/>
      <c r="M6" s="30"/>
    </row>
    <row r="7" spans="1:13">
      <c r="A7" s="12"/>
      <c r="B7" s="23"/>
      <c r="C7" s="23"/>
      <c r="D7" s="23"/>
      <c r="E7" s="23"/>
      <c r="F7" s="23"/>
      <c r="G7" s="23"/>
      <c r="H7" s="23"/>
      <c r="I7" s="23"/>
      <c r="J7" s="23"/>
      <c r="K7" s="23"/>
      <c r="L7" s="23"/>
      <c r="M7" s="23"/>
    </row>
    <row r="8" spans="1:13">
      <c r="A8" s="12"/>
      <c r="B8" s="13"/>
      <c r="C8" s="13"/>
      <c r="D8" s="13"/>
      <c r="E8" s="13"/>
      <c r="F8" s="13"/>
      <c r="G8" s="13"/>
      <c r="H8" s="13"/>
      <c r="I8" s="13"/>
      <c r="J8" s="13"/>
      <c r="K8" s="13"/>
      <c r="L8" s="13"/>
      <c r="M8" s="13"/>
    </row>
    <row r="9" spans="1:13" ht="15.75" thickBot="1">
      <c r="A9" s="12"/>
      <c r="B9" s="14" t="s">
        <v>162</v>
      </c>
      <c r="C9" s="24" t="s">
        <v>163</v>
      </c>
      <c r="D9" s="24"/>
      <c r="E9" s="24"/>
      <c r="F9" s="16"/>
      <c r="G9" s="24" t="s">
        <v>164</v>
      </c>
      <c r="H9" s="24"/>
      <c r="I9" s="24"/>
      <c r="J9" s="16"/>
      <c r="K9" s="24" t="s">
        <v>165</v>
      </c>
      <c r="L9" s="24"/>
      <c r="M9" s="24"/>
    </row>
    <row r="10" spans="1:13" ht="24.75">
      <c r="A10" s="12"/>
      <c r="B10" s="17" t="s">
        <v>166</v>
      </c>
      <c r="C10" s="17" t="s">
        <v>167</v>
      </c>
      <c r="D10" s="18" t="s">
        <v>168</v>
      </c>
      <c r="E10" s="17" t="s">
        <v>169</v>
      </c>
      <c r="F10" s="19"/>
      <c r="G10" s="17" t="s">
        <v>167</v>
      </c>
      <c r="H10" s="18" t="s">
        <v>170</v>
      </c>
      <c r="I10" s="17" t="s">
        <v>169</v>
      </c>
      <c r="J10" s="19"/>
      <c r="K10" s="17" t="s">
        <v>167</v>
      </c>
      <c r="L10" s="18" t="s">
        <v>171</v>
      </c>
      <c r="M10" s="17" t="s">
        <v>169</v>
      </c>
    </row>
    <row r="11" spans="1:13" ht="25.5" thickBot="1">
      <c r="A11" s="12"/>
      <c r="B11" s="14" t="s">
        <v>172</v>
      </c>
      <c r="C11" s="26" t="s">
        <v>173</v>
      </c>
      <c r="D11" s="26"/>
      <c r="E11" s="14" t="s">
        <v>169</v>
      </c>
      <c r="F11" s="16"/>
      <c r="G11" s="26" t="s">
        <v>173</v>
      </c>
      <c r="H11" s="26"/>
      <c r="I11" s="14" t="s">
        <v>169</v>
      </c>
      <c r="J11" s="16"/>
      <c r="K11" s="26" t="s">
        <v>174</v>
      </c>
      <c r="L11" s="26"/>
      <c r="M11" s="14" t="s">
        <v>169</v>
      </c>
    </row>
    <row r="12" spans="1:13" ht="25.5" thickBot="1">
      <c r="A12" s="12"/>
      <c r="B12" s="20" t="s">
        <v>175</v>
      </c>
      <c r="C12" s="21" t="s">
        <v>167</v>
      </c>
      <c r="D12" s="22" t="s">
        <v>176</v>
      </c>
      <c r="E12" s="21" t="s">
        <v>169</v>
      </c>
      <c r="F12" s="19"/>
      <c r="G12" s="21" t="s">
        <v>167</v>
      </c>
      <c r="H12" s="22" t="s">
        <v>177</v>
      </c>
      <c r="I12" s="21" t="s">
        <v>169</v>
      </c>
      <c r="J12" s="19"/>
      <c r="K12" s="21" t="s">
        <v>167</v>
      </c>
      <c r="L12" s="22" t="s">
        <v>178</v>
      </c>
      <c r="M12" s="21" t="s">
        <v>169</v>
      </c>
    </row>
  </sheetData>
  <mergeCells count="15">
    <mergeCell ref="A1:A2"/>
    <mergeCell ref="B1:M1"/>
    <mergeCell ref="B2:M2"/>
    <mergeCell ref="B3:M3"/>
    <mergeCell ref="A4:A12"/>
    <mergeCell ref="B4:M4"/>
    <mergeCell ref="B5:M5"/>
    <mergeCell ref="B6:M6"/>
    <mergeCell ref="B7:M7"/>
    <mergeCell ref="C9:E9"/>
    <mergeCell ref="G9:I9"/>
    <mergeCell ref="K9:M9"/>
    <mergeCell ref="C11:D11"/>
    <mergeCell ref="G11:H11"/>
    <mergeCell ref="K11: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8"/>
  <sheetViews>
    <sheetView showGridLines="0" workbookViewId="0"/>
  </sheetViews>
  <sheetFormatPr defaultRowHeight="15"/>
  <cols>
    <col min="1" max="1" width="36.5703125" bestFit="1" customWidth="1"/>
    <col min="2" max="2" width="36" bestFit="1" customWidth="1"/>
    <col min="3" max="3" width="24.5703125" bestFit="1" customWidth="1"/>
    <col min="5" max="5" width="2" bestFit="1" customWidth="1"/>
    <col min="6" max="6" width="7.42578125" bestFit="1" customWidth="1"/>
    <col min="9" max="9" width="2.42578125" customWidth="1"/>
    <col min="10" max="10" width="8.140625" customWidth="1"/>
    <col min="11" max="11" width="11.85546875" customWidth="1"/>
    <col min="13" max="13" width="2" bestFit="1" customWidth="1"/>
    <col min="14" max="14" width="7.42578125" bestFit="1" customWidth="1"/>
    <col min="17" max="17" width="2" bestFit="1" customWidth="1"/>
    <col min="18" max="18" width="7.42578125" bestFit="1" customWidth="1"/>
    <col min="21" max="21" width="2.42578125" customWidth="1"/>
    <col min="22" max="22" width="8.140625" customWidth="1"/>
    <col min="23" max="23" width="11.7109375" customWidth="1"/>
    <col min="25" max="25" width="2" bestFit="1" customWidth="1"/>
    <col min="26" max="26" width="7.42578125" bestFit="1" customWidth="1"/>
  </cols>
  <sheetData>
    <row r="1" spans="1:27" ht="15" customHeight="1">
      <c r="A1" s="7" t="s">
        <v>63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80</v>
      </c>
      <c r="B3" s="27" t="s">
        <v>5</v>
      </c>
      <c r="C3" s="27"/>
      <c r="D3" s="27"/>
      <c r="E3" s="27"/>
      <c r="F3" s="27"/>
      <c r="G3" s="27"/>
      <c r="H3" s="27"/>
      <c r="I3" s="27"/>
      <c r="J3" s="27"/>
      <c r="K3" s="27"/>
      <c r="L3" s="27"/>
      <c r="M3" s="27"/>
      <c r="N3" s="27"/>
      <c r="O3" s="27"/>
      <c r="P3" s="27"/>
      <c r="Q3" s="27"/>
      <c r="R3" s="27"/>
      <c r="S3" s="27"/>
      <c r="T3" s="27"/>
      <c r="U3" s="27"/>
      <c r="V3" s="27"/>
      <c r="W3" s="27"/>
      <c r="X3" s="27"/>
      <c r="Y3" s="27"/>
      <c r="Z3" s="27"/>
      <c r="AA3" s="27"/>
    </row>
    <row r="4" spans="1:27" ht="15" customHeight="1">
      <c r="A4" s="12" t="s">
        <v>637</v>
      </c>
      <c r="B4" s="27" t="s">
        <v>5</v>
      </c>
      <c r="C4" s="27"/>
      <c r="D4" s="27"/>
      <c r="E4" s="27"/>
      <c r="F4" s="27"/>
      <c r="G4" s="27"/>
      <c r="H4" s="27"/>
      <c r="I4" s="27"/>
      <c r="J4" s="27"/>
      <c r="K4" s="27"/>
      <c r="L4" s="27"/>
      <c r="M4" s="27"/>
      <c r="N4" s="27"/>
      <c r="O4" s="27"/>
      <c r="P4" s="27"/>
      <c r="Q4" s="27"/>
      <c r="R4" s="27"/>
      <c r="S4" s="27"/>
      <c r="T4" s="27"/>
      <c r="U4" s="27"/>
      <c r="V4" s="27"/>
      <c r="W4" s="27"/>
      <c r="X4" s="27"/>
      <c r="Y4" s="27"/>
      <c r="Z4" s="27"/>
      <c r="AA4" s="27"/>
    </row>
    <row r="5" spans="1:27">
      <c r="A5" s="12"/>
      <c r="B5" s="29" t="s">
        <v>181</v>
      </c>
      <c r="C5" s="29"/>
      <c r="D5" s="29"/>
      <c r="E5" s="29"/>
      <c r="F5" s="29"/>
      <c r="G5" s="29"/>
      <c r="H5" s="29"/>
      <c r="I5" s="29"/>
      <c r="J5" s="29"/>
      <c r="K5" s="29"/>
      <c r="L5" s="29"/>
      <c r="M5" s="29"/>
      <c r="N5" s="29"/>
      <c r="O5" s="29"/>
      <c r="P5" s="29"/>
      <c r="Q5" s="29"/>
      <c r="R5" s="29"/>
      <c r="S5" s="29"/>
      <c r="T5" s="29"/>
      <c r="U5" s="29"/>
      <c r="V5" s="29"/>
      <c r="W5" s="29"/>
      <c r="X5" s="29"/>
      <c r="Y5" s="29"/>
      <c r="Z5" s="29"/>
      <c r="AA5" s="29"/>
    </row>
    <row r="6" spans="1:27">
      <c r="A6" s="12"/>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2"/>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12"/>
      <c r="B8" s="16"/>
      <c r="C8" s="16"/>
      <c r="D8" s="16"/>
      <c r="E8" s="24" t="s">
        <v>163</v>
      </c>
      <c r="F8" s="24"/>
      <c r="G8" s="24"/>
      <c r="H8" s="24"/>
      <c r="I8" s="24"/>
      <c r="J8" s="24"/>
      <c r="K8" s="24"/>
      <c r="L8" s="24"/>
      <c r="M8" s="24"/>
      <c r="N8" s="24"/>
      <c r="O8" s="24"/>
      <c r="P8" s="16"/>
      <c r="Q8" s="24" t="s">
        <v>164</v>
      </c>
      <c r="R8" s="24"/>
      <c r="S8" s="24"/>
      <c r="T8" s="24"/>
      <c r="U8" s="24"/>
      <c r="V8" s="24"/>
      <c r="W8" s="24"/>
      <c r="X8" s="24"/>
      <c r="Y8" s="24"/>
      <c r="Z8" s="24"/>
      <c r="AA8" s="24"/>
    </row>
    <row r="9" spans="1:27" ht="15.75" thickBot="1">
      <c r="A9" s="12"/>
      <c r="B9" s="14" t="s">
        <v>162</v>
      </c>
      <c r="C9" s="15" t="s">
        <v>182</v>
      </c>
      <c r="D9" s="16"/>
      <c r="E9" s="32" t="s">
        <v>183</v>
      </c>
      <c r="F9" s="32"/>
      <c r="G9" s="32"/>
      <c r="H9" s="16"/>
      <c r="I9" s="32" t="s">
        <v>184</v>
      </c>
      <c r="J9" s="32"/>
      <c r="K9" s="32"/>
      <c r="L9" s="16"/>
      <c r="M9" s="32" t="s">
        <v>185</v>
      </c>
      <c r="N9" s="32"/>
      <c r="O9" s="32"/>
      <c r="P9" s="16"/>
      <c r="Q9" s="32" t="s">
        <v>183</v>
      </c>
      <c r="R9" s="32"/>
      <c r="S9" s="32"/>
      <c r="T9" s="16"/>
      <c r="U9" s="32" t="s">
        <v>184</v>
      </c>
      <c r="V9" s="32"/>
      <c r="W9" s="32"/>
      <c r="X9" s="16"/>
      <c r="Y9" s="32" t="s">
        <v>185</v>
      </c>
      <c r="Z9" s="32"/>
      <c r="AA9" s="32"/>
    </row>
    <row r="10" spans="1:27">
      <c r="A10" s="12"/>
      <c r="B10" s="16"/>
      <c r="C10" s="16"/>
      <c r="D10" s="16"/>
      <c r="E10" s="35"/>
      <c r="F10" s="35"/>
      <c r="G10" s="35"/>
      <c r="H10" s="16"/>
      <c r="I10" s="35"/>
      <c r="J10" s="35"/>
      <c r="K10" s="35"/>
      <c r="L10" s="16"/>
      <c r="M10" s="35"/>
      <c r="N10" s="35"/>
      <c r="O10" s="35"/>
      <c r="P10" s="34"/>
      <c r="Q10" s="34"/>
      <c r="R10" s="34"/>
      <c r="S10" s="34"/>
      <c r="T10" s="16"/>
      <c r="U10" s="35"/>
      <c r="V10" s="35"/>
      <c r="W10" s="35"/>
      <c r="X10" s="16"/>
      <c r="Y10" s="35"/>
      <c r="Z10" s="35"/>
      <c r="AA10" s="35"/>
    </row>
    <row r="11" spans="1:27">
      <c r="A11" s="12"/>
      <c r="B11" s="36" t="s">
        <v>186</v>
      </c>
      <c r="C11" s="37" t="s">
        <v>187</v>
      </c>
      <c r="D11" s="38"/>
      <c r="E11" s="39" t="s">
        <v>167</v>
      </c>
      <c r="F11" s="40">
        <v>136570</v>
      </c>
      <c r="G11" s="38"/>
      <c r="H11" s="38"/>
      <c r="I11" s="39" t="s">
        <v>167</v>
      </c>
      <c r="J11" s="41" t="s">
        <v>188</v>
      </c>
      <c r="K11" s="38"/>
      <c r="L11" s="38"/>
      <c r="M11" s="39" t="s">
        <v>167</v>
      </c>
      <c r="N11" s="40">
        <v>136570</v>
      </c>
      <c r="O11" s="38"/>
      <c r="P11" s="38"/>
      <c r="Q11" s="39" t="s">
        <v>167</v>
      </c>
      <c r="R11" s="40">
        <v>136570</v>
      </c>
      <c r="S11" s="38"/>
      <c r="T11" s="38"/>
      <c r="U11" s="39" t="s">
        <v>167</v>
      </c>
      <c r="V11" s="41" t="s">
        <v>188</v>
      </c>
      <c r="W11" s="38"/>
      <c r="X11" s="38"/>
      <c r="Y11" s="39" t="s">
        <v>167</v>
      </c>
      <c r="Z11" s="40">
        <v>136570</v>
      </c>
      <c r="AA11" s="38"/>
    </row>
    <row r="12" spans="1:27">
      <c r="A12" s="12"/>
      <c r="B12" s="36"/>
      <c r="C12" s="37"/>
      <c r="D12" s="38"/>
      <c r="E12" s="39"/>
      <c r="F12" s="40"/>
      <c r="G12" s="38"/>
      <c r="H12" s="38"/>
      <c r="I12" s="39"/>
      <c r="J12" s="41"/>
      <c r="K12" s="38"/>
      <c r="L12" s="38"/>
      <c r="M12" s="39"/>
      <c r="N12" s="40"/>
      <c r="O12" s="38"/>
      <c r="P12" s="38"/>
      <c r="Q12" s="39"/>
      <c r="R12" s="40"/>
      <c r="S12" s="38"/>
      <c r="T12" s="38"/>
      <c r="U12" s="39"/>
      <c r="V12" s="41"/>
      <c r="W12" s="38"/>
      <c r="X12" s="38"/>
      <c r="Y12" s="39"/>
      <c r="Z12" s="40"/>
      <c r="AA12" s="38"/>
    </row>
    <row r="13" spans="1:27">
      <c r="A13" s="12"/>
      <c r="B13" s="42" t="s">
        <v>189</v>
      </c>
      <c r="C13" s="43" t="s">
        <v>187</v>
      </c>
      <c r="D13" s="34"/>
      <c r="E13" s="44">
        <v>47626</v>
      </c>
      <c r="F13" s="44"/>
      <c r="G13" s="34"/>
      <c r="H13" s="34"/>
      <c r="I13" s="25" t="s">
        <v>188</v>
      </c>
      <c r="J13" s="25"/>
      <c r="K13" s="34"/>
      <c r="L13" s="34"/>
      <c r="M13" s="44">
        <v>47626</v>
      </c>
      <c r="N13" s="44"/>
      <c r="O13" s="34"/>
      <c r="P13" s="34"/>
      <c r="Q13" s="44">
        <v>49507</v>
      </c>
      <c r="R13" s="44"/>
      <c r="S13" s="34"/>
      <c r="T13" s="34"/>
      <c r="U13" s="25" t="s">
        <v>188</v>
      </c>
      <c r="V13" s="25"/>
      <c r="W13" s="34"/>
      <c r="X13" s="34"/>
      <c r="Y13" s="44">
        <v>49507</v>
      </c>
      <c r="Z13" s="44"/>
      <c r="AA13" s="34"/>
    </row>
    <row r="14" spans="1:27" ht="15.75" thickBot="1">
      <c r="A14" s="12"/>
      <c r="B14" s="42"/>
      <c r="C14" s="43"/>
      <c r="D14" s="34"/>
      <c r="E14" s="45"/>
      <c r="F14" s="45"/>
      <c r="G14" s="46"/>
      <c r="H14" s="34"/>
      <c r="I14" s="26"/>
      <c r="J14" s="26"/>
      <c r="K14" s="46"/>
      <c r="L14" s="34"/>
      <c r="M14" s="45"/>
      <c r="N14" s="45"/>
      <c r="O14" s="46"/>
      <c r="P14" s="34"/>
      <c r="Q14" s="45"/>
      <c r="R14" s="45"/>
      <c r="S14" s="46"/>
      <c r="T14" s="34"/>
      <c r="U14" s="26"/>
      <c r="V14" s="26"/>
      <c r="W14" s="46"/>
      <c r="X14" s="34"/>
      <c r="Y14" s="45"/>
      <c r="Z14" s="45"/>
      <c r="AA14" s="46"/>
    </row>
    <row r="15" spans="1:27">
      <c r="A15" s="12"/>
      <c r="B15" s="39" t="s">
        <v>190</v>
      </c>
      <c r="C15" s="38"/>
      <c r="D15" s="38"/>
      <c r="E15" s="47" t="s">
        <v>167</v>
      </c>
      <c r="F15" s="49">
        <v>184196</v>
      </c>
      <c r="G15" s="51"/>
      <c r="H15" s="38"/>
      <c r="I15" s="47" t="s">
        <v>167</v>
      </c>
      <c r="J15" s="53" t="s">
        <v>188</v>
      </c>
      <c r="K15" s="51"/>
      <c r="L15" s="38"/>
      <c r="M15" s="47" t="s">
        <v>167</v>
      </c>
      <c r="N15" s="49">
        <v>184196</v>
      </c>
      <c r="O15" s="51"/>
      <c r="P15" s="38"/>
      <c r="Q15" s="47" t="s">
        <v>167</v>
      </c>
      <c r="R15" s="49">
        <v>186077</v>
      </c>
      <c r="S15" s="51"/>
      <c r="T15" s="38"/>
      <c r="U15" s="47" t="s">
        <v>167</v>
      </c>
      <c r="V15" s="53" t="s">
        <v>188</v>
      </c>
      <c r="W15" s="51"/>
      <c r="X15" s="38"/>
      <c r="Y15" s="47" t="s">
        <v>167</v>
      </c>
      <c r="Z15" s="49">
        <v>186077</v>
      </c>
      <c r="AA15" s="51"/>
    </row>
    <row r="16" spans="1:27" ht="15.75" thickBot="1">
      <c r="A16" s="12"/>
      <c r="B16" s="39"/>
      <c r="C16" s="38"/>
      <c r="D16" s="38"/>
      <c r="E16" s="48"/>
      <c r="F16" s="50"/>
      <c r="G16" s="52"/>
      <c r="H16" s="38"/>
      <c r="I16" s="48"/>
      <c r="J16" s="54"/>
      <c r="K16" s="52"/>
      <c r="L16" s="38"/>
      <c r="M16" s="48"/>
      <c r="N16" s="50"/>
      <c r="O16" s="52"/>
      <c r="P16" s="38"/>
      <c r="Q16" s="48"/>
      <c r="R16" s="50"/>
      <c r="S16" s="52"/>
      <c r="T16" s="38"/>
      <c r="U16" s="48"/>
      <c r="V16" s="54"/>
      <c r="W16" s="52"/>
      <c r="X16" s="38"/>
      <c r="Y16" s="48"/>
      <c r="Z16" s="50"/>
      <c r="AA16" s="52"/>
    </row>
    <row r="17" spans="1:27">
      <c r="A17" s="12"/>
      <c r="B17" s="16"/>
      <c r="C17" s="16"/>
      <c r="D17" s="16"/>
      <c r="E17" s="35"/>
      <c r="F17" s="35"/>
      <c r="G17" s="35"/>
      <c r="H17" s="16"/>
      <c r="I17" s="35"/>
      <c r="J17" s="35"/>
      <c r="K17" s="35"/>
      <c r="L17" s="16"/>
      <c r="M17" s="35"/>
      <c r="N17" s="35"/>
      <c r="O17" s="35"/>
      <c r="P17" s="16"/>
      <c r="Q17" s="35"/>
      <c r="R17" s="35"/>
      <c r="S17" s="35"/>
      <c r="T17" s="16"/>
      <c r="U17" s="35"/>
      <c r="V17" s="35"/>
      <c r="W17" s="35"/>
      <c r="X17" s="16"/>
      <c r="Y17" s="35"/>
      <c r="Z17" s="35"/>
      <c r="AA17" s="35"/>
    </row>
    <row r="18" spans="1:27">
      <c r="A18" s="12"/>
      <c r="B18" s="55" t="s">
        <v>191</v>
      </c>
      <c r="C18" s="37" t="s">
        <v>187</v>
      </c>
      <c r="D18" s="38"/>
      <c r="E18" s="39" t="s">
        <v>167</v>
      </c>
      <c r="F18" s="40">
        <v>220233</v>
      </c>
      <c r="G18" s="38"/>
      <c r="H18" s="38"/>
      <c r="I18" s="39" t="s">
        <v>167</v>
      </c>
      <c r="J18" s="41" t="s">
        <v>188</v>
      </c>
      <c r="K18" s="38"/>
      <c r="L18" s="38"/>
      <c r="M18" s="39" t="s">
        <v>167</v>
      </c>
      <c r="N18" s="40">
        <v>220233</v>
      </c>
      <c r="O18" s="38"/>
      <c r="P18" s="38"/>
      <c r="Q18" s="39" t="s">
        <v>167</v>
      </c>
      <c r="R18" s="40">
        <v>220233</v>
      </c>
      <c r="S18" s="38"/>
      <c r="T18" s="38"/>
      <c r="U18" s="39" t="s">
        <v>167</v>
      </c>
      <c r="V18" s="41" t="s">
        <v>188</v>
      </c>
      <c r="W18" s="38"/>
      <c r="X18" s="38"/>
      <c r="Y18" s="39" t="s">
        <v>167</v>
      </c>
      <c r="Z18" s="40">
        <v>220233</v>
      </c>
      <c r="AA18" s="38"/>
    </row>
    <row r="19" spans="1:27">
      <c r="A19" s="12"/>
      <c r="B19" s="55"/>
      <c r="C19" s="37"/>
      <c r="D19" s="38"/>
      <c r="E19" s="39"/>
      <c r="F19" s="40"/>
      <c r="G19" s="38"/>
      <c r="H19" s="38"/>
      <c r="I19" s="39"/>
      <c r="J19" s="41"/>
      <c r="K19" s="38"/>
      <c r="L19" s="38"/>
      <c r="M19" s="39"/>
      <c r="N19" s="40"/>
      <c r="O19" s="38"/>
      <c r="P19" s="38"/>
      <c r="Q19" s="39"/>
      <c r="R19" s="40"/>
      <c r="S19" s="38"/>
      <c r="T19" s="38"/>
      <c r="U19" s="39"/>
      <c r="V19" s="41"/>
      <c r="W19" s="38"/>
      <c r="X19" s="38"/>
      <c r="Y19" s="39"/>
      <c r="Z19" s="40"/>
      <c r="AA19" s="38"/>
    </row>
    <row r="20" spans="1:27">
      <c r="A20" s="12"/>
      <c r="B20" s="56" t="s">
        <v>192</v>
      </c>
      <c r="C20" s="43" t="s">
        <v>187</v>
      </c>
      <c r="D20" s="34"/>
      <c r="E20" s="44">
        <v>85500</v>
      </c>
      <c r="F20" s="44"/>
      <c r="G20" s="34"/>
      <c r="H20" s="34"/>
      <c r="I20" s="25" t="s">
        <v>188</v>
      </c>
      <c r="J20" s="25"/>
      <c r="K20" s="34"/>
      <c r="L20" s="34"/>
      <c r="M20" s="44">
        <v>85500</v>
      </c>
      <c r="N20" s="44"/>
      <c r="O20" s="34"/>
      <c r="P20" s="34"/>
      <c r="Q20" s="44">
        <v>85500</v>
      </c>
      <c r="R20" s="44"/>
      <c r="S20" s="34"/>
      <c r="T20" s="34"/>
      <c r="U20" s="25" t="s">
        <v>188</v>
      </c>
      <c r="V20" s="25"/>
      <c r="W20" s="34"/>
      <c r="X20" s="34"/>
      <c r="Y20" s="44">
        <v>85500</v>
      </c>
      <c r="Z20" s="44"/>
      <c r="AA20" s="34"/>
    </row>
    <row r="21" spans="1:27">
      <c r="A21" s="12"/>
      <c r="B21" s="56"/>
      <c r="C21" s="43"/>
      <c r="D21" s="34"/>
      <c r="E21" s="44"/>
      <c r="F21" s="44"/>
      <c r="G21" s="34"/>
      <c r="H21" s="34"/>
      <c r="I21" s="25"/>
      <c r="J21" s="25"/>
      <c r="K21" s="34"/>
      <c r="L21" s="34"/>
      <c r="M21" s="44"/>
      <c r="N21" s="44"/>
      <c r="O21" s="34"/>
      <c r="P21" s="34"/>
      <c r="Q21" s="44"/>
      <c r="R21" s="44"/>
      <c r="S21" s="34"/>
      <c r="T21" s="34"/>
      <c r="U21" s="25"/>
      <c r="V21" s="25"/>
      <c r="W21" s="34"/>
      <c r="X21" s="34"/>
      <c r="Y21" s="44"/>
      <c r="Z21" s="44"/>
      <c r="AA21" s="34"/>
    </row>
    <row r="22" spans="1:27">
      <c r="A22" s="12"/>
      <c r="B22" s="39" t="s">
        <v>193</v>
      </c>
      <c r="C22" s="37" t="s">
        <v>194</v>
      </c>
      <c r="D22" s="38"/>
      <c r="E22" s="40">
        <v>38007</v>
      </c>
      <c r="F22" s="40"/>
      <c r="G22" s="38"/>
      <c r="H22" s="38"/>
      <c r="I22" s="40">
        <v>27745</v>
      </c>
      <c r="J22" s="40"/>
      <c r="K22" s="38"/>
      <c r="L22" s="38"/>
      <c r="M22" s="40">
        <v>10262</v>
      </c>
      <c r="N22" s="40"/>
      <c r="O22" s="38"/>
      <c r="P22" s="38"/>
      <c r="Q22" s="40">
        <v>38007</v>
      </c>
      <c r="R22" s="40"/>
      <c r="S22" s="38"/>
      <c r="T22" s="38"/>
      <c r="U22" s="40">
        <v>13588</v>
      </c>
      <c r="V22" s="40"/>
      <c r="W22" s="38"/>
      <c r="X22" s="38"/>
      <c r="Y22" s="40">
        <v>24419</v>
      </c>
      <c r="Z22" s="40"/>
      <c r="AA22" s="38"/>
    </row>
    <row r="23" spans="1:27">
      <c r="A23" s="12"/>
      <c r="B23" s="39"/>
      <c r="C23" s="37"/>
      <c r="D23" s="38"/>
      <c r="E23" s="40"/>
      <c r="F23" s="40"/>
      <c r="G23" s="38"/>
      <c r="H23" s="38"/>
      <c r="I23" s="40"/>
      <c r="J23" s="40"/>
      <c r="K23" s="38"/>
      <c r="L23" s="38"/>
      <c r="M23" s="40"/>
      <c r="N23" s="40"/>
      <c r="O23" s="38"/>
      <c r="P23" s="38"/>
      <c r="Q23" s="40"/>
      <c r="R23" s="40"/>
      <c r="S23" s="38"/>
      <c r="T23" s="38"/>
      <c r="U23" s="40"/>
      <c r="V23" s="40"/>
      <c r="W23" s="38"/>
      <c r="X23" s="38"/>
      <c r="Y23" s="40"/>
      <c r="Z23" s="40"/>
      <c r="AA23" s="38"/>
    </row>
    <row r="24" spans="1:27">
      <c r="A24" s="12"/>
      <c r="B24" s="56" t="s">
        <v>195</v>
      </c>
      <c r="C24" s="43" t="s">
        <v>196</v>
      </c>
      <c r="D24" s="34"/>
      <c r="E24" s="25">
        <v>541</v>
      </c>
      <c r="F24" s="25"/>
      <c r="G24" s="34"/>
      <c r="H24" s="34"/>
      <c r="I24" s="25">
        <v>541</v>
      </c>
      <c r="J24" s="25"/>
      <c r="K24" s="34"/>
      <c r="L24" s="34"/>
      <c r="M24" s="25" t="s">
        <v>188</v>
      </c>
      <c r="N24" s="25"/>
      <c r="O24" s="34"/>
      <c r="P24" s="34"/>
      <c r="Q24" s="25">
        <v>562</v>
      </c>
      <c r="R24" s="25"/>
      <c r="S24" s="34"/>
      <c r="T24" s="34"/>
      <c r="U24" s="25">
        <v>562</v>
      </c>
      <c r="V24" s="25"/>
      <c r="W24" s="34"/>
      <c r="X24" s="34"/>
      <c r="Y24" s="25" t="s">
        <v>188</v>
      </c>
      <c r="Z24" s="25"/>
      <c r="AA24" s="34"/>
    </row>
    <row r="25" spans="1:27" ht="15.75" thickBot="1">
      <c r="A25" s="12"/>
      <c r="B25" s="56"/>
      <c r="C25" s="43"/>
      <c r="D25" s="34"/>
      <c r="E25" s="26"/>
      <c r="F25" s="26"/>
      <c r="G25" s="46"/>
      <c r="H25" s="46"/>
      <c r="I25" s="26"/>
      <c r="J25" s="26"/>
      <c r="K25" s="46"/>
      <c r="L25" s="34"/>
      <c r="M25" s="26"/>
      <c r="N25" s="26"/>
      <c r="O25" s="46"/>
      <c r="P25" s="34"/>
      <c r="Q25" s="26"/>
      <c r="R25" s="26"/>
      <c r="S25" s="46"/>
      <c r="T25" s="34"/>
      <c r="U25" s="26"/>
      <c r="V25" s="26"/>
      <c r="W25" s="46"/>
      <c r="X25" s="34"/>
      <c r="Y25" s="26"/>
      <c r="Z25" s="26"/>
      <c r="AA25" s="46"/>
    </row>
    <row r="26" spans="1:27">
      <c r="A26" s="12"/>
      <c r="B26" s="39" t="s">
        <v>197</v>
      </c>
      <c r="C26" s="38"/>
      <c r="D26" s="38"/>
      <c r="E26" s="49">
        <v>344281</v>
      </c>
      <c r="F26" s="49"/>
      <c r="G26" s="51"/>
      <c r="H26" s="57"/>
      <c r="I26" s="49">
        <v>28286</v>
      </c>
      <c r="J26" s="49"/>
      <c r="K26" s="51"/>
      <c r="L26" s="38"/>
      <c r="M26" s="49">
        <v>315995</v>
      </c>
      <c r="N26" s="49"/>
      <c r="O26" s="51"/>
      <c r="P26" s="38"/>
      <c r="Q26" s="49">
        <v>344302</v>
      </c>
      <c r="R26" s="49"/>
      <c r="S26" s="51"/>
      <c r="T26" s="38"/>
      <c r="U26" s="49">
        <v>14150</v>
      </c>
      <c r="V26" s="49"/>
      <c r="W26" s="51"/>
      <c r="X26" s="38"/>
      <c r="Y26" s="49">
        <v>330152</v>
      </c>
      <c r="Z26" s="49"/>
      <c r="AA26" s="51"/>
    </row>
    <row r="27" spans="1:27" ht="15.75" thickBot="1">
      <c r="A27" s="12"/>
      <c r="B27" s="39"/>
      <c r="C27" s="38"/>
      <c r="D27" s="38"/>
      <c r="E27" s="50"/>
      <c r="F27" s="50"/>
      <c r="G27" s="52"/>
      <c r="H27" s="58"/>
      <c r="I27" s="50"/>
      <c r="J27" s="50"/>
      <c r="K27" s="52"/>
      <c r="L27" s="38"/>
      <c r="M27" s="50"/>
      <c r="N27" s="50"/>
      <c r="O27" s="52"/>
      <c r="P27" s="38"/>
      <c r="Q27" s="50"/>
      <c r="R27" s="50"/>
      <c r="S27" s="52"/>
      <c r="T27" s="38"/>
      <c r="U27" s="50"/>
      <c r="V27" s="50"/>
      <c r="W27" s="52"/>
      <c r="X27" s="38"/>
      <c r="Y27" s="50"/>
      <c r="Z27" s="50"/>
      <c r="AA27" s="52"/>
    </row>
    <row r="28" spans="1:27">
      <c r="A28" s="12"/>
      <c r="B28" s="42" t="s">
        <v>198</v>
      </c>
      <c r="C28" s="43" t="s">
        <v>199</v>
      </c>
      <c r="D28" s="34"/>
      <c r="E28" s="59">
        <v>270</v>
      </c>
      <c r="F28" s="59"/>
      <c r="G28" s="35"/>
      <c r="H28" s="35"/>
      <c r="I28" s="59">
        <v>219</v>
      </c>
      <c r="J28" s="59"/>
      <c r="K28" s="35"/>
      <c r="L28" s="34"/>
      <c r="M28" s="59">
        <v>51</v>
      </c>
      <c r="N28" s="59"/>
      <c r="O28" s="35"/>
      <c r="P28" s="34"/>
      <c r="Q28" s="59">
        <v>280</v>
      </c>
      <c r="R28" s="59"/>
      <c r="S28" s="35"/>
      <c r="T28" s="34"/>
      <c r="U28" s="59">
        <v>174</v>
      </c>
      <c r="V28" s="59"/>
      <c r="W28" s="35"/>
      <c r="X28" s="34"/>
      <c r="Y28" s="59">
        <v>106</v>
      </c>
      <c r="Z28" s="59"/>
      <c r="AA28" s="35"/>
    </row>
    <row r="29" spans="1:27" ht="15.75" thickBot="1">
      <c r="A29" s="12"/>
      <c r="B29" s="42"/>
      <c r="C29" s="43"/>
      <c r="D29" s="34"/>
      <c r="E29" s="26"/>
      <c r="F29" s="26"/>
      <c r="G29" s="46"/>
      <c r="H29" s="34"/>
      <c r="I29" s="26"/>
      <c r="J29" s="26"/>
      <c r="K29" s="46"/>
      <c r="L29" s="34"/>
      <c r="M29" s="26"/>
      <c r="N29" s="26"/>
      <c r="O29" s="46"/>
      <c r="P29" s="34"/>
      <c r="Q29" s="26"/>
      <c r="R29" s="26"/>
      <c r="S29" s="46"/>
      <c r="T29" s="34"/>
      <c r="U29" s="26"/>
      <c r="V29" s="26"/>
      <c r="W29" s="46"/>
      <c r="X29" s="34"/>
      <c r="Y29" s="26"/>
      <c r="Z29" s="26"/>
      <c r="AA29" s="46"/>
    </row>
    <row r="30" spans="1:27">
      <c r="A30" s="12"/>
      <c r="B30" s="39" t="s">
        <v>200</v>
      </c>
      <c r="C30" s="38"/>
      <c r="D30" s="38"/>
      <c r="E30" s="47" t="s">
        <v>167</v>
      </c>
      <c r="F30" s="49">
        <v>344551</v>
      </c>
      <c r="G30" s="51"/>
      <c r="H30" s="38"/>
      <c r="I30" s="47" t="s">
        <v>167</v>
      </c>
      <c r="J30" s="49">
        <v>28505</v>
      </c>
      <c r="K30" s="51"/>
      <c r="L30" s="38"/>
      <c r="M30" s="47" t="s">
        <v>167</v>
      </c>
      <c r="N30" s="49">
        <v>316046</v>
      </c>
      <c r="O30" s="51"/>
      <c r="P30" s="38"/>
      <c r="Q30" s="47" t="s">
        <v>167</v>
      </c>
      <c r="R30" s="49">
        <v>344582</v>
      </c>
      <c r="S30" s="51"/>
      <c r="T30" s="38"/>
      <c r="U30" s="47" t="s">
        <v>167</v>
      </c>
      <c r="V30" s="49">
        <v>14324</v>
      </c>
      <c r="W30" s="51"/>
      <c r="X30" s="38"/>
      <c r="Y30" s="47" t="s">
        <v>167</v>
      </c>
      <c r="Z30" s="49">
        <v>330258</v>
      </c>
      <c r="AA30" s="51"/>
    </row>
    <row r="31" spans="1:27" ht="15.75" thickBot="1">
      <c r="A31" s="12"/>
      <c r="B31" s="39"/>
      <c r="C31" s="38"/>
      <c r="D31" s="38"/>
      <c r="E31" s="48"/>
      <c r="F31" s="50"/>
      <c r="G31" s="52"/>
      <c r="H31" s="38"/>
      <c r="I31" s="48"/>
      <c r="J31" s="50"/>
      <c r="K31" s="52"/>
      <c r="L31" s="38"/>
      <c r="M31" s="48"/>
      <c r="N31" s="50"/>
      <c r="O31" s="52"/>
      <c r="P31" s="38"/>
      <c r="Q31" s="48"/>
      <c r="R31" s="50"/>
      <c r="S31" s="52"/>
      <c r="T31" s="38"/>
      <c r="U31" s="48"/>
      <c r="V31" s="50"/>
      <c r="W31" s="52"/>
      <c r="X31" s="38"/>
      <c r="Y31" s="48"/>
      <c r="Z31" s="50"/>
      <c r="AA31" s="52"/>
    </row>
    <row r="32" spans="1:27">
      <c r="A32" s="12"/>
      <c r="B32" s="60"/>
      <c r="C32" s="60"/>
      <c r="D32" s="60"/>
      <c r="E32" s="60"/>
      <c r="F32" s="60"/>
      <c r="G32" s="60"/>
      <c r="H32" s="60"/>
      <c r="I32" s="60"/>
      <c r="J32" s="60"/>
      <c r="K32" s="60"/>
      <c r="L32" s="60"/>
      <c r="M32" s="60"/>
      <c r="N32" s="60"/>
      <c r="O32" s="60"/>
      <c r="P32" s="60"/>
      <c r="Q32" s="60"/>
      <c r="R32" s="60"/>
      <c r="S32" s="60"/>
      <c r="T32" s="60"/>
      <c r="U32" s="60"/>
      <c r="V32" s="60"/>
      <c r="W32" s="60"/>
      <c r="X32" s="60"/>
      <c r="Y32" s="60"/>
      <c r="Z32" s="60"/>
      <c r="AA32" s="60"/>
    </row>
    <row r="33" spans="1:15">
      <c r="A33" s="12"/>
      <c r="B33" s="23"/>
      <c r="C33" s="23"/>
      <c r="D33" s="23"/>
      <c r="E33" s="23"/>
      <c r="F33" s="23"/>
      <c r="G33" s="23"/>
      <c r="H33" s="23"/>
      <c r="I33" s="23"/>
      <c r="J33" s="23"/>
      <c r="K33" s="23"/>
      <c r="L33" s="23"/>
      <c r="M33" s="23"/>
      <c r="N33" s="23"/>
      <c r="O33" s="23"/>
    </row>
    <row r="34" spans="1:15">
      <c r="A34" s="12"/>
      <c r="B34" s="13"/>
      <c r="C34" s="13"/>
      <c r="D34" s="13"/>
      <c r="E34" s="13"/>
      <c r="F34" s="13"/>
      <c r="G34" s="13"/>
      <c r="H34" s="13"/>
      <c r="I34" s="13"/>
      <c r="J34" s="13"/>
      <c r="K34" s="13"/>
      <c r="L34" s="13"/>
      <c r="M34" s="13"/>
      <c r="N34" s="13"/>
      <c r="O34" s="13"/>
    </row>
    <row r="35" spans="1:15" ht="15.75" thickBot="1">
      <c r="A35" s="12"/>
      <c r="B35" s="16"/>
      <c r="C35" s="16"/>
      <c r="D35" s="16"/>
      <c r="E35" s="24" t="s">
        <v>165</v>
      </c>
      <c r="F35" s="24"/>
      <c r="G35" s="24"/>
      <c r="H35" s="24"/>
      <c r="I35" s="24"/>
      <c r="J35" s="24"/>
      <c r="K35" s="24"/>
      <c r="L35" s="24"/>
      <c r="M35" s="24"/>
      <c r="N35" s="24"/>
      <c r="O35" s="24"/>
    </row>
    <row r="36" spans="1:15" ht="15.75" thickBot="1">
      <c r="A36" s="12"/>
      <c r="B36" s="14" t="s">
        <v>162</v>
      </c>
      <c r="C36" s="15" t="s">
        <v>182</v>
      </c>
      <c r="D36" s="16"/>
      <c r="E36" s="32" t="s">
        <v>183</v>
      </c>
      <c r="F36" s="32"/>
      <c r="G36" s="32"/>
      <c r="H36" s="16"/>
      <c r="I36" s="32" t="s">
        <v>184</v>
      </c>
      <c r="J36" s="32"/>
      <c r="K36" s="32"/>
      <c r="L36" s="16"/>
      <c r="M36" s="32" t="s">
        <v>185</v>
      </c>
      <c r="N36" s="32"/>
      <c r="O36" s="32"/>
    </row>
    <row r="37" spans="1:15">
      <c r="A37" s="12"/>
      <c r="B37" s="16"/>
      <c r="C37" s="16"/>
      <c r="D37" s="16"/>
      <c r="E37" s="35"/>
      <c r="F37" s="35"/>
      <c r="G37" s="35"/>
      <c r="H37" s="16"/>
      <c r="I37" s="35"/>
      <c r="J37" s="35"/>
      <c r="K37" s="35"/>
      <c r="L37" s="16"/>
      <c r="M37" s="35"/>
      <c r="N37" s="35"/>
      <c r="O37" s="35"/>
    </row>
    <row r="38" spans="1:15">
      <c r="A38" s="12"/>
      <c r="B38" s="36" t="s">
        <v>201</v>
      </c>
      <c r="C38" s="37" t="s">
        <v>187</v>
      </c>
      <c r="D38" s="38"/>
      <c r="E38" s="39" t="s">
        <v>167</v>
      </c>
      <c r="F38" s="40">
        <v>136570</v>
      </c>
      <c r="G38" s="38"/>
      <c r="H38" s="38"/>
      <c r="I38" s="39" t="s">
        <v>167</v>
      </c>
      <c r="J38" s="41" t="s">
        <v>188</v>
      </c>
      <c r="K38" s="38"/>
      <c r="L38" s="38"/>
      <c r="M38" s="39" t="s">
        <v>167</v>
      </c>
      <c r="N38" s="40">
        <v>136570</v>
      </c>
      <c r="O38" s="38"/>
    </row>
    <row r="39" spans="1:15">
      <c r="A39" s="12"/>
      <c r="B39" s="36"/>
      <c r="C39" s="37"/>
      <c r="D39" s="38"/>
      <c r="E39" s="39"/>
      <c r="F39" s="40"/>
      <c r="G39" s="38"/>
      <c r="H39" s="38"/>
      <c r="I39" s="39"/>
      <c r="J39" s="41"/>
      <c r="K39" s="38"/>
      <c r="L39" s="38"/>
      <c r="M39" s="39"/>
      <c r="N39" s="40"/>
      <c r="O39" s="38"/>
    </row>
    <row r="40" spans="1:15">
      <c r="A40" s="12"/>
      <c r="B40" s="42" t="s">
        <v>189</v>
      </c>
      <c r="C40" s="43" t="s">
        <v>187</v>
      </c>
      <c r="D40" s="34"/>
      <c r="E40" s="44">
        <v>51436</v>
      </c>
      <c r="F40" s="44"/>
      <c r="G40" s="34"/>
      <c r="H40" s="34"/>
      <c r="I40" s="25" t="s">
        <v>188</v>
      </c>
      <c r="J40" s="25"/>
      <c r="K40" s="34"/>
      <c r="L40" s="34"/>
      <c r="M40" s="44">
        <v>51436</v>
      </c>
      <c r="N40" s="44"/>
      <c r="O40" s="34"/>
    </row>
    <row r="41" spans="1:15" ht="15.75" thickBot="1">
      <c r="A41" s="12"/>
      <c r="B41" s="42"/>
      <c r="C41" s="43"/>
      <c r="D41" s="34"/>
      <c r="E41" s="45"/>
      <c r="F41" s="45"/>
      <c r="G41" s="46"/>
      <c r="H41" s="34"/>
      <c r="I41" s="26"/>
      <c r="J41" s="26"/>
      <c r="K41" s="46"/>
      <c r="L41" s="34"/>
      <c r="M41" s="45"/>
      <c r="N41" s="45"/>
      <c r="O41" s="46"/>
    </row>
    <row r="42" spans="1:15">
      <c r="A42" s="12"/>
      <c r="B42" s="39" t="s">
        <v>190</v>
      </c>
      <c r="C42" s="38"/>
      <c r="D42" s="38"/>
      <c r="E42" s="47" t="s">
        <v>167</v>
      </c>
      <c r="F42" s="49">
        <v>188006</v>
      </c>
      <c r="G42" s="51"/>
      <c r="H42" s="38"/>
      <c r="I42" s="47" t="s">
        <v>167</v>
      </c>
      <c r="J42" s="53" t="s">
        <v>188</v>
      </c>
      <c r="K42" s="51"/>
      <c r="L42" s="38"/>
      <c r="M42" s="47" t="s">
        <v>167</v>
      </c>
      <c r="N42" s="49">
        <v>188006</v>
      </c>
      <c r="O42" s="51"/>
    </row>
    <row r="43" spans="1:15" ht="15.75" thickBot="1">
      <c r="A43" s="12"/>
      <c r="B43" s="39"/>
      <c r="C43" s="38"/>
      <c r="D43" s="38"/>
      <c r="E43" s="48"/>
      <c r="F43" s="50"/>
      <c r="G43" s="52"/>
      <c r="H43" s="38"/>
      <c r="I43" s="48"/>
      <c r="J43" s="54"/>
      <c r="K43" s="52"/>
      <c r="L43" s="38"/>
      <c r="M43" s="48"/>
      <c r="N43" s="50"/>
      <c r="O43" s="52"/>
    </row>
    <row r="44" spans="1:15">
      <c r="A44" s="12"/>
      <c r="B44" s="16"/>
      <c r="C44" s="16"/>
      <c r="D44" s="16"/>
      <c r="E44" s="35"/>
      <c r="F44" s="35"/>
      <c r="G44" s="35"/>
      <c r="H44" s="16"/>
      <c r="I44" s="35"/>
      <c r="J44" s="35"/>
      <c r="K44" s="35"/>
      <c r="L44" s="16"/>
      <c r="M44" s="35"/>
      <c r="N44" s="35"/>
      <c r="O44" s="35"/>
    </row>
    <row r="45" spans="1:15">
      <c r="A45" s="12"/>
      <c r="B45" s="55" t="s">
        <v>191</v>
      </c>
      <c r="C45" s="37" t="s">
        <v>187</v>
      </c>
      <c r="D45" s="38"/>
      <c r="E45" s="39" t="s">
        <v>167</v>
      </c>
      <c r="F45" s="40">
        <v>220233</v>
      </c>
      <c r="G45" s="38"/>
      <c r="H45" s="38"/>
      <c r="I45" s="39" t="s">
        <v>167</v>
      </c>
      <c r="J45" s="41" t="s">
        <v>188</v>
      </c>
      <c r="K45" s="38"/>
      <c r="L45" s="38"/>
      <c r="M45" s="39" t="s">
        <v>167</v>
      </c>
      <c r="N45" s="40">
        <v>220233</v>
      </c>
      <c r="O45" s="38"/>
    </row>
    <row r="46" spans="1:15">
      <c r="A46" s="12"/>
      <c r="B46" s="55"/>
      <c r="C46" s="37"/>
      <c r="D46" s="38"/>
      <c r="E46" s="39"/>
      <c r="F46" s="40"/>
      <c r="G46" s="38"/>
      <c r="H46" s="38"/>
      <c r="I46" s="39"/>
      <c r="J46" s="41"/>
      <c r="K46" s="38"/>
      <c r="L46" s="38"/>
      <c r="M46" s="39"/>
      <c r="N46" s="40"/>
      <c r="O46" s="38"/>
    </row>
    <row r="47" spans="1:15">
      <c r="A47" s="12"/>
      <c r="B47" s="56" t="s">
        <v>192</v>
      </c>
      <c r="C47" s="43" t="s">
        <v>187</v>
      </c>
      <c r="D47" s="34"/>
      <c r="E47" s="44">
        <v>85500</v>
      </c>
      <c r="F47" s="44"/>
      <c r="G47" s="34"/>
      <c r="H47" s="34"/>
      <c r="I47" s="25" t="s">
        <v>188</v>
      </c>
      <c r="J47" s="25"/>
      <c r="K47" s="34"/>
      <c r="L47" s="34"/>
      <c r="M47" s="44">
        <v>85500</v>
      </c>
      <c r="N47" s="44"/>
      <c r="O47" s="34"/>
    </row>
    <row r="48" spans="1:15">
      <c r="A48" s="12"/>
      <c r="B48" s="56"/>
      <c r="C48" s="43"/>
      <c r="D48" s="34"/>
      <c r="E48" s="44"/>
      <c r="F48" s="44"/>
      <c r="G48" s="34"/>
      <c r="H48" s="34"/>
      <c r="I48" s="25"/>
      <c r="J48" s="25"/>
      <c r="K48" s="34"/>
      <c r="L48" s="34"/>
      <c r="M48" s="44"/>
      <c r="N48" s="44"/>
      <c r="O48" s="34"/>
    </row>
    <row r="49" spans="1:15">
      <c r="A49" s="12"/>
      <c r="B49" s="39" t="s">
        <v>202</v>
      </c>
      <c r="C49" s="37" t="s">
        <v>194</v>
      </c>
      <c r="D49" s="38"/>
      <c r="E49" s="40">
        <v>38007</v>
      </c>
      <c r="F49" s="40"/>
      <c r="G49" s="38"/>
      <c r="H49" s="38"/>
      <c r="I49" s="40">
        <v>7271</v>
      </c>
      <c r="J49" s="40"/>
      <c r="K49" s="38"/>
      <c r="L49" s="38"/>
      <c r="M49" s="40">
        <v>30736</v>
      </c>
      <c r="N49" s="40"/>
      <c r="O49" s="38"/>
    </row>
    <row r="50" spans="1:15">
      <c r="A50" s="12"/>
      <c r="B50" s="39"/>
      <c r="C50" s="37"/>
      <c r="D50" s="38"/>
      <c r="E50" s="40"/>
      <c r="F50" s="40"/>
      <c r="G50" s="38"/>
      <c r="H50" s="38"/>
      <c r="I50" s="40"/>
      <c r="J50" s="40"/>
      <c r="K50" s="38"/>
      <c r="L50" s="38"/>
      <c r="M50" s="40"/>
      <c r="N50" s="40"/>
      <c r="O50" s="38"/>
    </row>
    <row r="51" spans="1:15">
      <c r="A51" s="12"/>
      <c r="B51" s="56" t="s">
        <v>203</v>
      </c>
      <c r="C51" s="43" t="s">
        <v>196</v>
      </c>
      <c r="D51" s="34"/>
      <c r="E51" s="25">
        <v>584</v>
      </c>
      <c r="F51" s="25"/>
      <c r="G51" s="34"/>
      <c r="H51" s="34"/>
      <c r="I51" s="25">
        <v>584</v>
      </c>
      <c r="J51" s="25"/>
      <c r="K51" s="34"/>
      <c r="L51" s="34"/>
      <c r="M51" s="25" t="s">
        <v>188</v>
      </c>
      <c r="N51" s="25"/>
      <c r="O51" s="34"/>
    </row>
    <row r="52" spans="1:15" ht="15.75" thickBot="1">
      <c r="A52" s="12"/>
      <c r="B52" s="56"/>
      <c r="C52" s="43"/>
      <c r="D52" s="34"/>
      <c r="E52" s="26"/>
      <c r="F52" s="26"/>
      <c r="G52" s="46"/>
      <c r="H52" s="34"/>
      <c r="I52" s="26"/>
      <c r="J52" s="26"/>
      <c r="K52" s="46"/>
      <c r="L52" s="34"/>
      <c r="M52" s="26"/>
      <c r="N52" s="26"/>
      <c r="O52" s="46"/>
    </row>
    <row r="53" spans="1:15">
      <c r="A53" s="12"/>
      <c r="B53" s="39" t="s">
        <v>197</v>
      </c>
      <c r="C53" s="38"/>
      <c r="D53" s="38"/>
      <c r="E53" s="49">
        <v>344324</v>
      </c>
      <c r="F53" s="49"/>
      <c r="G53" s="51"/>
      <c r="H53" s="38"/>
      <c r="I53" s="49">
        <v>7855</v>
      </c>
      <c r="J53" s="49"/>
      <c r="K53" s="51"/>
      <c r="L53" s="38"/>
      <c r="M53" s="49">
        <v>336469</v>
      </c>
      <c r="N53" s="49"/>
      <c r="O53" s="51"/>
    </row>
    <row r="54" spans="1:15" ht="15.75" thickBot="1">
      <c r="A54" s="12"/>
      <c r="B54" s="39"/>
      <c r="C54" s="38"/>
      <c r="D54" s="38"/>
      <c r="E54" s="50"/>
      <c r="F54" s="50"/>
      <c r="G54" s="52"/>
      <c r="H54" s="38"/>
      <c r="I54" s="50"/>
      <c r="J54" s="50"/>
      <c r="K54" s="52"/>
      <c r="L54" s="38"/>
      <c r="M54" s="50"/>
      <c r="N54" s="50"/>
      <c r="O54" s="52"/>
    </row>
    <row r="55" spans="1:15">
      <c r="A55" s="12"/>
      <c r="B55" s="42" t="s">
        <v>198</v>
      </c>
      <c r="C55" s="43" t="s">
        <v>199</v>
      </c>
      <c r="D55" s="34"/>
      <c r="E55" s="59">
        <v>291</v>
      </c>
      <c r="F55" s="59"/>
      <c r="G55" s="35"/>
      <c r="H55" s="34"/>
      <c r="I55" s="59">
        <v>164</v>
      </c>
      <c r="J55" s="59"/>
      <c r="K55" s="35"/>
      <c r="L55" s="34"/>
      <c r="M55" s="59">
        <v>127</v>
      </c>
      <c r="N55" s="59"/>
      <c r="O55" s="35"/>
    </row>
    <row r="56" spans="1:15" ht="15.75" thickBot="1">
      <c r="A56" s="12"/>
      <c r="B56" s="42"/>
      <c r="C56" s="43"/>
      <c r="D56" s="34"/>
      <c r="E56" s="26"/>
      <c r="F56" s="26"/>
      <c r="G56" s="46"/>
      <c r="H56" s="34"/>
      <c r="I56" s="26"/>
      <c r="J56" s="26"/>
      <c r="K56" s="46"/>
      <c r="L56" s="34"/>
      <c r="M56" s="26"/>
      <c r="N56" s="26"/>
      <c r="O56" s="46"/>
    </row>
    <row r="57" spans="1:15">
      <c r="A57" s="12"/>
      <c r="B57" s="39" t="s">
        <v>200</v>
      </c>
      <c r="C57" s="38"/>
      <c r="D57" s="38"/>
      <c r="E57" s="47" t="s">
        <v>167</v>
      </c>
      <c r="F57" s="49">
        <v>344615</v>
      </c>
      <c r="G57" s="51"/>
      <c r="H57" s="38"/>
      <c r="I57" s="47" t="s">
        <v>167</v>
      </c>
      <c r="J57" s="49">
        <v>8019</v>
      </c>
      <c r="K57" s="51"/>
      <c r="L57" s="38"/>
      <c r="M57" s="47" t="s">
        <v>167</v>
      </c>
      <c r="N57" s="49">
        <v>336596</v>
      </c>
      <c r="O57" s="51"/>
    </row>
    <row r="58" spans="1:15" ht="15.75" thickBot="1">
      <c r="A58" s="12"/>
      <c r="B58" s="39"/>
      <c r="C58" s="38"/>
      <c r="D58" s="38"/>
      <c r="E58" s="48"/>
      <c r="F58" s="50"/>
      <c r="G58" s="52"/>
      <c r="H58" s="38"/>
      <c r="I58" s="48"/>
      <c r="J58" s="50"/>
      <c r="K58" s="52"/>
      <c r="L58" s="38"/>
      <c r="M58" s="48"/>
      <c r="N58" s="50"/>
      <c r="O58" s="52"/>
    </row>
  </sheetData>
  <mergeCells count="386">
    <mergeCell ref="N57:N58"/>
    <mergeCell ref="O57:O58"/>
    <mergeCell ref="A1:A2"/>
    <mergeCell ref="B1:AA1"/>
    <mergeCell ref="B2:AA2"/>
    <mergeCell ref="B3:AA3"/>
    <mergeCell ref="A4:A58"/>
    <mergeCell ref="B4:AA4"/>
    <mergeCell ref="B5:AA5"/>
    <mergeCell ref="B32:AA32"/>
    <mergeCell ref="H57:H58"/>
    <mergeCell ref="I57:I58"/>
    <mergeCell ref="J57:J58"/>
    <mergeCell ref="K57:K58"/>
    <mergeCell ref="L57:L58"/>
    <mergeCell ref="M57:M58"/>
    <mergeCell ref="B57:B58"/>
    <mergeCell ref="C57:C58"/>
    <mergeCell ref="D57:D58"/>
    <mergeCell ref="E57:E58"/>
    <mergeCell ref="F57:F58"/>
    <mergeCell ref="G57:G58"/>
    <mergeCell ref="H55:H56"/>
    <mergeCell ref="I55:J56"/>
    <mergeCell ref="K55:K56"/>
    <mergeCell ref="L55:L56"/>
    <mergeCell ref="M55:N56"/>
    <mergeCell ref="O55:O56"/>
    <mergeCell ref="I53:J54"/>
    <mergeCell ref="K53:K54"/>
    <mergeCell ref="L53:L54"/>
    <mergeCell ref="M53:N54"/>
    <mergeCell ref="O53:O54"/>
    <mergeCell ref="B55:B56"/>
    <mergeCell ref="C55:C56"/>
    <mergeCell ref="D55:D56"/>
    <mergeCell ref="E55:F56"/>
    <mergeCell ref="G55:G56"/>
    <mergeCell ref="K51:K52"/>
    <mergeCell ref="L51:L52"/>
    <mergeCell ref="M51:N52"/>
    <mergeCell ref="O51:O52"/>
    <mergeCell ref="B53:B54"/>
    <mergeCell ref="C53:C54"/>
    <mergeCell ref="D53:D54"/>
    <mergeCell ref="E53:F54"/>
    <mergeCell ref="G53:G54"/>
    <mergeCell ref="H53:H54"/>
    <mergeCell ref="L49:L50"/>
    <mergeCell ref="M49:N50"/>
    <mergeCell ref="O49:O50"/>
    <mergeCell ref="B51:B52"/>
    <mergeCell ref="C51:C52"/>
    <mergeCell ref="D51:D52"/>
    <mergeCell ref="E51:F52"/>
    <mergeCell ref="G51:G52"/>
    <mergeCell ref="H51:H52"/>
    <mergeCell ref="I51:J52"/>
    <mergeCell ref="M47:N48"/>
    <mergeCell ref="O47:O48"/>
    <mergeCell ref="B49:B50"/>
    <mergeCell ref="C49:C50"/>
    <mergeCell ref="D49:D50"/>
    <mergeCell ref="E49:F50"/>
    <mergeCell ref="G49:G50"/>
    <mergeCell ref="H49:H50"/>
    <mergeCell ref="I49:J50"/>
    <mergeCell ref="K49:K50"/>
    <mergeCell ref="O45:O46"/>
    <mergeCell ref="B47:B48"/>
    <mergeCell ref="C47:C48"/>
    <mergeCell ref="D47:D48"/>
    <mergeCell ref="E47:F48"/>
    <mergeCell ref="G47:G48"/>
    <mergeCell ref="H47:H48"/>
    <mergeCell ref="I47:J48"/>
    <mergeCell ref="K47:K48"/>
    <mergeCell ref="L47:L48"/>
    <mergeCell ref="I45:I46"/>
    <mergeCell ref="J45:J46"/>
    <mergeCell ref="K45:K46"/>
    <mergeCell ref="L45:L46"/>
    <mergeCell ref="M45:M46"/>
    <mergeCell ref="N45:N46"/>
    <mergeCell ref="E44:G44"/>
    <mergeCell ref="I44:K44"/>
    <mergeCell ref="M44:O44"/>
    <mergeCell ref="B45:B46"/>
    <mergeCell ref="C45:C46"/>
    <mergeCell ref="D45:D46"/>
    <mergeCell ref="E45:E46"/>
    <mergeCell ref="F45:F46"/>
    <mergeCell ref="G45:G46"/>
    <mergeCell ref="H45:H46"/>
    <mergeCell ref="J42:J43"/>
    <mergeCell ref="K42:K43"/>
    <mergeCell ref="L42:L43"/>
    <mergeCell ref="M42:M43"/>
    <mergeCell ref="N42:N43"/>
    <mergeCell ref="O42:O43"/>
    <mergeCell ref="M40:N41"/>
    <mergeCell ref="O40:O41"/>
    <mergeCell ref="B42:B43"/>
    <mergeCell ref="C42:C43"/>
    <mergeCell ref="D42:D43"/>
    <mergeCell ref="E42:E43"/>
    <mergeCell ref="F42:F43"/>
    <mergeCell ref="G42:G43"/>
    <mergeCell ref="H42:H43"/>
    <mergeCell ref="I42:I43"/>
    <mergeCell ref="O38:O39"/>
    <mergeCell ref="B40:B41"/>
    <mergeCell ref="C40:C41"/>
    <mergeCell ref="D40:D41"/>
    <mergeCell ref="E40:F41"/>
    <mergeCell ref="G40:G41"/>
    <mergeCell ref="H40:H41"/>
    <mergeCell ref="I40:J41"/>
    <mergeCell ref="K40:K41"/>
    <mergeCell ref="L40:L41"/>
    <mergeCell ref="I38:I39"/>
    <mergeCell ref="J38:J39"/>
    <mergeCell ref="K38:K39"/>
    <mergeCell ref="L38:L39"/>
    <mergeCell ref="M38:M39"/>
    <mergeCell ref="N38:N39"/>
    <mergeCell ref="E37:G37"/>
    <mergeCell ref="I37:K37"/>
    <mergeCell ref="M37:O37"/>
    <mergeCell ref="B38:B39"/>
    <mergeCell ref="C38:C39"/>
    <mergeCell ref="D38:D39"/>
    <mergeCell ref="E38:E39"/>
    <mergeCell ref="F38:F39"/>
    <mergeCell ref="G38:G39"/>
    <mergeCell ref="H38:H39"/>
    <mergeCell ref="Z30:Z31"/>
    <mergeCell ref="AA30:AA31"/>
    <mergeCell ref="B33:O33"/>
    <mergeCell ref="E35:O35"/>
    <mergeCell ref="E36:G36"/>
    <mergeCell ref="I36:K36"/>
    <mergeCell ref="M36:O36"/>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V29"/>
    <mergeCell ref="W28:W29"/>
    <mergeCell ref="X28:X29"/>
    <mergeCell ref="Y28:Z29"/>
    <mergeCell ref="AA28:AA29"/>
    <mergeCell ref="L28:L29"/>
    <mergeCell ref="M28:N29"/>
    <mergeCell ref="O28:O29"/>
    <mergeCell ref="P28:P29"/>
    <mergeCell ref="Q28:R29"/>
    <mergeCell ref="S28:S29"/>
    <mergeCell ref="Y26:Z27"/>
    <mergeCell ref="AA26:AA27"/>
    <mergeCell ref="B28:B29"/>
    <mergeCell ref="C28:C29"/>
    <mergeCell ref="D28:D29"/>
    <mergeCell ref="E28:F29"/>
    <mergeCell ref="G28:G29"/>
    <mergeCell ref="H28:H29"/>
    <mergeCell ref="I28:J29"/>
    <mergeCell ref="K28:K29"/>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T24:T25"/>
    <mergeCell ref="U24:V25"/>
    <mergeCell ref="W24:W25"/>
    <mergeCell ref="X24:X25"/>
    <mergeCell ref="Y24:Z25"/>
    <mergeCell ref="AA24:AA25"/>
    <mergeCell ref="L24:L25"/>
    <mergeCell ref="M24:N25"/>
    <mergeCell ref="O24:O25"/>
    <mergeCell ref="P24:P25"/>
    <mergeCell ref="Q24:R25"/>
    <mergeCell ref="S24:S25"/>
    <mergeCell ref="Y22:Z23"/>
    <mergeCell ref="AA22:AA23"/>
    <mergeCell ref="B24:B25"/>
    <mergeCell ref="C24:C25"/>
    <mergeCell ref="D24:D25"/>
    <mergeCell ref="E24:F25"/>
    <mergeCell ref="G24:G25"/>
    <mergeCell ref="H24:H25"/>
    <mergeCell ref="I24:J25"/>
    <mergeCell ref="K24:K25"/>
    <mergeCell ref="Q22:R23"/>
    <mergeCell ref="S22:S23"/>
    <mergeCell ref="T22:T23"/>
    <mergeCell ref="U22:V23"/>
    <mergeCell ref="W22:W23"/>
    <mergeCell ref="X22:X23"/>
    <mergeCell ref="I22:J23"/>
    <mergeCell ref="K22:K23"/>
    <mergeCell ref="L22:L23"/>
    <mergeCell ref="M22:N23"/>
    <mergeCell ref="O22:O23"/>
    <mergeCell ref="P22:P23"/>
    <mergeCell ref="B22:B23"/>
    <mergeCell ref="C22:C23"/>
    <mergeCell ref="D22:D23"/>
    <mergeCell ref="E22:F23"/>
    <mergeCell ref="G22:G23"/>
    <mergeCell ref="H22:H23"/>
    <mergeCell ref="T20:T21"/>
    <mergeCell ref="U20:V21"/>
    <mergeCell ref="W20:W21"/>
    <mergeCell ref="X20:X21"/>
    <mergeCell ref="Y20:Z21"/>
    <mergeCell ref="AA20:AA21"/>
    <mergeCell ref="L20:L21"/>
    <mergeCell ref="M20:N21"/>
    <mergeCell ref="O20:O21"/>
    <mergeCell ref="P20:P21"/>
    <mergeCell ref="Q20:R21"/>
    <mergeCell ref="S20:S21"/>
    <mergeCell ref="Z18:Z19"/>
    <mergeCell ref="AA18:AA19"/>
    <mergeCell ref="B20:B21"/>
    <mergeCell ref="C20:C21"/>
    <mergeCell ref="D20:D21"/>
    <mergeCell ref="E20:F21"/>
    <mergeCell ref="G20:G21"/>
    <mergeCell ref="H20:H21"/>
    <mergeCell ref="I20:J21"/>
    <mergeCell ref="K20:K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AA15:AA16"/>
    <mergeCell ref="E17:G17"/>
    <mergeCell ref="I17:K17"/>
    <mergeCell ref="M17:O17"/>
    <mergeCell ref="Q17:S17"/>
    <mergeCell ref="U17:W17"/>
    <mergeCell ref="Y17:AA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V14"/>
    <mergeCell ref="W13:W14"/>
    <mergeCell ref="X13:X14"/>
    <mergeCell ref="Y13:Z14"/>
    <mergeCell ref="AA13:AA14"/>
    <mergeCell ref="L13:L14"/>
    <mergeCell ref="M13:N14"/>
    <mergeCell ref="O13:O14"/>
    <mergeCell ref="P13:P14"/>
    <mergeCell ref="Q13:R14"/>
    <mergeCell ref="S13:S14"/>
    <mergeCell ref="Z11:Z12"/>
    <mergeCell ref="AA11:AA12"/>
    <mergeCell ref="B13:B14"/>
    <mergeCell ref="C13:C14"/>
    <mergeCell ref="D13:D14"/>
    <mergeCell ref="E13:F14"/>
    <mergeCell ref="G13:G14"/>
    <mergeCell ref="H13:H14"/>
    <mergeCell ref="I13:J14"/>
    <mergeCell ref="K13:K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E10:G10"/>
    <mergeCell ref="I10:K10"/>
    <mergeCell ref="M10:O10"/>
    <mergeCell ref="P10:S10"/>
    <mergeCell ref="U10:W10"/>
    <mergeCell ref="Y10:AA10"/>
    <mergeCell ref="B6:AA6"/>
    <mergeCell ref="E8:O8"/>
    <mergeCell ref="Q8:AA8"/>
    <mergeCell ref="E9:G9"/>
    <mergeCell ref="I9:K9"/>
    <mergeCell ref="M9:O9"/>
    <mergeCell ref="Q9:S9"/>
    <mergeCell ref="U9:W9"/>
    <mergeCell ref="Y9:A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25.85546875" bestFit="1" customWidth="1"/>
    <col min="2" max="2" width="26.855468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6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0</v>
      </c>
      <c r="B3" s="27" t="s">
        <v>5</v>
      </c>
      <c r="C3" s="27"/>
      <c r="D3" s="27"/>
      <c r="E3" s="27"/>
      <c r="F3" s="27"/>
      <c r="G3" s="27"/>
      <c r="H3" s="27"/>
      <c r="I3" s="27"/>
      <c r="J3" s="27"/>
      <c r="K3" s="27"/>
      <c r="L3" s="27"/>
      <c r="M3" s="27"/>
    </row>
    <row r="4" spans="1:13" ht="15" customHeight="1">
      <c r="A4" s="12" t="s">
        <v>639</v>
      </c>
      <c r="B4" s="27" t="s">
        <v>5</v>
      </c>
      <c r="C4" s="27"/>
      <c r="D4" s="27"/>
      <c r="E4" s="27"/>
      <c r="F4" s="27"/>
      <c r="G4" s="27"/>
      <c r="H4" s="27"/>
      <c r="I4" s="27"/>
      <c r="J4" s="27"/>
      <c r="K4" s="27"/>
      <c r="L4" s="27"/>
      <c r="M4" s="27"/>
    </row>
    <row r="5" spans="1:13">
      <c r="A5" s="12"/>
      <c r="B5" s="29" t="s">
        <v>222</v>
      </c>
      <c r="C5" s="29"/>
      <c r="D5" s="29"/>
      <c r="E5" s="29"/>
      <c r="F5" s="29"/>
      <c r="G5" s="29"/>
      <c r="H5" s="29"/>
      <c r="I5" s="29"/>
      <c r="J5" s="29"/>
      <c r="K5" s="29"/>
      <c r="L5" s="29"/>
      <c r="M5" s="29"/>
    </row>
    <row r="6" spans="1:13">
      <c r="A6" s="12"/>
      <c r="B6" s="23"/>
      <c r="C6" s="23"/>
      <c r="D6" s="23"/>
      <c r="E6" s="23"/>
      <c r="F6" s="23"/>
      <c r="G6" s="23"/>
      <c r="H6" s="23"/>
      <c r="I6" s="23"/>
      <c r="J6" s="23"/>
      <c r="K6" s="23"/>
      <c r="L6" s="23"/>
      <c r="M6" s="23"/>
    </row>
    <row r="7" spans="1:13">
      <c r="A7" s="12"/>
      <c r="B7" s="13"/>
      <c r="C7" s="13"/>
      <c r="D7" s="13"/>
      <c r="E7" s="13"/>
      <c r="F7" s="13"/>
      <c r="G7" s="13"/>
      <c r="H7" s="13"/>
      <c r="I7" s="13"/>
      <c r="J7" s="13"/>
      <c r="K7" s="13"/>
      <c r="L7" s="13"/>
      <c r="M7" s="13"/>
    </row>
    <row r="8" spans="1:13">
      <c r="A8" s="12"/>
      <c r="B8" s="29" t="s">
        <v>162</v>
      </c>
      <c r="C8" s="62" t="s">
        <v>211</v>
      </c>
      <c r="D8" s="62"/>
      <c r="E8" s="62"/>
      <c r="F8" s="34"/>
      <c r="G8" s="62" t="s">
        <v>223</v>
      </c>
      <c r="H8" s="62"/>
      <c r="I8" s="62"/>
      <c r="J8" s="34"/>
      <c r="K8" s="62" t="s">
        <v>212</v>
      </c>
      <c r="L8" s="62"/>
      <c r="M8" s="62"/>
    </row>
    <row r="9" spans="1:13" ht="15.75" thickBot="1">
      <c r="A9" s="12"/>
      <c r="B9" s="29"/>
      <c r="C9" s="63">
        <v>2014</v>
      </c>
      <c r="D9" s="63"/>
      <c r="E9" s="63"/>
      <c r="F9" s="34"/>
      <c r="G9" s="63">
        <v>2013</v>
      </c>
      <c r="H9" s="63"/>
      <c r="I9" s="63"/>
      <c r="J9" s="34"/>
      <c r="K9" s="63">
        <v>2013</v>
      </c>
      <c r="L9" s="63"/>
      <c r="M9" s="63"/>
    </row>
    <row r="10" spans="1:13">
      <c r="A10" s="12"/>
      <c r="B10" s="75" t="s">
        <v>224</v>
      </c>
      <c r="C10" s="76" t="s">
        <v>167</v>
      </c>
      <c r="D10" s="68">
        <v>400000</v>
      </c>
      <c r="E10" s="51"/>
      <c r="F10" s="38"/>
      <c r="G10" s="76" t="s">
        <v>167</v>
      </c>
      <c r="H10" s="68">
        <v>400000</v>
      </c>
      <c r="I10" s="51"/>
      <c r="J10" s="38"/>
      <c r="K10" s="76" t="s">
        <v>167</v>
      </c>
      <c r="L10" s="68">
        <v>400000</v>
      </c>
      <c r="M10" s="51"/>
    </row>
    <row r="11" spans="1:13">
      <c r="A11" s="12"/>
      <c r="B11" s="75"/>
      <c r="C11" s="67"/>
      <c r="D11" s="77"/>
      <c r="E11" s="38"/>
      <c r="F11" s="38"/>
      <c r="G11" s="67"/>
      <c r="H11" s="77"/>
      <c r="I11" s="38"/>
      <c r="J11" s="38"/>
      <c r="K11" s="67"/>
      <c r="L11" s="77"/>
      <c r="M11" s="38"/>
    </row>
    <row r="12" spans="1:13">
      <c r="A12" s="12"/>
      <c r="B12" s="78" t="s">
        <v>225</v>
      </c>
      <c r="C12" s="79">
        <v>186000</v>
      </c>
      <c r="D12" s="79"/>
      <c r="E12" s="34"/>
      <c r="F12" s="34"/>
      <c r="G12" s="79">
        <v>186000</v>
      </c>
      <c r="H12" s="79"/>
      <c r="I12" s="34"/>
      <c r="J12" s="34"/>
      <c r="K12" s="79">
        <v>186000</v>
      </c>
      <c r="L12" s="79"/>
      <c r="M12" s="34"/>
    </row>
    <row r="13" spans="1:13" ht="15.75" thickBot="1">
      <c r="A13" s="12"/>
      <c r="B13" s="78"/>
      <c r="C13" s="80"/>
      <c r="D13" s="80"/>
      <c r="E13" s="46"/>
      <c r="F13" s="34"/>
      <c r="G13" s="80"/>
      <c r="H13" s="80"/>
      <c r="I13" s="46"/>
      <c r="J13" s="34"/>
      <c r="K13" s="80"/>
      <c r="L13" s="80"/>
      <c r="M13" s="46"/>
    </row>
    <row r="14" spans="1:13">
      <c r="A14" s="12"/>
      <c r="B14" s="81" t="s">
        <v>226</v>
      </c>
      <c r="C14" s="76" t="s">
        <v>167</v>
      </c>
      <c r="D14" s="68">
        <v>586000</v>
      </c>
      <c r="E14" s="51"/>
      <c r="F14" s="38"/>
      <c r="G14" s="76" t="s">
        <v>167</v>
      </c>
      <c r="H14" s="68">
        <v>586000</v>
      </c>
      <c r="I14" s="51"/>
      <c r="J14" s="38"/>
      <c r="K14" s="76" t="s">
        <v>167</v>
      </c>
      <c r="L14" s="68">
        <v>586000</v>
      </c>
      <c r="M14" s="51"/>
    </row>
    <row r="15" spans="1:13" ht="15.75" thickBot="1">
      <c r="A15" s="12"/>
      <c r="B15" s="81"/>
      <c r="C15" s="82"/>
      <c r="D15" s="83"/>
      <c r="E15" s="84"/>
      <c r="F15" s="38"/>
      <c r="G15" s="82"/>
      <c r="H15" s="83"/>
      <c r="I15" s="84"/>
      <c r="J15" s="38"/>
      <c r="K15" s="82"/>
      <c r="L15" s="83"/>
      <c r="M15" s="84"/>
    </row>
    <row r="16" spans="1:13" ht="15.75" thickTop="1"/>
  </sheetData>
  <mergeCells count="50">
    <mergeCell ref="B4:M4"/>
    <mergeCell ref="B5:M5"/>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5.710937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6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0</v>
      </c>
      <c r="B3" s="27" t="s">
        <v>5</v>
      </c>
      <c r="C3" s="27"/>
      <c r="D3" s="27"/>
      <c r="E3" s="27"/>
      <c r="F3" s="27"/>
      <c r="G3" s="27"/>
      <c r="H3" s="27"/>
      <c r="I3" s="27"/>
      <c r="J3" s="27"/>
      <c r="K3" s="27"/>
      <c r="L3" s="27"/>
      <c r="M3" s="27"/>
      <c r="N3" s="27"/>
      <c r="O3" s="27"/>
      <c r="P3" s="27"/>
      <c r="Q3" s="27"/>
    </row>
    <row r="4" spans="1:17" ht="15" customHeight="1">
      <c r="A4" s="12" t="s">
        <v>641</v>
      </c>
      <c r="B4" s="27" t="s">
        <v>5</v>
      </c>
      <c r="C4" s="27"/>
      <c r="D4" s="27"/>
      <c r="E4" s="27"/>
      <c r="F4" s="27"/>
      <c r="G4" s="27"/>
      <c r="H4" s="27"/>
      <c r="I4" s="27"/>
      <c r="J4" s="27"/>
      <c r="K4" s="27"/>
      <c r="L4" s="27"/>
      <c r="M4" s="27"/>
      <c r="N4" s="27"/>
      <c r="O4" s="27"/>
      <c r="P4" s="27"/>
      <c r="Q4" s="27"/>
    </row>
    <row r="5" spans="1:17">
      <c r="A5" s="12"/>
      <c r="B5" s="29" t="s">
        <v>231</v>
      </c>
      <c r="C5" s="29"/>
      <c r="D5" s="29"/>
      <c r="E5" s="29"/>
      <c r="F5" s="29"/>
      <c r="G5" s="29"/>
      <c r="H5" s="29"/>
      <c r="I5" s="29"/>
      <c r="J5" s="29"/>
      <c r="K5" s="29"/>
      <c r="L5" s="29"/>
      <c r="M5" s="29"/>
      <c r="N5" s="29"/>
      <c r="O5" s="29"/>
      <c r="P5" s="29"/>
      <c r="Q5" s="29"/>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ht="15.75" thickBot="1">
      <c r="A8" s="12"/>
      <c r="B8" s="16"/>
      <c r="C8" s="63" t="s">
        <v>209</v>
      </c>
      <c r="D8" s="63"/>
      <c r="E8" s="63"/>
      <c r="F8" s="63"/>
      <c r="G8" s="63"/>
      <c r="H8" s="63"/>
      <c r="I8" s="63"/>
      <c r="J8" s="16"/>
      <c r="K8" s="62" t="s">
        <v>210</v>
      </c>
      <c r="L8" s="62"/>
      <c r="M8" s="62"/>
      <c r="N8" s="62"/>
      <c r="O8" s="62"/>
      <c r="P8" s="62"/>
      <c r="Q8" s="62"/>
    </row>
    <row r="9" spans="1:17">
      <c r="A9" s="12"/>
      <c r="B9" s="29" t="s">
        <v>162</v>
      </c>
      <c r="C9" s="64" t="s">
        <v>211</v>
      </c>
      <c r="D9" s="64"/>
      <c r="E9" s="64"/>
      <c r="F9" s="35"/>
      <c r="G9" s="64" t="s">
        <v>212</v>
      </c>
      <c r="H9" s="64"/>
      <c r="I9" s="64"/>
      <c r="J9" s="34"/>
      <c r="K9" s="64" t="s">
        <v>211</v>
      </c>
      <c r="L9" s="64"/>
      <c r="M9" s="64"/>
      <c r="N9" s="34"/>
      <c r="O9" s="64" t="s">
        <v>212</v>
      </c>
      <c r="P9" s="64"/>
      <c r="Q9" s="64"/>
    </row>
    <row r="10" spans="1:17" ht="15.75" thickBot="1">
      <c r="A10" s="12"/>
      <c r="B10" s="29"/>
      <c r="C10" s="65">
        <v>2014</v>
      </c>
      <c r="D10" s="65"/>
      <c r="E10" s="65"/>
      <c r="F10" s="34"/>
      <c r="G10" s="65">
        <v>2013</v>
      </c>
      <c r="H10" s="65"/>
      <c r="I10" s="65"/>
      <c r="J10" s="34"/>
      <c r="K10" s="65">
        <v>2014</v>
      </c>
      <c r="L10" s="65"/>
      <c r="M10" s="65"/>
      <c r="N10" s="34"/>
      <c r="O10" s="65">
        <v>2013</v>
      </c>
      <c r="P10" s="65"/>
      <c r="Q10" s="65"/>
    </row>
    <row r="11" spans="1:17">
      <c r="A11" s="12"/>
      <c r="B11" s="67" t="s">
        <v>232</v>
      </c>
      <c r="C11" s="76" t="s">
        <v>167</v>
      </c>
      <c r="D11" s="68">
        <v>1039</v>
      </c>
      <c r="E11" s="51"/>
      <c r="F11" s="38"/>
      <c r="G11" s="76" t="s">
        <v>167</v>
      </c>
      <c r="H11" s="68">
        <v>1136</v>
      </c>
      <c r="I11" s="51"/>
      <c r="J11" s="38"/>
      <c r="K11" s="76" t="s">
        <v>167</v>
      </c>
      <c r="L11" s="68">
        <v>3498</v>
      </c>
      <c r="M11" s="51"/>
      <c r="N11" s="38"/>
      <c r="O11" s="76" t="s">
        <v>167</v>
      </c>
      <c r="P11" s="68">
        <v>3644</v>
      </c>
      <c r="Q11" s="51"/>
    </row>
    <row r="12" spans="1:17">
      <c r="A12" s="12"/>
      <c r="B12" s="67"/>
      <c r="C12" s="67"/>
      <c r="D12" s="77"/>
      <c r="E12" s="38"/>
      <c r="F12" s="38"/>
      <c r="G12" s="67"/>
      <c r="H12" s="77"/>
      <c r="I12" s="38"/>
      <c r="J12" s="38"/>
      <c r="K12" s="67"/>
      <c r="L12" s="77"/>
      <c r="M12" s="38"/>
      <c r="N12" s="38"/>
      <c r="O12" s="67"/>
      <c r="P12" s="77"/>
      <c r="Q12" s="38"/>
    </row>
    <row r="13" spans="1:17">
      <c r="A13" s="12"/>
      <c r="B13" s="86" t="s">
        <v>233</v>
      </c>
      <c r="C13" s="34"/>
      <c r="D13" s="34"/>
      <c r="E13" s="34"/>
      <c r="F13" s="16"/>
      <c r="G13" s="34"/>
      <c r="H13" s="34"/>
      <c r="I13" s="34"/>
      <c r="J13" s="16"/>
      <c r="K13" s="34"/>
      <c r="L13" s="34"/>
      <c r="M13" s="34"/>
      <c r="N13" s="16"/>
      <c r="O13" s="34"/>
      <c r="P13" s="34"/>
      <c r="Q13" s="34"/>
    </row>
    <row r="14" spans="1:17">
      <c r="A14" s="12"/>
      <c r="B14" s="67" t="s">
        <v>234</v>
      </c>
      <c r="C14" s="77">
        <v>1576</v>
      </c>
      <c r="D14" s="77"/>
      <c r="E14" s="38"/>
      <c r="F14" s="38"/>
      <c r="G14" s="77">
        <v>1666</v>
      </c>
      <c r="H14" s="77"/>
      <c r="I14" s="38"/>
      <c r="J14" s="38"/>
      <c r="K14" s="77">
        <v>5215</v>
      </c>
      <c r="L14" s="77"/>
      <c r="M14" s="38"/>
      <c r="N14" s="38"/>
      <c r="O14" s="77">
        <v>5148</v>
      </c>
      <c r="P14" s="77"/>
      <c r="Q14" s="38"/>
    </row>
    <row r="15" spans="1:17">
      <c r="A15" s="12"/>
      <c r="B15" s="67"/>
      <c r="C15" s="77"/>
      <c r="D15" s="77"/>
      <c r="E15" s="38"/>
      <c r="F15" s="38"/>
      <c r="G15" s="77"/>
      <c r="H15" s="77"/>
      <c r="I15" s="38"/>
      <c r="J15" s="38"/>
      <c r="K15" s="77"/>
      <c r="L15" s="77"/>
      <c r="M15" s="38"/>
      <c r="N15" s="38"/>
      <c r="O15" s="77"/>
      <c r="P15" s="77"/>
      <c r="Q15" s="38"/>
    </row>
    <row r="16" spans="1:17">
      <c r="A16" s="12"/>
      <c r="B16" s="29" t="s">
        <v>235</v>
      </c>
      <c r="C16" s="79">
        <v>1439</v>
      </c>
      <c r="D16" s="79"/>
      <c r="E16" s="34"/>
      <c r="F16" s="34"/>
      <c r="G16" s="79">
        <v>1129</v>
      </c>
      <c r="H16" s="79"/>
      <c r="I16" s="34"/>
      <c r="J16" s="34"/>
      <c r="K16" s="79">
        <v>4089</v>
      </c>
      <c r="L16" s="79"/>
      <c r="M16" s="34"/>
      <c r="N16" s="34"/>
      <c r="O16" s="79">
        <v>3111</v>
      </c>
      <c r="P16" s="79"/>
      <c r="Q16" s="34"/>
    </row>
    <row r="17" spans="1:17">
      <c r="A17" s="12"/>
      <c r="B17" s="29"/>
      <c r="C17" s="79"/>
      <c r="D17" s="79"/>
      <c r="E17" s="34"/>
      <c r="F17" s="34"/>
      <c r="G17" s="79"/>
      <c r="H17" s="79"/>
      <c r="I17" s="34"/>
      <c r="J17" s="34"/>
      <c r="K17" s="79"/>
      <c r="L17" s="79"/>
      <c r="M17" s="34"/>
      <c r="N17" s="34"/>
      <c r="O17" s="79"/>
      <c r="P17" s="79"/>
      <c r="Q17" s="34"/>
    </row>
    <row r="18" spans="1:17">
      <c r="A18" s="12"/>
      <c r="B18" s="67" t="s">
        <v>236</v>
      </c>
      <c r="C18" s="72" t="s">
        <v>188</v>
      </c>
      <c r="D18" s="72"/>
      <c r="E18" s="38"/>
      <c r="F18" s="38"/>
      <c r="G18" s="72" t="s">
        <v>188</v>
      </c>
      <c r="H18" s="72"/>
      <c r="I18" s="38"/>
      <c r="J18" s="38"/>
      <c r="K18" s="77">
        <v>1081</v>
      </c>
      <c r="L18" s="77"/>
      <c r="M18" s="38"/>
      <c r="N18" s="38"/>
      <c r="O18" s="72">
        <v>453</v>
      </c>
      <c r="P18" s="72"/>
      <c r="Q18" s="38"/>
    </row>
    <row r="19" spans="1:17" ht="15.75" thickBot="1">
      <c r="A19" s="12"/>
      <c r="B19" s="67"/>
      <c r="C19" s="87"/>
      <c r="D19" s="87"/>
      <c r="E19" s="52"/>
      <c r="F19" s="38"/>
      <c r="G19" s="87"/>
      <c r="H19" s="87"/>
      <c r="I19" s="52"/>
      <c r="J19" s="38"/>
      <c r="K19" s="88"/>
      <c r="L19" s="88"/>
      <c r="M19" s="52"/>
      <c r="N19" s="38"/>
      <c r="O19" s="87"/>
      <c r="P19" s="87"/>
      <c r="Q19" s="52"/>
    </row>
    <row r="20" spans="1:17">
      <c r="A20" s="12"/>
      <c r="B20" s="29" t="s">
        <v>95</v>
      </c>
      <c r="C20" s="89" t="s">
        <v>167</v>
      </c>
      <c r="D20" s="91">
        <v>4054</v>
      </c>
      <c r="E20" s="35"/>
      <c r="F20" s="34"/>
      <c r="G20" s="89" t="s">
        <v>167</v>
      </c>
      <c r="H20" s="91">
        <v>3931</v>
      </c>
      <c r="I20" s="35"/>
      <c r="J20" s="34"/>
      <c r="K20" s="89" t="s">
        <v>167</v>
      </c>
      <c r="L20" s="91">
        <v>13883</v>
      </c>
      <c r="M20" s="35"/>
      <c r="N20" s="34"/>
      <c r="O20" s="89" t="s">
        <v>167</v>
      </c>
      <c r="P20" s="91">
        <v>12356</v>
      </c>
      <c r="Q20" s="35"/>
    </row>
    <row r="21" spans="1:17" ht="15.75" thickBot="1">
      <c r="A21" s="12"/>
      <c r="B21" s="29"/>
      <c r="C21" s="90"/>
      <c r="D21" s="92"/>
      <c r="E21" s="93"/>
      <c r="F21" s="34"/>
      <c r="G21" s="90"/>
      <c r="H21" s="92"/>
      <c r="I21" s="93"/>
      <c r="J21" s="34"/>
      <c r="K21" s="90"/>
      <c r="L21" s="92"/>
      <c r="M21" s="93"/>
      <c r="N21" s="34"/>
      <c r="O21" s="90"/>
      <c r="P21" s="92"/>
      <c r="Q21" s="93"/>
    </row>
    <row r="22" spans="1:17" ht="15.75" thickTop="1"/>
  </sheetData>
  <mergeCells count="94">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4.5703125" customWidth="1"/>
    <col min="4" max="4" width="10.5703125" customWidth="1"/>
    <col min="5" max="5" width="3.5703125" customWidth="1"/>
    <col min="7" max="7" width="4.85546875" customWidth="1"/>
    <col min="8" max="8" width="10" customWidth="1"/>
    <col min="9" max="9" width="3.85546875" customWidth="1"/>
    <col min="11" max="11" width="4" customWidth="1"/>
    <col min="12" max="12" width="11.5703125" customWidth="1"/>
    <col min="13" max="13" width="3.140625" customWidth="1"/>
    <col min="15" max="15" width="4" customWidth="1"/>
    <col min="16" max="16" width="11.5703125" customWidth="1"/>
    <col min="17" max="17" width="3.140625" customWidth="1"/>
  </cols>
  <sheetData>
    <row r="1" spans="1:17" ht="15" customHeight="1">
      <c r="A1" s="7" t="s">
        <v>6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9</v>
      </c>
      <c r="B3" s="27" t="s">
        <v>5</v>
      </c>
      <c r="C3" s="27"/>
      <c r="D3" s="27"/>
      <c r="E3" s="27"/>
      <c r="F3" s="27"/>
      <c r="G3" s="27"/>
      <c r="H3" s="27"/>
      <c r="I3" s="27"/>
      <c r="J3" s="27"/>
      <c r="K3" s="27"/>
      <c r="L3" s="27"/>
      <c r="M3" s="27"/>
      <c r="N3" s="27"/>
      <c r="O3" s="27"/>
      <c r="P3" s="27"/>
      <c r="Q3" s="27"/>
    </row>
    <row r="4" spans="1:17" ht="15" customHeight="1">
      <c r="A4" s="12" t="s">
        <v>643</v>
      </c>
      <c r="B4" s="27" t="s">
        <v>5</v>
      </c>
      <c r="C4" s="27"/>
      <c r="D4" s="27"/>
      <c r="E4" s="27"/>
      <c r="F4" s="27"/>
      <c r="G4" s="27"/>
      <c r="H4" s="27"/>
      <c r="I4" s="27"/>
      <c r="J4" s="27"/>
      <c r="K4" s="27"/>
      <c r="L4" s="27"/>
      <c r="M4" s="27"/>
      <c r="N4" s="27"/>
      <c r="O4" s="27"/>
      <c r="P4" s="27"/>
      <c r="Q4" s="27"/>
    </row>
    <row r="5" spans="1:17">
      <c r="A5" s="12"/>
      <c r="B5" s="29" t="s">
        <v>242</v>
      </c>
      <c r="C5" s="29"/>
      <c r="D5" s="29"/>
      <c r="E5" s="29"/>
      <c r="F5" s="29"/>
      <c r="G5" s="29"/>
      <c r="H5" s="29"/>
      <c r="I5" s="29"/>
      <c r="J5" s="29"/>
      <c r="K5" s="29"/>
      <c r="L5" s="29"/>
      <c r="M5" s="29"/>
      <c r="N5" s="29"/>
      <c r="O5" s="29"/>
      <c r="P5" s="29"/>
      <c r="Q5" s="29"/>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ht="15.75" thickBot="1">
      <c r="A8" s="12"/>
      <c r="B8" s="16"/>
      <c r="C8" s="62" t="s">
        <v>209</v>
      </c>
      <c r="D8" s="62"/>
      <c r="E8" s="62"/>
      <c r="F8" s="62"/>
      <c r="G8" s="62"/>
      <c r="H8" s="62"/>
      <c r="I8" s="62"/>
      <c r="J8" s="16"/>
      <c r="K8" s="62" t="s">
        <v>210</v>
      </c>
      <c r="L8" s="62"/>
      <c r="M8" s="62"/>
      <c r="N8" s="62"/>
      <c r="O8" s="62"/>
      <c r="P8" s="62"/>
      <c r="Q8" s="62"/>
    </row>
    <row r="9" spans="1:17" ht="15.75" thickBot="1">
      <c r="A9" s="12"/>
      <c r="B9" s="11" t="s">
        <v>162</v>
      </c>
      <c r="C9" s="94" t="s">
        <v>163</v>
      </c>
      <c r="D9" s="94"/>
      <c r="E9" s="94"/>
      <c r="F9" s="16"/>
      <c r="G9" s="94" t="s">
        <v>165</v>
      </c>
      <c r="H9" s="94"/>
      <c r="I9" s="94"/>
      <c r="J9" s="16"/>
      <c r="K9" s="94" t="s">
        <v>163</v>
      </c>
      <c r="L9" s="94"/>
      <c r="M9" s="94"/>
      <c r="N9" s="16"/>
      <c r="O9" s="94" t="s">
        <v>165</v>
      </c>
      <c r="P9" s="94"/>
      <c r="Q9" s="94"/>
    </row>
    <row r="10" spans="1:17">
      <c r="A10" s="12"/>
      <c r="B10" s="67" t="s">
        <v>243</v>
      </c>
      <c r="C10" s="76" t="s">
        <v>167</v>
      </c>
      <c r="D10" s="96">
        <v>622</v>
      </c>
      <c r="E10" s="51"/>
      <c r="F10" s="38"/>
      <c r="G10" s="76" t="s">
        <v>167</v>
      </c>
      <c r="H10" s="96">
        <v>584</v>
      </c>
      <c r="I10" s="51"/>
      <c r="J10" s="38"/>
      <c r="K10" s="76" t="s">
        <v>167</v>
      </c>
      <c r="L10" s="68">
        <v>1866</v>
      </c>
      <c r="M10" s="51"/>
      <c r="N10" s="38"/>
      <c r="O10" s="76" t="s">
        <v>167</v>
      </c>
      <c r="P10" s="68">
        <v>1752</v>
      </c>
      <c r="Q10" s="51"/>
    </row>
    <row r="11" spans="1:17">
      <c r="A11" s="12"/>
      <c r="B11" s="67"/>
      <c r="C11" s="95"/>
      <c r="D11" s="97"/>
      <c r="E11" s="70"/>
      <c r="F11" s="38"/>
      <c r="G11" s="95"/>
      <c r="H11" s="97"/>
      <c r="I11" s="70"/>
      <c r="J11" s="38"/>
      <c r="K11" s="95"/>
      <c r="L11" s="69"/>
      <c r="M11" s="70"/>
      <c r="N11" s="38"/>
      <c r="O11" s="95"/>
      <c r="P11" s="69"/>
      <c r="Q11" s="70"/>
    </row>
    <row r="12" spans="1:17">
      <c r="A12" s="12"/>
      <c r="B12" s="11" t="s">
        <v>244</v>
      </c>
      <c r="C12" s="71" t="s">
        <v>245</v>
      </c>
      <c r="D12" s="71"/>
      <c r="E12" s="11" t="s">
        <v>169</v>
      </c>
      <c r="F12" s="16"/>
      <c r="G12" s="71" t="s">
        <v>246</v>
      </c>
      <c r="H12" s="71"/>
      <c r="I12" s="11" t="s">
        <v>169</v>
      </c>
      <c r="J12" s="16"/>
      <c r="K12" s="71" t="s">
        <v>247</v>
      </c>
      <c r="L12" s="71"/>
      <c r="M12" s="11" t="s">
        <v>169</v>
      </c>
      <c r="N12" s="16"/>
      <c r="O12" s="71" t="s">
        <v>248</v>
      </c>
      <c r="P12" s="71"/>
      <c r="Q12" s="11" t="s">
        <v>169</v>
      </c>
    </row>
    <row r="13" spans="1:17">
      <c r="A13" s="12"/>
      <c r="B13" s="67" t="s">
        <v>249</v>
      </c>
      <c r="C13" s="72">
        <v>21</v>
      </c>
      <c r="D13" s="72"/>
      <c r="E13" s="38"/>
      <c r="F13" s="38"/>
      <c r="G13" s="72">
        <v>208</v>
      </c>
      <c r="H13" s="72"/>
      <c r="I13" s="38"/>
      <c r="J13" s="38"/>
      <c r="K13" s="72">
        <v>63</v>
      </c>
      <c r="L13" s="72"/>
      <c r="M13" s="38"/>
      <c r="N13" s="38"/>
      <c r="O13" s="72">
        <v>624</v>
      </c>
      <c r="P13" s="72"/>
      <c r="Q13" s="38"/>
    </row>
    <row r="14" spans="1:17" ht="15.75" thickBot="1">
      <c r="A14" s="12"/>
      <c r="B14" s="67"/>
      <c r="C14" s="87"/>
      <c r="D14" s="87"/>
      <c r="E14" s="52"/>
      <c r="F14" s="38"/>
      <c r="G14" s="87"/>
      <c r="H14" s="87"/>
      <c r="I14" s="52"/>
      <c r="J14" s="38"/>
      <c r="K14" s="87"/>
      <c r="L14" s="87"/>
      <c r="M14" s="52"/>
      <c r="N14" s="38"/>
      <c r="O14" s="87"/>
      <c r="P14" s="87"/>
      <c r="Q14" s="52"/>
    </row>
    <row r="15" spans="1:17">
      <c r="A15" s="12"/>
      <c r="B15" s="98" t="s">
        <v>250</v>
      </c>
      <c r="C15" s="89" t="s">
        <v>167</v>
      </c>
      <c r="D15" s="99" t="s">
        <v>251</v>
      </c>
      <c r="E15" s="89" t="s">
        <v>169</v>
      </c>
      <c r="F15" s="34"/>
      <c r="G15" s="89" t="s">
        <v>167</v>
      </c>
      <c r="H15" s="99">
        <v>28</v>
      </c>
      <c r="I15" s="35"/>
      <c r="J15" s="34"/>
      <c r="K15" s="89" t="s">
        <v>167</v>
      </c>
      <c r="L15" s="99" t="s">
        <v>252</v>
      </c>
      <c r="M15" s="89" t="s">
        <v>169</v>
      </c>
      <c r="N15" s="34"/>
      <c r="O15" s="89" t="s">
        <v>167</v>
      </c>
      <c r="P15" s="99">
        <v>84</v>
      </c>
      <c r="Q15" s="35"/>
    </row>
    <row r="16" spans="1:17" ht="15.75" thickBot="1">
      <c r="A16" s="12"/>
      <c r="B16" s="98"/>
      <c r="C16" s="90"/>
      <c r="D16" s="100"/>
      <c r="E16" s="90"/>
      <c r="F16" s="34"/>
      <c r="G16" s="90"/>
      <c r="H16" s="100"/>
      <c r="I16" s="93"/>
      <c r="J16" s="34"/>
      <c r="K16" s="90"/>
      <c r="L16" s="100"/>
      <c r="M16" s="90"/>
      <c r="N16" s="34"/>
      <c r="O16" s="90"/>
      <c r="P16" s="100"/>
      <c r="Q16" s="93"/>
    </row>
    <row r="17" spans="1:17" ht="15.75" thickTop="1">
      <c r="A17" s="12"/>
      <c r="B17" s="29" t="s">
        <v>254</v>
      </c>
      <c r="C17" s="29"/>
      <c r="D17" s="29"/>
      <c r="E17" s="29"/>
      <c r="F17" s="29"/>
      <c r="G17" s="29"/>
      <c r="H17" s="29"/>
      <c r="I17" s="29"/>
      <c r="J17" s="29"/>
      <c r="K17" s="29"/>
      <c r="L17" s="29"/>
      <c r="M17" s="29"/>
      <c r="N17" s="29"/>
      <c r="O17" s="29"/>
      <c r="P17" s="29"/>
      <c r="Q17" s="29"/>
    </row>
    <row r="18" spans="1:17">
      <c r="A18" s="12"/>
      <c r="B18" s="23"/>
      <c r="C18" s="23"/>
      <c r="D18" s="23"/>
      <c r="E18" s="23"/>
      <c r="F18" s="23"/>
      <c r="G18" s="23"/>
      <c r="H18" s="23"/>
      <c r="I18" s="23"/>
      <c r="J18" s="23"/>
      <c r="K18" s="23"/>
      <c r="L18" s="23"/>
      <c r="M18" s="23"/>
      <c r="N18" s="23"/>
      <c r="O18" s="23"/>
      <c r="P18" s="23"/>
      <c r="Q18" s="23"/>
    </row>
    <row r="19" spans="1:17">
      <c r="A19" s="12"/>
      <c r="B19" s="13"/>
      <c r="C19" s="13"/>
      <c r="D19" s="13"/>
      <c r="E19" s="13"/>
      <c r="F19" s="13"/>
      <c r="G19" s="13"/>
      <c r="H19" s="13"/>
      <c r="I19" s="13"/>
      <c r="J19" s="13"/>
      <c r="K19" s="13"/>
      <c r="L19" s="13"/>
      <c r="M19" s="13"/>
      <c r="N19" s="13"/>
      <c r="O19" s="13"/>
      <c r="P19" s="13"/>
      <c r="Q19" s="13"/>
    </row>
    <row r="20" spans="1:17" ht="15.75" thickBot="1">
      <c r="A20" s="12"/>
      <c r="B20" s="16"/>
      <c r="C20" s="63" t="s">
        <v>209</v>
      </c>
      <c r="D20" s="63"/>
      <c r="E20" s="63"/>
      <c r="F20" s="63"/>
      <c r="G20" s="63"/>
      <c r="H20" s="63"/>
      <c r="I20" s="63"/>
      <c r="J20" s="16"/>
      <c r="K20" s="63" t="s">
        <v>210</v>
      </c>
      <c r="L20" s="63"/>
      <c r="M20" s="63"/>
      <c r="N20" s="63"/>
      <c r="O20" s="63"/>
      <c r="P20" s="63"/>
      <c r="Q20" s="63"/>
    </row>
    <row r="21" spans="1:17" ht="15.75" thickBot="1">
      <c r="A21" s="12"/>
      <c r="B21" s="11" t="s">
        <v>162</v>
      </c>
      <c r="C21" s="94" t="s">
        <v>163</v>
      </c>
      <c r="D21" s="94"/>
      <c r="E21" s="94"/>
      <c r="F21" s="16"/>
      <c r="G21" s="94" t="s">
        <v>165</v>
      </c>
      <c r="H21" s="94"/>
      <c r="I21" s="94"/>
      <c r="J21" s="16"/>
      <c r="K21" s="94" t="s">
        <v>163</v>
      </c>
      <c r="L21" s="94"/>
      <c r="M21" s="94"/>
      <c r="N21" s="16"/>
      <c r="O21" s="94" t="s">
        <v>165</v>
      </c>
      <c r="P21" s="94"/>
      <c r="Q21" s="94"/>
    </row>
    <row r="22" spans="1:17">
      <c r="A22" s="12"/>
      <c r="B22" s="16"/>
      <c r="C22" s="35"/>
      <c r="D22" s="35"/>
      <c r="E22" s="35"/>
      <c r="F22" s="16"/>
      <c r="G22" s="35"/>
      <c r="H22" s="35"/>
      <c r="I22" s="35"/>
      <c r="J22" s="16"/>
      <c r="K22" s="35"/>
      <c r="L22" s="35"/>
      <c r="M22" s="35"/>
      <c r="N22" s="16"/>
      <c r="O22" s="35"/>
      <c r="P22" s="35"/>
      <c r="Q22" s="35"/>
    </row>
    <row r="23" spans="1:17">
      <c r="A23" s="12"/>
      <c r="B23" s="104" t="s">
        <v>255</v>
      </c>
      <c r="C23" s="67" t="s">
        <v>167</v>
      </c>
      <c r="D23" s="72">
        <v>28</v>
      </c>
      <c r="E23" s="38"/>
      <c r="F23" s="38"/>
      <c r="G23" s="67" t="s">
        <v>167</v>
      </c>
      <c r="H23" s="72">
        <v>40</v>
      </c>
      <c r="I23" s="38"/>
      <c r="J23" s="38"/>
      <c r="K23" s="67" t="s">
        <v>167</v>
      </c>
      <c r="L23" s="72">
        <v>84</v>
      </c>
      <c r="M23" s="38"/>
      <c r="N23" s="38"/>
      <c r="O23" s="67" t="s">
        <v>167</v>
      </c>
      <c r="P23" s="72">
        <v>120</v>
      </c>
      <c r="Q23" s="38"/>
    </row>
    <row r="24" spans="1:17">
      <c r="A24" s="12"/>
      <c r="B24" s="104"/>
      <c r="C24" s="67"/>
      <c r="D24" s="72"/>
      <c r="E24" s="38"/>
      <c r="F24" s="38"/>
      <c r="G24" s="67"/>
      <c r="H24" s="72"/>
      <c r="I24" s="38"/>
      <c r="J24" s="38"/>
      <c r="K24" s="67"/>
      <c r="L24" s="72"/>
      <c r="M24" s="38"/>
      <c r="N24" s="38"/>
      <c r="O24" s="67"/>
      <c r="P24" s="72"/>
      <c r="Q24" s="38"/>
    </row>
    <row r="25" spans="1:17">
      <c r="A25" s="12"/>
      <c r="B25" s="105" t="s">
        <v>256</v>
      </c>
      <c r="C25" s="71">
        <v>57</v>
      </c>
      <c r="D25" s="71"/>
      <c r="E25" s="34"/>
      <c r="F25" s="34"/>
      <c r="G25" s="71">
        <v>58</v>
      </c>
      <c r="H25" s="71"/>
      <c r="I25" s="34"/>
      <c r="J25" s="34"/>
      <c r="K25" s="71">
        <v>171</v>
      </c>
      <c r="L25" s="71"/>
      <c r="M25" s="34"/>
      <c r="N25" s="34"/>
      <c r="O25" s="71">
        <v>174</v>
      </c>
      <c r="P25" s="71"/>
      <c r="Q25" s="34"/>
    </row>
    <row r="26" spans="1:17">
      <c r="A26" s="12"/>
      <c r="B26" s="105"/>
      <c r="C26" s="71"/>
      <c r="D26" s="71"/>
      <c r="E26" s="34"/>
      <c r="F26" s="34"/>
      <c r="G26" s="71"/>
      <c r="H26" s="71"/>
      <c r="I26" s="34"/>
      <c r="J26" s="34"/>
      <c r="K26" s="71"/>
      <c r="L26" s="71"/>
      <c r="M26" s="34"/>
      <c r="N26" s="34"/>
      <c r="O26" s="71"/>
      <c r="P26" s="71"/>
      <c r="Q26" s="34"/>
    </row>
    <row r="27" spans="1:17">
      <c r="A27" s="12"/>
      <c r="B27" s="101" t="s">
        <v>257</v>
      </c>
      <c r="C27" s="72" t="s">
        <v>258</v>
      </c>
      <c r="D27" s="72"/>
      <c r="E27" s="61" t="s">
        <v>169</v>
      </c>
      <c r="F27" s="19"/>
      <c r="G27" s="72" t="s">
        <v>259</v>
      </c>
      <c r="H27" s="72"/>
      <c r="I27" s="61" t="s">
        <v>169</v>
      </c>
      <c r="J27" s="19"/>
      <c r="K27" s="72" t="s">
        <v>260</v>
      </c>
      <c r="L27" s="72"/>
      <c r="M27" s="61" t="s">
        <v>169</v>
      </c>
      <c r="N27" s="19"/>
      <c r="O27" s="72" t="s">
        <v>261</v>
      </c>
      <c r="P27" s="72"/>
      <c r="Q27" s="61" t="s">
        <v>169</v>
      </c>
    </row>
    <row r="28" spans="1:17">
      <c r="A28" s="12"/>
      <c r="B28" s="105" t="s">
        <v>262</v>
      </c>
      <c r="C28" s="71" t="s">
        <v>263</v>
      </c>
      <c r="D28" s="71"/>
      <c r="E28" s="29" t="s">
        <v>169</v>
      </c>
      <c r="F28" s="34"/>
      <c r="G28" s="71" t="s">
        <v>188</v>
      </c>
      <c r="H28" s="71"/>
      <c r="I28" s="34"/>
      <c r="J28" s="34"/>
      <c r="K28" s="71" t="s">
        <v>264</v>
      </c>
      <c r="L28" s="71"/>
      <c r="M28" s="29" t="s">
        <v>169</v>
      </c>
      <c r="N28" s="34"/>
      <c r="O28" s="71" t="s">
        <v>188</v>
      </c>
      <c r="P28" s="71"/>
      <c r="Q28" s="34"/>
    </row>
    <row r="29" spans="1:17" ht="15.75" thickBot="1">
      <c r="A29" s="12"/>
      <c r="B29" s="105"/>
      <c r="C29" s="106"/>
      <c r="D29" s="106"/>
      <c r="E29" s="107"/>
      <c r="F29" s="34"/>
      <c r="G29" s="106"/>
      <c r="H29" s="106"/>
      <c r="I29" s="46"/>
      <c r="J29" s="34"/>
      <c r="K29" s="106"/>
      <c r="L29" s="106"/>
      <c r="M29" s="107"/>
      <c r="N29" s="34"/>
      <c r="O29" s="106"/>
      <c r="P29" s="106"/>
      <c r="Q29" s="46"/>
    </row>
    <row r="30" spans="1:17">
      <c r="A30" s="12"/>
      <c r="B30" s="108" t="s">
        <v>265</v>
      </c>
      <c r="C30" s="76" t="s">
        <v>167</v>
      </c>
      <c r="D30" s="96">
        <v>11</v>
      </c>
      <c r="E30" s="51"/>
      <c r="F30" s="38"/>
      <c r="G30" s="76" t="s">
        <v>167</v>
      </c>
      <c r="H30" s="96">
        <v>64</v>
      </c>
      <c r="I30" s="51"/>
      <c r="J30" s="38"/>
      <c r="K30" s="76" t="s">
        <v>167</v>
      </c>
      <c r="L30" s="96">
        <v>33</v>
      </c>
      <c r="M30" s="51"/>
      <c r="N30" s="38"/>
      <c r="O30" s="76" t="s">
        <v>167</v>
      </c>
      <c r="P30" s="96">
        <v>192</v>
      </c>
      <c r="Q30" s="51"/>
    </row>
    <row r="31" spans="1:17" ht="15.75" thickBot="1">
      <c r="A31" s="12"/>
      <c r="B31" s="108"/>
      <c r="C31" s="82"/>
      <c r="D31" s="109"/>
      <c r="E31" s="84"/>
      <c r="F31" s="38"/>
      <c r="G31" s="82"/>
      <c r="H31" s="109"/>
      <c r="I31" s="84"/>
      <c r="J31" s="38"/>
      <c r="K31" s="82"/>
      <c r="L31" s="109"/>
      <c r="M31" s="84"/>
      <c r="N31" s="38"/>
      <c r="O31" s="82"/>
      <c r="P31" s="109"/>
      <c r="Q31" s="84"/>
    </row>
    <row r="32" spans="1:17" ht="15.75" thickTop="1"/>
  </sheetData>
  <mergeCells count="134">
    <mergeCell ref="B5:Q5"/>
    <mergeCell ref="B17:Q17"/>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5:N16"/>
    <mergeCell ref="O15:O16"/>
    <mergeCell ref="P15:P16"/>
    <mergeCell ref="Q15:Q16"/>
    <mergeCell ref="B18:Q18"/>
    <mergeCell ref="C20:I20"/>
    <mergeCell ref="K20:Q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58</v>
      </c>
      <c r="B1" s="1" t="s">
        <v>2</v>
      </c>
      <c r="C1" s="1" t="s">
        <v>26</v>
      </c>
      <c r="D1" s="1" t="s">
        <v>27</v>
      </c>
    </row>
    <row r="2" spans="1:4" ht="30">
      <c r="A2" s="3" t="s">
        <v>59</v>
      </c>
      <c r="B2" s="4" t="s">
        <v>5</v>
      </c>
      <c r="C2" s="4" t="s">
        <v>5</v>
      </c>
      <c r="D2" s="4" t="s">
        <v>5</v>
      </c>
    </row>
    <row r="3" spans="1:4">
      <c r="A3" s="2" t="s">
        <v>60</v>
      </c>
      <c r="B3" s="9">
        <v>0.01</v>
      </c>
      <c r="C3" s="9">
        <v>0.01</v>
      </c>
      <c r="D3" s="9">
        <v>0.01</v>
      </c>
    </row>
    <row r="4" spans="1:4">
      <c r="A4" s="2" t="s">
        <v>61</v>
      </c>
      <c r="B4" s="6">
        <v>100000</v>
      </c>
      <c r="C4" s="6">
        <v>100000</v>
      </c>
      <c r="D4" s="6">
        <v>100000</v>
      </c>
    </row>
    <row r="5" spans="1:4">
      <c r="A5" s="2" t="s">
        <v>62</v>
      </c>
      <c r="B5" s="4">
        <v>0</v>
      </c>
      <c r="C5" s="4">
        <v>0</v>
      </c>
      <c r="D5" s="4">
        <v>0</v>
      </c>
    </row>
    <row r="6" spans="1:4">
      <c r="A6" s="2" t="s">
        <v>63</v>
      </c>
      <c r="B6" s="4">
        <v>0</v>
      </c>
      <c r="C6" s="4">
        <v>0</v>
      </c>
      <c r="D6" s="4">
        <v>0</v>
      </c>
    </row>
    <row r="7" spans="1:4">
      <c r="A7" s="2" t="s">
        <v>64</v>
      </c>
      <c r="B7" s="9">
        <v>0.01</v>
      </c>
      <c r="C7" s="9">
        <v>0.01</v>
      </c>
      <c r="D7" s="9">
        <v>0.01</v>
      </c>
    </row>
    <row r="8" spans="1:4" ht="30">
      <c r="A8" s="2" t="s">
        <v>65</v>
      </c>
      <c r="B8" s="6">
        <v>150000000</v>
      </c>
      <c r="C8" s="6">
        <v>150000000</v>
      </c>
      <c r="D8" s="6">
        <v>150000000</v>
      </c>
    </row>
    <row r="9" spans="1:4">
      <c r="A9" s="2" t="s">
        <v>66</v>
      </c>
      <c r="B9" s="6">
        <v>52977519</v>
      </c>
      <c r="C9" s="6">
        <v>54541879</v>
      </c>
      <c r="D9" s="6">
        <v>54542594</v>
      </c>
    </row>
    <row r="10" spans="1:4" ht="30">
      <c r="A10" s="2" t="s">
        <v>67</v>
      </c>
      <c r="B10" s="6">
        <v>52977519</v>
      </c>
      <c r="C10" s="6">
        <v>54541879</v>
      </c>
      <c r="D10" s="6">
        <v>545425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5703125" customWidth="1"/>
    <col min="3" max="3" width="10.85546875" customWidth="1"/>
    <col min="4" max="4" width="2.28515625" customWidth="1"/>
    <col min="5" max="5" width="7.85546875" customWidth="1"/>
    <col min="6" max="6" width="1.85546875" customWidth="1"/>
    <col min="7" max="7" width="10.85546875" customWidth="1"/>
    <col min="8" max="8" width="2.28515625" customWidth="1"/>
    <col min="9" max="9" width="7.85546875" customWidth="1"/>
    <col min="10" max="10" width="1.85546875" customWidth="1"/>
    <col min="11" max="11" width="10.85546875" customWidth="1"/>
    <col min="12" max="12" width="2.28515625" customWidth="1"/>
    <col min="13" max="13" width="6.5703125" customWidth="1"/>
    <col min="14" max="14" width="1.85546875" customWidth="1"/>
    <col min="15" max="15" width="10.85546875" customWidth="1"/>
    <col min="16" max="16" width="2.28515625" customWidth="1"/>
    <col min="17" max="17" width="7.85546875" customWidth="1"/>
    <col min="18" max="18" width="1.85546875" customWidth="1"/>
  </cols>
  <sheetData>
    <row r="1" spans="1:18" ht="15" customHeight="1">
      <c r="A1" s="7" t="s">
        <v>6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2</v>
      </c>
      <c r="B3" s="27" t="s">
        <v>5</v>
      </c>
      <c r="C3" s="27"/>
      <c r="D3" s="27"/>
      <c r="E3" s="27"/>
      <c r="F3" s="27"/>
      <c r="G3" s="27"/>
      <c r="H3" s="27"/>
      <c r="I3" s="27"/>
      <c r="J3" s="27"/>
      <c r="K3" s="27"/>
      <c r="L3" s="27"/>
      <c r="M3" s="27"/>
      <c r="N3" s="27"/>
      <c r="O3" s="27"/>
      <c r="P3" s="27"/>
      <c r="Q3" s="27"/>
      <c r="R3" s="27"/>
    </row>
    <row r="4" spans="1:18" ht="15" customHeight="1">
      <c r="A4" s="12" t="s">
        <v>645</v>
      </c>
      <c r="B4" s="27" t="s">
        <v>5</v>
      </c>
      <c r="C4" s="27"/>
      <c r="D4" s="27"/>
      <c r="E4" s="27"/>
      <c r="F4" s="27"/>
      <c r="G4" s="27"/>
      <c r="H4" s="27"/>
      <c r="I4" s="27"/>
      <c r="J4" s="27"/>
      <c r="K4" s="27"/>
      <c r="L4" s="27"/>
      <c r="M4" s="27"/>
      <c r="N4" s="27"/>
      <c r="O4" s="27"/>
      <c r="P4" s="27"/>
      <c r="Q4" s="27"/>
      <c r="R4" s="27"/>
    </row>
    <row r="5" spans="1:18" ht="25.5" customHeight="1">
      <c r="A5" s="12"/>
      <c r="B5" s="29" t="s">
        <v>277</v>
      </c>
      <c r="C5" s="29"/>
      <c r="D5" s="29"/>
      <c r="E5" s="29"/>
      <c r="F5" s="29"/>
      <c r="G5" s="29"/>
      <c r="H5" s="29"/>
      <c r="I5" s="29"/>
      <c r="J5" s="29"/>
      <c r="K5" s="29"/>
      <c r="L5" s="29"/>
      <c r="M5" s="29"/>
      <c r="N5" s="29"/>
      <c r="O5" s="29"/>
      <c r="P5" s="29"/>
      <c r="Q5" s="29"/>
      <c r="R5" s="29"/>
    </row>
    <row r="6" spans="1:18">
      <c r="A6" s="12"/>
      <c r="B6" s="23"/>
      <c r="C6" s="23"/>
      <c r="D6" s="23"/>
      <c r="E6" s="23"/>
      <c r="F6" s="23"/>
      <c r="G6" s="23"/>
      <c r="H6" s="23"/>
      <c r="I6" s="23"/>
      <c r="J6" s="23"/>
      <c r="K6" s="23"/>
      <c r="L6" s="23"/>
      <c r="M6" s="23"/>
      <c r="N6" s="23"/>
      <c r="O6" s="23"/>
      <c r="P6" s="23"/>
      <c r="Q6" s="23"/>
      <c r="R6" s="23"/>
    </row>
    <row r="7" spans="1:18">
      <c r="A7" s="12"/>
      <c r="B7" s="13"/>
      <c r="C7" s="13"/>
      <c r="D7" s="13"/>
      <c r="E7" s="13"/>
      <c r="F7" s="13"/>
      <c r="G7" s="13"/>
      <c r="H7" s="13"/>
      <c r="I7" s="13"/>
      <c r="J7" s="13"/>
      <c r="K7" s="13"/>
      <c r="L7" s="13"/>
      <c r="M7" s="13"/>
      <c r="N7" s="13"/>
      <c r="O7" s="13"/>
      <c r="P7" s="13"/>
      <c r="Q7" s="13"/>
      <c r="R7" s="13"/>
    </row>
    <row r="8" spans="1:18" ht="15.75" thickBot="1">
      <c r="A8" s="12"/>
      <c r="B8" s="16"/>
      <c r="C8" s="16"/>
      <c r="D8" s="63" t="s">
        <v>209</v>
      </c>
      <c r="E8" s="63"/>
      <c r="F8" s="63"/>
      <c r="G8" s="63"/>
      <c r="H8" s="63"/>
      <c r="I8" s="63"/>
      <c r="J8" s="63"/>
      <c r="K8" s="16"/>
      <c r="L8" s="63" t="s">
        <v>210</v>
      </c>
      <c r="M8" s="63"/>
      <c r="N8" s="63"/>
      <c r="O8" s="63"/>
      <c r="P8" s="63"/>
      <c r="Q8" s="63"/>
      <c r="R8" s="63"/>
    </row>
    <row r="9" spans="1:18" ht="15.75" thickBot="1">
      <c r="A9" s="12"/>
      <c r="B9" s="11" t="s">
        <v>162</v>
      </c>
      <c r="C9" s="16"/>
      <c r="D9" s="112">
        <v>41909</v>
      </c>
      <c r="E9" s="112"/>
      <c r="F9" s="112"/>
      <c r="G9" s="31"/>
      <c r="H9" s="112">
        <v>41545</v>
      </c>
      <c r="I9" s="112"/>
      <c r="J9" s="112"/>
      <c r="K9" s="16"/>
      <c r="L9" s="112">
        <v>41909</v>
      </c>
      <c r="M9" s="112"/>
      <c r="N9" s="112"/>
      <c r="O9" s="31"/>
      <c r="P9" s="112">
        <v>41545</v>
      </c>
      <c r="Q9" s="112"/>
      <c r="R9" s="112"/>
    </row>
    <row r="10" spans="1:18">
      <c r="A10" s="12"/>
      <c r="B10" s="113" t="s">
        <v>278</v>
      </c>
      <c r="C10" s="38"/>
      <c r="D10" s="76" t="s">
        <v>167</v>
      </c>
      <c r="E10" s="68">
        <v>16848</v>
      </c>
      <c r="F10" s="51"/>
      <c r="G10" s="38"/>
      <c r="H10" s="76" t="s">
        <v>167</v>
      </c>
      <c r="I10" s="68">
        <v>29950</v>
      </c>
      <c r="J10" s="51"/>
      <c r="K10" s="38"/>
      <c r="L10" s="68">
        <v>16348</v>
      </c>
      <c r="M10" s="68"/>
      <c r="N10" s="51"/>
      <c r="O10" s="38"/>
      <c r="P10" s="68">
        <v>29704</v>
      </c>
      <c r="Q10" s="68"/>
      <c r="R10" s="51"/>
    </row>
    <row r="11" spans="1:18">
      <c r="A11" s="12"/>
      <c r="B11" s="113"/>
      <c r="C11" s="38"/>
      <c r="D11" s="67"/>
      <c r="E11" s="77"/>
      <c r="F11" s="38"/>
      <c r="G11" s="38"/>
      <c r="H11" s="67"/>
      <c r="I11" s="77"/>
      <c r="J11" s="38"/>
      <c r="K11" s="38"/>
      <c r="L11" s="77"/>
      <c r="M11" s="77"/>
      <c r="N11" s="38"/>
      <c r="O11" s="38"/>
      <c r="P11" s="77"/>
      <c r="Q11" s="77"/>
      <c r="R11" s="38"/>
    </row>
    <row r="12" spans="1:18">
      <c r="A12" s="12"/>
      <c r="B12" s="11" t="s">
        <v>279</v>
      </c>
      <c r="C12" s="16"/>
      <c r="D12" s="71" t="s">
        <v>280</v>
      </c>
      <c r="E12" s="71"/>
      <c r="F12" s="11" t="s">
        <v>169</v>
      </c>
      <c r="G12" s="16"/>
      <c r="H12" s="71" t="s">
        <v>281</v>
      </c>
      <c r="I12" s="71"/>
      <c r="J12" s="11" t="s">
        <v>169</v>
      </c>
      <c r="K12" s="16"/>
      <c r="L12" s="71" t="s">
        <v>280</v>
      </c>
      <c r="M12" s="71"/>
      <c r="N12" s="11" t="s">
        <v>169</v>
      </c>
      <c r="O12" s="16"/>
      <c r="P12" s="71" t="s">
        <v>281</v>
      </c>
      <c r="Q12" s="71"/>
      <c r="R12" s="11" t="s">
        <v>169</v>
      </c>
    </row>
    <row r="13" spans="1:18">
      <c r="A13" s="12"/>
      <c r="B13" s="67" t="s">
        <v>282</v>
      </c>
      <c r="C13" s="38"/>
      <c r="D13" s="72">
        <v>444</v>
      </c>
      <c r="E13" s="72"/>
      <c r="F13" s="38"/>
      <c r="G13" s="38"/>
      <c r="H13" s="72">
        <v>480</v>
      </c>
      <c r="I13" s="72"/>
      <c r="J13" s="38"/>
      <c r="K13" s="38"/>
      <c r="L13" s="72">
        <v>900</v>
      </c>
      <c r="M13" s="72"/>
      <c r="N13" s="38"/>
      <c r="O13" s="38"/>
      <c r="P13" s="77">
        <v>2347</v>
      </c>
      <c r="Q13" s="77"/>
      <c r="R13" s="38"/>
    </row>
    <row r="14" spans="1:18">
      <c r="A14" s="12"/>
      <c r="B14" s="67"/>
      <c r="C14" s="38"/>
      <c r="D14" s="72"/>
      <c r="E14" s="72"/>
      <c r="F14" s="38"/>
      <c r="G14" s="38"/>
      <c r="H14" s="72"/>
      <c r="I14" s="72"/>
      <c r="J14" s="38"/>
      <c r="K14" s="38"/>
      <c r="L14" s="72"/>
      <c r="M14" s="72"/>
      <c r="N14" s="38"/>
      <c r="O14" s="38"/>
      <c r="P14" s="77"/>
      <c r="Q14" s="77"/>
      <c r="R14" s="38"/>
    </row>
    <row r="15" spans="1:18">
      <c r="A15" s="12"/>
      <c r="B15" s="29" t="s">
        <v>283</v>
      </c>
      <c r="C15" s="34"/>
      <c r="D15" s="71" t="s">
        <v>284</v>
      </c>
      <c r="E15" s="71"/>
      <c r="F15" s="29" t="s">
        <v>169</v>
      </c>
      <c r="G15" s="34"/>
      <c r="H15" s="71">
        <v>791</v>
      </c>
      <c r="I15" s="71"/>
      <c r="J15" s="34"/>
      <c r="K15" s="34"/>
      <c r="L15" s="71" t="s">
        <v>285</v>
      </c>
      <c r="M15" s="71"/>
      <c r="N15" s="29" t="s">
        <v>169</v>
      </c>
      <c r="O15" s="34"/>
      <c r="P15" s="71" t="s">
        <v>286</v>
      </c>
      <c r="Q15" s="71"/>
      <c r="R15" s="29" t="s">
        <v>169</v>
      </c>
    </row>
    <row r="16" spans="1:18" ht="15.75" thickBot="1">
      <c r="A16" s="12"/>
      <c r="B16" s="29"/>
      <c r="C16" s="34"/>
      <c r="D16" s="106"/>
      <c r="E16" s="106"/>
      <c r="F16" s="107"/>
      <c r="G16" s="34"/>
      <c r="H16" s="106"/>
      <c r="I16" s="106"/>
      <c r="J16" s="46"/>
      <c r="K16" s="34"/>
      <c r="L16" s="106"/>
      <c r="M16" s="106"/>
      <c r="N16" s="107"/>
      <c r="O16" s="34"/>
      <c r="P16" s="106"/>
      <c r="Q16" s="106"/>
      <c r="R16" s="107"/>
    </row>
    <row r="17" spans="1:18">
      <c r="A17" s="12"/>
      <c r="B17" s="113" t="s">
        <v>287</v>
      </c>
      <c r="C17" s="38"/>
      <c r="D17" s="76" t="s">
        <v>167</v>
      </c>
      <c r="E17" s="68">
        <v>7629</v>
      </c>
      <c r="F17" s="51"/>
      <c r="G17" s="38"/>
      <c r="H17" s="76" t="s">
        <v>167</v>
      </c>
      <c r="I17" s="68">
        <v>16500</v>
      </c>
      <c r="J17" s="51"/>
      <c r="K17" s="38"/>
      <c r="L17" s="76" t="s">
        <v>167</v>
      </c>
      <c r="M17" s="68">
        <v>7629</v>
      </c>
      <c r="N17" s="51"/>
      <c r="O17" s="38"/>
      <c r="P17" s="76" t="s">
        <v>167</v>
      </c>
      <c r="Q17" s="68">
        <v>16500</v>
      </c>
      <c r="R17" s="51"/>
    </row>
    <row r="18" spans="1:18" ht="15.75" thickBot="1">
      <c r="A18" s="12"/>
      <c r="B18" s="113"/>
      <c r="C18" s="38"/>
      <c r="D18" s="82"/>
      <c r="E18" s="83"/>
      <c r="F18" s="84"/>
      <c r="G18" s="38"/>
      <c r="H18" s="82"/>
      <c r="I18" s="83"/>
      <c r="J18" s="84"/>
      <c r="K18" s="38"/>
      <c r="L18" s="82"/>
      <c r="M18" s="83"/>
      <c r="N18" s="84"/>
      <c r="O18" s="38"/>
      <c r="P18" s="82"/>
      <c r="Q18" s="83"/>
      <c r="R18" s="84"/>
    </row>
    <row r="19" spans="1:18" ht="15.75" thickTop="1"/>
  </sheetData>
  <mergeCells count="76">
    <mergeCell ref="B4:R4"/>
    <mergeCell ref="B5:R5"/>
    <mergeCell ref="N17:N18"/>
    <mergeCell ref="O17:O18"/>
    <mergeCell ref="P17:P18"/>
    <mergeCell ref="Q17:Q18"/>
    <mergeCell ref="R17:R18"/>
    <mergeCell ref="A1:A2"/>
    <mergeCell ref="B1:R1"/>
    <mergeCell ref="B2:R2"/>
    <mergeCell ref="B3:R3"/>
    <mergeCell ref="A4:A18"/>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O10:O11"/>
    <mergeCell ref="P10:Q11"/>
    <mergeCell ref="R10:R11"/>
    <mergeCell ref="D12:E12"/>
    <mergeCell ref="H12:I12"/>
    <mergeCell ref="L12:M12"/>
    <mergeCell ref="P12:Q12"/>
    <mergeCell ref="H10:H11"/>
    <mergeCell ref="I10:I11"/>
    <mergeCell ref="J10:J11"/>
    <mergeCell ref="K10:K11"/>
    <mergeCell ref="L10:M11"/>
    <mergeCell ref="N10:N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2.5703125" customWidth="1"/>
    <col min="4" max="4" width="9.28515625" customWidth="1"/>
    <col min="5" max="5" width="2" customWidth="1"/>
    <col min="6" max="6" width="9.7109375" customWidth="1"/>
    <col min="7" max="7" width="2.5703125" customWidth="1"/>
    <col min="8" max="8" width="9.28515625" customWidth="1"/>
    <col min="9" max="9" width="2" customWidth="1"/>
    <col min="10" max="10" width="9.7109375" customWidth="1"/>
    <col min="11" max="11" width="2.42578125" customWidth="1"/>
    <col min="12" max="12" width="9.7109375" customWidth="1"/>
    <col min="13" max="13" width="1.85546875" customWidth="1"/>
    <col min="14" max="14" width="9.7109375" customWidth="1"/>
    <col min="15" max="15" width="2.42578125" customWidth="1"/>
    <col min="16" max="16" width="9.7109375" customWidth="1"/>
    <col min="17" max="17" width="1.85546875" customWidth="1"/>
  </cols>
  <sheetData>
    <row r="1" spans="1:17" ht="15" customHeight="1">
      <c r="A1" s="7" t="s">
        <v>6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27" t="s">
        <v>5</v>
      </c>
      <c r="C3" s="27"/>
      <c r="D3" s="27"/>
      <c r="E3" s="27"/>
      <c r="F3" s="27"/>
      <c r="G3" s="27"/>
      <c r="H3" s="27"/>
      <c r="I3" s="27"/>
      <c r="J3" s="27"/>
      <c r="K3" s="27"/>
      <c r="L3" s="27"/>
      <c r="M3" s="27"/>
      <c r="N3" s="27"/>
      <c r="O3" s="27"/>
      <c r="P3" s="27"/>
      <c r="Q3" s="27"/>
    </row>
    <row r="4" spans="1:17" ht="15" customHeight="1">
      <c r="A4" s="12" t="s">
        <v>647</v>
      </c>
      <c r="B4" s="27" t="s">
        <v>5</v>
      </c>
      <c r="C4" s="27"/>
      <c r="D4" s="27"/>
      <c r="E4" s="27"/>
      <c r="F4" s="27"/>
      <c r="G4" s="27"/>
      <c r="H4" s="27"/>
      <c r="I4" s="27"/>
      <c r="J4" s="27"/>
      <c r="K4" s="27"/>
      <c r="L4" s="27"/>
      <c r="M4" s="27"/>
      <c r="N4" s="27"/>
      <c r="O4" s="27"/>
      <c r="P4" s="27"/>
      <c r="Q4" s="27"/>
    </row>
    <row r="5" spans="1:17">
      <c r="A5" s="12"/>
      <c r="B5" s="29" t="s">
        <v>294</v>
      </c>
      <c r="C5" s="29"/>
      <c r="D5" s="29"/>
      <c r="E5" s="29"/>
      <c r="F5" s="29"/>
      <c r="G5" s="29"/>
      <c r="H5" s="29"/>
      <c r="I5" s="29"/>
      <c r="J5" s="29"/>
      <c r="K5" s="29"/>
      <c r="L5" s="29"/>
      <c r="M5" s="29"/>
      <c r="N5" s="29"/>
      <c r="O5" s="29"/>
      <c r="P5" s="29"/>
      <c r="Q5" s="29"/>
    </row>
    <row r="6" spans="1:17">
      <c r="A6" s="12"/>
      <c r="B6" s="30"/>
      <c r="C6" s="30"/>
      <c r="D6" s="30"/>
      <c r="E6" s="30"/>
      <c r="F6" s="30"/>
      <c r="G6" s="30"/>
      <c r="H6" s="30"/>
      <c r="I6" s="30"/>
      <c r="J6" s="30"/>
      <c r="K6" s="30"/>
      <c r="L6" s="30"/>
      <c r="M6" s="30"/>
      <c r="N6" s="30"/>
      <c r="O6" s="30"/>
      <c r="P6" s="30"/>
      <c r="Q6" s="30"/>
    </row>
    <row r="7" spans="1:17">
      <c r="A7" s="12"/>
      <c r="B7" s="23"/>
      <c r="C7" s="23"/>
      <c r="D7" s="23"/>
      <c r="E7" s="23"/>
      <c r="F7" s="23"/>
      <c r="G7" s="23"/>
      <c r="H7" s="23"/>
      <c r="I7" s="23"/>
      <c r="J7" s="23"/>
      <c r="K7" s="23"/>
      <c r="L7" s="23"/>
      <c r="M7" s="23"/>
      <c r="N7" s="23"/>
      <c r="O7" s="23"/>
      <c r="P7" s="23"/>
      <c r="Q7" s="23"/>
    </row>
    <row r="8" spans="1:17">
      <c r="A8" s="12"/>
      <c r="B8" s="13"/>
      <c r="C8" s="13"/>
      <c r="D8" s="13"/>
      <c r="E8" s="13"/>
      <c r="F8" s="13"/>
      <c r="G8" s="13"/>
      <c r="H8" s="13"/>
      <c r="I8" s="13"/>
      <c r="J8" s="13"/>
      <c r="K8" s="13"/>
      <c r="L8" s="13"/>
      <c r="M8" s="13"/>
      <c r="N8" s="13"/>
      <c r="O8" s="13"/>
      <c r="P8" s="13"/>
      <c r="Q8" s="13"/>
    </row>
    <row r="9" spans="1:17" ht="15.75" thickBot="1">
      <c r="A9" s="12"/>
      <c r="B9" s="16"/>
      <c r="C9" s="65" t="s">
        <v>209</v>
      </c>
      <c r="D9" s="65"/>
      <c r="E9" s="65"/>
      <c r="F9" s="65"/>
      <c r="G9" s="65"/>
      <c r="H9" s="65"/>
      <c r="I9" s="65"/>
      <c r="J9" s="16"/>
      <c r="K9" s="63" t="s">
        <v>210</v>
      </c>
      <c r="L9" s="63"/>
      <c r="M9" s="63"/>
      <c r="N9" s="63"/>
      <c r="O9" s="63"/>
      <c r="P9" s="63"/>
      <c r="Q9" s="63"/>
    </row>
    <row r="10" spans="1:17">
      <c r="A10" s="12"/>
      <c r="B10" s="34"/>
      <c r="C10" s="66" t="s">
        <v>211</v>
      </c>
      <c r="D10" s="66"/>
      <c r="E10" s="66"/>
      <c r="F10" s="35"/>
      <c r="G10" s="66" t="s">
        <v>212</v>
      </c>
      <c r="H10" s="66"/>
      <c r="I10" s="66"/>
      <c r="J10" s="34"/>
      <c r="K10" s="66" t="s">
        <v>211</v>
      </c>
      <c r="L10" s="66"/>
      <c r="M10" s="66"/>
      <c r="N10" s="35"/>
      <c r="O10" s="66" t="s">
        <v>212</v>
      </c>
      <c r="P10" s="66"/>
      <c r="Q10" s="66"/>
    </row>
    <row r="11" spans="1:17" ht="15.75" thickBot="1">
      <c r="A11" s="12"/>
      <c r="B11" s="34"/>
      <c r="C11" s="63">
        <v>2014</v>
      </c>
      <c r="D11" s="63"/>
      <c r="E11" s="63"/>
      <c r="F11" s="34"/>
      <c r="G11" s="63">
        <v>2013</v>
      </c>
      <c r="H11" s="63"/>
      <c r="I11" s="63"/>
      <c r="J11" s="34"/>
      <c r="K11" s="63">
        <v>2014</v>
      </c>
      <c r="L11" s="63"/>
      <c r="M11" s="63"/>
      <c r="N11" s="46"/>
      <c r="O11" s="63">
        <v>2013</v>
      </c>
      <c r="P11" s="63"/>
      <c r="Q11" s="63"/>
    </row>
    <row r="12" spans="1:17">
      <c r="A12" s="12"/>
      <c r="B12" s="16"/>
      <c r="C12" s="35"/>
      <c r="D12" s="35"/>
      <c r="E12" s="35"/>
      <c r="F12" s="16"/>
      <c r="G12" s="35"/>
      <c r="H12" s="35"/>
      <c r="I12" s="35"/>
      <c r="J12" s="16"/>
      <c r="K12" s="35"/>
      <c r="L12" s="35"/>
      <c r="M12" s="35"/>
      <c r="N12" s="16"/>
      <c r="O12" s="35"/>
      <c r="P12" s="35"/>
      <c r="Q12" s="35"/>
    </row>
    <row r="13" spans="1:17" ht="38.25">
      <c r="A13" s="12"/>
      <c r="B13" s="102" t="s">
        <v>295</v>
      </c>
      <c r="C13" s="34"/>
      <c r="D13" s="34"/>
      <c r="E13" s="34"/>
      <c r="F13" s="16"/>
      <c r="G13" s="34"/>
      <c r="H13" s="34"/>
      <c r="I13" s="34"/>
      <c r="J13" s="16"/>
      <c r="K13" s="34"/>
      <c r="L13" s="34"/>
      <c r="M13" s="34"/>
      <c r="N13" s="16"/>
      <c r="O13" s="34"/>
      <c r="P13" s="34"/>
      <c r="Q13" s="34"/>
    </row>
    <row r="14" spans="1:17">
      <c r="A14" s="12"/>
      <c r="B14" s="81" t="s">
        <v>296</v>
      </c>
      <c r="C14" s="77">
        <v>52356122</v>
      </c>
      <c r="D14" s="77"/>
      <c r="E14" s="38"/>
      <c r="F14" s="38"/>
      <c r="G14" s="77">
        <v>56908631</v>
      </c>
      <c r="H14" s="77"/>
      <c r="I14" s="38"/>
      <c r="J14" s="38"/>
      <c r="K14" s="77">
        <v>52788217</v>
      </c>
      <c r="L14" s="77"/>
      <c r="M14" s="38"/>
      <c r="N14" s="38"/>
      <c r="O14" s="77">
        <v>57982401</v>
      </c>
      <c r="P14" s="77"/>
      <c r="Q14" s="38"/>
    </row>
    <row r="15" spans="1:17">
      <c r="A15" s="12"/>
      <c r="B15" s="81"/>
      <c r="C15" s="77"/>
      <c r="D15" s="77"/>
      <c r="E15" s="38"/>
      <c r="F15" s="38"/>
      <c r="G15" s="77"/>
      <c r="H15" s="77"/>
      <c r="I15" s="38"/>
      <c r="J15" s="38"/>
      <c r="K15" s="77"/>
      <c r="L15" s="77"/>
      <c r="M15" s="38"/>
      <c r="N15" s="38"/>
      <c r="O15" s="77"/>
      <c r="P15" s="77"/>
      <c r="Q15" s="38"/>
    </row>
    <row r="16" spans="1:17">
      <c r="A16" s="12"/>
      <c r="B16" s="110" t="s">
        <v>297</v>
      </c>
      <c r="C16" s="79">
        <v>470842</v>
      </c>
      <c r="D16" s="79"/>
      <c r="E16" s="34"/>
      <c r="F16" s="34"/>
      <c r="G16" s="79">
        <v>531514</v>
      </c>
      <c r="H16" s="79"/>
      <c r="I16" s="34"/>
      <c r="J16" s="34"/>
      <c r="K16" s="79">
        <v>476893</v>
      </c>
      <c r="L16" s="79"/>
      <c r="M16" s="34"/>
      <c r="N16" s="34"/>
      <c r="O16" s="79">
        <v>614045</v>
      </c>
      <c r="P16" s="79"/>
      <c r="Q16" s="34"/>
    </row>
    <row r="17" spans="1:17" ht="15.75" thickBot="1">
      <c r="A17" s="12"/>
      <c r="B17" s="110"/>
      <c r="C17" s="80"/>
      <c r="D17" s="80"/>
      <c r="E17" s="46"/>
      <c r="F17" s="34"/>
      <c r="G17" s="80"/>
      <c r="H17" s="80"/>
      <c r="I17" s="46"/>
      <c r="J17" s="34"/>
      <c r="K17" s="80"/>
      <c r="L17" s="80"/>
      <c r="M17" s="46"/>
      <c r="N17" s="34"/>
      <c r="O17" s="80"/>
      <c r="P17" s="80"/>
      <c r="Q17" s="46"/>
    </row>
    <row r="18" spans="1:17">
      <c r="A18" s="12"/>
      <c r="B18" s="116" t="s">
        <v>298</v>
      </c>
      <c r="C18" s="68">
        <v>52826964</v>
      </c>
      <c r="D18" s="68"/>
      <c r="E18" s="51"/>
      <c r="F18" s="38"/>
      <c r="G18" s="68">
        <v>57440145</v>
      </c>
      <c r="H18" s="68"/>
      <c r="I18" s="51"/>
      <c r="J18" s="38"/>
      <c r="K18" s="68">
        <v>53265110</v>
      </c>
      <c r="L18" s="68"/>
      <c r="M18" s="51"/>
      <c r="N18" s="38"/>
      <c r="O18" s="68">
        <v>58596446</v>
      </c>
      <c r="P18" s="68"/>
      <c r="Q18" s="51"/>
    </row>
    <row r="19" spans="1:17" ht="15.75" thickBot="1">
      <c r="A19" s="12"/>
      <c r="B19" s="116"/>
      <c r="C19" s="83"/>
      <c r="D19" s="83"/>
      <c r="E19" s="84"/>
      <c r="F19" s="38"/>
      <c r="G19" s="83"/>
      <c r="H19" s="83"/>
      <c r="I19" s="84"/>
      <c r="J19" s="38"/>
      <c r="K19" s="83"/>
      <c r="L19" s="83"/>
      <c r="M19" s="84"/>
      <c r="N19" s="38"/>
      <c r="O19" s="83"/>
      <c r="P19" s="83"/>
      <c r="Q19" s="84"/>
    </row>
    <row r="20" spans="1:17" ht="15.75" thickTop="1">
      <c r="A20" s="12"/>
      <c r="B20" s="16"/>
      <c r="C20" s="117"/>
      <c r="D20" s="117"/>
      <c r="E20" s="117"/>
      <c r="F20" s="16"/>
      <c r="G20" s="117"/>
      <c r="H20" s="117"/>
      <c r="I20" s="117"/>
      <c r="J20" s="16"/>
      <c r="K20" s="117"/>
      <c r="L20" s="117"/>
      <c r="M20" s="117"/>
      <c r="N20" s="16"/>
      <c r="O20" s="117"/>
      <c r="P20" s="117"/>
      <c r="Q20" s="117"/>
    </row>
    <row r="21" spans="1:17">
      <c r="A21" s="12"/>
      <c r="B21" s="16"/>
      <c r="C21" s="34"/>
      <c r="D21" s="34"/>
      <c r="E21" s="34"/>
      <c r="F21" s="16"/>
      <c r="G21" s="34"/>
      <c r="H21" s="34"/>
      <c r="I21" s="34"/>
      <c r="J21" s="16"/>
      <c r="K21" s="34"/>
      <c r="L21" s="34"/>
      <c r="M21" s="34"/>
      <c r="N21" s="16"/>
      <c r="O21" s="34"/>
      <c r="P21" s="34"/>
      <c r="Q21" s="34"/>
    </row>
    <row r="22" spans="1:17">
      <c r="A22" s="12"/>
      <c r="B22" s="16"/>
      <c r="C22" s="34"/>
      <c r="D22" s="34"/>
      <c r="E22" s="34"/>
      <c r="F22" s="16"/>
      <c r="G22" s="34"/>
      <c r="H22" s="34"/>
      <c r="I22" s="34"/>
      <c r="J22" s="16"/>
      <c r="K22" s="34"/>
      <c r="L22" s="34"/>
      <c r="M22" s="34"/>
      <c r="N22" s="16"/>
      <c r="O22" s="34"/>
      <c r="P22" s="34"/>
      <c r="Q22" s="34"/>
    </row>
    <row r="23" spans="1:17" ht="25.5">
      <c r="A23" s="12"/>
      <c r="B23" s="74" t="s">
        <v>299</v>
      </c>
      <c r="C23" s="38"/>
      <c r="D23" s="38"/>
      <c r="E23" s="38"/>
      <c r="F23" s="19"/>
      <c r="G23" s="38"/>
      <c r="H23" s="38"/>
      <c r="I23" s="38"/>
      <c r="J23" s="19"/>
      <c r="K23" s="38"/>
      <c r="L23" s="38"/>
      <c r="M23" s="38"/>
      <c r="N23" s="19"/>
      <c r="O23" s="38"/>
      <c r="P23" s="38"/>
      <c r="Q23" s="38"/>
    </row>
    <row r="24" spans="1:17">
      <c r="A24" s="12"/>
      <c r="B24" s="118" t="s">
        <v>83</v>
      </c>
      <c r="C24" s="29" t="s">
        <v>167</v>
      </c>
      <c r="D24" s="79">
        <v>65886</v>
      </c>
      <c r="E24" s="34"/>
      <c r="F24" s="34"/>
      <c r="G24" s="29" t="s">
        <v>167</v>
      </c>
      <c r="H24" s="79">
        <v>56571</v>
      </c>
      <c r="I24" s="34"/>
      <c r="J24" s="34"/>
      <c r="K24" s="29" t="s">
        <v>167</v>
      </c>
      <c r="L24" s="79">
        <v>126079</v>
      </c>
      <c r="M24" s="34"/>
      <c r="N24" s="34"/>
      <c r="O24" s="29" t="s">
        <v>167</v>
      </c>
      <c r="P24" s="79">
        <v>117659</v>
      </c>
      <c r="Q24" s="34"/>
    </row>
    <row r="25" spans="1:17">
      <c r="A25" s="12"/>
      <c r="B25" s="118"/>
      <c r="C25" s="29"/>
      <c r="D25" s="79"/>
      <c r="E25" s="34"/>
      <c r="F25" s="34"/>
      <c r="G25" s="29"/>
      <c r="H25" s="79"/>
      <c r="I25" s="34"/>
      <c r="J25" s="34"/>
      <c r="K25" s="29"/>
      <c r="L25" s="79"/>
      <c r="M25" s="34"/>
      <c r="N25" s="34"/>
      <c r="O25" s="29"/>
      <c r="P25" s="79"/>
      <c r="Q25" s="34"/>
    </row>
    <row r="26" spans="1:17" ht="27" thickBot="1">
      <c r="A26" s="12"/>
      <c r="B26" s="115" t="s">
        <v>300</v>
      </c>
      <c r="C26" s="87" t="s">
        <v>301</v>
      </c>
      <c r="D26" s="87"/>
      <c r="E26" s="61" t="s">
        <v>169</v>
      </c>
      <c r="F26" s="19"/>
      <c r="G26" s="87" t="s">
        <v>302</v>
      </c>
      <c r="H26" s="87"/>
      <c r="I26" s="61" t="s">
        <v>169</v>
      </c>
      <c r="J26" s="19"/>
      <c r="K26" s="87" t="s">
        <v>303</v>
      </c>
      <c r="L26" s="87"/>
      <c r="M26" s="61" t="s">
        <v>169</v>
      </c>
      <c r="N26" s="19"/>
      <c r="O26" s="87" t="s">
        <v>304</v>
      </c>
      <c r="P26" s="87"/>
      <c r="Q26" s="61" t="s">
        <v>169</v>
      </c>
    </row>
    <row r="27" spans="1:17">
      <c r="A27" s="12"/>
      <c r="B27" s="98" t="s">
        <v>305</v>
      </c>
      <c r="C27" s="89" t="s">
        <v>167</v>
      </c>
      <c r="D27" s="91">
        <v>64999</v>
      </c>
      <c r="E27" s="35"/>
      <c r="F27" s="34"/>
      <c r="G27" s="89" t="s">
        <v>167</v>
      </c>
      <c r="H27" s="91">
        <v>55812</v>
      </c>
      <c r="I27" s="35"/>
      <c r="J27" s="34"/>
      <c r="K27" s="89" t="s">
        <v>167</v>
      </c>
      <c r="L27" s="91">
        <v>124373</v>
      </c>
      <c r="M27" s="35"/>
      <c r="N27" s="34"/>
      <c r="O27" s="89" t="s">
        <v>167</v>
      </c>
      <c r="P27" s="91">
        <v>116093</v>
      </c>
      <c r="Q27" s="35"/>
    </row>
    <row r="28" spans="1:17" ht="15.75" thickBot="1">
      <c r="A28" s="12"/>
      <c r="B28" s="98"/>
      <c r="C28" s="90"/>
      <c r="D28" s="92"/>
      <c r="E28" s="93"/>
      <c r="F28" s="34"/>
      <c r="G28" s="90"/>
      <c r="H28" s="92"/>
      <c r="I28" s="93"/>
      <c r="J28" s="34"/>
      <c r="K28" s="90"/>
      <c r="L28" s="92"/>
      <c r="M28" s="93"/>
      <c r="N28" s="34"/>
      <c r="O28" s="90"/>
      <c r="P28" s="92"/>
      <c r="Q28" s="93"/>
    </row>
    <row r="29" spans="1:17" ht="15.75" thickTop="1">
      <c r="A29" s="12"/>
      <c r="B29" s="19"/>
      <c r="C29" s="119"/>
      <c r="D29" s="119"/>
      <c r="E29" s="119"/>
      <c r="F29" s="19"/>
      <c r="G29" s="119"/>
      <c r="H29" s="119"/>
      <c r="I29" s="119"/>
      <c r="J29" s="19"/>
      <c r="K29" s="119"/>
      <c r="L29" s="119"/>
      <c r="M29" s="119"/>
      <c r="N29" s="19"/>
      <c r="O29" s="119"/>
      <c r="P29" s="119"/>
      <c r="Q29" s="119"/>
    </row>
    <row r="30" spans="1:17">
      <c r="A30" s="12"/>
      <c r="B30" s="120" t="s">
        <v>306</v>
      </c>
      <c r="C30" s="29" t="s">
        <v>167</v>
      </c>
      <c r="D30" s="71">
        <v>1.24</v>
      </c>
      <c r="E30" s="34"/>
      <c r="F30" s="34"/>
      <c r="G30" s="29" t="s">
        <v>167</v>
      </c>
      <c r="H30" s="71">
        <v>0.98</v>
      </c>
      <c r="I30" s="34"/>
      <c r="J30" s="34"/>
      <c r="K30" s="29" t="s">
        <v>167</v>
      </c>
      <c r="L30" s="71">
        <v>2.36</v>
      </c>
      <c r="M30" s="34"/>
      <c r="N30" s="34"/>
      <c r="O30" s="29" t="s">
        <v>167</v>
      </c>
      <c r="P30" s="71">
        <v>2</v>
      </c>
      <c r="Q30" s="34"/>
    </row>
    <row r="31" spans="1:17">
      <c r="A31" s="12"/>
      <c r="B31" s="120"/>
      <c r="C31" s="29"/>
      <c r="D31" s="71"/>
      <c r="E31" s="34"/>
      <c r="F31" s="34"/>
      <c r="G31" s="29"/>
      <c r="H31" s="71"/>
      <c r="I31" s="34"/>
      <c r="J31" s="34"/>
      <c r="K31" s="29"/>
      <c r="L31" s="71"/>
      <c r="M31" s="34"/>
      <c r="N31" s="34"/>
      <c r="O31" s="29"/>
      <c r="P31" s="71"/>
      <c r="Q31" s="34"/>
    </row>
    <row r="32" spans="1:17">
      <c r="A32" s="12"/>
      <c r="B32" s="19"/>
      <c r="C32" s="38"/>
      <c r="D32" s="38"/>
      <c r="E32" s="38"/>
      <c r="F32" s="19"/>
      <c r="G32" s="38"/>
      <c r="H32" s="38"/>
      <c r="I32" s="38"/>
      <c r="J32" s="19"/>
      <c r="K32" s="38"/>
      <c r="L32" s="38"/>
      <c r="M32" s="38"/>
      <c r="N32" s="19"/>
      <c r="O32" s="38"/>
      <c r="P32" s="38"/>
      <c r="Q32" s="38"/>
    </row>
    <row r="33" spans="1:17">
      <c r="A33" s="12"/>
      <c r="B33" s="78" t="s">
        <v>307</v>
      </c>
      <c r="C33" s="34"/>
      <c r="D33" s="34"/>
      <c r="E33" s="34"/>
      <c r="F33" s="34"/>
      <c r="G33" s="34"/>
      <c r="H33" s="34"/>
      <c r="I33" s="34"/>
      <c r="J33" s="34"/>
      <c r="K33" s="34"/>
      <c r="L33" s="34"/>
      <c r="M33" s="34"/>
      <c r="N33" s="34"/>
      <c r="O33" s="34"/>
      <c r="P33" s="34"/>
      <c r="Q33" s="34"/>
    </row>
    <row r="34" spans="1:17">
      <c r="A34" s="12"/>
      <c r="B34" s="78"/>
      <c r="C34" s="34"/>
      <c r="D34" s="34"/>
      <c r="E34" s="34"/>
      <c r="F34" s="34"/>
      <c r="G34" s="34"/>
      <c r="H34" s="34"/>
      <c r="I34" s="34"/>
      <c r="J34" s="34"/>
      <c r="K34" s="34"/>
      <c r="L34" s="34"/>
      <c r="M34" s="34"/>
      <c r="N34" s="34"/>
      <c r="O34" s="34"/>
      <c r="P34" s="34"/>
      <c r="Q34" s="34"/>
    </row>
    <row r="35" spans="1:17">
      <c r="A35" s="12"/>
      <c r="B35" s="121" t="s">
        <v>83</v>
      </c>
      <c r="C35" s="67" t="s">
        <v>167</v>
      </c>
      <c r="D35" s="77">
        <v>65886</v>
      </c>
      <c r="E35" s="38"/>
      <c r="F35" s="38"/>
      <c r="G35" s="67" t="s">
        <v>167</v>
      </c>
      <c r="H35" s="77">
        <v>56571</v>
      </c>
      <c r="I35" s="38"/>
      <c r="J35" s="38"/>
      <c r="K35" s="67" t="s">
        <v>167</v>
      </c>
      <c r="L35" s="77">
        <v>126079</v>
      </c>
      <c r="M35" s="38"/>
      <c r="N35" s="38"/>
      <c r="O35" s="67" t="s">
        <v>167</v>
      </c>
      <c r="P35" s="77">
        <v>117659</v>
      </c>
      <c r="Q35" s="38"/>
    </row>
    <row r="36" spans="1:17">
      <c r="A36" s="12"/>
      <c r="B36" s="121"/>
      <c r="C36" s="67"/>
      <c r="D36" s="77"/>
      <c r="E36" s="38"/>
      <c r="F36" s="38"/>
      <c r="G36" s="67"/>
      <c r="H36" s="77"/>
      <c r="I36" s="38"/>
      <c r="J36" s="38"/>
      <c r="K36" s="67"/>
      <c r="L36" s="77"/>
      <c r="M36" s="38"/>
      <c r="N36" s="38"/>
      <c r="O36" s="67"/>
      <c r="P36" s="77"/>
      <c r="Q36" s="38"/>
    </row>
    <row r="37" spans="1:17" ht="27" thickBot="1">
      <c r="A37" s="12"/>
      <c r="B37" s="114" t="s">
        <v>300</v>
      </c>
      <c r="C37" s="106" t="s">
        <v>308</v>
      </c>
      <c r="D37" s="106"/>
      <c r="E37" s="11" t="s">
        <v>169</v>
      </c>
      <c r="F37" s="16"/>
      <c r="G37" s="106" t="s">
        <v>309</v>
      </c>
      <c r="H37" s="106"/>
      <c r="I37" s="11" t="s">
        <v>169</v>
      </c>
      <c r="J37" s="16"/>
      <c r="K37" s="106" t="s">
        <v>310</v>
      </c>
      <c r="L37" s="106"/>
      <c r="M37" s="11" t="s">
        <v>169</v>
      </c>
      <c r="N37" s="16"/>
      <c r="O37" s="106" t="s">
        <v>311</v>
      </c>
      <c r="P37" s="106"/>
      <c r="Q37" s="11" t="s">
        <v>169</v>
      </c>
    </row>
    <row r="38" spans="1:17">
      <c r="A38" s="12"/>
      <c r="B38" s="108" t="s">
        <v>305</v>
      </c>
      <c r="C38" s="76" t="s">
        <v>167</v>
      </c>
      <c r="D38" s="68">
        <v>65006</v>
      </c>
      <c r="E38" s="51"/>
      <c r="F38" s="38"/>
      <c r="G38" s="76" t="s">
        <v>167</v>
      </c>
      <c r="H38" s="68">
        <v>55818</v>
      </c>
      <c r="I38" s="51"/>
      <c r="J38" s="38"/>
      <c r="K38" s="76" t="s">
        <v>167</v>
      </c>
      <c r="L38" s="68">
        <v>124384</v>
      </c>
      <c r="M38" s="51"/>
      <c r="N38" s="38"/>
      <c r="O38" s="76" t="s">
        <v>167</v>
      </c>
      <c r="P38" s="68">
        <v>116106</v>
      </c>
      <c r="Q38" s="51"/>
    </row>
    <row r="39" spans="1:17" ht="15.75" thickBot="1">
      <c r="A39" s="12"/>
      <c r="B39" s="108"/>
      <c r="C39" s="82"/>
      <c r="D39" s="83"/>
      <c r="E39" s="84"/>
      <c r="F39" s="38"/>
      <c r="G39" s="82"/>
      <c r="H39" s="83"/>
      <c r="I39" s="84"/>
      <c r="J39" s="38"/>
      <c r="K39" s="82"/>
      <c r="L39" s="83"/>
      <c r="M39" s="84"/>
      <c r="N39" s="38"/>
      <c r="O39" s="82"/>
      <c r="P39" s="83"/>
      <c r="Q39" s="84"/>
    </row>
    <row r="40" spans="1:17" ht="15.75" thickTop="1">
      <c r="A40" s="12"/>
      <c r="B40" s="16"/>
      <c r="C40" s="117"/>
      <c r="D40" s="117"/>
      <c r="E40" s="117"/>
      <c r="F40" s="16"/>
      <c r="G40" s="117"/>
      <c r="H40" s="117"/>
      <c r="I40" s="117"/>
      <c r="J40" s="16"/>
      <c r="K40" s="117"/>
      <c r="L40" s="117"/>
      <c r="M40" s="117"/>
      <c r="N40" s="16"/>
      <c r="O40" s="117"/>
      <c r="P40" s="117"/>
      <c r="Q40" s="117"/>
    </row>
    <row r="41" spans="1:17">
      <c r="A41" s="12"/>
      <c r="B41" s="121" t="s">
        <v>84</v>
      </c>
      <c r="C41" s="67" t="s">
        <v>167</v>
      </c>
      <c r="D41" s="72">
        <v>1.23</v>
      </c>
      <c r="E41" s="38"/>
      <c r="F41" s="38"/>
      <c r="G41" s="67" t="s">
        <v>167</v>
      </c>
      <c r="H41" s="72">
        <v>0.97</v>
      </c>
      <c r="I41" s="38"/>
      <c r="J41" s="38"/>
      <c r="K41" s="67" t="s">
        <v>167</v>
      </c>
      <c r="L41" s="72">
        <v>2.34</v>
      </c>
      <c r="M41" s="38"/>
      <c r="N41" s="38"/>
      <c r="O41" s="67" t="s">
        <v>167</v>
      </c>
      <c r="P41" s="72">
        <v>1.98</v>
      </c>
      <c r="Q41" s="38"/>
    </row>
    <row r="42" spans="1:17">
      <c r="A42" s="12"/>
      <c r="B42" s="121"/>
      <c r="C42" s="67"/>
      <c r="D42" s="72"/>
      <c r="E42" s="38"/>
      <c r="F42" s="38"/>
      <c r="G42" s="67"/>
      <c r="H42" s="72"/>
      <c r="I42" s="38"/>
      <c r="J42" s="38"/>
      <c r="K42" s="67"/>
      <c r="L42" s="72"/>
      <c r="M42" s="38"/>
      <c r="N42" s="38"/>
      <c r="O42" s="67"/>
      <c r="P42" s="72"/>
      <c r="Q42" s="38"/>
    </row>
    <row r="43" spans="1:17" ht="15.75" thickBot="1">
      <c r="A43" s="12"/>
      <c r="B43" s="103"/>
      <c r="C43" s="46"/>
      <c r="D43" s="46"/>
      <c r="E43" s="46"/>
      <c r="F43" s="103"/>
      <c r="G43" s="46"/>
      <c r="H43" s="46"/>
      <c r="I43" s="46"/>
      <c r="J43" s="103"/>
      <c r="K43" s="46"/>
      <c r="L43" s="46"/>
      <c r="M43" s="46"/>
      <c r="N43" s="103"/>
      <c r="O43" s="46"/>
      <c r="P43" s="46"/>
      <c r="Q43" s="46"/>
    </row>
    <row r="44" spans="1:17">
      <c r="A44" s="12"/>
      <c r="B44" s="123" t="s">
        <v>312</v>
      </c>
      <c r="C44" s="124">
        <v>234700</v>
      </c>
      <c r="D44" s="124"/>
      <c r="E44" s="51"/>
      <c r="F44" s="51"/>
      <c r="G44" s="124">
        <v>339400</v>
      </c>
      <c r="H44" s="124"/>
      <c r="I44" s="51"/>
      <c r="J44" s="51"/>
      <c r="K44" s="124">
        <v>265000</v>
      </c>
      <c r="L44" s="124"/>
      <c r="M44" s="51"/>
      <c r="N44" s="51"/>
      <c r="O44" s="124">
        <v>355700</v>
      </c>
      <c r="P44" s="124"/>
      <c r="Q44" s="51"/>
    </row>
    <row r="45" spans="1:17">
      <c r="A45" s="12"/>
      <c r="B45" s="122"/>
      <c r="C45" s="125"/>
      <c r="D45" s="125"/>
      <c r="E45" s="70"/>
      <c r="F45" s="70"/>
      <c r="G45" s="125"/>
      <c r="H45" s="125"/>
      <c r="I45" s="70"/>
      <c r="J45" s="38"/>
      <c r="K45" s="126"/>
      <c r="L45" s="126"/>
      <c r="M45" s="38"/>
      <c r="N45" s="38"/>
      <c r="O45" s="126"/>
      <c r="P45" s="126"/>
      <c r="Q45" s="38"/>
    </row>
  </sheetData>
  <mergeCells count="223">
    <mergeCell ref="A1:A2"/>
    <mergeCell ref="B1:Q1"/>
    <mergeCell ref="B2:Q2"/>
    <mergeCell ref="B3:Q3"/>
    <mergeCell ref="A4:A45"/>
    <mergeCell ref="B4:Q4"/>
    <mergeCell ref="B5:Q5"/>
    <mergeCell ref="B6:Q6"/>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P35:P36"/>
    <mergeCell ref="Q35:Q36"/>
    <mergeCell ref="C37:D37"/>
    <mergeCell ref="G37:H37"/>
    <mergeCell ref="K37:L37"/>
    <mergeCell ref="O37:P37"/>
    <mergeCell ref="J35:J36"/>
    <mergeCell ref="K35:K36"/>
    <mergeCell ref="L35:L36"/>
    <mergeCell ref="M35:M36"/>
    <mergeCell ref="N35:N36"/>
    <mergeCell ref="O35:O36"/>
    <mergeCell ref="N33:N34"/>
    <mergeCell ref="O33:Q34"/>
    <mergeCell ref="B35:B36"/>
    <mergeCell ref="C35:C36"/>
    <mergeCell ref="D35:D36"/>
    <mergeCell ref="E35:E36"/>
    <mergeCell ref="F35:F36"/>
    <mergeCell ref="G35:G36"/>
    <mergeCell ref="H35:H36"/>
    <mergeCell ref="I35:I36"/>
    <mergeCell ref="B33:B34"/>
    <mergeCell ref="C33:E34"/>
    <mergeCell ref="F33:F34"/>
    <mergeCell ref="G33:I34"/>
    <mergeCell ref="J33:J34"/>
    <mergeCell ref="K33:M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6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14</v>
      </c>
      <c r="B3" s="27" t="s">
        <v>5</v>
      </c>
      <c r="C3" s="27"/>
      <c r="D3" s="27"/>
      <c r="E3" s="27"/>
      <c r="F3" s="27"/>
      <c r="G3" s="27"/>
      <c r="H3" s="27"/>
      <c r="I3" s="27"/>
      <c r="J3" s="27"/>
      <c r="K3" s="27"/>
      <c r="L3" s="27"/>
      <c r="M3" s="27"/>
    </row>
    <row r="4" spans="1:13" ht="15" customHeight="1">
      <c r="A4" s="12" t="s">
        <v>649</v>
      </c>
      <c r="B4" s="27" t="s">
        <v>5</v>
      </c>
      <c r="C4" s="27"/>
      <c r="D4" s="27"/>
      <c r="E4" s="27"/>
      <c r="F4" s="27"/>
      <c r="G4" s="27"/>
      <c r="H4" s="27"/>
      <c r="I4" s="27"/>
      <c r="J4" s="27"/>
      <c r="K4" s="27"/>
      <c r="L4" s="27"/>
      <c r="M4" s="27"/>
    </row>
    <row r="5" spans="1:13">
      <c r="A5" s="12"/>
      <c r="B5" s="29" t="s">
        <v>315</v>
      </c>
      <c r="C5" s="29"/>
      <c r="D5" s="29"/>
      <c r="E5" s="29"/>
      <c r="F5" s="29"/>
      <c r="G5" s="29"/>
      <c r="H5" s="29"/>
      <c r="I5" s="29"/>
      <c r="J5" s="29"/>
      <c r="K5" s="29"/>
      <c r="L5" s="29"/>
      <c r="M5" s="29"/>
    </row>
    <row r="6" spans="1:13">
      <c r="A6" s="12"/>
      <c r="B6" s="23"/>
      <c r="C6" s="23"/>
      <c r="D6" s="23"/>
      <c r="E6" s="23"/>
      <c r="F6" s="23"/>
      <c r="G6" s="23"/>
      <c r="H6" s="23"/>
      <c r="I6" s="23"/>
      <c r="J6" s="23"/>
      <c r="K6" s="23"/>
      <c r="L6" s="23"/>
      <c r="M6" s="23"/>
    </row>
    <row r="7" spans="1:13">
      <c r="A7" s="12"/>
      <c r="B7" s="13"/>
      <c r="C7" s="13"/>
      <c r="D7" s="13"/>
      <c r="E7" s="13"/>
      <c r="F7" s="13"/>
      <c r="G7" s="13"/>
      <c r="H7" s="13"/>
      <c r="I7" s="13"/>
      <c r="J7" s="13"/>
      <c r="K7" s="13"/>
      <c r="L7" s="13"/>
      <c r="M7" s="13"/>
    </row>
    <row r="8" spans="1:13">
      <c r="A8" s="12"/>
      <c r="B8" s="29" t="s">
        <v>162</v>
      </c>
      <c r="C8" s="62" t="s">
        <v>211</v>
      </c>
      <c r="D8" s="62"/>
      <c r="E8" s="62"/>
      <c r="F8" s="34"/>
      <c r="G8" s="62" t="s">
        <v>223</v>
      </c>
      <c r="H8" s="62"/>
      <c r="I8" s="62"/>
      <c r="J8" s="34"/>
      <c r="K8" s="62" t="s">
        <v>212</v>
      </c>
      <c r="L8" s="62"/>
      <c r="M8" s="62"/>
    </row>
    <row r="9" spans="1:13" ht="15.75" thickBot="1">
      <c r="A9" s="12"/>
      <c r="B9" s="29"/>
      <c r="C9" s="63">
        <v>2014</v>
      </c>
      <c r="D9" s="63"/>
      <c r="E9" s="63"/>
      <c r="F9" s="34"/>
      <c r="G9" s="63">
        <v>2013</v>
      </c>
      <c r="H9" s="63"/>
      <c r="I9" s="63"/>
      <c r="J9" s="34"/>
      <c r="K9" s="63">
        <v>2013</v>
      </c>
      <c r="L9" s="63"/>
      <c r="M9" s="63"/>
    </row>
    <row r="10" spans="1:13">
      <c r="A10" s="12"/>
      <c r="B10" s="67" t="s">
        <v>316</v>
      </c>
      <c r="C10" s="76" t="s">
        <v>167</v>
      </c>
      <c r="D10" s="68">
        <v>11793</v>
      </c>
      <c r="E10" s="51"/>
      <c r="F10" s="38"/>
      <c r="G10" s="76" t="s">
        <v>167</v>
      </c>
      <c r="H10" s="68">
        <v>19579</v>
      </c>
      <c r="I10" s="51"/>
      <c r="J10" s="38"/>
      <c r="K10" s="76" t="s">
        <v>167</v>
      </c>
      <c r="L10" s="68">
        <v>13799</v>
      </c>
      <c r="M10" s="51"/>
    </row>
    <row r="11" spans="1:13">
      <c r="A11" s="12"/>
      <c r="B11" s="67"/>
      <c r="C11" s="95"/>
      <c r="D11" s="69"/>
      <c r="E11" s="70"/>
      <c r="F11" s="38"/>
      <c r="G11" s="95"/>
      <c r="H11" s="69"/>
      <c r="I11" s="70"/>
      <c r="J11" s="38"/>
      <c r="K11" s="95"/>
      <c r="L11" s="69"/>
      <c r="M11" s="70"/>
    </row>
    <row r="12" spans="1:13">
      <c r="A12" s="12"/>
      <c r="B12" s="29" t="s">
        <v>317</v>
      </c>
      <c r="C12" s="79">
        <v>7629</v>
      </c>
      <c r="D12" s="79"/>
      <c r="E12" s="34"/>
      <c r="F12" s="34"/>
      <c r="G12" s="79">
        <v>8964</v>
      </c>
      <c r="H12" s="79"/>
      <c r="I12" s="34"/>
      <c r="J12" s="34"/>
      <c r="K12" s="79">
        <v>9706</v>
      </c>
      <c r="L12" s="79"/>
      <c r="M12" s="34"/>
    </row>
    <row r="13" spans="1:13">
      <c r="A13" s="12"/>
      <c r="B13" s="29"/>
      <c r="C13" s="79"/>
      <c r="D13" s="79"/>
      <c r="E13" s="34"/>
      <c r="F13" s="34"/>
      <c r="G13" s="79"/>
      <c r="H13" s="79"/>
      <c r="I13" s="34"/>
      <c r="J13" s="34"/>
      <c r="K13" s="79"/>
      <c r="L13" s="79"/>
      <c r="M13" s="34"/>
    </row>
    <row r="14" spans="1:13">
      <c r="A14" s="12"/>
      <c r="B14" s="67" t="s">
        <v>318</v>
      </c>
      <c r="C14" s="77">
        <v>19609</v>
      </c>
      <c r="D14" s="77"/>
      <c r="E14" s="38"/>
      <c r="F14" s="38"/>
      <c r="G14" s="72">
        <v>97</v>
      </c>
      <c r="H14" s="72"/>
      <c r="I14" s="38"/>
      <c r="J14" s="38"/>
      <c r="K14" s="77">
        <v>1600</v>
      </c>
      <c r="L14" s="77"/>
      <c r="M14" s="38"/>
    </row>
    <row r="15" spans="1:13">
      <c r="A15" s="12"/>
      <c r="B15" s="67"/>
      <c r="C15" s="77"/>
      <c r="D15" s="77"/>
      <c r="E15" s="38"/>
      <c r="F15" s="38"/>
      <c r="G15" s="72"/>
      <c r="H15" s="72"/>
      <c r="I15" s="38"/>
      <c r="J15" s="38"/>
      <c r="K15" s="77"/>
      <c r="L15" s="77"/>
      <c r="M15" s="38"/>
    </row>
    <row r="16" spans="1:13">
      <c r="A16" s="12"/>
      <c r="B16" s="29" t="s">
        <v>319</v>
      </c>
      <c r="C16" s="79">
        <v>2853</v>
      </c>
      <c r="D16" s="79"/>
      <c r="E16" s="34"/>
      <c r="F16" s="34"/>
      <c r="G16" s="79">
        <v>7236</v>
      </c>
      <c r="H16" s="79"/>
      <c r="I16" s="34"/>
      <c r="J16" s="34"/>
      <c r="K16" s="79">
        <v>6152</v>
      </c>
      <c r="L16" s="79"/>
      <c r="M16" s="34"/>
    </row>
    <row r="17" spans="1:13">
      <c r="A17" s="12"/>
      <c r="B17" s="29"/>
      <c r="C17" s="79"/>
      <c r="D17" s="79"/>
      <c r="E17" s="34"/>
      <c r="F17" s="34"/>
      <c r="G17" s="79"/>
      <c r="H17" s="79"/>
      <c r="I17" s="34"/>
      <c r="J17" s="34"/>
      <c r="K17" s="79"/>
      <c r="L17" s="79"/>
      <c r="M17" s="34"/>
    </row>
    <row r="18" spans="1:13">
      <c r="A18" s="12"/>
      <c r="B18" s="67" t="s">
        <v>320</v>
      </c>
      <c r="C18" s="77">
        <v>8037</v>
      </c>
      <c r="D18" s="77"/>
      <c r="E18" s="38"/>
      <c r="F18" s="38"/>
      <c r="G18" s="77">
        <v>8486</v>
      </c>
      <c r="H18" s="77"/>
      <c r="I18" s="38"/>
      <c r="J18" s="38"/>
      <c r="K18" s="77">
        <v>7256</v>
      </c>
      <c r="L18" s="77"/>
      <c r="M18" s="38"/>
    </row>
    <row r="19" spans="1:13">
      <c r="A19" s="12"/>
      <c r="B19" s="67"/>
      <c r="C19" s="77"/>
      <c r="D19" s="77"/>
      <c r="E19" s="38"/>
      <c r="F19" s="38"/>
      <c r="G19" s="77"/>
      <c r="H19" s="77"/>
      <c r="I19" s="38"/>
      <c r="J19" s="38"/>
      <c r="K19" s="77"/>
      <c r="L19" s="77"/>
      <c r="M19" s="38"/>
    </row>
    <row r="20" spans="1:13">
      <c r="A20" s="12"/>
      <c r="B20" s="29" t="s">
        <v>321</v>
      </c>
      <c r="C20" s="79">
        <v>2968</v>
      </c>
      <c r="D20" s="79"/>
      <c r="E20" s="34"/>
      <c r="F20" s="34"/>
      <c r="G20" s="79">
        <v>7609</v>
      </c>
      <c r="H20" s="79"/>
      <c r="I20" s="34"/>
      <c r="J20" s="34"/>
      <c r="K20" s="79">
        <v>6224</v>
      </c>
      <c r="L20" s="79"/>
      <c r="M20" s="34"/>
    </row>
    <row r="21" spans="1:13">
      <c r="A21" s="12"/>
      <c r="B21" s="29"/>
      <c r="C21" s="79"/>
      <c r="D21" s="79"/>
      <c r="E21" s="34"/>
      <c r="F21" s="34"/>
      <c r="G21" s="79"/>
      <c r="H21" s="79"/>
      <c r="I21" s="34"/>
      <c r="J21" s="34"/>
      <c r="K21" s="79"/>
      <c r="L21" s="79"/>
      <c r="M21" s="34"/>
    </row>
    <row r="22" spans="1:13">
      <c r="A22" s="12"/>
      <c r="B22" s="67" t="s">
        <v>322</v>
      </c>
      <c r="C22" s="77">
        <v>8863</v>
      </c>
      <c r="D22" s="77"/>
      <c r="E22" s="38"/>
      <c r="F22" s="38"/>
      <c r="G22" s="77">
        <v>7899</v>
      </c>
      <c r="H22" s="77"/>
      <c r="I22" s="38"/>
      <c r="J22" s="38"/>
      <c r="K22" s="77">
        <v>6409</v>
      </c>
      <c r="L22" s="77"/>
      <c r="M22" s="38"/>
    </row>
    <row r="23" spans="1:13">
      <c r="A23" s="12"/>
      <c r="B23" s="67"/>
      <c r="C23" s="77"/>
      <c r="D23" s="77"/>
      <c r="E23" s="38"/>
      <c r="F23" s="38"/>
      <c r="G23" s="77"/>
      <c r="H23" s="77"/>
      <c r="I23" s="38"/>
      <c r="J23" s="38"/>
      <c r="K23" s="77"/>
      <c r="L23" s="77"/>
      <c r="M23" s="38"/>
    </row>
    <row r="24" spans="1:13">
      <c r="A24" s="12"/>
      <c r="B24" s="29" t="s">
        <v>323</v>
      </c>
      <c r="C24" s="79">
        <v>3708</v>
      </c>
      <c r="D24" s="79"/>
      <c r="E24" s="34"/>
      <c r="F24" s="34"/>
      <c r="G24" s="79">
        <v>8775</v>
      </c>
      <c r="H24" s="79"/>
      <c r="I24" s="34"/>
      <c r="J24" s="34"/>
      <c r="K24" s="79">
        <v>5985</v>
      </c>
      <c r="L24" s="79"/>
      <c r="M24" s="34"/>
    </row>
    <row r="25" spans="1:13">
      <c r="A25" s="12"/>
      <c r="B25" s="29"/>
      <c r="C25" s="79"/>
      <c r="D25" s="79"/>
      <c r="E25" s="34"/>
      <c r="F25" s="34"/>
      <c r="G25" s="79"/>
      <c r="H25" s="79"/>
      <c r="I25" s="34"/>
      <c r="J25" s="34"/>
      <c r="K25" s="79"/>
      <c r="L25" s="79"/>
      <c r="M25" s="34"/>
    </row>
    <row r="26" spans="1:13">
      <c r="A26" s="12"/>
      <c r="B26" s="67" t="s">
        <v>324</v>
      </c>
      <c r="C26" s="77">
        <v>1337</v>
      </c>
      <c r="D26" s="77"/>
      <c r="E26" s="38"/>
      <c r="F26" s="38"/>
      <c r="G26" s="77">
        <v>9128</v>
      </c>
      <c r="H26" s="77"/>
      <c r="I26" s="38"/>
      <c r="J26" s="38"/>
      <c r="K26" s="77">
        <v>8210</v>
      </c>
      <c r="L26" s="77"/>
      <c r="M26" s="38"/>
    </row>
    <row r="27" spans="1:13">
      <c r="A27" s="12"/>
      <c r="B27" s="67"/>
      <c r="C27" s="77"/>
      <c r="D27" s="77"/>
      <c r="E27" s="38"/>
      <c r="F27" s="38"/>
      <c r="G27" s="77"/>
      <c r="H27" s="77"/>
      <c r="I27" s="38"/>
      <c r="J27" s="38"/>
      <c r="K27" s="77"/>
      <c r="L27" s="77"/>
      <c r="M27" s="38"/>
    </row>
    <row r="28" spans="1:13">
      <c r="A28" s="12"/>
      <c r="B28" s="29" t="s">
        <v>43</v>
      </c>
      <c r="C28" s="79">
        <v>33676</v>
      </c>
      <c r="D28" s="79"/>
      <c r="E28" s="34"/>
      <c r="F28" s="34"/>
      <c r="G28" s="79">
        <v>27356</v>
      </c>
      <c r="H28" s="79"/>
      <c r="I28" s="34"/>
      <c r="J28" s="34"/>
      <c r="K28" s="79">
        <v>19766</v>
      </c>
      <c r="L28" s="79"/>
      <c r="M28" s="34"/>
    </row>
    <row r="29" spans="1:13" ht="15.75" thickBot="1">
      <c r="A29" s="12"/>
      <c r="B29" s="29"/>
      <c r="C29" s="80"/>
      <c r="D29" s="80"/>
      <c r="E29" s="46"/>
      <c r="F29" s="34"/>
      <c r="G29" s="80"/>
      <c r="H29" s="80"/>
      <c r="I29" s="46"/>
      <c r="J29" s="34"/>
      <c r="K29" s="80"/>
      <c r="L29" s="80"/>
      <c r="M29" s="46"/>
    </row>
    <row r="30" spans="1:13">
      <c r="A30" s="12"/>
      <c r="B30" s="67" t="s">
        <v>95</v>
      </c>
      <c r="C30" s="76" t="s">
        <v>167</v>
      </c>
      <c r="D30" s="68">
        <v>100473</v>
      </c>
      <c r="E30" s="51"/>
      <c r="F30" s="38"/>
      <c r="G30" s="76" t="s">
        <v>167</v>
      </c>
      <c r="H30" s="68">
        <v>105129</v>
      </c>
      <c r="I30" s="51"/>
      <c r="J30" s="38"/>
      <c r="K30" s="76" t="s">
        <v>167</v>
      </c>
      <c r="L30" s="68">
        <v>85107</v>
      </c>
      <c r="M30" s="51"/>
    </row>
    <row r="31" spans="1:13" ht="15.75" thickBot="1">
      <c r="A31" s="12"/>
      <c r="B31" s="67"/>
      <c r="C31" s="82"/>
      <c r="D31" s="83"/>
      <c r="E31" s="84"/>
      <c r="F31" s="38"/>
      <c r="G31" s="82"/>
      <c r="H31" s="83"/>
      <c r="I31" s="84"/>
      <c r="J31" s="38"/>
      <c r="K31" s="82"/>
      <c r="L31" s="83"/>
      <c r="M31" s="84"/>
    </row>
    <row r="32" spans="1:13" ht="15.75" thickTop="1">
      <c r="A32" s="12" t="s">
        <v>650</v>
      </c>
      <c r="B32" s="27" t="s">
        <v>5</v>
      </c>
      <c r="C32" s="27"/>
      <c r="D32" s="27"/>
      <c r="E32" s="27"/>
      <c r="F32" s="27"/>
      <c r="G32" s="27"/>
      <c r="H32" s="27"/>
      <c r="I32" s="27"/>
      <c r="J32" s="27"/>
      <c r="K32" s="27"/>
      <c r="L32" s="27"/>
      <c r="M32" s="27"/>
    </row>
    <row r="33" spans="1:13">
      <c r="A33" s="12"/>
      <c r="B33" s="29" t="s">
        <v>325</v>
      </c>
      <c r="C33" s="29"/>
      <c r="D33" s="29"/>
      <c r="E33" s="29"/>
      <c r="F33" s="29"/>
      <c r="G33" s="29"/>
      <c r="H33" s="29"/>
      <c r="I33" s="29"/>
      <c r="J33" s="29"/>
      <c r="K33" s="29"/>
      <c r="L33" s="29"/>
      <c r="M33" s="29"/>
    </row>
    <row r="34" spans="1:13">
      <c r="A34" s="12"/>
      <c r="B34" s="23"/>
      <c r="C34" s="23"/>
      <c r="D34" s="23"/>
      <c r="E34" s="23"/>
      <c r="F34" s="23"/>
      <c r="G34" s="23"/>
      <c r="H34" s="23"/>
      <c r="I34" s="23"/>
      <c r="J34" s="23"/>
      <c r="K34" s="23"/>
      <c r="L34" s="23"/>
      <c r="M34" s="23"/>
    </row>
    <row r="35" spans="1:13">
      <c r="A35" s="12"/>
      <c r="B35" s="13"/>
      <c r="C35" s="13"/>
      <c r="D35" s="13"/>
      <c r="E35" s="13"/>
      <c r="F35" s="13"/>
      <c r="G35" s="13"/>
      <c r="H35" s="13"/>
      <c r="I35" s="13"/>
      <c r="J35" s="13"/>
      <c r="K35" s="13"/>
      <c r="L35" s="13"/>
      <c r="M35" s="13"/>
    </row>
    <row r="36" spans="1:13">
      <c r="A36" s="12"/>
      <c r="B36" s="29" t="s">
        <v>162</v>
      </c>
      <c r="C36" s="62" t="s">
        <v>211</v>
      </c>
      <c r="D36" s="62"/>
      <c r="E36" s="62"/>
      <c r="F36" s="34"/>
      <c r="G36" s="62" t="s">
        <v>223</v>
      </c>
      <c r="H36" s="62"/>
      <c r="I36" s="62"/>
      <c r="J36" s="34"/>
      <c r="K36" s="62" t="s">
        <v>212</v>
      </c>
      <c r="L36" s="62"/>
      <c r="M36" s="62"/>
    </row>
    <row r="37" spans="1:13" ht="15.75" thickBot="1">
      <c r="A37" s="12"/>
      <c r="B37" s="29"/>
      <c r="C37" s="63">
        <v>2014</v>
      </c>
      <c r="D37" s="63"/>
      <c r="E37" s="63"/>
      <c r="F37" s="34"/>
      <c r="G37" s="63">
        <v>2013</v>
      </c>
      <c r="H37" s="63"/>
      <c r="I37" s="63"/>
      <c r="J37" s="34"/>
      <c r="K37" s="63">
        <v>2013</v>
      </c>
      <c r="L37" s="63"/>
      <c r="M37" s="63"/>
    </row>
    <row r="38" spans="1:13">
      <c r="A38" s="12"/>
      <c r="B38" s="67" t="s">
        <v>326</v>
      </c>
      <c r="C38" s="68">
        <v>65731</v>
      </c>
      <c r="D38" s="68"/>
      <c r="E38" s="51"/>
      <c r="F38" s="38"/>
      <c r="G38" s="76" t="s">
        <v>167</v>
      </c>
      <c r="H38" s="68">
        <v>68876</v>
      </c>
      <c r="I38" s="51"/>
      <c r="J38" s="38"/>
      <c r="K38" s="76" t="s">
        <v>167</v>
      </c>
      <c r="L38" s="68">
        <v>67988</v>
      </c>
      <c r="M38" s="51"/>
    </row>
    <row r="39" spans="1:13">
      <c r="A39" s="12"/>
      <c r="B39" s="67"/>
      <c r="C39" s="77"/>
      <c r="D39" s="77"/>
      <c r="E39" s="38"/>
      <c r="F39" s="38"/>
      <c r="G39" s="95"/>
      <c r="H39" s="69"/>
      <c r="I39" s="70"/>
      <c r="J39" s="38"/>
      <c r="K39" s="95"/>
      <c r="L39" s="69"/>
      <c r="M39" s="70"/>
    </row>
    <row r="40" spans="1:13">
      <c r="A40" s="12"/>
      <c r="B40" s="29" t="s">
        <v>327</v>
      </c>
      <c r="C40" s="79">
        <v>38812</v>
      </c>
      <c r="D40" s="79"/>
      <c r="E40" s="34"/>
      <c r="F40" s="34"/>
      <c r="G40" s="79">
        <v>31821</v>
      </c>
      <c r="H40" s="79"/>
      <c r="I40" s="34"/>
      <c r="J40" s="34"/>
      <c r="K40" s="79">
        <v>26525</v>
      </c>
      <c r="L40" s="79"/>
      <c r="M40" s="34"/>
    </row>
    <row r="41" spans="1:13">
      <c r="A41" s="12"/>
      <c r="B41" s="29"/>
      <c r="C41" s="79"/>
      <c r="D41" s="79"/>
      <c r="E41" s="34"/>
      <c r="F41" s="34"/>
      <c r="G41" s="79"/>
      <c r="H41" s="79"/>
      <c r="I41" s="34"/>
      <c r="J41" s="34"/>
      <c r="K41" s="79"/>
      <c r="L41" s="79"/>
      <c r="M41" s="34"/>
    </row>
    <row r="42" spans="1:13">
      <c r="A42" s="12"/>
      <c r="B42" s="67" t="s">
        <v>317</v>
      </c>
      <c r="C42" s="72" t="s">
        <v>188</v>
      </c>
      <c r="D42" s="72"/>
      <c r="E42" s="38"/>
      <c r="F42" s="38"/>
      <c r="G42" s="77">
        <v>7384</v>
      </c>
      <c r="H42" s="77"/>
      <c r="I42" s="38"/>
      <c r="J42" s="38"/>
      <c r="K42" s="77">
        <v>6794</v>
      </c>
      <c r="L42" s="77"/>
      <c r="M42" s="38"/>
    </row>
    <row r="43" spans="1:13">
      <c r="A43" s="12"/>
      <c r="B43" s="67"/>
      <c r="C43" s="72"/>
      <c r="D43" s="72"/>
      <c r="E43" s="38"/>
      <c r="F43" s="38"/>
      <c r="G43" s="77"/>
      <c r="H43" s="77"/>
      <c r="I43" s="38"/>
      <c r="J43" s="38"/>
      <c r="K43" s="77"/>
      <c r="L43" s="77"/>
      <c r="M43" s="38"/>
    </row>
    <row r="44" spans="1:13">
      <c r="A44" s="12"/>
      <c r="B44" s="29" t="s">
        <v>319</v>
      </c>
      <c r="C44" s="79">
        <v>4270</v>
      </c>
      <c r="D44" s="79"/>
      <c r="E44" s="34"/>
      <c r="F44" s="34"/>
      <c r="G44" s="71" t="s">
        <v>188</v>
      </c>
      <c r="H44" s="71"/>
      <c r="I44" s="34"/>
      <c r="J44" s="34"/>
      <c r="K44" s="71" t="s">
        <v>188</v>
      </c>
      <c r="L44" s="71"/>
      <c r="M44" s="34"/>
    </row>
    <row r="45" spans="1:13">
      <c r="A45" s="12"/>
      <c r="B45" s="29"/>
      <c r="C45" s="79"/>
      <c r="D45" s="79"/>
      <c r="E45" s="34"/>
      <c r="F45" s="34"/>
      <c r="G45" s="71"/>
      <c r="H45" s="71"/>
      <c r="I45" s="34"/>
      <c r="J45" s="34"/>
      <c r="K45" s="71"/>
      <c r="L45" s="71"/>
      <c r="M45" s="34"/>
    </row>
    <row r="46" spans="1:13">
      <c r="A46" s="12"/>
      <c r="B46" s="67" t="s">
        <v>328</v>
      </c>
      <c r="C46" s="77">
        <v>3303</v>
      </c>
      <c r="D46" s="77"/>
      <c r="E46" s="38"/>
      <c r="F46" s="38"/>
      <c r="G46" s="77">
        <v>3768</v>
      </c>
      <c r="H46" s="77"/>
      <c r="I46" s="38"/>
      <c r="J46" s="38"/>
      <c r="K46" s="77">
        <v>13638</v>
      </c>
      <c r="L46" s="77"/>
      <c r="M46" s="38"/>
    </row>
    <row r="47" spans="1:13">
      <c r="A47" s="12"/>
      <c r="B47" s="67"/>
      <c r="C47" s="77"/>
      <c r="D47" s="77"/>
      <c r="E47" s="38"/>
      <c r="F47" s="38"/>
      <c r="G47" s="77"/>
      <c r="H47" s="77"/>
      <c r="I47" s="38"/>
      <c r="J47" s="38"/>
      <c r="K47" s="77"/>
      <c r="L47" s="77"/>
      <c r="M47" s="38"/>
    </row>
    <row r="48" spans="1:13">
      <c r="A48" s="12"/>
      <c r="B48" s="29" t="s">
        <v>329</v>
      </c>
      <c r="C48" s="79">
        <v>12928</v>
      </c>
      <c r="D48" s="79"/>
      <c r="E48" s="34"/>
      <c r="F48" s="34"/>
      <c r="G48" s="79">
        <v>11947</v>
      </c>
      <c r="H48" s="79"/>
      <c r="I48" s="34"/>
      <c r="J48" s="34"/>
      <c r="K48" s="79">
        <v>11468</v>
      </c>
      <c r="L48" s="79"/>
      <c r="M48" s="34"/>
    </row>
    <row r="49" spans="1:13">
      <c r="A49" s="12"/>
      <c r="B49" s="29"/>
      <c r="C49" s="79"/>
      <c r="D49" s="79"/>
      <c r="E49" s="34"/>
      <c r="F49" s="34"/>
      <c r="G49" s="79"/>
      <c r="H49" s="79"/>
      <c r="I49" s="34"/>
      <c r="J49" s="34"/>
      <c r="K49" s="79"/>
      <c r="L49" s="79"/>
      <c r="M49" s="34"/>
    </row>
    <row r="50" spans="1:13">
      <c r="A50" s="12"/>
      <c r="B50" s="67" t="s">
        <v>330</v>
      </c>
      <c r="C50" s="77">
        <v>5458</v>
      </c>
      <c r="D50" s="77"/>
      <c r="E50" s="38"/>
      <c r="F50" s="38"/>
      <c r="G50" s="77">
        <v>5055</v>
      </c>
      <c r="H50" s="77"/>
      <c r="I50" s="38"/>
      <c r="J50" s="38"/>
      <c r="K50" s="77">
        <v>6201</v>
      </c>
      <c r="L50" s="77"/>
      <c r="M50" s="38"/>
    </row>
    <row r="51" spans="1:13">
      <c r="A51" s="12"/>
      <c r="B51" s="67"/>
      <c r="C51" s="77"/>
      <c r="D51" s="77"/>
      <c r="E51" s="38"/>
      <c r="F51" s="38"/>
      <c r="G51" s="77"/>
      <c r="H51" s="77"/>
      <c r="I51" s="38"/>
      <c r="J51" s="38"/>
      <c r="K51" s="77"/>
      <c r="L51" s="77"/>
      <c r="M51" s="38"/>
    </row>
    <row r="52" spans="1:13">
      <c r="A52" s="12"/>
      <c r="B52" s="29" t="s">
        <v>331</v>
      </c>
      <c r="C52" s="79">
        <v>7578</v>
      </c>
      <c r="D52" s="79"/>
      <c r="E52" s="34"/>
      <c r="F52" s="34"/>
      <c r="G52" s="79">
        <v>6225</v>
      </c>
      <c r="H52" s="79"/>
      <c r="I52" s="34"/>
      <c r="J52" s="34"/>
      <c r="K52" s="79">
        <v>5445</v>
      </c>
      <c r="L52" s="79"/>
      <c r="M52" s="34"/>
    </row>
    <row r="53" spans="1:13">
      <c r="A53" s="12"/>
      <c r="B53" s="29"/>
      <c r="C53" s="79"/>
      <c r="D53" s="79"/>
      <c r="E53" s="34"/>
      <c r="F53" s="34"/>
      <c r="G53" s="79"/>
      <c r="H53" s="79"/>
      <c r="I53" s="34"/>
      <c r="J53" s="34"/>
      <c r="K53" s="79"/>
      <c r="L53" s="79"/>
      <c r="M53" s="34"/>
    </row>
    <row r="54" spans="1:13">
      <c r="A54" s="12"/>
      <c r="B54" s="67" t="s">
        <v>332</v>
      </c>
      <c r="C54" s="72">
        <v>105</v>
      </c>
      <c r="D54" s="72"/>
      <c r="E54" s="38"/>
      <c r="F54" s="38"/>
      <c r="G54" s="72">
        <v>104</v>
      </c>
      <c r="H54" s="72"/>
      <c r="I54" s="38"/>
      <c r="J54" s="38"/>
      <c r="K54" s="72">
        <v>160</v>
      </c>
      <c r="L54" s="72"/>
      <c r="M54" s="38"/>
    </row>
    <row r="55" spans="1:13" ht="15.75" thickBot="1">
      <c r="A55" s="12"/>
      <c r="B55" s="67"/>
      <c r="C55" s="87"/>
      <c r="D55" s="87"/>
      <c r="E55" s="52"/>
      <c r="F55" s="38"/>
      <c r="G55" s="87"/>
      <c r="H55" s="87"/>
      <c r="I55" s="52"/>
      <c r="J55" s="38"/>
      <c r="K55" s="87"/>
      <c r="L55" s="87"/>
      <c r="M55" s="52"/>
    </row>
    <row r="56" spans="1:13">
      <c r="A56" s="12"/>
      <c r="B56" s="29" t="s">
        <v>95</v>
      </c>
      <c r="C56" s="89" t="s">
        <v>167</v>
      </c>
      <c r="D56" s="91">
        <v>138185</v>
      </c>
      <c r="E56" s="35"/>
      <c r="F56" s="34"/>
      <c r="G56" s="89" t="s">
        <v>167</v>
      </c>
      <c r="H56" s="91">
        <v>135180</v>
      </c>
      <c r="I56" s="35"/>
      <c r="J56" s="34"/>
      <c r="K56" s="89" t="s">
        <v>167</v>
      </c>
      <c r="L56" s="91">
        <v>138219</v>
      </c>
      <c r="M56" s="35"/>
    </row>
    <row r="57" spans="1:13" ht="15.75" thickBot="1">
      <c r="A57" s="12"/>
      <c r="B57" s="29"/>
      <c r="C57" s="90"/>
      <c r="D57" s="92"/>
      <c r="E57" s="93"/>
      <c r="F57" s="34"/>
      <c r="G57" s="90"/>
      <c r="H57" s="92"/>
      <c r="I57" s="93"/>
      <c r="J57" s="34"/>
      <c r="K57" s="90"/>
      <c r="L57" s="92"/>
      <c r="M57" s="93"/>
    </row>
    <row r="58" spans="1:13" ht="15.75" thickTop="1"/>
  </sheetData>
  <mergeCells count="230">
    <mergeCell ref="A32:A57"/>
    <mergeCell ref="B32:M32"/>
    <mergeCell ref="B33:M33"/>
    <mergeCell ref="A1:A2"/>
    <mergeCell ref="B1:M1"/>
    <mergeCell ref="B2:M2"/>
    <mergeCell ref="B3:M3"/>
    <mergeCell ref="A4:A31"/>
    <mergeCell ref="B4:M4"/>
    <mergeCell ref="B5:M5"/>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J38:J39"/>
    <mergeCell ref="K38:K39"/>
    <mergeCell ref="L38:L39"/>
    <mergeCell ref="M38:M39"/>
    <mergeCell ref="B40:B41"/>
    <mergeCell ref="C40:D41"/>
    <mergeCell ref="E40:E41"/>
    <mergeCell ref="F40:F41"/>
    <mergeCell ref="G40:H41"/>
    <mergeCell ref="I40:I41"/>
    <mergeCell ref="J36:J37"/>
    <mergeCell ref="K36:M36"/>
    <mergeCell ref="K37:M37"/>
    <mergeCell ref="B38:B39"/>
    <mergeCell ref="C38:D39"/>
    <mergeCell ref="E38:E39"/>
    <mergeCell ref="F38:F39"/>
    <mergeCell ref="G38:G39"/>
    <mergeCell ref="H38:H39"/>
    <mergeCell ref="I38:I39"/>
    <mergeCell ref="B36:B37"/>
    <mergeCell ref="C36:E36"/>
    <mergeCell ref="C37:E37"/>
    <mergeCell ref="F36:F37"/>
    <mergeCell ref="G36:I36"/>
    <mergeCell ref="G37:I37"/>
    <mergeCell ref="I30:I31"/>
    <mergeCell ref="J30:J31"/>
    <mergeCell ref="K30:K31"/>
    <mergeCell ref="L30:L31"/>
    <mergeCell ref="M30:M31"/>
    <mergeCell ref="B34:M34"/>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3"/>
  <sheetViews>
    <sheetView showGridLines="0" workbookViewId="0"/>
  </sheetViews>
  <sheetFormatPr defaultRowHeight="15"/>
  <cols>
    <col min="1" max="1" width="31.5703125" bestFit="1" customWidth="1"/>
    <col min="2" max="3" width="36.5703125" bestFit="1" customWidth="1"/>
    <col min="4" max="4" width="7.42578125" bestFit="1" customWidth="1"/>
    <col min="5" max="5" width="1.5703125" bestFit="1" customWidth="1"/>
    <col min="7" max="7" width="5" bestFit="1" customWidth="1"/>
    <col min="8" max="8" width="4" bestFit="1" customWidth="1"/>
    <col min="10" max="10" width="2.28515625" customWidth="1"/>
    <col min="11" max="11" width="8.85546875" customWidth="1"/>
    <col min="12" max="12" width="6" customWidth="1"/>
    <col min="14" max="14" width="6.140625" customWidth="1"/>
    <col min="15" max="15" width="6.42578125" customWidth="1"/>
    <col min="16" max="16" width="8.140625" customWidth="1"/>
    <col min="17" max="17" width="2.5703125" customWidth="1"/>
    <col min="18" max="18" width="9" customWidth="1"/>
    <col min="19" max="19" width="1.5703125" customWidth="1"/>
    <col min="21" max="21" width="5" customWidth="1"/>
    <col min="22" max="22" width="3.140625" customWidth="1"/>
    <col min="24" max="24" width="2" customWidth="1"/>
    <col min="25" max="25" width="9" customWidth="1"/>
    <col min="26" max="26" width="1.5703125" customWidth="1"/>
    <col min="28" max="28" width="5" customWidth="1"/>
    <col min="29" max="29" width="3.140625" customWidth="1"/>
  </cols>
  <sheetData>
    <row r="1" spans="1:29" ht="15" customHeight="1">
      <c r="A1" s="7" t="s">
        <v>65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37</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row>
    <row r="4" spans="1:29" ht="15" customHeight="1">
      <c r="A4" s="12" t="s">
        <v>652</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2"/>
      <c r="B5" s="29" t="s">
        <v>338</v>
      </c>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12"/>
      <c r="B8" s="16"/>
      <c r="C8" s="24" t="s">
        <v>209</v>
      </c>
      <c r="D8" s="24"/>
      <c r="E8" s="24"/>
      <c r="F8" s="24"/>
      <c r="G8" s="24"/>
      <c r="H8" s="24"/>
      <c r="I8" s="24"/>
      <c r="J8" s="24"/>
      <c r="K8" s="24"/>
      <c r="L8" s="24"/>
      <c r="M8" s="24"/>
      <c r="N8" s="24"/>
      <c r="O8" s="24"/>
      <c r="P8" s="24"/>
      <c r="Q8" s="24" t="s">
        <v>210</v>
      </c>
      <c r="R8" s="24"/>
      <c r="S8" s="24"/>
      <c r="T8" s="24"/>
      <c r="U8" s="24"/>
      <c r="V8" s="24"/>
      <c r="W8" s="24"/>
      <c r="X8" s="24"/>
      <c r="Y8" s="24"/>
      <c r="Z8" s="24"/>
      <c r="AA8" s="24"/>
      <c r="AB8" s="24"/>
      <c r="AC8" s="24"/>
    </row>
    <row r="9" spans="1:29">
      <c r="A9" s="12"/>
      <c r="B9" s="42" t="s">
        <v>162</v>
      </c>
      <c r="C9" s="129" t="s">
        <v>211</v>
      </c>
      <c r="D9" s="129"/>
      <c r="E9" s="129"/>
      <c r="F9" s="35"/>
      <c r="G9" s="129" t="s">
        <v>339</v>
      </c>
      <c r="H9" s="129"/>
      <c r="I9" s="35"/>
      <c r="J9" s="129" t="s">
        <v>212</v>
      </c>
      <c r="K9" s="129"/>
      <c r="L9" s="129"/>
      <c r="M9" s="35"/>
      <c r="N9" s="129" t="s">
        <v>339</v>
      </c>
      <c r="O9" s="129"/>
      <c r="P9" s="35"/>
      <c r="Q9" s="129" t="s">
        <v>211</v>
      </c>
      <c r="R9" s="129"/>
      <c r="S9" s="129"/>
      <c r="T9" s="35"/>
      <c r="U9" s="129" t="s">
        <v>339</v>
      </c>
      <c r="V9" s="129"/>
      <c r="W9" s="35"/>
      <c r="X9" s="129" t="s">
        <v>212</v>
      </c>
      <c r="Y9" s="129"/>
      <c r="Z9" s="129"/>
      <c r="AA9" s="35"/>
      <c r="AB9" s="129" t="s">
        <v>339</v>
      </c>
      <c r="AC9" s="129"/>
    </row>
    <row r="10" spans="1:29" ht="15.75" thickBot="1">
      <c r="A10" s="12"/>
      <c r="B10" s="42"/>
      <c r="C10" s="24">
        <v>2014</v>
      </c>
      <c r="D10" s="24"/>
      <c r="E10" s="24"/>
      <c r="F10" s="34"/>
      <c r="G10" s="24" t="s">
        <v>95</v>
      </c>
      <c r="H10" s="24"/>
      <c r="I10" s="34"/>
      <c r="J10" s="24">
        <v>2013</v>
      </c>
      <c r="K10" s="24"/>
      <c r="L10" s="24"/>
      <c r="M10" s="34"/>
      <c r="N10" s="24" t="s">
        <v>95</v>
      </c>
      <c r="O10" s="24"/>
      <c r="P10" s="34"/>
      <c r="Q10" s="24">
        <v>2014</v>
      </c>
      <c r="R10" s="24"/>
      <c r="S10" s="24"/>
      <c r="T10" s="34"/>
      <c r="U10" s="24" t="s">
        <v>95</v>
      </c>
      <c r="V10" s="24"/>
      <c r="W10" s="34"/>
      <c r="X10" s="24">
        <v>2013</v>
      </c>
      <c r="Y10" s="24"/>
      <c r="Z10" s="24"/>
      <c r="AA10" s="34"/>
      <c r="AB10" s="24" t="s">
        <v>95</v>
      </c>
      <c r="AC10" s="24"/>
    </row>
    <row r="11" spans="1:29">
      <c r="A11" s="12"/>
      <c r="B11" s="127" t="s">
        <v>340</v>
      </c>
      <c r="C11" s="35"/>
      <c r="D11" s="35"/>
      <c r="E11" s="35"/>
      <c r="F11" s="16"/>
      <c r="G11" s="35"/>
      <c r="H11" s="35"/>
      <c r="I11" s="16"/>
      <c r="J11" s="35"/>
      <c r="K11" s="35"/>
      <c r="L11" s="35"/>
      <c r="M11" s="16"/>
      <c r="N11" s="35"/>
      <c r="O11" s="35"/>
      <c r="P11" s="16"/>
      <c r="Q11" s="35"/>
      <c r="R11" s="35"/>
      <c r="S11" s="35"/>
      <c r="T11" s="16"/>
      <c r="U11" s="35"/>
      <c r="V11" s="35"/>
      <c r="W11" s="16"/>
      <c r="X11" s="35"/>
      <c r="Y11" s="35"/>
      <c r="Z11" s="35"/>
      <c r="AA11" s="16"/>
      <c r="AB11" s="35"/>
      <c r="AC11" s="35"/>
    </row>
    <row r="12" spans="1:29">
      <c r="A12" s="12"/>
      <c r="B12" s="39" t="s">
        <v>341</v>
      </c>
      <c r="C12" s="39" t="s">
        <v>167</v>
      </c>
      <c r="D12" s="40">
        <v>309772</v>
      </c>
      <c r="E12" s="38"/>
      <c r="F12" s="38"/>
      <c r="G12" s="41">
        <v>38.799999999999997</v>
      </c>
      <c r="H12" s="39" t="s">
        <v>342</v>
      </c>
      <c r="I12" s="38"/>
      <c r="J12" s="39" t="s">
        <v>167</v>
      </c>
      <c r="K12" s="40">
        <v>318607</v>
      </c>
      <c r="L12" s="38"/>
      <c r="M12" s="38"/>
      <c r="N12" s="41">
        <v>41.9</v>
      </c>
      <c r="O12" s="39" t="s">
        <v>342</v>
      </c>
      <c r="P12" s="38"/>
      <c r="Q12" s="39" t="s">
        <v>167</v>
      </c>
      <c r="R12" s="40">
        <v>781460</v>
      </c>
      <c r="S12" s="38"/>
      <c r="T12" s="38"/>
      <c r="U12" s="41">
        <v>38.6</v>
      </c>
      <c r="V12" s="39" t="s">
        <v>342</v>
      </c>
      <c r="W12" s="38"/>
      <c r="X12" s="39" t="s">
        <v>167</v>
      </c>
      <c r="Y12" s="40">
        <v>763518</v>
      </c>
      <c r="Z12" s="38"/>
      <c r="AA12" s="38"/>
      <c r="AB12" s="41">
        <v>40.9</v>
      </c>
      <c r="AC12" s="39" t="s">
        <v>342</v>
      </c>
    </row>
    <row r="13" spans="1:29">
      <c r="A13" s="12"/>
      <c r="B13" s="39"/>
      <c r="C13" s="39"/>
      <c r="D13" s="40"/>
      <c r="E13" s="38"/>
      <c r="F13" s="38"/>
      <c r="G13" s="41"/>
      <c r="H13" s="39"/>
      <c r="I13" s="38"/>
      <c r="J13" s="39"/>
      <c r="K13" s="40"/>
      <c r="L13" s="38"/>
      <c r="M13" s="38"/>
      <c r="N13" s="41"/>
      <c r="O13" s="39"/>
      <c r="P13" s="38"/>
      <c r="Q13" s="39"/>
      <c r="R13" s="40"/>
      <c r="S13" s="38"/>
      <c r="T13" s="38"/>
      <c r="U13" s="41"/>
      <c r="V13" s="39"/>
      <c r="W13" s="38"/>
      <c r="X13" s="39"/>
      <c r="Y13" s="40"/>
      <c r="Z13" s="38"/>
      <c r="AA13" s="38"/>
      <c r="AB13" s="41"/>
      <c r="AC13" s="39"/>
    </row>
    <row r="14" spans="1:29">
      <c r="A14" s="12"/>
      <c r="B14" s="42" t="s">
        <v>343</v>
      </c>
      <c r="C14" s="44">
        <v>281455</v>
      </c>
      <c r="D14" s="44"/>
      <c r="E14" s="34"/>
      <c r="F14" s="34"/>
      <c r="G14" s="25">
        <v>35.200000000000003</v>
      </c>
      <c r="H14" s="42" t="s">
        <v>342</v>
      </c>
      <c r="I14" s="34"/>
      <c r="J14" s="44">
        <v>251028</v>
      </c>
      <c r="K14" s="44"/>
      <c r="L14" s="34"/>
      <c r="M14" s="34"/>
      <c r="N14" s="25">
        <v>33</v>
      </c>
      <c r="O14" s="42" t="s">
        <v>342</v>
      </c>
      <c r="P14" s="34"/>
      <c r="Q14" s="44">
        <v>745473</v>
      </c>
      <c r="R14" s="44"/>
      <c r="S14" s="34"/>
      <c r="T14" s="34"/>
      <c r="U14" s="25">
        <v>36.799999999999997</v>
      </c>
      <c r="V14" s="42" t="s">
        <v>342</v>
      </c>
      <c r="W14" s="34"/>
      <c r="X14" s="44">
        <v>658827</v>
      </c>
      <c r="Y14" s="44"/>
      <c r="Z14" s="34"/>
      <c r="AA14" s="34"/>
      <c r="AB14" s="25">
        <v>35.200000000000003</v>
      </c>
      <c r="AC14" s="42" t="s">
        <v>342</v>
      </c>
    </row>
    <row r="15" spans="1:29" ht="15.75" thickBot="1">
      <c r="A15" s="12"/>
      <c r="B15" s="42"/>
      <c r="C15" s="45"/>
      <c r="D15" s="45"/>
      <c r="E15" s="46"/>
      <c r="F15" s="34"/>
      <c r="G15" s="26"/>
      <c r="H15" s="130"/>
      <c r="I15" s="34"/>
      <c r="J15" s="45"/>
      <c r="K15" s="45"/>
      <c r="L15" s="46"/>
      <c r="M15" s="34"/>
      <c r="N15" s="26"/>
      <c r="O15" s="130"/>
      <c r="P15" s="34"/>
      <c r="Q15" s="45"/>
      <c r="R15" s="45"/>
      <c r="S15" s="46"/>
      <c r="T15" s="34"/>
      <c r="U15" s="26"/>
      <c r="V15" s="130"/>
      <c r="W15" s="34"/>
      <c r="X15" s="45"/>
      <c r="Y15" s="45"/>
      <c r="Z15" s="46"/>
      <c r="AA15" s="34"/>
      <c r="AB15" s="26"/>
      <c r="AC15" s="130"/>
    </row>
    <row r="16" spans="1:29">
      <c r="A16" s="12"/>
      <c r="B16" s="39" t="s">
        <v>344</v>
      </c>
      <c r="C16" s="49">
        <v>591227</v>
      </c>
      <c r="D16" s="49"/>
      <c r="E16" s="51"/>
      <c r="F16" s="38"/>
      <c r="G16" s="53">
        <v>74</v>
      </c>
      <c r="H16" s="47" t="s">
        <v>342</v>
      </c>
      <c r="I16" s="38"/>
      <c r="J16" s="49">
        <v>569635</v>
      </c>
      <c r="K16" s="49"/>
      <c r="L16" s="51"/>
      <c r="M16" s="38"/>
      <c r="N16" s="53">
        <v>74.900000000000006</v>
      </c>
      <c r="O16" s="47" t="s">
        <v>342</v>
      </c>
      <c r="P16" s="38"/>
      <c r="Q16" s="49">
        <v>1526933</v>
      </c>
      <c r="R16" s="49"/>
      <c r="S16" s="51"/>
      <c r="T16" s="38"/>
      <c r="U16" s="53">
        <v>75.400000000000006</v>
      </c>
      <c r="V16" s="47" t="s">
        <v>342</v>
      </c>
      <c r="W16" s="38"/>
      <c r="X16" s="49">
        <v>1422345</v>
      </c>
      <c r="Y16" s="49"/>
      <c r="Z16" s="51"/>
      <c r="AA16" s="38"/>
      <c r="AB16" s="53">
        <v>76.099999999999994</v>
      </c>
      <c r="AC16" s="47" t="s">
        <v>342</v>
      </c>
    </row>
    <row r="17" spans="1:29" ht="15.75" thickBot="1">
      <c r="A17" s="12"/>
      <c r="B17" s="39"/>
      <c r="C17" s="50"/>
      <c r="D17" s="50"/>
      <c r="E17" s="52"/>
      <c r="F17" s="38"/>
      <c r="G17" s="54"/>
      <c r="H17" s="48"/>
      <c r="I17" s="38"/>
      <c r="J17" s="50"/>
      <c r="K17" s="50"/>
      <c r="L17" s="52"/>
      <c r="M17" s="38"/>
      <c r="N17" s="54"/>
      <c r="O17" s="48"/>
      <c r="P17" s="38"/>
      <c r="Q17" s="50"/>
      <c r="R17" s="50"/>
      <c r="S17" s="52"/>
      <c r="T17" s="38"/>
      <c r="U17" s="54"/>
      <c r="V17" s="48"/>
      <c r="W17" s="38"/>
      <c r="X17" s="50"/>
      <c r="Y17" s="50"/>
      <c r="Z17" s="52"/>
      <c r="AA17" s="38"/>
      <c r="AB17" s="54"/>
      <c r="AC17" s="48"/>
    </row>
    <row r="18" spans="1:29">
      <c r="A18" s="12"/>
      <c r="B18" s="42" t="s">
        <v>345</v>
      </c>
      <c r="C18" s="131">
        <v>91427</v>
      </c>
      <c r="D18" s="131"/>
      <c r="E18" s="35"/>
      <c r="F18" s="34"/>
      <c r="G18" s="59">
        <v>11.4</v>
      </c>
      <c r="H18" s="135" t="s">
        <v>342</v>
      </c>
      <c r="I18" s="34"/>
      <c r="J18" s="131">
        <v>81894</v>
      </c>
      <c r="K18" s="131"/>
      <c r="L18" s="35"/>
      <c r="M18" s="34"/>
      <c r="N18" s="59">
        <v>10.8</v>
      </c>
      <c r="O18" s="135" t="s">
        <v>342</v>
      </c>
      <c r="P18" s="34"/>
      <c r="Q18" s="131">
        <v>222500</v>
      </c>
      <c r="R18" s="131"/>
      <c r="S18" s="35"/>
      <c r="T18" s="34"/>
      <c r="U18" s="59">
        <v>11</v>
      </c>
      <c r="V18" s="135" t="s">
        <v>342</v>
      </c>
      <c r="W18" s="34"/>
      <c r="X18" s="131">
        <v>193662</v>
      </c>
      <c r="Y18" s="131"/>
      <c r="Z18" s="35"/>
      <c r="AA18" s="34"/>
      <c r="AB18" s="59">
        <v>10.4</v>
      </c>
      <c r="AC18" s="135" t="s">
        <v>342</v>
      </c>
    </row>
    <row r="19" spans="1:29">
      <c r="A19" s="12"/>
      <c r="B19" s="42"/>
      <c r="C19" s="132"/>
      <c r="D19" s="132"/>
      <c r="E19" s="133"/>
      <c r="F19" s="34"/>
      <c r="G19" s="134"/>
      <c r="H19" s="136"/>
      <c r="I19" s="34"/>
      <c r="J19" s="44"/>
      <c r="K19" s="44"/>
      <c r="L19" s="34"/>
      <c r="M19" s="34"/>
      <c r="N19" s="25"/>
      <c r="O19" s="42"/>
      <c r="P19" s="34"/>
      <c r="Q19" s="44"/>
      <c r="R19" s="44"/>
      <c r="S19" s="34"/>
      <c r="T19" s="34"/>
      <c r="U19" s="25"/>
      <c r="V19" s="42"/>
      <c r="W19" s="34"/>
      <c r="X19" s="44"/>
      <c r="Y19" s="44"/>
      <c r="Z19" s="34"/>
      <c r="AA19" s="34"/>
      <c r="AB19" s="25"/>
      <c r="AC19" s="42"/>
    </row>
    <row r="20" spans="1:29">
      <c r="A20" s="12"/>
      <c r="B20" s="39" t="s">
        <v>346</v>
      </c>
      <c r="C20" s="40">
        <v>25107</v>
      </c>
      <c r="D20" s="40"/>
      <c r="E20" s="38"/>
      <c r="F20" s="38"/>
      <c r="G20" s="41">
        <v>3.1</v>
      </c>
      <c r="H20" s="39" t="s">
        <v>342</v>
      </c>
      <c r="I20" s="38"/>
      <c r="J20" s="40">
        <v>24583</v>
      </c>
      <c r="K20" s="40"/>
      <c r="L20" s="38"/>
      <c r="M20" s="38"/>
      <c r="N20" s="41">
        <v>3.2</v>
      </c>
      <c r="O20" s="39" t="s">
        <v>342</v>
      </c>
      <c r="P20" s="38"/>
      <c r="Q20" s="40">
        <v>52342</v>
      </c>
      <c r="R20" s="40"/>
      <c r="S20" s="38"/>
      <c r="T20" s="38"/>
      <c r="U20" s="41">
        <v>2.6</v>
      </c>
      <c r="V20" s="39" t="s">
        <v>342</v>
      </c>
      <c r="W20" s="38"/>
      <c r="X20" s="40">
        <v>54070</v>
      </c>
      <c r="Y20" s="40"/>
      <c r="Z20" s="38"/>
      <c r="AA20" s="38"/>
      <c r="AB20" s="41">
        <v>2.9</v>
      </c>
      <c r="AC20" s="39" t="s">
        <v>342</v>
      </c>
    </row>
    <row r="21" spans="1:29" ht="15.75" thickBot="1">
      <c r="A21" s="12"/>
      <c r="B21" s="39"/>
      <c r="C21" s="50"/>
      <c r="D21" s="50"/>
      <c r="E21" s="52"/>
      <c r="F21" s="38"/>
      <c r="G21" s="54"/>
      <c r="H21" s="48"/>
      <c r="I21" s="38"/>
      <c r="J21" s="50"/>
      <c r="K21" s="50"/>
      <c r="L21" s="52"/>
      <c r="M21" s="38"/>
      <c r="N21" s="54"/>
      <c r="O21" s="48"/>
      <c r="P21" s="38"/>
      <c r="Q21" s="50"/>
      <c r="R21" s="50"/>
      <c r="S21" s="52"/>
      <c r="T21" s="38"/>
      <c r="U21" s="54"/>
      <c r="V21" s="48"/>
      <c r="W21" s="38"/>
      <c r="X21" s="50"/>
      <c r="Y21" s="50"/>
      <c r="Z21" s="52"/>
      <c r="AA21" s="38"/>
      <c r="AB21" s="54"/>
      <c r="AC21" s="48"/>
    </row>
    <row r="22" spans="1:29">
      <c r="A22" s="12"/>
      <c r="B22" s="42" t="s">
        <v>347</v>
      </c>
      <c r="C22" s="131">
        <v>116534</v>
      </c>
      <c r="D22" s="131"/>
      <c r="E22" s="35"/>
      <c r="F22" s="34"/>
      <c r="G22" s="59">
        <v>14.5</v>
      </c>
      <c r="H22" s="135" t="s">
        <v>342</v>
      </c>
      <c r="I22" s="34"/>
      <c r="J22" s="131">
        <v>106477</v>
      </c>
      <c r="K22" s="131"/>
      <c r="L22" s="35"/>
      <c r="M22" s="34"/>
      <c r="N22" s="59">
        <v>14</v>
      </c>
      <c r="O22" s="135" t="s">
        <v>342</v>
      </c>
      <c r="P22" s="34"/>
      <c r="Q22" s="131">
        <v>274842</v>
      </c>
      <c r="R22" s="131"/>
      <c r="S22" s="35"/>
      <c r="T22" s="34"/>
      <c r="U22" s="59">
        <v>13.6</v>
      </c>
      <c r="V22" s="135" t="s">
        <v>342</v>
      </c>
      <c r="W22" s="34"/>
      <c r="X22" s="131">
        <v>247732</v>
      </c>
      <c r="Y22" s="131"/>
      <c r="Z22" s="35"/>
      <c r="AA22" s="34"/>
      <c r="AB22" s="59">
        <v>13.4</v>
      </c>
      <c r="AC22" s="135" t="s">
        <v>342</v>
      </c>
    </row>
    <row r="23" spans="1:29" ht="15.75" thickBot="1">
      <c r="A23" s="12"/>
      <c r="B23" s="42"/>
      <c r="C23" s="45"/>
      <c r="D23" s="45"/>
      <c r="E23" s="46"/>
      <c r="F23" s="34"/>
      <c r="G23" s="26"/>
      <c r="H23" s="130"/>
      <c r="I23" s="34"/>
      <c r="J23" s="45"/>
      <c r="K23" s="45"/>
      <c r="L23" s="46"/>
      <c r="M23" s="34"/>
      <c r="N23" s="26"/>
      <c r="O23" s="130"/>
      <c r="P23" s="34"/>
      <c r="Q23" s="45"/>
      <c r="R23" s="45"/>
      <c r="S23" s="46"/>
      <c r="T23" s="34"/>
      <c r="U23" s="26"/>
      <c r="V23" s="130"/>
      <c r="W23" s="34"/>
      <c r="X23" s="45"/>
      <c r="Y23" s="45"/>
      <c r="Z23" s="46"/>
      <c r="AA23" s="34"/>
      <c r="AB23" s="26"/>
      <c r="AC23" s="130"/>
    </row>
    <row r="24" spans="1:29">
      <c r="A24" s="12"/>
      <c r="B24" s="39" t="s">
        <v>348</v>
      </c>
      <c r="C24" s="49">
        <v>91175</v>
      </c>
      <c r="D24" s="49"/>
      <c r="E24" s="51"/>
      <c r="F24" s="38"/>
      <c r="G24" s="53">
        <v>11.5</v>
      </c>
      <c r="H24" s="47" t="s">
        <v>342</v>
      </c>
      <c r="I24" s="38"/>
      <c r="J24" s="49">
        <v>84061</v>
      </c>
      <c r="K24" s="49"/>
      <c r="L24" s="51"/>
      <c r="M24" s="38"/>
      <c r="N24" s="53">
        <v>11.1</v>
      </c>
      <c r="O24" s="47" t="s">
        <v>342</v>
      </c>
      <c r="P24" s="38"/>
      <c r="Q24" s="49">
        <v>222870</v>
      </c>
      <c r="R24" s="49"/>
      <c r="S24" s="51"/>
      <c r="T24" s="38"/>
      <c r="U24" s="53">
        <v>11</v>
      </c>
      <c r="V24" s="47" t="s">
        <v>342</v>
      </c>
      <c r="W24" s="38"/>
      <c r="X24" s="49">
        <v>198979</v>
      </c>
      <c r="Y24" s="49"/>
      <c r="Z24" s="51"/>
      <c r="AA24" s="38"/>
      <c r="AB24" s="53">
        <v>10.5</v>
      </c>
      <c r="AC24" s="47" t="s">
        <v>342</v>
      </c>
    </row>
    <row r="25" spans="1:29" ht="15.75" thickBot="1">
      <c r="A25" s="12"/>
      <c r="B25" s="39"/>
      <c r="C25" s="50"/>
      <c r="D25" s="50"/>
      <c r="E25" s="52"/>
      <c r="F25" s="38"/>
      <c r="G25" s="54"/>
      <c r="H25" s="48"/>
      <c r="I25" s="38"/>
      <c r="J25" s="50"/>
      <c r="K25" s="50"/>
      <c r="L25" s="52"/>
      <c r="M25" s="38"/>
      <c r="N25" s="54"/>
      <c r="O25" s="48"/>
      <c r="P25" s="38"/>
      <c r="Q25" s="50"/>
      <c r="R25" s="50"/>
      <c r="S25" s="52"/>
      <c r="T25" s="38"/>
      <c r="U25" s="54"/>
      <c r="V25" s="48"/>
      <c r="W25" s="38"/>
      <c r="X25" s="50"/>
      <c r="Y25" s="50"/>
      <c r="Z25" s="52"/>
      <c r="AA25" s="38"/>
      <c r="AB25" s="54"/>
      <c r="AC25" s="48"/>
    </row>
    <row r="26" spans="1:29">
      <c r="A26" s="12"/>
      <c r="B26" s="42" t="s">
        <v>349</v>
      </c>
      <c r="C26" s="135" t="s">
        <v>167</v>
      </c>
      <c r="D26" s="131">
        <v>798936</v>
      </c>
      <c r="E26" s="35"/>
      <c r="F26" s="34"/>
      <c r="G26" s="59">
        <v>100</v>
      </c>
      <c r="H26" s="135" t="s">
        <v>342</v>
      </c>
      <c r="I26" s="34"/>
      <c r="J26" s="135" t="s">
        <v>167</v>
      </c>
      <c r="K26" s="131">
        <v>760173</v>
      </c>
      <c r="L26" s="35"/>
      <c r="M26" s="34"/>
      <c r="N26" s="59">
        <v>100</v>
      </c>
      <c r="O26" s="135" t="s">
        <v>342</v>
      </c>
      <c r="P26" s="34"/>
      <c r="Q26" s="135" t="s">
        <v>167</v>
      </c>
      <c r="R26" s="131">
        <v>2024645</v>
      </c>
      <c r="S26" s="35"/>
      <c r="T26" s="34"/>
      <c r="U26" s="59">
        <v>100</v>
      </c>
      <c r="V26" s="135" t="s">
        <v>342</v>
      </c>
      <c r="W26" s="34"/>
      <c r="X26" s="135" t="s">
        <v>167</v>
      </c>
      <c r="Y26" s="131">
        <v>1869056</v>
      </c>
      <c r="Z26" s="35"/>
      <c r="AA26" s="34"/>
      <c r="AB26" s="59">
        <v>100</v>
      </c>
      <c r="AC26" s="135" t="s">
        <v>342</v>
      </c>
    </row>
    <row r="27" spans="1:29" ht="15.75" thickBot="1">
      <c r="A27" s="12"/>
      <c r="B27" s="42"/>
      <c r="C27" s="137"/>
      <c r="D27" s="138"/>
      <c r="E27" s="93"/>
      <c r="F27" s="34"/>
      <c r="G27" s="139"/>
      <c r="H27" s="137"/>
      <c r="I27" s="34"/>
      <c r="J27" s="137"/>
      <c r="K27" s="138"/>
      <c r="L27" s="93"/>
      <c r="M27" s="34"/>
      <c r="N27" s="139"/>
      <c r="O27" s="137"/>
      <c r="P27" s="34"/>
      <c r="Q27" s="137"/>
      <c r="R27" s="138"/>
      <c r="S27" s="93"/>
      <c r="T27" s="34"/>
      <c r="U27" s="139"/>
      <c r="V27" s="137"/>
      <c r="W27" s="34"/>
      <c r="X27" s="137"/>
      <c r="Y27" s="138"/>
      <c r="Z27" s="93"/>
      <c r="AA27" s="34"/>
      <c r="AB27" s="139"/>
      <c r="AC27" s="137"/>
    </row>
    <row r="28" spans="1:29" ht="15.75" thickTop="1">
      <c r="A28" s="12"/>
      <c r="B28" s="16"/>
      <c r="C28" s="117"/>
      <c r="D28" s="117"/>
      <c r="E28" s="117"/>
      <c r="F28" s="16"/>
      <c r="G28" s="117"/>
      <c r="H28" s="117"/>
      <c r="I28" s="16"/>
      <c r="J28" s="117"/>
      <c r="K28" s="117"/>
      <c r="L28" s="117"/>
      <c r="M28" s="16"/>
      <c r="N28" s="117"/>
      <c r="O28" s="117"/>
      <c r="P28" s="16"/>
      <c r="Q28" s="117"/>
      <c r="R28" s="117"/>
      <c r="S28" s="117"/>
      <c r="T28" s="16"/>
      <c r="U28" s="117"/>
      <c r="V28" s="117"/>
      <c r="W28" s="16"/>
      <c r="X28" s="117"/>
      <c r="Y28" s="117"/>
      <c r="Z28" s="117"/>
      <c r="AA28" s="16"/>
      <c r="AB28" s="117"/>
      <c r="AC28" s="117"/>
    </row>
    <row r="29" spans="1:29">
      <c r="A29" s="12"/>
      <c r="B29" s="140" t="s">
        <v>350</v>
      </c>
      <c r="C29" s="34"/>
      <c r="D29" s="34"/>
      <c r="E29" s="34"/>
      <c r="F29" s="34"/>
      <c r="G29" s="33" t="s">
        <v>339</v>
      </c>
      <c r="H29" s="33"/>
      <c r="I29" s="34"/>
      <c r="J29" s="34"/>
      <c r="K29" s="34"/>
      <c r="L29" s="34"/>
      <c r="M29" s="34"/>
      <c r="N29" s="33" t="s">
        <v>339</v>
      </c>
      <c r="O29" s="33"/>
      <c r="P29" s="34"/>
      <c r="Q29" s="34"/>
      <c r="R29" s="34"/>
      <c r="S29" s="34"/>
      <c r="T29" s="34"/>
      <c r="U29" s="33" t="s">
        <v>339</v>
      </c>
      <c r="V29" s="33"/>
      <c r="W29" s="34"/>
      <c r="X29" s="34"/>
      <c r="Y29" s="34"/>
      <c r="Z29" s="34"/>
      <c r="AA29" s="34"/>
      <c r="AB29" s="33" t="s">
        <v>339</v>
      </c>
      <c r="AC29" s="33"/>
    </row>
    <row r="30" spans="1:29">
      <c r="A30" s="12"/>
      <c r="B30" s="140"/>
      <c r="C30" s="34"/>
      <c r="D30" s="34"/>
      <c r="E30" s="34"/>
      <c r="F30" s="34"/>
      <c r="G30" s="33" t="s">
        <v>351</v>
      </c>
      <c r="H30" s="33"/>
      <c r="I30" s="34"/>
      <c r="J30" s="34"/>
      <c r="K30" s="34"/>
      <c r="L30" s="34"/>
      <c r="M30" s="34"/>
      <c r="N30" s="33" t="s">
        <v>351</v>
      </c>
      <c r="O30" s="33"/>
      <c r="P30" s="34"/>
      <c r="Q30" s="34"/>
      <c r="R30" s="34"/>
      <c r="S30" s="34"/>
      <c r="T30" s="34"/>
      <c r="U30" s="33" t="s">
        <v>351</v>
      </c>
      <c r="V30" s="33"/>
      <c r="W30" s="34"/>
      <c r="X30" s="34"/>
      <c r="Y30" s="34"/>
      <c r="Z30" s="34"/>
      <c r="AA30" s="34"/>
      <c r="AB30" s="33" t="s">
        <v>351</v>
      </c>
      <c r="AC30" s="33"/>
    </row>
    <row r="31" spans="1:29" ht="15.75" thickBot="1">
      <c r="A31" s="12"/>
      <c r="B31" s="140"/>
      <c r="C31" s="34"/>
      <c r="D31" s="34"/>
      <c r="E31" s="34"/>
      <c r="F31" s="34"/>
      <c r="G31" s="24" t="s">
        <v>352</v>
      </c>
      <c r="H31" s="24"/>
      <c r="I31" s="46"/>
      <c r="J31" s="34"/>
      <c r="K31" s="34"/>
      <c r="L31" s="34"/>
      <c r="M31" s="34"/>
      <c r="N31" s="24" t="s">
        <v>352</v>
      </c>
      <c r="O31" s="24"/>
      <c r="P31" s="34"/>
      <c r="Q31" s="34"/>
      <c r="R31" s="34"/>
      <c r="S31" s="34"/>
      <c r="T31" s="34"/>
      <c r="U31" s="24" t="s">
        <v>352</v>
      </c>
      <c r="V31" s="24"/>
      <c r="W31" s="34"/>
      <c r="X31" s="34"/>
      <c r="Y31" s="34"/>
      <c r="Z31" s="34"/>
      <c r="AA31" s="34"/>
      <c r="AB31" s="24" t="s">
        <v>352</v>
      </c>
      <c r="AC31" s="24"/>
    </row>
    <row r="32" spans="1:29">
      <c r="A32" s="12"/>
      <c r="B32" s="39" t="s">
        <v>341</v>
      </c>
      <c r="C32" s="39" t="s">
        <v>167</v>
      </c>
      <c r="D32" s="40">
        <v>55762</v>
      </c>
      <c r="E32" s="38"/>
      <c r="F32" s="38"/>
      <c r="G32" s="53">
        <v>18</v>
      </c>
      <c r="H32" s="47" t="s">
        <v>342</v>
      </c>
      <c r="I32" s="51"/>
      <c r="J32" s="39" t="s">
        <v>167</v>
      </c>
      <c r="K32" s="40">
        <v>56703</v>
      </c>
      <c r="L32" s="38"/>
      <c r="M32" s="38"/>
      <c r="N32" s="53">
        <v>17.8</v>
      </c>
      <c r="O32" s="47" t="s">
        <v>342</v>
      </c>
      <c r="P32" s="38"/>
      <c r="Q32" s="39" t="s">
        <v>167</v>
      </c>
      <c r="R32" s="40">
        <v>133489</v>
      </c>
      <c r="S32" s="38"/>
      <c r="T32" s="38"/>
      <c r="U32" s="53">
        <v>17.100000000000001</v>
      </c>
      <c r="V32" s="47" t="s">
        <v>342</v>
      </c>
      <c r="W32" s="38"/>
      <c r="X32" s="39" t="s">
        <v>167</v>
      </c>
      <c r="Y32" s="40">
        <v>138186</v>
      </c>
      <c r="Z32" s="38"/>
      <c r="AA32" s="38"/>
      <c r="AB32" s="53">
        <v>18.100000000000001</v>
      </c>
      <c r="AC32" s="47" t="s">
        <v>342</v>
      </c>
    </row>
    <row r="33" spans="1:29">
      <c r="A33" s="12"/>
      <c r="B33" s="39"/>
      <c r="C33" s="39"/>
      <c r="D33" s="40"/>
      <c r="E33" s="38"/>
      <c r="F33" s="38"/>
      <c r="G33" s="41"/>
      <c r="H33" s="39"/>
      <c r="I33" s="38"/>
      <c r="J33" s="39"/>
      <c r="K33" s="40"/>
      <c r="L33" s="38"/>
      <c r="M33" s="38"/>
      <c r="N33" s="41"/>
      <c r="O33" s="39"/>
      <c r="P33" s="38"/>
      <c r="Q33" s="39"/>
      <c r="R33" s="40"/>
      <c r="S33" s="38"/>
      <c r="T33" s="38"/>
      <c r="U33" s="41"/>
      <c r="V33" s="39"/>
      <c r="W33" s="38"/>
      <c r="X33" s="39"/>
      <c r="Y33" s="40"/>
      <c r="Z33" s="38"/>
      <c r="AA33" s="38"/>
      <c r="AB33" s="41"/>
      <c r="AC33" s="39"/>
    </row>
    <row r="34" spans="1:29">
      <c r="A34" s="12"/>
      <c r="B34" s="42" t="s">
        <v>343</v>
      </c>
      <c r="C34" s="44">
        <v>54501</v>
      </c>
      <c r="D34" s="44"/>
      <c r="E34" s="34"/>
      <c r="F34" s="34"/>
      <c r="G34" s="25">
        <v>19.399999999999999</v>
      </c>
      <c r="H34" s="42" t="s">
        <v>342</v>
      </c>
      <c r="I34" s="34"/>
      <c r="J34" s="44">
        <v>47601</v>
      </c>
      <c r="K34" s="44"/>
      <c r="L34" s="34"/>
      <c r="M34" s="34"/>
      <c r="N34" s="25">
        <v>19</v>
      </c>
      <c r="O34" s="42" t="s">
        <v>342</v>
      </c>
      <c r="P34" s="34"/>
      <c r="Q34" s="44">
        <v>137659</v>
      </c>
      <c r="R34" s="44"/>
      <c r="S34" s="34"/>
      <c r="T34" s="34"/>
      <c r="U34" s="25">
        <v>18.5</v>
      </c>
      <c r="V34" s="42" t="s">
        <v>342</v>
      </c>
      <c r="W34" s="34"/>
      <c r="X34" s="44">
        <v>120641</v>
      </c>
      <c r="Y34" s="44"/>
      <c r="Z34" s="34"/>
      <c r="AA34" s="34"/>
      <c r="AB34" s="25">
        <v>18.3</v>
      </c>
      <c r="AC34" s="42" t="s">
        <v>342</v>
      </c>
    </row>
    <row r="35" spans="1:29" ht="15.75" thickBot="1">
      <c r="A35" s="12"/>
      <c r="B35" s="42"/>
      <c r="C35" s="45"/>
      <c r="D35" s="45"/>
      <c r="E35" s="46"/>
      <c r="F35" s="34"/>
      <c r="G35" s="25"/>
      <c r="H35" s="42"/>
      <c r="I35" s="34"/>
      <c r="J35" s="45"/>
      <c r="K35" s="45"/>
      <c r="L35" s="46"/>
      <c r="M35" s="34"/>
      <c r="N35" s="25"/>
      <c r="O35" s="42"/>
      <c r="P35" s="34"/>
      <c r="Q35" s="45"/>
      <c r="R35" s="45"/>
      <c r="S35" s="46"/>
      <c r="T35" s="34"/>
      <c r="U35" s="25"/>
      <c r="V35" s="42"/>
      <c r="W35" s="34"/>
      <c r="X35" s="45"/>
      <c r="Y35" s="45"/>
      <c r="Z35" s="46"/>
      <c r="AA35" s="34"/>
      <c r="AB35" s="25"/>
      <c r="AC35" s="42"/>
    </row>
    <row r="36" spans="1:29">
      <c r="A36" s="12"/>
      <c r="B36" s="36" t="s">
        <v>344</v>
      </c>
      <c r="C36" s="49">
        <v>110263</v>
      </c>
      <c r="D36" s="49"/>
      <c r="E36" s="51"/>
      <c r="F36" s="38"/>
      <c r="G36" s="41">
        <v>18.600000000000001</v>
      </c>
      <c r="H36" s="39" t="s">
        <v>342</v>
      </c>
      <c r="I36" s="38"/>
      <c r="J36" s="49">
        <v>104304</v>
      </c>
      <c r="K36" s="49"/>
      <c r="L36" s="51"/>
      <c r="M36" s="38"/>
      <c r="N36" s="41">
        <v>18.3</v>
      </c>
      <c r="O36" s="39" t="s">
        <v>342</v>
      </c>
      <c r="P36" s="38"/>
      <c r="Q36" s="49">
        <v>271148</v>
      </c>
      <c r="R36" s="49"/>
      <c r="S36" s="51"/>
      <c r="T36" s="38"/>
      <c r="U36" s="41">
        <v>17.8</v>
      </c>
      <c r="V36" s="39" t="s">
        <v>342</v>
      </c>
      <c r="W36" s="38"/>
      <c r="X36" s="49">
        <v>258827</v>
      </c>
      <c r="Y36" s="49"/>
      <c r="Z36" s="51"/>
      <c r="AA36" s="38"/>
      <c r="AB36" s="41">
        <v>18.2</v>
      </c>
      <c r="AC36" s="39" t="s">
        <v>342</v>
      </c>
    </row>
    <row r="37" spans="1:29" ht="15.75" thickBot="1">
      <c r="A37" s="12"/>
      <c r="B37" s="36"/>
      <c r="C37" s="50"/>
      <c r="D37" s="50"/>
      <c r="E37" s="52"/>
      <c r="F37" s="38"/>
      <c r="G37" s="41"/>
      <c r="H37" s="39"/>
      <c r="I37" s="38"/>
      <c r="J37" s="50"/>
      <c r="K37" s="50"/>
      <c r="L37" s="52"/>
      <c r="M37" s="38"/>
      <c r="N37" s="41"/>
      <c r="O37" s="39"/>
      <c r="P37" s="38"/>
      <c r="Q37" s="50"/>
      <c r="R37" s="50"/>
      <c r="S37" s="52"/>
      <c r="T37" s="38"/>
      <c r="U37" s="41"/>
      <c r="V37" s="39"/>
      <c r="W37" s="38"/>
      <c r="X37" s="50"/>
      <c r="Y37" s="50"/>
      <c r="Z37" s="52"/>
      <c r="AA37" s="38"/>
      <c r="AB37" s="41"/>
      <c r="AC37" s="39"/>
    </row>
    <row r="38" spans="1:29">
      <c r="A38" s="12"/>
      <c r="B38" s="42" t="s">
        <v>345</v>
      </c>
      <c r="C38" s="131">
        <v>5300</v>
      </c>
      <c r="D38" s="131"/>
      <c r="E38" s="35"/>
      <c r="F38" s="34"/>
      <c r="G38" s="25">
        <v>5.8</v>
      </c>
      <c r="H38" s="42" t="s">
        <v>342</v>
      </c>
      <c r="I38" s="34"/>
      <c r="J38" s="131">
        <v>5649</v>
      </c>
      <c r="K38" s="131"/>
      <c r="L38" s="35"/>
      <c r="M38" s="34"/>
      <c r="N38" s="25">
        <v>6.9</v>
      </c>
      <c r="O38" s="42" t="s">
        <v>342</v>
      </c>
      <c r="P38" s="34"/>
      <c r="Q38" s="59" t="s">
        <v>353</v>
      </c>
      <c r="R38" s="59"/>
      <c r="S38" s="135" t="s">
        <v>169</v>
      </c>
      <c r="T38" s="34"/>
      <c r="U38" s="25" t="s">
        <v>354</v>
      </c>
      <c r="V38" s="42" t="s">
        <v>355</v>
      </c>
      <c r="W38" s="34"/>
      <c r="X38" s="59" t="s">
        <v>356</v>
      </c>
      <c r="Y38" s="59"/>
      <c r="Z38" s="135" t="s">
        <v>169</v>
      </c>
      <c r="AA38" s="34"/>
      <c r="AB38" s="25" t="s">
        <v>357</v>
      </c>
      <c r="AC38" s="42" t="s">
        <v>355</v>
      </c>
    </row>
    <row r="39" spans="1:29">
      <c r="A39" s="12"/>
      <c r="B39" s="42"/>
      <c r="C39" s="44"/>
      <c r="D39" s="44"/>
      <c r="E39" s="34"/>
      <c r="F39" s="34"/>
      <c r="G39" s="25"/>
      <c r="H39" s="42"/>
      <c r="I39" s="34"/>
      <c r="J39" s="44"/>
      <c r="K39" s="44"/>
      <c r="L39" s="34"/>
      <c r="M39" s="34"/>
      <c r="N39" s="25"/>
      <c r="O39" s="42"/>
      <c r="P39" s="34"/>
      <c r="Q39" s="25"/>
      <c r="R39" s="25"/>
      <c r="S39" s="42"/>
      <c r="T39" s="34"/>
      <c r="U39" s="25"/>
      <c r="V39" s="42"/>
      <c r="W39" s="34"/>
      <c r="X39" s="25"/>
      <c r="Y39" s="25"/>
      <c r="Z39" s="42"/>
      <c r="AA39" s="34"/>
      <c r="AB39" s="25"/>
      <c r="AC39" s="42"/>
    </row>
    <row r="40" spans="1:29">
      <c r="A40" s="12"/>
      <c r="B40" s="39" t="s">
        <v>346</v>
      </c>
      <c r="C40" s="40">
        <v>2240</v>
      </c>
      <c r="D40" s="40"/>
      <c r="E40" s="38"/>
      <c r="F40" s="38"/>
      <c r="G40" s="41">
        <v>8.9</v>
      </c>
      <c r="H40" s="39" t="s">
        <v>342</v>
      </c>
      <c r="I40" s="38"/>
      <c r="J40" s="40">
        <v>4445</v>
      </c>
      <c r="K40" s="40"/>
      <c r="L40" s="38"/>
      <c r="M40" s="38"/>
      <c r="N40" s="41">
        <v>18.100000000000001</v>
      </c>
      <c r="O40" s="39" t="s">
        <v>342</v>
      </c>
      <c r="P40" s="38"/>
      <c r="Q40" s="40">
        <v>5125</v>
      </c>
      <c r="R40" s="40"/>
      <c r="S40" s="38"/>
      <c r="T40" s="38"/>
      <c r="U40" s="41">
        <v>9.8000000000000007</v>
      </c>
      <c r="V40" s="39" t="s">
        <v>342</v>
      </c>
      <c r="W40" s="38"/>
      <c r="X40" s="40">
        <v>7929</v>
      </c>
      <c r="Y40" s="40"/>
      <c r="Z40" s="38"/>
      <c r="AA40" s="38"/>
      <c r="AB40" s="41">
        <v>14.7</v>
      </c>
      <c r="AC40" s="39" t="s">
        <v>342</v>
      </c>
    </row>
    <row r="41" spans="1:29" ht="15.75" thickBot="1">
      <c r="A41" s="12"/>
      <c r="B41" s="39"/>
      <c r="C41" s="50"/>
      <c r="D41" s="50"/>
      <c r="E41" s="52"/>
      <c r="F41" s="38"/>
      <c r="G41" s="41"/>
      <c r="H41" s="39"/>
      <c r="I41" s="38"/>
      <c r="J41" s="50"/>
      <c r="K41" s="50"/>
      <c r="L41" s="52"/>
      <c r="M41" s="38"/>
      <c r="N41" s="41"/>
      <c r="O41" s="39"/>
      <c r="P41" s="38"/>
      <c r="Q41" s="50"/>
      <c r="R41" s="50"/>
      <c r="S41" s="52"/>
      <c r="T41" s="38"/>
      <c r="U41" s="41"/>
      <c r="V41" s="39"/>
      <c r="W41" s="38"/>
      <c r="X41" s="50"/>
      <c r="Y41" s="50"/>
      <c r="Z41" s="52"/>
      <c r="AA41" s="38"/>
      <c r="AB41" s="41"/>
      <c r="AC41" s="39"/>
    </row>
    <row r="42" spans="1:29">
      <c r="A42" s="12"/>
      <c r="B42" s="141" t="s">
        <v>347</v>
      </c>
      <c r="C42" s="131">
        <v>7540</v>
      </c>
      <c r="D42" s="131"/>
      <c r="E42" s="35"/>
      <c r="F42" s="34"/>
      <c r="G42" s="25">
        <v>6.5</v>
      </c>
      <c r="H42" s="42" t="s">
        <v>342</v>
      </c>
      <c r="I42" s="34"/>
      <c r="J42" s="131">
        <v>10094</v>
      </c>
      <c r="K42" s="131"/>
      <c r="L42" s="35"/>
      <c r="M42" s="34"/>
      <c r="N42" s="25">
        <v>9.5</v>
      </c>
      <c r="O42" s="42" t="s">
        <v>342</v>
      </c>
      <c r="P42" s="34"/>
      <c r="Q42" s="131">
        <v>4242</v>
      </c>
      <c r="R42" s="131"/>
      <c r="S42" s="35"/>
      <c r="T42" s="34"/>
      <c r="U42" s="25">
        <v>1.5</v>
      </c>
      <c r="V42" s="42" t="s">
        <v>342</v>
      </c>
      <c r="W42" s="34"/>
      <c r="X42" s="131">
        <v>2409</v>
      </c>
      <c r="Y42" s="131"/>
      <c r="Z42" s="35"/>
      <c r="AA42" s="34"/>
      <c r="AB42" s="25">
        <v>1</v>
      </c>
      <c r="AC42" s="42" t="s">
        <v>342</v>
      </c>
    </row>
    <row r="43" spans="1:29" ht="15.75" thickBot="1">
      <c r="A43" s="12"/>
      <c r="B43" s="141"/>
      <c r="C43" s="45"/>
      <c r="D43" s="45"/>
      <c r="E43" s="46"/>
      <c r="F43" s="34"/>
      <c r="G43" s="25"/>
      <c r="H43" s="42"/>
      <c r="I43" s="34"/>
      <c r="J43" s="45"/>
      <c r="K43" s="45"/>
      <c r="L43" s="46"/>
      <c r="M43" s="34"/>
      <c r="N43" s="25"/>
      <c r="O43" s="42"/>
      <c r="P43" s="34"/>
      <c r="Q43" s="45"/>
      <c r="R43" s="45"/>
      <c r="S43" s="46"/>
      <c r="T43" s="34"/>
      <c r="U43" s="25"/>
      <c r="V43" s="42"/>
      <c r="W43" s="34"/>
      <c r="X43" s="45"/>
      <c r="Y43" s="45"/>
      <c r="Z43" s="46"/>
      <c r="AA43" s="34"/>
      <c r="AB43" s="25"/>
      <c r="AC43" s="42"/>
    </row>
    <row r="44" spans="1:29">
      <c r="A44" s="12"/>
      <c r="B44" s="39" t="s">
        <v>358</v>
      </c>
      <c r="C44" s="49">
        <v>15896</v>
      </c>
      <c r="D44" s="49"/>
      <c r="E44" s="51"/>
      <c r="F44" s="38"/>
      <c r="G44" s="41">
        <v>17.399999999999999</v>
      </c>
      <c r="H44" s="39" t="s">
        <v>342</v>
      </c>
      <c r="I44" s="38"/>
      <c r="J44" s="49">
        <v>15129</v>
      </c>
      <c r="K44" s="49"/>
      <c r="L44" s="51"/>
      <c r="M44" s="38"/>
      <c r="N44" s="41">
        <v>18</v>
      </c>
      <c r="O44" s="39" t="s">
        <v>342</v>
      </c>
      <c r="P44" s="38"/>
      <c r="Q44" s="49">
        <v>27039</v>
      </c>
      <c r="R44" s="49"/>
      <c r="S44" s="51"/>
      <c r="T44" s="38"/>
      <c r="U44" s="41">
        <v>12.1</v>
      </c>
      <c r="V44" s="39" t="s">
        <v>342</v>
      </c>
      <c r="W44" s="38"/>
      <c r="X44" s="49">
        <v>27478</v>
      </c>
      <c r="Y44" s="49"/>
      <c r="Z44" s="51"/>
      <c r="AA44" s="38"/>
      <c r="AB44" s="41">
        <v>13.8</v>
      </c>
      <c r="AC44" s="39" t="s">
        <v>342</v>
      </c>
    </row>
    <row r="45" spans="1:29" ht="15.75" thickBot="1">
      <c r="A45" s="12"/>
      <c r="B45" s="39"/>
      <c r="C45" s="50"/>
      <c r="D45" s="50"/>
      <c r="E45" s="52"/>
      <c r="F45" s="38"/>
      <c r="G45" s="41"/>
      <c r="H45" s="39"/>
      <c r="I45" s="38"/>
      <c r="J45" s="50"/>
      <c r="K45" s="50"/>
      <c r="L45" s="52"/>
      <c r="M45" s="38"/>
      <c r="N45" s="41"/>
      <c r="O45" s="39"/>
      <c r="P45" s="38"/>
      <c r="Q45" s="50"/>
      <c r="R45" s="50"/>
      <c r="S45" s="52"/>
      <c r="T45" s="38"/>
      <c r="U45" s="41"/>
      <c r="V45" s="39"/>
      <c r="W45" s="38"/>
      <c r="X45" s="50"/>
      <c r="Y45" s="50"/>
      <c r="Z45" s="52"/>
      <c r="AA45" s="38"/>
      <c r="AB45" s="41"/>
      <c r="AC45" s="39"/>
    </row>
    <row r="46" spans="1:29">
      <c r="A46" s="12"/>
      <c r="B46" s="43" t="s">
        <v>359</v>
      </c>
      <c r="C46" s="131">
        <v>133699</v>
      </c>
      <c r="D46" s="131"/>
      <c r="E46" s="35"/>
      <c r="F46" s="34"/>
      <c r="G46" s="25">
        <v>16.7</v>
      </c>
      <c r="H46" s="42" t="s">
        <v>342</v>
      </c>
      <c r="I46" s="34"/>
      <c r="J46" s="131">
        <v>129527</v>
      </c>
      <c r="K46" s="131"/>
      <c r="L46" s="35"/>
      <c r="M46" s="34"/>
      <c r="N46" s="25">
        <v>17</v>
      </c>
      <c r="O46" s="42" t="s">
        <v>342</v>
      </c>
      <c r="P46" s="34"/>
      <c r="Q46" s="131">
        <v>302429</v>
      </c>
      <c r="R46" s="131"/>
      <c r="S46" s="35"/>
      <c r="T46" s="34"/>
      <c r="U46" s="25">
        <v>14.9</v>
      </c>
      <c r="V46" s="42" t="s">
        <v>342</v>
      </c>
      <c r="W46" s="34"/>
      <c r="X46" s="131">
        <v>288714</v>
      </c>
      <c r="Y46" s="131"/>
      <c r="Z46" s="35"/>
      <c r="AA46" s="34"/>
      <c r="AB46" s="25">
        <v>15.4</v>
      </c>
      <c r="AC46" s="42" t="s">
        <v>342</v>
      </c>
    </row>
    <row r="47" spans="1:29">
      <c r="A47" s="12"/>
      <c r="B47" s="43"/>
      <c r="C47" s="44"/>
      <c r="D47" s="44"/>
      <c r="E47" s="34"/>
      <c r="F47" s="34"/>
      <c r="G47" s="25"/>
      <c r="H47" s="42"/>
      <c r="I47" s="34"/>
      <c r="J47" s="44"/>
      <c r="K47" s="44"/>
      <c r="L47" s="34"/>
      <c r="M47" s="34"/>
      <c r="N47" s="25"/>
      <c r="O47" s="42"/>
      <c r="P47" s="34"/>
      <c r="Q47" s="44"/>
      <c r="R47" s="44"/>
      <c r="S47" s="34"/>
      <c r="T47" s="34"/>
      <c r="U47" s="25"/>
      <c r="V47" s="42"/>
      <c r="W47" s="34"/>
      <c r="X47" s="44"/>
      <c r="Y47" s="44"/>
      <c r="Z47" s="34"/>
      <c r="AA47" s="34"/>
      <c r="AB47" s="25"/>
      <c r="AC47" s="42"/>
    </row>
    <row r="48" spans="1:29" ht="15.75" thickBot="1">
      <c r="A48" s="12"/>
      <c r="B48" s="17" t="s">
        <v>360</v>
      </c>
      <c r="C48" s="54" t="s">
        <v>361</v>
      </c>
      <c r="D48" s="54"/>
      <c r="E48" s="128" t="s">
        <v>169</v>
      </c>
      <c r="F48" s="19"/>
      <c r="G48" s="18" t="s">
        <v>357</v>
      </c>
      <c r="H48" s="17" t="s">
        <v>355</v>
      </c>
      <c r="I48" s="19"/>
      <c r="J48" s="54" t="s">
        <v>362</v>
      </c>
      <c r="K48" s="54"/>
      <c r="L48" s="128" t="s">
        <v>169</v>
      </c>
      <c r="M48" s="19"/>
      <c r="N48" s="18" t="s">
        <v>363</v>
      </c>
      <c r="O48" s="17" t="s">
        <v>355</v>
      </c>
      <c r="P48" s="19"/>
      <c r="Q48" s="54" t="s">
        <v>364</v>
      </c>
      <c r="R48" s="54"/>
      <c r="S48" s="128" t="s">
        <v>169</v>
      </c>
      <c r="T48" s="19"/>
      <c r="U48" s="18" t="s">
        <v>365</v>
      </c>
      <c r="V48" s="17" t="s">
        <v>355</v>
      </c>
      <c r="W48" s="19"/>
      <c r="X48" s="54" t="s">
        <v>366</v>
      </c>
      <c r="Y48" s="54"/>
      <c r="Z48" s="128" t="s">
        <v>169</v>
      </c>
      <c r="AA48" s="19"/>
      <c r="AB48" s="18" t="s">
        <v>367</v>
      </c>
      <c r="AC48" s="17" t="s">
        <v>355</v>
      </c>
    </row>
    <row r="49" spans="1:29">
      <c r="A49" s="12"/>
      <c r="B49" s="42" t="s">
        <v>368</v>
      </c>
      <c r="C49" s="135" t="s">
        <v>167</v>
      </c>
      <c r="D49" s="131">
        <v>110457</v>
      </c>
      <c r="E49" s="35"/>
      <c r="F49" s="34"/>
      <c r="G49" s="25">
        <v>13.8</v>
      </c>
      <c r="H49" s="42" t="s">
        <v>342</v>
      </c>
      <c r="I49" s="34"/>
      <c r="J49" s="135" t="s">
        <v>167</v>
      </c>
      <c r="K49" s="131">
        <v>91076</v>
      </c>
      <c r="L49" s="35"/>
      <c r="M49" s="34"/>
      <c r="N49" s="25">
        <v>12</v>
      </c>
      <c r="O49" s="42" t="s">
        <v>342</v>
      </c>
      <c r="P49" s="34"/>
      <c r="Q49" s="135" t="s">
        <v>167</v>
      </c>
      <c r="R49" s="131">
        <v>219335</v>
      </c>
      <c r="S49" s="35"/>
      <c r="T49" s="34"/>
      <c r="U49" s="25">
        <v>10.8</v>
      </c>
      <c r="V49" s="42" t="s">
        <v>342</v>
      </c>
      <c r="W49" s="34"/>
      <c r="X49" s="135" t="s">
        <v>167</v>
      </c>
      <c r="Y49" s="131">
        <v>190757</v>
      </c>
      <c r="Z49" s="35"/>
      <c r="AA49" s="34"/>
      <c r="AB49" s="25">
        <v>10.199999999999999</v>
      </c>
      <c r="AC49" s="42" t="s">
        <v>342</v>
      </c>
    </row>
    <row r="50" spans="1:29" ht="15.75" thickBot="1">
      <c r="A50" s="12"/>
      <c r="B50" s="42"/>
      <c r="C50" s="137"/>
      <c r="D50" s="138"/>
      <c r="E50" s="93"/>
      <c r="F50" s="34"/>
      <c r="G50" s="25"/>
      <c r="H50" s="42"/>
      <c r="I50" s="34"/>
      <c r="J50" s="137"/>
      <c r="K50" s="138"/>
      <c r="L50" s="93"/>
      <c r="M50" s="34"/>
      <c r="N50" s="25"/>
      <c r="O50" s="42"/>
      <c r="P50" s="34"/>
      <c r="Q50" s="137"/>
      <c r="R50" s="138"/>
      <c r="S50" s="93"/>
      <c r="T50" s="34"/>
      <c r="U50" s="25"/>
      <c r="V50" s="42"/>
      <c r="W50" s="34"/>
      <c r="X50" s="137"/>
      <c r="Y50" s="138"/>
      <c r="Z50" s="93"/>
      <c r="AA50" s="34"/>
      <c r="AB50" s="25"/>
      <c r="AC50" s="42"/>
    </row>
    <row r="51" spans="1:29" ht="15.75" thickTop="1">
      <c r="A51" s="12"/>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row>
    <row r="52" spans="1:29">
      <c r="A52" s="12"/>
      <c r="B52" s="13"/>
      <c r="C52" s="13"/>
    </row>
    <row r="53" spans="1:29">
      <c r="A53" s="12"/>
      <c r="B53" s="142" t="s">
        <v>369</v>
      </c>
      <c r="C53" s="143" t="s">
        <v>370</v>
      </c>
    </row>
    <row r="54" spans="1:29">
      <c r="A54" s="12"/>
      <c r="B54" s="13"/>
      <c r="C54" s="13"/>
    </row>
    <row r="55" spans="1:29" ht="48">
      <c r="A55" s="12"/>
      <c r="B55" s="142" t="s">
        <v>371</v>
      </c>
      <c r="C55" s="143" t="s">
        <v>372</v>
      </c>
    </row>
    <row r="56" spans="1:29">
      <c r="A56" s="12"/>
      <c r="B56" s="13"/>
      <c r="C56" s="13"/>
    </row>
    <row r="57" spans="1:29">
      <c r="A57" s="12"/>
      <c r="B57" s="142" t="s">
        <v>373</v>
      </c>
      <c r="C57" s="143" t="s">
        <v>374</v>
      </c>
    </row>
    <row r="58" spans="1:29">
      <c r="A58" s="12"/>
      <c r="B58" s="23"/>
      <c r="C58" s="23"/>
      <c r="D58" s="23"/>
      <c r="E58" s="23"/>
      <c r="F58" s="23"/>
      <c r="G58" s="23"/>
      <c r="H58" s="23"/>
      <c r="I58" s="23"/>
      <c r="J58" s="23"/>
      <c r="K58" s="23"/>
      <c r="L58" s="23"/>
      <c r="M58" s="23"/>
      <c r="N58" s="23"/>
      <c r="O58" s="23"/>
      <c r="P58" s="23"/>
    </row>
    <row r="59" spans="1:29">
      <c r="A59" s="12"/>
      <c r="B59" s="13"/>
      <c r="C59" s="13"/>
      <c r="D59" s="13"/>
      <c r="E59" s="13"/>
      <c r="F59" s="13"/>
      <c r="G59" s="13"/>
      <c r="H59" s="13"/>
      <c r="I59" s="13"/>
      <c r="J59" s="13"/>
      <c r="K59" s="13"/>
      <c r="L59" s="13"/>
      <c r="M59" s="13"/>
      <c r="N59" s="13"/>
      <c r="O59" s="13"/>
      <c r="P59" s="13"/>
    </row>
    <row r="60" spans="1:29">
      <c r="A60" s="12"/>
      <c r="B60" s="144"/>
      <c r="C60" s="33" t="s">
        <v>209</v>
      </c>
      <c r="D60" s="33"/>
      <c r="E60" s="33"/>
      <c r="F60" s="33"/>
      <c r="G60" s="33"/>
      <c r="H60" s="33"/>
      <c r="I60" s="33"/>
      <c r="J60" s="33" t="s">
        <v>210</v>
      </c>
      <c r="K60" s="33"/>
      <c r="L60" s="33"/>
      <c r="M60" s="33"/>
      <c r="N60" s="33"/>
      <c r="O60" s="33"/>
      <c r="P60" s="33"/>
    </row>
    <row r="61" spans="1:29" ht="15.75" thickBot="1">
      <c r="A61" s="12"/>
      <c r="B61" s="144"/>
      <c r="C61" s="24"/>
      <c r="D61" s="24"/>
      <c r="E61" s="24"/>
      <c r="F61" s="24"/>
      <c r="G61" s="24"/>
      <c r="H61" s="24"/>
      <c r="I61" s="24"/>
      <c r="J61" s="24"/>
      <c r="K61" s="24"/>
      <c r="L61" s="24"/>
      <c r="M61" s="24"/>
      <c r="N61" s="24"/>
      <c r="O61" s="24"/>
      <c r="P61" s="24"/>
    </row>
    <row r="62" spans="1:29" ht="15.75" thickBot="1">
      <c r="A62" s="12"/>
      <c r="B62" s="14" t="s">
        <v>375</v>
      </c>
      <c r="C62" s="32" t="s">
        <v>163</v>
      </c>
      <c r="D62" s="32"/>
      <c r="E62" s="32"/>
      <c r="F62" s="31"/>
      <c r="G62" s="32" t="s">
        <v>165</v>
      </c>
      <c r="H62" s="32"/>
      <c r="I62" s="32"/>
      <c r="J62" s="32" t="s">
        <v>163</v>
      </c>
      <c r="K62" s="32"/>
      <c r="L62" s="32"/>
      <c r="M62" s="31"/>
      <c r="N62" s="32" t="s">
        <v>165</v>
      </c>
      <c r="O62" s="32"/>
      <c r="P62" s="32"/>
    </row>
    <row r="63" spans="1:29">
      <c r="A63" s="12"/>
      <c r="B63" s="39" t="s">
        <v>376</v>
      </c>
      <c r="C63" s="47" t="s">
        <v>167</v>
      </c>
      <c r="D63" s="53">
        <v>0.4</v>
      </c>
      <c r="E63" s="51"/>
      <c r="F63" s="38"/>
      <c r="G63" s="47" t="s">
        <v>167</v>
      </c>
      <c r="H63" s="53">
        <v>0.5</v>
      </c>
      <c r="I63" s="51"/>
      <c r="J63" s="47" t="s">
        <v>167</v>
      </c>
      <c r="K63" s="53">
        <v>0.9</v>
      </c>
      <c r="L63" s="51"/>
      <c r="M63" s="38"/>
      <c r="N63" s="47" t="s">
        <v>167</v>
      </c>
      <c r="O63" s="53">
        <v>2.2999999999999998</v>
      </c>
      <c r="P63" s="51"/>
    </row>
    <row r="64" spans="1:29">
      <c r="A64" s="12"/>
      <c r="B64" s="39"/>
      <c r="C64" s="145"/>
      <c r="D64" s="146"/>
      <c r="E64" s="70"/>
      <c r="F64" s="38"/>
      <c r="G64" s="145"/>
      <c r="H64" s="146"/>
      <c r="I64" s="70"/>
      <c r="J64" s="145"/>
      <c r="K64" s="146"/>
      <c r="L64" s="70"/>
      <c r="M64" s="38"/>
      <c r="N64" s="39"/>
      <c r="O64" s="41"/>
      <c r="P64" s="38"/>
    </row>
    <row r="65" spans="1:29">
      <c r="A65" s="12"/>
      <c r="B65" s="42" t="s">
        <v>377</v>
      </c>
      <c r="C65" s="42" t="s">
        <v>167</v>
      </c>
      <c r="D65" s="25" t="s">
        <v>188</v>
      </c>
      <c r="E65" s="34"/>
      <c r="F65" s="34"/>
      <c r="G65" s="42" t="s">
        <v>167</v>
      </c>
      <c r="H65" s="25" t="s">
        <v>188</v>
      </c>
      <c r="I65" s="34"/>
      <c r="J65" s="42" t="s">
        <v>167</v>
      </c>
      <c r="K65" s="25">
        <v>0.5</v>
      </c>
      <c r="L65" s="34"/>
      <c r="M65" s="34"/>
      <c r="N65" s="42" t="s">
        <v>167</v>
      </c>
      <c r="O65" s="25" t="s">
        <v>188</v>
      </c>
      <c r="P65" s="34"/>
    </row>
    <row r="66" spans="1:29">
      <c r="A66" s="12"/>
      <c r="B66" s="42"/>
      <c r="C66" s="42"/>
      <c r="D66" s="25"/>
      <c r="E66" s="34"/>
      <c r="F66" s="34"/>
      <c r="G66" s="42"/>
      <c r="H66" s="25"/>
      <c r="I66" s="34"/>
      <c r="J66" s="42"/>
      <c r="K66" s="25"/>
      <c r="L66" s="34"/>
      <c r="M66" s="34"/>
      <c r="N66" s="42"/>
      <c r="O66" s="25"/>
      <c r="P66" s="34"/>
    </row>
    <row r="67" spans="1:29">
      <c r="A67" s="12"/>
      <c r="B67" s="144"/>
      <c r="C67" s="144"/>
      <c r="D67" s="144"/>
      <c r="E67" s="144"/>
      <c r="F67" s="144"/>
      <c r="G67" s="144"/>
      <c r="H67" s="144"/>
      <c r="I67" s="144"/>
      <c r="J67" s="144"/>
      <c r="K67" s="144"/>
      <c r="L67" s="144"/>
      <c r="M67" s="144"/>
      <c r="N67" s="144"/>
      <c r="O67" s="144"/>
      <c r="P67" s="144"/>
      <c r="Q67" s="144"/>
      <c r="R67" s="144"/>
      <c r="S67" s="144"/>
      <c r="T67" s="144"/>
      <c r="U67" s="144"/>
      <c r="V67" s="144"/>
      <c r="W67" s="144"/>
      <c r="X67" s="144"/>
      <c r="Y67" s="144"/>
      <c r="Z67" s="144"/>
      <c r="AA67" s="144"/>
      <c r="AB67" s="144"/>
      <c r="AC67" s="144"/>
    </row>
    <row r="68" spans="1:29">
      <c r="A68" s="12"/>
      <c r="B68" s="13"/>
      <c r="C68" s="13"/>
    </row>
    <row r="69" spans="1:29" ht="84">
      <c r="A69" s="12"/>
      <c r="B69" s="142" t="s">
        <v>378</v>
      </c>
      <c r="C69" s="143" t="s">
        <v>379</v>
      </c>
    </row>
    <row r="70" spans="1:29">
      <c r="A70" s="12"/>
      <c r="B70" s="148" t="s">
        <v>380</v>
      </c>
      <c r="C70" s="148"/>
      <c r="D70" s="148"/>
      <c r="E70" s="148"/>
      <c r="F70" s="148"/>
      <c r="G70" s="148"/>
      <c r="H70" s="148"/>
      <c r="I70" s="148"/>
      <c r="J70" s="148"/>
      <c r="K70" s="148"/>
      <c r="L70" s="148"/>
      <c r="M70" s="148"/>
      <c r="N70" s="148"/>
      <c r="O70" s="148"/>
      <c r="P70" s="148"/>
      <c r="Q70" s="148"/>
      <c r="R70" s="148"/>
      <c r="S70" s="148"/>
      <c r="T70" s="148"/>
      <c r="U70" s="148"/>
      <c r="V70" s="148"/>
      <c r="W70" s="148"/>
      <c r="X70" s="148"/>
      <c r="Y70" s="148"/>
      <c r="Z70" s="148"/>
      <c r="AA70" s="148"/>
      <c r="AB70" s="148"/>
      <c r="AC70" s="148"/>
    </row>
    <row r="71" spans="1:29">
      <c r="A71" s="12"/>
      <c r="B71" s="23"/>
      <c r="C71" s="23"/>
      <c r="D71" s="23"/>
      <c r="E71" s="23"/>
      <c r="F71" s="23"/>
      <c r="G71" s="23"/>
      <c r="H71" s="23"/>
      <c r="I71" s="23"/>
      <c r="J71" s="23"/>
      <c r="K71" s="23"/>
      <c r="L71" s="23"/>
      <c r="M71" s="23"/>
      <c r="N71" s="23"/>
      <c r="O71" s="23"/>
      <c r="P71" s="23"/>
      <c r="Q71" s="23"/>
    </row>
    <row r="72" spans="1:29">
      <c r="A72" s="12"/>
      <c r="B72" s="13"/>
      <c r="C72" s="13"/>
      <c r="D72" s="13"/>
      <c r="E72" s="13"/>
      <c r="F72" s="13"/>
      <c r="G72" s="13"/>
      <c r="H72" s="13"/>
      <c r="I72" s="13"/>
      <c r="J72" s="13"/>
      <c r="K72" s="13"/>
      <c r="L72" s="13"/>
      <c r="M72" s="13"/>
      <c r="N72" s="13"/>
      <c r="O72" s="13"/>
      <c r="P72" s="13"/>
      <c r="Q72" s="13"/>
    </row>
    <row r="73" spans="1:29" ht="15.75" thickBot="1">
      <c r="A73" s="12"/>
      <c r="B73" s="16"/>
      <c r="C73" s="24" t="s">
        <v>209</v>
      </c>
      <c r="D73" s="24"/>
      <c r="E73" s="24"/>
      <c r="F73" s="24"/>
      <c r="G73" s="24"/>
      <c r="H73" s="24"/>
      <c r="I73" s="24"/>
      <c r="J73" s="16"/>
      <c r="K73" s="24" t="s">
        <v>210</v>
      </c>
      <c r="L73" s="24"/>
      <c r="M73" s="24"/>
      <c r="N73" s="24"/>
      <c r="O73" s="24"/>
      <c r="P73" s="24"/>
      <c r="Q73" s="24"/>
    </row>
    <row r="74" spans="1:29" ht="15.75" thickBot="1">
      <c r="A74" s="12"/>
      <c r="B74" s="14" t="s">
        <v>375</v>
      </c>
      <c r="C74" s="32" t="s">
        <v>163</v>
      </c>
      <c r="D74" s="32"/>
      <c r="E74" s="32"/>
      <c r="F74" s="16"/>
      <c r="G74" s="32" t="s">
        <v>165</v>
      </c>
      <c r="H74" s="32"/>
      <c r="I74" s="32"/>
      <c r="J74" s="16"/>
      <c r="K74" s="32" t="s">
        <v>163</v>
      </c>
      <c r="L74" s="32"/>
      <c r="M74" s="32"/>
      <c r="N74" s="31"/>
      <c r="O74" s="32" t="s">
        <v>165</v>
      </c>
      <c r="P74" s="32"/>
      <c r="Q74" s="32"/>
    </row>
    <row r="75" spans="1:29">
      <c r="A75" s="12"/>
      <c r="B75" s="147" t="s">
        <v>381</v>
      </c>
      <c r="C75" s="47" t="s">
        <v>167</v>
      </c>
      <c r="D75" s="53">
        <v>0.2</v>
      </c>
      <c r="E75" s="51"/>
      <c r="F75" s="38"/>
      <c r="G75" s="47" t="s">
        <v>167</v>
      </c>
      <c r="H75" s="53">
        <v>0.4</v>
      </c>
      <c r="I75" s="51"/>
      <c r="J75" s="38"/>
      <c r="K75" s="47" t="s">
        <v>167</v>
      </c>
      <c r="L75" s="53">
        <v>0.9</v>
      </c>
      <c r="M75" s="51"/>
      <c r="N75" s="38"/>
      <c r="O75" s="47" t="s">
        <v>167</v>
      </c>
      <c r="P75" s="53">
        <v>1</v>
      </c>
      <c r="Q75" s="51"/>
    </row>
    <row r="76" spans="1:29">
      <c r="A76" s="12"/>
      <c r="B76" s="147"/>
      <c r="C76" s="39"/>
      <c r="D76" s="41"/>
      <c r="E76" s="38"/>
      <c r="F76" s="38"/>
      <c r="G76" s="145"/>
      <c r="H76" s="146"/>
      <c r="I76" s="70"/>
      <c r="J76" s="38"/>
      <c r="K76" s="39"/>
      <c r="L76" s="41"/>
      <c r="M76" s="38"/>
      <c r="N76" s="38"/>
      <c r="O76" s="39"/>
      <c r="P76" s="41"/>
      <c r="Q76" s="38"/>
    </row>
    <row r="77" spans="1:29">
      <c r="A77" s="12"/>
      <c r="B77" s="42" t="s">
        <v>382</v>
      </c>
      <c r="C77" s="42" t="s">
        <v>167</v>
      </c>
      <c r="D77" s="25" t="s">
        <v>188</v>
      </c>
      <c r="E77" s="34"/>
      <c r="F77" s="34"/>
      <c r="G77" s="42" t="s">
        <v>167</v>
      </c>
      <c r="H77" s="25">
        <v>5.9</v>
      </c>
      <c r="I77" s="34"/>
      <c r="J77" s="34"/>
      <c r="K77" s="42" t="s">
        <v>167</v>
      </c>
      <c r="L77" s="25">
        <v>6.6</v>
      </c>
      <c r="M77" s="34"/>
      <c r="N77" s="34"/>
      <c r="O77" s="42" t="s">
        <v>167</v>
      </c>
      <c r="P77" s="25">
        <v>24.1</v>
      </c>
      <c r="Q77" s="34"/>
    </row>
    <row r="78" spans="1:29">
      <c r="A78" s="12"/>
      <c r="B78" s="42"/>
      <c r="C78" s="42"/>
      <c r="D78" s="25"/>
      <c r="E78" s="34"/>
      <c r="F78" s="34"/>
      <c r="G78" s="42"/>
      <c r="H78" s="25"/>
      <c r="I78" s="34"/>
      <c r="J78" s="34"/>
      <c r="K78" s="42"/>
      <c r="L78" s="25"/>
      <c r="M78" s="34"/>
      <c r="N78" s="34"/>
      <c r="O78" s="42"/>
      <c r="P78" s="25"/>
      <c r="Q78" s="34"/>
    </row>
    <row r="79" spans="1:29">
      <c r="A79" s="12"/>
      <c r="B79" s="39" t="s">
        <v>121</v>
      </c>
      <c r="C79" s="39" t="s">
        <v>167</v>
      </c>
      <c r="D79" s="41">
        <v>2.2999999999999998</v>
      </c>
      <c r="E79" s="38"/>
      <c r="F79" s="38"/>
      <c r="G79" s="39" t="s">
        <v>167</v>
      </c>
      <c r="H79" s="41">
        <v>6.3</v>
      </c>
      <c r="I79" s="38"/>
      <c r="J79" s="38"/>
      <c r="K79" s="39" t="s">
        <v>167</v>
      </c>
      <c r="L79" s="41">
        <v>14.2</v>
      </c>
      <c r="M79" s="38"/>
      <c r="N79" s="38"/>
      <c r="O79" s="39" t="s">
        <v>167</v>
      </c>
      <c r="P79" s="41">
        <v>7.3</v>
      </c>
      <c r="Q79" s="38"/>
    </row>
    <row r="80" spans="1:29">
      <c r="A80" s="12"/>
      <c r="B80" s="39"/>
      <c r="C80" s="39"/>
      <c r="D80" s="41"/>
      <c r="E80" s="38"/>
      <c r="F80" s="38"/>
      <c r="G80" s="39"/>
      <c r="H80" s="41"/>
      <c r="I80" s="38"/>
      <c r="J80" s="38"/>
      <c r="K80" s="39"/>
      <c r="L80" s="41"/>
      <c r="M80" s="38"/>
      <c r="N80" s="38"/>
      <c r="O80" s="39"/>
      <c r="P80" s="41"/>
      <c r="Q80" s="38"/>
    </row>
    <row r="81" spans="1:29">
      <c r="A81" s="12"/>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row>
    <row r="82" spans="1:29">
      <c r="A82" s="12"/>
      <c r="B82" s="149" t="s">
        <v>383</v>
      </c>
      <c r="C82" s="149"/>
      <c r="D82" s="149"/>
      <c r="E82" s="149"/>
      <c r="F82" s="149"/>
      <c r="G82" s="149"/>
      <c r="H82" s="149"/>
      <c r="I82" s="149"/>
      <c r="J82" s="149"/>
      <c r="K82" s="149"/>
      <c r="L82" s="149"/>
      <c r="M82" s="149"/>
      <c r="N82" s="149"/>
      <c r="O82" s="149"/>
      <c r="P82" s="149"/>
      <c r="Q82" s="149"/>
      <c r="R82" s="149"/>
      <c r="S82" s="149"/>
      <c r="T82" s="149"/>
      <c r="U82" s="149"/>
      <c r="V82" s="149"/>
      <c r="W82" s="149"/>
      <c r="X82" s="149"/>
      <c r="Y82" s="149"/>
      <c r="Z82" s="149"/>
      <c r="AA82" s="149"/>
      <c r="AB82" s="149"/>
      <c r="AC82" s="149"/>
    </row>
    <row r="83" spans="1:29">
      <c r="A83" s="12"/>
      <c r="B83" s="148" t="s">
        <v>151</v>
      </c>
      <c r="C83" s="148"/>
      <c r="D83" s="148"/>
      <c r="E83" s="148"/>
      <c r="F83" s="148"/>
      <c r="G83" s="148"/>
      <c r="H83" s="148"/>
      <c r="I83" s="148"/>
      <c r="J83" s="148"/>
      <c r="K83" s="148"/>
      <c r="L83" s="148"/>
      <c r="M83" s="148"/>
      <c r="N83" s="148"/>
      <c r="O83" s="148"/>
      <c r="P83" s="148"/>
      <c r="Q83" s="148"/>
      <c r="R83" s="148"/>
      <c r="S83" s="148"/>
      <c r="T83" s="148"/>
      <c r="U83" s="148"/>
      <c r="V83" s="148"/>
      <c r="W83" s="148"/>
      <c r="X83" s="148"/>
      <c r="Y83" s="148"/>
      <c r="Z83" s="148"/>
      <c r="AA83" s="148"/>
      <c r="AB83" s="148"/>
      <c r="AC83" s="148"/>
    </row>
  </sheetData>
  <mergeCells count="601">
    <mergeCell ref="B83:AC83"/>
    <mergeCell ref="B5:AC5"/>
    <mergeCell ref="B51:AC51"/>
    <mergeCell ref="B67:AC67"/>
    <mergeCell ref="B70:AC70"/>
    <mergeCell ref="B81:AC81"/>
    <mergeCell ref="B82:AC82"/>
    <mergeCell ref="N79:N80"/>
    <mergeCell ref="O79:O80"/>
    <mergeCell ref="P79:P80"/>
    <mergeCell ref="Q79:Q80"/>
    <mergeCell ref="A1:A2"/>
    <mergeCell ref="B1:AC1"/>
    <mergeCell ref="B2:AC2"/>
    <mergeCell ref="B3:AC3"/>
    <mergeCell ref="A4:A83"/>
    <mergeCell ref="B4:AC4"/>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O65:O66"/>
    <mergeCell ref="P65:P66"/>
    <mergeCell ref="B71:Q71"/>
    <mergeCell ref="C73:I73"/>
    <mergeCell ref="K73:Q73"/>
    <mergeCell ref="C74:E74"/>
    <mergeCell ref="G74:I74"/>
    <mergeCell ref="K74:M74"/>
    <mergeCell ref="O74:Q74"/>
    <mergeCell ref="I65:I66"/>
    <mergeCell ref="J65:J66"/>
    <mergeCell ref="K65:K66"/>
    <mergeCell ref="L65:L66"/>
    <mergeCell ref="M65:M66"/>
    <mergeCell ref="N65:N66"/>
    <mergeCell ref="N63:N64"/>
    <mergeCell ref="O63:O64"/>
    <mergeCell ref="P63:P64"/>
    <mergeCell ref="B65:B66"/>
    <mergeCell ref="C65:C66"/>
    <mergeCell ref="D65:D66"/>
    <mergeCell ref="E65:E66"/>
    <mergeCell ref="F65:F66"/>
    <mergeCell ref="G65:G66"/>
    <mergeCell ref="H65:H66"/>
    <mergeCell ref="H63:H64"/>
    <mergeCell ref="I63:I64"/>
    <mergeCell ref="J63:J64"/>
    <mergeCell ref="K63:K64"/>
    <mergeCell ref="L63:L64"/>
    <mergeCell ref="M63:M64"/>
    <mergeCell ref="C62:E62"/>
    <mergeCell ref="G62:I62"/>
    <mergeCell ref="J62:L62"/>
    <mergeCell ref="N62:P62"/>
    <mergeCell ref="B63:B64"/>
    <mergeCell ref="C63:C64"/>
    <mergeCell ref="D63:D64"/>
    <mergeCell ref="E63:E64"/>
    <mergeCell ref="F63:F64"/>
    <mergeCell ref="G63:G64"/>
    <mergeCell ref="Z49:Z50"/>
    <mergeCell ref="AA49:AA50"/>
    <mergeCell ref="AB49:AB50"/>
    <mergeCell ref="AC49:AC50"/>
    <mergeCell ref="B58:P58"/>
    <mergeCell ref="B60:B61"/>
    <mergeCell ref="C60:I61"/>
    <mergeCell ref="J60:P6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X46:Y47"/>
    <mergeCell ref="Z46:Z47"/>
    <mergeCell ref="AA46:AA47"/>
    <mergeCell ref="AB46:AB47"/>
    <mergeCell ref="AC46:AC47"/>
    <mergeCell ref="C48:D48"/>
    <mergeCell ref="J48:K48"/>
    <mergeCell ref="Q48:R48"/>
    <mergeCell ref="X48:Y48"/>
    <mergeCell ref="Q46:R47"/>
    <mergeCell ref="S46:S47"/>
    <mergeCell ref="T46:T47"/>
    <mergeCell ref="U46:U47"/>
    <mergeCell ref="V46:V47"/>
    <mergeCell ref="W46:W47"/>
    <mergeCell ref="J46:K47"/>
    <mergeCell ref="L46:L47"/>
    <mergeCell ref="M46:M47"/>
    <mergeCell ref="N46:N47"/>
    <mergeCell ref="O46:O47"/>
    <mergeCell ref="P46:P47"/>
    <mergeCell ref="AA44:AA45"/>
    <mergeCell ref="AB44:AB45"/>
    <mergeCell ref="AC44:AC45"/>
    <mergeCell ref="B46:B47"/>
    <mergeCell ref="C46:D47"/>
    <mergeCell ref="E46:E47"/>
    <mergeCell ref="F46:F47"/>
    <mergeCell ref="G46:G47"/>
    <mergeCell ref="H46:H47"/>
    <mergeCell ref="I46:I47"/>
    <mergeCell ref="T44:T45"/>
    <mergeCell ref="U44:U45"/>
    <mergeCell ref="V44:V45"/>
    <mergeCell ref="W44:W45"/>
    <mergeCell ref="X44:Y45"/>
    <mergeCell ref="Z44:Z45"/>
    <mergeCell ref="M44:M45"/>
    <mergeCell ref="N44:N45"/>
    <mergeCell ref="O44:O45"/>
    <mergeCell ref="P44:P45"/>
    <mergeCell ref="Q44:R45"/>
    <mergeCell ref="S44:S45"/>
    <mergeCell ref="AC42:AC43"/>
    <mergeCell ref="B44:B45"/>
    <mergeCell ref="C44:D45"/>
    <mergeCell ref="E44:E45"/>
    <mergeCell ref="F44:F45"/>
    <mergeCell ref="G44:G45"/>
    <mergeCell ref="H44:H45"/>
    <mergeCell ref="I44:I45"/>
    <mergeCell ref="J44:K45"/>
    <mergeCell ref="L44:L45"/>
    <mergeCell ref="V42:V43"/>
    <mergeCell ref="W42:W43"/>
    <mergeCell ref="X42:Y43"/>
    <mergeCell ref="Z42:Z43"/>
    <mergeCell ref="AA42:AA43"/>
    <mergeCell ref="AB42:AB43"/>
    <mergeCell ref="O42:O43"/>
    <mergeCell ref="P42:P43"/>
    <mergeCell ref="Q42:R43"/>
    <mergeCell ref="S42:S43"/>
    <mergeCell ref="T42:T43"/>
    <mergeCell ref="U42:U43"/>
    <mergeCell ref="H42:H43"/>
    <mergeCell ref="I42:I43"/>
    <mergeCell ref="J42:K43"/>
    <mergeCell ref="L42:L43"/>
    <mergeCell ref="M42:M43"/>
    <mergeCell ref="N42:N43"/>
    <mergeCell ref="X40:Y41"/>
    <mergeCell ref="Z40:Z41"/>
    <mergeCell ref="AA40:AA41"/>
    <mergeCell ref="AB40:AB41"/>
    <mergeCell ref="AC40:AC41"/>
    <mergeCell ref="B42:B43"/>
    <mergeCell ref="C42:D43"/>
    <mergeCell ref="E42:E43"/>
    <mergeCell ref="F42:F43"/>
    <mergeCell ref="G42:G43"/>
    <mergeCell ref="Q40:R41"/>
    <mergeCell ref="S40:S41"/>
    <mergeCell ref="T40:T41"/>
    <mergeCell ref="U40:U41"/>
    <mergeCell ref="V40:V41"/>
    <mergeCell ref="W40:W41"/>
    <mergeCell ref="J40:K41"/>
    <mergeCell ref="L40:L41"/>
    <mergeCell ref="M40:M41"/>
    <mergeCell ref="N40:N41"/>
    <mergeCell ref="O40:O41"/>
    <mergeCell ref="P40:P41"/>
    <mergeCell ref="AA38:AA39"/>
    <mergeCell ref="AB38:AB39"/>
    <mergeCell ref="AC38:AC39"/>
    <mergeCell ref="B40:B41"/>
    <mergeCell ref="C40:D41"/>
    <mergeCell ref="E40:E41"/>
    <mergeCell ref="F40:F41"/>
    <mergeCell ref="G40:G41"/>
    <mergeCell ref="H40:H41"/>
    <mergeCell ref="I40:I41"/>
    <mergeCell ref="T38:T39"/>
    <mergeCell ref="U38:U39"/>
    <mergeCell ref="V38:V39"/>
    <mergeCell ref="W38:W39"/>
    <mergeCell ref="X38:Y39"/>
    <mergeCell ref="Z38:Z39"/>
    <mergeCell ref="M38:M39"/>
    <mergeCell ref="N38:N39"/>
    <mergeCell ref="O38:O39"/>
    <mergeCell ref="P38:P39"/>
    <mergeCell ref="Q38:R39"/>
    <mergeCell ref="S38:S39"/>
    <mergeCell ref="AC36:AC37"/>
    <mergeCell ref="B38:B39"/>
    <mergeCell ref="C38:D39"/>
    <mergeCell ref="E38:E39"/>
    <mergeCell ref="F38:F39"/>
    <mergeCell ref="G38:G39"/>
    <mergeCell ref="H38:H39"/>
    <mergeCell ref="I38:I39"/>
    <mergeCell ref="J38:K39"/>
    <mergeCell ref="L38:L39"/>
    <mergeCell ref="V36:V37"/>
    <mergeCell ref="W36:W37"/>
    <mergeCell ref="X36:Y37"/>
    <mergeCell ref="Z36:Z37"/>
    <mergeCell ref="AA36:AA37"/>
    <mergeCell ref="AB36:AB37"/>
    <mergeCell ref="O36:O37"/>
    <mergeCell ref="P36:P37"/>
    <mergeCell ref="Q36:R37"/>
    <mergeCell ref="S36:S37"/>
    <mergeCell ref="T36:T37"/>
    <mergeCell ref="U36:U37"/>
    <mergeCell ref="H36:H37"/>
    <mergeCell ref="I36:I37"/>
    <mergeCell ref="J36:K37"/>
    <mergeCell ref="L36:L37"/>
    <mergeCell ref="M36:M37"/>
    <mergeCell ref="N36:N37"/>
    <mergeCell ref="X34:Y35"/>
    <mergeCell ref="Z34:Z35"/>
    <mergeCell ref="AA34:AA35"/>
    <mergeCell ref="AB34:AB35"/>
    <mergeCell ref="AC34:AC35"/>
    <mergeCell ref="B36:B37"/>
    <mergeCell ref="C36:D37"/>
    <mergeCell ref="E36:E37"/>
    <mergeCell ref="F36:F37"/>
    <mergeCell ref="G36:G37"/>
    <mergeCell ref="Q34:R35"/>
    <mergeCell ref="S34:S35"/>
    <mergeCell ref="T34:T35"/>
    <mergeCell ref="U34:U35"/>
    <mergeCell ref="V34:V35"/>
    <mergeCell ref="W34:W35"/>
    <mergeCell ref="J34:K35"/>
    <mergeCell ref="L34:L35"/>
    <mergeCell ref="M34:M35"/>
    <mergeCell ref="N34:N35"/>
    <mergeCell ref="O34:O35"/>
    <mergeCell ref="P34:P35"/>
    <mergeCell ref="AA32:AA33"/>
    <mergeCell ref="AB32:AB33"/>
    <mergeCell ref="AC32:AC33"/>
    <mergeCell ref="B34:B35"/>
    <mergeCell ref="C34:D35"/>
    <mergeCell ref="E34:E35"/>
    <mergeCell ref="F34:F35"/>
    <mergeCell ref="G34:G35"/>
    <mergeCell ref="H34:H35"/>
    <mergeCell ref="I34:I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AB29:AC29"/>
    <mergeCell ref="AB30:AC30"/>
    <mergeCell ref="AB31:AC31"/>
    <mergeCell ref="B32:B33"/>
    <mergeCell ref="C32:C33"/>
    <mergeCell ref="D32:D33"/>
    <mergeCell ref="E32:E33"/>
    <mergeCell ref="F32:F33"/>
    <mergeCell ref="G32:G33"/>
    <mergeCell ref="H32:H33"/>
    <mergeCell ref="U29:V29"/>
    <mergeCell ref="U30:V30"/>
    <mergeCell ref="U31:V31"/>
    <mergeCell ref="W29:W31"/>
    <mergeCell ref="X29:Z31"/>
    <mergeCell ref="AA29:AA31"/>
    <mergeCell ref="N29:O29"/>
    <mergeCell ref="N30:O30"/>
    <mergeCell ref="N31:O31"/>
    <mergeCell ref="P29:P31"/>
    <mergeCell ref="Q29:S31"/>
    <mergeCell ref="T29:T31"/>
    <mergeCell ref="AB28:AC28"/>
    <mergeCell ref="B29:B31"/>
    <mergeCell ref="C29:E31"/>
    <mergeCell ref="F29:F31"/>
    <mergeCell ref="G29:H29"/>
    <mergeCell ref="G30:H30"/>
    <mergeCell ref="G31:H31"/>
    <mergeCell ref="I29:I31"/>
    <mergeCell ref="J29:L31"/>
    <mergeCell ref="M29:M31"/>
    <mergeCell ref="AA26:AA27"/>
    <mergeCell ref="AB26:AB27"/>
    <mergeCell ref="AC26:AC27"/>
    <mergeCell ref="C28:E28"/>
    <mergeCell ref="G28:H28"/>
    <mergeCell ref="J28:L28"/>
    <mergeCell ref="N28:O28"/>
    <mergeCell ref="Q28:S28"/>
    <mergeCell ref="U28:V28"/>
    <mergeCell ref="X28:Z28"/>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A24:AA25"/>
    <mergeCell ref="AB24:AB25"/>
    <mergeCell ref="AC24:AC25"/>
    <mergeCell ref="B26:B27"/>
    <mergeCell ref="C26:C27"/>
    <mergeCell ref="D26:D27"/>
    <mergeCell ref="E26:E27"/>
    <mergeCell ref="F26:F27"/>
    <mergeCell ref="G26:G27"/>
    <mergeCell ref="H26:H27"/>
    <mergeCell ref="T24:T25"/>
    <mergeCell ref="U24:U25"/>
    <mergeCell ref="V24:V25"/>
    <mergeCell ref="W24:W25"/>
    <mergeCell ref="X24:Y25"/>
    <mergeCell ref="Z24:Z25"/>
    <mergeCell ref="M24:M25"/>
    <mergeCell ref="N24:N25"/>
    <mergeCell ref="O24:O25"/>
    <mergeCell ref="P24:P25"/>
    <mergeCell ref="Q24:R25"/>
    <mergeCell ref="S24:S25"/>
    <mergeCell ref="AC22:AC23"/>
    <mergeCell ref="B24:B25"/>
    <mergeCell ref="C24:D25"/>
    <mergeCell ref="E24:E25"/>
    <mergeCell ref="F24:F25"/>
    <mergeCell ref="G24:G25"/>
    <mergeCell ref="H24:H25"/>
    <mergeCell ref="I24:I25"/>
    <mergeCell ref="J24:K25"/>
    <mergeCell ref="L24:L25"/>
    <mergeCell ref="V22:V23"/>
    <mergeCell ref="W22:W23"/>
    <mergeCell ref="X22:Y23"/>
    <mergeCell ref="Z22:Z23"/>
    <mergeCell ref="AA22:AA23"/>
    <mergeCell ref="AB22:AB23"/>
    <mergeCell ref="O22:O23"/>
    <mergeCell ref="P22:P23"/>
    <mergeCell ref="Q22:R23"/>
    <mergeCell ref="S22:S23"/>
    <mergeCell ref="T22:T23"/>
    <mergeCell ref="U22:U23"/>
    <mergeCell ref="H22:H23"/>
    <mergeCell ref="I22:I23"/>
    <mergeCell ref="J22:K23"/>
    <mergeCell ref="L22:L23"/>
    <mergeCell ref="M22:M23"/>
    <mergeCell ref="N22:N23"/>
    <mergeCell ref="X20:Y21"/>
    <mergeCell ref="Z20:Z21"/>
    <mergeCell ref="AA20:AA21"/>
    <mergeCell ref="AB20:AB21"/>
    <mergeCell ref="AC20:AC21"/>
    <mergeCell ref="B22:B23"/>
    <mergeCell ref="C22:D23"/>
    <mergeCell ref="E22:E23"/>
    <mergeCell ref="F22:F23"/>
    <mergeCell ref="G22:G23"/>
    <mergeCell ref="Q20:R21"/>
    <mergeCell ref="S20:S21"/>
    <mergeCell ref="T20:T21"/>
    <mergeCell ref="U20:U21"/>
    <mergeCell ref="V20:V21"/>
    <mergeCell ref="W20:W21"/>
    <mergeCell ref="J20:K21"/>
    <mergeCell ref="L20:L21"/>
    <mergeCell ref="M20:M21"/>
    <mergeCell ref="N20:N21"/>
    <mergeCell ref="O20:O21"/>
    <mergeCell ref="P20:P21"/>
    <mergeCell ref="AA18:AA19"/>
    <mergeCell ref="AB18:AB19"/>
    <mergeCell ref="AC18:AC19"/>
    <mergeCell ref="B20:B21"/>
    <mergeCell ref="C20:D21"/>
    <mergeCell ref="E20:E21"/>
    <mergeCell ref="F20:F21"/>
    <mergeCell ref="G20:G21"/>
    <mergeCell ref="H20:H21"/>
    <mergeCell ref="I20:I21"/>
    <mergeCell ref="T18:T19"/>
    <mergeCell ref="U18:U19"/>
    <mergeCell ref="V18:V19"/>
    <mergeCell ref="W18:W19"/>
    <mergeCell ref="X18:Y19"/>
    <mergeCell ref="Z18:Z19"/>
    <mergeCell ref="M18:M19"/>
    <mergeCell ref="N18:N19"/>
    <mergeCell ref="O18:O19"/>
    <mergeCell ref="P18:P19"/>
    <mergeCell ref="Q18:R19"/>
    <mergeCell ref="S18:S19"/>
    <mergeCell ref="AC16:AC17"/>
    <mergeCell ref="B18:B19"/>
    <mergeCell ref="C18:D19"/>
    <mergeCell ref="E18:E19"/>
    <mergeCell ref="F18:F19"/>
    <mergeCell ref="G18:G19"/>
    <mergeCell ref="H18:H19"/>
    <mergeCell ref="I18:I19"/>
    <mergeCell ref="J18:K19"/>
    <mergeCell ref="L18:L19"/>
    <mergeCell ref="V16:V17"/>
    <mergeCell ref="W16:W17"/>
    <mergeCell ref="X16:Y17"/>
    <mergeCell ref="Z16:Z17"/>
    <mergeCell ref="AA16:AA17"/>
    <mergeCell ref="AB16:AB17"/>
    <mergeCell ref="O16:O17"/>
    <mergeCell ref="P16:P17"/>
    <mergeCell ref="Q16:R17"/>
    <mergeCell ref="S16:S17"/>
    <mergeCell ref="T16:T17"/>
    <mergeCell ref="U16:U17"/>
    <mergeCell ref="H16:H17"/>
    <mergeCell ref="I16:I17"/>
    <mergeCell ref="J16:K17"/>
    <mergeCell ref="L16:L17"/>
    <mergeCell ref="M16:M17"/>
    <mergeCell ref="N16:N17"/>
    <mergeCell ref="X14:Y15"/>
    <mergeCell ref="Z14:Z15"/>
    <mergeCell ref="AA14:AA15"/>
    <mergeCell ref="AB14:AB15"/>
    <mergeCell ref="AC14:AC15"/>
    <mergeCell ref="B16:B17"/>
    <mergeCell ref="C16:D17"/>
    <mergeCell ref="E16:E17"/>
    <mergeCell ref="F16:F17"/>
    <mergeCell ref="G16:G17"/>
    <mergeCell ref="Q14:R15"/>
    <mergeCell ref="S14:S15"/>
    <mergeCell ref="T14:T15"/>
    <mergeCell ref="U14:U15"/>
    <mergeCell ref="V14:V15"/>
    <mergeCell ref="W14:W15"/>
    <mergeCell ref="J14:K15"/>
    <mergeCell ref="L14:L15"/>
    <mergeCell ref="M14:M15"/>
    <mergeCell ref="N14:N15"/>
    <mergeCell ref="O14:O15"/>
    <mergeCell ref="P14:P15"/>
    <mergeCell ref="AA12:AA13"/>
    <mergeCell ref="AB12:AB13"/>
    <mergeCell ref="AC12:AC13"/>
    <mergeCell ref="B14:B15"/>
    <mergeCell ref="C14:D15"/>
    <mergeCell ref="E14:E15"/>
    <mergeCell ref="F14:F15"/>
    <mergeCell ref="G14:G15"/>
    <mergeCell ref="H14:H15"/>
    <mergeCell ref="I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U11:V11"/>
    <mergeCell ref="X11:Z11"/>
    <mergeCell ref="AB11:AC11"/>
    <mergeCell ref="B12:B13"/>
    <mergeCell ref="C12:C13"/>
    <mergeCell ref="D12:D13"/>
    <mergeCell ref="E12:E13"/>
    <mergeCell ref="F12:F13"/>
    <mergeCell ref="G12:G13"/>
    <mergeCell ref="H12:H13"/>
    <mergeCell ref="X9:Z9"/>
    <mergeCell ref="X10:Z10"/>
    <mergeCell ref="AA9:AA10"/>
    <mergeCell ref="AB9:AC9"/>
    <mergeCell ref="AB10:AC10"/>
    <mergeCell ref="C11:E11"/>
    <mergeCell ref="G11:H11"/>
    <mergeCell ref="J11:L11"/>
    <mergeCell ref="N11:O11"/>
    <mergeCell ref="Q11:S11"/>
    <mergeCell ref="Q9:S9"/>
    <mergeCell ref="Q10:S10"/>
    <mergeCell ref="T9:T10"/>
    <mergeCell ref="U9:V9"/>
    <mergeCell ref="U10:V10"/>
    <mergeCell ref="W9:W10"/>
    <mergeCell ref="J9:L9"/>
    <mergeCell ref="J10:L10"/>
    <mergeCell ref="M9:M10"/>
    <mergeCell ref="N9:O9"/>
    <mergeCell ref="N10:O10"/>
    <mergeCell ref="P9:P10"/>
    <mergeCell ref="B6:AC6"/>
    <mergeCell ref="C8:P8"/>
    <mergeCell ref="Q8:AC8"/>
    <mergeCell ref="B9:B10"/>
    <mergeCell ref="C9:E9"/>
    <mergeCell ref="C10:E10"/>
    <mergeCell ref="F9:F10"/>
    <mergeCell ref="G9:H9"/>
    <mergeCell ref="G10: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5.140625" customWidth="1"/>
    <col min="4" max="4" width="10.5703125" customWidth="1"/>
    <col min="5" max="5" width="4" customWidth="1"/>
    <col min="6" max="6" width="22.28515625" customWidth="1"/>
    <col min="7" max="7" width="6.5703125" customWidth="1"/>
    <col min="8" max="8" width="14.28515625" customWidth="1"/>
    <col min="9" max="9" width="5.140625" customWidth="1"/>
    <col min="10" max="10" width="22.28515625" customWidth="1"/>
    <col min="11" max="11" width="4.85546875" customWidth="1"/>
    <col min="12" max="12" width="10" customWidth="1"/>
    <col min="13" max="13" width="3.85546875" customWidth="1"/>
    <col min="14" max="14" width="22.28515625" customWidth="1"/>
    <col min="15" max="15" width="4.7109375" customWidth="1"/>
    <col min="16" max="16" width="12" customWidth="1"/>
    <col min="17" max="17" width="22.28515625" customWidth="1"/>
  </cols>
  <sheetData>
    <row r="1" spans="1:17" ht="15" customHeight="1">
      <c r="A1" s="7" t="s">
        <v>6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5</v>
      </c>
      <c r="B3" s="27" t="s">
        <v>5</v>
      </c>
      <c r="C3" s="27"/>
      <c r="D3" s="27"/>
      <c r="E3" s="27"/>
      <c r="F3" s="27"/>
      <c r="G3" s="27"/>
      <c r="H3" s="27"/>
      <c r="I3" s="27"/>
      <c r="J3" s="27"/>
      <c r="K3" s="27"/>
      <c r="L3" s="27"/>
      <c r="M3" s="27"/>
      <c r="N3" s="27"/>
      <c r="O3" s="27"/>
      <c r="P3" s="27"/>
      <c r="Q3" s="27"/>
    </row>
    <row r="4" spans="1:17" ht="15" customHeight="1">
      <c r="A4" s="12" t="s">
        <v>654</v>
      </c>
      <c r="B4" s="27" t="s">
        <v>5</v>
      </c>
      <c r="C4" s="27"/>
      <c r="D4" s="27"/>
      <c r="E4" s="27"/>
      <c r="F4" s="27"/>
      <c r="G4" s="27"/>
      <c r="H4" s="27"/>
      <c r="I4" s="27"/>
      <c r="J4" s="27"/>
      <c r="K4" s="27"/>
      <c r="L4" s="27"/>
      <c r="M4" s="27"/>
      <c r="N4" s="27"/>
      <c r="O4" s="27"/>
      <c r="P4" s="27"/>
      <c r="Q4" s="27"/>
    </row>
    <row r="5" spans="1:17">
      <c r="A5" s="12"/>
      <c r="B5" s="29" t="s">
        <v>392</v>
      </c>
      <c r="C5" s="29"/>
      <c r="D5" s="29"/>
      <c r="E5" s="29"/>
      <c r="F5" s="29"/>
      <c r="G5" s="29"/>
      <c r="H5" s="29"/>
      <c r="I5" s="29"/>
      <c r="J5" s="29"/>
      <c r="K5" s="29"/>
      <c r="L5" s="29"/>
      <c r="M5" s="29"/>
      <c r="N5" s="29"/>
      <c r="O5" s="29"/>
      <c r="P5" s="29"/>
      <c r="Q5" s="29"/>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ht="15.75" thickBot="1">
      <c r="A8" s="12"/>
      <c r="B8" s="16"/>
      <c r="C8" s="63" t="s">
        <v>209</v>
      </c>
      <c r="D8" s="63"/>
      <c r="E8" s="63"/>
      <c r="F8" s="63"/>
      <c r="G8" s="63"/>
      <c r="H8" s="63"/>
      <c r="I8" s="63"/>
      <c r="J8" s="103"/>
      <c r="K8" s="63" t="s">
        <v>210</v>
      </c>
      <c r="L8" s="63"/>
      <c r="M8" s="63"/>
      <c r="N8" s="63"/>
      <c r="O8" s="63"/>
      <c r="P8" s="63"/>
      <c r="Q8" s="63"/>
    </row>
    <row r="9" spans="1:17" ht="15.75" thickBot="1">
      <c r="A9" s="12"/>
      <c r="B9" s="11" t="s">
        <v>375</v>
      </c>
      <c r="C9" s="94" t="s">
        <v>163</v>
      </c>
      <c r="D9" s="94"/>
      <c r="E9" s="94"/>
      <c r="F9" s="31"/>
      <c r="G9" s="94" t="s">
        <v>165</v>
      </c>
      <c r="H9" s="94"/>
      <c r="I9" s="94"/>
      <c r="J9" s="31"/>
      <c r="K9" s="94" t="s">
        <v>163</v>
      </c>
      <c r="L9" s="94"/>
      <c r="M9" s="94"/>
      <c r="N9" s="31"/>
      <c r="O9" s="94" t="s">
        <v>165</v>
      </c>
      <c r="P9" s="94"/>
      <c r="Q9" s="94"/>
    </row>
    <row r="10" spans="1:17">
      <c r="A10" s="12"/>
      <c r="B10" s="67" t="s">
        <v>393</v>
      </c>
      <c r="C10" s="76" t="s">
        <v>167</v>
      </c>
      <c r="D10" s="96" t="s">
        <v>188</v>
      </c>
      <c r="E10" s="51"/>
      <c r="F10" s="38"/>
      <c r="G10" s="76" t="s">
        <v>167</v>
      </c>
      <c r="H10" s="96">
        <v>4.7</v>
      </c>
      <c r="I10" s="51"/>
      <c r="J10" s="38"/>
      <c r="K10" s="76" t="s">
        <v>167</v>
      </c>
      <c r="L10" s="96">
        <v>5.7</v>
      </c>
      <c r="M10" s="51"/>
      <c r="N10" s="38"/>
      <c r="O10" s="76" t="s">
        <v>167</v>
      </c>
      <c r="P10" s="96">
        <v>16.100000000000001</v>
      </c>
      <c r="Q10" s="51"/>
    </row>
    <row r="11" spans="1:17">
      <c r="A11" s="12"/>
      <c r="B11" s="67"/>
      <c r="C11" s="67"/>
      <c r="D11" s="72"/>
      <c r="E11" s="38"/>
      <c r="F11" s="38"/>
      <c r="G11" s="67"/>
      <c r="H11" s="72"/>
      <c r="I11" s="38"/>
      <c r="J11" s="38"/>
      <c r="K11" s="67"/>
      <c r="L11" s="72"/>
      <c r="M11" s="38"/>
      <c r="N11" s="38"/>
      <c r="O11" s="67"/>
      <c r="P11" s="72"/>
      <c r="Q11" s="38"/>
    </row>
    <row r="12" spans="1:17">
      <c r="A12" s="12"/>
      <c r="B12" s="29" t="s">
        <v>394</v>
      </c>
      <c r="C12" s="71" t="s">
        <v>188</v>
      </c>
      <c r="D12" s="71"/>
      <c r="E12" s="34"/>
      <c r="F12" s="34"/>
      <c r="G12" s="71">
        <v>0.6</v>
      </c>
      <c r="H12" s="71"/>
      <c r="I12" s="34"/>
      <c r="J12" s="34"/>
      <c r="K12" s="71">
        <v>0.9</v>
      </c>
      <c r="L12" s="71"/>
      <c r="M12" s="34"/>
      <c r="N12" s="34"/>
      <c r="O12" s="71">
        <v>4.7</v>
      </c>
      <c r="P12" s="71"/>
      <c r="Q12" s="34"/>
    </row>
    <row r="13" spans="1:17">
      <c r="A13" s="12"/>
      <c r="B13" s="29"/>
      <c r="C13" s="71"/>
      <c r="D13" s="71"/>
      <c r="E13" s="34"/>
      <c r="F13" s="34"/>
      <c r="G13" s="71"/>
      <c r="H13" s="71"/>
      <c r="I13" s="34"/>
      <c r="J13" s="34"/>
      <c r="K13" s="71"/>
      <c r="L13" s="71"/>
      <c r="M13" s="34"/>
      <c r="N13" s="34"/>
      <c r="O13" s="71"/>
      <c r="P13" s="71"/>
      <c r="Q13" s="34"/>
    </row>
    <row r="14" spans="1:17">
      <c r="A14" s="12"/>
      <c r="B14" s="67" t="s">
        <v>395</v>
      </c>
      <c r="C14" s="72" t="s">
        <v>188</v>
      </c>
      <c r="D14" s="72"/>
      <c r="E14" s="38"/>
      <c r="F14" s="38"/>
      <c r="G14" s="72">
        <v>0.6</v>
      </c>
      <c r="H14" s="72"/>
      <c r="I14" s="38"/>
      <c r="J14" s="38"/>
      <c r="K14" s="72" t="s">
        <v>188</v>
      </c>
      <c r="L14" s="72"/>
      <c r="M14" s="38"/>
      <c r="N14" s="38"/>
      <c r="O14" s="72">
        <v>3.2</v>
      </c>
      <c r="P14" s="72"/>
      <c r="Q14" s="38"/>
    </row>
    <row r="15" spans="1:17" ht="15.75" thickBot="1">
      <c r="A15" s="12"/>
      <c r="B15" s="67"/>
      <c r="C15" s="87"/>
      <c r="D15" s="87"/>
      <c r="E15" s="52"/>
      <c r="F15" s="38"/>
      <c r="G15" s="87"/>
      <c r="H15" s="87"/>
      <c r="I15" s="52"/>
      <c r="J15" s="38"/>
      <c r="K15" s="87"/>
      <c r="L15" s="87"/>
      <c r="M15" s="52"/>
      <c r="N15" s="52"/>
      <c r="O15" s="87"/>
      <c r="P15" s="87"/>
      <c r="Q15" s="52"/>
    </row>
    <row r="16" spans="1:17">
      <c r="A16" s="12"/>
      <c r="B16" s="29" t="s">
        <v>95</v>
      </c>
      <c r="C16" s="89" t="s">
        <v>167</v>
      </c>
      <c r="D16" s="99" t="s">
        <v>188</v>
      </c>
      <c r="E16" s="35"/>
      <c r="F16" s="34"/>
      <c r="G16" s="89" t="s">
        <v>167</v>
      </c>
      <c r="H16" s="99">
        <v>5.9</v>
      </c>
      <c r="I16" s="35"/>
      <c r="J16" s="34"/>
      <c r="K16" s="89" t="s">
        <v>167</v>
      </c>
      <c r="L16" s="99">
        <v>6.6</v>
      </c>
      <c r="M16" s="35"/>
      <c r="N16" s="35"/>
      <c r="O16" s="89" t="s">
        <v>167</v>
      </c>
      <c r="P16" s="99">
        <v>24.1</v>
      </c>
      <c r="Q16" s="35"/>
    </row>
    <row r="17" spans="1:17" ht="15.75" thickBot="1">
      <c r="A17" s="12"/>
      <c r="B17" s="29"/>
      <c r="C17" s="90"/>
      <c r="D17" s="100"/>
      <c r="E17" s="93"/>
      <c r="F17" s="34"/>
      <c r="G17" s="90"/>
      <c r="H17" s="100"/>
      <c r="I17" s="93"/>
      <c r="J17" s="34"/>
      <c r="K17" s="90"/>
      <c r="L17" s="100"/>
      <c r="M17" s="93"/>
      <c r="N17" s="93"/>
      <c r="O17" s="90"/>
      <c r="P17" s="100"/>
      <c r="Q17" s="93"/>
    </row>
    <row r="18" spans="1:17" ht="15.75" thickTop="1">
      <c r="A18" s="12"/>
      <c r="B18" s="29" t="s">
        <v>655</v>
      </c>
      <c r="C18" s="29"/>
      <c r="D18" s="29"/>
      <c r="E18" s="29"/>
      <c r="F18" s="29"/>
      <c r="G18" s="29"/>
      <c r="H18" s="29"/>
      <c r="I18" s="29"/>
      <c r="J18" s="29"/>
      <c r="K18" s="29"/>
      <c r="L18" s="29"/>
      <c r="M18" s="29"/>
      <c r="N18" s="29"/>
      <c r="O18" s="29"/>
      <c r="P18" s="29"/>
      <c r="Q18" s="29"/>
    </row>
    <row r="19" spans="1:17">
      <c r="A19" s="12"/>
      <c r="B19" s="23"/>
      <c r="C19" s="23"/>
      <c r="D19" s="23"/>
      <c r="E19" s="23"/>
      <c r="F19" s="23"/>
      <c r="G19" s="23"/>
      <c r="H19" s="23"/>
      <c r="I19" s="23"/>
    </row>
    <row r="20" spans="1:17">
      <c r="A20" s="12"/>
      <c r="B20" s="13"/>
      <c r="C20" s="13"/>
      <c r="D20" s="13"/>
      <c r="E20" s="13"/>
      <c r="F20" s="13"/>
      <c r="G20" s="13"/>
      <c r="H20" s="13"/>
      <c r="I20" s="13"/>
    </row>
    <row r="21" spans="1:17" ht="15.75" thickBot="1">
      <c r="A21" s="12"/>
      <c r="B21" s="16"/>
      <c r="C21" s="63" t="s">
        <v>209</v>
      </c>
      <c r="D21" s="63"/>
      <c r="E21" s="63"/>
      <c r="F21" s="16"/>
      <c r="G21" s="63" t="s">
        <v>210</v>
      </c>
      <c r="H21" s="63"/>
      <c r="I21" s="63"/>
    </row>
    <row r="22" spans="1:17" ht="15.75" thickBot="1">
      <c r="A22" s="12"/>
      <c r="B22" s="11" t="s">
        <v>375</v>
      </c>
      <c r="C22" s="112">
        <v>41909</v>
      </c>
      <c r="D22" s="112"/>
      <c r="E22" s="112"/>
      <c r="F22" s="16"/>
      <c r="G22" s="112">
        <v>41909</v>
      </c>
      <c r="H22" s="112"/>
      <c r="I22" s="112"/>
    </row>
    <row r="23" spans="1:17">
      <c r="A23" s="12"/>
      <c r="B23" s="67" t="s">
        <v>393</v>
      </c>
      <c r="C23" s="76" t="s">
        <v>167</v>
      </c>
      <c r="D23" s="96" t="s">
        <v>188</v>
      </c>
      <c r="E23" s="51"/>
      <c r="F23" s="38"/>
      <c r="G23" s="76" t="s">
        <v>167</v>
      </c>
      <c r="H23" s="96" t="s">
        <v>410</v>
      </c>
      <c r="I23" s="76" t="s">
        <v>169</v>
      </c>
    </row>
    <row r="24" spans="1:17">
      <c r="A24" s="12"/>
      <c r="B24" s="67"/>
      <c r="C24" s="95"/>
      <c r="D24" s="97"/>
      <c r="E24" s="70"/>
      <c r="F24" s="38"/>
      <c r="G24" s="95"/>
      <c r="H24" s="97"/>
      <c r="I24" s="95"/>
    </row>
    <row r="25" spans="1:17">
      <c r="A25" s="12"/>
      <c r="B25" s="29" t="s">
        <v>394</v>
      </c>
      <c r="C25" s="71" t="s">
        <v>188</v>
      </c>
      <c r="D25" s="71"/>
      <c r="E25" s="34"/>
      <c r="F25" s="34"/>
      <c r="G25" s="71">
        <v>0.9</v>
      </c>
      <c r="H25" s="71"/>
      <c r="I25" s="34"/>
    </row>
    <row r="26" spans="1:17">
      <c r="A26" s="12"/>
      <c r="B26" s="29"/>
      <c r="C26" s="71"/>
      <c r="D26" s="71"/>
      <c r="E26" s="34"/>
      <c r="F26" s="34"/>
      <c r="G26" s="71"/>
      <c r="H26" s="71"/>
      <c r="I26" s="34"/>
    </row>
    <row r="27" spans="1:17">
      <c r="A27" s="12"/>
      <c r="B27" s="67" t="s">
        <v>395</v>
      </c>
      <c r="C27" s="72" t="s">
        <v>188</v>
      </c>
      <c r="D27" s="72"/>
      <c r="E27" s="38"/>
      <c r="F27" s="38"/>
      <c r="G27" s="72">
        <v>0.9</v>
      </c>
      <c r="H27" s="72"/>
      <c r="I27" s="38"/>
    </row>
    <row r="28" spans="1:17" ht="15.75" thickBot="1">
      <c r="A28" s="12"/>
      <c r="B28" s="67"/>
      <c r="C28" s="87"/>
      <c r="D28" s="87"/>
      <c r="E28" s="52"/>
      <c r="F28" s="38"/>
      <c r="G28" s="87"/>
      <c r="H28" s="87"/>
      <c r="I28" s="52"/>
    </row>
    <row r="29" spans="1:17">
      <c r="A29" s="12"/>
      <c r="B29" s="29" t="s">
        <v>95</v>
      </c>
      <c r="C29" s="89" t="s">
        <v>167</v>
      </c>
      <c r="D29" s="99" t="s">
        <v>188</v>
      </c>
      <c r="E29" s="35"/>
      <c r="F29" s="34"/>
      <c r="G29" s="89" t="s">
        <v>167</v>
      </c>
      <c r="H29" s="99">
        <v>1.5</v>
      </c>
      <c r="I29" s="35"/>
    </row>
    <row r="30" spans="1:17" ht="15.75" thickBot="1">
      <c r="A30" s="12"/>
      <c r="B30" s="29"/>
      <c r="C30" s="90"/>
      <c r="D30" s="100"/>
      <c r="E30" s="93"/>
      <c r="F30" s="34"/>
      <c r="G30" s="90"/>
      <c r="H30" s="100"/>
      <c r="I30" s="93"/>
    </row>
    <row r="31" spans="1:17" ht="15.75" thickTop="1">
      <c r="A31" s="12" t="s">
        <v>656</v>
      </c>
      <c r="B31" s="27" t="s">
        <v>5</v>
      </c>
      <c r="C31" s="27"/>
      <c r="D31" s="27"/>
      <c r="E31" s="27"/>
      <c r="F31" s="27"/>
      <c r="G31" s="27"/>
      <c r="H31" s="27"/>
      <c r="I31" s="27"/>
      <c r="J31" s="27"/>
      <c r="K31" s="27"/>
      <c r="L31" s="27"/>
      <c r="M31" s="27"/>
      <c r="N31" s="27"/>
      <c r="O31" s="27"/>
      <c r="P31" s="27"/>
      <c r="Q31" s="27"/>
    </row>
    <row r="32" spans="1:17">
      <c r="A32" s="12"/>
      <c r="B32" s="29" t="s">
        <v>396</v>
      </c>
      <c r="C32" s="29"/>
      <c r="D32" s="29"/>
      <c r="E32" s="29"/>
      <c r="F32" s="29"/>
      <c r="G32" s="29"/>
      <c r="H32" s="29"/>
      <c r="I32" s="29"/>
      <c r="J32" s="29"/>
      <c r="K32" s="29"/>
      <c r="L32" s="29"/>
      <c r="M32" s="29"/>
      <c r="N32" s="29"/>
      <c r="O32" s="29"/>
      <c r="P32" s="29"/>
      <c r="Q32" s="29"/>
    </row>
    <row r="33" spans="1:17">
      <c r="A33" s="12"/>
      <c r="B33" s="23"/>
      <c r="C33" s="23"/>
      <c r="D33" s="23"/>
      <c r="E33" s="23"/>
      <c r="F33" s="23"/>
      <c r="G33" s="23"/>
      <c r="H33" s="23"/>
      <c r="I33" s="23"/>
      <c r="J33" s="23"/>
      <c r="K33" s="23"/>
      <c r="L33" s="23"/>
      <c r="M33" s="23"/>
    </row>
    <row r="34" spans="1:17">
      <c r="A34" s="12"/>
      <c r="B34" s="13"/>
      <c r="C34" s="13"/>
      <c r="D34" s="13"/>
      <c r="E34" s="13"/>
      <c r="F34" s="13"/>
      <c r="G34" s="13"/>
      <c r="H34" s="13"/>
      <c r="I34" s="13"/>
      <c r="J34" s="13"/>
      <c r="K34" s="13"/>
      <c r="L34" s="13"/>
      <c r="M34" s="13"/>
    </row>
    <row r="35" spans="1:17" ht="15.75" thickBot="1">
      <c r="A35" s="12"/>
      <c r="B35" s="11" t="s">
        <v>375</v>
      </c>
      <c r="C35" s="63" t="s">
        <v>397</v>
      </c>
      <c r="D35" s="63"/>
      <c r="E35" s="63"/>
      <c r="F35" s="16"/>
      <c r="G35" s="63" t="s">
        <v>393</v>
      </c>
      <c r="H35" s="63"/>
      <c r="I35" s="63"/>
      <c r="J35" s="16"/>
      <c r="K35" s="63" t="s">
        <v>95</v>
      </c>
      <c r="L35" s="63"/>
      <c r="M35" s="63"/>
    </row>
    <row r="36" spans="1:17">
      <c r="A36" s="12"/>
      <c r="B36" s="113" t="s">
        <v>398</v>
      </c>
      <c r="C36" s="76" t="s">
        <v>167</v>
      </c>
      <c r="D36" s="96">
        <v>4.7</v>
      </c>
      <c r="E36" s="51"/>
      <c r="F36" s="38"/>
      <c r="G36" s="76" t="s">
        <v>167</v>
      </c>
      <c r="H36" s="96">
        <v>1.7</v>
      </c>
      <c r="I36" s="51"/>
      <c r="J36" s="38"/>
      <c r="K36" s="76" t="s">
        <v>167</v>
      </c>
      <c r="L36" s="96">
        <v>6.4</v>
      </c>
      <c r="M36" s="51"/>
    </row>
    <row r="37" spans="1:17">
      <c r="A37" s="12"/>
      <c r="B37" s="113"/>
      <c r="C37" s="95"/>
      <c r="D37" s="97"/>
      <c r="E37" s="70"/>
      <c r="F37" s="38"/>
      <c r="G37" s="95"/>
      <c r="H37" s="97"/>
      <c r="I37" s="70"/>
      <c r="J37" s="38"/>
      <c r="K37" s="95"/>
      <c r="L37" s="97"/>
      <c r="M37" s="70"/>
    </row>
    <row r="38" spans="1:17">
      <c r="A38" s="12"/>
      <c r="B38" s="29" t="s">
        <v>399</v>
      </c>
      <c r="C38" s="71">
        <v>0.9</v>
      </c>
      <c r="D38" s="71"/>
      <c r="E38" s="34"/>
      <c r="F38" s="34"/>
      <c r="G38" s="71">
        <v>5.7</v>
      </c>
      <c r="H38" s="71"/>
      <c r="I38" s="34"/>
      <c r="J38" s="34"/>
      <c r="K38" s="71">
        <v>6.6</v>
      </c>
      <c r="L38" s="71"/>
      <c r="M38" s="34"/>
    </row>
    <row r="39" spans="1:17">
      <c r="A39" s="12"/>
      <c r="B39" s="29"/>
      <c r="C39" s="71"/>
      <c r="D39" s="71"/>
      <c r="E39" s="34"/>
      <c r="F39" s="34"/>
      <c r="G39" s="71"/>
      <c r="H39" s="71"/>
      <c r="I39" s="34"/>
      <c r="J39" s="34"/>
      <c r="K39" s="71"/>
      <c r="L39" s="71"/>
      <c r="M39" s="34"/>
    </row>
    <row r="40" spans="1:17">
      <c r="A40" s="12"/>
      <c r="B40" s="61" t="s">
        <v>400</v>
      </c>
      <c r="C40" s="72" t="s">
        <v>401</v>
      </c>
      <c r="D40" s="72"/>
      <c r="E40" s="61" t="s">
        <v>169</v>
      </c>
      <c r="F40" s="19"/>
      <c r="G40" s="72" t="s">
        <v>402</v>
      </c>
      <c r="H40" s="72"/>
      <c r="I40" s="61" t="s">
        <v>169</v>
      </c>
      <c r="J40" s="19"/>
      <c r="K40" s="72" t="s">
        <v>403</v>
      </c>
      <c r="L40" s="72"/>
      <c r="M40" s="61" t="s">
        <v>169</v>
      </c>
    </row>
    <row r="41" spans="1:17">
      <c r="A41" s="12"/>
      <c r="B41" s="29" t="s">
        <v>332</v>
      </c>
      <c r="C41" s="71" t="s">
        <v>188</v>
      </c>
      <c r="D41" s="71"/>
      <c r="E41" s="34"/>
      <c r="F41" s="34"/>
      <c r="G41" s="71">
        <v>0.5</v>
      </c>
      <c r="H41" s="71"/>
      <c r="I41" s="34"/>
      <c r="J41" s="34"/>
      <c r="K41" s="71">
        <v>0.5</v>
      </c>
      <c r="L41" s="71"/>
      <c r="M41" s="34"/>
    </row>
    <row r="42" spans="1:17" ht="15.75" thickBot="1">
      <c r="A42" s="12"/>
      <c r="B42" s="29"/>
      <c r="C42" s="106"/>
      <c r="D42" s="106"/>
      <c r="E42" s="46"/>
      <c r="F42" s="34"/>
      <c r="G42" s="106"/>
      <c r="H42" s="106"/>
      <c r="I42" s="46"/>
      <c r="J42" s="34"/>
      <c r="K42" s="106"/>
      <c r="L42" s="106"/>
      <c r="M42" s="46"/>
    </row>
    <row r="43" spans="1:17">
      <c r="A43" s="12"/>
      <c r="B43" s="113" t="s">
        <v>404</v>
      </c>
      <c r="C43" s="76" t="s">
        <v>167</v>
      </c>
      <c r="D43" s="96">
        <v>1.3</v>
      </c>
      <c r="E43" s="51"/>
      <c r="F43" s="38"/>
      <c r="G43" s="76" t="s">
        <v>167</v>
      </c>
      <c r="H43" s="96">
        <v>3</v>
      </c>
      <c r="I43" s="51"/>
      <c r="J43" s="38"/>
      <c r="K43" s="76" t="s">
        <v>167</v>
      </c>
      <c r="L43" s="96">
        <v>4.3</v>
      </c>
      <c r="M43" s="51"/>
    </row>
    <row r="44" spans="1:17" ht="15.75" thickBot="1">
      <c r="A44" s="12"/>
      <c r="B44" s="113"/>
      <c r="C44" s="150"/>
      <c r="D44" s="87"/>
      <c r="E44" s="52"/>
      <c r="F44" s="38"/>
      <c r="G44" s="150"/>
      <c r="H44" s="87"/>
      <c r="I44" s="52"/>
      <c r="J44" s="38"/>
      <c r="K44" s="150"/>
      <c r="L44" s="87"/>
      <c r="M44" s="52"/>
    </row>
    <row r="45" spans="1:17">
      <c r="A45" s="12"/>
      <c r="B45" s="29" t="s">
        <v>413</v>
      </c>
      <c r="C45" s="29"/>
      <c r="D45" s="29"/>
      <c r="E45" s="29"/>
      <c r="F45" s="29"/>
      <c r="G45" s="29"/>
      <c r="H45" s="29"/>
      <c r="I45" s="29"/>
      <c r="J45" s="29"/>
      <c r="K45" s="29"/>
      <c r="L45" s="29"/>
      <c r="M45" s="29"/>
      <c r="N45" s="29"/>
      <c r="O45" s="29"/>
      <c r="P45" s="29"/>
      <c r="Q45" s="29"/>
    </row>
    <row r="46" spans="1:17">
      <c r="A46" s="12"/>
      <c r="B46" s="30"/>
      <c r="C46" s="30"/>
      <c r="D46" s="30"/>
      <c r="E46" s="30"/>
      <c r="F46" s="30"/>
      <c r="G46" s="30"/>
      <c r="H46" s="30"/>
      <c r="I46" s="30"/>
      <c r="J46" s="30"/>
      <c r="K46" s="30"/>
      <c r="L46" s="30"/>
      <c r="M46" s="30"/>
      <c r="N46" s="30"/>
      <c r="O46" s="30"/>
      <c r="P46" s="30"/>
      <c r="Q46" s="30"/>
    </row>
    <row r="47" spans="1:17">
      <c r="A47" s="12"/>
      <c r="B47" s="23"/>
      <c r="C47" s="23"/>
      <c r="D47" s="23"/>
      <c r="E47" s="23"/>
      <c r="F47" s="23"/>
      <c r="G47" s="23"/>
      <c r="H47" s="23"/>
      <c r="I47" s="23"/>
      <c r="J47" s="23"/>
      <c r="K47" s="23"/>
      <c r="L47" s="23"/>
      <c r="M47" s="23"/>
    </row>
    <row r="48" spans="1:17">
      <c r="A48" s="12"/>
      <c r="B48" s="13"/>
      <c r="C48" s="13"/>
      <c r="D48" s="13"/>
      <c r="E48" s="13"/>
      <c r="F48" s="13"/>
      <c r="G48" s="13"/>
      <c r="H48" s="13"/>
      <c r="I48" s="13"/>
      <c r="J48" s="13"/>
      <c r="K48" s="13"/>
      <c r="L48" s="13"/>
      <c r="M48" s="13"/>
    </row>
    <row r="49" spans="1:13" ht="15.75" thickBot="1">
      <c r="A49" s="12"/>
      <c r="B49" s="11" t="s">
        <v>375</v>
      </c>
      <c r="C49" s="63" t="s">
        <v>397</v>
      </c>
      <c r="D49" s="63"/>
      <c r="E49" s="63"/>
      <c r="F49" s="16"/>
      <c r="G49" s="63" t="s">
        <v>393</v>
      </c>
      <c r="H49" s="63"/>
      <c r="I49" s="63"/>
      <c r="J49" s="16"/>
      <c r="K49" s="63" t="s">
        <v>95</v>
      </c>
      <c r="L49" s="63"/>
      <c r="M49" s="63"/>
    </row>
    <row r="50" spans="1:13">
      <c r="A50" s="12"/>
      <c r="B50" s="113" t="s">
        <v>398</v>
      </c>
      <c r="C50" s="76" t="s">
        <v>167</v>
      </c>
      <c r="D50" s="96">
        <v>0.9</v>
      </c>
      <c r="E50" s="51"/>
      <c r="F50" s="38"/>
      <c r="G50" s="76" t="s">
        <v>167</v>
      </c>
      <c r="H50" s="96">
        <v>2</v>
      </c>
      <c r="I50" s="51"/>
      <c r="J50" s="38"/>
      <c r="K50" s="76" t="s">
        <v>167</v>
      </c>
      <c r="L50" s="96">
        <v>2.9</v>
      </c>
      <c r="M50" s="51"/>
    </row>
    <row r="51" spans="1:13">
      <c r="A51" s="12"/>
      <c r="B51" s="113"/>
      <c r="C51" s="95"/>
      <c r="D51" s="97"/>
      <c r="E51" s="70"/>
      <c r="F51" s="38"/>
      <c r="G51" s="95"/>
      <c r="H51" s="97"/>
      <c r="I51" s="70"/>
      <c r="J51" s="38"/>
      <c r="K51" s="95"/>
      <c r="L51" s="97"/>
      <c r="M51" s="70"/>
    </row>
    <row r="52" spans="1:13">
      <c r="A52" s="12"/>
      <c r="B52" s="29" t="s">
        <v>399</v>
      </c>
      <c r="C52" s="71">
        <v>0.9</v>
      </c>
      <c r="D52" s="71"/>
      <c r="E52" s="34"/>
      <c r="F52" s="34"/>
      <c r="G52" s="71" t="s">
        <v>410</v>
      </c>
      <c r="H52" s="71"/>
      <c r="I52" s="29" t="s">
        <v>169</v>
      </c>
      <c r="J52" s="34"/>
      <c r="K52" s="71">
        <v>0.6</v>
      </c>
      <c r="L52" s="71"/>
      <c r="M52" s="34"/>
    </row>
    <row r="53" spans="1:13">
      <c r="A53" s="12"/>
      <c r="B53" s="29"/>
      <c r="C53" s="71"/>
      <c r="D53" s="71"/>
      <c r="E53" s="34"/>
      <c r="F53" s="34"/>
      <c r="G53" s="71"/>
      <c r="H53" s="71"/>
      <c r="I53" s="29"/>
      <c r="J53" s="34"/>
      <c r="K53" s="71"/>
      <c r="L53" s="71"/>
      <c r="M53" s="34"/>
    </row>
    <row r="54" spans="1:13" ht="15.75" thickBot="1">
      <c r="A54" s="12"/>
      <c r="B54" s="61" t="s">
        <v>400</v>
      </c>
      <c r="C54" s="87" t="s">
        <v>414</v>
      </c>
      <c r="D54" s="87"/>
      <c r="E54" s="61" t="s">
        <v>169</v>
      </c>
      <c r="F54" s="19"/>
      <c r="G54" s="87" t="s">
        <v>415</v>
      </c>
      <c r="H54" s="87"/>
      <c r="I54" s="61" t="s">
        <v>169</v>
      </c>
      <c r="J54" s="19"/>
      <c r="K54" s="87" t="s">
        <v>416</v>
      </c>
      <c r="L54" s="87"/>
      <c r="M54" s="151" t="s">
        <v>169</v>
      </c>
    </row>
    <row r="55" spans="1:13">
      <c r="A55" s="12"/>
      <c r="B55" s="28" t="s">
        <v>404</v>
      </c>
      <c r="C55" s="89" t="s">
        <v>167</v>
      </c>
      <c r="D55" s="99" t="s">
        <v>188</v>
      </c>
      <c r="E55" s="35"/>
      <c r="F55" s="34"/>
      <c r="G55" s="89" t="s">
        <v>167</v>
      </c>
      <c r="H55" s="99" t="s">
        <v>188</v>
      </c>
      <c r="I55" s="35"/>
      <c r="J55" s="34"/>
      <c r="K55" s="89" t="s">
        <v>167</v>
      </c>
      <c r="L55" s="99" t="s">
        <v>188</v>
      </c>
      <c r="M55" s="35"/>
    </row>
    <row r="56" spans="1:13" ht="15.75" thickBot="1">
      <c r="A56" s="12"/>
      <c r="B56" s="28"/>
      <c r="C56" s="107"/>
      <c r="D56" s="106"/>
      <c r="E56" s="46"/>
      <c r="F56" s="34"/>
      <c r="G56" s="107"/>
      <c r="H56" s="106"/>
      <c r="I56" s="46"/>
      <c r="J56" s="34"/>
      <c r="K56" s="107"/>
      <c r="L56" s="106"/>
      <c r="M56" s="46"/>
    </row>
  </sheetData>
  <mergeCells count="198">
    <mergeCell ref="A31:A56"/>
    <mergeCell ref="B31:Q31"/>
    <mergeCell ref="B32:Q32"/>
    <mergeCell ref="B45:Q45"/>
    <mergeCell ref="B46:Q46"/>
    <mergeCell ref="A1:A2"/>
    <mergeCell ref="B1:Q1"/>
    <mergeCell ref="B2:Q2"/>
    <mergeCell ref="B3:Q3"/>
    <mergeCell ref="A4:A30"/>
    <mergeCell ref="B4:Q4"/>
    <mergeCell ref="B5:Q5"/>
    <mergeCell ref="B18:Q18"/>
    <mergeCell ref="H55:H56"/>
    <mergeCell ref="I55:I56"/>
    <mergeCell ref="J55:J56"/>
    <mergeCell ref="K55:K56"/>
    <mergeCell ref="L55:L56"/>
    <mergeCell ref="M55:M56"/>
    <mergeCell ref="B55:B56"/>
    <mergeCell ref="C55:C56"/>
    <mergeCell ref="D55:D56"/>
    <mergeCell ref="E55:E56"/>
    <mergeCell ref="F55:F56"/>
    <mergeCell ref="G55:G56"/>
    <mergeCell ref="I52:I53"/>
    <mergeCell ref="J52:J53"/>
    <mergeCell ref="K52:L53"/>
    <mergeCell ref="M52:M53"/>
    <mergeCell ref="C54:D54"/>
    <mergeCell ref="G54:H54"/>
    <mergeCell ref="K54:L54"/>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I43:I44"/>
    <mergeCell ref="J43:J44"/>
    <mergeCell ref="K43:K44"/>
    <mergeCell ref="L43:L44"/>
    <mergeCell ref="M43:M44"/>
    <mergeCell ref="B47:M47"/>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H29:H30"/>
    <mergeCell ref="I29:I30"/>
    <mergeCell ref="B33:M33"/>
    <mergeCell ref="C35:E35"/>
    <mergeCell ref="G35:I35"/>
    <mergeCell ref="K35:M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N16:N17"/>
    <mergeCell ref="O16:O17"/>
    <mergeCell ref="P16:P17"/>
    <mergeCell ref="Q16:Q17"/>
    <mergeCell ref="B19:I19"/>
    <mergeCell ref="C21:E21"/>
    <mergeCell ref="G21:I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8"/>
  <sheetViews>
    <sheetView showGridLines="0" workbookViewId="0"/>
  </sheetViews>
  <sheetFormatPr defaultRowHeight="15"/>
  <cols>
    <col min="1" max="2" width="36.5703125" bestFit="1" customWidth="1"/>
    <col min="3" max="3" width="2" customWidth="1"/>
    <col min="4" max="4" width="7.42578125" customWidth="1"/>
    <col min="5" max="5" width="7.5703125" customWidth="1"/>
    <col min="6" max="6" width="1.5703125" customWidth="1"/>
    <col min="7" max="7" width="2" customWidth="1"/>
    <col min="8" max="8" width="8.85546875" customWidth="1"/>
    <col min="9" max="9" width="7.5703125" customWidth="1"/>
    <col min="10" max="10" width="1.5703125" customWidth="1"/>
    <col min="11" max="11" width="2.140625" customWidth="1"/>
    <col min="12" max="12" width="10" customWidth="1"/>
    <col min="13" max="13" width="8.140625" customWidth="1"/>
    <col min="14" max="14" width="1.5703125" customWidth="1"/>
    <col min="15" max="15" width="2.85546875" customWidth="1"/>
    <col min="16" max="16" width="11.85546875" customWidth="1"/>
    <col min="17" max="17" width="10.140625" customWidth="1"/>
    <col min="18" max="18" width="1.5703125" customWidth="1"/>
    <col min="19" max="19" width="2.28515625" customWidth="1"/>
    <col min="20" max="20" width="11.42578125" customWidth="1"/>
    <col min="21" max="21" width="9.85546875" customWidth="1"/>
    <col min="22" max="22" width="1.5703125" customWidth="1"/>
    <col min="23" max="23" width="2" customWidth="1"/>
    <col min="24" max="24" width="8.85546875" customWidth="1"/>
    <col min="25" max="25" width="7.5703125" customWidth="1"/>
    <col min="26" max="26" width="1.5703125" customWidth="1"/>
  </cols>
  <sheetData>
    <row r="1" spans="1:26" ht="30" customHeight="1">
      <c r="A1" s="7" t="s">
        <v>65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21</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c r="A4" s="12" t="s">
        <v>426</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c r="A5" s="12"/>
      <c r="B5" s="28" t="s">
        <v>426</v>
      </c>
      <c r="C5" s="28"/>
      <c r="D5" s="28"/>
      <c r="E5" s="28"/>
      <c r="F5" s="28"/>
      <c r="G5" s="28"/>
      <c r="H5" s="28"/>
      <c r="I5" s="28"/>
      <c r="J5" s="28"/>
      <c r="K5" s="28"/>
      <c r="L5" s="28"/>
      <c r="M5" s="28"/>
      <c r="N5" s="28"/>
      <c r="O5" s="28"/>
      <c r="P5" s="28"/>
      <c r="Q5" s="28"/>
      <c r="R5" s="28"/>
      <c r="S5" s="28"/>
      <c r="T5" s="28"/>
      <c r="U5" s="28"/>
      <c r="V5" s="28"/>
      <c r="W5" s="28"/>
      <c r="X5" s="28"/>
      <c r="Y5" s="28"/>
      <c r="Z5" s="28"/>
    </row>
    <row r="6" spans="1:26">
      <c r="A6" s="12"/>
      <c r="B6" s="29" t="s">
        <v>427</v>
      </c>
      <c r="C6" s="29"/>
      <c r="D6" s="29"/>
      <c r="E6" s="29"/>
      <c r="F6" s="29"/>
      <c r="G6" s="29"/>
      <c r="H6" s="29"/>
      <c r="I6" s="29"/>
      <c r="J6" s="29"/>
      <c r="K6" s="29"/>
      <c r="L6" s="29"/>
      <c r="M6" s="29"/>
      <c r="N6" s="29"/>
      <c r="O6" s="29"/>
      <c r="P6" s="29"/>
      <c r="Q6" s="29"/>
      <c r="R6" s="29"/>
      <c r="S6" s="29"/>
      <c r="T6" s="29"/>
      <c r="U6" s="29"/>
      <c r="V6" s="29"/>
      <c r="W6" s="29"/>
      <c r="X6" s="29"/>
      <c r="Y6" s="29"/>
      <c r="Z6" s="29"/>
    </row>
    <row r="7" spans="1:26">
      <c r="A7" s="12"/>
      <c r="B7" s="29" t="s">
        <v>162</v>
      </c>
      <c r="C7" s="29"/>
      <c r="D7" s="29"/>
      <c r="E7" s="29"/>
      <c r="F7" s="29"/>
      <c r="G7" s="29"/>
      <c r="H7" s="29"/>
      <c r="I7" s="29"/>
      <c r="J7" s="29"/>
      <c r="K7" s="29"/>
      <c r="L7" s="29"/>
      <c r="M7" s="29"/>
      <c r="N7" s="29"/>
      <c r="O7" s="29"/>
      <c r="P7" s="29"/>
      <c r="Q7" s="29"/>
      <c r="R7" s="29"/>
      <c r="S7" s="29"/>
      <c r="T7" s="29"/>
      <c r="U7" s="29"/>
      <c r="V7" s="29"/>
      <c r="W7" s="29"/>
      <c r="X7" s="29"/>
      <c r="Y7" s="29"/>
      <c r="Z7" s="29"/>
    </row>
    <row r="8" spans="1:26">
      <c r="A8" s="12"/>
      <c r="B8" s="23"/>
      <c r="C8" s="23"/>
      <c r="D8" s="23"/>
      <c r="E8" s="23"/>
      <c r="F8" s="23"/>
      <c r="G8" s="23"/>
      <c r="H8" s="23"/>
      <c r="I8" s="23"/>
      <c r="J8" s="23"/>
      <c r="K8" s="23"/>
      <c r="L8" s="23"/>
      <c r="M8" s="23"/>
      <c r="N8" s="23"/>
      <c r="O8" s="23"/>
      <c r="P8" s="23"/>
      <c r="Q8" s="23"/>
      <c r="R8" s="23"/>
      <c r="S8" s="23"/>
      <c r="T8" s="23"/>
      <c r="U8" s="23"/>
      <c r="V8" s="23"/>
      <c r="W8" s="23"/>
      <c r="X8" s="23"/>
      <c r="Y8" s="23"/>
    </row>
    <row r="9" spans="1:26">
      <c r="A9" s="12"/>
      <c r="B9" s="13"/>
      <c r="C9" s="13"/>
      <c r="D9" s="13"/>
      <c r="E9" s="13"/>
      <c r="F9" s="13"/>
      <c r="G9" s="13"/>
      <c r="H9" s="13"/>
      <c r="I9" s="13"/>
      <c r="J9" s="13"/>
      <c r="K9" s="13"/>
      <c r="L9" s="13"/>
      <c r="M9" s="13"/>
      <c r="N9" s="13"/>
      <c r="O9" s="13"/>
      <c r="P9" s="13"/>
      <c r="Q9" s="13"/>
      <c r="R9" s="13"/>
      <c r="S9" s="13"/>
      <c r="T9" s="13"/>
      <c r="U9" s="13"/>
      <c r="V9" s="13"/>
      <c r="W9" s="13"/>
      <c r="X9" s="13"/>
      <c r="Y9" s="13"/>
    </row>
    <row r="10" spans="1:26" ht="15.75" thickBot="1">
      <c r="A10" s="12"/>
      <c r="B10" s="16"/>
      <c r="C10" s="24" t="s">
        <v>428</v>
      </c>
      <c r="D10" s="24"/>
      <c r="E10" s="24"/>
      <c r="F10" s="16"/>
      <c r="G10" s="24" t="s">
        <v>429</v>
      </c>
      <c r="H10" s="24"/>
      <c r="I10" s="24"/>
      <c r="J10" s="16"/>
      <c r="K10" s="24" t="s">
        <v>430</v>
      </c>
      <c r="L10" s="24"/>
      <c r="M10" s="24"/>
      <c r="N10" s="16"/>
      <c r="O10" s="24" t="s">
        <v>431</v>
      </c>
      <c r="P10" s="24"/>
      <c r="Q10" s="24"/>
      <c r="R10" s="16"/>
      <c r="S10" s="24" t="s">
        <v>432</v>
      </c>
      <c r="T10" s="24"/>
      <c r="U10" s="24"/>
      <c r="V10" s="16"/>
      <c r="W10" s="24" t="s">
        <v>433</v>
      </c>
      <c r="X10" s="24"/>
      <c r="Y10" s="24"/>
    </row>
    <row r="11" spans="1:26">
      <c r="A11" s="12"/>
      <c r="B11" s="154" t="s">
        <v>434</v>
      </c>
      <c r="C11" s="35"/>
      <c r="D11" s="35"/>
      <c r="E11" s="35"/>
      <c r="F11" s="16"/>
      <c r="G11" s="35"/>
      <c r="H11" s="35"/>
      <c r="I11" s="35"/>
      <c r="J11" s="16"/>
      <c r="K11" s="35"/>
      <c r="L11" s="35"/>
      <c r="M11" s="35"/>
      <c r="N11" s="16"/>
      <c r="O11" s="35"/>
      <c r="P11" s="35"/>
      <c r="Q11" s="35"/>
      <c r="R11" s="16"/>
      <c r="S11" s="35"/>
      <c r="T11" s="35"/>
      <c r="U11" s="35"/>
      <c r="V11" s="16"/>
      <c r="W11" s="35"/>
      <c r="X11" s="35"/>
      <c r="Y11" s="35"/>
    </row>
    <row r="12" spans="1:26">
      <c r="A12" s="12"/>
      <c r="B12" s="17" t="s">
        <v>28</v>
      </c>
      <c r="C12" s="38"/>
      <c r="D12" s="38"/>
      <c r="E12" s="38"/>
      <c r="F12" s="19"/>
      <c r="G12" s="38"/>
      <c r="H12" s="38"/>
      <c r="I12" s="38"/>
      <c r="J12" s="19"/>
      <c r="K12" s="38"/>
      <c r="L12" s="38"/>
      <c r="M12" s="38"/>
      <c r="N12" s="19"/>
      <c r="O12" s="38"/>
      <c r="P12" s="38"/>
      <c r="Q12" s="38"/>
      <c r="R12" s="19"/>
      <c r="S12" s="38"/>
      <c r="T12" s="38"/>
      <c r="U12" s="38"/>
      <c r="V12" s="19"/>
      <c r="W12" s="38"/>
      <c r="X12" s="38"/>
      <c r="Y12" s="38"/>
    </row>
    <row r="13" spans="1:26">
      <c r="A13" s="12"/>
      <c r="B13" s="141" t="s">
        <v>29</v>
      </c>
      <c r="C13" s="42" t="s">
        <v>167</v>
      </c>
      <c r="D13" s="25" t="s">
        <v>188</v>
      </c>
      <c r="E13" s="34"/>
      <c r="F13" s="34"/>
      <c r="G13" s="42" t="s">
        <v>167</v>
      </c>
      <c r="H13" s="44">
        <v>106699</v>
      </c>
      <c r="I13" s="34"/>
      <c r="J13" s="34"/>
      <c r="K13" s="42" t="s">
        <v>167</v>
      </c>
      <c r="L13" s="44">
        <v>5708</v>
      </c>
      <c r="M13" s="34"/>
      <c r="N13" s="34"/>
      <c r="O13" s="42" t="s">
        <v>167</v>
      </c>
      <c r="P13" s="44">
        <v>21239</v>
      </c>
      <c r="Q13" s="34"/>
      <c r="R13" s="34"/>
      <c r="S13" s="42" t="s">
        <v>167</v>
      </c>
      <c r="T13" s="25" t="s">
        <v>188</v>
      </c>
      <c r="U13" s="34"/>
      <c r="V13" s="34"/>
      <c r="W13" s="42" t="s">
        <v>167</v>
      </c>
      <c r="X13" s="44">
        <v>133646</v>
      </c>
      <c r="Y13" s="34"/>
    </row>
    <row r="14" spans="1:26">
      <c r="A14" s="12"/>
      <c r="B14" s="141"/>
      <c r="C14" s="42"/>
      <c r="D14" s="25"/>
      <c r="E14" s="34"/>
      <c r="F14" s="34"/>
      <c r="G14" s="42"/>
      <c r="H14" s="44"/>
      <c r="I14" s="34"/>
      <c r="J14" s="34"/>
      <c r="K14" s="42"/>
      <c r="L14" s="44"/>
      <c r="M14" s="34"/>
      <c r="N14" s="34"/>
      <c r="O14" s="42"/>
      <c r="P14" s="44"/>
      <c r="Q14" s="34"/>
      <c r="R14" s="34"/>
      <c r="S14" s="42"/>
      <c r="T14" s="25"/>
      <c r="U14" s="34"/>
      <c r="V14" s="34"/>
      <c r="W14" s="42"/>
      <c r="X14" s="44"/>
      <c r="Y14" s="34"/>
    </row>
    <row r="15" spans="1:26">
      <c r="A15" s="12"/>
      <c r="B15" s="36" t="s">
        <v>30</v>
      </c>
      <c r="C15" s="41" t="s">
        <v>188</v>
      </c>
      <c r="D15" s="41"/>
      <c r="E15" s="38"/>
      <c r="F15" s="38"/>
      <c r="G15" s="40">
        <v>198339</v>
      </c>
      <c r="H15" s="40"/>
      <c r="I15" s="38"/>
      <c r="J15" s="38"/>
      <c r="K15" s="40">
        <v>25988</v>
      </c>
      <c r="L15" s="40"/>
      <c r="M15" s="38"/>
      <c r="N15" s="38"/>
      <c r="O15" s="40">
        <v>8151</v>
      </c>
      <c r="P15" s="40"/>
      <c r="Q15" s="38"/>
      <c r="R15" s="38"/>
      <c r="S15" s="41" t="s">
        <v>188</v>
      </c>
      <c r="T15" s="41"/>
      <c r="U15" s="38"/>
      <c r="V15" s="38"/>
      <c r="W15" s="40">
        <v>232478</v>
      </c>
      <c r="X15" s="40"/>
      <c r="Y15" s="38"/>
    </row>
    <row r="16" spans="1:26">
      <c r="A16" s="12"/>
      <c r="B16" s="36"/>
      <c r="C16" s="41"/>
      <c r="D16" s="41"/>
      <c r="E16" s="38"/>
      <c r="F16" s="38"/>
      <c r="G16" s="40"/>
      <c r="H16" s="40"/>
      <c r="I16" s="38"/>
      <c r="J16" s="38"/>
      <c r="K16" s="40"/>
      <c r="L16" s="40"/>
      <c r="M16" s="38"/>
      <c r="N16" s="38"/>
      <c r="O16" s="40"/>
      <c r="P16" s="40"/>
      <c r="Q16" s="38"/>
      <c r="R16" s="38"/>
      <c r="S16" s="41"/>
      <c r="T16" s="41"/>
      <c r="U16" s="38"/>
      <c r="V16" s="38"/>
      <c r="W16" s="40"/>
      <c r="X16" s="40"/>
      <c r="Y16" s="38"/>
    </row>
    <row r="17" spans="1:25">
      <c r="A17" s="12"/>
      <c r="B17" s="141" t="s">
        <v>435</v>
      </c>
      <c r="C17" s="25" t="s">
        <v>188</v>
      </c>
      <c r="D17" s="25"/>
      <c r="E17" s="34"/>
      <c r="F17" s="34"/>
      <c r="G17" s="44">
        <v>89704</v>
      </c>
      <c r="H17" s="44"/>
      <c r="I17" s="34"/>
      <c r="J17" s="34"/>
      <c r="K17" s="44">
        <v>86256</v>
      </c>
      <c r="L17" s="44"/>
      <c r="M17" s="34"/>
      <c r="N17" s="34"/>
      <c r="O17" s="44">
        <v>10153</v>
      </c>
      <c r="P17" s="44"/>
      <c r="Q17" s="34"/>
      <c r="R17" s="34"/>
      <c r="S17" s="25" t="s">
        <v>436</v>
      </c>
      <c r="T17" s="25"/>
      <c r="U17" s="42" t="s">
        <v>169</v>
      </c>
      <c r="V17" s="34"/>
      <c r="W17" s="25" t="s">
        <v>188</v>
      </c>
      <c r="X17" s="25"/>
      <c r="Y17" s="34"/>
    </row>
    <row r="18" spans="1:25">
      <c r="A18" s="12"/>
      <c r="B18" s="141"/>
      <c r="C18" s="25"/>
      <c r="D18" s="25"/>
      <c r="E18" s="34"/>
      <c r="F18" s="34"/>
      <c r="G18" s="44"/>
      <c r="H18" s="44"/>
      <c r="I18" s="34"/>
      <c r="J18" s="34"/>
      <c r="K18" s="44"/>
      <c r="L18" s="44"/>
      <c r="M18" s="34"/>
      <c r="N18" s="34"/>
      <c r="O18" s="44"/>
      <c r="P18" s="44"/>
      <c r="Q18" s="34"/>
      <c r="R18" s="34"/>
      <c r="S18" s="25"/>
      <c r="T18" s="25"/>
      <c r="U18" s="42"/>
      <c r="V18" s="34"/>
      <c r="W18" s="25"/>
      <c r="X18" s="25"/>
      <c r="Y18" s="34"/>
    </row>
    <row r="19" spans="1:25">
      <c r="A19" s="12"/>
      <c r="B19" s="36" t="s">
        <v>437</v>
      </c>
      <c r="C19" s="41" t="s">
        <v>188</v>
      </c>
      <c r="D19" s="41"/>
      <c r="E19" s="38"/>
      <c r="F19" s="38"/>
      <c r="G19" s="40">
        <v>35000</v>
      </c>
      <c r="H19" s="40"/>
      <c r="I19" s="38"/>
      <c r="J19" s="38"/>
      <c r="K19" s="41" t="s">
        <v>188</v>
      </c>
      <c r="L19" s="41"/>
      <c r="M19" s="38"/>
      <c r="N19" s="38"/>
      <c r="O19" s="41" t="s">
        <v>188</v>
      </c>
      <c r="P19" s="41"/>
      <c r="Q19" s="38"/>
      <c r="R19" s="38"/>
      <c r="S19" s="41" t="s">
        <v>438</v>
      </c>
      <c r="T19" s="41"/>
      <c r="U19" s="39" t="s">
        <v>169</v>
      </c>
      <c r="V19" s="38"/>
      <c r="W19" s="41" t="s">
        <v>188</v>
      </c>
      <c r="X19" s="41"/>
      <c r="Y19" s="38"/>
    </row>
    <row r="20" spans="1:25">
      <c r="A20" s="12"/>
      <c r="B20" s="36"/>
      <c r="C20" s="41"/>
      <c r="D20" s="41"/>
      <c r="E20" s="38"/>
      <c r="F20" s="38"/>
      <c r="G20" s="40"/>
      <c r="H20" s="40"/>
      <c r="I20" s="38"/>
      <c r="J20" s="38"/>
      <c r="K20" s="41"/>
      <c r="L20" s="41"/>
      <c r="M20" s="38"/>
      <c r="N20" s="38"/>
      <c r="O20" s="41"/>
      <c r="P20" s="41"/>
      <c r="Q20" s="38"/>
      <c r="R20" s="38"/>
      <c r="S20" s="41"/>
      <c r="T20" s="41"/>
      <c r="U20" s="39"/>
      <c r="V20" s="38"/>
      <c r="W20" s="41"/>
      <c r="X20" s="41"/>
      <c r="Y20" s="38"/>
    </row>
    <row r="21" spans="1:25">
      <c r="A21" s="12"/>
      <c r="B21" s="141" t="s">
        <v>31</v>
      </c>
      <c r="C21" s="25" t="s">
        <v>188</v>
      </c>
      <c r="D21" s="25"/>
      <c r="E21" s="34"/>
      <c r="F21" s="34"/>
      <c r="G21" s="44">
        <v>270504</v>
      </c>
      <c r="H21" s="44"/>
      <c r="I21" s="34"/>
      <c r="J21" s="34"/>
      <c r="K21" s="44">
        <v>236235</v>
      </c>
      <c r="L21" s="44"/>
      <c r="M21" s="34"/>
      <c r="N21" s="34"/>
      <c r="O21" s="44">
        <v>58259</v>
      </c>
      <c r="P21" s="44"/>
      <c r="Q21" s="34"/>
      <c r="R21" s="34"/>
      <c r="S21" s="25" t="s">
        <v>439</v>
      </c>
      <c r="T21" s="25"/>
      <c r="U21" s="42" t="s">
        <v>169</v>
      </c>
      <c r="V21" s="34"/>
      <c r="W21" s="44">
        <v>519416</v>
      </c>
      <c r="X21" s="44"/>
      <c r="Y21" s="34"/>
    </row>
    <row r="22" spans="1:25">
      <c r="A22" s="12"/>
      <c r="B22" s="141"/>
      <c r="C22" s="25"/>
      <c r="D22" s="25"/>
      <c r="E22" s="34"/>
      <c r="F22" s="34"/>
      <c r="G22" s="44"/>
      <c r="H22" s="44"/>
      <c r="I22" s="34"/>
      <c r="J22" s="34"/>
      <c r="K22" s="44"/>
      <c r="L22" s="44"/>
      <c r="M22" s="34"/>
      <c r="N22" s="34"/>
      <c r="O22" s="44"/>
      <c r="P22" s="44"/>
      <c r="Q22" s="34"/>
      <c r="R22" s="34"/>
      <c r="S22" s="25"/>
      <c r="T22" s="25"/>
      <c r="U22" s="42"/>
      <c r="V22" s="34"/>
      <c r="W22" s="44"/>
      <c r="X22" s="44"/>
      <c r="Y22" s="34"/>
    </row>
    <row r="23" spans="1:25">
      <c r="A23" s="12"/>
      <c r="B23" s="36" t="s">
        <v>32</v>
      </c>
      <c r="C23" s="41" t="s">
        <v>188</v>
      </c>
      <c r="D23" s="41"/>
      <c r="E23" s="38"/>
      <c r="F23" s="38"/>
      <c r="G23" s="40">
        <v>9151</v>
      </c>
      <c r="H23" s="40"/>
      <c r="I23" s="38"/>
      <c r="J23" s="38"/>
      <c r="K23" s="40">
        <v>15053</v>
      </c>
      <c r="L23" s="40"/>
      <c r="M23" s="38"/>
      <c r="N23" s="38"/>
      <c r="O23" s="40">
        <v>7054</v>
      </c>
      <c r="P23" s="40"/>
      <c r="Q23" s="38"/>
      <c r="R23" s="38"/>
      <c r="S23" s="41" t="s">
        <v>188</v>
      </c>
      <c r="T23" s="41"/>
      <c r="U23" s="38"/>
      <c r="V23" s="38"/>
      <c r="W23" s="40">
        <v>31258</v>
      </c>
      <c r="X23" s="40"/>
      <c r="Y23" s="38"/>
    </row>
    <row r="24" spans="1:25">
      <c r="A24" s="12"/>
      <c r="B24" s="36"/>
      <c r="C24" s="41"/>
      <c r="D24" s="41"/>
      <c r="E24" s="38"/>
      <c r="F24" s="38"/>
      <c r="G24" s="40"/>
      <c r="H24" s="40"/>
      <c r="I24" s="38"/>
      <c r="J24" s="38"/>
      <c r="K24" s="40"/>
      <c r="L24" s="40"/>
      <c r="M24" s="38"/>
      <c r="N24" s="38"/>
      <c r="O24" s="40"/>
      <c r="P24" s="40"/>
      <c r="Q24" s="38"/>
      <c r="R24" s="38"/>
      <c r="S24" s="41"/>
      <c r="T24" s="41"/>
      <c r="U24" s="38"/>
      <c r="V24" s="38"/>
      <c r="W24" s="40"/>
      <c r="X24" s="40"/>
      <c r="Y24" s="38"/>
    </row>
    <row r="25" spans="1:25">
      <c r="A25" s="12"/>
      <c r="B25" s="141" t="s">
        <v>33</v>
      </c>
      <c r="C25" s="25" t="s">
        <v>188</v>
      </c>
      <c r="D25" s="25"/>
      <c r="E25" s="34"/>
      <c r="F25" s="34"/>
      <c r="G25" s="44">
        <v>23860</v>
      </c>
      <c r="H25" s="44"/>
      <c r="I25" s="34"/>
      <c r="J25" s="34"/>
      <c r="K25" s="44">
        <v>13026</v>
      </c>
      <c r="L25" s="44"/>
      <c r="M25" s="34"/>
      <c r="N25" s="34"/>
      <c r="O25" s="44">
        <v>1683</v>
      </c>
      <c r="P25" s="44"/>
      <c r="Q25" s="34"/>
      <c r="R25" s="34"/>
      <c r="S25" s="25" t="s">
        <v>188</v>
      </c>
      <c r="T25" s="25"/>
      <c r="U25" s="34"/>
      <c r="V25" s="34"/>
      <c r="W25" s="44">
        <v>38569</v>
      </c>
      <c r="X25" s="44"/>
      <c r="Y25" s="34"/>
    </row>
    <row r="26" spans="1:25" ht="15.75" thickBot="1">
      <c r="A26" s="12"/>
      <c r="B26" s="141"/>
      <c r="C26" s="26"/>
      <c r="D26" s="26"/>
      <c r="E26" s="46"/>
      <c r="F26" s="34"/>
      <c r="G26" s="45"/>
      <c r="H26" s="45"/>
      <c r="I26" s="46"/>
      <c r="J26" s="34"/>
      <c r="K26" s="45"/>
      <c r="L26" s="45"/>
      <c r="M26" s="46"/>
      <c r="N26" s="34"/>
      <c r="O26" s="45"/>
      <c r="P26" s="45"/>
      <c r="Q26" s="46"/>
      <c r="R26" s="34"/>
      <c r="S26" s="26"/>
      <c r="T26" s="26"/>
      <c r="U26" s="46"/>
      <c r="V26" s="34"/>
      <c r="W26" s="45"/>
      <c r="X26" s="45"/>
      <c r="Y26" s="46"/>
    </row>
    <row r="27" spans="1:25">
      <c r="A27" s="12"/>
      <c r="B27" s="155" t="s">
        <v>34</v>
      </c>
      <c r="C27" s="53" t="s">
        <v>188</v>
      </c>
      <c r="D27" s="53"/>
      <c r="E27" s="51"/>
      <c r="F27" s="38"/>
      <c r="G27" s="49">
        <v>733257</v>
      </c>
      <c r="H27" s="49"/>
      <c r="I27" s="51"/>
      <c r="J27" s="38"/>
      <c r="K27" s="49">
        <v>382266</v>
      </c>
      <c r="L27" s="49"/>
      <c r="M27" s="51"/>
      <c r="N27" s="38"/>
      <c r="O27" s="49">
        <v>106539</v>
      </c>
      <c r="P27" s="49"/>
      <c r="Q27" s="51"/>
      <c r="R27" s="38"/>
      <c r="S27" s="53" t="s">
        <v>440</v>
      </c>
      <c r="T27" s="53"/>
      <c r="U27" s="47" t="s">
        <v>169</v>
      </c>
      <c r="V27" s="38"/>
      <c r="W27" s="49">
        <v>955367</v>
      </c>
      <c r="X27" s="49"/>
      <c r="Y27" s="51"/>
    </row>
    <row r="28" spans="1:25">
      <c r="A28" s="12"/>
      <c r="B28" s="155"/>
      <c r="C28" s="146"/>
      <c r="D28" s="146"/>
      <c r="E28" s="70"/>
      <c r="F28" s="38"/>
      <c r="G28" s="156"/>
      <c r="H28" s="156"/>
      <c r="I28" s="70"/>
      <c r="J28" s="38"/>
      <c r="K28" s="156"/>
      <c r="L28" s="156"/>
      <c r="M28" s="70"/>
      <c r="N28" s="38"/>
      <c r="O28" s="156"/>
      <c r="P28" s="156"/>
      <c r="Q28" s="70"/>
      <c r="R28" s="38"/>
      <c r="S28" s="146"/>
      <c r="T28" s="146"/>
      <c r="U28" s="145"/>
      <c r="V28" s="38"/>
      <c r="W28" s="156"/>
      <c r="X28" s="156"/>
      <c r="Y28" s="70"/>
    </row>
    <row r="29" spans="1:25">
      <c r="A29" s="12"/>
      <c r="B29" s="42" t="s">
        <v>35</v>
      </c>
      <c r="C29" s="25" t="s">
        <v>188</v>
      </c>
      <c r="D29" s="25"/>
      <c r="E29" s="34"/>
      <c r="F29" s="34"/>
      <c r="G29" s="44">
        <v>158401</v>
      </c>
      <c r="H29" s="44"/>
      <c r="I29" s="34"/>
      <c r="J29" s="34"/>
      <c r="K29" s="44">
        <v>146908</v>
      </c>
      <c r="L29" s="44"/>
      <c r="M29" s="34"/>
      <c r="N29" s="34"/>
      <c r="O29" s="44">
        <v>27566</v>
      </c>
      <c r="P29" s="44"/>
      <c r="Q29" s="34"/>
      <c r="R29" s="34"/>
      <c r="S29" s="25" t="s">
        <v>188</v>
      </c>
      <c r="T29" s="25"/>
      <c r="U29" s="34"/>
      <c r="V29" s="34"/>
      <c r="W29" s="44">
        <v>332875</v>
      </c>
      <c r="X29" s="44"/>
      <c r="Y29" s="34"/>
    </row>
    <row r="30" spans="1:25">
      <c r="A30" s="12"/>
      <c r="B30" s="42"/>
      <c r="C30" s="25"/>
      <c r="D30" s="25"/>
      <c r="E30" s="34"/>
      <c r="F30" s="34"/>
      <c r="G30" s="44"/>
      <c r="H30" s="44"/>
      <c r="I30" s="34"/>
      <c r="J30" s="34"/>
      <c r="K30" s="44"/>
      <c r="L30" s="44"/>
      <c r="M30" s="34"/>
      <c r="N30" s="34"/>
      <c r="O30" s="44"/>
      <c r="P30" s="44"/>
      <c r="Q30" s="34"/>
      <c r="R30" s="34"/>
      <c r="S30" s="25"/>
      <c r="T30" s="25"/>
      <c r="U30" s="34"/>
      <c r="V30" s="34"/>
      <c r="W30" s="44"/>
      <c r="X30" s="44"/>
      <c r="Y30" s="34"/>
    </row>
    <row r="31" spans="1:25">
      <c r="A31" s="12"/>
      <c r="B31" s="39" t="s">
        <v>37</v>
      </c>
      <c r="C31" s="41" t="s">
        <v>188</v>
      </c>
      <c r="D31" s="41"/>
      <c r="E31" s="38"/>
      <c r="F31" s="38"/>
      <c r="G31" s="40">
        <v>136570</v>
      </c>
      <c r="H31" s="40"/>
      <c r="I31" s="38"/>
      <c r="J31" s="38"/>
      <c r="K31" s="41" t="s">
        <v>188</v>
      </c>
      <c r="L31" s="41"/>
      <c r="M31" s="38"/>
      <c r="N31" s="38"/>
      <c r="O31" s="40">
        <v>47626</v>
      </c>
      <c r="P31" s="40"/>
      <c r="Q31" s="38"/>
      <c r="R31" s="38"/>
      <c r="S31" s="41" t="s">
        <v>188</v>
      </c>
      <c r="T31" s="41"/>
      <c r="U31" s="38"/>
      <c r="V31" s="38"/>
      <c r="W31" s="40">
        <v>184196</v>
      </c>
      <c r="X31" s="40"/>
      <c r="Y31" s="38"/>
    </row>
    <row r="32" spans="1:25">
      <c r="A32" s="12"/>
      <c r="B32" s="39"/>
      <c r="C32" s="41"/>
      <c r="D32" s="41"/>
      <c r="E32" s="38"/>
      <c r="F32" s="38"/>
      <c r="G32" s="40"/>
      <c r="H32" s="40"/>
      <c r="I32" s="38"/>
      <c r="J32" s="38"/>
      <c r="K32" s="41"/>
      <c r="L32" s="41"/>
      <c r="M32" s="38"/>
      <c r="N32" s="38"/>
      <c r="O32" s="40"/>
      <c r="P32" s="40"/>
      <c r="Q32" s="38"/>
      <c r="R32" s="38"/>
      <c r="S32" s="41"/>
      <c r="T32" s="41"/>
      <c r="U32" s="38"/>
      <c r="V32" s="38"/>
      <c r="W32" s="40"/>
      <c r="X32" s="40"/>
      <c r="Y32" s="38"/>
    </row>
    <row r="33" spans="1:25">
      <c r="A33" s="12"/>
      <c r="B33" s="42" t="s">
        <v>36</v>
      </c>
      <c r="C33" s="25" t="s">
        <v>188</v>
      </c>
      <c r="D33" s="25"/>
      <c r="E33" s="34"/>
      <c r="F33" s="34"/>
      <c r="G33" s="44">
        <v>230495</v>
      </c>
      <c r="H33" s="44"/>
      <c r="I33" s="34"/>
      <c r="J33" s="34"/>
      <c r="K33" s="44">
        <v>85500</v>
      </c>
      <c r="L33" s="44"/>
      <c r="M33" s="34"/>
      <c r="N33" s="34"/>
      <c r="O33" s="25">
        <v>51</v>
      </c>
      <c r="P33" s="25"/>
      <c r="Q33" s="34"/>
      <c r="R33" s="34"/>
      <c r="S33" s="25" t="s">
        <v>188</v>
      </c>
      <c r="T33" s="25"/>
      <c r="U33" s="34"/>
      <c r="V33" s="34"/>
      <c r="W33" s="44">
        <v>316046</v>
      </c>
      <c r="X33" s="44"/>
      <c r="Y33" s="34"/>
    </row>
    <row r="34" spans="1:25">
      <c r="A34" s="12"/>
      <c r="B34" s="42"/>
      <c r="C34" s="25"/>
      <c r="D34" s="25"/>
      <c r="E34" s="34"/>
      <c r="F34" s="34"/>
      <c r="G34" s="44"/>
      <c r="H34" s="44"/>
      <c r="I34" s="34"/>
      <c r="J34" s="34"/>
      <c r="K34" s="44"/>
      <c r="L34" s="44"/>
      <c r="M34" s="34"/>
      <c r="N34" s="34"/>
      <c r="O34" s="25"/>
      <c r="P34" s="25"/>
      <c r="Q34" s="34"/>
      <c r="R34" s="34"/>
      <c r="S34" s="25"/>
      <c r="T34" s="25"/>
      <c r="U34" s="34"/>
      <c r="V34" s="34"/>
      <c r="W34" s="44"/>
      <c r="X34" s="44"/>
      <c r="Y34" s="34"/>
    </row>
    <row r="35" spans="1:25">
      <c r="A35" s="12"/>
      <c r="B35" s="39" t="s">
        <v>38</v>
      </c>
      <c r="C35" s="41" t="s">
        <v>188</v>
      </c>
      <c r="D35" s="41"/>
      <c r="E35" s="38"/>
      <c r="F35" s="38"/>
      <c r="G35" s="40">
        <v>7043</v>
      </c>
      <c r="H35" s="40"/>
      <c r="I35" s="38"/>
      <c r="J35" s="38"/>
      <c r="K35" s="41" t="s">
        <v>188</v>
      </c>
      <c r="L35" s="41"/>
      <c r="M35" s="38"/>
      <c r="N35" s="38"/>
      <c r="O35" s="41" t="s">
        <v>188</v>
      </c>
      <c r="P35" s="41"/>
      <c r="Q35" s="38"/>
      <c r="R35" s="38"/>
      <c r="S35" s="41" t="s">
        <v>188</v>
      </c>
      <c r="T35" s="41"/>
      <c r="U35" s="38"/>
      <c r="V35" s="38"/>
      <c r="W35" s="40">
        <v>7043</v>
      </c>
      <c r="X35" s="40"/>
      <c r="Y35" s="38"/>
    </row>
    <row r="36" spans="1:25">
      <c r="A36" s="12"/>
      <c r="B36" s="39"/>
      <c r="C36" s="41"/>
      <c r="D36" s="41"/>
      <c r="E36" s="38"/>
      <c r="F36" s="38"/>
      <c r="G36" s="40"/>
      <c r="H36" s="40"/>
      <c r="I36" s="38"/>
      <c r="J36" s="38"/>
      <c r="K36" s="41"/>
      <c r="L36" s="41"/>
      <c r="M36" s="38"/>
      <c r="N36" s="38"/>
      <c r="O36" s="41"/>
      <c r="P36" s="41"/>
      <c r="Q36" s="38"/>
      <c r="R36" s="38"/>
      <c r="S36" s="41"/>
      <c r="T36" s="41"/>
      <c r="U36" s="38"/>
      <c r="V36" s="38"/>
      <c r="W36" s="40"/>
      <c r="X36" s="40"/>
      <c r="Y36" s="38"/>
    </row>
    <row r="37" spans="1:25">
      <c r="A37" s="12"/>
      <c r="B37" s="42" t="s">
        <v>39</v>
      </c>
      <c r="C37" s="25" t="s">
        <v>188</v>
      </c>
      <c r="D37" s="25"/>
      <c r="E37" s="34"/>
      <c r="F37" s="34"/>
      <c r="G37" s="44">
        <v>10685</v>
      </c>
      <c r="H37" s="44"/>
      <c r="I37" s="34"/>
      <c r="J37" s="34"/>
      <c r="K37" s="25">
        <v>529</v>
      </c>
      <c r="L37" s="25"/>
      <c r="M37" s="34"/>
      <c r="N37" s="34"/>
      <c r="O37" s="25" t="s">
        <v>188</v>
      </c>
      <c r="P37" s="25"/>
      <c r="Q37" s="34"/>
      <c r="R37" s="34"/>
      <c r="S37" s="25" t="s">
        <v>188</v>
      </c>
      <c r="T37" s="25"/>
      <c r="U37" s="34"/>
      <c r="V37" s="34"/>
      <c r="W37" s="44">
        <v>11214</v>
      </c>
      <c r="X37" s="44"/>
      <c r="Y37" s="34"/>
    </row>
    <row r="38" spans="1:25">
      <c r="A38" s="12"/>
      <c r="B38" s="42"/>
      <c r="C38" s="25"/>
      <c r="D38" s="25"/>
      <c r="E38" s="34"/>
      <c r="F38" s="34"/>
      <c r="G38" s="44"/>
      <c r="H38" s="44"/>
      <c r="I38" s="34"/>
      <c r="J38" s="34"/>
      <c r="K38" s="25"/>
      <c r="L38" s="25"/>
      <c r="M38" s="34"/>
      <c r="N38" s="34"/>
      <c r="O38" s="25"/>
      <c r="P38" s="25"/>
      <c r="Q38" s="34"/>
      <c r="R38" s="34"/>
      <c r="S38" s="25"/>
      <c r="T38" s="25"/>
      <c r="U38" s="34"/>
      <c r="V38" s="34"/>
      <c r="W38" s="44"/>
      <c r="X38" s="44"/>
      <c r="Y38" s="34"/>
    </row>
    <row r="39" spans="1:25">
      <c r="A39" s="12"/>
      <c r="B39" s="39" t="s">
        <v>441</v>
      </c>
      <c r="C39" s="41" t="s">
        <v>188</v>
      </c>
      <c r="D39" s="41"/>
      <c r="E39" s="38"/>
      <c r="F39" s="38"/>
      <c r="G39" s="41" t="s">
        <v>188</v>
      </c>
      <c r="H39" s="41"/>
      <c r="I39" s="38"/>
      <c r="J39" s="38"/>
      <c r="K39" s="40">
        <v>233039</v>
      </c>
      <c r="L39" s="40"/>
      <c r="M39" s="38"/>
      <c r="N39" s="38"/>
      <c r="O39" s="41" t="s">
        <v>188</v>
      </c>
      <c r="P39" s="41"/>
      <c r="Q39" s="38"/>
      <c r="R39" s="38"/>
      <c r="S39" s="41" t="s">
        <v>442</v>
      </c>
      <c r="T39" s="41"/>
      <c r="U39" s="39" t="s">
        <v>169</v>
      </c>
      <c r="V39" s="38"/>
      <c r="W39" s="41" t="s">
        <v>188</v>
      </c>
      <c r="X39" s="41"/>
      <c r="Y39" s="38"/>
    </row>
    <row r="40" spans="1:25">
      <c r="A40" s="12"/>
      <c r="B40" s="39"/>
      <c r="C40" s="41"/>
      <c r="D40" s="41"/>
      <c r="E40" s="38"/>
      <c r="F40" s="38"/>
      <c r="G40" s="41"/>
      <c r="H40" s="41"/>
      <c r="I40" s="38"/>
      <c r="J40" s="38"/>
      <c r="K40" s="40"/>
      <c r="L40" s="40"/>
      <c r="M40" s="38"/>
      <c r="N40" s="38"/>
      <c r="O40" s="41"/>
      <c r="P40" s="41"/>
      <c r="Q40" s="38"/>
      <c r="R40" s="38"/>
      <c r="S40" s="41"/>
      <c r="T40" s="41"/>
      <c r="U40" s="39"/>
      <c r="V40" s="38"/>
      <c r="W40" s="41"/>
      <c r="X40" s="41"/>
      <c r="Y40" s="38"/>
    </row>
    <row r="41" spans="1:25">
      <c r="A41" s="12"/>
      <c r="B41" s="42" t="s">
        <v>443</v>
      </c>
      <c r="C41" s="25" t="s">
        <v>188</v>
      </c>
      <c r="D41" s="25"/>
      <c r="E41" s="34"/>
      <c r="F41" s="34"/>
      <c r="G41" s="44">
        <v>100000</v>
      </c>
      <c r="H41" s="44"/>
      <c r="I41" s="34"/>
      <c r="J41" s="34"/>
      <c r="K41" s="25" t="s">
        <v>188</v>
      </c>
      <c r="L41" s="25"/>
      <c r="M41" s="34"/>
      <c r="N41" s="34"/>
      <c r="O41" s="25" t="s">
        <v>188</v>
      </c>
      <c r="P41" s="25"/>
      <c r="Q41" s="34"/>
      <c r="R41" s="34"/>
      <c r="S41" s="25" t="s">
        <v>444</v>
      </c>
      <c r="T41" s="25"/>
      <c r="U41" s="42" t="s">
        <v>169</v>
      </c>
      <c r="V41" s="34"/>
      <c r="W41" s="25" t="s">
        <v>188</v>
      </c>
      <c r="X41" s="25"/>
      <c r="Y41" s="34"/>
    </row>
    <row r="42" spans="1:25">
      <c r="A42" s="12"/>
      <c r="B42" s="42"/>
      <c r="C42" s="25"/>
      <c r="D42" s="25"/>
      <c r="E42" s="34"/>
      <c r="F42" s="34"/>
      <c r="G42" s="44"/>
      <c r="H42" s="44"/>
      <c r="I42" s="34"/>
      <c r="J42" s="34"/>
      <c r="K42" s="25"/>
      <c r="L42" s="25"/>
      <c r="M42" s="34"/>
      <c r="N42" s="34"/>
      <c r="O42" s="25"/>
      <c r="P42" s="25"/>
      <c r="Q42" s="34"/>
      <c r="R42" s="34"/>
      <c r="S42" s="25"/>
      <c r="T42" s="25"/>
      <c r="U42" s="42"/>
      <c r="V42" s="34"/>
      <c r="W42" s="25"/>
      <c r="X42" s="25"/>
      <c r="Y42" s="34"/>
    </row>
    <row r="43" spans="1:25">
      <c r="A43" s="12"/>
      <c r="B43" s="39" t="s">
        <v>445</v>
      </c>
      <c r="C43" s="40">
        <v>751581</v>
      </c>
      <c r="D43" s="40"/>
      <c r="E43" s="38"/>
      <c r="F43" s="38"/>
      <c r="G43" s="40">
        <v>581538</v>
      </c>
      <c r="H43" s="40"/>
      <c r="I43" s="38"/>
      <c r="J43" s="38"/>
      <c r="K43" s="40">
        <v>8156</v>
      </c>
      <c r="L43" s="40"/>
      <c r="M43" s="38"/>
      <c r="N43" s="38"/>
      <c r="O43" s="41" t="s">
        <v>188</v>
      </c>
      <c r="P43" s="41"/>
      <c r="Q43" s="38"/>
      <c r="R43" s="38"/>
      <c r="S43" s="41" t="s">
        <v>446</v>
      </c>
      <c r="T43" s="41"/>
      <c r="U43" s="39" t="s">
        <v>169</v>
      </c>
      <c r="V43" s="38"/>
      <c r="W43" s="41" t="s">
        <v>188</v>
      </c>
      <c r="X43" s="41"/>
      <c r="Y43" s="38"/>
    </row>
    <row r="44" spans="1:25" ht="15.75" thickBot="1">
      <c r="A44" s="12"/>
      <c r="B44" s="39"/>
      <c r="C44" s="50"/>
      <c r="D44" s="50"/>
      <c r="E44" s="52"/>
      <c r="F44" s="38"/>
      <c r="G44" s="50"/>
      <c r="H44" s="50"/>
      <c r="I44" s="52"/>
      <c r="J44" s="38"/>
      <c r="K44" s="50"/>
      <c r="L44" s="50"/>
      <c r="M44" s="52"/>
      <c r="N44" s="38"/>
      <c r="O44" s="54"/>
      <c r="P44" s="54"/>
      <c r="Q44" s="52"/>
      <c r="R44" s="38"/>
      <c r="S44" s="54"/>
      <c r="T44" s="54"/>
      <c r="U44" s="48"/>
      <c r="V44" s="38"/>
      <c r="W44" s="54"/>
      <c r="X44" s="54"/>
      <c r="Y44" s="52"/>
    </row>
    <row r="45" spans="1:25">
      <c r="A45" s="12"/>
      <c r="B45" s="157" t="s">
        <v>40</v>
      </c>
      <c r="C45" s="135" t="s">
        <v>167</v>
      </c>
      <c r="D45" s="131">
        <v>751581</v>
      </c>
      <c r="E45" s="35"/>
      <c r="F45" s="34"/>
      <c r="G45" s="135" t="s">
        <v>167</v>
      </c>
      <c r="H45" s="131">
        <v>1957989</v>
      </c>
      <c r="I45" s="35"/>
      <c r="J45" s="34"/>
      <c r="K45" s="135" t="s">
        <v>167</v>
      </c>
      <c r="L45" s="131">
        <v>856398</v>
      </c>
      <c r="M45" s="35"/>
      <c r="N45" s="34"/>
      <c r="O45" s="135" t="s">
        <v>167</v>
      </c>
      <c r="P45" s="131">
        <v>181782</v>
      </c>
      <c r="Q45" s="35"/>
      <c r="R45" s="34"/>
      <c r="S45" s="135" t="s">
        <v>167</v>
      </c>
      <c r="T45" s="59" t="s">
        <v>447</v>
      </c>
      <c r="U45" s="135" t="s">
        <v>169</v>
      </c>
      <c r="V45" s="34"/>
      <c r="W45" s="135" t="s">
        <v>167</v>
      </c>
      <c r="X45" s="131">
        <v>1806741</v>
      </c>
      <c r="Y45" s="35"/>
    </row>
    <row r="46" spans="1:25" ht="15.75" thickBot="1">
      <c r="A46" s="12"/>
      <c r="B46" s="157"/>
      <c r="C46" s="137"/>
      <c r="D46" s="138"/>
      <c r="E46" s="93"/>
      <c r="F46" s="34"/>
      <c r="G46" s="137"/>
      <c r="H46" s="138"/>
      <c r="I46" s="93"/>
      <c r="J46" s="34"/>
      <c r="K46" s="137"/>
      <c r="L46" s="138"/>
      <c r="M46" s="93"/>
      <c r="N46" s="34"/>
      <c r="O46" s="137"/>
      <c r="P46" s="138"/>
      <c r="Q46" s="93"/>
      <c r="R46" s="34"/>
      <c r="S46" s="137"/>
      <c r="T46" s="139"/>
      <c r="U46" s="137"/>
      <c r="V46" s="34"/>
      <c r="W46" s="137"/>
      <c r="X46" s="138"/>
      <c r="Y46" s="93"/>
    </row>
    <row r="47" spans="1:25" ht="15.75" thickTop="1">
      <c r="A47" s="12"/>
      <c r="B47" s="19"/>
      <c r="C47" s="119"/>
      <c r="D47" s="119"/>
      <c r="E47" s="119"/>
      <c r="F47" s="19"/>
      <c r="G47" s="119"/>
      <c r="H47" s="119"/>
      <c r="I47" s="119"/>
      <c r="J47" s="19"/>
      <c r="K47" s="119"/>
      <c r="L47" s="119"/>
      <c r="M47" s="119"/>
      <c r="N47" s="19"/>
      <c r="O47" s="119"/>
      <c r="P47" s="119"/>
      <c r="Q47" s="119"/>
      <c r="R47" s="19"/>
      <c r="S47" s="119"/>
      <c r="T47" s="119"/>
      <c r="U47" s="119"/>
      <c r="V47" s="19"/>
      <c r="W47" s="119"/>
      <c r="X47" s="119"/>
      <c r="Y47" s="119"/>
    </row>
    <row r="48" spans="1:25">
      <c r="A48" s="12"/>
      <c r="B48" s="154" t="s">
        <v>448</v>
      </c>
      <c r="C48" s="34"/>
      <c r="D48" s="34"/>
      <c r="E48" s="34"/>
      <c r="F48" s="16"/>
      <c r="G48" s="34"/>
      <c r="H48" s="34"/>
      <c r="I48" s="34"/>
      <c r="J48" s="16"/>
      <c r="K48" s="34"/>
      <c r="L48" s="34"/>
      <c r="M48" s="34"/>
      <c r="N48" s="16"/>
      <c r="O48" s="34"/>
      <c r="P48" s="34"/>
      <c r="Q48" s="34"/>
      <c r="R48" s="16"/>
      <c r="S48" s="34"/>
      <c r="T48" s="34"/>
      <c r="U48" s="34"/>
      <c r="V48" s="16"/>
      <c r="W48" s="34"/>
      <c r="X48" s="34"/>
      <c r="Y48" s="34"/>
    </row>
    <row r="49" spans="1:25">
      <c r="A49" s="12"/>
      <c r="B49" s="17" t="s">
        <v>41</v>
      </c>
      <c r="C49" s="38"/>
      <c r="D49" s="38"/>
      <c r="E49" s="38"/>
      <c r="F49" s="19"/>
      <c r="G49" s="38"/>
      <c r="H49" s="38"/>
      <c r="I49" s="38"/>
      <c r="J49" s="19"/>
      <c r="K49" s="38"/>
      <c r="L49" s="38"/>
      <c r="M49" s="38"/>
      <c r="N49" s="19"/>
      <c r="O49" s="38"/>
      <c r="P49" s="38"/>
      <c r="Q49" s="38"/>
      <c r="R49" s="19"/>
      <c r="S49" s="38"/>
      <c r="T49" s="38"/>
      <c r="U49" s="38"/>
      <c r="V49" s="19"/>
      <c r="W49" s="38"/>
      <c r="X49" s="38"/>
      <c r="Y49" s="38"/>
    </row>
    <row r="50" spans="1:25">
      <c r="A50" s="12"/>
      <c r="B50" s="141" t="s">
        <v>42</v>
      </c>
      <c r="C50" s="42" t="s">
        <v>167</v>
      </c>
      <c r="D50" s="25" t="s">
        <v>188</v>
      </c>
      <c r="E50" s="34"/>
      <c r="F50" s="34"/>
      <c r="G50" s="42" t="s">
        <v>167</v>
      </c>
      <c r="H50" s="44">
        <v>73951</v>
      </c>
      <c r="I50" s="34"/>
      <c r="J50" s="34"/>
      <c r="K50" s="42" t="s">
        <v>167</v>
      </c>
      <c r="L50" s="44">
        <v>32008</v>
      </c>
      <c r="M50" s="34"/>
      <c r="N50" s="34"/>
      <c r="O50" s="42" t="s">
        <v>167</v>
      </c>
      <c r="P50" s="44">
        <v>11370</v>
      </c>
      <c r="Q50" s="34"/>
      <c r="R50" s="34"/>
      <c r="S50" s="42" t="s">
        <v>167</v>
      </c>
      <c r="T50" s="25" t="s">
        <v>188</v>
      </c>
      <c r="U50" s="34"/>
      <c r="V50" s="34"/>
      <c r="W50" s="42" t="s">
        <v>167</v>
      </c>
      <c r="X50" s="44">
        <v>117329</v>
      </c>
      <c r="Y50" s="34"/>
    </row>
    <row r="51" spans="1:25">
      <c r="A51" s="12"/>
      <c r="B51" s="141"/>
      <c r="C51" s="42"/>
      <c r="D51" s="25"/>
      <c r="E51" s="34"/>
      <c r="F51" s="34"/>
      <c r="G51" s="42"/>
      <c r="H51" s="44"/>
      <c r="I51" s="34"/>
      <c r="J51" s="34"/>
      <c r="K51" s="42"/>
      <c r="L51" s="44"/>
      <c r="M51" s="34"/>
      <c r="N51" s="34"/>
      <c r="O51" s="42"/>
      <c r="P51" s="44"/>
      <c r="Q51" s="34"/>
      <c r="R51" s="34"/>
      <c r="S51" s="42"/>
      <c r="T51" s="25"/>
      <c r="U51" s="34"/>
      <c r="V51" s="34"/>
      <c r="W51" s="42"/>
      <c r="X51" s="44"/>
      <c r="Y51" s="34"/>
    </row>
    <row r="52" spans="1:25">
      <c r="A52" s="12"/>
      <c r="B52" s="36" t="s">
        <v>449</v>
      </c>
      <c r="C52" s="41" t="s">
        <v>188</v>
      </c>
      <c r="D52" s="41"/>
      <c r="E52" s="38"/>
      <c r="F52" s="38"/>
      <c r="G52" s="40">
        <v>88637</v>
      </c>
      <c r="H52" s="40"/>
      <c r="I52" s="38"/>
      <c r="J52" s="38"/>
      <c r="K52" s="40">
        <v>93747</v>
      </c>
      <c r="L52" s="40"/>
      <c r="M52" s="38"/>
      <c r="N52" s="38"/>
      <c r="O52" s="40">
        <v>3729</v>
      </c>
      <c r="P52" s="40"/>
      <c r="Q52" s="38"/>
      <c r="R52" s="38"/>
      <c r="S52" s="41" t="s">
        <v>436</v>
      </c>
      <c r="T52" s="41"/>
      <c r="U52" s="39" t="s">
        <v>169</v>
      </c>
      <c r="V52" s="38"/>
      <c r="W52" s="41" t="s">
        <v>188</v>
      </c>
      <c r="X52" s="41"/>
      <c r="Y52" s="38"/>
    </row>
    <row r="53" spans="1:25">
      <c r="A53" s="12"/>
      <c r="B53" s="36"/>
      <c r="C53" s="41"/>
      <c r="D53" s="41"/>
      <c r="E53" s="38"/>
      <c r="F53" s="38"/>
      <c r="G53" s="40"/>
      <c r="H53" s="40"/>
      <c r="I53" s="38"/>
      <c r="J53" s="38"/>
      <c r="K53" s="40"/>
      <c r="L53" s="40"/>
      <c r="M53" s="38"/>
      <c r="N53" s="38"/>
      <c r="O53" s="40"/>
      <c r="P53" s="40"/>
      <c r="Q53" s="38"/>
      <c r="R53" s="38"/>
      <c r="S53" s="41"/>
      <c r="T53" s="41"/>
      <c r="U53" s="39"/>
      <c r="V53" s="38"/>
      <c r="W53" s="41"/>
      <c r="X53" s="41"/>
      <c r="Y53" s="38"/>
    </row>
    <row r="54" spans="1:25">
      <c r="A54" s="12"/>
      <c r="B54" s="141" t="s">
        <v>450</v>
      </c>
      <c r="C54" s="71" t="s">
        <v>188</v>
      </c>
      <c r="D54" s="71"/>
      <c r="E54" s="34"/>
      <c r="F54" s="34"/>
      <c r="G54" s="71" t="s">
        <v>188</v>
      </c>
      <c r="H54" s="71"/>
      <c r="I54" s="34"/>
      <c r="J54" s="34"/>
      <c r="K54" s="71" t="s">
        <v>188</v>
      </c>
      <c r="L54" s="71"/>
      <c r="M54" s="34"/>
      <c r="N54" s="34"/>
      <c r="O54" s="79">
        <v>35000</v>
      </c>
      <c r="P54" s="79"/>
      <c r="Q54" s="34"/>
      <c r="R54" s="34"/>
      <c r="S54" s="71" t="s">
        <v>438</v>
      </c>
      <c r="T54" s="71"/>
      <c r="U54" s="29" t="s">
        <v>169</v>
      </c>
      <c r="V54" s="34"/>
      <c r="W54" s="71" t="s">
        <v>188</v>
      </c>
      <c r="X54" s="71"/>
      <c r="Y54" s="34"/>
    </row>
    <row r="55" spans="1:25">
      <c r="A55" s="12"/>
      <c r="B55" s="141"/>
      <c r="C55" s="71"/>
      <c r="D55" s="71"/>
      <c r="E55" s="34"/>
      <c r="F55" s="34"/>
      <c r="G55" s="71"/>
      <c r="H55" s="71"/>
      <c r="I55" s="34"/>
      <c r="J55" s="34"/>
      <c r="K55" s="71"/>
      <c r="L55" s="71"/>
      <c r="M55" s="34"/>
      <c r="N55" s="34"/>
      <c r="O55" s="79"/>
      <c r="P55" s="79"/>
      <c r="Q55" s="34"/>
      <c r="R55" s="34"/>
      <c r="S55" s="71"/>
      <c r="T55" s="71"/>
      <c r="U55" s="29"/>
      <c r="V55" s="34"/>
      <c r="W55" s="71"/>
      <c r="X55" s="71"/>
      <c r="Y55" s="34"/>
    </row>
    <row r="56" spans="1:25">
      <c r="A56" s="12"/>
      <c r="B56" s="36" t="s">
        <v>43</v>
      </c>
      <c r="C56" s="41" t="s">
        <v>188</v>
      </c>
      <c r="D56" s="41"/>
      <c r="E56" s="38"/>
      <c r="F56" s="38"/>
      <c r="G56" s="40">
        <v>39007</v>
      </c>
      <c r="H56" s="40"/>
      <c r="I56" s="38"/>
      <c r="J56" s="38"/>
      <c r="K56" s="40">
        <v>47401</v>
      </c>
      <c r="L56" s="40"/>
      <c r="M56" s="38"/>
      <c r="N56" s="38"/>
      <c r="O56" s="40">
        <v>14065</v>
      </c>
      <c r="P56" s="40"/>
      <c r="Q56" s="38"/>
      <c r="R56" s="38"/>
      <c r="S56" s="41" t="s">
        <v>188</v>
      </c>
      <c r="T56" s="41"/>
      <c r="U56" s="38"/>
      <c r="V56" s="38"/>
      <c r="W56" s="40">
        <v>100473</v>
      </c>
      <c r="X56" s="40"/>
      <c r="Y56" s="38"/>
    </row>
    <row r="57" spans="1:25" ht="15.75" thickBot="1">
      <c r="A57" s="12"/>
      <c r="B57" s="36"/>
      <c r="C57" s="54"/>
      <c r="D57" s="54"/>
      <c r="E57" s="52"/>
      <c r="F57" s="38"/>
      <c r="G57" s="50"/>
      <c r="H57" s="50"/>
      <c r="I57" s="52"/>
      <c r="J57" s="38"/>
      <c r="K57" s="50"/>
      <c r="L57" s="50"/>
      <c r="M57" s="52"/>
      <c r="N57" s="38"/>
      <c r="O57" s="50"/>
      <c r="P57" s="50"/>
      <c r="Q57" s="52"/>
      <c r="R57" s="38"/>
      <c r="S57" s="54"/>
      <c r="T57" s="54"/>
      <c r="U57" s="52"/>
      <c r="V57" s="38"/>
      <c r="W57" s="50"/>
      <c r="X57" s="50"/>
      <c r="Y57" s="52"/>
    </row>
    <row r="58" spans="1:25">
      <c r="A58" s="12"/>
      <c r="B58" s="157" t="s">
        <v>44</v>
      </c>
      <c r="C58" s="59" t="s">
        <v>188</v>
      </c>
      <c r="D58" s="59"/>
      <c r="E58" s="35"/>
      <c r="F58" s="34"/>
      <c r="G58" s="131">
        <v>201595</v>
      </c>
      <c r="H58" s="131"/>
      <c r="I58" s="35"/>
      <c r="J58" s="34"/>
      <c r="K58" s="131">
        <v>173156</v>
      </c>
      <c r="L58" s="131"/>
      <c r="M58" s="35"/>
      <c r="N58" s="34"/>
      <c r="O58" s="131">
        <v>64164</v>
      </c>
      <c r="P58" s="131"/>
      <c r="Q58" s="35"/>
      <c r="R58" s="34"/>
      <c r="S58" s="59" t="s">
        <v>451</v>
      </c>
      <c r="T58" s="59"/>
      <c r="U58" s="135" t="s">
        <v>169</v>
      </c>
      <c r="V58" s="34"/>
      <c r="W58" s="131">
        <v>217802</v>
      </c>
      <c r="X58" s="131"/>
      <c r="Y58" s="35"/>
    </row>
    <row r="59" spans="1:25">
      <c r="A59" s="12"/>
      <c r="B59" s="157"/>
      <c r="C59" s="134"/>
      <c r="D59" s="134"/>
      <c r="E59" s="133"/>
      <c r="F59" s="34"/>
      <c r="G59" s="132"/>
      <c r="H59" s="132"/>
      <c r="I59" s="133"/>
      <c r="J59" s="34"/>
      <c r="K59" s="132"/>
      <c r="L59" s="132"/>
      <c r="M59" s="133"/>
      <c r="N59" s="34"/>
      <c r="O59" s="132"/>
      <c r="P59" s="132"/>
      <c r="Q59" s="133"/>
      <c r="R59" s="34"/>
      <c r="S59" s="134"/>
      <c r="T59" s="134"/>
      <c r="U59" s="136"/>
      <c r="V59" s="34"/>
      <c r="W59" s="132"/>
      <c r="X59" s="132"/>
      <c r="Y59" s="133"/>
    </row>
    <row r="60" spans="1:25">
      <c r="A60" s="12"/>
      <c r="B60" s="19"/>
      <c r="C60" s="38"/>
      <c r="D60" s="38"/>
      <c r="E60" s="38"/>
      <c r="F60" s="19"/>
      <c r="G60" s="38"/>
      <c r="H60" s="38"/>
      <c r="I60" s="38"/>
      <c r="J60" s="19"/>
      <c r="K60" s="38"/>
      <c r="L60" s="38"/>
      <c r="M60" s="38"/>
      <c r="N60" s="19"/>
      <c r="O60" s="38"/>
      <c r="P60" s="38"/>
      <c r="Q60" s="38"/>
      <c r="R60" s="19"/>
      <c r="S60" s="38"/>
      <c r="T60" s="38"/>
      <c r="U60" s="38"/>
      <c r="V60" s="19"/>
      <c r="W60" s="38"/>
      <c r="X60" s="38"/>
      <c r="Y60" s="38"/>
    </row>
    <row r="61" spans="1:25">
      <c r="A61" s="12"/>
      <c r="B61" s="42" t="s">
        <v>45</v>
      </c>
      <c r="C61" s="25" t="s">
        <v>188</v>
      </c>
      <c r="D61" s="25"/>
      <c r="E61" s="34"/>
      <c r="F61" s="34"/>
      <c r="G61" s="44">
        <v>586000</v>
      </c>
      <c r="H61" s="44"/>
      <c r="I61" s="34"/>
      <c r="J61" s="34"/>
      <c r="K61" s="25" t="s">
        <v>188</v>
      </c>
      <c r="L61" s="25"/>
      <c r="M61" s="34"/>
      <c r="N61" s="34"/>
      <c r="O61" s="25" t="s">
        <v>188</v>
      </c>
      <c r="P61" s="25"/>
      <c r="Q61" s="34"/>
      <c r="R61" s="34"/>
      <c r="S61" s="25" t="s">
        <v>188</v>
      </c>
      <c r="T61" s="25"/>
      <c r="U61" s="34"/>
      <c r="V61" s="34"/>
      <c r="W61" s="44">
        <v>586000</v>
      </c>
      <c r="X61" s="44"/>
      <c r="Y61" s="34"/>
    </row>
    <row r="62" spans="1:25">
      <c r="A62" s="12"/>
      <c r="B62" s="42"/>
      <c r="C62" s="25"/>
      <c r="D62" s="25"/>
      <c r="E62" s="34"/>
      <c r="F62" s="34"/>
      <c r="G62" s="44"/>
      <c r="H62" s="44"/>
      <c r="I62" s="34"/>
      <c r="J62" s="34"/>
      <c r="K62" s="25"/>
      <c r="L62" s="25"/>
      <c r="M62" s="34"/>
      <c r="N62" s="34"/>
      <c r="O62" s="25"/>
      <c r="P62" s="25"/>
      <c r="Q62" s="34"/>
      <c r="R62" s="34"/>
      <c r="S62" s="25"/>
      <c r="T62" s="25"/>
      <c r="U62" s="34"/>
      <c r="V62" s="34"/>
      <c r="W62" s="44"/>
      <c r="X62" s="44"/>
      <c r="Y62" s="34"/>
    </row>
    <row r="63" spans="1:25">
      <c r="A63" s="12"/>
      <c r="B63" s="39" t="s">
        <v>33</v>
      </c>
      <c r="C63" s="41" t="s">
        <v>188</v>
      </c>
      <c r="D63" s="41"/>
      <c r="E63" s="38"/>
      <c r="F63" s="38"/>
      <c r="G63" s="40">
        <v>70230</v>
      </c>
      <c r="H63" s="40"/>
      <c r="I63" s="38"/>
      <c r="J63" s="38"/>
      <c r="K63" s="40">
        <v>42943</v>
      </c>
      <c r="L63" s="40"/>
      <c r="M63" s="38"/>
      <c r="N63" s="38"/>
      <c r="O63" s="41" t="s">
        <v>188</v>
      </c>
      <c r="P63" s="41"/>
      <c r="Q63" s="38"/>
      <c r="R63" s="38"/>
      <c r="S63" s="41" t="s">
        <v>188</v>
      </c>
      <c r="T63" s="41"/>
      <c r="U63" s="38"/>
      <c r="V63" s="38"/>
      <c r="W63" s="40">
        <v>113173</v>
      </c>
      <c r="X63" s="40"/>
      <c r="Y63" s="38"/>
    </row>
    <row r="64" spans="1:25">
      <c r="A64" s="12"/>
      <c r="B64" s="39"/>
      <c r="C64" s="41"/>
      <c r="D64" s="41"/>
      <c r="E64" s="38"/>
      <c r="F64" s="38"/>
      <c r="G64" s="40"/>
      <c r="H64" s="40"/>
      <c r="I64" s="38"/>
      <c r="J64" s="38"/>
      <c r="K64" s="40"/>
      <c r="L64" s="40"/>
      <c r="M64" s="38"/>
      <c r="N64" s="38"/>
      <c r="O64" s="41"/>
      <c r="P64" s="41"/>
      <c r="Q64" s="38"/>
      <c r="R64" s="38"/>
      <c r="S64" s="41"/>
      <c r="T64" s="41"/>
      <c r="U64" s="38"/>
      <c r="V64" s="38"/>
      <c r="W64" s="40"/>
      <c r="X64" s="40"/>
      <c r="Y64" s="38"/>
    </row>
    <row r="65" spans="1:26">
      <c r="A65" s="12"/>
      <c r="B65" s="42" t="s">
        <v>452</v>
      </c>
      <c r="C65" s="25" t="s">
        <v>188</v>
      </c>
      <c r="D65" s="25"/>
      <c r="E65" s="34"/>
      <c r="F65" s="34"/>
      <c r="G65" s="44">
        <v>233039</v>
      </c>
      <c r="H65" s="44"/>
      <c r="I65" s="34"/>
      <c r="J65" s="34"/>
      <c r="K65" s="25" t="s">
        <v>188</v>
      </c>
      <c r="L65" s="25"/>
      <c r="M65" s="34"/>
      <c r="N65" s="34"/>
      <c r="O65" s="25" t="s">
        <v>188</v>
      </c>
      <c r="P65" s="25"/>
      <c r="Q65" s="34"/>
      <c r="R65" s="34"/>
      <c r="S65" s="25" t="s">
        <v>442</v>
      </c>
      <c r="T65" s="25"/>
      <c r="U65" s="42" t="s">
        <v>169</v>
      </c>
      <c r="V65" s="34"/>
      <c r="W65" s="25" t="s">
        <v>188</v>
      </c>
      <c r="X65" s="25"/>
      <c r="Y65" s="34"/>
    </row>
    <row r="66" spans="1:26">
      <c r="A66" s="12"/>
      <c r="B66" s="42"/>
      <c r="C66" s="25"/>
      <c r="D66" s="25"/>
      <c r="E66" s="34"/>
      <c r="F66" s="34"/>
      <c r="G66" s="44"/>
      <c r="H66" s="44"/>
      <c r="I66" s="34"/>
      <c r="J66" s="34"/>
      <c r="K66" s="25"/>
      <c r="L66" s="25"/>
      <c r="M66" s="34"/>
      <c r="N66" s="34"/>
      <c r="O66" s="25"/>
      <c r="P66" s="25"/>
      <c r="Q66" s="34"/>
      <c r="R66" s="34"/>
      <c r="S66" s="25"/>
      <c r="T66" s="25"/>
      <c r="U66" s="42"/>
      <c r="V66" s="34"/>
      <c r="W66" s="25"/>
      <c r="X66" s="25"/>
      <c r="Y66" s="34"/>
    </row>
    <row r="67" spans="1:26">
      <c r="A67" s="12"/>
      <c r="B67" s="39" t="s">
        <v>453</v>
      </c>
      <c r="C67" s="41" t="s">
        <v>188</v>
      </c>
      <c r="D67" s="41"/>
      <c r="E67" s="38"/>
      <c r="F67" s="38"/>
      <c r="G67" s="41" t="s">
        <v>188</v>
      </c>
      <c r="H67" s="41"/>
      <c r="I67" s="38"/>
      <c r="J67" s="38"/>
      <c r="K67" s="40">
        <v>100000</v>
      </c>
      <c r="L67" s="40"/>
      <c r="M67" s="38"/>
      <c r="N67" s="38"/>
      <c r="O67" s="41" t="s">
        <v>188</v>
      </c>
      <c r="P67" s="41"/>
      <c r="Q67" s="38"/>
      <c r="R67" s="38"/>
      <c r="S67" s="41" t="s">
        <v>444</v>
      </c>
      <c r="T67" s="41"/>
      <c r="U67" s="39" t="s">
        <v>169</v>
      </c>
      <c r="V67" s="38"/>
      <c r="W67" s="41" t="s">
        <v>188</v>
      </c>
      <c r="X67" s="41"/>
      <c r="Y67" s="38"/>
    </row>
    <row r="68" spans="1:26">
      <c r="A68" s="12"/>
      <c r="B68" s="39"/>
      <c r="C68" s="41"/>
      <c r="D68" s="41"/>
      <c r="E68" s="38"/>
      <c r="F68" s="38"/>
      <c r="G68" s="41"/>
      <c r="H68" s="41"/>
      <c r="I68" s="38"/>
      <c r="J68" s="38"/>
      <c r="K68" s="40"/>
      <c r="L68" s="40"/>
      <c r="M68" s="38"/>
      <c r="N68" s="38"/>
      <c r="O68" s="41"/>
      <c r="P68" s="41"/>
      <c r="Q68" s="38"/>
      <c r="R68" s="38"/>
      <c r="S68" s="41"/>
      <c r="T68" s="41"/>
      <c r="U68" s="39"/>
      <c r="V68" s="38"/>
      <c r="W68" s="41"/>
      <c r="X68" s="41"/>
      <c r="Y68" s="38"/>
    </row>
    <row r="69" spans="1:26">
      <c r="A69" s="12"/>
      <c r="B69" s="42" t="s">
        <v>46</v>
      </c>
      <c r="C69" s="25" t="s">
        <v>188</v>
      </c>
      <c r="D69" s="25"/>
      <c r="E69" s="34"/>
      <c r="F69" s="34"/>
      <c r="G69" s="44">
        <v>69962</v>
      </c>
      <c r="H69" s="44"/>
      <c r="I69" s="34"/>
      <c r="J69" s="34"/>
      <c r="K69" s="44">
        <v>55844</v>
      </c>
      <c r="L69" s="44"/>
      <c r="M69" s="34"/>
      <c r="N69" s="34"/>
      <c r="O69" s="44">
        <v>12379</v>
      </c>
      <c r="P69" s="44"/>
      <c r="Q69" s="34"/>
      <c r="R69" s="34"/>
      <c r="S69" s="25" t="s">
        <v>188</v>
      </c>
      <c r="T69" s="25"/>
      <c r="U69" s="34"/>
      <c r="V69" s="34"/>
      <c r="W69" s="44">
        <v>138185</v>
      </c>
      <c r="X69" s="44"/>
      <c r="Y69" s="34"/>
    </row>
    <row r="70" spans="1:26">
      <c r="A70" s="12"/>
      <c r="B70" s="42"/>
      <c r="C70" s="25"/>
      <c r="D70" s="25"/>
      <c r="E70" s="34"/>
      <c r="F70" s="34"/>
      <c r="G70" s="44"/>
      <c r="H70" s="44"/>
      <c r="I70" s="34"/>
      <c r="J70" s="34"/>
      <c r="K70" s="44"/>
      <c r="L70" s="44"/>
      <c r="M70" s="34"/>
      <c r="N70" s="34"/>
      <c r="O70" s="44"/>
      <c r="P70" s="44"/>
      <c r="Q70" s="34"/>
      <c r="R70" s="34"/>
      <c r="S70" s="25"/>
      <c r="T70" s="25"/>
      <c r="U70" s="34"/>
      <c r="V70" s="34"/>
      <c r="W70" s="44"/>
      <c r="X70" s="44"/>
      <c r="Y70" s="34"/>
    </row>
    <row r="71" spans="1:26">
      <c r="A71" s="12"/>
      <c r="B71" s="39" t="s">
        <v>454</v>
      </c>
      <c r="C71" s="40">
        <v>751581</v>
      </c>
      <c r="D71" s="40"/>
      <c r="E71" s="38"/>
      <c r="F71" s="38"/>
      <c r="G71" s="40">
        <v>797163</v>
      </c>
      <c r="H71" s="40"/>
      <c r="I71" s="38"/>
      <c r="J71" s="38"/>
      <c r="K71" s="40">
        <v>484455</v>
      </c>
      <c r="L71" s="40"/>
      <c r="M71" s="38"/>
      <c r="N71" s="38"/>
      <c r="O71" s="40">
        <v>105239</v>
      </c>
      <c r="P71" s="40"/>
      <c r="Q71" s="38"/>
      <c r="R71" s="38"/>
      <c r="S71" s="41" t="s">
        <v>455</v>
      </c>
      <c r="T71" s="41"/>
      <c r="U71" s="39" t="s">
        <v>169</v>
      </c>
      <c r="V71" s="38"/>
      <c r="W71" s="40">
        <v>751581</v>
      </c>
      <c r="X71" s="40"/>
      <c r="Y71" s="38"/>
    </row>
    <row r="72" spans="1:26" ht="15.75" thickBot="1">
      <c r="A72" s="12"/>
      <c r="B72" s="39"/>
      <c r="C72" s="50"/>
      <c r="D72" s="50"/>
      <c r="E72" s="52"/>
      <c r="F72" s="38"/>
      <c r="G72" s="50"/>
      <c r="H72" s="50"/>
      <c r="I72" s="52"/>
      <c r="J72" s="38"/>
      <c r="K72" s="50"/>
      <c r="L72" s="50"/>
      <c r="M72" s="52"/>
      <c r="N72" s="38"/>
      <c r="O72" s="50"/>
      <c r="P72" s="50"/>
      <c r="Q72" s="52"/>
      <c r="R72" s="38"/>
      <c r="S72" s="54"/>
      <c r="T72" s="54"/>
      <c r="U72" s="48"/>
      <c r="V72" s="38"/>
      <c r="W72" s="50"/>
      <c r="X72" s="50"/>
      <c r="Y72" s="52"/>
    </row>
    <row r="73" spans="1:26">
      <c r="A73" s="12"/>
      <c r="B73" s="157" t="s">
        <v>57</v>
      </c>
      <c r="C73" s="135" t="s">
        <v>167</v>
      </c>
      <c r="D73" s="131">
        <v>751581</v>
      </c>
      <c r="E73" s="35"/>
      <c r="F73" s="34"/>
      <c r="G73" s="135" t="s">
        <v>167</v>
      </c>
      <c r="H73" s="131">
        <v>1957989</v>
      </c>
      <c r="I73" s="35"/>
      <c r="J73" s="34"/>
      <c r="K73" s="135" t="s">
        <v>167</v>
      </c>
      <c r="L73" s="131">
        <v>856398</v>
      </c>
      <c r="M73" s="35"/>
      <c r="N73" s="34"/>
      <c r="O73" s="135" t="s">
        <v>167</v>
      </c>
      <c r="P73" s="131">
        <v>181782</v>
      </c>
      <c r="Q73" s="35"/>
      <c r="R73" s="34"/>
      <c r="S73" s="135" t="s">
        <v>167</v>
      </c>
      <c r="T73" s="59" t="s">
        <v>447</v>
      </c>
      <c r="U73" s="135" t="s">
        <v>169</v>
      </c>
      <c r="V73" s="34"/>
      <c r="W73" s="135" t="s">
        <v>167</v>
      </c>
      <c r="X73" s="131">
        <v>1806741</v>
      </c>
      <c r="Y73" s="35"/>
    </row>
    <row r="74" spans="1:26" ht="15.75" thickBot="1">
      <c r="A74" s="12"/>
      <c r="B74" s="157"/>
      <c r="C74" s="137"/>
      <c r="D74" s="138"/>
      <c r="E74" s="93"/>
      <c r="F74" s="34"/>
      <c r="G74" s="137"/>
      <c r="H74" s="138"/>
      <c r="I74" s="93"/>
      <c r="J74" s="34"/>
      <c r="K74" s="137"/>
      <c r="L74" s="138"/>
      <c r="M74" s="93"/>
      <c r="N74" s="34"/>
      <c r="O74" s="137"/>
      <c r="P74" s="138"/>
      <c r="Q74" s="93"/>
      <c r="R74" s="34"/>
      <c r="S74" s="137"/>
      <c r="T74" s="139"/>
      <c r="U74" s="137"/>
      <c r="V74" s="34"/>
      <c r="W74" s="137"/>
      <c r="X74" s="138"/>
      <c r="Y74" s="93"/>
    </row>
    <row r="75" spans="1:26" ht="15.75" thickTop="1">
      <c r="A75" s="12"/>
      <c r="B75" s="27"/>
      <c r="C75" s="27"/>
      <c r="D75" s="27"/>
      <c r="E75" s="27"/>
      <c r="F75" s="27"/>
      <c r="G75" s="27"/>
      <c r="H75" s="27"/>
      <c r="I75" s="27"/>
      <c r="J75" s="27"/>
      <c r="K75" s="27"/>
      <c r="L75" s="27"/>
      <c r="M75" s="27"/>
      <c r="N75" s="27"/>
      <c r="O75" s="27"/>
      <c r="P75" s="27"/>
      <c r="Q75" s="27"/>
      <c r="R75" s="27"/>
      <c r="S75" s="27"/>
      <c r="T75" s="27"/>
      <c r="U75" s="27"/>
      <c r="V75" s="27"/>
      <c r="W75" s="27"/>
      <c r="X75" s="27"/>
      <c r="Y75" s="27"/>
      <c r="Z75" s="27"/>
    </row>
    <row r="76" spans="1:26">
      <c r="A76" s="12"/>
      <c r="B76" s="29" t="s">
        <v>456</v>
      </c>
      <c r="C76" s="29"/>
      <c r="D76" s="29"/>
      <c r="E76" s="29"/>
      <c r="F76" s="29"/>
      <c r="G76" s="29"/>
      <c r="H76" s="29"/>
      <c r="I76" s="29"/>
      <c r="J76" s="29"/>
      <c r="K76" s="29"/>
      <c r="L76" s="29"/>
      <c r="M76" s="29"/>
      <c r="N76" s="29"/>
      <c r="O76" s="29"/>
      <c r="P76" s="29"/>
      <c r="Q76" s="29"/>
      <c r="R76" s="29"/>
      <c r="S76" s="29"/>
      <c r="T76" s="29"/>
      <c r="U76" s="29"/>
      <c r="V76" s="29"/>
      <c r="W76" s="29"/>
      <c r="X76" s="29"/>
      <c r="Y76" s="29"/>
      <c r="Z76" s="29"/>
    </row>
    <row r="77" spans="1:26">
      <c r="A77" s="12"/>
      <c r="B77" s="29" t="s">
        <v>162</v>
      </c>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c r="A78" s="12"/>
      <c r="B78" s="23"/>
      <c r="C78" s="23"/>
      <c r="D78" s="23"/>
      <c r="E78" s="23"/>
      <c r="F78" s="23"/>
      <c r="G78" s="23"/>
      <c r="H78" s="23"/>
      <c r="I78" s="23"/>
      <c r="J78" s="23"/>
      <c r="K78" s="23"/>
      <c r="L78" s="23"/>
      <c r="M78" s="23"/>
      <c r="N78" s="23"/>
      <c r="O78" s="23"/>
      <c r="P78" s="23"/>
      <c r="Q78" s="23"/>
      <c r="R78" s="23"/>
      <c r="S78" s="23"/>
      <c r="T78" s="23"/>
      <c r="U78" s="23"/>
      <c r="V78" s="23"/>
      <c r="W78" s="23"/>
      <c r="X78" s="23"/>
      <c r="Y78" s="23"/>
    </row>
    <row r="79" spans="1:26">
      <c r="A79" s="12"/>
      <c r="B79" s="13"/>
      <c r="C79" s="13"/>
      <c r="D79" s="13"/>
      <c r="E79" s="13"/>
      <c r="F79" s="13"/>
      <c r="G79" s="13"/>
      <c r="H79" s="13"/>
      <c r="I79" s="13"/>
      <c r="J79" s="13"/>
      <c r="K79" s="13"/>
      <c r="L79" s="13"/>
      <c r="M79" s="13"/>
      <c r="N79" s="13"/>
      <c r="O79" s="13"/>
      <c r="P79" s="13"/>
      <c r="Q79" s="13"/>
      <c r="R79" s="13"/>
      <c r="S79" s="13"/>
      <c r="T79" s="13"/>
      <c r="U79" s="13"/>
      <c r="V79" s="13"/>
      <c r="W79" s="13"/>
      <c r="X79" s="13"/>
      <c r="Y79" s="13"/>
    </row>
    <row r="80" spans="1:26" ht="15.75" thickBot="1">
      <c r="A80" s="12"/>
      <c r="B80" s="16"/>
      <c r="C80" s="24" t="s">
        <v>428</v>
      </c>
      <c r="D80" s="24"/>
      <c r="E80" s="24"/>
      <c r="F80" s="16"/>
      <c r="G80" s="24" t="s">
        <v>429</v>
      </c>
      <c r="H80" s="24"/>
      <c r="I80" s="24"/>
      <c r="J80" s="16"/>
      <c r="K80" s="24" t="s">
        <v>430</v>
      </c>
      <c r="L80" s="24"/>
      <c r="M80" s="24"/>
      <c r="N80" s="16"/>
      <c r="O80" s="24" t="s">
        <v>431</v>
      </c>
      <c r="P80" s="24"/>
      <c r="Q80" s="24"/>
      <c r="R80" s="16"/>
      <c r="S80" s="24" t="s">
        <v>432</v>
      </c>
      <c r="T80" s="24"/>
      <c r="U80" s="24"/>
      <c r="V80" s="16"/>
      <c r="W80" s="24" t="s">
        <v>433</v>
      </c>
      <c r="X80" s="24"/>
      <c r="Y80" s="24"/>
    </row>
    <row r="81" spans="1:25">
      <c r="A81" s="12"/>
      <c r="B81" s="154" t="s">
        <v>434</v>
      </c>
      <c r="C81" s="35"/>
      <c r="D81" s="35"/>
      <c r="E81" s="35"/>
      <c r="F81" s="16"/>
      <c r="G81" s="35"/>
      <c r="H81" s="35"/>
      <c r="I81" s="35"/>
      <c r="J81" s="16"/>
      <c r="K81" s="35"/>
      <c r="L81" s="35"/>
      <c r="M81" s="35"/>
      <c r="N81" s="16"/>
      <c r="O81" s="35"/>
      <c r="P81" s="35"/>
      <c r="Q81" s="35"/>
      <c r="R81" s="16"/>
      <c r="S81" s="35"/>
      <c r="T81" s="35"/>
      <c r="U81" s="35"/>
      <c r="V81" s="16"/>
      <c r="W81" s="35"/>
      <c r="X81" s="35"/>
      <c r="Y81" s="35"/>
    </row>
    <row r="82" spans="1:25">
      <c r="A82" s="12"/>
      <c r="B82" s="17" t="s">
        <v>28</v>
      </c>
      <c r="C82" s="38"/>
      <c r="D82" s="38"/>
      <c r="E82" s="38"/>
      <c r="F82" s="19"/>
      <c r="G82" s="38"/>
      <c r="H82" s="38"/>
      <c r="I82" s="38"/>
      <c r="J82" s="19"/>
      <c r="K82" s="38"/>
      <c r="L82" s="38"/>
      <c r="M82" s="38"/>
      <c r="N82" s="19"/>
      <c r="O82" s="38"/>
      <c r="P82" s="38"/>
      <c r="Q82" s="38"/>
      <c r="R82" s="19"/>
      <c r="S82" s="38"/>
      <c r="T82" s="38"/>
      <c r="U82" s="38"/>
      <c r="V82" s="19"/>
      <c r="W82" s="38"/>
      <c r="X82" s="38"/>
      <c r="Y82" s="38"/>
    </row>
    <row r="83" spans="1:25">
      <c r="A83" s="12"/>
      <c r="B83" s="141" t="s">
        <v>29</v>
      </c>
      <c r="C83" s="42" t="s">
        <v>167</v>
      </c>
      <c r="D83" s="25" t="s">
        <v>188</v>
      </c>
      <c r="E83" s="34"/>
      <c r="F83" s="34"/>
      <c r="G83" s="42" t="s">
        <v>167</v>
      </c>
      <c r="H83" s="44">
        <v>278260</v>
      </c>
      <c r="I83" s="34"/>
      <c r="J83" s="34"/>
      <c r="K83" s="42" t="s">
        <v>167</v>
      </c>
      <c r="L83" s="25" t="s">
        <v>188</v>
      </c>
      <c r="M83" s="34"/>
      <c r="N83" s="34"/>
      <c r="O83" s="42" t="s">
        <v>167</v>
      </c>
      <c r="P83" s="44">
        <v>8286</v>
      </c>
      <c r="Q83" s="34"/>
      <c r="R83" s="34"/>
      <c r="S83" s="42" t="s">
        <v>167</v>
      </c>
      <c r="T83" s="25" t="s">
        <v>188</v>
      </c>
      <c r="U83" s="34"/>
      <c r="V83" s="34"/>
      <c r="W83" s="42" t="s">
        <v>167</v>
      </c>
      <c r="X83" s="44">
        <v>286546</v>
      </c>
      <c r="Y83" s="34"/>
    </row>
    <row r="84" spans="1:25">
      <c r="A84" s="12"/>
      <c r="B84" s="141"/>
      <c r="C84" s="42"/>
      <c r="D84" s="25"/>
      <c r="E84" s="34"/>
      <c r="F84" s="34"/>
      <c r="G84" s="42"/>
      <c r="H84" s="44"/>
      <c r="I84" s="34"/>
      <c r="J84" s="34"/>
      <c r="K84" s="42"/>
      <c r="L84" s="25"/>
      <c r="M84" s="34"/>
      <c r="N84" s="34"/>
      <c r="O84" s="42"/>
      <c r="P84" s="44"/>
      <c r="Q84" s="34"/>
      <c r="R84" s="34"/>
      <c r="S84" s="42"/>
      <c r="T84" s="25"/>
      <c r="U84" s="34"/>
      <c r="V84" s="34"/>
      <c r="W84" s="42"/>
      <c r="X84" s="44"/>
      <c r="Y84" s="34"/>
    </row>
    <row r="85" spans="1:25">
      <c r="A85" s="12"/>
      <c r="B85" s="36" t="s">
        <v>30</v>
      </c>
      <c r="C85" s="41" t="s">
        <v>188</v>
      </c>
      <c r="D85" s="41"/>
      <c r="E85" s="38"/>
      <c r="F85" s="38"/>
      <c r="G85" s="40">
        <v>163264</v>
      </c>
      <c r="H85" s="40"/>
      <c r="I85" s="38"/>
      <c r="J85" s="38"/>
      <c r="K85" s="40">
        <v>20365</v>
      </c>
      <c r="L85" s="40"/>
      <c r="M85" s="38"/>
      <c r="N85" s="38"/>
      <c r="O85" s="40">
        <v>9982</v>
      </c>
      <c r="P85" s="40"/>
      <c r="Q85" s="38"/>
      <c r="R85" s="38"/>
      <c r="S85" s="41" t="s">
        <v>188</v>
      </c>
      <c r="T85" s="41"/>
      <c r="U85" s="38"/>
      <c r="V85" s="38"/>
      <c r="W85" s="40">
        <v>193611</v>
      </c>
      <c r="X85" s="40"/>
      <c r="Y85" s="38"/>
    </row>
    <row r="86" spans="1:25">
      <c r="A86" s="12"/>
      <c r="B86" s="36"/>
      <c r="C86" s="41"/>
      <c r="D86" s="41"/>
      <c r="E86" s="38"/>
      <c r="F86" s="38"/>
      <c r="G86" s="40"/>
      <c r="H86" s="40"/>
      <c r="I86" s="38"/>
      <c r="J86" s="38"/>
      <c r="K86" s="40"/>
      <c r="L86" s="40"/>
      <c r="M86" s="38"/>
      <c r="N86" s="38"/>
      <c r="O86" s="40"/>
      <c r="P86" s="40"/>
      <c r="Q86" s="38"/>
      <c r="R86" s="38"/>
      <c r="S86" s="41"/>
      <c r="T86" s="41"/>
      <c r="U86" s="38"/>
      <c r="V86" s="38"/>
      <c r="W86" s="40"/>
      <c r="X86" s="40"/>
      <c r="Y86" s="38"/>
    </row>
    <row r="87" spans="1:25">
      <c r="A87" s="12"/>
      <c r="B87" s="141" t="s">
        <v>435</v>
      </c>
      <c r="C87" s="25" t="s">
        <v>188</v>
      </c>
      <c r="D87" s="25"/>
      <c r="E87" s="34"/>
      <c r="F87" s="34"/>
      <c r="G87" s="44">
        <v>62802</v>
      </c>
      <c r="H87" s="44"/>
      <c r="I87" s="34"/>
      <c r="J87" s="34"/>
      <c r="K87" s="44">
        <v>104123</v>
      </c>
      <c r="L87" s="44"/>
      <c r="M87" s="34"/>
      <c r="N87" s="34"/>
      <c r="O87" s="44">
        <v>12385</v>
      </c>
      <c r="P87" s="44"/>
      <c r="Q87" s="34"/>
      <c r="R87" s="34"/>
      <c r="S87" s="25" t="s">
        <v>457</v>
      </c>
      <c r="T87" s="25"/>
      <c r="U87" s="42" t="s">
        <v>169</v>
      </c>
      <c r="V87" s="34"/>
      <c r="W87" s="25" t="s">
        <v>188</v>
      </c>
      <c r="X87" s="25"/>
      <c r="Y87" s="34"/>
    </row>
    <row r="88" spans="1:25">
      <c r="A88" s="12"/>
      <c r="B88" s="141"/>
      <c r="C88" s="25"/>
      <c r="D88" s="25"/>
      <c r="E88" s="34"/>
      <c r="F88" s="34"/>
      <c r="G88" s="44"/>
      <c r="H88" s="44"/>
      <c r="I88" s="34"/>
      <c r="J88" s="34"/>
      <c r="K88" s="44"/>
      <c r="L88" s="44"/>
      <c r="M88" s="34"/>
      <c r="N88" s="34"/>
      <c r="O88" s="44"/>
      <c r="P88" s="44"/>
      <c r="Q88" s="34"/>
      <c r="R88" s="34"/>
      <c r="S88" s="25"/>
      <c r="T88" s="25"/>
      <c r="U88" s="42"/>
      <c r="V88" s="34"/>
      <c r="W88" s="25"/>
      <c r="X88" s="25"/>
      <c r="Y88" s="34"/>
    </row>
    <row r="89" spans="1:25">
      <c r="A89" s="12"/>
      <c r="B89" s="36" t="s">
        <v>31</v>
      </c>
      <c r="C89" s="41" t="s">
        <v>188</v>
      </c>
      <c r="D89" s="41"/>
      <c r="E89" s="38"/>
      <c r="F89" s="38"/>
      <c r="G89" s="40">
        <v>221462</v>
      </c>
      <c r="H89" s="40"/>
      <c r="I89" s="38"/>
      <c r="J89" s="38"/>
      <c r="K89" s="40">
        <v>181889</v>
      </c>
      <c r="L89" s="40"/>
      <c r="M89" s="38"/>
      <c r="N89" s="38"/>
      <c r="O89" s="40">
        <v>46217</v>
      </c>
      <c r="P89" s="40"/>
      <c r="Q89" s="38"/>
      <c r="R89" s="38"/>
      <c r="S89" s="41" t="s">
        <v>458</v>
      </c>
      <c r="T89" s="41"/>
      <c r="U89" s="39" t="s">
        <v>169</v>
      </c>
      <c r="V89" s="38"/>
      <c r="W89" s="40">
        <v>417754</v>
      </c>
      <c r="X89" s="40"/>
      <c r="Y89" s="38"/>
    </row>
    <row r="90" spans="1:25">
      <c r="A90" s="12"/>
      <c r="B90" s="36"/>
      <c r="C90" s="41"/>
      <c r="D90" s="41"/>
      <c r="E90" s="38"/>
      <c r="F90" s="38"/>
      <c r="G90" s="40"/>
      <c r="H90" s="40"/>
      <c r="I90" s="38"/>
      <c r="J90" s="38"/>
      <c r="K90" s="40"/>
      <c r="L90" s="40"/>
      <c r="M90" s="38"/>
      <c r="N90" s="38"/>
      <c r="O90" s="40"/>
      <c r="P90" s="40"/>
      <c r="Q90" s="38"/>
      <c r="R90" s="38"/>
      <c r="S90" s="41"/>
      <c r="T90" s="41"/>
      <c r="U90" s="39"/>
      <c r="V90" s="38"/>
      <c r="W90" s="40"/>
      <c r="X90" s="40"/>
      <c r="Y90" s="38"/>
    </row>
    <row r="91" spans="1:25">
      <c r="A91" s="12"/>
      <c r="B91" s="141" t="s">
        <v>32</v>
      </c>
      <c r="C91" s="25" t="s">
        <v>188</v>
      </c>
      <c r="D91" s="25"/>
      <c r="E91" s="34"/>
      <c r="F91" s="34"/>
      <c r="G91" s="44">
        <v>18475</v>
      </c>
      <c r="H91" s="44"/>
      <c r="I91" s="34"/>
      <c r="J91" s="34"/>
      <c r="K91" s="44">
        <v>11878</v>
      </c>
      <c r="L91" s="44"/>
      <c r="M91" s="34"/>
      <c r="N91" s="34"/>
      <c r="O91" s="44">
        <v>4804</v>
      </c>
      <c r="P91" s="44"/>
      <c r="Q91" s="34"/>
      <c r="R91" s="34"/>
      <c r="S91" s="25" t="s">
        <v>188</v>
      </c>
      <c r="T91" s="25"/>
      <c r="U91" s="34"/>
      <c r="V91" s="34"/>
      <c r="W91" s="44">
        <v>35157</v>
      </c>
      <c r="X91" s="44"/>
      <c r="Y91" s="34"/>
    </row>
    <row r="92" spans="1:25">
      <c r="A92" s="12"/>
      <c r="B92" s="141"/>
      <c r="C92" s="25"/>
      <c r="D92" s="25"/>
      <c r="E92" s="34"/>
      <c r="F92" s="34"/>
      <c r="G92" s="44"/>
      <c r="H92" s="44"/>
      <c r="I92" s="34"/>
      <c r="J92" s="34"/>
      <c r="K92" s="44"/>
      <c r="L92" s="44"/>
      <c r="M92" s="34"/>
      <c r="N92" s="34"/>
      <c r="O92" s="44"/>
      <c r="P92" s="44"/>
      <c r="Q92" s="34"/>
      <c r="R92" s="34"/>
      <c r="S92" s="25"/>
      <c r="T92" s="25"/>
      <c r="U92" s="34"/>
      <c r="V92" s="34"/>
      <c r="W92" s="44"/>
      <c r="X92" s="44"/>
      <c r="Y92" s="34"/>
    </row>
    <row r="93" spans="1:25">
      <c r="A93" s="12"/>
      <c r="B93" s="36" t="s">
        <v>33</v>
      </c>
      <c r="C93" s="41" t="s">
        <v>188</v>
      </c>
      <c r="D93" s="41"/>
      <c r="E93" s="38"/>
      <c r="F93" s="38"/>
      <c r="G93" s="40">
        <v>20594</v>
      </c>
      <c r="H93" s="40"/>
      <c r="I93" s="38"/>
      <c r="J93" s="38"/>
      <c r="K93" s="40">
        <v>15893</v>
      </c>
      <c r="L93" s="40"/>
      <c r="M93" s="38"/>
      <c r="N93" s="38"/>
      <c r="O93" s="41">
        <v>826</v>
      </c>
      <c r="P93" s="41"/>
      <c r="Q93" s="38"/>
      <c r="R93" s="38"/>
      <c r="S93" s="41" t="s">
        <v>188</v>
      </c>
      <c r="T93" s="41"/>
      <c r="U93" s="38"/>
      <c r="V93" s="38"/>
      <c r="W93" s="40">
        <v>37313</v>
      </c>
      <c r="X93" s="40"/>
      <c r="Y93" s="38"/>
    </row>
    <row r="94" spans="1:25" ht="15.75" thickBot="1">
      <c r="A94" s="12"/>
      <c r="B94" s="36"/>
      <c r="C94" s="54"/>
      <c r="D94" s="54"/>
      <c r="E94" s="52"/>
      <c r="F94" s="38"/>
      <c r="G94" s="50"/>
      <c r="H94" s="50"/>
      <c r="I94" s="52"/>
      <c r="J94" s="38"/>
      <c r="K94" s="50"/>
      <c r="L94" s="50"/>
      <c r="M94" s="52"/>
      <c r="N94" s="38"/>
      <c r="O94" s="54"/>
      <c r="P94" s="54"/>
      <c r="Q94" s="52"/>
      <c r="R94" s="38"/>
      <c r="S94" s="54"/>
      <c r="T94" s="54"/>
      <c r="U94" s="52"/>
      <c r="V94" s="38"/>
      <c r="W94" s="50"/>
      <c r="X94" s="50"/>
      <c r="Y94" s="52"/>
    </row>
    <row r="95" spans="1:25">
      <c r="A95" s="12"/>
      <c r="B95" s="148" t="s">
        <v>34</v>
      </c>
      <c r="C95" s="59" t="s">
        <v>188</v>
      </c>
      <c r="D95" s="59"/>
      <c r="E95" s="35"/>
      <c r="F95" s="34"/>
      <c r="G95" s="131">
        <v>764857</v>
      </c>
      <c r="H95" s="131"/>
      <c r="I95" s="35"/>
      <c r="J95" s="34"/>
      <c r="K95" s="131">
        <v>334148</v>
      </c>
      <c r="L95" s="131"/>
      <c r="M95" s="35"/>
      <c r="N95" s="34"/>
      <c r="O95" s="131">
        <v>82500</v>
      </c>
      <c r="P95" s="131"/>
      <c r="Q95" s="35"/>
      <c r="R95" s="34"/>
      <c r="S95" s="59" t="s">
        <v>459</v>
      </c>
      <c r="T95" s="59"/>
      <c r="U95" s="135" t="s">
        <v>169</v>
      </c>
      <c r="V95" s="34"/>
      <c r="W95" s="131">
        <v>970381</v>
      </c>
      <c r="X95" s="131"/>
      <c r="Y95" s="35"/>
    </row>
    <row r="96" spans="1:25">
      <c r="A96" s="12"/>
      <c r="B96" s="148"/>
      <c r="C96" s="134"/>
      <c r="D96" s="134"/>
      <c r="E96" s="133"/>
      <c r="F96" s="34"/>
      <c r="G96" s="132"/>
      <c r="H96" s="132"/>
      <c r="I96" s="133"/>
      <c r="J96" s="34"/>
      <c r="K96" s="132"/>
      <c r="L96" s="132"/>
      <c r="M96" s="133"/>
      <c r="N96" s="34"/>
      <c r="O96" s="132"/>
      <c r="P96" s="132"/>
      <c r="Q96" s="133"/>
      <c r="R96" s="34"/>
      <c r="S96" s="134"/>
      <c r="T96" s="134"/>
      <c r="U96" s="136"/>
      <c r="V96" s="34"/>
      <c r="W96" s="132"/>
      <c r="X96" s="132"/>
      <c r="Y96" s="133"/>
    </row>
    <row r="97" spans="1:25">
      <c r="A97" s="12"/>
      <c r="B97" s="39" t="s">
        <v>35</v>
      </c>
      <c r="C97" s="41" t="s">
        <v>188</v>
      </c>
      <c r="D97" s="41"/>
      <c r="E97" s="38"/>
      <c r="F97" s="38"/>
      <c r="G97" s="40">
        <v>148671</v>
      </c>
      <c r="H97" s="40"/>
      <c r="I97" s="38"/>
      <c r="J97" s="38"/>
      <c r="K97" s="40">
        <v>133846</v>
      </c>
      <c r="L97" s="40"/>
      <c r="M97" s="38"/>
      <c r="N97" s="38"/>
      <c r="O97" s="40">
        <v>25368</v>
      </c>
      <c r="P97" s="40"/>
      <c r="Q97" s="38"/>
      <c r="R97" s="38"/>
      <c r="S97" s="41" t="s">
        <v>188</v>
      </c>
      <c r="T97" s="41"/>
      <c r="U97" s="38"/>
      <c r="V97" s="38"/>
      <c r="W97" s="40">
        <v>307885</v>
      </c>
      <c r="X97" s="40"/>
      <c r="Y97" s="38"/>
    </row>
    <row r="98" spans="1:25">
      <c r="A98" s="12"/>
      <c r="B98" s="39"/>
      <c r="C98" s="41"/>
      <c r="D98" s="41"/>
      <c r="E98" s="38"/>
      <c r="F98" s="38"/>
      <c r="G98" s="40"/>
      <c r="H98" s="40"/>
      <c r="I98" s="38"/>
      <c r="J98" s="38"/>
      <c r="K98" s="40"/>
      <c r="L98" s="40"/>
      <c r="M98" s="38"/>
      <c r="N98" s="38"/>
      <c r="O98" s="40"/>
      <c r="P98" s="40"/>
      <c r="Q98" s="38"/>
      <c r="R98" s="38"/>
      <c r="S98" s="41"/>
      <c r="T98" s="41"/>
      <c r="U98" s="38"/>
      <c r="V98" s="38"/>
      <c r="W98" s="40"/>
      <c r="X98" s="40"/>
      <c r="Y98" s="38"/>
    </row>
    <row r="99" spans="1:25">
      <c r="A99" s="12"/>
      <c r="B99" s="42" t="s">
        <v>37</v>
      </c>
      <c r="C99" s="25" t="s">
        <v>188</v>
      </c>
      <c r="D99" s="25"/>
      <c r="E99" s="34"/>
      <c r="F99" s="34"/>
      <c r="G99" s="44">
        <v>136570</v>
      </c>
      <c r="H99" s="44"/>
      <c r="I99" s="34"/>
      <c r="J99" s="34"/>
      <c r="K99" s="25" t="s">
        <v>188</v>
      </c>
      <c r="L99" s="25"/>
      <c r="M99" s="34"/>
      <c r="N99" s="34"/>
      <c r="O99" s="44">
        <v>49507</v>
      </c>
      <c r="P99" s="44"/>
      <c r="Q99" s="34"/>
      <c r="R99" s="34"/>
      <c r="S99" s="25" t="s">
        <v>188</v>
      </c>
      <c r="T99" s="25"/>
      <c r="U99" s="34"/>
      <c r="V99" s="34"/>
      <c r="W99" s="44">
        <v>186077</v>
      </c>
      <c r="X99" s="44"/>
      <c r="Y99" s="34"/>
    </row>
    <row r="100" spans="1:25">
      <c r="A100" s="12"/>
      <c r="B100" s="42"/>
      <c r="C100" s="25"/>
      <c r="D100" s="25"/>
      <c r="E100" s="34"/>
      <c r="F100" s="34"/>
      <c r="G100" s="44"/>
      <c r="H100" s="44"/>
      <c r="I100" s="34"/>
      <c r="J100" s="34"/>
      <c r="K100" s="25"/>
      <c r="L100" s="25"/>
      <c r="M100" s="34"/>
      <c r="N100" s="34"/>
      <c r="O100" s="44"/>
      <c r="P100" s="44"/>
      <c r="Q100" s="34"/>
      <c r="R100" s="34"/>
      <c r="S100" s="25"/>
      <c r="T100" s="25"/>
      <c r="U100" s="34"/>
      <c r="V100" s="34"/>
      <c r="W100" s="44"/>
      <c r="X100" s="44"/>
      <c r="Y100" s="34"/>
    </row>
    <row r="101" spans="1:25">
      <c r="A101" s="12"/>
      <c r="B101" s="39" t="s">
        <v>36</v>
      </c>
      <c r="C101" s="41" t="s">
        <v>188</v>
      </c>
      <c r="D101" s="41"/>
      <c r="E101" s="38"/>
      <c r="F101" s="38"/>
      <c r="G101" s="40">
        <v>244653</v>
      </c>
      <c r="H101" s="40"/>
      <c r="I101" s="38"/>
      <c r="J101" s="38"/>
      <c r="K101" s="40">
        <v>85500</v>
      </c>
      <c r="L101" s="40"/>
      <c r="M101" s="38"/>
      <c r="N101" s="38"/>
      <c r="O101" s="41">
        <v>105</v>
      </c>
      <c r="P101" s="41"/>
      <c r="Q101" s="38"/>
      <c r="R101" s="38"/>
      <c r="S101" s="41" t="s">
        <v>188</v>
      </c>
      <c r="T101" s="41"/>
      <c r="U101" s="38"/>
      <c r="V101" s="38"/>
      <c r="W101" s="40">
        <v>330258</v>
      </c>
      <c r="X101" s="40"/>
      <c r="Y101" s="38"/>
    </row>
    <row r="102" spans="1:25">
      <c r="A102" s="12"/>
      <c r="B102" s="39"/>
      <c r="C102" s="41"/>
      <c r="D102" s="41"/>
      <c r="E102" s="38"/>
      <c r="F102" s="38"/>
      <c r="G102" s="40"/>
      <c r="H102" s="40"/>
      <c r="I102" s="38"/>
      <c r="J102" s="38"/>
      <c r="K102" s="40"/>
      <c r="L102" s="40"/>
      <c r="M102" s="38"/>
      <c r="N102" s="38"/>
      <c r="O102" s="41"/>
      <c r="P102" s="41"/>
      <c r="Q102" s="38"/>
      <c r="R102" s="38"/>
      <c r="S102" s="41"/>
      <c r="T102" s="41"/>
      <c r="U102" s="38"/>
      <c r="V102" s="38"/>
      <c r="W102" s="40"/>
      <c r="X102" s="40"/>
      <c r="Y102" s="38"/>
    </row>
    <row r="103" spans="1:25">
      <c r="A103" s="12"/>
      <c r="B103" s="42" t="s">
        <v>38</v>
      </c>
      <c r="C103" s="25" t="s">
        <v>188</v>
      </c>
      <c r="D103" s="25"/>
      <c r="E103" s="34"/>
      <c r="F103" s="34"/>
      <c r="G103" s="44">
        <v>8088</v>
      </c>
      <c r="H103" s="44"/>
      <c r="I103" s="34"/>
      <c r="J103" s="34"/>
      <c r="K103" s="25" t="s">
        <v>188</v>
      </c>
      <c r="L103" s="25"/>
      <c r="M103" s="34"/>
      <c r="N103" s="34"/>
      <c r="O103" s="25" t="s">
        <v>188</v>
      </c>
      <c r="P103" s="25"/>
      <c r="Q103" s="34"/>
      <c r="R103" s="34"/>
      <c r="S103" s="25" t="s">
        <v>188</v>
      </c>
      <c r="T103" s="25"/>
      <c r="U103" s="34"/>
      <c r="V103" s="34"/>
      <c r="W103" s="44">
        <v>8088</v>
      </c>
      <c r="X103" s="44"/>
      <c r="Y103" s="34"/>
    </row>
    <row r="104" spans="1:25">
      <c r="A104" s="12"/>
      <c r="B104" s="42"/>
      <c r="C104" s="25"/>
      <c r="D104" s="25"/>
      <c r="E104" s="34"/>
      <c r="F104" s="34"/>
      <c r="G104" s="44"/>
      <c r="H104" s="44"/>
      <c r="I104" s="34"/>
      <c r="J104" s="34"/>
      <c r="K104" s="25"/>
      <c r="L104" s="25"/>
      <c r="M104" s="34"/>
      <c r="N104" s="34"/>
      <c r="O104" s="25"/>
      <c r="P104" s="25"/>
      <c r="Q104" s="34"/>
      <c r="R104" s="34"/>
      <c r="S104" s="25"/>
      <c r="T104" s="25"/>
      <c r="U104" s="34"/>
      <c r="V104" s="34"/>
      <c r="W104" s="44"/>
      <c r="X104" s="44"/>
      <c r="Y104" s="34"/>
    </row>
    <row r="105" spans="1:25">
      <c r="A105" s="12"/>
      <c r="B105" s="39" t="s">
        <v>39</v>
      </c>
      <c r="C105" s="41" t="s">
        <v>188</v>
      </c>
      <c r="D105" s="41"/>
      <c r="E105" s="38"/>
      <c r="F105" s="38"/>
      <c r="G105" s="40">
        <v>9743</v>
      </c>
      <c r="H105" s="40"/>
      <c r="I105" s="38"/>
      <c r="J105" s="38"/>
      <c r="K105" s="41">
        <v>52</v>
      </c>
      <c r="L105" s="41"/>
      <c r="M105" s="38"/>
      <c r="N105" s="38"/>
      <c r="O105" s="41" t="s">
        <v>188</v>
      </c>
      <c r="P105" s="41"/>
      <c r="Q105" s="38"/>
      <c r="R105" s="38"/>
      <c r="S105" s="41" t="s">
        <v>188</v>
      </c>
      <c r="T105" s="41"/>
      <c r="U105" s="38"/>
      <c r="V105" s="38"/>
      <c r="W105" s="40">
        <v>9795</v>
      </c>
      <c r="X105" s="40"/>
      <c r="Y105" s="38"/>
    </row>
    <row r="106" spans="1:25">
      <c r="A106" s="12"/>
      <c r="B106" s="39"/>
      <c r="C106" s="41"/>
      <c r="D106" s="41"/>
      <c r="E106" s="38"/>
      <c r="F106" s="38"/>
      <c r="G106" s="40"/>
      <c r="H106" s="40"/>
      <c r="I106" s="38"/>
      <c r="J106" s="38"/>
      <c r="K106" s="41"/>
      <c r="L106" s="41"/>
      <c r="M106" s="38"/>
      <c r="N106" s="38"/>
      <c r="O106" s="41"/>
      <c r="P106" s="41"/>
      <c r="Q106" s="38"/>
      <c r="R106" s="38"/>
      <c r="S106" s="41"/>
      <c r="T106" s="41"/>
      <c r="U106" s="38"/>
      <c r="V106" s="38"/>
      <c r="W106" s="40"/>
      <c r="X106" s="40"/>
      <c r="Y106" s="38"/>
    </row>
    <row r="107" spans="1:25">
      <c r="A107" s="12"/>
      <c r="B107" s="42" t="s">
        <v>441</v>
      </c>
      <c r="C107" s="25" t="s">
        <v>188</v>
      </c>
      <c r="D107" s="25"/>
      <c r="E107" s="34"/>
      <c r="F107" s="34"/>
      <c r="G107" s="25" t="s">
        <v>188</v>
      </c>
      <c r="H107" s="25"/>
      <c r="I107" s="34"/>
      <c r="J107" s="34"/>
      <c r="K107" s="44">
        <v>263183</v>
      </c>
      <c r="L107" s="44"/>
      <c r="M107" s="34"/>
      <c r="N107" s="34"/>
      <c r="O107" s="25" t="s">
        <v>188</v>
      </c>
      <c r="P107" s="25"/>
      <c r="Q107" s="34"/>
      <c r="R107" s="34"/>
      <c r="S107" s="25" t="s">
        <v>460</v>
      </c>
      <c r="T107" s="25"/>
      <c r="U107" s="42" t="s">
        <v>169</v>
      </c>
      <c r="V107" s="34"/>
      <c r="W107" s="25" t="s">
        <v>188</v>
      </c>
      <c r="X107" s="25"/>
      <c r="Y107" s="34"/>
    </row>
    <row r="108" spans="1:25">
      <c r="A108" s="12"/>
      <c r="B108" s="42"/>
      <c r="C108" s="25"/>
      <c r="D108" s="25"/>
      <c r="E108" s="34"/>
      <c r="F108" s="34"/>
      <c r="G108" s="25"/>
      <c r="H108" s="25"/>
      <c r="I108" s="34"/>
      <c r="J108" s="34"/>
      <c r="K108" s="44"/>
      <c r="L108" s="44"/>
      <c r="M108" s="34"/>
      <c r="N108" s="34"/>
      <c r="O108" s="25"/>
      <c r="P108" s="25"/>
      <c r="Q108" s="34"/>
      <c r="R108" s="34"/>
      <c r="S108" s="25"/>
      <c r="T108" s="25"/>
      <c r="U108" s="42"/>
      <c r="V108" s="34"/>
      <c r="W108" s="25"/>
      <c r="X108" s="25"/>
      <c r="Y108" s="34"/>
    </row>
    <row r="109" spans="1:25">
      <c r="A109" s="12"/>
      <c r="B109" s="39" t="s">
        <v>443</v>
      </c>
      <c r="C109" s="41" t="s">
        <v>188</v>
      </c>
      <c r="D109" s="41"/>
      <c r="E109" s="38"/>
      <c r="F109" s="38"/>
      <c r="G109" s="40">
        <v>100000</v>
      </c>
      <c r="H109" s="40"/>
      <c r="I109" s="38"/>
      <c r="J109" s="38"/>
      <c r="K109" s="41" t="s">
        <v>188</v>
      </c>
      <c r="L109" s="41"/>
      <c r="M109" s="38"/>
      <c r="N109" s="38"/>
      <c r="O109" s="41" t="s">
        <v>188</v>
      </c>
      <c r="P109" s="41"/>
      <c r="Q109" s="38"/>
      <c r="R109" s="38"/>
      <c r="S109" s="41" t="s">
        <v>444</v>
      </c>
      <c r="T109" s="41"/>
      <c r="U109" s="39" t="s">
        <v>169</v>
      </c>
      <c r="V109" s="38"/>
      <c r="W109" s="41" t="s">
        <v>188</v>
      </c>
      <c r="X109" s="41"/>
      <c r="Y109" s="38"/>
    </row>
    <row r="110" spans="1:25">
      <c r="A110" s="12"/>
      <c r="B110" s="39"/>
      <c r="C110" s="41"/>
      <c r="D110" s="41"/>
      <c r="E110" s="38"/>
      <c r="F110" s="38"/>
      <c r="G110" s="40"/>
      <c r="H110" s="40"/>
      <c r="I110" s="38"/>
      <c r="J110" s="38"/>
      <c r="K110" s="41"/>
      <c r="L110" s="41"/>
      <c r="M110" s="38"/>
      <c r="N110" s="38"/>
      <c r="O110" s="41"/>
      <c r="P110" s="41"/>
      <c r="Q110" s="38"/>
      <c r="R110" s="38"/>
      <c r="S110" s="41"/>
      <c r="T110" s="41"/>
      <c r="U110" s="39"/>
      <c r="V110" s="38"/>
      <c r="W110" s="41"/>
      <c r="X110" s="41"/>
      <c r="Y110" s="38"/>
    </row>
    <row r="111" spans="1:25">
      <c r="A111" s="12"/>
      <c r="B111" s="42" t="s">
        <v>445</v>
      </c>
      <c r="C111" s="44">
        <v>700731</v>
      </c>
      <c r="D111" s="44"/>
      <c r="E111" s="34"/>
      <c r="F111" s="34"/>
      <c r="G111" s="44">
        <v>547186</v>
      </c>
      <c r="H111" s="44"/>
      <c r="I111" s="34"/>
      <c r="J111" s="34"/>
      <c r="K111" s="44">
        <v>1502</v>
      </c>
      <c r="L111" s="44"/>
      <c r="M111" s="34"/>
      <c r="N111" s="34"/>
      <c r="O111" s="25" t="s">
        <v>188</v>
      </c>
      <c r="P111" s="25"/>
      <c r="Q111" s="34"/>
      <c r="R111" s="34"/>
      <c r="S111" s="25" t="s">
        <v>461</v>
      </c>
      <c r="T111" s="25"/>
      <c r="U111" s="42" t="s">
        <v>169</v>
      </c>
      <c r="V111" s="34"/>
      <c r="W111" s="25" t="s">
        <v>188</v>
      </c>
      <c r="X111" s="25"/>
      <c r="Y111" s="34"/>
    </row>
    <row r="112" spans="1:25" ht="15.75" thickBot="1">
      <c r="A112" s="12"/>
      <c r="B112" s="42"/>
      <c r="C112" s="45"/>
      <c r="D112" s="45"/>
      <c r="E112" s="46"/>
      <c r="F112" s="34"/>
      <c r="G112" s="45"/>
      <c r="H112" s="45"/>
      <c r="I112" s="46"/>
      <c r="J112" s="34"/>
      <c r="K112" s="45"/>
      <c r="L112" s="45"/>
      <c r="M112" s="46"/>
      <c r="N112" s="34"/>
      <c r="O112" s="26"/>
      <c r="P112" s="26"/>
      <c r="Q112" s="46"/>
      <c r="R112" s="34"/>
      <c r="S112" s="26"/>
      <c r="T112" s="26"/>
      <c r="U112" s="130"/>
      <c r="V112" s="34"/>
      <c r="W112" s="26"/>
      <c r="X112" s="26"/>
      <c r="Y112" s="46"/>
    </row>
    <row r="113" spans="1:25">
      <c r="A113" s="12"/>
      <c r="B113" s="155" t="s">
        <v>40</v>
      </c>
      <c r="C113" s="47" t="s">
        <v>167</v>
      </c>
      <c r="D113" s="49">
        <v>700731</v>
      </c>
      <c r="E113" s="51"/>
      <c r="F113" s="38"/>
      <c r="G113" s="47" t="s">
        <v>167</v>
      </c>
      <c r="H113" s="49">
        <v>1959768</v>
      </c>
      <c r="I113" s="51"/>
      <c r="J113" s="38"/>
      <c r="K113" s="47" t="s">
        <v>167</v>
      </c>
      <c r="L113" s="49">
        <v>818231</v>
      </c>
      <c r="M113" s="51"/>
      <c r="N113" s="38"/>
      <c r="O113" s="47" t="s">
        <v>167</v>
      </c>
      <c r="P113" s="49">
        <v>157480</v>
      </c>
      <c r="Q113" s="51"/>
      <c r="R113" s="38"/>
      <c r="S113" s="47" t="s">
        <v>167</v>
      </c>
      <c r="T113" s="53" t="s">
        <v>462</v>
      </c>
      <c r="U113" s="47" t="s">
        <v>169</v>
      </c>
      <c r="V113" s="38"/>
      <c r="W113" s="47" t="s">
        <v>167</v>
      </c>
      <c r="X113" s="49">
        <v>1812484</v>
      </c>
      <c r="Y113" s="51"/>
    </row>
    <row r="114" spans="1:25" ht="15.75" thickBot="1">
      <c r="A114" s="12"/>
      <c r="B114" s="155"/>
      <c r="C114" s="159"/>
      <c r="D114" s="160"/>
      <c r="E114" s="84"/>
      <c r="F114" s="38"/>
      <c r="G114" s="159"/>
      <c r="H114" s="160"/>
      <c r="I114" s="84"/>
      <c r="J114" s="38"/>
      <c r="K114" s="159"/>
      <c r="L114" s="160"/>
      <c r="M114" s="84"/>
      <c r="N114" s="38"/>
      <c r="O114" s="159"/>
      <c r="P114" s="160"/>
      <c r="Q114" s="84"/>
      <c r="R114" s="38"/>
      <c r="S114" s="159"/>
      <c r="T114" s="161"/>
      <c r="U114" s="159"/>
      <c r="V114" s="38"/>
      <c r="W114" s="159"/>
      <c r="X114" s="160"/>
      <c r="Y114" s="84"/>
    </row>
    <row r="115" spans="1:25" ht="15.75" thickTop="1">
      <c r="A115" s="12"/>
      <c r="B115" s="16"/>
      <c r="C115" s="117"/>
      <c r="D115" s="117"/>
      <c r="E115" s="117"/>
      <c r="F115" s="16"/>
      <c r="G115" s="117"/>
      <c r="H115" s="117"/>
      <c r="I115" s="117"/>
      <c r="J115" s="16"/>
      <c r="K115" s="117"/>
      <c r="L115" s="117"/>
      <c r="M115" s="117"/>
      <c r="N115" s="16"/>
      <c r="O115" s="117"/>
      <c r="P115" s="117"/>
      <c r="Q115" s="117"/>
      <c r="R115" s="16"/>
      <c r="S115" s="117"/>
      <c r="T115" s="117"/>
      <c r="U115" s="117"/>
      <c r="V115" s="16"/>
      <c r="W115" s="117"/>
      <c r="X115" s="117"/>
      <c r="Y115" s="117"/>
    </row>
    <row r="116" spans="1:25">
      <c r="A116" s="12"/>
      <c r="B116" s="158" t="s">
        <v>448</v>
      </c>
      <c r="C116" s="38"/>
      <c r="D116" s="38"/>
      <c r="E116" s="38"/>
      <c r="F116" s="19"/>
      <c r="G116" s="38"/>
      <c r="H116" s="38"/>
      <c r="I116" s="38"/>
      <c r="J116" s="19"/>
      <c r="K116" s="38"/>
      <c r="L116" s="38"/>
      <c r="M116" s="38"/>
      <c r="N116" s="19"/>
      <c r="O116" s="38"/>
      <c r="P116" s="38"/>
      <c r="Q116" s="38"/>
      <c r="R116" s="19"/>
      <c r="S116" s="38"/>
      <c r="T116" s="38"/>
      <c r="U116" s="38"/>
      <c r="V116" s="19"/>
      <c r="W116" s="38"/>
      <c r="X116" s="38"/>
      <c r="Y116" s="38"/>
    </row>
    <row r="117" spans="1:25">
      <c r="A117" s="12"/>
      <c r="B117" s="14" t="s">
        <v>41</v>
      </c>
      <c r="C117" s="34"/>
      <c r="D117" s="34"/>
      <c r="E117" s="34"/>
      <c r="F117" s="16"/>
      <c r="G117" s="34"/>
      <c r="H117" s="34"/>
      <c r="I117" s="34"/>
      <c r="J117" s="16"/>
      <c r="K117" s="34"/>
      <c r="L117" s="34"/>
      <c r="M117" s="34"/>
      <c r="N117" s="16"/>
      <c r="O117" s="34"/>
      <c r="P117" s="34"/>
      <c r="Q117" s="34"/>
      <c r="R117" s="16"/>
      <c r="S117" s="34"/>
      <c r="T117" s="34"/>
      <c r="U117" s="34"/>
      <c r="V117" s="16"/>
      <c r="W117" s="34"/>
      <c r="X117" s="34"/>
      <c r="Y117" s="34"/>
    </row>
    <row r="118" spans="1:25">
      <c r="A118" s="12"/>
      <c r="B118" s="36" t="s">
        <v>42</v>
      </c>
      <c r="C118" s="39" t="s">
        <v>167</v>
      </c>
      <c r="D118" s="41" t="s">
        <v>188</v>
      </c>
      <c r="E118" s="38"/>
      <c r="F118" s="38"/>
      <c r="G118" s="39" t="s">
        <v>167</v>
      </c>
      <c r="H118" s="40">
        <v>108851</v>
      </c>
      <c r="I118" s="38"/>
      <c r="J118" s="38"/>
      <c r="K118" s="39" t="s">
        <v>167</v>
      </c>
      <c r="L118" s="40">
        <v>40825</v>
      </c>
      <c r="M118" s="38"/>
      <c r="N118" s="38"/>
      <c r="O118" s="39" t="s">
        <v>167</v>
      </c>
      <c r="P118" s="40">
        <v>14334</v>
      </c>
      <c r="Q118" s="38"/>
      <c r="R118" s="38"/>
      <c r="S118" s="39" t="s">
        <v>167</v>
      </c>
      <c r="T118" s="41" t="s">
        <v>188</v>
      </c>
      <c r="U118" s="38"/>
      <c r="V118" s="38"/>
      <c r="W118" s="39" t="s">
        <v>167</v>
      </c>
      <c r="X118" s="40">
        <v>164010</v>
      </c>
      <c r="Y118" s="38"/>
    </row>
    <row r="119" spans="1:25">
      <c r="A119" s="12"/>
      <c r="B119" s="36"/>
      <c r="C119" s="39"/>
      <c r="D119" s="41"/>
      <c r="E119" s="38"/>
      <c r="F119" s="38"/>
      <c r="G119" s="39"/>
      <c r="H119" s="40"/>
      <c r="I119" s="38"/>
      <c r="J119" s="38"/>
      <c r="K119" s="39"/>
      <c r="L119" s="40"/>
      <c r="M119" s="38"/>
      <c r="N119" s="38"/>
      <c r="O119" s="39"/>
      <c r="P119" s="40"/>
      <c r="Q119" s="38"/>
      <c r="R119" s="38"/>
      <c r="S119" s="39"/>
      <c r="T119" s="41"/>
      <c r="U119" s="38"/>
      <c r="V119" s="38"/>
      <c r="W119" s="39"/>
      <c r="X119" s="40"/>
      <c r="Y119" s="38"/>
    </row>
    <row r="120" spans="1:25">
      <c r="A120" s="12"/>
      <c r="B120" s="141" t="s">
        <v>449</v>
      </c>
      <c r="C120" s="25" t="s">
        <v>188</v>
      </c>
      <c r="D120" s="25"/>
      <c r="E120" s="34"/>
      <c r="F120" s="34"/>
      <c r="G120" s="44">
        <v>100804</v>
      </c>
      <c r="H120" s="44"/>
      <c r="I120" s="34"/>
      <c r="J120" s="34"/>
      <c r="K120" s="44">
        <v>70857</v>
      </c>
      <c r="L120" s="44"/>
      <c r="M120" s="34"/>
      <c r="N120" s="34"/>
      <c r="O120" s="44">
        <v>7649</v>
      </c>
      <c r="P120" s="44"/>
      <c r="Q120" s="34"/>
      <c r="R120" s="34"/>
      <c r="S120" s="25" t="s">
        <v>457</v>
      </c>
      <c r="T120" s="25"/>
      <c r="U120" s="42" t="s">
        <v>169</v>
      </c>
      <c r="V120" s="34"/>
      <c r="W120" s="25" t="s">
        <v>188</v>
      </c>
      <c r="X120" s="25"/>
      <c r="Y120" s="34"/>
    </row>
    <row r="121" spans="1:25">
      <c r="A121" s="12"/>
      <c r="B121" s="141"/>
      <c r="C121" s="25"/>
      <c r="D121" s="25"/>
      <c r="E121" s="34"/>
      <c r="F121" s="34"/>
      <c r="G121" s="44"/>
      <c r="H121" s="44"/>
      <c r="I121" s="34"/>
      <c r="J121" s="34"/>
      <c r="K121" s="44"/>
      <c r="L121" s="44"/>
      <c r="M121" s="34"/>
      <c r="N121" s="34"/>
      <c r="O121" s="44"/>
      <c r="P121" s="44"/>
      <c r="Q121" s="34"/>
      <c r="R121" s="34"/>
      <c r="S121" s="25"/>
      <c r="T121" s="25"/>
      <c r="U121" s="42"/>
      <c r="V121" s="34"/>
      <c r="W121" s="25"/>
      <c r="X121" s="25"/>
      <c r="Y121" s="34"/>
    </row>
    <row r="122" spans="1:25">
      <c r="A122" s="12"/>
      <c r="B122" s="36" t="s">
        <v>43</v>
      </c>
      <c r="C122" s="41" t="s">
        <v>188</v>
      </c>
      <c r="D122" s="41"/>
      <c r="E122" s="38"/>
      <c r="F122" s="38"/>
      <c r="G122" s="40">
        <v>29037</v>
      </c>
      <c r="H122" s="40"/>
      <c r="I122" s="38"/>
      <c r="J122" s="38"/>
      <c r="K122" s="40">
        <v>57610</v>
      </c>
      <c r="L122" s="40"/>
      <c r="M122" s="38"/>
      <c r="N122" s="38"/>
      <c r="O122" s="40">
        <v>18482</v>
      </c>
      <c r="P122" s="40"/>
      <c r="Q122" s="38"/>
      <c r="R122" s="38"/>
      <c r="S122" s="41" t="s">
        <v>188</v>
      </c>
      <c r="T122" s="41"/>
      <c r="U122" s="38"/>
      <c r="V122" s="38"/>
      <c r="W122" s="40">
        <v>105129</v>
      </c>
      <c r="X122" s="40"/>
      <c r="Y122" s="38"/>
    </row>
    <row r="123" spans="1:25" ht="15.75" thickBot="1">
      <c r="A123" s="12"/>
      <c r="B123" s="36"/>
      <c r="C123" s="54"/>
      <c r="D123" s="54"/>
      <c r="E123" s="52"/>
      <c r="F123" s="38"/>
      <c r="G123" s="50"/>
      <c r="H123" s="50"/>
      <c r="I123" s="52"/>
      <c r="J123" s="38"/>
      <c r="K123" s="50"/>
      <c r="L123" s="50"/>
      <c r="M123" s="52"/>
      <c r="N123" s="38"/>
      <c r="O123" s="50"/>
      <c r="P123" s="50"/>
      <c r="Q123" s="52"/>
      <c r="R123" s="38"/>
      <c r="S123" s="54"/>
      <c r="T123" s="54"/>
      <c r="U123" s="52"/>
      <c r="V123" s="38"/>
      <c r="W123" s="50"/>
      <c r="X123" s="50"/>
      <c r="Y123" s="52"/>
    </row>
    <row r="124" spans="1:25">
      <c r="A124" s="12"/>
      <c r="B124" s="148" t="s">
        <v>44</v>
      </c>
      <c r="C124" s="59" t="s">
        <v>188</v>
      </c>
      <c r="D124" s="59"/>
      <c r="E124" s="35"/>
      <c r="F124" s="34"/>
      <c r="G124" s="131">
        <v>238692</v>
      </c>
      <c r="H124" s="131"/>
      <c r="I124" s="35"/>
      <c r="J124" s="34"/>
      <c r="K124" s="131">
        <v>169292</v>
      </c>
      <c r="L124" s="131"/>
      <c r="M124" s="35"/>
      <c r="N124" s="34"/>
      <c r="O124" s="131">
        <v>40465</v>
      </c>
      <c r="P124" s="131"/>
      <c r="Q124" s="35"/>
      <c r="R124" s="34"/>
      <c r="S124" s="59" t="s">
        <v>457</v>
      </c>
      <c r="T124" s="59"/>
      <c r="U124" s="135" t="s">
        <v>169</v>
      </c>
      <c r="V124" s="34"/>
      <c r="W124" s="131">
        <v>269139</v>
      </c>
      <c r="X124" s="131"/>
      <c r="Y124" s="35"/>
    </row>
    <row r="125" spans="1:25">
      <c r="A125" s="12"/>
      <c r="B125" s="148"/>
      <c r="C125" s="134"/>
      <c r="D125" s="134"/>
      <c r="E125" s="133"/>
      <c r="F125" s="34"/>
      <c r="G125" s="132"/>
      <c r="H125" s="132"/>
      <c r="I125" s="133"/>
      <c r="J125" s="34"/>
      <c r="K125" s="132"/>
      <c r="L125" s="132"/>
      <c r="M125" s="133"/>
      <c r="N125" s="34"/>
      <c r="O125" s="132"/>
      <c r="P125" s="132"/>
      <c r="Q125" s="133"/>
      <c r="R125" s="34"/>
      <c r="S125" s="134"/>
      <c r="T125" s="134"/>
      <c r="U125" s="136"/>
      <c r="V125" s="34"/>
      <c r="W125" s="132"/>
      <c r="X125" s="132"/>
      <c r="Y125" s="133"/>
    </row>
    <row r="126" spans="1:25">
      <c r="A126" s="12"/>
      <c r="B126" s="19"/>
      <c r="C126" s="38"/>
      <c r="D126" s="38"/>
      <c r="E126" s="38"/>
      <c r="F126" s="19"/>
      <c r="G126" s="38"/>
      <c r="H126" s="38"/>
      <c r="I126" s="38"/>
      <c r="J126" s="19"/>
      <c r="K126" s="38"/>
      <c r="L126" s="38"/>
      <c r="M126" s="38"/>
      <c r="N126" s="19"/>
      <c r="O126" s="38"/>
      <c r="P126" s="38"/>
      <c r="Q126" s="38"/>
      <c r="R126" s="19"/>
      <c r="S126" s="38"/>
      <c r="T126" s="38"/>
      <c r="U126" s="38"/>
      <c r="V126" s="19"/>
      <c r="W126" s="38"/>
      <c r="X126" s="38"/>
      <c r="Y126" s="38"/>
    </row>
    <row r="127" spans="1:25">
      <c r="A127" s="12"/>
      <c r="B127" s="42" t="s">
        <v>45</v>
      </c>
      <c r="C127" s="25" t="s">
        <v>188</v>
      </c>
      <c r="D127" s="25"/>
      <c r="E127" s="34"/>
      <c r="F127" s="34"/>
      <c r="G127" s="44">
        <v>586000</v>
      </c>
      <c r="H127" s="44"/>
      <c r="I127" s="34"/>
      <c r="J127" s="34"/>
      <c r="K127" s="25" t="s">
        <v>188</v>
      </c>
      <c r="L127" s="25"/>
      <c r="M127" s="34"/>
      <c r="N127" s="34"/>
      <c r="O127" s="25" t="s">
        <v>188</v>
      </c>
      <c r="P127" s="25"/>
      <c r="Q127" s="34"/>
      <c r="R127" s="34"/>
      <c r="S127" s="25" t="s">
        <v>188</v>
      </c>
      <c r="T127" s="25"/>
      <c r="U127" s="34"/>
      <c r="V127" s="34"/>
      <c r="W127" s="44">
        <v>586000</v>
      </c>
      <c r="X127" s="44"/>
      <c r="Y127" s="34"/>
    </row>
    <row r="128" spans="1:25">
      <c r="A128" s="12"/>
      <c r="B128" s="42"/>
      <c r="C128" s="25"/>
      <c r="D128" s="25"/>
      <c r="E128" s="34"/>
      <c r="F128" s="34"/>
      <c r="G128" s="44"/>
      <c r="H128" s="44"/>
      <c r="I128" s="34"/>
      <c r="J128" s="34"/>
      <c r="K128" s="25"/>
      <c r="L128" s="25"/>
      <c r="M128" s="34"/>
      <c r="N128" s="34"/>
      <c r="O128" s="25"/>
      <c r="P128" s="25"/>
      <c r="Q128" s="34"/>
      <c r="R128" s="34"/>
      <c r="S128" s="25"/>
      <c r="T128" s="25"/>
      <c r="U128" s="34"/>
      <c r="V128" s="34"/>
      <c r="W128" s="44"/>
      <c r="X128" s="44"/>
      <c r="Y128" s="34"/>
    </row>
    <row r="129" spans="1:26">
      <c r="A129" s="12"/>
      <c r="B129" s="39" t="s">
        <v>33</v>
      </c>
      <c r="C129" s="41" t="s">
        <v>188</v>
      </c>
      <c r="D129" s="41"/>
      <c r="E129" s="38"/>
      <c r="F129" s="38"/>
      <c r="G129" s="40">
        <v>77798</v>
      </c>
      <c r="H129" s="40"/>
      <c r="I129" s="38"/>
      <c r="J129" s="38"/>
      <c r="K129" s="40">
        <v>43636</v>
      </c>
      <c r="L129" s="40"/>
      <c r="M129" s="38"/>
      <c r="N129" s="38"/>
      <c r="O129" s="41" t="s">
        <v>188</v>
      </c>
      <c r="P129" s="41"/>
      <c r="Q129" s="38"/>
      <c r="R129" s="38"/>
      <c r="S129" s="41" t="s">
        <v>188</v>
      </c>
      <c r="T129" s="41"/>
      <c r="U129" s="38"/>
      <c r="V129" s="38"/>
      <c r="W129" s="40">
        <v>121434</v>
      </c>
      <c r="X129" s="40"/>
      <c r="Y129" s="38"/>
    </row>
    <row r="130" spans="1:26">
      <c r="A130" s="12"/>
      <c r="B130" s="39"/>
      <c r="C130" s="41"/>
      <c r="D130" s="41"/>
      <c r="E130" s="38"/>
      <c r="F130" s="38"/>
      <c r="G130" s="40"/>
      <c r="H130" s="40"/>
      <c r="I130" s="38"/>
      <c r="J130" s="38"/>
      <c r="K130" s="40"/>
      <c r="L130" s="40"/>
      <c r="M130" s="38"/>
      <c r="N130" s="38"/>
      <c r="O130" s="41"/>
      <c r="P130" s="41"/>
      <c r="Q130" s="38"/>
      <c r="R130" s="38"/>
      <c r="S130" s="41"/>
      <c r="T130" s="41"/>
      <c r="U130" s="38"/>
      <c r="V130" s="38"/>
      <c r="W130" s="40"/>
      <c r="X130" s="40"/>
      <c r="Y130" s="38"/>
    </row>
    <row r="131" spans="1:26">
      <c r="A131" s="12"/>
      <c r="B131" s="42" t="s">
        <v>452</v>
      </c>
      <c r="C131" s="25" t="s">
        <v>188</v>
      </c>
      <c r="D131" s="25"/>
      <c r="E131" s="34"/>
      <c r="F131" s="34"/>
      <c r="G131" s="44">
        <v>263183</v>
      </c>
      <c r="H131" s="44"/>
      <c r="I131" s="34"/>
      <c r="J131" s="34"/>
      <c r="K131" s="25" t="s">
        <v>188</v>
      </c>
      <c r="L131" s="25"/>
      <c r="M131" s="34"/>
      <c r="N131" s="34"/>
      <c r="O131" s="25" t="s">
        <v>188</v>
      </c>
      <c r="P131" s="25"/>
      <c r="Q131" s="34"/>
      <c r="R131" s="34"/>
      <c r="S131" s="25" t="s">
        <v>460</v>
      </c>
      <c r="T131" s="25"/>
      <c r="U131" s="42" t="s">
        <v>169</v>
      </c>
      <c r="V131" s="34"/>
      <c r="W131" s="25" t="s">
        <v>188</v>
      </c>
      <c r="X131" s="25"/>
      <c r="Y131" s="34"/>
    </row>
    <row r="132" spans="1:26">
      <c r="A132" s="12"/>
      <c r="B132" s="42"/>
      <c r="C132" s="25"/>
      <c r="D132" s="25"/>
      <c r="E132" s="34"/>
      <c r="F132" s="34"/>
      <c r="G132" s="44"/>
      <c r="H132" s="44"/>
      <c r="I132" s="34"/>
      <c r="J132" s="34"/>
      <c r="K132" s="25"/>
      <c r="L132" s="25"/>
      <c r="M132" s="34"/>
      <c r="N132" s="34"/>
      <c r="O132" s="25"/>
      <c r="P132" s="25"/>
      <c r="Q132" s="34"/>
      <c r="R132" s="34"/>
      <c r="S132" s="25"/>
      <c r="T132" s="25"/>
      <c r="U132" s="42"/>
      <c r="V132" s="34"/>
      <c r="W132" s="25"/>
      <c r="X132" s="25"/>
      <c r="Y132" s="34"/>
    </row>
    <row r="133" spans="1:26">
      <c r="A133" s="12"/>
      <c r="B133" s="39" t="s">
        <v>453</v>
      </c>
      <c r="C133" s="41" t="s">
        <v>188</v>
      </c>
      <c r="D133" s="41"/>
      <c r="E133" s="38"/>
      <c r="F133" s="38"/>
      <c r="G133" s="41" t="s">
        <v>188</v>
      </c>
      <c r="H133" s="41"/>
      <c r="I133" s="38"/>
      <c r="J133" s="38"/>
      <c r="K133" s="40">
        <v>100000</v>
      </c>
      <c r="L133" s="40"/>
      <c r="M133" s="38"/>
      <c r="N133" s="38"/>
      <c r="O133" s="41" t="s">
        <v>188</v>
      </c>
      <c r="P133" s="41"/>
      <c r="Q133" s="38"/>
      <c r="R133" s="38"/>
      <c r="S133" s="41" t="s">
        <v>444</v>
      </c>
      <c r="T133" s="41"/>
      <c r="U133" s="39" t="s">
        <v>169</v>
      </c>
      <c r="V133" s="38"/>
      <c r="W133" s="41" t="s">
        <v>188</v>
      </c>
      <c r="X133" s="41"/>
      <c r="Y133" s="38"/>
    </row>
    <row r="134" spans="1:26">
      <c r="A134" s="12"/>
      <c r="B134" s="39"/>
      <c r="C134" s="41"/>
      <c r="D134" s="41"/>
      <c r="E134" s="38"/>
      <c r="F134" s="38"/>
      <c r="G134" s="41"/>
      <c r="H134" s="41"/>
      <c r="I134" s="38"/>
      <c r="J134" s="38"/>
      <c r="K134" s="40"/>
      <c r="L134" s="40"/>
      <c r="M134" s="38"/>
      <c r="N134" s="38"/>
      <c r="O134" s="41"/>
      <c r="P134" s="41"/>
      <c r="Q134" s="38"/>
      <c r="R134" s="38"/>
      <c r="S134" s="41"/>
      <c r="T134" s="41"/>
      <c r="U134" s="39"/>
      <c r="V134" s="38"/>
      <c r="W134" s="41"/>
      <c r="X134" s="41"/>
      <c r="Y134" s="38"/>
    </row>
    <row r="135" spans="1:26">
      <c r="A135" s="12"/>
      <c r="B135" s="42" t="s">
        <v>46</v>
      </c>
      <c r="C135" s="25" t="s">
        <v>188</v>
      </c>
      <c r="D135" s="25"/>
      <c r="E135" s="34"/>
      <c r="F135" s="34"/>
      <c r="G135" s="44">
        <v>61550</v>
      </c>
      <c r="H135" s="44"/>
      <c r="I135" s="34"/>
      <c r="J135" s="34"/>
      <c r="K135" s="44">
        <v>55175</v>
      </c>
      <c r="L135" s="44"/>
      <c r="M135" s="34"/>
      <c r="N135" s="34"/>
      <c r="O135" s="44">
        <v>18455</v>
      </c>
      <c r="P135" s="44"/>
      <c r="Q135" s="34"/>
      <c r="R135" s="34"/>
      <c r="S135" s="25" t="s">
        <v>188</v>
      </c>
      <c r="T135" s="25"/>
      <c r="U135" s="34"/>
      <c r="V135" s="34"/>
      <c r="W135" s="44">
        <v>135180</v>
      </c>
      <c r="X135" s="44"/>
      <c r="Y135" s="34"/>
    </row>
    <row r="136" spans="1:26">
      <c r="A136" s="12"/>
      <c r="B136" s="42"/>
      <c r="C136" s="25"/>
      <c r="D136" s="25"/>
      <c r="E136" s="34"/>
      <c r="F136" s="34"/>
      <c r="G136" s="44"/>
      <c r="H136" s="44"/>
      <c r="I136" s="34"/>
      <c r="J136" s="34"/>
      <c r="K136" s="44"/>
      <c r="L136" s="44"/>
      <c r="M136" s="34"/>
      <c r="N136" s="34"/>
      <c r="O136" s="44"/>
      <c r="P136" s="44"/>
      <c r="Q136" s="34"/>
      <c r="R136" s="34"/>
      <c r="S136" s="25"/>
      <c r="T136" s="25"/>
      <c r="U136" s="34"/>
      <c r="V136" s="34"/>
      <c r="W136" s="44"/>
      <c r="X136" s="44"/>
      <c r="Y136" s="34"/>
    </row>
    <row r="137" spans="1:26">
      <c r="A137" s="12"/>
      <c r="B137" s="39" t="s">
        <v>463</v>
      </c>
      <c r="C137" s="40">
        <v>700731</v>
      </c>
      <c r="D137" s="40"/>
      <c r="E137" s="38"/>
      <c r="F137" s="38"/>
      <c r="G137" s="40">
        <v>732545</v>
      </c>
      <c r="H137" s="40"/>
      <c r="I137" s="38"/>
      <c r="J137" s="38"/>
      <c r="K137" s="40">
        <v>450128</v>
      </c>
      <c r="L137" s="40"/>
      <c r="M137" s="38"/>
      <c r="N137" s="38"/>
      <c r="O137" s="40">
        <v>98560</v>
      </c>
      <c r="P137" s="40"/>
      <c r="Q137" s="38"/>
      <c r="R137" s="38"/>
      <c r="S137" s="41" t="s">
        <v>464</v>
      </c>
      <c r="T137" s="41"/>
      <c r="U137" s="39" t="s">
        <v>169</v>
      </c>
      <c r="V137" s="38"/>
      <c r="W137" s="40">
        <v>700731</v>
      </c>
      <c r="X137" s="40"/>
      <c r="Y137" s="38"/>
    </row>
    <row r="138" spans="1:26" ht="15.75" thickBot="1">
      <c r="A138" s="12"/>
      <c r="B138" s="39"/>
      <c r="C138" s="50"/>
      <c r="D138" s="50"/>
      <c r="E138" s="52"/>
      <c r="F138" s="38"/>
      <c r="G138" s="50"/>
      <c r="H138" s="50"/>
      <c r="I138" s="52"/>
      <c r="J138" s="38"/>
      <c r="K138" s="50"/>
      <c r="L138" s="50"/>
      <c r="M138" s="52"/>
      <c r="N138" s="38"/>
      <c r="O138" s="50"/>
      <c r="P138" s="50"/>
      <c r="Q138" s="52"/>
      <c r="R138" s="38"/>
      <c r="S138" s="54"/>
      <c r="T138" s="54"/>
      <c r="U138" s="48"/>
      <c r="V138" s="38"/>
      <c r="W138" s="50"/>
      <c r="X138" s="50"/>
      <c r="Y138" s="52"/>
    </row>
    <row r="139" spans="1:26">
      <c r="A139" s="12"/>
      <c r="B139" s="157" t="s">
        <v>57</v>
      </c>
      <c r="C139" s="135" t="s">
        <v>167</v>
      </c>
      <c r="D139" s="131">
        <v>700731</v>
      </c>
      <c r="E139" s="35"/>
      <c r="F139" s="34"/>
      <c r="G139" s="135" t="s">
        <v>167</v>
      </c>
      <c r="H139" s="131">
        <v>1959768</v>
      </c>
      <c r="I139" s="35"/>
      <c r="J139" s="34"/>
      <c r="K139" s="135" t="s">
        <v>167</v>
      </c>
      <c r="L139" s="131">
        <v>818231</v>
      </c>
      <c r="M139" s="35"/>
      <c r="N139" s="34"/>
      <c r="O139" s="135" t="s">
        <v>167</v>
      </c>
      <c r="P139" s="131">
        <v>157480</v>
      </c>
      <c r="Q139" s="35"/>
      <c r="R139" s="34"/>
      <c r="S139" s="135" t="s">
        <v>167</v>
      </c>
      <c r="T139" s="59" t="s">
        <v>462</v>
      </c>
      <c r="U139" s="135" t="s">
        <v>169</v>
      </c>
      <c r="V139" s="34"/>
      <c r="W139" s="135" t="s">
        <v>167</v>
      </c>
      <c r="X139" s="131">
        <v>1812484</v>
      </c>
      <c r="Y139" s="35"/>
    </row>
    <row r="140" spans="1:26" ht="15.75" thickBot="1">
      <c r="A140" s="12"/>
      <c r="B140" s="157"/>
      <c r="C140" s="137"/>
      <c r="D140" s="138"/>
      <c r="E140" s="93"/>
      <c r="F140" s="34"/>
      <c r="G140" s="137"/>
      <c r="H140" s="138"/>
      <c r="I140" s="93"/>
      <c r="J140" s="34"/>
      <c r="K140" s="137"/>
      <c r="L140" s="138"/>
      <c r="M140" s="93"/>
      <c r="N140" s="34"/>
      <c r="O140" s="137"/>
      <c r="P140" s="138"/>
      <c r="Q140" s="93"/>
      <c r="R140" s="34"/>
      <c r="S140" s="137"/>
      <c r="T140" s="139"/>
      <c r="U140" s="137"/>
      <c r="V140" s="34"/>
      <c r="W140" s="137"/>
      <c r="X140" s="138"/>
      <c r="Y140" s="93"/>
    </row>
    <row r="141" spans="1:26" ht="15.75" thickTop="1">
      <c r="A141" s="12"/>
      <c r="B141" s="27"/>
      <c r="C141" s="27"/>
      <c r="D141" s="27"/>
      <c r="E141" s="27"/>
      <c r="F141" s="27"/>
      <c r="G141" s="27"/>
      <c r="H141" s="27"/>
      <c r="I141" s="27"/>
      <c r="J141" s="27"/>
      <c r="K141" s="27"/>
      <c r="L141" s="27"/>
      <c r="M141" s="27"/>
      <c r="N141" s="27"/>
      <c r="O141" s="27"/>
      <c r="P141" s="27"/>
      <c r="Q141" s="27"/>
      <c r="R141" s="27"/>
      <c r="S141" s="27"/>
      <c r="T141" s="27"/>
      <c r="U141" s="27"/>
      <c r="V141" s="27"/>
      <c r="W141" s="27"/>
      <c r="X141" s="27"/>
      <c r="Y141" s="27"/>
      <c r="Z141" s="27"/>
    </row>
    <row r="142" spans="1:26">
      <c r="A142" s="12"/>
      <c r="B142" s="27"/>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row>
    <row r="143" spans="1:26">
      <c r="A143" s="12"/>
      <c r="B143" s="27"/>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row>
    <row r="144" spans="1:26">
      <c r="A144" s="12"/>
      <c r="B144" s="27"/>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row>
    <row r="145" spans="1:26">
      <c r="A145" s="12"/>
      <c r="B145" s="29" t="s">
        <v>465</v>
      </c>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row>
    <row r="146" spans="1:26">
      <c r="A146" s="12"/>
      <c r="B146" s="29" t="s">
        <v>162</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row>
    <row r="147" spans="1:26">
      <c r="A147" s="12"/>
      <c r="B147" s="30"/>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row>
    <row r="148" spans="1:26">
      <c r="A148" s="12"/>
      <c r="B148" s="23"/>
      <c r="C148" s="23"/>
      <c r="D148" s="23"/>
      <c r="E148" s="23"/>
      <c r="F148" s="23"/>
      <c r="G148" s="23"/>
      <c r="H148" s="23"/>
      <c r="I148" s="23"/>
      <c r="J148" s="23"/>
      <c r="K148" s="23"/>
      <c r="L148" s="23"/>
      <c r="M148" s="23"/>
      <c r="N148" s="23"/>
      <c r="O148" s="23"/>
      <c r="P148" s="23"/>
      <c r="Q148" s="23"/>
      <c r="R148" s="23"/>
      <c r="S148" s="23"/>
      <c r="T148" s="23"/>
      <c r="U148" s="23"/>
      <c r="V148" s="23"/>
      <c r="W148" s="23"/>
      <c r="X148" s="23"/>
      <c r="Y148" s="23"/>
    </row>
    <row r="149" spans="1:26">
      <c r="A149" s="12"/>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row>
    <row r="150" spans="1:26" ht="15.75" thickBot="1">
      <c r="A150" s="12"/>
      <c r="B150" s="16"/>
      <c r="C150" s="24" t="s">
        <v>428</v>
      </c>
      <c r="D150" s="24"/>
      <c r="E150" s="24"/>
      <c r="F150" s="16"/>
      <c r="G150" s="24" t="s">
        <v>429</v>
      </c>
      <c r="H150" s="24"/>
      <c r="I150" s="24"/>
      <c r="J150" s="16"/>
      <c r="K150" s="24" t="s">
        <v>430</v>
      </c>
      <c r="L150" s="24"/>
      <c r="M150" s="24"/>
      <c r="N150" s="16"/>
      <c r="O150" s="24" t="s">
        <v>431</v>
      </c>
      <c r="P150" s="24"/>
      <c r="Q150" s="24"/>
      <c r="R150" s="16"/>
      <c r="S150" s="24" t="s">
        <v>432</v>
      </c>
      <c r="T150" s="24"/>
      <c r="U150" s="24"/>
      <c r="V150" s="16"/>
      <c r="W150" s="24" t="s">
        <v>433</v>
      </c>
      <c r="X150" s="24"/>
      <c r="Y150" s="24"/>
    </row>
    <row r="151" spans="1:26">
      <c r="A151" s="12"/>
      <c r="B151" s="154" t="s">
        <v>434</v>
      </c>
      <c r="C151" s="35"/>
      <c r="D151" s="35"/>
      <c r="E151" s="35"/>
      <c r="F151" s="16"/>
      <c r="G151" s="35"/>
      <c r="H151" s="35"/>
      <c r="I151" s="35"/>
      <c r="J151" s="16"/>
      <c r="K151" s="35"/>
      <c r="L151" s="35"/>
      <c r="M151" s="35"/>
      <c r="N151" s="16"/>
      <c r="O151" s="35"/>
      <c r="P151" s="35"/>
      <c r="Q151" s="35"/>
      <c r="R151" s="16"/>
      <c r="S151" s="35"/>
      <c r="T151" s="35"/>
      <c r="U151" s="35"/>
      <c r="V151" s="16"/>
      <c r="W151" s="35"/>
      <c r="X151" s="35"/>
      <c r="Y151" s="35"/>
    </row>
    <row r="152" spans="1:26">
      <c r="A152" s="12"/>
      <c r="B152" s="17" t="s">
        <v>28</v>
      </c>
      <c r="C152" s="38"/>
      <c r="D152" s="38"/>
      <c r="E152" s="38"/>
      <c r="F152" s="19"/>
      <c r="G152" s="38"/>
      <c r="H152" s="38"/>
      <c r="I152" s="38"/>
      <c r="J152" s="19"/>
      <c r="K152" s="38"/>
      <c r="L152" s="38"/>
      <c r="M152" s="38"/>
      <c r="N152" s="19"/>
      <c r="O152" s="38"/>
      <c r="P152" s="38"/>
      <c r="Q152" s="38"/>
      <c r="R152" s="19"/>
      <c r="S152" s="38"/>
      <c r="T152" s="38"/>
      <c r="U152" s="38"/>
      <c r="V152" s="19"/>
      <c r="W152" s="38"/>
      <c r="X152" s="38"/>
      <c r="Y152" s="38"/>
    </row>
    <row r="153" spans="1:26">
      <c r="A153" s="12"/>
      <c r="B153" s="141" t="s">
        <v>29</v>
      </c>
      <c r="C153" s="42" t="s">
        <v>167</v>
      </c>
      <c r="D153" s="25" t="s">
        <v>188</v>
      </c>
      <c r="E153" s="34"/>
      <c r="F153" s="34"/>
      <c r="G153" s="42" t="s">
        <v>167</v>
      </c>
      <c r="H153" s="44">
        <v>180781</v>
      </c>
      <c r="I153" s="34"/>
      <c r="J153" s="34"/>
      <c r="K153" s="42" t="s">
        <v>167</v>
      </c>
      <c r="L153" s="44">
        <v>7701</v>
      </c>
      <c r="M153" s="34"/>
      <c r="N153" s="34"/>
      <c r="O153" s="42" t="s">
        <v>167</v>
      </c>
      <c r="P153" s="44">
        <v>13337</v>
      </c>
      <c r="Q153" s="34"/>
      <c r="R153" s="34"/>
      <c r="S153" s="42" t="s">
        <v>167</v>
      </c>
      <c r="T153" s="25" t="s">
        <v>188</v>
      </c>
      <c r="U153" s="34"/>
      <c r="V153" s="34"/>
      <c r="W153" s="42" t="s">
        <v>167</v>
      </c>
      <c r="X153" s="44">
        <v>201819</v>
      </c>
      <c r="Y153" s="34"/>
    </row>
    <row r="154" spans="1:26">
      <c r="A154" s="12"/>
      <c r="B154" s="141"/>
      <c r="C154" s="42"/>
      <c r="D154" s="25"/>
      <c r="E154" s="34"/>
      <c r="F154" s="34"/>
      <c r="G154" s="42"/>
      <c r="H154" s="44"/>
      <c r="I154" s="34"/>
      <c r="J154" s="34"/>
      <c r="K154" s="42"/>
      <c r="L154" s="44"/>
      <c r="M154" s="34"/>
      <c r="N154" s="34"/>
      <c r="O154" s="42"/>
      <c r="P154" s="44"/>
      <c r="Q154" s="34"/>
      <c r="R154" s="34"/>
      <c r="S154" s="42"/>
      <c r="T154" s="25"/>
      <c r="U154" s="34"/>
      <c r="V154" s="34"/>
      <c r="W154" s="42"/>
      <c r="X154" s="44"/>
      <c r="Y154" s="34"/>
    </row>
    <row r="155" spans="1:26">
      <c r="A155" s="12"/>
      <c r="B155" s="36" t="s">
        <v>30</v>
      </c>
      <c r="C155" s="41" t="s">
        <v>188</v>
      </c>
      <c r="D155" s="41"/>
      <c r="E155" s="38"/>
      <c r="F155" s="38"/>
      <c r="G155" s="40">
        <v>215063</v>
      </c>
      <c r="H155" s="40"/>
      <c r="I155" s="38"/>
      <c r="J155" s="38"/>
      <c r="K155" s="40">
        <v>23252</v>
      </c>
      <c r="L155" s="40"/>
      <c r="M155" s="38"/>
      <c r="N155" s="38"/>
      <c r="O155" s="40">
        <v>7295</v>
      </c>
      <c r="P155" s="40"/>
      <c r="Q155" s="38"/>
      <c r="R155" s="38"/>
      <c r="S155" s="41" t="s">
        <v>188</v>
      </c>
      <c r="T155" s="41"/>
      <c r="U155" s="38"/>
      <c r="V155" s="38"/>
      <c r="W155" s="40">
        <v>245610</v>
      </c>
      <c r="X155" s="40"/>
      <c r="Y155" s="38"/>
    </row>
    <row r="156" spans="1:26">
      <c r="A156" s="12"/>
      <c r="B156" s="36"/>
      <c r="C156" s="41"/>
      <c r="D156" s="41"/>
      <c r="E156" s="38"/>
      <c r="F156" s="38"/>
      <c r="G156" s="40"/>
      <c r="H156" s="40"/>
      <c r="I156" s="38"/>
      <c r="J156" s="38"/>
      <c r="K156" s="40"/>
      <c r="L156" s="40"/>
      <c r="M156" s="38"/>
      <c r="N156" s="38"/>
      <c r="O156" s="40"/>
      <c r="P156" s="40"/>
      <c r="Q156" s="38"/>
      <c r="R156" s="38"/>
      <c r="S156" s="41"/>
      <c r="T156" s="41"/>
      <c r="U156" s="38"/>
      <c r="V156" s="38"/>
      <c r="W156" s="40"/>
      <c r="X156" s="40"/>
      <c r="Y156" s="38"/>
    </row>
    <row r="157" spans="1:26">
      <c r="A157" s="12"/>
      <c r="B157" s="141" t="s">
        <v>435</v>
      </c>
      <c r="C157" s="25" t="s">
        <v>188</v>
      </c>
      <c r="D157" s="25"/>
      <c r="E157" s="34"/>
      <c r="F157" s="34"/>
      <c r="G157" s="44">
        <v>75439</v>
      </c>
      <c r="H157" s="44"/>
      <c r="I157" s="34"/>
      <c r="J157" s="34"/>
      <c r="K157" s="44">
        <v>63413</v>
      </c>
      <c r="L157" s="44"/>
      <c r="M157" s="34"/>
      <c r="N157" s="34"/>
      <c r="O157" s="44">
        <v>9639</v>
      </c>
      <c r="P157" s="44"/>
      <c r="Q157" s="34"/>
      <c r="R157" s="34"/>
      <c r="S157" s="25" t="s">
        <v>466</v>
      </c>
      <c r="T157" s="25"/>
      <c r="U157" s="42" t="s">
        <v>169</v>
      </c>
      <c r="V157" s="34"/>
      <c r="W157" s="25" t="s">
        <v>188</v>
      </c>
      <c r="X157" s="25"/>
      <c r="Y157" s="34"/>
    </row>
    <row r="158" spans="1:26">
      <c r="A158" s="12"/>
      <c r="B158" s="141"/>
      <c r="C158" s="25"/>
      <c r="D158" s="25"/>
      <c r="E158" s="34"/>
      <c r="F158" s="34"/>
      <c r="G158" s="44"/>
      <c r="H158" s="44"/>
      <c r="I158" s="34"/>
      <c r="J158" s="34"/>
      <c r="K158" s="44"/>
      <c r="L158" s="44"/>
      <c r="M158" s="34"/>
      <c r="N158" s="34"/>
      <c r="O158" s="44"/>
      <c r="P158" s="44"/>
      <c r="Q158" s="34"/>
      <c r="R158" s="34"/>
      <c r="S158" s="25"/>
      <c r="T158" s="25"/>
      <c r="U158" s="42"/>
      <c r="V158" s="34"/>
      <c r="W158" s="25"/>
      <c r="X158" s="25"/>
      <c r="Y158" s="34"/>
    </row>
    <row r="159" spans="1:26">
      <c r="A159" s="12"/>
      <c r="B159" s="36" t="s">
        <v>31</v>
      </c>
      <c r="C159" s="41" t="s">
        <v>188</v>
      </c>
      <c r="D159" s="41"/>
      <c r="E159" s="38"/>
      <c r="F159" s="38"/>
      <c r="G159" s="40">
        <v>224245</v>
      </c>
      <c r="H159" s="40"/>
      <c r="I159" s="38"/>
      <c r="J159" s="38"/>
      <c r="K159" s="40">
        <v>219760</v>
      </c>
      <c r="L159" s="40"/>
      <c r="M159" s="38"/>
      <c r="N159" s="38"/>
      <c r="O159" s="40">
        <v>42760</v>
      </c>
      <c r="P159" s="40"/>
      <c r="Q159" s="38"/>
      <c r="R159" s="38"/>
      <c r="S159" s="41" t="s">
        <v>467</v>
      </c>
      <c r="T159" s="41"/>
      <c r="U159" s="39" t="s">
        <v>169</v>
      </c>
      <c r="V159" s="38"/>
      <c r="W159" s="40">
        <v>440446</v>
      </c>
      <c r="X159" s="40"/>
      <c r="Y159" s="38"/>
    </row>
    <row r="160" spans="1:26">
      <c r="A160" s="12"/>
      <c r="B160" s="36"/>
      <c r="C160" s="41"/>
      <c r="D160" s="41"/>
      <c r="E160" s="38"/>
      <c r="F160" s="38"/>
      <c r="G160" s="40"/>
      <c r="H160" s="40"/>
      <c r="I160" s="38"/>
      <c r="J160" s="38"/>
      <c r="K160" s="40"/>
      <c r="L160" s="40"/>
      <c r="M160" s="38"/>
      <c r="N160" s="38"/>
      <c r="O160" s="40"/>
      <c r="P160" s="40"/>
      <c r="Q160" s="38"/>
      <c r="R160" s="38"/>
      <c r="S160" s="41"/>
      <c r="T160" s="41"/>
      <c r="U160" s="39"/>
      <c r="V160" s="38"/>
      <c r="W160" s="40"/>
      <c r="X160" s="40"/>
      <c r="Y160" s="38"/>
    </row>
    <row r="161" spans="1:25">
      <c r="A161" s="12"/>
      <c r="B161" s="141" t="s">
        <v>32</v>
      </c>
      <c r="C161" s="25" t="s">
        <v>188</v>
      </c>
      <c r="D161" s="25"/>
      <c r="E161" s="34"/>
      <c r="F161" s="34"/>
      <c r="G161" s="44">
        <v>6148</v>
      </c>
      <c r="H161" s="44"/>
      <c r="I161" s="34"/>
      <c r="J161" s="34"/>
      <c r="K161" s="44">
        <v>13204</v>
      </c>
      <c r="L161" s="44"/>
      <c r="M161" s="34"/>
      <c r="N161" s="34"/>
      <c r="O161" s="44">
        <v>3520</v>
      </c>
      <c r="P161" s="44"/>
      <c r="Q161" s="34"/>
      <c r="R161" s="34"/>
      <c r="S161" s="25" t="s">
        <v>188</v>
      </c>
      <c r="T161" s="25"/>
      <c r="U161" s="34"/>
      <c r="V161" s="34"/>
      <c r="W161" s="44">
        <v>22872</v>
      </c>
      <c r="X161" s="44"/>
      <c r="Y161" s="34"/>
    </row>
    <row r="162" spans="1:25">
      <c r="A162" s="12"/>
      <c r="B162" s="141"/>
      <c r="C162" s="25"/>
      <c r="D162" s="25"/>
      <c r="E162" s="34"/>
      <c r="F162" s="34"/>
      <c r="G162" s="44"/>
      <c r="H162" s="44"/>
      <c r="I162" s="34"/>
      <c r="J162" s="34"/>
      <c r="K162" s="44"/>
      <c r="L162" s="44"/>
      <c r="M162" s="34"/>
      <c r="N162" s="34"/>
      <c r="O162" s="44"/>
      <c r="P162" s="44"/>
      <c r="Q162" s="34"/>
      <c r="R162" s="34"/>
      <c r="S162" s="25"/>
      <c r="T162" s="25"/>
      <c r="U162" s="34"/>
      <c r="V162" s="34"/>
      <c r="W162" s="44"/>
      <c r="X162" s="44"/>
      <c r="Y162" s="34"/>
    </row>
    <row r="163" spans="1:25">
      <c r="A163" s="12"/>
      <c r="B163" s="36" t="s">
        <v>33</v>
      </c>
      <c r="C163" s="41" t="s">
        <v>188</v>
      </c>
      <c r="D163" s="41"/>
      <c r="E163" s="38"/>
      <c r="F163" s="38"/>
      <c r="G163" s="40">
        <v>25044</v>
      </c>
      <c r="H163" s="40"/>
      <c r="I163" s="38"/>
      <c r="J163" s="38"/>
      <c r="K163" s="40">
        <v>7328</v>
      </c>
      <c r="L163" s="40"/>
      <c r="M163" s="38"/>
      <c r="N163" s="38"/>
      <c r="O163" s="40">
        <v>1084</v>
      </c>
      <c r="P163" s="40"/>
      <c r="Q163" s="38"/>
      <c r="R163" s="38"/>
      <c r="S163" s="41" t="s">
        <v>188</v>
      </c>
      <c r="T163" s="41"/>
      <c r="U163" s="38"/>
      <c r="V163" s="38"/>
      <c r="W163" s="40">
        <v>33456</v>
      </c>
      <c r="X163" s="40"/>
      <c r="Y163" s="38"/>
    </row>
    <row r="164" spans="1:25" ht="15.75" thickBot="1">
      <c r="A164" s="12"/>
      <c r="B164" s="36"/>
      <c r="C164" s="54"/>
      <c r="D164" s="54"/>
      <c r="E164" s="52"/>
      <c r="F164" s="38"/>
      <c r="G164" s="50"/>
      <c r="H164" s="50"/>
      <c r="I164" s="52"/>
      <c r="J164" s="38"/>
      <c r="K164" s="50"/>
      <c r="L164" s="50"/>
      <c r="M164" s="52"/>
      <c r="N164" s="38"/>
      <c r="O164" s="50"/>
      <c r="P164" s="50"/>
      <c r="Q164" s="52"/>
      <c r="R164" s="38"/>
      <c r="S164" s="54"/>
      <c r="T164" s="54"/>
      <c r="U164" s="52"/>
      <c r="V164" s="38"/>
      <c r="W164" s="50"/>
      <c r="X164" s="50"/>
      <c r="Y164" s="52"/>
    </row>
    <row r="165" spans="1:25">
      <c r="A165" s="12"/>
      <c r="B165" s="148" t="s">
        <v>34</v>
      </c>
      <c r="C165" s="59" t="s">
        <v>188</v>
      </c>
      <c r="D165" s="59"/>
      <c r="E165" s="35"/>
      <c r="F165" s="34"/>
      <c r="G165" s="131">
        <v>726720</v>
      </c>
      <c r="H165" s="131"/>
      <c r="I165" s="35"/>
      <c r="J165" s="34"/>
      <c r="K165" s="131">
        <v>334658</v>
      </c>
      <c r="L165" s="131"/>
      <c r="M165" s="35"/>
      <c r="N165" s="34"/>
      <c r="O165" s="131">
        <v>77635</v>
      </c>
      <c r="P165" s="131"/>
      <c r="Q165" s="35"/>
      <c r="R165" s="34"/>
      <c r="S165" s="59" t="s">
        <v>468</v>
      </c>
      <c r="T165" s="59"/>
      <c r="U165" s="135" t="s">
        <v>169</v>
      </c>
      <c r="V165" s="34"/>
      <c r="W165" s="131">
        <v>944203</v>
      </c>
      <c r="X165" s="131"/>
      <c r="Y165" s="35"/>
    </row>
    <row r="166" spans="1:25">
      <c r="A166" s="12"/>
      <c r="B166" s="148"/>
      <c r="C166" s="134"/>
      <c r="D166" s="134"/>
      <c r="E166" s="133"/>
      <c r="F166" s="34"/>
      <c r="G166" s="132"/>
      <c r="H166" s="132"/>
      <c r="I166" s="133"/>
      <c r="J166" s="34"/>
      <c r="K166" s="132"/>
      <c r="L166" s="132"/>
      <c r="M166" s="133"/>
      <c r="N166" s="34"/>
      <c r="O166" s="132"/>
      <c r="P166" s="132"/>
      <c r="Q166" s="133"/>
      <c r="R166" s="34"/>
      <c r="S166" s="134"/>
      <c r="T166" s="134"/>
      <c r="U166" s="136"/>
      <c r="V166" s="34"/>
      <c r="W166" s="132"/>
      <c r="X166" s="132"/>
      <c r="Y166" s="133"/>
    </row>
    <row r="167" spans="1:25">
      <c r="A167" s="12"/>
      <c r="B167" s="39" t="s">
        <v>35</v>
      </c>
      <c r="C167" s="41" t="s">
        <v>188</v>
      </c>
      <c r="D167" s="41"/>
      <c r="E167" s="38"/>
      <c r="F167" s="38"/>
      <c r="G167" s="40">
        <v>116964</v>
      </c>
      <c r="H167" s="40"/>
      <c r="I167" s="38"/>
      <c r="J167" s="38"/>
      <c r="K167" s="40">
        <v>113767</v>
      </c>
      <c r="L167" s="40"/>
      <c r="M167" s="38"/>
      <c r="N167" s="38"/>
      <c r="O167" s="40">
        <v>25494</v>
      </c>
      <c r="P167" s="40"/>
      <c r="Q167" s="38"/>
      <c r="R167" s="38"/>
      <c r="S167" s="41" t="s">
        <v>188</v>
      </c>
      <c r="T167" s="41"/>
      <c r="U167" s="38"/>
      <c r="V167" s="38"/>
      <c r="W167" s="40">
        <v>256225</v>
      </c>
      <c r="X167" s="40"/>
      <c r="Y167" s="38"/>
    </row>
    <row r="168" spans="1:25">
      <c r="A168" s="12"/>
      <c r="B168" s="39"/>
      <c r="C168" s="41"/>
      <c r="D168" s="41"/>
      <c r="E168" s="38"/>
      <c r="F168" s="38"/>
      <c r="G168" s="40"/>
      <c r="H168" s="40"/>
      <c r="I168" s="38"/>
      <c r="J168" s="38"/>
      <c r="K168" s="40"/>
      <c r="L168" s="40"/>
      <c r="M168" s="38"/>
      <c r="N168" s="38"/>
      <c r="O168" s="40"/>
      <c r="P168" s="40"/>
      <c r="Q168" s="38"/>
      <c r="R168" s="38"/>
      <c r="S168" s="41"/>
      <c r="T168" s="41"/>
      <c r="U168" s="38"/>
      <c r="V168" s="38"/>
      <c r="W168" s="40"/>
      <c r="X168" s="40"/>
      <c r="Y168" s="38"/>
    </row>
    <row r="169" spans="1:25">
      <c r="A169" s="12"/>
      <c r="B169" s="42" t="s">
        <v>37</v>
      </c>
      <c r="C169" s="25" t="s">
        <v>188</v>
      </c>
      <c r="D169" s="25"/>
      <c r="E169" s="34"/>
      <c r="F169" s="34"/>
      <c r="G169" s="44">
        <v>136570</v>
      </c>
      <c r="H169" s="44"/>
      <c r="I169" s="34"/>
      <c r="J169" s="34"/>
      <c r="K169" s="25" t="s">
        <v>188</v>
      </c>
      <c r="L169" s="25"/>
      <c r="M169" s="34"/>
      <c r="N169" s="34"/>
      <c r="O169" s="44">
        <v>51436</v>
      </c>
      <c r="P169" s="44"/>
      <c r="Q169" s="34"/>
      <c r="R169" s="34"/>
      <c r="S169" s="25" t="s">
        <v>188</v>
      </c>
      <c r="T169" s="25"/>
      <c r="U169" s="34"/>
      <c r="V169" s="34"/>
      <c r="W169" s="44">
        <v>188006</v>
      </c>
      <c r="X169" s="44"/>
      <c r="Y169" s="34"/>
    </row>
    <row r="170" spans="1:25">
      <c r="A170" s="12"/>
      <c r="B170" s="42"/>
      <c r="C170" s="25"/>
      <c r="D170" s="25"/>
      <c r="E170" s="34"/>
      <c r="F170" s="34"/>
      <c r="G170" s="44"/>
      <c r="H170" s="44"/>
      <c r="I170" s="34"/>
      <c r="J170" s="34"/>
      <c r="K170" s="25"/>
      <c r="L170" s="25"/>
      <c r="M170" s="34"/>
      <c r="N170" s="34"/>
      <c r="O170" s="44"/>
      <c r="P170" s="44"/>
      <c r="Q170" s="34"/>
      <c r="R170" s="34"/>
      <c r="S170" s="25"/>
      <c r="T170" s="25"/>
      <c r="U170" s="34"/>
      <c r="V170" s="34"/>
      <c r="W170" s="44"/>
      <c r="X170" s="44"/>
      <c r="Y170" s="34"/>
    </row>
    <row r="171" spans="1:25">
      <c r="A171" s="12"/>
      <c r="B171" s="39" t="s">
        <v>36</v>
      </c>
      <c r="C171" s="41" t="s">
        <v>188</v>
      </c>
      <c r="D171" s="41"/>
      <c r="E171" s="38"/>
      <c r="F171" s="38"/>
      <c r="G171" s="40">
        <v>250969</v>
      </c>
      <c r="H171" s="40"/>
      <c r="I171" s="38"/>
      <c r="J171" s="38"/>
      <c r="K171" s="40">
        <v>85500</v>
      </c>
      <c r="L171" s="40"/>
      <c r="M171" s="38"/>
      <c r="N171" s="38"/>
      <c r="O171" s="41">
        <v>127</v>
      </c>
      <c r="P171" s="41"/>
      <c r="Q171" s="38"/>
      <c r="R171" s="38"/>
      <c r="S171" s="41" t="s">
        <v>188</v>
      </c>
      <c r="T171" s="41"/>
      <c r="U171" s="38"/>
      <c r="V171" s="38"/>
      <c r="W171" s="40">
        <v>336596</v>
      </c>
      <c r="X171" s="40"/>
      <c r="Y171" s="38"/>
    </row>
    <row r="172" spans="1:25">
      <c r="A172" s="12"/>
      <c r="B172" s="39"/>
      <c r="C172" s="41"/>
      <c r="D172" s="41"/>
      <c r="E172" s="38"/>
      <c r="F172" s="38"/>
      <c r="G172" s="40"/>
      <c r="H172" s="40"/>
      <c r="I172" s="38"/>
      <c r="J172" s="38"/>
      <c r="K172" s="40"/>
      <c r="L172" s="40"/>
      <c r="M172" s="38"/>
      <c r="N172" s="38"/>
      <c r="O172" s="41"/>
      <c r="P172" s="41"/>
      <c r="Q172" s="38"/>
      <c r="R172" s="38"/>
      <c r="S172" s="41"/>
      <c r="T172" s="41"/>
      <c r="U172" s="38"/>
      <c r="V172" s="38"/>
      <c r="W172" s="40"/>
      <c r="X172" s="40"/>
      <c r="Y172" s="38"/>
    </row>
    <row r="173" spans="1:25">
      <c r="A173" s="12"/>
      <c r="B173" s="42" t="s">
        <v>38</v>
      </c>
      <c r="C173" s="25" t="s">
        <v>188</v>
      </c>
      <c r="D173" s="25"/>
      <c r="E173" s="34"/>
      <c r="F173" s="34"/>
      <c r="G173" s="44">
        <v>7961</v>
      </c>
      <c r="H173" s="44"/>
      <c r="I173" s="34"/>
      <c r="J173" s="34"/>
      <c r="K173" s="25" t="s">
        <v>188</v>
      </c>
      <c r="L173" s="25"/>
      <c r="M173" s="34"/>
      <c r="N173" s="34"/>
      <c r="O173" s="25" t="s">
        <v>188</v>
      </c>
      <c r="P173" s="25"/>
      <c r="Q173" s="34"/>
      <c r="R173" s="34"/>
      <c r="S173" s="25" t="s">
        <v>188</v>
      </c>
      <c r="T173" s="25"/>
      <c r="U173" s="34"/>
      <c r="V173" s="34"/>
      <c r="W173" s="44">
        <v>7961</v>
      </c>
      <c r="X173" s="44"/>
      <c r="Y173" s="34"/>
    </row>
    <row r="174" spans="1:25">
      <c r="A174" s="12"/>
      <c r="B174" s="42"/>
      <c r="C174" s="25"/>
      <c r="D174" s="25"/>
      <c r="E174" s="34"/>
      <c r="F174" s="34"/>
      <c r="G174" s="44"/>
      <c r="H174" s="44"/>
      <c r="I174" s="34"/>
      <c r="J174" s="34"/>
      <c r="K174" s="25"/>
      <c r="L174" s="25"/>
      <c r="M174" s="34"/>
      <c r="N174" s="34"/>
      <c r="O174" s="25"/>
      <c r="P174" s="25"/>
      <c r="Q174" s="34"/>
      <c r="R174" s="34"/>
      <c r="S174" s="25"/>
      <c r="T174" s="25"/>
      <c r="U174" s="34"/>
      <c r="V174" s="34"/>
      <c r="W174" s="44"/>
      <c r="X174" s="44"/>
      <c r="Y174" s="34"/>
    </row>
    <row r="175" spans="1:25">
      <c r="A175" s="12"/>
      <c r="B175" s="39" t="s">
        <v>39</v>
      </c>
      <c r="C175" s="41" t="s">
        <v>188</v>
      </c>
      <c r="D175" s="41"/>
      <c r="E175" s="38"/>
      <c r="F175" s="38"/>
      <c r="G175" s="40">
        <v>4513</v>
      </c>
      <c r="H175" s="40"/>
      <c r="I175" s="38"/>
      <c r="J175" s="38"/>
      <c r="K175" s="41">
        <v>53</v>
      </c>
      <c r="L175" s="41"/>
      <c r="M175" s="38"/>
      <c r="N175" s="38"/>
      <c r="O175" s="41" t="s">
        <v>188</v>
      </c>
      <c r="P175" s="41"/>
      <c r="Q175" s="38"/>
      <c r="R175" s="38"/>
      <c r="S175" s="41" t="s">
        <v>188</v>
      </c>
      <c r="T175" s="41"/>
      <c r="U175" s="38"/>
      <c r="V175" s="38"/>
      <c r="W175" s="40">
        <v>4566</v>
      </c>
      <c r="X175" s="40"/>
      <c r="Y175" s="38"/>
    </row>
    <row r="176" spans="1:25">
      <c r="A176" s="12"/>
      <c r="B176" s="39"/>
      <c r="C176" s="41"/>
      <c r="D176" s="41"/>
      <c r="E176" s="38"/>
      <c r="F176" s="38"/>
      <c r="G176" s="40"/>
      <c r="H176" s="40"/>
      <c r="I176" s="38"/>
      <c r="J176" s="38"/>
      <c r="K176" s="41"/>
      <c r="L176" s="41"/>
      <c r="M176" s="38"/>
      <c r="N176" s="38"/>
      <c r="O176" s="41"/>
      <c r="P176" s="41"/>
      <c r="Q176" s="38"/>
      <c r="R176" s="38"/>
      <c r="S176" s="41"/>
      <c r="T176" s="41"/>
      <c r="U176" s="38"/>
      <c r="V176" s="38"/>
      <c r="W176" s="40"/>
      <c r="X176" s="40"/>
      <c r="Y176" s="38"/>
    </row>
    <row r="177" spans="1:25">
      <c r="A177" s="12"/>
      <c r="B177" s="42" t="s">
        <v>441</v>
      </c>
      <c r="C177" s="25" t="s">
        <v>188</v>
      </c>
      <c r="D177" s="25"/>
      <c r="E177" s="34"/>
      <c r="F177" s="34"/>
      <c r="G177" s="25" t="s">
        <v>188</v>
      </c>
      <c r="H177" s="25"/>
      <c r="I177" s="34"/>
      <c r="J177" s="34"/>
      <c r="K177" s="44">
        <v>158777</v>
      </c>
      <c r="L177" s="44"/>
      <c r="M177" s="34"/>
      <c r="N177" s="34"/>
      <c r="O177" s="25" t="s">
        <v>188</v>
      </c>
      <c r="P177" s="25"/>
      <c r="Q177" s="34"/>
      <c r="R177" s="34"/>
      <c r="S177" s="25" t="s">
        <v>469</v>
      </c>
      <c r="T177" s="25"/>
      <c r="U177" s="42" t="s">
        <v>169</v>
      </c>
      <c r="V177" s="34"/>
      <c r="W177" s="25" t="s">
        <v>188</v>
      </c>
      <c r="X177" s="25"/>
      <c r="Y177" s="34"/>
    </row>
    <row r="178" spans="1:25">
      <c r="A178" s="12"/>
      <c r="B178" s="42"/>
      <c r="C178" s="25"/>
      <c r="D178" s="25"/>
      <c r="E178" s="34"/>
      <c r="F178" s="34"/>
      <c r="G178" s="25"/>
      <c r="H178" s="25"/>
      <c r="I178" s="34"/>
      <c r="J178" s="34"/>
      <c r="K178" s="44"/>
      <c r="L178" s="44"/>
      <c r="M178" s="34"/>
      <c r="N178" s="34"/>
      <c r="O178" s="25"/>
      <c r="P178" s="25"/>
      <c r="Q178" s="34"/>
      <c r="R178" s="34"/>
      <c r="S178" s="25"/>
      <c r="T178" s="25"/>
      <c r="U178" s="42"/>
      <c r="V178" s="34"/>
      <c r="W178" s="25"/>
      <c r="X178" s="25"/>
      <c r="Y178" s="34"/>
    </row>
    <row r="179" spans="1:25">
      <c r="A179" s="12"/>
      <c r="B179" s="39" t="s">
        <v>445</v>
      </c>
      <c r="C179" s="40">
        <v>658923</v>
      </c>
      <c r="D179" s="40"/>
      <c r="E179" s="38"/>
      <c r="F179" s="38"/>
      <c r="G179" s="40">
        <v>551277</v>
      </c>
      <c r="H179" s="40"/>
      <c r="I179" s="38"/>
      <c r="J179" s="38"/>
      <c r="K179" s="40">
        <v>8705</v>
      </c>
      <c r="L179" s="40"/>
      <c r="M179" s="38"/>
      <c r="N179" s="38"/>
      <c r="O179" s="41" t="s">
        <v>188</v>
      </c>
      <c r="P179" s="41"/>
      <c r="Q179" s="38"/>
      <c r="R179" s="38"/>
      <c r="S179" s="41" t="s">
        <v>470</v>
      </c>
      <c r="T179" s="41"/>
      <c r="U179" s="39" t="s">
        <v>169</v>
      </c>
      <c r="V179" s="38"/>
      <c r="W179" s="41" t="s">
        <v>188</v>
      </c>
      <c r="X179" s="41"/>
      <c r="Y179" s="38"/>
    </row>
    <row r="180" spans="1:25" ht="15.75" thickBot="1">
      <c r="A180" s="12"/>
      <c r="B180" s="39"/>
      <c r="C180" s="50"/>
      <c r="D180" s="50"/>
      <c r="E180" s="52"/>
      <c r="F180" s="38"/>
      <c r="G180" s="50"/>
      <c r="H180" s="50"/>
      <c r="I180" s="52"/>
      <c r="J180" s="38"/>
      <c r="K180" s="50"/>
      <c r="L180" s="50"/>
      <c r="M180" s="52"/>
      <c r="N180" s="38"/>
      <c r="O180" s="54"/>
      <c r="P180" s="54"/>
      <c r="Q180" s="52"/>
      <c r="R180" s="38"/>
      <c r="S180" s="54"/>
      <c r="T180" s="54"/>
      <c r="U180" s="48"/>
      <c r="V180" s="38"/>
      <c r="W180" s="54"/>
      <c r="X180" s="54"/>
      <c r="Y180" s="52"/>
    </row>
    <row r="181" spans="1:25">
      <c r="A181" s="12"/>
      <c r="B181" s="157" t="s">
        <v>40</v>
      </c>
      <c r="C181" s="135" t="s">
        <v>167</v>
      </c>
      <c r="D181" s="131">
        <v>658923</v>
      </c>
      <c r="E181" s="35"/>
      <c r="F181" s="34"/>
      <c r="G181" s="135" t="s">
        <v>167</v>
      </c>
      <c r="H181" s="131">
        <v>1794974</v>
      </c>
      <c r="I181" s="35"/>
      <c r="J181" s="34"/>
      <c r="K181" s="135" t="s">
        <v>167</v>
      </c>
      <c r="L181" s="131">
        <v>701460</v>
      </c>
      <c r="M181" s="35"/>
      <c r="N181" s="34"/>
      <c r="O181" s="135" t="s">
        <v>167</v>
      </c>
      <c r="P181" s="131">
        <v>154692</v>
      </c>
      <c r="Q181" s="35"/>
      <c r="R181" s="34"/>
      <c r="S181" s="135" t="s">
        <v>167</v>
      </c>
      <c r="T181" s="59" t="s">
        <v>471</v>
      </c>
      <c r="U181" s="135" t="s">
        <v>169</v>
      </c>
      <c r="V181" s="34"/>
      <c r="W181" s="135" t="s">
        <v>167</v>
      </c>
      <c r="X181" s="131">
        <v>1737557</v>
      </c>
      <c r="Y181" s="35"/>
    </row>
    <row r="182" spans="1:25" ht="15.75" thickBot="1">
      <c r="A182" s="12"/>
      <c r="B182" s="157"/>
      <c r="C182" s="137"/>
      <c r="D182" s="138"/>
      <c r="E182" s="93"/>
      <c r="F182" s="34"/>
      <c r="G182" s="137"/>
      <c r="H182" s="138"/>
      <c r="I182" s="93"/>
      <c r="J182" s="34"/>
      <c r="K182" s="137"/>
      <c r="L182" s="138"/>
      <c r="M182" s="93"/>
      <c r="N182" s="34"/>
      <c r="O182" s="137"/>
      <c r="P182" s="138"/>
      <c r="Q182" s="93"/>
      <c r="R182" s="34"/>
      <c r="S182" s="137"/>
      <c r="T182" s="139"/>
      <c r="U182" s="137"/>
      <c r="V182" s="34"/>
      <c r="W182" s="137"/>
      <c r="X182" s="138"/>
      <c r="Y182" s="93"/>
    </row>
    <row r="183" spans="1:25" ht="15.75" thickTop="1">
      <c r="A183" s="12"/>
      <c r="B183" s="19"/>
      <c r="C183" s="119"/>
      <c r="D183" s="119"/>
      <c r="E183" s="119"/>
      <c r="F183" s="19"/>
      <c r="G183" s="119"/>
      <c r="H183" s="119"/>
      <c r="I183" s="119"/>
      <c r="J183" s="19"/>
      <c r="K183" s="119"/>
      <c r="L183" s="119"/>
      <c r="M183" s="119"/>
      <c r="N183" s="19"/>
      <c r="O183" s="119"/>
      <c r="P183" s="119"/>
      <c r="Q183" s="119"/>
      <c r="R183" s="19"/>
      <c r="S183" s="119"/>
      <c r="T183" s="119"/>
      <c r="U183" s="119"/>
      <c r="V183" s="19"/>
      <c r="W183" s="119"/>
      <c r="X183" s="119"/>
      <c r="Y183" s="119"/>
    </row>
    <row r="184" spans="1:25">
      <c r="A184" s="12"/>
      <c r="B184" s="154" t="s">
        <v>448</v>
      </c>
      <c r="C184" s="34"/>
      <c r="D184" s="34"/>
      <c r="E184" s="34"/>
      <c r="F184" s="16"/>
      <c r="G184" s="34"/>
      <c r="H184" s="34"/>
      <c r="I184" s="34"/>
      <c r="J184" s="16"/>
      <c r="K184" s="34"/>
      <c r="L184" s="34"/>
      <c r="M184" s="34"/>
      <c r="N184" s="16"/>
      <c r="O184" s="34"/>
      <c r="P184" s="34"/>
      <c r="Q184" s="34"/>
      <c r="R184" s="16"/>
      <c r="S184" s="34"/>
      <c r="T184" s="34"/>
      <c r="U184" s="34"/>
      <c r="V184" s="16"/>
      <c r="W184" s="34"/>
      <c r="X184" s="34"/>
      <c r="Y184" s="34"/>
    </row>
    <row r="185" spans="1:25">
      <c r="A185" s="12"/>
      <c r="B185" s="17" t="s">
        <v>41</v>
      </c>
      <c r="C185" s="38"/>
      <c r="D185" s="38"/>
      <c r="E185" s="38"/>
      <c r="F185" s="19"/>
      <c r="G185" s="38"/>
      <c r="H185" s="38"/>
      <c r="I185" s="38"/>
      <c r="J185" s="19"/>
      <c r="K185" s="38"/>
      <c r="L185" s="38"/>
      <c r="M185" s="38"/>
      <c r="N185" s="19"/>
      <c r="O185" s="38"/>
      <c r="P185" s="38"/>
      <c r="Q185" s="38"/>
      <c r="R185" s="19"/>
      <c r="S185" s="38"/>
      <c r="T185" s="38"/>
      <c r="U185" s="38"/>
      <c r="V185" s="19"/>
      <c r="W185" s="38"/>
      <c r="X185" s="38"/>
      <c r="Y185" s="38"/>
    </row>
    <row r="186" spans="1:25">
      <c r="A186" s="12"/>
      <c r="B186" s="141" t="s">
        <v>42</v>
      </c>
      <c r="C186" s="42" t="s">
        <v>167</v>
      </c>
      <c r="D186" s="25" t="s">
        <v>188</v>
      </c>
      <c r="E186" s="34"/>
      <c r="F186" s="34"/>
      <c r="G186" s="42" t="s">
        <v>167</v>
      </c>
      <c r="H186" s="44">
        <v>119740</v>
      </c>
      <c r="I186" s="34"/>
      <c r="J186" s="34"/>
      <c r="K186" s="42" t="s">
        <v>167</v>
      </c>
      <c r="L186" s="44">
        <v>29238</v>
      </c>
      <c r="M186" s="34"/>
      <c r="N186" s="34"/>
      <c r="O186" s="42" t="s">
        <v>167</v>
      </c>
      <c r="P186" s="44">
        <v>9622</v>
      </c>
      <c r="Q186" s="34"/>
      <c r="R186" s="34"/>
      <c r="S186" s="42" t="s">
        <v>167</v>
      </c>
      <c r="T186" s="25" t="s">
        <v>188</v>
      </c>
      <c r="U186" s="34"/>
      <c r="V186" s="34"/>
      <c r="W186" s="42" t="s">
        <v>167</v>
      </c>
      <c r="X186" s="44">
        <v>158600</v>
      </c>
      <c r="Y186" s="34"/>
    </row>
    <row r="187" spans="1:25">
      <c r="A187" s="12"/>
      <c r="B187" s="141"/>
      <c r="C187" s="42"/>
      <c r="D187" s="25"/>
      <c r="E187" s="34"/>
      <c r="F187" s="34"/>
      <c r="G187" s="42"/>
      <c r="H187" s="44"/>
      <c r="I187" s="34"/>
      <c r="J187" s="34"/>
      <c r="K187" s="42"/>
      <c r="L187" s="44"/>
      <c r="M187" s="34"/>
      <c r="N187" s="34"/>
      <c r="O187" s="42"/>
      <c r="P187" s="44"/>
      <c r="Q187" s="34"/>
      <c r="R187" s="34"/>
      <c r="S187" s="42"/>
      <c r="T187" s="25"/>
      <c r="U187" s="34"/>
      <c r="V187" s="34"/>
      <c r="W187" s="42"/>
      <c r="X187" s="44"/>
      <c r="Y187" s="34"/>
    </row>
    <row r="188" spans="1:25">
      <c r="A188" s="12"/>
      <c r="B188" s="36" t="s">
        <v>449</v>
      </c>
      <c r="C188" s="41" t="s">
        <v>188</v>
      </c>
      <c r="D188" s="41"/>
      <c r="E188" s="38"/>
      <c r="F188" s="38"/>
      <c r="G188" s="40">
        <v>55051</v>
      </c>
      <c r="H188" s="40"/>
      <c r="I188" s="38"/>
      <c r="J188" s="38"/>
      <c r="K188" s="40">
        <v>75724</v>
      </c>
      <c r="L188" s="40"/>
      <c r="M188" s="38"/>
      <c r="N188" s="38"/>
      <c r="O188" s="40">
        <v>17716</v>
      </c>
      <c r="P188" s="40"/>
      <c r="Q188" s="38"/>
      <c r="R188" s="38"/>
      <c r="S188" s="41" t="s">
        <v>466</v>
      </c>
      <c r="T188" s="41"/>
      <c r="U188" s="39" t="s">
        <v>169</v>
      </c>
      <c r="V188" s="38"/>
      <c r="W188" s="41" t="s">
        <v>188</v>
      </c>
      <c r="X188" s="41"/>
      <c r="Y188" s="38"/>
    </row>
    <row r="189" spans="1:25">
      <c r="A189" s="12"/>
      <c r="B189" s="36"/>
      <c r="C189" s="41"/>
      <c r="D189" s="41"/>
      <c r="E189" s="38"/>
      <c r="F189" s="38"/>
      <c r="G189" s="40"/>
      <c r="H189" s="40"/>
      <c r="I189" s="38"/>
      <c r="J189" s="38"/>
      <c r="K189" s="40"/>
      <c r="L189" s="40"/>
      <c r="M189" s="38"/>
      <c r="N189" s="38"/>
      <c r="O189" s="40"/>
      <c r="P189" s="40"/>
      <c r="Q189" s="38"/>
      <c r="R189" s="38"/>
      <c r="S189" s="41"/>
      <c r="T189" s="41"/>
      <c r="U189" s="39"/>
      <c r="V189" s="38"/>
      <c r="W189" s="41"/>
      <c r="X189" s="41"/>
      <c r="Y189" s="38"/>
    </row>
    <row r="190" spans="1:25">
      <c r="A190" s="12"/>
      <c r="B190" s="141" t="s">
        <v>43</v>
      </c>
      <c r="C190" s="25" t="s">
        <v>188</v>
      </c>
      <c r="D190" s="25"/>
      <c r="E190" s="34"/>
      <c r="F190" s="34"/>
      <c r="G190" s="44">
        <v>38122</v>
      </c>
      <c r="H190" s="44"/>
      <c r="I190" s="34"/>
      <c r="J190" s="34"/>
      <c r="K190" s="44">
        <v>31922</v>
      </c>
      <c r="L190" s="44"/>
      <c r="M190" s="34"/>
      <c r="N190" s="34"/>
      <c r="O190" s="44">
        <v>15063</v>
      </c>
      <c r="P190" s="44"/>
      <c r="Q190" s="34"/>
      <c r="R190" s="34"/>
      <c r="S190" s="25" t="s">
        <v>188</v>
      </c>
      <c r="T190" s="25"/>
      <c r="U190" s="34"/>
      <c r="V190" s="34"/>
      <c r="W190" s="44">
        <v>85107</v>
      </c>
      <c r="X190" s="44"/>
      <c r="Y190" s="34"/>
    </row>
    <row r="191" spans="1:25" ht="15.75" thickBot="1">
      <c r="A191" s="12"/>
      <c r="B191" s="141"/>
      <c r="C191" s="26"/>
      <c r="D191" s="26"/>
      <c r="E191" s="46"/>
      <c r="F191" s="34"/>
      <c r="G191" s="45"/>
      <c r="H191" s="45"/>
      <c r="I191" s="46"/>
      <c r="J191" s="34"/>
      <c r="K191" s="45"/>
      <c r="L191" s="45"/>
      <c r="M191" s="46"/>
      <c r="N191" s="34"/>
      <c r="O191" s="45"/>
      <c r="P191" s="45"/>
      <c r="Q191" s="46"/>
      <c r="R191" s="34"/>
      <c r="S191" s="26"/>
      <c r="T191" s="26"/>
      <c r="U191" s="46"/>
      <c r="V191" s="34"/>
      <c r="W191" s="45"/>
      <c r="X191" s="45"/>
      <c r="Y191" s="46"/>
    </row>
    <row r="192" spans="1:25">
      <c r="A192" s="12"/>
      <c r="B192" s="162" t="s">
        <v>44</v>
      </c>
      <c r="C192" s="53" t="s">
        <v>188</v>
      </c>
      <c r="D192" s="53"/>
      <c r="E192" s="51"/>
      <c r="F192" s="38"/>
      <c r="G192" s="49">
        <v>212913</v>
      </c>
      <c r="H192" s="49"/>
      <c r="I192" s="51"/>
      <c r="J192" s="38"/>
      <c r="K192" s="49">
        <v>136884</v>
      </c>
      <c r="L192" s="49"/>
      <c r="M192" s="51"/>
      <c r="N192" s="38"/>
      <c r="O192" s="49">
        <v>42401</v>
      </c>
      <c r="P192" s="49"/>
      <c r="Q192" s="51"/>
      <c r="R192" s="38"/>
      <c r="S192" s="53" t="s">
        <v>466</v>
      </c>
      <c r="T192" s="53"/>
      <c r="U192" s="47" t="s">
        <v>169</v>
      </c>
      <c r="V192" s="38"/>
      <c r="W192" s="49">
        <v>243707</v>
      </c>
      <c r="X192" s="49"/>
      <c r="Y192" s="51"/>
    </row>
    <row r="193" spans="1:26">
      <c r="A193" s="12"/>
      <c r="B193" s="162"/>
      <c r="C193" s="41"/>
      <c r="D193" s="41"/>
      <c r="E193" s="38"/>
      <c r="F193" s="38"/>
      <c r="G193" s="40"/>
      <c r="H193" s="40"/>
      <c r="I193" s="38"/>
      <c r="J193" s="38"/>
      <c r="K193" s="40"/>
      <c r="L193" s="40"/>
      <c r="M193" s="38"/>
      <c r="N193" s="38"/>
      <c r="O193" s="40"/>
      <c r="P193" s="40"/>
      <c r="Q193" s="38"/>
      <c r="R193" s="38"/>
      <c r="S193" s="41"/>
      <c r="T193" s="41"/>
      <c r="U193" s="39"/>
      <c r="V193" s="38"/>
      <c r="W193" s="40"/>
      <c r="X193" s="40"/>
      <c r="Y193" s="38"/>
    </row>
    <row r="194" spans="1:26">
      <c r="A194" s="12"/>
      <c r="B194" s="42" t="s">
        <v>45</v>
      </c>
      <c r="C194" s="25" t="s">
        <v>188</v>
      </c>
      <c r="D194" s="25"/>
      <c r="E194" s="34"/>
      <c r="F194" s="34"/>
      <c r="G194" s="44">
        <v>586000</v>
      </c>
      <c r="H194" s="44"/>
      <c r="I194" s="34"/>
      <c r="J194" s="34"/>
      <c r="K194" s="25" t="s">
        <v>188</v>
      </c>
      <c r="L194" s="25"/>
      <c r="M194" s="34"/>
      <c r="N194" s="34"/>
      <c r="O194" s="25" t="s">
        <v>188</v>
      </c>
      <c r="P194" s="25"/>
      <c r="Q194" s="34"/>
      <c r="R194" s="34"/>
      <c r="S194" s="25" t="s">
        <v>188</v>
      </c>
      <c r="T194" s="25"/>
      <c r="U194" s="34"/>
      <c r="V194" s="34"/>
      <c r="W194" s="44">
        <v>586000</v>
      </c>
      <c r="X194" s="44"/>
      <c r="Y194" s="34"/>
    </row>
    <row r="195" spans="1:26">
      <c r="A195" s="12"/>
      <c r="B195" s="42"/>
      <c r="C195" s="25"/>
      <c r="D195" s="25"/>
      <c r="E195" s="34"/>
      <c r="F195" s="34"/>
      <c r="G195" s="44"/>
      <c r="H195" s="44"/>
      <c r="I195" s="34"/>
      <c r="J195" s="34"/>
      <c r="K195" s="25"/>
      <c r="L195" s="25"/>
      <c r="M195" s="34"/>
      <c r="N195" s="34"/>
      <c r="O195" s="25"/>
      <c r="P195" s="25"/>
      <c r="Q195" s="34"/>
      <c r="R195" s="34"/>
      <c r="S195" s="25"/>
      <c r="T195" s="25"/>
      <c r="U195" s="34"/>
      <c r="V195" s="34"/>
      <c r="W195" s="44"/>
      <c r="X195" s="44"/>
      <c r="Y195" s="34"/>
    </row>
    <row r="196" spans="1:26">
      <c r="A196" s="12"/>
      <c r="B196" s="39" t="s">
        <v>33</v>
      </c>
      <c r="C196" s="41" t="s">
        <v>188</v>
      </c>
      <c r="D196" s="41"/>
      <c r="E196" s="38"/>
      <c r="F196" s="38"/>
      <c r="G196" s="40">
        <v>74170</v>
      </c>
      <c r="H196" s="40"/>
      <c r="I196" s="38"/>
      <c r="J196" s="38"/>
      <c r="K196" s="40">
        <v>36538</v>
      </c>
      <c r="L196" s="40"/>
      <c r="M196" s="38"/>
      <c r="N196" s="38"/>
      <c r="O196" s="41" t="s">
        <v>188</v>
      </c>
      <c r="P196" s="41"/>
      <c r="Q196" s="38"/>
      <c r="R196" s="38"/>
      <c r="S196" s="41" t="s">
        <v>188</v>
      </c>
      <c r="T196" s="41"/>
      <c r="U196" s="38"/>
      <c r="V196" s="38"/>
      <c r="W196" s="40">
        <v>110708</v>
      </c>
      <c r="X196" s="40"/>
      <c r="Y196" s="38"/>
    </row>
    <row r="197" spans="1:26">
      <c r="A197" s="12"/>
      <c r="B197" s="39"/>
      <c r="C197" s="41"/>
      <c r="D197" s="41"/>
      <c r="E197" s="38"/>
      <c r="F197" s="38"/>
      <c r="G197" s="40"/>
      <c r="H197" s="40"/>
      <c r="I197" s="38"/>
      <c r="J197" s="38"/>
      <c r="K197" s="40"/>
      <c r="L197" s="40"/>
      <c r="M197" s="38"/>
      <c r="N197" s="38"/>
      <c r="O197" s="41"/>
      <c r="P197" s="41"/>
      <c r="Q197" s="38"/>
      <c r="R197" s="38"/>
      <c r="S197" s="41"/>
      <c r="T197" s="41"/>
      <c r="U197" s="38"/>
      <c r="V197" s="38"/>
      <c r="W197" s="40"/>
      <c r="X197" s="40"/>
      <c r="Y197" s="38"/>
    </row>
    <row r="198" spans="1:26">
      <c r="A198" s="12"/>
      <c r="B198" s="42" t="s">
        <v>452</v>
      </c>
      <c r="C198" s="25" t="s">
        <v>188</v>
      </c>
      <c r="D198" s="25"/>
      <c r="E198" s="34"/>
      <c r="F198" s="34"/>
      <c r="G198" s="44">
        <v>158777</v>
      </c>
      <c r="H198" s="44"/>
      <c r="I198" s="34"/>
      <c r="J198" s="34"/>
      <c r="K198" s="25" t="s">
        <v>188</v>
      </c>
      <c r="L198" s="25"/>
      <c r="M198" s="34"/>
      <c r="N198" s="34"/>
      <c r="O198" s="25" t="s">
        <v>188</v>
      </c>
      <c r="P198" s="25"/>
      <c r="Q198" s="34"/>
      <c r="R198" s="34"/>
      <c r="S198" s="25" t="s">
        <v>469</v>
      </c>
      <c r="T198" s="25"/>
      <c r="U198" s="42" t="s">
        <v>169</v>
      </c>
      <c r="V198" s="34"/>
      <c r="W198" s="25" t="s">
        <v>188</v>
      </c>
      <c r="X198" s="25"/>
      <c r="Y198" s="34"/>
    </row>
    <row r="199" spans="1:26">
      <c r="A199" s="12"/>
      <c r="B199" s="42"/>
      <c r="C199" s="25"/>
      <c r="D199" s="25"/>
      <c r="E199" s="34"/>
      <c r="F199" s="34"/>
      <c r="G199" s="44"/>
      <c r="H199" s="44"/>
      <c r="I199" s="34"/>
      <c r="J199" s="34"/>
      <c r="K199" s="25"/>
      <c r="L199" s="25"/>
      <c r="M199" s="34"/>
      <c r="N199" s="34"/>
      <c r="O199" s="25"/>
      <c r="P199" s="25"/>
      <c r="Q199" s="34"/>
      <c r="R199" s="34"/>
      <c r="S199" s="25"/>
      <c r="T199" s="25"/>
      <c r="U199" s="42"/>
      <c r="V199" s="34"/>
      <c r="W199" s="25"/>
      <c r="X199" s="25"/>
      <c r="Y199" s="34"/>
    </row>
    <row r="200" spans="1:26">
      <c r="A200" s="12"/>
      <c r="B200" s="39" t="s">
        <v>46</v>
      </c>
      <c r="C200" s="41" t="s">
        <v>188</v>
      </c>
      <c r="D200" s="41"/>
      <c r="E200" s="38"/>
      <c r="F200" s="38"/>
      <c r="G200" s="40">
        <v>57872</v>
      </c>
      <c r="H200" s="40"/>
      <c r="I200" s="38"/>
      <c r="J200" s="38"/>
      <c r="K200" s="40">
        <v>62566</v>
      </c>
      <c r="L200" s="40"/>
      <c r="M200" s="38"/>
      <c r="N200" s="38"/>
      <c r="O200" s="40">
        <v>17781</v>
      </c>
      <c r="P200" s="40"/>
      <c r="Q200" s="38"/>
      <c r="R200" s="38"/>
      <c r="S200" s="41" t="s">
        <v>188</v>
      </c>
      <c r="T200" s="41"/>
      <c r="U200" s="38"/>
      <c r="V200" s="38"/>
      <c r="W200" s="40">
        <v>138219</v>
      </c>
      <c r="X200" s="40"/>
      <c r="Y200" s="38"/>
    </row>
    <row r="201" spans="1:26">
      <c r="A201" s="12"/>
      <c r="B201" s="39"/>
      <c r="C201" s="41"/>
      <c r="D201" s="41"/>
      <c r="E201" s="38"/>
      <c r="F201" s="38"/>
      <c r="G201" s="40"/>
      <c r="H201" s="40"/>
      <c r="I201" s="38"/>
      <c r="J201" s="38"/>
      <c r="K201" s="40"/>
      <c r="L201" s="40"/>
      <c r="M201" s="38"/>
      <c r="N201" s="38"/>
      <c r="O201" s="40"/>
      <c r="P201" s="40"/>
      <c r="Q201" s="38"/>
      <c r="R201" s="38"/>
      <c r="S201" s="41"/>
      <c r="T201" s="41"/>
      <c r="U201" s="38"/>
      <c r="V201" s="38"/>
      <c r="W201" s="40"/>
      <c r="X201" s="40"/>
      <c r="Y201" s="38"/>
    </row>
    <row r="202" spans="1:26">
      <c r="A202" s="12"/>
      <c r="B202" s="42" t="s">
        <v>454</v>
      </c>
      <c r="C202" s="44">
        <v>658923</v>
      </c>
      <c r="D202" s="44"/>
      <c r="E202" s="34"/>
      <c r="F202" s="34"/>
      <c r="G202" s="44">
        <v>705242</v>
      </c>
      <c r="H202" s="44"/>
      <c r="I202" s="34"/>
      <c r="J202" s="34"/>
      <c r="K202" s="44">
        <v>465472</v>
      </c>
      <c r="L202" s="44"/>
      <c r="M202" s="34"/>
      <c r="N202" s="34"/>
      <c r="O202" s="44">
        <v>94510</v>
      </c>
      <c r="P202" s="44"/>
      <c r="Q202" s="34"/>
      <c r="R202" s="34"/>
      <c r="S202" s="25" t="s">
        <v>472</v>
      </c>
      <c r="T202" s="25"/>
      <c r="U202" s="42" t="s">
        <v>169</v>
      </c>
      <c r="V202" s="34"/>
      <c r="W202" s="44">
        <v>658923</v>
      </c>
      <c r="X202" s="44"/>
      <c r="Y202" s="34"/>
    </row>
    <row r="203" spans="1:26" ht="15.75" thickBot="1">
      <c r="A203" s="12"/>
      <c r="B203" s="42"/>
      <c r="C203" s="45"/>
      <c r="D203" s="45"/>
      <c r="E203" s="46"/>
      <c r="F203" s="34"/>
      <c r="G203" s="45"/>
      <c r="H203" s="45"/>
      <c r="I203" s="46"/>
      <c r="J203" s="34"/>
      <c r="K203" s="45"/>
      <c r="L203" s="45"/>
      <c r="M203" s="46"/>
      <c r="N203" s="34"/>
      <c r="O203" s="45"/>
      <c r="P203" s="45"/>
      <c r="Q203" s="46"/>
      <c r="R203" s="34"/>
      <c r="S203" s="26"/>
      <c r="T203" s="26"/>
      <c r="U203" s="130"/>
      <c r="V203" s="34"/>
      <c r="W203" s="45"/>
      <c r="X203" s="45"/>
      <c r="Y203" s="46"/>
    </row>
    <row r="204" spans="1:26">
      <c r="A204" s="12"/>
      <c r="B204" s="155" t="s">
        <v>57</v>
      </c>
      <c r="C204" s="47" t="s">
        <v>167</v>
      </c>
      <c r="D204" s="49">
        <v>658923</v>
      </c>
      <c r="E204" s="51"/>
      <c r="F204" s="38"/>
      <c r="G204" s="47" t="s">
        <v>167</v>
      </c>
      <c r="H204" s="49">
        <v>1794974</v>
      </c>
      <c r="I204" s="51"/>
      <c r="J204" s="38"/>
      <c r="K204" s="47" t="s">
        <v>167</v>
      </c>
      <c r="L204" s="49">
        <v>701460</v>
      </c>
      <c r="M204" s="51"/>
      <c r="N204" s="38"/>
      <c r="O204" s="47" t="s">
        <v>167</v>
      </c>
      <c r="P204" s="49">
        <v>154692</v>
      </c>
      <c r="Q204" s="51"/>
      <c r="R204" s="38"/>
      <c r="S204" s="47" t="s">
        <v>167</v>
      </c>
      <c r="T204" s="53" t="s">
        <v>471</v>
      </c>
      <c r="U204" s="47" t="s">
        <v>169</v>
      </c>
      <c r="V204" s="38"/>
      <c r="W204" s="47" t="s">
        <v>167</v>
      </c>
      <c r="X204" s="49">
        <v>1737557</v>
      </c>
      <c r="Y204" s="51"/>
    </row>
    <row r="205" spans="1:26" ht="15.75" thickBot="1">
      <c r="A205" s="12"/>
      <c r="B205" s="155"/>
      <c r="C205" s="159"/>
      <c r="D205" s="160"/>
      <c r="E205" s="84"/>
      <c r="F205" s="38"/>
      <c r="G205" s="159"/>
      <c r="H205" s="160"/>
      <c r="I205" s="84"/>
      <c r="J205" s="38"/>
      <c r="K205" s="159"/>
      <c r="L205" s="160"/>
      <c r="M205" s="84"/>
      <c r="N205" s="38"/>
      <c r="O205" s="159"/>
      <c r="P205" s="160"/>
      <c r="Q205" s="84"/>
      <c r="R205" s="38"/>
      <c r="S205" s="159"/>
      <c r="T205" s="161"/>
      <c r="U205" s="159"/>
      <c r="V205" s="38"/>
      <c r="W205" s="159"/>
      <c r="X205" s="160"/>
      <c r="Y205" s="84"/>
    </row>
    <row r="206" spans="1:26" ht="15.75" thickTop="1">
      <c r="A206" s="12" t="s">
        <v>658</v>
      </c>
      <c r="B206" s="27" t="s">
        <v>5</v>
      </c>
      <c r="C206" s="27"/>
      <c r="D206" s="27"/>
      <c r="E206" s="27"/>
      <c r="F206" s="27"/>
      <c r="G206" s="27"/>
      <c r="H206" s="27"/>
      <c r="I206" s="27"/>
      <c r="J206" s="27"/>
      <c r="K206" s="27"/>
      <c r="L206" s="27"/>
      <c r="M206" s="27"/>
      <c r="N206" s="27"/>
      <c r="O206" s="27"/>
      <c r="P206" s="27"/>
      <c r="Q206" s="27"/>
      <c r="R206" s="27"/>
      <c r="S206" s="27"/>
      <c r="T206" s="27"/>
      <c r="U206" s="27"/>
      <c r="V206" s="27"/>
      <c r="W206" s="27"/>
      <c r="X206" s="27"/>
      <c r="Y206" s="27"/>
      <c r="Z206" s="27"/>
    </row>
    <row r="207" spans="1:26">
      <c r="A207" s="12"/>
      <c r="B207" s="28" t="s">
        <v>473</v>
      </c>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row>
    <row r="208" spans="1:26">
      <c r="A208" s="12"/>
      <c r="B208" s="27"/>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row>
    <row r="209" spans="1:26">
      <c r="A209" s="12"/>
      <c r="B209" s="29" t="s">
        <v>474</v>
      </c>
      <c r="C209" s="29"/>
      <c r="D209" s="29"/>
      <c r="E209" s="29"/>
      <c r="F209" s="29"/>
      <c r="G209" s="29"/>
      <c r="H209" s="29"/>
      <c r="I209" s="29"/>
      <c r="J209" s="29"/>
      <c r="K209" s="29"/>
      <c r="L209" s="29"/>
      <c r="M209" s="29"/>
      <c r="N209" s="29"/>
      <c r="O209" s="29"/>
      <c r="P209" s="29"/>
      <c r="Q209" s="29"/>
      <c r="R209" s="29"/>
      <c r="S209" s="29"/>
      <c r="T209" s="29"/>
      <c r="U209" s="29"/>
      <c r="V209" s="29"/>
      <c r="W209" s="29"/>
      <c r="X209" s="29"/>
      <c r="Y209" s="29"/>
      <c r="Z209" s="29"/>
    </row>
    <row r="210" spans="1:26">
      <c r="A210" s="12"/>
      <c r="B210" s="29" t="s">
        <v>162</v>
      </c>
      <c r="C210" s="29"/>
      <c r="D210" s="29"/>
      <c r="E210" s="29"/>
      <c r="F210" s="29"/>
      <c r="G210" s="29"/>
      <c r="H210" s="29"/>
      <c r="I210" s="29"/>
      <c r="J210" s="29"/>
      <c r="K210" s="29"/>
      <c r="L210" s="29"/>
      <c r="M210" s="29"/>
      <c r="N210" s="29"/>
      <c r="O210" s="29"/>
      <c r="P210" s="29"/>
      <c r="Q210" s="29"/>
      <c r="R210" s="29"/>
      <c r="S210" s="29"/>
      <c r="T210" s="29"/>
      <c r="U210" s="29"/>
      <c r="V210" s="29"/>
      <c r="W210" s="29"/>
      <c r="X210" s="29"/>
      <c r="Y210" s="29"/>
      <c r="Z210" s="29"/>
    </row>
    <row r="211" spans="1:26">
      <c r="A211" s="12"/>
      <c r="B211" s="30"/>
      <c r="C211" s="30"/>
      <c r="D211" s="30"/>
      <c r="E211" s="30"/>
      <c r="F211" s="30"/>
      <c r="G211" s="30"/>
      <c r="H211" s="30"/>
      <c r="I211" s="30"/>
      <c r="J211" s="30"/>
      <c r="K211" s="30"/>
      <c r="L211" s="30"/>
      <c r="M211" s="30"/>
      <c r="N211" s="30"/>
      <c r="O211" s="30"/>
      <c r="P211" s="30"/>
      <c r="Q211" s="30"/>
      <c r="R211" s="30"/>
      <c r="S211" s="30"/>
      <c r="T211" s="30"/>
      <c r="U211" s="30"/>
      <c r="V211" s="30"/>
      <c r="W211" s="30"/>
      <c r="X211" s="30"/>
      <c r="Y211" s="30"/>
      <c r="Z211" s="30"/>
    </row>
    <row r="212" spans="1:26">
      <c r="A212" s="12"/>
      <c r="B212" s="23"/>
      <c r="C212" s="23"/>
      <c r="D212" s="23"/>
      <c r="E212" s="23"/>
      <c r="F212" s="23"/>
      <c r="G212" s="23"/>
      <c r="H212" s="23"/>
      <c r="I212" s="23"/>
      <c r="J212" s="23"/>
      <c r="K212" s="23"/>
      <c r="L212" s="23"/>
      <c r="M212" s="23"/>
      <c r="N212" s="23"/>
      <c r="O212" s="23"/>
      <c r="P212" s="23"/>
      <c r="Q212" s="23"/>
      <c r="R212" s="23"/>
      <c r="S212" s="23"/>
      <c r="T212" s="23"/>
      <c r="U212" s="23"/>
      <c r="V212" s="23"/>
      <c r="W212" s="23"/>
      <c r="X212" s="23"/>
      <c r="Y212" s="23"/>
    </row>
    <row r="213" spans="1:26">
      <c r="A213" s="12"/>
      <c r="B213" s="13"/>
      <c r="C213" s="13"/>
      <c r="D213" s="13"/>
      <c r="E213" s="13"/>
      <c r="F213" s="13"/>
      <c r="G213" s="13"/>
      <c r="H213" s="13"/>
      <c r="I213" s="13"/>
      <c r="J213" s="13"/>
      <c r="K213" s="13"/>
      <c r="L213" s="13"/>
      <c r="M213" s="13"/>
      <c r="N213" s="13"/>
      <c r="O213" s="13"/>
      <c r="P213" s="13"/>
      <c r="Q213" s="13"/>
      <c r="R213" s="13"/>
      <c r="S213" s="13"/>
      <c r="T213" s="13"/>
      <c r="U213" s="13"/>
      <c r="V213" s="13"/>
      <c r="W213" s="13"/>
      <c r="X213" s="13"/>
      <c r="Y213" s="13"/>
    </row>
    <row r="214" spans="1:26" ht="15.75" thickBot="1">
      <c r="A214" s="12"/>
      <c r="B214" s="16"/>
      <c r="C214" s="24" t="s">
        <v>428</v>
      </c>
      <c r="D214" s="24"/>
      <c r="E214" s="24"/>
      <c r="F214" s="16"/>
      <c r="G214" s="24" t="s">
        <v>429</v>
      </c>
      <c r="H214" s="24"/>
      <c r="I214" s="24"/>
      <c r="J214" s="16"/>
      <c r="K214" s="24" t="s">
        <v>430</v>
      </c>
      <c r="L214" s="24"/>
      <c r="M214" s="24"/>
      <c r="N214" s="16"/>
      <c r="O214" s="24" t="s">
        <v>431</v>
      </c>
      <c r="P214" s="24"/>
      <c r="Q214" s="24"/>
      <c r="R214" s="16"/>
      <c r="S214" s="24" t="s">
        <v>432</v>
      </c>
      <c r="T214" s="24"/>
      <c r="U214" s="24"/>
      <c r="V214" s="16"/>
      <c r="W214" s="24" t="s">
        <v>433</v>
      </c>
      <c r="X214" s="24"/>
      <c r="Y214" s="24"/>
    </row>
    <row r="215" spans="1:26">
      <c r="A215" s="12"/>
      <c r="B215" s="39" t="s">
        <v>72</v>
      </c>
      <c r="C215" s="47" t="s">
        <v>167</v>
      </c>
      <c r="D215" s="53" t="s">
        <v>188</v>
      </c>
      <c r="E215" s="51"/>
      <c r="F215" s="38"/>
      <c r="G215" s="47" t="s">
        <v>167</v>
      </c>
      <c r="H215" s="49">
        <v>523572</v>
      </c>
      <c r="I215" s="51"/>
      <c r="J215" s="38"/>
      <c r="K215" s="47" t="s">
        <v>167</v>
      </c>
      <c r="L215" s="49">
        <v>410161</v>
      </c>
      <c r="M215" s="51"/>
      <c r="N215" s="38"/>
      <c r="O215" s="47" t="s">
        <v>167</v>
      </c>
      <c r="P215" s="49">
        <v>66731</v>
      </c>
      <c r="Q215" s="51"/>
      <c r="R215" s="38"/>
      <c r="S215" s="47" t="s">
        <v>167</v>
      </c>
      <c r="T215" s="53" t="s">
        <v>475</v>
      </c>
      <c r="U215" s="47" t="s">
        <v>169</v>
      </c>
      <c r="V215" s="38"/>
      <c r="W215" s="47" t="s">
        <v>167</v>
      </c>
      <c r="X215" s="49">
        <v>798936</v>
      </c>
      <c r="Y215" s="51"/>
    </row>
    <row r="216" spans="1:26">
      <c r="A216" s="12"/>
      <c r="B216" s="39"/>
      <c r="C216" s="145"/>
      <c r="D216" s="146"/>
      <c r="E216" s="70"/>
      <c r="F216" s="38"/>
      <c r="G216" s="145"/>
      <c r="H216" s="156"/>
      <c r="I216" s="70"/>
      <c r="J216" s="38"/>
      <c r="K216" s="145"/>
      <c r="L216" s="156"/>
      <c r="M216" s="70"/>
      <c r="N216" s="38"/>
      <c r="O216" s="145"/>
      <c r="P216" s="156"/>
      <c r="Q216" s="70"/>
      <c r="R216" s="38"/>
      <c r="S216" s="145"/>
      <c r="T216" s="146"/>
      <c r="U216" s="145"/>
      <c r="V216" s="38"/>
      <c r="W216" s="145"/>
      <c r="X216" s="156"/>
      <c r="Y216" s="70"/>
    </row>
    <row r="217" spans="1:26">
      <c r="A217" s="12"/>
      <c r="B217" s="42" t="s">
        <v>73</v>
      </c>
      <c r="C217" s="25" t="s">
        <v>188</v>
      </c>
      <c r="D217" s="25"/>
      <c r="E217" s="34"/>
      <c r="F217" s="34"/>
      <c r="G217" s="44">
        <v>372575</v>
      </c>
      <c r="H217" s="44"/>
      <c r="I217" s="34"/>
      <c r="J217" s="34"/>
      <c r="K217" s="44">
        <v>248442</v>
      </c>
      <c r="L217" s="44"/>
      <c r="M217" s="34"/>
      <c r="N217" s="34"/>
      <c r="O217" s="44">
        <v>39513</v>
      </c>
      <c r="P217" s="44"/>
      <c r="Q217" s="34"/>
      <c r="R217" s="34"/>
      <c r="S217" s="25" t="s">
        <v>476</v>
      </c>
      <c r="T217" s="25"/>
      <c r="U217" s="42" t="s">
        <v>169</v>
      </c>
      <c r="V217" s="34"/>
      <c r="W217" s="44">
        <v>477730</v>
      </c>
      <c r="X217" s="44"/>
      <c r="Y217" s="34"/>
    </row>
    <row r="218" spans="1:26" ht="15.75" thickBot="1">
      <c r="A218" s="12"/>
      <c r="B218" s="42"/>
      <c r="C218" s="26"/>
      <c r="D218" s="26"/>
      <c r="E218" s="46"/>
      <c r="F218" s="34"/>
      <c r="G218" s="45"/>
      <c r="H218" s="45"/>
      <c r="I218" s="46"/>
      <c r="J218" s="34"/>
      <c r="K218" s="45"/>
      <c r="L218" s="45"/>
      <c r="M218" s="46"/>
      <c r="N218" s="34"/>
      <c r="O218" s="45"/>
      <c r="P218" s="45"/>
      <c r="Q218" s="46"/>
      <c r="R218" s="34"/>
      <c r="S218" s="26"/>
      <c r="T218" s="26"/>
      <c r="U218" s="130"/>
      <c r="V218" s="34"/>
      <c r="W218" s="45"/>
      <c r="X218" s="45"/>
      <c r="Y218" s="46"/>
    </row>
    <row r="219" spans="1:26">
      <c r="A219" s="12"/>
      <c r="B219" s="39" t="s">
        <v>74</v>
      </c>
      <c r="C219" s="53" t="s">
        <v>188</v>
      </c>
      <c r="D219" s="53"/>
      <c r="E219" s="51"/>
      <c r="F219" s="38"/>
      <c r="G219" s="49">
        <v>150997</v>
      </c>
      <c r="H219" s="49"/>
      <c r="I219" s="51"/>
      <c r="J219" s="38"/>
      <c r="K219" s="49">
        <v>161719</v>
      </c>
      <c r="L219" s="49"/>
      <c r="M219" s="51"/>
      <c r="N219" s="38"/>
      <c r="O219" s="49">
        <v>27218</v>
      </c>
      <c r="P219" s="49"/>
      <c r="Q219" s="51"/>
      <c r="R219" s="38"/>
      <c r="S219" s="53" t="s">
        <v>477</v>
      </c>
      <c r="T219" s="53"/>
      <c r="U219" s="47" t="s">
        <v>169</v>
      </c>
      <c r="V219" s="38"/>
      <c r="W219" s="49">
        <v>321206</v>
      </c>
      <c r="X219" s="49"/>
      <c r="Y219" s="51"/>
    </row>
    <row r="220" spans="1:26">
      <c r="A220" s="12"/>
      <c r="B220" s="39"/>
      <c r="C220" s="41"/>
      <c r="D220" s="41"/>
      <c r="E220" s="38"/>
      <c r="F220" s="38"/>
      <c r="G220" s="40"/>
      <c r="H220" s="40"/>
      <c r="I220" s="38"/>
      <c r="J220" s="38"/>
      <c r="K220" s="40"/>
      <c r="L220" s="40"/>
      <c r="M220" s="38"/>
      <c r="N220" s="38"/>
      <c r="O220" s="40"/>
      <c r="P220" s="40"/>
      <c r="Q220" s="38"/>
      <c r="R220" s="38"/>
      <c r="S220" s="41"/>
      <c r="T220" s="41"/>
      <c r="U220" s="39"/>
      <c r="V220" s="38"/>
      <c r="W220" s="40"/>
      <c r="X220" s="40"/>
      <c r="Y220" s="38"/>
    </row>
    <row r="221" spans="1:26">
      <c r="A221" s="12"/>
      <c r="B221" s="42" t="s">
        <v>75</v>
      </c>
      <c r="C221" s="25" t="s">
        <v>188</v>
      </c>
      <c r="D221" s="25"/>
      <c r="E221" s="34"/>
      <c r="F221" s="34"/>
      <c r="G221" s="44">
        <v>54524</v>
      </c>
      <c r="H221" s="44"/>
      <c r="I221" s="34"/>
      <c r="J221" s="34"/>
      <c r="K221" s="44">
        <v>154631</v>
      </c>
      <c r="L221" s="44"/>
      <c r="M221" s="34"/>
      <c r="N221" s="34"/>
      <c r="O221" s="44">
        <v>20618</v>
      </c>
      <c r="P221" s="44"/>
      <c r="Q221" s="34"/>
      <c r="R221" s="34"/>
      <c r="S221" s="25" t="s">
        <v>478</v>
      </c>
      <c r="T221" s="25"/>
      <c r="U221" s="42" t="s">
        <v>169</v>
      </c>
      <c r="V221" s="34"/>
      <c r="W221" s="44">
        <v>221939</v>
      </c>
      <c r="X221" s="44"/>
      <c r="Y221" s="34"/>
    </row>
    <row r="222" spans="1:26">
      <c r="A222" s="12"/>
      <c r="B222" s="42"/>
      <c r="C222" s="25"/>
      <c r="D222" s="25"/>
      <c r="E222" s="34"/>
      <c r="F222" s="34"/>
      <c r="G222" s="44"/>
      <c r="H222" s="44"/>
      <c r="I222" s="34"/>
      <c r="J222" s="34"/>
      <c r="K222" s="44"/>
      <c r="L222" s="44"/>
      <c r="M222" s="34"/>
      <c r="N222" s="34"/>
      <c r="O222" s="44"/>
      <c r="P222" s="44"/>
      <c r="Q222" s="34"/>
      <c r="R222" s="34"/>
      <c r="S222" s="25"/>
      <c r="T222" s="25"/>
      <c r="U222" s="42"/>
      <c r="V222" s="34"/>
      <c r="W222" s="44"/>
      <c r="X222" s="44"/>
      <c r="Y222" s="34"/>
    </row>
    <row r="223" spans="1:26">
      <c r="A223" s="12"/>
      <c r="B223" s="39" t="s">
        <v>76</v>
      </c>
      <c r="C223" s="41" t="s">
        <v>188</v>
      </c>
      <c r="D223" s="41"/>
      <c r="E223" s="38"/>
      <c r="F223" s="38"/>
      <c r="G223" s="41" t="s">
        <v>479</v>
      </c>
      <c r="H223" s="41"/>
      <c r="I223" s="39" t="s">
        <v>169</v>
      </c>
      <c r="J223" s="38"/>
      <c r="K223" s="41" t="s">
        <v>480</v>
      </c>
      <c r="L223" s="41"/>
      <c r="M223" s="39" t="s">
        <v>169</v>
      </c>
      <c r="N223" s="38"/>
      <c r="O223" s="41" t="s">
        <v>188</v>
      </c>
      <c r="P223" s="41"/>
      <c r="Q223" s="38"/>
      <c r="R223" s="38"/>
      <c r="S223" s="40">
        <v>3045</v>
      </c>
      <c r="T223" s="40"/>
      <c r="U223" s="38"/>
      <c r="V223" s="38"/>
      <c r="W223" s="41" t="s">
        <v>481</v>
      </c>
      <c r="X223" s="41"/>
      <c r="Y223" s="39" t="s">
        <v>169</v>
      </c>
    </row>
    <row r="224" spans="1:26" ht="15.75" thickBot="1">
      <c r="A224" s="12"/>
      <c r="B224" s="39"/>
      <c r="C224" s="54"/>
      <c r="D224" s="54"/>
      <c r="E224" s="52"/>
      <c r="F224" s="38"/>
      <c r="G224" s="54"/>
      <c r="H224" s="54"/>
      <c r="I224" s="48"/>
      <c r="J224" s="38"/>
      <c r="K224" s="54"/>
      <c r="L224" s="54"/>
      <c r="M224" s="48"/>
      <c r="N224" s="38"/>
      <c r="O224" s="54"/>
      <c r="P224" s="54"/>
      <c r="Q224" s="52"/>
      <c r="R224" s="38"/>
      <c r="S224" s="50"/>
      <c r="T224" s="50"/>
      <c r="U224" s="52"/>
      <c r="V224" s="38"/>
      <c r="W224" s="54"/>
      <c r="X224" s="54"/>
      <c r="Y224" s="48"/>
    </row>
    <row r="225" spans="1:25">
      <c r="A225" s="12"/>
      <c r="B225" s="42" t="s">
        <v>77</v>
      </c>
      <c r="C225" s="59" t="s">
        <v>188</v>
      </c>
      <c r="D225" s="59"/>
      <c r="E225" s="35"/>
      <c r="F225" s="34"/>
      <c r="G225" s="131">
        <v>105080</v>
      </c>
      <c r="H225" s="131"/>
      <c r="I225" s="35"/>
      <c r="J225" s="34"/>
      <c r="K225" s="131">
        <v>12716</v>
      </c>
      <c r="L225" s="131"/>
      <c r="M225" s="35"/>
      <c r="N225" s="34"/>
      <c r="O225" s="131">
        <v>6600</v>
      </c>
      <c r="P225" s="131"/>
      <c r="Q225" s="35"/>
      <c r="R225" s="34"/>
      <c r="S225" s="59" t="s">
        <v>482</v>
      </c>
      <c r="T225" s="59"/>
      <c r="U225" s="135" t="s">
        <v>169</v>
      </c>
      <c r="V225" s="34"/>
      <c r="W225" s="131">
        <v>110457</v>
      </c>
      <c r="X225" s="131"/>
      <c r="Y225" s="35"/>
    </row>
    <row r="226" spans="1:25">
      <c r="A226" s="12"/>
      <c r="B226" s="42"/>
      <c r="C226" s="134"/>
      <c r="D226" s="134"/>
      <c r="E226" s="133"/>
      <c r="F226" s="34"/>
      <c r="G226" s="132"/>
      <c r="H226" s="132"/>
      <c r="I226" s="133"/>
      <c r="J226" s="34"/>
      <c r="K226" s="132"/>
      <c r="L226" s="132"/>
      <c r="M226" s="133"/>
      <c r="N226" s="34"/>
      <c r="O226" s="132"/>
      <c r="P226" s="132"/>
      <c r="Q226" s="133"/>
      <c r="R226" s="34"/>
      <c r="S226" s="134"/>
      <c r="T226" s="134"/>
      <c r="U226" s="136"/>
      <c r="V226" s="34"/>
      <c r="W226" s="132"/>
      <c r="X226" s="132"/>
      <c r="Y226" s="133"/>
    </row>
    <row r="227" spans="1:25">
      <c r="A227" s="12"/>
      <c r="B227" s="39" t="s">
        <v>78</v>
      </c>
      <c r="C227" s="41" t="s">
        <v>188</v>
      </c>
      <c r="D227" s="41"/>
      <c r="E227" s="38"/>
      <c r="F227" s="38"/>
      <c r="G227" s="40">
        <v>6841</v>
      </c>
      <c r="H227" s="40"/>
      <c r="I227" s="38"/>
      <c r="J227" s="38"/>
      <c r="K227" s="40">
        <v>1298</v>
      </c>
      <c r="L227" s="40"/>
      <c r="M227" s="38"/>
      <c r="N227" s="38"/>
      <c r="O227" s="41">
        <v>145</v>
      </c>
      <c r="P227" s="41"/>
      <c r="Q227" s="38"/>
      <c r="R227" s="38"/>
      <c r="S227" s="41" t="s">
        <v>483</v>
      </c>
      <c r="T227" s="41"/>
      <c r="U227" s="39" t="s">
        <v>169</v>
      </c>
      <c r="V227" s="38"/>
      <c r="W227" s="40">
        <v>6843</v>
      </c>
      <c r="X227" s="40"/>
      <c r="Y227" s="38"/>
    </row>
    <row r="228" spans="1:25">
      <c r="A228" s="12"/>
      <c r="B228" s="39"/>
      <c r="C228" s="41"/>
      <c r="D228" s="41"/>
      <c r="E228" s="38"/>
      <c r="F228" s="38"/>
      <c r="G228" s="40"/>
      <c r="H228" s="40"/>
      <c r="I228" s="38"/>
      <c r="J228" s="38"/>
      <c r="K228" s="40"/>
      <c r="L228" s="40"/>
      <c r="M228" s="38"/>
      <c r="N228" s="38"/>
      <c r="O228" s="41"/>
      <c r="P228" s="41"/>
      <c r="Q228" s="38"/>
      <c r="R228" s="38"/>
      <c r="S228" s="41"/>
      <c r="T228" s="41"/>
      <c r="U228" s="39"/>
      <c r="V228" s="38"/>
      <c r="W228" s="40"/>
      <c r="X228" s="40"/>
      <c r="Y228" s="38"/>
    </row>
    <row r="229" spans="1:25">
      <c r="A229" s="12"/>
      <c r="B229" s="42" t="s">
        <v>79</v>
      </c>
      <c r="C229" s="25" t="s">
        <v>188</v>
      </c>
      <c r="D229" s="25"/>
      <c r="E229" s="34"/>
      <c r="F229" s="34"/>
      <c r="G229" s="25" t="s">
        <v>484</v>
      </c>
      <c r="H229" s="25"/>
      <c r="I229" s="42" t="s">
        <v>169</v>
      </c>
      <c r="J229" s="34"/>
      <c r="K229" s="25" t="s">
        <v>188</v>
      </c>
      <c r="L229" s="25"/>
      <c r="M229" s="34"/>
      <c r="N229" s="34"/>
      <c r="O229" s="25" t="s">
        <v>485</v>
      </c>
      <c r="P229" s="25"/>
      <c r="Q229" s="42" t="s">
        <v>169</v>
      </c>
      <c r="R229" s="34"/>
      <c r="S229" s="44">
        <v>1441</v>
      </c>
      <c r="T229" s="44"/>
      <c r="U229" s="34"/>
      <c r="V229" s="34"/>
      <c r="W229" s="25" t="s">
        <v>486</v>
      </c>
      <c r="X229" s="25"/>
      <c r="Y229" s="42" t="s">
        <v>169</v>
      </c>
    </row>
    <row r="230" spans="1:25">
      <c r="A230" s="12"/>
      <c r="B230" s="42"/>
      <c r="C230" s="25"/>
      <c r="D230" s="25"/>
      <c r="E230" s="34"/>
      <c r="F230" s="34"/>
      <c r="G230" s="25"/>
      <c r="H230" s="25"/>
      <c r="I230" s="42"/>
      <c r="J230" s="34"/>
      <c r="K230" s="25"/>
      <c r="L230" s="25"/>
      <c r="M230" s="34"/>
      <c r="N230" s="34"/>
      <c r="O230" s="25"/>
      <c r="P230" s="25"/>
      <c r="Q230" s="42"/>
      <c r="R230" s="34"/>
      <c r="S230" s="44"/>
      <c r="T230" s="44"/>
      <c r="U230" s="34"/>
      <c r="V230" s="34"/>
      <c r="W230" s="25"/>
      <c r="X230" s="25"/>
      <c r="Y230" s="42"/>
    </row>
    <row r="231" spans="1:25">
      <c r="A231" s="12"/>
      <c r="B231" s="39" t="s">
        <v>487</v>
      </c>
      <c r="C231" s="41" t="s">
        <v>488</v>
      </c>
      <c r="D231" s="41"/>
      <c r="E231" s="39" t="s">
        <v>169</v>
      </c>
      <c r="F231" s="38"/>
      <c r="G231" s="41" t="s">
        <v>489</v>
      </c>
      <c r="H231" s="41"/>
      <c r="I231" s="39" t="s">
        <v>169</v>
      </c>
      <c r="J231" s="38"/>
      <c r="K231" s="41" t="s">
        <v>490</v>
      </c>
      <c r="L231" s="41"/>
      <c r="M231" s="39" t="s">
        <v>169</v>
      </c>
      <c r="N231" s="38"/>
      <c r="O231" s="41" t="s">
        <v>188</v>
      </c>
      <c r="P231" s="41"/>
      <c r="Q231" s="38"/>
      <c r="R231" s="38"/>
      <c r="S231" s="40">
        <v>74593</v>
      </c>
      <c r="T231" s="40"/>
      <c r="U231" s="38"/>
      <c r="V231" s="38"/>
      <c r="W231" s="41" t="s">
        <v>188</v>
      </c>
      <c r="X231" s="41"/>
      <c r="Y231" s="38"/>
    </row>
    <row r="232" spans="1:25">
      <c r="A232" s="12"/>
      <c r="B232" s="39"/>
      <c r="C232" s="41"/>
      <c r="D232" s="41"/>
      <c r="E232" s="39"/>
      <c r="F232" s="38"/>
      <c r="G232" s="41"/>
      <c r="H232" s="41"/>
      <c r="I232" s="39"/>
      <c r="J232" s="38"/>
      <c r="K232" s="41"/>
      <c r="L232" s="41"/>
      <c r="M232" s="39"/>
      <c r="N232" s="38"/>
      <c r="O232" s="41"/>
      <c r="P232" s="41"/>
      <c r="Q232" s="38"/>
      <c r="R232" s="38"/>
      <c r="S232" s="40"/>
      <c r="T232" s="40"/>
      <c r="U232" s="38"/>
      <c r="V232" s="38"/>
      <c r="W232" s="41"/>
      <c r="X232" s="41"/>
      <c r="Y232" s="38"/>
    </row>
    <row r="233" spans="1:25">
      <c r="A233" s="12"/>
      <c r="B233" s="42" t="s">
        <v>491</v>
      </c>
      <c r="C233" s="25" t="s">
        <v>188</v>
      </c>
      <c r="D233" s="25"/>
      <c r="E233" s="34"/>
      <c r="F233" s="34"/>
      <c r="G233" s="25" t="s">
        <v>492</v>
      </c>
      <c r="H233" s="25"/>
      <c r="I233" s="42" t="s">
        <v>169</v>
      </c>
      <c r="J233" s="34"/>
      <c r="K233" s="25">
        <v>93</v>
      </c>
      <c r="L233" s="25"/>
      <c r="M233" s="34"/>
      <c r="N233" s="34"/>
      <c r="O233" s="44">
        <v>1307</v>
      </c>
      <c r="P233" s="44"/>
      <c r="Q233" s="34"/>
      <c r="R233" s="34"/>
      <c r="S233" s="25" t="s">
        <v>188</v>
      </c>
      <c r="T233" s="25"/>
      <c r="U233" s="34"/>
      <c r="V233" s="34"/>
      <c r="W233" s="44">
        <v>1311</v>
      </c>
      <c r="X233" s="44"/>
      <c r="Y233" s="34"/>
    </row>
    <row r="234" spans="1:25" ht="15.75" thickBot="1">
      <c r="A234" s="12"/>
      <c r="B234" s="42"/>
      <c r="C234" s="26"/>
      <c r="D234" s="26"/>
      <c r="E234" s="46"/>
      <c r="F234" s="34"/>
      <c r="G234" s="26"/>
      <c r="H234" s="26"/>
      <c r="I234" s="130"/>
      <c r="J234" s="34"/>
      <c r="K234" s="26"/>
      <c r="L234" s="26"/>
      <c r="M234" s="46"/>
      <c r="N234" s="34"/>
      <c r="O234" s="45"/>
      <c r="P234" s="45"/>
      <c r="Q234" s="46"/>
      <c r="R234" s="34"/>
      <c r="S234" s="26"/>
      <c r="T234" s="26"/>
      <c r="U234" s="46"/>
      <c r="V234" s="34"/>
      <c r="W234" s="45"/>
      <c r="X234" s="45"/>
      <c r="Y234" s="46"/>
    </row>
    <row r="235" spans="1:25">
      <c r="A235" s="12"/>
      <c r="B235" s="39" t="s">
        <v>493</v>
      </c>
      <c r="C235" s="49">
        <v>65886</v>
      </c>
      <c r="D235" s="49"/>
      <c r="E235" s="51"/>
      <c r="F235" s="38"/>
      <c r="G235" s="49">
        <v>105244</v>
      </c>
      <c r="H235" s="49"/>
      <c r="I235" s="51"/>
      <c r="J235" s="38"/>
      <c r="K235" s="49">
        <v>14581</v>
      </c>
      <c r="L235" s="49"/>
      <c r="M235" s="51"/>
      <c r="N235" s="38"/>
      <c r="O235" s="49">
        <v>5169</v>
      </c>
      <c r="P235" s="49"/>
      <c r="Q235" s="51"/>
      <c r="R235" s="38"/>
      <c r="S235" s="53" t="s">
        <v>494</v>
      </c>
      <c r="T235" s="53"/>
      <c r="U235" s="47" t="s">
        <v>169</v>
      </c>
      <c r="V235" s="38"/>
      <c r="W235" s="49">
        <v>102348</v>
      </c>
      <c r="X235" s="49"/>
      <c r="Y235" s="51"/>
    </row>
    <row r="236" spans="1:25">
      <c r="A236" s="12"/>
      <c r="B236" s="39"/>
      <c r="C236" s="156"/>
      <c r="D236" s="156"/>
      <c r="E236" s="70"/>
      <c r="F236" s="38"/>
      <c r="G236" s="156"/>
      <c r="H236" s="156"/>
      <c r="I236" s="70"/>
      <c r="J236" s="38"/>
      <c r="K236" s="156"/>
      <c r="L236" s="156"/>
      <c r="M236" s="70"/>
      <c r="N236" s="38"/>
      <c r="O236" s="156"/>
      <c r="P236" s="156"/>
      <c r="Q236" s="70"/>
      <c r="R236" s="38"/>
      <c r="S236" s="146"/>
      <c r="T236" s="146"/>
      <c r="U236" s="145"/>
      <c r="V236" s="38"/>
      <c r="W236" s="156"/>
      <c r="X236" s="156"/>
      <c r="Y236" s="70"/>
    </row>
    <row r="237" spans="1:25">
      <c r="A237" s="12"/>
      <c r="B237" s="42" t="s">
        <v>82</v>
      </c>
      <c r="C237" s="25" t="s">
        <v>188</v>
      </c>
      <c r="D237" s="25"/>
      <c r="E237" s="34"/>
      <c r="F237" s="34"/>
      <c r="G237" s="44">
        <v>25419</v>
      </c>
      <c r="H237" s="44"/>
      <c r="I237" s="34"/>
      <c r="J237" s="34"/>
      <c r="K237" s="44">
        <v>9648</v>
      </c>
      <c r="L237" s="44"/>
      <c r="M237" s="34"/>
      <c r="N237" s="34"/>
      <c r="O237" s="44">
        <v>1395</v>
      </c>
      <c r="P237" s="44"/>
      <c r="Q237" s="34"/>
      <c r="R237" s="34"/>
      <c r="S237" s="25" t="s">
        <v>188</v>
      </c>
      <c r="T237" s="25"/>
      <c r="U237" s="34"/>
      <c r="V237" s="34"/>
      <c r="W237" s="44">
        <v>36462</v>
      </c>
      <c r="X237" s="44"/>
      <c r="Y237" s="34"/>
    </row>
    <row r="238" spans="1:25" ht="15.75" thickBot="1">
      <c r="A238" s="12"/>
      <c r="B238" s="42"/>
      <c r="C238" s="26"/>
      <c r="D238" s="26"/>
      <c r="E238" s="46"/>
      <c r="F238" s="34"/>
      <c r="G238" s="45"/>
      <c r="H238" s="45"/>
      <c r="I238" s="46"/>
      <c r="J238" s="34"/>
      <c r="K238" s="45"/>
      <c r="L238" s="45"/>
      <c r="M238" s="46"/>
      <c r="N238" s="34"/>
      <c r="O238" s="45"/>
      <c r="P238" s="45"/>
      <c r="Q238" s="46"/>
      <c r="R238" s="34"/>
      <c r="S238" s="26"/>
      <c r="T238" s="26"/>
      <c r="U238" s="46"/>
      <c r="V238" s="34"/>
      <c r="W238" s="45"/>
      <c r="X238" s="45"/>
      <c r="Y238" s="46"/>
    </row>
    <row r="239" spans="1:25">
      <c r="A239" s="12"/>
      <c r="B239" s="39" t="s">
        <v>495</v>
      </c>
      <c r="C239" s="47" t="s">
        <v>167</v>
      </c>
      <c r="D239" s="49">
        <v>65886</v>
      </c>
      <c r="E239" s="51"/>
      <c r="F239" s="38"/>
      <c r="G239" s="47" t="s">
        <v>167</v>
      </c>
      <c r="H239" s="49">
        <v>79825</v>
      </c>
      <c r="I239" s="51"/>
      <c r="J239" s="38"/>
      <c r="K239" s="47" t="s">
        <v>167</v>
      </c>
      <c r="L239" s="49">
        <v>4933</v>
      </c>
      <c r="M239" s="51"/>
      <c r="N239" s="38"/>
      <c r="O239" s="47" t="s">
        <v>167</v>
      </c>
      <c r="P239" s="49">
        <v>3774</v>
      </c>
      <c r="Q239" s="51"/>
      <c r="R239" s="38"/>
      <c r="S239" s="47" t="s">
        <v>167</v>
      </c>
      <c r="T239" s="53" t="s">
        <v>494</v>
      </c>
      <c r="U239" s="47" t="s">
        <v>169</v>
      </c>
      <c r="V239" s="38"/>
      <c r="W239" s="47" t="s">
        <v>167</v>
      </c>
      <c r="X239" s="49">
        <v>65886</v>
      </c>
      <c r="Y239" s="51"/>
    </row>
    <row r="240" spans="1:25" ht="15.75" thickBot="1">
      <c r="A240" s="12"/>
      <c r="B240" s="39"/>
      <c r="C240" s="159"/>
      <c r="D240" s="160"/>
      <c r="E240" s="84"/>
      <c r="F240" s="38"/>
      <c r="G240" s="159"/>
      <c r="H240" s="160"/>
      <c r="I240" s="84"/>
      <c r="J240" s="38"/>
      <c r="K240" s="159"/>
      <c r="L240" s="160"/>
      <c r="M240" s="84"/>
      <c r="N240" s="38"/>
      <c r="O240" s="159"/>
      <c r="P240" s="160"/>
      <c r="Q240" s="84"/>
      <c r="R240" s="38"/>
      <c r="S240" s="159"/>
      <c r="T240" s="161"/>
      <c r="U240" s="159"/>
      <c r="V240" s="38"/>
      <c r="W240" s="159"/>
      <c r="X240" s="160"/>
      <c r="Y240" s="84"/>
    </row>
    <row r="241" spans="1:26" ht="15.75" thickTop="1">
      <c r="A241" s="12"/>
      <c r="B241" s="27"/>
      <c r="C241" s="27"/>
      <c r="D241" s="27"/>
      <c r="E241" s="27"/>
      <c r="F241" s="27"/>
      <c r="G241" s="27"/>
      <c r="H241" s="27"/>
      <c r="I241" s="27"/>
      <c r="J241" s="27"/>
      <c r="K241" s="27"/>
      <c r="L241" s="27"/>
      <c r="M241" s="27"/>
      <c r="N241" s="27"/>
      <c r="O241" s="27"/>
      <c r="P241" s="27"/>
      <c r="Q241" s="27"/>
      <c r="R241" s="27"/>
      <c r="S241" s="27"/>
      <c r="T241" s="27"/>
      <c r="U241" s="27"/>
      <c r="V241" s="27"/>
      <c r="W241" s="27"/>
      <c r="X241" s="27"/>
      <c r="Y241" s="27"/>
      <c r="Z241" s="27"/>
    </row>
    <row r="242" spans="1:26">
      <c r="A242" s="12"/>
      <c r="B242" s="27"/>
      <c r="C242" s="27"/>
      <c r="D242" s="27"/>
      <c r="E242" s="27"/>
      <c r="F242" s="27"/>
      <c r="G242" s="27"/>
      <c r="H242" s="27"/>
      <c r="I242" s="27"/>
      <c r="J242" s="27"/>
      <c r="K242" s="27"/>
      <c r="L242" s="27"/>
      <c r="M242" s="27"/>
      <c r="N242" s="27"/>
      <c r="O242" s="27"/>
      <c r="P242" s="27"/>
      <c r="Q242" s="27"/>
      <c r="R242" s="27"/>
      <c r="S242" s="27"/>
      <c r="T242" s="27"/>
      <c r="U242" s="27"/>
      <c r="V242" s="27"/>
      <c r="W242" s="27"/>
      <c r="X242" s="27"/>
      <c r="Y242" s="27"/>
      <c r="Z242" s="27"/>
    </row>
    <row r="243" spans="1:26">
      <c r="A243" s="12"/>
      <c r="B243" s="27"/>
      <c r="C243" s="27"/>
      <c r="D243" s="27"/>
      <c r="E243" s="27"/>
      <c r="F243" s="27"/>
      <c r="G243" s="27"/>
      <c r="H243" s="27"/>
      <c r="I243" s="27"/>
      <c r="J243" s="27"/>
      <c r="K243" s="27"/>
      <c r="L243" s="27"/>
      <c r="M243" s="27"/>
      <c r="N243" s="27"/>
      <c r="O243" s="27"/>
      <c r="P243" s="27"/>
      <c r="Q243" s="27"/>
      <c r="R243" s="27"/>
      <c r="S243" s="27"/>
      <c r="T243" s="27"/>
      <c r="U243" s="27"/>
      <c r="V243" s="27"/>
      <c r="W243" s="27"/>
      <c r="X243" s="27"/>
      <c r="Y243" s="27"/>
      <c r="Z243" s="27"/>
    </row>
    <row r="244" spans="1:26">
      <c r="A244" s="12"/>
      <c r="B244" s="27"/>
      <c r="C244" s="27"/>
      <c r="D244" s="27"/>
      <c r="E244" s="27"/>
      <c r="F244" s="27"/>
      <c r="G244" s="27"/>
      <c r="H244" s="27"/>
      <c r="I244" s="27"/>
      <c r="J244" s="27"/>
      <c r="K244" s="27"/>
      <c r="L244" s="27"/>
      <c r="M244" s="27"/>
      <c r="N244" s="27"/>
      <c r="O244" s="27"/>
      <c r="P244" s="27"/>
      <c r="Q244" s="27"/>
      <c r="R244" s="27"/>
      <c r="S244" s="27"/>
      <c r="T244" s="27"/>
      <c r="U244" s="27"/>
      <c r="V244" s="27"/>
      <c r="W244" s="27"/>
      <c r="X244" s="27"/>
      <c r="Y244" s="27"/>
      <c r="Z244" s="27"/>
    </row>
    <row r="245" spans="1:26">
      <c r="A245" s="12"/>
      <c r="B245" s="27"/>
      <c r="C245" s="27"/>
      <c r="D245" s="27"/>
      <c r="E245" s="27"/>
      <c r="F245" s="27"/>
      <c r="G245" s="27"/>
      <c r="H245" s="27"/>
      <c r="I245" s="27"/>
      <c r="J245" s="27"/>
      <c r="K245" s="27"/>
      <c r="L245" s="27"/>
      <c r="M245" s="27"/>
      <c r="N245" s="27"/>
      <c r="O245" s="27"/>
      <c r="P245" s="27"/>
      <c r="Q245" s="27"/>
      <c r="R245" s="27"/>
      <c r="S245" s="27"/>
      <c r="T245" s="27"/>
      <c r="U245" s="27"/>
      <c r="V245" s="27"/>
      <c r="W245" s="27"/>
      <c r="X245" s="27"/>
      <c r="Y245" s="27"/>
      <c r="Z245" s="27"/>
    </row>
    <row r="246" spans="1:26">
      <c r="A246" s="12"/>
      <c r="B246" s="27"/>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row>
    <row r="247" spans="1:26">
      <c r="A247" s="12"/>
      <c r="B247" s="27"/>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row>
    <row r="248" spans="1:26">
      <c r="A248" s="12"/>
      <c r="B248" s="27"/>
      <c r="C248" s="27"/>
      <c r="D248" s="27"/>
      <c r="E248" s="27"/>
      <c r="F248" s="27"/>
      <c r="G248" s="27"/>
      <c r="H248" s="27"/>
      <c r="I248" s="27"/>
      <c r="J248" s="27"/>
      <c r="K248" s="27"/>
      <c r="L248" s="27"/>
      <c r="M248" s="27"/>
      <c r="N248" s="27"/>
      <c r="O248" s="27"/>
      <c r="P248" s="27"/>
      <c r="Q248" s="27"/>
      <c r="R248" s="27"/>
      <c r="S248" s="27"/>
      <c r="T248" s="27"/>
      <c r="U248" s="27"/>
      <c r="V248" s="27"/>
      <c r="W248" s="27"/>
      <c r="X248" s="27"/>
      <c r="Y248" s="27"/>
      <c r="Z248" s="27"/>
    </row>
    <row r="249" spans="1:26">
      <c r="A249" s="12"/>
      <c r="B249" s="27"/>
      <c r="C249" s="27"/>
      <c r="D249" s="27"/>
      <c r="E249" s="27"/>
      <c r="F249" s="27"/>
      <c r="G249" s="27"/>
      <c r="H249" s="27"/>
      <c r="I249" s="27"/>
      <c r="J249" s="27"/>
      <c r="K249" s="27"/>
      <c r="L249" s="27"/>
      <c r="M249" s="27"/>
      <c r="N249" s="27"/>
      <c r="O249" s="27"/>
      <c r="P249" s="27"/>
      <c r="Q249" s="27"/>
      <c r="R249" s="27"/>
      <c r="S249" s="27"/>
      <c r="T249" s="27"/>
      <c r="U249" s="27"/>
      <c r="V249" s="27"/>
      <c r="W249" s="27"/>
      <c r="X249" s="27"/>
      <c r="Y249" s="27"/>
      <c r="Z249" s="27"/>
    </row>
    <row r="250" spans="1:26">
      <c r="A250" s="12"/>
      <c r="B250" s="27"/>
      <c r="C250" s="27"/>
      <c r="D250" s="27"/>
      <c r="E250" s="27"/>
      <c r="F250" s="27"/>
      <c r="G250" s="27"/>
      <c r="H250" s="27"/>
      <c r="I250" s="27"/>
      <c r="J250" s="27"/>
      <c r="K250" s="27"/>
      <c r="L250" s="27"/>
      <c r="M250" s="27"/>
      <c r="N250" s="27"/>
      <c r="O250" s="27"/>
      <c r="P250" s="27"/>
      <c r="Q250" s="27"/>
      <c r="R250" s="27"/>
      <c r="S250" s="27"/>
      <c r="T250" s="27"/>
      <c r="U250" s="27"/>
      <c r="V250" s="27"/>
      <c r="W250" s="27"/>
      <c r="X250" s="27"/>
      <c r="Y250" s="27"/>
      <c r="Z250" s="27"/>
    </row>
    <row r="251" spans="1:26">
      <c r="A251" s="12"/>
      <c r="B251" s="27"/>
      <c r="C251" s="27"/>
      <c r="D251" s="27"/>
      <c r="E251" s="27"/>
      <c r="F251" s="27"/>
      <c r="G251" s="27"/>
      <c r="H251" s="27"/>
      <c r="I251" s="27"/>
      <c r="J251" s="27"/>
      <c r="K251" s="27"/>
      <c r="L251" s="27"/>
      <c r="M251" s="27"/>
      <c r="N251" s="27"/>
      <c r="O251" s="27"/>
      <c r="P251" s="27"/>
      <c r="Q251" s="27"/>
      <c r="R251" s="27"/>
      <c r="S251" s="27"/>
      <c r="T251" s="27"/>
      <c r="U251" s="27"/>
      <c r="V251" s="27"/>
      <c r="W251" s="27"/>
      <c r="X251" s="27"/>
      <c r="Y251" s="27"/>
      <c r="Z251" s="27"/>
    </row>
    <row r="252" spans="1:26">
      <c r="A252" s="12"/>
      <c r="B252" s="27"/>
      <c r="C252" s="27"/>
      <c r="D252" s="27"/>
      <c r="E252" s="27"/>
      <c r="F252" s="27"/>
      <c r="G252" s="27"/>
      <c r="H252" s="27"/>
      <c r="I252" s="27"/>
      <c r="J252" s="27"/>
      <c r="K252" s="27"/>
      <c r="L252" s="27"/>
      <c r="M252" s="27"/>
      <c r="N252" s="27"/>
      <c r="O252" s="27"/>
      <c r="P252" s="27"/>
      <c r="Q252" s="27"/>
      <c r="R252" s="27"/>
      <c r="S252" s="27"/>
      <c r="T252" s="27"/>
      <c r="U252" s="27"/>
      <c r="V252" s="27"/>
      <c r="W252" s="27"/>
      <c r="X252" s="27"/>
      <c r="Y252" s="27"/>
      <c r="Z252" s="27"/>
    </row>
    <row r="253" spans="1:26">
      <c r="A253" s="12"/>
      <c r="B253" s="27"/>
      <c r="C253" s="27"/>
      <c r="D253" s="27"/>
      <c r="E253" s="27"/>
      <c r="F253" s="27"/>
      <c r="G253" s="27"/>
      <c r="H253" s="27"/>
      <c r="I253" s="27"/>
      <c r="J253" s="27"/>
      <c r="K253" s="27"/>
      <c r="L253" s="27"/>
      <c r="M253" s="27"/>
      <c r="N253" s="27"/>
      <c r="O253" s="27"/>
      <c r="P253" s="27"/>
      <c r="Q253" s="27"/>
      <c r="R253" s="27"/>
      <c r="S253" s="27"/>
      <c r="T253" s="27"/>
      <c r="U253" s="27"/>
      <c r="V253" s="27"/>
      <c r="W253" s="27"/>
      <c r="X253" s="27"/>
      <c r="Y253" s="27"/>
      <c r="Z253" s="27"/>
    </row>
    <row r="254" spans="1:26">
      <c r="A254" s="12"/>
      <c r="B254" s="27"/>
      <c r="C254" s="27"/>
      <c r="D254" s="27"/>
      <c r="E254" s="27"/>
      <c r="F254" s="27"/>
      <c r="G254" s="27"/>
      <c r="H254" s="27"/>
      <c r="I254" s="27"/>
      <c r="J254" s="27"/>
      <c r="K254" s="27"/>
      <c r="L254" s="27"/>
      <c r="M254" s="27"/>
      <c r="N254" s="27"/>
      <c r="O254" s="27"/>
      <c r="P254" s="27"/>
      <c r="Q254" s="27"/>
      <c r="R254" s="27"/>
      <c r="S254" s="27"/>
      <c r="T254" s="27"/>
      <c r="U254" s="27"/>
      <c r="V254" s="27"/>
      <c r="W254" s="27"/>
      <c r="X254" s="27"/>
      <c r="Y254" s="27"/>
      <c r="Z254" s="27"/>
    </row>
    <row r="255" spans="1:26">
      <c r="A255" s="12"/>
      <c r="B255" s="27"/>
      <c r="C255" s="27"/>
      <c r="D255" s="27"/>
      <c r="E255" s="27"/>
      <c r="F255" s="27"/>
      <c r="G255" s="27"/>
      <c r="H255" s="27"/>
      <c r="I255" s="27"/>
      <c r="J255" s="27"/>
      <c r="K255" s="27"/>
      <c r="L255" s="27"/>
      <c r="M255" s="27"/>
      <c r="N255" s="27"/>
      <c r="O255" s="27"/>
      <c r="P255" s="27"/>
      <c r="Q255" s="27"/>
      <c r="R255" s="27"/>
      <c r="S255" s="27"/>
      <c r="T255" s="27"/>
      <c r="U255" s="27"/>
      <c r="V255" s="27"/>
      <c r="W255" s="27"/>
      <c r="X255" s="27"/>
      <c r="Y255" s="27"/>
      <c r="Z255" s="27"/>
    </row>
    <row r="256" spans="1:26">
      <c r="A256" s="12"/>
      <c r="B256" s="27"/>
      <c r="C256" s="27"/>
      <c r="D256" s="27"/>
      <c r="E256" s="27"/>
      <c r="F256" s="27"/>
      <c r="G256" s="27"/>
      <c r="H256" s="27"/>
      <c r="I256" s="27"/>
      <c r="J256" s="27"/>
      <c r="K256" s="27"/>
      <c r="L256" s="27"/>
      <c r="M256" s="27"/>
      <c r="N256" s="27"/>
      <c r="O256" s="27"/>
      <c r="P256" s="27"/>
      <c r="Q256" s="27"/>
      <c r="R256" s="27"/>
      <c r="S256" s="27"/>
      <c r="T256" s="27"/>
      <c r="U256" s="27"/>
      <c r="V256" s="27"/>
      <c r="W256" s="27"/>
      <c r="X256" s="27"/>
      <c r="Y256" s="27"/>
      <c r="Z256" s="27"/>
    </row>
    <row r="257" spans="1:26">
      <c r="A257" s="12"/>
      <c r="B257" s="29" t="s">
        <v>496</v>
      </c>
      <c r="C257" s="29"/>
      <c r="D257" s="29"/>
      <c r="E257" s="29"/>
      <c r="F257" s="29"/>
      <c r="G257" s="29"/>
      <c r="H257" s="29"/>
      <c r="I257" s="29"/>
      <c r="J257" s="29"/>
      <c r="K257" s="29"/>
      <c r="L257" s="29"/>
      <c r="M257" s="29"/>
      <c r="N257" s="29"/>
      <c r="O257" s="29"/>
      <c r="P257" s="29"/>
      <c r="Q257" s="29"/>
      <c r="R257" s="29"/>
      <c r="S257" s="29"/>
      <c r="T257" s="29"/>
      <c r="U257" s="29"/>
      <c r="V257" s="29"/>
      <c r="W257" s="29"/>
      <c r="X257" s="29"/>
      <c r="Y257" s="29"/>
      <c r="Z257" s="29"/>
    </row>
    <row r="258" spans="1:26">
      <c r="A258" s="12"/>
      <c r="B258" s="29" t="s">
        <v>162</v>
      </c>
      <c r="C258" s="29"/>
      <c r="D258" s="29"/>
      <c r="E258" s="29"/>
      <c r="F258" s="29"/>
      <c r="G258" s="29"/>
      <c r="H258" s="29"/>
      <c r="I258" s="29"/>
      <c r="J258" s="29"/>
      <c r="K258" s="29"/>
      <c r="L258" s="29"/>
      <c r="M258" s="29"/>
      <c r="N258" s="29"/>
      <c r="O258" s="29"/>
      <c r="P258" s="29"/>
      <c r="Q258" s="29"/>
      <c r="R258" s="29"/>
      <c r="S258" s="29"/>
      <c r="T258" s="29"/>
      <c r="U258" s="29"/>
      <c r="V258" s="29"/>
      <c r="W258" s="29"/>
      <c r="X258" s="29"/>
      <c r="Y258" s="29"/>
      <c r="Z258" s="29"/>
    </row>
    <row r="259" spans="1:26">
      <c r="A259" s="12"/>
      <c r="B259" s="30"/>
      <c r="C259" s="30"/>
      <c r="D259" s="30"/>
      <c r="E259" s="30"/>
      <c r="F259" s="30"/>
      <c r="G259" s="30"/>
      <c r="H259" s="30"/>
      <c r="I259" s="30"/>
      <c r="J259" s="30"/>
      <c r="K259" s="30"/>
      <c r="L259" s="30"/>
      <c r="M259" s="30"/>
      <c r="N259" s="30"/>
      <c r="O259" s="30"/>
      <c r="P259" s="30"/>
      <c r="Q259" s="30"/>
      <c r="R259" s="30"/>
      <c r="S259" s="30"/>
      <c r="T259" s="30"/>
      <c r="U259" s="30"/>
      <c r="V259" s="30"/>
      <c r="W259" s="30"/>
      <c r="X259" s="30"/>
      <c r="Y259" s="30"/>
      <c r="Z259" s="30"/>
    </row>
    <row r="260" spans="1:26">
      <c r="A260" s="12"/>
      <c r="B260" s="30"/>
      <c r="C260" s="30"/>
      <c r="D260" s="30"/>
      <c r="E260" s="30"/>
      <c r="F260" s="30"/>
      <c r="G260" s="30"/>
      <c r="H260" s="30"/>
      <c r="I260" s="30"/>
      <c r="J260" s="30"/>
      <c r="K260" s="30"/>
      <c r="L260" s="30"/>
      <c r="M260" s="30"/>
      <c r="N260" s="30"/>
      <c r="O260" s="30"/>
      <c r="P260" s="30"/>
      <c r="Q260" s="30"/>
      <c r="R260" s="30"/>
      <c r="S260" s="30"/>
      <c r="T260" s="30"/>
      <c r="U260" s="30"/>
      <c r="V260" s="30"/>
      <c r="W260" s="30"/>
      <c r="X260" s="30"/>
      <c r="Y260" s="30"/>
      <c r="Z260" s="30"/>
    </row>
    <row r="261" spans="1:26">
      <c r="A261" s="12"/>
      <c r="B261" s="23"/>
      <c r="C261" s="23"/>
      <c r="D261" s="23"/>
      <c r="E261" s="23"/>
      <c r="F261" s="23"/>
      <c r="G261" s="23"/>
      <c r="H261" s="23"/>
      <c r="I261" s="23"/>
      <c r="J261" s="23"/>
      <c r="K261" s="23"/>
      <c r="L261" s="23"/>
      <c r="M261" s="23"/>
      <c r="N261" s="23"/>
      <c r="O261" s="23"/>
      <c r="P261" s="23"/>
      <c r="Q261" s="23"/>
      <c r="R261" s="23"/>
      <c r="S261" s="23"/>
      <c r="T261" s="23"/>
      <c r="U261" s="23"/>
      <c r="V261" s="23"/>
      <c r="W261" s="23"/>
      <c r="X261" s="23"/>
      <c r="Y261" s="23"/>
    </row>
    <row r="262" spans="1:26">
      <c r="A262" s="12"/>
      <c r="B262" s="13"/>
      <c r="C262" s="13"/>
      <c r="D262" s="13"/>
      <c r="E262" s="13"/>
      <c r="F262" s="13"/>
      <c r="G262" s="13"/>
      <c r="H262" s="13"/>
      <c r="I262" s="13"/>
      <c r="J262" s="13"/>
      <c r="K262" s="13"/>
      <c r="L262" s="13"/>
      <c r="M262" s="13"/>
      <c r="N262" s="13"/>
      <c r="O262" s="13"/>
      <c r="P262" s="13"/>
      <c r="Q262" s="13"/>
      <c r="R262" s="13"/>
      <c r="S262" s="13"/>
      <c r="T262" s="13"/>
      <c r="U262" s="13"/>
      <c r="V262" s="13"/>
      <c r="W262" s="13"/>
      <c r="X262" s="13"/>
      <c r="Y262" s="13"/>
    </row>
    <row r="263" spans="1:26" ht="15.75" thickBot="1">
      <c r="A263" s="12"/>
      <c r="B263" s="16"/>
      <c r="C263" s="24" t="s">
        <v>428</v>
      </c>
      <c r="D263" s="24"/>
      <c r="E263" s="24"/>
      <c r="F263" s="16"/>
      <c r="G263" s="24" t="s">
        <v>429</v>
      </c>
      <c r="H263" s="24"/>
      <c r="I263" s="24"/>
      <c r="J263" s="16"/>
      <c r="K263" s="24" t="s">
        <v>430</v>
      </c>
      <c r="L263" s="24"/>
      <c r="M263" s="24"/>
      <c r="N263" s="16"/>
      <c r="O263" s="24" t="s">
        <v>431</v>
      </c>
      <c r="P263" s="24"/>
      <c r="Q263" s="24"/>
      <c r="R263" s="16"/>
      <c r="S263" s="24" t="s">
        <v>432</v>
      </c>
      <c r="T263" s="24"/>
      <c r="U263" s="24"/>
      <c r="V263" s="16"/>
      <c r="W263" s="24" t="s">
        <v>433</v>
      </c>
      <c r="X263" s="24"/>
      <c r="Y263" s="24"/>
    </row>
    <row r="264" spans="1:26">
      <c r="A264" s="12"/>
      <c r="B264" s="39" t="s">
        <v>72</v>
      </c>
      <c r="C264" s="47" t="s">
        <v>167</v>
      </c>
      <c r="D264" s="53" t="s">
        <v>188</v>
      </c>
      <c r="E264" s="51"/>
      <c r="F264" s="38"/>
      <c r="G264" s="47" t="s">
        <v>167</v>
      </c>
      <c r="H264" s="49">
        <v>498079</v>
      </c>
      <c r="I264" s="51"/>
      <c r="J264" s="38"/>
      <c r="K264" s="47" t="s">
        <v>167</v>
      </c>
      <c r="L264" s="49">
        <v>391706</v>
      </c>
      <c r="M264" s="51"/>
      <c r="N264" s="38"/>
      <c r="O264" s="47" t="s">
        <v>167</v>
      </c>
      <c r="P264" s="49">
        <v>63227</v>
      </c>
      <c r="Q264" s="51"/>
      <c r="R264" s="38"/>
      <c r="S264" s="47" t="s">
        <v>167</v>
      </c>
      <c r="T264" s="53" t="s">
        <v>497</v>
      </c>
      <c r="U264" s="47" t="s">
        <v>169</v>
      </c>
      <c r="V264" s="38"/>
      <c r="W264" s="47" t="s">
        <v>167</v>
      </c>
      <c r="X264" s="49">
        <v>760173</v>
      </c>
      <c r="Y264" s="51"/>
    </row>
    <row r="265" spans="1:26">
      <c r="A265" s="12"/>
      <c r="B265" s="39"/>
      <c r="C265" s="145"/>
      <c r="D265" s="146"/>
      <c r="E265" s="70"/>
      <c r="F265" s="38"/>
      <c r="G265" s="145"/>
      <c r="H265" s="156"/>
      <c r="I265" s="70"/>
      <c r="J265" s="38"/>
      <c r="K265" s="145"/>
      <c r="L265" s="156"/>
      <c r="M265" s="70"/>
      <c r="N265" s="38"/>
      <c r="O265" s="145"/>
      <c r="P265" s="156"/>
      <c r="Q265" s="70"/>
      <c r="R265" s="38"/>
      <c r="S265" s="145"/>
      <c r="T265" s="146"/>
      <c r="U265" s="145"/>
      <c r="V265" s="38"/>
      <c r="W265" s="145"/>
      <c r="X265" s="156"/>
      <c r="Y265" s="70"/>
    </row>
    <row r="266" spans="1:26">
      <c r="A266" s="12"/>
      <c r="B266" s="42" t="s">
        <v>73</v>
      </c>
      <c r="C266" s="25" t="s">
        <v>188</v>
      </c>
      <c r="D266" s="25"/>
      <c r="E266" s="34"/>
      <c r="F266" s="34"/>
      <c r="G266" s="44">
        <v>360223</v>
      </c>
      <c r="H266" s="44"/>
      <c r="I266" s="34"/>
      <c r="J266" s="34"/>
      <c r="K266" s="44">
        <v>214701</v>
      </c>
      <c r="L266" s="44"/>
      <c r="M266" s="34"/>
      <c r="N266" s="34"/>
      <c r="O266" s="44">
        <v>31956</v>
      </c>
      <c r="P266" s="44"/>
      <c r="Q266" s="34"/>
      <c r="R266" s="34"/>
      <c r="S266" s="25" t="s">
        <v>498</v>
      </c>
      <c r="T266" s="25"/>
      <c r="U266" s="42" t="s">
        <v>169</v>
      </c>
      <c r="V266" s="34"/>
      <c r="W266" s="44">
        <v>450524</v>
      </c>
      <c r="X266" s="44"/>
      <c r="Y266" s="34"/>
    </row>
    <row r="267" spans="1:26" ht="15.75" thickBot="1">
      <c r="A267" s="12"/>
      <c r="B267" s="42"/>
      <c r="C267" s="26"/>
      <c r="D267" s="26"/>
      <c r="E267" s="46"/>
      <c r="F267" s="34"/>
      <c r="G267" s="45"/>
      <c r="H267" s="45"/>
      <c r="I267" s="46"/>
      <c r="J267" s="34"/>
      <c r="K267" s="45"/>
      <c r="L267" s="45"/>
      <c r="M267" s="46"/>
      <c r="N267" s="34"/>
      <c r="O267" s="45"/>
      <c r="P267" s="45"/>
      <c r="Q267" s="46"/>
      <c r="R267" s="34"/>
      <c r="S267" s="26"/>
      <c r="T267" s="26"/>
      <c r="U267" s="130"/>
      <c r="V267" s="34"/>
      <c r="W267" s="45"/>
      <c r="X267" s="45"/>
      <c r="Y267" s="46"/>
    </row>
    <row r="268" spans="1:26">
      <c r="A268" s="12"/>
      <c r="B268" s="39" t="s">
        <v>74</v>
      </c>
      <c r="C268" s="53" t="s">
        <v>188</v>
      </c>
      <c r="D268" s="53"/>
      <c r="E268" s="51"/>
      <c r="F268" s="38"/>
      <c r="G268" s="49">
        <v>137856</v>
      </c>
      <c r="H268" s="49"/>
      <c r="I268" s="51"/>
      <c r="J268" s="38"/>
      <c r="K268" s="49">
        <v>177005</v>
      </c>
      <c r="L268" s="49"/>
      <c r="M268" s="51"/>
      <c r="N268" s="38"/>
      <c r="O268" s="49">
        <v>31271</v>
      </c>
      <c r="P268" s="49"/>
      <c r="Q268" s="51"/>
      <c r="R268" s="38"/>
      <c r="S268" s="53" t="s">
        <v>499</v>
      </c>
      <c r="T268" s="53"/>
      <c r="U268" s="47" t="s">
        <v>169</v>
      </c>
      <c r="V268" s="38"/>
      <c r="W268" s="49">
        <v>309649</v>
      </c>
      <c r="X268" s="49"/>
      <c r="Y268" s="51"/>
    </row>
    <row r="269" spans="1:26">
      <c r="A269" s="12"/>
      <c r="B269" s="39"/>
      <c r="C269" s="41"/>
      <c r="D269" s="41"/>
      <c r="E269" s="38"/>
      <c r="F269" s="38"/>
      <c r="G269" s="40"/>
      <c r="H269" s="40"/>
      <c r="I269" s="38"/>
      <c r="J269" s="38"/>
      <c r="K269" s="40"/>
      <c r="L269" s="40"/>
      <c r="M269" s="38"/>
      <c r="N269" s="38"/>
      <c r="O269" s="40"/>
      <c r="P269" s="40"/>
      <c r="Q269" s="38"/>
      <c r="R269" s="38"/>
      <c r="S269" s="41"/>
      <c r="T269" s="41"/>
      <c r="U269" s="39"/>
      <c r="V269" s="38"/>
      <c r="W269" s="40"/>
      <c r="X269" s="40"/>
      <c r="Y269" s="38"/>
    </row>
    <row r="270" spans="1:26">
      <c r="A270" s="12"/>
      <c r="B270" s="42" t="s">
        <v>75</v>
      </c>
      <c r="C270" s="25" t="s">
        <v>188</v>
      </c>
      <c r="D270" s="25"/>
      <c r="E270" s="34"/>
      <c r="F270" s="34"/>
      <c r="G270" s="44">
        <v>58050</v>
      </c>
      <c r="H270" s="44"/>
      <c r="I270" s="34"/>
      <c r="J270" s="34"/>
      <c r="K270" s="44">
        <v>179231</v>
      </c>
      <c r="L270" s="44"/>
      <c r="M270" s="34"/>
      <c r="N270" s="34"/>
      <c r="O270" s="44">
        <v>24402</v>
      </c>
      <c r="P270" s="44"/>
      <c r="Q270" s="34"/>
      <c r="R270" s="34"/>
      <c r="S270" s="25" t="s">
        <v>500</v>
      </c>
      <c r="T270" s="25"/>
      <c r="U270" s="42" t="s">
        <v>169</v>
      </c>
      <c r="V270" s="34"/>
      <c r="W270" s="44">
        <v>229264</v>
      </c>
      <c r="X270" s="44"/>
      <c r="Y270" s="34"/>
    </row>
    <row r="271" spans="1:26">
      <c r="A271" s="12"/>
      <c r="B271" s="42"/>
      <c r="C271" s="25"/>
      <c r="D271" s="25"/>
      <c r="E271" s="34"/>
      <c r="F271" s="34"/>
      <c r="G271" s="44"/>
      <c r="H271" s="44"/>
      <c r="I271" s="34"/>
      <c r="J271" s="34"/>
      <c r="K271" s="44"/>
      <c r="L271" s="44"/>
      <c r="M271" s="34"/>
      <c r="N271" s="34"/>
      <c r="O271" s="44"/>
      <c r="P271" s="44"/>
      <c r="Q271" s="34"/>
      <c r="R271" s="34"/>
      <c r="S271" s="25"/>
      <c r="T271" s="25"/>
      <c r="U271" s="42"/>
      <c r="V271" s="34"/>
      <c r="W271" s="44"/>
      <c r="X271" s="44"/>
      <c r="Y271" s="34"/>
    </row>
    <row r="272" spans="1:26">
      <c r="A272" s="12"/>
      <c r="B272" s="39" t="s">
        <v>76</v>
      </c>
      <c r="C272" s="41" t="s">
        <v>188</v>
      </c>
      <c r="D272" s="41"/>
      <c r="E272" s="38"/>
      <c r="F272" s="38"/>
      <c r="G272" s="41" t="s">
        <v>501</v>
      </c>
      <c r="H272" s="41"/>
      <c r="I272" s="39" t="s">
        <v>169</v>
      </c>
      <c r="J272" s="38"/>
      <c r="K272" s="41" t="s">
        <v>502</v>
      </c>
      <c r="L272" s="41"/>
      <c r="M272" s="39" t="s">
        <v>169</v>
      </c>
      <c r="N272" s="38"/>
      <c r="O272" s="41" t="s">
        <v>188</v>
      </c>
      <c r="P272" s="41"/>
      <c r="Q272" s="38"/>
      <c r="R272" s="38"/>
      <c r="S272" s="40">
        <v>2621</v>
      </c>
      <c r="T272" s="40"/>
      <c r="U272" s="38"/>
      <c r="V272" s="38"/>
      <c r="W272" s="41" t="s">
        <v>503</v>
      </c>
      <c r="X272" s="41"/>
      <c r="Y272" s="39" t="s">
        <v>169</v>
      </c>
    </row>
    <row r="273" spans="1:25" ht="15.75" thickBot="1">
      <c r="A273" s="12"/>
      <c r="B273" s="39"/>
      <c r="C273" s="54"/>
      <c r="D273" s="54"/>
      <c r="E273" s="52"/>
      <c r="F273" s="38"/>
      <c r="G273" s="54"/>
      <c r="H273" s="54"/>
      <c r="I273" s="48"/>
      <c r="J273" s="38"/>
      <c r="K273" s="54"/>
      <c r="L273" s="54"/>
      <c r="M273" s="48"/>
      <c r="N273" s="38"/>
      <c r="O273" s="54"/>
      <c r="P273" s="54"/>
      <c r="Q273" s="52"/>
      <c r="R273" s="38"/>
      <c r="S273" s="50"/>
      <c r="T273" s="50"/>
      <c r="U273" s="52"/>
      <c r="V273" s="38"/>
      <c r="W273" s="54"/>
      <c r="X273" s="54"/>
      <c r="Y273" s="48"/>
    </row>
    <row r="274" spans="1:25">
      <c r="A274" s="12"/>
      <c r="B274" s="42" t="s">
        <v>77</v>
      </c>
      <c r="C274" s="59" t="s">
        <v>188</v>
      </c>
      <c r="D274" s="59"/>
      <c r="E274" s="35"/>
      <c r="F274" s="34"/>
      <c r="G274" s="131">
        <v>87872</v>
      </c>
      <c r="H274" s="131"/>
      <c r="I274" s="35"/>
      <c r="J274" s="34"/>
      <c r="K274" s="131">
        <v>3020</v>
      </c>
      <c r="L274" s="131"/>
      <c r="M274" s="35"/>
      <c r="N274" s="34"/>
      <c r="O274" s="131">
        <v>6869</v>
      </c>
      <c r="P274" s="131"/>
      <c r="Q274" s="35"/>
      <c r="R274" s="34"/>
      <c r="S274" s="59" t="s">
        <v>504</v>
      </c>
      <c r="T274" s="59"/>
      <c r="U274" s="135" t="s">
        <v>169</v>
      </c>
      <c r="V274" s="34"/>
      <c r="W274" s="131">
        <v>91076</v>
      </c>
      <c r="X274" s="131"/>
      <c r="Y274" s="35"/>
    </row>
    <row r="275" spans="1:25">
      <c r="A275" s="12"/>
      <c r="B275" s="42"/>
      <c r="C275" s="134"/>
      <c r="D275" s="134"/>
      <c r="E275" s="133"/>
      <c r="F275" s="34"/>
      <c r="G275" s="132"/>
      <c r="H275" s="132"/>
      <c r="I275" s="133"/>
      <c r="J275" s="34"/>
      <c r="K275" s="132"/>
      <c r="L275" s="132"/>
      <c r="M275" s="133"/>
      <c r="N275" s="34"/>
      <c r="O275" s="132"/>
      <c r="P275" s="132"/>
      <c r="Q275" s="133"/>
      <c r="R275" s="34"/>
      <c r="S275" s="134"/>
      <c r="T275" s="134"/>
      <c r="U275" s="136"/>
      <c r="V275" s="34"/>
      <c r="W275" s="132"/>
      <c r="X275" s="132"/>
      <c r="Y275" s="133"/>
    </row>
    <row r="276" spans="1:25">
      <c r="A276" s="12"/>
      <c r="B276" s="39" t="s">
        <v>78</v>
      </c>
      <c r="C276" s="41" t="s">
        <v>188</v>
      </c>
      <c r="D276" s="41"/>
      <c r="E276" s="38"/>
      <c r="F276" s="38"/>
      <c r="G276" s="40">
        <v>4106</v>
      </c>
      <c r="H276" s="40"/>
      <c r="I276" s="38"/>
      <c r="J276" s="38"/>
      <c r="K276" s="41" t="s">
        <v>188</v>
      </c>
      <c r="L276" s="41"/>
      <c r="M276" s="38"/>
      <c r="N276" s="38"/>
      <c r="O276" s="41">
        <v>27</v>
      </c>
      <c r="P276" s="41"/>
      <c r="Q276" s="38"/>
      <c r="R276" s="38"/>
      <c r="S276" s="41" t="s">
        <v>188</v>
      </c>
      <c r="T276" s="41"/>
      <c r="U276" s="38"/>
      <c r="V276" s="38"/>
      <c r="W276" s="40">
        <v>4133</v>
      </c>
      <c r="X276" s="40"/>
      <c r="Y276" s="38"/>
    </row>
    <row r="277" spans="1:25">
      <c r="A277" s="12"/>
      <c r="B277" s="39"/>
      <c r="C277" s="41"/>
      <c r="D277" s="41"/>
      <c r="E277" s="38"/>
      <c r="F277" s="38"/>
      <c r="G277" s="40"/>
      <c r="H277" s="40"/>
      <c r="I277" s="38"/>
      <c r="J277" s="38"/>
      <c r="K277" s="41"/>
      <c r="L277" s="41"/>
      <c r="M277" s="38"/>
      <c r="N277" s="38"/>
      <c r="O277" s="41"/>
      <c r="P277" s="41"/>
      <c r="Q277" s="38"/>
      <c r="R277" s="38"/>
      <c r="S277" s="41"/>
      <c r="T277" s="41"/>
      <c r="U277" s="38"/>
      <c r="V277" s="38"/>
      <c r="W277" s="40"/>
      <c r="X277" s="40"/>
      <c r="Y277" s="38"/>
    </row>
    <row r="278" spans="1:25">
      <c r="A278" s="12"/>
      <c r="B278" s="42" t="s">
        <v>79</v>
      </c>
      <c r="C278" s="25" t="s">
        <v>188</v>
      </c>
      <c r="D278" s="25"/>
      <c r="E278" s="34"/>
      <c r="F278" s="34"/>
      <c r="G278" s="25" t="s">
        <v>505</v>
      </c>
      <c r="H278" s="25"/>
      <c r="I278" s="42" t="s">
        <v>169</v>
      </c>
      <c r="J278" s="34"/>
      <c r="K278" s="25">
        <v>3</v>
      </c>
      <c r="L278" s="25"/>
      <c r="M278" s="34"/>
      <c r="N278" s="34"/>
      <c r="O278" s="25" t="s">
        <v>506</v>
      </c>
      <c r="P278" s="25"/>
      <c r="Q278" s="42" t="s">
        <v>169</v>
      </c>
      <c r="R278" s="34"/>
      <c r="S278" s="25" t="s">
        <v>188</v>
      </c>
      <c r="T278" s="25"/>
      <c r="U278" s="34"/>
      <c r="V278" s="34"/>
      <c r="W278" s="25" t="s">
        <v>507</v>
      </c>
      <c r="X278" s="25"/>
      <c r="Y278" s="42" t="s">
        <v>169</v>
      </c>
    </row>
    <row r="279" spans="1:25">
      <c r="A279" s="12"/>
      <c r="B279" s="42"/>
      <c r="C279" s="25"/>
      <c r="D279" s="25"/>
      <c r="E279" s="34"/>
      <c r="F279" s="34"/>
      <c r="G279" s="25"/>
      <c r="H279" s="25"/>
      <c r="I279" s="42"/>
      <c r="J279" s="34"/>
      <c r="K279" s="25"/>
      <c r="L279" s="25"/>
      <c r="M279" s="34"/>
      <c r="N279" s="34"/>
      <c r="O279" s="25"/>
      <c r="P279" s="25"/>
      <c r="Q279" s="42"/>
      <c r="R279" s="34"/>
      <c r="S279" s="25"/>
      <c r="T279" s="25"/>
      <c r="U279" s="34"/>
      <c r="V279" s="34"/>
      <c r="W279" s="25"/>
      <c r="X279" s="25"/>
      <c r="Y279" s="42"/>
    </row>
    <row r="280" spans="1:25">
      <c r="A280" s="12"/>
      <c r="B280" s="39" t="s">
        <v>487</v>
      </c>
      <c r="C280" s="41" t="s">
        <v>508</v>
      </c>
      <c r="D280" s="41"/>
      <c r="E280" s="39" t="s">
        <v>169</v>
      </c>
      <c r="F280" s="38"/>
      <c r="G280" s="40">
        <v>5969</v>
      </c>
      <c r="H280" s="40"/>
      <c r="I280" s="38"/>
      <c r="J280" s="38"/>
      <c r="K280" s="41" t="s">
        <v>509</v>
      </c>
      <c r="L280" s="41"/>
      <c r="M280" s="39" t="s">
        <v>169</v>
      </c>
      <c r="N280" s="38"/>
      <c r="O280" s="41" t="s">
        <v>188</v>
      </c>
      <c r="P280" s="41"/>
      <c r="Q280" s="38"/>
      <c r="R280" s="38"/>
      <c r="S280" s="40">
        <v>52519</v>
      </c>
      <c r="T280" s="40"/>
      <c r="U280" s="38"/>
      <c r="V280" s="38"/>
      <c r="W280" s="41" t="s">
        <v>188</v>
      </c>
      <c r="X280" s="41"/>
      <c r="Y280" s="38"/>
    </row>
    <row r="281" spans="1:25">
      <c r="A281" s="12"/>
      <c r="B281" s="39"/>
      <c r="C281" s="41"/>
      <c r="D281" s="41"/>
      <c r="E281" s="39"/>
      <c r="F281" s="38"/>
      <c r="G281" s="40"/>
      <c r="H281" s="40"/>
      <c r="I281" s="38"/>
      <c r="J281" s="38"/>
      <c r="K281" s="41"/>
      <c r="L281" s="41"/>
      <c r="M281" s="39"/>
      <c r="N281" s="38"/>
      <c r="O281" s="41"/>
      <c r="P281" s="41"/>
      <c r="Q281" s="38"/>
      <c r="R281" s="38"/>
      <c r="S281" s="40"/>
      <c r="T281" s="40"/>
      <c r="U281" s="38"/>
      <c r="V281" s="38"/>
      <c r="W281" s="41"/>
      <c r="X281" s="41"/>
      <c r="Y281" s="38"/>
    </row>
    <row r="282" spans="1:25">
      <c r="A282" s="12"/>
      <c r="B282" s="42" t="s">
        <v>80</v>
      </c>
      <c r="C282" s="25" t="s">
        <v>188</v>
      </c>
      <c r="D282" s="25"/>
      <c r="E282" s="34"/>
      <c r="F282" s="34"/>
      <c r="G282" s="25">
        <v>20</v>
      </c>
      <c r="H282" s="25"/>
      <c r="I282" s="34"/>
      <c r="J282" s="34"/>
      <c r="K282" s="25" t="s">
        <v>510</v>
      </c>
      <c r="L282" s="25"/>
      <c r="M282" s="42" t="s">
        <v>169</v>
      </c>
      <c r="N282" s="34"/>
      <c r="O282" s="25" t="s">
        <v>511</v>
      </c>
      <c r="P282" s="25"/>
      <c r="Q282" s="42" t="s">
        <v>169</v>
      </c>
      <c r="R282" s="34"/>
      <c r="S282" s="25" t="s">
        <v>188</v>
      </c>
      <c r="T282" s="25"/>
      <c r="U282" s="34"/>
      <c r="V282" s="34"/>
      <c r="W282" s="25" t="s">
        <v>512</v>
      </c>
      <c r="X282" s="25"/>
      <c r="Y282" s="42" t="s">
        <v>169</v>
      </c>
    </row>
    <row r="283" spans="1:25" ht="15.75" thickBot="1">
      <c r="A283" s="12"/>
      <c r="B283" s="42"/>
      <c r="C283" s="26"/>
      <c r="D283" s="26"/>
      <c r="E283" s="46"/>
      <c r="F283" s="34"/>
      <c r="G283" s="26"/>
      <c r="H283" s="26"/>
      <c r="I283" s="46"/>
      <c r="J283" s="34"/>
      <c r="K283" s="26"/>
      <c r="L283" s="26"/>
      <c r="M283" s="130"/>
      <c r="N283" s="34"/>
      <c r="O283" s="26"/>
      <c r="P283" s="26"/>
      <c r="Q283" s="130"/>
      <c r="R283" s="34"/>
      <c r="S283" s="26"/>
      <c r="T283" s="26"/>
      <c r="U283" s="46"/>
      <c r="V283" s="34"/>
      <c r="W283" s="26"/>
      <c r="X283" s="26"/>
      <c r="Y283" s="130"/>
    </row>
    <row r="284" spans="1:25">
      <c r="A284" s="12"/>
      <c r="B284" s="39" t="s">
        <v>493</v>
      </c>
      <c r="C284" s="49">
        <v>56571</v>
      </c>
      <c r="D284" s="49"/>
      <c r="E284" s="51"/>
      <c r="F284" s="38"/>
      <c r="G284" s="49">
        <v>77910</v>
      </c>
      <c r="H284" s="49"/>
      <c r="I284" s="51"/>
      <c r="J284" s="38"/>
      <c r="K284" s="49">
        <v>4958</v>
      </c>
      <c r="L284" s="49"/>
      <c r="M284" s="51"/>
      <c r="N284" s="38"/>
      <c r="O284" s="49">
        <v>6901</v>
      </c>
      <c r="P284" s="49"/>
      <c r="Q284" s="51"/>
      <c r="R284" s="38"/>
      <c r="S284" s="53" t="s">
        <v>513</v>
      </c>
      <c r="T284" s="53"/>
      <c r="U284" s="47" t="s">
        <v>169</v>
      </c>
      <c r="V284" s="38"/>
      <c r="W284" s="49">
        <v>87136</v>
      </c>
      <c r="X284" s="49"/>
      <c r="Y284" s="51"/>
    </row>
    <row r="285" spans="1:25">
      <c r="A285" s="12"/>
      <c r="B285" s="39"/>
      <c r="C285" s="156"/>
      <c r="D285" s="156"/>
      <c r="E285" s="70"/>
      <c r="F285" s="38"/>
      <c r="G285" s="156"/>
      <c r="H285" s="156"/>
      <c r="I285" s="70"/>
      <c r="J285" s="38"/>
      <c r="K285" s="156"/>
      <c r="L285" s="156"/>
      <c r="M285" s="70"/>
      <c r="N285" s="38"/>
      <c r="O285" s="156"/>
      <c r="P285" s="156"/>
      <c r="Q285" s="70"/>
      <c r="R285" s="38"/>
      <c r="S285" s="146"/>
      <c r="T285" s="146"/>
      <c r="U285" s="145"/>
      <c r="V285" s="38"/>
      <c r="W285" s="156"/>
      <c r="X285" s="156"/>
      <c r="Y285" s="70"/>
    </row>
    <row r="286" spans="1:25">
      <c r="A286" s="12"/>
      <c r="B286" s="42" t="s">
        <v>82</v>
      </c>
      <c r="C286" s="25" t="s">
        <v>188</v>
      </c>
      <c r="D286" s="25"/>
      <c r="E286" s="34"/>
      <c r="F286" s="34"/>
      <c r="G286" s="44">
        <v>14654</v>
      </c>
      <c r="H286" s="44"/>
      <c r="I286" s="34"/>
      <c r="J286" s="34"/>
      <c r="K286" s="44">
        <v>13402</v>
      </c>
      <c r="L286" s="44"/>
      <c r="M286" s="34"/>
      <c r="N286" s="34"/>
      <c r="O286" s="44">
        <v>2509</v>
      </c>
      <c r="P286" s="44"/>
      <c r="Q286" s="34"/>
      <c r="R286" s="34"/>
      <c r="S286" s="25" t="s">
        <v>188</v>
      </c>
      <c r="T286" s="25"/>
      <c r="U286" s="34"/>
      <c r="V286" s="34"/>
      <c r="W286" s="44">
        <v>30565</v>
      </c>
      <c r="X286" s="44"/>
      <c r="Y286" s="34"/>
    </row>
    <row r="287" spans="1:25" ht="15.75" thickBot="1">
      <c r="A287" s="12"/>
      <c r="B287" s="42"/>
      <c r="C287" s="26"/>
      <c r="D287" s="26"/>
      <c r="E287" s="46"/>
      <c r="F287" s="34"/>
      <c r="G287" s="45"/>
      <c r="H287" s="45"/>
      <c r="I287" s="46"/>
      <c r="J287" s="34"/>
      <c r="K287" s="45"/>
      <c r="L287" s="45"/>
      <c r="M287" s="46"/>
      <c r="N287" s="34"/>
      <c r="O287" s="45"/>
      <c r="P287" s="45"/>
      <c r="Q287" s="46"/>
      <c r="R287" s="34"/>
      <c r="S287" s="26"/>
      <c r="T287" s="26"/>
      <c r="U287" s="46"/>
      <c r="V287" s="34"/>
      <c r="W287" s="45"/>
      <c r="X287" s="45"/>
      <c r="Y287" s="46"/>
    </row>
    <row r="288" spans="1:25">
      <c r="A288" s="12"/>
      <c r="B288" s="39" t="s">
        <v>495</v>
      </c>
      <c r="C288" s="47" t="s">
        <v>167</v>
      </c>
      <c r="D288" s="49">
        <v>56571</v>
      </c>
      <c r="E288" s="51"/>
      <c r="F288" s="38"/>
      <c r="G288" s="47" t="s">
        <v>167</v>
      </c>
      <c r="H288" s="49">
        <v>63256</v>
      </c>
      <c r="I288" s="51"/>
      <c r="J288" s="38"/>
      <c r="K288" s="47" t="s">
        <v>167</v>
      </c>
      <c r="L288" s="53" t="s">
        <v>514</v>
      </c>
      <c r="M288" s="47" t="s">
        <v>169</v>
      </c>
      <c r="N288" s="38"/>
      <c r="O288" s="47" t="s">
        <v>167</v>
      </c>
      <c r="P288" s="49">
        <v>4392</v>
      </c>
      <c r="Q288" s="51"/>
      <c r="R288" s="38"/>
      <c r="S288" s="47" t="s">
        <v>167</v>
      </c>
      <c r="T288" s="53" t="s">
        <v>513</v>
      </c>
      <c r="U288" s="47" t="s">
        <v>169</v>
      </c>
      <c r="V288" s="38"/>
      <c r="W288" s="47" t="s">
        <v>167</v>
      </c>
      <c r="X288" s="49">
        <v>56571</v>
      </c>
      <c r="Y288" s="51"/>
    </row>
    <row r="289" spans="1:26" ht="15.75" thickBot="1">
      <c r="A289" s="12"/>
      <c r="B289" s="39"/>
      <c r="C289" s="159"/>
      <c r="D289" s="160"/>
      <c r="E289" s="84"/>
      <c r="F289" s="38"/>
      <c r="G289" s="159"/>
      <c r="H289" s="160"/>
      <c r="I289" s="84"/>
      <c r="J289" s="38"/>
      <c r="K289" s="159"/>
      <c r="L289" s="161"/>
      <c r="M289" s="159"/>
      <c r="N289" s="38"/>
      <c r="O289" s="159"/>
      <c r="P289" s="160"/>
      <c r="Q289" s="84"/>
      <c r="R289" s="38"/>
      <c r="S289" s="159"/>
      <c r="T289" s="161"/>
      <c r="U289" s="159"/>
      <c r="V289" s="38"/>
      <c r="W289" s="159"/>
      <c r="X289" s="160"/>
      <c r="Y289" s="84"/>
    </row>
    <row r="290" spans="1:26" ht="15.75" thickTop="1">
      <c r="A290" s="12"/>
      <c r="B290" s="27"/>
      <c r="C290" s="27"/>
      <c r="D290" s="27"/>
      <c r="E290" s="27"/>
      <c r="F290" s="27"/>
      <c r="G290" s="27"/>
      <c r="H290" s="27"/>
      <c r="I290" s="27"/>
      <c r="J290" s="27"/>
      <c r="K290" s="27"/>
      <c r="L290" s="27"/>
      <c r="M290" s="27"/>
      <c r="N290" s="27"/>
      <c r="O290" s="27"/>
      <c r="P290" s="27"/>
      <c r="Q290" s="27"/>
      <c r="R290" s="27"/>
      <c r="S290" s="27"/>
      <c r="T290" s="27"/>
      <c r="U290" s="27"/>
      <c r="V290" s="27"/>
      <c r="W290" s="27"/>
      <c r="X290" s="27"/>
      <c r="Y290" s="27"/>
      <c r="Z290" s="27"/>
    </row>
    <row r="291" spans="1:26">
      <c r="A291" s="12"/>
      <c r="B291" s="27"/>
      <c r="C291" s="27"/>
      <c r="D291" s="27"/>
      <c r="E291" s="27"/>
      <c r="F291" s="27"/>
      <c r="G291" s="27"/>
      <c r="H291" s="27"/>
      <c r="I291" s="27"/>
      <c r="J291" s="27"/>
      <c r="K291" s="27"/>
      <c r="L291" s="27"/>
      <c r="M291" s="27"/>
      <c r="N291" s="27"/>
      <c r="O291" s="27"/>
      <c r="P291" s="27"/>
      <c r="Q291" s="27"/>
      <c r="R291" s="27"/>
      <c r="S291" s="27"/>
      <c r="T291" s="27"/>
      <c r="U291" s="27"/>
      <c r="V291" s="27"/>
      <c r="W291" s="27"/>
      <c r="X291" s="27"/>
      <c r="Y291" s="27"/>
      <c r="Z291" s="27"/>
    </row>
    <row r="292" spans="1:26">
      <c r="A292" s="12"/>
      <c r="B292" s="27"/>
      <c r="C292" s="27"/>
      <c r="D292" s="27"/>
      <c r="E292" s="27"/>
      <c r="F292" s="27"/>
      <c r="G292" s="27"/>
      <c r="H292" s="27"/>
      <c r="I292" s="27"/>
      <c r="J292" s="27"/>
      <c r="K292" s="27"/>
      <c r="L292" s="27"/>
      <c r="M292" s="27"/>
      <c r="N292" s="27"/>
      <c r="O292" s="27"/>
      <c r="P292" s="27"/>
      <c r="Q292" s="27"/>
      <c r="R292" s="27"/>
      <c r="S292" s="27"/>
      <c r="T292" s="27"/>
      <c r="U292" s="27"/>
      <c r="V292" s="27"/>
      <c r="W292" s="27"/>
      <c r="X292" s="27"/>
      <c r="Y292" s="27"/>
      <c r="Z292" s="27"/>
    </row>
    <row r="293" spans="1:26">
      <c r="A293" s="12"/>
      <c r="B293" s="27"/>
      <c r="C293" s="27"/>
      <c r="D293" s="27"/>
      <c r="E293" s="27"/>
      <c r="F293" s="27"/>
      <c r="G293" s="27"/>
      <c r="H293" s="27"/>
      <c r="I293" s="27"/>
      <c r="J293" s="27"/>
      <c r="K293" s="27"/>
      <c r="L293" s="27"/>
      <c r="M293" s="27"/>
      <c r="N293" s="27"/>
      <c r="O293" s="27"/>
      <c r="P293" s="27"/>
      <c r="Q293" s="27"/>
      <c r="R293" s="27"/>
      <c r="S293" s="27"/>
      <c r="T293" s="27"/>
      <c r="U293" s="27"/>
      <c r="V293" s="27"/>
      <c r="W293" s="27"/>
      <c r="X293" s="27"/>
      <c r="Y293" s="27"/>
      <c r="Z293" s="27"/>
    </row>
    <row r="294" spans="1:26">
      <c r="A294" s="12"/>
      <c r="B294" s="27"/>
      <c r="C294" s="27"/>
      <c r="D294" s="27"/>
      <c r="E294" s="27"/>
      <c r="F294" s="27"/>
      <c r="G294" s="27"/>
      <c r="H294" s="27"/>
      <c r="I294" s="27"/>
      <c r="J294" s="27"/>
      <c r="K294" s="27"/>
      <c r="L294" s="27"/>
      <c r="M294" s="27"/>
      <c r="N294" s="27"/>
      <c r="O294" s="27"/>
      <c r="P294" s="27"/>
      <c r="Q294" s="27"/>
      <c r="R294" s="27"/>
      <c r="S294" s="27"/>
      <c r="T294" s="27"/>
      <c r="U294" s="27"/>
      <c r="V294" s="27"/>
      <c r="W294" s="27"/>
      <c r="X294" s="27"/>
      <c r="Y294" s="27"/>
      <c r="Z294" s="27"/>
    </row>
    <row r="295" spans="1:26">
      <c r="A295" s="12"/>
      <c r="B295" s="27"/>
      <c r="C295" s="27"/>
      <c r="D295" s="27"/>
      <c r="E295" s="27"/>
      <c r="F295" s="27"/>
      <c r="G295" s="27"/>
      <c r="H295" s="27"/>
      <c r="I295" s="27"/>
      <c r="J295" s="27"/>
      <c r="K295" s="27"/>
      <c r="L295" s="27"/>
      <c r="M295" s="27"/>
      <c r="N295" s="27"/>
      <c r="O295" s="27"/>
      <c r="P295" s="27"/>
      <c r="Q295" s="27"/>
      <c r="R295" s="27"/>
      <c r="S295" s="27"/>
      <c r="T295" s="27"/>
      <c r="U295" s="27"/>
      <c r="V295" s="27"/>
      <c r="W295" s="27"/>
      <c r="X295" s="27"/>
      <c r="Y295" s="27"/>
      <c r="Z295" s="27"/>
    </row>
    <row r="296" spans="1:26">
      <c r="A296" s="12"/>
      <c r="B296" s="27"/>
      <c r="C296" s="27"/>
      <c r="D296" s="27"/>
      <c r="E296" s="27"/>
      <c r="F296" s="27"/>
      <c r="G296" s="27"/>
      <c r="H296" s="27"/>
      <c r="I296" s="27"/>
      <c r="J296" s="27"/>
      <c r="K296" s="27"/>
      <c r="L296" s="27"/>
      <c r="M296" s="27"/>
      <c r="N296" s="27"/>
      <c r="O296" s="27"/>
      <c r="P296" s="27"/>
      <c r="Q296" s="27"/>
      <c r="R296" s="27"/>
      <c r="S296" s="27"/>
      <c r="T296" s="27"/>
      <c r="U296" s="27"/>
      <c r="V296" s="27"/>
      <c r="W296" s="27"/>
      <c r="X296" s="27"/>
      <c r="Y296" s="27"/>
      <c r="Z296" s="27"/>
    </row>
    <row r="297" spans="1:26">
      <c r="A297" s="12"/>
      <c r="B297" s="27"/>
      <c r="C297" s="27"/>
      <c r="D297" s="27"/>
      <c r="E297" s="27"/>
      <c r="F297" s="27"/>
      <c r="G297" s="27"/>
      <c r="H297" s="27"/>
      <c r="I297" s="27"/>
      <c r="J297" s="27"/>
      <c r="K297" s="27"/>
      <c r="L297" s="27"/>
      <c r="M297" s="27"/>
      <c r="N297" s="27"/>
      <c r="O297" s="27"/>
      <c r="P297" s="27"/>
      <c r="Q297" s="27"/>
      <c r="R297" s="27"/>
      <c r="S297" s="27"/>
      <c r="T297" s="27"/>
      <c r="U297" s="27"/>
      <c r="V297" s="27"/>
      <c r="W297" s="27"/>
      <c r="X297" s="27"/>
      <c r="Y297" s="27"/>
      <c r="Z297" s="27"/>
    </row>
    <row r="298" spans="1:26">
      <c r="A298" s="12"/>
      <c r="B298" s="27"/>
      <c r="C298" s="27"/>
      <c r="D298" s="27"/>
      <c r="E298" s="27"/>
      <c r="F298" s="27"/>
      <c r="G298" s="27"/>
      <c r="H298" s="27"/>
      <c r="I298" s="27"/>
      <c r="J298" s="27"/>
      <c r="K298" s="27"/>
      <c r="L298" s="27"/>
      <c r="M298" s="27"/>
      <c r="N298" s="27"/>
      <c r="O298" s="27"/>
      <c r="P298" s="27"/>
      <c r="Q298" s="27"/>
      <c r="R298" s="27"/>
      <c r="S298" s="27"/>
      <c r="T298" s="27"/>
      <c r="U298" s="27"/>
      <c r="V298" s="27"/>
      <c r="W298" s="27"/>
      <c r="X298" s="27"/>
      <c r="Y298" s="27"/>
      <c r="Z298" s="27"/>
    </row>
    <row r="299" spans="1:26">
      <c r="A299" s="12"/>
      <c r="B299" s="27"/>
      <c r="C299" s="27"/>
      <c r="D299" s="27"/>
      <c r="E299" s="27"/>
      <c r="F299" s="27"/>
      <c r="G299" s="27"/>
      <c r="H299" s="27"/>
      <c r="I299" s="27"/>
      <c r="J299" s="27"/>
      <c r="K299" s="27"/>
      <c r="L299" s="27"/>
      <c r="M299" s="27"/>
      <c r="N299" s="27"/>
      <c r="O299" s="27"/>
      <c r="P299" s="27"/>
      <c r="Q299" s="27"/>
      <c r="R299" s="27"/>
      <c r="S299" s="27"/>
      <c r="T299" s="27"/>
      <c r="U299" s="27"/>
      <c r="V299" s="27"/>
      <c r="W299" s="27"/>
      <c r="X299" s="27"/>
      <c r="Y299" s="27"/>
      <c r="Z299" s="27"/>
    </row>
    <row r="300" spans="1:26">
      <c r="A300" s="12"/>
      <c r="B300" s="27"/>
      <c r="C300" s="27"/>
      <c r="D300" s="27"/>
      <c r="E300" s="27"/>
      <c r="F300" s="27"/>
      <c r="G300" s="27"/>
      <c r="H300" s="27"/>
      <c r="I300" s="27"/>
      <c r="J300" s="27"/>
      <c r="K300" s="27"/>
      <c r="L300" s="27"/>
      <c r="M300" s="27"/>
      <c r="N300" s="27"/>
      <c r="O300" s="27"/>
      <c r="P300" s="27"/>
      <c r="Q300" s="27"/>
      <c r="R300" s="27"/>
      <c r="S300" s="27"/>
      <c r="T300" s="27"/>
      <c r="U300" s="27"/>
      <c r="V300" s="27"/>
      <c r="W300" s="27"/>
      <c r="X300" s="27"/>
      <c r="Y300" s="27"/>
      <c r="Z300" s="27"/>
    </row>
    <row r="301" spans="1:26">
      <c r="A301" s="12"/>
      <c r="B301" s="27"/>
      <c r="C301" s="27"/>
      <c r="D301" s="27"/>
      <c r="E301" s="27"/>
      <c r="F301" s="27"/>
      <c r="G301" s="27"/>
      <c r="H301" s="27"/>
      <c r="I301" s="27"/>
      <c r="J301" s="27"/>
      <c r="K301" s="27"/>
      <c r="L301" s="27"/>
      <c r="M301" s="27"/>
      <c r="N301" s="27"/>
      <c r="O301" s="27"/>
      <c r="P301" s="27"/>
      <c r="Q301" s="27"/>
      <c r="R301" s="27"/>
      <c r="S301" s="27"/>
      <c r="T301" s="27"/>
      <c r="U301" s="27"/>
      <c r="V301" s="27"/>
      <c r="W301" s="27"/>
      <c r="X301" s="27"/>
      <c r="Y301" s="27"/>
      <c r="Z301" s="27"/>
    </row>
    <row r="302" spans="1:26">
      <c r="A302" s="12"/>
      <c r="B302" s="27"/>
      <c r="C302" s="27"/>
      <c r="D302" s="27"/>
      <c r="E302" s="27"/>
      <c r="F302" s="27"/>
      <c r="G302" s="27"/>
      <c r="H302" s="27"/>
      <c r="I302" s="27"/>
      <c r="J302" s="27"/>
      <c r="K302" s="27"/>
      <c r="L302" s="27"/>
      <c r="M302" s="27"/>
      <c r="N302" s="27"/>
      <c r="O302" s="27"/>
      <c r="P302" s="27"/>
      <c r="Q302" s="27"/>
      <c r="R302" s="27"/>
      <c r="S302" s="27"/>
      <c r="T302" s="27"/>
      <c r="U302" s="27"/>
      <c r="V302" s="27"/>
      <c r="W302" s="27"/>
      <c r="X302" s="27"/>
      <c r="Y302" s="27"/>
      <c r="Z302" s="27"/>
    </row>
    <row r="303" spans="1:26">
      <c r="A303" s="12"/>
      <c r="B303" s="27"/>
      <c r="C303" s="27"/>
      <c r="D303" s="27"/>
      <c r="E303" s="27"/>
      <c r="F303" s="27"/>
      <c r="G303" s="27"/>
      <c r="H303" s="27"/>
      <c r="I303" s="27"/>
      <c r="J303" s="27"/>
      <c r="K303" s="27"/>
      <c r="L303" s="27"/>
      <c r="M303" s="27"/>
      <c r="N303" s="27"/>
      <c r="O303" s="27"/>
      <c r="P303" s="27"/>
      <c r="Q303" s="27"/>
      <c r="R303" s="27"/>
      <c r="S303" s="27"/>
      <c r="T303" s="27"/>
      <c r="U303" s="27"/>
      <c r="V303" s="27"/>
      <c r="W303" s="27"/>
      <c r="X303" s="27"/>
      <c r="Y303" s="27"/>
      <c r="Z303" s="27"/>
    </row>
    <row r="304" spans="1:26">
      <c r="A304" s="12"/>
      <c r="B304" s="27"/>
      <c r="C304" s="27"/>
      <c r="D304" s="27"/>
      <c r="E304" s="27"/>
      <c r="F304" s="27"/>
      <c r="G304" s="27"/>
      <c r="H304" s="27"/>
      <c r="I304" s="27"/>
      <c r="J304" s="27"/>
      <c r="K304" s="27"/>
      <c r="L304" s="27"/>
      <c r="M304" s="27"/>
      <c r="N304" s="27"/>
      <c r="O304" s="27"/>
      <c r="P304" s="27"/>
      <c r="Q304" s="27"/>
      <c r="R304" s="27"/>
      <c r="S304" s="27"/>
      <c r="T304" s="27"/>
      <c r="U304" s="27"/>
      <c r="V304" s="27"/>
      <c r="W304" s="27"/>
      <c r="X304" s="27"/>
      <c r="Y304" s="27"/>
      <c r="Z304" s="27"/>
    </row>
    <row r="305" spans="1:26">
      <c r="A305" s="12"/>
      <c r="B305" s="27"/>
      <c r="C305" s="27"/>
      <c r="D305" s="27"/>
      <c r="E305" s="27"/>
      <c r="F305" s="27"/>
      <c r="G305" s="27"/>
      <c r="H305" s="27"/>
      <c r="I305" s="27"/>
      <c r="J305" s="27"/>
      <c r="K305" s="27"/>
      <c r="L305" s="27"/>
      <c r="M305" s="27"/>
      <c r="N305" s="27"/>
      <c r="O305" s="27"/>
      <c r="P305" s="27"/>
      <c r="Q305" s="27"/>
      <c r="R305" s="27"/>
      <c r="S305" s="27"/>
      <c r="T305" s="27"/>
      <c r="U305" s="27"/>
      <c r="V305" s="27"/>
      <c r="W305" s="27"/>
      <c r="X305" s="27"/>
      <c r="Y305" s="27"/>
      <c r="Z305" s="27"/>
    </row>
    <row r="306" spans="1:26">
      <c r="A306" s="12"/>
      <c r="B306" s="27"/>
      <c r="C306" s="27"/>
      <c r="D306" s="27"/>
      <c r="E306" s="27"/>
      <c r="F306" s="27"/>
      <c r="G306" s="27"/>
      <c r="H306" s="27"/>
      <c r="I306" s="27"/>
      <c r="J306" s="27"/>
      <c r="K306" s="27"/>
      <c r="L306" s="27"/>
      <c r="M306" s="27"/>
      <c r="N306" s="27"/>
      <c r="O306" s="27"/>
      <c r="P306" s="27"/>
      <c r="Q306" s="27"/>
      <c r="R306" s="27"/>
      <c r="S306" s="27"/>
      <c r="T306" s="27"/>
      <c r="U306" s="27"/>
      <c r="V306" s="27"/>
      <c r="W306" s="27"/>
      <c r="X306" s="27"/>
      <c r="Y306" s="27"/>
      <c r="Z306" s="27"/>
    </row>
    <row r="307" spans="1:26">
      <c r="A307" s="12"/>
      <c r="B307" s="27"/>
      <c r="C307" s="27"/>
      <c r="D307" s="27"/>
      <c r="E307" s="27"/>
      <c r="F307" s="27"/>
      <c r="G307" s="27"/>
      <c r="H307" s="27"/>
      <c r="I307" s="27"/>
      <c r="J307" s="27"/>
      <c r="K307" s="27"/>
      <c r="L307" s="27"/>
      <c r="M307" s="27"/>
      <c r="N307" s="27"/>
      <c r="O307" s="27"/>
      <c r="P307" s="27"/>
      <c r="Q307" s="27"/>
      <c r="R307" s="27"/>
      <c r="S307" s="27"/>
      <c r="T307" s="27"/>
      <c r="U307" s="27"/>
      <c r="V307" s="27"/>
      <c r="W307" s="27"/>
      <c r="X307" s="27"/>
      <c r="Y307" s="27"/>
      <c r="Z307" s="27"/>
    </row>
    <row r="308" spans="1:26">
      <c r="A308" s="12"/>
      <c r="B308" s="27"/>
      <c r="C308" s="27"/>
      <c r="D308" s="27"/>
      <c r="E308" s="27"/>
      <c r="F308" s="27"/>
      <c r="G308" s="27"/>
      <c r="H308" s="27"/>
      <c r="I308" s="27"/>
      <c r="J308" s="27"/>
      <c r="K308" s="27"/>
      <c r="L308" s="27"/>
      <c r="M308" s="27"/>
      <c r="N308" s="27"/>
      <c r="O308" s="27"/>
      <c r="P308" s="27"/>
      <c r="Q308" s="27"/>
      <c r="R308" s="27"/>
      <c r="S308" s="27"/>
      <c r="T308" s="27"/>
      <c r="U308" s="27"/>
      <c r="V308" s="27"/>
      <c r="W308" s="27"/>
      <c r="X308" s="27"/>
      <c r="Y308" s="27"/>
      <c r="Z308" s="27"/>
    </row>
    <row r="309" spans="1:26">
      <c r="A309" s="12"/>
      <c r="B309" s="27"/>
      <c r="C309" s="27"/>
      <c r="D309" s="27"/>
      <c r="E309" s="27"/>
      <c r="F309" s="27"/>
      <c r="G309" s="27"/>
      <c r="H309" s="27"/>
      <c r="I309" s="27"/>
      <c r="J309" s="27"/>
      <c r="K309" s="27"/>
      <c r="L309" s="27"/>
      <c r="M309" s="27"/>
      <c r="N309" s="27"/>
      <c r="O309" s="27"/>
      <c r="P309" s="27"/>
      <c r="Q309" s="27"/>
      <c r="R309" s="27"/>
      <c r="S309" s="27"/>
      <c r="T309" s="27"/>
      <c r="U309" s="27"/>
      <c r="V309" s="27"/>
      <c r="W309" s="27"/>
      <c r="X309" s="27"/>
      <c r="Y309" s="27"/>
      <c r="Z309" s="27"/>
    </row>
    <row r="310" spans="1:26">
      <c r="A310" s="12"/>
      <c r="B310" s="27"/>
      <c r="C310" s="27"/>
      <c r="D310" s="27"/>
      <c r="E310" s="27"/>
      <c r="F310" s="27"/>
      <c r="G310" s="27"/>
      <c r="H310" s="27"/>
      <c r="I310" s="27"/>
      <c r="J310" s="27"/>
      <c r="K310" s="27"/>
      <c r="L310" s="27"/>
      <c r="M310" s="27"/>
      <c r="N310" s="27"/>
      <c r="O310" s="27"/>
      <c r="P310" s="27"/>
      <c r="Q310" s="27"/>
      <c r="R310" s="27"/>
      <c r="S310" s="27"/>
      <c r="T310" s="27"/>
      <c r="U310" s="27"/>
      <c r="V310" s="27"/>
      <c r="W310" s="27"/>
      <c r="X310" s="27"/>
      <c r="Y310" s="27"/>
      <c r="Z310" s="27"/>
    </row>
    <row r="311" spans="1:26">
      <c r="A311" s="12"/>
      <c r="B311" s="27"/>
      <c r="C311" s="27"/>
      <c r="D311" s="27"/>
      <c r="E311" s="27"/>
      <c r="F311" s="27"/>
      <c r="G311" s="27"/>
      <c r="H311" s="27"/>
      <c r="I311" s="27"/>
      <c r="J311" s="27"/>
      <c r="K311" s="27"/>
      <c r="L311" s="27"/>
      <c r="M311" s="27"/>
      <c r="N311" s="27"/>
      <c r="O311" s="27"/>
      <c r="P311" s="27"/>
      <c r="Q311" s="27"/>
      <c r="R311" s="27"/>
      <c r="S311" s="27"/>
      <c r="T311" s="27"/>
      <c r="U311" s="27"/>
      <c r="V311" s="27"/>
      <c r="W311" s="27"/>
      <c r="X311" s="27"/>
      <c r="Y311" s="27"/>
      <c r="Z311" s="27"/>
    </row>
    <row r="312" spans="1:26">
      <c r="A312" s="12"/>
      <c r="B312" s="27"/>
      <c r="C312" s="27"/>
      <c r="D312" s="27"/>
      <c r="E312" s="27"/>
      <c r="F312" s="27"/>
      <c r="G312" s="27"/>
      <c r="H312" s="27"/>
      <c r="I312" s="27"/>
      <c r="J312" s="27"/>
      <c r="K312" s="27"/>
      <c r="L312" s="27"/>
      <c r="M312" s="27"/>
      <c r="N312" s="27"/>
      <c r="O312" s="27"/>
      <c r="P312" s="27"/>
      <c r="Q312" s="27"/>
      <c r="R312" s="27"/>
      <c r="S312" s="27"/>
      <c r="T312" s="27"/>
      <c r="U312" s="27"/>
      <c r="V312" s="27"/>
      <c r="W312" s="27"/>
      <c r="X312" s="27"/>
      <c r="Y312" s="27"/>
      <c r="Z312" s="27"/>
    </row>
    <row r="313" spans="1:26">
      <c r="A313" s="12"/>
      <c r="B313" s="27"/>
      <c r="C313" s="27"/>
      <c r="D313" s="27"/>
      <c r="E313" s="27"/>
      <c r="F313" s="27"/>
      <c r="G313" s="27"/>
      <c r="H313" s="27"/>
      <c r="I313" s="27"/>
      <c r="J313" s="27"/>
      <c r="K313" s="27"/>
      <c r="L313" s="27"/>
      <c r="M313" s="27"/>
      <c r="N313" s="27"/>
      <c r="O313" s="27"/>
      <c r="P313" s="27"/>
      <c r="Q313" s="27"/>
      <c r="R313" s="27"/>
      <c r="S313" s="27"/>
      <c r="T313" s="27"/>
      <c r="U313" s="27"/>
      <c r="V313" s="27"/>
      <c r="W313" s="27"/>
      <c r="X313" s="27"/>
      <c r="Y313" s="27"/>
      <c r="Z313" s="27"/>
    </row>
    <row r="314" spans="1:26">
      <c r="A314" s="12"/>
      <c r="B314" s="27"/>
      <c r="C314" s="27"/>
      <c r="D314" s="27"/>
      <c r="E314" s="27"/>
      <c r="F314" s="27"/>
      <c r="G314" s="27"/>
      <c r="H314" s="27"/>
      <c r="I314" s="27"/>
      <c r="J314" s="27"/>
      <c r="K314" s="27"/>
      <c r="L314" s="27"/>
      <c r="M314" s="27"/>
      <c r="N314" s="27"/>
      <c r="O314" s="27"/>
      <c r="P314" s="27"/>
      <c r="Q314" s="27"/>
      <c r="R314" s="27"/>
      <c r="S314" s="27"/>
      <c r="T314" s="27"/>
      <c r="U314" s="27"/>
      <c r="V314" s="27"/>
      <c r="W314" s="27"/>
      <c r="X314" s="27"/>
      <c r="Y314" s="27"/>
      <c r="Z314" s="27"/>
    </row>
    <row r="315" spans="1:26">
      <c r="A315" s="12"/>
      <c r="B315" s="27"/>
      <c r="C315" s="27"/>
      <c r="D315" s="27"/>
      <c r="E315" s="27"/>
      <c r="F315" s="27"/>
      <c r="G315" s="27"/>
      <c r="H315" s="27"/>
      <c r="I315" s="27"/>
      <c r="J315" s="27"/>
      <c r="K315" s="27"/>
      <c r="L315" s="27"/>
      <c r="M315" s="27"/>
      <c r="N315" s="27"/>
      <c r="O315" s="27"/>
      <c r="P315" s="27"/>
      <c r="Q315" s="27"/>
      <c r="R315" s="27"/>
      <c r="S315" s="27"/>
      <c r="T315" s="27"/>
      <c r="U315" s="27"/>
      <c r="V315" s="27"/>
      <c r="W315" s="27"/>
      <c r="X315" s="27"/>
      <c r="Y315" s="27"/>
      <c r="Z315" s="27"/>
    </row>
    <row r="316" spans="1:26">
      <c r="A316" s="12"/>
      <c r="B316" s="27"/>
      <c r="C316" s="27"/>
      <c r="D316" s="27"/>
      <c r="E316" s="27"/>
      <c r="F316" s="27"/>
      <c r="G316" s="27"/>
      <c r="H316" s="27"/>
      <c r="I316" s="27"/>
      <c r="J316" s="27"/>
      <c r="K316" s="27"/>
      <c r="L316" s="27"/>
      <c r="M316" s="27"/>
      <c r="N316" s="27"/>
      <c r="O316" s="27"/>
      <c r="P316" s="27"/>
      <c r="Q316" s="27"/>
      <c r="R316" s="27"/>
      <c r="S316" s="27"/>
      <c r="T316" s="27"/>
      <c r="U316" s="27"/>
      <c r="V316" s="27"/>
      <c r="W316" s="27"/>
      <c r="X316" s="27"/>
      <c r="Y316" s="27"/>
      <c r="Z316" s="27"/>
    </row>
    <row r="317" spans="1:26">
      <c r="A317" s="12"/>
      <c r="B317" s="27"/>
      <c r="C317" s="27"/>
      <c r="D317" s="27"/>
      <c r="E317" s="27"/>
      <c r="F317" s="27"/>
      <c r="G317" s="27"/>
      <c r="H317" s="27"/>
      <c r="I317" s="27"/>
      <c r="J317" s="27"/>
      <c r="K317" s="27"/>
      <c r="L317" s="27"/>
      <c r="M317" s="27"/>
      <c r="N317" s="27"/>
      <c r="O317" s="27"/>
      <c r="P317" s="27"/>
      <c r="Q317" s="27"/>
      <c r="R317" s="27"/>
      <c r="S317" s="27"/>
      <c r="T317" s="27"/>
      <c r="U317" s="27"/>
      <c r="V317" s="27"/>
      <c r="W317" s="27"/>
      <c r="X317" s="27"/>
      <c r="Y317" s="27"/>
      <c r="Z317" s="27"/>
    </row>
    <row r="318" spans="1:26">
      <c r="A318" s="12"/>
      <c r="B318" s="27"/>
      <c r="C318" s="27"/>
      <c r="D318" s="27"/>
      <c r="E318" s="27"/>
      <c r="F318" s="27"/>
      <c r="G318" s="27"/>
      <c r="H318" s="27"/>
      <c r="I318" s="27"/>
      <c r="J318" s="27"/>
      <c r="K318" s="27"/>
      <c r="L318" s="27"/>
      <c r="M318" s="27"/>
      <c r="N318" s="27"/>
      <c r="O318" s="27"/>
      <c r="P318" s="27"/>
      <c r="Q318" s="27"/>
      <c r="R318" s="27"/>
      <c r="S318" s="27"/>
      <c r="T318" s="27"/>
      <c r="U318" s="27"/>
      <c r="V318" s="27"/>
      <c r="W318" s="27"/>
      <c r="X318" s="27"/>
      <c r="Y318" s="27"/>
      <c r="Z318" s="27"/>
    </row>
    <row r="319" spans="1:26">
      <c r="A319" s="12"/>
      <c r="B319" s="27"/>
      <c r="C319" s="27"/>
      <c r="D319" s="27"/>
      <c r="E319" s="27"/>
      <c r="F319" s="27"/>
      <c r="G319" s="27"/>
      <c r="H319" s="27"/>
      <c r="I319" s="27"/>
      <c r="J319" s="27"/>
      <c r="K319" s="27"/>
      <c r="L319" s="27"/>
      <c r="M319" s="27"/>
      <c r="N319" s="27"/>
      <c r="O319" s="27"/>
      <c r="P319" s="27"/>
      <c r="Q319" s="27"/>
      <c r="R319" s="27"/>
      <c r="S319" s="27"/>
      <c r="T319" s="27"/>
      <c r="U319" s="27"/>
      <c r="V319" s="27"/>
      <c r="W319" s="27"/>
      <c r="X319" s="27"/>
      <c r="Y319" s="27"/>
      <c r="Z319" s="27"/>
    </row>
    <row r="320" spans="1:26">
      <c r="A320" s="12"/>
      <c r="B320" s="29" t="s">
        <v>515</v>
      </c>
      <c r="C320" s="29"/>
      <c r="D320" s="29"/>
      <c r="E320" s="29"/>
      <c r="F320" s="29"/>
      <c r="G320" s="29"/>
      <c r="H320" s="29"/>
      <c r="I320" s="29"/>
      <c r="J320" s="29"/>
      <c r="K320" s="29"/>
      <c r="L320" s="29"/>
      <c r="M320" s="29"/>
      <c r="N320" s="29"/>
      <c r="O320" s="29"/>
      <c r="P320" s="29"/>
      <c r="Q320" s="29"/>
      <c r="R320" s="29"/>
      <c r="S320" s="29"/>
      <c r="T320" s="29"/>
      <c r="U320" s="29"/>
      <c r="V320" s="29"/>
      <c r="W320" s="29"/>
      <c r="X320" s="29"/>
      <c r="Y320" s="29"/>
      <c r="Z320" s="29"/>
    </row>
    <row r="321" spans="1:26">
      <c r="A321" s="12"/>
      <c r="B321" s="29" t="s">
        <v>162</v>
      </c>
      <c r="C321" s="29"/>
      <c r="D321" s="29"/>
      <c r="E321" s="29"/>
      <c r="F321" s="29"/>
      <c r="G321" s="29"/>
      <c r="H321" s="29"/>
      <c r="I321" s="29"/>
      <c r="J321" s="29"/>
      <c r="K321" s="29"/>
      <c r="L321" s="29"/>
      <c r="M321" s="29"/>
      <c r="N321" s="29"/>
      <c r="O321" s="29"/>
      <c r="P321" s="29"/>
      <c r="Q321" s="29"/>
      <c r="R321" s="29"/>
      <c r="S321" s="29"/>
      <c r="T321" s="29"/>
      <c r="U321" s="29"/>
      <c r="V321" s="29"/>
      <c r="W321" s="29"/>
      <c r="X321" s="29"/>
      <c r="Y321" s="29"/>
      <c r="Z321" s="29"/>
    </row>
    <row r="322" spans="1:26">
      <c r="A322" s="12"/>
      <c r="B322" s="30"/>
      <c r="C322" s="30"/>
      <c r="D322" s="30"/>
      <c r="E322" s="30"/>
      <c r="F322" s="30"/>
      <c r="G322" s="30"/>
      <c r="H322" s="30"/>
      <c r="I322" s="30"/>
      <c r="J322" s="30"/>
      <c r="K322" s="30"/>
      <c r="L322" s="30"/>
      <c r="M322" s="30"/>
      <c r="N322" s="30"/>
      <c r="O322" s="30"/>
      <c r="P322" s="30"/>
      <c r="Q322" s="30"/>
      <c r="R322" s="30"/>
      <c r="S322" s="30"/>
      <c r="T322" s="30"/>
      <c r="U322" s="30"/>
      <c r="V322" s="30"/>
      <c r="W322" s="30"/>
      <c r="X322" s="30"/>
      <c r="Y322" s="30"/>
      <c r="Z322" s="30"/>
    </row>
    <row r="323" spans="1:26">
      <c r="A323" s="12"/>
      <c r="B323" s="30"/>
      <c r="C323" s="30"/>
      <c r="D323" s="30"/>
      <c r="E323" s="30"/>
      <c r="F323" s="30"/>
      <c r="G323" s="30"/>
      <c r="H323" s="30"/>
      <c r="I323" s="30"/>
      <c r="J323" s="30"/>
      <c r="K323" s="30"/>
      <c r="L323" s="30"/>
      <c r="M323" s="30"/>
      <c r="N323" s="30"/>
      <c r="O323" s="30"/>
      <c r="P323" s="30"/>
      <c r="Q323" s="30"/>
      <c r="R323" s="30"/>
      <c r="S323" s="30"/>
      <c r="T323" s="30"/>
      <c r="U323" s="30"/>
      <c r="V323" s="30"/>
      <c r="W323" s="30"/>
      <c r="X323" s="30"/>
      <c r="Y323" s="30"/>
      <c r="Z323" s="30"/>
    </row>
    <row r="324" spans="1:26">
      <c r="A324" s="12"/>
      <c r="B324" s="23"/>
      <c r="C324" s="23"/>
      <c r="D324" s="23"/>
      <c r="E324" s="23"/>
      <c r="F324" s="23"/>
      <c r="G324" s="23"/>
      <c r="H324" s="23"/>
      <c r="I324" s="23"/>
      <c r="J324" s="23"/>
      <c r="K324" s="23"/>
      <c r="L324" s="23"/>
      <c r="M324" s="23"/>
      <c r="N324" s="23"/>
      <c r="O324" s="23"/>
      <c r="P324" s="23"/>
      <c r="Q324" s="23"/>
      <c r="R324" s="23"/>
      <c r="S324" s="23"/>
      <c r="T324" s="23"/>
      <c r="U324" s="23"/>
      <c r="V324" s="23"/>
      <c r="W324" s="23"/>
      <c r="X324" s="23"/>
      <c r="Y324" s="23"/>
    </row>
    <row r="325" spans="1:26">
      <c r="A325" s="12"/>
      <c r="B325" s="13"/>
      <c r="C325" s="13"/>
      <c r="D325" s="13"/>
      <c r="E325" s="13"/>
      <c r="F325" s="13"/>
      <c r="G325" s="13"/>
      <c r="H325" s="13"/>
      <c r="I325" s="13"/>
      <c r="J325" s="13"/>
      <c r="K325" s="13"/>
      <c r="L325" s="13"/>
      <c r="M325" s="13"/>
      <c r="N325" s="13"/>
      <c r="O325" s="13"/>
      <c r="P325" s="13"/>
      <c r="Q325" s="13"/>
      <c r="R325" s="13"/>
      <c r="S325" s="13"/>
      <c r="T325" s="13"/>
      <c r="U325" s="13"/>
      <c r="V325" s="13"/>
      <c r="W325" s="13"/>
      <c r="X325" s="13"/>
      <c r="Y325" s="13"/>
    </row>
    <row r="326" spans="1:26" ht="15.75" thickBot="1">
      <c r="A326" s="12"/>
      <c r="B326" s="16"/>
      <c r="C326" s="24" t="s">
        <v>428</v>
      </c>
      <c r="D326" s="24"/>
      <c r="E326" s="24"/>
      <c r="F326" s="16"/>
      <c r="G326" s="24" t="s">
        <v>429</v>
      </c>
      <c r="H326" s="24"/>
      <c r="I326" s="24"/>
      <c r="J326" s="16"/>
      <c r="K326" s="24" t="s">
        <v>430</v>
      </c>
      <c r="L326" s="24"/>
      <c r="M326" s="24"/>
      <c r="N326" s="16"/>
      <c r="O326" s="24" t="s">
        <v>431</v>
      </c>
      <c r="P326" s="24"/>
      <c r="Q326" s="24"/>
      <c r="R326" s="16"/>
      <c r="S326" s="24" t="s">
        <v>432</v>
      </c>
      <c r="T326" s="24"/>
      <c r="U326" s="24"/>
      <c r="V326" s="16"/>
      <c r="W326" s="24" t="s">
        <v>433</v>
      </c>
      <c r="X326" s="24"/>
      <c r="Y326" s="24"/>
    </row>
    <row r="327" spans="1:26">
      <c r="A327" s="12"/>
      <c r="B327" s="39" t="s">
        <v>72</v>
      </c>
      <c r="C327" s="47" t="s">
        <v>167</v>
      </c>
      <c r="D327" s="53" t="s">
        <v>188</v>
      </c>
      <c r="E327" s="51"/>
      <c r="F327" s="38"/>
      <c r="G327" s="47" t="s">
        <v>167</v>
      </c>
      <c r="H327" s="49">
        <v>1269456</v>
      </c>
      <c r="I327" s="51"/>
      <c r="J327" s="38"/>
      <c r="K327" s="47" t="s">
        <v>167</v>
      </c>
      <c r="L327" s="49">
        <v>1057542</v>
      </c>
      <c r="M327" s="51"/>
      <c r="N327" s="38"/>
      <c r="O327" s="47" t="s">
        <v>167</v>
      </c>
      <c r="P327" s="49">
        <v>164894</v>
      </c>
      <c r="Q327" s="51"/>
      <c r="R327" s="38"/>
      <c r="S327" s="47" t="s">
        <v>167</v>
      </c>
      <c r="T327" s="53" t="s">
        <v>516</v>
      </c>
      <c r="U327" s="47" t="s">
        <v>169</v>
      </c>
      <c r="V327" s="38"/>
      <c r="W327" s="47" t="s">
        <v>167</v>
      </c>
      <c r="X327" s="49">
        <v>2024645</v>
      </c>
      <c r="Y327" s="51"/>
    </row>
    <row r="328" spans="1:26">
      <c r="A328" s="12"/>
      <c r="B328" s="39"/>
      <c r="C328" s="145"/>
      <c r="D328" s="146"/>
      <c r="E328" s="70"/>
      <c r="F328" s="38"/>
      <c r="G328" s="145"/>
      <c r="H328" s="156"/>
      <c r="I328" s="70"/>
      <c r="J328" s="38"/>
      <c r="K328" s="145"/>
      <c r="L328" s="156"/>
      <c r="M328" s="70"/>
      <c r="N328" s="38"/>
      <c r="O328" s="145"/>
      <c r="P328" s="156"/>
      <c r="Q328" s="70"/>
      <c r="R328" s="38"/>
      <c r="S328" s="145"/>
      <c r="T328" s="146"/>
      <c r="U328" s="145"/>
      <c r="V328" s="38"/>
      <c r="W328" s="145"/>
      <c r="X328" s="156"/>
      <c r="Y328" s="70"/>
    </row>
    <row r="329" spans="1:26">
      <c r="A329" s="12"/>
      <c r="B329" s="42" t="s">
        <v>73</v>
      </c>
      <c r="C329" s="25" t="s">
        <v>188</v>
      </c>
      <c r="D329" s="25"/>
      <c r="E329" s="34"/>
      <c r="F329" s="34"/>
      <c r="G329" s="44">
        <v>913112</v>
      </c>
      <c r="H329" s="44"/>
      <c r="I329" s="34"/>
      <c r="J329" s="34"/>
      <c r="K329" s="44">
        <v>624036</v>
      </c>
      <c r="L329" s="44"/>
      <c r="M329" s="34"/>
      <c r="N329" s="34"/>
      <c r="O329" s="44">
        <v>95317</v>
      </c>
      <c r="P329" s="44"/>
      <c r="Q329" s="34"/>
      <c r="R329" s="34"/>
      <c r="S329" s="25" t="s">
        <v>517</v>
      </c>
      <c r="T329" s="25"/>
      <c r="U329" s="42" t="s">
        <v>169</v>
      </c>
      <c r="V329" s="34"/>
      <c r="W329" s="44">
        <v>1196237</v>
      </c>
      <c r="X329" s="44"/>
      <c r="Y329" s="34"/>
    </row>
    <row r="330" spans="1:26" ht="15.75" thickBot="1">
      <c r="A330" s="12"/>
      <c r="B330" s="42"/>
      <c r="C330" s="26"/>
      <c r="D330" s="26"/>
      <c r="E330" s="46"/>
      <c r="F330" s="34"/>
      <c r="G330" s="45"/>
      <c r="H330" s="45"/>
      <c r="I330" s="46"/>
      <c r="J330" s="34"/>
      <c r="K330" s="45"/>
      <c r="L330" s="45"/>
      <c r="M330" s="46"/>
      <c r="N330" s="34"/>
      <c r="O330" s="45"/>
      <c r="P330" s="45"/>
      <c r="Q330" s="46"/>
      <c r="R330" s="34"/>
      <c r="S330" s="26"/>
      <c r="T330" s="26"/>
      <c r="U330" s="130"/>
      <c r="V330" s="34"/>
      <c r="W330" s="45"/>
      <c r="X330" s="45"/>
      <c r="Y330" s="46"/>
    </row>
    <row r="331" spans="1:26">
      <c r="A331" s="12"/>
      <c r="B331" s="39" t="s">
        <v>74</v>
      </c>
      <c r="C331" s="53" t="s">
        <v>188</v>
      </c>
      <c r="D331" s="53"/>
      <c r="E331" s="51"/>
      <c r="F331" s="38"/>
      <c r="G331" s="49">
        <v>356344</v>
      </c>
      <c r="H331" s="49"/>
      <c r="I331" s="51"/>
      <c r="J331" s="38"/>
      <c r="K331" s="49">
        <v>433506</v>
      </c>
      <c r="L331" s="49"/>
      <c r="M331" s="51"/>
      <c r="N331" s="38"/>
      <c r="O331" s="49">
        <v>69577</v>
      </c>
      <c r="P331" s="49"/>
      <c r="Q331" s="51"/>
      <c r="R331" s="38"/>
      <c r="S331" s="53" t="s">
        <v>518</v>
      </c>
      <c r="T331" s="53"/>
      <c r="U331" s="47" t="s">
        <v>169</v>
      </c>
      <c r="V331" s="38"/>
      <c r="W331" s="49">
        <v>828408</v>
      </c>
      <c r="X331" s="49"/>
      <c r="Y331" s="51"/>
    </row>
    <row r="332" spans="1:26">
      <c r="A332" s="12"/>
      <c r="B332" s="39"/>
      <c r="C332" s="146"/>
      <c r="D332" s="146"/>
      <c r="E332" s="70"/>
      <c r="F332" s="38"/>
      <c r="G332" s="156"/>
      <c r="H332" s="156"/>
      <c r="I332" s="70"/>
      <c r="J332" s="38"/>
      <c r="K332" s="156"/>
      <c r="L332" s="156"/>
      <c r="M332" s="70"/>
      <c r="N332" s="38"/>
      <c r="O332" s="156"/>
      <c r="P332" s="156"/>
      <c r="Q332" s="70"/>
      <c r="R332" s="38"/>
      <c r="S332" s="146"/>
      <c r="T332" s="146"/>
      <c r="U332" s="145"/>
      <c r="V332" s="38"/>
      <c r="W332" s="156"/>
      <c r="X332" s="156"/>
      <c r="Y332" s="70"/>
    </row>
    <row r="333" spans="1:26">
      <c r="A333" s="12"/>
      <c r="B333" s="42" t="s">
        <v>75</v>
      </c>
      <c r="C333" s="25" t="s">
        <v>188</v>
      </c>
      <c r="D333" s="25"/>
      <c r="E333" s="34"/>
      <c r="F333" s="34"/>
      <c r="G333" s="44">
        <v>144119</v>
      </c>
      <c r="H333" s="44"/>
      <c r="I333" s="34"/>
      <c r="J333" s="34"/>
      <c r="K333" s="44">
        <v>454600</v>
      </c>
      <c r="L333" s="44"/>
      <c r="M333" s="34"/>
      <c r="N333" s="34"/>
      <c r="O333" s="44">
        <v>64020</v>
      </c>
      <c r="P333" s="44"/>
      <c r="Q333" s="34"/>
      <c r="R333" s="34"/>
      <c r="S333" s="25" t="s">
        <v>519</v>
      </c>
      <c r="T333" s="25"/>
      <c r="U333" s="42" t="s">
        <v>169</v>
      </c>
      <c r="V333" s="34"/>
      <c r="W333" s="44">
        <v>638349</v>
      </c>
      <c r="X333" s="44"/>
      <c r="Y333" s="34"/>
    </row>
    <row r="334" spans="1:26">
      <c r="A334" s="12"/>
      <c r="B334" s="42"/>
      <c r="C334" s="25"/>
      <c r="D334" s="25"/>
      <c r="E334" s="34"/>
      <c r="F334" s="34"/>
      <c r="G334" s="44"/>
      <c r="H334" s="44"/>
      <c r="I334" s="34"/>
      <c r="J334" s="34"/>
      <c r="K334" s="44"/>
      <c r="L334" s="44"/>
      <c r="M334" s="34"/>
      <c r="N334" s="34"/>
      <c r="O334" s="44"/>
      <c r="P334" s="44"/>
      <c r="Q334" s="34"/>
      <c r="R334" s="34"/>
      <c r="S334" s="25"/>
      <c r="T334" s="25"/>
      <c r="U334" s="42"/>
      <c r="V334" s="34"/>
      <c r="W334" s="44"/>
      <c r="X334" s="44"/>
      <c r="Y334" s="34"/>
    </row>
    <row r="335" spans="1:26">
      <c r="A335" s="12"/>
      <c r="B335" s="39" t="s">
        <v>76</v>
      </c>
      <c r="C335" s="41" t="s">
        <v>188</v>
      </c>
      <c r="D335" s="41"/>
      <c r="E335" s="38"/>
      <c r="F335" s="38"/>
      <c r="G335" s="41" t="s">
        <v>520</v>
      </c>
      <c r="H335" s="41"/>
      <c r="I335" s="39" t="s">
        <v>169</v>
      </c>
      <c r="J335" s="38"/>
      <c r="K335" s="41" t="s">
        <v>521</v>
      </c>
      <c r="L335" s="41"/>
      <c r="M335" s="39" t="s">
        <v>169</v>
      </c>
      <c r="N335" s="38"/>
      <c r="O335" s="41" t="s">
        <v>188</v>
      </c>
      <c r="P335" s="41"/>
      <c r="Q335" s="38"/>
      <c r="R335" s="38"/>
      <c r="S335" s="40">
        <v>7131</v>
      </c>
      <c r="T335" s="40"/>
      <c r="U335" s="38"/>
      <c r="V335" s="38"/>
      <c r="W335" s="41" t="s">
        <v>522</v>
      </c>
      <c r="X335" s="41"/>
      <c r="Y335" s="39" t="s">
        <v>169</v>
      </c>
    </row>
    <row r="336" spans="1:26" ht="15.75" thickBot="1">
      <c r="A336" s="12"/>
      <c r="B336" s="39"/>
      <c r="C336" s="54"/>
      <c r="D336" s="54"/>
      <c r="E336" s="52"/>
      <c r="F336" s="38"/>
      <c r="G336" s="54"/>
      <c r="H336" s="54"/>
      <c r="I336" s="48"/>
      <c r="J336" s="38"/>
      <c r="K336" s="54"/>
      <c r="L336" s="54"/>
      <c r="M336" s="48"/>
      <c r="N336" s="38"/>
      <c r="O336" s="54"/>
      <c r="P336" s="54"/>
      <c r="Q336" s="52"/>
      <c r="R336" s="38"/>
      <c r="S336" s="50"/>
      <c r="T336" s="50"/>
      <c r="U336" s="52"/>
      <c r="V336" s="38"/>
      <c r="W336" s="54"/>
      <c r="X336" s="54"/>
      <c r="Y336" s="48"/>
    </row>
    <row r="337" spans="1:25">
      <c r="A337" s="12"/>
      <c r="B337" s="42" t="s">
        <v>77</v>
      </c>
      <c r="C337" s="59" t="s">
        <v>188</v>
      </c>
      <c r="D337" s="59"/>
      <c r="E337" s="35"/>
      <c r="F337" s="34"/>
      <c r="G337" s="131">
        <v>234809</v>
      </c>
      <c r="H337" s="131"/>
      <c r="I337" s="35"/>
      <c r="J337" s="34"/>
      <c r="K337" s="59" t="s">
        <v>523</v>
      </c>
      <c r="L337" s="59"/>
      <c r="M337" s="135" t="s">
        <v>169</v>
      </c>
      <c r="N337" s="34"/>
      <c r="O337" s="131">
        <v>5557</v>
      </c>
      <c r="P337" s="131"/>
      <c r="Q337" s="35"/>
      <c r="R337" s="34"/>
      <c r="S337" s="59" t="s">
        <v>524</v>
      </c>
      <c r="T337" s="59"/>
      <c r="U337" s="135" t="s">
        <v>169</v>
      </c>
      <c r="V337" s="34"/>
      <c r="W337" s="131">
        <v>219335</v>
      </c>
      <c r="X337" s="131"/>
      <c r="Y337" s="35"/>
    </row>
    <row r="338" spans="1:25">
      <c r="A338" s="12"/>
      <c r="B338" s="42"/>
      <c r="C338" s="134"/>
      <c r="D338" s="134"/>
      <c r="E338" s="133"/>
      <c r="F338" s="34"/>
      <c r="G338" s="132"/>
      <c r="H338" s="132"/>
      <c r="I338" s="133"/>
      <c r="J338" s="34"/>
      <c r="K338" s="134"/>
      <c r="L338" s="134"/>
      <c r="M338" s="136"/>
      <c r="N338" s="34"/>
      <c r="O338" s="132"/>
      <c r="P338" s="132"/>
      <c r="Q338" s="133"/>
      <c r="R338" s="34"/>
      <c r="S338" s="134"/>
      <c r="T338" s="134"/>
      <c r="U338" s="136"/>
      <c r="V338" s="34"/>
      <c r="W338" s="132"/>
      <c r="X338" s="132"/>
      <c r="Y338" s="133"/>
    </row>
    <row r="339" spans="1:25">
      <c r="A339" s="12"/>
      <c r="B339" s="39" t="s">
        <v>78</v>
      </c>
      <c r="C339" s="41" t="s">
        <v>188</v>
      </c>
      <c r="D339" s="41"/>
      <c r="E339" s="38"/>
      <c r="F339" s="38"/>
      <c r="G339" s="40">
        <v>20620</v>
      </c>
      <c r="H339" s="40"/>
      <c r="I339" s="38"/>
      <c r="J339" s="38"/>
      <c r="K339" s="40">
        <v>3909</v>
      </c>
      <c r="L339" s="40"/>
      <c r="M339" s="38"/>
      <c r="N339" s="38"/>
      <c r="O339" s="41">
        <v>189</v>
      </c>
      <c r="P339" s="41"/>
      <c r="Q339" s="38"/>
      <c r="R339" s="38"/>
      <c r="S339" s="41" t="s">
        <v>525</v>
      </c>
      <c r="T339" s="41"/>
      <c r="U339" s="39" t="s">
        <v>169</v>
      </c>
      <c r="V339" s="38"/>
      <c r="W339" s="40">
        <v>20623</v>
      </c>
      <c r="X339" s="40"/>
      <c r="Y339" s="38"/>
    </row>
    <row r="340" spans="1:25">
      <c r="A340" s="12"/>
      <c r="B340" s="39"/>
      <c r="C340" s="41"/>
      <c r="D340" s="41"/>
      <c r="E340" s="38"/>
      <c r="F340" s="38"/>
      <c r="G340" s="40"/>
      <c r="H340" s="40"/>
      <c r="I340" s="38"/>
      <c r="J340" s="38"/>
      <c r="K340" s="40"/>
      <c r="L340" s="40"/>
      <c r="M340" s="38"/>
      <c r="N340" s="38"/>
      <c r="O340" s="41"/>
      <c r="P340" s="41"/>
      <c r="Q340" s="38"/>
      <c r="R340" s="38"/>
      <c r="S340" s="41"/>
      <c r="T340" s="41"/>
      <c r="U340" s="39"/>
      <c r="V340" s="38"/>
      <c r="W340" s="40"/>
      <c r="X340" s="40"/>
      <c r="Y340" s="38"/>
    </row>
    <row r="341" spans="1:25">
      <c r="A341" s="12"/>
      <c r="B341" s="42" t="s">
        <v>79</v>
      </c>
      <c r="C341" s="25" t="s">
        <v>188</v>
      </c>
      <c r="D341" s="25"/>
      <c r="E341" s="34"/>
      <c r="F341" s="34"/>
      <c r="G341" s="25" t="s">
        <v>526</v>
      </c>
      <c r="H341" s="25"/>
      <c r="I341" s="42" t="s">
        <v>169</v>
      </c>
      <c r="J341" s="34"/>
      <c r="K341" s="25" t="s">
        <v>188</v>
      </c>
      <c r="L341" s="25"/>
      <c r="M341" s="34"/>
      <c r="N341" s="34"/>
      <c r="O341" s="25" t="s">
        <v>527</v>
      </c>
      <c r="P341" s="25"/>
      <c r="Q341" s="42" t="s">
        <v>169</v>
      </c>
      <c r="R341" s="34"/>
      <c r="S341" s="44">
        <v>4095</v>
      </c>
      <c r="T341" s="44"/>
      <c r="U341" s="34"/>
      <c r="V341" s="34"/>
      <c r="W341" s="25" t="s">
        <v>528</v>
      </c>
      <c r="X341" s="25"/>
      <c r="Y341" s="42" t="s">
        <v>169</v>
      </c>
    </row>
    <row r="342" spans="1:25">
      <c r="A342" s="12"/>
      <c r="B342" s="42"/>
      <c r="C342" s="25"/>
      <c r="D342" s="25"/>
      <c r="E342" s="34"/>
      <c r="F342" s="34"/>
      <c r="G342" s="25"/>
      <c r="H342" s="25"/>
      <c r="I342" s="42"/>
      <c r="J342" s="34"/>
      <c r="K342" s="25"/>
      <c r="L342" s="25"/>
      <c r="M342" s="34"/>
      <c r="N342" s="34"/>
      <c r="O342" s="25"/>
      <c r="P342" s="25"/>
      <c r="Q342" s="42"/>
      <c r="R342" s="34"/>
      <c r="S342" s="44"/>
      <c r="T342" s="44"/>
      <c r="U342" s="34"/>
      <c r="V342" s="34"/>
      <c r="W342" s="25"/>
      <c r="X342" s="25"/>
      <c r="Y342" s="42"/>
    </row>
    <row r="343" spans="1:25">
      <c r="A343" s="12"/>
      <c r="B343" s="39" t="s">
        <v>487</v>
      </c>
      <c r="C343" s="41" t="s">
        <v>529</v>
      </c>
      <c r="D343" s="41"/>
      <c r="E343" s="39" t="s">
        <v>169</v>
      </c>
      <c r="F343" s="38"/>
      <c r="G343" s="40">
        <v>25344</v>
      </c>
      <c r="H343" s="40"/>
      <c r="I343" s="38"/>
      <c r="J343" s="38"/>
      <c r="K343" s="41" t="s">
        <v>530</v>
      </c>
      <c r="L343" s="41"/>
      <c r="M343" s="39" t="s">
        <v>169</v>
      </c>
      <c r="N343" s="38"/>
      <c r="O343" s="41" t="s">
        <v>188</v>
      </c>
      <c r="P343" s="41"/>
      <c r="Q343" s="38"/>
      <c r="R343" s="38"/>
      <c r="S343" s="40">
        <v>110769</v>
      </c>
      <c r="T343" s="40"/>
      <c r="U343" s="38"/>
      <c r="V343" s="38"/>
      <c r="W343" s="41" t="s">
        <v>188</v>
      </c>
      <c r="X343" s="41"/>
      <c r="Y343" s="38"/>
    </row>
    <row r="344" spans="1:25">
      <c r="A344" s="12"/>
      <c r="B344" s="39"/>
      <c r="C344" s="41"/>
      <c r="D344" s="41"/>
      <c r="E344" s="39"/>
      <c r="F344" s="38"/>
      <c r="G344" s="40"/>
      <c r="H344" s="40"/>
      <c r="I344" s="38"/>
      <c r="J344" s="38"/>
      <c r="K344" s="41"/>
      <c r="L344" s="41"/>
      <c r="M344" s="39"/>
      <c r="N344" s="38"/>
      <c r="O344" s="41"/>
      <c r="P344" s="41"/>
      <c r="Q344" s="38"/>
      <c r="R344" s="38"/>
      <c r="S344" s="40"/>
      <c r="T344" s="40"/>
      <c r="U344" s="38"/>
      <c r="V344" s="38"/>
      <c r="W344" s="41"/>
      <c r="X344" s="41"/>
      <c r="Y344" s="38"/>
    </row>
    <row r="345" spans="1:25">
      <c r="A345" s="12"/>
      <c r="B345" s="42" t="s">
        <v>491</v>
      </c>
      <c r="C345" s="25" t="s">
        <v>188</v>
      </c>
      <c r="D345" s="25"/>
      <c r="E345" s="34"/>
      <c r="F345" s="34"/>
      <c r="G345" s="25" t="s">
        <v>531</v>
      </c>
      <c r="H345" s="25"/>
      <c r="I345" s="42" t="s">
        <v>169</v>
      </c>
      <c r="J345" s="34"/>
      <c r="K345" s="25">
        <v>208</v>
      </c>
      <c r="L345" s="25"/>
      <c r="M345" s="34"/>
      <c r="N345" s="34"/>
      <c r="O345" s="44">
        <v>1734</v>
      </c>
      <c r="P345" s="44"/>
      <c r="Q345" s="34"/>
      <c r="R345" s="34"/>
      <c r="S345" s="25" t="s">
        <v>188</v>
      </c>
      <c r="T345" s="25"/>
      <c r="U345" s="34"/>
      <c r="V345" s="34"/>
      <c r="W345" s="44">
        <v>1718</v>
      </c>
      <c r="X345" s="44"/>
      <c r="Y345" s="34"/>
    </row>
    <row r="346" spans="1:25" ht="15.75" thickBot="1">
      <c r="A346" s="12"/>
      <c r="B346" s="42"/>
      <c r="C346" s="26"/>
      <c r="D346" s="26"/>
      <c r="E346" s="46"/>
      <c r="F346" s="34"/>
      <c r="G346" s="26"/>
      <c r="H346" s="26"/>
      <c r="I346" s="130"/>
      <c r="J346" s="34"/>
      <c r="K346" s="26"/>
      <c r="L346" s="26"/>
      <c r="M346" s="46"/>
      <c r="N346" s="34"/>
      <c r="O346" s="45"/>
      <c r="P346" s="45"/>
      <c r="Q346" s="46"/>
      <c r="R346" s="34"/>
      <c r="S346" s="26"/>
      <c r="T346" s="26"/>
      <c r="U346" s="46"/>
      <c r="V346" s="34"/>
      <c r="W346" s="45"/>
      <c r="X346" s="45"/>
      <c r="Y346" s="46"/>
    </row>
    <row r="347" spans="1:25">
      <c r="A347" s="12"/>
      <c r="B347" s="39" t="s">
        <v>493</v>
      </c>
      <c r="C347" s="49">
        <v>126079</v>
      </c>
      <c r="D347" s="49"/>
      <c r="E347" s="51"/>
      <c r="F347" s="38"/>
      <c r="G347" s="49">
        <v>193455</v>
      </c>
      <c r="H347" s="49"/>
      <c r="I347" s="51"/>
      <c r="J347" s="38"/>
      <c r="K347" s="53" t="s">
        <v>532</v>
      </c>
      <c r="L347" s="53"/>
      <c r="M347" s="47" t="s">
        <v>169</v>
      </c>
      <c r="N347" s="38"/>
      <c r="O347" s="49">
        <v>3660</v>
      </c>
      <c r="P347" s="49"/>
      <c r="Q347" s="51"/>
      <c r="R347" s="38"/>
      <c r="S347" s="53" t="s">
        <v>533</v>
      </c>
      <c r="T347" s="53"/>
      <c r="U347" s="47" t="s">
        <v>169</v>
      </c>
      <c r="V347" s="38"/>
      <c r="W347" s="49">
        <v>197311</v>
      </c>
      <c r="X347" s="49"/>
      <c r="Y347" s="51"/>
    </row>
    <row r="348" spans="1:25">
      <c r="A348" s="12"/>
      <c r="B348" s="39"/>
      <c r="C348" s="156"/>
      <c r="D348" s="156"/>
      <c r="E348" s="70"/>
      <c r="F348" s="38"/>
      <c r="G348" s="156"/>
      <c r="H348" s="156"/>
      <c r="I348" s="70"/>
      <c r="J348" s="38"/>
      <c r="K348" s="146"/>
      <c r="L348" s="146"/>
      <c r="M348" s="145"/>
      <c r="N348" s="38"/>
      <c r="O348" s="156"/>
      <c r="P348" s="156"/>
      <c r="Q348" s="70"/>
      <c r="R348" s="38"/>
      <c r="S348" s="146"/>
      <c r="T348" s="146"/>
      <c r="U348" s="145"/>
      <c r="V348" s="38"/>
      <c r="W348" s="156"/>
      <c r="X348" s="156"/>
      <c r="Y348" s="70"/>
    </row>
    <row r="349" spans="1:25">
      <c r="A349" s="12"/>
      <c r="B349" s="42" t="s">
        <v>82</v>
      </c>
      <c r="C349" s="25" t="s">
        <v>188</v>
      </c>
      <c r="D349" s="25"/>
      <c r="E349" s="34"/>
      <c r="F349" s="34"/>
      <c r="G349" s="44">
        <v>53616</v>
      </c>
      <c r="H349" s="44"/>
      <c r="I349" s="34"/>
      <c r="J349" s="34"/>
      <c r="K349" s="44">
        <v>15569</v>
      </c>
      <c r="L349" s="44"/>
      <c r="M349" s="34"/>
      <c r="N349" s="34"/>
      <c r="O349" s="44">
        <v>2047</v>
      </c>
      <c r="P349" s="44"/>
      <c r="Q349" s="34"/>
      <c r="R349" s="34"/>
      <c r="S349" s="25" t="s">
        <v>188</v>
      </c>
      <c r="T349" s="25"/>
      <c r="U349" s="34"/>
      <c r="V349" s="34"/>
      <c r="W349" s="44">
        <v>71232</v>
      </c>
      <c r="X349" s="44"/>
      <c r="Y349" s="34"/>
    </row>
    <row r="350" spans="1:25" ht="15.75" thickBot="1">
      <c r="A350" s="12"/>
      <c r="B350" s="42"/>
      <c r="C350" s="26"/>
      <c r="D350" s="26"/>
      <c r="E350" s="46"/>
      <c r="F350" s="34"/>
      <c r="G350" s="45"/>
      <c r="H350" s="45"/>
      <c r="I350" s="46"/>
      <c r="J350" s="34"/>
      <c r="K350" s="45"/>
      <c r="L350" s="45"/>
      <c r="M350" s="46"/>
      <c r="N350" s="34"/>
      <c r="O350" s="45"/>
      <c r="P350" s="45"/>
      <c r="Q350" s="46"/>
      <c r="R350" s="34"/>
      <c r="S350" s="26"/>
      <c r="T350" s="26"/>
      <c r="U350" s="46"/>
      <c r="V350" s="34"/>
      <c r="W350" s="45"/>
      <c r="X350" s="45"/>
      <c r="Y350" s="46"/>
    </row>
    <row r="351" spans="1:25">
      <c r="A351" s="12"/>
      <c r="B351" s="39" t="s">
        <v>495</v>
      </c>
      <c r="C351" s="47" t="s">
        <v>167</v>
      </c>
      <c r="D351" s="49">
        <v>126079</v>
      </c>
      <c r="E351" s="51"/>
      <c r="F351" s="38"/>
      <c r="G351" s="47" t="s">
        <v>167</v>
      </c>
      <c r="H351" s="49">
        <v>139839</v>
      </c>
      <c r="I351" s="51"/>
      <c r="J351" s="38"/>
      <c r="K351" s="47" t="s">
        <v>167</v>
      </c>
      <c r="L351" s="53" t="s">
        <v>534</v>
      </c>
      <c r="M351" s="47" t="s">
        <v>169</v>
      </c>
      <c r="N351" s="38"/>
      <c r="O351" s="47" t="s">
        <v>167</v>
      </c>
      <c r="P351" s="49">
        <v>1613</v>
      </c>
      <c r="Q351" s="51"/>
      <c r="R351" s="38"/>
      <c r="S351" s="47" t="s">
        <v>167</v>
      </c>
      <c r="T351" s="53" t="s">
        <v>533</v>
      </c>
      <c r="U351" s="47" t="s">
        <v>169</v>
      </c>
      <c r="V351" s="38"/>
      <c r="W351" s="47" t="s">
        <v>167</v>
      </c>
      <c r="X351" s="49">
        <v>126079</v>
      </c>
      <c r="Y351" s="51"/>
    </row>
    <row r="352" spans="1:25" ht="15.75" thickBot="1">
      <c r="A352" s="12"/>
      <c r="B352" s="39"/>
      <c r="C352" s="159"/>
      <c r="D352" s="160"/>
      <c r="E352" s="84"/>
      <c r="F352" s="38"/>
      <c r="G352" s="159"/>
      <c r="H352" s="160"/>
      <c r="I352" s="84"/>
      <c r="J352" s="38"/>
      <c r="K352" s="159"/>
      <c r="L352" s="161"/>
      <c r="M352" s="159"/>
      <c r="N352" s="38"/>
      <c r="O352" s="159"/>
      <c r="P352" s="160"/>
      <c r="Q352" s="84"/>
      <c r="R352" s="38"/>
      <c r="S352" s="159"/>
      <c r="T352" s="161"/>
      <c r="U352" s="159"/>
      <c r="V352" s="38"/>
      <c r="W352" s="159"/>
      <c r="X352" s="160"/>
      <c r="Y352" s="84"/>
    </row>
    <row r="353" spans="1:26" ht="15.75" thickTop="1">
      <c r="A353" s="12"/>
      <c r="B353" s="27"/>
      <c r="C353" s="27"/>
      <c r="D353" s="27"/>
      <c r="E353" s="27"/>
      <c r="F353" s="27"/>
      <c r="G353" s="27"/>
      <c r="H353" s="27"/>
      <c r="I353" s="27"/>
      <c r="J353" s="27"/>
      <c r="K353" s="27"/>
      <c r="L353" s="27"/>
      <c r="M353" s="27"/>
      <c r="N353" s="27"/>
      <c r="O353" s="27"/>
      <c r="P353" s="27"/>
      <c r="Q353" s="27"/>
      <c r="R353" s="27"/>
      <c r="S353" s="27"/>
      <c r="T353" s="27"/>
      <c r="U353" s="27"/>
      <c r="V353" s="27"/>
      <c r="W353" s="27"/>
      <c r="X353" s="27"/>
      <c r="Y353" s="27"/>
      <c r="Z353" s="27"/>
    </row>
    <row r="354" spans="1:26">
      <c r="A354" s="12"/>
      <c r="B354" s="27"/>
      <c r="C354" s="27"/>
      <c r="D354" s="27"/>
      <c r="E354" s="27"/>
      <c r="F354" s="27"/>
      <c r="G354" s="27"/>
      <c r="H354" s="27"/>
      <c r="I354" s="27"/>
      <c r="J354" s="27"/>
      <c r="K354" s="27"/>
      <c r="L354" s="27"/>
      <c r="M354" s="27"/>
      <c r="N354" s="27"/>
      <c r="O354" s="27"/>
      <c r="P354" s="27"/>
      <c r="Q354" s="27"/>
      <c r="R354" s="27"/>
      <c r="S354" s="27"/>
      <c r="T354" s="27"/>
      <c r="U354" s="27"/>
      <c r="V354" s="27"/>
      <c r="W354" s="27"/>
      <c r="X354" s="27"/>
      <c r="Y354" s="27"/>
      <c r="Z354" s="27"/>
    </row>
    <row r="355" spans="1:26">
      <c r="A355" s="12"/>
      <c r="B355" s="27"/>
      <c r="C355" s="27"/>
      <c r="D355" s="27"/>
      <c r="E355" s="27"/>
      <c r="F355" s="27"/>
      <c r="G355" s="27"/>
      <c r="H355" s="27"/>
      <c r="I355" s="27"/>
      <c r="J355" s="27"/>
      <c r="K355" s="27"/>
      <c r="L355" s="27"/>
      <c r="M355" s="27"/>
      <c r="N355" s="27"/>
      <c r="O355" s="27"/>
      <c r="P355" s="27"/>
      <c r="Q355" s="27"/>
      <c r="R355" s="27"/>
      <c r="S355" s="27"/>
      <c r="T355" s="27"/>
      <c r="U355" s="27"/>
      <c r="V355" s="27"/>
      <c r="W355" s="27"/>
      <c r="X355" s="27"/>
      <c r="Y355" s="27"/>
      <c r="Z355" s="27"/>
    </row>
    <row r="356" spans="1:26">
      <c r="A356" s="12"/>
      <c r="B356" s="27"/>
      <c r="C356" s="27"/>
      <c r="D356" s="27"/>
      <c r="E356" s="27"/>
      <c r="F356" s="27"/>
      <c r="G356" s="27"/>
      <c r="H356" s="27"/>
      <c r="I356" s="27"/>
      <c r="J356" s="27"/>
      <c r="K356" s="27"/>
      <c r="L356" s="27"/>
      <c r="M356" s="27"/>
      <c r="N356" s="27"/>
      <c r="O356" s="27"/>
      <c r="P356" s="27"/>
      <c r="Q356" s="27"/>
      <c r="R356" s="27"/>
      <c r="S356" s="27"/>
      <c r="T356" s="27"/>
      <c r="U356" s="27"/>
      <c r="V356" s="27"/>
      <c r="W356" s="27"/>
      <c r="X356" s="27"/>
      <c r="Y356" s="27"/>
      <c r="Z356" s="27"/>
    </row>
    <row r="357" spans="1:26">
      <c r="A357" s="12"/>
      <c r="B357" s="27"/>
      <c r="C357" s="27"/>
      <c r="D357" s="27"/>
      <c r="E357" s="27"/>
      <c r="F357" s="27"/>
      <c r="G357" s="27"/>
      <c r="H357" s="27"/>
      <c r="I357" s="27"/>
      <c r="J357" s="27"/>
      <c r="K357" s="27"/>
      <c r="L357" s="27"/>
      <c r="M357" s="27"/>
      <c r="N357" s="27"/>
      <c r="O357" s="27"/>
      <c r="P357" s="27"/>
      <c r="Q357" s="27"/>
      <c r="R357" s="27"/>
      <c r="S357" s="27"/>
      <c r="T357" s="27"/>
      <c r="U357" s="27"/>
      <c r="V357" s="27"/>
      <c r="W357" s="27"/>
      <c r="X357" s="27"/>
      <c r="Y357" s="27"/>
      <c r="Z357" s="27"/>
    </row>
    <row r="358" spans="1:26">
      <c r="A358" s="12"/>
      <c r="B358" s="27"/>
      <c r="C358" s="27"/>
      <c r="D358" s="27"/>
      <c r="E358" s="27"/>
      <c r="F358" s="27"/>
      <c r="G358" s="27"/>
      <c r="H358" s="27"/>
      <c r="I358" s="27"/>
      <c r="J358" s="27"/>
      <c r="K358" s="27"/>
      <c r="L358" s="27"/>
      <c r="M358" s="27"/>
      <c r="N358" s="27"/>
      <c r="O358" s="27"/>
      <c r="P358" s="27"/>
      <c r="Q358" s="27"/>
      <c r="R358" s="27"/>
      <c r="S358" s="27"/>
      <c r="T358" s="27"/>
      <c r="U358" s="27"/>
      <c r="V358" s="27"/>
      <c r="W358" s="27"/>
      <c r="X358" s="27"/>
      <c r="Y358" s="27"/>
      <c r="Z358" s="27"/>
    </row>
    <row r="359" spans="1:26">
      <c r="A359" s="12"/>
      <c r="B359" s="27"/>
      <c r="C359" s="27"/>
      <c r="D359" s="27"/>
      <c r="E359" s="27"/>
      <c r="F359" s="27"/>
      <c r="G359" s="27"/>
      <c r="H359" s="27"/>
      <c r="I359" s="27"/>
      <c r="J359" s="27"/>
      <c r="K359" s="27"/>
      <c r="L359" s="27"/>
      <c r="M359" s="27"/>
      <c r="N359" s="27"/>
      <c r="O359" s="27"/>
      <c r="P359" s="27"/>
      <c r="Q359" s="27"/>
      <c r="R359" s="27"/>
      <c r="S359" s="27"/>
      <c r="T359" s="27"/>
      <c r="U359" s="27"/>
      <c r="V359" s="27"/>
      <c r="W359" s="27"/>
      <c r="X359" s="27"/>
      <c r="Y359" s="27"/>
      <c r="Z359" s="27"/>
    </row>
    <row r="360" spans="1:26">
      <c r="A360" s="12"/>
      <c r="B360" s="27"/>
      <c r="C360" s="27"/>
      <c r="D360" s="27"/>
      <c r="E360" s="27"/>
      <c r="F360" s="27"/>
      <c r="G360" s="27"/>
      <c r="H360" s="27"/>
      <c r="I360" s="27"/>
      <c r="J360" s="27"/>
      <c r="K360" s="27"/>
      <c r="L360" s="27"/>
      <c r="M360" s="27"/>
      <c r="N360" s="27"/>
      <c r="O360" s="27"/>
      <c r="P360" s="27"/>
      <c r="Q360" s="27"/>
      <c r="R360" s="27"/>
      <c r="S360" s="27"/>
      <c r="T360" s="27"/>
      <c r="U360" s="27"/>
      <c r="V360" s="27"/>
      <c r="W360" s="27"/>
      <c r="X360" s="27"/>
      <c r="Y360" s="27"/>
      <c r="Z360" s="27"/>
    </row>
    <row r="361" spans="1:26">
      <c r="A361" s="12"/>
      <c r="B361" s="27"/>
      <c r="C361" s="27"/>
      <c r="D361" s="27"/>
      <c r="E361" s="27"/>
      <c r="F361" s="27"/>
      <c r="G361" s="27"/>
      <c r="H361" s="27"/>
      <c r="I361" s="27"/>
      <c r="J361" s="27"/>
      <c r="K361" s="27"/>
      <c r="L361" s="27"/>
      <c r="M361" s="27"/>
      <c r="N361" s="27"/>
      <c r="O361" s="27"/>
      <c r="P361" s="27"/>
      <c r="Q361" s="27"/>
      <c r="R361" s="27"/>
      <c r="S361" s="27"/>
      <c r="T361" s="27"/>
      <c r="U361" s="27"/>
      <c r="V361" s="27"/>
      <c r="W361" s="27"/>
      <c r="X361" s="27"/>
      <c r="Y361" s="27"/>
      <c r="Z361" s="27"/>
    </row>
    <row r="362" spans="1:26">
      <c r="A362" s="12"/>
      <c r="B362" s="27"/>
      <c r="C362" s="27"/>
      <c r="D362" s="27"/>
      <c r="E362" s="27"/>
      <c r="F362" s="27"/>
      <c r="G362" s="27"/>
      <c r="H362" s="27"/>
      <c r="I362" s="27"/>
      <c r="J362" s="27"/>
      <c r="K362" s="27"/>
      <c r="L362" s="27"/>
      <c r="M362" s="27"/>
      <c r="N362" s="27"/>
      <c r="O362" s="27"/>
      <c r="P362" s="27"/>
      <c r="Q362" s="27"/>
      <c r="R362" s="27"/>
      <c r="S362" s="27"/>
      <c r="T362" s="27"/>
      <c r="U362" s="27"/>
      <c r="V362" s="27"/>
      <c r="W362" s="27"/>
      <c r="X362" s="27"/>
      <c r="Y362" s="27"/>
      <c r="Z362" s="27"/>
    </row>
    <row r="363" spans="1:26">
      <c r="A363" s="12"/>
      <c r="B363" s="27"/>
      <c r="C363" s="27"/>
      <c r="D363" s="27"/>
      <c r="E363" s="27"/>
      <c r="F363" s="27"/>
      <c r="G363" s="27"/>
      <c r="H363" s="27"/>
      <c r="I363" s="27"/>
      <c r="J363" s="27"/>
      <c r="K363" s="27"/>
      <c r="L363" s="27"/>
      <c r="M363" s="27"/>
      <c r="N363" s="27"/>
      <c r="O363" s="27"/>
      <c r="P363" s="27"/>
      <c r="Q363" s="27"/>
      <c r="R363" s="27"/>
      <c r="S363" s="27"/>
      <c r="T363" s="27"/>
      <c r="U363" s="27"/>
      <c r="V363" s="27"/>
      <c r="W363" s="27"/>
      <c r="X363" s="27"/>
      <c r="Y363" s="27"/>
      <c r="Z363" s="27"/>
    </row>
    <row r="364" spans="1:26">
      <c r="A364" s="12"/>
      <c r="B364" s="27"/>
      <c r="C364" s="27"/>
      <c r="D364" s="27"/>
      <c r="E364" s="27"/>
      <c r="F364" s="27"/>
      <c r="G364" s="27"/>
      <c r="H364" s="27"/>
      <c r="I364" s="27"/>
      <c r="J364" s="27"/>
      <c r="K364" s="27"/>
      <c r="L364" s="27"/>
      <c r="M364" s="27"/>
      <c r="N364" s="27"/>
      <c r="O364" s="27"/>
      <c r="P364" s="27"/>
      <c r="Q364" s="27"/>
      <c r="R364" s="27"/>
      <c r="S364" s="27"/>
      <c r="T364" s="27"/>
      <c r="U364" s="27"/>
      <c r="V364" s="27"/>
      <c r="W364" s="27"/>
      <c r="X364" s="27"/>
      <c r="Y364" s="27"/>
      <c r="Z364" s="27"/>
    </row>
    <row r="365" spans="1:26">
      <c r="A365" s="12"/>
      <c r="B365" s="27"/>
      <c r="C365" s="27"/>
      <c r="D365" s="27"/>
      <c r="E365" s="27"/>
      <c r="F365" s="27"/>
      <c r="G365" s="27"/>
      <c r="H365" s="27"/>
      <c r="I365" s="27"/>
      <c r="J365" s="27"/>
      <c r="K365" s="27"/>
      <c r="L365" s="27"/>
      <c r="M365" s="27"/>
      <c r="N365" s="27"/>
      <c r="O365" s="27"/>
      <c r="P365" s="27"/>
      <c r="Q365" s="27"/>
      <c r="R365" s="27"/>
      <c r="S365" s="27"/>
      <c r="T365" s="27"/>
      <c r="U365" s="27"/>
      <c r="V365" s="27"/>
      <c r="W365" s="27"/>
      <c r="X365" s="27"/>
      <c r="Y365" s="27"/>
      <c r="Z365" s="27"/>
    </row>
    <row r="366" spans="1:26">
      <c r="A366" s="12"/>
      <c r="B366" s="27"/>
      <c r="C366" s="27"/>
      <c r="D366" s="27"/>
      <c r="E366" s="27"/>
      <c r="F366" s="27"/>
      <c r="G366" s="27"/>
      <c r="H366" s="27"/>
      <c r="I366" s="27"/>
      <c r="J366" s="27"/>
      <c r="K366" s="27"/>
      <c r="L366" s="27"/>
      <c r="M366" s="27"/>
      <c r="N366" s="27"/>
      <c r="O366" s="27"/>
      <c r="P366" s="27"/>
      <c r="Q366" s="27"/>
      <c r="R366" s="27"/>
      <c r="S366" s="27"/>
      <c r="T366" s="27"/>
      <c r="U366" s="27"/>
      <c r="V366" s="27"/>
      <c r="W366" s="27"/>
      <c r="X366" s="27"/>
      <c r="Y366" s="27"/>
      <c r="Z366" s="27"/>
    </row>
    <row r="367" spans="1:26">
      <c r="A367" s="12"/>
      <c r="B367" s="27"/>
      <c r="C367" s="27"/>
      <c r="D367" s="27"/>
      <c r="E367" s="27"/>
      <c r="F367" s="27"/>
      <c r="G367" s="27"/>
      <c r="H367" s="27"/>
      <c r="I367" s="27"/>
      <c r="J367" s="27"/>
      <c r="K367" s="27"/>
      <c r="L367" s="27"/>
      <c r="M367" s="27"/>
      <c r="N367" s="27"/>
      <c r="O367" s="27"/>
      <c r="P367" s="27"/>
      <c r="Q367" s="27"/>
      <c r="R367" s="27"/>
      <c r="S367" s="27"/>
      <c r="T367" s="27"/>
      <c r="U367" s="27"/>
      <c r="V367" s="27"/>
      <c r="W367" s="27"/>
      <c r="X367" s="27"/>
      <c r="Y367" s="27"/>
      <c r="Z367" s="27"/>
    </row>
    <row r="368" spans="1:26">
      <c r="A368" s="12"/>
      <c r="B368" s="27"/>
      <c r="C368" s="27"/>
      <c r="D368" s="27"/>
      <c r="E368" s="27"/>
      <c r="F368" s="27"/>
      <c r="G368" s="27"/>
      <c r="H368" s="27"/>
      <c r="I368" s="27"/>
      <c r="J368" s="27"/>
      <c r="K368" s="27"/>
      <c r="L368" s="27"/>
      <c r="M368" s="27"/>
      <c r="N368" s="27"/>
      <c r="O368" s="27"/>
      <c r="P368" s="27"/>
      <c r="Q368" s="27"/>
      <c r="R368" s="27"/>
      <c r="S368" s="27"/>
      <c r="T368" s="27"/>
      <c r="U368" s="27"/>
      <c r="V368" s="27"/>
      <c r="W368" s="27"/>
      <c r="X368" s="27"/>
      <c r="Y368" s="27"/>
      <c r="Z368" s="27"/>
    </row>
    <row r="369" spans="1:26">
      <c r="A369" s="12"/>
      <c r="B369" s="27"/>
      <c r="C369" s="27"/>
      <c r="D369" s="27"/>
      <c r="E369" s="27"/>
      <c r="F369" s="27"/>
      <c r="G369" s="27"/>
      <c r="H369" s="27"/>
      <c r="I369" s="27"/>
      <c r="J369" s="27"/>
      <c r="K369" s="27"/>
      <c r="L369" s="27"/>
      <c r="M369" s="27"/>
      <c r="N369" s="27"/>
      <c r="O369" s="27"/>
      <c r="P369" s="27"/>
      <c r="Q369" s="27"/>
      <c r="R369" s="27"/>
      <c r="S369" s="27"/>
      <c r="T369" s="27"/>
      <c r="U369" s="27"/>
      <c r="V369" s="27"/>
      <c r="W369" s="27"/>
      <c r="X369" s="27"/>
      <c r="Y369" s="27"/>
      <c r="Z369" s="27"/>
    </row>
    <row r="370" spans="1:26">
      <c r="A370" s="12"/>
      <c r="B370" s="27"/>
      <c r="C370" s="27"/>
      <c r="D370" s="27"/>
      <c r="E370" s="27"/>
      <c r="F370" s="27"/>
      <c r="G370" s="27"/>
      <c r="H370" s="27"/>
      <c r="I370" s="27"/>
      <c r="J370" s="27"/>
      <c r="K370" s="27"/>
      <c r="L370" s="27"/>
      <c r="M370" s="27"/>
      <c r="N370" s="27"/>
      <c r="O370" s="27"/>
      <c r="P370" s="27"/>
      <c r="Q370" s="27"/>
      <c r="R370" s="27"/>
      <c r="S370" s="27"/>
      <c r="T370" s="27"/>
      <c r="U370" s="27"/>
      <c r="V370" s="27"/>
      <c r="W370" s="27"/>
      <c r="X370" s="27"/>
      <c r="Y370" s="27"/>
      <c r="Z370" s="27"/>
    </row>
    <row r="371" spans="1:26">
      <c r="A371" s="12"/>
      <c r="B371" s="27"/>
      <c r="C371" s="27"/>
      <c r="D371" s="27"/>
      <c r="E371" s="27"/>
      <c r="F371" s="27"/>
      <c r="G371" s="27"/>
      <c r="H371" s="27"/>
      <c r="I371" s="27"/>
      <c r="J371" s="27"/>
      <c r="K371" s="27"/>
      <c r="L371" s="27"/>
      <c r="M371" s="27"/>
      <c r="N371" s="27"/>
      <c r="O371" s="27"/>
      <c r="P371" s="27"/>
      <c r="Q371" s="27"/>
      <c r="R371" s="27"/>
      <c r="S371" s="27"/>
      <c r="T371" s="27"/>
      <c r="U371" s="27"/>
      <c r="V371" s="27"/>
      <c r="W371" s="27"/>
      <c r="X371" s="27"/>
      <c r="Y371" s="27"/>
      <c r="Z371" s="27"/>
    </row>
    <row r="372" spans="1:26">
      <c r="A372" s="12"/>
      <c r="B372" s="27"/>
      <c r="C372" s="27"/>
      <c r="D372" s="27"/>
      <c r="E372" s="27"/>
      <c r="F372" s="27"/>
      <c r="G372" s="27"/>
      <c r="H372" s="27"/>
      <c r="I372" s="27"/>
      <c r="J372" s="27"/>
      <c r="K372" s="27"/>
      <c r="L372" s="27"/>
      <c r="M372" s="27"/>
      <c r="N372" s="27"/>
      <c r="O372" s="27"/>
      <c r="P372" s="27"/>
      <c r="Q372" s="27"/>
      <c r="R372" s="27"/>
      <c r="S372" s="27"/>
      <c r="T372" s="27"/>
      <c r="U372" s="27"/>
      <c r="V372" s="27"/>
      <c r="W372" s="27"/>
      <c r="X372" s="27"/>
      <c r="Y372" s="27"/>
      <c r="Z372" s="27"/>
    </row>
    <row r="373" spans="1:26">
      <c r="A373" s="12"/>
      <c r="B373" s="27"/>
      <c r="C373" s="27"/>
      <c r="D373" s="27"/>
      <c r="E373" s="27"/>
      <c r="F373" s="27"/>
      <c r="G373" s="27"/>
      <c r="H373" s="27"/>
      <c r="I373" s="27"/>
      <c r="J373" s="27"/>
      <c r="K373" s="27"/>
      <c r="L373" s="27"/>
      <c r="M373" s="27"/>
      <c r="N373" s="27"/>
      <c r="O373" s="27"/>
      <c r="P373" s="27"/>
      <c r="Q373" s="27"/>
      <c r="R373" s="27"/>
      <c r="S373" s="27"/>
      <c r="T373" s="27"/>
      <c r="U373" s="27"/>
      <c r="V373" s="27"/>
      <c r="W373" s="27"/>
      <c r="X373" s="27"/>
      <c r="Y373" s="27"/>
      <c r="Z373" s="27"/>
    </row>
    <row r="374" spans="1:26">
      <c r="A374" s="12"/>
      <c r="B374" s="27"/>
      <c r="C374" s="27"/>
      <c r="D374" s="27"/>
      <c r="E374" s="27"/>
      <c r="F374" s="27"/>
      <c r="G374" s="27"/>
      <c r="H374" s="27"/>
      <c r="I374" s="27"/>
      <c r="J374" s="27"/>
      <c r="K374" s="27"/>
      <c r="L374" s="27"/>
      <c r="M374" s="27"/>
      <c r="N374" s="27"/>
      <c r="O374" s="27"/>
      <c r="P374" s="27"/>
      <c r="Q374" s="27"/>
      <c r="R374" s="27"/>
      <c r="S374" s="27"/>
      <c r="T374" s="27"/>
      <c r="U374" s="27"/>
      <c r="V374" s="27"/>
      <c r="W374" s="27"/>
      <c r="X374" s="27"/>
      <c r="Y374" s="27"/>
      <c r="Z374" s="27"/>
    </row>
    <row r="375" spans="1:26">
      <c r="A375" s="12"/>
      <c r="B375" s="27"/>
      <c r="C375" s="27"/>
      <c r="D375" s="27"/>
      <c r="E375" s="27"/>
      <c r="F375" s="27"/>
      <c r="G375" s="27"/>
      <c r="H375" s="27"/>
      <c r="I375" s="27"/>
      <c r="J375" s="27"/>
      <c r="K375" s="27"/>
      <c r="L375" s="27"/>
      <c r="M375" s="27"/>
      <c r="N375" s="27"/>
      <c r="O375" s="27"/>
      <c r="P375" s="27"/>
      <c r="Q375" s="27"/>
      <c r="R375" s="27"/>
      <c r="S375" s="27"/>
      <c r="T375" s="27"/>
      <c r="U375" s="27"/>
      <c r="V375" s="27"/>
      <c r="W375" s="27"/>
      <c r="X375" s="27"/>
      <c r="Y375" s="27"/>
      <c r="Z375" s="27"/>
    </row>
    <row r="376" spans="1:26">
      <c r="A376" s="12"/>
      <c r="B376" s="27"/>
      <c r="C376" s="27"/>
      <c r="D376" s="27"/>
      <c r="E376" s="27"/>
      <c r="F376" s="27"/>
      <c r="G376" s="27"/>
      <c r="H376" s="27"/>
      <c r="I376" s="27"/>
      <c r="J376" s="27"/>
      <c r="K376" s="27"/>
      <c r="L376" s="27"/>
      <c r="M376" s="27"/>
      <c r="N376" s="27"/>
      <c r="O376" s="27"/>
      <c r="P376" s="27"/>
      <c r="Q376" s="27"/>
      <c r="R376" s="27"/>
      <c r="S376" s="27"/>
      <c r="T376" s="27"/>
      <c r="U376" s="27"/>
      <c r="V376" s="27"/>
      <c r="W376" s="27"/>
      <c r="X376" s="27"/>
      <c r="Y376" s="27"/>
      <c r="Z376" s="27"/>
    </row>
    <row r="377" spans="1:26">
      <c r="A377" s="12"/>
      <c r="B377" s="27"/>
      <c r="C377" s="27"/>
      <c r="D377" s="27"/>
      <c r="E377" s="27"/>
      <c r="F377" s="27"/>
      <c r="G377" s="27"/>
      <c r="H377" s="27"/>
      <c r="I377" s="27"/>
      <c r="J377" s="27"/>
      <c r="K377" s="27"/>
      <c r="L377" s="27"/>
      <c r="M377" s="27"/>
      <c r="N377" s="27"/>
      <c r="O377" s="27"/>
      <c r="P377" s="27"/>
      <c r="Q377" s="27"/>
      <c r="R377" s="27"/>
      <c r="S377" s="27"/>
      <c r="T377" s="27"/>
      <c r="U377" s="27"/>
      <c r="V377" s="27"/>
      <c r="W377" s="27"/>
      <c r="X377" s="27"/>
      <c r="Y377" s="27"/>
      <c r="Z377" s="27"/>
    </row>
    <row r="378" spans="1:26">
      <c r="A378" s="12"/>
      <c r="B378" s="27"/>
      <c r="C378" s="27"/>
      <c r="D378" s="27"/>
      <c r="E378" s="27"/>
      <c r="F378" s="27"/>
      <c r="G378" s="27"/>
      <c r="H378" s="27"/>
      <c r="I378" s="27"/>
      <c r="J378" s="27"/>
      <c r="K378" s="27"/>
      <c r="L378" s="27"/>
      <c r="M378" s="27"/>
      <c r="N378" s="27"/>
      <c r="O378" s="27"/>
      <c r="P378" s="27"/>
      <c r="Q378" s="27"/>
      <c r="R378" s="27"/>
      <c r="S378" s="27"/>
      <c r="T378" s="27"/>
      <c r="U378" s="27"/>
      <c r="V378" s="27"/>
      <c r="W378" s="27"/>
      <c r="X378" s="27"/>
      <c r="Y378" s="27"/>
      <c r="Z378" s="27"/>
    </row>
    <row r="379" spans="1:26">
      <c r="A379" s="12"/>
      <c r="B379" s="27"/>
      <c r="C379" s="27"/>
      <c r="D379" s="27"/>
      <c r="E379" s="27"/>
      <c r="F379" s="27"/>
      <c r="G379" s="27"/>
      <c r="H379" s="27"/>
      <c r="I379" s="27"/>
      <c r="J379" s="27"/>
      <c r="K379" s="27"/>
      <c r="L379" s="27"/>
      <c r="M379" s="27"/>
      <c r="N379" s="27"/>
      <c r="O379" s="27"/>
      <c r="P379" s="27"/>
      <c r="Q379" s="27"/>
      <c r="R379" s="27"/>
      <c r="S379" s="27"/>
      <c r="T379" s="27"/>
      <c r="U379" s="27"/>
      <c r="V379" s="27"/>
      <c r="W379" s="27"/>
      <c r="X379" s="27"/>
      <c r="Y379" s="27"/>
      <c r="Z379" s="27"/>
    </row>
    <row r="380" spans="1:26">
      <c r="A380" s="12"/>
      <c r="B380" s="27"/>
      <c r="C380" s="27"/>
      <c r="D380" s="27"/>
      <c r="E380" s="27"/>
      <c r="F380" s="27"/>
      <c r="G380" s="27"/>
      <c r="H380" s="27"/>
      <c r="I380" s="27"/>
      <c r="J380" s="27"/>
      <c r="K380" s="27"/>
      <c r="L380" s="27"/>
      <c r="M380" s="27"/>
      <c r="N380" s="27"/>
      <c r="O380" s="27"/>
      <c r="P380" s="27"/>
      <c r="Q380" s="27"/>
      <c r="R380" s="27"/>
      <c r="S380" s="27"/>
      <c r="T380" s="27"/>
      <c r="U380" s="27"/>
      <c r="V380" s="27"/>
      <c r="W380" s="27"/>
      <c r="X380" s="27"/>
      <c r="Y380" s="27"/>
      <c r="Z380" s="27"/>
    </row>
    <row r="381" spans="1:26">
      <c r="A381" s="12"/>
      <c r="B381" s="27"/>
      <c r="C381" s="27"/>
      <c r="D381" s="27"/>
      <c r="E381" s="27"/>
      <c r="F381" s="27"/>
      <c r="G381" s="27"/>
      <c r="H381" s="27"/>
      <c r="I381" s="27"/>
      <c r="J381" s="27"/>
      <c r="K381" s="27"/>
      <c r="L381" s="27"/>
      <c r="M381" s="27"/>
      <c r="N381" s="27"/>
      <c r="O381" s="27"/>
      <c r="P381" s="27"/>
      <c r="Q381" s="27"/>
      <c r="R381" s="27"/>
      <c r="S381" s="27"/>
      <c r="T381" s="27"/>
      <c r="U381" s="27"/>
      <c r="V381" s="27"/>
      <c r="W381" s="27"/>
      <c r="X381" s="27"/>
      <c r="Y381" s="27"/>
      <c r="Z381" s="27"/>
    </row>
    <row r="382" spans="1:26">
      <c r="A382" s="12"/>
      <c r="B382" s="27"/>
      <c r="C382" s="27"/>
      <c r="D382" s="27"/>
      <c r="E382" s="27"/>
      <c r="F382" s="27"/>
      <c r="G382" s="27"/>
      <c r="H382" s="27"/>
      <c r="I382" s="27"/>
      <c r="J382" s="27"/>
      <c r="K382" s="27"/>
      <c r="L382" s="27"/>
      <c r="M382" s="27"/>
      <c r="N382" s="27"/>
      <c r="O382" s="27"/>
      <c r="P382" s="27"/>
      <c r="Q382" s="27"/>
      <c r="R382" s="27"/>
      <c r="S382" s="27"/>
      <c r="T382" s="27"/>
      <c r="U382" s="27"/>
      <c r="V382" s="27"/>
      <c r="W382" s="27"/>
      <c r="X382" s="27"/>
      <c r="Y382" s="27"/>
      <c r="Z382" s="27"/>
    </row>
    <row r="383" spans="1:26">
      <c r="A383" s="12"/>
      <c r="B383" s="27"/>
      <c r="C383" s="27"/>
      <c r="D383" s="27"/>
      <c r="E383" s="27"/>
      <c r="F383" s="27"/>
      <c r="G383" s="27"/>
      <c r="H383" s="27"/>
      <c r="I383" s="27"/>
      <c r="J383" s="27"/>
      <c r="K383" s="27"/>
      <c r="L383" s="27"/>
      <c r="M383" s="27"/>
      <c r="N383" s="27"/>
      <c r="O383" s="27"/>
      <c r="P383" s="27"/>
      <c r="Q383" s="27"/>
      <c r="R383" s="27"/>
      <c r="S383" s="27"/>
      <c r="T383" s="27"/>
      <c r="U383" s="27"/>
      <c r="V383" s="27"/>
      <c r="W383" s="27"/>
      <c r="X383" s="27"/>
      <c r="Y383" s="27"/>
      <c r="Z383" s="27"/>
    </row>
    <row r="384" spans="1:26">
      <c r="A384" s="12"/>
      <c r="B384" s="27"/>
      <c r="C384" s="27"/>
      <c r="D384" s="27"/>
      <c r="E384" s="27"/>
      <c r="F384" s="27"/>
      <c r="G384" s="27"/>
      <c r="H384" s="27"/>
      <c r="I384" s="27"/>
      <c r="J384" s="27"/>
      <c r="K384" s="27"/>
      <c r="L384" s="27"/>
      <c r="M384" s="27"/>
      <c r="N384" s="27"/>
      <c r="O384" s="27"/>
      <c r="P384" s="27"/>
      <c r="Q384" s="27"/>
      <c r="R384" s="27"/>
      <c r="S384" s="27"/>
      <c r="T384" s="27"/>
      <c r="U384" s="27"/>
      <c r="V384" s="27"/>
      <c r="W384" s="27"/>
      <c r="X384" s="27"/>
      <c r="Y384" s="27"/>
      <c r="Z384" s="27"/>
    </row>
    <row r="385" spans="1:26">
      <c r="A385" s="12"/>
      <c r="B385" s="29" t="s">
        <v>535</v>
      </c>
      <c r="C385" s="29"/>
      <c r="D385" s="29"/>
      <c r="E385" s="29"/>
      <c r="F385" s="29"/>
      <c r="G385" s="29"/>
      <c r="H385" s="29"/>
      <c r="I385" s="29"/>
      <c r="J385" s="29"/>
      <c r="K385" s="29"/>
      <c r="L385" s="29"/>
      <c r="M385" s="29"/>
      <c r="N385" s="29"/>
      <c r="O385" s="29"/>
      <c r="P385" s="29"/>
      <c r="Q385" s="29"/>
      <c r="R385" s="29"/>
      <c r="S385" s="29"/>
      <c r="T385" s="29"/>
      <c r="U385" s="29"/>
      <c r="V385" s="29"/>
      <c r="W385" s="29"/>
      <c r="X385" s="29"/>
      <c r="Y385" s="29"/>
      <c r="Z385" s="29"/>
    </row>
    <row r="386" spans="1:26">
      <c r="A386" s="12"/>
      <c r="B386" s="29" t="s">
        <v>162</v>
      </c>
      <c r="C386" s="29"/>
      <c r="D386" s="29"/>
      <c r="E386" s="29"/>
      <c r="F386" s="29"/>
      <c r="G386" s="29"/>
      <c r="H386" s="29"/>
      <c r="I386" s="29"/>
      <c r="J386" s="29"/>
      <c r="K386" s="29"/>
      <c r="L386" s="29"/>
      <c r="M386" s="29"/>
      <c r="N386" s="29"/>
      <c r="O386" s="29"/>
      <c r="P386" s="29"/>
      <c r="Q386" s="29"/>
      <c r="R386" s="29"/>
      <c r="S386" s="29"/>
      <c r="T386" s="29"/>
      <c r="U386" s="29"/>
      <c r="V386" s="29"/>
      <c r="W386" s="29"/>
      <c r="X386" s="29"/>
      <c r="Y386" s="29"/>
      <c r="Z386" s="29"/>
    </row>
    <row r="387" spans="1:26">
      <c r="A387" s="12"/>
      <c r="B387" s="30"/>
      <c r="C387" s="30"/>
      <c r="D387" s="30"/>
      <c r="E387" s="30"/>
      <c r="F387" s="30"/>
      <c r="G387" s="30"/>
      <c r="H387" s="30"/>
      <c r="I387" s="30"/>
      <c r="J387" s="30"/>
      <c r="K387" s="30"/>
      <c r="L387" s="30"/>
      <c r="M387" s="30"/>
      <c r="N387" s="30"/>
      <c r="O387" s="30"/>
      <c r="P387" s="30"/>
      <c r="Q387" s="30"/>
      <c r="R387" s="30"/>
      <c r="S387" s="30"/>
      <c r="T387" s="30"/>
      <c r="U387" s="30"/>
      <c r="V387" s="30"/>
      <c r="W387" s="30"/>
      <c r="X387" s="30"/>
      <c r="Y387" s="30"/>
      <c r="Z387" s="30"/>
    </row>
    <row r="388" spans="1:26">
      <c r="A388" s="12"/>
      <c r="B388" s="23"/>
      <c r="C388" s="23"/>
      <c r="D388" s="23"/>
      <c r="E388" s="23"/>
      <c r="F388" s="23"/>
      <c r="G388" s="23"/>
      <c r="H388" s="23"/>
      <c r="I388" s="23"/>
      <c r="J388" s="23"/>
      <c r="K388" s="23"/>
      <c r="L388" s="23"/>
      <c r="M388" s="23"/>
      <c r="N388" s="23"/>
      <c r="O388" s="23"/>
      <c r="P388" s="23"/>
      <c r="Q388" s="23"/>
      <c r="R388" s="23"/>
      <c r="S388" s="23"/>
      <c r="T388" s="23"/>
      <c r="U388" s="23"/>
      <c r="V388" s="23"/>
      <c r="W388" s="23"/>
      <c r="X388" s="23"/>
      <c r="Y388" s="23"/>
    </row>
    <row r="389" spans="1:26">
      <c r="A389" s="12"/>
      <c r="B389" s="13"/>
      <c r="C389" s="13"/>
      <c r="D389" s="13"/>
      <c r="E389" s="13"/>
      <c r="F389" s="13"/>
      <c r="G389" s="13"/>
      <c r="H389" s="13"/>
      <c r="I389" s="13"/>
      <c r="J389" s="13"/>
      <c r="K389" s="13"/>
      <c r="L389" s="13"/>
      <c r="M389" s="13"/>
      <c r="N389" s="13"/>
      <c r="O389" s="13"/>
      <c r="P389" s="13"/>
      <c r="Q389" s="13"/>
      <c r="R389" s="13"/>
      <c r="S389" s="13"/>
      <c r="T389" s="13"/>
      <c r="U389" s="13"/>
      <c r="V389" s="13"/>
      <c r="W389" s="13"/>
      <c r="X389" s="13"/>
      <c r="Y389" s="13"/>
    </row>
    <row r="390" spans="1:26" ht="15.75" thickBot="1">
      <c r="A390" s="12"/>
      <c r="B390" s="16"/>
      <c r="C390" s="24" t="s">
        <v>428</v>
      </c>
      <c r="D390" s="24"/>
      <c r="E390" s="24"/>
      <c r="F390" s="16"/>
      <c r="G390" s="24" t="s">
        <v>429</v>
      </c>
      <c r="H390" s="24"/>
      <c r="I390" s="24"/>
      <c r="J390" s="16"/>
      <c r="K390" s="24" t="s">
        <v>430</v>
      </c>
      <c r="L390" s="24"/>
      <c r="M390" s="24"/>
      <c r="N390" s="16"/>
      <c r="O390" s="24" t="s">
        <v>431</v>
      </c>
      <c r="P390" s="24"/>
      <c r="Q390" s="24"/>
      <c r="R390" s="16"/>
      <c r="S390" s="24" t="s">
        <v>432</v>
      </c>
      <c r="T390" s="24"/>
      <c r="U390" s="24"/>
      <c r="V390" s="16"/>
      <c r="W390" s="24" t="s">
        <v>433</v>
      </c>
      <c r="X390" s="24"/>
      <c r="Y390" s="24"/>
    </row>
    <row r="391" spans="1:26">
      <c r="A391" s="12"/>
      <c r="B391" s="39" t="s">
        <v>72</v>
      </c>
      <c r="C391" s="47" t="s">
        <v>167</v>
      </c>
      <c r="D391" s="53" t="s">
        <v>188</v>
      </c>
      <c r="E391" s="51"/>
      <c r="F391" s="38"/>
      <c r="G391" s="47" t="s">
        <v>167</v>
      </c>
      <c r="H391" s="49">
        <v>1200956</v>
      </c>
      <c r="I391" s="51"/>
      <c r="J391" s="38"/>
      <c r="K391" s="47" t="s">
        <v>167</v>
      </c>
      <c r="L391" s="49">
        <v>1005936</v>
      </c>
      <c r="M391" s="51"/>
      <c r="N391" s="38"/>
      <c r="O391" s="47" t="s">
        <v>167</v>
      </c>
      <c r="P391" s="49">
        <v>150649</v>
      </c>
      <c r="Q391" s="51"/>
      <c r="R391" s="38"/>
      <c r="S391" s="47" t="s">
        <v>167</v>
      </c>
      <c r="T391" s="53" t="s">
        <v>536</v>
      </c>
      <c r="U391" s="47" t="s">
        <v>169</v>
      </c>
      <c r="V391" s="38"/>
      <c r="W391" s="47" t="s">
        <v>167</v>
      </c>
      <c r="X391" s="49">
        <v>1869056</v>
      </c>
      <c r="Y391" s="51"/>
    </row>
    <row r="392" spans="1:26">
      <c r="A392" s="12"/>
      <c r="B392" s="39"/>
      <c r="C392" s="145"/>
      <c r="D392" s="146"/>
      <c r="E392" s="70"/>
      <c r="F392" s="38"/>
      <c r="G392" s="145"/>
      <c r="H392" s="156"/>
      <c r="I392" s="70"/>
      <c r="J392" s="38"/>
      <c r="K392" s="145"/>
      <c r="L392" s="156"/>
      <c r="M392" s="70"/>
      <c r="N392" s="38"/>
      <c r="O392" s="145"/>
      <c r="P392" s="156"/>
      <c r="Q392" s="70"/>
      <c r="R392" s="38"/>
      <c r="S392" s="145"/>
      <c r="T392" s="146"/>
      <c r="U392" s="145"/>
      <c r="V392" s="38"/>
      <c r="W392" s="145"/>
      <c r="X392" s="156"/>
      <c r="Y392" s="70"/>
    </row>
    <row r="393" spans="1:26">
      <c r="A393" s="12"/>
      <c r="B393" s="42" t="s">
        <v>73</v>
      </c>
      <c r="C393" s="25" t="s">
        <v>188</v>
      </c>
      <c r="D393" s="25"/>
      <c r="E393" s="34"/>
      <c r="F393" s="34"/>
      <c r="G393" s="44">
        <v>855876</v>
      </c>
      <c r="H393" s="44"/>
      <c r="I393" s="34"/>
      <c r="J393" s="34"/>
      <c r="K393" s="44">
        <v>557699</v>
      </c>
      <c r="L393" s="44"/>
      <c r="M393" s="34"/>
      <c r="N393" s="34"/>
      <c r="O393" s="44">
        <v>73505</v>
      </c>
      <c r="P393" s="44"/>
      <c r="Q393" s="34"/>
      <c r="R393" s="34"/>
      <c r="S393" s="25" t="s">
        <v>537</v>
      </c>
      <c r="T393" s="25"/>
      <c r="U393" s="42" t="s">
        <v>169</v>
      </c>
      <c r="V393" s="34"/>
      <c r="W393" s="44">
        <v>1096100</v>
      </c>
      <c r="X393" s="44"/>
      <c r="Y393" s="34"/>
    </row>
    <row r="394" spans="1:26" ht="15.75" thickBot="1">
      <c r="A394" s="12"/>
      <c r="B394" s="42"/>
      <c r="C394" s="26"/>
      <c r="D394" s="26"/>
      <c r="E394" s="46"/>
      <c r="F394" s="34"/>
      <c r="G394" s="45"/>
      <c r="H394" s="45"/>
      <c r="I394" s="46"/>
      <c r="J394" s="34"/>
      <c r="K394" s="45"/>
      <c r="L394" s="45"/>
      <c r="M394" s="46"/>
      <c r="N394" s="34"/>
      <c r="O394" s="45"/>
      <c r="P394" s="45"/>
      <c r="Q394" s="46"/>
      <c r="R394" s="34"/>
      <c r="S394" s="26"/>
      <c r="T394" s="26"/>
      <c r="U394" s="130"/>
      <c r="V394" s="34"/>
      <c r="W394" s="45"/>
      <c r="X394" s="45"/>
      <c r="Y394" s="46"/>
    </row>
    <row r="395" spans="1:26">
      <c r="A395" s="12"/>
      <c r="B395" s="39" t="s">
        <v>74</v>
      </c>
      <c r="C395" s="53" t="s">
        <v>188</v>
      </c>
      <c r="D395" s="53"/>
      <c r="E395" s="51"/>
      <c r="F395" s="38"/>
      <c r="G395" s="49">
        <v>345080</v>
      </c>
      <c r="H395" s="49"/>
      <c r="I395" s="51"/>
      <c r="J395" s="38"/>
      <c r="K395" s="49">
        <v>448237</v>
      </c>
      <c r="L395" s="49"/>
      <c r="M395" s="51"/>
      <c r="N395" s="38"/>
      <c r="O395" s="49">
        <v>77144</v>
      </c>
      <c r="P395" s="49"/>
      <c r="Q395" s="51"/>
      <c r="R395" s="38"/>
      <c r="S395" s="53" t="s">
        <v>538</v>
      </c>
      <c r="T395" s="53"/>
      <c r="U395" s="47" t="s">
        <v>169</v>
      </c>
      <c r="V395" s="38"/>
      <c r="W395" s="49">
        <v>772956</v>
      </c>
      <c r="X395" s="49"/>
      <c r="Y395" s="51"/>
    </row>
    <row r="396" spans="1:26">
      <c r="A396" s="12"/>
      <c r="B396" s="39"/>
      <c r="C396" s="146"/>
      <c r="D396" s="146"/>
      <c r="E396" s="70"/>
      <c r="F396" s="38"/>
      <c r="G396" s="156"/>
      <c r="H396" s="156"/>
      <c r="I396" s="70"/>
      <c r="J396" s="38"/>
      <c r="K396" s="156"/>
      <c r="L396" s="156"/>
      <c r="M396" s="70"/>
      <c r="N396" s="38"/>
      <c r="O396" s="156"/>
      <c r="P396" s="156"/>
      <c r="Q396" s="70"/>
      <c r="R396" s="38"/>
      <c r="S396" s="146"/>
      <c r="T396" s="146"/>
      <c r="U396" s="145"/>
      <c r="V396" s="38"/>
      <c r="W396" s="156"/>
      <c r="X396" s="156"/>
      <c r="Y396" s="70"/>
    </row>
    <row r="397" spans="1:26">
      <c r="A397" s="12"/>
      <c r="B397" s="42" t="s">
        <v>75</v>
      </c>
      <c r="C397" s="25" t="s">
        <v>188</v>
      </c>
      <c r="D397" s="25"/>
      <c r="E397" s="34"/>
      <c r="F397" s="34"/>
      <c r="G397" s="44">
        <v>161348</v>
      </c>
      <c r="H397" s="44"/>
      <c r="I397" s="34"/>
      <c r="J397" s="34"/>
      <c r="K397" s="44">
        <v>475951</v>
      </c>
      <c r="L397" s="44"/>
      <c r="M397" s="34"/>
      <c r="N397" s="34"/>
      <c r="O397" s="44">
        <v>65660</v>
      </c>
      <c r="P397" s="44"/>
      <c r="Q397" s="34"/>
      <c r="R397" s="34"/>
      <c r="S397" s="25" t="s">
        <v>539</v>
      </c>
      <c r="T397" s="25"/>
      <c r="U397" s="42" t="s">
        <v>169</v>
      </c>
      <c r="V397" s="34"/>
      <c r="W397" s="44">
        <v>609639</v>
      </c>
      <c r="X397" s="44"/>
      <c r="Y397" s="34"/>
    </row>
    <row r="398" spans="1:26">
      <c r="A398" s="12"/>
      <c r="B398" s="42"/>
      <c r="C398" s="25"/>
      <c r="D398" s="25"/>
      <c r="E398" s="34"/>
      <c r="F398" s="34"/>
      <c r="G398" s="44"/>
      <c r="H398" s="44"/>
      <c r="I398" s="34"/>
      <c r="J398" s="34"/>
      <c r="K398" s="44"/>
      <c r="L398" s="44"/>
      <c r="M398" s="34"/>
      <c r="N398" s="34"/>
      <c r="O398" s="44"/>
      <c r="P398" s="44"/>
      <c r="Q398" s="34"/>
      <c r="R398" s="34"/>
      <c r="S398" s="25"/>
      <c r="T398" s="25"/>
      <c r="U398" s="42"/>
      <c r="V398" s="34"/>
      <c r="W398" s="44"/>
      <c r="X398" s="44"/>
      <c r="Y398" s="34"/>
    </row>
    <row r="399" spans="1:26">
      <c r="A399" s="12"/>
      <c r="B399" s="39" t="s">
        <v>76</v>
      </c>
      <c r="C399" s="41" t="s">
        <v>188</v>
      </c>
      <c r="D399" s="41"/>
      <c r="E399" s="38"/>
      <c r="F399" s="38"/>
      <c r="G399" s="41" t="s">
        <v>540</v>
      </c>
      <c r="H399" s="41"/>
      <c r="I399" s="39" t="s">
        <v>169</v>
      </c>
      <c r="J399" s="38"/>
      <c r="K399" s="41" t="s">
        <v>541</v>
      </c>
      <c r="L399" s="41"/>
      <c r="M399" s="39" t="s">
        <v>169</v>
      </c>
      <c r="N399" s="38"/>
      <c r="O399" s="41" t="s">
        <v>188</v>
      </c>
      <c r="P399" s="41"/>
      <c r="Q399" s="38"/>
      <c r="R399" s="38"/>
      <c r="S399" s="40">
        <v>5988</v>
      </c>
      <c r="T399" s="40"/>
      <c r="U399" s="38"/>
      <c r="V399" s="38"/>
      <c r="W399" s="41" t="s">
        <v>542</v>
      </c>
      <c r="X399" s="41"/>
      <c r="Y399" s="39" t="s">
        <v>169</v>
      </c>
    </row>
    <row r="400" spans="1:26" ht="15.75" thickBot="1">
      <c r="A400" s="12"/>
      <c r="B400" s="39"/>
      <c r="C400" s="54"/>
      <c r="D400" s="54"/>
      <c r="E400" s="52"/>
      <c r="F400" s="38"/>
      <c r="G400" s="54"/>
      <c r="H400" s="54"/>
      <c r="I400" s="48"/>
      <c r="J400" s="38"/>
      <c r="K400" s="54"/>
      <c r="L400" s="54"/>
      <c r="M400" s="48"/>
      <c r="N400" s="38"/>
      <c r="O400" s="54"/>
      <c r="P400" s="54"/>
      <c r="Q400" s="52"/>
      <c r="R400" s="38"/>
      <c r="S400" s="50"/>
      <c r="T400" s="50"/>
      <c r="U400" s="52"/>
      <c r="V400" s="38"/>
      <c r="W400" s="54"/>
      <c r="X400" s="54"/>
      <c r="Y400" s="48"/>
    </row>
    <row r="401" spans="1:25">
      <c r="A401" s="12"/>
      <c r="B401" s="42" t="s">
        <v>77</v>
      </c>
      <c r="C401" s="59" t="s">
        <v>188</v>
      </c>
      <c r="D401" s="59"/>
      <c r="E401" s="35"/>
      <c r="F401" s="34"/>
      <c r="G401" s="131">
        <v>204419</v>
      </c>
      <c r="H401" s="131"/>
      <c r="I401" s="35"/>
      <c r="J401" s="34"/>
      <c r="K401" s="59" t="s">
        <v>543</v>
      </c>
      <c r="L401" s="59"/>
      <c r="M401" s="135" t="s">
        <v>169</v>
      </c>
      <c r="N401" s="34"/>
      <c r="O401" s="131">
        <v>11484</v>
      </c>
      <c r="P401" s="131"/>
      <c r="Q401" s="35"/>
      <c r="R401" s="34"/>
      <c r="S401" s="59" t="s">
        <v>544</v>
      </c>
      <c r="T401" s="59"/>
      <c r="U401" s="135" t="s">
        <v>169</v>
      </c>
      <c r="V401" s="34"/>
      <c r="W401" s="131">
        <v>190757</v>
      </c>
      <c r="X401" s="131"/>
      <c r="Y401" s="35"/>
    </row>
    <row r="402" spans="1:25">
      <c r="A402" s="12"/>
      <c r="B402" s="42"/>
      <c r="C402" s="134"/>
      <c r="D402" s="134"/>
      <c r="E402" s="133"/>
      <c r="F402" s="34"/>
      <c r="G402" s="132"/>
      <c r="H402" s="132"/>
      <c r="I402" s="133"/>
      <c r="J402" s="34"/>
      <c r="K402" s="134"/>
      <c r="L402" s="134"/>
      <c r="M402" s="136"/>
      <c r="N402" s="34"/>
      <c r="O402" s="132"/>
      <c r="P402" s="132"/>
      <c r="Q402" s="133"/>
      <c r="R402" s="34"/>
      <c r="S402" s="134"/>
      <c r="T402" s="134"/>
      <c r="U402" s="136"/>
      <c r="V402" s="34"/>
      <c r="W402" s="132"/>
      <c r="X402" s="132"/>
      <c r="Y402" s="133"/>
    </row>
    <row r="403" spans="1:25">
      <c r="A403" s="12"/>
      <c r="B403" s="39" t="s">
        <v>78</v>
      </c>
      <c r="C403" s="41" t="s">
        <v>188</v>
      </c>
      <c r="D403" s="41"/>
      <c r="E403" s="38"/>
      <c r="F403" s="38"/>
      <c r="G403" s="40">
        <v>6654</v>
      </c>
      <c r="H403" s="40"/>
      <c r="I403" s="38"/>
      <c r="J403" s="38"/>
      <c r="K403" s="41" t="s">
        <v>188</v>
      </c>
      <c r="L403" s="41"/>
      <c r="M403" s="38"/>
      <c r="N403" s="38"/>
      <c r="O403" s="41">
        <v>27</v>
      </c>
      <c r="P403" s="41"/>
      <c r="Q403" s="38"/>
      <c r="R403" s="38"/>
      <c r="S403" s="41" t="s">
        <v>188</v>
      </c>
      <c r="T403" s="41"/>
      <c r="U403" s="38"/>
      <c r="V403" s="38"/>
      <c r="W403" s="40">
        <v>6681</v>
      </c>
      <c r="X403" s="40"/>
      <c r="Y403" s="38"/>
    </row>
    <row r="404" spans="1:25">
      <c r="A404" s="12"/>
      <c r="B404" s="39"/>
      <c r="C404" s="41"/>
      <c r="D404" s="41"/>
      <c r="E404" s="38"/>
      <c r="F404" s="38"/>
      <c r="G404" s="40"/>
      <c r="H404" s="40"/>
      <c r="I404" s="38"/>
      <c r="J404" s="38"/>
      <c r="K404" s="41"/>
      <c r="L404" s="41"/>
      <c r="M404" s="38"/>
      <c r="N404" s="38"/>
      <c r="O404" s="41"/>
      <c r="P404" s="41"/>
      <c r="Q404" s="38"/>
      <c r="R404" s="38"/>
      <c r="S404" s="41"/>
      <c r="T404" s="41"/>
      <c r="U404" s="38"/>
      <c r="V404" s="38"/>
      <c r="W404" s="40"/>
      <c r="X404" s="40"/>
      <c r="Y404" s="38"/>
    </row>
    <row r="405" spans="1:25">
      <c r="A405" s="12"/>
      <c r="B405" s="42" t="s">
        <v>79</v>
      </c>
      <c r="C405" s="25" t="s">
        <v>188</v>
      </c>
      <c r="D405" s="25"/>
      <c r="E405" s="34"/>
      <c r="F405" s="34"/>
      <c r="G405" s="25" t="s">
        <v>545</v>
      </c>
      <c r="H405" s="25"/>
      <c r="I405" s="42" t="s">
        <v>169</v>
      </c>
      <c r="J405" s="34"/>
      <c r="K405" s="25" t="s">
        <v>188</v>
      </c>
      <c r="L405" s="25"/>
      <c r="M405" s="34"/>
      <c r="N405" s="34"/>
      <c r="O405" s="25" t="s">
        <v>546</v>
      </c>
      <c r="P405" s="25"/>
      <c r="Q405" s="42" t="s">
        <v>169</v>
      </c>
      <c r="R405" s="34"/>
      <c r="S405" s="25" t="s">
        <v>188</v>
      </c>
      <c r="T405" s="25"/>
      <c r="U405" s="34"/>
      <c r="V405" s="34"/>
      <c r="W405" s="25" t="s">
        <v>547</v>
      </c>
      <c r="X405" s="25"/>
      <c r="Y405" s="42" t="s">
        <v>169</v>
      </c>
    </row>
    <row r="406" spans="1:25">
      <c r="A406" s="12"/>
      <c r="B406" s="42"/>
      <c r="C406" s="25"/>
      <c r="D406" s="25"/>
      <c r="E406" s="34"/>
      <c r="F406" s="34"/>
      <c r="G406" s="25"/>
      <c r="H406" s="25"/>
      <c r="I406" s="42"/>
      <c r="J406" s="34"/>
      <c r="K406" s="25"/>
      <c r="L406" s="25"/>
      <c r="M406" s="34"/>
      <c r="N406" s="34"/>
      <c r="O406" s="25"/>
      <c r="P406" s="25"/>
      <c r="Q406" s="42"/>
      <c r="R406" s="34"/>
      <c r="S406" s="25"/>
      <c r="T406" s="25"/>
      <c r="U406" s="34"/>
      <c r="V406" s="34"/>
      <c r="W406" s="25"/>
      <c r="X406" s="25"/>
      <c r="Y406" s="42"/>
    </row>
    <row r="407" spans="1:25">
      <c r="A407" s="12"/>
      <c r="B407" s="39" t="s">
        <v>487</v>
      </c>
      <c r="C407" s="41" t="s">
        <v>548</v>
      </c>
      <c r="D407" s="41"/>
      <c r="E407" s="39" t="s">
        <v>169</v>
      </c>
      <c r="F407" s="38"/>
      <c r="G407" s="40">
        <v>21199</v>
      </c>
      <c r="H407" s="40"/>
      <c r="I407" s="38"/>
      <c r="J407" s="38"/>
      <c r="K407" s="41" t="s">
        <v>549</v>
      </c>
      <c r="L407" s="41"/>
      <c r="M407" s="39" t="s">
        <v>169</v>
      </c>
      <c r="N407" s="38"/>
      <c r="O407" s="41" t="s">
        <v>188</v>
      </c>
      <c r="P407" s="41"/>
      <c r="Q407" s="38"/>
      <c r="R407" s="38"/>
      <c r="S407" s="40">
        <v>99774</v>
      </c>
      <c r="T407" s="40"/>
      <c r="U407" s="38"/>
      <c r="V407" s="38"/>
      <c r="W407" s="41" t="s">
        <v>188</v>
      </c>
      <c r="X407" s="41"/>
      <c r="Y407" s="38"/>
    </row>
    <row r="408" spans="1:25">
      <c r="A408" s="12"/>
      <c r="B408" s="39"/>
      <c r="C408" s="41"/>
      <c r="D408" s="41"/>
      <c r="E408" s="39"/>
      <c r="F408" s="38"/>
      <c r="G408" s="40"/>
      <c r="H408" s="40"/>
      <c r="I408" s="38"/>
      <c r="J408" s="38"/>
      <c r="K408" s="41"/>
      <c r="L408" s="41"/>
      <c r="M408" s="39"/>
      <c r="N408" s="38"/>
      <c r="O408" s="41"/>
      <c r="P408" s="41"/>
      <c r="Q408" s="38"/>
      <c r="R408" s="38"/>
      <c r="S408" s="40"/>
      <c r="T408" s="40"/>
      <c r="U408" s="38"/>
      <c r="V408" s="38"/>
      <c r="W408" s="41"/>
      <c r="X408" s="41"/>
      <c r="Y408" s="38"/>
    </row>
    <row r="409" spans="1:25">
      <c r="A409" s="12"/>
      <c r="B409" s="42" t="s">
        <v>491</v>
      </c>
      <c r="C409" s="25" t="s">
        <v>188</v>
      </c>
      <c r="D409" s="25"/>
      <c r="E409" s="34"/>
      <c r="F409" s="34"/>
      <c r="G409" s="25" t="s">
        <v>550</v>
      </c>
      <c r="H409" s="25"/>
      <c r="I409" s="42" t="s">
        <v>169</v>
      </c>
      <c r="J409" s="34"/>
      <c r="K409" s="25">
        <v>162</v>
      </c>
      <c r="L409" s="25"/>
      <c r="M409" s="34"/>
      <c r="N409" s="34"/>
      <c r="O409" s="44">
        <v>1028</v>
      </c>
      <c r="P409" s="44"/>
      <c r="Q409" s="34"/>
      <c r="R409" s="34"/>
      <c r="S409" s="25" t="s">
        <v>188</v>
      </c>
      <c r="T409" s="25"/>
      <c r="U409" s="34"/>
      <c r="V409" s="34"/>
      <c r="W409" s="44">
        <v>1049</v>
      </c>
      <c r="X409" s="44"/>
      <c r="Y409" s="34"/>
    </row>
    <row r="410" spans="1:25" ht="15.75" thickBot="1">
      <c r="A410" s="12"/>
      <c r="B410" s="42"/>
      <c r="C410" s="26"/>
      <c r="D410" s="26"/>
      <c r="E410" s="46"/>
      <c r="F410" s="34"/>
      <c r="G410" s="26"/>
      <c r="H410" s="26"/>
      <c r="I410" s="130"/>
      <c r="J410" s="34"/>
      <c r="K410" s="26"/>
      <c r="L410" s="26"/>
      <c r="M410" s="46"/>
      <c r="N410" s="34"/>
      <c r="O410" s="45"/>
      <c r="P410" s="45"/>
      <c r="Q410" s="46"/>
      <c r="R410" s="34"/>
      <c r="S410" s="26"/>
      <c r="T410" s="26"/>
      <c r="U410" s="46"/>
      <c r="V410" s="34"/>
      <c r="W410" s="45"/>
      <c r="X410" s="45"/>
      <c r="Y410" s="46"/>
    </row>
    <row r="411" spans="1:25">
      <c r="A411" s="12"/>
      <c r="B411" s="39" t="s">
        <v>493</v>
      </c>
      <c r="C411" s="49">
        <v>117659</v>
      </c>
      <c r="D411" s="49"/>
      <c r="E411" s="51"/>
      <c r="F411" s="38"/>
      <c r="G411" s="49">
        <v>177102</v>
      </c>
      <c r="H411" s="49"/>
      <c r="I411" s="51"/>
      <c r="J411" s="38"/>
      <c r="K411" s="53" t="s">
        <v>551</v>
      </c>
      <c r="L411" s="53"/>
      <c r="M411" s="47" t="s">
        <v>169</v>
      </c>
      <c r="N411" s="38"/>
      <c r="O411" s="49">
        <v>10557</v>
      </c>
      <c r="P411" s="49"/>
      <c r="Q411" s="51"/>
      <c r="R411" s="38"/>
      <c r="S411" s="53" t="s">
        <v>552</v>
      </c>
      <c r="T411" s="53"/>
      <c r="U411" s="47" t="s">
        <v>169</v>
      </c>
      <c r="V411" s="38"/>
      <c r="W411" s="49">
        <v>183550</v>
      </c>
      <c r="X411" s="49"/>
      <c r="Y411" s="51"/>
    </row>
    <row r="412" spans="1:25">
      <c r="A412" s="12"/>
      <c r="B412" s="39"/>
      <c r="C412" s="156"/>
      <c r="D412" s="156"/>
      <c r="E412" s="70"/>
      <c r="F412" s="38"/>
      <c r="G412" s="156"/>
      <c r="H412" s="156"/>
      <c r="I412" s="70"/>
      <c r="J412" s="38"/>
      <c r="K412" s="146"/>
      <c r="L412" s="146"/>
      <c r="M412" s="145"/>
      <c r="N412" s="38"/>
      <c r="O412" s="156"/>
      <c r="P412" s="156"/>
      <c r="Q412" s="70"/>
      <c r="R412" s="38"/>
      <c r="S412" s="146"/>
      <c r="T412" s="146"/>
      <c r="U412" s="145"/>
      <c r="V412" s="38"/>
      <c r="W412" s="156"/>
      <c r="X412" s="156"/>
      <c r="Y412" s="70"/>
    </row>
    <row r="413" spans="1:25">
      <c r="A413" s="12"/>
      <c r="B413" s="42" t="s">
        <v>82</v>
      </c>
      <c r="C413" s="25" t="s">
        <v>188</v>
      </c>
      <c r="D413" s="25"/>
      <c r="E413" s="34"/>
      <c r="F413" s="34"/>
      <c r="G413" s="44">
        <v>49270</v>
      </c>
      <c r="H413" s="44"/>
      <c r="I413" s="34"/>
      <c r="J413" s="34"/>
      <c r="K413" s="44">
        <v>12481</v>
      </c>
      <c r="L413" s="44"/>
      <c r="M413" s="34"/>
      <c r="N413" s="34"/>
      <c r="O413" s="44">
        <v>4140</v>
      </c>
      <c r="P413" s="44"/>
      <c r="Q413" s="34"/>
      <c r="R413" s="34"/>
      <c r="S413" s="25" t="s">
        <v>188</v>
      </c>
      <c r="T413" s="25"/>
      <c r="U413" s="34"/>
      <c r="V413" s="34"/>
      <c r="W413" s="44">
        <v>65891</v>
      </c>
      <c r="X413" s="44"/>
      <c r="Y413" s="34"/>
    </row>
    <row r="414" spans="1:25" ht="15.75" thickBot="1">
      <c r="A414" s="12"/>
      <c r="B414" s="42"/>
      <c r="C414" s="26"/>
      <c r="D414" s="26"/>
      <c r="E414" s="46"/>
      <c r="F414" s="34"/>
      <c r="G414" s="45"/>
      <c r="H414" s="45"/>
      <c r="I414" s="46"/>
      <c r="J414" s="34"/>
      <c r="K414" s="45"/>
      <c r="L414" s="45"/>
      <c r="M414" s="46"/>
      <c r="N414" s="34"/>
      <c r="O414" s="45"/>
      <c r="P414" s="45"/>
      <c r="Q414" s="46"/>
      <c r="R414" s="34"/>
      <c r="S414" s="26"/>
      <c r="T414" s="26"/>
      <c r="U414" s="46"/>
      <c r="V414" s="34"/>
      <c r="W414" s="45"/>
      <c r="X414" s="45"/>
      <c r="Y414" s="46"/>
    </row>
    <row r="415" spans="1:25">
      <c r="A415" s="12"/>
      <c r="B415" s="39" t="s">
        <v>495</v>
      </c>
      <c r="C415" s="47" t="s">
        <v>167</v>
      </c>
      <c r="D415" s="49">
        <v>117659</v>
      </c>
      <c r="E415" s="51"/>
      <c r="F415" s="38"/>
      <c r="G415" s="47" t="s">
        <v>167</v>
      </c>
      <c r="H415" s="49">
        <v>127832</v>
      </c>
      <c r="I415" s="51"/>
      <c r="J415" s="38"/>
      <c r="K415" s="47" t="s">
        <v>167</v>
      </c>
      <c r="L415" s="53" t="s">
        <v>553</v>
      </c>
      <c r="M415" s="47" t="s">
        <v>169</v>
      </c>
      <c r="N415" s="38"/>
      <c r="O415" s="47" t="s">
        <v>167</v>
      </c>
      <c r="P415" s="49">
        <v>6417</v>
      </c>
      <c r="Q415" s="51"/>
      <c r="R415" s="38"/>
      <c r="S415" s="47" t="s">
        <v>167</v>
      </c>
      <c r="T415" s="53" t="s">
        <v>552</v>
      </c>
      <c r="U415" s="47" t="s">
        <v>169</v>
      </c>
      <c r="V415" s="38"/>
      <c r="W415" s="47" t="s">
        <v>167</v>
      </c>
      <c r="X415" s="49">
        <v>117659</v>
      </c>
      <c r="Y415" s="51"/>
    </row>
    <row r="416" spans="1:25" ht="15.75" thickBot="1">
      <c r="A416" s="12"/>
      <c r="B416" s="39"/>
      <c r="C416" s="159"/>
      <c r="D416" s="160"/>
      <c r="E416" s="84"/>
      <c r="F416" s="38"/>
      <c r="G416" s="159"/>
      <c r="H416" s="160"/>
      <c r="I416" s="84"/>
      <c r="J416" s="38"/>
      <c r="K416" s="159"/>
      <c r="L416" s="161"/>
      <c r="M416" s="159"/>
      <c r="N416" s="38"/>
      <c r="O416" s="159"/>
      <c r="P416" s="160"/>
      <c r="Q416" s="84"/>
      <c r="R416" s="38"/>
      <c r="S416" s="159"/>
      <c r="T416" s="161"/>
      <c r="U416" s="159"/>
      <c r="V416" s="38"/>
      <c r="W416" s="159"/>
      <c r="X416" s="160"/>
      <c r="Y416" s="84"/>
    </row>
    <row r="417" spans="1:26" ht="15.75" thickTop="1">
      <c r="A417" s="12"/>
      <c r="B417" s="28" t="s">
        <v>554</v>
      </c>
      <c r="C417" s="28"/>
      <c r="D417" s="28"/>
      <c r="E417" s="28"/>
      <c r="F417" s="28"/>
      <c r="G417" s="28"/>
      <c r="H417" s="28"/>
      <c r="I417" s="28"/>
      <c r="J417" s="28"/>
      <c r="K417" s="28"/>
      <c r="L417" s="28"/>
      <c r="M417" s="28"/>
      <c r="N417" s="28"/>
      <c r="O417" s="28"/>
      <c r="P417" s="28"/>
      <c r="Q417" s="28"/>
      <c r="R417" s="28"/>
      <c r="S417" s="28"/>
      <c r="T417" s="28"/>
      <c r="U417" s="28"/>
      <c r="V417" s="28"/>
      <c r="W417" s="28"/>
      <c r="X417" s="28"/>
      <c r="Y417" s="28"/>
      <c r="Z417" s="28"/>
    </row>
    <row r="418" spans="1:26">
      <c r="A418" s="12"/>
      <c r="B418" s="27"/>
      <c r="C418" s="27"/>
      <c r="D418" s="27"/>
      <c r="E418" s="27"/>
      <c r="F418" s="27"/>
      <c r="G418" s="27"/>
      <c r="H418" s="27"/>
      <c r="I418" s="27"/>
      <c r="J418" s="27"/>
      <c r="K418" s="27"/>
      <c r="L418" s="27"/>
      <c r="M418" s="27"/>
      <c r="N418" s="27"/>
      <c r="O418" s="27"/>
      <c r="P418" s="27"/>
      <c r="Q418" s="27"/>
      <c r="R418" s="27"/>
      <c r="S418" s="27"/>
      <c r="T418" s="27"/>
      <c r="U418" s="27"/>
      <c r="V418" s="27"/>
      <c r="W418" s="27"/>
      <c r="X418" s="27"/>
      <c r="Y418" s="27"/>
      <c r="Z418" s="27"/>
    </row>
    <row r="419" spans="1:26">
      <c r="A419" s="12"/>
      <c r="B419" s="29" t="s">
        <v>555</v>
      </c>
      <c r="C419" s="29"/>
      <c r="D419" s="29"/>
      <c r="E419" s="29"/>
      <c r="F419" s="29"/>
      <c r="G419" s="29"/>
      <c r="H419" s="29"/>
      <c r="I419" s="29"/>
      <c r="J419" s="29"/>
      <c r="K419" s="29"/>
      <c r="L419" s="29"/>
      <c r="M419" s="29"/>
      <c r="N419" s="29"/>
      <c r="O419" s="29"/>
      <c r="P419" s="29"/>
      <c r="Q419" s="29"/>
      <c r="R419" s="29"/>
      <c r="S419" s="29"/>
      <c r="T419" s="29"/>
      <c r="U419" s="29"/>
      <c r="V419" s="29"/>
      <c r="W419" s="29"/>
      <c r="X419" s="29"/>
      <c r="Y419" s="29"/>
      <c r="Z419" s="29"/>
    </row>
    <row r="420" spans="1:26">
      <c r="A420" s="12"/>
      <c r="B420" s="29" t="s">
        <v>162</v>
      </c>
      <c r="C420" s="29"/>
      <c r="D420" s="29"/>
      <c r="E420" s="29"/>
      <c r="F420" s="29"/>
      <c r="G420" s="29"/>
      <c r="H420" s="29"/>
      <c r="I420" s="29"/>
      <c r="J420" s="29"/>
      <c r="K420" s="29"/>
      <c r="L420" s="29"/>
      <c r="M420" s="29"/>
      <c r="N420" s="29"/>
      <c r="O420" s="29"/>
      <c r="P420" s="29"/>
      <c r="Q420" s="29"/>
      <c r="R420" s="29"/>
      <c r="S420" s="29"/>
      <c r="T420" s="29"/>
      <c r="U420" s="29"/>
      <c r="V420" s="29"/>
      <c r="W420" s="29"/>
      <c r="X420" s="29"/>
      <c r="Y420" s="29"/>
      <c r="Z420" s="29"/>
    </row>
    <row r="421" spans="1:26">
      <c r="A421" s="12"/>
      <c r="B421" s="30"/>
      <c r="C421" s="30"/>
      <c r="D421" s="30"/>
      <c r="E421" s="30"/>
      <c r="F421" s="30"/>
      <c r="G421" s="30"/>
      <c r="H421" s="30"/>
      <c r="I421" s="30"/>
      <c r="J421" s="30"/>
      <c r="K421" s="30"/>
      <c r="L421" s="30"/>
      <c r="M421" s="30"/>
      <c r="N421" s="30"/>
      <c r="O421" s="30"/>
      <c r="P421" s="30"/>
      <c r="Q421" s="30"/>
      <c r="R421" s="30"/>
      <c r="S421" s="30"/>
      <c r="T421" s="30"/>
      <c r="U421" s="30"/>
      <c r="V421" s="30"/>
      <c r="W421" s="30"/>
      <c r="X421" s="30"/>
      <c r="Y421" s="30"/>
      <c r="Z421" s="30"/>
    </row>
    <row r="422" spans="1:26">
      <c r="A422" s="12"/>
      <c r="B422" s="23"/>
      <c r="C422" s="23"/>
      <c r="D422" s="23"/>
      <c r="E422" s="23"/>
      <c r="F422" s="23"/>
      <c r="G422" s="23"/>
      <c r="H422" s="23"/>
      <c r="I422" s="23"/>
      <c r="J422" s="23"/>
      <c r="K422" s="23"/>
      <c r="L422" s="23"/>
      <c r="M422" s="23"/>
      <c r="N422" s="23"/>
      <c r="O422" s="23"/>
      <c r="P422" s="23"/>
      <c r="Q422" s="23"/>
      <c r="R422" s="23"/>
      <c r="S422" s="23"/>
      <c r="T422" s="23"/>
      <c r="U422" s="23"/>
      <c r="V422" s="23"/>
      <c r="W422" s="23"/>
      <c r="X422" s="23"/>
      <c r="Y422" s="23"/>
      <c r="Z422" s="23"/>
    </row>
    <row r="423" spans="1:26">
      <c r="A423" s="12"/>
      <c r="B423" s="13"/>
      <c r="C423" s="13"/>
      <c r="D423" s="13"/>
      <c r="E423" s="13"/>
      <c r="F423" s="13"/>
      <c r="G423" s="13"/>
      <c r="H423" s="13"/>
      <c r="I423" s="13"/>
      <c r="J423" s="13"/>
      <c r="K423" s="13"/>
      <c r="L423" s="13"/>
      <c r="M423" s="13"/>
      <c r="N423" s="13"/>
      <c r="O423" s="13"/>
      <c r="P423" s="13"/>
      <c r="Q423" s="13"/>
      <c r="R423" s="13"/>
      <c r="S423" s="13"/>
      <c r="T423" s="13"/>
      <c r="U423" s="13"/>
      <c r="V423" s="13"/>
      <c r="W423" s="13"/>
      <c r="X423" s="13"/>
      <c r="Y423" s="13"/>
      <c r="Z423" s="13"/>
    </row>
    <row r="424" spans="1:26" ht="15.75" thickBot="1">
      <c r="A424" s="12"/>
      <c r="B424" s="16"/>
      <c r="C424" s="16"/>
      <c r="D424" s="163" t="s">
        <v>428</v>
      </c>
      <c r="E424" s="163"/>
      <c r="F424" s="163"/>
      <c r="G424" s="16"/>
      <c r="H424" s="163" t="s">
        <v>429</v>
      </c>
      <c r="I424" s="163"/>
      <c r="J424" s="163"/>
      <c r="K424" s="16"/>
      <c r="L424" s="163" t="s">
        <v>430</v>
      </c>
      <c r="M424" s="163"/>
      <c r="N424" s="163"/>
      <c r="O424" s="16"/>
      <c r="P424" s="163" t="s">
        <v>431</v>
      </c>
      <c r="Q424" s="163"/>
      <c r="R424" s="163"/>
      <c r="S424" s="16"/>
      <c r="T424" s="163" t="s">
        <v>432</v>
      </c>
      <c r="U424" s="163"/>
      <c r="V424" s="163"/>
      <c r="W424" s="16"/>
      <c r="X424" s="163" t="s">
        <v>433</v>
      </c>
      <c r="Y424" s="163"/>
      <c r="Z424" s="163"/>
    </row>
    <row r="425" spans="1:26">
      <c r="A425" s="12"/>
      <c r="B425" s="67" t="s">
        <v>495</v>
      </c>
      <c r="C425" s="38"/>
      <c r="D425" s="165" t="s">
        <v>167</v>
      </c>
      <c r="E425" s="167">
        <v>65886</v>
      </c>
      <c r="F425" s="51"/>
      <c r="G425" s="38"/>
      <c r="H425" s="165" t="s">
        <v>167</v>
      </c>
      <c r="I425" s="167">
        <v>79825</v>
      </c>
      <c r="J425" s="51"/>
      <c r="K425" s="38"/>
      <c r="L425" s="165" t="s">
        <v>167</v>
      </c>
      <c r="M425" s="167">
        <v>4933</v>
      </c>
      <c r="N425" s="51"/>
      <c r="O425" s="38"/>
      <c r="P425" s="165" t="s">
        <v>167</v>
      </c>
      <c r="Q425" s="167">
        <v>3774</v>
      </c>
      <c r="R425" s="51"/>
      <c r="S425" s="38"/>
      <c r="T425" s="165" t="s">
        <v>167</v>
      </c>
      <c r="U425" s="169" t="s">
        <v>494</v>
      </c>
      <c r="V425" s="165" t="s">
        <v>169</v>
      </c>
      <c r="W425" s="38"/>
      <c r="X425" s="165" t="s">
        <v>167</v>
      </c>
      <c r="Y425" s="167">
        <v>65886</v>
      </c>
      <c r="Z425" s="51"/>
    </row>
    <row r="426" spans="1:26">
      <c r="A426" s="12"/>
      <c r="B426" s="67"/>
      <c r="C426" s="38"/>
      <c r="D426" s="164"/>
      <c r="E426" s="166"/>
      <c r="F426" s="38"/>
      <c r="G426" s="38"/>
      <c r="H426" s="164"/>
      <c r="I426" s="166"/>
      <c r="J426" s="38"/>
      <c r="K426" s="38"/>
      <c r="L426" s="164"/>
      <c r="M426" s="166"/>
      <c r="N426" s="38"/>
      <c r="O426" s="38"/>
      <c r="P426" s="164"/>
      <c r="Q426" s="166"/>
      <c r="R426" s="38"/>
      <c r="S426" s="38"/>
      <c r="T426" s="164"/>
      <c r="U426" s="168"/>
      <c r="V426" s="164"/>
      <c r="W426" s="38"/>
      <c r="X426" s="164"/>
      <c r="Y426" s="166"/>
      <c r="Z426" s="38"/>
    </row>
    <row r="427" spans="1:26">
      <c r="A427" s="12"/>
      <c r="B427" s="29" t="s">
        <v>91</v>
      </c>
      <c r="C427" s="34"/>
      <c r="D427" s="71" t="s">
        <v>556</v>
      </c>
      <c r="E427" s="71"/>
      <c r="F427" s="29" t="s">
        <v>169</v>
      </c>
      <c r="G427" s="34"/>
      <c r="H427" s="71" t="s">
        <v>556</v>
      </c>
      <c r="I427" s="71"/>
      <c r="J427" s="29" t="s">
        <v>169</v>
      </c>
      <c r="K427" s="34"/>
      <c r="L427" s="71" t="s">
        <v>557</v>
      </c>
      <c r="M427" s="71"/>
      <c r="N427" s="29" t="s">
        <v>169</v>
      </c>
      <c r="O427" s="34"/>
      <c r="P427" s="71" t="s">
        <v>556</v>
      </c>
      <c r="Q427" s="71"/>
      <c r="R427" s="29" t="s">
        <v>169</v>
      </c>
      <c r="S427" s="34"/>
      <c r="T427" s="79">
        <v>7161</v>
      </c>
      <c r="U427" s="79"/>
      <c r="V427" s="34"/>
      <c r="W427" s="34"/>
      <c r="X427" s="71" t="s">
        <v>556</v>
      </c>
      <c r="Y427" s="71"/>
      <c r="Z427" s="29" t="s">
        <v>169</v>
      </c>
    </row>
    <row r="428" spans="1:26" ht="15.75" thickBot="1">
      <c r="A428" s="12"/>
      <c r="B428" s="29"/>
      <c r="C428" s="34"/>
      <c r="D428" s="106"/>
      <c r="E428" s="106"/>
      <c r="F428" s="107"/>
      <c r="G428" s="34"/>
      <c r="H428" s="106"/>
      <c r="I428" s="106"/>
      <c r="J428" s="107"/>
      <c r="K428" s="34"/>
      <c r="L428" s="106"/>
      <c r="M428" s="106"/>
      <c r="N428" s="107"/>
      <c r="O428" s="34"/>
      <c r="P428" s="106"/>
      <c r="Q428" s="106"/>
      <c r="R428" s="107"/>
      <c r="S428" s="34"/>
      <c r="T428" s="80"/>
      <c r="U428" s="80"/>
      <c r="V428" s="46"/>
      <c r="W428" s="34"/>
      <c r="X428" s="106"/>
      <c r="Y428" s="106"/>
      <c r="Z428" s="107"/>
    </row>
    <row r="429" spans="1:26">
      <c r="A429" s="12"/>
      <c r="B429" s="67" t="s">
        <v>558</v>
      </c>
      <c r="C429" s="38"/>
      <c r="D429" s="76" t="s">
        <v>167</v>
      </c>
      <c r="E429" s="68">
        <v>62309</v>
      </c>
      <c r="F429" s="51"/>
      <c r="G429" s="38"/>
      <c r="H429" s="76" t="s">
        <v>167</v>
      </c>
      <c r="I429" s="68">
        <v>76248</v>
      </c>
      <c r="J429" s="51"/>
      <c r="K429" s="38"/>
      <c r="L429" s="76" t="s">
        <v>167</v>
      </c>
      <c r="M429" s="68">
        <v>4926</v>
      </c>
      <c r="N429" s="51"/>
      <c r="O429" s="38"/>
      <c r="P429" s="76" t="s">
        <v>167</v>
      </c>
      <c r="Q429" s="96">
        <v>197</v>
      </c>
      <c r="R429" s="51"/>
      <c r="S429" s="38"/>
      <c r="T429" s="76" t="s">
        <v>167</v>
      </c>
      <c r="U429" s="96" t="s">
        <v>559</v>
      </c>
      <c r="V429" s="76" t="s">
        <v>169</v>
      </c>
      <c r="W429" s="38"/>
      <c r="X429" s="76" t="s">
        <v>167</v>
      </c>
      <c r="Y429" s="68">
        <v>62309</v>
      </c>
      <c r="Z429" s="51"/>
    </row>
    <row r="430" spans="1:26" ht="15.75" thickBot="1">
      <c r="A430" s="12"/>
      <c r="B430" s="67"/>
      <c r="C430" s="38"/>
      <c r="D430" s="82"/>
      <c r="E430" s="83"/>
      <c r="F430" s="84"/>
      <c r="G430" s="38"/>
      <c r="H430" s="82"/>
      <c r="I430" s="83"/>
      <c r="J430" s="84"/>
      <c r="K430" s="38"/>
      <c r="L430" s="82"/>
      <c r="M430" s="83"/>
      <c r="N430" s="84"/>
      <c r="O430" s="38"/>
      <c r="P430" s="82"/>
      <c r="Q430" s="109"/>
      <c r="R430" s="84"/>
      <c r="S430" s="38"/>
      <c r="T430" s="82"/>
      <c r="U430" s="109"/>
      <c r="V430" s="82"/>
      <c r="W430" s="38"/>
      <c r="X430" s="82"/>
      <c r="Y430" s="83"/>
      <c r="Z430" s="84"/>
    </row>
    <row r="431" spans="1:26" ht="15.75" thickTop="1">
      <c r="A431" s="12"/>
      <c r="B431" s="27"/>
      <c r="C431" s="27"/>
      <c r="D431" s="27"/>
      <c r="E431" s="27"/>
      <c r="F431" s="27"/>
      <c r="G431" s="27"/>
      <c r="H431" s="27"/>
      <c r="I431" s="27"/>
      <c r="J431" s="27"/>
      <c r="K431" s="27"/>
      <c r="L431" s="27"/>
      <c r="M431" s="27"/>
      <c r="N431" s="27"/>
      <c r="O431" s="27"/>
      <c r="P431" s="27"/>
      <c r="Q431" s="27"/>
      <c r="R431" s="27"/>
      <c r="S431" s="27"/>
      <c r="T431" s="27"/>
      <c r="U431" s="27"/>
      <c r="V431" s="27"/>
      <c r="W431" s="27"/>
      <c r="X431" s="27"/>
      <c r="Y431" s="27"/>
      <c r="Z431" s="27"/>
    </row>
    <row r="432" spans="1:26">
      <c r="A432" s="12"/>
      <c r="B432" s="27"/>
      <c r="C432" s="27"/>
      <c r="D432" s="27"/>
      <c r="E432" s="27"/>
      <c r="F432" s="27"/>
      <c r="G432" s="27"/>
      <c r="H432" s="27"/>
      <c r="I432" s="27"/>
      <c r="J432" s="27"/>
      <c r="K432" s="27"/>
      <c r="L432" s="27"/>
      <c r="M432" s="27"/>
      <c r="N432" s="27"/>
      <c r="O432" s="27"/>
      <c r="P432" s="27"/>
      <c r="Q432" s="27"/>
      <c r="R432" s="27"/>
      <c r="S432" s="27"/>
      <c r="T432" s="27"/>
      <c r="U432" s="27"/>
      <c r="V432" s="27"/>
      <c r="W432" s="27"/>
      <c r="X432" s="27"/>
      <c r="Y432" s="27"/>
      <c r="Z432" s="27"/>
    </row>
    <row r="433" spans="1:26">
      <c r="A433" s="12"/>
      <c r="B433" s="27"/>
      <c r="C433" s="27"/>
      <c r="D433" s="27"/>
      <c r="E433" s="27"/>
      <c r="F433" s="27"/>
      <c r="G433" s="27"/>
      <c r="H433" s="27"/>
      <c r="I433" s="27"/>
      <c r="J433" s="27"/>
      <c r="K433" s="27"/>
      <c r="L433" s="27"/>
      <c r="M433" s="27"/>
      <c r="N433" s="27"/>
      <c r="O433" s="27"/>
      <c r="P433" s="27"/>
      <c r="Q433" s="27"/>
      <c r="R433" s="27"/>
      <c r="S433" s="27"/>
      <c r="T433" s="27"/>
      <c r="U433" s="27"/>
      <c r="V433" s="27"/>
      <c r="W433" s="27"/>
      <c r="X433" s="27"/>
      <c r="Y433" s="27"/>
      <c r="Z433" s="27"/>
    </row>
    <row r="434" spans="1:26">
      <c r="A434" s="12"/>
      <c r="B434" s="27"/>
      <c r="C434" s="27"/>
      <c r="D434" s="27"/>
      <c r="E434" s="27"/>
      <c r="F434" s="27"/>
      <c r="G434" s="27"/>
      <c r="H434" s="27"/>
      <c r="I434" s="27"/>
      <c r="J434" s="27"/>
      <c r="K434" s="27"/>
      <c r="L434" s="27"/>
      <c r="M434" s="27"/>
      <c r="N434" s="27"/>
      <c r="O434" s="27"/>
      <c r="P434" s="27"/>
      <c r="Q434" s="27"/>
      <c r="R434" s="27"/>
      <c r="S434" s="27"/>
      <c r="T434" s="27"/>
      <c r="U434" s="27"/>
      <c r="V434" s="27"/>
      <c r="W434" s="27"/>
      <c r="X434" s="27"/>
      <c r="Y434" s="27"/>
      <c r="Z434" s="27"/>
    </row>
    <row r="435" spans="1:26">
      <c r="A435" s="12"/>
      <c r="B435" s="27"/>
      <c r="C435" s="27"/>
      <c r="D435" s="27"/>
      <c r="E435" s="27"/>
      <c r="F435" s="27"/>
      <c r="G435" s="27"/>
      <c r="H435" s="27"/>
      <c r="I435" s="27"/>
      <c r="J435" s="27"/>
      <c r="K435" s="27"/>
      <c r="L435" s="27"/>
      <c r="M435" s="27"/>
      <c r="N435" s="27"/>
      <c r="O435" s="27"/>
      <c r="P435" s="27"/>
      <c r="Q435" s="27"/>
      <c r="R435" s="27"/>
      <c r="S435" s="27"/>
      <c r="T435" s="27"/>
      <c r="U435" s="27"/>
      <c r="V435" s="27"/>
      <c r="W435" s="27"/>
      <c r="X435" s="27"/>
      <c r="Y435" s="27"/>
      <c r="Z435" s="27"/>
    </row>
    <row r="436" spans="1:26">
      <c r="A436" s="12"/>
      <c r="B436" s="29" t="s">
        <v>560</v>
      </c>
      <c r="C436" s="29"/>
      <c r="D436" s="29"/>
      <c r="E436" s="29"/>
      <c r="F436" s="29"/>
      <c r="G436" s="29"/>
      <c r="H436" s="29"/>
      <c r="I436" s="29"/>
      <c r="J436" s="29"/>
      <c r="K436" s="29"/>
      <c r="L436" s="29"/>
      <c r="M436" s="29"/>
      <c r="N436" s="29"/>
      <c r="O436" s="29"/>
      <c r="P436" s="29"/>
      <c r="Q436" s="29"/>
      <c r="R436" s="29"/>
      <c r="S436" s="29"/>
      <c r="T436" s="29"/>
      <c r="U436" s="29"/>
      <c r="V436" s="29"/>
      <c r="W436" s="29"/>
      <c r="X436" s="29"/>
      <c r="Y436" s="29"/>
      <c r="Z436" s="29"/>
    </row>
    <row r="437" spans="1:26">
      <c r="A437" s="12"/>
      <c r="B437" s="29" t="s">
        <v>162</v>
      </c>
      <c r="C437" s="29"/>
      <c r="D437" s="29"/>
      <c r="E437" s="29"/>
      <c r="F437" s="29"/>
      <c r="G437" s="29"/>
      <c r="H437" s="29"/>
      <c r="I437" s="29"/>
      <c r="J437" s="29"/>
      <c r="K437" s="29"/>
      <c r="L437" s="29"/>
      <c r="M437" s="29"/>
      <c r="N437" s="29"/>
      <c r="O437" s="29"/>
      <c r="P437" s="29"/>
      <c r="Q437" s="29"/>
      <c r="R437" s="29"/>
      <c r="S437" s="29"/>
      <c r="T437" s="29"/>
      <c r="U437" s="29"/>
      <c r="V437" s="29"/>
      <c r="W437" s="29"/>
      <c r="X437" s="29"/>
      <c r="Y437" s="29"/>
      <c r="Z437" s="29"/>
    </row>
    <row r="438" spans="1:26">
      <c r="A438" s="12"/>
      <c r="B438" s="30"/>
      <c r="C438" s="30"/>
      <c r="D438" s="30"/>
      <c r="E438" s="30"/>
      <c r="F438" s="30"/>
      <c r="G438" s="30"/>
      <c r="H438" s="30"/>
      <c r="I438" s="30"/>
      <c r="J438" s="30"/>
      <c r="K438" s="30"/>
      <c r="L438" s="30"/>
      <c r="M438" s="30"/>
      <c r="N438" s="30"/>
      <c r="O438" s="30"/>
      <c r="P438" s="30"/>
      <c r="Q438" s="30"/>
      <c r="R438" s="30"/>
      <c r="S438" s="30"/>
      <c r="T438" s="30"/>
      <c r="U438" s="30"/>
      <c r="V438" s="30"/>
      <c r="W438" s="30"/>
      <c r="X438" s="30"/>
      <c r="Y438" s="30"/>
      <c r="Z438" s="30"/>
    </row>
    <row r="439" spans="1:26">
      <c r="A439" s="12"/>
      <c r="B439" s="23"/>
      <c r="C439" s="23"/>
      <c r="D439" s="23"/>
      <c r="E439" s="23"/>
      <c r="F439" s="23"/>
      <c r="G439" s="23"/>
      <c r="H439" s="23"/>
      <c r="I439" s="23"/>
      <c r="J439" s="23"/>
      <c r="K439" s="23"/>
      <c r="L439" s="23"/>
      <c r="M439" s="23"/>
      <c r="N439" s="23"/>
      <c r="O439" s="23"/>
      <c r="P439" s="23"/>
      <c r="Q439" s="23"/>
      <c r="R439" s="23"/>
      <c r="S439" s="23"/>
      <c r="T439" s="23"/>
      <c r="U439" s="23"/>
      <c r="V439" s="23"/>
      <c r="W439" s="23"/>
      <c r="X439" s="23"/>
      <c r="Y439" s="23"/>
      <c r="Z439" s="23"/>
    </row>
    <row r="440" spans="1:26">
      <c r="A440" s="12"/>
      <c r="B440" s="13"/>
      <c r="C440" s="13"/>
      <c r="D440" s="13"/>
      <c r="E440" s="13"/>
      <c r="F440" s="13"/>
      <c r="G440" s="13"/>
      <c r="H440" s="13"/>
      <c r="I440" s="13"/>
      <c r="J440" s="13"/>
      <c r="K440" s="13"/>
      <c r="L440" s="13"/>
      <c r="M440" s="13"/>
      <c r="N440" s="13"/>
      <c r="O440" s="13"/>
      <c r="P440" s="13"/>
      <c r="Q440" s="13"/>
      <c r="R440" s="13"/>
      <c r="S440" s="13"/>
      <c r="T440" s="13"/>
      <c r="U440" s="13"/>
      <c r="V440" s="13"/>
      <c r="W440" s="13"/>
      <c r="X440" s="13"/>
      <c r="Y440" s="13"/>
      <c r="Z440" s="13"/>
    </row>
    <row r="441" spans="1:26" ht="15.75" thickBot="1">
      <c r="A441" s="12"/>
      <c r="B441" s="16"/>
      <c r="C441" s="16"/>
      <c r="D441" s="163" t="s">
        <v>428</v>
      </c>
      <c r="E441" s="163"/>
      <c r="F441" s="163"/>
      <c r="G441" s="16"/>
      <c r="H441" s="163" t="s">
        <v>429</v>
      </c>
      <c r="I441" s="163"/>
      <c r="J441" s="163"/>
      <c r="K441" s="16"/>
      <c r="L441" s="163" t="s">
        <v>430</v>
      </c>
      <c r="M441" s="163"/>
      <c r="N441" s="163"/>
      <c r="O441" s="16"/>
      <c r="P441" s="163" t="s">
        <v>431</v>
      </c>
      <c r="Q441" s="163"/>
      <c r="R441" s="163"/>
      <c r="S441" s="16"/>
      <c r="T441" s="163" t="s">
        <v>432</v>
      </c>
      <c r="U441" s="163"/>
      <c r="V441" s="163"/>
      <c r="W441" s="16"/>
      <c r="X441" s="163" t="s">
        <v>433</v>
      </c>
      <c r="Y441" s="163"/>
      <c r="Z441" s="163"/>
    </row>
    <row r="442" spans="1:26">
      <c r="A442" s="12"/>
      <c r="B442" s="67" t="s">
        <v>495</v>
      </c>
      <c r="C442" s="38"/>
      <c r="D442" s="165" t="s">
        <v>167</v>
      </c>
      <c r="E442" s="167">
        <v>56571</v>
      </c>
      <c r="F442" s="51"/>
      <c r="G442" s="38"/>
      <c r="H442" s="165" t="s">
        <v>167</v>
      </c>
      <c r="I442" s="167">
        <v>63256</v>
      </c>
      <c r="J442" s="51"/>
      <c r="K442" s="38"/>
      <c r="L442" s="165" t="s">
        <v>167</v>
      </c>
      <c r="M442" s="169" t="s">
        <v>514</v>
      </c>
      <c r="N442" s="165" t="s">
        <v>169</v>
      </c>
      <c r="O442" s="38"/>
      <c r="P442" s="165" t="s">
        <v>167</v>
      </c>
      <c r="Q442" s="167">
        <v>4392</v>
      </c>
      <c r="R442" s="51"/>
      <c r="S442" s="38"/>
      <c r="T442" s="165" t="s">
        <v>167</v>
      </c>
      <c r="U442" s="169" t="s">
        <v>513</v>
      </c>
      <c r="V442" s="165" t="s">
        <v>169</v>
      </c>
      <c r="W442" s="38"/>
      <c r="X442" s="165" t="s">
        <v>167</v>
      </c>
      <c r="Y442" s="167">
        <v>56571</v>
      </c>
      <c r="Z442" s="51"/>
    </row>
    <row r="443" spans="1:26">
      <c r="A443" s="12"/>
      <c r="B443" s="67"/>
      <c r="C443" s="38"/>
      <c r="D443" s="164"/>
      <c r="E443" s="166"/>
      <c r="F443" s="38"/>
      <c r="G443" s="38"/>
      <c r="H443" s="164"/>
      <c r="I443" s="166"/>
      <c r="J443" s="38"/>
      <c r="K443" s="38"/>
      <c r="L443" s="164"/>
      <c r="M443" s="168"/>
      <c r="N443" s="164"/>
      <c r="O443" s="38"/>
      <c r="P443" s="164"/>
      <c r="Q443" s="166"/>
      <c r="R443" s="38"/>
      <c r="S443" s="38"/>
      <c r="T443" s="164"/>
      <c r="U443" s="168"/>
      <c r="V443" s="164"/>
      <c r="W443" s="38"/>
      <c r="X443" s="164"/>
      <c r="Y443" s="166"/>
      <c r="Z443" s="38"/>
    </row>
    <row r="444" spans="1:26">
      <c r="A444" s="12"/>
      <c r="B444" s="29" t="s">
        <v>91</v>
      </c>
      <c r="C444" s="34"/>
      <c r="D444" s="79">
        <v>1676</v>
      </c>
      <c r="E444" s="79"/>
      <c r="F444" s="34"/>
      <c r="G444" s="34"/>
      <c r="H444" s="79">
        <v>1676</v>
      </c>
      <c r="I444" s="79"/>
      <c r="J444" s="34"/>
      <c r="K444" s="34"/>
      <c r="L444" s="71">
        <v>27</v>
      </c>
      <c r="M444" s="71"/>
      <c r="N444" s="34"/>
      <c r="O444" s="34"/>
      <c r="P444" s="79">
        <v>1676</v>
      </c>
      <c r="Q444" s="79"/>
      <c r="R444" s="34"/>
      <c r="S444" s="34"/>
      <c r="T444" s="71" t="s">
        <v>561</v>
      </c>
      <c r="U444" s="71"/>
      <c r="V444" s="29" t="s">
        <v>169</v>
      </c>
      <c r="W444" s="34"/>
      <c r="X444" s="79">
        <v>1676</v>
      </c>
      <c r="Y444" s="79"/>
      <c r="Z444" s="34"/>
    </row>
    <row r="445" spans="1:26" ht="15.75" thickBot="1">
      <c r="A445" s="12"/>
      <c r="B445" s="29"/>
      <c r="C445" s="34"/>
      <c r="D445" s="80"/>
      <c r="E445" s="80"/>
      <c r="F445" s="46"/>
      <c r="G445" s="34"/>
      <c r="H445" s="80"/>
      <c r="I445" s="80"/>
      <c r="J445" s="46"/>
      <c r="K445" s="34"/>
      <c r="L445" s="106"/>
      <c r="M445" s="106"/>
      <c r="N445" s="46"/>
      <c r="O445" s="34"/>
      <c r="P445" s="80"/>
      <c r="Q445" s="80"/>
      <c r="R445" s="46"/>
      <c r="S445" s="34"/>
      <c r="T445" s="106"/>
      <c r="U445" s="106"/>
      <c r="V445" s="107"/>
      <c r="W445" s="34"/>
      <c r="X445" s="80"/>
      <c r="Y445" s="80"/>
      <c r="Z445" s="46"/>
    </row>
    <row r="446" spans="1:26">
      <c r="A446" s="12"/>
      <c r="B446" s="67" t="s">
        <v>558</v>
      </c>
      <c r="C446" s="38"/>
      <c r="D446" s="76" t="s">
        <v>167</v>
      </c>
      <c r="E446" s="68">
        <v>58247</v>
      </c>
      <c r="F446" s="51"/>
      <c r="G446" s="38"/>
      <c r="H446" s="76" t="s">
        <v>167</v>
      </c>
      <c r="I446" s="68">
        <v>64932</v>
      </c>
      <c r="J446" s="51"/>
      <c r="K446" s="38"/>
      <c r="L446" s="76" t="s">
        <v>167</v>
      </c>
      <c r="M446" s="96" t="s">
        <v>562</v>
      </c>
      <c r="N446" s="76" t="s">
        <v>169</v>
      </c>
      <c r="O446" s="38"/>
      <c r="P446" s="76" t="s">
        <v>167</v>
      </c>
      <c r="Q446" s="68">
        <v>6068</v>
      </c>
      <c r="R446" s="51"/>
      <c r="S446" s="38"/>
      <c r="T446" s="76" t="s">
        <v>167</v>
      </c>
      <c r="U446" s="96" t="s">
        <v>563</v>
      </c>
      <c r="V446" s="76" t="s">
        <v>169</v>
      </c>
      <c r="W446" s="38"/>
      <c r="X446" s="76" t="s">
        <v>167</v>
      </c>
      <c r="Y446" s="68">
        <v>58247</v>
      </c>
      <c r="Z446" s="51"/>
    </row>
    <row r="447" spans="1:26" ht="15.75" thickBot="1">
      <c r="A447" s="12"/>
      <c r="B447" s="67"/>
      <c r="C447" s="38"/>
      <c r="D447" s="82"/>
      <c r="E447" s="83"/>
      <c r="F447" s="84"/>
      <c r="G447" s="38"/>
      <c r="H447" s="82"/>
      <c r="I447" s="83"/>
      <c r="J447" s="84"/>
      <c r="K447" s="38"/>
      <c r="L447" s="82"/>
      <c r="M447" s="109"/>
      <c r="N447" s="82"/>
      <c r="O447" s="38"/>
      <c r="P447" s="82"/>
      <c r="Q447" s="83"/>
      <c r="R447" s="84"/>
      <c r="S447" s="38"/>
      <c r="T447" s="82"/>
      <c r="U447" s="109"/>
      <c r="V447" s="82"/>
      <c r="W447" s="38"/>
      <c r="X447" s="82"/>
      <c r="Y447" s="83"/>
      <c r="Z447" s="84"/>
    </row>
    <row r="448" spans="1:26" ht="15.75" thickTop="1">
      <c r="A448" s="12"/>
      <c r="B448" s="27"/>
      <c r="C448" s="27"/>
      <c r="D448" s="27"/>
      <c r="E448" s="27"/>
      <c r="F448" s="27"/>
      <c r="G448" s="27"/>
      <c r="H448" s="27"/>
      <c r="I448" s="27"/>
      <c r="J448" s="27"/>
      <c r="K448" s="27"/>
      <c r="L448" s="27"/>
      <c r="M448" s="27"/>
      <c r="N448" s="27"/>
      <c r="O448" s="27"/>
      <c r="P448" s="27"/>
      <c r="Q448" s="27"/>
      <c r="R448" s="27"/>
      <c r="S448" s="27"/>
      <c r="T448" s="27"/>
      <c r="U448" s="27"/>
      <c r="V448" s="27"/>
      <c r="W448" s="27"/>
      <c r="X448" s="27"/>
      <c r="Y448" s="27"/>
      <c r="Z448" s="27"/>
    </row>
    <row r="449" spans="1:26">
      <c r="A449" s="12"/>
      <c r="B449" s="27"/>
      <c r="C449" s="27"/>
      <c r="D449" s="27"/>
      <c r="E449" s="27"/>
      <c r="F449" s="27"/>
      <c r="G449" s="27"/>
      <c r="H449" s="27"/>
      <c r="I449" s="27"/>
      <c r="J449" s="27"/>
      <c r="K449" s="27"/>
      <c r="L449" s="27"/>
      <c r="M449" s="27"/>
      <c r="N449" s="27"/>
      <c r="O449" s="27"/>
      <c r="P449" s="27"/>
      <c r="Q449" s="27"/>
      <c r="R449" s="27"/>
      <c r="S449" s="27"/>
      <c r="T449" s="27"/>
      <c r="U449" s="27"/>
      <c r="V449" s="27"/>
      <c r="W449" s="27"/>
      <c r="X449" s="27"/>
      <c r="Y449" s="27"/>
      <c r="Z449" s="27"/>
    </row>
    <row r="450" spans="1:26">
      <c r="A450" s="12"/>
      <c r="B450" s="27"/>
      <c r="C450" s="27"/>
      <c r="D450" s="27"/>
      <c r="E450" s="27"/>
      <c r="F450" s="27"/>
      <c r="G450" s="27"/>
      <c r="H450" s="27"/>
      <c r="I450" s="27"/>
      <c r="J450" s="27"/>
      <c r="K450" s="27"/>
      <c r="L450" s="27"/>
      <c r="M450" s="27"/>
      <c r="N450" s="27"/>
      <c r="O450" s="27"/>
      <c r="P450" s="27"/>
      <c r="Q450" s="27"/>
      <c r="R450" s="27"/>
      <c r="S450" s="27"/>
      <c r="T450" s="27"/>
      <c r="U450" s="27"/>
      <c r="V450" s="27"/>
      <c r="W450" s="27"/>
      <c r="X450" s="27"/>
      <c r="Y450" s="27"/>
      <c r="Z450" s="27"/>
    </row>
    <row r="451" spans="1:26">
      <c r="A451" s="12"/>
      <c r="B451" s="27"/>
      <c r="C451" s="27"/>
      <c r="D451" s="27"/>
      <c r="E451" s="27"/>
      <c r="F451" s="27"/>
      <c r="G451" s="27"/>
      <c r="H451" s="27"/>
      <c r="I451" s="27"/>
      <c r="J451" s="27"/>
      <c r="K451" s="27"/>
      <c r="L451" s="27"/>
      <c r="M451" s="27"/>
      <c r="N451" s="27"/>
      <c r="O451" s="27"/>
      <c r="P451" s="27"/>
      <c r="Q451" s="27"/>
      <c r="R451" s="27"/>
      <c r="S451" s="27"/>
      <c r="T451" s="27"/>
      <c r="U451" s="27"/>
      <c r="V451" s="27"/>
      <c r="W451" s="27"/>
      <c r="X451" s="27"/>
      <c r="Y451" s="27"/>
      <c r="Z451" s="27"/>
    </row>
    <row r="452" spans="1:26">
      <c r="A452" s="12"/>
      <c r="B452" s="27"/>
      <c r="C452" s="27"/>
      <c r="D452" s="27"/>
      <c r="E452" s="27"/>
      <c r="F452" s="27"/>
      <c r="G452" s="27"/>
      <c r="H452" s="27"/>
      <c r="I452" s="27"/>
      <c r="J452" s="27"/>
      <c r="K452" s="27"/>
      <c r="L452" s="27"/>
      <c r="M452" s="27"/>
      <c r="N452" s="27"/>
      <c r="O452" s="27"/>
      <c r="P452" s="27"/>
      <c r="Q452" s="27"/>
      <c r="R452" s="27"/>
      <c r="S452" s="27"/>
      <c r="T452" s="27"/>
      <c r="U452" s="27"/>
      <c r="V452" s="27"/>
      <c r="W452" s="27"/>
      <c r="X452" s="27"/>
      <c r="Y452" s="27"/>
      <c r="Z452" s="27"/>
    </row>
    <row r="453" spans="1:26">
      <c r="A453" s="12"/>
      <c r="B453" s="27"/>
      <c r="C453" s="27"/>
      <c r="D453" s="27"/>
      <c r="E453" s="27"/>
      <c r="F453" s="27"/>
      <c r="G453" s="27"/>
      <c r="H453" s="27"/>
      <c r="I453" s="27"/>
      <c r="J453" s="27"/>
      <c r="K453" s="27"/>
      <c r="L453" s="27"/>
      <c r="M453" s="27"/>
      <c r="N453" s="27"/>
      <c r="O453" s="27"/>
      <c r="P453" s="27"/>
      <c r="Q453" s="27"/>
      <c r="R453" s="27"/>
      <c r="S453" s="27"/>
      <c r="T453" s="27"/>
      <c r="U453" s="27"/>
      <c r="V453" s="27"/>
      <c r="W453" s="27"/>
      <c r="X453" s="27"/>
      <c r="Y453" s="27"/>
      <c r="Z453" s="27"/>
    </row>
    <row r="454" spans="1:26">
      <c r="A454" s="12"/>
      <c r="B454" s="27"/>
      <c r="C454" s="27"/>
      <c r="D454" s="27"/>
      <c r="E454" s="27"/>
      <c r="F454" s="27"/>
      <c r="G454" s="27"/>
      <c r="H454" s="27"/>
      <c r="I454" s="27"/>
      <c r="J454" s="27"/>
      <c r="K454" s="27"/>
      <c r="L454" s="27"/>
      <c r="M454" s="27"/>
      <c r="N454" s="27"/>
      <c r="O454" s="27"/>
      <c r="P454" s="27"/>
      <c r="Q454" s="27"/>
      <c r="R454" s="27"/>
      <c r="S454" s="27"/>
      <c r="T454" s="27"/>
      <c r="U454" s="27"/>
      <c r="V454" s="27"/>
      <c r="W454" s="27"/>
      <c r="X454" s="27"/>
      <c r="Y454" s="27"/>
      <c r="Z454" s="27"/>
    </row>
    <row r="455" spans="1:26">
      <c r="A455" s="12"/>
      <c r="B455" s="27"/>
      <c r="C455" s="27"/>
      <c r="D455" s="27"/>
      <c r="E455" s="27"/>
      <c r="F455" s="27"/>
      <c r="G455" s="27"/>
      <c r="H455" s="27"/>
      <c r="I455" s="27"/>
      <c r="J455" s="27"/>
      <c r="K455" s="27"/>
      <c r="L455" s="27"/>
      <c r="M455" s="27"/>
      <c r="N455" s="27"/>
      <c r="O455" s="27"/>
      <c r="P455" s="27"/>
      <c r="Q455" s="27"/>
      <c r="R455" s="27"/>
      <c r="S455" s="27"/>
      <c r="T455" s="27"/>
      <c r="U455" s="27"/>
      <c r="V455" s="27"/>
      <c r="W455" s="27"/>
      <c r="X455" s="27"/>
      <c r="Y455" s="27"/>
      <c r="Z455" s="27"/>
    </row>
    <row r="456" spans="1:26">
      <c r="A456" s="12"/>
      <c r="B456" s="27"/>
      <c r="C456" s="27"/>
      <c r="D456" s="27"/>
      <c r="E456" s="27"/>
      <c r="F456" s="27"/>
      <c r="G456" s="27"/>
      <c r="H456" s="27"/>
      <c r="I456" s="27"/>
      <c r="J456" s="27"/>
      <c r="K456" s="27"/>
      <c r="L456" s="27"/>
      <c r="M456" s="27"/>
      <c r="N456" s="27"/>
      <c r="O456" s="27"/>
      <c r="P456" s="27"/>
      <c r="Q456" s="27"/>
      <c r="R456" s="27"/>
      <c r="S456" s="27"/>
      <c r="T456" s="27"/>
      <c r="U456" s="27"/>
      <c r="V456" s="27"/>
      <c r="W456" s="27"/>
      <c r="X456" s="27"/>
      <c r="Y456" s="27"/>
      <c r="Z456" s="27"/>
    </row>
    <row r="457" spans="1:26">
      <c r="A457" s="12"/>
      <c r="B457" s="27"/>
      <c r="C457" s="27"/>
      <c r="D457" s="27"/>
      <c r="E457" s="27"/>
      <c r="F457" s="27"/>
      <c r="G457" s="27"/>
      <c r="H457" s="27"/>
      <c r="I457" s="27"/>
      <c r="J457" s="27"/>
      <c r="K457" s="27"/>
      <c r="L457" s="27"/>
      <c r="M457" s="27"/>
      <c r="N457" s="27"/>
      <c r="O457" s="27"/>
      <c r="P457" s="27"/>
      <c r="Q457" s="27"/>
      <c r="R457" s="27"/>
      <c r="S457" s="27"/>
      <c r="T457" s="27"/>
      <c r="U457" s="27"/>
      <c r="V457" s="27"/>
      <c r="W457" s="27"/>
      <c r="X457" s="27"/>
      <c r="Y457" s="27"/>
      <c r="Z457" s="27"/>
    </row>
    <row r="458" spans="1:26">
      <c r="A458" s="12"/>
      <c r="B458" s="27"/>
      <c r="C458" s="27"/>
      <c r="D458" s="27"/>
      <c r="E458" s="27"/>
      <c r="F458" s="27"/>
      <c r="G458" s="27"/>
      <c r="H458" s="27"/>
      <c r="I458" s="27"/>
      <c r="J458" s="27"/>
      <c r="K458" s="27"/>
      <c r="L458" s="27"/>
      <c r="M458" s="27"/>
      <c r="N458" s="27"/>
      <c r="O458" s="27"/>
      <c r="P458" s="27"/>
      <c r="Q458" s="27"/>
      <c r="R458" s="27"/>
      <c r="S458" s="27"/>
      <c r="T458" s="27"/>
      <c r="U458" s="27"/>
      <c r="V458" s="27"/>
      <c r="W458" s="27"/>
      <c r="X458" s="27"/>
      <c r="Y458" s="27"/>
      <c r="Z458" s="27"/>
    </row>
    <row r="459" spans="1:26">
      <c r="A459" s="12"/>
      <c r="B459" s="27"/>
      <c r="C459" s="27"/>
      <c r="D459" s="27"/>
      <c r="E459" s="27"/>
      <c r="F459" s="27"/>
      <c r="G459" s="27"/>
      <c r="H459" s="27"/>
      <c r="I459" s="27"/>
      <c r="J459" s="27"/>
      <c r="K459" s="27"/>
      <c r="L459" s="27"/>
      <c r="M459" s="27"/>
      <c r="N459" s="27"/>
      <c r="O459" s="27"/>
      <c r="P459" s="27"/>
      <c r="Q459" s="27"/>
      <c r="R459" s="27"/>
      <c r="S459" s="27"/>
      <c r="T459" s="27"/>
      <c r="U459" s="27"/>
      <c r="V459" s="27"/>
      <c r="W459" s="27"/>
      <c r="X459" s="27"/>
      <c r="Y459" s="27"/>
      <c r="Z459" s="27"/>
    </row>
    <row r="460" spans="1:26">
      <c r="A460" s="12"/>
      <c r="B460" s="27"/>
      <c r="C460" s="27"/>
      <c r="D460" s="27"/>
      <c r="E460" s="27"/>
      <c r="F460" s="27"/>
      <c r="G460" s="27"/>
      <c r="H460" s="27"/>
      <c r="I460" s="27"/>
      <c r="J460" s="27"/>
      <c r="K460" s="27"/>
      <c r="L460" s="27"/>
      <c r="M460" s="27"/>
      <c r="N460" s="27"/>
      <c r="O460" s="27"/>
      <c r="P460" s="27"/>
      <c r="Q460" s="27"/>
      <c r="R460" s="27"/>
      <c r="S460" s="27"/>
      <c r="T460" s="27"/>
      <c r="U460" s="27"/>
      <c r="V460" s="27"/>
      <c r="W460" s="27"/>
      <c r="X460" s="27"/>
      <c r="Y460" s="27"/>
      <c r="Z460" s="27"/>
    </row>
    <row r="461" spans="1:26">
      <c r="A461" s="12"/>
      <c r="B461" s="27"/>
      <c r="C461" s="27"/>
      <c r="D461" s="27"/>
      <c r="E461" s="27"/>
      <c r="F461" s="27"/>
      <c r="G461" s="27"/>
      <c r="H461" s="27"/>
      <c r="I461" s="27"/>
      <c r="J461" s="27"/>
      <c r="K461" s="27"/>
      <c r="L461" s="27"/>
      <c r="M461" s="27"/>
      <c r="N461" s="27"/>
      <c r="O461" s="27"/>
      <c r="P461" s="27"/>
      <c r="Q461" s="27"/>
      <c r="R461" s="27"/>
      <c r="S461" s="27"/>
      <c r="T461" s="27"/>
      <c r="U461" s="27"/>
      <c r="V461" s="27"/>
      <c r="W461" s="27"/>
      <c r="X461" s="27"/>
      <c r="Y461" s="27"/>
      <c r="Z461" s="27"/>
    </row>
    <row r="462" spans="1:26">
      <c r="A462" s="12"/>
      <c r="B462" s="27"/>
      <c r="C462" s="27"/>
      <c r="D462" s="27"/>
      <c r="E462" s="27"/>
      <c r="F462" s="27"/>
      <c r="G462" s="27"/>
      <c r="H462" s="27"/>
      <c r="I462" s="27"/>
      <c r="J462" s="27"/>
      <c r="K462" s="27"/>
      <c r="L462" s="27"/>
      <c r="M462" s="27"/>
      <c r="N462" s="27"/>
      <c r="O462" s="27"/>
      <c r="P462" s="27"/>
      <c r="Q462" s="27"/>
      <c r="R462" s="27"/>
      <c r="S462" s="27"/>
      <c r="T462" s="27"/>
      <c r="U462" s="27"/>
      <c r="V462" s="27"/>
      <c r="W462" s="27"/>
      <c r="X462" s="27"/>
      <c r="Y462" s="27"/>
      <c r="Z462" s="27"/>
    </row>
    <row r="463" spans="1:26">
      <c r="A463" s="12"/>
      <c r="B463" s="27"/>
      <c r="C463" s="27"/>
      <c r="D463" s="27"/>
      <c r="E463" s="27"/>
      <c r="F463" s="27"/>
      <c r="G463" s="27"/>
      <c r="H463" s="27"/>
      <c r="I463" s="27"/>
      <c r="J463" s="27"/>
      <c r="K463" s="27"/>
      <c r="L463" s="27"/>
      <c r="M463" s="27"/>
      <c r="N463" s="27"/>
      <c r="O463" s="27"/>
      <c r="P463" s="27"/>
      <c r="Q463" s="27"/>
      <c r="R463" s="27"/>
      <c r="S463" s="27"/>
      <c r="T463" s="27"/>
      <c r="U463" s="27"/>
      <c r="V463" s="27"/>
      <c r="W463" s="27"/>
      <c r="X463" s="27"/>
      <c r="Y463" s="27"/>
      <c r="Z463" s="27"/>
    </row>
    <row r="464" spans="1:26">
      <c r="A464" s="12"/>
      <c r="B464" s="27"/>
      <c r="C464" s="27"/>
      <c r="D464" s="27"/>
      <c r="E464" s="27"/>
      <c r="F464" s="27"/>
      <c r="G464" s="27"/>
      <c r="H464" s="27"/>
      <c r="I464" s="27"/>
      <c r="J464" s="27"/>
      <c r="K464" s="27"/>
      <c r="L464" s="27"/>
      <c r="M464" s="27"/>
      <c r="N464" s="27"/>
      <c r="O464" s="27"/>
      <c r="P464" s="27"/>
      <c r="Q464" s="27"/>
      <c r="R464" s="27"/>
      <c r="S464" s="27"/>
      <c r="T464" s="27"/>
      <c r="U464" s="27"/>
      <c r="V464" s="27"/>
      <c r="W464" s="27"/>
      <c r="X464" s="27"/>
      <c r="Y464" s="27"/>
      <c r="Z464" s="27"/>
    </row>
    <row r="465" spans="1:26">
      <c r="A465" s="12"/>
      <c r="B465" s="27"/>
      <c r="C465" s="27"/>
      <c r="D465" s="27"/>
      <c r="E465" s="27"/>
      <c r="F465" s="27"/>
      <c r="G465" s="27"/>
      <c r="H465" s="27"/>
      <c r="I465" s="27"/>
      <c r="J465" s="27"/>
      <c r="K465" s="27"/>
      <c r="L465" s="27"/>
      <c r="M465" s="27"/>
      <c r="N465" s="27"/>
      <c r="O465" s="27"/>
      <c r="P465" s="27"/>
      <c r="Q465" s="27"/>
      <c r="R465" s="27"/>
      <c r="S465" s="27"/>
      <c r="T465" s="27"/>
      <c r="U465" s="27"/>
      <c r="V465" s="27"/>
      <c r="W465" s="27"/>
      <c r="X465" s="27"/>
      <c r="Y465" s="27"/>
      <c r="Z465" s="27"/>
    </row>
    <row r="466" spans="1:26">
      <c r="A466" s="12"/>
      <c r="B466" s="27"/>
      <c r="C466" s="27"/>
      <c r="D466" s="27"/>
      <c r="E466" s="27"/>
      <c r="F466" s="27"/>
      <c r="G466" s="27"/>
      <c r="H466" s="27"/>
      <c r="I466" s="27"/>
      <c r="J466" s="27"/>
      <c r="K466" s="27"/>
      <c r="L466" s="27"/>
      <c r="M466" s="27"/>
      <c r="N466" s="27"/>
      <c r="O466" s="27"/>
      <c r="P466" s="27"/>
      <c r="Q466" s="27"/>
      <c r="R466" s="27"/>
      <c r="S466" s="27"/>
      <c r="T466" s="27"/>
      <c r="U466" s="27"/>
      <c r="V466" s="27"/>
      <c r="W466" s="27"/>
      <c r="X466" s="27"/>
      <c r="Y466" s="27"/>
      <c r="Z466" s="27"/>
    </row>
    <row r="467" spans="1:26">
      <c r="A467" s="12"/>
      <c r="B467" s="27"/>
      <c r="C467" s="27"/>
      <c r="D467" s="27"/>
      <c r="E467" s="27"/>
      <c r="F467" s="27"/>
      <c r="G467" s="27"/>
      <c r="H467" s="27"/>
      <c r="I467" s="27"/>
      <c r="J467" s="27"/>
      <c r="K467" s="27"/>
      <c r="L467" s="27"/>
      <c r="M467" s="27"/>
      <c r="N467" s="27"/>
      <c r="O467" s="27"/>
      <c r="P467" s="27"/>
      <c r="Q467" s="27"/>
      <c r="R467" s="27"/>
      <c r="S467" s="27"/>
      <c r="T467" s="27"/>
      <c r="U467" s="27"/>
      <c r="V467" s="27"/>
      <c r="W467" s="27"/>
      <c r="X467" s="27"/>
      <c r="Y467" s="27"/>
      <c r="Z467" s="27"/>
    </row>
    <row r="468" spans="1:26">
      <c r="A468" s="12"/>
      <c r="B468" s="27"/>
      <c r="C468" s="27"/>
      <c r="D468" s="27"/>
      <c r="E468" s="27"/>
      <c r="F468" s="27"/>
      <c r="G468" s="27"/>
      <c r="H468" s="27"/>
      <c r="I468" s="27"/>
      <c r="J468" s="27"/>
      <c r="K468" s="27"/>
      <c r="L468" s="27"/>
      <c r="M468" s="27"/>
      <c r="N468" s="27"/>
      <c r="O468" s="27"/>
      <c r="P468" s="27"/>
      <c r="Q468" s="27"/>
      <c r="R468" s="27"/>
      <c r="S468" s="27"/>
      <c r="T468" s="27"/>
      <c r="U468" s="27"/>
      <c r="V468" s="27"/>
      <c r="W468" s="27"/>
      <c r="X468" s="27"/>
      <c r="Y468" s="27"/>
      <c r="Z468" s="27"/>
    </row>
    <row r="469" spans="1:26">
      <c r="A469" s="12"/>
      <c r="B469" s="27"/>
      <c r="C469" s="27"/>
      <c r="D469" s="27"/>
      <c r="E469" s="27"/>
      <c r="F469" s="27"/>
      <c r="G469" s="27"/>
      <c r="H469" s="27"/>
      <c r="I469" s="27"/>
      <c r="J469" s="27"/>
      <c r="K469" s="27"/>
      <c r="L469" s="27"/>
      <c r="M469" s="27"/>
      <c r="N469" s="27"/>
      <c r="O469" s="27"/>
      <c r="P469" s="27"/>
      <c r="Q469" s="27"/>
      <c r="R469" s="27"/>
      <c r="S469" s="27"/>
      <c r="T469" s="27"/>
      <c r="U469" s="27"/>
      <c r="V469" s="27"/>
      <c r="W469" s="27"/>
      <c r="X469" s="27"/>
      <c r="Y469" s="27"/>
      <c r="Z469" s="27"/>
    </row>
    <row r="470" spans="1:26">
      <c r="A470" s="12"/>
      <c r="B470" s="27"/>
      <c r="C470" s="27"/>
      <c r="D470" s="27"/>
      <c r="E470" s="27"/>
      <c r="F470" s="27"/>
      <c r="G470" s="27"/>
      <c r="H470" s="27"/>
      <c r="I470" s="27"/>
      <c r="J470" s="27"/>
      <c r="K470" s="27"/>
      <c r="L470" s="27"/>
      <c r="M470" s="27"/>
      <c r="N470" s="27"/>
      <c r="O470" s="27"/>
      <c r="P470" s="27"/>
      <c r="Q470" s="27"/>
      <c r="R470" s="27"/>
      <c r="S470" s="27"/>
      <c r="T470" s="27"/>
      <c r="U470" s="27"/>
      <c r="V470" s="27"/>
      <c r="W470" s="27"/>
      <c r="X470" s="27"/>
      <c r="Y470" s="27"/>
      <c r="Z470" s="27"/>
    </row>
    <row r="471" spans="1:26">
      <c r="A471" s="12"/>
      <c r="B471" s="27"/>
      <c r="C471" s="27"/>
      <c r="D471" s="27"/>
      <c r="E471" s="27"/>
      <c r="F471" s="27"/>
      <c r="G471" s="27"/>
      <c r="H471" s="27"/>
      <c r="I471" s="27"/>
      <c r="J471" s="27"/>
      <c r="K471" s="27"/>
      <c r="L471" s="27"/>
      <c r="M471" s="27"/>
      <c r="N471" s="27"/>
      <c r="O471" s="27"/>
      <c r="P471" s="27"/>
      <c r="Q471" s="27"/>
      <c r="R471" s="27"/>
      <c r="S471" s="27"/>
      <c r="T471" s="27"/>
      <c r="U471" s="27"/>
      <c r="V471" s="27"/>
      <c r="W471" s="27"/>
      <c r="X471" s="27"/>
      <c r="Y471" s="27"/>
      <c r="Z471" s="27"/>
    </row>
    <row r="472" spans="1:26">
      <c r="A472" s="12"/>
      <c r="B472" s="29" t="s">
        <v>564</v>
      </c>
      <c r="C472" s="29"/>
      <c r="D472" s="29"/>
      <c r="E472" s="29"/>
      <c r="F472" s="29"/>
      <c r="G472" s="29"/>
      <c r="H472" s="29"/>
      <c r="I472" s="29"/>
      <c r="J472" s="29"/>
      <c r="K472" s="29"/>
      <c r="L472" s="29"/>
      <c r="M472" s="29"/>
      <c r="N472" s="29"/>
      <c r="O472" s="29"/>
      <c r="P472" s="29"/>
      <c r="Q472" s="29"/>
      <c r="R472" s="29"/>
      <c r="S472" s="29"/>
      <c r="T472" s="29"/>
      <c r="U472" s="29"/>
      <c r="V472" s="29"/>
      <c r="W472" s="29"/>
      <c r="X472" s="29"/>
      <c r="Y472" s="29"/>
      <c r="Z472" s="29"/>
    </row>
    <row r="473" spans="1:26">
      <c r="A473" s="12"/>
      <c r="B473" s="29" t="s">
        <v>162</v>
      </c>
      <c r="C473" s="29"/>
      <c r="D473" s="29"/>
      <c r="E473" s="29"/>
      <c r="F473" s="29"/>
      <c r="G473" s="29"/>
      <c r="H473" s="29"/>
      <c r="I473" s="29"/>
      <c r="J473" s="29"/>
      <c r="K473" s="29"/>
      <c r="L473" s="29"/>
      <c r="M473" s="29"/>
      <c r="N473" s="29"/>
      <c r="O473" s="29"/>
      <c r="P473" s="29"/>
      <c r="Q473" s="29"/>
      <c r="R473" s="29"/>
      <c r="S473" s="29"/>
      <c r="T473" s="29"/>
      <c r="U473" s="29"/>
      <c r="V473" s="29"/>
      <c r="W473" s="29"/>
      <c r="X473" s="29"/>
      <c r="Y473" s="29"/>
      <c r="Z473" s="29"/>
    </row>
    <row r="474" spans="1:26">
      <c r="A474" s="12"/>
      <c r="B474" s="30"/>
      <c r="C474" s="30"/>
      <c r="D474" s="30"/>
      <c r="E474" s="30"/>
      <c r="F474" s="30"/>
      <c r="G474" s="30"/>
      <c r="H474" s="30"/>
      <c r="I474" s="30"/>
      <c r="J474" s="30"/>
      <c r="K474" s="30"/>
      <c r="L474" s="30"/>
      <c r="M474" s="30"/>
      <c r="N474" s="30"/>
      <c r="O474" s="30"/>
      <c r="P474" s="30"/>
      <c r="Q474" s="30"/>
      <c r="R474" s="30"/>
      <c r="S474" s="30"/>
      <c r="T474" s="30"/>
      <c r="U474" s="30"/>
      <c r="V474" s="30"/>
      <c r="W474" s="30"/>
      <c r="X474" s="30"/>
      <c r="Y474" s="30"/>
      <c r="Z474" s="30"/>
    </row>
    <row r="475" spans="1:26">
      <c r="A475" s="12"/>
      <c r="B475" s="23"/>
      <c r="C475" s="23"/>
      <c r="D475" s="23"/>
      <c r="E475" s="23"/>
      <c r="F475" s="23"/>
      <c r="G475" s="23"/>
      <c r="H475" s="23"/>
      <c r="I475" s="23"/>
      <c r="J475" s="23"/>
      <c r="K475" s="23"/>
      <c r="L475" s="23"/>
      <c r="M475" s="23"/>
      <c r="N475" s="23"/>
      <c r="O475" s="23"/>
      <c r="P475" s="23"/>
      <c r="Q475" s="23"/>
      <c r="R475" s="23"/>
      <c r="S475" s="23"/>
      <c r="T475" s="23"/>
      <c r="U475" s="23"/>
      <c r="V475" s="23"/>
      <c r="W475" s="23"/>
      <c r="X475" s="23"/>
      <c r="Y475" s="23"/>
      <c r="Z475" s="23"/>
    </row>
    <row r="476" spans="1:26">
      <c r="A476" s="12"/>
      <c r="B476" s="13"/>
      <c r="C476" s="13"/>
      <c r="D476" s="13"/>
      <c r="E476" s="13"/>
      <c r="F476" s="13"/>
      <c r="G476" s="13"/>
      <c r="H476" s="13"/>
      <c r="I476" s="13"/>
      <c r="J476" s="13"/>
      <c r="K476" s="13"/>
      <c r="L476" s="13"/>
      <c r="M476" s="13"/>
      <c r="N476" s="13"/>
      <c r="O476" s="13"/>
      <c r="P476" s="13"/>
      <c r="Q476" s="13"/>
      <c r="R476" s="13"/>
      <c r="S476" s="13"/>
      <c r="T476" s="13"/>
      <c r="U476" s="13"/>
      <c r="V476" s="13"/>
      <c r="W476" s="13"/>
      <c r="X476" s="13"/>
      <c r="Y476" s="13"/>
      <c r="Z476" s="13"/>
    </row>
    <row r="477" spans="1:26" ht="15.75" thickBot="1">
      <c r="A477" s="12"/>
      <c r="B477" s="16"/>
      <c r="C477" s="16"/>
      <c r="D477" s="163" t="s">
        <v>428</v>
      </c>
      <c r="E477" s="163"/>
      <c r="F477" s="163"/>
      <c r="G477" s="16"/>
      <c r="H477" s="163" t="s">
        <v>429</v>
      </c>
      <c r="I477" s="163"/>
      <c r="J477" s="163"/>
      <c r="K477" s="16"/>
      <c r="L477" s="163" t="s">
        <v>430</v>
      </c>
      <c r="M477" s="163"/>
      <c r="N477" s="163"/>
      <c r="O477" s="16"/>
      <c r="P477" s="163" t="s">
        <v>431</v>
      </c>
      <c r="Q477" s="163"/>
      <c r="R477" s="163"/>
      <c r="S477" s="16"/>
      <c r="T477" s="163" t="s">
        <v>432</v>
      </c>
      <c r="U477" s="163"/>
      <c r="V477" s="163"/>
      <c r="W477" s="16"/>
      <c r="X477" s="163" t="s">
        <v>433</v>
      </c>
      <c r="Y477" s="163"/>
      <c r="Z477" s="163"/>
    </row>
    <row r="478" spans="1:26">
      <c r="A478" s="12"/>
      <c r="B478" s="67" t="s">
        <v>495</v>
      </c>
      <c r="C478" s="38"/>
      <c r="D478" s="165" t="s">
        <v>167</v>
      </c>
      <c r="E478" s="167">
        <v>126079</v>
      </c>
      <c r="F478" s="51"/>
      <c r="G478" s="38"/>
      <c r="H478" s="165" t="s">
        <v>167</v>
      </c>
      <c r="I478" s="167">
        <v>139839</v>
      </c>
      <c r="J478" s="51"/>
      <c r="K478" s="38"/>
      <c r="L478" s="165" t="s">
        <v>167</v>
      </c>
      <c r="M478" s="169" t="s">
        <v>534</v>
      </c>
      <c r="N478" s="165" t="s">
        <v>169</v>
      </c>
      <c r="O478" s="38"/>
      <c r="P478" s="165" t="s">
        <v>167</v>
      </c>
      <c r="Q478" s="167">
        <v>1613</v>
      </c>
      <c r="R478" s="51"/>
      <c r="S478" s="38"/>
      <c r="T478" s="165" t="s">
        <v>167</v>
      </c>
      <c r="U478" s="169" t="s">
        <v>533</v>
      </c>
      <c r="V478" s="165" t="s">
        <v>169</v>
      </c>
      <c r="W478" s="38"/>
      <c r="X478" s="165" t="s">
        <v>167</v>
      </c>
      <c r="Y478" s="167">
        <v>126079</v>
      </c>
      <c r="Z478" s="51"/>
    </row>
    <row r="479" spans="1:26">
      <c r="A479" s="12"/>
      <c r="B479" s="67"/>
      <c r="C479" s="38"/>
      <c r="D479" s="164"/>
      <c r="E479" s="166"/>
      <c r="F479" s="38"/>
      <c r="G479" s="38"/>
      <c r="H479" s="164"/>
      <c r="I479" s="166"/>
      <c r="J479" s="38"/>
      <c r="K479" s="38"/>
      <c r="L479" s="164"/>
      <c r="M479" s="168"/>
      <c r="N479" s="164"/>
      <c r="O479" s="38"/>
      <c r="P479" s="164"/>
      <c r="Q479" s="166"/>
      <c r="R479" s="38"/>
      <c r="S479" s="38"/>
      <c r="T479" s="164"/>
      <c r="U479" s="168"/>
      <c r="V479" s="164"/>
      <c r="W479" s="38"/>
      <c r="X479" s="164"/>
      <c r="Y479" s="166"/>
      <c r="Z479" s="38"/>
    </row>
    <row r="480" spans="1:26">
      <c r="A480" s="12"/>
      <c r="B480" s="29" t="s">
        <v>91</v>
      </c>
      <c r="C480" s="34"/>
      <c r="D480" s="71" t="s">
        <v>565</v>
      </c>
      <c r="E480" s="71"/>
      <c r="F480" s="29" t="s">
        <v>169</v>
      </c>
      <c r="G480" s="34"/>
      <c r="H480" s="71" t="s">
        <v>565</v>
      </c>
      <c r="I480" s="71"/>
      <c r="J480" s="29" t="s">
        <v>169</v>
      </c>
      <c r="K480" s="34"/>
      <c r="L480" s="71" t="s">
        <v>566</v>
      </c>
      <c r="M480" s="71"/>
      <c r="N480" s="29" t="s">
        <v>169</v>
      </c>
      <c r="O480" s="34"/>
      <c r="P480" s="71" t="s">
        <v>565</v>
      </c>
      <c r="Q480" s="71"/>
      <c r="R480" s="29" t="s">
        <v>169</v>
      </c>
      <c r="S480" s="34"/>
      <c r="T480" s="79">
        <v>7230</v>
      </c>
      <c r="U480" s="79"/>
      <c r="V480" s="34"/>
      <c r="W480" s="34"/>
      <c r="X480" s="71" t="s">
        <v>565</v>
      </c>
      <c r="Y480" s="71"/>
      <c r="Z480" s="29" t="s">
        <v>169</v>
      </c>
    </row>
    <row r="481" spans="1:26" ht="15.75" thickBot="1">
      <c r="A481" s="12"/>
      <c r="B481" s="29"/>
      <c r="C481" s="34"/>
      <c r="D481" s="106"/>
      <c r="E481" s="106"/>
      <c r="F481" s="107"/>
      <c r="G481" s="34"/>
      <c r="H481" s="106"/>
      <c r="I481" s="106"/>
      <c r="J481" s="107"/>
      <c r="K481" s="34"/>
      <c r="L481" s="106"/>
      <c r="M481" s="106"/>
      <c r="N481" s="107"/>
      <c r="O481" s="34"/>
      <c r="P481" s="106"/>
      <c r="Q481" s="106"/>
      <c r="R481" s="107"/>
      <c r="S481" s="34"/>
      <c r="T481" s="80"/>
      <c r="U481" s="80"/>
      <c r="V481" s="46"/>
      <c r="W481" s="34"/>
      <c r="X481" s="106"/>
      <c r="Y481" s="106"/>
      <c r="Z481" s="107"/>
    </row>
    <row r="482" spans="1:26">
      <c r="A482" s="12"/>
      <c r="B482" s="67" t="s">
        <v>558</v>
      </c>
      <c r="C482" s="38"/>
      <c r="D482" s="76" t="s">
        <v>167</v>
      </c>
      <c r="E482" s="68">
        <v>122534</v>
      </c>
      <c r="F482" s="51"/>
      <c r="G482" s="38"/>
      <c r="H482" s="76" t="s">
        <v>167</v>
      </c>
      <c r="I482" s="68">
        <v>136294</v>
      </c>
      <c r="J482" s="51"/>
      <c r="K482" s="38"/>
      <c r="L482" s="76" t="s">
        <v>167</v>
      </c>
      <c r="M482" s="96" t="s">
        <v>567</v>
      </c>
      <c r="N482" s="76" t="s">
        <v>169</v>
      </c>
      <c r="O482" s="38"/>
      <c r="P482" s="76" t="s">
        <v>167</v>
      </c>
      <c r="Q482" s="96" t="s">
        <v>568</v>
      </c>
      <c r="R482" s="76" t="s">
        <v>169</v>
      </c>
      <c r="S482" s="38"/>
      <c r="T482" s="76" t="s">
        <v>167</v>
      </c>
      <c r="U482" s="96" t="s">
        <v>569</v>
      </c>
      <c r="V482" s="76" t="s">
        <v>169</v>
      </c>
      <c r="W482" s="38"/>
      <c r="X482" s="76" t="s">
        <v>167</v>
      </c>
      <c r="Y482" s="68">
        <v>122534</v>
      </c>
      <c r="Z482" s="51"/>
    </row>
    <row r="483" spans="1:26" ht="15.75" thickBot="1">
      <c r="A483" s="12"/>
      <c r="B483" s="67"/>
      <c r="C483" s="38"/>
      <c r="D483" s="82"/>
      <c r="E483" s="83"/>
      <c r="F483" s="84"/>
      <c r="G483" s="38"/>
      <c r="H483" s="82"/>
      <c r="I483" s="83"/>
      <c r="J483" s="84"/>
      <c r="K483" s="38"/>
      <c r="L483" s="82"/>
      <c r="M483" s="109"/>
      <c r="N483" s="82"/>
      <c r="O483" s="38"/>
      <c r="P483" s="82"/>
      <c r="Q483" s="109"/>
      <c r="R483" s="82"/>
      <c r="S483" s="38"/>
      <c r="T483" s="82"/>
      <c r="U483" s="109"/>
      <c r="V483" s="82"/>
      <c r="W483" s="38"/>
      <c r="X483" s="82"/>
      <c r="Y483" s="83"/>
      <c r="Z483" s="84"/>
    </row>
    <row r="484" spans="1:26" ht="15.75" thickTop="1">
      <c r="A484" s="12"/>
      <c r="B484" s="27"/>
      <c r="C484" s="27"/>
      <c r="D484" s="27"/>
      <c r="E484" s="27"/>
      <c r="F484" s="27"/>
      <c r="G484" s="27"/>
      <c r="H484" s="27"/>
      <c r="I484" s="27"/>
      <c r="J484" s="27"/>
      <c r="K484" s="27"/>
      <c r="L484" s="27"/>
      <c r="M484" s="27"/>
      <c r="N484" s="27"/>
      <c r="O484" s="27"/>
      <c r="P484" s="27"/>
      <c r="Q484" s="27"/>
      <c r="R484" s="27"/>
      <c r="S484" s="27"/>
      <c r="T484" s="27"/>
      <c r="U484" s="27"/>
      <c r="V484" s="27"/>
      <c r="W484" s="27"/>
      <c r="X484" s="27"/>
      <c r="Y484" s="27"/>
      <c r="Z484" s="27"/>
    </row>
    <row r="485" spans="1:26">
      <c r="A485" s="12"/>
      <c r="B485" s="27"/>
      <c r="C485" s="27"/>
      <c r="D485" s="27"/>
      <c r="E485" s="27"/>
      <c r="F485" s="27"/>
      <c r="G485" s="27"/>
      <c r="H485" s="27"/>
      <c r="I485" s="27"/>
      <c r="J485" s="27"/>
      <c r="K485" s="27"/>
      <c r="L485" s="27"/>
      <c r="M485" s="27"/>
      <c r="N485" s="27"/>
      <c r="O485" s="27"/>
      <c r="P485" s="27"/>
      <c r="Q485" s="27"/>
      <c r="R485" s="27"/>
      <c r="S485" s="27"/>
      <c r="T485" s="27"/>
      <c r="U485" s="27"/>
      <c r="V485" s="27"/>
      <c r="W485" s="27"/>
      <c r="X485" s="27"/>
      <c r="Y485" s="27"/>
      <c r="Z485" s="27"/>
    </row>
    <row r="486" spans="1:26">
      <c r="A486" s="12"/>
      <c r="B486" s="27"/>
      <c r="C486" s="27"/>
      <c r="D486" s="27"/>
      <c r="E486" s="27"/>
      <c r="F486" s="27"/>
      <c r="G486" s="27"/>
      <c r="H486" s="27"/>
      <c r="I486" s="27"/>
      <c r="J486" s="27"/>
      <c r="K486" s="27"/>
      <c r="L486" s="27"/>
      <c r="M486" s="27"/>
      <c r="N486" s="27"/>
      <c r="O486" s="27"/>
      <c r="P486" s="27"/>
      <c r="Q486" s="27"/>
      <c r="R486" s="27"/>
      <c r="S486" s="27"/>
      <c r="T486" s="27"/>
      <c r="U486" s="27"/>
      <c r="V486" s="27"/>
      <c r="W486" s="27"/>
      <c r="X486" s="27"/>
      <c r="Y486" s="27"/>
      <c r="Z486" s="27"/>
    </row>
    <row r="487" spans="1:26">
      <c r="A487" s="12"/>
      <c r="B487" s="27"/>
      <c r="C487" s="27"/>
      <c r="D487" s="27"/>
      <c r="E487" s="27"/>
      <c r="F487" s="27"/>
      <c r="G487" s="27"/>
      <c r="H487" s="27"/>
      <c r="I487" s="27"/>
      <c r="J487" s="27"/>
      <c r="K487" s="27"/>
      <c r="L487" s="27"/>
      <c r="M487" s="27"/>
      <c r="N487" s="27"/>
      <c r="O487" s="27"/>
      <c r="P487" s="27"/>
      <c r="Q487" s="27"/>
      <c r="R487" s="27"/>
      <c r="S487" s="27"/>
      <c r="T487" s="27"/>
      <c r="U487" s="27"/>
      <c r="V487" s="27"/>
      <c r="W487" s="27"/>
      <c r="X487" s="27"/>
      <c r="Y487" s="27"/>
      <c r="Z487" s="27"/>
    </row>
    <row r="488" spans="1:26">
      <c r="A488" s="12"/>
      <c r="B488" s="29" t="s">
        <v>570</v>
      </c>
      <c r="C488" s="29"/>
      <c r="D488" s="29"/>
      <c r="E488" s="29"/>
      <c r="F488" s="29"/>
      <c r="G488" s="29"/>
      <c r="H488" s="29"/>
      <c r="I488" s="29"/>
      <c r="J488" s="29"/>
      <c r="K488" s="29"/>
      <c r="L488" s="29"/>
      <c r="M488" s="29"/>
      <c r="N488" s="29"/>
      <c r="O488" s="29"/>
      <c r="P488" s="29"/>
      <c r="Q488" s="29"/>
      <c r="R488" s="29"/>
      <c r="S488" s="29"/>
      <c r="T488" s="29"/>
      <c r="U488" s="29"/>
      <c r="V488" s="29"/>
      <c r="W488" s="29"/>
      <c r="X488" s="29"/>
      <c r="Y488" s="29"/>
      <c r="Z488" s="29"/>
    </row>
    <row r="489" spans="1:26">
      <c r="A489" s="12"/>
      <c r="B489" s="29" t="s">
        <v>162</v>
      </c>
      <c r="C489" s="29"/>
      <c r="D489" s="29"/>
      <c r="E489" s="29"/>
      <c r="F489" s="29"/>
      <c r="G489" s="29"/>
      <c r="H489" s="29"/>
      <c r="I489" s="29"/>
      <c r="J489" s="29"/>
      <c r="K489" s="29"/>
      <c r="L489" s="29"/>
      <c r="M489" s="29"/>
      <c r="N489" s="29"/>
      <c r="O489" s="29"/>
      <c r="P489" s="29"/>
      <c r="Q489" s="29"/>
      <c r="R489" s="29"/>
      <c r="S489" s="29"/>
      <c r="T489" s="29"/>
      <c r="U489" s="29"/>
      <c r="V489" s="29"/>
      <c r="W489" s="29"/>
      <c r="X489" s="29"/>
      <c r="Y489" s="29"/>
      <c r="Z489" s="29"/>
    </row>
    <row r="490" spans="1:26">
      <c r="A490" s="12"/>
      <c r="B490" s="30"/>
      <c r="C490" s="30"/>
      <c r="D490" s="30"/>
      <c r="E490" s="30"/>
      <c r="F490" s="30"/>
      <c r="G490" s="30"/>
      <c r="H490" s="30"/>
      <c r="I490" s="30"/>
      <c r="J490" s="30"/>
      <c r="K490" s="30"/>
      <c r="L490" s="30"/>
      <c r="M490" s="30"/>
      <c r="N490" s="30"/>
      <c r="O490" s="30"/>
      <c r="P490" s="30"/>
      <c r="Q490" s="30"/>
      <c r="R490" s="30"/>
      <c r="S490" s="30"/>
      <c r="T490" s="30"/>
      <c r="U490" s="30"/>
      <c r="V490" s="30"/>
      <c r="W490" s="30"/>
      <c r="X490" s="30"/>
      <c r="Y490" s="30"/>
      <c r="Z490" s="30"/>
    </row>
    <row r="491" spans="1:26">
      <c r="A491" s="12"/>
      <c r="B491" s="23"/>
      <c r="C491" s="23"/>
      <c r="D491" s="23"/>
      <c r="E491" s="23"/>
      <c r="F491" s="23"/>
      <c r="G491" s="23"/>
      <c r="H491" s="23"/>
      <c r="I491" s="23"/>
      <c r="J491" s="23"/>
      <c r="K491" s="23"/>
      <c r="L491" s="23"/>
      <c r="M491" s="23"/>
      <c r="N491" s="23"/>
      <c r="O491" s="23"/>
      <c r="P491" s="23"/>
      <c r="Q491" s="23"/>
      <c r="R491" s="23"/>
      <c r="S491" s="23"/>
      <c r="T491" s="23"/>
      <c r="U491" s="23"/>
      <c r="V491" s="23"/>
      <c r="W491" s="23"/>
      <c r="X491" s="23"/>
      <c r="Y491" s="23"/>
      <c r="Z491" s="23"/>
    </row>
    <row r="492" spans="1:26">
      <c r="A492" s="12"/>
      <c r="B492" s="13"/>
      <c r="C492" s="13"/>
      <c r="D492" s="13"/>
      <c r="E492" s="13"/>
      <c r="F492" s="13"/>
      <c r="G492" s="13"/>
      <c r="H492" s="13"/>
      <c r="I492" s="13"/>
      <c r="J492" s="13"/>
      <c r="K492" s="13"/>
      <c r="L492" s="13"/>
      <c r="M492" s="13"/>
      <c r="N492" s="13"/>
      <c r="O492" s="13"/>
      <c r="P492" s="13"/>
      <c r="Q492" s="13"/>
      <c r="R492" s="13"/>
      <c r="S492" s="13"/>
      <c r="T492" s="13"/>
      <c r="U492" s="13"/>
      <c r="V492" s="13"/>
      <c r="W492" s="13"/>
      <c r="X492" s="13"/>
      <c r="Y492" s="13"/>
      <c r="Z492" s="13"/>
    </row>
    <row r="493" spans="1:26" ht="15.75" thickBot="1">
      <c r="A493" s="12"/>
      <c r="B493" s="16"/>
      <c r="C493" s="16"/>
      <c r="D493" s="163" t="s">
        <v>428</v>
      </c>
      <c r="E493" s="163"/>
      <c r="F493" s="163"/>
      <c r="G493" s="16"/>
      <c r="H493" s="163" t="s">
        <v>429</v>
      </c>
      <c r="I493" s="163"/>
      <c r="J493" s="163"/>
      <c r="K493" s="16"/>
      <c r="L493" s="163" t="s">
        <v>430</v>
      </c>
      <c r="M493" s="163"/>
      <c r="N493" s="163"/>
      <c r="O493" s="16"/>
      <c r="P493" s="163" t="s">
        <v>431</v>
      </c>
      <c r="Q493" s="163"/>
      <c r="R493" s="163"/>
      <c r="S493" s="16"/>
      <c r="T493" s="163" t="s">
        <v>432</v>
      </c>
      <c r="U493" s="163"/>
      <c r="V493" s="163"/>
      <c r="W493" s="16"/>
      <c r="X493" s="163" t="s">
        <v>433</v>
      </c>
      <c r="Y493" s="163"/>
      <c r="Z493" s="163"/>
    </row>
    <row r="494" spans="1:26">
      <c r="A494" s="12"/>
      <c r="B494" s="67" t="s">
        <v>495</v>
      </c>
      <c r="C494" s="38"/>
      <c r="D494" s="165" t="s">
        <v>167</v>
      </c>
      <c r="E494" s="167">
        <v>117659</v>
      </c>
      <c r="F494" s="51"/>
      <c r="G494" s="38"/>
      <c r="H494" s="165" t="s">
        <v>167</v>
      </c>
      <c r="I494" s="167">
        <v>127832</v>
      </c>
      <c r="J494" s="51"/>
      <c r="K494" s="38"/>
      <c r="L494" s="165" t="s">
        <v>167</v>
      </c>
      <c r="M494" s="169" t="s">
        <v>553</v>
      </c>
      <c r="N494" s="165" t="s">
        <v>169</v>
      </c>
      <c r="O494" s="38"/>
      <c r="P494" s="165" t="s">
        <v>167</v>
      </c>
      <c r="Q494" s="167">
        <v>6417</v>
      </c>
      <c r="R494" s="51"/>
      <c r="S494" s="38"/>
      <c r="T494" s="165" t="s">
        <v>167</v>
      </c>
      <c r="U494" s="169" t="s">
        <v>552</v>
      </c>
      <c r="V494" s="165" t="s">
        <v>169</v>
      </c>
      <c r="W494" s="51"/>
      <c r="X494" s="165" t="s">
        <v>167</v>
      </c>
      <c r="Y494" s="167">
        <v>117659</v>
      </c>
      <c r="Z494" s="51"/>
    </row>
    <row r="495" spans="1:26">
      <c r="A495" s="12"/>
      <c r="B495" s="67"/>
      <c r="C495" s="38"/>
      <c r="D495" s="164"/>
      <c r="E495" s="166"/>
      <c r="F495" s="38"/>
      <c r="G495" s="38"/>
      <c r="H495" s="164"/>
      <c r="I495" s="166"/>
      <c r="J495" s="38"/>
      <c r="K495" s="38"/>
      <c r="L495" s="164"/>
      <c r="M495" s="168"/>
      <c r="N495" s="164"/>
      <c r="O495" s="38"/>
      <c r="P495" s="164"/>
      <c r="Q495" s="166"/>
      <c r="R495" s="38"/>
      <c r="S495" s="38"/>
      <c r="T495" s="164"/>
      <c r="U495" s="168"/>
      <c r="V495" s="164"/>
      <c r="W495" s="70"/>
      <c r="X495" s="164"/>
      <c r="Y495" s="166"/>
      <c r="Z495" s="38"/>
    </row>
    <row r="496" spans="1:26">
      <c r="A496" s="12"/>
      <c r="B496" s="29" t="s">
        <v>91</v>
      </c>
      <c r="C496" s="34"/>
      <c r="D496" s="71" t="s">
        <v>571</v>
      </c>
      <c r="E496" s="71"/>
      <c r="F496" s="29" t="s">
        <v>169</v>
      </c>
      <c r="G496" s="34"/>
      <c r="H496" s="71" t="s">
        <v>571</v>
      </c>
      <c r="I496" s="71"/>
      <c r="J496" s="29" t="s">
        <v>169</v>
      </c>
      <c r="K496" s="34"/>
      <c r="L496" s="71">
        <v>231</v>
      </c>
      <c r="M496" s="71"/>
      <c r="N496" s="34"/>
      <c r="O496" s="34"/>
      <c r="P496" s="71" t="s">
        <v>571</v>
      </c>
      <c r="Q496" s="71"/>
      <c r="R496" s="29" t="s">
        <v>169</v>
      </c>
      <c r="S496" s="34"/>
      <c r="T496" s="79">
        <v>4421</v>
      </c>
      <c r="U496" s="79"/>
      <c r="V496" s="34"/>
      <c r="W496" s="34"/>
      <c r="X496" s="71" t="s">
        <v>571</v>
      </c>
      <c r="Y496" s="71"/>
      <c r="Z496" s="29" t="s">
        <v>169</v>
      </c>
    </row>
    <row r="497" spans="1:26" ht="15.75" thickBot="1">
      <c r="A497" s="12"/>
      <c r="B497" s="29"/>
      <c r="C497" s="34"/>
      <c r="D497" s="106"/>
      <c r="E497" s="106"/>
      <c r="F497" s="107"/>
      <c r="G497" s="34"/>
      <c r="H497" s="106"/>
      <c r="I497" s="106"/>
      <c r="J497" s="107"/>
      <c r="K497" s="34"/>
      <c r="L497" s="106"/>
      <c r="M497" s="106"/>
      <c r="N497" s="46"/>
      <c r="O497" s="34"/>
      <c r="P497" s="106"/>
      <c r="Q497" s="106"/>
      <c r="R497" s="107"/>
      <c r="S497" s="34"/>
      <c r="T497" s="80"/>
      <c r="U497" s="80"/>
      <c r="V497" s="46"/>
      <c r="W497" s="34"/>
      <c r="X497" s="106"/>
      <c r="Y497" s="106"/>
      <c r="Z497" s="107"/>
    </row>
    <row r="498" spans="1:26">
      <c r="A498" s="12"/>
      <c r="B498" s="67" t="s">
        <v>558</v>
      </c>
      <c r="C498" s="38"/>
      <c r="D498" s="76" t="s">
        <v>167</v>
      </c>
      <c r="E498" s="68">
        <v>115333</v>
      </c>
      <c r="F498" s="51"/>
      <c r="G498" s="38"/>
      <c r="H498" s="76" t="s">
        <v>167</v>
      </c>
      <c r="I498" s="68">
        <v>125506</v>
      </c>
      <c r="J498" s="51"/>
      <c r="K498" s="38"/>
      <c r="L498" s="76" t="s">
        <v>167</v>
      </c>
      <c r="M498" s="96" t="s">
        <v>572</v>
      </c>
      <c r="N498" s="76" t="s">
        <v>169</v>
      </c>
      <c r="O498" s="38"/>
      <c r="P498" s="76" t="s">
        <v>167</v>
      </c>
      <c r="Q498" s="68">
        <v>4091</v>
      </c>
      <c r="R498" s="51"/>
      <c r="S498" s="38"/>
      <c r="T498" s="76" t="s">
        <v>167</v>
      </c>
      <c r="U498" s="96" t="s">
        <v>573</v>
      </c>
      <c r="V498" s="76" t="s">
        <v>169</v>
      </c>
      <c r="W498" s="38"/>
      <c r="X498" s="76" t="s">
        <v>167</v>
      </c>
      <c r="Y498" s="68">
        <v>115333</v>
      </c>
      <c r="Z498" s="51"/>
    </row>
    <row r="499" spans="1:26" ht="15.75" thickBot="1">
      <c r="A499" s="12"/>
      <c r="B499" s="67"/>
      <c r="C499" s="38"/>
      <c r="D499" s="82"/>
      <c r="E499" s="83"/>
      <c r="F499" s="84"/>
      <c r="G499" s="38"/>
      <c r="H499" s="82"/>
      <c r="I499" s="83"/>
      <c r="J499" s="84"/>
      <c r="K499" s="38"/>
      <c r="L499" s="82"/>
      <c r="M499" s="109"/>
      <c r="N499" s="82"/>
      <c r="O499" s="38"/>
      <c r="P499" s="82"/>
      <c r="Q499" s="83"/>
      <c r="R499" s="84"/>
      <c r="S499" s="38"/>
      <c r="T499" s="82"/>
      <c r="U499" s="109"/>
      <c r="V499" s="82"/>
      <c r="W499" s="38"/>
      <c r="X499" s="82"/>
      <c r="Y499" s="83"/>
      <c r="Z499" s="84"/>
    </row>
    <row r="500" spans="1:26" ht="15.75" thickTop="1">
      <c r="A500" s="12" t="s">
        <v>574</v>
      </c>
      <c r="B500" s="27" t="s">
        <v>5</v>
      </c>
      <c r="C500" s="27"/>
      <c r="D500" s="27"/>
      <c r="E500" s="27"/>
      <c r="F500" s="27"/>
      <c r="G500" s="27"/>
      <c r="H500" s="27"/>
      <c r="I500" s="27"/>
      <c r="J500" s="27"/>
      <c r="K500" s="27"/>
      <c r="L500" s="27"/>
      <c r="M500" s="27"/>
      <c r="N500" s="27"/>
      <c r="O500" s="27"/>
      <c r="P500" s="27"/>
      <c r="Q500" s="27"/>
      <c r="R500" s="27"/>
      <c r="S500" s="27"/>
      <c r="T500" s="27"/>
      <c r="U500" s="27"/>
      <c r="V500" s="27"/>
      <c r="W500" s="27"/>
      <c r="X500" s="27"/>
      <c r="Y500" s="27"/>
      <c r="Z500" s="27"/>
    </row>
    <row r="501" spans="1:26">
      <c r="A501" s="12"/>
      <c r="B501" s="203" t="s">
        <v>574</v>
      </c>
      <c r="C501" s="203"/>
      <c r="D501" s="203"/>
      <c r="E501" s="203"/>
      <c r="F501" s="203"/>
      <c r="G501" s="203"/>
      <c r="H501" s="203"/>
      <c r="I501" s="203"/>
      <c r="J501" s="203"/>
      <c r="K501" s="203"/>
      <c r="L501" s="203"/>
      <c r="M501" s="203"/>
      <c r="N501" s="203"/>
      <c r="O501" s="203"/>
      <c r="P501" s="203"/>
      <c r="Q501" s="203"/>
      <c r="R501" s="203"/>
      <c r="S501" s="203"/>
      <c r="T501" s="203"/>
      <c r="U501" s="203"/>
      <c r="V501" s="203"/>
      <c r="W501" s="203"/>
      <c r="X501" s="203"/>
      <c r="Y501" s="203"/>
      <c r="Z501" s="203"/>
    </row>
    <row r="502" spans="1:26">
      <c r="A502" s="12"/>
      <c r="B502" s="27"/>
      <c r="C502" s="27"/>
      <c r="D502" s="27"/>
      <c r="E502" s="27"/>
      <c r="F502" s="27"/>
      <c r="G502" s="27"/>
      <c r="H502" s="27"/>
      <c r="I502" s="27"/>
      <c r="J502" s="27"/>
      <c r="K502" s="27"/>
      <c r="L502" s="27"/>
      <c r="M502" s="27"/>
      <c r="N502" s="27"/>
      <c r="O502" s="27"/>
      <c r="P502" s="27"/>
      <c r="Q502" s="27"/>
      <c r="R502" s="27"/>
      <c r="S502" s="27"/>
      <c r="T502" s="27"/>
      <c r="U502" s="27"/>
      <c r="V502" s="27"/>
      <c r="W502" s="27"/>
      <c r="X502" s="27"/>
      <c r="Y502" s="27"/>
      <c r="Z502" s="27"/>
    </row>
    <row r="503" spans="1:26">
      <c r="A503" s="12"/>
      <c r="B503" s="29" t="s">
        <v>564</v>
      </c>
      <c r="C503" s="29"/>
      <c r="D503" s="29"/>
      <c r="E503" s="29"/>
      <c r="F503" s="29"/>
      <c r="G503" s="29"/>
      <c r="H503" s="29"/>
      <c r="I503" s="29"/>
      <c r="J503" s="29"/>
      <c r="K503" s="29"/>
      <c r="L503" s="29"/>
      <c r="M503" s="29"/>
      <c r="N503" s="29"/>
      <c r="O503" s="29"/>
      <c r="P503" s="29"/>
      <c r="Q503" s="29"/>
      <c r="R503" s="29"/>
      <c r="S503" s="29"/>
      <c r="T503" s="29"/>
      <c r="U503" s="29"/>
      <c r="V503" s="29"/>
      <c r="W503" s="29"/>
      <c r="X503" s="29"/>
      <c r="Y503" s="29"/>
      <c r="Z503" s="29"/>
    </row>
    <row r="504" spans="1:26">
      <c r="A504" s="12"/>
      <c r="B504" s="29" t="s">
        <v>575</v>
      </c>
      <c r="C504" s="29"/>
      <c r="D504" s="29"/>
      <c r="E504" s="29"/>
      <c r="F504" s="29"/>
      <c r="G504" s="29"/>
      <c r="H504" s="29"/>
      <c r="I504" s="29"/>
      <c r="J504" s="29"/>
      <c r="K504" s="29"/>
      <c r="L504" s="29"/>
      <c r="M504" s="29"/>
      <c r="N504" s="29"/>
      <c r="O504" s="29"/>
      <c r="P504" s="29"/>
      <c r="Q504" s="29"/>
      <c r="R504" s="29"/>
      <c r="S504" s="29"/>
      <c r="T504" s="29"/>
      <c r="U504" s="29"/>
      <c r="V504" s="29"/>
      <c r="W504" s="29"/>
      <c r="X504" s="29"/>
      <c r="Y504" s="29"/>
      <c r="Z504" s="29"/>
    </row>
    <row r="505" spans="1:26">
      <c r="A505" s="12"/>
      <c r="B505" s="23"/>
      <c r="C505" s="23"/>
      <c r="D505" s="23"/>
      <c r="E505" s="23"/>
      <c r="F505" s="23"/>
      <c r="G505" s="23"/>
      <c r="H505" s="23"/>
      <c r="I505" s="23"/>
      <c r="J505" s="23"/>
      <c r="K505" s="23"/>
      <c r="L505" s="23"/>
      <c r="M505" s="23"/>
      <c r="N505" s="23"/>
      <c r="O505" s="23"/>
      <c r="P505" s="23"/>
      <c r="Q505" s="23"/>
      <c r="R505" s="23"/>
      <c r="S505" s="23"/>
      <c r="T505" s="23"/>
      <c r="U505" s="23"/>
      <c r="V505" s="23"/>
      <c r="W505" s="23"/>
      <c r="X505" s="23"/>
      <c r="Y505" s="23"/>
      <c r="Z505" s="23"/>
    </row>
    <row r="506" spans="1:26">
      <c r="A506" s="12"/>
      <c r="B506" s="13"/>
      <c r="C506" s="13"/>
      <c r="D506" s="13"/>
      <c r="E506" s="13"/>
      <c r="F506" s="13"/>
      <c r="G506" s="13"/>
      <c r="H506" s="13"/>
      <c r="I506" s="13"/>
      <c r="J506" s="13"/>
      <c r="K506" s="13"/>
      <c r="L506" s="13"/>
      <c r="M506" s="13"/>
      <c r="N506" s="13"/>
      <c r="O506" s="13"/>
      <c r="P506" s="13"/>
      <c r="Q506" s="13"/>
      <c r="R506" s="13"/>
      <c r="S506" s="13"/>
      <c r="T506" s="13"/>
      <c r="U506" s="13"/>
      <c r="V506" s="13"/>
      <c r="W506" s="13"/>
      <c r="X506" s="13"/>
      <c r="Y506" s="13"/>
      <c r="Z506" s="13"/>
    </row>
    <row r="507" spans="1:26" ht="15.75" thickBot="1">
      <c r="A507" s="12"/>
      <c r="B507" s="16"/>
      <c r="C507" s="16"/>
      <c r="D507" s="163" t="s">
        <v>428</v>
      </c>
      <c r="E507" s="163"/>
      <c r="F507" s="163"/>
      <c r="G507" s="16"/>
      <c r="H507" s="163" t="s">
        <v>429</v>
      </c>
      <c r="I507" s="163"/>
      <c r="J507" s="163"/>
      <c r="K507" s="16"/>
      <c r="L507" s="163" t="s">
        <v>430</v>
      </c>
      <c r="M507" s="163"/>
      <c r="N507" s="163"/>
      <c r="O507" s="16"/>
      <c r="P507" s="163" t="s">
        <v>431</v>
      </c>
      <c r="Q507" s="163"/>
      <c r="R507" s="163"/>
      <c r="S507" s="16"/>
      <c r="T507" s="163" t="s">
        <v>432</v>
      </c>
      <c r="U507" s="163"/>
      <c r="V507" s="163"/>
      <c r="W507" s="16"/>
      <c r="X507" s="163" t="s">
        <v>433</v>
      </c>
      <c r="Y507" s="163"/>
      <c r="Z507" s="163"/>
    </row>
    <row r="508" spans="1:26">
      <c r="A508" s="12"/>
      <c r="B508" s="172" t="s">
        <v>576</v>
      </c>
      <c r="C508" s="38"/>
      <c r="D508" s="174" t="s">
        <v>167</v>
      </c>
      <c r="E508" s="177" t="s">
        <v>188</v>
      </c>
      <c r="F508" s="51"/>
      <c r="G508" s="38"/>
      <c r="H508" s="174" t="s">
        <v>167</v>
      </c>
      <c r="I508" s="180">
        <v>23632</v>
      </c>
      <c r="J508" s="51"/>
      <c r="K508" s="38"/>
      <c r="L508" s="174" t="s">
        <v>167</v>
      </c>
      <c r="M508" s="180">
        <v>9458</v>
      </c>
      <c r="N508" s="51"/>
      <c r="O508" s="38"/>
      <c r="P508" s="174" t="s">
        <v>167</v>
      </c>
      <c r="Q508" s="177" t="s">
        <v>577</v>
      </c>
      <c r="R508" s="174" t="s">
        <v>169</v>
      </c>
      <c r="S508" s="38"/>
      <c r="T508" s="174" t="s">
        <v>167</v>
      </c>
      <c r="U508" s="177" t="s">
        <v>188</v>
      </c>
      <c r="V508" s="51"/>
      <c r="W508" s="38"/>
      <c r="X508" s="174" t="s">
        <v>167</v>
      </c>
      <c r="Y508" s="180">
        <v>24927</v>
      </c>
      <c r="Z508" s="51"/>
    </row>
    <row r="509" spans="1:26" ht="15.75" thickBot="1">
      <c r="A509" s="12"/>
      <c r="B509" s="172"/>
      <c r="C509" s="38"/>
      <c r="D509" s="175"/>
      <c r="E509" s="178"/>
      <c r="F509" s="52"/>
      <c r="G509" s="38"/>
      <c r="H509" s="175"/>
      <c r="I509" s="181"/>
      <c r="J509" s="52"/>
      <c r="K509" s="38"/>
      <c r="L509" s="175"/>
      <c r="M509" s="181"/>
      <c r="N509" s="52"/>
      <c r="O509" s="38"/>
      <c r="P509" s="175"/>
      <c r="Q509" s="178"/>
      <c r="R509" s="175"/>
      <c r="S509" s="38"/>
      <c r="T509" s="175"/>
      <c r="U509" s="178"/>
      <c r="V509" s="52"/>
      <c r="W509" s="38"/>
      <c r="X509" s="175"/>
      <c r="Y509" s="181"/>
      <c r="Z509" s="52"/>
    </row>
    <row r="510" spans="1:26">
      <c r="A510" s="12"/>
      <c r="B510" s="16"/>
      <c r="C510" s="16"/>
      <c r="D510" s="35"/>
      <c r="E510" s="35"/>
      <c r="F510" s="35"/>
      <c r="G510" s="16"/>
      <c r="H510" s="35"/>
      <c r="I510" s="35"/>
      <c r="J510" s="35"/>
      <c r="K510" s="16"/>
      <c r="L510" s="35"/>
      <c r="M510" s="35"/>
      <c r="N510" s="35"/>
      <c r="O510" s="16"/>
      <c r="P510" s="35"/>
      <c r="Q510" s="35"/>
      <c r="R510" s="35"/>
      <c r="S510" s="16"/>
      <c r="T510" s="35"/>
      <c r="U510" s="35"/>
      <c r="V510" s="35"/>
      <c r="W510" s="16"/>
      <c r="X510" s="35"/>
      <c r="Y510" s="35"/>
      <c r="Z510" s="35"/>
    </row>
    <row r="511" spans="1:26">
      <c r="A511" s="12"/>
      <c r="B511" s="170" t="s">
        <v>132</v>
      </c>
      <c r="C511" s="19"/>
      <c r="D511" s="38"/>
      <c r="E511" s="38"/>
      <c r="F511" s="38"/>
      <c r="G511" s="19"/>
      <c r="H511" s="38"/>
      <c r="I511" s="38"/>
      <c r="J511" s="38"/>
      <c r="K511" s="19"/>
      <c r="L511" s="38"/>
      <c r="M511" s="38"/>
      <c r="N511" s="38"/>
      <c r="O511" s="19"/>
      <c r="P511" s="38"/>
      <c r="Q511" s="38"/>
      <c r="R511" s="38"/>
      <c r="S511" s="19"/>
      <c r="T511" s="38"/>
      <c r="U511" s="38"/>
      <c r="V511" s="38"/>
      <c r="W511" s="19"/>
      <c r="X511" s="38"/>
      <c r="Y511" s="38"/>
      <c r="Z511" s="38"/>
    </row>
    <row r="512" spans="1:26">
      <c r="A512" s="12"/>
      <c r="B512" s="182" t="s">
        <v>133</v>
      </c>
      <c r="C512" s="34"/>
      <c r="D512" s="183" t="s">
        <v>188</v>
      </c>
      <c r="E512" s="183"/>
      <c r="F512" s="34"/>
      <c r="G512" s="34"/>
      <c r="H512" s="183" t="s">
        <v>578</v>
      </c>
      <c r="I512" s="183"/>
      <c r="J512" s="184" t="s">
        <v>169</v>
      </c>
      <c r="K512" s="34"/>
      <c r="L512" s="183" t="s">
        <v>579</v>
      </c>
      <c r="M512" s="183"/>
      <c r="N512" s="184" t="s">
        <v>169</v>
      </c>
      <c r="O512" s="34"/>
      <c r="P512" s="183" t="s">
        <v>580</v>
      </c>
      <c r="Q512" s="183"/>
      <c r="R512" s="184" t="s">
        <v>169</v>
      </c>
      <c r="S512" s="34"/>
      <c r="T512" s="183" t="s">
        <v>188</v>
      </c>
      <c r="U512" s="183"/>
      <c r="V512" s="34"/>
      <c r="W512" s="34"/>
      <c r="X512" s="183" t="s">
        <v>581</v>
      </c>
      <c r="Y512" s="183"/>
      <c r="Z512" s="184" t="s">
        <v>169</v>
      </c>
    </row>
    <row r="513" spans="1:26">
      <c r="A513" s="12"/>
      <c r="B513" s="182"/>
      <c r="C513" s="34"/>
      <c r="D513" s="183"/>
      <c r="E513" s="183"/>
      <c r="F513" s="34"/>
      <c r="G513" s="34"/>
      <c r="H513" s="183"/>
      <c r="I513" s="183"/>
      <c r="J513" s="184"/>
      <c r="K513" s="34"/>
      <c r="L513" s="183"/>
      <c r="M513" s="183"/>
      <c r="N513" s="184"/>
      <c r="O513" s="34"/>
      <c r="P513" s="183"/>
      <c r="Q513" s="183"/>
      <c r="R513" s="184"/>
      <c r="S513" s="34"/>
      <c r="T513" s="183"/>
      <c r="U513" s="183"/>
      <c r="V513" s="34"/>
      <c r="W513" s="34"/>
      <c r="X513" s="183"/>
      <c r="Y513" s="183"/>
      <c r="Z513" s="184"/>
    </row>
    <row r="514" spans="1:26">
      <c r="A514" s="12"/>
      <c r="B514" s="185" t="s">
        <v>582</v>
      </c>
      <c r="C514" s="38"/>
      <c r="D514" s="179">
        <v>89923</v>
      </c>
      <c r="E514" s="179"/>
      <c r="F514" s="38"/>
      <c r="G514" s="38"/>
      <c r="H514" s="179">
        <v>14700</v>
      </c>
      <c r="I514" s="179"/>
      <c r="J514" s="38"/>
      <c r="K514" s="38"/>
      <c r="L514" s="176" t="s">
        <v>583</v>
      </c>
      <c r="M514" s="176"/>
      <c r="N514" s="173" t="s">
        <v>169</v>
      </c>
      <c r="O514" s="38"/>
      <c r="P514" s="176" t="s">
        <v>280</v>
      </c>
      <c r="Q514" s="176"/>
      <c r="R514" s="173" t="s">
        <v>169</v>
      </c>
      <c r="S514" s="38"/>
      <c r="T514" s="176" t="s">
        <v>584</v>
      </c>
      <c r="U514" s="176"/>
      <c r="V514" s="173" t="s">
        <v>169</v>
      </c>
      <c r="W514" s="38"/>
      <c r="X514" s="176" t="s">
        <v>188</v>
      </c>
      <c r="Y514" s="176"/>
      <c r="Z514" s="38"/>
    </row>
    <row r="515" spans="1:26">
      <c r="A515" s="12"/>
      <c r="B515" s="185"/>
      <c r="C515" s="38"/>
      <c r="D515" s="179"/>
      <c r="E515" s="179"/>
      <c r="F515" s="38"/>
      <c r="G515" s="38"/>
      <c r="H515" s="179"/>
      <c r="I515" s="179"/>
      <c r="J515" s="38"/>
      <c r="K515" s="38"/>
      <c r="L515" s="176"/>
      <c r="M515" s="176"/>
      <c r="N515" s="173"/>
      <c r="O515" s="38"/>
      <c r="P515" s="176"/>
      <c r="Q515" s="176"/>
      <c r="R515" s="173"/>
      <c r="S515" s="38"/>
      <c r="T515" s="176"/>
      <c r="U515" s="176"/>
      <c r="V515" s="173"/>
      <c r="W515" s="38"/>
      <c r="X515" s="176"/>
      <c r="Y515" s="176"/>
      <c r="Z515" s="38"/>
    </row>
    <row r="516" spans="1:26">
      <c r="A516" s="12"/>
      <c r="B516" s="182" t="s">
        <v>585</v>
      </c>
      <c r="C516" s="34"/>
      <c r="D516" s="183" t="s">
        <v>188</v>
      </c>
      <c r="E516" s="183"/>
      <c r="F516" s="34"/>
      <c r="G516" s="34"/>
      <c r="H516" s="183" t="s">
        <v>438</v>
      </c>
      <c r="I516" s="183"/>
      <c r="J516" s="184" t="s">
        <v>169</v>
      </c>
      <c r="K516" s="34"/>
      <c r="L516" s="183" t="s">
        <v>188</v>
      </c>
      <c r="M516" s="183"/>
      <c r="N516" s="34"/>
      <c r="O516" s="34"/>
      <c r="P516" s="183" t="s">
        <v>188</v>
      </c>
      <c r="Q516" s="183"/>
      <c r="R516" s="34"/>
      <c r="S516" s="34"/>
      <c r="T516" s="186">
        <v>35000</v>
      </c>
      <c r="U516" s="186"/>
      <c r="V516" s="34"/>
      <c r="W516" s="34"/>
      <c r="X516" s="183" t="s">
        <v>188</v>
      </c>
      <c r="Y516" s="183"/>
      <c r="Z516" s="34"/>
    </row>
    <row r="517" spans="1:26">
      <c r="A517" s="12"/>
      <c r="B517" s="182"/>
      <c r="C517" s="34"/>
      <c r="D517" s="183"/>
      <c r="E517" s="183"/>
      <c r="F517" s="34"/>
      <c r="G517" s="34"/>
      <c r="H517" s="183"/>
      <c r="I517" s="183"/>
      <c r="J517" s="184"/>
      <c r="K517" s="34"/>
      <c r="L517" s="183"/>
      <c r="M517" s="183"/>
      <c r="N517" s="34"/>
      <c r="O517" s="34"/>
      <c r="P517" s="183"/>
      <c r="Q517" s="183"/>
      <c r="R517" s="34"/>
      <c r="S517" s="34"/>
      <c r="T517" s="186"/>
      <c r="U517" s="186"/>
      <c r="V517" s="34"/>
      <c r="W517" s="34"/>
      <c r="X517" s="183"/>
      <c r="Y517" s="183"/>
      <c r="Z517" s="34"/>
    </row>
    <row r="518" spans="1:26">
      <c r="A518" s="12"/>
      <c r="B518" s="185" t="s">
        <v>586</v>
      </c>
      <c r="C518" s="38"/>
      <c r="D518" s="176" t="s">
        <v>188</v>
      </c>
      <c r="E518" s="176"/>
      <c r="F518" s="38"/>
      <c r="G518" s="38"/>
      <c r="H518" s="176">
        <v>140</v>
      </c>
      <c r="I518" s="176"/>
      <c r="J518" s="38"/>
      <c r="K518" s="38"/>
      <c r="L518" s="176" t="s">
        <v>188</v>
      </c>
      <c r="M518" s="176"/>
      <c r="N518" s="38"/>
      <c r="O518" s="38"/>
      <c r="P518" s="176">
        <v>3</v>
      </c>
      <c r="Q518" s="176"/>
      <c r="R518" s="38"/>
      <c r="S518" s="38"/>
      <c r="T518" s="176" t="s">
        <v>188</v>
      </c>
      <c r="U518" s="176"/>
      <c r="V518" s="38"/>
      <c r="W518" s="38"/>
      <c r="X518" s="176">
        <v>143</v>
      </c>
      <c r="Y518" s="176"/>
      <c r="Z518" s="38"/>
    </row>
    <row r="519" spans="1:26" ht="15.75" thickBot="1">
      <c r="A519" s="12"/>
      <c r="B519" s="185"/>
      <c r="C519" s="38"/>
      <c r="D519" s="178"/>
      <c r="E519" s="178"/>
      <c r="F519" s="52"/>
      <c r="G519" s="38"/>
      <c r="H519" s="178"/>
      <c r="I519" s="178"/>
      <c r="J519" s="52"/>
      <c r="K519" s="38"/>
      <c r="L519" s="178"/>
      <c r="M519" s="178"/>
      <c r="N519" s="52"/>
      <c r="O519" s="38"/>
      <c r="P519" s="178"/>
      <c r="Q519" s="178"/>
      <c r="R519" s="52"/>
      <c r="S519" s="38"/>
      <c r="T519" s="178"/>
      <c r="U519" s="178"/>
      <c r="V519" s="52"/>
      <c r="W519" s="38"/>
      <c r="X519" s="178"/>
      <c r="Y519" s="178"/>
      <c r="Z519" s="52"/>
    </row>
    <row r="520" spans="1:26">
      <c r="A520" s="12"/>
      <c r="B520" s="182" t="s">
        <v>587</v>
      </c>
      <c r="C520" s="34"/>
      <c r="D520" s="187">
        <v>89923</v>
      </c>
      <c r="E520" s="187"/>
      <c r="F520" s="35"/>
      <c r="G520" s="34"/>
      <c r="H520" s="189" t="s">
        <v>588</v>
      </c>
      <c r="I520" s="189"/>
      <c r="J520" s="191" t="s">
        <v>169</v>
      </c>
      <c r="K520" s="34"/>
      <c r="L520" s="189" t="s">
        <v>589</v>
      </c>
      <c r="M520" s="189"/>
      <c r="N520" s="191" t="s">
        <v>169</v>
      </c>
      <c r="O520" s="34"/>
      <c r="P520" s="189" t="s">
        <v>590</v>
      </c>
      <c r="Q520" s="189"/>
      <c r="R520" s="191" t="s">
        <v>169</v>
      </c>
      <c r="S520" s="34"/>
      <c r="T520" s="189" t="s">
        <v>591</v>
      </c>
      <c r="U520" s="189"/>
      <c r="V520" s="191" t="s">
        <v>169</v>
      </c>
      <c r="W520" s="34"/>
      <c r="X520" s="189" t="s">
        <v>592</v>
      </c>
      <c r="Y520" s="189"/>
      <c r="Z520" s="191" t="s">
        <v>169</v>
      </c>
    </row>
    <row r="521" spans="1:26" ht="15.75" thickBot="1">
      <c r="A521" s="12"/>
      <c r="B521" s="182"/>
      <c r="C521" s="34"/>
      <c r="D521" s="188"/>
      <c r="E521" s="188"/>
      <c r="F521" s="46"/>
      <c r="G521" s="34"/>
      <c r="H521" s="190"/>
      <c r="I521" s="190"/>
      <c r="J521" s="192"/>
      <c r="K521" s="34"/>
      <c r="L521" s="190"/>
      <c r="M521" s="190"/>
      <c r="N521" s="192"/>
      <c r="O521" s="34"/>
      <c r="P521" s="190"/>
      <c r="Q521" s="190"/>
      <c r="R521" s="192"/>
      <c r="S521" s="34"/>
      <c r="T521" s="190"/>
      <c r="U521" s="190"/>
      <c r="V521" s="192"/>
      <c r="W521" s="34"/>
      <c r="X521" s="190"/>
      <c r="Y521" s="190"/>
      <c r="Z521" s="192"/>
    </row>
    <row r="522" spans="1:26">
      <c r="A522" s="12"/>
      <c r="B522" s="16"/>
      <c r="C522" s="16"/>
      <c r="D522" s="35"/>
      <c r="E522" s="35"/>
      <c r="F522" s="35"/>
      <c r="G522" s="16"/>
      <c r="H522" s="35"/>
      <c r="I522" s="35"/>
      <c r="J522" s="35"/>
      <c r="K522" s="16"/>
      <c r="L522" s="35"/>
      <c r="M522" s="35"/>
      <c r="N522" s="35"/>
      <c r="O522" s="16"/>
      <c r="P522" s="35"/>
      <c r="Q522" s="35"/>
      <c r="R522" s="35"/>
      <c r="S522" s="16"/>
      <c r="T522" s="35"/>
      <c r="U522" s="35"/>
      <c r="V522" s="35"/>
      <c r="W522" s="16"/>
      <c r="X522" s="35"/>
      <c r="Y522" s="35"/>
      <c r="Z522" s="35"/>
    </row>
    <row r="523" spans="1:26">
      <c r="A523" s="12"/>
      <c r="B523" s="171" t="s">
        <v>137</v>
      </c>
      <c r="C523" s="16"/>
      <c r="D523" s="34"/>
      <c r="E523" s="34"/>
      <c r="F523" s="34"/>
      <c r="G523" s="16"/>
      <c r="H523" s="34"/>
      <c r="I523" s="34"/>
      <c r="J523" s="34"/>
      <c r="K523" s="16"/>
      <c r="L523" s="34"/>
      <c r="M523" s="34"/>
      <c r="N523" s="34"/>
      <c r="O523" s="16"/>
      <c r="P523" s="34"/>
      <c r="Q523" s="34"/>
      <c r="R523" s="34"/>
      <c r="S523" s="16"/>
      <c r="T523" s="34"/>
      <c r="U523" s="34"/>
      <c r="V523" s="34"/>
      <c r="W523" s="16"/>
      <c r="X523" s="34"/>
      <c r="Y523" s="34"/>
      <c r="Z523" s="34"/>
    </row>
    <row r="524" spans="1:26">
      <c r="A524" s="12"/>
      <c r="B524" s="182" t="s">
        <v>593</v>
      </c>
      <c r="C524" s="34"/>
      <c r="D524" s="183" t="s">
        <v>188</v>
      </c>
      <c r="E524" s="183"/>
      <c r="F524" s="34"/>
      <c r="G524" s="34"/>
      <c r="H524" s="183" t="s">
        <v>594</v>
      </c>
      <c r="I524" s="183"/>
      <c r="J524" s="184" t="s">
        <v>169</v>
      </c>
      <c r="K524" s="34"/>
      <c r="L524" s="186">
        <v>33373</v>
      </c>
      <c r="M524" s="186"/>
      <c r="N524" s="34"/>
      <c r="O524" s="34"/>
      <c r="P524" s="186">
        <v>2589</v>
      </c>
      <c r="Q524" s="186"/>
      <c r="R524" s="34"/>
      <c r="S524" s="34"/>
      <c r="T524" s="186">
        <v>93220</v>
      </c>
      <c r="U524" s="186"/>
      <c r="V524" s="34"/>
      <c r="W524" s="34"/>
      <c r="X524" s="183" t="s">
        <v>188</v>
      </c>
      <c r="Y524" s="183"/>
      <c r="Z524" s="34"/>
    </row>
    <row r="525" spans="1:26">
      <c r="A525" s="12"/>
      <c r="B525" s="182"/>
      <c r="C525" s="34"/>
      <c r="D525" s="183"/>
      <c r="E525" s="183"/>
      <c r="F525" s="34"/>
      <c r="G525" s="34"/>
      <c r="H525" s="183"/>
      <c r="I525" s="183"/>
      <c r="J525" s="184"/>
      <c r="K525" s="34"/>
      <c r="L525" s="186"/>
      <c r="M525" s="186"/>
      <c r="N525" s="34"/>
      <c r="O525" s="34"/>
      <c r="P525" s="186"/>
      <c r="Q525" s="186"/>
      <c r="R525" s="34"/>
      <c r="S525" s="34"/>
      <c r="T525" s="186"/>
      <c r="U525" s="186"/>
      <c r="V525" s="34"/>
      <c r="W525" s="34"/>
      <c r="X525" s="183"/>
      <c r="Y525" s="183"/>
      <c r="Z525" s="34"/>
    </row>
    <row r="526" spans="1:26">
      <c r="A526" s="12"/>
      <c r="B526" s="185" t="s">
        <v>595</v>
      </c>
      <c r="C526" s="38"/>
      <c r="D526" s="176" t="s">
        <v>188</v>
      </c>
      <c r="E526" s="176"/>
      <c r="F526" s="38"/>
      <c r="G526" s="38"/>
      <c r="H526" s="176" t="s">
        <v>188</v>
      </c>
      <c r="I526" s="176"/>
      <c r="J526" s="38"/>
      <c r="K526" s="38"/>
      <c r="L526" s="176" t="s">
        <v>188</v>
      </c>
      <c r="M526" s="176"/>
      <c r="N526" s="38"/>
      <c r="O526" s="38"/>
      <c r="P526" s="179">
        <v>35000</v>
      </c>
      <c r="Q526" s="179"/>
      <c r="R526" s="38"/>
      <c r="S526" s="38"/>
      <c r="T526" s="176" t="s">
        <v>438</v>
      </c>
      <c r="U526" s="176"/>
      <c r="V526" s="173" t="s">
        <v>169</v>
      </c>
      <c r="W526" s="38"/>
      <c r="X526" s="176" t="s">
        <v>188</v>
      </c>
      <c r="Y526" s="176"/>
      <c r="Z526" s="38"/>
    </row>
    <row r="527" spans="1:26">
      <c r="A527" s="12"/>
      <c r="B527" s="185"/>
      <c r="C527" s="38"/>
      <c r="D527" s="176"/>
      <c r="E527" s="176"/>
      <c r="F527" s="38"/>
      <c r="G527" s="38"/>
      <c r="H527" s="176"/>
      <c r="I527" s="176"/>
      <c r="J527" s="38"/>
      <c r="K527" s="38"/>
      <c r="L527" s="176"/>
      <c r="M527" s="176"/>
      <c r="N527" s="38"/>
      <c r="O527" s="38"/>
      <c r="P527" s="179"/>
      <c r="Q527" s="179"/>
      <c r="R527" s="38"/>
      <c r="S527" s="38"/>
      <c r="T527" s="176"/>
      <c r="U527" s="176"/>
      <c r="V527" s="173"/>
      <c r="W527" s="38"/>
      <c r="X527" s="176"/>
      <c r="Y527" s="176"/>
      <c r="Z527" s="38"/>
    </row>
    <row r="528" spans="1:26">
      <c r="A528" s="12"/>
      <c r="B528" s="182" t="s">
        <v>596</v>
      </c>
      <c r="C528" s="34"/>
      <c r="D528" s="183" t="s">
        <v>188</v>
      </c>
      <c r="E528" s="183"/>
      <c r="F528" s="34"/>
      <c r="G528" s="34"/>
      <c r="H528" s="183" t="s">
        <v>597</v>
      </c>
      <c r="I528" s="183"/>
      <c r="J528" s="184" t="s">
        <v>169</v>
      </c>
      <c r="K528" s="34"/>
      <c r="L528" s="183" t="s">
        <v>188</v>
      </c>
      <c r="M528" s="183"/>
      <c r="N528" s="34"/>
      <c r="O528" s="34"/>
      <c r="P528" s="183" t="s">
        <v>188</v>
      </c>
      <c r="Q528" s="183"/>
      <c r="R528" s="34"/>
      <c r="S528" s="34"/>
      <c r="T528" s="183" t="s">
        <v>188</v>
      </c>
      <c r="U528" s="183"/>
      <c r="V528" s="34"/>
      <c r="W528" s="34"/>
      <c r="X528" s="183" t="s">
        <v>597</v>
      </c>
      <c r="Y528" s="183"/>
      <c r="Z528" s="184" t="s">
        <v>169</v>
      </c>
    </row>
    <row r="529" spans="1:26">
      <c r="A529" s="12"/>
      <c r="B529" s="182"/>
      <c r="C529" s="34"/>
      <c r="D529" s="183"/>
      <c r="E529" s="183"/>
      <c r="F529" s="34"/>
      <c r="G529" s="34"/>
      <c r="H529" s="183"/>
      <c r="I529" s="183"/>
      <c r="J529" s="184"/>
      <c r="K529" s="34"/>
      <c r="L529" s="183"/>
      <c r="M529" s="183"/>
      <c r="N529" s="34"/>
      <c r="O529" s="34"/>
      <c r="P529" s="183"/>
      <c r="Q529" s="183"/>
      <c r="R529" s="34"/>
      <c r="S529" s="34"/>
      <c r="T529" s="183"/>
      <c r="U529" s="183"/>
      <c r="V529" s="34"/>
      <c r="W529" s="34"/>
      <c r="X529" s="183"/>
      <c r="Y529" s="183"/>
      <c r="Z529" s="184"/>
    </row>
    <row r="530" spans="1:26">
      <c r="A530" s="12"/>
      <c r="B530" s="185" t="s">
        <v>140</v>
      </c>
      <c r="C530" s="38"/>
      <c r="D530" s="176" t="s">
        <v>188</v>
      </c>
      <c r="E530" s="176"/>
      <c r="F530" s="38"/>
      <c r="G530" s="38"/>
      <c r="H530" s="176" t="s">
        <v>280</v>
      </c>
      <c r="I530" s="176"/>
      <c r="J530" s="173" t="s">
        <v>169</v>
      </c>
      <c r="K530" s="38"/>
      <c r="L530" s="176" t="s">
        <v>188</v>
      </c>
      <c r="M530" s="176"/>
      <c r="N530" s="38"/>
      <c r="O530" s="38"/>
      <c r="P530" s="176" t="s">
        <v>188</v>
      </c>
      <c r="Q530" s="176"/>
      <c r="R530" s="38"/>
      <c r="S530" s="38"/>
      <c r="T530" s="176" t="s">
        <v>188</v>
      </c>
      <c r="U530" s="176"/>
      <c r="V530" s="38"/>
      <c r="W530" s="38"/>
      <c r="X530" s="176" t="s">
        <v>280</v>
      </c>
      <c r="Y530" s="176"/>
      <c r="Z530" s="173" t="s">
        <v>169</v>
      </c>
    </row>
    <row r="531" spans="1:26">
      <c r="A531" s="12"/>
      <c r="B531" s="185"/>
      <c r="C531" s="38"/>
      <c r="D531" s="176"/>
      <c r="E531" s="176"/>
      <c r="F531" s="38"/>
      <c r="G531" s="38"/>
      <c r="H531" s="176"/>
      <c r="I531" s="176"/>
      <c r="J531" s="173"/>
      <c r="K531" s="38"/>
      <c r="L531" s="176"/>
      <c r="M531" s="176"/>
      <c r="N531" s="38"/>
      <c r="O531" s="38"/>
      <c r="P531" s="176"/>
      <c r="Q531" s="176"/>
      <c r="R531" s="38"/>
      <c r="S531" s="38"/>
      <c r="T531" s="176"/>
      <c r="U531" s="176"/>
      <c r="V531" s="38"/>
      <c r="W531" s="38"/>
      <c r="X531" s="176"/>
      <c r="Y531" s="176"/>
      <c r="Z531" s="173"/>
    </row>
    <row r="532" spans="1:26">
      <c r="A532" s="12"/>
      <c r="B532" s="182" t="s">
        <v>141</v>
      </c>
      <c r="C532" s="34"/>
      <c r="D532" s="183" t="s">
        <v>598</v>
      </c>
      <c r="E532" s="183"/>
      <c r="F532" s="184" t="s">
        <v>169</v>
      </c>
      <c r="G532" s="34"/>
      <c r="H532" s="183" t="s">
        <v>188</v>
      </c>
      <c r="I532" s="183"/>
      <c r="J532" s="34"/>
      <c r="K532" s="34"/>
      <c r="L532" s="183" t="s">
        <v>188</v>
      </c>
      <c r="M532" s="183"/>
      <c r="N532" s="34"/>
      <c r="O532" s="34"/>
      <c r="P532" s="183" t="s">
        <v>188</v>
      </c>
      <c r="Q532" s="183"/>
      <c r="R532" s="34"/>
      <c r="S532" s="34"/>
      <c r="T532" s="183" t="s">
        <v>188</v>
      </c>
      <c r="U532" s="183"/>
      <c r="V532" s="34"/>
      <c r="W532" s="34"/>
      <c r="X532" s="183" t="s">
        <v>598</v>
      </c>
      <c r="Y532" s="183"/>
      <c r="Z532" s="184" t="s">
        <v>169</v>
      </c>
    </row>
    <row r="533" spans="1:26">
      <c r="A533" s="12"/>
      <c r="B533" s="182"/>
      <c r="C533" s="34"/>
      <c r="D533" s="183"/>
      <c r="E533" s="183"/>
      <c r="F533" s="184"/>
      <c r="G533" s="34"/>
      <c r="H533" s="183"/>
      <c r="I533" s="183"/>
      <c r="J533" s="34"/>
      <c r="K533" s="34"/>
      <c r="L533" s="183"/>
      <c r="M533" s="183"/>
      <c r="N533" s="34"/>
      <c r="O533" s="34"/>
      <c r="P533" s="183"/>
      <c r="Q533" s="183"/>
      <c r="R533" s="34"/>
      <c r="S533" s="34"/>
      <c r="T533" s="183"/>
      <c r="U533" s="183"/>
      <c r="V533" s="34"/>
      <c r="W533" s="34"/>
      <c r="X533" s="183"/>
      <c r="Y533" s="183"/>
      <c r="Z533" s="184"/>
    </row>
    <row r="534" spans="1:26">
      <c r="A534" s="12"/>
      <c r="B534" s="185" t="s">
        <v>112</v>
      </c>
      <c r="C534" s="38"/>
      <c r="D534" s="176" t="s">
        <v>599</v>
      </c>
      <c r="E534" s="176"/>
      <c r="F534" s="173" t="s">
        <v>169</v>
      </c>
      <c r="G534" s="38"/>
      <c r="H534" s="176" t="s">
        <v>188</v>
      </c>
      <c r="I534" s="176"/>
      <c r="J534" s="38"/>
      <c r="K534" s="38"/>
      <c r="L534" s="176" t="s">
        <v>188</v>
      </c>
      <c r="M534" s="176"/>
      <c r="N534" s="38"/>
      <c r="O534" s="38"/>
      <c r="P534" s="176" t="s">
        <v>188</v>
      </c>
      <c r="Q534" s="176"/>
      <c r="R534" s="38"/>
      <c r="S534" s="38"/>
      <c r="T534" s="176" t="s">
        <v>188</v>
      </c>
      <c r="U534" s="176"/>
      <c r="V534" s="38"/>
      <c r="W534" s="38"/>
      <c r="X534" s="176" t="s">
        <v>599</v>
      </c>
      <c r="Y534" s="176"/>
      <c r="Z534" s="173" t="s">
        <v>169</v>
      </c>
    </row>
    <row r="535" spans="1:26">
      <c r="A535" s="12"/>
      <c r="B535" s="185"/>
      <c r="C535" s="38"/>
      <c r="D535" s="176"/>
      <c r="E535" s="176"/>
      <c r="F535" s="173"/>
      <c r="G535" s="38"/>
      <c r="H535" s="176"/>
      <c r="I535" s="176"/>
      <c r="J535" s="38"/>
      <c r="K535" s="38"/>
      <c r="L535" s="176"/>
      <c r="M535" s="176"/>
      <c r="N535" s="38"/>
      <c r="O535" s="38"/>
      <c r="P535" s="176"/>
      <c r="Q535" s="176"/>
      <c r="R535" s="38"/>
      <c r="S535" s="38"/>
      <c r="T535" s="176"/>
      <c r="U535" s="176"/>
      <c r="V535" s="38"/>
      <c r="W535" s="38"/>
      <c r="X535" s="176"/>
      <c r="Y535" s="176"/>
      <c r="Z535" s="173"/>
    </row>
    <row r="536" spans="1:26">
      <c r="A536" s="12"/>
      <c r="B536" s="182" t="s">
        <v>102</v>
      </c>
      <c r="C536" s="34"/>
      <c r="D536" s="183" t="s">
        <v>188</v>
      </c>
      <c r="E536" s="183"/>
      <c r="F536" s="34"/>
      <c r="G536" s="34"/>
      <c r="H536" s="186">
        <v>1854</v>
      </c>
      <c r="I536" s="186"/>
      <c r="J536" s="34"/>
      <c r="K536" s="34"/>
      <c r="L536" s="186">
        <v>2502</v>
      </c>
      <c r="M536" s="186"/>
      <c r="N536" s="34"/>
      <c r="O536" s="34"/>
      <c r="P536" s="183" t="s">
        <v>188</v>
      </c>
      <c r="Q536" s="183"/>
      <c r="R536" s="34"/>
      <c r="S536" s="34"/>
      <c r="T536" s="183" t="s">
        <v>188</v>
      </c>
      <c r="U536" s="183"/>
      <c r="V536" s="34"/>
      <c r="W536" s="34"/>
      <c r="X536" s="186">
        <v>4356</v>
      </c>
      <c r="Y536" s="186"/>
      <c r="Z536" s="34"/>
    </row>
    <row r="537" spans="1:26">
      <c r="A537" s="12"/>
      <c r="B537" s="182"/>
      <c r="C537" s="34"/>
      <c r="D537" s="183"/>
      <c r="E537" s="183"/>
      <c r="F537" s="34"/>
      <c r="G537" s="34"/>
      <c r="H537" s="186"/>
      <c r="I537" s="186"/>
      <c r="J537" s="34"/>
      <c r="K537" s="34"/>
      <c r="L537" s="186"/>
      <c r="M537" s="186"/>
      <c r="N537" s="34"/>
      <c r="O537" s="34"/>
      <c r="P537" s="183"/>
      <c r="Q537" s="183"/>
      <c r="R537" s="34"/>
      <c r="S537" s="34"/>
      <c r="T537" s="183"/>
      <c r="U537" s="183"/>
      <c r="V537" s="34"/>
      <c r="W537" s="34"/>
      <c r="X537" s="186"/>
      <c r="Y537" s="186"/>
      <c r="Z537" s="34"/>
    </row>
    <row r="538" spans="1:26">
      <c r="A538" s="12"/>
      <c r="B538" s="185" t="s">
        <v>105</v>
      </c>
      <c r="C538" s="38"/>
      <c r="D538" s="176" t="s">
        <v>600</v>
      </c>
      <c r="E538" s="176"/>
      <c r="F538" s="173" t="s">
        <v>169</v>
      </c>
      <c r="G538" s="38"/>
      <c r="H538" s="176" t="s">
        <v>188</v>
      </c>
      <c r="I538" s="176"/>
      <c r="J538" s="38"/>
      <c r="K538" s="38"/>
      <c r="L538" s="176" t="s">
        <v>188</v>
      </c>
      <c r="M538" s="176"/>
      <c r="N538" s="38"/>
      <c r="O538" s="38"/>
      <c r="P538" s="176" t="s">
        <v>188</v>
      </c>
      <c r="Q538" s="176"/>
      <c r="R538" s="38"/>
      <c r="S538" s="38"/>
      <c r="T538" s="176" t="s">
        <v>188</v>
      </c>
      <c r="U538" s="176"/>
      <c r="V538" s="38"/>
      <c r="W538" s="38"/>
      <c r="X538" s="176" t="s">
        <v>600</v>
      </c>
      <c r="Y538" s="176"/>
      <c r="Z538" s="173" t="s">
        <v>169</v>
      </c>
    </row>
    <row r="539" spans="1:26">
      <c r="A539" s="12"/>
      <c r="B539" s="185"/>
      <c r="C539" s="38"/>
      <c r="D539" s="176"/>
      <c r="E539" s="176"/>
      <c r="F539" s="173"/>
      <c r="G539" s="38"/>
      <c r="H539" s="176"/>
      <c r="I539" s="176"/>
      <c r="J539" s="38"/>
      <c r="K539" s="38"/>
      <c r="L539" s="176"/>
      <c r="M539" s="176"/>
      <c r="N539" s="38"/>
      <c r="O539" s="38"/>
      <c r="P539" s="176"/>
      <c r="Q539" s="176"/>
      <c r="R539" s="38"/>
      <c r="S539" s="38"/>
      <c r="T539" s="176"/>
      <c r="U539" s="176"/>
      <c r="V539" s="38"/>
      <c r="W539" s="38"/>
      <c r="X539" s="176"/>
      <c r="Y539" s="176"/>
      <c r="Z539" s="173"/>
    </row>
    <row r="540" spans="1:26">
      <c r="A540" s="12"/>
      <c r="B540" s="182" t="s">
        <v>142</v>
      </c>
      <c r="C540" s="34"/>
      <c r="D540" s="186">
        <v>7771</v>
      </c>
      <c r="E540" s="186"/>
      <c r="F540" s="34"/>
      <c r="G540" s="34"/>
      <c r="H540" s="183" t="s">
        <v>188</v>
      </c>
      <c r="I540" s="183"/>
      <c r="J540" s="34"/>
      <c r="K540" s="34"/>
      <c r="L540" s="183" t="s">
        <v>188</v>
      </c>
      <c r="M540" s="183"/>
      <c r="N540" s="34"/>
      <c r="O540" s="34"/>
      <c r="P540" s="183" t="s">
        <v>188</v>
      </c>
      <c r="Q540" s="183"/>
      <c r="R540" s="34"/>
      <c r="S540" s="34"/>
      <c r="T540" s="183" t="s">
        <v>188</v>
      </c>
      <c r="U540" s="183"/>
      <c r="V540" s="34"/>
      <c r="W540" s="34"/>
      <c r="X540" s="186">
        <v>7771</v>
      </c>
      <c r="Y540" s="186"/>
      <c r="Z540" s="34"/>
    </row>
    <row r="541" spans="1:26" ht="15.75" thickBot="1">
      <c r="A541" s="12"/>
      <c r="B541" s="182"/>
      <c r="C541" s="34"/>
      <c r="D541" s="188"/>
      <c r="E541" s="188"/>
      <c r="F541" s="46"/>
      <c r="G541" s="34"/>
      <c r="H541" s="190"/>
      <c r="I541" s="190"/>
      <c r="J541" s="46"/>
      <c r="K541" s="34"/>
      <c r="L541" s="190"/>
      <c r="M541" s="190"/>
      <c r="N541" s="46"/>
      <c r="O541" s="34"/>
      <c r="P541" s="190"/>
      <c r="Q541" s="190"/>
      <c r="R541" s="46"/>
      <c r="S541" s="34"/>
      <c r="T541" s="190"/>
      <c r="U541" s="190"/>
      <c r="V541" s="46"/>
      <c r="W541" s="34"/>
      <c r="X541" s="188"/>
      <c r="Y541" s="188"/>
      <c r="Z541" s="46"/>
    </row>
    <row r="542" spans="1:26">
      <c r="A542" s="12"/>
      <c r="B542" s="185" t="s">
        <v>601</v>
      </c>
      <c r="C542" s="38"/>
      <c r="D542" s="177" t="s">
        <v>602</v>
      </c>
      <c r="E542" s="177"/>
      <c r="F542" s="174" t="s">
        <v>169</v>
      </c>
      <c r="G542" s="38"/>
      <c r="H542" s="177" t="s">
        <v>603</v>
      </c>
      <c r="I542" s="177"/>
      <c r="J542" s="174" t="s">
        <v>169</v>
      </c>
      <c r="K542" s="38"/>
      <c r="L542" s="180">
        <v>35875</v>
      </c>
      <c r="M542" s="180"/>
      <c r="N542" s="51"/>
      <c r="O542" s="38"/>
      <c r="P542" s="180">
        <v>37589</v>
      </c>
      <c r="Q542" s="180"/>
      <c r="R542" s="51"/>
      <c r="S542" s="38"/>
      <c r="T542" s="180">
        <v>58220</v>
      </c>
      <c r="U542" s="180"/>
      <c r="V542" s="51"/>
      <c r="W542" s="38"/>
      <c r="X542" s="177" t="s">
        <v>604</v>
      </c>
      <c r="Y542" s="177"/>
      <c r="Z542" s="174" t="s">
        <v>169</v>
      </c>
    </row>
    <row r="543" spans="1:26" ht="15.75" thickBot="1">
      <c r="A543" s="12"/>
      <c r="B543" s="185"/>
      <c r="C543" s="38"/>
      <c r="D543" s="178"/>
      <c r="E543" s="178"/>
      <c r="F543" s="175"/>
      <c r="G543" s="38"/>
      <c r="H543" s="178"/>
      <c r="I543" s="178"/>
      <c r="J543" s="175"/>
      <c r="K543" s="38"/>
      <c r="L543" s="181"/>
      <c r="M543" s="181"/>
      <c r="N543" s="52"/>
      <c r="O543" s="38"/>
      <c r="P543" s="181"/>
      <c r="Q543" s="181"/>
      <c r="R543" s="52"/>
      <c r="S543" s="38"/>
      <c r="T543" s="181"/>
      <c r="U543" s="181"/>
      <c r="V543" s="52"/>
      <c r="W543" s="38"/>
      <c r="X543" s="178"/>
      <c r="Y543" s="178"/>
      <c r="Z543" s="175"/>
    </row>
    <row r="544" spans="1:26">
      <c r="A544" s="12"/>
      <c r="B544" s="193" t="s">
        <v>144</v>
      </c>
      <c r="C544" s="34"/>
      <c r="D544" s="189" t="s">
        <v>188</v>
      </c>
      <c r="E544" s="189"/>
      <c r="F544" s="35"/>
      <c r="G544" s="34"/>
      <c r="H544" s="189" t="s">
        <v>188</v>
      </c>
      <c r="I544" s="189"/>
      <c r="J544" s="35"/>
      <c r="K544" s="34"/>
      <c r="L544" s="189" t="s">
        <v>188</v>
      </c>
      <c r="M544" s="189"/>
      <c r="N544" s="35"/>
      <c r="O544" s="34"/>
      <c r="P544" s="189">
        <v>277</v>
      </c>
      <c r="Q544" s="189"/>
      <c r="R544" s="35"/>
      <c r="S544" s="34"/>
      <c r="T544" s="189" t="s">
        <v>188</v>
      </c>
      <c r="U544" s="189"/>
      <c r="V544" s="35"/>
      <c r="W544" s="34"/>
      <c r="X544" s="189">
        <v>277</v>
      </c>
      <c r="Y544" s="189"/>
      <c r="Z544" s="35"/>
    </row>
    <row r="545" spans="1:26">
      <c r="A545" s="12"/>
      <c r="B545" s="193"/>
      <c r="C545" s="34"/>
      <c r="D545" s="183"/>
      <c r="E545" s="183"/>
      <c r="F545" s="34"/>
      <c r="G545" s="34"/>
      <c r="H545" s="183"/>
      <c r="I545" s="183"/>
      <c r="J545" s="34"/>
      <c r="K545" s="34"/>
      <c r="L545" s="183"/>
      <c r="M545" s="183"/>
      <c r="N545" s="34"/>
      <c r="O545" s="34"/>
      <c r="P545" s="183"/>
      <c r="Q545" s="183"/>
      <c r="R545" s="34"/>
      <c r="S545" s="34"/>
      <c r="T545" s="183"/>
      <c r="U545" s="183"/>
      <c r="V545" s="34"/>
      <c r="W545" s="34"/>
      <c r="X545" s="183"/>
      <c r="Y545" s="183"/>
      <c r="Z545" s="34"/>
    </row>
    <row r="546" spans="1:26">
      <c r="A546" s="12"/>
      <c r="B546" s="164" t="s">
        <v>605</v>
      </c>
      <c r="C546" s="38"/>
      <c r="D546" s="176" t="s">
        <v>188</v>
      </c>
      <c r="E546" s="176"/>
      <c r="F546" s="38"/>
      <c r="G546" s="38"/>
      <c r="H546" s="176" t="s">
        <v>606</v>
      </c>
      <c r="I546" s="176"/>
      <c r="J546" s="173" t="s">
        <v>169</v>
      </c>
      <c r="K546" s="38"/>
      <c r="L546" s="179">
        <v>5708</v>
      </c>
      <c r="M546" s="179"/>
      <c r="N546" s="38"/>
      <c r="O546" s="38"/>
      <c r="P546" s="179">
        <v>12953</v>
      </c>
      <c r="Q546" s="179"/>
      <c r="R546" s="38"/>
      <c r="S546" s="38"/>
      <c r="T546" s="176" t="s">
        <v>188</v>
      </c>
      <c r="U546" s="176"/>
      <c r="V546" s="38"/>
      <c r="W546" s="38"/>
      <c r="X546" s="176" t="s">
        <v>607</v>
      </c>
      <c r="Y546" s="176"/>
      <c r="Z546" s="173" t="s">
        <v>169</v>
      </c>
    </row>
    <row r="547" spans="1:26">
      <c r="A547" s="12"/>
      <c r="B547" s="164"/>
      <c r="C547" s="38"/>
      <c r="D547" s="176"/>
      <c r="E547" s="176"/>
      <c r="F547" s="38"/>
      <c r="G547" s="38"/>
      <c r="H547" s="176"/>
      <c r="I547" s="176"/>
      <c r="J547" s="173"/>
      <c r="K547" s="38"/>
      <c r="L547" s="179"/>
      <c r="M547" s="179"/>
      <c r="N547" s="38"/>
      <c r="O547" s="38"/>
      <c r="P547" s="179"/>
      <c r="Q547" s="179"/>
      <c r="R547" s="38"/>
      <c r="S547" s="38"/>
      <c r="T547" s="176"/>
      <c r="U547" s="176"/>
      <c r="V547" s="38"/>
      <c r="W547" s="38"/>
      <c r="X547" s="176"/>
      <c r="Y547" s="176"/>
      <c r="Z547" s="173"/>
    </row>
    <row r="548" spans="1:26">
      <c r="A548" s="12"/>
      <c r="B548" s="193" t="s">
        <v>146</v>
      </c>
      <c r="C548" s="34"/>
      <c r="D548" s="183" t="s">
        <v>188</v>
      </c>
      <c r="E548" s="183"/>
      <c r="F548" s="34"/>
      <c r="G548" s="34"/>
      <c r="H548" s="186">
        <v>278260</v>
      </c>
      <c r="I548" s="186"/>
      <c r="J548" s="34"/>
      <c r="K548" s="34"/>
      <c r="L548" s="183" t="s">
        <v>188</v>
      </c>
      <c r="M548" s="183"/>
      <c r="N548" s="34"/>
      <c r="O548" s="34"/>
      <c r="P548" s="186">
        <v>8286</v>
      </c>
      <c r="Q548" s="186"/>
      <c r="R548" s="34"/>
      <c r="S548" s="34"/>
      <c r="T548" s="183" t="s">
        <v>188</v>
      </c>
      <c r="U548" s="183"/>
      <c r="V548" s="34"/>
      <c r="W548" s="34"/>
      <c r="X548" s="186">
        <v>286546</v>
      </c>
      <c r="Y548" s="186"/>
      <c r="Z548" s="34"/>
    </row>
    <row r="549" spans="1:26" ht="15.75" thickBot="1">
      <c r="A549" s="12"/>
      <c r="B549" s="193"/>
      <c r="C549" s="34"/>
      <c r="D549" s="190"/>
      <c r="E549" s="190"/>
      <c r="F549" s="46"/>
      <c r="G549" s="34"/>
      <c r="H549" s="188"/>
      <c r="I549" s="188"/>
      <c r="J549" s="46"/>
      <c r="K549" s="34"/>
      <c r="L549" s="190"/>
      <c r="M549" s="190"/>
      <c r="N549" s="46"/>
      <c r="O549" s="34"/>
      <c r="P549" s="188"/>
      <c r="Q549" s="188"/>
      <c r="R549" s="46"/>
      <c r="S549" s="34"/>
      <c r="T549" s="190"/>
      <c r="U549" s="190"/>
      <c r="V549" s="46"/>
      <c r="W549" s="34"/>
      <c r="X549" s="188"/>
      <c r="Y549" s="188"/>
      <c r="Z549" s="46"/>
    </row>
    <row r="550" spans="1:26">
      <c r="A550" s="12"/>
      <c r="B550" s="164" t="s">
        <v>147</v>
      </c>
      <c r="C550" s="38"/>
      <c r="D550" s="174" t="s">
        <v>167</v>
      </c>
      <c r="E550" s="177" t="s">
        <v>188</v>
      </c>
      <c r="F550" s="51"/>
      <c r="G550" s="38"/>
      <c r="H550" s="174" t="s">
        <v>167</v>
      </c>
      <c r="I550" s="180">
        <v>106699</v>
      </c>
      <c r="J550" s="51"/>
      <c r="K550" s="38"/>
      <c r="L550" s="174" t="s">
        <v>167</v>
      </c>
      <c r="M550" s="180">
        <v>5708</v>
      </c>
      <c r="N550" s="51"/>
      <c r="O550" s="38"/>
      <c r="P550" s="174" t="s">
        <v>167</v>
      </c>
      <c r="Q550" s="180">
        <v>21239</v>
      </c>
      <c r="R550" s="51"/>
      <c r="S550" s="38"/>
      <c r="T550" s="174" t="s">
        <v>167</v>
      </c>
      <c r="U550" s="177" t="s">
        <v>188</v>
      </c>
      <c r="V550" s="51"/>
      <c r="W550" s="38"/>
      <c r="X550" s="174" t="s">
        <v>167</v>
      </c>
      <c r="Y550" s="180">
        <v>133646</v>
      </c>
      <c r="Z550" s="51"/>
    </row>
    <row r="551" spans="1:26" ht="15.75" thickBot="1">
      <c r="A551" s="12"/>
      <c r="B551" s="164"/>
      <c r="C551" s="38"/>
      <c r="D551" s="194"/>
      <c r="E551" s="195"/>
      <c r="F551" s="84"/>
      <c r="G551" s="38"/>
      <c r="H551" s="194"/>
      <c r="I551" s="196"/>
      <c r="J551" s="84"/>
      <c r="K551" s="38"/>
      <c r="L551" s="194"/>
      <c r="M551" s="196"/>
      <c r="N551" s="84"/>
      <c r="O551" s="38"/>
      <c r="P551" s="194"/>
      <c r="Q551" s="196"/>
      <c r="R551" s="84"/>
      <c r="S551" s="38"/>
      <c r="T551" s="194"/>
      <c r="U551" s="195"/>
      <c r="V551" s="84"/>
      <c r="W551" s="38"/>
      <c r="X551" s="194"/>
      <c r="Y551" s="196"/>
      <c r="Z551" s="84"/>
    </row>
    <row r="552" spans="1:26" ht="15.75" thickTop="1">
      <c r="A552" s="12"/>
      <c r="B552" s="27"/>
      <c r="C552" s="27"/>
      <c r="D552" s="27"/>
      <c r="E552" s="27"/>
      <c r="F552" s="27"/>
      <c r="G552" s="27"/>
      <c r="H552" s="27"/>
      <c r="I552" s="27"/>
      <c r="J552" s="27"/>
      <c r="K552" s="27"/>
      <c r="L552" s="27"/>
      <c r="M552" s="27"/>
      <c r="N552" s="27"/>
      <c r="O552" s="27"/>
      <c r="P552" s="27"/>
      <c r="Q552" s="27"/>
      <c r="R552" s="27"/>
      <c r="S552" s="27"/>
      <c r="T552" s="27"/>
      <c r="U552" s="27"/>
      <c r="V552" s="27"/>
      <c r="W552" s="27"/>
      <c r="X552" s="27"/>
      <c r="Y552" s="27"/>
      <c r="Z552" s="27"/>
    </row>
    <row r="553" spans="1:26">
      <c r="A553" s="12"/>
      <c r="B553" s="27"/>
      <c r="C553" s="27"/>
      <c r="D553" s="27"/>
      <c r="E553" s="27"/>
      <c r="F553" s="27"/>
      <c r="G553" s="27"/>
      <c r="H553" s="27"/>
      <c r="I553" s="27"/>
      <c r="J553" s="27"/>
      <c r="K553" s="27"/>
      <c r="L553" s="27"/>
      <c r="M553" s="27"/>
      <c r="N553" s="27"/>
      <c r="O553" s="27"/>
      <c r="P553" s="27"/>
      <c r="Q553" s="27"/>
      <c r="R553" s="27"/>
      <c r="S553" s="27"/>
      <c r="T553" s="27"/>
      <c r="U553" s="27"/>
      <c r="V553" s="27"/>
      <c r="W553" s="27"/>
      <c r="X553" s="27"/>
      <c r="Y553" s="27"/>
      <c r="Z553" s="27"/>
    </row>
    <row r="554" spans="1:26">
      <c r="A554" s="12"/>
      <c r="B554" s="27"/>
      <c r="C554" s="27"/>
      <c r="D554" s="27"/>
      <c r="E554" s="27"/>
      <c r="F554" s="27"/>
      <c r="G554" s="27"/>
      <c r="H554" s="27"/>
      <c r="I554" s="27"/>
      <c r="J554" s="27"/>
      <c r="K554" s="27"/>
      <c r="L554" s="27"/>
      <c r="M554" s="27"/>
      <c r="N554" s="27"/>
      <c r="O554" s="27"/>
      <c r="P554" s="27"/>
      <c r="Q554" s="27"/>
      <c r="R554" s="27"/>
      <c r="S554" s="27"/>
      <c r="T554" s="27"/>
      <c r="U554" s="27"/>
      <c r="V554" s="27"/>
      <c r="W554" s="27"/>
      <c r="X554" s="27"/>
      <c r="Y554" s="27"/>
      <c r="Z554" s="27"/>
    </row>
    <row r="555" spans="1:26">
      <c r="A555" s="12"/>
      <c r="B555" s="27"/>
      <c r="C555" s="27"/>
      <c r="D555" s="27"/>
      <c r="E555" s="27"/>
      <c r="F555" s="27"/>
      <c r="G555" s="27"/>
      <c r="H555" s="27"/>
      <c r="I555" s="27"/>
      <c r="J555" s="27"/>
      <c r="K555" s="27"/>
      <c r="L555" s="27"/>
      <c r="M555" s="27"/>
      <c r="N555" s="27"/>
      <c r="O555" s="27"/>
      <c r="P555" s="27"/>
      <c r="Q555" s="27"/>
      <c r="R555" s="27"/>
      <c r="S555" s="27"/>
      <c r="T555" s="27"/>
      <c r="U555" s="27"/>
      <c r="V555" s="27"/>
      <c r="W555" s="27"/>
      <c r="X555" s="27"/>
      <c r="Y555" s="27"/>
      <c r="Z555" s="27"/>
    </row>
    <row r="556" spans="1:26">
      <c r="A556" s="12"/>
      <c r="B556" s="27"/>
      <c r="C556" s="27"/>
      <c r="D556" s="27"/>
      <c r="E556" s="27"/>
      <c r="F556" s="27"/>
      <c r="G556" s="27"/>
      <c r="H556" s="27"/>
      <c r="I556" s="27"/>
      <c r="J556" s="27"/>
      <c r="K556" s="27"/>
      <c r="L556" s="27"/>
      <c r="M556" s="27"/>
      <c r="N556" s="27"/>
      <c r="O556" s="27"/>
      <c r="P556" s="27"/>
      <c r="Q556" s="27"/>
      <c r="R556" s="27"/>
      <c r="S556" s="27"/>
      <c r="T556" s="27"/>
      <c r="U556" s="27"/>
      <c r="V556" s="27"/>
      <c r="W556" s="27"/>
      <c r="X556" s="27"/>
      <c r="Y556" s="27"/>
      <c r="Z556" s="27"/>
    </row>
    <row r="557" spans="1:26">
      <c r="A557" s="12"/>
      <c r="B557" s="27"/>
      <c r="C557" s="27"/>
      <c r="D557" s="27"/>
      <c r="E557" s="27"/>
      <c r="F557" s="27"/>
      <c r="G557" s="27"/>
      <c r="H557" s="27"/>
      <c r="I557" s="27"/>
      <c r="J557" s="27"/>
      <c r="K557" s="27"/>
      <c r="L557" s="27"/>
      <c r="M557" s="27"/>
      <c r="N557" s="27"/>
      <c r="O557" s="27"/>
      <c r="P557" s="27"/>
      <c r="Q557" s="27"/>
      <c r="R557" s="27"/>
      <c r="S557" s="27"/>
      <c r="T557" s="27"/>
      <c r="U557" s="27"/>
      <c r="V557" s="27"/>
      <c r="W557" s="27"/>
      <c r="X557" s="27"/>
      <c r="Y557" s="27"/>
      <c r="Z557" s="27"/>
    </row>
    <row r="558" spans="1:26">
      <c r="A558" s="12"/>
      <c r="B558" s="27"/>
      <c r="C558" s="27"/>
      <c r="D558" s="27"/>
      <c r="E558" s="27"/>
      <c r="F558" s="27"/>
      <c r="G558" s="27"/>
      <c r="H558" s="27"/>
      <c r="I558" s="27"/>
      <c r="J558" s="27"/>
      <c r="K558" s="27"/>
      <c r="L558" s="27"/>
      <c r="M558" s="27"/>
      <c r="N558" s="27"/>
      <c r="O558" s="27"/>
      <c r="P558" s="27"/>
      <c r="Q558" s="27"/>
      <c r="R558" s="27"/>
      <c r="S558" s="27"/>
      <c r="T558" s="27"/>
      <c r="U558" s="27"/>
      <c r="V558" s="27"/>
      <c r="W558" s="27"/>
      <c r="X558" s="27"/>
      <c r="Y558" s="27"/>
      <c r="Z558" s="27"/>
    </row>
    <row r="559" spans="1:26">
      <c r="A559" s="12"/>
      <c r="B559" s="27"/>
      <c r="C559" s="27"/>
      <c r="D559" s="27"/>
      <c r="E559" s="27"/>
      <c r="F559" s="27"/>
      <c r="G559" s="27"/>
      <c r="H559" s="27"/>
      <c r="I559" s="27"/>
      <c r="J559" s="27"/>
      <c r="K559" s="27"/>
      <c r="L559" s="27"/>
      <c r="M559" s="27"/>
      <c r="N559" s="27"/>
      <c r="O559" s="27"/>
      <c r="P559" s="27"/>
      <c r="Q559" s="27"/>
      <c r="R559" s="27"/>
      <c r="S559" s="27"/>
      <c r="T559" s="27"/>
      <c r="U559" s="27"/>
      <c r="V559" s="27"/>
      <c r="W559" s="27"/>
      <c r="X559" s="27"/>
      <c r="Y559" s="27"/>
      <c r="Z559" s="27"/>
    </row>
    <row r="560" spans="1:26">
      <c r="A560" s="12"/>
      <c r="B560" s="29" t="s">
        <v>570</v>
      </c>
      <c r="C560" s="29"/>
      <c r="D560" s="29"/>
      <c r="E560" s="29"/>
      <c r="F560" s="29"/>
      <c r="G560" s="29"/>
      <c r="H560" s="29"/>
      <c r="I560" s="29"/>
      <c r="J560" s="29"/>
      <c r="K560" s="29"/>
      <c r="L560" s="29"/>
      <c r="M560" s="29"/>
      <c r="N560" s="29"/>
      <c r="O560" s="29"/>
      <c r="P560" s="29"/>
      <c r="Q560" s="29"/>
      <c r="R560" s="29"/>
      <c r="S560" s="29"/>
      <c r="T560" s="29"/>
      <c r="U560" s="29"/>
      <c r="V560" s="29"/>
      <c r="W560" s="29"/>
      <c r="X560" s="29"/>
      <c r="Y560" s="29"/>
      <c r="Z560" s="29"/>
    </row>
    <row r="561" spans="1:26">
      <c r="A561" s="12"/>
      <c r="B561" s="29" t="s">
        <v>575</v>
      </c>
      <c r="C561" s="29"/>
      <c r="D561" s="29"/>
      <c r="E561" s="29"/>
      <c r="F561" s="29"/>
      <c r="G561" s="29"/>
      <c r="H561" s="29"/>
      <c r="I561" s="29"/>
      <c r="J561" s="29"/>
      <c r="K561" s="29"/>
      <c r="L561" s="29"/>
      <c r="M561" s="29"/>
      <c r="N561" s="29"/>
      <c r="O561" s="29"/>
      <c r="P561" s="29"/>
      <c r="Q561" s="29"/>
      <c r="R561" s="29"/>
      <c r="S561" s="29"/>
      <c r="T561" s="29"/>
      <c r="U561" s="29"/>
      <c r="V561" s="29"/>
      <c r="W561" s="29"/>
      <c r="X561" s="29"/>
      <c r="Y561" s="29"/>
      <c r="Z561" s="29"/>
    </row>
    <row r="562" spans="1:26">
      <c r="A562" s="12"/>
      <c r="B562" s="30"/>
      <c r="C562" s="30"/>
      <c r="D562" s="30"/>
      <c r="E562" s="30"/>
      <c r="F562" s="30"/>
      <c r="G562" s="30"/>
      <c r="H562" s="30"/>
      <c r="I562" s="30"/>
      <c r="J562" s="30"/>
      <c r="K562" s="30"/>
      <c r="L562" s="30"/>
      <c r="M562" s="30"/>
      <c r="N562" s="30"/>
      <c r="O562" s="30"/>
      <c r="P562" s="30"/>
      <c r="Q562" s="30"/>
      <c r="R562" s="30"/>
      <c r="S562" s="30"/>
      <c r="T562" s="30"/>
      <c r="U562" s="30"/>
      <c r="V562" s="30"/>
      <c r="W562" s="30"/>
      <c r="X562" s="30"/>
      <c r="Y562" s="30"/>
      <c r="Z562" s="30"/>
    </row>
    <row r="563" spans="1:26">
      <c r="A563" s="12"/>
      <c r="B563" s="23"/>
      <c r="C563" s="23"/>
      <c r="D563" s="23"/>
      <c r="E563" s="23"/>
      <c r="F563" s="23"/>
      <c r="G563" s="23"/>
      <c r="H563" s="23"/>
      <c r="I563" s="23"/>
      <c r="J563" s="23"/>
      <c r="K563" s="23"/>
      <c r="L563" s="23"/>
      <c r="M563" s="23"/>
      <c r="N563" s="23"/>
      <c r="O563" s="23"/>
      <c r="P563" s="23"/>
      <c r="Q563" s="23"/>
      <c r="R563" s="23"/>
      <c r="S563" s="23"/>
      <c r="T563" s="23"/>
      <c r="U563" s="23"/>
      <c r="V563" s="23"/>
      <c r="W563" s="23"/>
      <c r="X563" s="23"/>
      <c r="Y563" s="23"/>
      <c r="Z563" s="23"/>
    </row>
    <row r="564" spans="1:26">
      <c r="A564" s="12"/>
      <c r="B564" s="13"/>
      <c r="C564" s="13"/>
      <c r="D564" s="13"/>
      <c r="E564" s="13"/>
      <c r="F564" s="13"/>
      <c r="G564" s="13"/>
      <c r="H564" s="13"/>
      <c r="I564" s="13"/>
      <c r="J564" s="13"/>
      <c r="K564" s="13"/>
      <c r="L564" s="13"/>
      <c r="M564" s="13"/>
      <c r="N564" s="13"/>
      <c r="O564" s="13"/>
      <c r="P564" s="13"/>
      <c r="Q564" s="13"/>
      <c r="R564" s="13"/>
      <c r="S564" s="13"/>
      <c r="T564" s="13"/>
      <c r="U564" s="13"/>
      <c r="V564" s="13"/>
      <c r="W564" s="13"/>
      <c r="X564" s="13"/>
      <c r="Y564" s="13"/>
      <c r="Z564" s="13"/>
    </row>
    <row r="565" spans="1:26" ht="15.75" thickBot="1">
      <c r="A565" s="12"/>
      <c r="B565" s="16"/>
      <c r="C565" s="16"/>
      <c r="D565" s="163" t="s">
        <v>428</v>
      </c>
      <c r="E565" s="163"/>
      <c r="F565" s="163"/>
      <c r="G565" s="16"/>
      <c r="H565" s="163" t="s">
        <v>429</v>
      </c>
      <c r="I565" s="163"/>
      <c r="J565" s="163"/>
      <c r="K565" s="16"/>
      <c r="L565" s="163" t="s">
        <v>430</v>
      </c>
      <c r="M565" s="163"/>
      <c r="N565" s="163"/>
      <c r="O565" s="16"/>
      <c r="P565" s="163" t="s">
        <v>431</v>
      </c>
      <c r="Q565" s="163"/>
      <c r="R565" s="163"/>
      <c r="S565" s="16"/>
      <c r="T565" s="163" t="s">
        <v>432</v>
      </c>
      <c r="U565" s="163"/>
      <c r="V565" s="163"/>
      <c r="W565" s="16"/>
      <c r="X565" s="163" t="s">
        <v>433</v>
      </c>
      <c r="Y565" s="163"/>
      <c r="Z565" s="163"/>
    </row>
    <row r="566" spans="1:26">
      <c r="A566" s="12"/>
      <c r="B566" s="172" t="s">
        <v>576</v>
      </c>
      <c r="C566" s="38"/>
      <c r="D566" s="174" t="s">
        <v>167</v>
      </c>
      <c r="E566" s="177" t="s">
        <v>188</v>
      </c>
      <c r="F566" s="51"/>
      <c r="G566" s="38"/>
      <c r="H566" s="174" t="s">
        <v>167</v>
      </c>
      <c r="I566" s="180">
        <v>39268</v>
      </c>
      <c r="J566" s="51"/>
      <c r="K566" s="38"/>
      <c r="L566" s="174" t="s">
        <v>167</v>
      </c>
      <c r="M566" s="180">
        <v>16290</v>
      </c>
      <c r="N566" s="51"/>
      <c r="O566" s="38"/>
      <c r="P566" s="174" t="s">
        <v>167</v>
      </c>
      <c r="Q566" s="180">
        <v>7908</v>
      </c>
      <c r="R566" s="51"/>
      <c r="S566" s="38"/>
      <c r="T566" s="174" t="s">
        <v>167</v>
      </c>
      <c r="U566" s="177" t="s">
        <v>188</v>
      </c>
      <c r="V566" s="51"/>
      <c r="W566" s="38"/>
      <c r="X566" s="174" t="s">
        <v>167</v>
      </c>
      <c r="Y566" s="180">
        <v>63466</v>
      </c>
      <c r="Z566" s="51"/>
    </row>
    <row r="567" spans="1:26" ht="15.75" thickBot="1">
      <c r="A567" s="12"/>
      <c r="B567" s="172"/>
      <c r="C567" s="38"/>
      <c r="D567" s="175"/>
      <c r="E567" s="178"/>
      <c r="F567" s="52"/>
      <c r="G567" s="38"/>
      <c r="H567" s="175"/>
      <c r="I567" s="181"/>
      <c r="J567" s="52"/>
      <c r="K567" s="38"/>
      <c r="L567" s="175"/>
      <c r="M567" s="181"/>
      <c r="N567" s="52"/>
      <c r="O567" s="38"/>
      <c r="P567" s="175"/>
      <c r="Q567" s="181"/>
      <c r="R567" s="52"/>
      <c r="S567" s="38"/>
      <c r="T567" s="175"/>
      <c r="U567" s="178"/>
      <c r="V567" s="52"/>
      <c r="W567" s="38"/>
      <c r="X567" s="175"/>
      <c r="Y567" s="181"/>
      <c r="Z567" s="52"/>
    </row>
    <row r="568" spans="1:26">
      <c r="A568" s="12"/>
      <c r="B568" s="16"/>
      <c r="C568" s="16"/>
      <c r="D568" s="35"/>
      <c r="E568" s="35"/>
      <c r="F568" s="35"/>
      <c r="G568" s="16"/>
      <c r="H568" s="35"/>
      <c r="I568" s="35"/>
      <c r="J568" s="35"/>
      <c r="K568" s="16"/>
      <c r="L568" s="35"/>
      <c r="M568" s="35"/>
      <c r="N568" s="35"/>
      <c r="O568" s="16"/>
      <c r="P568" s="35"/>
      <c r="Q568" s="35"/>
      <c r="R568" s="35"/>
      <c r="S568" s="16"/>
      <c r="T568" s="35"/>
      <c r="U568" s="35"/>
      <c r="V568" s="35"/>
      <c r="W568" s="16"/>
      <c r="X568" s="35"/>
      <c r="Y568" s="35"/>
      <c r="Z568" s="35"/>
    </row>
    <row r="569" spans="1:26">
      <c r="A569" s="12"/>
      <c r="B569" s="170" t="s">
        <v>132</v>
      </c>
      <c r="C569" s="19"/>
      <c r="D569" s="38"/>
      <c r="E569" s="38"/>
      <c r="F569" s="38"/>
      <c r="G569" s="19"/>
      <c r="H569" s="38"/>
      <c r="I569" s="38"/>
      <c r="J569" s="38"/>
      <c r="K569" s="19"/>
      <c r="L569" s="38"/>
      <c r="M569" s="38"/>
      <c r="N569" s="38"/>
      <c r="O569" s="19"/>
      <c r="P569" s="38"/>
      <c r="Q569" s="38"/>
      <c r="R569" s="38"/>
      <c r="S569" s="19"/>
      <c r="T569" s="38"/>
      <c r="U569" s="38"/>
      <c r="V569" s="38"/>
      <c r="W569" s="19"/>
      <c r="X569" s="38"/>
      <c r="Y569" s="38"/>
      <c r="Z569" s="38"/>
    </row>
    <row r="570" spans="1:26">
      <c r="A570" s="12"/>
      <c r="B570" s="182" t="s">
        <v>133</v>
      </c>
      <c r="C570" s="34"/>
      <c r="D570" s="183" t="s">
        <v>188</v>
      </c>
      <c r="E570" s="183"/>
      <c r="F570" s="34"/>
      <c r="G570" s="34"/>
      <c r="H570" s="183" t="s">
        <v>608</v>
      </c>
      <c r="I570" s="183"/>
      <c r="J570" s="184" t="s">
        <v>169</v>
      </c>
      <c r="K570" s="34"/>
      <c r="L570" s="183" t="s">
        <v>609</v>
      </c>
      <c r="M570" s="183"/>
      <c r="N570" s="184" t="s">
        <v>169</v>
      </c>
      <c r="O570" s="34"/>
      <c r="P570" s="183" t="s">
        <v>610</v>
      </c>
      <c r="Q570" s="183"/>
      <c r="R570" s="184" t="s">
        <v>169</v>
      </c>
      <c r="S570" s="34"/>
      <c r="T570" s="183" t="s">
        <v>188</v>
      </c>
      <c r="U570" s="183"/>
      <c r="V570" s="34"/>
      <c r="W570" s="34"/>
      <c r="X570" s="183" t="s">
        <v>611</v>
      </c>
      <c r="Y570" s="183"/>
      <c r="Z570" s="184" t="s">
        <v>169</v>
      </c>
    </row>
    <row r="571" spans="1:26">
      <c r="A571" s="12"/>
      <c r="B571" s="182"/>
      <c r="C571" s="34"/>
      <c r="D571" s="183"/>
      <c r="E571" s="183"/>
      <c r="F571" s="34"/>
      <c r="G571" s="34"/>
      <c r="H571" s="183"/>
      <c r="I571" s="183"/>
      <c r="J571" s="184"/>
      <c r="K571" s="34"/>
      <c r="L571" s="183"/>
      <c r="M571" s="183"/>
      <c r="N571" s="184"/>
      <c r="O571" s="34"/>
      <c r="P571" s="183"/>
      <c r="Q571" s="183"/>
      <c r="R571" s="184"/>
      <c r="S571" s="34"/>
      <c r="T571" s="183"/>
      <c r="U571" s="183"/>
      <c r="V571" s="34"/>
      <c r="W571" s="34"/>
      <c r="X571" s="183"/>
      <c r="Y571" s="183"/>
      <c r="Z571" s="184"/>
    </row>
    <row r="572" spans="1:26">
      <c r="A572" s="12"/>
      <c r="B572" s="185" t="s">
        <v>612</v>
      </c>
      <c r="C572" s="38"/>
      <c r="D572" s="176" t="s">
        <v>188</v>
      </c>
      <c r="E572" s="176"/>
      <c r="F572" s="38"/>
      <c r="G572" s="38"/>
      <c r="H572" s="176" t="s">
        <v>613</v>
      </c>
      <c r="I572" s="176"/>
      <c r="J572" s="173" t="s">
        <v>169</v>
      </c>
      <c r="K572" s="38"/>
      <c r="L572" s="176" t="s">
        <v>188</v>
      </c>
      <c r="M572" s="176"/>
      <c r="N572" s="38"/>
      <c r="O572" s="38"/>
      <c r="P572" s="176" t="s">
        <v>188</v>
      </c>
      <c r="Q572" s="176"/>
      <c r="R572" s="38"/>
      <c r="S572" s="38"/>
      <c r="T572" s="176" t="s">
        <v>188</v>
      </c>
      <c r="U572" s="176"/>
      <c r="V572" s="38"/>
      <c r="W572" s="38"/>
      <c r="X572" s="176" t="s">
        <v>613</v>
      </c>
      <c r="Y572" s="176"/>
      <c r="Z572" s="173" t="s">
        <v>169</v>
      </c>
    </row>
    <row r="573" spans="1:26">
      <c r="A573" s="12"/>
      <c r="B573" s="185"/>
      <c r="C573" s="38"/>
      <c r="D573" s="176"/>
      <c r="E573" s="176"/>
      <c r="F573" s="38"/>
      <c r="G573" s="38"/>
      <c r="H573" s="176"/>
      <c r="I573" s="176"/>
      <c r="J573" s="173"/>
      <c r="K573" s="38"/>
      <c r="L573" s="176"/>
      <c r="M573" s="176"/>
      <c r="N573" s="38"/>
      <c r="O573" s="38"/>
      <c r="P573" s="176"/>
      <c r="Q573" s="176"/>
      <c r="R573" s="38"/>
      <c r="S573" s="38"/>
      <c r="T573" s="176"/>
      <c r="U573" s="176"/>
      <c r="V573" s="38"/>
      <c r="W573" s="38"/>
      <c r="X573" s="176"/>
      <c r="Y573" s="176"/>
      <c r="Z573" s="173"/>
    </row>
    <row r="574" spans="1:26">
      <c r="A574" s="12"/>
      <c r="B574" s="182" t="s">
        <v>582</v>
      </c>
      <c r="C574" s="34"/>
      <c r="D574" s="186">
        <v>465688</v>
      </c>
      <c r="E574" s="186"/>
      <c r="F574" s="34"/>
      <c r="G574" s="34"/>
      <c r="H574" s="186">
        <v>21075</v>
      </c>
      <c r="I574" s="186"/>
      <c r="J574" s="34"/>
      <c r="K574" s="34"/>
      <c r="L574" s="183" t="s">
        <v>614</v>
      </c>
      <c r="M574" s="183"/>
      <c r="N574" s="184" t="s">
        <v>169</v>
      </c>
      <c r="O574" s="34"/>
      <c r="P574" s="183" t="s">
        <v>615</v>
      </c>
      <c r="Q574" s="183"/>
      <c r="R574" s="184" t="s">
        <v>169</v>
      </c>
      <c r="S574" s="34"/>
      <c r="T574" s="183" t="s">
        <v>616</v>
      </c>
      <c r="U574" s="183"/>
      <c r="V574" s="184" t="s">
        <v>169</v>
      </c>
      <c r="W574" s="34"/>
      <c r="X574" s="183" t="s">
        <v>188</v>
      </c>
      <c r="Y574" s="183"/>
      <c r="Z574" s="34"/>
    </row>
    <row r="575" spans="1:26" ht="15.75" thickBot="1">
      <c r="A575" s="12"/>
      <c r="B575" s="182"/>
      <c r="C575" s="34"/>
      <c r="D575" s="188"/>
      <c r="E575" s="188"/>
      <c r="F575" s="46"/>
      <c r="G575" s="34"/>
      <c r="H575" s="188"/>
      <c r="I575" s="188"/>
      <c r="J575" s="46"/>
      <c r="K575" s="34"/>
      <c r="L575" s="190"/>
      <c r="M575" s="190"/>
      <c r="N575" s="192"/>
      <c r="O575" s="34"/>
      <c r="P575" s="190"/>
      <c r="Q575" s="190"/>
      <c r="R575" s="192"/>
      <c r="S575" s="34"/>
      <c r="T575" s="190"/>
      <c r="U575" s="190"/>
      <c r="V575" s="192"/>
      <c r="W575" s="34"/>
      <c r="X575" s="190"/>
      <c r="Y575" s="190"/>
      <c r="Z575" s="46"/>
    </row>
    <row r="576" spans="1:26">
      <c r="A576" s="12"/>
      <c r="B576" s="185" t="s">
        <v>587</v>
      </c>
      <c r="C576" s="38"/>
      <c r="D576" s="180">
        <v>465688</v>
      </c>
      <c r="E576" s="180"/>
      <c r="F576" s="51"/>
      <c r="G576" s="38"/>
      <c r="H576" s="177" t="s">
        <v>617</v>
      </c>
      <c r="I576" s="177"/>
      <c r="J576" s="174" t="s">
        <v>169</v>
      </c>
      <c r="K576" s="38"/>
      <c r="L576" s="177" t="s">
        <v>618</v>
      </c>
      <c r="M576" s="177"/>
      <c r="N576" s="174" t="s">
        <v>169</v>
      </c>
      <c r="O576" s="38"/>
      <c r="P576" s="177" t="s">
        <v>619</v>
      </c>
      <c r="Q576" s="177"/>
      <c r="R576" s="174" t="s">
        <v>169</v>
      </c>
      <c r="S576" s="38"/>
      <c r="T576" s="177" t="s">
        <v>616</v>
      </c>
      <c r="U576" s="177"/>
      <c r="V576" s="174" t="s">
        <v>169</v>
      </c>
      <c r="W576" s="38"/>
      <c r="X576" s="177" t="s">
        <v>620</v>
      </c>
      <c r="Y576" s="177"/>
      <c r="Z576" s="174" t="s">
        <v>169</v>
      </c>
    </row>
    <row r="577" spans="1:26" ht="15.75" thickBot="1">
      <c r="A577" s="12"/>
      <c r="B577" s="185"/>
      <c r="C577" s="38"/>
      <c r="D577" s="181"/>
      <c r="E577" s="181"/>
      <c r="F577" s="52"/>
      <c r="G577" s="38"/>
      <c r="H577" s="178"/>
      <c r="I577" s="178"/>
      <c r="J577" s="175"/>
      <c r="K577" s="38"/>
      <c r="L577" s="178"/>
      <c r="M577" s="178"/>
      <c r="N577" s="175"/>
      <c r="O577" s="38"/>
      <c r="P577" s="178"/>
      <c r="Q577" s="178"/>
      <c r="R577" s="175"/>
      <c r="S577" s="38"/>
      <c r="T577" s="178"/>
      <c r="U577" s="178"/>
      <c r="V577" s="175"/>
      <c r="W577" s="38"/>
      <c r="X577" s="178"/>
      <c r="Y577" s="178"/>
      <c r="Z577" s="175"/>
    </row>
    <row r="578" spans="1:26">
      <c r="A578" s="12"/>
      <c r="B578" s="16"/>
      <c r="C578" s="16"/>
      <c r="D578" s="35"/>
      <c r="E578" s="35"/>
      <c r="F578" s="35"/>
      <c r="G578" s="16"/>
      <c r="H578" s="35"/>
      <c r="I578" s="35"/>
      <c r="J578" s="35"/>
      <c r="K578" s="16"/>
      <c r="L578" s="35"/>
      <c r="M578" s="35"/>
      <c r="N578" s="35"/>
      <c r="O578" s="16"/>
      <c r="P578" s="35"/>
      <c r="Q578" s="35"/>
      <c r="R578" s="35"/>
      <c r="S578" s="16"/>
      <c r="T578" s="35"/>
      <c r="U578" s="35"/>
      <c r="V578" s="35"/>
      <c r="W578" s="16"/>
      <c r="X578" s="35"/>
      <c r="Y578" s="35"/>
      <c r="Z578" s="35"/>
    </row>
    <row r="579" spans="1:26">
      <c r="A579" s="12"/>
      <c r="B579" s="171" t="s">
        <v>137</v>
      </c>
      <c r="C579" s="16"/>
      <c r="D579" s="34"/>
      <c r="E579" s="34"/>
      <c r="F579" s="34"/>
      <c r="G579" s="16"/>
      <c r="H579" s="34"/>
      <c r="I579" s="34"/>
      <c r="J579" s="34"/>
      <c r="K579" s="16"/>
      <c r="L579" s="34"/>
      <c r="M579" s="34"/>
      <c r="N579" s="34"/>
      <c r="O579" s="16"/>
      <c r="P579" s="34"/>
      <c r="Q579" s="34"/>
      <c r="R579" s="34"/>
      <c r="S579" s="16"/>
      <c r="T579" s="34"/>
      <c r="U579" s="34"/>
      <c r="V579" s="34"/>
      <c r="W579" s="16"/>
      <c r="X579" s="34"/>
      <c r="Y579" s="34"/>
      <c r="Z579" s="34"/>
    </row>
    <row r="580" spans="1:26">
      <c r="A580" s="12"/>
      <c r="B580" s="185" t="s">
        <v>138</v>
      </c>
      <c r="C580" s="38"/>
      <c r="D580" s="176" t="s">
        <v>188</v>
      </c>
      <c r="E580" s="176"/>
      <c r="F580" s="38"/>
      <c r="G580" s="38"/>
      <c r="H580" s="179">
        <v>400000</v>
      </c>
      <c r="I580" s="179"/>
      <c r="J580" s="38"/>
      <c r="K580" s="38"/>
      <c r="L580" s="176" t="s">
        <v>188</v>
      </c>
      <c r="M580" s="176"/>
      <c r="N580" s="38"/>
      <c r="O580" s="38"/>
      <c r="P580" s="176" t="s">
        <v>188</v>
      </c>
      <c r="Q580" s="176"/>
      <c r="R580" s="38"/>
      <c r="S580" s="38"/>
      <c r="T580" s="176" t="s">
        <v>188</v>
      </c>
      <c r="U580" s="176"/>
      <c r="V580" s="38"/>
      <c r="W580" s="38"/>
      <c r="X580" s="179">
        <v>400000</v>
      </c>
      <c r="Y580" s="179"/>
      <c r="Z580" s="38"/>
    </row>
    <row r="581" spans="1:26">
      <c r="A581" s="12"/>
      <c r="B581" s="185"/>
      <c r="C581" s="38"/>
      <c r="D581" s="176"/>
      <c r="E581" s="176"/>
      <c r="F581" s="38"/>
      <c r="G581" s="38"/>
      <c r="H581" s="179"/>
      <c r="I581" s="179"/>
      <c r="J581" s="38"/>
      <c r="K581" s="38"/>
      <c r="L581" s="176"/>
      <c r="M581" s="176"/>
      <c r="N581" s="38"/>
      <c r="O581" s="38"/>
      <c r="P581" s="176"/>
      <c r="Q581" s="176"/>
      <c r="R581" s="38"/>
      <c r="S581" s="38"/>
      <c r="T581" s="176"/>
      <c r="U581" s="176"/>
      <c r="V581" s="38"/>
      <c r="W581" s="38"/>
      <c r="X581" s="179"/>
      <c r="Y581" s="179"/>
      <c r="Z581" s="38"/>
    </row>
    <row r="582" spans="1:26">
      <c r="A582" s="12"/>
      <c r="B582" s="182" t="s">
        <v>593</v>
      </c>
      <c r="C582" s="34"/>
      <c r="D582" s="183" t="s">
        <v>188</v>
      </c>
      <c r="E582" s="183"/>
      <c r="F582" s="34"/>
      <c r="G582" s="34"/>
      <c r="H582" s="183" t="s">
        <v>621</v>
      </c>
      <c r="I582" s="183"/>
      <c r="J582" s="184" t="s">
        <v>169</v>
      </c>
      <c r="K582" s="34"/>
      <c r="L582" s="186">
        <v>21898</v>
      </c>
      <c r="M582" s="186"/>
      <c r="N582" s="34"/>
      <c r="O582" s="34"/>
      <c r="P582" s="186">
        <v>5606</v>
      </c>
      <c r="Q582" s="186"/>
      <c r="R582" s="34"/>
      <c r="S582" s="34"/>
      <c r="T582" s="186">
        <v>465593</v>
      </c>
      <c r="U582" s="186"/>
      <c r="V582" s="34"/>
      <c r="W582" s="34"/>
      <c r="X582" s="183" t="s">
        <v>188</v>
      </c>
      <c r="Y582" s="183"/>
      <c r="Z582" s="34"/>
    </row>
    <row r="583" spans="1:26">
      <c r="A583" s="12"/>
      <c r="B583" s="182"/>
      <c r="C583" s="34"/>
      <c r="D583" s="183"/>
      <c r="E583" s="183"/>
      <c r="F583" s="34"/>
      <c r="G583" s="34"/>
      <c r="H583" s="183"/>
      <c r="I583" s="183"/>
      <c r="J583" s="184"/>
      <c r="K583" s="34"/>
      <c r="L583" s="186"/>
      <c r="M583" s="186"/>
      <c r="N583" s="34"/>
      <c r="O583" s="34"/>
      <c r="P583" s="186"/>
      <c r="Q583" s="186"/>
      <c r="R583" s="34"/>
      <c r="S583" s="34"/>
      <c r="T583" s="186"/>
      <c r="U583" s="186"/>
      <c r="V583" s="34"/>
      <c r="W583" s="34"/>
      <c r="X583" s="183"/>
      <c r="Y583" s="183"/>
      <c r="Z583" s="34"/>
    </row>
    <row r="584" spans="1:26">
      <c r="A584" s="12"/>
      <c r="B584" s="185" t="s">
        <v>622</v>
      </c>
      <c r="C584" s="38"/>
      <c r="D584" s="176" t="s">
        <v>623</v>
      </c>
      <c r="E584" s="176"/>
      <c r="F584" s="173" t="s">
        <v>169</v>
      </c>
      <c r="G584" s="38"/>
      <c r="H584" s="176" t="s">
        <v>188</v>
      </c>
      <c r="I584" s="176"/>
      <c r="J584" s="38"/>
      <c r="K584" s="38"/>
      <c r="L584" s="176" t="s">
        <v>188</v>
      </c>
      <c r="M584" s="176"/>
      <c r="N584" s="38"/>
      <c r="O584" s="38"/>
      <c r="P584" s="176" t="s">
        <v>188</v>
      </c>
      <c r="Q584" s="176"/>
      <c r="R584" s="38"/>
      <c r="S584" s="38"/>
      <c r="T584" s="176" t="s">
        <v>188</v>
      </c>
      <c r="U584" s="176"/>
      <c r="V584" s="38"/>
      <c r="W584" s="38"/>
      <c r="X584" s="176" t="s">
        <v>623</v>
      </c>
      <c r="Y584" s="176"/>
      <c r="Z584" s="173" t="s">
        <v>169</v>
      </c>
    </row>
    <row r="585" spans="1:26">
      <c r="A585" s="12"/>
      <c r="B585" s="185"/>
      <c r="C585" s="38"/>
      <c r="D585" s="176"/>
      <c r="E585" s="176"/>
      <c r="F585" s="173"/>
      <c r="G585" s="38"/>
      <c r="H585" s="176"/>
      <c r="I585" s="176"/>
      <c r="J585" s="38"/>
      <c r="K585" s="38"/>
      <c r="L585" s="176"/>
      <c r="M585" s="176"/>
      <c r="N585" s="38"/>
      <c r="O585" s="38"/>
      <c r="P585" s="176"/>
      <c r="Q585" s="176"/>
      <c r="R585" s="38"/>
      <c r="S585" s="38"/>
      <c r="T585" s="176"/>
      <c r="U585" s="176"/>
      <c r="V585" s="38"/>
      <c r="W585" s="38"/>
      <c r="X585" s="176"/>
      <c r="Y585" s="176"/>
      <c r="Z585" s="173"/>
    </row>
    <row r="586" spans="1:26">
      <c r="A586" s="12"/>
      <c r="B586" s="182" t="s">
        <v>596</v>
      </c>
      <c r="C586" s="34"/>
      <c r="D586" s="183" t="s">
        <v>188</v>
      </c>
      <c r="E586" s="183"/>
      <c r="F586" s="34"/>
      <c r="G586" s="34"/>
      <c r="H586" s="183" t="s">
        <v>624</v>
      </c>
      <c r="I586" s="183"/>
      <c r="J586" s="184" t="s">
        <v>169</v>
      </c>
      <c r="K586" s="34"/>
      <c r="L586" s="183" t="s">
        <v>188</v>
      </c>
      <c r="M586" s="183"/>
      <c r="N586" s="34"/>
      <c r="O586" s="34"/>
      <c r="P586" s="183" t="s">
        <v>188</v>
      </c>
      <c r="Q586" s="183"/>
      <c r="R586" s="34"/>
      <c r="S586" s="34"/>
      <c r="T586" s="183" t="s">
        <v>188</v>
      </c>
      <c r="U586" s="183"/>
      <c r="V586" s="34"/>
      <c r="W586" s="34"/>
      <c r="X586" s="183" t="s">
        <v>624</v>
      </c>
      <c r="Y586" s="183"/>
      <c r="Z586" s="184" t="s">
        <v>169</v>
      </c>
    </row>
    <row r="587" spans="1:26">
      <c r="A587" s="12"/>
      <c r="B587" s="182"/>
      <c r="C587" s="34"/>
      <c r="D587" s="183"/>
      <c r="E587" s="183"/>
      <c r="F587" s="34"/>
      <c r="G587" s="34"/>
      <c r="H587" s="183"/>
      <c r="I587" s="183"/>
      <c r="J587" s="184"/>
      <c r="K587" s="34"/>
      <c r="L587" s="183"/>
      <c r="M587" s="183"/>
      <c r="N587" s="34"/>
      <c r="O587" s="34"/>
      <c r="P587" s="183"/>
      <c r="Q587" s="183"/>
      <c r="R587" s="34"/>
      <c r="S587" s="34"/>
      <c r="T587" s="183"/>
      <c r="U587" s="183"/>
      <c r="V587" s="34"/>
      <c r="W587" s="34"/>
      <c r="X587" s="183"/>
      <c r="Y587" s="183"/>
      <c r="Z587" s="184"/>
    </row>
    <row r="588" spans="1:26">
      <c r="A588" s="12"/>
      <c r="B588" s="185" t="s">
        <v>140</v>
      </c>
      <c r="C588" s="38"/>
      <c r="D588" s="176" t="s">
        <v>188</v>
      </c>
      <c r="E588" s="176"/>
      <c r="F588" s="38"/>
      <c r="G588" s="38"/>
      <c r="H588" s="176" t="s">
        <v>281</v>
      </c>
      <c r="I588" s="176"/>
      <c r="J588" s="173" t="s">
        <v>169</v>
      </c>
      <c r="K588" s="38"/>
      <c r="L588" s="176" t="s">
        <v>188</v>
      </c>
      <c r="M588" s="176"/>
      <c r="N588" s="38"/>
      <c r="O588" s="38"/>
      <c r="P588" s="176" t="s">
        <v>188</v>
      </c>
      <c r="Q588" s="176"/>
      <c r="R588" s="38"/>
      <c r="S588" s="38"/>
      <c r="T588" s="176" t="s">
        <v>188</v>
      </c>
      <c r="U588" s="176"/>
      <c r="V588" s="38"/>
      <c r="W588" s="38"/>
      <c r="X588" s="176" t="s">
        <v>281</v>
      </c>
      <c r="Y588" s="176"/>
      <c r="Z588" s="173" t="s">
        <v>169</v>
      </c>
    </row>
    <row r="589" spans="1:26">
      <c r="A589" s="12"/>
      <c r="B589" s="185"/>
      <c r="C589" s="38"/>
      <c r="D589" s="176"/>
      <c r="E589" s="176"/>
      <c r="F589" s="38"/>
      <c r="G589" s="38"/>
      <c r="H589" s="176"/>
      <c r="I589" s="176"/>
      <c r="J589" s="173"/>
      <c r="K589" s="38"/>
      <c r="L589" s="176"/>
      <c r="M589" s="176"/>
      <c r="N589" s="38"/>
      <c r="O589" s="38"/>
      <c r="P589" s="176"/>
      <c r="Q589" s="176"/>
      <c r="R589" s="38"/>
      <c r="S589" s="38"/>
      <c r="T589" s="176"/>
      <c r="U589" s="176"/>
      <c r="V589" s="38"/>
      <c r="W589" s="38"/>
      <c r="X589" s="176"/>
      <c r="Y589" s="176"/>
      <c r="Z589" s="173"/>
    </row>
    <row r="590" spans="1:26">
      <c r="A590" s="12"/>
      <c r="B590" s="182" t="s">
        <v>102</v>
      </c>
      <c r="C590" s="34"/>
      <c r="D590" s="183" t="s">
        <v>188</v>
      </c>
      <c r="E590" s="183"/>
      <c r="F590" s="34"/>
      <c r="G590" s="34"/>
      <c r="H590" s="186">
        <v>6855</v>
      </c>
      <c r="I590" s="186"/>
      <c r="J590" s="34"/>
      <c r="K590" s="34"/>
      <c r="L590" s="186">
        <v>3920</v>
      </c>
      <c r="M590" s="186"/>
      <c r="N590" s="34"/>
      <c r="O590" s="34"/>
      <c r="P590" s="183" t="s">
        <v>188</v>
      </c>
      <c r="Q590" s="183"/>
      <c r="R590" s="34"/>
      <c r="S590" s="34"/>
      <c r="T590" s="183" t="s">
        <v>188</v>
      </c>
      <c r="U590" s="183"/>
      <c r="V590" s="34"/>
      <c r="W590" s="34"/>
      <c r="X590" s="186">
        <v>10775</v>
      </c>
      <c r="Y590" s="186"/>
      <c r="Z590" s="34"/>
    </row>
    <row r="591" spans="1:26">
      <c r="A591" s="12"/>
      <c r="B591" s="182"/>
      <c r="C591" s="34"/>
      <c r="D591" s="183"/>
      <c r="E591" s="183"/>
      <c r="F591" s="34"/>
      <c r="G591" s="34"/>
      <c r="H591" s="186"/>
      <c r="I591" s="186"/>
      <c r="J591" s="34"/>
      <c r="K591" s="34"/>
      <c r="L591" s="186"/>
      <c r="M591" s="186"/>
      <c r="N591" s="34"/>
      <c r="O591" s="34"/>
      <c r="P591" s="183"/>
      <c r="Q591" s="183"/>
      <c r="R591" s="34"/>
      <c r="S591" s="34"/>
      <c r="T591" s="183"/>
      <c r="U591" s="183"/>
      <c r="V591" s="34"/>
      <c r="W591" s="34"/>
      <c r="X591" s="186"/>
      <c r="Y591" s="186"/>
      <c r="Z591" s="34"/>
    </row>
    <row r="592" spans="1:26">
      <c r="A592" s="12"/>
      <c r="B592" s="185" t="s">
        <v>112</v>
      </c>
      <c r="C592" s="38"/>
      <c r="D592" s="176" t="s">
        <v>625</v>
      </c>
      <c r="E592" s="176"/>
      <c r="F592" s="173" t="s">
        <v>169</v>
      </c>
      <c r="G592" s="38"/>
      <c r="H592" s="176" t="s">
        <v>188</v>
      </c>
      <c r="I592" s="176"/>
      <c r="J592" s="38"/>
      <c r="K592" s="38"/>
      <c r="L592" s="176" t="s">
        <v>188</v>
      </c>
      <c r="M592" s="176"/>
      <c r="N592" s="38"/>
      <c r="O592" s="38"/>
      <c r="P592" s="176" t="s">
        <v>188</v>
      </c>
      <c r="Q592" s="176"/>
      <c r="R592" s="38"/>
      <c r="S592" s="38"/>
      <c r="T592" s="176" t="s">
        <v>188</v>
      </c>
      <c r="U592" s="176"/>
      <c r="V592" s="38"/>
      <c r="W592" s="38"/>
      <c r="X592" s="176" t="s">
        <v>625</v>
      </c>
      <c r="Y592" s="176"/>
      <c r="Z592" s="173" t="s">
        <v>169</v>
      </c>
    </row>
    <row r="593" spans="1:26">
      <c r="A593" s="12"/>
      <c r="B593" s="185"/>
      <c r="C593" s="38"/>
      <c r="D593" s="176"/>
      <c r="E593" s="176"/>
      <c r="F593" s="173"/>
      <c r="G593" s="38"/>
      <c r="H593" s="176"/>
      <c r="I593" s="176"/>
      <c r="J593" s="38"/>
      <c r="K593" s="38"/>
      <c r="L593" s="176"/>
      <c r="M593" s="176"/>
      <c r="N593" s="38"/>
      <c r="O593" s="38"/>
      <c r="P593" s="176"/>
      <c r="Q593" s="176"/>
      <c r="R593" s="38"/>
      <c r="S593" s="38"/>
      <c r="T593" s="176"/>
      <c r="U593" s="176"/>
      <c r="V593" s="38"/>
      <c r="W593" s="38"/>
      <c r="X593" s="176"/>
      <c r="Y593" s="176"/>
      <c r="Z593" s="173"/>
    </row>
    <row r="594" spans="1:26">
      <c r="A594" s="12"/>
      <c r="B594" s="182" t="s">
        <v>105</v>
      </c>
      <c r="C594" s="34"/>
      <c r="D594" s="183" t="s">
        <v>626</v>
      </c>
      <c r="E594" s="183"/>
      <c r="F594" s="184" t="s">
        <v>169</v>
      </c>
      <c r="G594" s="34"/>
      <c r="H594" s="183" t="s">
        <v>188</v>
      </c>
      <c r="I594" s="183"/>
      <c r="J594" s="34"/>
      <c r="K594" s="34"/>
      <c r="L594" s="183" t="s">
        <v>188</v>
      </c>
      <c r="M594" s="183"/>
      <c r="N594" s="34"/>
      <c r="O594" s="34"/>
      <c r="P594" s="183" t="s">
        <v>188</v>
      </c>
      <c r="Q594" s="183"/>
      <c r="R594" s="34"/>
      <c r="S594" s="34"/>
      <c r="T594" s="183" t="s">
        <v>188</v>
      </c>
      <c r="U594" s="183"/>
      <c r="V594" s="34"/>
      <c r="W594" s="34"/>
      <c r="X594" s="183" t="s">
        <v>626</v>
      </c>
      <c r="Y594" s="183"/>
      <c r="Z594" s="184" t="s">
        <v>169</v>
      </c>
    </row>
    <row r="595" spans="1:26">
      <c r="A595" s="12"/>
      <c r="B595" s="182"/>
      <c r="C595" s="34"/>
      <c r="D595" s="183"/>
      <c r="E595" s="183"/>
      <c r="F595" s="184"/>
      <c r="G595" s="34"/>
      <c r="H595" s="183"/>
      <c r="I595" s="183"/>
      <c r="J595" s="34"/>
      <c r="K595" s="34"/>
      <c r="L595" s="183"/>
      <c r="M595" s="183"/>
      <c r="N595" s="34"/>
      <c r="O595" s="34"/>
      <c r="P595" s="183"/>
      <c r="Q595" s="183"/>
      <c r="R595" s="34"/>
      <c r="S595" s="34"/>
      <c r="T595" s="183"/>
      <c r="U595" s="183"/>
      <c r="V595" s="34"/>
      <c r="W595" s="34"/>
      <c r="X595" s="183"/>
      <c r="Y595" s="183"/>
      <c r="Z595" s="184"/>
    </row>
    <row r="596" spans="1:26">
      <c r="A596" s="12"/>
      <c r="B596" s="185" t="s">
        <v>142</v>
      </c>
      <c r="C596" s="38"/>
      <c r="D596" s="179">
        <v>12424</v>
      </c>
      <c r="E596" s="179"/>
      <c r="F596" s="38"/>
      <c r="G596" s="38"/>
      <c r="H596" s="176" t="s">
        <v>188</v>
      </c>
      <c r="I596" s="176"/>
      <c r="J596" s="38"/>
      <c r="K596" s="38"/>
      <c r="L596" s="176" t="s">
        <v>188</v>
      </c>
      <c r="M596" s="176"/>
      <c r="N596" s="38"/>
      <c r="O596" s="38"/>
      <c r="P596" s="176" t="s">
        <v>188</v>
      </c>
      <c r="Q596" s="176"/>
      <c r="R596" s="38"/>
      <c r="S596" s="38"/>
      <c r="T596" s="176" t="s">
        <v>188</v>
      </c>
      <c r="U596" s="176"/>
      <c r="V596" s="38"/>
      <c r="W596" s="38"/>
      <c r="X596" s="179">
        <v>12424</v>
      </c>
      <c r="Y596" s="179"/>
      <c r="Z596" s="38"/>
    </row>
    <row r="597" spans="1:26" ht="15.75" thickBot="1">
      <c r="A597" s="12"/>
      <c r="B597" s="185"/>
      <c r="C597" s="38"/>
      <c r="D597" s="181"/>
      <c r="E597" s="181"/>
      <c r="F597" s="52"/>
      <c r="G597" s="38"/>
      <c r="H597" s="178"/>
      <c r="I597" s="178"/>
      <c r="J597" s="52"/>
      <c r="K597" s="38"/>
      <c r="L597" s="178"/>
      <c r="M597" s="178"/>
      <c r="N597" s="52"/>
      <c r="O597" s="38"/>
      <c r="P597" s="178"/>
      <c r="Q597" s="178"/>
      <c r="R597" s="52"/>
      <c r="S597" s="38"/>
      <c r="T597" s="178"/>
      <c r="U597" s="178"/>
      <c r="V597" s="52"/>
      <c r="W597" s="38"/>
      <c r="X597" s="181"/>
      <c r="Y597" s="181"/>
      <c r="Z597" s="52"/>
    </row>
    <row r="598" spans="1:26">
      <c r="A598" s="12"/>
      <c r="B598" s="182" t="s">
        <v>601</v>
      </c>
      <c r="C598" s="34"/>
      <c r="D598" s="189" t="s">
        <v>627</v>
      </c>
      <c r="E598" s="189"/>
      <c r="F598" s="191" t="s">
        <v>169</v>
      </c>
      <c r="G598" s="34"/>
      <c r="H598" s="189" t="s">
        <v>628</v>
      </c>
      <c r="I598" s="189"/>
      <c r="J598" s="191" t="s">
        <v>169</v>
      </c>
      <c r="K598" s="34"/>
      <c r="L598" s="187">
        <v>25818</v>
      </c>
      <c r="M598" s="187"/>
      <c r="N598" s="35"/>
      <c r="O598" s="34"/>
      <c r="P598" s="187">
        <v>5606</v>
      </c>
      <c r="Q598" s="187"/>
      <c r="R598" s="35"/>
      <c r="S598" s="34"/>
      <c r="T598" s="187">
        <v>465593</v>
      </c>
      <c r="U598" s="187"/>
      <c r="V598" s="35"/>
      <c r="W598" s="34"/>
      <c r="X598" s="189" t="s">
        <v>629</v>
      </c>
      <c r="Y598" s="189"/>
      <c r="Z598" s="191" t="s">
        <v>169</v>
      </c>
    </row>
    <row r="599" spans="1:26">
      <c r="A599" s="12"/>
      <c r="B599" s="182"/>
      <c r="C599" s="34"/>
      <c r="D599" s="197"/>
      <c r="E599" s="197"/>
      <c r="F599" s="198"/>
      <c r="G599" s="34"/>
      <c r="H599" s="197"/>
      <c r="I599" s="197"/>
      <c r="J599" s="198"/>
      <c r="K599" s="34"/>
      <c r="L599" s="199"/>
      <c r="M599" s="199"/>
      <c r="N599" s="133"/>
      <c r="O599" s="34"/>
      <c r="P599" s="199"/>
      <c r="Q599" s="199"/>
      <c r="R599" s="133"/>
      <c r="S599" s="34"/>
      <c r="T599" s="199"/>
      <c r="U599" s="199"/>
      <c r="V599" s="133"/>
      <c r="W599" s="34"/>
      <c r="X599" s="197"/>
      <c r="Y599" s="197"/>
      <c r="Z599" s="198"/>
    </row>
    <row r="600" spans="1:26">
      <c r="A600" s="12"/>
      <c r="B600" s="164" t="s">
        <v>144</v>
      </c>
      <c r="C600" s="38"/>
      <c r="D600" s="176" t="s">
        <v>188</v>
      </c>
      <c r="E600" s="176"/>
      <c r="F600" s="38"/>
      <c r="G600" s="38"/>
      <c r="H600" s="176" t="s">
        <v>188</v>
      </c>
      <c r="I600" s="176"/>
      <c r="J600" s="38"/>
      <c r="K600" s="38"/>
      <c r="L600" s="176" t="s">
        <v>188</v>
      </c>
      <c r="M600" s="176"/>
      <c r="N600" s="38"/>
      <c r="O600" s="38"/>
      <c r="P600" s="176" t="s">
        <v>630</v>
      </c>
      <c r="Q600" s="176"/>
      <c r="R600" s="173" t="s">
        <v>169</v>
      </c>
      <c r="S600" s="38"/>
      <c r="T600" s="176" t="s">
        <v>188</v>
      </c>
      <c r="U600" s="176"/>
      <c r="V600" s="38"/>
      <c r="W600" s="38"/>
      <c r="X600" s="176" t="s">
        <v>630</v>
      </c>
      <c r="Y600" s="176"/>
      <c r="Z600" s="173" t="s">
        <v>169</v>
      </c>
    </row>
    <row r="601" spans="1:26">
      <c r="A601" s="12"/>
      <c r="B601" s="164"/>
      <c r="C601" s="38"/>
      <c r="D601" s="176"/>
      <c r="E601" s="176"/>
      <c r="F601" s="38"/>
      <c r="G601" s="38"/>
      <c r="H601" s="176"/>
      <c r="I601" s="176"/>
      <c r="J601" s="38"/>
      <c r="K601" s="38"/>
      <c r="L601" s="176"/>
      <c r="M601" s="176"/>
      <c r="N601" s="38"/>
      <c r="O601" s="38"/>
      <c r="P601" s="176"/>
      <c r="Q601" s="176"/>
      <c r="R601" s="173"/>
      <c r="S601" s="38"/>
      <c r="T601" s="176"/>
      <c r="U601" s="176"/>
      <c r="V601" s="38"/>
      <c r="W601" s="38"/>
      <c r="X601" s="176"/>
      <c r="Y601" s="176"/>
      <c r="Z601" s="173"/>
    </row>
    <row r="602" spans="1:26">
      <c r="A602" s="12"/>
      <c r="B602" s="193" t="s">
        <v>605</v>
      </c>
      <c r="C602" s="34"/>
      <c r="D602" s="183" t="s">
        <v>188</v>
      </c>
      <c r="E602" s="183"/>
      <c r="F602" s="34"/>
      <c r="G602" s="34"/>
      <c r="H602" s="183" t="s">
        <v>631</v>
      </c>
      <c r="I602" s="183"/>
      <c r="J602" s="184" t="s">
        <v>169</v>
      </c>
      <c r="K602" s="34"/>
      <c r="L602" s="183">
        <v>761</v>
      </c>
      <c r="M602" s="183"/>
      <c r="N602" s="34"/>
      <c r="O602" s="34"/>
      <c r="P602" s="183" t="s">
        <v>632</v>
      </c>
      <c r="Q602" s="183"/>
      <c r="R602" s="184" t="s">
        <v>169</v>
      </c>
      <c r="S602" s="34"/>
      <c r="T602" s="183" t="s">
        <v>188</v>
      </c>
      <c r="U602" s="183"/>
      <c r="V602" s="34"/>
      <c r="W602" s="34"/>
      <c r="X602" s="183" t="s">
        <v>633</v>
      </c>
      <c r="Y602" s="183"/>
      <c r="Z602" s="184" t="s">
        <v>169</v>
      </c>
    </row>
    <row r="603" spans="1:26">
      <c r="A603" s="12"/>
      <c r="B603" s="193"/>
      <c r="C603" s="34"/>
      <c r="D603" s="183"/>
      <c r="E603" s="183"/>
      <c r="F603" s="34"/>
      <c r="G603" s="34"/>
      <c r="H603" s="183"/>
      <c r="I603" s="183"/>
      <c r="J603" s="184"/>
      <c r="K603" s="34"/>
      <c r="L603" s="183"/>
      <c r="M603" s="183"/>
      <c r="N603" s="34"/>
      <c r="O603" s="34"/>
      <c r="P603" s="183"/>
      <c r="Q603" s="183"/>
      <c r="R603" s="184"/>
      <c r="S603" s="34"/>
      <c r="T603" s="183"/>
      <c r="U603" s="183"/>
      <c r="V603" s="34"/>
      <c r="W603" s="34"/>
      <c r="X603" s="183"/>
      <c r="Y603" s="183"/>
      <c r="Z603" s="184"/>
    </row>
    <row r="604" spans="1:26">
      <c r="A604" s="12"/>
      <c r="B604" s="164" t="s">
        <v>146</v>
      </c>
      <c r="C604" s="38"/>
      <c r="D604" s="176" t="s">
        <v>188</v>
      </c>
      <c r="E604" s="176"/>
      <c r="F604" s="38"/>
      <c r="G604" s="38"/>
      <c r="H604" s="179">
        <v>351858</v>
      </c>
      <c r="I604" s="179"/>
      <c r="J604" s="38"/>
      <c r="K604" s="38"/>
      <c r="L604" s="179">
        <v>6940</v>
      </c>
      <c r="M604" s="179"/>
      <c r="N604" s="38"/>
      <c r="O604" s="38"/>
      <c r="P604" s="179">
        <v>23438</v>
      </c>
      <c r="Q604" s="179"/>
      <c r="R604" s="38"/>
      <c r="S604" s="38"/>
      <c r="T604" s="176" t="s">
        <v>188</v>
      </c>
      <c r="U604" s="176"/>
      <c r="V604" s="38"/>
      <c r="W604" s="38"/>
      <c r="X604" s="179">
        <v>382236</v>
      </c>
      <c r="Y604" s="179"/>
      <c r="Z604" s="38"/>
    </row>
    <row r="605" spans="1:26" ht="15.75" thickBot="1">
      <c r="A605" s="12"/>
      <c r="B605" s="164"/>
      <c r="C605" s="38"/>
      <c r="D605" s="178"/>
      <c r="E605" s="178"/>
      <c r="F605" s="52"/>
      <c r="G605" s="38"/>
      <c r="H605" s="181"/>
      <c r="I605" s="181"/>
      <c r="J605" s="52"/>
      <c r="K605" s="38"/>
      <c r="L605" s="181"/>
      <c r="M605" s="181"/>
      <c r="N605" s="52"/>
      <c r="O605" s="38"/>
      <c r="P605" s="181"/>
      <c r="Q605" s="181"/>
      <c r="R605" s="52"/>
      <c r="S605" s="38"/>
      <c r="T605" s="178"/>
      <c r="U605" s="178"/>
      <c r="V605" s="52"/>
      <c r="W605" s="38"/>
      <c r="X605" s="181"/>
      <c r="Y605" s="181"/>
      <c r="Z605" s="52"/>
    </row>
    <row r="606" spans="1:26">
      <c r="A606" s="12"/>
      <c r="B606" s="193" t="s">
        <v>147</v>
      </c>
      <c r="C606" s="34"/>
      <c r="D606" s="191" t="s">
        <v>167</v>
      </c>
      <c r="E606" s="189" t="s">
        <v>188</v>
      </c>
      <c r="F606" s="35"/>
      <c r="G606" s="34"/>
      <c r="H606" s="191" t="s">
        <v>167</v>
      </c>
      <c r="I606" s="187">
        <v>180781</v>
      </c>
      <c r="J606" s="35"/>
      <c r="K606" s="34"/>
      <c r="L606" s="191" t="s">
        <v>167</v>
      </c>
      <c r="M606" s="187">
        <v>7701</v>
      </c>
      <c r="N606" s="35"/>
      <c r="O606" s="34"/>
      <c r="P606" s="191" t="s">
        <v>167</v>
      </c>
      <c r="Q606" s="187">
        <v>13337</v>
      </c>
      <c r="R606" s="35"/>
      <c r="S606" s="34"/>
      <c r="T606" s="191" t="s">
        <v>167</v>
      </c>
      <c r="U606" s="189" t="s">
        <v>188</v>
      </c>
      <c r="V606" s="35"/>
      <c r="W606" s="34"/>
      <c r="X606" s="191" t="s">
        <v>167</v>
      </c>
      <c r="Y606" s="187">
        <v>201819</v>
      </c>
      <c r="Z606" s="35"/>
    </row>
    <row r="607" spans="1:26" ht="15.75" thickBot="1">
      <c r="A607" s="12"/>
      <c r="B607" s="193"/>
      <c r="C607" s="34"/>
      <c r="D607" s="200"/>
      <c r="E607" s="201"/>
      <c r="F607" s="93"/>
      <c r="G607" s="34"/>
      <c r="H607" s="200"/>
      <c r="I607" s="202"/>
      <c r="J607" s="93"/>
      <c r="K607" s="34"/>
      <c r="L607" s="200"/>
      <c r="M607" s="202"/>
      <c r="N607" s="93"/>
      <c r="O607" s="34"/>
      <c r="P607" s="200"/>
      <c r="Q607" s="202"/>
      <c r="R607" s="93"/>
      <c r="S607" s="34"/>
      <c r="T607" s="200"/>
      <c r="U607" s="201"/>
      <c r="V607" s="93"/>
      <c r="W607" s="34"/>
      <c r="X607" s="200"/>
      <c r="Y607" s="202"/>
      <c r="Z607" s="93"/>
    </row>
    <row r="608" spans="1:26" ht="15.75" thickTop="1"/>
  </sheetData>
  <mergeCells count="3975">
    <mergeCell ref="B560:Z560"/>
    <mergeCell ref="B561:Z561"/>
    <mergeCell ref="B562:Z562"/>
    <mergeCell ref="B554:Z554"/>
    <mergeCell ref="B555:Z555"/>
    <mergeCell ref="B556:Z556"/>
    <mergeCell ref="B557:Z557"/>
    <mergeCell ref="B558:Z558"/>
    <mergeCell ref="B559:Z559"/>
    <mergeCell ref="B489:Z489"/>
    <mergeCell ref="B490:Z490"/>
    <mergeCell ref="A500:A607"/>
    <mergeCell ref="B500:Z500"/>
    <mergeCell ref="B501:Z501"/>
    <mergeCell ref="B502:Z502"/>
    <mergeCell ref="B503:Z503"/>
    <mergeCell ref="B504:Z504"/>
    <mergeCell ref="B552:Z552"/>
    <mergeCell ref="B553:Z553"/>
    <mergeCell ref="B472:Z472"/>
    <mergeCell ref="B473:Z473"/>
    <mergeCell ref="B474:Z474"/>
    <mergeCell ref="B484:Z484"/>
    <mergeCell ref="B485:Z485"/>
    <mergeCell ref="B486:Z486"/>
    <mergeCell ref="B466:Z466"/>
    <mergeCell ref="B467:Z467"/>
    <mergeCell ref="B468:Z468"/>
    <mergeCell ref="B469:Z469"/>
    <mergeCell ref="B470:Z470"/>
    <mergeCell ref="B471:Z471"/>
    <mergeCell ref="B460:Z460"/>
    <mergeCell ref="B461:Z461"/>
    <mergeCell ref="B462:Z462"/>
    <mergeCell ref="B463:Z463"/>
    <mergeCell ref="B464:Z464"/>
    <mergeCell ref="B465:Z465"/>
    <mergeCell ref="B454:Z454"/>
    <mergeCell ref="B455:Z455"/>
    <mergeCell ref="B456:Z456"/>
    <mergeCell ref="B457:Z457"/>
    <mergeCell ref="B458:Z458"/>
    <mergeCell ref="B459:Z459"/>
    <mergeCell ref="B437:Z437"/>
    <mergeCell ref="B438:Z438"/>
    <mergeCell ref="B448:Z448"/>
    <mergeCell ref="B449:Z449"/>
    <mergeCell ref="B450:Z450"/>
    <mergeCell ref="B451:Z451"/>
    <mergeCell ref="B420:Z420"/>
    <mergeCell ref="B421:Z421"/>
    <mergeCell ref="B431:Z431"/>
    <mergeCell ref="B432:Z432"/>
    <mergeCell ref="B433:Z433"/>
    <mergeCell ref="B434:Z434"/>
    <mergeCell ref="B385:Z385"/>
    <mergeCell ref="B386:Z386"/>
    <mergeCell ref="B387:Z387"/>
    <mergeCell ref="B417:Z417"/>
    <mergeCell ref="B418:Z418"/>
    <mergeCell ref="B419:Z419"/>
    <mergeCell ref="B379:Z379"/>
    <mergeCell ref="B380:Z380"/>
    <mergeCell ref="B381:Z381"/>
    <mergeCell ref="B382:Z382"/>
    <mergeCell ref="B383:Z383"/>
    <mergeCell ref="B384:Z384"/>
    <mergeCell ref="B373:Z373"/>
    <mergeCell ref="B374:Z374"/>
    <mergeCell ref="B375:Z375"/>
    <mergeCell ref="B376:Z376"/>
    <mergeCell ref="B377:Z377"/>
    <mergeCell ref="B378:Z378"/>
    <mergeCell ref="B367:Z367"/>
    <mergeCell ref="B368:Z368"/>
    <mergeCell ref="B369:Z369"/>
    <mergeCell ref="B370:Z370"/>
    <mergeCell ref="B371:Z371"/>
    <mergeCell ref="B372:Z372"/>
    <mergeCell ref="B361:Z361"/>
    <mergeCell ref="B362:Z362"/>
    <mergeCell ref="B363:Z363"/>
    <mergeCell ref="B364:Z364"/>
    <mergeCell ref="B365:Z365"/>
    <mergeCell ref="B366:Z366"/>
    <mergeCell ref="B355:Z355"/>
    <mergeCell ref="B356:Z356"/>
    <mergeCell ref="B357:Z357"/>
    <mergeCell ref="B358:Z358"/>
    <mergeCell ref="B359:Z359"/>
    <mergeCell ref="B360:Z360"/>
    <mergeCell ref="B320:Z320"/>
    <mergeCell ref="B321:Z321"/>
    <mergeCell ref="B322:Z322"/>
    <mergeCell ref="B323:Z323"/>
    <mergeCell ref="B353:Z353"/>
    <mergeCell ref="B354:Z354"/>
    <mergeCell ref="B314:Z314"/>
    <mergeCell ref="B315:Z315"/>
    <mergeCell ref="B316:Z316"/>
    <mergeCell ref="B317:Z317"/>
    <mergeCell ref="B318:Z318"/>
    <mergeCell ref="B319:Z319"/>
    <mergeCell ref="B308:Z308"/>
    <mergeCell ref="B309:Z309"/>
    <mergeCell ref="B310:Z310"/>
    <mergeCell ref="B311:Z311"/>
    <mergeCell ref="B312:Z312"/>
    <mergeCell ref="B313:Z313"/>
    <mergeCell ref="B302:Z302"/>
    <mergeCell ref="B303:Z303"/>
    <mergeCell ref="B304:Z304"/>
    <mergeCell ref="B305:Z305"/>
    <mergeCell ref="B306:Z306"/>
    <mergeCell ref="B307:Z307"/>
    <mergeCell ref="B296:Z296"/>
    <mergeCell ref="B297:Z297"/>
    <mergeCell ref="B298:Z298"/>
    <mergeCell ref="B299:Z299"/>
    <mergeCell ref="B300:Z300"/>
    <mergeCell ref="B301:Z301"/>
    <mergeCell ref="B290:Z290"/>
    <mergeCell ref="B291:Z291"/>
    <mergeCell ref="B292:Z292"/>
    <mergeCell ref="B293:Z293"/>
    <mergeCell ref="B294:Z294"/>
    <mergeCell ref="B295:Z295"/>
    <mergeCell ref="B255:Z255"/>
    <mergeCell ref="B256:Z256"/>
    <mergeCell ref="B257:Z257"/>
    <mergeCell ref="B258:Z258"/>
    <mergeCell ref="B259:Z259"/>
    <mergeCell ref="B260:Z260"/>
    <mergeCell ref="B249:Z249"/>
    <mergeCell ref="B250:Z250"/>
    <mergeCell ref="B251:Z251"/>
    <mergeCell ref="B252:Z252"/>
    <mergeCell ref="B253:Z253"/>
    <mergeCell ref="B254:Z254"/>
    <mergeCell ref="B243:Z243"/>
    <mergeCell ref="B244:Z244"/>
    <mergeCell ref="B245:Z245"/>
    <mergeCell ref="B246:Z246"/>
    <mergeCell ref="B247:Z247"/>
    <mergeCell ref="B248:Z248"/>
    <mergeCell ref="B147:Z147"/>
    <mergeCell ref="A206:A499"/>
    <mergeCell ref="B206:Z206"/>
    <mergeCell ref="B207:Z207"/>
    <mergeCell ref="B208:Z208"/>
    <mergeCell ref="B209:Z209"/>
    <mergeCell ref="B210:Z210"/>
    <mergeCell ref="B211:Z211"/>
    <mergeCell ref="B241:Z241"/>
    <mergeCell ref="B242:Z242"/>
    <mergeCell ref="B141:Z141"/>
    <mergeCell ref="B142:Z142"/>
    <mergeCell ref="B143:Z143"/>
    <mergeCell ref="B144:Z144"/>
    <mergeCell ref="B145:Z145"/>
    <mergeCell ref="B146:Z146"/>
    <mergeCell ref="B5:Z5"/>
    <mergeCell ref="B6:Z6"/>
    <mergeCell ref="B7:Z7"/>
    <mergeCell ref="B75:Z75"/>
    <mergeCell ref="B76:Z76"/>
    <mergeCell ref="B77:Z77"/>
    <mergeCell ref="W606:W607"/>
    <mergeCell ref="X606:X607"/>
    <mergeCell ref="Y606:Y607"/>
    <mergeCell ref="Z606:Z607"/>
    <mergeCell ref="A1:A2"/>
    <mergeCell ref="B1:Z1"/>
    <mergeCell ref="B2:Z2"/>
    <mergeCell ref="B3:Z3"/>
    <mergeCell ref="A4:A205"/>
    <mergeCell ref="B4:Z4"/>
    <mergeCell ref="Q606:Q607"/>
    <mergeCell ref="R606:R607"/>
    <mergeCell ref="S606:S607"/>
    <mergeCell ref="T606:T607"/>
    <mergeCell ref="U606:U607"/>
    <mergeCell ref="V606:V607"/>
    <mergeCell ref="K606:K607"/>
    <mergeCell ref="L606:L607"/>
    <mergeCell ref="M606:M607"/>
    <mergeCell ref="N606:N607"/>
    <mergeCell ref="O606:O607"/>
    <mergeCell ref="P606:P607"/>
    <mergeCell ref="Z604:Z605"/>
    <mergeCell ref="B606:B607"/>
    <mergeCell ref="C606:C607"/>
    <mergeCell ref="D606:D607"/>
    <mergeCell ref="E606:E607"/>
    <mergeCell ref="F606:F607"/>
    <mergeCell ref="G606:G607"/>
    <mergeCell ref="H606:H607"/>
    <mergeCell ref="I606:I607"/>
    <mergeCell ref="J606:J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V602:V603"/>
    <mergeCell ref="W602:W603"/>
    <mergeCell ref="X602:Y603"/>
    <mergeCell ref="Z602:Z603"/>
    <mergeCell ref="B604:B605"/>
    <mergeCell ref="C604:C605"/>
    <mergeCell ref="D604:E605"/>
    <mergeCell ref="F604:F605"/>
    <mergeCell ref="G604:G605"/>
    <mergeCell ref="H604:I605"/>
    <mergeCell ref="N602:N603"/>
    <mergeCell ref="O602:O603"/>
    <mergeCell ref="P602:Q603"/>
    <mergeCell ref="R602:R603"/>
    <mergeCell ref="S602:S603"/>
    <mergeCell ref="T602:U603"/>
    <mergeCell ref="Z600:Z601"/>
    <mergeCell ref="B602:B603"/>
    <mergeCell ref="C602:C603"/>
    <mergeCell ref="D602:E603"/>
    <mergeCell ref="F602:F603"/>
    <mergeCell ref="G602:G603"/>
    <mergeCell ref="H602:I603"/>
    <mergeCell ref="J602:J603"/>
    <mergeCell ref="K602:K603"/>
    <mergeCell ref="L602:M603"/>
    <mergeCell ref="R600:R601"/>
    <mergeCell ref="S600:S601"/>
    <mergeCell ref="T600:U601"/>
    <mergeCell ref="V600:V601"/>
    <mergeCell ref="W600:W601"/>
    <mergeCell ref="X600:Y601"/>
    <mergeCell ref="J600:J601"/>
    <mergeCell ref="K600:K601"/>
    <mergeCell ref="L600:M601"/>
    <mergeCell ref="N600:N601"/>
    <mergeCell ref="O600:O601"/>
    <mergeCell ref="P600:Q601"/>
    <mergeCell ref="V598:V599"/>
    <mergeCell ref="W598:W599"/>
    <mergeCell ref="X598:Y599"/>
    <mergeCell ref="Z598:Z599"/>
    <mergeCell ref="B600:B601"/>
    <mergeCell ref="C600:C601"/>
    <mergeCell ref="D600:E601"/>
    <mergeCell ref="F600:F601"/>
    <mergeCell ref="G600:G601"/>
    <mergeCell ref="H600:I601"/>
    <mergeCell ref="N598:N599"/>
    <mergeCell ref="O598:O599"/>
    <mergeCell ref="P598:Q599"/>
    <mergeCell ref="R598:R599"/>
    <mergeCell ref="S598:S599"/>
    <mergeCell ref="T598:U599"/>
    <mergeCell ref="Z596:Z597"/>
    <mergeCell ref="B598:B599"/>
    <mergeCell ref="C598:C599"/>
    <mergeCell ref="D598:E599"/>
    <mergeCell ref="F598:F599"/>
    <mergeCell ref="G598:G599"/>
    <mergeCell ref="H598:I599"/>
    <mergeCell ref="J598:J599"/>
    <mergeCell ref="K598:K599"/>
    <mergeCell ref="L598:M599"/>
    <mergeCell ref="R596:R597"/>
    <mergeCell ref="S596:S597"/>
    <mergeCell ref="T596:U597"/>
    <mergeCell ref="V596:V597"/>
    <mergeCell ref="W596:W597"/>
    <mergeCell ref="X596:Y597"/>
    <mergeCell ref="J596:J597"/>
    <mergeCell ref="K596:K597"/>
    <mergeCell ref="L596:M597"/>
    <mergeCell ref="N596:N597"/>
    <mergeCell ref="O596:O597"/>
    <mergeCell ref="P596:Q597"/>
    <mergeCell ref="V594:V595"/>
    <mergeCell ref="W594:W595"/>
    <mergeCell ref="X594:Y595"/>
    <mergeCell ref="Z594:Z595"/>
    <mergeCell ref="B596:B597"/>
    <mergeCell ref="C596:C597"/>
    <mergeCell ref="D596:E597"/>
    <mergeCell ref="F596:F597"/>
    <mergeCell ref="G596:G597"/>
    <mergeCell ref="H596:I597"/>
    <mergeCell ref="N594:N595"/>
    <mergeCell ref="O594:O595"/>
    <mergeCell ref="P594:Q595"/>
    <mergeCell ref="R594:R595"/>
    <mergeCell ref="S594:S595"/>
    <mergeCell ref="T594:U595"/>
    <mergeCell ref="Z592:Z593"/>
    <mergeCell ref="B594:B595"/>
    <mergeCell ref="C594:C595"/>
    <mergeCell ref="D594:E595"/>
    <mergeCell ref="F594:F595"/>
    <mergeCell ref="G594:G595"/>
    <mergeCell ref="H594:I595"/>
    <mergeCell ref="J594:J595"/>
    <mergeCell ref="K594:K595"/>
    <mergeCell ref="L594:M595"/>
    <mergeCell ref="R592:R593"/>
    <mergeCell ref="S592:S593"/>
    <mergeCell ref="T592:U593"/>
    <mergeCell ref="V592:V593"/>
    <mergeCell ref="W592:W593"/>
    <mergeCell ref="X592:Y593"/>
    <mergeCell ref="J592:J593"/>
    <mergeCell ref="K592:K593"/>
    <mergeCell ref="L592:M593"/>
    <mergeCell ref="N592:N593"/>
    <mergeCell ref="O592:O593"/>
    <mergeCell ref="P592:Q593"/>
    <mergeCell ref="V590:V591"/>
    <mergeCell ref="W590:W591"/>
    <mergeCell ref="X590:Y591"/>
    <mergeCell ref="Z590:Z591"/>
    <mergeCell ref="B592:B593"/>
    <mergeCell ref="C592:C593"/>
    <mergeCell ref="D592:E593"/>
    <mergeCell ref="F592:F593"/>
    <mergeCell ref="G592:G593"/>
    <mergeCell ref="H592:I593"/>
    <mergeCell ref="N590:N591"/>
    <mergeCell ref="O590:O591"/>
    <mergeCell ref="P590:Q591"/>
    <mergeCell ref="R590:R591"/>
    <mergeCell ref="S590:S591"/>
    <mergeCell ref="T590:U591"/>
    <mergeCell ref="Z588:Z589"/>
    <mergeCell ref="B590:B591"/>
    <mergeCell ref="C590:C591"/>
    <mergeCell ref="D590:E591"/>
    <mergeCell ref="F590:F591"/>
    <mergeCell ref="G590:G591"/>
    <mergeCell ref="H590:I591"/>
    <mergeCell ref="J590:J591"/>
    <mergeCell ref="K590:K591"/>
    <mergeCell ref="L590:M591"/>
    <mergeCell ref="R588:R589"/>
    <mergeCell ref="S588:S589"/>
    <mergeCell ref="T588:U589"/>
    <mergeCell ref="V588:V589"/>
    <mergeCell ref="W588:W589"/>
    <mergeCell ref="X588:Y589"/>
    <mergeCell ref="J588:J589"/>
    <mergeCell ref="K588:K589"/>
    <mergeCell ref="L588:M589"/>
    <mergeCell ref="N588:N589"/>
    <mergeCell ref="O588:O589"/>
    <mergeCell ref="P588:Q589"/>
    <mergeCell ref="V586:V587"/>
    <mergeCell ref="W586:W587"/>
    <mergeCell ref="X586:Y587"/>
    <mergeCell ref="Z586:Z587"/>
    <mergeCell ref="B588:B589"/>
    <mergeCell ref="C588:C589"/>
    <mergeCell ref="D588:E589"/>
    <mergeCell ref="F588:F589"/>
    <mergeCell ref="G588:G589"/>
    <mergeCell ref="H588:I589"/>
    <mergeCell ref="N586:N587"/>
    <mergeCell ref="O586:O587"/>
    <mergeCell ref="P586:Q587"/>
    <mergeCell ref="R586:R587"/>
    <mergeCell ref="S586:S587"/>
    <mergeCell ref="T586:U587"/>
    <mergeCell ref="Z584:Z585"/>
    <mergeCell ref="B586:B587"/>
    <mergeCell ref="C586:C587"/>
    <mergeCell ref="D586:E587"/>
    <mergeCell ref="F586:F587"/>
    <mergeCell ref="G586:G587"/>
    <mergeCell ref="H586:I587"/>
    <mergeCell ref="J586:J587"/>
    <mergeCell ref="K586:K587"/>
    <mergeCell ref="L586:M587"/>
    <mergeCell ref="R584:R585"/>
    <mergeCell ref="S584:S585"/>
    <mergeCell ref="T584:U585"/>
    <mergeCell ref="V584:V585"/>
    <mergeCell ref="W584:W585"/>
    <mergeCell ref="X584:Y585"/>
    <mergeCell ref="J584:J585"/>
    <mergeCell ref="K584:K585"/>
    <mergeCell ref="L584:M585"/>
    <mergeCell ref="N584:N585"/>
    <mergeCell ref="O584:O585"/>
    <mergeCell ref="P584:Q585"/>
    <mergeCell ref="V582:V583"/>
    <mergeCell ref="W582:W583"/>
    <mergeCell ref="X582:Y583"/>
    <mergeCell ref="Z582:Z583"/>
    <mergeCell ref="B584:B585"/>
    <mergeCell ref="C584:C585"/>
    <mergeCell ref="D584:E585"/>
    <mergeCell ref="F584:F585"/>
    <mergeCell ref="G584:G585"/>
    <mergeCell ref="H584:I585"/>
    <mergeCell ref="N582:N583"/>
    <mergeCell ref="O582:O583"/>
    <mergeCell ref="P582:Q583"/>
    <mergeCell ref="R582:R583"/>
    <mergeCell ref="S582:S583"/>
    <mergeCell ref="T582:U583"/>
    <mergeCell ref="Z580:Z581"/>
    <mergeCell ref="B582:B583"/>
    <mergeCell ref="C582:C583"/>
    <mergeCell ref="D582:E583"/>
    <mergeCell ref="F582:F583"/>
    <mergeCell ref="G582:G583"/>
    <mergeCell ref="H582:I583"/>
    <mergeCell ref="J582:J583"/>
    <mergeCell ref="K582:K583"/>
    <mergeCell ref="L582:M583"/>
    <mergeCell ref="R580:R581"/>
    <mergeCell ref="S580:S581"/>
    <mergeCell ref="T580:U581"/>
    <mergeCell ref="V580:V581"/>
    <mergeCell ref="W580:W581"/>
    <mergeCell ref="X580:Y581"/>
    <mergeCell ref="J580:J581"/>
    <mergeCell ref="K580:K581"/>
    <mergeCell ref="L580:M581"/>
    <mergeCell ref="N580:N581"/>
    <mergeCell ref="O580:O581"/>
    <mergeCell ref="P580:Q581"/>
    <mergeCell ref="B580:B581"/>
    <mergeCell ref="C580:C581"/>
    <mergeCell ref="D580:E581"/>
    <mergeCell ref="F580:F581"/>
    <mergeCell ref="G580:G581"/>
    <mergeCell ref="H580:I581"/>
    <mergeCell ref="D579:F579"/>
    <mergeCell ref="H579:J579"/>
    <mergeCell ref="L579:N579"/>
    <mergeCell ref="P579:R579"/>
    <mergeCell ref="T579:V579"/>
    <mergeCell ref="X579:Z579"/>
    <mergeCell ref="V576:V577"/>
    <mergeCell ref="W576:W577"/>
    <mergeCell ref="X576:Y577"/>
    <mergeCell ref="Z576:Z577"/>
    <mergeCell ref="D578:F578"/>
    <mergeCell ref="H578:J578"/>
    <mergeCell ref="L578:N578"/>
    <mergeCell ref="P578:R578"/>
    <mergeCell ref="T578:V578"/>
    <mergeCell ref="X578:Z578"/>
    <mergeCell ref="N576:N577"/>
    <mergeCell ref="O576:O577"/>
    <mergeCell ref="P576:Q577"/>
    <mergeCell ref="R576:R577"/>
    <mergeCell ref="S576:S577"/>
    <mergeCell ref="T576:U577"/>
    <mergeCell ref="Z574:Z575"/>
    <mergeCell ref="B576:B577"/>
    <mergeCell ref="C576:C577"/>
    <mergeCell ref="D576:E577"/>
    <mergeCell ref="F576:F577"/>
    <mergeCell ref="G576:G577"/>
    <mergeCell ref="H576:I577"/>
    <mergeCell ref="J576:J577"/>
    <mergeCell ref="K576:K577"/>
    <mergeCell ref="L576:M577"/>
    <mergeCell ref="R574:R575"/>
    <mergeCell ref="S574:S575"/>
    <mergeCell ref="T574:U575"/>
    <mergeCell ref="V574:V575"/>
    <mergeCell ref="W574:W575"/>
    <mergeCell ref="X574:Y575"/>
    <mergeCell ref="J574:J575"/>
    <mergeCell ref="K574:K575"/>
    <mergeCell ref="L574:M575"/>
    <mergeCell ref="N574:N575"/>
    <mergeCell ref="O574:O575"/>
    <mergeCell ref="P574:Q575"/>
    <mergeCell ref="V572:V573"/>
    <mergeCell ref="W572:W573"/>
    <mergeCell ref="X572:Y573"/>
    <mergeCell ref="Z572:Z573"/>
    <mergeCell ref="B574:B575"/>
    <mergeCell ref="C574:C575"/>
    <mergeCell ref="D574:E575"/>
    <mergeCell ref="F574:F575"/>
    <mergeCell ref="G574:G575"/>
    <mergeCell ref="H574:I575"/>
    <mergeCell ref="N572:N573"/>
    <mergeCell ref="O572:O573"/>
    <mergeCell ref="P572:Q573"/>
    <mergeCell ref="R572:R573"/>
    <mergeCell ref="S572:S573"/>
    <mergeCell ref="T572:U573"/>
    <mergeCell ref="Z570:Z571"/>
    <mergeCell ref="B572:B573"/>
    <mergeCell ref="C572:C573"/>
    <mergeCell ref="D572:E573"/>
    <mergeCell ref="F572:F573"/>
    <mergeCell ref="G572:G573"/>
    <mergeCell ref="H572:I573"/>
    <mergeCell ref="J572:J573"/>
    <mergeCell ref="K572:K573"/>
    <mergeCell ref="L572:M573"/>
    <mergeCell ref="R570:R571"/>
    <mergeCell ref="S570:S571"/>
    <mergeCell ref="T570:U571"/>
    <mergeCell ref="V570:V571"/>
    <mergeCell ref="W570:W571"/>
    <mergeCell ref="X570:Y571"/>
    <mergeCell ref="J570:J571"/>
    <mergeCell ref="K570:K571"/>
    <mergeCell ref="L570:M571"/>
    <mergeCell ref="N570:N571"/>
    <mergeCell ref="O570:O571"/>
    <mergeCell ref="P570:Q571"/>
    <mergeCell ref="B570:B571"/>
    <mergeCell ref="C570:C571"/>
    <mergeCell ref="D570:E571"/>
    <mergeCell ref="F570:F571"/>
    <mergeCell ref="G570:G571"/>
    <mergeCell ref="H570:I571"/>
    <mergeCell ref="D569:F569"/>
    <mergeCell ref="H569:J569"/>
    <mergeCell ref="L569:N569"/>
    <mergeCell ref="P569:R569"/>
    <mergeCell ref="T569:V569"/>
    <mergeCell ref="X569:Z569"/>
    <mergeCell ref="W566:W567"/>
    <mergeCell ref="X566:X567"/>
    <mergeCell ref="Y566:Y567"/>
    <mergeCell ref="Z566:Z567"/>
    <mergeCell ref="D568:F568"/>
    <mergeCell ref="H568:J568"/>
    <mergeCell ref="L568:N568"/>
    <mergeCell ref="P568:R568"/>
    <mergeCell ref="T568:V568"/>
    <mergeCell ref="X568:Z568"/>
    <mergeCell ref="Q566:Q567"/>
    <mergeCell ref="R566:R567"/>
    <mergeCell ref="S566:S567"/>
    <mergeCell ref="T566:T567"/>
    <mergeCell ref="U566:U567"/>
    <mergeCell ref="V566:V567"/>
    <mergeCell ref="K566:K567"/>
    <mergeCell ref="L566:L567"/>
    <mergeCell ref="M566:M567"/>
    <mergeCell ref="N566:N567"/>
    <mergeCell ref="O566:O567"/>
    <mergeCell ref="P566:P567"/>
    <mergeCell ref="X565:Z565"/>
    <mergeCell ref="B566:B567"/>
    <mergeCell ref="C566:C567"/>
    <mergeCell ref="D566:D567"/>
    <mergeCell ref="E566:E567"/>
    <mergeCell ref="F566:F567"/>
    <mergeCell ref="G566:G567"/>
    <mergeCell ref="H566:H567"/>
    <mergeCell ref="I566:I567"/>
    <mergeCell ref="J566:J567"/>
    <mergeCell ref="W550:W551"/>
    <mergeCell ref="X550:X551"/>
    <mergeCell ref="Y550:Y551"/>
    <mergeCell ref="Z550:Z551"/>
    <mergeCell ref="B563:Z563"/>
    <mergeCell ref="D565:F565"/>
    <mergeCell ref="H565:J565"/>
    <mergeCell ref="L565:N565"/>
    <mergeCell ref="P565:R565"/>
    <mergeCell ref="T565:V565"/>
    <mergeCell ref="Q550:Q551"/>
    <mergeCell ref="R550:R551"/>
    <mergeCell ref="S550:S551"/>
    <mergeCell ref="T550:T551"/>
    <mergeCell ref="U550:U551"/>
    <mergeCell ref="V550:V551"/>
    <mergeCell ref="K550:K551"/>
    <mergeCell ref="L550:L551"/>
    <mergeCell ref="M550:M551"/>
    <mergeCell ref="N550:N551"/>
    <mergeCell ref="O550:O551"/>
    <mergeCell ref="P550:P551"/>
    <mergeCell ref="Z548:Z549"/>
    <mergeCell ref="B550:B551"/>
    <mergeCell ref="C550:C551"/>
    <mergeCell ref="D550:D551"/>
    <mergeCell ref="E550:E551"/>
    <mergeCell ref="F550:F551"/>
    <mergeCell ref="G550:G551"/>
    <mergeCell ref="H550:H551"/>
    <mergeCell ref="I550:I551"/>
    <mergeCell ref="J550:J551"/>
    <mergeCell ref="R548:R549"/>
    <mergeCell ref="S548:S549"/>
    <mergeCell ref="T548:U549"/>
    <mergeCell ref="V548:V549"/>
    <mergeCell ref="W548:W549"/>
    <mergeCell ref="X548:Y549"/>
    <mergeCell ref="J548:J549"/>
    <mergeCell ref="K548:K549"/>
    <mergeCell ref="L548:M549"/>
    <mergeCell ref="N548:N549"/>
    <mergeCell ref="O548:O549"/>
    <mergeCell ref="P548:Q549"/>
    <mergeCell ref="V546:V547"/>
    <mergeCell ref="W546:W547"/>
    <mergeCell ref="X546:Y547"/>
    <mergeCell ref="Z546:Z547"/>
    <mergeCell ref="B548:B549"/>
    <mergeCell ref="C548:C549"/>
    <mergeCell ref="D548:E549"/>
    <mergeCell ref="F548:F549"/>
    <mergeCell ref="G548:G549"/>
    <mergeCell ref="H548:I549"/>
    <mergeCell ref="N546:N547"/>
    <mergeCell ref="O546:O547"/>
    <mergeCell ref="P546:Q547"/>
    <mergeCell ref="R546:R547"/>
    <mergeCell ref="S546:S547"/>
    <mergeCell ref="T546:U547"/>
    <mergeCell ref="Z544:Z545"/>
    <mergeCell ref="B546:B547"/>
    <mergeCell ref="C546:C547"/>
    <mergeCell ref="D546:E547"/>
    <mergeCell ref="F546:F547"/>
    <mergeCell ref="G546:G547"/>
    <mergeCell ref="H546:I547"/>
    <mergeCell ref="J546:J547"/>
    <mergeCell ref="K546:K547"/>
    <mergeCell ref="L546:M547"/>
    <mergeCell ref="R544:R545"/>
    <mergeCell ref="S544:S545"/>
    <mergeCell ref="T544:U545"/>
    <mergeCell ref="V544:V545"/>
    <mergeCell ref="W544:W545"/>
    <mergeCell ref="X544:Y545"/>
    <mergeCell ref="J544:J545"/>
    <mergeCell ref="K544:K545"/>
    <mergeCell ref="L544:M545"/>
    <mergeCell ref="N544:N545"/>
    <mergeCell ref="O544:O545"/>
    <mergeCell ref="P544:Q545"/>
    <mergeCell ref="V542:V543"/>
    <mergeCell ref="W542:W543"/>
    <mergeCell ref="X542:Y543"/>
    <mergeCell ref="Z542:Z543"/>
    <mergeCell ref="B544:B545"/>
    <mergeCell ref="C544:C545"/>
    <mergeCell ref="D544:E545"/>
    <mergeCell ref="F544:F545"/>
    <mergeCell ref="G544:G545"/>
    <mergeCell ref="H544:I545"/>
    <mergeCell ref="N542:N543"/>
    <mergeCell ref="O542:O543"/>
    <mergeCell ref="P542:Q543"/>
    <mergeCell ref="R542:R543"/>
    <mergeCell ref="S542:S543"/>
    <mergeCell ref="T542:U543"/>
    <mergeCell ref="Z540:Z541"/>
    <mergeCell ref="B542:B543"/>
    <mergeCell ref="C542:C543"/>
    <mergeCell ref="D542:E543"/>
    <mergeCell ref="F542:F543"/>
    <mergeCell ref="G542:G543"/>
    <mergeCell ref="H542:I543"/>
    <mergeCell ref="J542:J543"/>
    <mergeCell ref="K542:K543"/>
    <mergeCell ref="L542:M543"/>
    <mergeCell ref="R540:R541"/>
    <mergeCell ref="S540:S541"/>
    <mergeCell ref="T540:U541"/>
    <mergeCell ref="V540:V541"/>
    <mergeCell ref="W540:W541"/>
    <mergeCell ref="X540:Y541"/>
    <mergeCell ref="J540:J541"/>
    <mergeCell ref="K540:K541"/>
    <mergeCell ref="L540:M541"/>
    <mergeCell ref="N540:N541"/>
    <mergeCell ref="O540:O541"/>
    <mergeCell ref="P540:Q541"/>
    <mergeCell ref="V538:V539"/>
    <mergeCell ref="W538:W539"/>
    <mergeCell ref="X538:Y539"/>
    <mergeCell ref="Z538:Z539"/>
    <mergeCell ref="B540:B541"/>
    <mergeCell ref="C540:C541"/>
    <mergeCell ref="D540:E541"/>
    <mergeCell ref="F540:F541"/>
    <mergeCell ref="G540:G541"/>
    <mergeCell ref="H540:I541"/>
    <mergeCell ref="N538:N539"/>
    <mergeCell ref="O538:O539"/>
    <mergeCell ref="P538:Q539"/>
    <mergeCell ref="R538:R539"/>
    <mergeCell ref="S538:S539"/>
    <mergeCell ref="T538:U539"/>
    <mergeCell ref="Z536:Z537"/>
    <mergeCell ref="B538:B539"/>
    <mergeCell ref="C538:C539"/>
    <mergeCell ref="D538:E539"/>
    <mergeCell ref="F538:F539"/>
    <mergeCell ref="G538:G539"/>
    <mergeCell ref="H538:I539"/>
    <mergeCell ref="J538:J539"/>
    <mergeCell ref="K538:K539"/>
    <mergeCell ref="L538:M539"/>
    <mergeCell ref="R536:R537"/>
    <mergeCell ref="S536:S537"/>
    <mergeCell ref="T536:U537"/>
    <mergeCell ref="V536:V537"/>
    <mergeCell ref="W536:W537"/>
    <mergeCell ref="X536:Y537"/>
    <mergeCell ref="J536:J537"/>
    <mergeCell ref="K536:K537"/>
    <mergeCell ref="L536:M537"/>
    <mergeCell ref="N536:N537"/>
    <mergeCell ref="O536:O537"/>
    <mergeCell ref="P536:Q537"/>
    <mergeCell ref="V534:V535"/>
    <mergeCell ref="W534:W535"/>
    <mergeCell ref="X534:Y535"/>
    <mergeCell ref="Z534:Z535"/>
    <mergeCell ref="B536:B537"/>
    <mergeCell ref="C536:C537"/>
    <mergeCell ref="D536:E537"/>
    <mergeCell ref="F536:F537"/>
    <mergeCell ref="G536:G537"/>
    <mergeCell ref="H536:I537"/>
    <mergeCell ref="N534:N535"/>
    <mergeCell ref="O534:O535"/>
    <mergeCell ref="P534:Q535"/>
    <mergeCell ref="R534:R535"/>
    <mergeCell ref="S534:S535"/>
    <mergeCell ref="T534:U535"/>
    <mergeCell ref="Z532:Z533"/>
    <mergeCell ref="B534:B535"/>
    <mergeCell ref="C534:C535"/>
    <mergeCell ref="D534:E535"/>
    <mergeCell ref="F534:F535"/>
    <mergeCell ref="G534:G535"/>
    <mergeCell ref="H534:I535"/>
    <mergeCell ref="J534:J535"/>
    <mergeCell ref="K534:K535"/>
    <mergeCell ref="L534:M535"/>
    <mergeCell ref="R532:R533"/>
    <mergeCell ref="S532:S533"/>
    <mergeCell ref="T532:U533"/>
    <mergeCell ref="V532:V533"/>
    <mergeCell ref="W532:W533"/>
    <mergeCell ref="X532:Y533"/>
    <mergeCell ref="J532:J533"/>
    <mergeCell ref="K532:K533"/>
    <mergeCell ref="L532:M533"/>
    <mergeCell ref="N532:N533"/>
    <mergeCell ref="O532:O533"/>
    <mergeCell ref="P532:Q533"/>
    <mergeCell ref="V530:V531"/>
    <mergeCell ref="W530:W531"/>
    <mergeCell ref="X530:Y531"/>
    <mergeCell ref="Z530:Z531"/>
    <mergeCell ref="B532:B533"/>
    <mergeCell ref="C532:C533"/>
    <mergeCell ref="D532:E533"/>
    <mergeCell ref="F532:F533"/>
    <mergeCell ref="G532:G533"/>
    <mergeCell ref="H532:I533"/>
    <mergeCell ref="N530:N531"/>
    <mergeCell ref="O530:O531"/>
    <mergeCell ref="P530:Q531"/>
    <mergeCell ref="R530:R531"/>
    <mergeCell ref="S530:S531"/>
    <mergeCell ref="T530:U531"/>
    <mergeCell ref="Z528:Z529"/>
    <mergeCell ref="B530:B531"/>
    <mergeCell ref="C530:C531"/>
    <mergeCell ref="D530:E531"/>
    <mergeCell ref="F530:F531"/>
    <mergeCell ref="G530:G531"/>
    <mergeCell ref="H530:I531"/>
    <mergeCell ref="J530:J531"/>
    <mergeCell ref="K530:K531"/>
    <mergeCell ref="L530:M531"/>
    <mergeCell ref="R528:R529"/>
    <mergeCell ref="S528:S529"/>
    <mergeCell ref="T528:U529"/>
    <mergeCell ref="V528:V529"/>
    <mergeCell ref="W528:W529"/>
    <mergeCell ref="X528:Y529"/>
    <mergeCell ref="J528:J529"/>
    <mergeCell ref="K528:K529"/>
    <mergeCell ref="L528:M529"/>
    <mergeCell ref="N528:N529"/>
    <mergeCell ref="O528:O529"/>
    <mergeCell ref="P528:Q529"/>
    <mergeCell ref="V526:V527"/>
    <mergeCell ref="W526:W527"/>
    <mergeCell ref="X526:Y527"/>
    <mergeCell ref="Z526:Z527"/>
    <mergeCell ref="B528:B529"/>
    <mergeCell ref="C528:C529"/>
    <mergeCell ref="D528:E529"/>
    <mergeCell ref="F528:F529"/>
    <mergeCell ref="G528:G529"/>
    <mergeCell ref="H528:I529"/>
    <mergeCell ref="N526:N527"/>
    <mergeCell ref="O526:O527"/>
    <mergeCell ref="P526:Q527"/>
    <mergeCell ref="R526:R527"/>
    <mergeCell ref="S526:S527"/>
    <mergeCell ref="T526:U527"/>
    <mergeCell ref="Z524:Z525"/>
    <mergeCell ref="B526:B527"/>
    <mergeCell ref="C526:C527"/>
    <mergeCell ref="D526:E527"/>
    <mergeCell ref="F526:F527"/>
    <mergeCell ref="G526:G527"/>
    <mergeCell ref="H526:I527"/>
    <mergeCell ref="J526:J527"/>
    <mergeCell ref="K526:K527"/>
    <mergeCell ref="L526:M527"/>
    <mergeCell ref="R524:R525"/>
    <mergeCell ref="S524:S525"/>
    <mergeCell ref="T524:U525"/>
    <mergeCell ref="V524:V525"/>
    <mergeCell ref="W524:W525"/>
    <mergeCell ref="X524:Y525"/>
    <mergeCell ref="J524:J525"/>
    <mergeCell ref="K524:K525"/>
    <mergeCell ref="L524:M525"/>
    <mergeCell ref="N524:N525"/>
    <mergeCell ref="O524:O525"/>
    <mergeCell ref="P524:Q525"/>
    <mergeCell ref="B524:B525"/>
    <mergeCell ref="C524:C525"/>
    <mergeCell ref="D524:E525"/>
    <mergeCell ref="F524:F525"/>
    <mergeCell ref="G524:G525"/>
    <mergeCell ref="H524:I525"/>
    <mergeCell ref="D523:F523"/>
    <mergeCell ref="H523:J523"/>
    <mergeCell ref="L523:N523"/>
    <mergeCell ref="P523:R523"/>
    <mergeCell ref="T523:V523"/>
    <mergeCell ref="X523:Z523"/>
    <mergeCell ref="Z520:Z521"/>
    <mergeCell ref="D522:F522"/>
    <mergeCell ref="H522:J522"/>
    <mergeCell ref="L522:N522"/>
    <mergeCell ref="P522:R522"/>
    <mergeCell ref="T522:V522"/>
    <mergeCell ref="X522:Z522"/>
    <mergeCell ref="R520:R521"/>
    <mergeCell ref="S520:S521"/>
    <mergeCell ref="T520:U521"/>
    <mergeCell ref="V520:V521"/>
    <mergeCell ref="W520:W521"/>
    <mergeCell ref="X520:Y521"/>
    <mergeCell ref="J520:J521"/>
    <mergeCell ref="K520:K521"/>
    <mergeCell ref="L520:M521"/>
    <mergeCell ref="N520:N521"/>
    <mergeCell ref="O520:O521"/>
    <mergeCell ref="P520:Q521"/>
    <mergeCell ref="V518:V519"/>
    <mergeCell ref="W518:W519"/>
    <mergeCell ref="X518:Y519"/>
    <mergeCell ref="Z518:Z519"/>
    <mergeCell ref="B520:B521"/>
    <mergeCell ref="C520:C521"/>
    <mergeCell ref="D520:E521"/>
    <mergeCell ref="F520:F521"/>
    <mergeCell ref="G520:G521"/>
    <mergeCell ref="H520:I521"/>
    <mergeCell ref="N518:N519"/>
    <mergeCell ref="O518:O519"/>
    <mergeCell ref="P518:Q519"/>
    <mergeCell ref="R518:R519"/>
    <mergeCell ref="S518:S519"/>
    <mergeCell ref="T518:U519"/>
    <mergeCell ref="Z516:Z517"/>
    <mergeCell ref="B518:B519"/>
    <mergeCell ref="C518:C519"/>
    <mergeCell ref="D518:E519"/>
    <mergeCell ref="F518:F519"/>
    <mergeCell ref="G518:G519"/>
    <mergeCell ref="H518:I519"/>
    <mergeCell ref="J518:J519"/>
    <mergeCell ref="K518:K519"/>
    <mergeCell ref="L518:M519"/>
    <mergeCell ref="R516:R517"/>
    <mergeCell ref="S516:S517"/>
    <mergeCell ref="T516:U517"/>
    <mergeCell ref="V516:V517"/>
    <mergeCell ref="W516:W517"/>
    <mergeCell ref="X516:Y517"/>
    <mergeCell ref="J516:J517"/>
    <mergeCell ref="K516:K517"/>
    <mergeCell ref="L516:M517"/>
    <mergeCell ref="N516:N517"/>
    <mergeCell ref="O516:O517"/>
    <mergeCell ref="P516:Q517"/>
    <mergeCell ref="V514:V515"/>
    <mergeCell ref="W514:W515"/>
    <mergeCell ref="X514:Y515"/>
    <mergeCell ref="Z514:Z515"/>
    <mergeCell ref="B516:B517"/>
    <mergeCell ref="C516:C517"/>
    <mergeCell ref="D516:E517"/>
    <mergeCell ref="F516:F517"/>
    <mergeCell ref="G516:G517"/>
    <mergeCell ref="H516:I517"/>
    <mergeCell ref="N514:N515"/>
    <mergeCell ref="O514:O515"/>
    <mergeCell ref="P514:Q515"/>
    <mergeCell ref="R514:R515"/>
    <mergeCell ref="S514:S515"/>
    <mergeCell ref="T514:U515"/>
    <mergeCell ref="Z512:Z513"/>
    <mergeCell ref="B514:B515"/>
    <mergeCell ref="C514:C515"/>
    <mergeCell ref="D514:E515"/>
    <mergeCell ref="F514:F515"/>
    <mergeCell ref="G514:G515"/>
    <mergeCell ref="H514:I515"/>
    <mergeCell ref="J514:J515"/>
    <mergeCell ref="K514:K515"/>
    <mergeCell ref="L514:M515"/>
    <mergeCell ref="R512:R513"/>
    <mergeCell ref="S512:S513"/>
    <mergeCell ref="T512:U513"/>
    <mergeCell ref="V512:V513"/>
    <mergeCell ref="W512:W513"/>
    <mergeCell ref="X512:Y513"/>
    <mergeCell ref="J512:J513"/>
    <mergeCell ref="K512:K513"/>
    <mergeCell ref="L512:M513"/>
    <mergeCell ref="N512:N513"/>
    <mergeCell ref="O512:O513"/>
    <mergeCell ref="P512:Q513"/>
    <mergeCell ref="B512:B513"/>
    <mergeCell ref="C512:C513"/>
    <mergeCell ref="D512:E513"/>
    <mergeCell ref="F512:F513"/>
    <mergeCell ref="G512:G513"/>
    <mergeCell ref="H512:I513"/>
    <mergeCell ref="D511:F511"/>
    <mergeCell ref="H511:J511"/>
    <mergeCell ref="L511:N511"/>
    <mergeCell ref="P511:R511"/>
    <mergeCell ref="T511:V511"/>
    <mergeCell ref="X511:Z511"/>
    <mergeCell ref="Z508:Z509"/>
    <mergeCell ref="D510:F510"/>
    <mergeCell ref="H510:J510"/>
    <mergeCell ref="L510:N510"/>
    <mergeCell ref="P510:R510"/>
    <mergeCell ref="T510:V510"/>
    <mergeCell ref="X510:Z510"/>
    <mergeCell ref="T508:T509"/>
    <mergeCell ref="U508:U509"/>
    <mergeCell ref="V508:V509"/>
    <mergeCell ref="W508:W509"/>
    <mergeCell ref="X508:X509"/>
    <mergeCell ref="Y508:Y509"/>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Z498:Z499"/>
    <mergeCell ref="B505:Z505"/>
    <mergeCell ref="D507:F507"/>
    <mergeCell ref="H507:J507"/>
    <mergeCell ref="L507:N507"/>
    <mergeCell ref="P507:R507"/>
    <mergeCell ref="T507:V507"/>
    <mergeCell ref="X507:Z507"/>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V496:V497"/>
    <mergeCell ref="W496:W497"/>
    <mergeCell ref="X496:Y497"/>
    <mergeCell ref="Z496:Z497"/>
    <mergeCell ref="B498:B499"/>
    <mergeCell ref="C498:C499"/>
    <mergeCell ref="D498:D499"/>
    <mergeCell ref="E498:E499"/>
    <mergeCell ref="F498:F499"/>
    <mergeCell ref="G498:G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Z482:Z483"/>
    <mergeCell ref="B491:Z491"/>
    <mergeCell ref="D493:F493"/>
    <mergeCell ref="H493:J493"/>
    <mergeCell ref="L493:N493"/>
    <mergeCell ref="P493:R493"/>
    <mergeCell ref="T493:V493"/>
    <mergeCell ref="X493:Z493"/>
    <mergeCell ref="B487:Z487"/>
    <mergeCell ref="B488:Z488"/>
    <mergeCell ref="T482:T483"/>
    <mergeCell ref="U482:U483"/>
    <mergeCell ref="V482:V483"/>
    <mergeCell ref="W482:W483"/>
    <mergeCell ref="X482:X483"/>
    <mergeCell ref="Y482:Y483"/>
    <mergeCell ref="N482:N483"/>
    <mergeCell ref="O482:O483"/>
    <mergeCell ref="P482:P483"/>
    <mergeCell ref="Q482:Q483"/>
    <mergeCell ref="R482:R483"/>
    <mergeCell ref="S482:S483"/>
    <mergeCell ref="H482:H483"/>
    <mergeCell ref="I482:I483"/>
    <mergeCell ref="J482:J483"/>
    <mergeCell ref="K482:K483"/>
    <mergeCell ref="L482:L483"/>
    <mergeCell ref="M482:M483"/>
    <mergeCell ref="V480:V481"/>
    <mergeCell ref="W480:W481"/>
    <mergeCell ref="X480:Y481"/>
    <mergeCell ref="Z480:Z481"/>
    <mergeCell ref="B482:B483"/>
    <mergeCell ref="C482:C483"/>
    <mergeCell ref="D482:D483"/>
    <mergeCell ref="E482:E483"/>
    <mergeCell ref="F482:F483"/>
    <mergeCell ref="G482:G483"/>
    <mergeCell ref="N480:N481"/>
    <mergeCell ref="O480:O481"/>
    <mergeCell ref="P480:Q481"/>
    <mergeCell ref="R480:R481"/>
    <mergeCell ref="S480:S481"/>
    <mergeCell ref="T480:U481"/>
    <mergeCell ref="Z478:Z479"/>
    <mergeCell ref="B480:B481"/>
    <mergeCell ref="C480:C481"/>
    <mergeCell ref="D480:E481"/>
    <mergeCell ref="F480:F481"/>
    <mergeCell ref="G480:G481"/>
    <mergeCell ref="H480:I481"/>
    <mergeCell ref="J480:J481"/>
    <mergeCell ref="K480:K481"/>
    <mergeCell ref="L480:M481"/>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Z446:Z447"/>
    <mergeCell ref="B475:Z475"/>
    <mergeCell ref="D477:F477"/>
    <mergeCell ref="H477:J477"/>
    <mergeCell ref="L477:N477"/>
    <mergeCell ref="P477:R477"/>
    <mergeCell ref="T477:V477"/>
    <mergeCell ref="X477:Z477"/>
    <mergeCell ref="B452:Z452"/>
    <mergeCell ref="B453:Z453"/>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V444:V445"/>
    <mergeCell ref="W444:W445"/>
    <mergeCell ref="X444:Y445"/>
    <mergeCell ref="Z444:Z445"/>
    <mergeCell ref="B446:B447"/>
    <mergeCell ref="C446:C447"/>
    <mergeCell ref="D446:D447"/>
    <mergeCell ref="E446:E447"/>
    <mergeCell ref="F446:F447"/>
    <mergeCell ref="G446:G447"/>
    <mergeCell ref="N444:N445"/>
    <mergeCell ref="O444:O445"/>
    <mergeCell ref="P444:Q445"/>
    <mergeCell ref="R444:R445"/>
    <mergeCell ref="S444:S445"/>
    <mergeCell ref="T444:U445"/>
    <mergeCell ref="Z442:Z443"/>
    <mergeCell ref="B444:B445"/>
    <mergeCell ref="C444:C445"/>
    <mergeCell ref="D444:E445"/>
    <mergeCell ref="F444:F445"/>
    <mergeCell ref="G444:G445"/>
    <mergeCell ref="H444:I445"/>
    <mergeCell ref="J444:J445"/>
    <mergeCell ref="K444:K445"/>
    <mergeCell ref="L444:M445"/>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Z429:Z430"/>
    <mergeCell ref="B439:Z439"/>
    <mergeCell ref="D441:F441"/>
    <mergeCell ref="H441:J441"/>
    <mergeCell ref="L441:N441"/>
    <mergeCell ref="P441:R441"/>
    <mergeCell ref="T441:V441"/>
    <mergeCell ref="X441:Z441"/>
    <mergeCell ref="B435:Z435"/>
    <mergeCell ref="B436:Z436"/>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V427:V428"/>
    <mergeCell ref="W427:W428"/>
    <mergeCell ref="X427:Y428"/>
    <mergeCell ref="Z427:Z428"/>
    <mergeCell ref="B429:B430"/>
    <mergeCell ref="C429:C430"/>
    <mergeCell ref="D429:D430"/>
    <mergeCell ref="E429:E430"/>
    <mergeCell ref="F429:F430"/>
    <mergeCell ref="G429:G430"/>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B422:Z422"/>
    <mergeCell ref="D424:F424"/>
    <mergeCell ref="H424:J424"/>
    <mergeCell ref="L424:N424"/>
    <mergeCell ref="P424:R424"/>
    <mergeCell ref="T424:V424"/>
    <mergeCell ref="X424:Z424"/>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B388:Y388"/>
    <mergeCell ref="C390:E390"/>
    <mergeCell ref="G390:I390"/>
    <mergeCell ref="K390:M390"/>
    <mergeCell ref="O390:Q390"/>
    <mergeCell ref="S390:U390"/>
    <mergeCell ref="W390:Y390"/>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B324:Y324"/>
    <mergeCell ref="C326:E326"/>
    <mergeCell ref="G326:I326"/>
    <mergeCell ref="K326:M326"/>
    <mergeCell ref="O326:Q326"/>
    <mergeCell ref="S326:U326"/>
    <mergeCell ref="W326:Y326"/>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T264:T265"/>
    <mergeCell ref="U264:U265"/>
    <mergeCell ref="V264:V265"/>
    <mergeCell ref="W264:W265"/>
    <mergeCell ref="X264:X265"/>
    <mergeCell ref="Y264:Y265"/>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B261:Y261"/>
    <mergeCell ref="C263:E263"/>
    <mergeCell ref="G263:I263"/>
    <mergeCell ref="K263:M263"/>
    <mergeCell ref="O263:Q263"/>
    <mergeCell ref="S263:U263"/>
    <mergeCell ref="W263:Y263"/>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B212:Y212"/>
    <mergeCell ref="C214:E214"/>
    <mergeCell ref="G214:I214"/>
    <mergeCell ref="K214:M214"/>
    <mergeCell ref="O214:Q214"/>
    <mergeCell ref="S214:U214"/>
    <mergeCell ref="W214:Y214"/>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5:E185"/>
    <mergeCell ref="G185:I185"/>
    <mergeCell ref="K185:M185"/>
    <mergeCell ref="O185:Q185"/>
    <mergeCell ref="S185:U185"/>
    <mergeCell ref="W185:Y185"/>
    <mergeCell ref="C184:E184"/>
    <mergeCell ref="G184:I184"/>
    <mergeCell ref="K184:M184"/>
    <mergeCell ref="O184:Q184"/>
    <mergeCell ref="S184:U184"/>
    <mergeCell ref="W184:Y184"/>
    <mergeCell ref="C183:E183"/>
    <mergeCell ref="G183:I183"/>
    <mergeCell ref="K183:M183"/>
    <mergeCell ref="O183:Q183"/>
    <mergeCell ref="S183:U183"/>
    <mergeCell ref="W183:Y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C151:E151"/>
    <mergeCell ref="G151:I151"/>
    <mergeCell ref="K151:M151"/>
    <mergeCell ref="O151:Q151"/>
    <mergeCell ref="S151:U151"/>
    <mergeCell ref="W151:Y151"/>
    <mergeCell ref="B148:Y148"/>
    <mergeCell ref="C150:E150"/>
    <mergeCell ref="G150:I150"/>
    <mergeCell ref="K150:M150"/>
    <mergeCell ref="O150:Q150"/>
    <mergeCell ref="S150:U150"/>
    <mergeCell ref="W150:Y150"/>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6:E126"/>
    <mergeCell ref="G126:I126"/>
    <mergeCell ref="K126:M126"/>
    <mergeCell ref="O126:Q126"/>
    <mergeCell ref="S126:U126"/>
    <mergeCell ref="W126:Y126"/>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C116:E116"/>
    <mergeCell ref="G116:I116"/>
    <mergeCell ref="K116:M116"/>
    <mergeCell ref="O116:Q116"/>
    <mergeCell ref="S116:U116"/>
    <mergeCell ref="W116:Y116"/>
    <mergeCell ref="C115:E115"/>
    <mergeCell ref="G115:I115"/>
    <mergeCell ref="K115:M115"/>
    <mergeCell ref="O115:Q115"/>
    <mergeCell ref="S115:U115"/>
    <mergeCell ref="W115:Y115"/>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C81:E81"/>
    <mergeCell ref="G81:I81"/>
    <mergeCell ref="K81:M81"/>
    <mergeCell ref="O81:Q81"/>
    <mergeCell ref="S81:U81"/>
    <mergeCell ref="W81:Y81"/>
    <mergeCell ref="B78:Y78"/>
    <mergeCell ref="C80:E80"/>
    <mergeCell ref="G80:I80"/>
    <mergeCell ref="K80:M80"/>
    <mergeCell ref="O80:Q80"/>
    <mergeCell ref="S80:U80"/>
    <mergeCell ref="W80:Y80"/>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C48:E48"/>
    <mergeCell ref="G48:I48"/>
    <mergeCell ref="K48:M48"/>
    <mergeCell ref="O48:Q48"/>
    <mergeCell ref="S48:U48"/>
    <mergeCell ref="W48:Y48"/>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B8:Y8"/>
    <mergeCell ref="C10:E10"/>
    <mergeCell ref="G10:I10"/>
    <mergeCell ref="K10:M10"/>
    <mergeCell ref="O10:Q10"/>
    <mergeCell ref="S10:U10"/>
    <mergeCell ref="W10:Y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c r="A1" s="7" t="s">
        <v>659</v>
      </c>
      <c r="B1" s="1" t="s">
        <v>2</v>
      </c>
    </row>
    <row r="2" spans="1:2">
      <c r="A2" s="7"/>
      <c r="B2" s="1" t="s">
        <v>660</v>
      </c>
    </row>
    <row r="3" spans="1:2" ht="30">
      <c r="A3" s="2" t="s">
        <v>661</v>
      </c>
      <c r="B3" s="4" t="s">
        <v>5</v>
      </c>
    </row>
    <row r="4" spans="1:2" ht="30">
      <c r="A4" s="3" t="s">
        <v>662</v>
      </c>
      <c r="B4" s="4" t="s">
        <v>5</v>
      </c>
    </row>
    <row r="5" spans="1:2">
      <c r="A5" s="2" t="s">
        <v>663</v>
      </c>
      <c r="B5" s="4">
        <v>525</v>
      </c>
    </row>
    <row r="6" spans="1:2" ht="30">
      <c r="A6" s="2" t="s">
        <v>664</v>
      </c>
      <c r="B6" s="4" t="s">
        <v>5</v>
      </c>
    </row>
    <row r="7" spans="1:2" ht="30">
      <c r="A7" s="3" t="s">
        <v>662</v>
      </c>
      <c r="B7" s="4" t="s">
        <v>5</v>
      </c>
    </row>
    <row r="8" spans="1:2">
      <c r="A8" s="2" t="s">
        <v>663</v>
      </c>
      <c r="B8" s="4">
        <v>195</v>
      </c>
    </row>
    <row r="9" spans="1:2">
      <c r="A9" s="2" t="s">
        <v>665</v>
      </c>
      <c r="B9" s="4" t="s">
        <v>5</v>
      </c>
    </row>
    <row r="10" spans="1:2" ht="30">
      <c r="A10" s="3" t="s">
        <v>662</v>
      </c>
      <c r="B10" s="4" t="s">
        <v>5</v>
      </c>
    </row>
    <row r="11" spans="1:2">
      <c r="A11" s="2" t="s">
        <v>666</v>
      </c>
      <c r="B11" s="4">
        <v>11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667</v>
      </c>
      <c r="B1" s="7" t="s">
        <v>2</v>
      </c>
      <c r="C1" s="7" t="s">
        <v>26</v>
      </c>
      <c r="D1" s="7" t="s">
        <v>27</v>
      </c>
    </row>
    <row r="2" spans="1:4" ht="30">
      <c r="A2" s="1" t="s">
        <v>25</v>
      </c>
      <c r="B2" s="7"/>
      <c r="C2" s="7"/>
      <c r="D2" s="7"/>
    </row>
    <row r="3" spans="1:4" ht="30">
      <c r="A3" s="3" t="s">
        <v>668</v>
      </c>
      <c r="B3" s="4" t="s">
        <v>5</v>
      </c>
      <c r="C3" s="4" t="s">
        <v>5</v>
      </c>
      <c r="D3" s="4" t="s">
        <v>5</v>
      </c>
    </row>
    <row r="4" spans="1:4" ht="30">
      <c r="A4" s="2" t="s">
        <v>175</v>
      </c>
      <c r="B4" s="8">
        <v>-13627</v>
      </c>
      <c r="C4" s="8">
        <v>-10082</v>
      </c>
      <c r="D4" s="8">
        <v>-13531</v>
      </c>
    </row>
    <row r="5" spans="1:4" ht="30">
      <c r="A5" s="2" t="s">
        <v>669</v>
      </c>
      <c r="B5" s="4" t="s">
        <v>5</v>
      </c>
      <c r="C5" s="4" t="s">
        <v>5</v>
      </c>
      <c r="D5" s="4" t="s">
        <v>5</v>
      </c>
    </row>
    <row r="6" spans="1:4" ht="30">
      <c r="A6" s="3" t="s">
        <v>668</v>
      </c>
      <c r="B6" s="4" t="s">
        <v>5</v>
      </c>
      <c r="C6" s="4" t="s">
        <v>5</v>
      </c>
      <c r="D6" s="4" t="s">
        <v>5</v>
      </c>
    </row>
    <row r="7" spans="1:4" ht="30">
      <c r="A7" s="2" t="s">
        <v>175</v>
      </c>
      <c r="B7" s="6">
        <v>-11097</v>
      </c>
      <c r="C7" s="6">
        <v>-7552</v>
      </c>
      <c r="D7" s="6">
        <v>-4392</v>
      </c>
    </row>
    <row r="8" spans="1:4" ht="30">
      <c r="A8" s="2" t="s">
        <v>670</v>
      </c>
      <c r="B8" s="4" t="s">
        <v>5</v>
      </c>
      <c r="C8" s="4" t="s">
        <v>5</v>
      </c>
      <c r="D8" s="4" t="s">
        <v>5</v>
      </c>
    </row>
    <row r="9" spans="1:4" ht="30">
      <c r="A9" s="3" t="s">
        <v>668</v>
      </c>
      <c r="B9" s="4" t="s">
        <v>5</v>
      </c>
      <c r="C9" s="4" t="s">
        <v>5</v>
      </c>
      <c r="D9" s="4" t="s">
        <v>5</v>
      </c>
    </row>
    <row r="10" spans="1:4" ht="30">
      <c r="A10" s="2" t="s">
        <v>175</v>
      </c>
      <c r="B10" s="8">
        <v>-2530</v>
      </c>
      <c r="C10" s="8">
        <v>-2530</v>
      </c>
      <c r="D10" s="8">
        <v>-9139</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671</v>
      </c>
      <c r="B1" s="7" t="s">
        <v>70</v>
      </c>
      <c r="C1" s="7"/>
      <c r="D1" s="7" t="s">
        <v>1</v>
      </c>
      <c r="E1" s="7"/>
      <c r="F1" s="1" t="s">
        <v>672</v>
      </c>
    </row>
    <row r="2" spans="1:6">
      <c r="A2" s="7"/>
      <c r="B2" s="1" t="s">
        <v>2</v>
      </c>
      <c r="C2" s="1" t="s">
        <v>27</v>
      </c>
      <c r="D2" s="1" t="s">
        <v>2</v>
      </c>
      <c r="E2" s="1" t="s">
        <v>27</v>
      </c>
      <c r="F2" s="1" t="s">
        <v>26</v>
      </c>
    </row>
    <row r="3" spans="1:6" ht="30">
      <c r="A3" s="3" t="s">
        <v>673</v>
      </c>
      <c r="B3" s="4" t="s">
        <v>5</v>
      </c>
      <c r="C3" s="4" t="s">
        <v>5</v>
      </c>
      <c r="D3" s="4" t="s">
        <v>5</v>
      </c>
      <c r="E3" s="4" t="s">
        <v>5</v>
      </c>
      <c r="F3" s="4" t="s">
        <v>5</v>
      </c>
    </row>
    <row r="4" spans="1:6">
      <c r="A4" s="2" t="s">
        <v>674</v>
      </c>
      <c r="B4" s="8">
        <v>2300000</v>
      </c>
      <c r="C4" s="8">
        <v>6300000</v>
      </c>
      <c r="D4" s="8">
        <v>14200000</v>
      </c>
      <c r="E4" s="8">
        <v>7300000</v>
      </c>
      <c r="F4" s="4" t="s">
        <v>5</v>
      </c>
    </row>
    <row r="5" spans="1:6">
      <c r="A5" s="2" t="s">
        <v>675</v>
      </c>
      <c r="B5" s="6">
        <v>184196000</v>
      </c>
      <c r="C5" s="6">
        <v>188006000</v>
      </c>
      <c r="D5" s="6">
        <v>184196000</v>
      </c>
      <c r="E5" s="6">
        <v>188006000</v>
      </c>
      <c r="F5" s="6">
        <v>186077000</v>
      </c>
    </row>
    <row r="6" spans="1:6">
      <c r="A6" s="2" t="s">
        <v>676</v>
      </c>
      <c r="B6" s="6">
        <v>184196000</v>
      </c>
      <c r="C6" s="6">
        <v>188006000</v>
      </c>
      <c r="D6" s="6">
        <v>184196000</v>
      </c>
      <c r="E6" s="6">
        <v>188006000</v>
      </c>
      <c r="F6" s="6">
        <v>186077000</v>
      </c>
    </row>
    <row r="7" spans="1:6" ht="30">
      <c r="A7" s="2" t="s">
        <v>677</v>
      </c>
      <c r="B7" s="6">
        <v>28505000</v>
      </c>
      <c r="C7" s="6">
        <v>8019000</v>
      </c>
      <c r="D7" s="6">
        <v>28505000</v>
      </c>
      <c r="E7" s="6">
        <v>8019000</v>
      </c>
      <c r="F7" s="6">
        <v>14324000</v>
      </c>
    </row>
    <row r="8" spans="1:6">
      <c r="A8" s="2" t="s">
        <v>678</v>
      </c>
      <c r="B8" s="6">
        <v>344551000</v>
      </c>
      <c r="C8" s="6">
        <v>344615000</v>
      </c>
      <c r="D8" s="6">
        <v>344551000</v>
      </c>
      <c r="E8" s="6">
        <v>344615000</v>
      </c>
      <c r="F8" s="6">
        <v>344582000</v>
      </c>
    </row>
    <row r="9" spans="1:6">
      <c r="A9" s="2" t="s">
        <v>679</v>
      </c>
      <c r="B9" s="6">
        <v>316046000</v>
      </c>
      <c r="C9" s="6">
        <v>336596000</v>
      </c>
      <c r="D9" s="6">
        <v>316046000</v>
      </c>
      <c r="E9" s="6">
        <v>336596000</v>
      </c>
      <c r="F9" s="6">
        <v>330258000</v>
      </c>
    </row>
    <row r="10" spans="1:6">
      <c r="A10" s="2" t="s">
        <v>680</v>
      </c>
      <c r="B10" s="4" t="s">
        <v>5</v>
      </c>
      <c r="C10" s="4" t="s">
        <v>5</v>
      </c>
      <c r="D10" s="4" t="s">
        <v>5</v>
      </c>
      <c r="E10" s="4" t="s">
        <v>5</v>
      </c>
      <c r="F10" s="4" t="s">
        <v>5</v>
      </c>
    </row>
    <row r="11" spans="1:6" ht="30">
      <c r="A11" s="3" t="s">
        <v>673</v>
      </c>
      <c r="B11" s="4" t="s">
        <v>5</v>
      </c>
      <c r="C11" s="4" t="s">
        <v>5</v>
      </c>
      <c r="D11" s="4" t="s">
        <v>5</v>
      </c>
      <c r="E11" s="4" t="s">
        <v>5</v>
      </c>
      <c r="F11" s="4" t="s">
        <v>5</v>
      </c>
    </row>
    <row r="12" spans="1:6">
      <c r="A12" s="2" t="s">
        <v>675</v>
      </c>
      <c r="B12" s="6">
        <v>136570000</v>
      </c>
      <c r="C12" s="6">
        <v>136570000</v>
      </c>
      <c r="D12" s="6">
        <v>136570000</v>
      </c>
      <c r="E12" s="6">
        <v>136570000</v>
      </c>
      <c r="F12" s="6">
        <v>136570000</v>
      </c>
    </row>
    <row r="13" spans="1:6">
      <c r="A13" s="2" t="s">
        <v>676</v>
      </c>
      <c r="B13" s="6">
        <v>136570000</v>
      </c>
      <c r="C13" s="6">
        <v>136570000</v>
      </c>
      <c r="D13" s="6">
        <v>136570000</v>
      </c>
      <c r="E13" s="6">
        <v>136570000</v>
      </c>
      <c r="F13" s="6">
        <v>136570000</v>
      </c>
    </row>
    <row r="14" spans="1:6">
      <c r="A14" s="2" t="s">
        <v>681</v>
      </c>
      <c r="B14" s="4" t="s">
        <v>5</v>
      </c>
      <c r="C14" s="4" t="s">
        <v>5</v>
      </c>
      <c r="D14" s="4" t="s">
        <v>5</v>
      </c>
      <c r="E14" s="4" t="s">
        <v>5</v>
      </c>
      <c r="F14" s="4" t="s">
        <v>5</v>
      </c>
    </row>
    <row r="15" spans="1:6" ht="30">
      <c r="A15" s="3" t="s">
        <v>673</v>
      </c>
      <c r="B15" s="4" t="s">
        <v>5</v>
      </c>
      <c r="C15" s="4" t="s">
        <v>5</v>
      </c>
      <c r="D15" s="4" t="s">
        <v>5</v>
      </c>
      <c r="E15" s="4" t="s">
        <v>5</v>
      </c>
      <c r="F15" s="4" t="s">
        <v>5</v>
      </c>
    </row>
    <row r="16" spans="1:6">
      <c r="A16" s="2" t="s">
        <v>675</v>
      </c>
      <c r="B16" s="6">
        <v>47626000</v>
      </c>
      <c r="C16" s="6">
        <v>51436000</v>
      </c>
      <c r="D16" s="6">
        <v>47626000</v>
      </c>
      <c r="E16" s="6">
        <v>51436000</v>
      </c>
      <c r="F16" s="6">
        <v>49507000</v>
      </c>
    </row>
    <row r="17" spans="1:6">
      <c r="A17" s="2" t="s">
        <v>676</v>
      </c>
      <c r="B17" s="6">
        <v>47626000</v>
      </c>
      <c r="C17" s="6">
        <v>51436000</v>
      </c>
      <c r="D17" s="6">
        <v>47626000</v>
      </c>
      <c r="E17" s="6">
        <v>51436000</v>
      </c>
      <c r="F17" s="6">
        <v>49507000</v>
      </c>
    </row>
    <row r="18" spans="1:6">
      <c r="A18" s="2" t="s">
        <v>682</v>
      </c>
      <c r="B18" s="4" t="s">
        <v>5</v>
      </c>
      <c r="C18" s="4" t="s">
        <v>5</v>
      </c>
      <c r="D18" s="4" t="s">
        <v>5</v>
      </c>
      <c r="E18" s="4" t="s">
        <v>5</v>
      </c>
      <c r="F18" s="4" t="s">
        <v>5</v>
      </c>
    </row>
    <row r="19" spans="1:6" ht="30">
      <c r="A19" s="3" t="s">
        <v>673</v>
      </c>
      <c r="B19" s="4" t="s">
        <v>5</v>
      </c>
      <c r="C19" s="4" t="s">
        <v>5</v>
      </c>
      <c r="D19" s="4" t="s">
        <v>5</v>
      </c>
      <c r="E19" s="4" t="s">
        <v>5</v>
      </c>
      <c r="F19" s="4" t="s">
        <v>5</v>
      </c>
    </row>
    <row r="20" spans="1:6">
      <c r="A20" s="2" t="s">
        <v>683</v>
      </c>
      <c r="B20" s="6">
        <v>220233000</v>
      </c>
      <c r="C20" s="6">
        <v>220233000</v>
      </c>
      <c r="D20" s="6">
        <v>220233000</v>
      </c>
      <c r="E20" s="6">
        <v>220233000</v>
      </c>
      <c r="F20" s="6">
        <v>220233000</v>
      </c>
    </row>
    <row r="21" spans="1:6">
      <c r="A21" s="2" t="s">
        <v>684</v>
      </c>
      <c r="B21" s="4" t="s">
        <v>5</v>
      </c>
      <c r="C21" s="4" t="s">
        <v>5</v>
      </c>
      <c r="D21" s="4" t="s">
        <v>5</v>
      </c>
      <c r="E21" s="4" t="s">
        <v>5</v>
      </c>
      <c r="F21" s="4" t="s">
        <v>5</v>
      </c>
    </row>
    <row r="22" spans="1:6" ht="30">
      <c r="A22" s="3" t="s">
        <v>673</v>
      </c>
      <c r="B22" s="4" t="s">
        <v>5</v>
      </c>
      <c r="C22" s="4" t="s">
        <v>5</v>
      </c>
      <c r="D22" s="4" t="s">
        <v>5</v>
      </c>
      <c r="E22" s="4" t="s">
        <v>5</v>
      </c>
      <c r="F22" s="4" t="s">
        <v>5</v>
      </c>
    </row>
    <row r="23" spans="1:6">
      <c r="A23" s="2" t="s">
        <v>683</v>
      </c>
      <c r="B23" s="6">
        <v>85500000</v>
      </c>
      <c r="C23" s="6">
        <v>85500000</v>
      </c>
      <c r="D23" s="6">
        <v>85500000</v>
      </c>
      <c r="E23" s="6">
        <v>85500000</v>
      </c>
      <c r="F23" s="6">
        <v>85500000</v>
      </c>
    </row>
    <row r="24" spans="1:6">
      <c r="A24" s="2" t="s">
        <v>685</v>
      </c>
      <c r="B24" s="4" t="s">
        <v>5</v>
      </c>
      <c r="C24" s="4" t="s">
        <v>5</v>
      </c>
      <c r="D24" s="4" t="s">
        <v>5</v>
      </c>
      <c r="E24" s="4" t="s">
        <v>5</v>
      </c>
      <c r="F24" s="4" t="s">
        <v>5</v>
      </c>
    </row>
    <row r="25" spans="1:6" ht="30">
      <c r="A25" s="3" t="s">
        <v>673</v>
      </c>
      <c r="B25" s="4" t="s">
        <v>5</v>
      </c>
      <c r="C25" s="4" t="s">
        <v>5</v>
      </c>
      <c r="D25" s="4" t="s">
        <v>5</v>
      </c>
      <c r="E25" s="4" t="s">
        <v>5</v>
      </c>
      <c r="F25" s="4" t="s">
        <v>5</v>
      </c>
    </row>
    <row r="26" spans="1:6" ht="30">
      <c r="A26" s="2" t="s">
        <v>677</v>
      </c>
      <c r="B26" s="6">
        <v>28286000</v>
      </c>
      <c r="C26" s="6">
        <v>7855000</v>
      </c>
      <c r="D26" s="6">
        <v>28286000</v>
      </c>
      <c r="E26" s="6">
        <v>7855000</v>
      </c>
      <c r="F26" s="6">
        <v>14150000</v>
      </c>
    </row>
    <row r="27" spans="1:6">
      <c r="A27" s="2" t="s">
        <v>686</v>
      </c>
      <c r="B27" s="6">
        <v>344281000</v>
      </c>
      <c r="C27" s="6">
        <v>344324000</v>
      </c>
      <c r="D27" s="6">
        <v>344281000</v>
      </c>
      <c r="E27" s="6">
        <v>344324000</v>
      </c>
      <c r="F27" s="6">
        <v>344302000</v>
      </c>
    </row>
    <row r="28" spans="1:6">
      <c r="A28" s="2" t="s">
        <v>687</v>
      </c>
      <c r="B28" s="6">
        <v>315995000</v>
      </c>
      <c r="C28" s="6">
        <v>336469000</v>
      </c>
      <c r="D28" s="6">
        <v>315995000</v>
      </c>
      <c r="E28" s="6">
        <v>336469000</v>
      </c>
      <c r="F28" s="6">
        <v>330152000</v>
      </c>
    </row>
    <row r="29" spans="1:6">
      <c r="A29" s="2" t="s">
        <v>688</v>
      </c>
      <c r="B29" s="4" t="s">
        <v>5</v>
      </c>
      <c r="C29" s="4" t="s">
        <v>5</v>
      </c>
      <c r="D29" s="4" t="s">
        <v>5</v>
      </c>
      <c r="E29" s="4" t="s">
        <v>5</v>
      </c>
      <c r="F29" s="4" t="s">
        <v>5</v>
      </c>
    </row>
    <row r="30" spans="1:6" ht="30">
      <c r="A30" s="3" t="s">
        <v>673</v>
      </c>
      <c r="B30" s="4" t="s">
        <v>5</v>
      </c>
      <c r="C30" s="4" t="s">
        <v>5</v>
      </c>
      <c r="D30" s="4" t="s">
        <v>5</v>
      </c>
      <c r="E30" s="4" t="s">
        <v>5</v>
      </c>
      <c r="F30" s="4" t="s">
        <v>5</v>
      </c>
    </row>
    <row r="31" spans="1:6">
      <c r="A31" s="2" t="s">
        <v>674</v>
      </c>
      <c r="B31" s="6">
        <v>2300000</v>
      </c>
      <c r="C31" s="6">
        <v>6300000</v>
      </c>
      <c r="D31" s="6">
        <v>14200000</v>
      </c>
      <c r="E31" s="6">
        <v>7300000</v>
      </c>
      <c r="F31" s="4" t="s">
        <v>5</v>
      </c>
    </row>
    <row r="32" spans="1:6" ht="30">
      <c r="A32" s="2" t="s">
        <v>689</v>
      </c>
      <c r="B32" s="6">
        <v>2300000</v>
      </c>
      <c r="C32" s="4" t="s">
        <v>5</v>
      </c>
      <c r="D32" s="6">
        <v>2300000</v>
      </c>
      <c r="E32" s="4" t="s">
        <v>5</v>
      </c>
      <c r="F32" s="4" t="s">
        <v>5</v>
      </c>
    </row>
    <row r="33" spans="1:6">
      <c r="A33" s="2" t="s">
        <v>690</v>
      </c>
      <c r="B33" s="6">
        <v>6200000</v>
      </c>
      <c r="C33" s="4" t="s">
        <v>5</v>
      </c>
      <c r="D33" s="6">
        <v>6200000</v>
      </c>
      <c r="E33" s="4" t="s">
        <v>5</v>
      </c>
      <c r="F33" s="4" t="s">
        <v>5</v>
      </c>
    </row>
    <row r="34" spans="1:6">
      <c r="A34" s="2" t="s">
        <v>691</v>
      </c>
      <c r="B34" s="6">
        <v>1800000</v>
      </c>
      <c r="C34" s="4" t="s">
        <v>5</v>
      </c>
      <c r="D34" s="6">
        <v>1800000</v>
      </c>
      <c r="E34" s="4" t="s">
        <v>5</v>
      </c>
      <c r="F34" s="4" t="s">
        <v>5</v>
      </c>
    </row>
    <row r="35" spans="1:6">
      <c r="A35" s="2" t="s">
        <v>182</v>
      </c>
      <c r="B35" s="4" t="s">
        <v>5</v>
      </c>
      <c r="C35" s="4" t="s">
        <v>5</v>
      </c>
      <c r="D35" s="4" t="s">
        <v>692</v>
      </c>
      <c r="E35" s="4" t="s">
        <v>692</v>
      </c>
      <c r="F35" s="4" t="s">
        <v>692</v>
      </c>
    </row>
    <row r="36" spans="1:6">
      <c r="A36" s="2" t="s">
        <v>693</v>
      </c>
      <c r="B36" s="6">
        <v>38007000</v>
      </c>
      <c r="C36" s="6">
        <v>38007000</v>
      </c>
      <c r="D36" s="6">
        <v>38007000</v>
      </c>
      <c r="E36" s="6">
        <v>38007000</v>
      </c>
      <c r="F36" s="6">
        <v>38007000</v>
      </c>
    </row>
    <row r="37" spans="1:6" ht="30">
      <c r="A37" s="2" t="s">
        <v>677</v>
      </c>
      <c r="B37" s="6">
        <v>27745000</v>
      </c>
      <c r="C37" s="6">
        <v>7271000</v>
      </c>
      <c r="D37" s="6">
        <v>27745000</v>
      </c>
      <c r="E37" s="6">
        <v>7271000</v>
      </c>
      <c r="F37" s="6">
        <v>13588000</v>
      </c>
    </row>
    <row r="38" spans="1:6">
      <c r="A38" s="2" t="s">
        <v>694</v>
      </c>
      <c r="B38" s="6">
        <v>10262000</v>
      </c>
      <c r="C38" s="6">
        <v>30736000</v>
      </c>
      <c r="D38" s="6">
        <v>10262000</v>
      </c>
      <c r="E38" s="6">
        <v>30736000</v>
      </c>
      <c r="F38" s="6">
        <v>24419000</v>
      </c>
    </row>
    <row r="39" spans="1:6">
      <c r="A39" s="2" t="s">
        <v>695</v>
      </c>
      <c r="B39" s="4" t="s">
        <v>5</v>
      </c>
      <c r="C39" s="4" t="s">
        <v>5</v>
      </c>
      <c r="D39" s="4" t="s">
        <v>5</v>
      </c>
      <c r="E39" s="4" t="s">
        <v>5</v>
      </c>
      <c r="F39" s="4" t="s">
        <v>5</v>
      </c>
    </row>
    <row r="40" spans="1:6" ht="30">
      <c r="A40" s="3" t="s">
        <v>673</v>
      </c>
      <c r="B40" s="4" t="s">
        <v>5</v>
      </c>
      <c r="C40" s="4" t="s">
        <v>5</v>
      </c>
      <c r="D40" s="4" t="s">
        <v>5</v>
      </c>
      <c r="E40" s="4" t="s">
        <v>5</v>
      </c>
      <c r="F40" s="4" t="s">
        <v>5</v>
      </c>
    </row>
    <row r="41" spans="1:6">
      <c r="A41" s="2" t="s">
        <v>182</v>
      </c>
      <c r="B41" s="4" t="s">
        <v>5</v>
      </c>
      <c r="C41" s="4" t="s">
        <v>5</v>
      </c>
      <c r="D41" s="4" t="s">
        <v>696</v>
      </c>
      <c r="E41" s="4" t="s">
        <v>696</v>
      </c>
      <c r="F41" s="4" t="s">
        <v>696</v>
      </c>
    </row>
    <row r="42" spans="1:6">
      <c r="A42" s="2" t="s">
        <v>693</v>
      </c>
      <c r="B42" s="6">
        <v>541000</v>
      </c>
      <c r="C42" s="6">
        <v>584000</v>
      </c>
      <c r="D42" s="6">
        <v>541000</v>
      </c>
      <c r="E42" s="6">
        <v>584000</v>
      </c>
      <c r="F42" s="6">
        <v>562000</v>
      </c>
    </row>
    <row r="43" spans="1:6" ht="30">
      <c r="A43" s="2" t="s">
        <v>677</v>
      </c>
      <c r="B43" s="6">
        <v>541000</v>
      </c>
      <c r="C43" s="6">
        <v>584000</v>
      </c>
      <c r="D43" s="6">
        <v>541000</v>
      </c>
      <c r="E43" s="6">
        <v>584000</v>
      </c>
      <c r="F43" s="6">
        <v>562000</v>
      </c>
    </row>
    <row r="44" spans="1:6">
      <c r="A44" s="2" t="s">
        <v>694</v>
      </c>
      <c r="B44" s="4">
        <v>0</v>
      </c>
      <c r="C44" s="4">
        <v>0</v>
      </c>
      <c r="D44" s="4">
        <v>0</v>
      </c>
      <c r="E44" s="4">
        <v>0</v>
      </c>
      <c r="F44" s="4">
        <v>0</v>
      </c>
    </row>
    <row r="45" spans="1:6">
      <c r="A45" s="2" t="s">
        <v>697</v>
      </c>
      <c r="B45" s="4" t="s">
        <v>5</v>
      </c>
      <c r="C45" s="4" t="s">
        <v>5</v>
      </c>
      <c r="D45" s="4" t="s">
        <v>5</v>
      </c>
      <c r="E45" s="4" t="s">
        <v>5</v>
      </c>
      <c r="F45" s="4" t="s">
        <v>5</v>
      </c>
    </row>
    <row r="46" spans="1:6" ht="30">
      <c r="A46" s="3" t="s">
        <v>673</v>
      </c>
      <c r="B46" s="4" t="s">
        <v>5</v>
      </c>
      <c r="C46" s="4" t="s">
        <v>5</v>
      </c>
      <c r="D46" s="4" t="s">
        <v>5</v>
      </c>
      <c r="E46" s="4" t="s">
        <v>5</v>
      </c>
      <c r="F46" s="4" t="s">
        <v>5</v>
      </c>
    </row>
    <row r="47" spans="1:6">
      <c r="A47" s="2" t="s">
        <v>182</v>
      </c>
      <c r="B47" s="4" t="s">
        <v>5</v>
      </c>
      <c r="C47" s="4" t="s">
        <v>5</v>
      </c>
      <c r="D47" s="4" t="s">
        <v>698</v>
      </c>
      <c r="E47" s="4" t="s">
        <v>698</v>
      </c>
      <c r="F47" s="4" t="s">
        <v>698</v>
      </c>
    </row>
    <row r="48" spans="1:6">
      <c r="A48" s="2" t="s">
        <v>693</v>
      </c>
      <c r="B48" s="6">
        <v>270000</v>
      </c>
      <c r="C48" s="6">
        <v>291000</v>
      </c>
      <c r="D48" s="6">
        <v>270000</v>
      </c>
      <c r="E48" s="6">
        <v>291000</v>
      </c>
      <c r="F48" s="6">
        <v>280000</v>
      </c>
    </row>
    <row r="49" spans="1:6" ht="30">
      <c r="A49" s="2" t="s">
        <v>677</v>
      </c>
      <c r="B49" s="6">
        <v>219000</v>
      </c>
      <c r="C49" s="6">
        <v>164000</v>
      </c>
      <c r="D49" s="6">
        <v>219000</v>
      </c>
      <c r="E49" s="6">
        <v>164000</v>
      </c>
      <c r="F49" s="6">
        <v>174000</v>
      </c>
    </row>
    <row r="50" spans="1:6">
      <c r="A50" s="2" t="s">
        <v>694</v>
      </c>
      <c r="B50" s="8">
        <v>51000</v>
      </c>
      <c r="C50" s="8">
        <v>127000</v>
      </c>
      <c r="D50" s="8">
        <v>51000</v>
      </c>
      <c r="E50" s="8">
        <v>127000</v>
      </c>
      <c r="F50" s="8">
        <v>106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99</v>
      </c>
      <c r="B1" s="7" t="s">
        <v>70</v>
      </c>
      <c r="C1" s="7"/>
      <c r="D1" s="7" t="s">
        <v>1</v>
      </c>
      <c r="E1" s="7"/>
    </row>
    <row r="2" spans="1:5" ht="30">
      <c r="A2" s="1" t="s">
        <v>700</v>
      </c>
      <c r="B2" s="1" t="s">
        <v>2</v>
      </c>
      <c r="C2" s="1" t="s">
        <v>27</v>
      </c>
      <c r="D2" s="1" t="s">
        <v>2</v>
      </c>
      <c r="E2" s="1" t="s">
        <v>27</v>
      </c>
    </row>
    <row r="3" spans="1:5">
      <c r="A3" s="3" t="s">
        <v>206</v>
      </c>
      <c r="B3" s="4" t="s">
        <v>5</v>
      </c>
      <c r="C3" s="4" t="s">
        <v>5</v>
      </c>
      <c r="D3" s="4" t="s">
        <v>5</v>
      </c>
      <c r="E3" s="4" t="s">
        <v>5</v>
      </c>
    </row>
    <row r="4" spans="1:5" ht="30">
      <c r="A4" s="2" t="s">
        <v>701</v>
      </c>
      <c r="B4" s="6">
        <v>367948</v>
      </c>
      <c r="C4" s="6">
        <v>226400</v>
      </c>
      <c r="D4" s="6">
        <v>867099</v>
      </c>
      <c r="E4" s="6">
        <v>816402</v>
      </c>
    </row>
    <row r="5" spans="1:5">
      <c r="A5" s="2" t="s">
        <v>702</v>
      </c>
      <c r="B5" s="9">
        <v>26.7</v>
      </c>
      <c r="C5" s="9">
        <v>16.399999999999999</v>
      </c>
      <c r="D5" s="9">
        <v>62.8</v>
      </c>
      <c r="E5" s="9">
        <v>54.1</v>
      </c>
    </row>
    <row r="6" spans="1:5" ht="30">
      <c r="A6" s="2" t="s">
        <v>703</v>
      </c>
      <c r="B6" s="9">
        <v>72.540000000000006</v>
      </c>
      <c r="C6" s="9">
        <v>72.33</v>
      </c>
      <c r="D6" s="9">
        <v>72.39</v>
      </c>
      <c r="E6" s="9">
        <v>66.31</v>
      </c>
    </row>
    <row r="7" spans="1:5" ht="30">
      <c r="A7" s="2" t="s">
        <v>704</v>
      </c>
      <c r="B7" s="4" t="s">
        <v>5</v>
      </c>
      <c r="C7" s="4" t="s">
        <v>5</v>
      </c>
      <c r="D7" s="9">
        <v>204.5</v>
      </c>
      <c r="E7"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27</v>
      </c>
      <c r="D2" s="1" t="s">
        <v>2</v>
      </c>
      <c r="E2" s="1" t="s">
        <v>27</v>
      </c>
    </row>
    <row r="3" spans="1:5">
      <c r="A3" s="3" t="s">
        <v>71</v>
      </c>
      <c r="B3" s="4" t="s">
        <v>5</v>
      </c>
      <c r="C3" s="4" t="s">
        <v>5</v>
      </c>
      <c r="D3" s="4" t="s">
        <v>5</v>
      </c>
      <c r="E3" s="4" t="s">
        <v>5</v>
      </c>
    </row>
    <row r="4" spans="1:5">
      <c r="A4" s="2" t="s">
        <v>72</v>
      </c>
      <c r="B4" s="8">
        <v>798936</v>
      </c>
      <c r="C4" s="8">
        <v>760173</v>
      </c>
      <c r="D4" s="8">
        <v>2024645</v>
      </c>
      <c r="E4" s="8">
        <v>1869056</v>
      </c>
    </row>
    <row r="5" spans="1:5">
      <c r="A5" s="2" t="s">
        <v>73</v>
      </c>
      <c r="B5" s="6">
        <v>477730</v>
      </c>
      <c r="C5" s="6">
        <v>450524</v>
      </c>
      <c r="D5" s="6">
        <v>1196237</v>
      </c>
      <c r="E5" s="6">
        <v>1096100</v>
      </c>
    </row>
    <row r="6" spans="1:5">
      <c r="A6" s="2" t="s">
        <v>74</v>
      </c>
      <c r="B6" s="6">
        <v>321206</v>
      </c>
      <c r="C6" s="6">
        <v>309649</v>
      </c>
      <c r="D6" s="6">
        <v>828408</v>
      </c>
      <c r="E6" s="6">
        <v>772956</v>
      </c>
    </row>
    <row r="7" spans="1:5" ht="30">
      <c r="A7" s="2" t="s">
        <v>75</v>
      </c>
      <c r="B7" s="6">
        <v>221939</v>
      </c>
      <c r="C7" s="6">
        <v>229264</v>
      </c>
      <c r="D7" s="6">
        <v>638349</v>
      </c>
      <c r="E7" s="6">
        <v>609639</v>
      </c>
    </row>
    <row r="8" spans="1:5">
      <c r="A8" s="2" t="s">
        <v>76</v>
      </c>
      <c r="B8" s="6">
        <v>-11190</v>
      </c>
      <c r="C8" s="6">
        <v>-10691</v>
      </c>
      <c r="D8" s="6">
        <v>-29276</v>
      </c>
      <c r="E8" s="6">
        <v>-27440</v>
      </c>
    </row>
    <row r="9" spans="1:5">
      <c r="A9" s="2" t="s">
        <v>77</v>
      </c>
      <c r="B9" s="6">
        <v>-110457</v>
      </c>
      <c r="C9" s="6">
        <v>-91076</v>
      </c>
      <c r="D9" s="6">
        <v>-219335</v>
      </c>
      <c r="E9" s="6">
        <v>-190757</v>
      </c>
    </row>
    <row r="10" spans="1:5">
      <c r="A10" s="2" t="s">
        <v>78</v>
      </c>
      <c r="B10" s="6">
        <v>6843</v>
      </c>
      <c r="C10" s="6">
        <v>4133</v>
      </c>
      <c r="D10" s="6">
        <v>20623</v>
      </c>
      <c r="E10" s="6">
        <v>6681</v>
      </c>
    </row>
    <row r="11" spans="1:5">
      <c r="A11" s="2" t="s">
        <v>79</v>
      </c>
      <c r="B11" s="4">
        <v>-45</v>
      </c>
      <c r="C11" s="4">
        <v>-138</v>
      </c>
      <c r="D11" s="4">
        <v>-317</v>
      </c>
      <c r="E11" s="4">
        <v>-523</v>
      </c>
    </row>
    <row r="12" spans="1:5">
      <c r="A12" s="2" t="s">
        <v>80</v>
      </c>
      <c r="B12" s="6">
        <v>1311</v>
      </c>
      <c r="C12" s="4">
        <v>-55</v>
      </c>
      <c r="D12" s="6">
        <v>1718</v>
      </c>
      <c r="E12" s="6">
        <v>1049</v>
      </c>
    </row>
    <row r="13" spans="1:5">
      <c r="A13" s="2" t="s">
        <v>81</v>
      </c>
      <c r="B13" s="6">
        <v>102348</v>
      </c>
      <c r="C13" s="6">
        <v>87136</v>
      </c>
      <c r="D13" s="6">
        <v>197311</v>
      </c>
      <c r="E13" s="6">
        <v>183550</v>
      </c>
    </row>
    <row r="14" spans="1:5">
      <c r="A14" s="2" t="s">
        <v>82</v>
      </c>
      <c r="B14" s="6">
        <v>36462</v>
      </c>
      <c r="C14" s="6">
        <v>30565</v>
      </c>
      <c r="D14" s="6">
        <v>71232</v>
      </c>
      <c r="E14" s="6">
        <v>65891</v>
      </c>
    </row>
    <row r="15" spans="1:5">
      <c r="A15" s="2" t="s">
        <v>83</v>
      </c>
      <c r="B15" s="8">
        <v>65886</v>
      </c>
      <c r="C15" s="8">
        <v>56571</v>
      </c>
      <c r="D15" s="8">
        <v>126079</v>
      </c>
      <c r="E15" s="8">
        <v>117659</v>
      </c>
    </row>
    <row r="16" spans="1:5">
      <c r="A16" s="2" t="s">
        <v>84</v>
      </c>
      <c r="B16" s="9">
        <v>1.24</v>
      </c>
      <c r="C16" s="9">
        <v>0.98</v>
      </c>
      <c r="D16" s="9">
        <v>2.36</v>
      </c>
      <c r="E16" s="8">
        <v>2</v>
      </c>
    </row>
    <row r="17" spans="1:5" ht="30">
      <c r="A17" s="2" t="s">
        <v>85</v>
      </c>
      <c r="B17" s="9">
        <v>1.23</v>
      </c>
      <c r="C17" s="9">
        <v>0.97</v>
      </c>
      <c r="D17" s="9">
        <v>2.34</v>
      </c>
      <c r="E17" s="9">
        <v>1.98</v>
      </c>
    </row>
    <row r="18" spans="1:5">
      <c r="A18" s="2" t="s">
        <v>86</v>
      </c>
      <c r="B18" s="9">
        <v>0.19</v>
      </c>
      <c r="C18" s="9">
        <v>0.16</v>
      </c>
      <c r="D18" s="9">
        <v>0.56999999999999995</v>
      </c>
      <c r="E18" s="9">
        <v>0.32</v>
      </c>
    </row>
    <row r="19" spans="1:5">
      <c r="A19" s="2" t="s">
        <v>87</v>
      </c>
      <c r="B19" s="9">
        <v>0.19</v>
      </c>
      <c r="C19" s="9">
        <v>0.16</v>
      </c>
      <c r="D19" s="9">
        <v>0.56999999999999995</v>
      </c>
      <c r="E19" s="9">
        <v>0.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705</v>
      </c>
      <c r="B1" s="1" t="s">
        <v>707</v>
      </c>
    </row>
    <row r="2" spans="1:2">
      <c r="A2" s="1" t="s">
        <v>706</v>
      </c>
      <c r="B2" s="1" t="s">
        <v>708</v>
      </c>
    </row>
    <row r="3" spans="1:2" ht="30">
      <c r="A3" s="3" t="s">
        <v>709</v>
      </c>
      <c r="B3" s="4" t="s">
        <v>5</v>
      </c>
    </row>
    <row r="4" spans="1:2" ht="30">
      <c r="A4" s="2" t="s">
        <v>710</v>
      </c>
      <c r="B4" s="8">
        <v>400</v>
      </c>
    </row>
    <row r="5" spans="1:2" ht="30">
      <c r="A5" s="2" t="s">
        <v>711</v>
      </c>
      <c r="B5" s="4">
        <v>5.6</v>
      </c>
    </row>
    <row r="6" spans="1:2">
      <c r="A6" s="2" t="s">
        <v>712</v>
      </c>
      <c r="B6" s="4" t="s">
        <v>5</v>
      </c>
    </row>
    <row r="7" spans="1:2" ht="30">
      <c r="A7" s="3" t="s">
        <v>709</v>
      </c>
      <c r="B7" s="4" t="s">
        <v>5</v>
      </c>
    </row>
    <row r="8" spans="1:2" ht="30">
      <c r="A8" s="2" t="s">
        <v>711</v>
      </c>
      <c r="B8" s="4">
        <v>1</v>
      </c>
    </row>
    <row r="9" spans="1:2" ht="30">
      <c r="A9" s="2" t="s">
        <v>713</v>
      </c>
      <c r="B9" s="9">
        <v>70.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714</v>
      </c>
      <c r="B1" s="7" t="s">
        <v>2</v>
      </c>
      <c r="C1" s="7" t="s">
        <v>26</v>
      </c>
      <c r="D1" s="7" t="s">
        <v>27</v>
      </c>
    </row>
    <row r="2" spans="1:4" ht="30">
      <c r="A2" s="1" t="s">
        <v>25</v>
      </c>
      <c r="B2" s="7"/>
      <c r="C2" s="7"/>
      <c r="D2" s="7"/>
    </row>
    <row r="3" spans="1:4">
      <c r="A3" s="3" t="s">
        <v>715</v>
      </c>
      <c r="B3" s="4" t="s">
        <v>5</v>
      </c>
      <c r="C3" s="4" t="s">
        <v>5</v>
      </c>
      <c r="D3" s="4" t="s">
        <v>5</v>
      </c>
    </row>
    <row r="4" spans="1:4">
      <c r="A4" s="2" t="s">
        <v>45</v>
      </c>
      <c r="B4" s="8">
        <v>586000</v>
      </c>
      <c r="C4" s="8">
        <v>586000</v>
      </c>
      <c r="D4" s="8">
        <v>586000</v>
      </c>
    </row>
    <row r="5" spans="1:4">
      <c r="A5" s="2" t="s">
        <v>716</v>
      </c>
      <c r="B5" s="4" t="s">
        <v>5</v>
      </c>
      <c r="C5" s="4" t="s">
        <v>5</v>
      </c>
      <c r="D5" s="4" t="s">
        <v>5</v>
      </c>
    </row>
    <row r="6" spans="1:4">
      <c r="A6" s="3" t="s">
        <v>715</v>
      </c>
      <c r="B6" s="4" t="s">
        <v>5</v>
      </c>
      <c r="C6" s="4" t="s">
        <v>5</v>
      </c>
      <c r="D6" s="4" t="s">
        <v>5</v>
      </c>
    </row>
    <row r="7" spans="1:4">
      <c r="A7" s="2" t="s">
        <v>45</v>
      </c>
      <c r="B7" s="6">
        <v>400000</v>
      </c>
      <c r="C7" s="6">
        <v>400000</v>
      </c>
      <c r="D7" s="6">
        <v>400000</v>
      </c>
    </row>
    <row r="8" spans="1:4" ht="30">
      <c r="A8" s="2" t="s">
        <v>717</v>
      </c>
      <c r="B8" s="4" t="s">
        <v>5</v>
      </c>
      <c r="C8" s="4" t="s">
        <v>5</v>
      </c>
      <c r="D8" s="4" t="s">
        <v>5</v>
      </c>
    </row>
    <row r="9" spans="1:4">
      <c r="A9" s="3" t="s">
        <v>715</v>
      </c>
      <c r="B9" s="4" t="s">
        <v>5</v>
      </c>
      <c r="C9" s="4" t="s">
        <v>5</v>
      </c>
      <c r="D9" s="4" t="s">
        <v>5</v>
      </c>
    </row>
    <row r="10" spans="1:4">
      <c r="A10" s="2" t="s">
        <v>45</v>
      </c>
      <c r="B10" s="8">
        <v>186000</v>
      </c>
      <c r="C10" s="8">
        <v>186000</v>
      </c>
      <c r="D10" s="8">
        <v>18600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1" t="s">
        <v>718</v>
      </c>
      <c r="B1" s="1" t="s">
        <v>1</v>
      </c>
    </row>
    <row r="2" spans="1:2">
      <c r="A2" s="1" t="s">
        <v>706</v>
      </c>
      <c r="B2" s="1" t="s">
        <v>2</v>
      </c>
    </row>
    <row r="3" spans="1:2">
      <c r="A3" s="3" t="s">
        <v>715</v>
      </c>
      <c r="B3" s="4" t="s">
        <v>5</v>
      </c>
    </row>
    <row r="4" spans="1:2">
      <c r="A4" s="2" t="s">
        <v>719</v>
      </c>
      <c r="B4" s="4">
        <v>6.5</v>
      </c>
    </row>
    <row r="5" spans="1:2">
      <c r="A5" s="2" t="s">
        <v>716</v>
      </c>
      <c r="B5" s="4" t="s">
        <v>5</v>
      </c>
    </row>
    <row r="6" spans="1:2">
      <c r="A6" s="3" t="s">
        <v>715</v>
      </c>
      <c r="B6" s="4" t="s">
        <v>5</v>
      </c>
    </row>
    <row r="7" spans="1:2">
      <c r="A7" s="2" t="s">
        <v>720</v>
      </c>
      <c r="B7" s="4">
        <v>400</v>
      </c>
    </row>
    <row r="8" spans="1:2">
      <c r="A8" s="2" t="s">
        <v>721</v>
      </c>
      <c r="B8" s="204">
        <v>5.2499999999999998E-2</v>
      </c>
    </row>
    <row r="9" spans="1:2" ht="30">
      <c r="A9" s="2" t="s">
        <v>717</v>
      </c>
      <c r="B9" s="4" t="s">
        <v>5</v>
      </c>
    </row>
    <row r="10" spans="1:2">
      <c r="A10" s="3" t="s">
        <v>715</v>
      </c>
      <c r="B10" s="4" t="s">
        <v>5</v>
      </c>
    </row>
    <row r="11" spans="1:2">
      <c r="A11" s="2" t="s">
        <v>722</v>
      </c>
      <c r="B11" s="4">
        <v>186</v>
      </c>
    </row>
    <row r="12" spans="1:2">
      <c r="A12" s="2" t="s">
        <v>723</v>
      </c>
      <c r="B12" s="4">
        <v>182.5</v>
      </c>
    </row>
    <row r="13" spans="1:2" ht="30">
      <c r="A13" s="2" t="s">
        <v>724</v>
      </c>
      <c r="B13" s="4" t="s">
        <v>5</v>
      </c>
    </row>
    <row r="14" spans="1:2">
      <c r="A14" s="3" t="s">
        <v>715</v>
      </c>
      <c r="B14" s="4" t="s">
        <v>5</v>
      </c>
    </row>
    <row r="15" spans="1:2">
      <c r="A15" s="2" t="s">
        <v>725</v>
      </c>
      <c r="B15" s="4" t="s">
        <v>726</v>
      </c>
    </row>
    <row r="16" spans="1:2" ht="30">
      <c r="A16" s="2" t="s">
        <v>727</v>
      </c>
      <c r="B16" s="204">
        <v>0.02</v>
      </c>
    </row>
    <row r="17" spans="1:2" ht="30">
      <c r="A17" s="2" t="s">
        <v>728</v>
      </c>
      <c r="B17" s="204">
        <v>2.1499999999999998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29</v>
      </c>
      <c r="B1" s="7" t="s">
        <v>70</v>
      </c>
      <c r="C1" s="7"/>
      <c r="D1" s="7" t="s">
        <v>1</v>
      </c>
      <c r="E1" s="7"/>
    </row>
    <row r="2" spans="1:5" ht="30">
      <c r="A2" s="1" t="s">
        <v>25</v>
      </c>
      <c r="B2" s="1" t="s">
        <v>2</v>
      </c>
      <c r="C2" s="1" t="s">
        <v>27</v>
      </c>
      <c r="D2" s="1" t="s">
        <v>2</v>
      </c>
      <c r="E2" s="1" t="s">
        <v>27</v>
      </c>
    </row>
    <row r="3" spans="1:5" ht="45">
      <c r="A3" s="3" t="s">
        <v>730</v>
      </c>
      <c r="B3" s="4" t="s">
        <v>5</v>
      </c>
      <c r="C3" s="4" t="s">
        <v>5</v>
      </c>
      <c r="D3" s="4" t="s">
        <v>5</v>
      </c>
      <c r="E3" s="4" t="s">
        <v>5</v>
      </c>
    </row>
    <row r="4" spans="1:5">
      <c r="A4" s="2" t="s">
        <v>731</v>
      </c>
      <c r="B4" s="8">
        <v>4054</v>
      </c>
      <c r="C4" s="8">
        <v>3931</v>
      </c>
      <c r="D4" s="8">
        <v>13883</v>
      </c>
      <c r="E4" s="8">
        <v>12356</v>
      </c>
    </row>
    <row r="5" spans="1:5">
      <c r="A5" s="2" t="s">
        <v>732</v>
      </c>
      <c r="B5" s="4" t="s">
        <v>5</v>
      </c>
      <c r="C5" s="4" t="s">
        <v>5</v>
      </c>
      <c r="D5" s="4" t="s">
        <v>5</v>
      </c>
      <c r="E5" s="4" t="s">
        <v>5</v>
      </c>
    </row>
    <row r="6" spans="1:5" ht="45">
      <c r="A6" s="3" t="s">
        <v>730</v>
      </c>
      <c r="B6" s="4" t="s">
        <v>5</v>
      </c>
      <c r="C6" s="4" t="s">
        <v>5</v>
      </c>
      <c r="D6" s="4" t="s">
        <v>5</v>
      </c>
      <c r="E6" s="4" t="s">
        <v>5</v>
      </c>
    </row>
    <row r="7" spans="1:5">
      <c r="A7" s="2" t="s">
        <v>731</v>
      </c>
      <c r="B7" s="6">
        <v>1039</v>
      </c>
      <c r="C7" s="6">
        <v>1136</v>
      </c>
      <c r="D7" s="6">
        <v>3498</v>
      </c>
      <c r="E7" s="6">
        <v>3644</v>
      </c>
    </row>
    <row r="8" spans="1:5">
      <c r="A8" s="2" t="s">
        <v>733</v>
      </c>
      <c r="B8" s="4" t="s">
        <v>5</v>
      </c>
      <c r="C8" s="4" t="s">
        <v>5</v>
      </c>
      <c r="D8" s="4" t="s">
        <v>5</v>
      </c>
      <c r="E8" s="4" t="s">
        <v>5</v>
      </c>
    </row>
    <row r="9" spans="1:5" ht="45">
      <c r="A9" s="3" t="s">
        <v>730</v>
      </c>
      <c r="B9" s="4" t="s">
        <v>5</v>
      </c>
      <c r="C9" s="4" t="s">
        <v>5</v>
      </c>
      <c r="D9" s="4" t="s">
        <v>5</v>
      </c>
      <c r="E9" s="4" t="s">
        <v>5</v>
      </c>
    </row>
    <row r="10" spans="1:5">
      <c r="A10" s="2" t="s">
        <v>731</v>
      </c>
      <c r="B10" s="6">
        <v>1576</v>
      </c>
      <c r="C10" s="6">
        <v>1666</v>
      </c>
      <c r="D10" s="6">
        <v>5215</v>
      </c>
      <c r="E10" s="6">
        <v>5148</v>
      </c>
    </row>
    <row r="11" spans="1:5">
      <c r="A11" s="2" t="s">
        <v>734</v>
      </c>
      <c r="B11" s="4" t="s">
        <v>5</v>
      </c>
      <c r="C11" s="4" t="s">
        <v>5</v>
      </c>
      <c r="D11" s="4" t="s">
        <v>5</v>
      </c>
      <c r="E11" s="4" t="s">
        <v>5</v>
      </c>
    </row>
    <row r="12" spans="1:5" ht="45">
      <c r="A12" s="3" t="s">
        <v>730</v>
      </c>
      <c r="B12" s="4" t="s">
        <v>5</v>
      </c>
      <c r="C12" s="4" t="s">
        <v>5</v>
      </c>
      <c r="D12" s="4" t="s">
        <v>5</v>
      </c>
      <c r="E12" s="4" t="s">
        <v>5</v>
      </c>
    </row>
    <row r="13" spans="1:5">
      <c r="A13" s="2" t="s">
        <v>731</v>
      </c>
      <c r="B13" s="6">
        <v>1439</v>
      </c>
      <c r="C13" s="6">
        <v>1129</v>
      </c>
      <c r="D13" s="6">
        <v>4089</v>
      </c>
      <c r="E13" s="6">
        <v>3111</v>
      </c>
    </row>
    <row r="14" spans="1:5">
      <c r="A14" s="2" t="s">
        <v>735</v>
      </c>
      <c r="B14" s="4" t="s">
        <v>5</v>
      </c>
      <c r="C14" s="4" t="s">
        <v>5</v>
      </c>
      <c r="D14" s="4" t="s">
        <v>5</v>
      </c>
      <c r="E14" s="4" t="s">
        <v>5</v>
      </c>
    </row>
    <row r="15" spans="1:5" ht="45">
      <c r="A15" s="3" t="s">
        <v>730</v>
      </c>
      <c r="B15" s="4" t="s">
        <v>5</v>
      </c>
      <c r="C15" s="4" t="s">
        <v>5</v>
      </c>
      <c r="D15" s="4" t="s">
        <v>5</v>
      </c>
      <c r="E15" s="4" t="s">
        <v>5</v>
      </c>
    </row>
    <row r="16" spans="1:5">
      <c r="A16" s="2" t="s">
        <v>731</v>
      </c>
      <c r="B16" s="8">
        <v>0</v>
      </c>
      <c r="C16" s="8">
        <v>0</v>
      </c>
      <c r="D16" s="8">
        <v>1081</v>
      </c>
      <c r="E16" s="8">
        <v>45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736</v>
      </c>
      <c r="B1" s="7" t="s">
        <v>70</v>
      </c>
      <c r="C1" s="7"/>
      <c r="D1" s="7" t="s">
        <v>1</v>
      </c>
      <c r="E1" s="7"/>
    </row>
    <row r="2" spans="1:5" ht="30">
      <c r="A2" s="1" t="s">
        <v>25</v>
      </c>
      <c r="B2" s="1" t="s">
        <v>2</v>
      </c>
      <c r="C2" s="1" t="s">
        <v>27</v>
      </c>
      <c r="D2" s="1" t="s">
        <v>2</v>
      </c>
      <c r="E2" s="1" t="s">
        <v>27</v>
      </c>
    </row>
    <row r="3" spans="1:5">
      <c r="A3" s="2" t="s">
        <v>737</v>
      </c>
      <c r="B3" s="4" t="s">
        <v>5</v>
      </c>
      <c r="C3" s="4" t="s">
        <v>5</v>
      </c>
      <c r="D3" s="4" t="s">
        <v>5</v>
      </c>
      <c r="E3" s="4" t="s">
        <v>5</v>
      </c>
    </row>
    <row r="4" spans="1:5" ht="45">
      <c r="A4" s="3" t="s">
        <v>738</v>
      </c>
      <c r="B4" s="4" t="s">
        <v>5</v>
      </c>
      <c r="C4" s="4" t="s">
        <v>5</v>
      </c>
      <c r="D4" s="4" t="s">
        <v>5</v>
      </c>
      <c r="E4" s="4" t="s">
        <v>5</v>
      </c>
    </row>
    <row r="5" spans="1:5" ht="30">
      <c r="A5" s="2" t="s">
        <v>739</v>
      </c>
      <c r="B5" s="8">
        <v>622</v>
      </c>
      <c r="C5" s="8">
        <v>584</v>
      </c>
      <c r="D5" s="8">
        <v>1866</v>
      </c>
      <c r="E5" s="8">
        <v>1752</v>
      </c>
    </row>
    <row r="6" spans="1:5">
      <c r="A6" s="2" t="s">
        <v>244</v>
      </c>
      <c r="B6" s="4">
        <v>-798</v>
      </c>
      <c r="C6" s="4">
        <v>-764</v>
      </c>
      <c r="D6" s="6">
        <v>-2394</v>
      </c>
      <c r="E6" s="6">
        <v>-2292</v>
      </c>
    </row>
    <row r="7" spans="1:5">
      <c r="A7" s="2" t="s">
        <v>740</v>
      </c>
      <c r="B7" s="4">
        <v>21</v>
      </c>
      <c r="C7" s="4">
        <v>208</v>
      </c>
      <c r="D7" s="4">
        <v>63</v>
      </c>
      <c r="E7" s="4">
        <v>624</v>
      </c>
    </row>
    <row r="8" spans="1:5">
      <c r="A8" s="2" t="s">
        <v>741</v>
      </c>
      <c r="B8" s="4">
        <v>-155</v>
      </c>
      <c r="C8" s="4">
        <v>28</v>
      </c>
      <c r="D8" s="4">
        <v>-465</v>
      </c>
      <c r="E8" s="4">
        <v>84</v>
      </c>
    </row>
    <row r="9" spans="1:5">
      <c r="A9" s="2" t="s">
        <v>742</v>
      </c>
      <c r="B9" s="4" t="s">
        <v>5</v>
      </c>
      <c r="C9" s="4" t="s">
        <v>5</v>
      </c>
      <c r="D9" s="4" t="s">
        <v>5</v>
      </c>
      <c r="E9" s="4" t="s">
        <v>5</v>
      </c>
    </row>
    <row r="10" spans="1:5" ht="45">
      <c r="A10" s="3" t="s">
        <v>738</v>
      </c>
      <c r="B10" s="4" t="s">
        <v>5</v>
      </c>
      <c r="C10" s="4" t="s">
        <v>5</v>
      </c>
      <c r="D10" s="4" t="s">
        <v>5</v>
      </c>
      <c r="E10" s="4" t="s">
        <v>5</v>
      </c>
    </row>
    <row r="11" spans="1:5" ht="30">
      <c r="A11" s="2" t="s">
        <v>739</v>
      </c>
      <c r="B11" s="4">
        <v>57</v>
      </c>
      <c r="C11" s="4">
        <v>58</v>
      </c>
      <c r="D11" s="4">
        <v>171</v>
      </c>
      <c r="E11" s="4">
        <v>174</v>
      </c>
    </row>
    <row r="12" spans="1:5" ht="30">
      <c r="A12" s="2" t="s">
        <v>743</v>
      </c>
      <c r="B12" s="4">
        <v>28</v>
      </c>
      <c r="C12" s="4">
        <v>40</v>
      </c>
      <c r="D12" s="4">
        <v>84</v>
      </c>
      <c r="E12" s="4">
        <v>120</v>
      </c>
    </row>
    <row r="13" spans="1:5">
      <c r="A13" s="2" t="s">
        <v>740</v>
      </c>
      <c r="B13" s="4">
        <v>-52</v>
      </c>
      <c r="C13" s="4">
        <v>-34</v>
      </c>
      <c r="D13" s="4">
        <v>-156</v>
      </c>
      <c r="E13" s="4">
        <v>-102</v>
      </c>
    </row>
    <row r="14" spans="1:5">
      <c r="A14" s="2" t="s">
        <v>262</v>
      </c>
      <c r="B14" s="4">
        <v>-22</v>
      </c>
      <c r="C14" s="4">
        <v>0</v>
      </c>
      <c r="D14" s="4">
        <v>-66</v>
      </c>
      <c r="E14" s="4">
        <v>0</v>
      </c>
    </row>
    <row r="15" spans="1:5">
      <c r="A15" s="2" t="s">
        <v>741</v>
      </c>
      <c r="B15" s="8">
        <v>11</v>
      </c>
      <c r="C15" s="8">
        <v>64</v>
      </c>
      <c r="D15" s="8">
        <v>33</v>
      </c>
      <c r="E15" s="8">
        <v>19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c r="A1" s="1" t="s">
        <v>744</v>
      </c>
      <c r="B1" s="7" t="s">
        <v>2</v>
      </c>
      <c r="C1" s="7" t="s">
        <v>26</v>
      </c>
      <c r="D1" s="7" t="s">
        <v>27</v>
      </c>
    </row>
    <row r="2" spans="1:4">
      <c r="A2" s="1" t="s">
        <v>706</v>
      </c>
      <c r="B2" s="7"/>
      <c r="C2" s="7"/>
      <c r="D2" s="7"/>
    </row>
    <row r="3" spans="1:4">
      <c r="A3" s="3" t="s">
        <v>267</v>
      </c>
      <c r="B3" s="4" t="s">
        <v>5</v>
      </c>
      <c r="C3" s="4" t="s">
        <v>5</v>
      </c>
      <c r="D3" s="4" t="s">
        <v>5</v>
      </c>
    </row>
    <row r="4" spans="1:4">
      <c r="A4" s="2" t="s">
        <v>745</v>
      </c>
      <c r="B4" s="8">
        <v>12</v>
      </c>
      <c r="C4" s="4" t="s">
        <v>5</v>
      </c>
      <c r="D4" s="4" t="s">
        <v>5</v>
      </c>
    </row>
    <row r="5" spans="1:4" ht="45">
      <c r="A5" s="2" t="s">
        <v>746</v>
      </c>
      <c r="B5" s="4">
        <v>8.5</v>
      </c>
      <c r="C5" s="4" t="s">
        <v>5</v>
      </c>
      <c r="D5" s="4" t="s">
        <v>5</v>
      </c>
    </row>
    <row r="6" spans="1:4">
      <c r="A6" s="2" t="s">
        <v>747</v>
      </c>
      <c r="B6" s="4">
        <v>1.3</v>
      </c>
      <c r="C6" s="4" t="s">
        <v>5</v>
      </c>
      <c r="D6" s="4" t="s">
        <v>5</v>
      </c>
    </row>
    <row r="7" spans="1:4" ht="30">
      <c r="A7" s="2" t="s">
        <v>748</v>
      </c>
      <c r="B7" s="9">
        <v>0.9</v>
      </c>
      <c r="C7" s="9">
        <v>0.8</v>
      </c>
      <c r="D7" s="9">
        <v>0.8</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749</v>
      </c>
      <c r="B1" s="7" t="s">
        <v>2</v>
      </c>
      <c r="C1" s="7" t="s">
        <v>26</v>
      </c>
      <c r="D1" s="7" t="s">
        <v>27</v>
      </c>
    </row>
    <row r="2" spans="1:4">
      <c r="A2" s="1" t="s">
        <v>706</v>
      </c>
      <c r="B2" s="7"/>
      <c r="C2" s="7"/>
      <c r="D2" s="7"/>
    </row>
    <row r="3" spans="1:4">
      <c r="A3" s="2" t="s">
        <v>750</v>
      </c>
      <c r="B3" s="4" t="s">
        <v>5</v>
      </c>
      <c r="C3" s="4" t="s">
        <v>5</v>
      </c>
      <c r="D3" s="4" t="s">
        <v>5</v>
      </c>
    </row>
    <row r="4" spans="1:4" ht="45">
      <c r="A4" s="3" t="s">
        <v>751</v>
      </c>
      <c r="B4" s="4" t="s">
        <v>5</v>
      </c>
      <c r="C4" s="4" t="s">
        <v>5</v>
      </c>
      <c r="D4" s="4" t="s">
        <v>5</v>
      </c>
    </row>
    <row r="5" spans="1:4">
      <c r="A5" s="2" t="s">
        <v>752</v>
      </c>
      <c r="B5" s="9">
        <v>6.9</v>
      </c>
      <c r="C5" s="9">
        <v>5.4</v>
      </c>
      <c r="D5" s="9">
        <v>4.5</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53</v>
      </c>
      <c r="B1" s="7" t="s">
        <v>70</v>
      </c>
      <c r="C1" s="7"/>
      <c r="D1" s="7" t="s">
        <v>1</v>
      </c>
      <c r="E1" s="7"/>
    </row>
    <row r="2" spans="1:5" ht="30">
      <c r="A2" s="1" t="s">
        <v>25</v>
      </c>
      <c r="B2" s="1" t="s">
        <v>2</v>
      </c>
      <c r="C2" s="1" t="s">
        <v>27</v>
      </c>
      <c r="D2" s="1" t="s">
        <v>2</v>
      </c>
      <c r="E2" s="1" t="s">
        <v>27</v>
      </c>
    </row>
    <row r="3" spans="1:5" ht="30">
      <c r="A3" s="3" t="s">
        <v>754</v>
      </c>
      <c r="B3" s="4" t="s">
        <v>5</v>
      </c>
      <c r="C3" s="4" t="s">
        <v>5</v>
      </c>
      <c r="D3" s="4" t="s">
        <v>5</v>
      </c>
      <c r="E3" s="4" t="s">
        <v>5</v>
      </c>
    </row>
    <row r="4" spans="1:5">
      <c r="A4" s="2" t="s">
        <v>282</v>
      </c>
      <c r="B4" s="8">
        <v>400</v>
      </c>
      <c r="C4" s="8">
        <v>500</v>
      </c>
      <c r="D4" s="8">
        <v>900</v>
      </c>
      <c r="E4" s="8">
        <v>2300</v>
      </c>
    </row>
    <row r="5" spans="1:5">
      <c r="A5" s="2" t="s">
        <v>755</v>
      </c>
      <c r="B5" s="4" t="s">
        <v>5</v>
      </c>
      <c r="C5" s="4" t="s">
        <v>5</v>
      </c>
      <c r="D5" s="4" t="s">
        <v>5</v>
      </c>
      <c r="E5" s="4" t="s">
        <v>5</v>
      </c>
    </row>
    <row r="6" spans="1:5" ht="30">
      <c r="A6" s="3" t="s">
        <v>754</v>
      </c>
      <c r="B6" s="4" t="s">
        <v>5</v>
      </c>
      <c r="C6" s="4" t="s">
        <v>5</v>
      </c>
      <c r="D6" s="4" t="s">
        <v>5</v>
      </c>
      <c r="E6" s="4" t="s">
        <v>5</v>
      </c>
    </row>
    <row r="7" spans="1:5">
      <c r="A7" s="2" t="s">
        <v>756</v>
      </c>
      <c r="B7" s="6">
        <v>16848</v>
      </c>
      <c r="C7" s="6">
        <v>29950</v>
      </c>
      <c r="D7" s="6">
        <v>16348</v>
      </c>
      <c r="E7" s="6">
        <v>29704</v>
      </c>
    </row>
    <row r="8" spans="1:5">
      <c r="A8" s="2" t="s">
        <v>279</v>
      </c>
      <c r="B8" s="6">
        <v>-8901</v>
      </c>
      <c r="C8" s="6">
        <v>-14721</v>
      </c>
      <c r="D8" s="6">
        <v>-8901</v>
      </c>
      <c r="E8" s="6">
        <v>-14721</v>
      </c>
    </row>
    <row r="9" spans="1:5">
      <c r="A9" s="2" t="s">
        <v>282</v>
      </c>
      <c r="B9" s="4">
        <v>444</v>
      </c>
      <c r="C9" s="4">
        <v>480</v>
      </c>
      <c r="D9" s="4">
        <v>900</v>
      </c>
      <c r="E9" s="6">
        <v>2347</v>
      </c>
    </row>
    <row r="10" spans="1:5" ht="30">
      <c r="A10" s="2" t="s">
        <v>283</v>
      </c>
      <c r="B10" s="4">
        <v>-762</v>
      </c>
      <c r="C10" s="4">
        <v>791</v>
      </c>
      <c r="D10" s="4">
        <v>-718</v>
      </c>
      <c r="E10" s="4">
        <v>-830</v>
      </c>
    </row>
    <row r="11" spans="1:5">
      <c r="A11" s="2" t="s">
        <v>757</v>
      </c>
      <c r="B11" s="8">
        <v>7629</v>
      </c>
      <c r="C11" s="8">
        <v>16500</v>
      </c>
      <c r="D11" s="8">
        <v>7629</v>
      </c>
      <c r="E11" s="8">
        <v>16500</v>
      </c>
    </row>
    <row r="12" spans="1:5">
      <c r="A12" s="2" t="s">
        <v>758</v>
      </c>
      <c r="B12" s="4" t="s">
        <v>5</v>
      </c>
      <c r="C12" s="4" t="s">
        <v>5</v>
      </c>
      <c r="D12" s="204">
        <v>0.18</v>
      </c>
      <c r="E12"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759</v>
      </c>
      <c r="B1" s="7" t="s">
        <v>2</v>
      </c>
      <c r="C1" s="7" t="s">
        <v>26</v>
      </c>
      <c r="D1" s="7" t="s">
        <v>27</v>
      </c>
    </row>
    <row r="2" spans="1:4" ht="30">
      <c r="A2" s="1" t="s">
        <v>25</v>
      </c>
      <c r="B2" s="7"/>
      <c r="C2" s="7"/>
      <c r="D2" s="7"/>
    </row>
    <row r="3" spans="1:4" ht="45">
      <c r="A3" s="3" t="s">
        <v>760</v>
      </c>
      <c r="B3" s="4" t="s">
        <v>5</v>
      </c>
      <c r="C3" s="4" t="s">
        <v>5</v>
      </c>
      <c r="D3" s="4" t="s">
        <v>5</v>
      </c>
    </row>
    <row r="4" spans="1:4">
      <c r="A4" s="2" t="s">
        <v>45</v>
      </c>
      <c r="B4" s="8">
        <v>586000</v>
      </c>
      <c r="C4" s="8">
        <v>586000</v>
      </c>
      <c r="D4" s="8">
        <v>586000</v>
      </c>
    </row>
    <row r="5" spans="1:4" ht="30">
      <c r="A5" s="2" t="s">
        <v>717</v>
      </c>
      <c r="B5" s="4" t="s">
        <v>5</v>
      </c>
      <c r="C5" s="4" t="s">
        <v>5</v>
      </c>
      <c r="D5" s="4" t="s">
        <v>5</v>
      </c>
    </row>
    <row r="6" spans="1:4" ht="45">
      <c r="A6" s="3" t="s">
        <v>760</v>
      </c>
      <c r="B6" s="4" t="s">
        <v>5</v>
      </c>
      <c r="C6" s="4" t="s">
        <v>5</v>
      </c>
      <c r="D6" s="4" t="s">
        <v>5</v>
      </c>
    </row>
    <row r="7" spans="1:4">
      <c r="A7" s="2" t="s">
        <v>45</v>
      </c>
      <c r="B7" s="6">
        <v>186000</v>
      </c>
      <c r="C7" s="6">
        <v>186000</v>
      </c>
      <c r="D7" s="6">
        <v>186000</v>
      </c>
    </row>
    <row r="8" spans="1:4">
      <c r="A8" s="2" t="s">
        <v>716</v>
      </c>
      <c r="B8" s="4" t="s">
        <v>5</v>
      </c>
      <c r="C8" s="4" t="s">
        <v>5</v>
      </c>
      <c r="D8" s="4" t="s">
        <v>5</v>
      </c>
    </row>
    <row r="9" spans="1:4" ht="45">
      <c r="A9" s="3" t="s">
        <v>760</v>
      </c>
      <c r="B9" s="4" t="s">
        <v>5</v>
      </c>
      <c r="C9" s="4" t="s">
        <v>5</v>
      </c>
      <c r="D9" s="4" t="s">
        <v>5</v>
      </c>
    </row>
    <row r="10" spans="1:4">
      <c r="A10" s="2" t="s">
        <v>45</v>
      </c>
      <c r="B10" s="6">
        <v>400000</v>
      </c>
      <c r="C10" s="6">
        <v>400000</v>
      </c>
      <c r="D10" s="6">
        <v>400000</v>
      </c>
    </row>
    <row r="11" spans="1:4" ht="30">
      <c r="A11" s="2" t="s">
        <v>761</v>
      </c>
      <c r="B11" s="4" t="s">
        <v>5</v>
      </c>
      <c r="C11" s="4" t="s">
        <v>5</v>
      </c>
      <c r="D11" s="4" t="s">
        <v>5</v>
      </c>
    </row>
    <row r="12" spans="1:4" ht="45">
      <c r="A12" s="3" t="s">
        <v>760</v>
      </c>
      <c r="B12" s="4" t="s">
        <v>5</v>
      </c>
      <c r="C12" s="4" t="s">
        <v>5</v>
      </c>
      <c r="D12" s="4" t="s">
        <v>5</v>
      </c>
    </row>
    <row r="13" spans="1:4">
      <c r="A13" s="2" t="s">
        <v>45</v>
      </c>
      <c r="B13" s="8">
        <v>410000</v>
      </c>
      <c r="C13" s="4" t="s">
        <v>5</v>
      </c>
      <c r="D13" s="4" t="s">
        <v>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62</v>
      </c>
      <c r="B1" s="7" t="s">
        <v>70</v>
      </c>
      <c r="C1" s="7"/>
      <c r="D1" s="7" t="s">
        <v>1</v>
      </c>
      <c r="E1" s="7"/>
    </row>
    <row r="2" spans="1:5" ht="30">
      <c r="A2" s="1" t="s">
        <v>763</v>
      </c>
      <c r="B2" s="1" t="s">
        <v>2</v>
      </c>
      <c r="C2" s="1" t="s">
        <v>27</v>
      </c>
      <c r="D2" s="1" t="s">
        <v>2</v>
      </c>
      <c r="E2" s="1" t="s">
        <v>27</v>
      </c>
    </row>
    <row r="3" spans="1:5" ht="45">
      <c r="A3" s="3" t="s">
        <v>295</v>
      </c>
      <c r="B3" s="4" t="s">
        <v>5</v>
      </c>
      <c r="C3" s="4" t="s">
        <v>5</v>
      </c>
      <c r="D3" s="4" t="s">
        <v>5</v>
      </c>
      <c r="E3" s="4" t="s">
        <v>5</v>
      </c>
    </row>
    <row r="4" spans="1:5" ht="30">
      <c r="A4" s="2" t="s">
        <v>296</v>
      </c>
      <c r="B4" s="6">
        <v>52356122</v>
      </c>
      <c r="C4" s="6">
        <v>56908631</v>
      </c>
      <c r="D4" s="6">
        <v>52788217</v>
      </c>
      <c r="E4" s="6">
        <v>57982401</v>
      </c>
    </row>
    <row r="5" spans="1:5">
      <c r="A5" s="2" t="s">
        <v>297</v>
      </c>
      <c r="B5" s="6">
        <v>470842</v>
      </c>
      <c r="C5" s="6">
        <v>531514</v>
      </c>
      <c r="D5" s="6">
        <v>476893</v>
      </c>
      <c r="E5" s="6">
        <v>614045</v>
      </c>
    </row>
    <row r="6" spans="1:5" ht="45">
      <c r="A6" s="2" t="s">
        <v>298</v>
      </c>
      <c r="B6" s="6">
        <v>52826964</v>
      </c>
      <c r="C6" s="6">
        <v>57440145</v>
      </c>
      <c r="D6" s="6">
        <v>53265110</v>
      </c>
      <c r="E6" s="6">
        <v>58596446</v>
      </c>
    </row>
    <row r="7" spans="1:5" ht="30">
      <c r="A7" s="3" t="s">
        <v>299</v>
      </c>
      <c r="B7" s="4" t="s">
        <v>5</v>
      </c>
      <c r="C7" s="4" t="s">
        <v>5</v>
      </c>
      <c r="D7" s="4" t="s">
        <v>5</v>
      </c>
      <c r="E7" s="4" t="s">
        <v>5</v>
      </c>
    </row>
    <row r="8" spans="1:5">
      <c r="A8" s="2" t="s">
        <v>83</v>
      </c>
      <c r="B8" s="8">
        <v>65886</v>
      </c>
      <c r="C8" s="8">
        <v>56571</v>
      </c>
      <c r="D8" s="8">
        <v>126079</v>
      </c>
      <c r="E8" s="8">
        <v>117659</v>
      </c>
    </row>
    <row r="9" spans="1:5" ht="30">
      <c r="A9" s="2" t="s">
        <v>300</v>
      </c>
      <c r="B9" s="4">
        <v>-887</v>
      </c>
      <c r="C9" s="4">
        <v>-759</v>
      </c>
      <c r="D9" s="6">
        <v>-1706</v>
      </c>
      <c r="E9" s="6">
        <v>-1566</v>
      </c>
    </row>
    <row r="10" spans="1:5" ht="30">
      <c r="A10" s="2" t="s">
        <v>305</v>
      </c>
      <c r="B10" s="6">
        <v>64999</v>
      </c>
      <c r="C10" s="6">
        <v>55812</v>
      </c>
      <c r="D10" s="6">
        <v>124373</v>
      </c>
      <c r="E10" s="6">
        <v>116093</v>
      </c>
    </row>
    <row r="11" spans="1:5">
      <c r="A11" s="2" t="s">
        <v>306</v>
      </c>
      <c r="B11" s="9">
        <v>1.24</v>
      </c>
      <c r="C11" s="9">
        <v>0.98</v>
      </c>
      <c r="D11" s="9">
        <v>2.36</v>
      </c>
      <c r="E11" s="8">
        <v>2</v>
      </c>
    </row>
    <row r="12" spans="1:5" ht="30">
      <c r="A12" s="3" t="s">
        <v>307</v>
      </c>
      <c r="B12" s="4" t="s">
        <v>5</v>
      </c>
      <c r="C12" s="4" t="s">
        <v>5</v>
      </c>
      <c r="D12" s="4" t="s">
        <v>5</v>
      </c>
      <c r="E12" s="4" t="s">
        <v>5</v>
      </c>
    </row>
    <row r="13" spans="1:5">
      <c r="A13" s="2" t="s">
        <v>83</v>
      </c>
      <c r="B13" s="6">
        <v>65886</v>
      </c>
      <c r="C13" s="6">
        <v>56571</v>
      </c>
      <c r="D13" s="6">
        <v>126079</v>
      </c>
      <c r="E13" s="6">
        <v>117659</v>
      </c>
    </row>
    <row r="14" spans="1:5" ht="30">
      <c r="A14" s="2" t="s">
        <v>300</v>
      </c>
      <c r="B14" s="4">
        <v>-880</v>
      </c>
      <c r="C14" s="4">
        <v>-753</v>
      </c>
      <c r="D14" s="6">
        <v>-1695</v>
      </c>
      <c r="E14" s="6">
        <v>-1553</v>
      </c>
    </row>
    <row r="15" spans="1:5" ht="30">
      <c r="A15" s="2" t="s">
        <v>305</v>
      </c>
      <c r="B15" s="8">
        <v>65006</v>
      </c>
      <c r="C15" s="8">
        <v>55818</v>
      </c>
      <c r="D15" s="8">
        <v>124384</v>
      </c>
      <c r="E15" s="8">
        <v>116106</v>
      </c>
    </row>
    <row r="16" spans="1:5">
      <c r="A16" s="2" t="s">
        <v>84</v>
      </c>
      <c r="B16" s="9">
        <v>1.23</v>
      </c>
      <c r="C16" s="9">
        <v>0.97</v>
      </c>
      <c r="D16" s="9">
        <v>2.34</v>
      </c>
      <c r="E16" s="9">
        <v>1.98</v>
      </c>
    </row>
    <row r="17" spans="1:5">
      <c r="A17" s="2" t="s">
        <v>764</v>
      </c>
      <c r="B17" s="6">
        <v>234700</v>
      </c>
      <c r="C17" s="6">
        <v>339400</v>
      </c>
      <c r="D17" s="6">
        <v>265000</v>
      </c>
      <c r="E17" s="6">
        <v>3557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8</v>
      </c>
      <c r="B1" s="7" t="s">
        <v>70</v>
      </c>
      <c r="C1" s="7"/>
      <c r="D1" s="7" t="s">
        <v>1</v>
      </c>
      <c r="E1" s="7"/>
    </row>
    <row r="2" spans="1:5" ht="30">
      <c r="A2" s="1" t="s">
        <v>25</v>
      </c>
      <c r="B2" s="1" t="s">
        <v>2</v>
      </c>
      <c r="C2" s="1" t="s">
        <v>27</v>
      </c>
      <c r="D2" s="1" t="s">
        <v>2</v>
      </c>
      <c r="E2" s="1" t="s">
        <v>27</v>
      </c>
    </row>
    <row r="3" spans="1:5" ht="30">
      <c r="A3" s="3" t="s">
        <v>89</v>
      </c>
      <c r="B3" s="4" t="s">
        <v>5</v>
      </c>
      <c r="C3" s="4" t="s">
        <v>5</v>
      </c>
      <c r="D3" s="4" t="s">
        <v>5</v>
      </c>
      <c r="E3" s="4" t="s">
        <v>5</v>
      </c>
    </row>
    <row r="4" spans="1:5">
      <c r="A4" s="2" t="s">
        <v>83</v>
      </c>
      <c r="B4" s="8">
        <v>65886</v>
      </c>
      <c r="C4" s="8">
        <v>56571</v>
      </c>
      <c r="D4" s="8">
        <v>126079</v>
      </c>
      <c r="E4" s="8">
        <v>117659</v>
      </c>
    </row>
    <row r="5" spans="1:5">
      <c r="A5" s="3" t="s">
        <v>90</v>
      </c>
      <c r="B5" s="4" t="s">
        <v>5</v>
      </c>
      <c r="C5" s="4" t="s">
        <v>5</v>
      </c>
      <c r="D5" s="4" t="s">
        <v>5</v>
      </c>
      <c r="E5" s="4" t="s">
        <v>5</v>
      </c>
    </row>
    <row r="6" spans="1:5" ht="30">
      <c r="A6" s="2" t="s">
        <v>91</v>
      </c>
      <c r="B6" s="6">
        <v>-3577</v>
      </c>
      <c r="C6" s="6">
        <v>1676</v>
      </c>
      <c r="D6" s="6">
        <v>-3545</v>
      </c>
      <c r="E6" s="6">
        <v>-2326</v>
      </c>
    </row>
    <row r="7" spans="1:5">
      <c r="A7" s="2" t="s">
        <v>92</v>
      </c>
      <c r="B7" s="8">
        <v>62309</v>
      </c>
      <c r="C7" s="8">
        <v>58247</v>
      </c>
      <c r="D7" s="8">
        <v>122534</v>
      </c>
      <c r="E7" s="8">
        <v>11533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 r="A1" s="1" t="s">
        <v>765</v>
      </c>
      <c r="B1" s="7" t="s">
        <v>2</v>
      </c>
      <c r="C1" s="7" t="s">
        <v>26</v>
      </c>
      <c r="D1" s="7" t="s">
        <v>27</v>
      </c>
    </row>
    <row r="2" spans="1:4" ht="30">
      <c r="A2" s="1" t="s">
        <v>25</v>
      </c>
      <c r="B2" s="7"/>
      <c r="C2" s="7"/>
      <c r="D2" s="7"/>
    </row>
    <row r="3" spans="1:4">
      <c r="A3" s="3" t="s">
        <v>314</v>
      </c>
      <c r="B3" s="4" t="s">
        <v>5</v>
      </c>
      <c r="C3" s="4" t="s">
        <v>5</v>
      </c>
      <c r="D3" s="4" t="s">
        <v>5</v>
      </c>
    </row>
    <row r="4" spans="1:4" ht="30">
      <c r="A4" s="2" t="s">
        <v>316</v>
      </c>
      <c r="B4" s="8">
        <v>11793</v>
      </c>
      <c r="C4" s="8">
        <v>19579</v>
      </c>
      <c r="D4" s="8">
        <v>13799</v>
      </c>
    </row>
    <row r="5" spans="1:4">
      <c r="A5" s="2" t="s">
        <v>317</v>
      </c>
      <c r="B5" s="6">
        <v>7629</v>
      </c>
      <c r="C5" s="6">
        <v>8964</v>
      </c>
      <c r="D5" s="6">
        <v>9706</v>
      </c>
    </row>
    <row r="6" spans="1:4">
      <c r="A6" s="2" t="s">
        <v>318</v>
      </c>
      <c r="B6" s="6">
        <v>19609</v>
      </c>
      <c r="C6" s="4">
        <v>97</v>
      </c>
      <c r="D6" s="6">
        <v>1600</v>
      </c>
    </row>
    <row r="7" spans="1:4">
      <c r="A7" s="2" t="s">
        <v>319</v>
      </c>
      <c r="B7" s="6">
        <v>2853</v>
      </c>
      <c r="C7" s="6">
        <v>7236</v>
      </c>
      <c r="D7" s="6">
        <v>6152</v>
      </c>
    </row>
    <row r="8" spans="1:4">
      <c r="A8" s="2" t="s">
        <v>320</v>
      </c>
      <c r="B8" s="6">
        <v>8037</v>
      </c>
      <c r="C8" s="6">
        <v>8486</v>
      </c>
      <c r="D8" s="6">
        <v>7256</v>
      </c>
    </row>
    <row r="9" spans="1:4">
      <c r="A9" s="2" t="s">
        <v>321</v>
      </c>
      <c r="B9" s="6">
        <v>2968</v>
      </c>
      <c r="C9" s="6">
        <v>7609</v>
      </c>
      <c r="D9" s="6">
        <v>6224</v>
      </c>
    </row>
    <row r="10" spans="1:4">
      <c r="A10" s="2" t="s">
        <v>322</v>
      </c>
      <c r="B10" s="6">
        <v>8863</v>
      </c>
      <c r="C10" s="6">
        <v>7899</v>
      </c>
      <c r="D10" s="6">
        <v>6409</v>
      </c>
    </row>
    <row r="11" spans="1:4">
      <c r="A11" s="2" t="s">
        <v>323</v>
      </c>
      <c r="B11" s="6">
        <v>3708</v>
      </c>
      <c r="C11" s="6">
        <v>8775</v>
      </c>
      <c r="D11" s="6">
        <v>5985</v>
      </c>
    </row>
    <row r="12" spans="1:4">
      <c r="A12" s="2" t="s">
        <v>324</v>
      </c>
      <c r="B12" s="6">
        <v>1337</v>
      </c>
      <c r="C12" s="6">
        <v>9128</v>
      </c>
      <c r="D12" s="6">
        <v>8210</v>
      </c>
    </row>
    <row r="13" spans="1:4">
      <c r="A13" s="2" t="s">
        <v>43</v>
      </c>
      <c r="B13" s="6">
        <v>33676</v>
      </c>
      <c r="C13" s="6">
        <v>27356</v>
      </c>
      <c r="D13" s="6">
        <v>19766</v>
      </c>
    </row>
    <row r="14" spans="1:4">
      <c r="A14" s="2" t="s">
        <v>95</v>
      </c>
      <c r="B14" s="8">
        <v>100473</v>
      </c>
      <c r="C14" s="8">
        <v>105129</v>
      </c>
      <c r="D14" s="8">
        <v>8510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 r="A1" s="1" t="s">
        <v>766</v>
      </c>
      <c r="B1" s="7" t="s">
        <v>2</v>
      </c>
      <c r="C1" s="7" t="s">
        <v>26</v>
      </c>
      <c r="D1" s="7" t="s">
        <v>27</v>
      </c>
    </row>
    <row r="2" spans="1:4" ht="30">
      <c r="A2" s="1" t="s">
        <v>25</v>
      </c>
      <c r="B2" s="7"/>
      <c r="C2" s="7"/>
      <c r="D2" s="7"/>
    </row>
    <row r="3" spans="1:4">
      <c r="A3" s="3" t="s">
        <v>314</v>
      </c>
      <c r="B3" s="4" t="s">
        <v>5</v>
      </c>
      <c r="C3" s="4" t="s">
        <v>5</v>
      </c>
      <c r="D3" s="4" t="s">
        <v>5</v>
      </c>
    </row>
    <row r="4" spans="1:4">
      <c r="A4" s="2" t="s">
        <v>326</v>
      </c>
      <c r="B4" s="8">
        <v>65731</v>
      </c>
      <c r="C4" s="8">
        <v>68876</v>
      </c>
      <c r="D4" s="8">
        <v>67988</v>
      </c>
    </row>
    <row r="5" spans="1:4">
      <c r="A5" s="2" t="s">
        <v>327</v>
      </c>
      <c r="B5" s="6">
        <v>38812</v>
      </c>
      <c r="C5" s="6">
        <v>31821</v>
      </c>
      <c r="D5" s="6">
        <v>26525</v>
      </c>
    </row>
    <row r="6" spans="1:4">
      <c r="A6" s="2" t="s">
        <v>317</v>
      </c>
      <c r="B6" s="4">
        <v>0</v>
      </c>
      <c r="C6" s="6">
        <v>7384</v>
      </c>
      <c r="D6" s="6">
        <v>6794</v>
      </c>
    </row>
    <row r="7" spans="1:4">
      <c r="A7" s="2" t="s">
        <v>319</v>
      </c>
      <c r="B7" s="6">
        <v>4270</v>
      </c>
      <c r="C7" s="4">
        <v>0</v>
      </c>
      <c r="D7" s="4">
        <v>0</v>
      </c>
    </row>
    <row r="8" spans="1:4">
      <c r="A8" s="2" t="s">
        <v>328</v>
      </c>
      <c r="B8" s="6">
        <v>3303</v>
      </c>
      <c r="C8" s="6">
        <v>3768</v>
      </c>
      <c r="D8" s="6">
        <v>13638</v>
      </c>
    </row>
    <row r="9" spans="1:4">
      <c r="A9" s="2" t="s">
        <v>329</v>
      </c>
      <c r="B9" s="6">
        <v>12928</v>
      </c>
      <c r="C9" s="6">
        <v>11947</v>
      </c>
      <c r="D9" s="6">
        <v>11468</v>
      </c>
    </row>
    <row r="10" spans="1:4">
      <c r="A10" s="2" t="s">
        <v>330</v>
      </c>
      <c r="B10" s="6">
        <v>5458</v>
      </c>
      <c r="C10" s="6">
        <v>5055</v>
      </c>
      <c r="D10" s="6">
        <v>6201</v>
      </c>
    </row>
    <row r="11" spans="1:4">
      <c r="A11" s="2" t="s">
        <v>767</v>
      </c>
      <c r="B11" s="6">
        <v>7578</v>
      </c>
      <c r="C11" s="6">
        <v>6225</v>
      </c>
      <c r="D11" s="6">
        <v>5445</v>
      </c>
    </row>
    <row r="12" spans="1:4">
      <c r="A12" s="2" t="s">
        <v>332</v>
      </c>
      <c r="B12" s="4">
        <v>105</v>
      </c>
      <c r="C12" s="4">
        <v>104</v>
      </c>
      <c r="D12" s="4">
        <v>160</v>
      </c>
    </row>
    <row r="13" spans="1:4">
      <c r="A13" s="2" t="s">
        <v>95</v>
      </c>
      <c r="B13" s="8">
        <v>138185</v>
      </c>
      <c r="C13" s="8">
        <v>135180</v>
      </c>
      <c r="D13" s="8">
        <v>138219</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6.5703125" bestFit="1" customWidth="1"/>
    <col min="2" max="2" width="30.140625" customWidth="1"/>
    <col min="3" max="3" width="10.85546875" customWidth="1"/>
    <col min="4" max="4" width="30.140625" customWidth="1"/>
    <col min="5" max="5" width="10.85546875" customWidth="1"/>
    <col min="6" max="6" width="34.28515625" customWidth="1"/>
    <col min="7" max="7" width="10.85546875" customWidth="1"/>
    <col min="8" max="8" width="34.28515625" customWidth="1"/>
    <col min="9" max="9" width="10.85546875" customWidth="1"/>
  </cols>
  <sheetData>
    <row r="1" spans="1:9" ht="15" customHeight="1">
      <c r="A1" s="7" t="s">
        <v>768</v>
      </c>
      <c r="B1" s="7" t="s">
        <v>70</v>
      </c>
      <c r="C1" s="7"/>
      <c r="D1" s="7"/>
      <c r="E1" s="7"/>
      <c r="F1" s="7" t="s">
        <v>1</v>
      </c>
      <c r="G1" s="7"/>
      <c r="H1" s="7"/>
      <c r="I1" s="7"/>
    </row>
    <row r="2" spans="1:9" ht="15" customHeight="1">
      <c r="A2" s="7"/>
      <c r="B2" s="7" t="s">
        <v>2</v>
      </c>
      <c r="C2" s="7"/>
      <c r="D2" s="7" t="s">
        <v>27</v>
      </c>
      <c r="E2" s="7"/>
      <c r="F2" s="7" t="s">
        <v>2</v>
      </c>
      <c r="G2" s="7"/>
      <c r="H2" s="7" t="s">
        <v>27</v>
      </c>
      <c r="I2" s="7"/>
    </row>
    <row r="3" spans="1:9" ht="30">
      <c r="A3" s="3" t="s">
        <v>662</v>
      </c>
      <c r="B3" s="4" t="s">
        <v>5</v>
      </c>
      <c r="C3" s="4"/>
      <c r="D3" s="4" t="s">
        <v>5</v>
      </c>
      <c r="E3" s="4"/>
      <c r="F3" s="4" t="s">
        <v>5</v>
      </c>
      <c r="G3" s="4"/>
      <c r="H3" s="4" t="s">
        <v>5</v>
      </c>
      <c r="I3" s="4"/>
    </row>
    <row r="4" spans="1:9">
      <c r="A4" s="2" t="s">
        <v>72</v>
      </c>
      <c r="B4" s="8">
        <v>798936000</v>
      </c>
      <c r="C4" s="4"/>
      <c r="D4" s="8">
        <v>760173000</v>
      </c>
      <c r="E4" s="4"/>
      <c r="F4" s="8">
        <v>2024645000</v>
      </c>
      <c r="G4" s="4"/>
      <c r="H4" s="8">
        <v>1869056000</v>
      </c>
      <c r="I4" s="4"/>
    </row>
    <row r="5" spans="1:9">
      <c r="A5" s="2" t="s">
        <v>769</v>
      </c>
      <c r="B5" s="6">
        <v>110457000</v>
      </c>
      <c r="C5" s="4"/>
      <c r="D5" s="6">
        <v>91076000</v>
      </c>
      <c r="E5" s="4"/>
      <c r="F5" s="6">
        <v>219335000</v>
      </c>
      <c r="G5" s="4"/>
      <c r="H5" s="6">
        <v>190757000</v>
      </c>
      <c r="I5" s="4"/>
    </row>
    <row r="6" spans="1:9" ht="30">
      <c r="A6" s="2" t="s">
        <v>770</v>
      </c>
      <c r="B6" s="204">
        <v>0.13800000000000001</v>
      </c>
      <c r="C6" s="4"/>
      <c r="D6" s="204">
        <v>0.12</v>
      </c>
      <c r="E6" s="4"/>
      <c r="F6" s="204">
        <v>0.108</v>
      </c>
      <c r="G6" s="4"/>
      <c r="H6" s="204">
        <v>0.10199999999999999</v>
      </c>
      <c r="I6" s="4"/>
    </row>
    <row r="7" spans="1:9">
      <c r="A7" s="2" t="s">
        <v>771</v>
      </c>
      <c r="B7" s="6">
        <v>400000</v>
      </c>
      <c r="C7" s="4"/>
      <c r="D7" s="6">
        <v>500000</v>
      </c>
      <c r="E7" s="4"/>
      <c r="F7" s="6">
        <v>900000</v>
      </c>
      <c r="G7" s="4"/>
      <c r="H7" s="6">
        <v>2300000</v>
      </c>
      <c r="I7" s="4"/>
    </row>
    <row r="8" spans="1:9" ht="30">
      <c r="A8" s="2" t="s">
        <v>121</v>
      </c>
      <c r="B8" s="6">
        <v>2300000</v>
      </c>
      <c r="C8" s="4"/>
      <c r="D8" s="6">
        <v>6300000</v>
      </c>
      <c r="E8" s="4"/>
      <c r="F8" s="6">
        <v>14200000</v>
      </c>
      <c r="G8" s="4"/>
      <c r="H8" s="6">
        <v>7300000</v>
      </c>
      <c r="I8" s="4"/>
    </row>
    <row r="9" spans="1:9">
      <c r="A9" s="2" t="s">
        <v>688</v>
      </c>
      <c r="B9" s="4" t="s">
        <v>5</v>
      </c>
      <c r="C9" s="4"/>
      <c r="D9" s="4" t="s">
        <v>5</v>
      </c>
      <c r="E9" s="4"/>
      <c r="F9" s="4" t="s">
        <v>5</v>
      </c>
      <c r="G9" s="4"/>
      <c r="H9" s="4" t="s">
        <v>5</v>
      </c>
      <c r="I9" s="4"/>
    </row>
    <row r="10" spans="1:9" ht="30">
      <c r="A10" s="3" t="s">
        <v>662</v>
      </c>
      <c r="B10" s="4" t="s">
        <v>5</v>
      </c>
      <c r="C10" s="4"/>
      <c r="D10" s="4" t="s">
        <v>5</v>
      </c>
      <c r="E10" s="4"/>
      <c r="F10" s="4" t="s">
        <v>5</v>
      </c>
      <c r="G10" s="4"/>
      <c r="H10" s="4" t="s">
        <v>5</v>
      </c>
      <c r="I10" s="4"/>
    </row>
    <row r="11" spans="1:9" ht="30">
      <c r="A11" s="2" t="s">
        <v>121</v>
      </c>
      <c r="B11" s="6">
        <v>2300000</v>
      </c>
      <c r="C11" s="4"/>
      <c r="D11" s="6">
        <v>6300000</v>
      </c>
      <c r="E11" s="4"/>
      <c r="F11" s="6">
        <v>14200000</v>
      </c>
      <c r="G11" s="4"/>
      <c r="H11" s="6">
        <v>7300000</v>
      </c>
      <c r="I11" s="4"/>
    </row>
    <row r="12" spans="1:9">
      <c r="A12" s="2" t="s">
        <v>772</v>
      </c>
      <c r="B12" s="4" t="s">
        <v>5</v>
      </c>
      <c r="C12" s="4"/>
      <c r="D12" s="4" t="s">
        <v>5</v>
      </c>
      <c r="E12" s="4"/>
      <c r="F12" s="4" t="s">
        <v>5</v>
      </c>
      <c r="G12" s="4"/>
      <c r="H12" s="4" t="s">
        <v>5</v>
      </c>
      <c r="I12" s="4"/>
    </row>
    <row r="13" spans="1:9" ht="30">
      <c r="A13" s="3" t="s">
        <v>662</v>
      </c>
      <c r="B13" s="4" t="s">
        <v>5</v>
      </c>
      <c r="C13" s="4"/>
      <c r="D13" s="4" t="s">
        <v>5</v>
      </c>
      <c r="E13" s="4"/>
      <c r="F13" s="4" t="s">
        <v>5</v>
      </c>
      <c r="G13" s="4"/>
      <c r="H13" s="4" t="s">
        <v>5</v>
      </c>
      <c r="I13" s="4"/>
    </row>
    <row r="14" spans="1:9">
      <c r="A14" s="2" t="s">
        <v>773</v>
      </c>
      <c r="B14" s="4">
        <v>0</v>
      </c>
      <c r="C14" s="4"/>
      <c r="D14" s="4">
        <v>0</v>
      </c>
      <c r="E14" s="4"/>
      <c r="F14" s="6">
        <v>1500000</v>
      </c>
      <c r="G14" s="4"/>
      <c r="H14" s="4">
        <v>0</v>
      </c>
      <c r="I14" s="4"/>
    </row>
    <row r="15" spans="1:9" ht="30">
      <c r="A15" s="2" t="s">
        <v>774</v>
      </c>
      <c r="B15" s="4" t="s">
        <v>5</v>
      </c>
      <c r="C15" s="4"/>
      <c r="D15" s="4" t="s">
        <v>5</v>
      </c>
      <c r="E15" s="4"/>
      <c r="F15" s="4" t="s">
        <v>5</v>
      </c>
      <c r="G15" s="4"/>
      <c r="H15" s="4" t="s">
        <v>5</v>
      </c>
      <c r="I15" s="4"/>
    </row>
    <row r="16" spans="1:9" ht="30">
      <c r="A16" s="3" t="s">
        <v>662</v>
      </c>
      <c r="B16" s="4" t="s">
        <v>5</v>
      </c>
      <c r="C16" s="4"/>
      <c r="D16" s="4" t="s">
        <v>5</v>
      </c>
      <c r="E16" s="4"/>
      <c r="F16" s="4" t="s">
        <v>5</v>
      </c>
      <c r="G16" s="4"/>
      <c r="H16" s="4" t="s">
        <v>5</v>
      </c>
      <c r="I16" s="4"/>
    </row>
    <row r="17" spans="1:9" ht="17.25">
      <c r="A17" s="2" t="s">
        <v>773</v>
      </c>
      <c r="B17" s="6">
        <v>200000</v>
      </c>
      <c r="C17" s="205" t="s">
        <v>775</v>
      </c>
      <c r="D17" s="6">
        <v>400000</v>
      </c>
      <c r="E17" s="205" t="s">
        <v>775</v>
      </c>
      <c r="F17" s="6">
        <v>900000</v>
      </c>
      <c r="G17" s="205" t="s">
        <v>775</v>
      </c>
      <c r="H17" s="6">
        <v>1000000</v>
      </c>
      <c r="I17" s="205" t="s">
        <v>775</v>
      </c>
    </row>
    <row r="18" spans="1:9">
      <c r="A18" s="2" t="s">
        <v>776</v>
      </c>
      <c r="B18" s="4" t="s">
        <v>5</v>
      </c>
      <c r="C18" s="4"/>
      <c r="D18" s="4" t="s">
        <v>5</v>
      </c>
      <c r="E18" s="4"/>
      <c r="F18" s="4" t="s">
        <v>5</v>
      </c>
      <c r="G18" s="4"/>
      <c r="H18" s="4" t="s">
        <v>5</v>
      </c>
      <c r="I18" s="4"/>
    </row>
    <row r="19" spans="1:9" ht="30">
      <c r="A19" s="3" t="s">
        <v>662</v>
      </c>
      <c r="B19" s="4" t="s">
        <v>5</v>
      </c>
      <c r="C19" s="4"/>
      <c r="D19" s="4" t="s">
        <v>5</v>
      </c>
      <c r="E19" s="4"/>
      <c r="F19" s="4" t="s">
        <v>5</v>
      </c>
      <c r="G19" s="4"/>
      <c r="H19" s="4" t="s">
        <v>5</v>
      </c>
      <c r="I19" s="4"/>
    </row>
    <row r="20" spans="1:9">
      <c r="A20" s="2" t="s">
        <v>773</v>
      </c>
      <c r="B20" s="4">
        <v>0</v>
      </c>
      <c r="C20" s="4"/>
      <c r="D20" s="6">
        <v>5900000</v>
      </c>
      <c r="E20" s="4"/>
      <c r="F20" s="6">
        <v>6600000</v>
      </c>
      <c r="G20" s="4"/>
      <c r="H20" s="6">
        <v>24100000</v>
      </c>
      <c r="I20" s="4"/>
    </row>
    <row r="21" spans="1:9">
      <c r="A21" s="2" t="s">
        <v>777</v>
      </c>
      <c r="B21" s="4" t="s">
        <v>5</v>
      </c>
      <c r="C21" s="4"/>
      <c r="D21" s="4" t="s">
        <v>5</v>
      </c>
      <c r="E21" s="4"/>
      <c r="F21" s="4" t="s">
        <v>5</v>
      </c>
      <c r="G21" s="4"/>
      <c r="H21" s="4" t="s">
        <v>5</v>
      </c>
      <c r="I21" s="4"/>
    </row>
    <row r="22" spans="1:9" ht="30">
      <c r="A22" s="3" t="s">
        <v>662</v>
      </c>
      <c r="B22" s="4" t="s">
        <v>5</v>
      </c>
      <c r="C22" s="4"/>
      <c r="D22" s="4" t="s">
        <v>5</v>
      </c>
      <c r="E22" s="4"/>
      <c r="F22" s="4" t="s">
        <v>5</v>
      </c>
      <c r="G22" s="4"/>
      <c r="H22" s="4" t="s">
        <v>5</v>
      </c>
      <c r="I22" s="4"/>
    </row>
    <row r="23" spans="1:9">
      <c r="A23" s="2" t="s">
        <v>72</v>
      </c>
      <c r="B23" s="6">
        <v>798936000</v>
      </c>
      <c r="C23" s="4"/>
      <c r="D23" s="6">
        <v>760173000</v>
      </c>
      <c r="E23" s="4"/>
      <c r="F23" s="6">
        <v>2024645000</v>
      </c>
      <c r="G23" s="4"/>
      <c r="H23" s="6">
        <v>1869056000</v>
      </c>
      <c r="I23" s="4"/>
    </row>
    <row r="24" spans="1:9">
      <c r="A24" s="2" t="s">
        <v>778</v>
      </c>
      <c r="B24" s="204">
        <v>1</v>
      </c>
      <c r="C24" s="4"/>
      <c r="D24" s="204">
        <v>1</v>
      </c>
      <c r="E24" s="4"/>
      <c r="F24" s="204">
        <v>0.99990000000000001</v>
      </c>
      <c r="G24" s="4"/>
      <c r="H24" s="204">
        <v>1</v>
      </c>
      <c r="I24" s="4"/>
    </row>
    <row r="25" spans="1:9">
      <c r="A25" s="2" t="s">
        <v>769</v>
      </c>
      <c r="B25" s="6">
        <v>133699000</v>
      </c>
      <c r="C25" s="4"/>
      <c r="D25" s="6">
        <v>129527000</v>
      </c>
      <c r="E25" s="4"/>
      <c r="F25" s="6">
        <v>302429000</v>
      </c>
      <c r="G25" s="4"/>
      <c r="H25" s="6">
        <v>288714000</v>
      </c>
      <c r="I25" s="4"/>
    </row>
    <row r="26" spans="1:9" ht="30">
      <c r="A26" s="2" t="s">
        <v>770</v>
      </c>
      <c r="B26" s="204">
        <v>0.16700000000000001</v>
      </c>
      <c r="C26" s="4"/>
      <c r="D26" s="204">
        <v>0.17</v>
      </c>
      <c r="E26" s="4"/>
      <c r="F26" s="204">
        <v>0.14899999999999999</v>
      </c>
      <c r="G26" s="4"/>
      <c r="H26" s="204">
        <v>0.154</v>
      </c>
      <c r="I26" s="4"/>
    </row>
    <row r="27" spans="1:9" ht="30">
      <c r="A27" s="2" t="s">
        <v>779</v>
      </c>
      <c r="B27" s="4" t="s">
        <v>5</v>
      </c>
      <c r="C27" s="4"/>
      <c r="D27" s="4" t="s">
        <v>5</v>
      </c>
      <c r="E27" s="4"/>
      <c r="F27" s="4" t="s">
        <v>5</v>
      </c>
      <c r="G27" s="4"/>
      <c r="H27" s="4" t="s">
        <v>5</v>
      </c>
      <c r="I27" s="4"/>
    </row>
    <row r="28" spans="1:9" ht="30">
      <c r="A28" s="3" t="s">
        <v>662</v>
      </c>
      <c r="B28" s="4" t="s">
        <v>5</v>
      </c>
      <c r="C28" s="4"/>
      <c r="D28" s="4" t="s">
        <v>5</v>
      </c>
      <c r="E28" s="4"/>
      <c r="F28" s="4" t="s">
        <v>5</v>
      </c>
      <c r="G28" s="4"/>
      <c r="H28" s="4" t="s">
        <v>5</v>
      </c>
      <c r="I28" s="4"/>
    </row>
    <row r="29" spans="1:9">
      <c r="A29" s="2" t="s">
        <v>72</v>
      </c>
      <c r="B29" s="6">
        <v>591227000</v>
      </c>
      <c r="C29" s="4"/>
      <c r="D29" s="6">
        <v>569635000</v>
      </c>
      <c r="E29" s="4"/>
      <c r="F29" s="6">
        <v>1526933000</v>
      </c>
      <c r="G29" s="4"/>
      <c r="H29" s="6">
        <v>1422345000</v>
      </c>
      <c r="I29" s="4"/>
    </row>
    <row r="30" spans="1:9">
      <c r="A30" s="2" t="s">
        <v>778</v>
      </c>
      <c r="B30" s="204">
        <v>0.74</v>
      </c>
      <c r="C30" s="4"/>
      <c r="D30" s="204">
        <v>0.749</v>
      </c>
      <c r="E30" s="4"/>
      <c r="F30" s="204">
        <v>0.754</v>
      </c>
      <c r="G30" s="4"/>
      <c r="H30" s="204">
        <v>0.76100000000000001</v>
      </c>
      <c r="I30" s="4"/>
    </row>
    <row r="31" spans="1:9">
      <c r="A31" s="2" t="s">
        <v>769</v>
      </c>
      <c r="B31" s="6">
        <v>110263000</v>
      </c>
      <c r="C31" s="4"/>
      <c r="D31" s="6">
        <v>104304000</v>
      </c>
      <c r="E31" s="4"/>
      <c r="F31" s="6">
        <v>271148000</v>
      </c>
      <c r="G31" s="4"/>
      <c r="H31" s="6">
        <v>258827000</v>
      </c>
      <c r="I31" s="4"/>
    </row>
    <row r="32" spans="1:9" ht="30">
      <c r="A32" s="2" t="s">
        <v>770</v>
      </c>
      <c r="B32" s="204">
        <v>0.186</v>
      </c>
      <c r="C32" s="4"/>
      <c r="D32" s="204">
        <v>0.183</v>
      </c>
      <c r="E32" s="4"/>
      <c r="F32" s="204">
        <v>0.17799999999999999</v>
      </c>
      <c r="G32" s="4"/>
      <c r="H32" s="204">
        <v>0.182</v>
      </c>
      <c r="I32" s="4"/>
    </row>
    <row r="33" spans="1:9" ht="30">
      <c r="A33" s="2" t="s">
        <v>780</v>
      </c>
      <c r="B33" s="4" t="s">
        <v>5</v>
      </c>
      <c r="C33" s="4"/>
      <c r="D33" s="4" t="s">
        <v>5</v>
      </c>
      <c r="E33" s="4"/>
      <c r="F33" s="4" t="s">
        <v>5</v>
      </c>
      <c r="G33" s="4"/>
      <c r="H33" s="4" t="s">
        <v>5</v>
      </c>
      <c r="I33" s="4"/>
    </row>
    <row r="34" spans="1:9" ht="30">
      <c r="A34" s="3" t="s">
        <v>662</v>
      </c>
      <c r="B34" s="4" t="s">
        <v>5</v>
      </c>
      <c r="C34" s="4"/>
      <c r="D34" s="4" t="s">
        <v>5</v>
      </c>
      <c r="E34" s="4"/>
      <c r="F34" s="4" t="s">
        <v>5</v>
      </c>
      <c r="G34" s="4"/>
      <c r="H34" s="4" t="s">
        <v>5</v>
      </c>
      <c r="I34" s="4"/>
    </row>
    <row r="35" spans="1:9">
      <c r="A35" s="2" t="s">
        <v>72</v>
      </c>
      <c r="B35" s="6">
        <v>116534000</v>
      </c>
      <c r="C35" s="4"/>
      <c r="D35" s="6">
        <v>106477000</v>
      </c>
      <c r="E35" s="4"/>
      <c r="F35" s="6">
        <v>274842000</v>
      </c>
      <c r="G35" s="4"/>
      <c r="H35" s="6">
        <v>247732000</v>
      </c>
      <c r="I35" s="4"/>
    </row>
    <row r="36" spans="1:9">
      <c r="A36" s="2" t="s">
        <v>778</v>
      </c>
      <c r="B36" s="204">
        <v>0.14499999999999999</v>
      </c>
      <c r="C36" s="4"/>
      <c r="D36" s="204">
        <v>0.14000000000000001</v>
      </c>
      <c r="E36" s="4"/>
      <c r="F36" s="204">
        <v>0.13600000000000001</v>
      </c>
      <c r="G36" s="4"/>
      <c r="H36" s="204">
        <v>0.13400000000000001</v>
      </c>
      <c r="I36" s="4"/>
    </row>
    <row r="37" spans="1:9">
      <c r="A37" s="2" t="s">
        <v>769</v>
      </c>
      <c r="B37" s="6">
        <v>7540000</v>
      </c>
      <c r="C37" s="4"/>
      <c r="D37" s="6">
        <v>10094000</v>
      </c>
      <c r="E37" s="4"/>
      <c r="F37" s="6">
        <v>4242000</v>
      </c>
      <c r="G37" s="4"/>
      <c r="H37" s="6">
        <v>2409000</v>
      </c>
      <c r="I37" s="4"/>
    </row>
    <row r="38" spans="1:9" ht="30">
      <c r="A38" s="2" t="s">
        <v>770</v>
      </c>
      <c r="B38" s="204">
        <v>6.5000000000000002E-2</v>
      </c>
      <c r="C38" s="4"/>
      <c r="D38" s="204">
        <v>9.5000000000000001E-2</v>
      </c>
      <c r="E38" s="4"/>
      <c r="F38" s="204">
        <v>1.4999999999999999E-2</v>
      </c>
      <c r="G38" s="4"/>
      <c r="H38" s="204">
        <v>0.01</v>
      </c>
      <c r="I38" s="4"/>
    </row>
    <row r="39" spans="1:9" ht="45">
      <c r="A39" s="2" t="s">
        <v>781</v>
      </c>
      <c r="B39" s="4" t="s">
        <v>5</v>
      </c>
      <c r="C39" s="4"/>
      <c r="D39" s="4" t="s">
        <v>5</v>
      </c>
      <c r="E39" s="4"/>
      <c r="F39" s="4" t="s">
        <v>5</v>
      </c>
      <c r="G39" s="4"/>
      <c r="H39" s="4" t="s">
        <v>5</v>
      </c>
      <c r="I39" s="4"/>
    </row>
    <row r="40" spans="1:9" ht="30">
      <c r="A40" s="3" t="s">
        <v>662</v>
      </c>
      <c r="B40" s="4" t="s">
        <v>5</v>
      </c>
      <c r="C40" s="4"/>
      <c r="D40" s="4" t="s">
        <v>5</v>
      </c>
      <c r="E40" s="4"/>
      <c r="F40" s="4" t="s">
        <v>5</v>
      </c>
      <c r="G40" s="4"/>
      <c r="H40" s="4" t="s">
        <v>5</v>
      </c>
      <c r="I40" s="4"/>
    </row>
    <row r="41" spans="1:9">
      <c r="A41" s="2" t="s">
        <v>72</v>
      </c>
      <c r="B41" s="6">
        <v>309772000</v>
      </c>
      <c r="C41" s="4"/>
      <c r="D41" s="6">
        <v>318607000</v>
      </c>
      <c r="E41" s="4"/>
      <c r="F41" s="6">
        <v>781460000</v>
      </c>
      <c r="G41" s="4"/>
      <c r="H41" s="6">
        <v>763518000</v>
      </c>
      <c r="I41" s="4"/>
    </row>
    <row r="42" spans="1:9">
      <c r="A42" s="2" t="s">
        <v>778</v>
      </c>
      <c r="B42" s="204">
        <v>0.38800000000000001</v>
      </c>
      <c r="C42" s="4"/>
      <c r="D42" s="204">
        <v>0.41899999999999998</v>
      </c>
      <c r="E42" s="4"/>
      <c r="F42" s="204">
        <v>0.38600000000000001</v>
      </c>
      <c r="G42" s="4"/>
      <c r="H42" s="204">
        <v>0.40899999999999997</v>
      </c>
      <c r="I42" s="4"/>
    </row>
    <row r="43" spans="1:9">
      <c r="A43" s="2" t="s">
        <v>769</v>
      </c>
      <c r="B43" s="6">
        <v>55762000</v>
      </c>
      <c r="C43" s="4"/>
      <c r="D43" s="6">
        <v>56703000</v>
      </c>
      <c r="E43" s="4"/>
      <c r="F43" s="6">
        <v>133489000</v>
      </c>
      <c r="G43" s="4"/>
      <c r="H43" s="6">
        <v>138186000</v>
      </c>
      <c r="I43" s="4"/>
    </row>
    <row r="44" spans="1:9" ht="30">
      <c r="A44" s="2" t="s">
        <v>770</v>
      </c>
      <c r="B44" s="204">
        <v>0.18</v>
      </c>
      <c r="C44" s="4"/>
      <c r="D44" s="204">
        <v>0.17799999999999999</v>
      </c>
      <c r="E44" s="4"/>
      <c r="F44" s="204">
        <v>0.17100000000000001</v>
      </c>
      <c r="G44" s="4"/>
      <c r="H44" s="204">
        <v>0.18099999999999999</v>
      </c>
      <c r="I44" s="4"/>
    </row>
    <row r="45" spans="1:9" ht="45">
      <c r="A45" s="2" t="s">
        <v>782</v>
      </c>
      <c r="B45" s="4" t="s">
        <v>5</v>
      </c>
      <c r="C45" s="4"/>
      <c r="D45" s="4" t="s">
        <v>5</v>
      </c>
      <c r="E45" s="4"/>
      <c r="F45" s="4" t="s">
        <v>5</v>
      </c>
      <c r="G45" s="4"/>
      <c r="H45" s="4" t="s">
        <v>5</v>
      </c>
      <c r="I45" s="4"/>
    </row>
    <row r="46" spans="1:9" ht="30">
      <c r="A46" s="3" t="s">
        <v>662</v>
      </c>
      <c r="B46" s="4" t="s">
        <v>5</v>
      </c>
      <c r="C46" s="4"/>
      <c r="D46" s="4" t="s">
        <v>5</v>
      </c>
      <c r="E46" s="4"/>
      <c r="F46" s="4" t="s">
        <v>5</v>
      </c>
      <c r="G46" s="4"/>
      <c r="H46" s="4" t="s">
        <v>5</v>
      </c>
      <c r="I46" s="4"/>
    </row>
    <row r="47" spans="1:9">
      <c r="A47" s="2" t="s">
        <v>72</v>
      </c>
      <c r="B47" s="6">
        <v>25107000</v>
      </c>
      <c r="C47" s="4"/>
      <c r="D47" s="6">
        <v>24583000</v>
      </c>
      <c r="E47" s="4"/>
      <c r="F47" s="6">
        <v>52342000</v>
      </c>
      <c r="G47" s="4"/>
      <c r="H47" s="6">
        <v>54070000</v>
      </c>
      <c r="I47" s="4"/>
    </row>
    <row r="48" spans="1:9">
      <c r="A48" s="2" t="s">
        <v>778</v>
      </c>
      <c r="B48" s="204">
        <v>3.1E-2</v>
      </c>
      <c r="C48" s="4"/>
      <c r="D48" s="204">
        <v>3.2000000000000001E-2</v>
      </c>
      <c r="E48" s="4"/>
      <c r="F48" s="204">
        <v>2.5999999999999999E-2</v>
      </c>
      <c r="G48" s="4"/>
      <c r="H48" s="204">
        <v>2.9000000000000001E-2</v>
      </c>
      <c r="I48" s="4"/>
    </row>
    <row r="49" spans="1:9">
      <c r="A49" s="2" t="s">
        <v>769</v>
      </c>
      <c r="B49" s="6">
        <v>2240000</v>
      </c>
      <c r="C49" s="4"/>
      <c r="D49" s="6">
        <v>4445000</v>
      </c>
      <c r="E49" s="4"/>
      <c r="F49" s="6">
        <v>5125000</v>
      </c>
      <c r="G49" s="4"/>
      <c r="H49" s="6">
        <v>7929000</v>
      </c>
      <c r="I49" s="4"/>
    </row>
    <row r="50" spans="1:9" ht="30">
      <c r="A50" s="2" t="s">
        <v>770</v>
      </c>
      <c r="B50" s="204">
        <v>8.8999999999999996E-2</v>
      </c>
      <c r="C50" s="4"/>
      <c r="D50" s="204">
        <v>0.18099999999999999</v>
      </c>
      <c r="E50" s="4"/>
      <c r="F50" s="204">
        <v>9.8000000000000004E-2</v>
      </c>
      <c r="G50" s="4"/>
      <c r="H50" s="204">
        <v>0.14699999999999999</v>
      </c>
      <c r="I50" s="4"/>
    </row>
    <row r="51" spans="1:9" ht="30">
      <c r="A51" s="2" t="s">
        <v>783</v>
      </c>
      <c r="B51" s="4" t="s">
        <v>5</v>
      </c>
      <c r="C51" s="4"/>
      <c r="D51" s="4" t="s">
        <v>5</v>
      </c>
      <c r="E51" s="4"/>
      <c r="F51" s="4" t="s">
        <v>5</v>
      </c>
      <c r="G51" s="4"/>
      <c r="H51" s="4" t="s">
        <v>5</v>
      </c>
      <c r="I51" s="4"/>
    </row>
    <row r="52" spans="1:9" ht="30">
      <c r="A52" s="3" t="s">
        <v>662</v>
      </c>
      <c r="B52" s="4" t="s">
        <v>5</v>
      </c>
      <c r="C52" s="4"/>
      <c r="D52" s="4" t="s">
        <v>5</v>
      </c>
      <c r="E52" s="4"/>
      <c r="F52" s="4" t="s">
        <v>5</v>
      </c>
      <c r="G52" s="4"/>
      <c r="H52" s="4" t="s">
        <v>5</v>
      </c>
      <c r="I52" s="4"/>
    </row>
    <row r="53" spans="1:9" ht="17.25">
      <c r="A53" s="2" t="s">
        <v>72</v>
      </c>
      <c r="B53" s="6">
        <v>281455000</v>
      </c>
      <c r="C53" s="205" t="s">
        <v>784</v>
      </c>
      <c r="D53" s="6">
        <v>251028000</v>
      </c>
      <c r="E53" s="205" t="s">
        <v>784</v>
      </c>
      <c r="F53" s="6">
        <v>745473000</v>
      </c>
      <c r="G53" s="205" t="s">
        <v>784</v>
      </c>
      <c r="H53" s="6">
        <v>658827000</v>
      </c>
      <c r="I53" s="205" t="s">
        <v>784</v>
      </c>
    </row>
    <row r="54" spans="1:9" ht="17.25">
      <c r="A54" s="2" t="s">
        <v>778</v>
      </c>
      <c r="B54" s="204">
        <v>0.35199999999999998</v>
      </c>
      <c r="C54" s="205" t="s">
        <v>784</v>
      </c>
      <c r="D54" s="204">
        <v>0.33</v>
      </c>
      <c r="E54" s="205" t="s">
        <v>784</v>
      </c>
      <c r="F54" s="204">
        <v>0.36799999999999999</v>
      </c>
      <c r="G54" s="205" t="s">
        <v>784</v>
      </c>
      <c r="H54" s="204">
        <v>0.35199999999999998</v>
      </c>
      <c r="I54" s="205" t="s">
        <v>784</v>
      </c>
    </row>
    <row r="55" spans="1:9" ht="17.25">
      <c r="A55" s="2" t="s">
        <v>769</v>
      </c>
      <c r="B55" s="6">
        <v>54501000</v>
      </c>
      <c r="C55" s="205" t="s">
        <v>784</v>
      </c>
      <c r="D55" s="6">
        <v>47601000</v>
      </c>
      <c r="E55" s="205" t="s">
        <v>784</v>
      </c>
      <c r="F55" s="6">
        <v>137659000</v>
      </c>
      <c r="G55" s="205" t="s">
        <v>784</v>
      </c>
      <c r="H55" s="6">
        <v>120641000</v>
      </c>
      <c r="I55" s="205" t="s">
        <v>784</v>
      </c>
    </row>
    <row r="56" spans="1:9" ht="30">
      <c r="A56" s="2" t="s">
        <v>770</v>
      </c>
      <c r="B56" s="204">
        <v>0.19400000000000001</v>
      </c>
      <c r="C56" s="205" t="s">
        <v>784</v>
      </c>
      <c r="D56" s="204">
        <v>0.19</v>
      </c>
      <c r="E56" s="205" t="s">
        <v>784</v>
      </c>
      <c r="F56" s="204">
        <v>0.185</v>
      </c>
      <c r="G56" s="205" t="s">
        <v>784</v>
      </c>
      <c r="H56" s="204">
        <v>0.183</v>
      </c>
      <c r="I56" s="205" t="s">
        <v>784</v>
      </c>
    </row>
    <row r="57" spans="1:9" ht="30">
      <c r="A57" s="2" t="s">
        <v>785</v>
      </c>
      <c r="B57" s="4" t="s">
        <v>5</v>
      </c>
      <c r="C57" s="4"/>
      <c r="D57" s="4" t="s">
        <v>5</v>
      </c>
      <c r="E57" s="4"/>
      <c r="F57" s="4" t="s">
        <v>5</v>
      </c>
      <c r="G57" s="4"/>
      <c r="H57" s="4" t="s">
        <v>5</v>
      </c>
      <c r="I57" s="4"/>
    </row>
    <row r="58" spans="1:9" ht="30">
      <c r="A58" s="3" t="s">
        <v>662</v>
      </c>
      <c r="B58" s="4" t="s">
        <v>5</v>
      </c>
      <c r="C58" s="4"/>
      <c r="D58" s="4" t="s">
        <v>5</v>
      </c>
      <c r="E58" s="4"/>
      <c r="F58" s="4" t="s">
        <v>5</v>
      </c>
      <c r="G58" s="4"/>
      <c r="H58" s="4" t="s">
        <v>5</v>
      </c>
      <c r="I58" s="4"/>
    </row>
    <row r="59" spans="1:9" ht="17.25">
      <c r="A59" s="2" t="s">
        <v>72</v>
      </c>
      <c r="B59" s="6">
        <v>91427000</v>
      </c>
      <c r="C59" s="205" t="s">
        <v>784</v>
      </c>
      <c r="D59" s="6">
        <v>81894000</v>
      </c>
      <c r="E59" s="205" t="s">
        <v>784</v>
      </c>
      <c r="F59" s="6">
        <v>222500000</v>
      </c>
      <c r="G59" s="205" t="s">
        <v>784</v>
      </c>
      <c r="H59" s="6">
        <v>193662000</v>
      </c>
      <c r="I59" s="205" t="s">
        <v>784</v>
      </c>
    </row>
    <row r="60" spans="1:9" ht="17.25">
      <c r="A60" s="2" t="s">
        <v>778</v>
      </c>
      <c r="B60" s="204">
        <v>0.114</v>
      </c>
      <c r="C60" s="205" t="s">
        <v>784</v>
      </c>
      <c r="D60" s="204">
        <v>0.108</v>
      </c>
      <c r="E60" s="205" t="s">
        <v>784</v>
      </c>
      <c r="F60" s="204">
        <v>0.11</v>
      </c>
      <c r="G60" s="205" t="s">
        <v>784</v>
      </c>
      <c r="H60" s="204">
        <v>0.104</v>
      </c>
      <c r="I60" s="205" t="s">
        <v>784</v>
      </c>
    </row>
    <row r="61" spans="1:9" ht="17.25">
      <c r="A61" s="2" t="s">
        <v>769</v>
      </c>
      <c r="B61" s="6">
        <v>5300000</v>
      </c>
      <c r="C61" s="205" t="s">
        <v>784</v>
      </c>
      <c r="D61" s="6">
        <v>5649000</v>
      </c>
      <c r="E61" s="205" t="s">
        <v>784</v>
      </c>
      <c r="F61" s="6">
        <v>-883000</v>
      </c>
      <c r="G61" s="205" t="s">
        <v>784</v>
      </c>
      <c r="H61" s="6">
        <v>-5520000</v>
      </c>
      <c r="I61" s="205" t="s">
        <v>784</v>
      </c>
    </row>
    <row r="62" spans="1:9" ht="30">
      <c r="A62" s="2" t="s">
        <v>770</v>
      </c>
      <c r="B62" s="204">
        <v>5.8000000000000003E-2</v>
      </c>
      <c r="C62" s="205" t="s">
        <v>784</v>
      </c>
      <c r="D62" s="204">
        <v>6.9000000000000006E-2</v>
      </c>
      <c r="E62" s="205" t="s">
        <v>784</v>
      </c>
      <c r="F62" s="204">
        <v>-4.0000000000000001E-3</v>
      </c>
      <c r="G62" s="205" t="s">
        <v>784</v>
      </c>
      <c r="H62" s="204">
        <v>-2.9000000000000001E-2</v>
      </c>
      <c r="I62" s="205" t="s">
        <v>784</v>
      </c>
    </row>
    <row r="63" spans="1:9" ht="30">
      <c r="A63" s="2" t="s">
        <v>786</v>
      </c>
      <c r="B63" s="4" t="s">
        <v>5</v>
      </c>
      <c r="C63" s="4"/>
      <c r="D63" s="4" t="s">
        <v>5</v>
      </c>
      <c r="E63" s="4"/>
      <c r="F63" s="4" t="s">
        <v>5</v>
      </c>
      <c r="G63" s="4"/>
      <c r="H63" s="4" t="s">
        <v>5</v>
      </c>
      <c r="I63" s="4"/>
    </row>
    <row r="64" spans="1:9" ht="30">
      <c r="A64" s="3" t="s">
        <v>662</v>
      </c>
      <c r="B64" s="4" t="s">
        <v>5</v>
      </c>
      <c r="C64" s="4"/>
      <c r="D64" s="4" t="s">
        <v>5</v>
      </c>
      <c r="E64" s="4"/>
      <c r="F64" s="4" t="s">
        <v>5</v>
      </c>
      <c r="G64" s="4"/>
      <c r="H64" s="4" t="s">
        <v>5</v>
      </c>
      <c r="I64" s="4"/>
    </row>
    <row r="65" spans="1:9" ht="17.25">
      <c r="A65" s="2" t="s">
        <v>72</v>
      </c>
      <c r="B65" s="6">
        <v>91175000</v>
      </c>
      <c r="C65" s="205" t="s">
        <v>787</v>
      </c>
      <c r="D65" s="6">
        <v>84061000</v>
      </c>
      <c r="E65" s="205" t="s">
        <v>787</v>
      </c>
      <c r="F65" s="6">
        <v>222870000</v>
      </c>
      <c r="G65" s="205" t="s">
        <v>787</v>
      </c>
      <c r="H65" s="6">
        <v>198979000</v>
      </c>
      <c r="I65" s="205" t="s">
        <v>787</v>
      </c>
    </row>
    <row r="66" spans="1:9" ht="17.25">
      <c r="A66" s="2" t="s">
        <v>778</v>
      </c>
      <c r="B66" s="204">
        <v>0.115</v>
      </c>
      <c r="C66" s="205" t="s">
        <v>787</v>
      </c>
      <c r="D66" s="204">
        <v>0.111</v>
      </c>
      <c r="E66" s="205" t="s">
        <v>787</v>
      </c>
      <c r="F66" s="204">
        <v>0.11</v>
      </c>
      <c r="G66" s="205" t="s">
        <v>787</v>
      </c>
      <c r="H66" s="204">
        <v>0.105</v>
      </c>
      <c r="I66" s="205" t="s">
        <v>787</v>
      </c>
    </row>
    <row r="67" spans="1:9" ht="17.25">
      <c r="A67" s="2" t="s">
        <v>769</v>
      </c>
      <c r="B67" s="6">
        <v>15896000</v>
      </c>
      <c r="C67" s="205" t="s">
        <v>788</v>
      </c>
      <c r="D67" s="6">
        <v>15129000</v>
      </c>
      <c r="E67" s="205" t="s">
        <v>788</v>
      </c>
      <c r="F67" s="6">
        <v>27039000</v>
      </c>
      <c r="G67" s="205" t="s">
        <v>788</v>
      </c>
      <c r="H67" s="6">
        <v>27478000</v>
      </c>
      <c r="I67" s="205" t="s">
        <v>788</v>
      </c>
    </row>
    <row r="68" spans="1:9" ht="30">
      <c r="A68" s="2" t="s">
        <v>770</v>
      </c>
      <c r="B68" s="204">
        <v>0.17399999999999999</v>
      </c>
      <c r="C68" s="205" t="s">
        <v>788</v>
      </c>
      <c r="D68" s="204">
        <v>0.18</v>
      </c>
      <c r="E68" s="205" t="s">
        <v>788</v>
      </c>
      <c r="F68" s="204">
        <v>0.121</v>
      </c>
      <c r="G68" s="205" t="s">
        <v>788</v>
      </c>
      <c r="H68" s="204">
        <v>0.13800000000000001</v>
      </c>
      <c r="I68" s="205" t="s">
        <v>788</v>
      </c>
    </row>
    <row r="69" spans="1:9" ht="45">
      <c r="A69" s="2" t="s">
        <v>789</v>
      </c>
      <c r="B69" s="4" t="s">
        <v>5</v>
      </c>
      <c r="C69" s="4"/>
      <c r="D69" s="4" t="s">
        <v>5</v>
      </c>
      <c r="E69" s="4"/>
      <c r="F69" s="4" t="s">
        <v>5</v>
      </c>
      <c r="G69" s="4"/>
      <c r="H69" s="4" t="s">
        <v>5</v>
      </c>
      <c r="I69" s="4"/>
    </row>
    <row r="70" spans="1:9" ht="30">
      <c r="A70" s="3" t="s">
        <v>662</v>
      </c>
      <c r="B70" s="4" t="s">
        <v>5</v>
      </c>
      <c r="C70" s="4"/>
      <c r="D70" s="4" t="s">
        <v>5</v>
      </c>
      <c r="E70" s="4"/>
      <c r="F70" s="4" t="s">
        <v>5</v>
      </c>
      <c r="G70" s="4"/>
      <c r="H70" s="4" t="s">
        <v>5</v>
      </c>
      <c r="I70" s="4"/>
    </row>
    <row r="71" spans="1:9">
      <c r="A71" s="2" t="s">
        <v>773</v>
      </c>
      <c r="B71" s="4" t="s">
        <v>5</v>
      </c>
      <c r="C71" s="4"/>
      <c r="D71" s="4" t="s">
        <v>5</v>
      </c>
      <c r="E71" s="4"/>
      <c r="F71" s="4" t="s">
        <v>5</v>
      </c>
      <c r="G71" s="4"/>
      <c r="H71" s="6">
        <v>500000</v>
      </c>
      <c r="I71" s="4"/>
    </row>
    <row r="72" spans="1:9">
      <c r="A72" s="2" t="s">
        <v>790</v>
      </c>
      <c r="B72" s="4" t="s">
        <v>5</v>
      </c>
      <c r="C72" s="4"/>
      <c r="D72" s="4" t="s">
        <v>5</v>
      </c>
      <c r="E72" s="4"/>
      <c r="F72" s="4" t="s">
        <v>5</v>
      </c>
      <c r="G72" s="4"/>
      <c r="H72" s="4" t="s">
        <v>5</v>
      </c>
      <c r="I72" s="4"/>
    </row>
    <row r="73" spans="1:9" ht="30">
      <c r="A73" s="3" t="s">
        <v>662</v>
      </c>
      <c r="B73" s="4" t="s">
        <v>5</v>
      </c>
      <c r="C73" s="4"/>
      <c r="D73" s="4" t="s">
        <v>5</v>
      </c>
      <c r="E73" s="4"/>
      <c r="F73" s="4" t="s">
        <v>5</v>
      </c>
      <c r="G73" s="4"/>
      <c r="H73" s="4" t="s">
        <v>5</v>
      </c>
      <c r="I73" s="4"/>
    </row>
    <row r="74" spans="1:9" ht="17.25">
      <c r="A74" s="2" t="s">
        <v>791</v>
      </c>
      <c r="B74" s="8">
        <v>-23242000</v>
      </c>
      <c r="C74" s="4"/>
      <c r="D74" s="8">
        <v>-38451000</v>
      </c>
      <c r="E74" s="4"/>
      <c r="F74" s="8">
        <v>-83094000</v>
      </c>
      <c r="G74" s="205" t="s">
        <v>792</v>
      </c>
      <c r="H74" s="8">
        <v>-97957000</v>
      </c>
      <c r="I74" s="205" t="s">
        <v>792</v>
      </c>
    </row>
    <row r="75" spans="1:9" ht="30">
      <c r="A75" s="2" t="s">
        <v>793</v>
      </c>
      <c r="B75" s="204">
        <v>-2.9000000000000001E-2</v>
      </c>
      <c r="C75" s="205" t="s">
        <v>792</v>
      </c>
      <c r="D75" s="204">
        <v>-5.0999999999999997E-2</v>
      </c>
      <c r="E75" s="205" t="s">
        <v>792</v>
      </c>
      <c r="F75" s="204">
        <v>-4.1000000000000002E-2</v>
      </c>
      <c r="G75" s="205" t="s">
        <v>792</v>
      </c>
      <c r="H75" s="204">
        <v>-5.1999999999999998E-2</v>
      </c>
      <c r="I75" s="205" t="s">
        <v>792</v>
      </c>
    </row>
    <row r="76" spans="1:9">
      <c r="A76" s="27"/>
      <c r="B76" s="27"/>
      <c r="C76" s="27"/>
      <c r="D76" s="27"/>
      <c r="E76" s="27"/>
      <c r="F76" s="27"/>
      <c r="G76" s="27"/>
      <c r="H76" s="27"/>
      <c r="I76" s="27"/>
    </row>
    <row r="77" spans="1:9" ht="15" customHeight="1">
      <c r="A77" s="2" t="s">
        <v>775</v>
      </c>
      <c r="B77" s="12" t="s">
        <v>794</v>
      </c>
      <c r="C77" s="12"/>
      <c r="D77" s="12"/>
      <c r="E77" s="12"/>
      <c r="F77" s="12"/>
      <c r="G77" s="12"/>
      <c r="H77" s="12"/>
      <c r="I77" s="12"/>
    </row>
    <row r="78" spans="1:9" ht="15" customHeight="1">
      <c r="A78" s="2" t="s">
        <v>784</v>
      </c>
      <c r="B78" s="12" t="s">
        <v>370</v>
      </c>
      <c r="C78" s="12"/>
      <c r="D78" s="12"/>
      <c r="E78" s="12"/>
      <c r="F78" s="12"/>
      <c r="G78" s="12"/>
      <c r="H78" s="12"/>
      <c r="I78" s="12"/>
    </row>
    <row r="79" spans="1:9" ht="15" customHeight="1">
      <c r="A79" s="2" t="s">
        <v>787</v>
      </c>
      <c r="B79" s="12" t="s">
        <v>372</v>
      </c>
      <c r="C79" s="12"/>
      <c r="D79" s="12"/>
      <c r="E79" s="12"/>
      <c r="F79" s="12"/>
      <c r="G79" s="12"/>
      <c r="H79" s="12"/>
      <c r="I79" s="12"/>
    </row>
    <row r="80" spans="1:9" ht="30" customHeight="1">
      <c r="A80" s="2" t="s">
        <v>795</v>
      </c>
      <c r="B80" s="12" t="s">
        <v>796</v>
      </c>
      <c r="C80" s="12"/>
      <c r="D80" s="12"/>
      <c r="E80" s="12"/>
      <c r="F80" s="12"/>
      <c r="G80" s="12"/>
      <c r="H80" s="12"/>
      <c r="I80" s="12"/>
    </row>
    <row r="81" spans="1:9" ht="45" customHeight="1">
      <c r="A81" s="2" t="s">
        <v>797</v>
      </c>
      <c r="B81" s="12" t="s">
        <v>798</v>
      </c>
      <c r="C81" s="12"/>
      <c r="D81" s="12"/>
      <c r="E81" s="12"/>
      <c r="F81" s="12"/>
      <c r="G81" s="12"/>
      <c r="H81" s="12"/>
      <c r="I81" s="12"/>
    </row>
    <row r="82" spans="1:9" ht="30" customHeight="1">
      <c r="A82" s="2" t="s">
        <v>799</v>
      </c>
      <c r="B82" s="12" t="s">
        <v>800</v>
      </c>
      <c r="C82" s="12"/>
      <c r="D82" s="12"/>
      <c r="E82" s="12"/>
      <c r="F82" s="12"/>
      <c r="G82" s="12"/>
      <c r="H82" s="12"/>
      <c r="I82" s="12"/>
    </row>
  </sheetData>
  <mergeCells count="14">
    <mergeCell ref="B82:I82"/>
    <mergeCell ref="A76:I76"/>
    <mergeCell ref="B77:I77"/>
    <mergeCell ref="B78:I78"/>
    <mergeCell ref="B79:I79"/>
    <mergeCell ref="B80:I80"/>
    <mergeCell ref="B81:I81"/>
    <mergeCell ref="A1:A2"/>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6.5703125" bestFit="1" customWidth="1"/>
    <col min="2" max="2" width="20.85546875" customWidth="1"/>
    <col min="3" max="3" width="4.140625" customWidth="1"/>
    <col min="4" max="4" width="20.85546875" customWidth="1"/>
    <col min="5" max="5" width="4.140625" customWidth="1"/>
    <col min="6" max="6" width="23.7109375" customWidth="1"/>
    <col min="7" max="7" width="4.140625" customWidth="1"/>
    <col min="8" max="8" width="23.7109375" customWidth="1"/>
    <col min="9" max="9" width="4.140625" customWidth="1"/>
  </cols>
  <sheetData>
    <row r="1" spans="1:9" ht="15" customHeight="1">
      <c r="A1" s="7" t="s">
        <v>801</v>
      </c>
      <c r="B1" s="7" t="s">
        <v>70</v>
      </c>
      <c r="C1" s="7"/>
      <c r="D1" s="7"/>
      <c r="E1" s="7"/>
      <c r="F1" s="7" t="s">
        <v>1</v>
      </c>
      <c r="G1" s="7"/>
      <c r="H1" s="7"/>
      <c r="I1" s="7"/>
    </row>
    <row r="2" spans="1:9" ht="15" customHeight="1">
      <c r="A2" s="7"/>
      <c r="B2" s="7" t="s">
        <v>2</v>
      </c>
      <c r="C2" s="7"/>
      <c r="D2" s="7" t="s">
        <v>27</v>
      </c>
      <c r="E2" s="7"/>
      <c r="F2" s="7" t="s">
        <v>2</v>
      </c>
      <c r="G2" s="7"/>
      <c r="H2" s="7" t="s">
        <v>27</v>
      </c>
      <c r="I2" s="7"/>
    </row>
    <row r="3" spans="1:9">
      <c r="A3" s="3" t="s">
        <v>802</v>
      </c>
      <c r="B3" s="4" t="s">
        <v>5</v>
      </c>
      <c r="C3" s="4"/>
      <c r="D3" s="4" t="s">
        <v>5</v>
      </c>
      <c r="E3" s="4"/>
      <c r="F3" s="4" t="s">
        <v>5</v>
      </c>
      <c r="G3" s="4"/>
      <c r="H3" s="4" t="s">
        <v>5</v>
      </c>
      <c r="I3" s="4"/>
    </row>
    <row r="4" spans="1:9">
      <c r="A4" s="2" t="s">
        <v>72</v>
      </c>
      <c r="B4" s="8">
        <v>798936000</v>
      </c>
      <c r="C4" s="4"/>
      <c r="D4" s="8">
        <v>760173000</v>
      </c>
      <c r="E4" s="4"/>
      <c r="F4" s="8">
        <v>2024645000</v>
      </c>
      <c r="G4" s="4"/>
      <c r="H4" s="8">
        <v>1869056000</v>
      </c>
      <c r="I4" s="4"/>
    </row>
    <row r="5" spans="1:9">
      <c r="A5" s="2" t="s">
        <v>769</v>
      </c>
      <c r="B5" s="6">
        <v>110457000</v>
      </c>
      <c r="C5" s="4"/>
      <c r="D5" s="6">
        <v>91076000</v>
      </c>
      <c r="E5" s="4"/>
      <c r="F5" s="6">
        <v>219335000</v>
      </c>
      <c r="G5" s="4"/>
      <c r="H5" s="6">
        <v>190757000</v>
      </c>
      <c r="I5" s="4"/>
    </row>
    <row r="6" spans="1:9" ht="30">
      <c r="A6" s="2" t="s">
        <v>774</v>
      </c>
      <c r="B6" s="4" t="s">
        <v>5</v>
      </c>
      <c r="C6" s="4"/>
      <c r="D6" s="4" t="s">
        <v>5</v>
      </c>
      <c r="E6" s="4"/>
      <c r="F6" s="4" t="s">
        <v>5</v>
      </c>
      <c r="G6" s="4"/>
      <c r="H6" s="4" t="s">
        <v>5</v>
      </c>
      <c r="I6" s="4"/>
    </row>
    <row r="7" spans="1:9" ht="30">
      <c r="A7" s="3" t="s">
        <v>803</v>
      </c>
      <c r="B7" s="4" t="s">
        <v>5</v>
      </c>
      <c r="C7" s="4"/>
      <c r="D7" s="4" t="s">
        <v>5</v>
      </c>
      <c r="E7" s="4"/>
      <c r="F7" s="4" t="s">
        <v>5</v>
      </c>
      <c r="G7" s="4"/>
      <c r="H7" s="4" t="s">
        <v>5</v>
      </c>
      <c r="I7" s="4"/>
    </row>
    <row r="8" spans="1:9">
      <c r="A8" s="2" t="s">
        <v>804</v>
      </c>
      <c r="B8" s="6">
        <v>2000000</v>
      </c>
      <c r="C8" s="4"/>
      <c r="D8" s="4" t="s">
        <v>5</v>
      </c>
      <c r="E8" s="4"/>
      <c r="F8" s="6">
        <v>2000000</v>
      </c>
      <c r="G8" s="4"/>
      <c r="H8" s="4" t="s">
        <v>5</v>
      </c>
      <c r="I8" s="4"/>
    </row>
    <row r="9" spans="1:9" ht="17.25">
      <c r="A9" s="2" t="s">
        <v>773</v>
      </c>
      <c r="B9" s="6">
        <v>200000</v>
      </c>
      <c r="C9" s="205" t="s">
        <v>775</v>
      </c>
      <c r="D9" s="6">
        <v>400000</v>
      </c>
      <c r="E9" s="205" t="s">
        <v>775</v>
      </c>
      <c r="F9" s="6">
        <v>900000</v>
      </c>
      <c r="G9" s="205" t="s">
        <v>775</v>
      </c>
      <c r="H9" s="6">
        <v>1000000</v>
      </c>
      <c r="I9" s="205" t="s">
        <v>775</v>
      </c>
    </row>
    <row r="10" spans="1:9">
      <c r="A10" s="3" t="s">
        <v>802</v>
      </c>
      <c r="B10" s="4" t="s">
        <v>5</v>
      </c>
      <c r="C10" s="4"/>
      <c r="D10" s="4" t="s">
        <v>5</v>
      </c>
      <c r="E10" s="4"/>
      <c r="F10" s="4" t="s">
        <v>5</v>
      </c>
      <c r="G10" s="4"/>
      <c r="H10" s="4" t="s">
        <v>5</v>
      </c>
      <c r="I10" s="4"/>
    </row>
    <row r="11" spans="1:9">
      <c r="A11" s="2" t="s">
        <v>399</v>
      </c>
      <c r="B11" s="4" t="s">
        <v>5</v>
      </c>
      <c r="C11" s="4"/>
      <c r="D11" s="6">
        <v>400000</v>
      </c>
      <c r="E11" s="4"/>
      <c r="F11" s="4" t="s">
        <v>5</v>
      </c>
      <c r="G11" s="4"/>
      <c r="H11" s="6">
        <v>1000000</v>
      </c>
      <c r="I11" s="4"/>
    </row>
    <row r="12" spans="1:9">
      <c r="A12" s="2" t="s">
        <v>805</v>
      </c>
      <c r="B12" s="4" t="s">
        <v>5</v>
      </c>
      <c r="C12" s="4"/>
      <c r="D12" s="6">
        <v>2600000</v>
      </c>
      <c r="E12" s="4"/>
      <c r="F12" s="4" t="s">
        <v>5</v>
      </c>
      <c r="G12" s="4"/>
      <c r="H12" s="6">
        <v>2600000</v>
      </c>
      <c r="I12" s="4"/>
    </row>
    <row r="13" spans="1:9">
      <c r="A13" s="2" t="s">
        <v>776</v>
      </c>
      <c r="B13" s="4" t="s">
        <v>5</v>
      </c>
      <c r="C13" s="4"/>
      <c r="D13" s="4" t="s">
        <v>5</v>
      </c>
      <c r="E13" s="4"/>
      <c r="F13" s="4" t="s">
        <v>5</v>
      </c>
      <c r="G13" s="4"/>
      <c r="H13" s="4" t="s">
        <v>5</v>
      </c>
      <c r="I13" s="4"/>
    </row>
    <row r="14" spans="1:9" ht="30">
      <c r="A14" s="3" t="s">
        <v>803</v>
      </c>
      <c r="B14" s="4" t="s">
        <v>5</v>
      </c>
      <c r="C14" s="4"/>
      <c r="D14" s="4" t="s">
        <v>5</v>
      </c>
      <c r="E14" s="4"/>
      <c r="F14" s="4" t="s">
        <v>5</v>
      </c>
      <c r="G14" s="4"/>
      <c r="H14" s="4" t="s">
        <v>5</v>
      </c>
      <c r="I14" s="4"/>
    </row>
    <row r="15" spans="1:9">
      <c r="A15" s="2" t="s">
        <v>773</v>
      </c>
      <c r="B15" s="4">
        <v>0</v>
      </c>
      <c r="C15" s="4"/>
      <c r="D15" s="6">
        <v>5900000</v>
      </c>
      <c r="E15" s="4"/>
      <c r="F15" s="6">
        <v>6600000</v>
      </c>
      <c r="G15" s="4"/>
      <c r="H15" s="6">
        <v>24100000</v>
      </c>
      <c r="I15" s="4"/>
    </row>
    <row r="16" spans="1:9">
      <c r="A16" s="3" t="s">
        <v>802</v>
      </c>
      <c r="B16" s="4" t="s">
        <v>5</v>
      </c>
      <c r="C16" s="4"/>
      <c r="D16" s="4" t="s">
        <v>5</v>
      </c>
      <c r="E16" s="4"/>
      <c r="F16" s="4" t="s">
        <v>5</v>
      </c>
      <c r="G16" s="4"/>
      <c r="H16" s="4" t="s">
        <v>5</v>
      </c>
      <c r="I16" s="4"/>
    </row>
    <row r="17" spans="1:9" ht="30">
      <c r="A17" s="2" t="s">
        <v>806</v>
      </c>
      <c r="B17" s="4" t="s">
        <v>5</v>
      </c>
      <c r="C17" s="4"/>
      <c r="D17" s="4" t="s">
        <v>5</v>
      </c>
      <c r="E17" s="4"/>
      <c r="F17" s="6">
        <v>6400000</v>
      </c>
      <c r="G17" s="4"/>
      <c r="H17" s="4" t="s">
        <v>5</v>
      </c>
      <c r="I17" s="4"/>
    </row>
    <row r="18" spans="1:9">
      <c r="A18" s="2" t="s">
        <v>399</v>
      </c>
      <c r="B18" s="4" t="s">
        <v>5</v>
      </c>
      <c r="C18" s="4"/>
      <c r="D18" s="4" t="s">
        <v>5</v>
      </c>
      <c r="E18" s="4"/>
      <c r="F18" s="6">
        <v>6600000</v>
      </c>
      <c r="G18" s="4"/>
      <c r="H18" s="4" t="s">
        <v>5</v>
      </c>
      <c r="I18" s="4"/>
    </row>
    <row r="19" spans="1:9">
      <c r="A19" s="2" t="s">
        <v>400</v>
      </c>
      <c r="B19" s="4" t="s">
        <v>5</v>
      </c>
      <c r="C19" s="4"/>
      <c r="D19" s="4" t="s">
        <v>5</v>
      </c>
      <c r="E19" s="4"/>
      <c r="F19" s="6">
        <v>-9200000</v>
      </c>
      <c r="G19" s="4"/>
      <c r="H19" s="4" t="s">
        <v>5</v>
      </c>
      <c r="I19" s="4"/>
    </row>
    <row r="20" spans="1:9">
      <c r="A20" s="2" t="s">
        <v>332</v>
      </c>
      <c r="B20" s="4" t="s">
        <v>5</v>
      </c>
      <c r="C20" s="4"/>
      <c r="D20" s="4" t="s">
        <v>5</v>
      </c>
      <c r="E20" s="4"/>
      <c r="F20" s="6">
        <v>500000</v>
      </c>
      <c r="G20" s="4"/>
      <c r="H20" s="4" t="s">
        <v>5</v>
      </c>
      <c r="I20" s="4"/>
    </row>
    <row r="21" spans="1:9">
      <c r="A21" s="2" t="s">
        <v>805</v>
      </c>
      <c r="B21" s="6">
        <v>4300000</v>
      </c>
      <c r="C21" s="4"/>
      <c r="D21" s="6">
        <v>5600000</v>
      </c>
      <c r="E21" s="4"/>
      <c r="F21" s="6">
        <v>4300000</v>
      </c>
      <c r="G21" s="4"/>
      <c r="H21" s="6">
        <v>5600000</v>
      </c>
      <c r="I21" s="4"/>
    </row>
    <row r="22" spans="1:9" ht="45">
      <c r="A22" s="2" t="s">
        <v>807</v>
      </c>
      <c r="B22" s="4" t="s">
        <v>5</v>
      </c>
      <c r="C22" s="4"/>
      <c r="D22" s="4" t="s">
        <v>5</v>
      </c>
      <c r="E22" s="4"/>
      <c r="F22" s="4" t="s">
        <v>5</v>
      </c>
      <c r="G22" s="4"/>
      <c r="H22" s="4" t="s">
        <v>5</v>
      </c>
      <c r="I22" s="4"/>
    </row>
    <row r="23" spans="1:9" ht="30">
      <c r="A23" s="3" t="s">
        <v>803</v>
      </c>
      <c r="B23" s="4" t="s">
        <v>5</v>
      </c>
      <c r="C23" s="4"/>
      <c r="D23" s="4" t="s">
        <v>5</v>
      </c>
      <c r="E23" s="4"/>
      <c r="F23" s="4" t="s">
        <v>5</v>
      </c>
      <c r="G23" s="4"/>
      <c r="H23" s="4" t="s">
        <v>5</v>
      </c>
      <c r="I23" s="4"/>
    </row>
    <row r="24" spans="1:9">
      <c r="A24" s="2" t="s">
        <v>773</v>
      </c>
      <c r="B24" s="4">
        <v>0</v>
      </c>
      <c r="C24" s="4"/>
      <c r="D24" s="6">
        <v>600000</v>
      </c>
      <c r="E24" s="4"/>
      <c r="F24" s="6">
        <v>900000</v>
      </c>
      <c r="G24" s="4"/>
      <c r="H24" s="6">
        <v>4700000</v>
      </c>
      <c r="I24" s="4"/>
    </row>
    <row r="25" spans="1:9" ht="30">
      <c r="A25" s="2" t="s">
        <v>808</v>
      </c>
      <c r="B25" s="4" t="s">
        <v>5</v>
      </c>
      <c r="C25" s="4"/>
      <c r="D25" s="4" t="s">
        <v>5</v>
      </c>
      <c r="E25" s="4"/>
      <c r="F25" s="4" t="s">
        <v>5</v>
      </c>
      <c r="G25" s="4"/>
      <c r="H25" s="4" t="s">
        <v>5</v>
      </c>
      <c r="I25" s="4"/>
    </row>
    <row r="26" spans="1:9" ht="30">
      <c r="A26" s="3" t="s">
        <v>803</v>
      </c>
      <c r="B26" s="4" t="s">
        <v>5</v>
      </c>
      <c r="C26" s="4"/>
      <c r="D26" s="4" t="s">
        <v>5</v>
      </c>
      <c r="E26" s="4"/>
      <c r="F26" s="4" t="s">
        <v>5</v>
      </c>
      <c r="G26" s="4"/>
      <c r="H26" s="4" t="s">
        <v>5</v>
      </c>
      <c r="I26" s="4"/>
    </row>
    <row r="27" spans="1:9">
      <c r="A27" s="2" t="s">
        <v>773</v>
      </c>
      <c r="B27" s="4">
        <v>0</v>
      </c>
      <c r="C27" s="4"/>
      <c r="D27" s="6">
        <v>600000</v>
      </c>
      <c r="E27" s="4"/>
      <c r="F27" s="4">
        <v>0</v>
      </c>
      <c r="G27" s="4"/>
      <c r="H27" s="6">
        <v>3200000</v>
      </c>
      <c r="I27" s="4"/>
    </row>
    <row r="28" spans="1:9" ht="30">
      <c r="A28" s="2" t="s">
        <v>809</v>
      </c>
      <c r="B28" s="4" t="s">
        <v>5</v>
      </c>
      <c r="C28" s="4"/>
      <c r="D28" s="4" t="s">
        <v>5</v>
      </c>
      <c r="E28" s="4"/>
      <c r="F28" s="4" t="s">
        <v>5</v>
      </c>
      <c r="G28" s="4"/>
      <c r="H28" s="4" t="s">
        <v>5</v>
      </c>
      <c r="I28" s="4"/>
    </row>
    <row r="29" spans="1:9">
      <c r="A29" s="3" t="s">
        <v>802</v>
      </c>
      <c r="B29" s="4" t="s">
        <v>5</v>
      </c>
      <c r="C29" s="4"/>
      <c r="D29" s="4" t="s">
        <v>5</v>
      </c>
      <c r="E29" s="4"/>
      <c r="F29" s="4" t="s">
        <v>5</v>
      </c>
      <c r="G29" s="4"/>
      <c r="H29" s="4" t="s">
        <v>5</v>
      </c>
      <c r="I29" s="4"/>
    </row>
    <row r="30" spans="1:9" ht="30">
      <c r="A30" s="2" t="s">
        <v>806</v>
      </c>
      <c r="B30" s="4" t="s">
        <v>5</v>
      </c>
      <c r="C30" s="4"/>
      <c r="D30" s="4" t="s">
        <v>5</v>
      </c>
      <c r="E30" s="4"/>
      <c r="F30" s="6">
        <v>4700000</v>
      </c>
      <c r="G30" s="4"/>
      <c r="H30" s="4" t="s">
        <v>5</v>
      </c>
      <c r="I30" s="4"/>
    </row>
    <row r="31" spans="1:9">
      <c r="A31" s="2" t="s">
        <v>399</v>
      </c>
      <c r="B31" s="4" t="s">
        <v>5</v>
      </c>
      <c r="C31" s="4"/>
      <c r="D31" s="4" t="s">
        <v>5</v>
      </c>
      <c r="E31" s="4"/>
      <c r="F31" s="6">
        <v>900000</v>
      </c>
      <c r="G31" s="4"/>
      <c r="H31" s="4" t="s">
        <v>5</v>
      </c>
      <c r="I31" s="4"/>
    </row>
    <row r="32" spans="1:9">
      <c r="A32" s="2" t="s">
        <v>400</v>
      </c>
      <c r="B32" s="4" t="s">
        <v>5</v>
      </c>
      <c r="C32" s="4"/>
      <c r="D32" s="4" t="s">
        <v>5</v>
      </c>
      <c r="E32" s="4"/>
      <c r="F32" s="6">
        <v>-4300000</v>
      </c>
      <c r="G32" s="4"/>
      <c r="H32" s="4" t="s">
        <v>5</v>
      </c>
      <c r="I32" s="4"/>
    </row>
    <row r="33" spans="1:9">
      <c r="A33" s="2" t="s">
        <v>332</v>
      </c>
      <c r="B33" s="4" t="s">
        <v>5</v>
      </c>
      <c r="C33" s="4"/>
      <c r="D33" s="4" t="s">
        <v>5</v>
      </c>
      <c r="E33" s="4"/>
      <c r="F33" s="4">
        <v>0</v>
      </c>
      <c r="G33" s="4"/>
      <c r="H33" s="4" t="s">
        <v>5</v>
      </c>
      <c r="I33" s="4"/>
    </row>
    <row r="34" spans="1:9">
      <c r="A34" s="2" t="s">
        <v>805</v>
      </c>
      <c r="B34" s="6">
        <v>1300000</v>
      </c>
      <c r="C34" s="4"/>
      <c r="D34" s="4" t="s">
        <v>5</v>
      </c>
      <c r="E34" s="4"/>
      <c r="F34" s="6">
        <v>1300000</v>
      </c>
      <c r="G34" s="4"/>
      <c r="H34" s="4" t="s">
        <v>5</v>
      </c>
      <c r="I34" s="4"/>
    </row>
    <row r="35" spans="1:9" ht="30">
      <c r="A35" s="2" t="s">
        <v>810</v>
      </c>
      <c r="B35" s="4" t="s">
        <v>5</v>
      </c>
      <c r="C35" s="4"/>
      <c r="D35" s="4" t="s">
        <v>5</v>
      </c>
      <c r="E35" s="4"/>
      <c r="F35" s="4" t="s">
        <v>5</v>
      </c>
      <c r="G35" s="4"/>
      <c r="H35" s="4" t="s">
        <v>5</v>
      </c>
      <c r="I35" s="4"/>
    </row>
    <row r="36" spans="1:9" ht="30">
      <c r="A36" s="3" t="s">
        <v>803</v>
      </c>
      <c r="B36" s="4" t="s">
        <v>5</v>
      </c>
      <c r="C36" s="4"/>
      <c r="D36" s="4" t="s">
        <v>5</v>
      </c>
      <c r="E36" s="4"/>
      <c r="F36" s="4" t="s">
        <v>5</v>
      </c>
      <c r="G36" s="4"/>
      <c r="H36" s="4" t="s">
        <v>5</v>
      </c>
      <c r="I36" s="4"/>
    </row>
    <row r="37" spans="1:9">
      <c r="A37" s="2" t="s">
        <v>773</v>
      </c>
      <c r="B37" s="4">
        <v>0</v>
      </c>
      <c r="C37" s="4"/>
      <c r="D37" s="6">
        <v>4700000</v>
      </c>
      <c r="E37" s="4"/>
      <c r="F37" s="6">
        <v>5700000</v>
      </c>
      <c r="G37" s="4"/>
      <c r="H37" s="6">
        <v>16100000</v>
      </c>
      <c r="I37" s="4"/>
    </row>
    <row r="38" spans="1:9">
      <c r="A38" s="3" t="s">
        <v>802</v>
      </c>
      <c r="B38" s="4" t="s">
        <v>5</v>
      </c>
      <c r="C38" s="4"/>
      <c r="D38" s="4" t="s">
        <v>5</v>
      </c>
      <c r="E38" s="4"/>
      <c r="F38" s="4" t="s">
        <v>5</v>
      </c>
      <c r="G38" s="4"/>
      <c r="H38" s="4" t="s">
        <v>5</v>
      </c>
      <c r="I38" s="4"/>
    </row>
    <row r="39" spans="1:9" ht="30">
      <c r="A39" s="2" t="s">
        <v>806</v>
      </c>
      <c r="B39" s="4" t="s">
        <v>5</v>
      </c>
      <c r="C39" s="4"/>
      <c r="D39" s="4" t="s">
        <v>5</v>
      </c>
      <c r="E39" s="4"/>
      <c r="F39" s="6">
        <v>1700000</v>
      </c>
      <c r="G39" s="4"/>
      <c r="H39" s="4" t="s">
        <v>5</v>
      </c>
      <c r="I39" s="4"/>
    </row>
    <row r="40" spans="1:9">
      <c r="A40" s="2" t="s">
        <v>399</v>
      </c>
      <c r="B40" s="4" t="s">
        <v>5</v>
      </c>
      <c r="C40" s="4"/>
      <c r="D40" s="4" t="s">
        <v>5</v>
      </c>
      <c r="E40" s="4"/>
      <c r="F40" s="6">
        <v>5700000</v>
      </c>
      <c r="G40" s="4"/>
      <c r="H40" s="4" t="s">
        <v>5</v>
      </c>
      <c r="I40" s="4"/>
    </row>
    <row r="41" spans="1:9">
      <c r="A41" s="2" t="s">
        <v>400</v>
      </c>
      <c r="B41" s="4" t="s">
        <v>5</v>
      </c>
      <c r="C41" s="4"/>
      <c r="D41" s="4" t="s">
        <v>5</v>
      </c>
      <c r="E41" s="4"/>
      <c r="F41" s="6">
        <v>-4900000</v>
      </c>
      <c r="G41" s="4"/>
      <c r="H41" s="4" t="s">
        <v>5</v>
      </c>
      <c r="I41" s="4"/>
    </row>
    <row r="42" spans="1:9">
      <c r="A42" s="2" t="s">
        <v>332</v>
      </c>
      <c r="B42" s="4" t="s">
        <v>5</v>
      </c>
      <c r="C42" s="4"/>
      <c r="D42" s="4" t="s">
        <v>5</v>
      </c>
      <c r="E42" s="4"/>
      <c r="F42" s="6">
        <v>500000</v>
      </c>
      <c r="G42" s="4"/>
      <c r="H42" s="4" t="s">
        <v>5</v>
      </c>
      <c r="I42" s="4"/>
    </row>
    <row r="43" spans="1:9">
      <c r="A43" s="2" t="s">
        <v>805</v>
      </c>
      <c r="B43" s="6">
        <v>3000000</v>
      </c>
      <c r="C43" s="4"/>
      <c r="D43" s="4" t="s">
        <v>5</v>
      </c>
      <c r="E43" s="4"/>
      <c r="F43" s="6">
        <v>3000000</v>
      </c>
      <c r="G43" s="4"/>
      <c r="H43" s="4" t="s">
        <v>5</v>
      </c>
      <c r="I43" s="4"/>
    </row>
    <row r="44" spans="1:9">
      <c r="A44" s="2" t="s">
        <v>772</v>
      </c>
      <c r="B44" s="4" t="s">
        <v>5</v>
      </c>
      <c r="C44" s="4"/>
      <c r="D44" s="4" t="s">
        <v>5</v>
      </c>
      <c r="E44" s="4"/>
      <c r="F44" s="4" t="s">
        <v>5</v>
      </c>
      <c r="G44" s="4"/>
      <c r="H44" s="4" t="s">
        <v>5</v>
      </c>
      <c r="I44" s="4"/>
    </row>
    <row r="45" spans="1:9" ht="30">
      <c r="A45" s="3" t="s">
        <v>803</v>
      </c>
      <c r="B45" s="4" t="s">
        <v>5</v>
      </c>
      <c r="C45" s="4"/>
      <c r="D45" s="4" t="s">
        <v>5</v>
      </c>
      <c r="E45" s="4"/>
      <c r="F45" s="4" t="s">
        <v>5</v>
      </c>
      <c r="G45" s="4"/>
      <c r="H45" s="4" t="s">
        <v>5</v>
      </c>
      <c r="I45" s="4"/>
    </row>
    <row r="46" spans="1:9">
      <c r="A46" s="2" t="s">
        <v>773</v>
      </c>
      <c r="B46" s="4">
        <v>0</v>
      </c>
      <c r="C46" s="4"/>
      <c r="D46" s="4">
        <v>0</v>
      </c>
      <c r="E46" s="4"/>
      <c r="F46" s="6">
        <v>1500000</v>
      </c>
      <c r="G46" s="4"/>
      <c r="H46" s="4">
        <v>0</v>
      </c>
      <c r="I46" s="4"/>
    </row>
    <row r="47" spans="1:9">
      <c r="A47" s="3" t="s">
        <v>802</v>
      </c>
      <c r="B47" s="4" t="s">
        <v>5</v>
      </c>
      <c r="C47" s="4"/>
      <c r="D47" s="4" t="s">
        <v>5</v>
      </c>
      <c r="E47" s="4"/>
      <c r="F47" s="4" t="s">
        <v>5</v>
      </c>
      <c r="G47" s="4"/>
      <c r="H47" s="4" t="s">
        <v>5</v>
      </c>
      <c r="I47" s="4"/>
    </row>
    <row r="48" spans="1:9" ht="30">
      <c r="A48" s="2" t="s">
        <v>806</v>
      </c>
      <c r="B48" s="4" t="s">
        <v>5</v>
      </c>
      <c r="C48" s="4"/>
      <c r="D48" s="4" t="s">
        <v>5</v>
      </c>
      <c r="E48" s="4"/>
      <c r="F48" s="6">
        <v>2900000</v>
      </c>
      <c r="G48" s="4"/>
      <c r="H48" s="4" t="s">
        <v>5</v>
      </c>
      <c r="I48" s="4"/>
    </row>
    <row r="49" spans="1:9">
      <c r="A49" s="2" t="s">
        <v>399</v>
      </c>
      <c r="B49" s="4" t="s">
        <v>5</v>
      </c>
      <c r="C49" s="4"/>
      <c r="D49" s="4" t="s">
        <v>5</v>
      </c>
      <c r="E49" s="4"/>
      <c r="F49" s="6">
        <v>600000</v>
      </c>
      <c r="G49" s="4"/>
      <c r="H49" s="4" t="s">
        <v>5</v>
      </c>
      <c r="I49" s="4"/>
    </row>
    <row r="50" spans="1:9">
      <c r="A50" s="2" t="s">
        <v>400</v>
      </c>
      <c r="B50" s="4" t="s">
        <v>5</v>
      </c>
      <c r="C50" s="4"/>
      <c r="D50" s="4" t="s">
        <v>5</v>
      </c>
      <c r="E50" s="4"/>
      <c r="F50" s="6">
        <v>-3500000</v>
      </c>
      <c r="G50" s="4"/>
      <c r="H50" s="4" t="s">
        <v>5</v>
      </c>
      <c r="I50" s="4"/>
    </row>
    <row r="51" spans="1:9">
      <c r="A51" s="2" t="s">
        <v>805</v>
      </c>
      <c r="B51" s="4">
        <v>0</v>
      </c>
      <c r="C51" s="4"/>
      <c r="D51" s="4" t="s">
        <v>5</v>
      </c>
      <c r="E51" s="4"/>
      <c r="F51" s="4">
        <v>0</v>
      </c>
      <c r="G51" s="4"/>
      <c r="H51" s="4" t="s">
        <v>5</v>
      </c>
      <c r="I51" s="4"/>
    </row>
    <row r="52" spans="1:9" ht="45">
      <c r="A52" s="2" t="s">
        <v>811</v>
      </c>
      <c r="B52" s="4" t="s">
        <v>5</v>
      </c>
      <c r="C52" s="4"/>
      <c r="D52" s="4" t="s">
        <v>5</v>
      </c>
      <c r="E52" s="4"/>
      <c r="F52" s="4" t="s">
        <v>5</v>
      </c>
      <c r="G52" s="4"/>
      <c r="H52" s="4" t="s">
        <v>5</v>
      </c>
      <c r="I52" s="4"/>
    </row>
    <row r="53" spans="1:9" ht="30">
      <c r="A53" s="3" t="s">
        <v>803</v>
      </c>
      <c r="B53" s="4" t="s">
        <v>5</v>
      </c>
      <c r="C53" s="4"/>
      <c r="D53" s="4" t="s">
        <v>5</v>
      </c>
      <c r="E53" s="4"/>
      <c r="F53" s="4" t="s">
        <v>5</v>
      </c>
      <c r="G53" s="4"/>
      <c r="H53" s="4" t="s">
        <v>5</v>
      </c>
      <c r="I53" s="4"/>
    </row>
    <row r="54" spans="1:9">
      <c r="A54" s="2" t="s">
        <v>773</v>
      </c>
      <c r="B54" s="4">
        <v>0</v>
      </c>
      <c r="C54" s="4"/>
      <c r="D54" s="4" t="s">
        <v>5</v>
      </c>
      <c r="E54" s="4"/>
      <c r="F54" s="6">
        <v>900000</v>
      </c>
      <c r="G54" s="4"/>
      <c r="H54" s="4" t="s">
        <v>5</v>
      </c>
      <c r="I54" s="4"/>
    </row>
    <row r="55" spans="1:9" ht="30">
      <c r="A55" s="2" t="s">
        <v>812</v>
      </c>
      <c r="B55" s="4" t="s">
        <v>5</v>
      </c>
      <c r="C55" s="4"/>
      <c r="D55" s="4" t="s">
        <v>5</v>
      </c>
      <c r="E55" s="4"/>
      <c r="F55" s="4" t="s">
        <v>5</v>
      </c>
      <c r="G55" s="4"/>
      <c r="H55" s="4" t="s">
        <v>5</v>
      </c>
      <c r="I55" s="4"/>
    </row>
    <row r="56" spans="1:9" ht="30">
      <c r="A56" s="3" t="s">
        <v>803</v>
      </c>
      <c r="B56" s="4" t="s">
        <v>5</v>
      </c>
      <c r="C56" s="4"/>
      <c r="D56" s="4" t="s">
        <v>5</v>
      </c>
      <c r="E56" s="4"/>
      <c r="F56" s="4" t="s">
        <v>5</v>
      </c>
      <c r="G56" s="4"/>
      <c r="H56" s="4" t="s">
        <v>5</v>
      </c>
      <c r="I56" s="4"/>
    </row>
    <row r="57" spans="1:9">
      <c r="A57" s="2" t="s">
        <v>773</v>
      </c>
      <c r="B57" s="4">
        <v>0</v>
      </c>
      <c r="C57" s="4"/>
      <c r="D57" s="4" t="s">
        <v>5</v>
      </c>
      <c r="E57" s="4"/>
      <c r="F57" s="6">
        <v>900000</v>
      </c>
      <c r="G57" s="4"/>
      <c r="H57" s="4" t="s">
        <v>5</v>
      </c>
      <c r="I57" s="4"/>
    </row>
    <row r="58" spans="1:9" ht="30">
      <c r="A58" s="2" t="s">
        <v>813</v>
      </c>
      <c r="B58" s="4" t="s">
        <v>5</v>
      </c>
      <c r="C58" s="4"/>
      <c r="D58" s="4" t="s">
        <v>5</v>
      </c>
      <c r="E58" s="4"/>
      <c r="F58" s="4" t="s">
        <v>5</v>
      </c>
      <c r="G58" s="4"/>
      <c r="H58" s="4" t="s">
        <v>5</v>
      </c>
      <c r="I58" s="4"/>
    </row>
    <row r="59" spans="1:9">
      <c r="A59" s="3" t="s">
        <v>802</v>
      </c>
      <c r="B59" s="4" t="s">
        <v>5</v>
      </c>
      <c r="C59" s="4"/>
      <c r="D59" s="4" t="s">
        <v>5</v>
      </c>
      <c r="E59" s="4"/>
      <c r="F59" s="4" t="s">
        <v>5</v>
      </c>
      <c r="G59" s="4"/>
      <c r="H59" s="4" t="s">
        <v>5</v>
      </c>
      <c r="I59" s="4"/>
    </row>
    <row r="60" spans="1:9" ht="30">
      <c r="A60" s="2" t="s">
        <v>806</v>
      </c>
      <c r="B60" s="4" t="s">
        <v>5</v>
      </c>
      <c r="C60" s="4"/>
      <c r="D60" s="4" t="s">
        <v>5</v>
      </c>
      <c r="E60" s="4"/>
      <c r="F60" s="6">
        <v>900000</v>
      </c>
      <c r="G60" s="4"/>
      <c r="H60" s="4" t="s">
        <v>5</v>
      </c>
      <c r="I60" s="4"/>
    </row>
    <row r="61" spans="1:9">
      <c r="A61" s="2" t="s">
        <v>399</v>
      </c>
      <c r="B61" s="4" t="s">
        <v>5</v>
      </c>
      <c r="C61" s="4"/>
      <c r="D61" s="4" t="s">
        <v>5</v>
      </c>
      <c r="E61" s="4"/>
      <c r="F61" s="6">
        <v>900000</v>
      </c>
      <c r="G61" s="4"/>
      <c r="H61" s="4" t="s">
        <v>5</v>
      </c>
      <c r="I61" s="4"/>
    </row>
    <row r="62" spans="1:9">
      <c r="A62" s="2" t="s">
        <v>400</v>
      </c>
      <c r="B62" s="4" t="s">
        <v>5</v>
      </c>
      <c r="C62" s="4"/>
      <c r="D62" s="4" t="s">
        <v>5</v>
      </c>
      <c r="E62" s="4"/>
      <c r="F62" s="6">
        <v>-1800000</v>
      </c>
      <c r="G62" s="4"/>
      <c r="H62" s="4" t="s">
        <v>5</v>
      </c>
      <c r="I62" s="4"/>
    </row>
    <row r="63" spans="1:9">
      <c r="A63" s="2" t="s">
        <v>805</v>
      </c>
      <c r="B63" s="4">
        <v>0</v>
      </c>
      <c r="C63" s="4"/>
      <c r="D63" s="4" t="s">
        <v>5</v>
      </c>
      <c r="E63" s="4"/>
      <c r="F63" s="4">
        <v>0</v>
      </c>
      <c r="G63" s="4"/>
      <c r="H63" s="4" t="s">
        <v>5</v>
      </c>
      <c r="I63" s="4"/>
    </row>
    <row r="64" spans="1:9" ht="30">
      <c r="A64" s="2" t="s">
        <v>814</v>
      </c>
      <c r="B64" s="4" t="s">
        <v>5</v>
      </c>
      <c r="C64" s="4"/>
      <c r="D64" s="4" t="s">
        <v>5</v>
      </c>
      <c r="E64" s="4"/>
      <c r="F64" s="4" t="s">
        <v>5</v>
      </c>
      <c r="G64" s="4"/>
      <c r="H64" s="4" t="s">
        <v>5</v>
      </c>
      <c r="I64" s="4"/>
    </row>
    <row r="65" spans="1:9" ht="30">
      <c r="A65" s="3" t="s">
        <v>803</v>
      </c>
      <c r="B65" s="4" t="s">
        <v>5</v>
      </c>
      <c r="C65" s="4"/>
      <c r="D65" s="4" t="s">
        <v>5</v>
      </c>
      <c r="E65" s="4"/>
      <c r="F65" s="4" t="s">
        <v>5</v>
      </c>
      <c r="G65" s="4"/>
      <c r="H65" s="4" t="s">
        <v>5</v>
      </c>
      <c r="I65" s="4"/>
    </row>
    <row r="66" spans="1:9">
      <c r="A66" s="2" t="s">
        <v>773</v>
      </c>
      <c r="B66" s="4">
        <v>0</v>
      </c>
      <c r="C66" s="4"/>
      <c r="D66" s="4" t="s">
        <v>5</v>
      </c>
      <c r="E66" s="4"/>
      <c r="F66" s="6">
        <v>-300000</v>
      </c>
      <c r="G66" s="4"/>
      <c r="H66" s="4" t="s">
        <v>5</v>
      </c>
      <c r="I66" s="4"/>
    </row>
    <row r="67" spans="1:9">
      <c r="A67" s="3" t="s">
        <v>802</v>
      </c>
      <c r="B67" s="4" t="s">
        <v>5</v>
      </c>
      <c r="C67" s="4"/>
      <c r="D67" s="4" t="s">
        <v>5</v>
      </c>
      <c r="E67" s="4"/>
      <c r="F67" s="4" t="s">
        <v>5</v>
      </c>
      <c r="G67" s="4"/>
      <c r="H67" s="4" t="s">
        <v>5</v>
      </c>
      <c r="I67" s="4"/>
    </row>
    <row r="68" spans="1:9" ht="30">
      <c r="A68" s="2" t="s">
        <v>806</v>
      </c>
      <c r="B68" s="4" t="s">
        <v>5</v>
      </c>
      <c r="C68" s="4"/>
      <c r="D68" s="4" t="s">
        <v>5</v>
      </c>
      <c r="E68" s="4"/>
      <c r="F68" s="6">
        <v>2000000</v>
      </c>
      <c r="G68" s="4"/>
      <c r="H68" s="4" t="s">
        <v>5</v>
      </c>
      <c r="I68" s="4"/>
    </row>
    <row r="69" spans="1:9">
      <c r="A69" s="2" t="s">
        <v>399</v>
      </c>
      <c r="B69" s="4" t="s">
        <v>5</v>
      </c>
      <c r="C69" s="4"/>
      <c r="D69" s="4" t="s">
        <v>5</v>
      </c>
      <c r="E69" s="4"/>
      <c r="F69" s="6">
        <v>-300000</v>
      </c>
      <c r="G69" s="4"/>
      <c r="H69" s="4" t="s">
        <v>5</v>
      </c>
      <c r="I69" s="4"/>
    </row>
    <row r="70" spans="1:9">
      <c r="A70" s="2" t="s">
        <v>400</v>
      </c>
      <c r="B70" s="4" t="s">
        <v>5</v>
      </c>
      <c r="C70" s="4"/>
      <c r="D70" s="4" t="s">
        <v>5</v>
      </c>
      <c r="E70" s="4"/>
      <c r="F70" s="6">
        <v>-1700000</v>
      </c>
      <c r="G70" s="4"/>
      <c r="H70" s="4" t="s">
        <v>5</v>
      </c>
      <c r="I70" s="4"/>
    </row>
    <row r="71" spans="1:9">
      <c r="A71" s="2" t="s">
        <v>805</v>
      </c>
      <c r="B71" s="4">
        <v>0</v>
      </c>
      <c r="C71" s="4"/>
      <c r="D71" s="4" t="s">
        <v>5</v>
      </c>
      <c r="E71" s="4"/>
      <c r="F71" s="4">
        <v>0</v>
      </c>
      <c r="G71" s="4"/>
      <c r="H71" s="4" t="s">
        <v>5</v>
      </c>
      <c r="I71" s="4"/>
    </row>
    <row r="72" spans="1:9" ht="45">
      <c r="A72" s="2" t="s">
        <v>815</v>
      </c>
      <c r="B72" s="4" t="s">
        <v>5</v>
      </c>
      <c r="C72" s="4"/>
      <c r="D72" s="4" t="s">
        <v>5</v>
      </c>
      <c r="E72" s="4"/>
      <c r="F72" s="4" t="s">
        <v>5</v>
      </c>
      <c r="G72" s="4"/>
      <c r="H72" s="4" t="s">
        <v>5</v>
      </c>
      <c r="I72" s="4"/>
    </row>
    <row r="73" spans="1:9">
      <c r="A73" s="3" t="s">
        <v>802</v>
      </c>
      <c r="B73" s="4" t="s">
        <v>5</v>
      </c>
      <c r="C73" s="4"/>
      <c r="D73" s="4" t="s">
        <v>5</v>
      </c>
      <c r="E73" s="4"/>
      <c r="F73" s="4" t="s">
        <v>5</v>
      </c>
      <c r="G73" s="4"/>
      <c r="H73" s="4" t="s">
        <v>5</v>
      </c>
      <c r="I73" s="4"/>
    </row>
    <row r="74" spans="1:9">
      <c r="A74" s="2" t="s">
        <v>399</v>
      </c>
      <c r="B74" s="4" t="s">
        <v>5</v>
      </c>
      <c r="C74" s="4"/>
      <c r="D74" s="4" t="s">
        <v>5</v>
      </c>
      <c r="E74" s="4"/>
      <c r="F74" s="8">
        <v>1000000</v>
      </c>
      <c r="G74" s="4"/>
      <c r="H74" s="4" t="s">
        <v>5</v>
      </c>
      <c r="I74" s="4"/>
    </row>
    <row r="75" spans="1:9">
      <c r="A75" s="27"/>
      <c r="B75" s="27"/>
      <c r="C75" s="27"/>
      <c r="D75" s="27"/>
      <c r="E75" s="27"/>
      <c r="F75" s="27"/>
      <c r="G75" s="27"/>
      <c r="H75" s="27"/>
      <c r="I75" s="27"/>
    </row>
    <row r="76" spans="1:9" ht="15" customHeight="1">
      <c r="A76" s="2" t="s">
        <v>775</v>
      </c>
      <c r="B76" s="12" t="s">
        <v>794</v>
      </c>
      <c r="C76" s="12"/>
      <c r="D76" s="12"/>
      <c r="E76" s="12"/>
      <c r="F76" s="12"/>
      <c r="G76" s="12"/>
      <c r="H76" s="12"/>
      <c r="I76" s="12"/>
    </row>
  </sheetData>
  <mergeCells count="9">
    <mergeCell ref="A75:I75"/>
    <mergeCell ref="B76:I76"/>
    <mergeCell ref="A1:A2"/>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5" width="12.28515625" bestFit="1" customWidth="1"/>
  </cols>
  <sheetData>
    <row r="1" spans="1:5" ht="60">
      <c r="A1" s="1" t="s">
        <v>816</v>
      </c>
      <c r="B1" s="7" t="s">
        <v>2</v>
      </c>
      <c r="C1" s="7" t="s">
        <v>26</v>
      </c>
      <c r="D1" s="7" t="s">
        <v>27</v>
      </c>
      <c r="E1" s="7" t="s">
        <v>817</v>
      </c>
    </row>
    <row r="2" spans="1:5" ht="30">
      <c r="A2" s="1" t="s">
        <v>25</v>
      </c>
      <c r="B2" s="7"/>
      <c r="C2" s="7"/>
      <c r="D2" s="7"/>
      <c r="E2" s="7"/>
    </row>
    <row r="3" spans="1:5">
      <c r="A3" s="3" t="s">
        <v>28</v>
      </c>
      <c r="B3" s="4" t="s">
        <v>5</v>
      </c>
      <c r="C3" s="4" t="s">
        <v>5</v>
      </c>
      <c r="D3" s="4" t="s">
        <v>5</v>
      </c>
      <c r="E3" s="4" t="s">
        <v>5</v>
      </c>
    </row>
    <row r="4" spans="1:5">
      <c r="A4" s="2" t="s">
        <v>29</v>
      </c>
      <c r="B4" s="8">
        <v>133646</v>
      </c>
      <c r="C4" s="8">
        <v>286546</v>
      </c>
      <c r="D4" s="8">
        <v>201819</v>
      </c>
      <c r="E4" s="8">
        <v>382236</v>
      </c>
    </row>
    <row r="5" spans="1:5">
      <c r="A5" s="2" t="s">
        <v>30</v>
      </c>
      <c r="B5" s="6">
        <v>232478</v>
      </c>
      <c r="C5" s="6">
        <v>193611</v>
      </c>
      <c r="D5" s="6">
        <v>245610</v>
      </c>
      <c r="E5" s="4" t="s">
        <v>5</v>
      </c>
    </row>
    <row r="6" spans="1:5">
      <c r="A6" s="2" t="s">
        <v>435</v>
      </c>
      <c r="B6" s="4">
        <v>0</v>
      </c>
      <c r="C6" s="4">
        <v>0</v>
      </c>
      <c r="D6" s="4">
        <v>0</v>
      </c>
      <c r="E6" s="4" t="s">
        <v>5</v>
      </c>
    </row>
    <row r="7" spans="1:5">
      <c r="A7" s="2" t="s">
        <v>437</v>
      </c>
      <c r="B7" s="4">
        <v>0</v>
      </c>
      <c r="C7" s="4">
        <v>0</v>
      </c>
      <c r="D7" s="4">
        <v>0</v>
      </c>
      <c r="E7" s="4" t="s">
        <v>5</v>
      </c>
    </row>
    <row r="8" spans="1:5">
      <c r="A8" s="2" t="s">
        <v>31</v>
      </c>
      <c r="B8" s="6">
        <v>519416</v>
      </c>
      <c r="C8" s="6">
        <v>417754</v>
      </c>
      <c r="D8" s="6">
        <v>440446</v>
      </c>
      <c r="E8" s="4" t="s">
        <v>5</v>
      </c>
    </row>
    <row r="9" spans="1:5" ht="30">
      <c r="A9" s="2" t="s">
        <v>32</v>
      </c>
      <c r="B9" s="6">
        <v>31258</v>
      </c>
      <c r="C9" s="6">
        <v>35157</v>
      </c>
      <c r="D9" s="6">
        <v>22872</v>
      </c>
      <c r="E9" s="4" t="s">
        <v>5</v>
      </c>
    </row>
    <row r="10" spans="1:5">
      <c r="A10" s="2" t="s">
        <v>33</v>
      </c>
      <c r="B10" s="6">
        <v>38569</v>
      </c>
      <c r="C10" s="6">
        <v>37313</v>
      </c>
      <c r="D10" s="6">
        <v>33456</v>
      </c>
      <c r="E10" s="4" t="s">
        <v>5</v>
      </c>
    </row>
    <row r="11" spans="1:5">
      <c r="A11" s="2" t="s">
        <v>34</v>
      </c>
      <c r="B11" s="6">
        <v>955367</v>
      </c>
      <c r="C11" s="6">
        <v>970381</v>
      </c>
      <c r="D11" s="6">
        <v>944203</v>
      </c>
      <c r="E11" s="4" t="s">
        <v>5</v>
      </c>
    </row>
    <row r="12" spans="1:5">
      <c r="A12" s="2" t="s">
        <v>35</v>
      </c>
      <c r="B12" s="6">
        <v>332875</v>
      </c>
      <c r="C12" s="6">
        <v>307885</v>
      </c>
      <c r="D12" s="6">
        <v>256225</v>
      </c>
      <c r="E12" s="4" t="s">
        <v>5</v>
      </c>
    </row>
    <row r="13" spans="1:5">
      <c r="A13" s="2" t="s">
        <v>37</v>
      </c>
      <c r="B13" s="6">
        <v>184196</v>
      </c>
      <c r="C13" s="6">
        <v>186077</v>
      </c>
      <c r="D13" s="6">
        <v>188006</v>
      </c>
      <c r="E13" s="4" t="s">
        <v>5</v>
      </c>
    </row>
    <row r="14" spans="1:5">
      <c r="A14" s="2" t="s">
        <v>36</v>
      </c>
      <c r="B14" s="6">
        <v>316046</v>
      </c>
      <c r="C14" s="6">
        <v>330258</v>
      </c>
      <c r="D14" s="6">
        <v>336596</v>
      </c>
      <c r="E14" s="4" t="s">
        <v>5</v>
      </c>
    </row>
    <row r="15" spans="1:5">
      <c r="A15" s="2" t="s">
        <v>38</v>
      </c>
      <c r="B15" s="6">
        <v>7043</v>
      </c>
      <c r="C15" s="6">
        <v>8088</v>
      </c>
      <c r="D15" s="6">
        <v>7961</v>
      </c>
      <c r="E15" s="4" t="s">
        <v>5</v>
      </c>
    </row>
    <row r="16" spans="1:5">
      <c r="A16" s="2" t="s">
        <v>39</v>
      </c>
      <c r="B16" s="6">
        <v>11214</v>
      </c>
      <c r="C16" s="6">
        <v>9795</v>
      </c>
      <c r="D16" s="6">
        <v>4566</v>
      </c>
      <c r="E16" s="4" t="s">
        <v>5</v>
      </c>
    </row>
    <row r="17" spans="1:5">
      <c r="A17" s="2" t="s">
        <v>441</v>
      </c>
      <c r="B17" s="4">
        <v>0</v>
      </c>
      <c r="C17" s="4">
        <v>0</v>
      </c>
      <c r="D17" s="4">
        <v>0</v>
      </c>
      <c r="E17" s="4" t="s">
        <v>5</v>
      </c>
    </row>
    <row r="18" spans="1:5" ht="30">
      <c r="A18" s="2" t="s">
        <v>443</v>
      </c>
      <c r="B18" s="4">
        <v>0</v>
      </c>
      <c r="C18" s="4">
        <v>0</v>
      </c>
      <c r="D18" s="4" t="s">
        <v>5</v>
      </c>
      <c r="E18" s="4" t="s">
        <v>5</v>
      </c>
    </row>
    <row r="19" spans="1:5">
      <c r="A19" s="2" t="s">
        <v>445</v>
      </c>
      <c r="B19" s="4">
        <v>0</v>
      </c>
      <c r="C19" s="4">
        <v>0</v>
      </c>
      <c r="D19" s="4">
        <v>0</v>
      </c>
      <c r="E19" s="4" t="s">
        <v>5</v>
      </c>
    </row>
    <row r="20" spans="1:5">
      <c r="A20" s="2" t="s">
        <v>40</v>
      </c>
      <c r="B20" s="6">
        <v>1806741</v>
      </c>
      <c r="C20" s="6">
        <v>1812484</v>
      </c>
      <c r="D20" s="6">
        <v>1737557</v>
      </c>
      <c r="E20" s="4" t="s">
        <v>5</v>
      </c>
    </row>
    <row r="21" spans="1:5">
      <c r="A21" s="3" t="s">
        <v>41</v>
      </c>
      <c r="B21" s="4" t="s">
        <v>5</v>
      </c>
      <c r="C21" s="4" t="s">
        <v>5</v>
      </c>
      <c r="D21" s="4" t="s">
        <v>5</v>
      </c>
      <c r="E21" s="4" t="s">
        <v>5</v>
      </c>
    </row>
    <row r="22" spans="1:5">
      <c r="A22" s="2" t="s">
        <v>42</v>
      </c>
      <c r="B22" s="6">
        <v>117329</v>
      </c>
      <c r="C22" s="6">
        <v>164010</v>
      </c>
      <c r="D22" s="6">
        <v>158600</v>
      </c>
      <c r="E22" s="4" t="s">
        <v>5</v>
      </c>
    </row>
    <row r="23" spans="1:5">
      <c r="A23" s="2" t="s">
        <v>449</v>
      </c>
      <c r="B23" s="4">
        <v>0</v>
      </c>
      <c r="C23" s="4">
        <v>0</v>
      </c>
      <c r="D23" s="4">
        <v>0</v>
      </c>
      <c r="E23" s="4" t="s">
        <v>5</v>
      </c>
    </row>
    <row r="24" spans="1:5">
      <c r="A24" s="2" t="s">
        <v>818</v>
      </c>
      <c r="B24" s="4">
        <v>0</v>
      </c>
      <c r="C24" s="4" t="s">
        <v>5</v>
      </c>
      <c r="D24" s="4">
        <v>0</v>
      </c>
      <c r="E24" s="4" t="s">
        <v>5</v>
      </c>
    </row>
    <row r="25" spans="1:5">
      <c r="A25" s="2" t="s">
        <v>43</v>
      </c>
      <c r="B25" s="6">
        <v>100473</v>
      </c>
      <c r="C25" s="6">
        <v>105129</v>
      </c>
      <c r="D25" s="6">
        <v>85107</v>
      </c>
      <c r="E25" s="4" t="s">
        <v>5</v>
      </c>
    </row>
    <row r="26" spans="1:5">
      <c r="A26" s="2" t="s">
        <v>44</v>
      </c>
      <c r="B26" s="6">
        <v>217802</v>
      </c>
      <c r="C26" s="6">
        <v>269139</v>
      </c>
      <c r="D26" s="6">
        <v>243707</v>
      </c>
      <c r="E26" s="4" t="s">
        <v>5</v>
      </c>
    </row>
    <row r="27" spans="1:5">
      <c r="A27" s="2" t="s">
        <v>45</v>
      </c>
      <c r="B27" s="6">
        <v>586000</v>
      </c>
      <c r="C27" s="6">
        <v>586000</v>
      </c>
      <c r="D27" s="6">
        <v>586000</v>
      </c>
      <c r="E27" s="4" t="s">
        <v>5</v>
      </c>
    </row>
    <row r="28" spans="1:5">
      <c r="A28" s="2" t="s">
        <v>33</v>
      </c>
      <c r="B28" s="6">
        <v>113173</v>
      </c>
      <c r="C28" s="6">
        <v>121434</v>
      </c>
      <c r="D28" s="6">
        <v>110708</v>
      </c>
      <c r="E28" s="4" t="s">
        <v>5</v>
      </c>
    </row>
    <row r="29" spans="1:5">
      <c r="A29" s="2" t="s">
        <v>452</v>
      </c>
      <c r="B29" s="4">
        <v>0</v>
      </c>
      <c r="C29" s="4">
        <v>0</v>
      </c>
      <c r="D29" s="4">
        <v>0</v>
      </c>
      <c r="E29" s="4" t="s">
        <v>5</v>
      </c>
    </row>
    <row r="30" spans="1:5">
      <c r="A30" s="2" t="s">
        <v>453</v>
      </c>
      <c r="B30" s="4">
        <v>0</v>
      </c>
      <c r="C30" s="4">
        <v>0</v>
      </c>
      <c r="D30" s="4">
        <v>0</v>
      </c>
      <c r="E30" s="4" t="s">
        <v>5</v>
      </c>
    </row>
    <row r="31" spans="1:5">
      <c r="A31" s="2" t="s">
        <v>46</v>
      </c>
      <c r="B31" s="6">
        <v>138185</v>
      </c>
      <c r="C31" s="6">
        <v>135180</v>
      </c>
      <c r="D31" s="6">
        <v>138219</v>
      </c>
      <c r="E31" s="4" t="s">
        <v>5</v>
      </c>
    </row>
    <row r="32" spans="1:5">
      <c r="A32" s="2" t="s">
        <v>56</v>
      </c>
      <c r="B32" s="6">
        <v>751581</v>
      </c>
      <c r="C32" s="6">
        <v>700731</v>
      </c>
      <c r="D32" s="6">
        <v>658923</v>
      </c>
      <c r="E32" s="4" t="s">
        <v>5</v>
      </c>
    </row>
    <row r="33" spans="1:5" ht="30">
      <c r="A33" s="2" t="s">
        <v>57</v>
      </c>
      <c r="B33" s="6">
        <v>1806741</v>
      </c>
      <c r="C33" s="6">
        <v>1812484</v>
      </c>
      <c r="D33" s="6">
        <v>1737557</v>
      </c>
      <c r="E33" s="4" t="s">
        <v>5</v>
      </c>
    </row>
    <row r="34" spans="1:5">
      <c r="A34" s="2" t="s">
        <v>819</v>
      </c>
      <c r="B34" s="4" t="s">
        <v>5</v>
      </c>
      <c r="C34" s="4" t="s">
        <v>5</v>
      </c>
      <c r="D34" s="4" t="s">
        <v>5</v>
      </c>
      <c r="E34" s="4" t="s">
        <v>5</v>
      </c>
    </row>
    <row r="35" spans="1:5">
      <c r="A35" s="3" t="s">
        <v>28</v>
      </c>
      <c r="B35" s="4" t="s">
        <v>5</v>
      </c>
      <c r="C35" s="4" t="s">
        <v>5</v>
      </c>
      <c r="D35" s="4" t="s">
        <v>5</v>
      </c>
      <c r="E35" s="4" t="s">
        <v>5</v>
      </c>
    </row>
    <row r="36" spans="1:5">
      <c r="A36" s="2" t="s">
        <v>29</v>
      </c>
      <c r="B36" s="4">
        <v>0</v>
      </c>
      <c r="C36" s="4">
        <v>0</v>
      </c>
      <c r="D36" s="4">
        <v>0</v>
      </c>
      <c r="E36" s="4">
        <v>0</v>
      </c>
    </row>
    <row r="37" spans="1:5">
      <c r="A37" s="2" t="s">
        <v>30</v>
      </c>
      <c r="B37" s="4">
        <v>0</v>
      </c>
      <c r="C37" s="4">
        <v>0</v>
      </c>
      <c r="D37" s="4">
        <v>0</v>
      </c>
      <c r="E37" s="4" t="s">
        <v>5</v>
      </c>
    </row>
    <row r="38" spans="1:5">
      <c r="A38" s="2" t="s">
        <v>435</v>
      </c>
      <c r="B38" s="4">
        <v>0</v>
      </c>
      <c r="C38" s="4">
        <v>0</v>
      </c>
      <c r="D38" s="4">
        <v>0</v>
      </c>
      <c r="E38" s="4" t="s">
        <v>5</v>
      </c>
    </row>
    <row r="39" spans="1:5">
      <c r="A39" s="2" t="s">
        <v>437</v>
      </c>
      <c r="B39" s="4">
        <v>0</v>
      </c>
      <c r="C39" s="4">
        <v>0</v>
      </c>
      <c r="D39" s="4">
        <v>0</v>
      </c>
      <c r="E39" s="4" t="s">
        <v>5</v>
      </c>
    </row>
    <row r="40" spans="1:5">
      <c r="A40" s="2" t="s">
        <v>31</v>
      </c>
      <c r="B40" s="4">
        <v>0</v>
      </c>
      <c r="C40" s="4">
        <v>0</v>
      </c>
      <c r="D40" s="4">
        <v>0</v>
      </c>
      <c r="E40" s="4" t="s">
        <v>5</v>
      </c>
    </row>
    <row r="41" spans="1:5" ht="30">
      <c r="A41" s="2" t="s">
        <v>32</v>
      </c>
      <c r="B41" s="4">
        <v>0</v>
      </c>
      <c r="C41" s="4">
        <v>0</v>
      </c>
      <c r="D41" s="4">
        <v>0</v>
      </c>
      <c r="E41" s="4" t="s">
        <v>5</v>
      </c>
    </row>
    <row r="42" spans="1:5">
      <c r="A42" s="2" t="s">
        <v>33</v>
      </c>
      <c r="B42" s="4">
        <v>0</v>
      </c>
      <c r="C42" s="4">
        <v>0</v>
      </c>
      <c r="D42" s="4">
        <v>0</v>
      </c>
      <c r="E42" s="4" t="s">
        <v>5</v>
      </c>
    </row>
    <row r="43" spans="1:5">
      <c r="A43" s="2" t="s">
        <v>34</v>
      </c>
      <c r="B43" s="4">
        <v>0</v>
      </c>
      <c r="C43" s="4">
        <v>0</v>
      </c>
      <c r="D43" s="4">
        <v>0</v>
      </c>
      <c r="E43" s="4" t="s">
        <v>5</v>
      </c>
    </row>
    <row r="44" spans="1:5">
      <c r="A44" s="2" t="s">
        <v>35</v>
      </c>
      <c r="B44" s="4">
        <v>0</v>
      </c>
      <c r="C44" s="4">
        <v>0</v>
      </c>
      <c r="D44" s="4">
        <v>0</v>
      </c>
      <c r="E44" s="4" t="s">
        <v>5</v>
      </c>
    </row>
    <row r="45" spans="1:5">
      <c r="A45" s="2" t="s">
        <v>37</v>
      </c>
      <c r="B45" s="4">
        <v>0</v>
      </c>
      <c r="C45" s="4">
        <v>0</v>
      </c>
      <c r="D45" s="4">
        <v>0</v>
      </c>
      <c r="E45" s="4" t="s">
        <v>5</v>
      </c>
    </row>
    <row r="46" spans="1:5">
      <c r="A46" s="2" t="s">
        <v>36</v>
      </c>
      <c r="B46" s="4">
        <v>0</v>
      </c>
      <c r="C46" s="4">
        <v>0</v>
      </c>
      <c r="D46" s="4">
        <v>0</v>
      </c>
      <c r="E46" s="4" t="s">
        <v>5</v>
      </c>
    </row>
    <row r="47" spans="1:5">
      <c r="A47" s="2" t="s">
        <v>38</v>
      </c>
      <c r="B47" s="4">
        <v>0</v>
      </c>
      <c r="C47" s="4">
        <v>0</v>
      </c>
      <c r="D47" s="4">
        <v>0</v>
      </c>
      <c r="E47" s="4" t="s">
        <v>5</v>
      </c>
    </row>
    <row r="48" spans="1:5">
      <c r="A48" s="2" t="s">
        <v>39</v>
      </c>
      <c r="B48" s="4">
        <v>0</v>
      </c>
      <c r="C48" s="4">
        <v>0</v>
      </c>
      <c r="D48" s="4">
        <v>0</v>
      </c>
      <c r="E48" s="4" t="s">
        <v>5</v>
      </c>
    </row>
    <row r="49" spans="1:5">
      <c r="A49" s="2" t="s">
        <v>441</v>
      </c>
      <c r="B49" s="4">
        <v>0</v>
      </c>
      <c r="C49" s="4">
        <v>0</v>
      </c>
      <c r="D49" s="4">
        <v>0</v>
      </c>
      <c r="E49" s="4" t="s">
        <v>5</v>
      </c>
    </row>
    <row r="50" spans="1:5" ht="30">
      <c r="A50" s="2" t="s">
        <v>443</v>
      </c>
      <c r="B50" s="4">
        <v>0</v>
      </c>
      <c r="C50" s="4">
        <v>0</v>
      </c>
      <c r="D50" s="4" t="s">
        <v>5</v>
      </c>
      <c r="E50" s="4" t="s">
        <v>5</v>
      </c>
    </row>
    <row r="51" spans="1:5">
      <c r="A51" s="2" t="s">
        <v>445</v>
      </c>
      <c r="B51" s="6">
        <v>751581</v>
      </c>
      <c r="C51" s="6">
        <v>700731</v>
      </c>
      <c r="D51" s="6">
        <v>658923</v>
      </c>
      <c r="E51" s="4" t="s">
        <v>5</v>
      </c>
    </row>
    <row r="52" spans="1:5">
      <c r="A52" s="2" t="s">
        <v>40</v>
      </c>
      <c r="B52" s="6">
        <v>751581</v>
      </c>
      <c r="C52" s="6">
        <v>700731</v>
      </c>
      <c r="D52" s="6">
        <v>658923</v>
      </c>
      <c r="E52" s="4" t="s">
        <v>5</v>
      </c>
    </row>
    <row r="53" spans="1:5">
      <c r="A53" s="3" t="s">
        <v>41</v>
      </c>
      <c r="B53" s="4" t="s">
        <v>5</v>
      </c>
      <c r="C53" s="4" t="s">
        <v>5</v>
      </c>
      <c r="D53" s="4" t="s">
        <v>5</v>
      </c>
      <c r="E53" s="4" t="s">
        <v>5</v>
      </c>
    </row>
    <row r="54" spans="1:5">
      <c r="A54" s="2" t="s">
        <v>42</v>
      </c>
      <c r="B54" s="4">
        <v>0</v>
      </c>
      <c r="C54" s="4">
        <v>0</v>
      </c>
      <c r="D54" s="4">
        <v>0</v>
      </c>
      <c r="E54" s="4" t="s">
        <v>5</v>
      </c>
    </row>
    <row r="55" spans="1:5">
      <c r="A55" s="2" t="s">
        <v>449</v>
      </c>
      <c r="B55" s="4">
        <v>0</v>
      </c>
      <c r="C55" s="4">
        <v>0</v>
      </c>
      <c r="D55" s="4">
        <v>0</v>
      </c>
      <c r="E55" s="4" t="s">
        <v>5</v>
      </c>
    </row>
    <row r="56" spans="1:5">
      <c r="A56" s="2" t="s">
        <v>818</v>
      </c>
      <c r="B56" s="4">
        <v>0</v>
      </c>
      <c r="C56" s="4" t="s">
        <v>5</v>
      </c>
      <c r="D56" s="4">
        <v>0</v>
      </c>
      <c r="E56" s="4" t="s">
        <v>5</v>
      </c>
    </row>
    <row r="57" spans="1:5">
      <c r="A57" s="2" t="s">
        <v>43</v>
      </c>
      <c r="B57" s="4">
        <v>0</v>
      </c>
      <c r="C57" s="4">
        <v>0</v>
      </c>
      <c r="D57" s="4">
        <v>0</v>
      </c>
      <c r="E57" s="4" t="s">
        <v>5</v>
      </c>
    </row>
    <row r="58" spans="1:5">
      <c r="A58" s="2" t="s">
        <v>44</v>
      </c>
      <c r="B58" s="4">
        <v>0</v>
      </c>
      <c r="C58" s="4">
        <v>0</v>
      </c>
      <c r="D58" s="4">
        <v>0</v>
      </c>
      <c r="E58" s="4" t="s">
        <v>5</v>
      </c>
    </row>
    <row r="59" spans="1:5">
      <c r="A59" s="2" t="s">
        <v>45</v>
      </c>
      <c r="B59" s="4">
        <v>0</v>
      </c>
      <c r="C59" s="4">
        <v>0</v>
      </c>
      <c r="D59" s="4">
        <v>0</v>
      </c>
      <c r="E59" s="4" t="s">
        <v>5</v>
      </c>
    </row>
    <row r="60" spans="1:5">
      <c r="A60" s="2" t="s">
        <v>33</v>
      </c>
      <c r="B60" s="4">
        <v>0</v>
      </c>
      <c r="C60" s="4">
        <v>0</v>
      </c>
      <c r="D60" s="4">
        <v>0</v>
      </c>
      <c r="E60" s="4" t="s">
        <v>5</v>
      </c>
    </row>
    <row r="61" spans="1:5">
      <c r="A61" s="2" t="s">
        <v>452</v>
      </c>
      <c r="B61" s="4">
        <v>0</v>
      </c>
      <c r="C61" s="4">
        <v>0</v>
      </c>
      <c r="D61" s="4">
        <v>0</v>
      </c>
      <c r="E61" s="4" t="s">
        <v>5</v>
      </c>
    </row>
    <row r="62" spans="1:5">
      <c r="A62" s="2" t="s">
        <v>453</v>
      </c>
      <c r="B62" s="4">
        <v>0</v>
      </c>
      <c r="C62" s="4">
        <v>0</v>
      </c>
      <c r="D62" s="4">
        <v>0</v>
      </c>
      <c r="E62" s="4" t="s">
        <v>5</v>
      </c>
    </row>
    <row r="63" spans="1:5">
      <c r="A63" s="2" t="s">
        <v>46</v>
      </c>
      <c r="B63" s="4">
        <v>0</v>
      </c>
      <c r="C63" s="4">
        <v>0</v>
      </c>
      <c r="D63" s="4">
        <v>0</v>
      </c>
      <c r="E63" s="4" t="s">
        <v>5</v>
      </c>
    </row>
    <row r="64" spans="1:5">
      <c r="A64" s="2" t="s">
        <v>56</v>
      </c>
      <c r="B64" s="6">
        <v>751581</v>
      </c>
      <c r="C64" s="6">
        <v>700731</v>
      </c>
      <c r="D64" s="6">
        <v>658923</v>
      </c>
      <c r="E64" s="4" t="s">
        <v>5</v>
      </c>
    </row>
    <row r="65" spans="1:5" ht="30">
      <c r="A65" s="2" t="s">
        <v>57</v>
      </c>
      <c r="B65" s="6">
        <v>751581</v>
      </c>
      <c r="C65" s="6">
        <v>700731</v>
      </c>
      <c r="D65" s="6">
        <v>658923</v>
      </c>
      <c r="E65" s="4" t="s">
        <v>5</v>
      </c>
    </row>
    <row r="66" spans="1:5">
      <c r="A66" s="2" t="s">
        <v>820</v>
      </c>
      <c r="B66" s="4" t="s">
        <v>5</v>
      </c>
      <c r="C66" s="4" t="s">
        <v>5</v>
      </c>
      <c r="D66" s="4" t="s">
        <v>5</v>
      </c>
      <c r="E66" s="4" t="s">
        <v>5</v>
      </c>
    </row>
    <row r="67" spans="1:5">
      <c r="A67" s="3" t="s">
        <v>28</v>
      </c>
      <c r="B67" s="4" t="s">
        <v>5</v>
      </c>
      <c r="C67" s="4" t="s">
        <v>5</v>
      </c>
      <c r="D67" s="4" t="s">
        <v>5</v>
      </c>
      <c r="E67" s="4" t="s">
        <v>5</v>
      </c>
    </row>
    <row r="68" spans="1:5">
      <c r="A68" s="2" t="s">
        <v>29</v>
      </c>
      <c r="B68" s="6">
        <v>106699</v>
      </c>
      <c r="C68" s="6">
        <v>278260</v>
      </c>
      <c r="D68" s="6">
        <v>180781</v>
      </c>
      <c r="E68" s="6">
        <v>351858</v>
      </c>
    </row>
    <row r="69" spans="1:5">
      <c r="A69" s="2" t="s">
        <v>30</v>
      </c>
      <c r="B69" s="6">
        <v>198339</v>
      </c>
      <c r="C69" s="6">
        <v>163264</v>
      </c>
      <c r="D69" s="6">
        <v>215063</v>
      </c>
      <c r="E69" s="4" t="s">
        <v>5</v>
      </c>
    </row>
    <row r="70" spans="1:5">
      <c r="A70" s="2" t="s">
        <v>435</v>
      </c>
      <c r="B70" s="6">
        <v>89704</v>
      </c>
      <c r="C70" s="6">
        <v>62802</v>
      </c>
      <c r="D70" s="6">
        <v>75439</v>
      </c>
      <c r="E70" s="4" t="s">
        <v>5</v>
      </c>
    </row>
    <row r="71" spans="1:5">
      <c r="A71" s="2" t="s">
        <v>437</v>
      </c>
      <c r="B71" s="6">
        <v>35000</v>
      </c>
      <c r="C71" s="4">
        <v>0</v>
      </c>
      <c r="D71" s="4">
        <v>0</v>
      </c>
      <c r="E71" s="4" t="s">
        <v>5</v>
      </c>
    </row>
    <row r="72" spans="1:5">
      <c r="A72" s="2" t="s">
        <v>31</v>
      </c>
      <c r="B72" s="6">
        <v>270504</v>
      </c>
      <c r="C72" s="6">
        <v>221462</v>
      </c>
      <c r="D72" s="6">
        <v>224245</v>
      </c>
      <c r="E72" s="4" t="s">
        <v>5</v>
      </c>
    </row>
    <row r="73" spans="1:5" ht="30">
      <c r="A73" s="2" t="s">
        <v>32</v>
      </c>
      <c r="B73" s="6">
        <v>9151</v>
      </c>
      <c r="C73" s="6">
        <v>18475</v>
      </c>
      <c r="D73" s="6">
        <v>6148</v>
      </c>
      <c r="E73" s="4" t="s">
        <v>5</v>
      </c>
    </row>
    <row r="74" spans="1:5">
      <c r="A74" s="2" t="s">
        <v>33</v>
      </c>
      <c r="B74" s="6">
        <v>23860</v>
      </c>
      <c r="C74" s="6">
        <v>20594</v>
      </c>
      <c r="D74" s="6">
        <v>25044</v>
      </c>
      <c r="E74" s="4" t="s">
        <v>5</v>
      </c>
    </row>
    <row r="75" spans="1:5">
      <c r="A75" s="2" t="s">
        <v>34</v>
      </c>
      <c r="B75" s="6">
        <v>733257</v>
      </c>
      <c r="C75" s="6">
        <v>764857</v>
      </c>
      <c r="D75" s="6">
        <v>726720</v>
      </c>
      <c r="E75" s="4" t="s">
        <v>5</v>
      </c>
    </row>
    <row r="76" spans="1:5">
      <c r="A76" s="2" t="s">
        <v>35</v>
      </c>
      <c r="B76" s="6">
        <v>158401</v>
      </c>
      <c r="C76" s="6">
        <v>148671</v>
      </c>
      <c r="D76" s="6">
        <v>116964</v>
      </c>
      <c r="E76" s="4" t="s">
        <v>5</v>
      </c>
    </row>
    <row r="77" spans="1:5">
      <c r="A77" s="2" t="s">
        <v>37</v>
      </c>
      <c r="B77" s="6">
        <v>136570</v>
      </c>
      <c r="C77" s="6">
        <v>136570</v>
      </c>
      <c r="D77" s="6">
        <v>136570</v>
      </c>
      <c r="E77" s="4" t="s">
        <v>5</v>
      </c>
    </row>
    <row r="78" spans="1:5">
      <c r="A78" s="2" t="s">
        <v>36</v>
      </c>
      <c r="B78" s="6">
        <v>230495</v>
      </c>
      <c r="C78" s="6">
        <v>244653</v>
      </c>
      <c r="D78" s="6">
        <v>250969</v>
      </c>
      <c r="E78" s="4" t="s">
        <v>5</v>
      </c>
    </row>
    <row r="79" spans="1:5">
      <c r="A79" s="2" t="s">
        <v>38</v>
      </c>
      <c r="B79" s="6">
        <v>7043</v>
      </c>
      <c r="C79" s="6">
        <v>8088</v>
      </c>
      <c r="D79" s="6">
        <v>7961</v>
      </c>
      <c r="E79" s="4" t="s">
        <v>5</v>
      </c>
    </row>
    <row r="80" spans="1:5">
      <c r="A80" s="2" t="s">
        <v>39</v>
      </c>
      <c r="B80" s="6">
        <v>10685</v>
      </c>
      <c r="C80" s="6">
        <v>9743</v>
      </c>
      <c r="D80" s="6">
        <v>4513</v>
      </c>
      <c r="E80" s="4" t="s">
        <v>5</v>
      </c>
    </row>
    <row r="81" spans="1:5">
      <c r="A81" s="2" t="s">
        <v>441</v>
      </c>
      <c r="B81" s="4">
        <v>0</v>
      </c>
      <c r="C81" s="4">
        <v>0</v>
      </c>
      <c r="D81" s="4">
        <v>0</v>
      </c>
      <c r="E81" s="4" t="s">
        <v>5</v>
      </c>
    </row>
    <row r="82" spans="1:5" ht="30">
      <c r="A82" s="2" t="s">
        <v>443</v>
      </c>
      <c r="B82" s="6">
        <v>100000</v>
      </c>
      <c r="C82" s="6">
        <v>100000</v>
      </c>
      <c r="D82" s="4" t="s">
        <v>5</v>
      </c>
      <c r="E82" s="4" t="s">
        <v>5</v>
      </c>
    </row>
    <row r="83" spans="1:5">
      <c r="A83" s="2" t="s">
        <v>445</v>
      </c>
      <c r="B83" s="6">
        <v>581538</v>
      </c>
      <c r="C83" s="6">
        <v>547186</v>
      </c>
      <c r="D83" s="6">
        <v>551277</v>
      </c>
      <c r="E83" s="4" t="s">
        <v>5</v>
      </c>
    </row>
    <row r="84" spans="1:5">
      <c r="A84" s="2" t="s">
        <v>40</v>
      </c>
      <c r="B84" s="6">
        <v>1957989</v>
      </c>
      <c r="C84" s="6">
        <v>1959768</v>
      </c>
      <c r="D84" s="6">
        <v>1794974</v>
      </c>
      <c r="E84" s="4" t="s">
        <v>5</v>
      </c>
    </row>
    <row r="85" spans="1:5">
      <c r="A85" s="3" t="s">
        <v>41</v>
      </c>
      <c r="B85" s="4" t="s">
        <v>5</v>
      </c>
      <c r="C85" s="4" t="s">
        <v>5</v>
      </c>
      <c r="D85" s="4" t="s">
        <v>5</v>
      </c>
      <c r="E85" s="4" t="s">
        <v>5</v>
      </c>
    </row>
    <row r="86" spans="1:5">
      <c r="A86" s="2" t="s">
        <v>42</v>
      </c>
      <c r="B86" s="6">
        <v>73951</v>
      </c>
      <c r="C86" s="6">
        <v>108851</v>
      </c>
      <c r="D86" s="6">
        <v>119740</v>
      </c>
      <c r="E86" s="4" t="s">
        <v>5</v>
      </c>
    </row>
    <row r="87" spans="1:5">
      <c r="A87" s="2" t="s">
        <v>449</v>
      </c>
      <c r="B87" s="6">
        <v>88637</v>
      </c>
      <c r="C87" s="6">
        <v>100804</v>
      </c>
      <c r="D87" s="6">
        <v>55051</v>
      </c>
      <c r="E87" s="4" t="s">
        <v>5</v>
      </c>
    </row>
    <row r="88" spans="1:5">
      <c r="A88" s="2" t="s">
        <v>818</v>
      </c>
      <c r="B88" s="4">
        <v>0</v>
      </c>
      <c r="C88" s="4" t="s">
        <v>5</v>
      </c>
      <c r="D88" s="4">
        <v>0</v>
      </c>
      <c r="E88" s="4" t="s">
        <v>5</v>
      </c>
    </row>
    <row r="89" spans="1:5">
      <c r="A89" s="2" t="s">
        <v>43</v>
      </c>
      <c r="B89" s="6">
        <v>39007</v>
      </c>
      <c r="C89" s="6">
        <v>29037</v>
      </c>
      <c r="D89" s="6">
        <v>38122</v>
      </c>
      <c r="E89" s="4" t="s">
        <v>5</v>
      </c>
    </row>
    <row r="90" spans="1:5">
      <c r="A90" s="2" t="s">
        <v>44</v>
      </c>
      <c r="B90" s="6">
        <v>201595</v>
      </c>
      <c r="C90" s="6">
        <v>238692</v>
      </c>
      <c r="D90" s="6">
        <v>212913</v>
      </c>
      <c r="E90" s="4" t="s">
        <v>5</v>
      </c>
    </row>
    <row r="91" spans="1:5">
      <c r="A91" s="2" t="s">
        <v>45</v>
      </c>
      <c r="B91" s="6">
        <v>586000</v>
      </c>
      <c r="C91" s="6">
        <v>586000</v>
      </c>
      <c r="D91" s="6">
        <v>586000</v>
      </c>
      <c r="E91" s="4" t="s">
        <v>5</v>
      </c>
    </row>
    <row r="92" spans="1:5">
      <c r="A92" s="2" t="s">
        <v>33</v>
      </c>
      <c r="B92" s="6">
        <v>70230</v>
      </c>
      <c r="C92" s="6">
        <v>77798</v>
      </c>
      <c r="D92" s="6">
        <v>74170</v>
      </c>
      <c r="E92" s="4" t="s">
        <v>5</v>
      </c>
    </row>
    <row r="93" spans="1:5">
      <c r="A93" s="2" t="s">
        <v>452</v>
      </c>
      <c r="B93" s="6">
        <v>233039</v>
      </c>
      <c r="C93" s="6">
        <v>263183</v>
      </c>
      <c r="D93" s="6">
        <v>158777</v>
      </c>
      <c r="E93" s="4" t="s">
        <v>5</v>
      </c>
    </row>
    <row r="94" spans="1:5">
      <c r="A94" s="2" t="s">
        <v>453</v>
      </c>
      <c r="B94" s="4">
        <v>0</v>
      </c>
      <c r="C94" s="4">
        <v>0</v>
      </c>
      <c r="D94" s="4">
        <v>0</v>
      </c>
      <c r="E94" s="4" t="s">
        <v>5</v>
      </c>
    </row>
    <row r="95" spans="1:5">
      <c r="A95" s="2" t="s">
        <v>46</v>
      </c>
      <c r="B95" s="6">
        <v>69962</v>
      </c>
      <c r="C95" s="6">
        <v>61550</v>
      </c>
      <c r="D95" s="6">
        <v>57872</v>
      </c>
      <c r="E95" s="4" t="s">
        <v>5</v>
      </c>
    </row>
    <row r="96" spans="1:5">
      <c r="A96" s="2" t="s">
        <v>56</v>
      </c>
      <c r="B96" s="6">
        <v>797163</v>
      </c>
      <c r="C96" s="6">
        <v>732545</v>
      </c>
      <c r="D96" s="6">
        <v>705242</v>
      </c>
      <c r="E96" s="4" t="s">
        <v>5</v>
      </c>
    </row>
    <row r="97" spans="1:5" ht="30">
      <c r="A97" s="2" t="s">
        <v>57</v>
      </c>
      <c r="B97" s="6">
        <v>1957989</v>
      </c>
      <c r="C97" s="6">
        <v>1959768</v>
      </c>
      <c r="D97" s="6">
        <v>1794974</v>
      </c>
      <c r="E97" s="4" t="s">
        <v>5</v>
      </c>
    </row>
    <row r="98" spans="1:5">
      <c r="A98" s="2" t="s">
        <v>821</v>
      </c>
      <c r="B98" s="4" t="s">
        <v>5</v>
      </c>
      <c r="C98" s="4" t="s">
        <v>5</v>
      </c>
      <c r="D98" s="4" t="s">
        <v>5</v>
      </c>
      <c r="E98" s="4" t="s">
        <v>5</v>
      </c>
    </row>
    <row r="99" spans="1:5">
      <c r="A99" s="3" t="s">
        <v>28</v>
      </c>
      <c r="B99" s="4" t="s">
        <v>5</v>
      </c>
      <c r="C99" s="4" t="s">
        <v>5</v>
      </c>
      <c r="D99" s="4" t="s">
        <v>5</v>
      </c>
      <c r="E99" s="4" t="s">
        <v>5</v>
      </c>
    </row>
    <row r="100" spans="1:5">
      <c r="A100" s="2" t="s">
        <v>29</v>
      </c>
      <c r="B100" s="6">
        <v>5708</v>
      </c>
      <c r="C100" s="4">
        <v>0</v>
      </c>
      <c r="D100" s="6">
        <v>7701</v>
      </c>
      <c r="E100" s="6">
        <v>6940</v>
      </c>
    </row>
    <row r="101" spans="1:5">
      <c r="A101" s="2" t="s">
        <v>30</v>
      </c>
      <c r="B101" s="6">
        <v>25988</v>
      </c>
      <c r="C101" s="6">
        <v>20365</v>
      </c>
      <c r="D101" s="6">
        <v>23252</v>
      </c>
      <c r="E101" s="4" t="s">
        <v>5</v>
      </c>
    </row>
    <row r="102" spans="1:5">
      <c r="A102" s="2" t="s">
        <v>435</v>
      </c>
      <c r="B102" s="6">
        <v>86256</v>
      </c>
      <c r="C102" s="6">
        <v>104123</v>
      </c>
      <c r="D102" s="6">
        <v>63413</v>
      </c>
      <c r="E102" s="4" t="s">
        <v>5</v>
      </c>
    </row>
    <row r="103" spans="1:5">
      <c r="A103" s="2" t="s">
        <v>437</v>
      </c>
      <c r="B103" s="4">
        <v>0</v>
      </c>
      <c r="C103" s="4">
        <v>0</v>
      </c>
      <c r="D103" s="4">
        <v>0</v>
      </c>
      <c r="E103" s="4" t="s">
        <v>5</v>
      </c>
    </row>
    <row r="104" spans="1:5">
      <c r="A104" s="2" t="s">
        <v>31</v>
      </c>
      <c r="B104" s="6">
        <v>236235</v>
      </c>
      <c r="C104" s="6">
        <v>181889</v>
      </c>
      <c r="D104" s="6">
        <v>219760</v>
      </c>
      <c r="E104" s="4" t="s">
        <v>5</v>
      </c>
    </row>
    <row r="105" spans="1:5" ht="30">
      <c r="A105" s="2" t="s">
        <v>32</v>
      </c>
      <c r="B105" s="6">
        <v>15053</v>
      </c>
      <c r="C105" s="6">
        <v>11878</v>
      </c>
      <c r="D105" s="6">
        <v>13204</v>
      </c>
      <c r="E105" s="4" t="s">
        <v>5</v>
      </c>
    </row>
    <row r="106" spans="1:5">
      <c r="A106" s="2" t="s">
        <v>33</v>
      </c>
      <c r="B106" s="6">
        <v>13026</v>
      </c>
      <c r="C106" s="6">
        <v>15893</v>
      </c>
      <c r="D106" s="6">
        <v>7328</v>
      </c>
      <c r="E106" s="4" t="s">
        <v>5</v>
      </c>
    </row>
    <row r="107" spans="1:5">
      <c r="A107" s="2" t="s">
        <v>34</v>
      </c>
      <c r="B107" s="6">
        <v>382266</v>
      </c>
      <c r="C107" s="6">
        <v>334148</v>
      </c>
      <c r="D107" s="6">
        <v>334658</v>
      </c>
      <c r="E107" s="4" t="s">
        <v>5</v>
      </c>
    </row>
    <row r="108" spans="1:5">
      <c r="A108" s="2" t="s">
        <v>35</v>
      </c>
      <c r="B108" s="6">
        <v>146908</v>
      </c>
      <c r="C108" s="6">
        <v>133846</v>
      </c>
      <c r="D108" s="6">
        <v>113767</v>
      </c>
      <c r="E108" s="4" t="s">
        <v>5</v>
      </c>
    </row>
    <row r="109" spans="1:5">
      <c r="A109" s="2" t="s">
        <v>37</v>
      </c>
      <c r="B109" s="4">
        <v>0</v>
      </c>
      <c r="C109" s="4">
        <v>0</v>
      </c>
      <c r="D109" s="4">
        <v>0</v>
      </c>
      <c r="E109" s="4" t="s">
        <v>5</v>
      </c>
    </row>
    <row r="110" spans="1:5">
      <c r="A110" s="2" t="s">
        <v>36</v>
      </c>
      <c r="B110" s="6">
        <v>85500</v>
      </c>
      <c r="C110" s="6">
        <v>85500</v>
      </c>
      <c r="D110" s="6">
        <v>85500</v>
      </c>
      <c r="E110" s="4" t="s">
        <v>5</v>
      </c>
    </row>
    <row r="111" spans="1:5">
      <c r="A111" s="2" t="s">
        <v>38</v>
      </c>
      <c r="B111" s="4">
        <v>0</v>
      </c>
      <c r="C111" s="4">
        <v>0</v>
      </c>
      <c r="D111" s="4">
        <v>0</v>
      </c>
      <c r="E111" s="4" t="s">
        <v>5</v>
      </c>
    </row>
    <row r="112" spans="1:5">
      <c r="A112" s="2" t="s">
        <v>39</v>
      </c>
      <c r="B112" s="4">
        <v>529</v>
      </c>
      <c r="C112" s="4">
        <v>52</v>
      </c>
      <c r="D112" s="4">
        <v>53</v>
      </c>
      <c r="E112" s="4" t="s">
        <v>5</v>
      </c>
    </row>
    <row r="113" spans="1:5">
      <c r="A113" s="2" t="s">
        <v>441</v>
      </c>
      <c r="B113" s="6">
        <v>233039</v>
      </c>
      <c r="C113" s="6">
        <v>263183</v>
      </c>
      <c r="D113" s="6">
        <v>158777</v>
      </c>
      <c r="E113" s="4" t="s">
        <v>5</v>
      </c>
    </row>
    <row r="114" spans="1:5" ht="30">
      <c r="A114" s="2" t="s">
        <v>443</v>
      </c>
      <c r="B114" s="4">
        <v>0</v>
      </c>
      <c r="C114" s="4">
        <v>0</v>
      </c>
      <c r="D114" s="4" t="s">
        <v>5</v>
      </c>
      <c r="E114" s="4" t="s">
        <v>5</v>
      </c>
    </row>
    <row r="115" spans="1:5">
      <c r="A115" s="2" t="s">
        <v>445</v>
      </c>
      <c r="B115" s="6">
        <v>8156</v>
      </c>
      <c r="C115" s="6">
        <v>1502</v>
      </c>
      <c r="D115" s="6">
        <v>8705</v>
      </c>
      <c r="E115" s="4" t="s">
        <v>5</v>
      </c>
    </row>
    <row r="116" spans="1:5">
      <c r="A116" s="2" t="s">
        <v>40</v>
      </c>
      <c r="B116" s="6">
        <v>856398</v>
      </c>
      <c r="C116" s="6">
        <v>818231</v>
      </c>
      <c r="D116" s="6">
        <v>701460</v>
      </c>
      <c r="E116" s="4" t="s">
        <v>5</v>
      </c>
    </row>
    <row r="117" spans="1:5">
      <c r="A117" s="3" t="s">
        <v>41</v>
      </c>
      <c r="B117" s="4" t="s">
        <v>5</v>
      </c>
      <c r="C117" s="4" t="s">
        <v>5</v>
      </c>
      <c r="D117" s="4" t="s">
        <v>5</v>
      </c>
      <c r="E117" s="4" t="s">
        <v>5</v>
      </c>
    </row>
    <row r="118" spans="1:5">
      <c r="A118" s="2" t="s">
        <v>42</v>
      </c>
      <c r="B118" s="6">
        <v>32008</v>
      </c>
      <c r="C118" s="6">
        <v>40825</v>
      </c>
      <c r="D118" s="6">
        <v>29238</v>
      </c>
      <c r="E118" s="4" t="s">
        <v>5</v>
      </c>
    </row>
    <row r="119" spans="1:5">
      <c r="A119" s="2" t="s">
        <v>449</v>
      </c>
      <c r="B119" s="6">
        <v>93747</v>
      </c>
      <c r="C119" s="6">
        <v>70857</v>
      </c>
      <c r="D119" s="6">
        <v>75724</v>
      </c>
      <c r="E119" s="4" t="s">
        <v>5</v>
      </c>
    </row>
    <row r="120" spans="1:5">
      <c r="A120" s="2" t="s">
        <v>818</v>
      </c>
      <c r="B120" s="4">
        <v>0</v>
      </c>
      <c r="C120" s="4" t="s">
        <v>5</v>
      </c>
      <c r="D120" s="4">
        <v>0</v>
      </c>
      <c r="E120" s="4" t="s">
        <v>5</v>
      </c>
    </row>
    <row r="121" spans="1:5">
      <c r="A121" s="2" t="s">
        <v>43</v>
      </c>
      <c r="B121" s="6">
        <v>47401</v>
      </c>
      <c r="C121" s="6">
        <v>57610</v>
      </c>
      <c r="D121" s="6">
        <v>31922</v>
      </c>
      <c r="E121" s="4" t="s">
        <v>5</v>
      </c>
    </row>
    <row r="122" spans="1:5">
      <c r="A122" s="2" t="s">
        <v>44</v>
      </c>
      <c r="B122" s="6">
        <v>173156</v>
      </c>
      <c r="C122" s="6">
        <v>169292</v>
      </c>
      <c r="D122" s="6">
        <v>136884</v>
      </c>
      <c r="E122" s="4" t="s">
        <v>5</v>
      </c>
    </row>
    <row r="123" spans="1:5">
      <c r="A123" s="2" t="s">
        <v>45</v>
      </c>
      <c r="B123" s="4">
        <v>0</v>
      </c>
      <c r="C123" s="4">
        <v>0</v>
      </c>
      <c r="D123" s="4">
        <v>0</v>
      </c>
      <c r="E123" s="4" t="s">
        <v>5</v>
      </c>
    </row>
    <row r="124" spans="1:5">
      <c r="A124" s="2" t="s">
        <v>33</v>
      </c>
      <c r="B124" s="6">
        <v>42943</v>
      </c>
      <c r="C124" s="6">
        <v>43636</v>
      </c>
      <c r="D124" s="6">
        <v>36538</v>
      </c>
      <c r="E124" s="4" t="s">
        <v>5</v>
      </c>
    </row>
    <row r="125" spans="1:5">
      <c r="A125" s="2" t="s">
        <v>452</v>
      </c>
      <c r="B125" s="4">
        <v>0</v>
      </c>
      <c r="C125" s="4">
        <v>0</v>
      </c>
      <c r="D125" s="4">
        <v>0</v>
      </c>
      <c r="E125" s="4" t="s">
        <v>5</v>
      </c>
    </row>
    <row r="126" spans="1:5">
      <c r="A126" s="2" t="s">
        <v>453</v>
      </c>
      <c r="B126" s="6">
        <v>100000</v>
      </c>
      <c r="C126" s="6">
        <v>100000</v>
      </c>
      <c r="D126" s="4">
        <v>0</v>
      </c>
      <c r="E126" s="4" t="s">
        <v>5</v>
      </c>
    </row>
    <row r="127" spans="1:5">
      <c r="A127" s="2" t="s">
        <v>46</v>
      </c>
      <c r="B127" s="6">
        <v>55844</v>
      </c>
      <c r="C127" s="6">
        <v>55175</v>
      </c>
      <c r="D127" s="6">
        <v>62566</v>
      </c>
      <c r="E127" s="4" t="s">
        <v>5</v>
      </c>
    </row>
    <row r="128" spans="1:5">
      <c r="A128" s="2" t="s">
        <v>56</v>
      </c>
      <c r="B128" s="6">
        <v>484455</v>
      </c>
      <c r="C128" s="6">
        <v>450128</v>
      </c>
      <c r="D128" s="6">
        <v>465472</v>
      </c>
      <c r="E128" s="4" t="s">
        <v>5</v>
      </c>
    </row>
    <row r="129" spans="1:5" ht="30">
      <c r="A129" s="2" t="s">
        <v>57</v>
      </c>
      <c r="B129" s="6">
        <v>856398</v>
      </c>
      <c r="C129" s="6">
        <v>818231</v>
      </c>
      <c r="D129" s="6">
        <v>701460</v>
      </c>
      <c r="E129" s="4" t="s">
        <v>5</v>
      </c>
    </row>
    <row r="130" spans="1:5">
      <c r="A130" s="2" t="s">
        <v>822</v>
      </c>
      <c r="B130" s="4" t="s">
        <v>5</v>
      </c>
      <c r="C130" s="4" t="s">
        <v>5</v>
      </c>
      <c r="D130" s="4" t="s">
        <v>5</v>
      </c>
      <c r="E130" s="4" t="s">
        <v>5</v>
      </c>
    </row>
    <row r="131" spans="1:5">
      <c r="A131" s="3" t="s">
        <v>28</v>
      </c>
      <c r="B131" s="4" t="s">
        <v>5</v>
      </c>
      <c r="C131" s="4" t="s">
        <v>5</v>
      </c>
      <c r="D131" s="4" t="s">
        <v>5</v>
      </c>
      <c r="E131" s="4" t="s">
        <v>5</v>
      </c>
    </row>
    <row r="132" spans="1:5">
      <c r="A132" s="2" t="s">
        <v>29</v>
      </c>
      <c r="B132" s="6">
        <v>21239</v>
      </c>
      <c r="C132" s="6">
        <v>8286</v>
      </c>
      <c r="D132" s="6">
        <v>13337</v>
      </c>
      <c r="E132" s="6">
        <v>23438</v>
      </c>
    </row>
    <row r="133" spans="1:5">
      <c r="A133" s="2" t="s">
        <v>30</v>
      </c>
      <c r="B133" s="6">
        <v>8151</v>
      </c>
      <c r="C133" s="6">
        <v>9982</v>
      </c>
      <c r="D133" s="6">
        <v>7295</v>
      </c>
      <c r="E133" s="4" t="s">
        <v>5</v>
      </c>
    </row>
    <row r="134" spans="1:5">
      <c r="A134" s="2" t="s">
        <v>435</v>
      </c>
      <c r="B134" s="6">
        <v>10153</v>
      </c>
      <c r="C134" s="6">
        <v>12385</v>
      </c>
      <c r="D134" s="6">
        <v>9639</v>
      </c>
      <c r="E134" s="4" t="s">
        <v>5</v>
      </c>
    </row>
    <row r="135" spans="1:5">
      <c r="A135" s="2" t="s">
        <v>437</v>
      </c>
      <c r="B135" s="4">
        <v>0</v>
      </c>
      <c r="C135" s="4">
        <v>0</v>
      </c>
      <c r="D135" s="4">
        <v>0</v>
      </c>
      <c r="E135" s="4" t="s">
        <v>5</v>
      </c>
    </row>
    <row r="136" spans="1:5">
      <c r="A136" s="2" t="s">
        <v>31</v>
      </c>
      <c r="B136" s="6">
        <v>58259</v>
      </c>
      <c r="C136" s="6">
        <v>46217</v>
      </c>
      <c r="D136" s="6">
        <v>42760</v>
      </c>
      <c r="E136" s="4" t="s">
        <v>5</v>
      </c>
    </row>
    <row r="137" spans="1:5" ht="30">
      <c r="A137" s="2" t="s">
        <v>32</v>
      </c>
      <c r="B137" s="6">
        <v>7054</v>
      </c>
      <c r="C137" s="6">
        <v>4804</v>
      </c>
      <c r="D137" s="6">
        <v>3520</v>
      </c>
      <c r="E137" s="4" t="s">
        <v>5</v>
      </c>
    </row>
    <row r="138" spans="1:5">
      <c r="A138" s="2" t="s">
        <v>33</v>
      </c>
      <c r="B138" s="6">
        <v>1683</v>
      </c>
      <c r="C138" s="4">
        <v>826</v>
      </c>
      <c r="D138" s="6">
        <v>1084</v>
      </c>
      <c r="E138" s="4" t="s">
        <v>5</v>
      </c>
    </row>
    <row r="139" spans="1:5">
      <c r="A139" s="2" t="s">
        <v>34</v>
      </c>
      <c r="B139" s="6">
        <v>106539</v>
      </c>
      <c r="C139" s="6">
        <v>82500</v>
      </c>
      <c r="D139" s="6">
        <v>77635</v>
      </c>
      <c r="E139" s="4" t="s">
        <v>5</v>
      </c>
    </row>
    <row r="140" spans="1:5">
      <c r="A140" s="2" t="s">
        <v>35</v>
      </c>
      <c r="B140" s="6">
        <v>27566</v>
      </c>
      <c r="C140" s="6">
        <v>25368</v>
      </c>
      <c r="D140" s="6">
        <v>25494</v>
      </c>
      <c r="E140" s="4" t="s">
        <v>5</v>
      </c>
    </row>
    <row r="141" spans="1:5">
      <c r="A141" s="2" t="s">
        <v>37</v>
      </c>
      <c r="B141" s="6">
        <v>47626</v>
      </c>
      <c r="C141" s="6">
        <v>49507</v>
      </c>
      <c r="D141" s="6">
        <v>51436</v>
      </c>
      <c r="E141" s="4" t="s">
        <v>5</v>
      </c>
    </row>
    <row r="142" spans="1:5">
      <c r="A142" s="2" t="s">
        <v>36</v>
      </c>
      <c r="B142" s="4">
        <v>51</v>
      </c>
      <c r="C142" s="4">
        <v>105</v>
      </c>
      <c r="D142" s="4">
        <v>127</v>
      </c>
      <c r="E142" s="4" t="s">
        <v>5</v>
      </c>
    </row>
    <row r="143" spans="1:5">
      <c r="A143" s="2" t="s">
        <v>38</v>
      </c>
      <c r="B143" s="4">
        <v>0</v>
      </c>
      <c r="C143" s="4">
        <v>0</v>
      </c>
      <c r="D143" s="4">
        <v>0</v>
      </c>
      <c r="E143" s="4" t="s">
        <v>5</v>
      </c>
    </row>
    <row r="144" spans="1:5">
      <c r="A144" s="2" t="s">
        <v>39</v>
      </c>
      <c r="B144" s="4">
        <v>0</v>
      </c>
      <c r="C144" s="4">
        <v>0</v>
      </c>
      <c r="D144" s="4">
        <v>0</v>
      </c>
      <c r="E144" s="4" t="s">
        <v>5</v>
      </c>
    </row>
    <row r="145" spans="1:5">
      <c r="A145" s="2" t="s">
        <v>441</v>
      </c>
      <c r="B145" s="4">
        <v>0</v>
      </c>
      <c r="C145" s="4">
        <v>0</v>
      </c>
      <c r="D145" s="4">
        <v>0</v>
      </c>
      <c r="E145" s="4" t="s">
        <v>5</v>
      </c>
    </row>
    <row r="146" spans="1:5" ht="30">
      <c r="A146" s="2" t="s">
        <v>443</v>
      </c>
      <c r="B146" s="4">
        <v>0</v>
      </c>
      <c r="C146" s="4">
        <v>0</v>
      </c>
      <c r="D146" s="4" t="s">
        <v>5</v>
      </c>
      <c r="E146" s="4" t="s">
        <v>5</v>
      </c>
    </row>
    <row r="147" spans="1:5">
      <c r="A147" s="2" t="s">
        <v>445</v>
      </c>
      <c r="B147" s="4">
        <v>0</v>
      </c>
      <c r="C147" s="4">
        <v>0</v>
      </c>
      <c r="D147" s="4">
        <v>0</v>
      </c>
      <c r="E147" s="4" t="s">
        <v>5</v>
      </c>
    </row>
    <row r="148" spans="1:5">
      <c r="A148" s="2" t="s">
        <v>40</v>
      </c>
      <c r="B148" s="6">
        <v>181782</v>
      </c>
      <c r="C148" s="6">
        <v>157480</v>
      </c>
      <c r="D148" s="6">
        <v>154692</v>
      </c>
      <c r="E148" s="4" t="s">
        <v>5</v>
      </c>
    </row>
    <row r="149" spans="1:5">
      <c r="A149" s="3" t="s">
        <v>41</v>
      </c>
      <c r="B149" s="4" t="s">
        <v>5</v>
      </c>
      <c r="C149" s="4" t="s">
        <v>5</v>
      </c>
      <c r="D149" s="4" t="s">
        <v>5</v>
      </c>
      <c r="E149" s="4" t="s">
        <v>5</v>
      </c>
    </row>
    <row r="150" spans="1:5">
      <c r="A150" s="2" t="s">
        <v>42</v>
      </c>
      <c r="B150" s="6">
        <v>11370</v>
      </c>
      <c r="C150" s="6">
        <v>14334</v>
      </c>
      <c r="D150" s="6">
        <v>9622</v>
      </c>
      <c r="E150" s="4" t="s">
        <v>5</v>
      </c>
    </row>
    <row r="151" spans="1:5">
      <c r="A151" s="2" t="s">
        <v>449</v>
      </c>
      <c r="B151" s="6">
        <v>3729</v>
      </c>
      <c r="C151" s="6">
        <v>7649</v>
      </c>
      <c r="D151" s="6">
        <v>17716</v>
      </c>
      <c r="E151" s="4" t="s">
        <v>5</v>
      </c>
    </row>
    <row r="152" spans="1:5">
      <c r="A152" s="2" t="s">
        <v>818</v>
      </c>
      <c r="B152" s="6">
        <v>35000</v>
      </c>
      <c r="C152" s="4" t="s">
        <v>5</v>
      </c>
      <c r="D152" s="4">
        <v>0</v>
      </c>
      <c r="E152" s="4" t="s">
        <v>5</v>
      </c>
    </row>
    <row r="153" spans="1:5">
      <c r="A153" s="2" t="s">
        <v>43</v>
      </c>
      <c r="B153" s="6">
        <v>14065</v>
      </c>
      <c r="C153" s="6">
        <v>18482</v>
      </c>
      <c r="D153" s="6">
        <v>15063</v>
      </c>
      <c r="E153" s="4" t="s">
        <v>5</v>
      </c>
    </row>
    <row r="154" spans="1:5">
      <c r="A154" s="2" t="s">
        <v>44</v>
      </c>
      <c r="B154" s="6">
        <v>64164</v>
      </c>
      <c r="C154" s="6">
        <v>40465</v>
      </c>
      <c r="D154" s="6">
        <v>42401</v>
      </c>
      <c r="E154" s="4" t="s">
        <v>5</v>
      </c>
    </row>
    <row r="155" spans="1:5">
      <c r="A155" s="2" t="s">
        <v>45</v>
      </c>
      <c r="B155" s="4">
        <v>0</v>
      </c>
      <c r="C155" s="4">
        <v>0</v>
      </c>
      <c r="D155" s="4">
        <v>0</v>
      </c>
      <c r="E155" s="4" t="s">
        <v>5</v>
      </c>
    </row>
    <row r="156" spans="1:5">
      <c r="A156" s="2" t="s">
        <v>33</v>
      </c>
      <c r="B156" s="4">
        <v>0</v>
      </c>
      <c r="C156" s="4">
        <v>0</v>
      </c>
      <c r="D156" s="4">
        <v>0</v>
      </c>
      <c r="E156" s="4" t="s">
        <v>5</v>
      </c>
    </row>
    <row r="157" spans="1:5">
      <c r="A157" s="2" t="s">
        <v>452</v>
      </c>
      <c r="B157" s="4">
        <v>0</v>
      </c>
      <c r="C157" s="4">
        <v>0</v>
      </c>
      <c r="D157" s="4">
        <v>0</v>
      </c>
      <c r="E157" s="4" t="s">
        <v>5</v>
      </c>
    </row>
    <row r="158" spans="1:5">
      <c r="A158" s="2" t="s">
        <v>453</v>
      </c>
      <c r="B158" s="4">
        <v>0</v>
      </c>
      <c r="C158" s="4">
        <v>0</v>
      </c>
      <c r="D158" s="4">
        <v>0</v>
      </c>
      <c r="E158" s="4" t="s">
        <v>5</v>
      </c>
    </row>
    <row r="159" spans="1:5">
      <c r="A159" s="2" t="s">
        <v>46</v>
      </c>
      <c r="B159" s="6">
        <v>12379</v>
      </c>
      <c r="C159" s="6">
        <v>18455</v>
      </c>
      <c r="D159" s="6">
        <v>17781</v>
      </c>
      <c r="E159" s="4" t="s">
        <v>5</v>
      </c>
    </row>
    <row r="160" spans="1:5">
      <c r="A160" s="2" t="s">
        <v>56</v>
      </c>
      <c r="B160" s="6">
        <v>105239</v>
      </c>
      <c r="C160" s="6">
        <v>98560</v>
      </c>
      <c r="D160" s="6">
        <v>94510</v>
      </c>
      <c r="E160" s="4" t="s">
        <v>5</v>
      </c>
    </row>
    <row r="161" spans="1:5" ht="30">
      <c r="A161" s="2" t="s">
        <v>57</v>
      </c>
      <c r="B161" s="6">
        <v>181782</v>
      </c>
      <c r="C161" s="6">
        <v>157480</v>
      </c>
      <c r="D161" s="6">
        <v>154692</v>
      </c>
      <c r="E161" s="4" t="s">
        <v>5</v>
      </c>
    </row>
    <row r="162" spans="1:5">
      <c r="A162" s="2" t="s">
        <v>823</v>
      </c>
      <c r="B162" s="4" t="s">
        <v>5</v>
      </c>
      <c r="C162" s="4" t="s">
        <v>5</v>
      </c>
      <c r="D162" s="4" t="s">
        <v>5</v>
      </c>
      <c r="E162" s="4" t="s">
        <v>5</v>
      </c>
    </row>
    <row r="163" spans="1:5">
      <c r="A163" s="3" t="s">
        <v>28</v>
      </c>
      <c r="B163" s="4" t="s">
        <v>5</v>
      </c>
      <c r="C163" s="4" t="s">
        <v>5</v>
      </c>
      <c r="D163" s="4" t="s">
        <v>5</v>
      </c>
      <c r="E163" s="4" t="s">
        <v>5</v>
      </c>
    </row>
    <row r="164" spans="1:5">
      <c r="A164" s="2" t="s">
        <v>29</v>
      </c>
      <c r="B164" s="4">
        <v>0</v>
      </c>
      <c r="C164" s="4">
        <v>0</v>
      </c>
      <c r="D164" s="4">
        <v>0</v>
      </c>
      <c r="E164" s="4">
        <v>0</v>
      </c>
    </row>
    <row r="165" spans="1:5">
      <c r="A165" s="2" t="s">
        <v>30</v>
      </c>
      <c r="B165" s="4">
        <v>0</v>
      </c>
      <c r="C165" s="4">
        <v>0</v>
      </c>
      <c r="D165" s="4">
        <v>0</v>
      </c>
      <c r="E165" s="4" t="s">
        <v>5</v>
      </c>
    </row>
    <row r="166" spans="1:5">
      <c r="A166" s="2" t="s">
        <v>435</v>
      </c>
      <c r="B166" s="6">
        <v>-186113</v>
      </c>
      <c r="C166" s="6">
        <v>-179310</v>
      </c>
      <c r="D166" s="6">
        <v>-148491</v>
      </c>
      <c r="E166" s="4" t="s">
        <v>5</v>
      </c>
    </row>
    <row r="167" spans="1:5">
      <c r="A167" s="2" t="s">
        <v>437</v>
      </c>
      <c r="B167" s="6">
        <v>-35000</v>
      </c>
      <c r="C167" s="4">
        <v>0</v>
      </c>
      <c r="D167" s="4">
        <v>0</v>
      </c>
      <c r="E167" s="4" t="s">
        <v>5</v>
      </c>
    </row>
    <row r="168" spans="1:5">
      <c r="A168" s="2" t="s">
        <v>31</v>
      </c>
      <c r="B168" s="6">
        <v>-45582</v>
      </c>
      <c r="C168" s="6">
        <v>-31814</v>
      </c>
      <c r="D168" s="6">
        <v>-46319</v>
      </c>
      <c r="E168" s="4" t="s">
        <v>5</v>
      </c>
    </row>
    <row r="169" spans="1:5" ht="30">
      <c r="A169" s="2" t="s">
        <v>32</v>
      </c>
      <c r="B169" s="4">
        <v>0</v>
      </c>
      <c r="C169" s="4">
        <v>0</v>
      </c>
      <c r="D169" s="4">
        <v>0</v>
      </c>
      <c r="E169" s="4" t="s">
        <v>5</v>
      </c>
    </row>
    <row r="170" spans="1:5">
      <c r="A170" s="2" t="s">
        <v>33</v>
      </c>
      <c r="B170" s="4">
        <v>0</v>
      </c>
      <c r="C170" s="4">
        <v>0</v>
      </c>
      <c r="D170" s="4">
        <v>0</v>
      </c>
      <c r="E170" s="4" t="s">
        <v>5</v>
      </c>
    </row>
    <row r="171" spans="1:5">
      <c r="A171" s="2" t="s">
        <v>34</v>
      </c>
      <c r="B171" s="6">
        <v>-266695</v>
      </c>
      <c r="C171" s="6">
        <v>-211124</v>
      </c>
      <c r="D171" s="6">
        <v>-194810</v>
      </c>
      <c r="E171" s="4" t="s">
        <v>5</v>
      </c>
    </row>
    <row r="172" spans="1:5">
      <c r="A172" s="2" t="s">
        <v>35</v>
      </c>
      <c r="B172" s="4">
        <v>0</v>
      </c>
      <c r="C172" s="4">
        <v>0</v>
      </c>
      <c r="D172" s="4">
        <v>0</v>
      </c>
      <c r="E172" s="4" t="s">
        <v>5</v>
      </c>
    </row>
    <row r="173" spans="1:5">
      <c r="A173" s="2" t="s">
        <v>37</v>
      </c>
      <c r="B173" s="4">
        <v>0</v>
      </c>
      <c r="C173" s="4">
        <v>0</v>
      </c>
      <c r="D173" s="4">
        <v>0</v>
      </c>
      <c r="E173" s="4" t="s">
        <v>5</v>
      </c>
    </row>
    <row r="174" spans="1:5">
      <c r="A174" s="2" t="s">
        <v>36</v>
      </c>
      <c r="B174" s="4">
        <v>0</v>
      </c>
      <c r="C174" s="4">
        <v>0</v>
      </c>
      <c r="D174" s="4">
        <v>0</v>
      </c>
      <c r="E174" s="4" t="s">
        <v>5</v>
      </c>
    </row>
    <row r="175" spans="1:5">
      <c r="A175" s="2" t="s">
        <v>38</v>
      </c>
      <c r="B175" s="4">
        <v>0</v>
      </c>
      <c r="C175" s="4">
        <v>0</v>
      </c>
      <c r="D175" s="4">
        <v>0</v>
      </c>
      <c r="E175" s="4" t="s">
        <v>5</v>
      </c>
    </row>
    <row r="176" spans="1:5">
      <c r="A176" s="2" t="s">
        <v>39</v>
      </c>
      <c r="B176" s="4">
        <v>0</v>
      </c>
      <c r="C176" s="4">
        <v>0</v>
      </c>
      <c r="D176" s="4">
        <v>0</v>
      </c>
      <c r="E176" s="4" t="s">
        <v>5</v>
      </c>
    </row>
    <row r="177" spans="1:5">
      <c r="A177" s="2" t="s">
        <v>441</v>
      </c>
      <c r="B177" s="6">
        <v>-233039</v>
      </c>
      <c r="C177" s="6">
        <v>-263183</v>
      </c>
      <c r="D177" s="6">
        <v>-158777</v>
      </c>
      <c r="E177" s="4" t="s">
        <v>5</v>
      </c>
    </row>
    <row r="178" spans="1:5" ht="30">
      <c r="A178" s="2" t="s">
        <v>443</v>
      </c>
      <c r="B178" s="6">
        <v>-100000</v>
      </c>
      <c r="C178" s="6">
        <v>-100000</v>
      </c>
      <c r="D178" s="4" t="s">
        <v>5</v>
      </c>
      <c r="E178" s="4" t="s">
        <v>5</v>
      </c>
    </row>
    <row r="179" spans="1:5">
      <c r="A179" s="2" t="s">
        <v>445</v>
      </c>
      <c r="B179" s="6">
        <v>-1341275</v>
      </c>
      <c r="C179" s="6">
        <v>-1249419</v>
      </c>
      <c r="D179" s="6">
        <v>-1218905</v>
      </c>
      <c r="E179" s="4" t="s">
        <v>5</v>
      </c>
    </row>
    <row r="180" spans="1:5">
      <c r="A180" s="2" t="s">
        <v>40</v>
      </c>
      <c r="B180" s="6">
        <v>-1941009</v>
      </c>
      <c r="C180" s="6">
        <v>-1823726</v>
      </c>
      <c r="D180" s="6">
        <v>-1572492</v>
      </c>
      <c r="E180" s="4" t="s">
        <v>5</v>
      </c>
    </row>
    <row r="181" spans="1:5">
      <c r="A181" s="3" t="s">
        <v>41</v>
      </c>
      <c r="B181" s="4" t="s">
        <v>5</v>
      </c>
      <c r="C181" s="4" t="s">
        <v>5</v>
      </c>
      <c r="D181" s="4" t="s">
        <v>5</v>
      </c>
      <c r="E181" s="4" t="s">
        <v>5</v>
      </c>
    </row>
    <row r="182" spans="1:5">
      <c r="A182" s="2" t="s">
        <v>42</v>
      </c>
      <c r="B182" s="4">
        <v>0</v>
      </c>
      <c r="C182" s="4">
        <v>0</v>
      </c>
      <c r="D182" s="4">
        <v>0</v>
      </c>
      <c r="E182" s="4" t="s">
        <v>5</v>
      </c>
    </row>
    <row r="183" spans="1:5">
      <c r="A183" s="2" t="s">
        <v>449</v>
      </c>
      <c r="B183" s="6">
        <v>-186113</v>
      </c>
      <c r="C183" s="6">
        <v>-179310</v>
      </c>
      <c r="D183" s="6">
        <v>-148491</v>
      </c>
      <c r="E183" s="4" t="s">
        <v>5</v>
      </c>
    </row>
    <row r="184" spans="1:5">
      <c r="A184" s="2" t="s">
        <v>818</v>
      </c>
      <c r="B184" s="6">
        <v>-35000</v>
      </c>
      <c r="C184" s="4" t="s">
        <v>5</v>
      </c>
      <c r="D184" s="4">
        <v>0</v>
      </c>
      <c r="E184" s="4" t="s">
        <v>5</v>
      </c>
    </row>
    <row r="185" spans="1:5">
      <c r="A185" s="2" t="s">
        <v>43</v>
      </c>
      <c r="B185" s="4">
        <v>0</v>
      </c>
      <c r="C185" s="4">
        <v>0</v>
      </c>
      <c r="D185" s="4">
        <v>0</v>
      </c>
      <c r="E185" s="4" t="s">
        <v>5</v>
      </c>
    </row>
    <row r="186" spans="1:5">
      <c r="A186" s="2" t="s">
        <v>44</v>
      </c>
      <c r="B186" s="6">
        <v>-221113</v>
      </c>
      <c r="C186" s="6">
        <v>-179310</v>
      </c>
      <c r="D186" s="6">
        <v>-148491</v>
      </c>
      <c r="E186" s="4" t="s">
        <v>5</v>
      </c>
    </row>
    <row r="187" spans="1:5">
      <c r="A187" s="2" t="s">
        <v>45</v>
      </c>
      <c r="B187" s="4">
        <v>0</v>
      </c>
      <c r="C187" s="4">
        <v>0</v>
      </c>
      <c r="D187" s="4">
        <v>0</v>
      </c>
      <c r="E187" s="4" t="s">
        <v>5</v>
      </c>
    </row>
    <row r="188" spans="1:5">
      <c r="A188" s="2" t="s">
        <v>33</v>
      </c>
      <c r="B188" s="4">
        <v>0</v>
      </c>
      <c r="C188" s="4">
        <v>0</v>
      </c>
      <c r="D188" s="4">
        <v>0</v>
      </c>
      <c r="E188" s="4" t="s">
        <v>5</v>
      </c>
    </row>
    <row r="189" spans="1:5">
      <c r="A189" s="2" t="s">
        <v>452</v>
      </c>
      <c r="B189" s="6">
        <v>-233039</v>
      </c>
      <c r="C189" s="6">
        <v>-263183</v>
      </c>
      <c r="D189" s="6">
        <v>-158777</v>
      </c>
      <c r="E189" s="4" t="s">
        <v>5</v>
      </c>
    </row>
    <row r="190" spans="1:5">
      <c r="A190" s="2" t="s">
        <v>453</v>
      </c>
      <c r="B190" s="6">
        <v>-100000</v>
      </c>
      <c r="C190" s="6">
        <v>-100000</v>
      </c>
      <c r="D190" s="4">
        <v>0</v>
      </c>
      <c r="E190" s="4" t="s">
        <v>5</v>
      </c>
    </row>
    <row r="191" spans="1:5">
      <c r="A191" s="2" t="s">
        <v>46</v>
      </c>
      <c r="B191" s="4">
        <v>0</v>
      </c>
      <c r="C191" s="4">
        <v>0</v>
      </c>
      <c r="D191" s="4">
        <v>0</v>
      </c>
      <c r="E191" s="4" t="s">
        <v>5</v>
      </c>
    </row>
    <row r="192" spans="1:5">
      <c r="A192" s="2" t="s">
        <v>56</v>
      </c>
      <c r="B192" s="6">
        <v>-1386857</v>
      </c>
      <c r="C192" s="6">
        <v>-1281233</v>
      </c>
      <c r="D192" s="6">
        <v>-1265224</v>
      </c>
      <c r="E192" s="4" t="s">
        <v>5</v>
      </c>
    </row>
    <row r="193" spans="1:5" ht="30">
      <c r="A193" s="2" t="s">
        <v>57</v>
      </c>
      <c r="B193" s="8">
        <v>-1941009</v>
      </c>
      <c r="C193" s="8">
        <v>-1823726</v>
      </c>
      <c r="D193" s="8">
        <v>-1572492</v>
      </c>
      <c r="E193" s="4" t="s">
        <v>5</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28515625" bestFit="1" customWidth="1"/>
  </cols>
  <sheetData>
    <row r="1" spans="1:5" ht="15" customHeight="1">
      <c r="A1" s="1" t="s">
        <v>824</v>
      </c>
      <c r="B1" s="7" t="s">
        <v>70</v>
      </c>
      <c r="C1" s="7"/>
      <c r="D1" s="7" t="s">
        <v>1</v>
      </c>
      <c r="E1" s="7"/>
    </row>
    <row r="2" spans="1:5" ht="30">
      <c r="A2" s="1" t="s">
        <v>25</v>
      </c>
      <c r="B2" s="1" t="s">
        <v>2</v>
      </c>
      <c r="C2" s="1" t="s">
        <v>27</v>
      </c>
      <c r="D2" s="1" t="s">
        <v>2</v>
      </c>
      <c r="E2" s="1" t="s">
        <v>27</v>
      </c>
    </row>
    <row r="3" spans="1:5" ht="30">
      <c r="A3" s="3" t="s">
        <v>825</v>
      </c>
      <c r="B3" s="4" t="s">
        <v>5</v>
      </c>
      <c r="C3" s="4" t="s">
        <v>5</v>
      </c>
      <c r="D3" s="4" t="s">
        <v>5</v>
      </c>
      <c r="E3" s="4" t="s">
        <v>5</v>
      </c>
    </row>
    <row r="4" spans="1:5">
      <c r="A4" s="2" t="s">
        <v>72</v>
      </c>
      <c r="B4" s="8">
        <v>798936</v>
      </c>
      <c r="C4" s="8">
        <v>760173</v>
      </c>
      <c r="D4" s="8">
        <v>2024645</v>
      </c>
      <c r="E4" s="8">
        <v>1869056</v>
      </c>
    </row>
    <row r="5" spans="1:5">
      <c r="A5" s="2" t="s">
        <v>73</v>
      </c>
      <c r="B5" s="6">
        <v>477730</v>
      </c>
      <c r="C5" s="6">
        <v>450524</v>
      </c>
      <c r="D5" s="6">
        <v>1196237</v>
      </c>
      <c r="E5" s="6">
        <v>1096100</v>
      </c>
    </row>
    <row r="6" spans="1:5">
      <c r="A6" s="2" t="s">
        <v>74</v>
      </c>
      <c r="B6" s="6">
        <v>321206</v>
      </c>
      <c r="C6" s="6">
        <v>309649</v>
      </c>
      <c r="D6" s="6">
        <v>828408</v>
      </c>
      <c r="E6" s="6">
        <v>772956</v>
      </c>
    </row>
    <row r="7" spans="1:5" ht="30">
      <c r="A7" s="2" t="s">
        <v>75</v>
      </c>
      <c r="B7" s="6">
        <v>221939</v>
      </c>
      <c r="C7" s="6">
        <v>229264</v>
      </c>
      <c r="D7" s="6">
        <v>638349</v>
      </c>
      <c r="E7" s="6">
        <v>609639</v>
      </c>
    </row>
    <row r="8" spans="1:5">
      <c r="A8" s="2" t="s">
        <v>76</v>
      </c>
      <c r="B8" s="6">
        <v>-11190</v>
      </c>
      <c r="C8" s="6">
        <v>-10691</v>
      </c>
      <c r="D8" s="6">
        <v>-29276</v>
      </c>
      <c r="E8" s="6">
        <v>-27440</v>
      </c>
    </row>
    <row r="9" spans="1:5">
      <c r="A9" s="2" t="s">
        <v>769</v>
      </c>
      <c r="B9" s="6">
        <v>110457</v>
      </c>
      <c r="C9" s="6">
        <v>91076</v>
      </c>
      <c r="D9" s="6">
        <v>219335</v>
      </c>
      <c r="E9" s="6">
        <v>190757</v>
      </c>
    </row>
    <row r="10" spans="1:5">
      <c r="A10" s="2" t="s">
        <v>78</v>
      </c>
      <c r="B10" s="6">
        <v>6843</v>
      </c>
      <c r="C10" s="6">
        <v>4133</v>
      </c>
      <c r="D10" s="6">
        <v>20623</v>
      </c>
      <c r="E10" s="6">
        <v>6681</v>
      </c>
    </row>
    <row r="11" spans="1:5">
      <c r="A11" s="2" t="s">
        <v>79</v>
      </c>
      <c r="B11" s="4">
        <v>-45</v>
      </c>
      <c r="C11" s="4">
        <v>-138</v>
      </c>
      <c r="D11" s="4">
        <v>-317</v>
      </c>
      <c r="E11" s="4">
        <v>-523</v>
      </c>
    </row>
    <row r="12" spans="1:5">
      <c r="A12" s="2" t="s">
        <v>487</v>
      </c>
      <c r="B12" s="4">
        <v>0</v>
      </c>
      <c r="C12" s="4">
        <v>0</v>
      </c>
      <c r="D12" s="4">
        <v>0</v>
      </c>
      <c r="E12" s="4">
        <v>0</v>
      </c>
    </row>
    <row r="13" spans="1:5">
      <c r="A13" s="2" t="s">
        <v>80</v>
      </c>
      <c r="B13" s="6">
        <v>1311</v>
      </c>
      <c r="C13" s="4">
        <v>-55</v>
      </c>
      <c r="D13" s="6">
        <v>1718</v>
      </c>
      <c r="E13" s="6">
        <v>1049</v>
      </c>
    </row>
    <row r="14" spans="1:5">
      <c r="A14" s="2" t="s">
        <v>81</v>
      </c>
      <c r="B14" s="6">
        <v>102348</v>
      </c>
      <c r="C14" s="6">
        <v>87136</v>
      </c>
      <c r="D14" s="6">
        <v>197311</v>
      </c>
      <c r="E14" s="6">
        <v>183550</v>
      </c>
    </row>
    <row r="15" spans="1:5">
      <c r="A15" s="2" t="s">
        <v>82</v>
      </c>
      <c r="B15" s="6">
        <v>36462</v>
      </c>
      <c r="C15" s="6">
        <v>30565</v>
      </c>
      <c r="D15" s="6">
        <v>71232</v>
      </c>
      <c r="E15" s="6">
        <v>65891</v>
      </c>
    </row>
    <row r="16" spans="1:5">
      <c r="A16" s="2" t="s">
        <v>83</v>
      </c>
      <c r="B16" s="6">
        <v>65886</v>
      </c>
      <c r="C16" s="6">
        <v>56571</v>
      </c>
      <c r="D16" s="6">
        <v>126079</v>
      </c>
      <c r="E16" s="6">
        <v>117659</v>
      </c>
    </row>
    <row r="17" spans="1:5">
      <c r="A17" s="2" t="s">
        <v>819</v>
      </c>
      <c r="B17" s="4" t="s">
        <v>5</v>
      </c>
      <c r="C17" s="4" t="s">
        <v>5</v>
      </c>
      <c r="D17" s="4" t="s">
        <v>5</v>
      </c>
      <c r="E17" s="4" t="s">
        <v>5</v>
      </c>
    </row>
    <row r="18" spans="1:5" ht="30">
      <c r="A18" s="3" t="s">
        <v>825</v>
      </c>
      <c r="B18" s="4" t="s">
        <v>5</v>
      </c>
      <c r="C18" s="4" t="s">
        <v>5</v>
      </c>
      <c r="D18" s="4" t="s">
        <v>5</v>
      </c>
      <c r="E18" s="4" t="s">
        <v>5</v>
      </c>
    </row>
    <row r="19" spans="1:5">
      <c r="A19" s="2" t="s">
        <v>72</v>
      </c>
      <c r="B19" s="4">
        <v>0</v>
      </c>
      <c r="C19" s="4">
        <v>0</v>
      </c>
      <c r="D19" s="4">
        <v>0</v>
      </c>
      <c r="E19" s="4">
        <v>0</v>
      </c>
    </row>
    <row r="20" spans="1:5">
      <c r="A20" s="2" t="s">
        <v>73</v>
      </c>
      <c r="B20" s="4">
        <v>0</v>
      </c>
      <c r="C20" s="4">
        <v>0</v>
      </c>
      <c r="D20" s="4">
        <v>0</v>
      </c>
      <c r="E20" s="4">
        <v>0</v>
      </c>
    </row>
    <row r="21" spans="1:5">
      <c r="A21" s="2" t="s">
        <v>74</v>
      </c>
      <c r="B21" s="4">
        <v>0</v>
      </c>
      <c r="C21" s="4">
        <v>0</v>
      </c>
      <c r="D21" s="4">
        <v>0</v>
      </c>
      <c r="E21" s="4">
        <v>0</v>
      </c>
    </row>
    <row r="22" spans="1:5" ht="30">
      <c r="A22" s="2" t="s">
        <v>75</v>
      </c>
      <c r="B22" s="4">
        <v>0</v>
      </c>
      <c r="C22" s="4">
        <v>0</v>
      </c>
      <c r="D22" s="4">
        <v>0</v>
      </c>
      <c r="E22" s="4">
        <v>0</v>
      </c>
    </row>
    <row r="23" spans="1:5">
      <c r="A23" s="2" t="s">
        <v>76</v>
      </c>
      <c r="B23" s="4">
        <v>0</v>
      </c>
      <c r="C23" s="4">
        <v>0</v>
      </c>
      <c r="D23" s="4">
        <v>0</v>
      </c>
      <c r="E23" s="4">
        <v>0</v>
      </c>
    </row>
    <row r="24" spans="1:5">
      <c r="A24" s="2" t="s">
        <v>769</v>
      </c>
      <c r="B24" s="4">
        <v>0</v>
      </c>
      <c r="C24" s="4">
        <v>0</v>
      </c>
      <c r="D24" s="4">
        <v>0</v>
      </c>
      <c r="E24" s="4">
        <v>0</v>
      </c>
    </row>
    <row r="25" spans="1:5">
      <c r="A25" s="2" t="s">
        <v>78</v>
      </c>
      <c r="B25" s="4">
        <v>0</v>
      </c>
      <c r="C25" s="4">
        <v>0</v>
      </c>
      <c r="D25" s="4">
        <v>0</v>
      </c>
      <c r="E25" s="4">
        <v>0</v>
      </c>
    </row>
    <row r="26" spans="1:5">
      <c r="A26" s="2" t="s">
        <v>79</v>
      </c>
      <c r="B26" s="4">
        <v>0</v>
      </c>
      <c r="C26" s="4">
        <v>0</v>
      </c>
      <c r="D26" s="4">
        <v>0</v>
      </c>
      <c r="E26" s="4">
        <v>0</v>
      </c>
    </row>
    <row r="27" spans="1:5">
      <c r="A27" s="2" t="s">
        <v>487</v>
      </c>
      <c r="B27" s="6">
        <v>-65886</v>
      </c>
      <c r="C27" s="6">
        <v>-56571</v>
      </c>
      <c r="D27" s="6">
        <v>-126079</v>
      </c>
      <c r="E27" s="6">
        <v>-117659</v>
      </c>
    </row>
    <row r="28" spans="1:5">
      <c r="A28" s="2" t="s">
        <v>80</v>
      </c>
      <c r="B28" s="4">
        <v>0</v>
      </c>
      <c r="C28" s="4">
        <v>0</v>
      </c>
      <c r="D28" s="4">
        <v>0</v>
      </c>
      <c r="E28" s="4">
        <v>0</v>
      </c>
    </row>
    <row r="29" spans="1:5">
      <c r="A29" s="2" t="s">
        <v>81</v>
      </c>
      <c r="B29" s="6">
        <v>65886</v>
      </c>
      <c r="C29" s="6">
        <v>56571</v>
      </c>
      <c r="D29" s="6">
        <v>126079</v>
      </c>
      <c r="E29" s="6">
        <v>117659</v>
      </c>
    </row>
    <row r="30" spans="1:5">
      <c r="A30" s="2" t="s">
        <v>82</v>
      </c>
      <c r="B30" s="4">
        <v>0</v>
      </c>
      <c r="C30" s="4">
        <v>0</v>
      </c>
      <c r="D30" s="4">
        <v>0</v>
      </c>
      <c r="E30" s="4">
        <v>0</v>
      </c>
    </row>
    <row r="31" spans="1:5">
      <c r="A31" s="2" t="s">
        <v>83</v>
      </c>
      <c r="B31" s="6">
        <v>65886</v>
      </c>
      <c r="C31" s="6">
        <v>56571</v>
      </c>
      <c r="D31" s="6">
        <v>126079</v>
      </c>
      <c r="E31" s="6">
        <v>117659</v>
      </c>
    </row>
    <row r="32" spans="1:5">
      <c r="A32" s="2" t="s">
        <v>820</v>
      </c>
      <c r="B32" s="4" t="s">
        <v>5</v>
      </c>
      <c r="C32" s="4" t="s">
        <v>5</v>
      </c>
      <c r="D32" s="4" t="s">
        <v>5</v>
      </c>
      <c r="E32" s="4" t="s">
        <v>5</v>
      </c>
    </row>
    <row r="33" spans="1:5" ht="30">
      <c r="A33" s="3" t="s">
        <v>825</v>
      </c>
      <c r="B33" s="4" t="s">
        <v>5</v>
      </c>
      <c r="C33" s="4" t="s">
        <v>5</v>
      </c>
      <c r="D33" s="4" t="s">
        <v>5</v>
      </c>
      <c r="E33" s="4" t="s">
        <v>5</v>
      </c>
    </row>
    <row r="34" spans="1:5">
      <c r="A34" s="2" t="s">
        <v>72</v>
      </c>
      <c r="B34" s="6">
        <v>523572</v>
      </c>
      <c r="C34" s="6">
        <v>498079</v>
      </c>
      <c r="D34" s="6">
        <v>1269456</v>
      </c>
      <c r="E34" s="6">
        <v>1200956</v>
      </c>
    </row>
    <row r="35" spans="1:5">
      <c r="A35" s="2" t="s">
        <v>73</v>
      </c>
      <c r="B35" s="6">
        <v>372575</v>
      </c>
      <c r="C35" s="6">
        <v>360223</v>
      </c>
      <c r="D35" s="6">
        <v>913112</v>
      </c>
      <c r="E35" s="6">
        <v>855876</v>
      </c>
    </row>
    <row r="36" spans="1:5">
      <c r="A36" s="2" t="s">
        <v>74</v>
      </c>
      <c r="B36" s="6">
        <v>150997</v>
      </c>
      <c r="C36" s="6">
        <v>137856</v>
      </c>
      <c r="D36" s="6">
        <v>356344</v>
      </c>
      <c r="E36" s="6">
        <v>345080</v>
      </c>
    </row>
    <row r="37" spans="1:5" ht="30">
      <c r="A37" s="2" t="s">
        <v>75</v>
      </c>
      <c r="B37" s="6">
        <v>54524</v>
      </c>
      <c r="C37" s="6">
        <v>58050</v>
      </c>
      <c r="D37" s="6">
        <v>144119</v>
      </c>
      <c r="E37" s="6">
        <v>161348</v>
      </c>
    </row>
    <row r="38" spans="1:5">
      <c r="A38" s="2" t="s">
        <v>76</v>
      </c>
      <c r="B38" s="6">
        <v>-8607</v>
      </c>
      <c r="C38" s="6">
        <v>-8066</v>
      </c>
      <c r="D38" s="6">
        <v>-22584</v>
      </c>
      <c r="E38" s="6">
        <v>-20687</v>
      </c>
    </row>
    <row r="39" spans="1:5">
      <c r="A39" s="2" t="s">
        <v>769</v>
      </c>
      <c r="B39" s="6">
        <v>105080</v>
      </c>
      <c r="C39" s="6">
        <v>87872</v>
      </c>
      <c r="D39" s="6">
        <v>234809</v>
      </c>
      <c r="E39" s="6">
        <v>204419</v>
      </c>
    </row>
    <row r="40" spans="1:5">
      <c r="A40" s="2" t="s">
        <v>78</v>
      </c>
      <c r="B40" s="6">
        <v>6841</v>
      </c>
      <c r="C40" s="6">
        <v>4106</v>
      </c>
      <c r="D40" s="6">
        <v>20620</v>
      </c>
      <c r="E40" s="6">
        <v>6654</v>
      </c>
    </row>
    <row r="41" spans="1:5">
      <c r="A41" s="2" t="s">
        <v>79</v>
      </c>
      <c r="B41" s="6">
        <v>-1465</v>
      </c>
      <c r="C41" s="4">
        <v>-133</v>
      </c>
      <c r="D41" s="6">
        <v>-4386</v>
      </c>
      <c r="E41" s="4">
        <v>-395</v>
      </c>
    </row>
    <row r="42" spans="1:5">
      <c r="A42" s="2" t="s">
        <v>487</v>
      </c>
      <c r="B42" s="6">
        <v>-5451</v>
      </c>
      <c r="C42" s="6">
        <v>5969</v>
      </c>
      <c r="D42" s="6">
        <v>25344</v>
      </c>
      <c r="E42" s="6">
        <v>21199</v>
      </c>
    </row>
    <row r="43" spans="1:5">
      <c r="A43" s="2" t="s">
        <v>80</v>
      </c>
      <c r="B43" s="4">
        <v>-89</v>
      </c>
      <c r="C43" s="4">
        <v>20</v>
      </c>
      <c r="D43" s="4">
        <v>-224</v>
      </c>
      <c r="E43" s="4">
        <v>-141</v>
      </c>
    </row>
    <row r="44" spans="1:5">
      <c r="A44" s="2" t="s">
        <v>81</v>
      </c>
      <c r="B44" s="6">
        <v>105244</v>
      </c>
      <c r="C44" s="6">
        <v>77910</v>
      </c>
      <c r="D44" s="6">
        <v>193455</v>
      </c>
      <c r="E44" s="6">
        <v>177102</v>
      </c>
    </row>
    <row r="45" spans="1:5">
      <c r="A45" s="2" t="s">
        <v>82</v>
      </c>
      <c r="B45" s="6">
        <v>25419</v>
      </c>
      <c r="C45" s="6">
        <v>14654</v>
      </c>
      <c r="D45" s="6">
        <v>53616</v>
      </c>
      <c r="E45" s="6">
        <v>49270</v>
      </c>
    </row>
    <row r="46" spans="1:5">
      <c r="A46" s="2" t="s">
        <v>83</v>
      </c>
      <c r="B46" s="6">
        <v>79825</v>
      </c>
      <c r="C46" s="6">
        <v>63256</v>
      </c>
      <c r="D46" s="6">
        <v>139839</v>
      </c>
      <c r="E46" s="6">
        <v>127832</v>
      </c>
    </row>
    <row r="47" spans="1:5">
      <c r="A47" s="2" t="s">
        <v>821</v>
      </c>
      <c r="B47" s="4" t="s">
        <v>5</v>
      </c>
      <c r="C47" s="4" t="s">
        <v>5</v>
      </c>
      <c r="D47" s="4" t="s">
        <v>5</v>
      </c>
      <c r="E47" s="4" t="s">
        <v>5</v>
      </c>
    </row>
    <row r="48" spans="1:5" ht="30">
      <c r="A48" s="3" t="s">
        <v>825</v>
      </c>
      <c r="B48" s="4" t="s">
        <v>5</v>
      </c>
      <c r="C48" s="4" t="s">
        <v>5</v>
      </c>
      <c r="D48" s="4" t="s">
        <v>5</v>
      </c>
      <c r="E48" s="4" t="s">
        <v>5</v>
      </c>
    </row>
    <row r="49" spans="1:5">
      <c r="A49" s="2" t="s">
        <v>72</v>
      </c>
      <c r="B49" s="6">
        <v>410161</v>
      </c>
      <c r="C49" s="6">
        <v>391706</v>
      </c>
      <c r="D49" s="6">
        <v>1057542</v>
      </c>
      <c r="E49" s="6">
        <v>1005936</v>
      </c>
    </row>
    <row r="50" spans="1:5">
      <c r="A50" s="2" t="s">
        <v>73</v>
      </c>
      <c r="B50" s="6">
        <v>248442</v>
      </c>
      <c r="C50" s="6">
        <v>214701</v>
      </c>
      <c r="D50" s="6">
        <v>624036</v>
      </c>
      <c r="E50" s="6">
        <v>557699</v>
      </c>
    </row>
    <row r="51" spans="1:5">
      <c r="A51" s="2" t="s">
        <v>74</v>
      </c>
      <c r="B51" s="6">
        <v>161719</v>
      </c>
      <c r="C51" s="6">
        <v>177005</v>
      </c>
      <c r="D51" s="6">
        <v>433506</v>
      </c>
      <c r="E51" s="6">
        <v>448237</v>
      </c>
    </row>
    <row r="52" spans="1:5" ht="30">
      <c r="A52" s="2" t="s">
        <v>75</v>
      </c>
      <c r="B52" s="6">
        <v>154631</v>
      </c>
      <c r="C52" s="6">
        <v>179231</v>
      </c>
      <c r="D52" s="6">
        <v>454600</v>
      </c>
      <c r="E52" s="6">
        <v>475951</v>
      </c>
    </row>
    <row r="53" spans="1:5">
      <c r="A53" s="2" t="s">
        <v>76</v>
      </c>
      <c r="B53" s="6">
        <v>-5628</v>
      </c>
      <c r="C53" s="6">
        <v>-5246</v>
      </c>
      <c r="D53" s="6">
        <v>-13823</v>
      </c>
      <c r="E53" s="6">
        <v>-12741</v>
      </c>
    </row>
    <row r="54" spans="1:5">
      <c r="A54" s="2" t="s">
        <v>769</v>
      </c>
      <c r="B54" s="6">
        <v>12716</v>
      </c>
      <c r="C54" s="6">
        <v>3020</v>
      </c>
      <c r="D54" s="6">
        <v>-7271</v>
      </c>
      <c r="E54" s="6">
        <v>-14973</v>
      </c>
    </row>
    <row r="55" spans="1:5">
      <c r="A55" s="2" t="s">
        <v>78</v>
      </c>
      <c r="B55" s="6">
        <v>1298</v>
      </c>
      <c r="C55" s="4">
        <v>0</v>
      </c>
      <c r="D55" s="6">
        <v>3909</v>
      </c>
      <c r="E55" s="4">
        <v>0</v>
      </c>
    </row>
    <row r="56" spans="1:5">
      <c r="A56" s="2" t="s">
        <v>79</v>
      </c>
      <c r="B56" s="4">
        <v>0</v>
      </c>
      <c r="C56" s="4">
        <v>3</v>
      </c>
      <c r="D56" s="4">
        <v>0</v>
      </c>
      <c r="E56" s="4">
        <v>0</v>
      </c>
    </row>
    <row r="57" spans="1:5">
      <c r="A57" s="2" t="s">
        <v>487</v>
      </c>
      <c r="B57" s="6">
        <v>-3256</v>
      </c>
      <c r="C57" s="6">
        <v>-1917</v>
      </c>
      <c r="D57" s="6">
        <v>-10034</v>
      </c>
      <c r="E57" s="6">
        <v>-3314</v>
      </c>
    </row>
    <row r="58" spans="1:5">
      <c r="A58" s="2" t="s">
        <v>80</v>
      </c>
      <c r="B58" s="4">
        <v>93</v>
      </c>
      <c r="C58" s="4">
        <v>-24</v>
      </c>
      <c r="D58" s="4">
        <v>208</v>
      </c>
      <c r="E58" s="4">
        <v>162</v>
      </c>
    </row>
    <row r="59" spans="1:5">
      <c r="A59" s="2" t="s">
        <v>81</v>
      </c>
      <c r="B59" s="6">
        <v>14581</v>
      </c>
      <c r="C59" s="6">
        <v>4958</v>
      </c>
      <c r="D59" s="6">
        <v>-1354</v>
      </c>
      <c r="E59" s="6">
        <v>-11821</v>
      </c>
    </row>
    <row r="60" spans="1:5">
      <c r="A60" s="2" t="s">
        <v>82</v>
      </c>
      <c r="B60" s="6">
        <v>9648</v>
      </c>
      <c r="C60" s="6">
        <v>13402</v>
      </c>
      <c r="D60" s="6">
        <v>15569</v>
      </c>
      <c r="E60" s="6">
        <v>12481</v>
      </c>
    </row>
    <row r="61" spans="1:5">
      <c r="A61" s="2" t="s">
        <v>83</v>
      </c>
      <c r="B61" s="6">
        <v>4933</v>
      </c>
      <c r="C61" s="6">
        <v>-8444</v>
      </c>
      <c r="D61" s="6">
        <v>-16923</v>
      </c>
      <c r="E61" s="6">
        <v>-24302</v>
      </c>
    </row>
    <row r="62" spans="1:5">
      <c r="A62" s="2" t="s">
        <v>822</v>
      </c>
      <c r="B62" s="4" t="s">
        <v>5</v>
      </c>
      <c r="C62" s="4" t="s">
        <v>5</v>
      </c>
      <c r="D62" s="4" t="s">
        <v>5</v>
      </c>
      <c r="E62" s="4" t="s">
        <v>5</v>
      </c>
    </row>
    <row r="63" spans="1:5" ht="30">
      <c r="A63" s="3" t="s">
        <v>825</v>
      </c>
      <c r="B63" s="4" t="s">
        <v>5</v>
      </c>
      <c r="C63" s="4" t="s">
        <v>5</v>
      </c>
      <c r="D63" s="4" t="s">
        <v>5</v>
      </c>
      <c r="E63" s="4" t="s">
        <v>5</v>
      </c>
    </row>
    <row r="64" spans="1:5">
      <c r="A64" s="2" t="s">
        <v>72</v>
      </c>
      <c r="B64" s="6">
        <v>66731</v>
      </c>
      <c r="C64" s="6">
        <v>63227</v>
      </c>
      <c r="D64" s="6">
        <v>164894</v>
      </c>
      <c r="E64" s="6">
        <v>150649</v>
      </c>
    </row>
    <row r="65" spans="1:5">
      <c r="A65" s="2" t="s">
        <v>73</v>
      </c>
      <c r="B65" s="6">
        <v>39513</v>
      </c>
      <c r="C65" s="6">
        <v>31956</v>
      </c>
      <c r="D65" s="6">
        <v>95317</v>
      </c>
      <c r="E65" s="6">
        <v>73505</v>
      </c>
    </row>
    <row r="66" spans="1:5">
      <c r="A66" s="2" t="s">
        <v>74</v>
      </c>
      <c r="B66" s="6">
        <v>27218</v>
      </c>
      <c r="C66" s="6">
        <v>31271</v>
      </c>
      <c r="D66" s="6">
        <v>69577</v>
      </c>
      <c r="E66" s="6">
        <v>77144</v>
      </c>
    </row>
    <row r="67" spans="1:5" ht="30">
      <c r="A67" s="2" t="s">
        <v>75</v>
      </c>
      <c r="B67" s="6">
        <v>20618</v>
      </c>
      <c r="C67" s="6">
        <v>24402</v>
      </c>
      <c r="D67" s="6">
        <v>64020</v>
      </c>
      <c r="E67" s="6">
        <v>65660</v>
      </c>
    </row>
    <row r="68" spans="1:5">
      <c r="A68" s="2" t="s">
        <v>76</v>
      </c>
      <c r="B68" s="4">
        <v>0</v>
      </c>
      <c r="C68" s="4">
        <v>0</v>
      </c>
      <c r="D68" s="4">
        <v>0</v>
      </c>
      <c r="E68" s="4">
        <v>0</v>
      </c>
    </row>
    <row r="69" spans="1:5">
      <c r="A69" s="2" t="s">
        <v>769</v>
      </c>
      <c r="B69" s="6">
        <v>6600</v>
      </c>
      <c r="C69" s="6">
        <v>6869</v>
      </c>
      <c r="D69" s="6">
        <v>5557</v>
      </c>
      <c r="E69" s="6">
        <v>11484</v>
      </c>
    </row>
    <row r="70" spans="1:5">
      <c r="A70" s="2" t="s">
        <v>78</v>
      </c>
      <c r="B70" s="4">
        <v>145</v>
      </c>
      <c r="C70" s="4">
        <v>27</v>
      </c>
      <c r="D70" s="4">
        <v>189</v>
      </c>
      <c r="E70" s="4">
        <v>27</v>
      </c>
    </row>
    <row r="71" spans="1:5">
      <c r="A71" s="2" t="s">
        <v>79</v>
      </c>
      <c r="B71" s="4">
        <v>-21</v>
      </c>
      <c r="C71" s="4">
        <v>-8</v>
      </c>
      <c r="D71" s="4">
        <v>-26</v>
      </c>
      <c r="E71" s="4">
        <v>-128</v>
      </c>
    </row>
    <row r="72" spans="1:5">
      <c r="A72" s="2" t="s">
        <v>487</v>
      </c>
      <c r="B72" s="4">
        <v>0</v>
      </c>
      <c r="C72" s="4">
        <v>0</v>
      </c>
      <c r="D72" s="4">
        <v>0</v>
      </c>
      <c r="E72" s="4">
        <v>0</v>
      </c>
    </row>
    <row r="73" spans="1:5">
      <c r="A73" s="2" t="s">
        <v>80</v>
      </c>
      <c r="B73" s="6">
        <v>1307</v>
      </c>
      <c r="C73" s="4">
        <v>-51</v>
      </c>
      <c r="D73" s="6">
        <v>1734</v>
      </c>
      <c r="E73" s="6">
        <v>1028</v>
      </c>
    </row>
    <row r="74" spans="1:5">
      <c r="A74" s="2" t="s">
        <v>81</v>
      </c>
      <c r="B74" s="6">
        <v>5169</v>
      </c>
      <c r="C74" s="6">
        <v>6901</v>
      </c>
      <c r="D74" s="6">
        <v>3660</v>
      </c>
      <c r="E74" s="6">
        <v>10557</v>
      </c>
    </row>
    <row r="75" spans="1:5">
      <c r="A75" s="2" t="s">
        <v>82</v>
      </c>
      <c r="B75" s="6">
        <v>1395</v>
      </c>
      <c r="C75" s="6">
        <v>2509</v>
      </c>
      <c r="D75" s="6">
        <v>2047</v>
      </c>
      <c r="E75" s="6">
        <v>4140</v>
      </c>
    </row>
    <row r="76" spans="1:5">
      <c r="A76" s="2" t="s">
        <v>83</v>
      </c>
      <c r="B76" s="6">
        <v>3774</v>
      </c>
      <c r="C76" s="6">
        <v>4392</v>
      </c>
      <c r="D76" s="6">
        <v>1613</v>
      </c>
      <c r="E76" s="6">
        <v>6417</v>
      </c>
    </row>
    <row r="77" spans="1:5">
      <c r="A77" s="2" t="s">
        <v>823</v>
      </c>
      <c r="B77" s="4" t="s">
        <v>5</v>
      </c>
      <c r="C77" s="4" t="s">
        <v>5</v>
      </c>
      <c r="D77" s="4" t="s">
        <v>5</v>
      </c>
      <c r="E77" s="4" t="s">
        <v>5</v>
      </c>
    </row>
    <row r="78" spans="1:5" ht="30">
      <c r="A78" s="3" t="s">
        <v>825</v>
      </c>
      <c r="B78" s="4" t="s">
        <v>5</v>
      </c>
      <c r="C78" s="4" t="s">
        <v>5</v>
      </c>
      <c r="D78" s="4" t="s">
        <v>5</v>
      </c>
      <c r="E78" s="4" t="s">
        <v>5</v>
      </c>
    </row>
    <row r="79" spans="1:5">
      <c r="A79" s="2" t="s">
        <v>72</v>
      </c>
      <c r="B79" s="6">
        <v>-201528</v>
      </c>
      <c r="C79" s="6">
        <v>-192839</v>
      </c>
      <c r="D79" s="6">
        <v>-467247</v>
      </c>
      <c r="E79" s="6">
        <v>-488485</v>
      </c>
    </row>
    <row r="80" spans="1:5">
      <c r="A80" s="2" t="s">
        <v>73</v>
      </c>
      <c r="B80" s="6">
        <v>-182800</v>
      </c>
      <c r="C80" s="6">
        <v>-156356</v>
      </c>
      <c r="D80" s="6">
        <v>-436228</v>
      </c>
      <c r="E80" s="6">
        <v>-390980</v>
      </c>
    </row>
    <row r="81" spans="1:5">
      <c r="A81" s="2" t="s">
        <v>74</v>
      </c>
      <c r="B81" s="6">
        <v>-18728</v>
      </c>
      <c r="C81" s="6">
        <v>-36483</v>
      </c>
      <c r="D81" s="6">
        <v>-31019</v>
      </c>
      <c r="E81" s="6">
        <v>-97505</v>
      </c>
    </row>
    <row r="82" spans="1:5" ht="30">
      <c r="A82" s="2" t="s">
        <v>75</v>
      </c>
      <c r="B82" s="6">
        <v>-7834</v>
      </c>
      <c r="C82" s="6">
        <v>-32419</v>
      </c>
      <c r="D82" s="6">
        <v>-24390</v>
      </c>
      <c r="E82" s="6">
        <v>-93320</v>
      </c>
    </row>
    <row r="83" spans="1:5">
      <c r="A83" s="2" t="s">
        <v>76</v>
      </c>
      <c r="B83" s="6">
        <v>3045</v>
      </c>
      <c r="C83" s="6">
        <v>2621</v>
      </c>
      <c r="D83" s="6">
        <v>7131</v>
      </c>
      <c r="E83" s="6">
        <v>5988</v>
      </c>
    </row>
    <row r="84" spans="1:5">
      <c r="A84" s="2" t="s">
        <v>769</v>
      </c>
      <c r="B84" s="6">
        <v>-13939</v>
      </c>
      <c r="C84" s="6">
        <v>-6685</v>
      </c>
      <c r="D84" s="6">
        <v>-13760</v>
      </c>
      <c r="E84" s="6">
        <v>-10173</v>
      </c>
    </row>
    <row r="85" spans="1:5">
      <c r="A85" s="2" t="s">
        <v>78</v>
      </c>
      <c r="B85" s="6">
        <v>-1441</v>
      </c>
      <c r="C85" s="4">
        <v>0</v>
      </c>
      <c r="D85" s="6">
        <v>-4095</v>
      </c>
      <c r="E85" s="4">
        <v>0</v>
      </c>
    </row>
    <row r="86" spans="1:5">
      <c r="A86" s="2" t="s">
        <v>79</v>
      </c>
      <c r="B86" s="6">
        <v>1441</v>
      </c>
      <c r="C86" s="4">
        <v>0</v>
      </c>
      <c r="D86" s="6">
        <v>4095</v>
      </c>
      <c r="E86" s="4">
        <v>0</v>
      </c>
    </row>
    <row r="87" spans="1:5">
      <c r="A87" s="2" t="s">
        <v>487</v>
      </c>
      <c r="B87" s="6">
        <v>74593</v>
      </c>
      <c r="C87" s="6">
        <v>52519</v>
      </c>
      <c r="D87" s="6">
        <v>110769</v>
      </c>
      <c r="E87" s="6">
        <v>99774</v>
      </c>
    </row>
    <row r="88" spans="1:5">
      <c r="A88" s="2" t="s">
        <v>80</v>
      </c>
      <c r="B88" s="4">
        <v>0</v>
      </c>
      <c r="C88" s="4">
        <v>0</v>
      </c>
      <c r="D88" s="4">
        <v>0</v>
      </c>
      <c r="E88" s="4">
        <v>0</v>
      </c>
    </row>
    <row r="89" spans="1:5">
      <c r="A89" s="2" t="s">
        <v>81</v>
      </c>
      <c r="B89" s="6">
        <v>-88532</v>
      </c>
      <c r="C89" s="6">
        <v>-59204</v>
      </c>
      <c r="D89" s="6">
        <v>-124529</v>
      </c>
      <c r="E89" s="6">
        <v>-109947</v>
      </c>
    </row>
    <row r="90" spans="1:5">
      <c r="A90" s="2" t="s">
        <v>82</v>
      </c>
      <c r="B90" s="4">
        <v>0</v>
      </c>
      <c r="C90" s="4">
        <v>0</v>
      </c>
      <c r="D90" s="4">
        <v>0</v>
      </c>
      <c r="E90" s="4">
        <v>0</v>
      </c>
    </row>
    <row r="91" spans="1:5">
      <c r="A91" s="2" t="s">
        <v>83</v>
      </c>
      <c r="B91" s="8">
        <v>-88532</v>
      </c>
      <c r="C91" s="8">
        <v>-59204</v>
      </c>
      <c r="D91" s="8">
        <v>-124529</v>
      </c>
      <c r="E91" s="8">
        <v>-10994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826</v>
      </c>
      <c r="B1" s="7" t="s">
        <v>70</v>
      </c>
      <c r="C1" s="7"/>
      <c r="D1" s="7" t="s">
        <v>1</v>
      </c>
      <c r="E1" s="7"/>
    </row>
    <row r="2" spans="1:5" ht="30">
      <c r="A2" s="1" t="s">
        <v>25</v>
      </c>
      <c r="B2" s="1" t="s">
        <v>2</v>
      </c>
      <c r="C2" s="1" t="s">
        <v>27</v>
      </c>
      <c r="D2" s="1" t="s">
        <v>2</v>
      </c>
      <c r="E2" s="1" t="s">
        <v>27</v>
      </c>
    </row>
    <row r="3" spans="1:5" ht="30">
      <c r="A3" s="3" t="s">
        <v>827</v>
      </c>
      <c r="B3" s="4" t="s">
        <v>5</v>
      </c>
      <c r="C3" s="4" t="s">
        <v>5</v>
      </c>
      <c r="D3" s="4" t="s">
        <v>5</v>
      </c>
      <c r="E3" s="4" t="s">
        <v>5</v>
      </c>
    </row>
    <row r="4" spans="1:5">
      <c r="A4" s="2" t="s">
        <v>83</v>
      </c>
      <c r="B4" s="8">
        <v>65886</v>
      </c>
      <c r="C4" s="8">
        <v>56571</v>
      </c>
      <c r="D4" s="8">
        <v>126079</v>
      </c>
      <c r="E4" s="8">
        <v>117659</v>
      </c>
    </row>
    <row r="5" spans="1:5">
      <c r="A5" s="2" t="s">
        <v>828</v>
      </c>
      <c r="B5" s="4">
        <v>0</v>
      </c>
      <c r="C5" s="4">
        <v>0</v>
      </c>
      <c r="D5" s="4">
        <v>0</v>
      </c>
      <c r="E5" s="4">
        <v>0</v>
      </c>
    </row>
    <row r="6" spans="1:5" ht="30">
      <c r="A6" s="2" t="s">
        <v>91</v>
      </c>
      <c r="B6" s="6">
        <v>-3577</v>
      </c>
      <c r="C6" s="6">
        <v>1676</v>
      </c>
      <c r="D6" s="6">
        <v>-3545</v>
      </c>
      <c r="E6" s="6">
        <v>-2326</v>
      </c>
    </row>
    <row r="7" spans="1:5">
      <c r="A7" s="2" t="s">
        <v>92</v>
      </c>
      <c r="B7" s="6">
        <v>62309</v>
      </c>
      <c r="C7" s="6">
        <v>58247</v>
      </c>
      <c r="D7" s="6">
        <v>122534</v>
      </c>
      <c r="E7" s="6">
        <v>115333</v>
      </c>
    </row>
    <row r="8" spans="1:5">
      <c r="A8" s="2" t="s">
        <v>819</v>
      </c>
      <c r="B8" s="4" t="s">
        <v>5</v>
      </c>
      <c r="C8" s="4" t="s">
        <v>5</v>
      </c>
      <c r="D8" s="4" t="s">
        <v>5</v>
      </c>
      <c r="E8" s="4" t="s">
        <v>5</v>
      </c>
    </row>
    <row r="9" spans="1:5" ht="30">
      <c r="A9" s="3" t="s">
        <v>827</v>
      </c>
      <c r="B9" s="4" t="s">
        <v>5</v>
      </c>
      <c r="C9" s="4" t="s">
        <v>5</v>
      </c>
      <c r="D9" s="4" t="s">
        <v>5</v>
      </c>
      <c r="E9" s="4" t="s">
        <v>5</v>
      </c>
    </row>
    <row r="10" spans="1:5">
      <c r="A10" s="2" t="s">
        <v>83</v>
      </c>
      <c r="B10" s="6">
        <v>65886</v>
      </c>
      <c r="C10" s="6">
        <v>56571</v>
      </c>
      <c r="D10" s="6">
        <v>126079</v>
      </c>
      <c r="E10" s="6">
        <v>117659</v>
      </c>
    </row>
    <row r="11" spans="1:5">
      <c r="A11" s="2" t="s">
        <v>828</v>
      </c>
      <c r="B11" s="4">
        <v>0</v>
      </c>
      <c r="C11" s="4">
        <v>0</v>
      </c>
      <c r="D11" s="4">
        <v>0</v>
      </c>
      <c r="E11" s="4">
        <v>0</v>
      </c>
    </row>
    <row r="12" spans="1:5" ht="30">
      <c r="A12" s="2" t="s">
        <v>91</v>
      </c>
      <c r="B12" s="6">
        <v>-3577</v>
      </c>
      <c r="C12" s="6">
        <v>1676</v>
      </c>
      <c r="D12" s="6">
        <v>-3545</v>
      </c>
      <c r="E12" s="6">
        <v>-2326</v>
      </c>
    </row>
    <row r="13" spans="1:5">
      <c r="A13" s="2" t="s">
        <v>92</v>
      </c>
      <c r="B13" s="6">
        <v>62309</v>
      </c>
      <c r="C13" s="6">
        <v>58247</v>
      </c>
      <c r="D13" s="6">
        <v>122534</v>
      </c>
      <c r="E13" s="6">
        <v>115333</v>
      </c>
    </row>
    <row r="14" spans="1:5">
      <c r="A14" s="2" t="s">
        <v>820</v>
      </c>
      <c r="B14" s="4" t="s">
        <v>5</v>
      </c>
      <c r="C14" s="4" t="s">
        <v>5</v>
      </c>
      <c r="D14" s="4" t="s">
        <v>5</v>
      </c>
      <c r="E14" s="4" t="s">
        <v>5</v>
      </c>
    </row>
    <row r="15" spans="1:5" ht="30">
      <c r="A15" s="3" t="s">
        <v>827</v>
      </c>
      <c r="B15" s="4" t="s">
        <v>5</v>
      </c>
      <c r="C15" s="4" t="s">
        <v>5</v>
      </c>
      <c r="D15" s="4" t="s">
        <v>5</v>
      </c>
      <c r="E15" s="4" t="s">
        <v>5</v>
      </c>
    </row>
    <row r="16" spans="1:5">
      <c r="A16" s="2" t="s">
        <v>83</v>
      </c>
      <c r="B16" s="6">
        <v>79825</v>
      </c>
      <c r="C16" s="6">
        <v>63256</v>
      </c>
      <c r="D16" s="6">
        <v>139839</v>
      </c>
      <c r="E16" s="6">
        <v>127832</v>
      </c>
    </row>
    <row r="17" spans="1:5">
      <c r="A17" s="2" t="s">
        <v>828</v>
      </c>
      <c r="B17" s="4">
        <v>0</v>
      </c>
      <c r="C17" s="4">
        <v>0</v>
      </c>
      <c r="D17" s="4">
        <v>0</v>
      </c>
      <c r="E17" s="4">
        <v>0</v>
      </c>
    </row>
    <row r="18" spans="1:5" ht="30">
      <c r="A18" s="2" t="s">
        <v>91</v>
      </c>
      <c r="B18" s="6">
        <v>-3577</v>
      </c>
      <c r="C18" s="6">
        <v>1676</v>
      </c>
      <c r="D18" s="6">
        <v>-3545</v>
      </c>
      <c r="E18" s="6">
        <v>-2326</v>
      </c>
    </row>
    <row r="19" spans="1:5">
      <c r="A19" s="2" t="s">
        <v>92</v>
      </c>
      <c r="B19" s="6">
        <v>76248</v>
      </c>
      <c r="C19" s="6">
        <v>64932</v>
      </c>
      <c r="D19" s="6">
        <v>136294</v>
      </c>
      <c r="E19" s="6">
        <v>125506</v>
      </c>
    </row>
    <row r="20" spans="1:5">
      <c r="A20" s="2" t="s">
        <v>821</v>
      </c>
      <c r="B20" s="4" t="s">
        <v>5</v>
      </c>
      <c r="C20" s="4" t="s">
        <v>5</v>
      </c>
      <c r="D20" s="4" t="s">
        <v>5</v>
      </c>
      <c r="E20" s="4" t="s">
        <v>5</v>
      </c>
    </row>
    <row r="21" spans="1:5" ht="30">
      <c r="A21" s="3" t="s">
        <v>827</v>
      </c>
      <c r="B21" s="4" t="s">
        <v>5</v>
      </c>
      <c r="C21" s="4" t="s">
        <v>5</v>
      </c>
      <c r="D21" s="4" t="s">
        <v>5</v>
      </c>
      <c r="E21" s="4" t="s">
        <v>5</v>
      </c>
    </row>
    <row r="22" spans="1:5">
      <c r="A22" s="2" t="s">
        <v>83</v>
      </c>
      <c r="B22" s="6">
        <v>4933</v>
      </c>
      <c r="C22" s="6">
        <v>-8444</v>
      </c>
      <c r="D22" s="6">
        <v>-16923</v>
      </c>
      <c r="E22" s="6">
        <v>-24302</v>
      </c>
    </row>
    <row r="23" spans="1:5">
      <c r="A23" s="2" t="s">
        <v>828</v>
      </c>
      <c r="B23" s="4">
        <v>0</v>
      </c>
      <c r="C23" s="4">
        <v>0</v>
      </c>
      <c r="D23" s="4">
        <v>0</v>
      </c>
      <c r="E23" s="4">
        <v>0</v>
      </c>
    </row>
    <row r="24" spans="1:5" ht="30">
      <c r="A24" s="2" t="s">
        <v>91</v>
      </c>
      <c r="B24" s="4">
        <v>-7</v>
      </c>
      <c r="C24" s="4">
        <v>27</v>
      </c>
      <c r="D24" s="4">
        <v>-140</v>
      </c>
      <c r="E24" s="4">
        <v>231</v>
      </c>
    </row>
    <row r="25" spans="1:5">
      <c r="A25" s="2" t="s">
        <v>92</v>
      </c>
      <c r="B25" s="6">
        <v>4926</v>
      </c>
      <c r="C25" s="6">
        <v>-8417</v>
      </c>
      <c r="D25" s="6">
        <v>-17063</v>
      </c>
      <c r="E25" s="6">
        <v>-24071</v>
      </c>
    </row>
    <row r="26" spans="1:5">
      <c r="A26" s="2" t="s">
        <v>822</v>
      </c>
      <c r="B26" s="4" t="s">
        <v>5</v>
      </c>
      <c r="C26" s="4" t="s">
        <v>5</v>
      </c>
      <c r="D26" s="4" t="s">
        <v>5</v>
      </c>
      <c r="E26" s="4" t="s">
        <v>5</v>
      </c>
    </row>
    <row r="27" spans="1:5" ht="30">
      <c r="A27" s="3" t="s">
        <v>827</v>
      </c>
      <c r="B27" s="4" t="s">
        <v>5</v>
      </c>
      <c r="C27" s="4" t="s">
        <v>5</v>
      </c>
      <c r="D27" s="4" t="s">
        <v>5</v>
      </c>
      <c r="E27" s="4" t="s">
        <v>5</v>
      </c>
    </row>
    <row r="28" spans="1:5">
      <c r="A28" s="2" t="s">
        <v>83</v>
      </c>
      <c r="B28" s="6">
        <v>3774</v>
      </c>
      <c r="C28" s="6">
        <v>4392</v>
      </c>
      <c r="D28" s="6">
        <v>1613</v>
      </c>
      <c r="E28" s="6">
        <v>6417</v>
      </c>
    </row>
    <row r="29" spans="1:5">
      <c r="A29" s="2" t="s">
        <v>828</v>
      </c>
      <c r="B29" s="4">
        <v>0</v>
      </c>
      <c r="C29" s="4">
        <v>0</v>
      </c>
      <c r="D29" s="4">
        <v>0</v>
      </c>
      <c r="E29" s="4">
        <v>0</v>
      </c>
    </row>
    <row r="30" spans="1:5" ht="30">
      <c r="A30" s="2" t="s">
        <v>91</v>
      </c>
      <c r="B30" s="6">
        <v>-3577</v>
      </c>
      <c r="C30" s="6">
        <v>1676</v>
      </c>
      <c r="D30" s="6">
        <v>-3545</v>
      </c>
      <c r="E30" s="6">
        <v>-2326</v>
      </c>
    </row>
    <row r="31" spans="1:5">
      <c r="A31" s="2" t="s">
        <v>92</v>
      </c>
      <c r="B31" s="4">
        <v>197</v>
      </c>
      <c r="C31" s="6">
        <v>6068</v>
      </c>
      <c r="D31" s="6">
        <v>-1932</v>
      </c>
      <c r="E31" s="6">
        <v>4091</v>
      </c>
    </row>
    <row r="32" spans="1:5">
      <c r="A32" s="2" t="s">
        <v>823</v>
      </c>
      <c r="B32" s="4" t="s">
        <v>5</v>
      </c>
      <c r="C32" s="4" t="s">
        <v>5</v>
      </c>
      <c r="D32" s="4" t="s">
        <v>5</v>
      </c>
      <c r="E32" s="4" t="s">
        <v>5</v>
      </c>
    </row>
    <row r="33" spans="1:5" ht="30">
      <c r="A33" s="3" t="s">
        <v>827</v>
      </c>
      <c r="B33" s="4" t="s">
        <v>5</v>
      </c>
      <c r="C33" s="4" t="s">
        <v>5</v>
      </c>
      <c r="D33" s="4" t="s">
        <v>5</v>
      </c>
      <c r="E33" s="4" t="s">
        <v>5</v>
      </c>
    </row>
    <row r="34" spans="1:5">
      <c r="A34" s="2" t="s">
        <v>83</v>
      </c>
      <c r="B34" s="6">
        <v>-88532</v>
      </c>
      <c r="C34" s="6">
        <v>-59204</v>
      </c>
      <c r="D34" s="6">
        <v>-124529</v>
      </c>
      <c r="E34" s="6">
        <v>-109947</v>
      </c>
    </row>
    <row r="35" spans="1:5">
      <c r="A35" s="2" t="s">
        <v>828</v>
      </c>
      <c r="B35" s="4">
        <v>0</v>
      </c>
      <c r="C35" s="4">
        <v>0</v>
      </c>
      <c r="D35" s="4">
        <v>0</v>
      </c>
      <c r="E35" s="4">
        <v>0</v>
      </c>
    </row>
    <row r="36" spans="1:5" ht="30">
      <c r="A36" s="2" t="s">
        <v>91</v>
      </c>
      <c r="B36" s="6">
        <v>7161</v>
      </c>
      <c r="C36" s="6">
        <v>-3379</v>
      </c>
      <c r="D36" s="6">
        <v>7230</v>
      </c>
      <c r="E36" s="6">
        <v>4421</v>
      </c>
    </row>
    <row r="37" spans="1:5">
      <c r="A37" s="2" t="s">
        <v>92</v>
      </c>
      <c r="B37" s="8">
        <v>-81371</v>
      </c>
      <c r="C37" s="8">
        <v>-62583</v>
      </c>
      <c r="D37" s="8">
        <v>-117299</v>
      </c>
      <c r="E37" s="8">
        <v>-10552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3" width="12.28515625" bestFit="1" customWidth="1"/>
  </cols>
  <sheetData>
    <row r="1" spans="1:3" ht="15" customHeight="1">
      <c r="A1" s="1" t="s">
        <v>829</v>
      </c>
      <c r="B1" s="7" t="s">
        <v>1</v>
      </c>
      <c r="C1" s="7"/>
    </row>
    <row r="2" spans="1:3" ht="30">
      <c r="A2" s="1" t="s">
        <v>25</v>
      </c>
      <c r="B2" s="1" t="s">
        <v>2</v>
      </c>
      <c r="C2" s="1" t="s">
        <v>27</v>
      </c>
    </row>
    <row r="3" spans="1:3" ht="30">
      <c r="A3" s="3" t="s">
        <v>830</v>
      </c>
      <c r="B3" s="4" t="s">
        <v>5</v>
      </c>
      <c r="C3" s="4" t="s">
        <v>5</v>
      </c>
    </row>
    <row r="4" spans="1:3" ht="30">
      <c r="A4" s="2" t="s">
        <v>131</v>
      </c>
      <c r="B4" s="8">
        <v>24927</v>
      </c>
      <c r="C4" s="8">
        <v>63466</v>
      </c>
    </row>
    <row r="5" spans="1:3">
      <c r="A5" s="3" t="s">
        <v>132</v>
      </c>
      <c r="B5" s="4" t="s">
        <v>5</v>
      </c>
      <c r="C5" s="4" t="s">
        <v>5</v>
      </c>
    </row>
    <row r="6" spans="1:3">
      <c r="A6" s="2" t="s">
        <v>133</v>
      </c>
      <c r="B6" s="6">
        <v>-83634</v>
      </c>
      <c r="C6" s="6">
        <v>-129628</v>
      </c>
    </row>
    <row r="7" spans="1:3">
      <c r="A7" s="2" t="s">
        <v>612</v>
      </c>
      <c r="B7" s="4">
        <v>0</v>
      </c>
      <c r="C7" s="6">
        <v>-38007</v>
      </c>
    </row>
    <row r="8" spans="1:3">
      <c r="A8" s="2" t="s">
        <v>582</v>
      </c>
      <c r="B8" s="4">
        <v>0</v>
      </c>
      <c r="C8" s="4">
        <v>0</v>
      </c>
    </row>
    <row r="9" spans="1:3">
      <c r="A9" s="2" t="s">
        <v>585</v>
      </c>
      <c r="B9" s="4">
        <v>0</v>
      </c>
      <c r="C9" s="4" t="s">
        <v>5</v>
      </c>
    </row>
    <row r="10" spans="1:3" ht="30">
      <c r="A10" s="2" t="s">
        <v>586</v>
      </c>
      <c r="B10" s="4">
        <v>143</v>
      </c>
      <c r="C10" s="4">
        <v>0</v>
      </c>
    </row>
    <row r="11" spans="1:3">
      <c r="A11" s="2" t="s">
        <v>831</v>
      </c>
      <c r="B11" s="4" t="s">
        <v>5</v>
      </c>
      <c r="C11" s="4">
        <v>0</v>
      </c>
    </row>
    <row r="12" spans="1:3">
      <c r="A12" s="2" t="s">
        <v>136</v>
      </c>
      <c r="B12" s="6">
        <v>-83491</v>
      </c>
      <c r="C12" s="6">
        <v>-167635</v>
      </c>
    </row>
    <row r="13" spans="1:3">
      <c r="A13" s="3" t="s">
        <v>137</v>
      </c>
      <c r="B13" s="4" t="s">
        <v>5</v>
      </c>
      <c r="C13" s="4" t="s">
        <v>5</v>
      </c>
    </row>
    <row r="14" spans="1:3">
      <c r="A14" s="2" t="s">
        <v>138</v>
      </c>
      <c r="B14" s="4">
        <v>0</v>
      </c>
      <c r="C14" s="6">
        <v>400000</v>
      </c>
    </row>
    <row r="15" spans="1:3">
      <c r="A15" s="2" t="s">
        <v>593</v>
      </c>
      <c r="B15" s="4">
        <v>0</v>
      </c>
      <c r="C15" s="4">
        <v>0</v>
      </c>
    </row>
    <row r="16" spans="1:3">
      <c r="A16" s="2" t="s">
        <v>595</v>
      </c>
      <c r="B16" s="4">
        <v>0</v>
      </c>
      <c r="C16" s="4">
        <v>0</v>
      </c>
    </row>
    <row r="17" spans="1:3">
      <c r="A17" s="2" t="s">
        <v>141</v>
      </c>
      <c r="B17" s="6">
        <v>-30453</v>
      </c>
      <c r="C17" s="6">
        <v>-18988</v>
      </c>
    </row>
    <row r="18" spans="1:3">
      <c r="A18" s="2" t="s">
        <v>139</v>
      </c>
      <c r="B18" s="4">
        <v>-145</v>
      </c>
      <c r="C18" s="6">
        <v>-6487</v>
      </c>
    </row>
    <row r="19" spans="1:3">
      <c r="A19" s="2" t="s">
        <v>140</v>
      </c>
      <c r="B19" s="6">
        <v>-8901</v>
      </c>
      <c r="C19" s="6">
        <v>-14721</v>
      </c>
    </row>
    <row r="20" spans="1:3" ht="30">
      <c r="A20" s="2" t="s">
        <v>102</v>
      </c>
      <c r="B20" s="6">
        <v>4356</v>
      </c>
      <c r="C20" s="6">
        <v>10775</v>
      </c>
    </row>
    <row r="21" spans="1:3">
      <c r="A21" s="2" t="s">
        <v>112</v>
      </c>
      <c r="B21" s="6">
        <v>-62769</v>
      </c>
      <c r="C21" s="6">
        <v>-454133</v>
      </c>
    </row>
    <row r="22" spans="1:3" ht="30">
      <c r="A22" s="2" t="s">
        <v>105</v>
      </c>
      <c r="B22" s="6">
        <v>-4472</v>
      </c>
      <c r="C22" s="6">
        <v>-4991</v>
      </c>
    </row>
    <row r="23" spans="1:3" ht="30">
      <c r="A23" s="2" t="s">
        <v>142</v>
      </c>
      <c r="B23" s="6">
        <v>7771</v>
      </c>
      <c r="C23" s="6">
        <v>12424</v>
      </c>
    </row>
    <row r="24" spans="1:3" ht="30">
      <c r="A24" s="2" t="s">
        <v>601</v>
      </c>
      <c r="B24" s="6">
        <v>-94613</v>
      </c>
      <c r="C24" s="6">
        <v>-76121</v>
      </c>
    </row>
    <row r="25" spans="1:3" ht="30">
      <c r="A25" s="2" t="s">
        <v>144</v>
      </c>
      <c r="B25" s="4">
        <v>277</v>
      </c>
      <c r="C25" s="4">
        <v>-127</v>
      </c>
    </row>
    <row r="26" spans="1:3" ht="30">
      <c r="A26" s="2" t="s">
        <v>832</v>
      </c>
      <c r="B26" s="6">
        <v>-152900</v>
      </c>
      <c r="C26" s="6">
        <v>-180417</v>
      </c>
    </row>
    <row r="27" spans="1:3" ht="30">
      <c r="A27" s="2" t="s">
        <v>146</v>
      </c>
      <c r="B27" s="6">
        <v>286546</v>
      </c>
      <c r="C27" s="6">
        <v>382236</v>
      </c>
    </row>
    <row r="28" spans="1:3" ht="30">
      <c r="A28" s="2" t="s">
        <v>147</v>
      </c>
      <c r="B28" s="6">
        <v>133646</v>
      </c>
      <c r="C28" s="6">
        <v>201819</v>
      </c>
    </row>
    <row r="29" spans="1:3">
      <c r="A29" s="2" t="s">
        <v>819</v>
      </c>
      <c r="B29" s="4" t="s">
        <v>5</v>
      </c>
      <c r="C29" s="4" t="s">
        <v>5</v>
      </c>
    </row>
    <row r="30" spans="1:3" ht="30">
      <c r="A30" s="3" t="s">
        <v>830</v>
      </c>
      <c r="B30" s="4" t="s">
        <v>5</v>
      </c>
      <c r="C30" s="4" t="s">
        <v>5</v>
      </c>
    </row>
    <row r="31" spans="1:3" ht="30">
      <c r="A31" s="2" t="s">
        <v>131</v>
      </c>
      <c r="B31" s="4">
        <v>0</v>
      </c>
      <c r="C31" s="4">
        <v>0</v>
      </c>
    </row>
    <row r="32" spans="1:3">
      <c r="A32" s="3" t="s">
        <v>132</v>
      </c>
      <c r="B32" s="4" t="s">
        <v>5</v>
      </c>
      <c r="C32" s="4" t="s">
        <v>5</v>
      </c>
    </row>
    <row r="33" spans="1:3">
      <c r="A33" s="2" t="s">
        <v>133</v>
      </c>
      <c r="B33" s="4">
        <v>0</v>
      </c>
      <c r="C33" s="4">
        <v>0</v>
      </c>
    </row>
    <row r="34" spans="1:3">
      <c r="A34" s="2" t="s">
        <v>612</v>
      </c>
      <c r="B34" s="4" t="s">
        <v>5</v>
      </c>
      <c r="C34" s="4">
        <v>0</v>
      </c>
    </row>
    <row r="35" spans="1:3">
      <c r="A35" s="2" t="s">
        <v>582</v>
      </c>
      <c r="B35" s="6">
        <v>89923</v>
      </c>
      <c r="C35" s="6">
        <v>465688</v>
      </c>
    </row>
    <row r="36" spans="1:3">
      <c r="A36" s="2" t="s">
        <v>585</v>
      </c>
      <c r="B36" s="4">
        <v>0</v>
      </c>
      <c r="C36" s="4" t="s">
        <v>5</v>
      </c>
    </row>
    <row r="37" spans="1:3" ht="30">
      <c r="A37" s="2" t="s">
        <v>586</v>
      </c>
      <c r="B37" s="4">
        <v>0</v>
      </c>
      <c r="C37" s="4" t="s">
        <v>5</v>
      </c>
    </row>
    <row r="38" spans="1:3">
      <c r="A38" s="2" t="s">
        <v>831</v>
      </c>
      <c r="B38" s="4" t="s">
        <v>5</v>
      </c>
      <c r="C38" s="4">
        <v>0</v>
      </c>
    </row>
    <row r="39" spans="1:3">
      <c r="A39" s="2" t="s">
        <v>136</v>
      </c>
      <c r="B39" s="6">
        <v>89923</v>
      </c>
      <c r="C39" s="6">
        <v>465688</v>
      </c>
    </row>
    <row r="40" spans="1:3">
      <c r="A40" s="3" t="s">
        <v>137</v>
      </c>
      <c r="B40" s="4" t="s">
        <v>5</v>
      </c>
      <c r="C40" s="4" t="s">
        <v>5</v>
      </c>
    </row>
    <row r="41" spans="1:3">
      <c r="A41" s="2" t="s">
        <v>138</v>
      </c>
      <c r="B41" s="4" t="s">
        <v>5</v>
      </c>
      <c r="C41" s="4">
        <v>0</v>
      </c>
    </row>
    <row r="42" spans="1:3">
      <c r="A42" s="2" t="s">
        <v>593</v>
      </c>
      <c r="B42" s="4">
        <v>0</v>
      </c>
      <c r="C42" s="4">
        <v>0</v>
      </c>
    </row>
    <row r="43" spans="1:3">
      <c r="A43" s="2" t="s">
        <v>595</v>
      </c>
      <c r="B43" s="4">
        <v>0</v>
      </c>
      <c r="C43" s="4">
        <v>0</v>
      </c>
    </row>
    <row r="44" spans="1:3">
      <c r="A44" s="2" t="s">
        <v>141</v>
      </c>
      <c r="B44" s="6">
        <v>-30453</v>
      </c>
      <c r="C44" s="6">
        <v>-18988</v>
      </c>
    </row>
    <row r="45" spans="1:3">
      <c r="A45" s="2" t="s">
        <v>139</v>
      </c>
      <c r="B45" s="4">
        <v>0</v>
      </c>
      <c r="C45" s="4">
        <v>0</v>
      </c>
    </row>
    <row r="46" spans="1:3">
      <c r="A46" s="2" t="s">
        <v>140</v>
      </c>
      <c r="B46" s="4">
        <v>0</v>
      </c>
      <c r="C46" s="4">
        <v>0</v>
      </c>
    </row>
    <row r="47" spans="1:3" ht="30">
      <c r="A47" s="2" t="s">
        <v>102</v>
      </c>
      <c r="B47" s="4">
        <v>0</v>
      </c>
      <c r="C47" s="4">
        <v>0</v>
      </c>
    </row>
    <row r="48" spans="1:3">
      <c r="A48" s="2" t="s">
        <v>112</v>
      </c>
      <c r="B48" s="6">
        <v>-62769</v>
      </c>
      <c r="C48" s="6">
        <v>-454133</v>
      </c>
    </row>
    <row r="49" spans="1:3" ht="30">
      <c r="A49" s="2" t="s">
        <v>105</v>
      </c>
      <c r="B49" s="6">
        <v>-4472</v>
      </c>
      <c r="C49" s="6">
        <v>-4991</v>
      </c>
    </row>
    <row r="50" spans="1:3" ht="30">
      <c r="A50" s="2" t="s">
        <v>142</v>
      </c>
      <c r="B50" s="6">
        <v>7771</v>
      </c>
      <c r="C50" s="6">
        <v>12424</v>
      </c>
    </row>
    <row r="51" spans="1:3" ht="30">
      <c r="A51" s="2" t="s">
        <v>601</v>
      </c>
      <c r="B51" s="6">
        <v>-89923</v>
      </c>
      <c r="C51" s="6">
        <v>-465688</v>
      </c>
    </row>
    <row r="52" spans="1:3" ht="30">
      <c r="A52" s="2" t="s">
        <v>144</v>
      </c>
      <c r="B52" s="4">
        <v>0</v>
      </c>
      <c r="C52" s="4">
        <v>0</v>
      </c>
    </row>
    <row r="53" spans="1:3" ht="30">
      <c r="A53" s="2" t="s">
        <v>832</v>
      </c>
      <c r="B53" s="4">
        <v>0</v>
      </c>
      <c r="C53" s="4">
        <v>0</v>
      </c>
    </row>
    <row r="54" spans="1:3" ht="30">
      <c r="A54" s="2" t="s">
        <v>146</v>
      </c>
      <c r="B54" s="4">
        <v>0</v>
      </c>
      <c r="C54" s="4">
        <v>0</v>
      </c>
    </row>
    <row r="55" spans="1:3" ht="30">
      <c r="A55" s="2" t="s">
        <v>147</v>
      </c>
      <c r="B55" s="4">
        <v>0</v>
      </c>
      <c r="C55" s="4">
        <v>0</v>
      </c>
    </row>
    <row r="56" spans="1:3">
      <c r="A56" s="2" t="s">
        <v>820</v>
      </c>
      <c r="B56" s="4" t="s">
        <v>5</v>
      </c>
      <c r="C56" s="4" t="s">
        <v>5</v>
      </c>
    </row>
    <row r="57" spans="1:3" ht="30">
      <c r="A57" s="3" t="s">
        <v>830</v>
      </c>
      <c r="B57" s="4" t="s">
        <v>5</v>
      </c>
      <c r="C57" s="4" t="s">
        <v>5</v>
      </c>
    </row>
    <row r="58" spans="1:3" ht="30">
      <c r="A58" s="2" t="s">
        <v>131</v>
      </c>
      <c r="B58" s="6">
        <v>23632</v>
      </c>
      <c r="C58" s="6">
        <v>39268</v>
      </c>
    </row>
    <row r="59" spans="1:3">
      <c r="A59" s="3" t="s">
        <v>132</v>
      </c>
      <c r="B59" s="4" t="s">
        <v>5</v>
      </c>
      <c r="C59" s="4" t="s">
        <v>5</v>
      </c>
    </row>
    <row r="60" spans="1:3">
      <c r="A60" s="2" t="s">
        <v>133</v>
      </c>
      <c r="B60" s="6">
        <v>-38659</v>
      </c>
      <c r="C60" s="6">
        <v>-85963</v>
      </c>
    </row>
    <row r="61" spans="1:3">
      <c r="A61" s="2" t="s">
        <v>612</v>
      </c>
      <c r="B61" s="4" t="s">
        <v>5</v>
      </c>
      <c r="C61" s="6">
        <v>-38007</v>
      </c>
    </row>
    <row r="62" spans="1:3">
      <c r="A62" s="2" t="s">
        <v>582</v>
      </c>
      <c r="B62" s="6">
        <v>14700</v>
      </c>
      <c r="C62" s="6">
        <v>21075</v>
      </c>
    </row>
    <row r="63" spans="1:3">
      <c r="A63" s="2" t="s">
        <v>585</v>
      </c>
      <c r="B63" s="6">
        <v>-35000</v>
      </c>
      <c r="C63" s="4" t="s">
        <v>5</v>
      </c>
    </row>
    <row r="64" spans="1:3" ht="30">
      <c r="A64" s="2" t="s">
        <v>586</v>
      </c>
      <c r="B64" s="4">
        <v>140</v>
      </c>
      <c r="C64" s="4" t="s">
        <v>5</v>
      </c>
    </row>
    <row r="65" spans="1:3">
      <c r="A65" s="2" t="s">
        <v>831</v>
      </c>
      <c r="B65" s="4" t="s">
        <v>5</v>
      </c>
      <c r="C65" s="4">
        <v>0</v>
      </c>
    </row>
    <row r="66" spans="1:3">
      <c r="A66" s="2" t="s">
        <v>136</v>
      </c>
      <c r="B66" s="6">
        <v>-58819</v>
      </c>
      <c r="C66" s="6">
        <v>-102895</v>
      </c>
    </row>
    <row r="67" spans="1:3">
      <c r="A67" s="3" t="s">
        <v>137</v>
      </c>
      <c r="B67" s="4" t="s">
        <v>5</v>
      </c>
      <c r="C67" s="4" t="s">
        <v>5</v>
      </c>
    </row>
    <row r="68" spans="1:3">
      <c r="A68" s="2" t="s">
        <v>138</v>
      </c>
      <c r="B68" s="4" t="s">
        <v>5</v>
      </c>
      <c r="C68" s="6">
        <v>400000</v>
      </c>
    </row>
    <row r="69" spans="1:3">
      <c r="A69" s="2" t="s">
        <v>593</v>
      </c>
      <c r="B69" s="6">
        <v>-129182</v>
      </c>
      <c r="C69" s="6">
        <v>-493097</v>
      </c>
    </row>
    <row r="70" spans="1:3">
      <c r="A70" s="2" t="s">
        <v>595</v>
      </c>
      <c r="B70" s="4">
        <v>0</v>
      </c>
      <c r="C70" s="4">
        <v>0</v>
      </c>
    </row>
    <row r="71" spans="1:3">
      <c r="A71" s="2" t="s">
        <v>141</v>
      </c>
      <c r="B71" s="4">
        <v>0</v>
      </c>
      <c r="C71" s="4">
        <v>0</v>
      </c>
    </row>
    <row r="72" spans="1:3">
      <c r="A72" s="2" t="s">
        <v>139</v>
      </c>
      <c r="B72" s="4">
        <v>-145</v>
      </c>
      <c r="C72" s="6">
        <v>-6487</v>
      </c>
    </row>
    <row r="73" spans="1:3">
      <c r="A73" s="2" t="s">
        <v>140</v>
      </c>
      <c r="B73" s="6">
        <v>-8901</v>
      </c>
      <c r="C73" s="6">
        <v>-14721</v>
      </c>
    </row>
    <row r="74" spans="1:3" ht="30">
      <c r="A74" s="2" t="s">
        <v>102</v>
      </c>
      <c r="B74" s="6">
        <v>1854</v>
      </c>
      <c r="C74" s="6">
        <v>6855</v>
      </c>
    </row>
    <row r="75" spans="1:3">
      <c r="A75" s="2" t="s">
        <v>112</v>
      </c>
      <c r="B75" s="4">
        <v>0</v>
      </c>
      <c r="C75" s="4">
        <v>0</v>
      </c>
    </row>
    <row r="76" spans="1:3" ht="30">
      <c r="A76" s="2" t="s">
        <v>105</v>
      </c>
      <c r="B76" s="4">
        <v>0</v>
      </c>
      <c r="C76" s="4">
        <v>0</v>
      </c>
    </row>
    <row r="77" spans="1:3" ht="30">
      <c r="A77" s="2" t="s">
        <v>142</v>
      </c>
      <c r="B77" s="4">
        <v>0</v>
      </c>
      <c r="C77" s="4">
        <v>0</v>
      </c>
    </row>
    <row r="78" spans="1:3" ht="30">
      <c r="A78" s="2" t="s">
        <v>601</v>
      </c>
      <c r="B78" s="6">
        <v>-136374</v>
      </c>
      <c r="C78" s="6">
        <v>-107450</v>
      </c>
    </row>
    <row r="79" spans="1:3" ht="30">
      <c r="A79" s="2" t="s">
        <v>144</v>
      </c>
      <c r="B79" s="4">
        <v>0</v>
      </c>
      <c r="C79" s="4">
        <v>0</v>
      </c>
    </row>
    <row r="80" spans="1:3" ht="30">
      <c r="A80" s="2" t="s">
        <v>832</v>
      </c>
      <c r="B80" s="6">
        <v>-171561</v>
      </c>
      <c r="C80" s="6">
        <v>-171077</v>
      </c>
    </row>
    <row r="81" spans="1:3" ht="30">
      <c r="A81" s="2" t="s">
        <v>146</v>
      </c>
      <c r="B81" s="6">
        <v>278260</v>
      </c>
      <c r="C81" s="6">
        <v>351858</v>
      </c>
    </row>
    <row r="82" spans="1:3" ht="30">
      <c r="A82" s="2" t="s">
        <v>147</v>
      </c>
      <c r="B82" s="6">
        <v>106699</v>
      </c>
      <c r="C82" s="6">
        <v>180781</v>
      </c>
    </row>
    <row r="83" spans="1:3">
      <c r="A83" s="2" t="s">
        <v>821</v>
      </c>
      <c r="B83" s="4" t="s">
        <v>5</v>
      </c>
      <c r="C83" s="4" t="s">
        <v>5</v>
      </c>
    </row>
    <row r="84" spans="1:3" ht="30">
      <c r="A84" s="3" t="s">
        <v>830</v>
      </c>
      <c r="B84" s="4" t="s">
        <v>5</v>
      </c>
      <c r="C84" s="4" t="s">
        <v>5</v>
      </c>
    </row>
    <row r="85" spans="1:3" ht="30">
      <c r="A85" s="2" t="s">
        <v>131</v>
      </c>
      <c r="B85" s="6">
        <v>9458</v>
      </c>
      <c r="C85" s="6">
        <v>16290</v>
      </c>
    </row>
    <row r="86" spans="1:3">
      <c r="A86" s="3" t="s">
        <v>132</v>
      </c>
      <c r="B86" s="4" t="s">
        <v>5</v>
      </c>
      <c r="C86" s="4" t="s">
        <v>5</v>
      </c>
    </row>
    <row r="87" spans="1:3">
      <c r="A87" s="2" t="s">
        <v>133</v>
      </c>
      <c r="B87" s="6">
        <v>-37123</v>
      </c>
      <c r="C87" s="6">
        <v>-34899</v>
      </c>
    </row>
    <row r="88" spans="1:3">
      <c r="A88" s="2" t="s">
        <v>612</v>
      </c>
      <c r="B88" s="4" t="s">
        <v>5</v>
      </c>
      <c r="C88" s="4">
        <v>0</v>
      </c>
    </row>
    <row r="89" spans="1:3">
      <c r="A89" s="2" t="s">
        <v>582</v>
      </c>
      <c r="B89" s="6">
        <v>-2502</v>
      </c>
      <c r="C89" s="6">
        <v>-6448</v>
      </c>
    </row>
    <row r="90" spans="1:3">
      <c r="A90" s="2" t="s">
        <v>585</v>
      </c>
      <c r="B90" s="4">
        <v>0</v>
      </c>
      <c r="C90" s="4" t="s">
        <v>5</v>
      </c>
    </row>
    <row r="91" spans="1:3" ht="30">
      <c r="A91" s="2" t="s">
        <v>586</v>
      </c>
      <c r="B91" s="4">
        <v>0</v>
      </c>
      <c r="C91" s="4" t="s">
        <v>5</v>
      </c>
    </row>
    <row r="92" spans="1:3">
      <c r="A92" s="2" t="s">
        <v>831</v>
      </c>
      <c r="B92" s="4" t="s">
        <v>5</v>
      </c>
      <c r="C92" s="4">
        <v>0</v>
      </c>
    </row>
    <row r="93" spans="1:3">
      <c r="A93" s="2" t="s">
        <v>136</v>
      </c>
      <c r="B93" s="6">
        <v>-39625</v>
      </c>
      <c r="C93" s="6">
        <v>-41347</v>
      </c>
    </row>
    <row r="94" spans="1:3">
      <c r="A94" s="3" t="s">
        <v>137</v>
      </c>
      <c r="B94" s="4" t="s">
        <v>5</v>
      </c>
      <c r="C94" s="4" t="s">
        <v>5</v>
      </c>
    </row>
    <row r="95" spans="1:3">
      <c r="A95" s="2" t="s">
        <v>138</v>
      </c>
      <c r="B95" s="4" t="s">
        <v>5</v>
      </c>
      <c r="C95" s="4">
        <v>0</v>
      </c>
    </row>
    <row r="96" spans="1:3">
      <c r="A96" s="2" t="s">
        <v>593</v>
      </c>
      <c r="B96" s="6">
        <v>33373</v>
      </c>
      <c r="C96" s="6">
        <v>21898</v>
      </c>
    </row>
    <row r="97" spans="1:3">
      <c r="A97" s="2" t="s">
        <v>595</v>
      </c>
      <c r="B97" s="4">
        <v>0</v>
      </c>
      <c r="C97" s="4">
        <v>0</v>
      </c>
    </row>
    <row r="98" spans="1:3">
      <c r="A98" s="2" t="s">
        <v>141</v>
      </c>
      <c r="B98" s="4">
        <v>0</v>
      </c>
      <c r="C98" s="4">
        <v>0</v>
      </c>
    </row>
    <row r="99" spans="1:3">
      <c r="A99" s="2" t="s">
        <v>139</v>
      </c>
      <c r="B99" s="4">
        <v>0</v>
      </c>
      <c r="C99" s="4">
        <v>0</v>
      </c>
    </row>
    <row r="100" spans="1:3">
      <c r="A100" s="2" t="s">
        <v>140</v>
      </c>
      <c r="B100" s="4">
        <v>0</v>
      </c>
      <c r="C100" s="4">
        <v>0</v>
      </c>
    </row>
    <row r="101" spans="1:3" ht="30">
      <c r="A101" s="2" t="s">
        <v>102</v>
      </c>
      <c r="B101" s="6">
        <v>2502</v>
      </c>
      <c r="C101" s="6">
        <v>3920</v>
      </c>
    </row>
    <row r="102" spans="1:3">
      <c r="A102" s="2" t="s">
        <v>112</v>
      </c>
      <c r="B102" s="4">
        <v>0</v>
      </c>
      <c r="C102" s="4">
        <v>0</v>
      </c>
    </row>
    <row r="103" spans="1:3" ht="30">
      <c r="A103" s="2" t="s">
        <v>105</v>
      </c>
      <c r="B103" s="4">
        <v>0</v>
      </c>
      <c r="C103" s="4">
        <v>0</v>
      </c>
    </row>
    <row r="104" spans="1:3" ht="30">
      <c r="A104" s="2" t="s">
        <v>142</v>
      </c>
      <c r="B104" s="4">
        <v>0</v>
      </c>
      <c r="C104" s="4">
        <v>0</v>
      </c>
    </row>
    <row r="105" spans="1:3" ht="30">
      <c r="A105" s="2" t="s">
        <v>601</v>
      </c>
      <c r="B105" s="6">
        <v>35875</v>
      </c>
      <c r="C105" s="6">
        <v>25818</v>
      </c>
    </row>
    <row r="106" spans="1:3" ht="30">
      <c r="A106" s="2" t="s">
        <v>144</v>
      </c>
      <c r="B106" s="4">
        <v>0</v>
      </c>
      <c r="C106" s="4">
        <v>0</v>
      </c>
    </row>
    <row r="107" spans="1:3" ht="30">
      <c r="A107" s="2" t="s">
        <v>832</v>
      </c>
      <c r="B107" s="6">
        <v>5708</v>
      </c>
      <c r="C107" s="4">
        <v>761</v>
      </c>
    </row>
    <row r="108" spans="1:3" ht="30">
      <c r="A108" s="2" t="s">
        <v>146</v>
      </c>
      <c r="B108" s="4">
        <v>0</v>
      </c>
      <c r="C108" s="6">
        <v>6940</v>
      </c>
    </row>
    <row r="109" spans="1:3" ht="30">
      <c r="A109" s="2" t="s">
        <v>147</v>
      </c>
      <c r="B109" s="6">
        <v>5708</v>
      </c>
      <c r="C109" s="6">
        <v>7701</v>
      </c>
    </row>
    <row r="110" spans="1:3">
      <c r="A110" s="2" t="s">
        <v>822</v>
      </c>
      <c r="B110" s="4" t="s">
        <v>5</v>
      </c>
      <c r="C110" s="4" t="s">
        <v>5</v>
      </c>
    </row>
    <row r="111" spans="1:3" ht="30">
      <c r="A111" s="3" t="s">
        <v>830</v>
      </c>
      <c r="B111" s="4" t="s">
        <v>5</v>
      </c>
      <c r="C111" s="4" t="s">
        <v>5</v>
      </c>
    </row>
    <row r="112" spans="1:3" ht="30">
      <c r="A112" s="2" t="s">
        <v>131</v>
      </c>
      <c r="B112" s="6">
        <v>-8163</v>
      </c>
      <c r="C112" s="6">
        <v>7908</v>
      </c>
    </row>
    <row r="113" spans="1:3">
      <c r="A113" s="3" t="s">
        <v>132</v>
      </c>
      <c r="B113" s="4" t="s">
        <v>5</v>
      </c>
      <c r="C113" s="4" t="s">
        <v>5</v>
      </c>
    </row>
    <row r="114" spans="1:3">
      <c r="A114" s="2" t="s">
        <v>133</v>
      </c>
      <c r="B114" s="6">
        <v>-7852</v>
      </c>
      <c r="C114" s="6">
        <v>-8766</v>
      </c>
    </row>
    <row r="115" spans="1:3">
      <c r="A115" s="2" t="s">
        <v>612</v>
      </c>
      <c r="B115" s="4" t="s">
        <v>5</v>
      </c>
      <c r="C115" s="4">
        <v>0</v>
      </c>
    </row>
    <row r="116" spans="1:3">
      <c r="A116" s="2" t="s">
        <v>582</v>
      </c>
      <c r="B116" s="6">
        <v>-8901</v>
      </c>
      <c r="C116" s="6">
        <v>-14722</v>
      </c>
    </row>
    <row r="117" spans="1:3">
      <c r="A117" s="2" t="s">
        <v>585</v>
      </c>
      <c r="B117" s="4">
        <v>0</v>
      </c>
      <c r="C117" s="4" t="s">
        <v>5</v>
      </c>
    </row>
    <row r="118" spans="1:3" ht="30">
      <c r="A118" s="2" t="s">
        <v>586</v>
      </c>
      <c r="B118" s="4">
        <v>3</v>
      </c>
      <c r="C118" s="4" t="s">
        <v>5</v>
      </c>
    </row>
    <row r="119" spans="1:3">
      <c r="A119" s="2" t="s">
        <v>831</v>
      </c>
      <c r="B119" s="4" t="s">
        <v>5</v>
      </c>
      <c r="C119" s="4">
        <v>0</v>
      </c>
    </row>
    <row r="120" spans="1:3">
      <c r="A120" s="2" t="s">
        <v>136</v>
      </c>
      <c r="B120" s="6">
        <v>-16750</v>
      </c>
      <c r="C120" s="6">
        <v>-23488</v>
      </c>
    </row>
    <row r="121" spans="1:3">
      <c r="A121" s="3" t="s">
        <v>137</v>
      </c>
      <c r="B121" s="4" t="s">
        <v>5</v>
      </c>
      <c r="C121" s="4" t="s">
        <v>5</v>
      </c>
    </row>
    <row r="122" spans="1:3">
      <c r="A122" s="2" t="s">
        <v>138</v>
      </c>
      <c r="B122" s="4" t="s">
        <v>5</v>
      </c>
      <c r="C122" s="4">
        <v>0</v>
      </c>
    </row>
    <row r="123" spans="1:3">
      <c r="A123" s="2" t="s">
        <v>593</v>
      </c>
      <c r="B123" s="6">
        <v>2589</v>
      </c>
      <c r="C123" s="6">
        <v>5606</v>
      </c>
    </row>
    <row r="124" spans="1:3">
      <c r="A124" s="2" t="s">
        <v>595</v>
      </c>
      <c r="B124" s="6">
        <v>35000</v>
      </c>
      <c r="C124" s="4">
        <v>0</v>
      </c>
    </row>
    <row r="125" spans="1:3">
      <c r="A125" s="2" t="s">
        <v>141</v>
      </c>
      <c r="B125" s="4">
        <v>0</v>
      </c>
      <c r="C125" s="4">
        <v>0</v>
      </c>
    </row>
    <row r="126" spans="1:3">
      <c r="A126" s="2" t="s">
        <v>139</v>
      </c>
      <c r="B126" s="4">
        <v>0</v>
      </c>
      <c r="C126" s="4">
        <v>0</v>
      </c>
    </row>
    <row r="127" spans="1:3">
      <c r="A127" s="2" t="s">
        <v>140</v>
      </c>
      <c r="B127" s="4">
        <v>0</v>
      </c>
      <c r="C127" s="4">
        <v>0</v>
      </c>
    </row>
    <row r="128" spans="1:3" ht="30">
      <c r="A128" s="2" t="s">
        <v>102</v>
      </c>
      <c r="B128" s="4">
        <v>0</v>
      </c>
      <c r="C128" s="4">
        <v>0</v>
      </c>
    </row>
    <row r="129" spans="1:3">
      <c r="A129" s="2" t="s">
        <v>112</v>
      </c>
      <c r="B129" s="4">
        <v>0</v>
      </c>
      <c r="C129" s="4">
        <v>0</v>
      </c>
    </row>
    <row r="130" spans="1:3" ht="30">
      <c r="A130" s="2" t="s">
        <v>105</v>
      </c>
      <c r="B130" s="4">
        <v>0</v>
      </c>
      <c r="C130" s="4">
        <v>0</v>
      </c>
    </row>
    <row r="131" spans="1:3" ht="30">
      <c r="A131" s="2" t="s">
        <v>142</v>
      </c>
      <c r="B131" s="4">
        <v>0</v>
      </c>
      <c r="C131" s="4">
        <v>0</v>
      </c>
    </row>
    <row r="132" spans="1:3" ht="30">
      <c r="A132" s="2" t="s">
        <v>601</v>
      </c>
      <c r="B132" s="6">
        <v>37589</v>
      </c>
      <c r="C132" s="6">
        <v>5606</v>
      </c>
    </row>
    <row r="133" spans="1:3" ht="30">
      <c r="A133" s="2" t="s">
        <v>144</v>
      </c>
      <c r="B133" s="4">
        <v>277</v>
      </c>
      <c r="C133" s="4">
        <v>-127</v>
      </c>
    </row>
    <row r="134" spans="1:3" ht="30">
      <c r="A134" s="2" t="s">
        <v>832</v>
      </c>
      <c r="B134" s="6">
        <v>12953</v>
      </c>
      <c r="C134" s="6">
        <v>-10101</v>
      </c>
    </row>
    <row r="135" spans="1:3" ht="30">
      <c r="A135" s="2" t="s">
        <v>146</v>
      </c>
      <c r="B135" s="6">
        <v>8286</v>
      </c>
      <c r="C135" s="6">
        <v>23438</v>
      </c>
    </row>
    <row r="136" spans="1:3" ht="30">
      <c r="A136" s="2" t="s">
        <v>147</v>
      </c>
      <c r="B136" s="6">
        <v>21239</v>
      </c>
      <c r="C136" s="6">
        <v>13337</v>
      </c>
    </row>
    <row r="137" spans="1:3">
      <c r="A137" s="2" t="s">
        <v>823</v>
      </c>
      <c r="B137" s="4" t="s">
        <v>5</v>
      </c>
      <c r="C137" s="4" t="s">
        <v>5</v>
      </c>
    </row>
    <row r="138" spans="1:3" ht="30">
      <c r="A138" s="3" t="s">
        <v>830</v>
      </c>
      <c r="B138" s="4" t="s">
        <v>5</v>
      </c>
      <c r="C138" s="4" t="s">
        <v>5</v>
      </c>
    </row>
    <row r="139" spans="1:3" ht="30">
      <c r="A139" s="2" t="s">
        <v>131</v>
      </c>
      <c r="B139" s="4">
        <v>0</v>
      </c>
      <c r="C139" s="4">
        <v>0</v>
      </c>
    </row>
    <row r="140" spans="1:3">
      <c r="A140" s="3" t="s">
        <v>132</v>
      </c>
      <c r="B140" s="4" t="s">
        <v>5</v>
      </c>
      <c r="C140" s="4" t="s">
        <v>5</v>
      </c>
    </row>
    <row r="141" spans="1:3">
      <c r="A141" s="2" t="s">
        <v>133</v>
      </c>
      <c r="B141" s="4">
        <v>0</v>
      </c>
      <c r="C141" s="4">
        <v>0</v>
      </c>
    </row>
    <row r="142" spans="1:3">
      <c r="A142" s="2" t="s">
        <v>612</v>
      </c>
      <c r="B142" s="4" t="s">
        <v>5</v>
      </c>
      <c r="C142" s="4">
        <v>0</v>
      </c>
    </row>
    <row r="143" spans="1:3">
      <c r="A143" s="2" t="s">
        <v>582</v>
      </c>
      <c r="B143" s="6">
        <v>-93220</v>
      </c>
      <c r="C143" s="6">
        <v>-465593</v>
      </c>
    </row>
    <row r="144" spans="1:3">
      <c r="A144" s="2" t="s">
        <v>585</v>
      </c>
      <c r="B144" s="6">
        <v>35000</v>
      </c>
      <c r="C144" s="4" t="s">
        <v>5</v>
      </c>
    </row>
    <row r="145" spans="1:3" ht="30">
      <c r="A145" s="2" t="s">
        <v>586</v>
      </c>
      <c r="B145" s="4">
        <v>0</v>
      </c>
      <c r="C145" s="4" t="s">
        <v>5</v>
      </c>
    </row>
    <row r="146" spans="1:3">
      <c r="A146" s="2" t="s">
        <v>831</v>
      </c>
      <c r="B146" s="4" t="s">
        <v>5</v>
      </c>
      <c r="C146" s="4">
        <v>0</v>
      </c>
    </row>
    <row r="147" spans="1:3">
      <c r="A147" s="2" t="s">
        <v>136</v>
      </c>
      <c r="B147" s="6">
        <v>-58220</v>
      </c>
      <c r="C147" s="6">
        <v>-465593</v>
      </c>
    </row>
    <row r="148" spans="1:3">
      <c r="A148" s="3" t="s">
        <v>137</v>
      </c>
      <c r="B148" s="4" t="s">
        <v>5</v>
      </c>
      <c r="C148" s="4" t="s">
        <v>5</v>
      </c>
    </row>
    <row r="149" spans="1:3">
      <c r="A149" s="2" t="s">
        <v>138</v>
      </c>
      <c r="B149" s="4" t="s">
        <v>5</v>
      </c>
      <c r="C149" s="4">
        <v>0</v>
      </c>
    </row>
    <row r="150" spans="1:3">
      <c r="A150" s="2" t="s">
        <v>593</v>
      </c>
      <c r="B150" s="6">
        <v>93220</v>
      </c>
      <c r="C150" s="6">
        <v>465593</v>
      </c>
    </row>
    <row r="151" spans="1:3">
      <c r="A151" s="2" t="s">
        <v>595</v>
      </c>
      <c r="B151" s="6">
        <v>-35000</v>
      </c>
      <c r="C151" s="4">
        <v>0</v>
      </c>
    </row>
    <row r="152" spans="1:3">
      <c r="A152" s="2" t="s">
        <v>141</v>
      </c>
      <c r="B152" s="4">
        <v>0</v>
      </c>
      <c r="C152" s="4">
        <v>0</v>
      </c>
    </row>
    <row r="153" spans="1:3">
      <c r="A153" s="2" t="s">
        <v>139</v>
      </c>
      <c r="B153" s="4">
        <v>0</v>
      </c>
      <c r="C153" s="4">
        <v>0</v>
      </c>
    </row>
    <row r="154" spans="1:3">
      <c r="A154" s="2" t="s">
        <v>140</v>
      </c>
      <c r="B154" s="4">
        <v>0</v>
      </c>
      <c r="C154" s="4">
        <v>0</v>
      </c>
    </row>
    <row r="155" spans="1:3" ht="30">
      <c r="A155" s="2" t="s">
        <v>102</v>
      </c>
      <c r="B155" s="4">
        <v>0</v>
      </c>
      <c r="C155" s="4">
        <v>0</v>
      </c>
    </row>
    <row r="156" spans="1:3">
      <c r="A156" s="2" t="s">
        <v>112</v>
      </c>
      <c r="B156" s="4">
        <v>0</v>
      </c>
      <c r="C156" s="4">
        <v>0</v>
      </c>
    </row>
    <row r="157" spans="1:3" ht="30">
      <c r="A157" s="2" t="s">
        <v>105</v>
      </c>
      <c r="B157" s="4">
        <v>0</v>
      </c>
      <c r="C157" s="4">
        <v>0</v>
      </c>
    </row>
    <row r="158" spans="1:3" ht="30">
      <c r="A158" s="2" t="s">
        <v>142</v>
      </c>
      <c r="B158" s="4">
        <v>0</v>
      </c>
      <c r="C158" s="4">
        <v>0</v>
      </c>
    </row>
    <row r="159" spans="1:3" ht="30">
      <c r="A159" s="2" t="s">
        <v>601</v>
      </c>
      <c r="B159" s="6">
        <v>58220</v>
      </c>
      <c r="C159" s="6">
        <v>465593</v>
      </c>
    </row>
    <row r="160" spans="1:3" ht="30">
      <c r="A160" s="2" t="s">
        <v>144</v>
      </c>
      <c r="B160" s="4">
        <v>0</v>
      </c>
      <c r="C160" s="4">
        <v>0</v>
      </c>
    </row>
    <row r="161" spans="1:3" ht="30">
      <c r="A161" s="2" t="s">
        <v>832</v>
      </c>
      <c r="B161" s="4">
        <v>0</v>
      </c>
      <c r="C161" s="4">
        <v>0</v>
      </c>
    </row>
    <row r="162" spans="1:3" ht="30">
      <c r="A162" s="2" t="s">
        <v>146</v>
      </c>
      <c r="B162" s="4">
        <v>0</v>
      </c>
      <c r="C162" s="4">
        <v>0</v>
      </c>
    </row>
    <row r="163" spans="1:3" ht="30">
      <c r="A163" s="2" t="s">
        <v>147</v>
      </c>
      <c r="B163" s="8">
        <v>0</v>
      </c>
      <c r="C163"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7" bestFit="1" customWidth="1"/>
  </cols>
  <sheetData>
    <row r="1" spans="1:6" ht="15" customHeight="1">
      <c r="A1" s="1" t="s">
        <v>93</v>
      </c>
      <c r="B1" s="7" t="s">
        <v>95</v>
      </c>
      <c r="C1" s="7" t="s">
        <v>96</v>
      </c>
      <c r="D1" s="7" t="s">
        <v>97</v>
      </c>
      <c r="E1" s="7" t="s">
        <v>98</v>
      </c>
      <c r="F1" s="7" t="s">
        <v>99</v>
      </c>
    </row>
    <row r="2" spans="1:6">
      <c r="A2" s="1" t="s">
        <v>94</v>
      </c>
      <c r="B2" s="7"/>
      <c r="C2" s="7"/>
      <c r="D2" s="7"/>
      <c r="E2" s="7"/>
      <c r="F2" s="7"/>
    </row>
    <row r="3" spans="1:6">
      <c r="A3" s="2" t="s">
        <v>100</v>
      </c>
      <c r="B3" s="8">
        <v>700731</v>
      </c>
      <c r="C3" s="8">
        <v>545</v>
      </c>
      <c r="D3" s="8">
        <v>4332</v>
      </c>
      <c r="E3" s="8">
        <v>-10082</v>
      </c>
      <c r="F3" s="8">
        <v>705936</v>
      </c>
    </row>
    <row r="4" spans="1:6">
      <c r="A4" s="2" t="s">
        <v>101</v>
      </c>
      <c r="B4" s="6">
        <v>54541879</v>
      </c>
      <c r="C4" s="6">
        <v>54541879</v>
      </c>
      <c r="D4" s="4" t="s">
        <v>5</v>
      </c>
      <c r="E4" s="4" t="s">
        <v>5</v>
      </c>
      <c r="F4" s="4" t="s">
        <v>5</v>
      </c>
    </row>
    <row r="5" spans="1:6" ht="30">
      <c r="A5" s="2" t="s">
        <v>102</v>
      </c>
      <c r="B5" s="6">
        <v>4356</v>
      </c>
      <c r="C5" s="4" t="s">
        <v>5</v>
      </c>
      <c r="D5" s="6">
        <v>4356</v>
      </c>
      <c r="E5" s="4" t="s">
        <v>5</v>
      </c>
      <c r="F5" s="4" t="s">
        <v>5</v>
      </c>
    </row>
    <row r="6" spans="1:6">
      <c r="A6" s="2" t="s">
        <v>103</v>
      </c>
      <c r="B6" s="6">
        <v>7771</v>
      </c>
      <c r="C6" s="4">
        <v>2</v>
      </c>
      <c r="D6" s="6">
        <v>7769</v>
      </c>
      <c r="E6" s="4" t="s">
        <v>5</v>
      </c>
      <c r="F6" s="4" t="s">
        <v>5</v>
      </c>
    </row>
    <row r="7" spans="1:6">
      <c r="A7" s="2" t="s">
        <v>104</v>
      </c>
      <c r="B7" s="4" t="s">
        <v>5</v>
      </c>
      <c r="C7" s="6">
        <v>251876</v>
      </c>
      <c r="D7" s="4" t="s">
        <v>5</v>
      </c>
      <c r="E7" s="4" t="s">
        <v>5</v>
      </c>
      <c r="F7" s="4" t="s">
        <v>5</v>
      </c>
    </row>
    <row r="8" spans="1:6" ht="30">
      <c r="A8" s="2" t="s">
        <v>105</v>
      </c>
      <c r="B8" s="6">
        <v>-4472</v>
      </c>
      <c r="C8" s="4">
        <v>-1</v>
      </c>
      <c r="D8" s="6">
        <v>-4471</v>
      </c>
      <c r="E8" s="4" t="s">
        <v>5</v>
      </c>
      <c r="F8" s="4" t="s">
        <v>5</v>
      </c>
    </row>
    <row r="9" spans="1:6" ht="30">
      <c r="A9" s="2" t="s">
        <v>106</v>
      </c>
      <c r="B9" s="4" t="s">
        <v>5</v>
      </c>
      <c r="C9" s="6">
        <v>-65391</v>
      </c>
      <c r="D9" s="4" t="s">
        <v>5</v>
      </c>
      <c r="E9" s="4" t="s">
        <v>5</v>
      </c>
      <c r="F9" s="4" t="s">
        <v>5</v>
      </c>
    </row>
    <row r="10" spans="1:6">
      <c r="A10" s="2" t="s">
        <v>107</v>
      </c>
      <c r="B10" s="4">
        <v>0</v>
      </c>
      <c r="C10" s="4">
        <v>3</v>
      </c>
      <c r="D10" s="4">
        <v>-3</v>
      </c>
      <c r="E10" s="4" t="s">
        <v>5</v>
      </c>
      <c r="F10" s="4" t="s">
        <v>5</v>
      </c>
    </row>
    <row r="11" spans="1:6">
      <c r="A11" s="2" t="s">
        <v>108</v>
      </c>
      <c r="B11" s="4" t="s">
        <v>5</v>
      </c>
      <c r="C11" s="6">
        <v>124849</v>
      </c>
      <c r="D11" s="4" t="s">
        <v>5</v>
      </c>
      <c r="E11" s="4" t="s">
        <v>5</v>
      </c>
      <c r="F11" s="4" t="s">
        <v>5</v>
      </c>
    </row>
    <row r="12" spans="1:6">
      <c r="A12" s="2" t="s">
        <v>109</v>
      </c>
      <c r="B12" s="6">
        <v>12802</v>
      </c>
      <c r="C12" s="4" t="s">
        <v>5</v>
      </c>
      <c r="D12" s="6">
        <v>12802</v>
      </c>
      <c r="E12" s="4" t="s">
        <v>5</v>
      </c>
      <c r="F12" s="4" t="s">
        <v>5</v>
      </c>
    </row>
    <row r="13" spans="1:6">
      <c r="A13" s="2" t="s">
        <v>110</v>
      </c>
      <c r="B13" s="6">
        <v>1081</v>
      </c>
      <c r="C13" s="4" t="s">
        <v>5</v>
      </c>
      <c r="D13" s="6">
        <v>1081</v>
      </c>
      <c r="E13" s="4" t="s">
        <v>5</v>
      </c>
      <c r="F13" s="4" t="s">
        <v>5</v>
      </c>
    </row>
    <row r="14" spans="1:6">
      <c r="A14" s="2" t="s">
        <v>111</v>
      </c>
      <c r="B14" s="4" t="s">
        <v>5</v>
      </c>
      <c r="C14" s="6">
        <v>15559</v>
      </c>
      <c r="D14" s="4" t="s">
        <v>5</v>
      </c>
      <c r="E14" s="4" t="s">
        <v>5</v>
      </c>
      <c r="F14" s="4" t="s">
        <v>5</v>
      </c>
    </row>
    <row r="15" spans="1:6">
      <c r="A15" s="2" t="s">
        <v>112</v>
      </c>
      <c r="B15" s="6">
        <v>-62769</v>
      </c>
      <c r="C15" s="4">
        <v>-19</v>
      </c>
      <c r="D15" s="6">
        <v>-25866</v>
      </c>
      <c r="E15" s="4" t="s">
        <v>5</v>
      </c>
      <c r="F15" s="6">
        <v>-36884</v>
      </c>
    </row>
    <row r="16" spans="1:6" ht="30">
      <c r="A16" s="2" t="s">
        <v>113</v>
      </c>
      <c r="B16" s="4" t="s">
        <v>5</v>
      </c>
      <c r="C16" s="6">
        <v>-1891253</v>
      </c>
      <c r="D16" s="4" t="s">
        <v>5</v>
      </c>
      <c r="E16" s="4" t="s">
        <v>5</v>
      </c>
      <c r="F16" s="4" t="s">
        <v>5</v>
      </c>
    </row>
    <row r="17" spans="1:6">
      <c r="A17" s="2" t="s">
        <v>114</v>
      </c>
      <c r="B17" s="6">
        <v>-30453</v>
      </c>
      <c r="C17" s="4" t="s">
        <v>5</v>
      </c>
      <c r="D17" s="4" t="s">
        <v>5</v>
      </c>
      <c r="E17" s="4" t="s">
        <v>5</v>
      </c>
      <c r="F17" s="6">
        <v>-30453</v>
      </c>
    </row>
    <row r="18" spans="1:6">
      <c r="A18" s="2" t="s">
        <v>92</v>
      </c>
      <c r="B18" s="6">
        <v>122534</v>
      </c>
      <c r="C18" s="4" t="s">
        <v>5</v>
      </c>
      <c r="D18" s="4" t="s">
        <v>5</v>
      </c>
      <c r="E18" s="6">
        <v>-3545</v>
      </c>
      <c r="F18" s="6">
        <v>126079</v>
      </c>
    </row>
    <row r="19" spans="1:6">
      <c r="A19" s="2" t="s">
        <v>115</v>
      </c>
      <c r="B19" s="8">
        <v>751581</v>
      </c>
      <c r="C19" s="8">
        <v>530</v>
      </c>
      <c r="D19" s="8">
        <v>0</v>
      </c>
      <c r="E19" s="8">
        <v>-13627</v>
      </c>
      <c r="F19" s="8">
        <v>764678</v>
      </c>
    </row>
    <row r="20" spans="1:6">
      <c r="A20" s="2" t="s">
        <v>116</v>
      </c>
      <c r="B20" s="6">
        <v>52977519</v>
      </c>
      <c r="C20" s="6">
        <v>52977519</v>
      </c>
      <c r="D20" s="4" t="s">
        <v>5</v>
      </c>
      <c r="E20" s="4" t="s">
        <v>5</v>
      </c>
      <c r="F20"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25</v>
      </c>
      <c r="B2" s="1" t="s">
        <v>2</v>
      </c>
      <c r="C2" s="1" t="s">
        <v>27</v>
      </c>
    </row>
    <row r="3" spans="1:3">
      <c r="A3" s="3" t="s">
        <v>118</v>
      </c>
      <c r="B3" s="4" t="s">
        <v>5</v>
      </c>
      <c r="C3" s="4" t="s">
        <v>5</v>
      </c>
    </row>
    <row r="4" spans="1:3">
      <c r="A4" s="2" t="s">
        <v>83</v>
      </c>
      <c r="B4" s="8">
        <v>126079</v>
      </c>
      <c r="C4" s="8">
        <v>117659</v>
      </c>
    </row>
    <row r="5" spans="1:3" ht="45">
      <c r="A5" s="3" t="s">
        <v>119</v>
      </c>
      <c r="B5" s="4" t="s">
        <v>5</v>
      </c>
      <c r="C5" s="4" t="s">
        <v>5</v>
      </c>
    </row>
    <row r="6" spans="1:3">
      <c r="A6" s="2" t="s">
        <v>120</v>
      </c>
      <c r="B6" s="6">
        <v>42831</v>
      </c>
      <c r="C6" s="6">
        <v>36065</v>
      </c>
    </row>
    <row r="7" spans="1:3" ht="30">
      <c r="A7" s="2" t="s">
        <v>121</v>
      </c>
      <c r="B7" s="6">
        <v>14157</v>
      </c>
      <c r="C7" s="6">
        <v>7271</v>
      </c>
    </row>
    <row r="8" spans="1:3" ht="30">
      <c r="A8" s="2" t="s">
        <v>122</v>
      </c>
      <c r="B8" s="4">
        <v>900</v>
      </c>
      <c r="C8" s="6">
        <v>2347</v>
      </c>
    </row>
    <row r="9" spans="1:3">
      <c r="A9" s="2" t="s">
        <v>123</v>
      </c>
      <c r="B9" s="6">
        <v>1144</v>
      </c>
      <c r="C9" s="4">
        <v>677</v>
      </c>
    </row>
    <row r="10" spans="1:3" ht="30">
      <c r="A10" s="2" t="s">
        <v>124</v>
      </c>
      <c r="B10" s="6">
        <v>13883</v>
      </c>
      <c r="C10" s="6">
        <v>12356</v>
      </c>
    </row>
    <row r="11" spans="1:3" ht="30">
      <c r="A11" s="2" t="s">
        <v>102</v>
      </c>
      <c r="B11" s="6">
        <v>-4356</v>
      </c>
      <c r="C11" s="6">
        <v>-10775</v>
      </c>
    </row>
    <row r="12" spans="1:3" ht="30">
      <c r="A12" s="2" t="s">
        <v>125</v>
      </c>
      <c r="B12" s="4">
        <v>541</v>
      </c>
      <c r="C12" s="4">
        <v>376</v>
      </c>
    </row>
    <row r="13" spans="1:3">
      <c r="A13" s="2" t="s">
        <v>33</v>
      </c>
      <c r="B13" s="6">
        <v>-8963</v>
      </c>
      <c r="C13" s="6">
        <v>-1469</v>
      </c>
    </row>
    <row r="14" spans="1:3" ht="30">
      <c r="A14" s="3" t="s">
        <v>126</v>
      </c>
      <c r="B14" s="4" t="s">
        <v>5</v>
      </c>
      <c r="C14" s="4" t="s">
        <v>5</v>
      </c>
    </row>
    <row r="15" spans="1:3">
      <c r="A15" s="2" t="s">
        <v>127</v>
      </c>
      <c r="B15" s="6">
        <v>-39133</v>
      </c>
      <c r="C15" s="6">
        <v>-77751</v>
      </c>
    </row>
    <row r="16" spans="1:3">
      <c r="A16" s="2" t="s">
        <v>128</v>
      </c>
      <c r="B16" s="6">
        <v>-104143</v>
      </c>
      <c r="C16" s="6">
        <v>-91953</v>
      </c>
    </row>
    <row r="17" spans="1:3">
      <c r="A17" s="2" t="s">
        <v>129</v>
      </c>
      <c r="B17" s="6">
        <v>2373</v>
      </c>
      <c r="C17" s="6">
        <v>-1061</v>
      </c>
    </row>
    <row r="18" spans="1:3">
      <c r="A18" s="2" t="s">
        <v>130</v>
      </c>
      <c r="B18" s="6">
        <v>-20386</v>
      </c>
      <c r="C18" s="6">
        <v>69724</v>
      </c>
    </row>
    <row r="19" spans="1:3" ht="30">
      <c r="A19" s="2" t="s">
        <v>131</v>
      </c>
      <c r="B19" s="6">
        <v>24927</v>
      </c>
      <c r="C19" s="6">
        <v>63466</v>
      </c>
    </row>
    <row r="20" spans="1:3">
      <c r="A20" s="3" t="s">
        <v>132</v>
      </c>
      <c r="B20" s="4" t="s">
        <v>5</v>
      </c>
      <c r="C20" s="4" t="s">
        <v>5</v>
      </c>
    </row>
    <row r="21" spans="1:3">
      <c r="A21" s="2" t="s">
        <v>133</v>
      </c>
      <c r="B21" s="6">
        <v>-83634</v>
      </c>
      <c r="C21" s="6">
        <v>-129628</v>
      </c>
    </row>
    <row r="22" spans="1:3">
      <c r="A22" s="2" t="s">
        <v>134</v>
      </c>
      <c r="B22" s="4">
        <v>0</v>
      </c>
      <c r="C22" s="6">
        <v>-38007</v>
      </c>
    </row>
    <row r="23" spans="1:3" ht="30">
      <c r="A23" s="2" t="s">
        <v>135</v>
      </c>
      <c r="B23" s="4">
        <v>143</v>
      </c>
      <c r="C23" s="4">
        <v>0</v>
      </c>
    </row>
    <row r="24" spans="1:3">
      <c r="A24" s="2" t="s">
        <v>136</v>
      </c>
      <c r="B24" s="6">
        <v>-83491</v>
      </c>
      <c r="C24" s="6">
        <v>-167635</v>
      </c>
    </row>
    <row r="25" spans="1:3">
      <c r="A25" s="3" t="s">
        <v>137</v>
      </c>
      <c r="B25" s="4" t="s">
        <v>5</v>
      </c>
      <c r="C25" s="4" t="s">
        <v>5</v>
      </c>
    </row>
    <row r="26" spans="1:3">
      <c r="A26" s="2" t="s">
        <v>138</v>
      </c>
      <c r="B26" s="4">
        <v>0</v>
      </c>
      <c r="C26" s="6">
        <v>400000</v>
      </c>
    </row>
    <row r="27" spans="1:3">
      <c r="A27" s="2" t="s">
        <v>139</v>
      </c>
      <c r="B27" s="4">
        <v>-145</v>
      </c>
      <c r="C27" s="6">
        <v>-6487</v>
      </c>
    </row>
    <row r="28" spans="1:3">
      <c r="A28" s="2" t="s">
        <v>112</v>
      </c>
      <c r="B28" s="6">
        <v>-62769</v>
      </c>
      <c r="C28" s="6">
        <v>-454133</v>
      </c>
    </row>
    <row r="29" spans="1:3">
      <c r="A29" s="2" t="s">
        <v>140</v>
      </c>
      <c r="B29" s="6">
        <v>-8901</v>
      </c>
      <c r="C29" s="6">
        <v>-14721</v>
      </c>
    </row>
    <row r="30" spans="1:3">
      <c r="A30" s="2" t="s">
        <v>141</v>
      </c>
      <c r="B30" s="6">
        <v>-30453</v>
      </c>
      <c r="C30" s="6">
        <v>-18988</v>
      </c>
    </row>
    <row r="31" spans="1:3" ht="30">
      <c r="A31" s="2" t="s">
        <v>102</v>
      </c>
      <c r="B31" s="6">
        <v>4356</v>
      </c>
      <c r="C31" s="6">
        <v>10775</v>
      </c>
    </row>
    <row r="32" spans="1:3" ht="30">
      <c r="A32" s="2" t="s">
        <v>105</v>
      </c>
      <c r="B32" s="6">
        <v>-4472</v>
      </c>
      <c r="C32" s="6">
        <v>-4991</v>
      </c>
    </row>
    <row r="33" spans="1:3" ht="30">
      <c r="A33" s="2" t="s">
        <v>142</v>
      </c>
      <c r="B33" s="6">
        <v>7771</v>
      </c>
      <c r="C33" s="6">
        <v>12424</v>
      </c>
    </row>
    <row r="34" spans="1:3">
      <c r="A34" s="2" t="s">
        <v>143</v>
      </c>
      <c r="B34" s="6">
        <v>94613</v>
      </c>
      <c r="C34" s="6">
        <v>76121</v>
      </c>
    </row>
    <row r="35" spans="1:3" ht="30">
      <c r="A35" s="2" t="s">
        <v>144</v>
      </c>
      <c r="B35" s="4">
        <v>277</v>
      </c>
      <c r="C35" s="4">
        <v>-127</v>
      </c>
    </row>
    <row r="36" spans="1:3" ht="30">
      <c r="A36" s="2" t="s">
        <v>145</v>
      </c>
      <c r="B36" s="6">
        <v>-152900</v>
      </c>
      <c r="C36" s="6">
        <v>-180417</v>
      </c>
    </row>
    <row r="37" spans="1:3" ht="30">
      <c r="A37" s="2" t="s">
        <v>146</v>
      </c>
      <c r="B37" s="6">
        <v>286546</v>
      </c>
      <c r="C37" s="6">
        <v>382236</v>
      </c>
    </row>
    <row r="38" spans="1:3" ht="30">
      <c r="A38" s="2" t="s">
        <v>147</v>
      </c>
      <c r="B38" s="8">
        <v>133646</v>
      </c>
      <c r="C38" s="8">
        <v>2018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5</v>
      </c>
    </row>
    <row r="4" spans="1:2">
      <c r="A4" s="12" t="s">
        <v>148</v>
      </c>
      <c r="B4" s="4" t="s">
        <v>5</v>
      </c>
    </row>
    <row r="5" spans="1:2">
      <c r="A5" s="12"/>
      <c r="B5" s="10" t="s">
        <v>150</v>
      </c>
    </row>
    <row r="6" spans="1:2">
      <c r="A6" s="12"/>
      <c r="B6" s="11" t="s">
        <v>151</v>
      </c>
    </row>
    <row r="7" spans="1:2" ht="243">
      <c r="A7" s="12"/>
      <c r="B7" s="11" t="s">
        <v>15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49</v>
      </c>
      <c r="B3" s="4" t="s">
        <v>5</v>
      </c>
    </row>
    <row r="4" spans="1:2">
      <c r="A4" s="12" t="s">
        <v>153</v>
      </c>
      <c r="B4" s="4" t="s">
        <v>5</v>
      </c>
    </row>
    <row r="5" spans="1:2">
      <c r="A5" s="12"/>
      <c r="B5" s="10" t="s">
        <v>153</v>
      </c>
    </row>
    <row r="6" spans="1:2">
      <c r="A6" s="12"/>
      <c r="B6" s="4"/>
    </row>
    <row r="7" spans="1:2" ht="153.75">
      <c r="A7" s="12"/>
      <c r="B7" s="11" t="s">
        <v>154</v>
      </c>
    </row>
    <row r="8" spans="1:2">
      <c r="A8" s="12"/>
      <c r="B8" s="4"/>
    </row>
    <row r="9" spans="1:2" ht="217.5">
      <c r="A9" s="12"/>
      <c r="B9" s="11" t="s">
        <v>155</v>
      </c>
    </row>
    <row r="10" spans="1:2">
      <c r="A10" s="12"/>
      <c r="B10" s="4"/>
    </row>
    <row r="11" spans="1:2" ht="204.75">
      <c r="A11" s="12"/>
      <c r="B11" s="11" t="s">
        <v>156</v>
      </c>
    </row>
    <row r="12" spans="1:2">
      <c r="A12" s="12"/>
      <c r="B12" s="4"/>
    </row>
    <row r="13" spans="1:2" ht="39">
      <c r="A13" s="12"/>
      <c r="B13" s="11" t="s">
        <v>157</v>
      </c>
    </row>
    <row r="14" spans="1:2">
      <c r="A14" s="12"/>
      <c r="B14" s="4"/>
    </row>
    <row r="15" spans="1:2" ht="90">
      <c r="A15" s="12"/>
      <c r="B15" s="11" t="s">
        <v>158</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vt:lpstr>
      <vt:lpstr>BASIS_OF_PREPARATION</vt:lpstr>
      <vt:lpstr>ACCUMULATED_OTHER_COMPREHENSIV</vt:lpstr>
      <vt:lpstr>GOODWILL_AND_OTHER_INTANGIBLE_</vt:lpstr>
      <vt:lpstr>COMMON_STOCK</vt:lpstr>
      <vt:lpstr>LONGTERM_DEBT</vt:lpstr>
      <vt:lpstr>STOCKBASED_COMPENSATION</vt:lpstr>
      <vt:lpstr>EMPLOYEE_BENEFIT_PLANS</vt:lpstr>
      <vt:lpstr>INCOME_TAXES</vt:lpstr>
      <vt:lpstr>FAIR_VALUE_MEASUREMENTS</vt:lpstr>
      <vt:lpstr>EARNINGS_PER_SHARE</vt:lpstr>
      <vt:lpstr>OTHER_CURRENT_AND_LONGTERM_LIA</vt:lpstr>
      <vt:lpstr>COMMITMENTS_AND_CONTINGENCIES</vt:lpstr>
      <vt:lpstr>SEGMENT_INFORMATION</vt:lpstr>
      <vt:lpstr>FACILITY_CLOSURE</vt:lpstr>
      <vt:lpstr>RECENT_ACCOUNTING_PRONOUNCEMEN</vt:lpstr>
      <vt:lpstr>GUARANTOR_CONDENSED_CONSOLIDAT</vt:lpstr>
      <vt:lpstr>ACCUMULATED_OTHER_COMPREHENSIV1</vt:lpstr>
      <vt:lpstr>GOODWILL_AND_OTHER_INTANGIBLE_1</vt:lpstr>
      <vt:lpstr>LONGTERM_DEBT_Tables</vt:lpstr>
      <vt:lpstr>STOCKBASED_COMPENSATION_Tables</vt:lpstr>
      <vt:lpstr>EMPLOYEE_BENEFIT_PLANS_Tables</vt:lpstr>
      <vt:lpstr>FAIR_VALUE_MEASUREMENTS_FAIR_V</vt:lpstr>
      <vt:lpstr>EARNINGS_PER_SHARE_Tables</vt:lpstr>
      <vt:lpstr>OTHER_CURRENT_AND_LONGTERM_LIA1</vt:lpstr>
      <vt:lpstr>SEGMENT_INFORMATION_Tables</vt:lpstr>
      <vt:lpstr>FACILITY_CLOSURE_Tables</vt:lpstr>
      <vt:lpstr>GUARANTOR_CONDENSED_CONSOLIDAT1</vt:lpstr>
      <vt:lpstr>THE_COMPANY_Details</vt:lpstr>
      <vt:lpstr>ACCUMULATED_OTHER_COMPREHENSIV2</vt:lpstr>
      <vt:lpstr>GOODWILL_AND_OTHER_INTANGIBLE_2</vt:lpstr>
      <vt:lpstr>COMMON_STOCK_Share_Repurchases</vt:lpstr>
      <vt:lpstr>COMMON_STOCK_Accelerated_Stock</vt:lpstr>
      <vt:lpstr>LONGTERM_DEBT_Schedule_of_Long</vt:lpstr>
      <vt:lpstr>LONGTERM_DEBT_Details</vt:lpstr>
      <vt:lpstr>STOCKBASED_COMPENSATION_Detail</vt:lpstr>
      <vt:lpstr>EMPLOYEE_BENEFIT_PLANS_Details</vt:lpstr>
      <vt:lpstr>INCOME_TAXES_Details</vt:lpstr>
      <vt:lpstr>FAIR_VALUE_MEASUREMENTS_FAIR_V1</vt:lpstr>
      <vt:lpstr>FAIR_VALUE_MEASUREMENTS_FAIR_V2</vt:lpstr>
      <vt:lpstr>FAIR_VALUE_MEASUREMENTS_FAIR_V3</vt:lpstr>
      <vt:lpstr>EARNINGS_PER_SHARE_Details</vt:lpstr>
      <vt:lpstr>OTHER_CURRENT_AND_LONGTERM_LIA2</vt:lpstr>
      <vt:lpstr>OTHER_CURRENT_AND_LONGTERM_LIA3</vt:lpstr>
      <vt:lpstr>SEGMENT_INFORMATION_Details</vt:lpstr>
      <vt:lpstr>FACILITY_CLOSURE_Details</vt:lpstr>
      <vt:lpstr>GUARANTOR_CONDENSED_CONSOLIDAT2</vt:lpstr>
      <vt:lpstr>GUARANTOR_CONDENSED_CONSOLIDAT3</vt:lpstr>
      <vt:lpstr>GUARANTOR_CONDENSED_CONSOLIDAT4</vt:lpstr>
      <vt:lpstr>GUARANTOR_CONDENSED_CONSOLIDA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19:48:59Z</dcterms:created>
  <dcterms:modified xsi:type="dcterms:W3CDTF">2014-10-23T19:48:59Z</dcterms:modified>
</cp:coreProperties>
</file>